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104" r:id="rId3"/>
    <sheet name="CONSOLIDATED_STATEMENTS_OF_INC" sheetId="4" r:id="rId4"/>
    <sheet name="CONSOLIDATED_STATEMENTS_OF_COM" sheetId="5" r:id="rId5"/>
    <sheet name="CONSOLIDATED_STATEMENTS_OF_CHA" sheetId="105" r:id="rId6"/>
    <sheet name="CONSOLIDATED_STATEMENTS_OF_CHA1" sheetId="7" r:id="rId7"/>
    <sheet name="CONSOLIDATED_STATEMENTS_OF_CAS" sheetId="8" r:id="rId8"/>
    <sheet name="SUMMARY_OF_SIGNIFICANT_ACCOUNT" sheetId="106" r:id="rId9"/>
    <sheet name="ACQUISITION" sheetId="107" r:id="rId10"/>
    <sheet name="SECURITIES" sheetId="108" r:id="rId11"/>
    <sheet name="LOANS" sheetId="109" r:id="rId12"/>
    <sheet name="PREMISES_AND_EQUIPMENT" sheetId="110" r:id="rId13"/>
    <sheet name="DEPOSITS" sheetId="111" r:id="rId14"/>
    <sheet name="SHORTTERM_BORROWINGS" sheetId="112" r:id="rId15"/>
    <sheet name="OTHER_BORROWINGS" sheetId="113" r:id="rId16"/>
    <sheet name="BENEFIT_PLANS" sheetId="114" r:id="rId17"/>
    <sheet name="STOCKBASED_COMPENSATION_PLANS" sheetId="115" r:id="rId18"/>
    <sheet name="INCOME_TAXES" sheetId="116" r:id="rId19"/>
    <sheet name="PREFERRED_STOCK" sheetId="117" r:id="rId20"/>
    <sheet name="CAPITAL_REQUIREMENTS_AND_RESTR" sheetId="118" r:id="rId21"/>
    <sheet name="OFFBALANCESHEET_ACTIVITIES" sheetId="119" r:id="rId22"/>
    <sheet name="FAIR_VALUE" sheetId="120" r:id="rId23"/>
    <sheet name="PARENT_COMPANY_ONLY_CONDENSED_" sheetId="121" r:id="rId24"/>
    <sheet name="EARNINGS_PER_SHARE" sheetId="122" r:id="rId25"/>
    <sheet name="ACCUMULATED_OTHER_COMPREHENSIV" sheetId="123" r:id="rId26"/>
    <sheet name="QUARTERLY_FINANCIAL_DATA_UNAUD" sheetId="124" r:id="rId27"/>
    <sheet name="SUMMARY_OF_SIGNIFICANT_ACCOUNT1" sheetId="125" r:id="rId28"/>
    <sheet name="ACQUISITION_Tables" sheetId="126" r:id="rId29"/>
    <sheet name="SECURITIES_Tables" sheetId="127" r:id="rId30"/>
    <sheet name="LOANS_Tables" sheetId="128" r:id="rId31"/>
    <sheet name="PREMISES_AND_EQUIPMENT_Tables" sheetId="129" r:id="rId32"/>
    <sheet name="DEPOSITS_Tables" sheetId="130" r:id="rId33"/>
    <sheet name="SHORTTERM_BORROWINGS_Tables" sheetId="131" r:id="rId34"/>
    <sheet name="OTHER_BORROWINGS_Tables" sheetId="132" r:id="rId35"/>
    <sheet name="BENEFIT_PLANS_Tables" sheetId="133" r:id="rId36"/>
    <sheet name="STOCKBASED_COMPENSATION_PLANS_" sheetId="134" r:id="rId37"/>
    <sheet name="INCOME_TAXES_Tables" sheetId="135" r:id="rId38"/>
    <sheet name="CAPITAL_REQUIREMENTS_AND_RESTR1" sheetId="136" r:id="rId39"/>
    <sheet name="OFFBALANCESHEET_ACTIVITIES_Tab" sheetId="137" r:id="rId40"/>
    <sheet name="FAIR_VALUE_Tables" sheetId="138" r:id="rId41"/>
    <sheet name="PARENT_COMPANY_ONLY_CONDENSED_1" sheetId="139" r:id="rId42"/>
    <sheet name="EARNINGS_PER_SHARE_Tables" sheetId="140" r:id="rId43"/>
    <sheet name="ACCUMULATED_OTHER_COMPREHENSIV1" sheetId="141" r:id="rId44"/>
    <sheet name="QUARTERLY_FINANCIAL_DATA_UNAUD1" sheetId="142" r:id="rId45"/>
    <sheet name="SUMMARY_OF_SIGNIFICANT_ACCOUNT2" sheetId="46" r:id="rId46"/>
    <sheet name="ACQUISITION_Details" sheetId="47" r:id="rId47"/>
    <sheet name="ACQUISITION_Details_1" sheetId="48" r:id="rId48"/>
    <sheet name="SECURITIES_Details" sheetId="49" r:id="rId49"/>
    <sheet name="SECURITIES_Details_1" sheetId="50" r:id="rId50"/>
    <sheet name="SECURITIES_Details_2" sheetId="51" r:id="rId51"/>
    <sheet name="SECURITIES_Details_3" sheetId="143" r:id="rId52"/>
    <sheet name="LOANS_Details" sheetId="144" r:id="rId53"/>
    <sheet name="LOANS_Details_1" sheetId="145" r:id="rId54"/>
    <sheet name="LOANS_Details_2" sheetId="55" r:id="rId55"/>
    <sheet name="LOANS_Details_3" sheetId="56" r:id="rId56"/>
    <sheet name="LOANS_Details_4" sheetId="146" r:id="rId57"/>
    <sheet name="LOANS_Details_5" sheetId="58" r:id="rId58"/>
    <sheet name="LOANS_Details_6" sheetId="147" r:id="rId59"/>
    <sheet name="LOANS_Details_7" sheetId="148" r:id="rId60"/>
    <sheet name="LOANS_Details_8" sheetId="61" r:id="rId61"/>
    <sheet name="LOANS_Details_9" sheetId="62" r:id="rId62"/>
    <sheet name="LOANS_Details_10" sheetId="149" r:id="rId63"/>
    <sheet name="LOANS_Details_11" sheetId="150" r:id="rId64"/>
    <sheet name="LOANS_Details_12" sheetId="65" r:id="rId65"/>
    <sheet name="PREMISES_AND_EQUIPMENT_Details" sheetId="66" r:id="rId66"/>
    <sheet name="PREMISES_AND_EQUIPMENT_Details1" sheetId="151" r:id="rId67"/>
    <sheet name="DEPOSITS_Details" sheetId="68" r:id="rId68"/>
    <sheet name="SHORTTERM_Details" sheetId="69" r:id="rId69"/>
    <sheet name="OTHER_BORROWINGS_Details" sheetId="152" r:id="rId70"/>
    <sheet name="OTHER_BORROWINGS_Details_1" sheetId="71" r:id="rId71"/>
    <sheet name="OTHER_BORROWINGS_Details_2" sheetId="72" r:id="rId72"/>
    <sheet name="BENEFIT_PLANS_Details" sheetId="73" r:id="rId73"/>
    <sheet name="BENEFIT_PLANS_Details_1" sheetId="74" r:id="rId74"/>
    <sheet name="BENEFIT_PLANS_Details_2" sheetId="75" r:id="rId75"/>
    <sheet name="BENEFIT_PLANS_Details_3" sheetId="76" r:id="rId76"/>
    <sheet name="BENEFIT_PLANS_Details_4" sheetId="153" r:id="rId77"/>
    <sheet name="BENEFIT_PLANS_Details_5" sheetId="78" r:id="rId78"/>
    <sheet name="BENEFIT_PLANS_Details_6" sheetId="79" r:id="rId79"/>
    <sheet name="STOCKBASED_COMPENSATION_PLANS_1" sheetId="80" r:id="rId80"/>
    <sheet name="STOCKBASED_COMPENSATION_PLANS_2" sheetId="81" r:id="rId81"/>
    <sheet name="INCOME_TAXES_Details" sheetId="82" r:id="rId82"/>
    <sheet name="INCOME_TAXES_Details_1" sheetId="83" r:id="rId83"/>
    <sheet name="INCOME_TAXES_Details_2" sheetId="154" r:id="rId84"/>
    <sheet name="INCOME_TAXES_Details_3" sheetId="85" r:id="rId85"/>
    <sheet name="PREFERRED_STOCK_AND_WARRANTS" sheetId="86" r:id="rId86"/>
    <sheet name="CAPITAL_REQUIREMENTS_AND_RESTR2" sheetId="155" r:id="rId87"/>
    <sheet name="CAPITAL_REQUIREMENTS_AND_RESTR3" sheetId="88" r:id="rId88"/>
    <sheet name="OFFBALANCESHEET_ACTIVITIES_Det" sheetId="89" r:id="rId89"/>
    <sheet name="OFFBALANCESHEET_ACTIVITIES_Det1" sheetId="90" r:id="rId90"/>
    <sheet name="FAIR_VALUE_Details" sheetId="156" r:id="rId91"/>
    <sheet name="FAIR_VALUE_Details_1" sheetId="157" r:id="rId92"/>
    <sheet name="FAIR_VALUE_Details_2" sheetId="93" r:id="rId93"/>
    <sheet name="FAIR_VALUE_Details_3" sheetId="158" r:id="rId94"/>
    <sheet name="FAIR_VALUE_Details_4" sheetId="95" r:id="rId95"/>
    <sheet name="PARENT_COMPANY_ONLY_CONDENSED_2" sheetId="159" r:id="rId96"/>
    <sheet name="PARENT_COMPANY_ONLY_CONDENSED_3" sheetId="97" r:id="rId97"/>
    <sheet name="PARENT_COMPANY_ONLY_CONDENSED_4" sheetId="98" r:id="rId98"/>
    <sheet name="EARNINGS_PER_SHARE_Details" sheetId="99" r:id="rId99"/>
    <sheet name="EARNINGS_PER_SHARE_Details_1" sheetId="100" r:id="rId100"/>
    <sheet name="ACCUMULATED_OTHER_COMPREHENSIV2" sheetId="101" r:id="rId101"/>
    <sheet name="QUARTERLY_FINANCIAL_DATA_UNAUD2" sheetId="102" r:id="rId102"/>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9927" uniqueCount="2447">
  <si>
    <t>Document And Entity Information (USD $)</t>
  </si>
  <si>
    <t>12 Months Ended</t>
  </si>
  <si>
    <t>Dec. 31, 2014</t>
  </si>
  <si>
    <t>Mar. 09,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BIN</t>
  </si>
  <si>
    <t>Entity Common Stock, Shares Outstanding</t>
  </si>
  <si>
    <t>Entity Registrant Name</t>
  </si>
  <si>
    <t>COMMUNITY BANK SHARES OF INDIANA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CONSOLIDATED BALANCE SHEETS (USD $)</t>
  </si>
  <si>
    <t>In Thousands, unless otherwise specified</t>
  </si>
  <si>
    <t>Dec. 31, 2013</t>
  </si>
  <si>
    <t>ASSETS</t>
  </si>
  <si>
    <t>Cash and due from financial institutions</t>
  </si>
  <si>
    <t>Interest-bearing deposits in other financial institutions</t>
  </si>
  <si>
    <t>Deposit for partial redemption of acquiree's preferred stock and unpaid dividends</t>
  </si>
  <si>
    <t>Securities available for sale</t>
  </si>
  <si>
    <t>Loans held for sale</t>
  </si>
  <si>
    <t>Loans, net of allowance for loan losses of $6,465 and $8,009</t>
  </si>
  <si>
    <t>Federal Home Loan Bank and Federal Reserve Bank stock</t>
  </si>
  <si>
    <t>Accrued interest receivable</t>
  </si>
  <si>
    <t>Premises and equipment, net</t>
  </si>
  <si>
    <t>Company owned life insurance</t>
  </si>
  <si>
    <t>Other intangible assets</t>
  </si>
  <si>
    <t>Foreclosed and repossessed assets</t>
  </si>
  <si>
    <t>Settlement receivable for security sales</t>
  </si>
  <si>
    <t>Other assets</t>
  </si>
  <si>
    <t>Total Assets</t>
  </si>
  <si>
    <t>Deposits</t>
  </si>
  <si>
    <t>Non interest-bearing</t>
  </si>
  <si>
    <t>Interest-bearing</t>
  </si>
  <si>
    <t>Total deposits</t>
  </si>
  <si>
    <t>Short term borrowings, Carrying Value</t>
  </si>
  <si>
    <t>Subscription agreement proceeds in escrow</t>
  </si>
  <si>
    <t>Other borrowings</t>
  </si>
  <si>
    <t>Accrued interest payable</t>
  </si>
  <si>
    <t>Other liabilities</t>
  </si>
  <si>
    <t>Total liabilities</t>
  </si>
  <si>
    <t>Commitments and contingent liabilities (Note 14)</t>
  </si>
  <si>
    <t>  </t>
  </si>
  <si>
    <t>Shareholders' equity</t>
  </si>
  <si>
    <t>Preferred stock, without par value; 5,000,000 authorized; 28,000 shares issued and outstanding in 2014 and 2013; aggregate liquidation preference of $28,000</t>
  </si>
  <si>
    <t>Common stock, $.10 par value per share; 10,000,000 shares authorized; 3,863,937 shares issued; 3,447,826 and 3,394,657 outstanding in 2014 and 2013, respectively</t>
  </si>
  <si>
    <t>Additional paid-in capital</t>
  </si>
  <si>
    <t>Retained earnings</t>
  </si>
  <si>
    <t>Accumulated other comprehensive income (loss)</t>
  </si>
  <si>
    <t>Treasury stock, at cost (2014- 416,111 shares, 2013- 469,280 shares)</t>
  </si>
  <si>
    <t>Total shareholders' equity</t>
  </si>
  <si>
    <t>Total Liabilities and Shareholders' Equity</t>
  </si>
  <si>
    <t>CONSOLIDATED BALANCE SHEETS (Parenthetical) (USD $)</t>
  </si>
  <si>
    <t>In Thousands, except Share data, unless otherwise specified</t>
  </si>
  <si>
    <t>Statement of Financial Position [Abstract]</t>
  </si>
  <si>
    <t>Allowance for loan losses (in dollars)</t>
  </si>
  <si>
    <t>Preferred stock, shares authorized</t>
  </si>
  <si>
    <t>Preferred stock, shares issued</t>
  </si>
  <si>
    <t>Preferred stock, shares outstanding</t>
  </si>
  <si>
    <t>Preferred stock, liquidation preference value (in dollars)</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2</t>
  </si>
  <si>
    <t>Interest and dividend income</t>
  </si>
  <si>
    <t>Loans, including fees</t>
  </si>
  <si>
    <t>Taxable securities</t>
  </si>
  <si>
    <t>Tax-exempt securities</t>
  </si>
  <si>
    <t>Federal Home Loan Bank and Federal Reserve Bank dividends</t>
  </si>
  <si>
    <t>Interest expense</t>
  </si>
  <si>
    <t>Short-term borrowings</t>
  </si>
  <si>
    <t>Net interest income</t>
  </si>
  <si>
    <t>Provision for loan losses</t>
  </si>
  <si>
    <t>Net interest income after provision for loan losses</t>
  </si>
  <si>
    <t>Non-interest income</t>
  </si>
  <si>
    <t>Service charges on deposit accounts</t>
  </si>
  <si>
    <t>Commission income</t>
  </si>
  <si>
    <t>Net gain on sales of available for sale securities</t>
  </si>
  <si>
    <t>Mortgage banking income</t>
  </si>
  <si>
    <t>Earnings on company owned life insurance</t>
  </si>
  <si>
    <t>Interchange income</t>
  </si>
  <si>
    <t>Bargain purchase gain</t>
  </si>
  <si>
    <t>Other income</t>
  </si>
  <si>
    <t>Non-interest expense</t>
  </si>
  <si>
    <t>Salaries and employee benefits</t>
  </si>
  <si>
    <t>Occupancy</t>
  </si>
  <si>
    <t>Equipment</t>
  </si>
  <si>
    <t>Data processing</t>
  </si>
  <si>
    <t>Marketing and advertising</t>
  </si>
  <si>
    <t>Legal and professional service fees</t>
  </si>
  <si>
    <t>FDIC insurance premiums</t>
  </si>
  <si>
    <t>Foreclosed and repossessed assets, net</t>
  </si>
  <si>
    <t>Other expense</t>
  </si>
  <si>
    <t>Total non-interest expense</t>
  </si>
  <si>
    <t>Income before income taxes</t>
  </si>
  <si>
    <t>Income tax expense</t>
  </si>
  <si>
    <t>Net income</t>
  </si>
  <si>
    <t>Preferred stock dividends and discount accretion</t>
  </si>
  <si>
    <t>Net income available to common shareholders</t>
  </si>
  <si>
    <t>Earnings per common share:</t>
  </si>
  <si>
    <t>Basic (in dollars per share)</t>
  </si>
  <si>
    <t>Diluted (in dollars per share)</t>
  </si>
  <si>
    <t>CONSOLIDATED STATEMENTS OF COMPREHENSIVE INCOME (USD $)</t>
  </si>
  <si>
    <t>Income Statement [Abstract]</t>
  </si>
  <si>
    <t>Net Income</t>
  </si>
  <si>
    <t>Unrealized gain (loss) on securities:</t>
  </si>
  <si>
    <t>Unrealized gains (losses) arising during the period</t>
  </si>
  <si>
    <t>Reclassification adjustment for gains included in net income</t>
  </si>
  <si>
    <t>Net unrealized gains (losses)</t>
  </si>
  <si>
    <t>Tax effect</t>
  </si>
  <si>
    <t>Net of tax</t>
  </si>
  <si>
    <t>Defined benefit pension plans:</t>
  </si>
  <si>
    <t>Net gains (losses) arising during the period</t>
  </si>
  <si>
    <t>Total other comprehensive income (loss)</t>
  </si>
  <si>
    <t>Comprehensive income</t>
  </si>
  <si>
    <t>CONSOLIDATED STATEMENTS OF CHANGES IN SHAREHOLDERS' EQUITY (USD $)</t>
  </si>
  <si>
    <t>In Thousands</t>
  </si>
  <si>
    <t>Preferred Stock [Member]</t>
  </si>
  <si>
    <t>Common Stock [Member]</t>
  </si>
  <si>
    <t>Additional Paid-in Capital [Member]</t>
  </si>
  <si>
    <t>Retained Earnings [Member]</t>
  </si>
  <si>
    <t>Accumulated Other Comprehensive Income (Loss) [Member]</t>
  </si>
  <si>
    <t>Treasury Stock [Member]</t>
  </si>
  <si>
    <t>Total</t>
  </si>
  <si>
    <t>Balance at Dec. 31, 2011</t>
  </si>
  <si>
    <t>Other comprehensive income</t>
  </si>
  <si>
    <t>Cash dividends declared on common stock</t>
  </si>
  <si>
    <t>Dividends on preferred stock</t>
  </si>
  <si>
    <t>Issuance of treasury stock under dividend reinvestment plan</t>
  </si>
  <si>
    <t>Issuance of stock award shares</t>
  </si>
  <si>
    <t>Stock award expense</t>
  </si>
  <si>
    <t>Balance at Dec. 31, 2012</t>
  </si>
  <si>
    <t>Balance at Dec. 31, 2013</t>
  </si>
  <si>
    <t>Stock options exercised</t>
  </si>
  <si>
    <t>Tax benefit from vesting of stock award shares</t>
  </si>
  <si>
    <t>Balance at Dec. 31, 2014</t>
  </si>
  <si>
    <t>CONSOLIDATED STATEMENTS OF CHANGES IN SHAREHOLDERS' EQUITY (Parenthetical) (USD $)</t>
  </si>
  <si>
    <t>Consolidated Statement Of Changes In Shareholders Equity [Parenthetical] [Abstract]</t>
  </si>
  <si>
    <t>Dividends per common share (in dollars per share)</t>
  </si>
  <si>
    <t>CONSOLIDATED STATEMENTS OF CASH FLOWS (USD $)</t>
  </si>
  <si>
    <t>Cash flows from operating activities</t>
  </si>
  <si>
    <t>Adjustments to reconcile net income to net cash from operating activities:</t>
  </si>
  <si>
    <t>Depreciation and amortization</t>
  </si>
  <si>
    <t>Net amortization of securities</t>
  </si>
  <si>
    <t>Mortgage loans originated for sale</t>
  </si>
  <si>
    <t>Proceeds from mortgage loan sales</t>
  </si>
  <si>
    <t>Net gain on sales of mortgage loans</t>
  </si>
  <si>
    <t>Deferred income tax expense net</t>
  </si>
  <si>
    <t>Share based compensation expense</t>
  </si>
  <si>
    <t>Net loss on sale of foreclosed assets</t>
  </si>
  <si>
    <t>Net (gain) loss on disposition of premises and equipment</t>
  </si>
  <si>
    <t>Net change in</t>
  </si>
  <si>
    <t>Net cash from operating activities</t>
  </si>
  <si>
    <t>Cash flows from investing activities</t>
  </si>
  <si>
    <t>Net cash received in FDIC assisted transaction</t>
  </si>
  <si>
    <t>Net change in interest-bearing deposits</t>
  </si>
  <si>
    <t>Available for sale securities:</t>
  </si>
  <si>
    <t>Sales</t>
  </si>
  <si>
    <t>Purchases</t>
  </si>
  <si>
    <t>Maturities, prepayments and calls</t>
  </si>
  <si>
    <t>Loan originations and payments, net</t>
  </si>
  <si>
    <t>Purchase of premises and equipment, net</t>
  </si>
  <si>
    <t>Proceeds from the sale of premises and equipment</t>
  </si>
  <si>
    <t>Proceeds from the sale of foreclosed assets</t>
  </si>
  <si>
    <t>Purchase of FHLB and Federal Reserve Bank stock</t>
  </si>
  <si>
    <t>Redemption of FHLB and Federal Reserve Bank stock</t>
  </si>
  <si>
    <t>Additions to foreclosed and repossessed assets</t>
  </si>
  <si>
    <t>Net cash from investing activities</t>
  </si>
  <si>
    <t>Cash flows from financing activities</t>
  </si>
  <si>
    <t>Net change in deposits</t>
  </si>
  <si>
    <t>Net change in short-term borrowings</t>
  </si>
  <si>
    <t>Proceeds from issuance of other borrowings</t>
  </si>
  <si>
    <t>Repayment of other borrowings</t>
  </si>
  <si>
    <t>Taxes paid on stock award shares for employees</t>
  </si>
  <si>
    <t>Proceeds from exercise of stock options</t>
  </si>
  <si>
    <t>Proceeds from subscription agreement</t>
  </si>
  <si>
    <t>Cash dividends paid on preferred shares</t>
  </si>
  <si>
    <t>Cash dividends paid on common shares</t>
  </si>
  <si>
    <t>Net cash from financing activities</t>
  </si>
  <si>
    <t>Net change in cash and due from banks</t>
  </si>
  <si>
    <t>Cash and due from banks at beginning of year</t>
  </si>
  <si>
    <t>Cash and due from banks at end of year</t>
  </si>
  <si>
    <t>Supplemental cash flow information:</t>
  </si>
  <si>
    <t>Interest paid</t>
  </si>
  <si>
    <t>Income taxes paid, net of refunds</t>
  </si>
  <si>
    <t>Supplemental noncash disclosures:</t>
  </si>
  <si>
    <t>Transfers from loans to foreclosed assets</t>
  </si>
  <si>
    <t>Sale and financing of foreclosed assets</t>
  </si>
  <si>
    <t>Issuance of treasury shares under dividend reinvestment plan</t>
  </si>
  <si>
    <t>Security transactions in settlement, net receivable (payable)</t>
  </si>
  <si>
    <t>Issuance of treasury shares for net settlement of options</t>
  </si>
  <si>
    <t>Declared, unpaid dividends on preferred stock</t>
  </si>
  <si>
    <t>SUMMARY OF SIGNIFICANT ACCOUNTING POLICIES</t>
  </si>
  <si>
    <t>Accounting Policies [Abstract]</t>
  </si>
  <si>
    <t>Organization, Consolidation and Presentation of Financial Statements Disclosure and Significant Accounting Policies [Text Block]</t>
  </si>
  <si>
    <t>NOTE 1 — SUMMARY OF SIGNIFICANT ACCOUNTING POLICIES</t>
  </si>
  <si>
    <r>
      <t>Nature of Operations and Principles of Consolidation</t>
    </r>
    <r>
      <rPr>
        <sz val="10"/>
        <color theme="1"/>
        <rFont val="Times New Roman"/>
        <family val="1"/>
      </rPr>
      <t>:  The consolidated financial statements include Community Bank Shares of Indiana, Inc. (CBIN) and its wholly owned subsidiaries, Your Community Bank (YCB), The Scott County State Bank (SCSB), and CBIN Insurance, Inc. collectively referred to as “the Company”.  YCB utilizes three wholly-owned subsidiaries to manage its investment portfolio.  CBSI Holdings, Inc. and CBSI Investments, Inc. are Nevada corporations which jointly own CBSI Investment Portfolio Management, LLC, a Nevada limited liability corporation which holds and manages the Bank’s investment securities.  CBIN Insurance, Inc. is a captive insurance company formed by CBIN in 2012 which issues policies to its subsidiaries to cover gaps in coverage and other risks not insured by its third-party provider.  During June 2004 and June 2006, the Company completed placements of floating rate subordinated debentures through Community Bank Shares (IN) Statutory Trust I and Trust II (Trusts), trusts formed by the Company.  Because the Trusts are not consolidated with the Company, the financial statements reflect the subordinated debt issued by the Company to the Trusts.  Intercompany balances and transactions are eliminated in consolidation.</t>
    </r>
  </si>
  <si>
    <t>The Company provides financial services through its offices in Floyd, Clark and Scott counties in Indiana, and Fayette, Jefferson and Nelson counties in Kentucky.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t>
  </si>
  <si>
    <r>
      <t>Use of Estimates</t>
    </r>
    <r>
      <rPr>
        <sz val="10"/>
        <color theme="1"/>
        <rFont val="Times New Roman"/>
        <family val="1"/>
      </rPr>
      <t>: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t>
    </r>
  </si>
  <si>
    <r>
      <t>Cash Flows</t>
    </r>
    <r>
      <rPr>
        <sz val="10"/>
        <color theme="1"/>
        <rFont val="Times New Roman"/>
        <family val="1"/>
      </rPr>
      <t>:  Cash and cash equivalents include cash and non-interest bearing deposits with other financial institutions with maturities less than 90 days.  Net cash flows are reported for interest-bearing deposits in other financial institutions, loans, deposits, and other borrowings.</t>
    </r>
  </si>
  <si>
    <r>
      <t>Interest-bearing Deposits in Other Financial Institutions</t>
    </r>
    <r>
      <rPr>
        <sz val="10"/>
        <color theme="1"/>
        <rFont val="Times New Roman"/>
        <family val="1"/>
      </rPr>
      <t>:  Interest-bearing deposits in other financial institutions mature within one year, are carried at cost.</t>
    </r>
  </si>
  <si>
    <r>
      <t>Restrictions on Cash:</t>
    </r>
    <r>
      <rPr>
        <sz val="10"/>
        <color theme="1"/>
        <rFont val="Times New Roman"/>
        <family val="1"/>
      </rPr>
      <t xml:space="preserve">  Deposit for partial redemption of acquiree’s preferred stock and unpaid dividends was required by the holder of the preferred stock for redemption on January 1, 2015.</t>
    </r>
  </si>
  <si>
    <r>
      <t>Securities</t>
    </r>
    <r>
      <rPr>
        <sz val="10"/>
        <color theme="1"/>
        <rFont val="Times New Roman"/>
        <family val="1"/>
      </rPr>
      <t>:  Securities are classified as available for sale when they might be sold before maturity.  Securities available for sale are carried at fair value, with unrealized holding gains and losses reported in other comprehensive income, net of tax.</t>
    </r>
  </si>
  <si>
    <t>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t>
  </si>
  <si>
    <t>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si>
  <si>
    <r>
      <t>Loans</t>
    </r>
    <r>
      <rPr>
        <sz val="10"/>
        <color theme="1"/>
        <rFont val="Times New Roman"/>
        <family val="1"/>
      </rPr>
      <t>: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t>
    </r>
  </si>
  <si>
    <t>Interest income on commercial, mortgage and consumer loans is discontinued at the time the loan is 90 days delinquent.  Consumer loans are typically charged-off no later than 120 days past due.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r>
      <t>Purchased Credit Impaired Loans</t>
    </r>
    <r>
      <rPr>
        <sz val="10"/>
        <color theme="1"/>
        <rFont val="Times New Roman"/>
        <family val="1"/>
      </rPr>
      <t>:  The Company purchases groups of loans, some of which have shown evidence of credit deterioration since origination.  These purchased credit impaired loans are recorded at the amount paid, such that there is no carryover of the seller’s allowance for loan losses.  After acquisition, losses are recognized by an increase in the allowance for loan losses.</t>
    </r>
  </si>
  <si>
    <t>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t>
  </si>
  <si>
    <t>Over the life of the loan or pool, expected cash flows continue to be estimated.  If the present value of expected cash flows is less than the carrying amount, a loss is recorded.  If the present value of expected cash flows is greater than the carrying amount, it is recognized as part of future interest income.</t>
  </si>
  <si>
    <r>
      <t>Allowance for Loan Losses</t>
    </r>
    <r>
      <rPr>
        <sz val="10"/>
        <color theme="1"/>
        <rFont val="Times New Roman"/>
        <family val="1"/>
      </rPr>
      <t>: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t>
    </r>
  </si>
  <si>
    <t>The allowance consists of specific and general components.  The specific component relates to loans that are individually classified as impaired.</t>
  </si>
  <si>
    <t>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t>
  </si>
  <si>
    <t>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and reasons for the delay, the borrower’s prior payment record, and the amount of shortfall in relation to the principal and interest owed.</t>
  </si>
  <si>
    <t>Commercial, commercial real estate, and other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Smaller balance homogeneous loans, such as consumer, are collectively evaluated for impairment, and accordingly, they are not separately identified for impairment disclosure.</t>
  </si>
  <si>
    <t>Trouble debt restructurings (“TDRs”) are renewals or restructuring of loans to borrowers experiencing financial difficulty where the Banks grant a concession.  Typically, the banks’ concessions are interest rate reductions, interest only payments, extension of the maturity date, or a combination of concessions.  TDRs are measured at the present value of estimated future cash flows using the loan’s effective rate at inception.  If a TDR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t>
  </si>
  <si>
    <t>The general component covers non-impaired loans and is based on historical loss experience adjusted for current factors.  The historical loss experience is determined by portfolio segment and is based on the average actual loss history experienced by the Company over the most recent 3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Construction, Commercial Real Estate, Residential Real Estate, and Consumer.</t>
  </si>
  <si>
    <t>Commercial loans consist of borrowings for commercial purposes to individuals, corporations, partnerships, sole proprietorships, and other business enterprises.  Commercial loans are generally secured by business assets such as equipment, accounts receivable, inventory, or any other asset excluding real estate and generally made to finance capital expenditures or operations.  The Company’s risk exposure is related to deterioration in the value of collateral securing the loan should foreclosure become necessary.  Generally, business assets used or produced in operations do not maintain their value upon foreclosure which may require the Company to write-down the value significantly to sell.</t>
  </si>
  <si>
    <t>Construction loans primarily consist of borrowings to purchase and develop raw land into 1-4 family 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f properties to third parties in a timely fashion upon completion.  Should there be delays in construction or a downturn in the market for those properties, there may be significant erosion in value which may be absorbed by the Company.  In recent fiscal years, a significant portion of the Company’s loan charge-offs have been on 1-4 family development properties.  Consequently, the Company has allocated the highest percentage of allowance for loan losses as a percentage of loans to construction loans compared to the other identified loan portfolio segments.</t>
  </si>
  <si>
    <t>Commercial real estate consists of borrowings secured by owner-occupied and non-owner-occupied commercial real estate.  Repayment of these loans is dependent upon rental income or the subsequent sale of the property for loans secured by non-owner-occupied commercial real estate and by cash flows from business operations for owner-occupied commercial real estate.  Loans for which the source of repayment is rental income are primarily impacted by local economic conditions which dictate occupancy rates and the amount of rent charged.  Commercial real estate loans that are dependent on cash flows from operations can also be adversely affected by current market conditions for their product or service.</t>
  </si>
  <si>
    <t>Residential real estate loans consist of loans to individuals for the purchase of primary residences and open and closed-end home equity loans with repayment primarily through wage or other income sources of the individual borrower.  The Company’s loss exposure to these loans is dependent on local market conditions for residential properties as loan amounts are determined, in part, by the fair value of the property at origination.</t>
  </si>
  <si>
    <t>Consumer loans are comprised of loans to individuals both unsecured and secured by automobiles.  These loans typically have maturities of 5 years or less with repayment dependent on individual wages and income.  The risk of loss on consumer loans is elevated as the collateral securing these loans, if any, rapidly depreciate in value or may be worthless and/or difficult to locate if repossession is necessary.  Losses in this portfolio are generally relatively low, however, due to the small individual loan size and the balance outstanding as a percentage of the Company’s entire portfolio.</t>
  </si>
  <si>
    <r>
      <t>Premises and Equipment</t>
    </r>
    <r>
      <rPr>
        <sz val="10"/>
        <color theme="1"/>
        <rFont val="Times New Roman"/>
        <family val="1"/>
      </rPr>
      <t>:  Land is carried at cost.  Premises and equipment are stated at cost less accumulated depreciation.  Buildings and related components are depreciated using the straight-line method with useful lives ranging from 7 to 40 years.  Furniture, fixtures, and equipment are depreciated using the straight-line method with useful lives ranging from 2 to 10 years.  Leasehold improvements are amortized over the shorter of their economic lives or the term of the lease with lives ranging from 5 to 15 years.</t>
    </r>
  </si>
  <si>
    <r>
      <t>Federal Home Loan Bank (FHLB) and Federal Reserve Bank Stock</t>
    </r>
    <r>
      <rPr>
        <sz val="10"/>
        <color theme="1"/>
        <rFont val="Times New Roman"/>
        <family val="1"/>
      </rPr>
      <t>:  FHLB and Federal Reserve Bank stock are required investments for institutions that are members of the Federal Reserve and FHLB systems.  The required investment in the common stock is based on a predetermined formula.  Federal Reserve and FHLB stock are carried at cost, classified as restricted securities, and are periodically evaluated for impairment.  Because the stocks are viewed as long term investments, impairment is based on ultimate recovery of par value.  Both cash and stock dividends are reported as income.</t>
    </r>
  </si>
  <si>
    <r>
      <t>Company Owned Life Insurance</t>
    </r>
    <r>
      <rPr>
        <sz val="10"/>
        <color theme="1"/>
        <rFont val="Times New Roman"/>
        <family val="1"/>
      </rPr>
      <t>: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t>
    </r>
  </si>
  <si>
    <r>
      <t>Other Intangible Assets:</t>
    </r>
    <r>
      <rPr>
        <sz val="10"/>
        <color theme="1"/>
        <rFont val="Times New Roman"/>
        <family val="1"/>
      </rPr>
      <t xml:space="preserve">  Other intangible assets consist of core deposit and acquired customer relationship intangible assets arising from whole bank acquisitions are amortized on an accelerated method over their estimated useful lives, which the Company has determined to be 10 years.</t>
    </r>
  </si>
  <si>
    <r>
      <t>Foreclosed and Repossessed Assets</t>
    </r>
    <r>
      <rPr>
        <sz val="10"/>
        <color theme="1"/>
        <rFont val="Times New Roman"/>
        <family val="1"/>
      </rPr>
      <t>:  Assets acquired through or instead of loan foreclosure are initially recorded at fair value less costs to sell when acquired, establishing a new cost basis.  If fair value declines, a valuation allowance is recorded through expense.  Costs after acquisition are expensed.</t>
    </r>
  </si>
  <si>
    <r>
      <t>Repurchase Agreements</t>
    </r>
    <r>
      <rPr>
        <sz val="10"/>
        <color theme="1"/>
        <rFont val="Times New Roman"/>
        <family val="1"/>
      </rPr>
      <t>:  Repurchase agreement liabilities, included in other borrowings, represent amounts advanced by various customers.  Securities are pledged to cover these liabilities, which are not covered by federal deposit insurance.</t>
    </r>
  </si>
  <si>
    <r>
      <t>Equity</t>
    </r>
    <r>
      <rPr>
        <sz val="10"/>
        <color theme="1"/>
        <rFont val="Times New Roman"/>
        <family val="1"/>
      </rPr>
      <t>:  Treasury stock is carried at cost.</t>
    </r>
  </si>
  <si>
    <r>
      <t>Retirement Plans</t>
    </r>
    <r>
      <rPr>
        <sz val="10"/>
        <color theme="1"/>
        <rFont val="Times New Roman"/>
        <family val="1"/>
      </rPr>
      <t>:  Pension expense is the net of service and interest cost, return on plan assets, and amortization of gains and losses not immediately recognized.  Profit sharing and 401k plan expense is the amount of matching contributions.  Deferred compensation expense allocated the benefits over years of service.</t>
    </r>
  </si>
  <si>
    <r>
      <t>Stock-Based Compensation</t>
    </r>
    <r>
      <rPr>
        <sz val="10"/>
        <color theme="1"/>
        <rFont val="Times New Roman"/>
        <family val="1"/>
      </rPr>
      <t>:  Compensation cost is recognized for stock options, restricted stock awards, and deferred stock units issued to employees, based on the fair value of these awards at the date of grant. A Black-Scholes model is utilized to estimate the fair value of stock options, while the market price of the Company’s common stock at the date of grant is used for restricted stock and deferred stock unit awards.  Compensation cost is recognized over the required service period, generally defined as the vesting period. For awards with graded vesting, compensation cost is recognized on a straight-line basis over the requisite service period for the entire award.</t>
    </r>
  </si>
  <si>
    <r>
      <t>Income Taxes</t>
    </r>
    <r>
      <rPr>
        <sz val="10"/>
        <color theme="1"/>
        <rFont val="Times New Roman"/>
        <family val="1"/>
      </rPr>
      <t>: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r>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The Company recognizes interest and/or penalties related to income tax matters in income tax expense.</t>
  </si>
  <si>
    <r>
      <t>Loan Commitments and Related Financial Instruments</t>
    </r>
    <r>
      <rPr>
        <sz val="10"/>
        <color theme="1"/>
        <rFont val="Times New Roman"/>
        <family val="1"/>
      </rPr>
      <t>:  Financial instruments include off-balance sheet credit instruments, such as commitments to make loans and standby letters of credit, issued to meet customer-financing needs.  The face amount for these items represents the exposure to loss, before considering customer collateral or ability to repay.  Such financial instruments are recorded when they are funded.</t>
    </r>
  </si>
  <si>
    <r>
      <t>Earnings Per Common Share</t>
    </r>
    <r>
      <rPr>
        <sz val="10"/>
        <color theme="1"/>
        <rFont val="Times New Roman"/>
        <family val="1"/>
      </rPr>
      <t>:  Basic earnings per common share is net income available to common shareholders divided by the weighted average number of common shares outstanding during the period.  Diluted earnings per common share include the dilutive effect of additional potential common shares issuable under stock options.  Earnings and dividends per share are restated for stock splits and dividends through the date of issuance of the financial statements.</t>
    </r>
  </si>
  <si>
    <r>
      <t>Comprehensive Income</t>
    </r>
    <r>
      <rPr>
        <sz val="10"/>
        <color theme="1"/>
        <rFont val="Times New Roman"/>
        <family val="1"/>
      </rPr>
      <t>:  Comprehensive income consists of net income and other comprehensive income.  Other comprehensive income, recognized as separate components of equity, includes changes in the following items:  unrealized gains and losses on securities available for sale and changes in the funded status of the pension plan.</t>
    </r>
  </si>
  <si>
    <r>
      <t>Loss Contingencies</t>
    </r>
    <r>
      <rPr>
        <sz val="10"/>
        <color theme="1"/>
        <rFont val="Times New Roman"/>
        <family val="1"/>
      </rPr>
      <t>: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consolidated financial statements.</t>
    </r>
  </si>
  <si>
    <r>
      <t>Restrictions on Cash</t>
    </r>
    <r>
      <rPr>
        <sz val="10"/>
        <color theme="1"/>
        <rFont val="Times New Roman"/>
        <family val="1"/>
      </rPr>
      <t>:  Cash on hand or on deposit with the Federal Reserve Bank was required to meet regulatory reserve and clearing requirements.</t>
    </r>
  </si>
  <si>
    <r>
      <t>Dividend Restriction</t>
    </r>
    <r>
      <rPr>
        <sz val="10"/>
        <color theme="1"/>
        <rFont val="Times New Roman"/>
        <family val="1"/>
      </rPr>
      <t>:  Banking regulations require maintaining certain capital levels and may limit the dividends paid by the bank subsidiaries to the holding company or by the holding company to shareholders, as more fully described in a separate note.</t>
    </r>
  </si>
  <si>
    <r>
      <t>Fair Value of Financial Instruments</t>
    </r>
    <r>
      <rPr>
        <sz val="10"/>
        <color theme="1"/>
        <rFont val="Times New Roman"/>
        <family val="1"/>
      </rPr>
      <t>: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r>
  </si>
  <si>
    <r>
      <t>Operating Segments</t>
    </r>
    <r>
      <rPr>
        <sz val="10"/>
        <color theme="1"/>
        <rFont val="Times New Roman"/>
        <family val="1"/>
      </rPr>
      <t>:  While the chief decision-makers monitor the revenue streams of the various products and services, the identifiable segments are not material and operations are managed and financial performance is evaluated on a Company-wide basis.  Accordingly, all of the financial service operations are considered by management to be aggregated in one reportable operating segment.</t>
    </r>
  </si>
  <si>
    <r>
      <t>Reclassifications:</t>
    </r>
    <r>
      <rPr>
        <sz val="10"/>
        <color theme="1"/>
        <rFont val="Times New Roman"/>
        <family val="1"/>
      </rPr>
      <t xml:space="preserve">  Some items in the prior year financial statements were reclassified to conform to the current presentation.  Reclassifications had no effect on prior year net income or shareholders’ equity.</t>
    </r>
  </si>
  <si>
    <t>ACQUISITION</t>
  </si>
  <si>
    <t>Business Combinations [Abstract]</t>
  </si>
  <si>
    <t>Business Combination Disclosure</t>
  </si>
  <si>
    <t>NOTE 2 — ACQUISITION ACTIVITIES</t>
  </si>
  <si>
    <t>On April 21, 2014, the Company entered into a merger and share exchange agreement to acquire First Financial Service Corporation (“FFKY”) and its subsidiary bank, First Federal Savings Bank of Elizabethtown, Kentucky.  The Company agreed to issue 0.153 shares of its common stock for the outstanding common shares of FFKY, with fractional shares and outstanding options settled in cash. On December 16, 2014, the shareholders for both the Company and FFKY approved the transaction, which closed on January 1, 2015.  In conjunction with the merger and share exchange agreement, the Company entered into subscription agreements with private investors for the purchase of common shares of the Company, and deposited some of these funds to redeem a portion of the preferred shares and accrued dividends of FFKY held by one of these private investors.  The effect of these deposited funds on the financial statements of the Company is described more fully below.</t>
  </si>
  <si>
    <t>Deposit for partial redemption of acquiree’s preferred stock and unpaid dividends</t>
  </si>
  <si>
    <t>On January 1, 2015, the Company redeemed the 20,000 outstanding preferred shares and associated deferred unpaid dividends assumed in the acquisition of FFKY.  The shares had a liquidation preference of $1,000 per share, or $20.0 million total, and deferred unpaid dividends of $5.7 million as of January 1, 2015.  FFKY had an agreement with the holder of 14,791 of the 20,000 outstanding shares to redeem at $480 per share.  On December 31, 2014, the Company deposited $11.3 million ($7.1 million to redeem the shares and $4.2 million for deferred unpaid dividends) into an escrow account.  The funds were subsequently released from escrow on January 1, 2015 commensurate with the closing of the acquisition.  The total of $11.3 million held in escrow was classified on the Company’s balance sheet as “deposit for partial redemption of acquiree’s preferred stock and unpaid dividends” as of December 31, 2014.</t>
  </si>
  <si>
    <t>The remaining 5,209 shares had a redemption value of $1,000 per share, or $5.2 million total, and deferred unpaid dividends of $1.5 million.  Of the 5,209 shares, 1,900 shares, along with unpaid dividends, were redeemed on January 1, 2015, while the holder of 3,309 shares converted their preferred shares and unpaid dividends into common shares of the Company as part of the shares issued to private investors described below.</t>
  </si>
  <si>
    <t>The table summarizes the cash flows and redemption of FFKY’s preferred stock and dividends, by shareholder:</t>
  </si>
  <si>
    <t>Redemption of FFKY Preferred Shares and Unpaid Dividends</t>
  </si>
  <si>
    <t>(in thousands except share and per share amounts)</t>
  </si>
  <si>
    <t>Shareholder 1</t>
  </si>
  <si>
    <t>Shareholder 2</t>
  </si>
  <si>
    <t>Shareholder 3</t>
  </si>
  <si>
    <t>Number of preferred shares held</t>
  </si>
  <si>
    <t>14,791 </t>
  </si>
  <si>
    <t>1,900 </t>
  </si>
  <si>
    <t>3,309 </t>
  </si>
  <si>
    <t>20,000 </t>
  </si>
  <si>
    <t>Redemption amount per share</t>
  </si>
  <si>
    <t>$</t>
  </si>
  <si>
    <t>480 </t>
  </si>
  <si>
    <t>1,000 </t>
  </si>
  <si>
    <t>N/A</t>
  </si>
  <si>
    <t>Preferred shares redemption amount</t>
  </si>
  <si>
    <t>7,100 </t>
  </si>
  <si>
    <t>12,309 </t>
  </si>
  <si>
    <t>Unpaid dividends</t>
  </si>
  <si>
    <t>4,241 </t>
  </si>
  <si>
    <t>545 </t>
  </si>
  <si>
    <t>948 </t>
  </si>
  <si>
    <t>5,734 </t>
  </si>
  <si>
    <t>Total redemption amount</t>
  </si>
  <si>
    <t>11,341 </t>
  </si>
  <si>
    <t>2,445 </t>
  </si>
  <si>
    <t>4,257 </t>
  </si>
  <si>
    <t>18,043 </t>
  </si>
  <si>
    <t>Amount deposited on December 31, 2014 and classified as deposit for partial redemption of acquiree’s preferred stock and unpaid dividends on consolidated balance sheet</t>
  </si>
  <si>
    <t>—</t>
  </si>
  <si>
    <t>Amount paid on January 1, 2015</t>
  </si>
  <si>
    <t>Amount converted to common shares on January 1, 2015</t>
  </si>
  <si>
    <t>Commensurate with entering into the merger and share exchange agreement with FFKY, the Company entered into subscription agreements with private investors to issue 1,120,950 shares of the Company’s common stock at $22.33 per share for $25.0 million before issuance costs. The Company issued the additional shares to enhance its capital position in connection with the acquisition. Of the $25.0 million, the Company received proceeds of $20.8 million in 2014, which were held in escrow until the acquisition was completed on January 1, 2015. The proceeds received were classified as “subscription agreement proceeds in escrow” on the Company’s consolidated balance sheet as of December 31, 2014. As described above, the holder of 3,309 FFKY preferred shares converted their shares and unpaid dividends into the Company’s common stock at a value of $4.3 million. Subsequent to year end, the proceeds from the subscription agreements were netted with issuance costs of $1.3 million and reclassified to shareholders’ equity. The table below details the proceeds received from the private investors.</t>
  </si>
  <si>
    <t>(In thousands)</t>
  </si>
  <si>
    <t>Proceeds received as of December 31, 2014, classified as “subscription agreement proceeds in escrow” on consolidated balance sheet</t>
  </si>
  <si>
    <t>Preferred shares and unpaid dividends converted to common shares</t>
  </si>
  <si>
    <t>Total of subscription agreements</t>
  </si>
  <si>
    <t>Issuance costs paid in 2015</t>
  </si>
  <si>
    <t>(1,263</t>
  </si>
  <si>
    <t>)</t>
  </si>
  <si>
    <t>Proceeds from subscription agreements, net of issuance costs</t>
  </si>
  <si>
    <t>Share Exchange</t>
  </si>
  <si>
    <t>Subsequent to year end, the Company completed its acquisition of FFKY by issuing 792,392 of its common shares with a fair value of $21.6 million at January 1, 2015 plus cash of $423,000 for outstanding options and $7,000 for fractional shares for total consideration paid of $22.0 million.  In total, including the common shares issued in conjunction with the subscription agreements above, the Company issued 1,913,342 of its common shares subsequent to year end.  The Company acquired FFKY to strengthen and expand its market presence in Louisville, Kentucky and surrounding counties.  The Company is in process of obtaining valuations of the assets acquired and liabilities assumed in the transaction.  As a result, the Company is unable to provide the amounts recognized for assets acquired, liabilities assumed, and goodwill recognized and information about acquired loans and pro forma results as of the date of these financial statements.</t>
  </si>
  <si>
    <t>SECURITIES</t>
  </si>
  <si>
    <t>Investments, Debt and Equity Securities [Abstract]</t>
  </si>
  <si>
    <t>Marketable Securities</t>
  </si>
  <si>
    <t>NOTE 3 — SECURITIES</t>
  </si>
  <si>
    <t>The following table summarizes the amortized cost and fair value of the available-for-sale securities portfolio at December 31, 2014 and 2013 and the corresponding amounts of gross unrealized gains and losses recognized in accumulated other comprehensive income (loss) were as follows:</t>
  </si>
  <si>
    <t>Amortized</t>
  </si>
  <si>
    <t>Cost</t>
  </si>
  <si>
    <t>Gross</t>
  </si>
  <si>
    <t>Unrealized</t>
  </si>
  <si>
    <t>Gains</t>
  </si>
  <si>
    <t>Losses</t>
  </si>
  <si>
    <t>Fair</t>
  </si>
  <si>
    <t>Value</t>
  </si>
  <si>
    <t>State and municipal</t>
  </si>
  <si>
    <t>(174</t>
  </si>
  <si>
    <t>Residential mortgage-backed agencies issued by U.S. Government sponsored entities</t>
  </si>
  <si>
    <t>(1,750</t>
  </si>
  <si>
    <t>U.S. Government sponsored entities and agencies</t>
  </si>
  <si>
    <t>(319</t>
  </si>
  <si>
    <t>Mutual funds</t>
  </si>
  <si>
    <t>(2</t>
  </si>
  <si>
    <t>(2,245</t>
  </si>
  <si>
    <t>(1,137</t>
  </si>
  <si>
    <t>(3,432</t>
  </si>
  <si>
    <t>(606</t>
  </si>
  <si>
    <t>(8</t>
  </si>
  <si>
    <t>(5,183</t>
  </si>
  <si>
    <t>Sales of available for sale securities were as follows:</t>
  </si>
  <si>
    <t>Proceeds</t>
  </si>
  <si>
    <t>Gross gains</t>
  </si>
  <si>
    <t>Gross losses</t>
  </si>
  <si>
    <t>(43</t>
  </si>
  <si>
    <t>(499</t>
  </si>
  <si>
    <t>The tax provision applicable to these net realized gains amounted to $159,000, $252,000 and $742,000, respectively.</t>
  </si>
  <si>
    <t>The amortized cost and fair value of the contractual maturities of available for sale securities at year-end 2014 were as follows.  Expected maturities may differ from contractual maturities if borrowers have the right to call or prepay obligations with or without call or prepayment penalties.  Mortgage-backed agency securities and mutual funds which do not have a single maturity date are shown separately.</t>
  </si>
  <si>
    <t>Due in one year or less</t>
  </si>
  <si>
    <t>55 </t>
  </si>
  <si>
    <t>Due from one to five years</t>
  </si>
  <si>
    <t>6,288 </t>
  </si>
  <si>
    <t>6,418 </t>
  </si>
  <si>
    <t>Due from five to ten years</t>
  </si>
  <si>
    <t>45,269 </t>
  </si>
  <si>
    <t>46,869 </t>
  </si>
  <si>
    <t>Due after ten years</t>
  </si>
  <si>
    <t>38,483 </t>
  </si>
  <si>
    <t>41,270 </t>
  </si>
  <si>
    <t>108,377 </t>
  </si>
  <si>
    <t>107,317 </t>
  </si>
  <si>
    <t>Mutual Funds</t>
  </si>
  <si>
    <t>250 </t>
  </si>
  <si>
    <t>248 </t>
  </si>
  <si>
    <t>198,722 </t>
  </si>
  <si>
    <t>202,177 </t>
  </si>
  <si>
    <t>Securities pledged at year-end 2014 and 2013 had a carrying amount of $54.8 million and $62.0 million to secure public deposits, repurchase agreements and Federal Home Loan Bank advances.</t>
  </si>
  <si>
    <t>At year end 2014 and 2013, there were no holdings of securities of any one issuer, other than the U.S. Government and its agencies, in an amount greater than 10% of shareholders’ equity.</t>
  </si>
  <si>
    <t>Securities with unrealized losses at year end 2014 and 2013, aggregated by investment category and length of time that individual securities have been in a continuous loss position are as follows (in thousands):</t>
  </si>
  <si>
    <t>Less than 12 Months</t>
  </si>
  <si>
    <t>12 Months or More</t>
  </si>
  <si>
    <t>Loss</t>
  </si>
  <si>
    <t>(166</t>
  </si>
  <si>
    <t>(20</t>
  </si>
  <si>
    <t>(1,730</t>
  </si>
  <si>
    <t>Total temporarily impaired</t>
  </si>
  <si>
    <t>(28</t>
  </si>
  <si>
    <t>(2,217</t>
  </si>
  <si>
    <t>(772</t>
  </si>
  <si>
    <t>(365</t>
  </si>
  <si>
    <t>(2,306</t>
  </si>
  <si>
    <t>(1,126</t>
  </si>
  <si>
    <t>(468</t>
  </si>
  <si>
    <t>(138</t>
  </si>
  <si>
    <t>(3,554</t>
  </si>
  <si>
    <t>(1,629</t>
  </si>
  <si>
    <r>
      <t xml:space="preserve">Management evaluates securities for other-than-temporary impairment (“OTTI”) at least on a quarterly basis, and more frequently when economic or market conditions warrant such an evaluation. Investment securities are generally evaluated for OTTI under </t>
    </r>
    <r>
      <rPr>
        <i/>
        <sz val="10"/>
        <color theme="1"/>
        <rFont val="Times New Roman"/>
        <family val="1"/>
      </rPr>
      <t>FASB ASC 320-10.</t>
    </r>
  </si>
  <si>
    <t>In determining OTTI under the FASB ASC 320-1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si>
  <si>
    <t>As of December 31, 2014, the Company’s security portfolio consisted of 256 securities, 48 of which were in an unrealized loss position. The majority of unrealized losses are related to the Company’s residential mortgage-backed securities issued by U.S. Government sponsored entities, while smaller unrealized losses were present in the Company’s state and municipal securities and U.S. Government sponsored entities and agencies, as discussed below:</t>
  </si>
  <si>
    <t>State and Municipal</t>
  </si>
  <si>
    <t>As of December 31, 2014, the Company had approximately $8.5 million of state and municipal securities with an unrealized loss of $174,000.  Of the 211 state and municipal securities in the Company’s portfolio, 209 had an investment grade rating as of December 31, 2014 while two were not rated.  The decline in value in these securities is attributable to interest rate and liquidity, and not credit quality.  All of the state and municipal securities in the Company’s portfolio have a fair value as a percentage of amortized cost greater than 90%.  The Company does not have the intent to sell its state and municipal securities and it is unlikely that it will be required to sell the securities before the anticipated recovery.  The Company does not consider these securities to be other-than-temporarily impaired as of December 31, 2014.</t>
  </si>
  <si>
    <t>At December 31, 2014, all of the mortgage-backed securities held by the Company were issued by U.S. government-sponsored entities, primarily Fannie Mae and Freddie Mac, institutions which the government has affirmed its commitment to support.  Because the decline in fair value is attributable to changes in interest rates and illiquidity,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14.</t>
  </si>
  <si>
    <t>At December 31, 2014, the unrealized losses in the U.S. Government sponsored entities and agencies securities portfolio were attributable to changes in interest rates and liquidity, and not credit quality.  Because the Company does not have the intent to sell these securities and it is not likely it will be required to sell the securities before their anticipated recovery, the Company does not consider these securities to be other-than-temporarily impaired at December 31, 2014.</t>
  </si>
  <si>
    <t>LOANS</t>
  </si>
  <si>
    <t>Receivables [Abstract]</t>
  </si>
  <si>
    <t>Loans, Notes, Trade and Other Receivables Disclosure</t>
  </si>
  <si>
    <t>NOTE 4 — LOANS</t>
  </si>
  <si>
    <t>Loans at year-end were as follows:</t>
  </si>
  <si>
    <t>Commercial</t>
  </si>
  <si>
    <t>Construction</t>
  </si>
  <si>
    <t>Commercial Real Estate:</t>
  </si>
  <si>
    <t>Owner occupied nonfarm/residential</t>
  </si>
  <si>
    <t>Other nonfarm/residential</t>
  </si>
  <si>
    <t>Residential Real Estate:</t>
  </si>
  <si>
    <t>Secured by first liens</t>
  </si>
  <si>
    <t>Home equity</t>
  </si>
  <si>
    <t xml:space="preserve">Consumer </t>
  </si>
  <si>
    <t>Subtotal</t>
  </si>
  <si>
    <t>Less: Allowance for loan losses</t>
  </si>
  <si>
    <t>(6,465</t>
  </si>
  <si>
    <t>(8,009</t>
  </si>
  <si>
    <t>Loans, net</t>
  </si>
  <si>
    <t>During 2014 and 2013, substantially all of the Company’s residential and commercial real estate loans were pledged as collateral to the Federal Home Loan Bank to secure advances.</t>
  </si>
  <si>
    <t>Purchased Credit Impaired Loans:</t>
  </si>
  <si>
    <t>The Company has purchased loans, for which there was, at acquisition, evidence of deterioration of credit quality since origination and it was probable, at acquisition, that all contractually required payments would not be collected. The carrying amount of those loans is as follows:</t>
  </si>
  <si>
    <t>December 31,</t>
  </si>
  <si>
    <t>113 </t>
  </si>
  <si>
    <t>252 </t>
  </si>
  <si>
    <t>35 </t>
  </si>
  <si>
    <t>36 </t>
  </si>
  <si>
    <t>Commercial Real Estate</t>
  </si>
  <si>
    <t>3,124 </t>
  </si>
  <si>
    <t>4,032 </t>
  </si>
  <si>
    <t xml:space="preserve">Residential Real Estate </t>
  </si>
  <si>
    <t>4,890 </t>
  </si>
  <si>
    <t>5,890 </t>
  </si>
  <si>
    <t>Carrying amount</t>
  </si>
  <si>
    <t>8,162 </t>
  </si>
  <si>
    <t>10,210 </t>
  </si>
  <si>
    <t>There was no associated allowance for loan losses as of December 31, 2014 or 2013 for purchased credit impaired loans.</t>
  </si>
  <si>
    <t>Accretable yield, or income expected to be collected, is as follows:</t>
  </si>
  <si>
    <t>Balance at January 1</t>
  </si>
  <si>
    <t>New loans purchased</t>
  </si>
  <si>
    <t>Accretion of income</t>
  </si>
  <si>
    <t>(949</t>
  </si>
  <si>
    <t>(558</t>
  </si>
  <si>
    <t>Reclassifications from nonaccretable difference</t>
  </si>
  <si>
    <t>Disposals</t>
  </si>
  <si>
    <t>(26</t>
  </si>
  <si>
    <t>Balance at December 31</t>
  </si>
  <si>
    <t>The following table presents the activity in the allowance for loan losses by portfolio segment for the years ended December 31, 2014, 2013, and 2012 (in thousands):</t>
  </si>
  <si>
    <t>Real Estate</t>
  </si>
  <si>
    <t>Residential</t>
  </si>
  <si>
    <t>Consumer</t>
  </si>
  <si>
    <t>Beginning balance</t>
  </si>
  <si>
    <t>(108</t>
  </si>
  <si>
    <t>Loans charged-off</t>
  </si>
  <si>
    <t>(910</t>
  </si>
  <si>
    <t>(956</t>
  </si>
  <si>
    <t>(647</t>
  </si>
  <si>
    <t>(704</t>
  </si>
  <si>
    <t>(211</t>
  </si>
  <si>
    <t>(3,428</t>
  </si>
  <si>
    <t>Recoveries</t>
  </si>
  <si>
    <t>Ending balance</t>
  </si>
  <si>
    <t>(239</t>
  </si>
  <si>
    <t>(223</t>
  </si>
  <si>
    <t>(132</t>
  </si>
  <si>
    <t>(2,197</t>
  </si>
  <si>
    <t>(1,213</t>
  </si>
  <si>
    <t>(951</t>
  </si>
  <si>
    <t>(231</t>
  </si>
  <si>
    <t>(4,724</t>
  </si>
  <si>
    <t>(91</t>
  </si>
  <si>
    <t>(18</t>
  </si>
  <si>
    <t>(1,008</t>
  </si>
  <si>
    <t>(938</t>
  </si>
  <si>
    <t>(3,043</t>
  </si>
  <si>
    <t>(769</t>
  </si>
  <si>
    <t>(204</t>
  </si>
  <si>
    <t>(5,962</t>
  </si>
  <si>
    <t>The following table presents the balance in the allowance for loan losses and the recorded investment in loans of December 31, 2014 and 2013, by portfolio segment and based on impairment method as of December 31, 2014 and 2013 (in thousands):</t>
  </si>
  <si>
    <t>Allowance for loan losses:</t>
  </si>
  <si>
    <t xml:space="preserve">Ending allowance balance attributable to loans: </t>
  </si>
  <si>
    <t>Individually evaluated for impairment</t>
  </si>
  <si>
    <t>65 </t>
  </si>
  <si>
    <t>790 </t>
  </si>
  <si>
    <t>72 </t>
  </si>
  <si>
    <t>736 </t>
  </si>
  <si>
    <t>9 </t>
  </si>
  <si>
    <t>1,672 </t>
  </si>
  <si>
    <t>Collectively evaluated for impairment</t>
  </si>
  <si>
    <t>905 </t>
  </si>
  <si>
    <t>1,202 </t>
  </si>
  <si>
    <t>1,196 </t>
  </si>
  <si>
    <t>1,397 </t>
  </si>
  <si>
    <t>93 </t>
  </si>
  <si>
    <t>4,793 </t>
  </si>
  <si>
    <t>Acquired with deteriorated credit quality</t>
  </si>
  <si>
    <t>Total ending allowance balance</t>
  </si>
  <si>
    <t>970 </t>
  </si>
  <si>
    <t>1,992 </t>
  </si>
  <si>
    <t>1,268 </t>
  </si>
  <si>
    <t>2,133 </t>
  </si>
  <si>
    <t>102 </t>
  </si>
  <si>
    <t>6,465 </t>
  </si>
  <si>
    <t>Loans:</t>
  </si>
  <si>
    <t>Loans individually evaluated for impairment</t>
  </si>
  <si>
    <t>4,251 </t>
  </si>
  <si>
    <t>6,105 </t>
  </si>
  <si>
    <t>1,822 </t>
  </si>
  <si>
    <t>4,459 </t>
  </si>
  <si>
    <t>10 </t>
  </si>
  <si>
    <t>16,647 </t>
  </si>
  <si>
    <t>Loans collectively evaluated for impairment</t>
  </si>
  <si>
    <t>119,363 </t>
  </si>
  <si>
    <t>36,708 </t>
  </si>
  <si>
    <t>208,091 </t>
  </si>
  <si>
    <t>209,338 </t>
  </si>
  <si>
    <t>5,266 </t>
  </si>
  <si>
    <t>578,766 </t>
  </si>
  <si>
    <t>Loans acquired with deteriorated credit quality</t>
  </si>
  <si>
    <t>Total ending loans balance</t>
  </si>
  <si>
    <t>123,727 </t>
  </si>
  <si>
    <t>42,848 </t>
  </si>
  <si>
    <t>213,037 </t>
  </si>
  <si>
    <t>218,687 </t>
  </si>
  <si>
    <t>5,276 </t>
  </si>
  <si>
    <t>603,575 </t>
  </si>
  <si>
    <t>256 </t>
  </si>
  <si>
    <t>1,064 </t>
  </si>
  <si>
    <t>77 </t>
  </si>
  <si>
    <t>936 </t>
  </si>
  <si>
    <t>12 </t>
  </si>
  <si>
    <t>2,345 </t>
  </si>
  <si>
    <t>1,501 </t>
  </si>
  <si>
    <t>1,146 </t>
  </si>
  <si>
    <t>1,488 </t>
  </si>
  <si>
    <t>1,447 </t>
  </si>
  <si>
    <t>82 </t>
  </si>
  <si>
    <t>5,664 </t>
  </si>
  <si>
    <t>1,757 </t>
  </si>
  <si>
    <t>2,210 </t>
  </si>
  <si>
    <t>1,565 </t>
  </si>
  <si>
    <t>2,383 </t>
  </si>
  <si>
    <t>94 </t>
  </si>
  <si>
    <t>8,009 </t>
  </si>
  <si>
    <t>4,485 </t>
  </si>
  <si>
    <t>7,092 </t>
  </si>
  <si>
    <t>2,072 </t>
  </si>
  <si>
    <t>6,047 </t>
  </si>
  <si>
    <t>62 </t>
  </si>
  <si>
    <t>19,758 </t>
  </si>
  <si>
    <t>102,724 </t>
  </si>
  <si>
    <t>32,858 </t>
  </si>
  <si>
    <t>192,373 </t>
  </si>
  <si>
    <t>197,676 </t>
  </si>
  <si>
    <t>5,336 </t>
  </si>
  <si>
    <t>530,967 </t>
  </si>
  <si>
    <t>107,461 </t>
  </si>
  <si>
    <t>39,986 </t>
  </si>
  <si>
    <t>198,477 </t>
  </si>
  <si>
    <t>209,613 </t>
  </si>
  <si>
    <t>5,398 </t>
  </si>
  <si>
    <t>560,935 </t>
  </si>
  <si>
    <t>The following table presents information related to loans individually evaluated for impairment by class of loans as of and for the years ended December 31, 2014 and 2013:</t>
  </si>
  <si>
    <t>Unpaid Principal</t>
  </si>
  <si>
    <t>Balance</t>
  </si>
  <si>
    <t>Recorded</t>
  </si>
  <si>
    <t>Investment</t>
  </si>
  <si>
    <t>Allowance for</t>
  </si>
  <si>
    <t>Loan Losses</t>
  </si>
  <si>
    <t>Allocated</t>
  </si>
  <si>
    <t>Average</t>
  </si>
  <si>
    <t>Interest Income</t>
  </si>
  <si>
    <t>Recognized and</t>
  </si>
  <si>
    <t>Received</t>
  </si>
  <si>
    <t>With no related allowance recorded:</t>
  </si>
  <si>
    <t>4,409 </t>
  </si>
  <si>
    <t>4,138 </t>
  </si>
  <si>
    <t>2,417 </t>
  </si>
  <si>
    <t>23 </t>
  </si>
  <si>
    <t>5,458 </t>
  </si>
  <si>
    <t>2,357 </t>
  </si>
  <si>
    <t>2,430 </t>
  </si>
  <si>
    <t>43 </t>
  </si>
  <si>
    <t>Commercial real estate:</t>
  </si>
  <si>
    <t>Owner occupied nonfarm/nonresidential</t>
  </si>
  <si>
    <t>742 </t>
  </si>
  <si>
    <t>816 </t>
  </si>
  <si>
    <t>45 </t>
  </si>
  <si>
    <t>Other nonfarm/nonresidential</t>
  </si>
  <si>
    <t>900 </t>
  </si>
  <si>
    <t>1,469 </t>
  </si>
  <si>
    <t>24 </t>
  </si>
  <si>
    <t>Residential real estate:</t>
  </si>
  <si>
    <t>1,877 </t>
  </si>
  <si>
    <t>1,800 </t>
  </si>
  <si>
    <t>2,242 </t>
  </si>
  <si>
    <t>21 </t>
  </si>
  <si>
    <t>14 </t>
  </si>
  <si>
    <t>304 </t>
  </si>
  <si>
    <t>3 </t>
  </si>
  <si>
    <t>1 </t>
  </si>
  <si>
    <t>7 </t>
  </si>
  <si>
    <t>13,449 </t>
  </si>
  <si>
    <t>9,952 </t>
  </si>
  <si>
    <t>9,685 </t>
  </si>
  <si>
    <t>159 </t>
  </si>
  <si>
    <t>With an allowance recorded:</t>
  </si>
  <si>
    <t>2,457 </t>
  </si>
  <si>
    <t>3,748 </t>
  </si>
  <si>
    <t>4,439 </t>
  </si>
  <si>
    <t>151 </t>
  </si>
  <si>
    <t>180 </t>
  </si>
  <si>
    <t>183 </t>
  </si>
  <si>
    <t>1,983 </t>
  </si>
  <si>
    <t>1,905 </t>
  </si>
  <si>
    <t>519 </t>
  </si>
  <si>
    <t>2,014 </t>
  </si>
  <si>
    <t>740 </t>
  </si>
  <si>
    <t>217 </t>
  </si>
  <si>
    <t>880 </t>
  </si>
  <si>
    <t>39 </t>
  </si>
  <si>
    <t>19 </t>
  </si>
  <si>
    <t>6,773 </t>
  </si>
  <si>
    <t>6,695 </t>
  </si>
  <si>
    <t>9,992 </t>
  </si>
  <si>
    <t>272 </t>
  </si>
  <si>
    <t>1,538 </t>
  </si>
  <si>
    <t>747 </t>
  </si>
  <si>
    <t>11 </t>
  </si>
  <si>
    <t>4,645 </t>
  </si>
  <si>
    <t>2,279 </t>
  </si>
  <si>
    <t>4,238 </t>
  </si>
  <si>
    <t>33 </t>
  </si>
  <si>
    <t>704 </t>
  </si>
  <si>
    <t>575 </t>
  </si>
  <si>
    <t>1,180 </t>
  </si>
  <si>
    <t>1,898 </t>
  </si>
  <si>
    <t>2,536 </t>
  </si>
  <si>
    <t>2,461 </t>
  </si>
  <si>
    <t>2,140 </t>
  </si>
  <si>
    <t>40 </t>
  </si>
  <si>
    <t>759 </t>
  </si>
  <si>
    <t>719 </t>
  </si>
  <si>
    <t>29 </t>
  </si>
  <si>
    <t>22 </t>
  </si>
  <si>
    <t>11,385 </t>
  </si>
  <si>
    <t>8,944 </t>
  </si>
  <si>
    <t>10,339 </t>
  </si>
  <si>
    <t>148 </t>
  </si>
  <si>
    <t>2,947 </t>
  </si>
  <si>
    <t>4 </t>
  </si>
  <si>
    <t>5,149 </t>
  </si>
  <si>
    <t>4,813 </t>
  </si>
  <si>
    <t>5,775 </t>
  </si>
  <si>
    <t>181 </t>
  </si>
  <si>
    <t>188 </t>
  </si>
  <si>
    <t>486 </t>
  </si>
  <si>
    <t>2,633 </t>
  </si>
  <si>
    <t>1,784 </t>
  </si>
  <si>
    <t>1,775 </t>
  </si>
  <si>
    <t>508 </t>
  </si>
  <si>
    <t>2,265 </t>
  </si>
  <si>
    <t>64 </t>
  </si>
  <si>
    <t>1,052 </t>
  </si>
  <si>
    <t>428 </t>
  </si>
  <si>
    <t>1,091 </t>
  </si>
  <si>
    <t>51 </t>
  </si>
  <si>
    <t>11,159 </t>
  </si>
  <si>
    <t>10,814 </t>
  </si>
  <si>
    <t>12,992 </t>
  </si>
  <si>
    <t>321 </t>
  </si>
  <si>
    <t>The following table presents information related to loans individually evaluated for impairment by class of loans for the year ended December 30, 2012:</t>
  </si>
  <si>
    <t>330 </t>
  </si>
  <si>
    <t>2,200 </t>
  </si>
  <si>
    <t>6 </t>
  </si>
  <si>
    <t>420 </t>
  </si>
  <si>
    <t>410 </t>
  </si>
  <si>
    <t>961 </t>
  </si>
  <si>
    <t>266 </t>
  </si>
  <si>
    <t>8 </t>
  </si>
  <si>
    <t>4,598 </t>
  </si>
  <si>
    <t>41 </t>
  </si>
  <si>
    <t>865 </t>
  </si>
  <si>
    <t>10,101 </t>
  </si>
  <si>
    <t>175 </t>
  </si>
  <si>
    <t>6,138 </t>
  </si>
  <si>
    <t>278 </t>
  </si>
  <si>
    <t>10,508 </t>
  </si>
  <si>
    <t>230 </t>
  </si>
  <si>
    <t>2,931 </t>
  </si>
  <si>
    <t>48 </t>
  </si>
  <si>
    <t>603 </t>
  </si>
  <si>
    <t>100 </t>
  </si>
  <si>
    <t>31,246 </t>
  </si>
  <si>
    <t>755 </t>
  </si>
  <si>
    <t>The following table presents the recorded investment in nonaccrual and loans past due over 90 days still on accrual by class of loans as of December 31, 2014 and 2013:</t>
  </si>
  <si>
    <t>Nonaccrual</t>
  </si>
  <si>
    <t>Loans Past</t>
  </si>
  <si>
    <t>Due Over 90</t>
  </si>
  <si>
    <t>Days Still</t>
  </si>
  <si>
    <t>Accruing</t>
  </si>
  <si>
    <t>3,917 </t>
  </si>
  <si>
    <t>336 </t>
  </si>
  <si>
    <t>2,045 </t>
  </si>
  <si>
    <t>2,474 </t>
  </si>
  <si>
    <t>90 </t>
  </si>
  <si>
    <t>1,706 </t>
  </si>
  <si>
    <t>1,218 </t>
  </si>
  <si>
    <t>2,669 </t>
  </si>
  <si>
    <t>184 </t>
  </si>
  <si>
    <t>475 </t>
  </si>
  <si>
    <t>81 </t>
  </si>
  <si>
    <t>128 </t>
  </si>
  <si>
    <t>7,535 </t>
  </si>
  <si>
    <t>7,788 </t>
  </si>
  <si>
    <t>The following table presents the aging of the recorded investment in past due loans as of December 31, 2014 and 2013 by class of loans:</t>
  </si>
  <si>
    <t>30 – 59</t>
  </si>
  <si>
    <t>Days</t>
  </si>
  <si>
    <t>Past Due</t>
  </si>
  <si>
    <t>60 – 89</t>
  </si>
  <si>
    <t>Past</t>
  </si>
  <si>
    <t>Due</t>
  </si>
  <si>
    <t>Greater</t>
  </si>
  <si>
    <t>than 89</t>
  </si>
  <si>
    <t>Loans Not</t>
  </si>
  <si>
    <t>179 </t>
  </si>
  <si>
    <t>13 </t>
  </si>
  <si>
    <t>4,109 </t>
  </si>
  <si>
    <t>119,618 </t>
  </si>
  <si>
    <t>2,107 </t>
  </si>
  <si>
    <t>40,741 </t>
  </si>
  <si>
    <t>112,315 </t>
  </si>
  <si>
    <t>100,632 </t>
  </si>
  <si>
    <t>2,817 </t>
  </si>
  <si>
    <t>1,171 </t>
  </si>
  <si>
    <t>5,206 </t>
  </si>
  <si>
    <t>178,631 </t>
  </si>
  <si>
    <t>342 </t>
  </si>
  <si>
    <t>538 </t>
  </si>
  <si>
    <t>34,312 </t>
  </si>
  <si>
    <t>16 </t>
  </si>
  <si>
    <t>97 </t>
  </si>
  <si>
    <t>5,179 </t>
  </si>
  <si>
    <t>3,416 </t>
  </si>
  <si>
    <t>12,147 </t>
  </si>
  <si>
    <t>591,428 </t>
  </si>
  <si>
    <t>3,207 </t>
  </si>
  <si>
    <t>129 </t>
  </si>
  <si>
    <t>3,672 </t>
  </si>
  <si>
    <t>103,789 </t>
  </si>
  <si>
    <t>122 </t>
  </si>
  <si>
    <t>2,596 </t>
  </si>
  <si>
    <t>37,390 </t>
  </si>
  <si>
    <t>579 </t>
  </si>
  <si>
    <t>111,493 </t>
  </si>
  <si>
    <t>84,699 </t>
  </si>
  <si>
    <t>3,513 </t>
  </si>
  <si>
    <t>533 </t>
  </si>
  <si>
    <t>2,354 </t>
  </si>
  <si>
    <t>6,400 </t>
  </si>
  <si>
    <t>166,433 </t>
  </si>
  <si>
    <t>744 </t>
  </si>
  <si>
    <t>141 </t>
  </si>
  <si>
    <t>404 </t>
  </si>
  <si>
    <t>1,289 </t>
  </si>
  <si>
    <t>35,491 </t>
  </si>
  <si>
    <t>78 </t>
  </si>
  <si>
    <t>174 </t>
  </si>
  <si>
    <t>5,224 </t>
  </si>
  <si>
    <t>7,815 </t>
  </si>
  <si>
    <t>1,255 </t>
  </si>
  <si>
    <t>7,346 </t>
  </si>
  <si>
    <t>16,416 </t>
  </si>
  <si>
    <t>544,519 </t>
  </si>
  <si>
    <t>Troubled Debt Restructurings:</t>
  </si>
  <si>
    <t>Troubled debt restructurings (“TDR”) totaled $11.9 million and $10.5 million at December 31, 2014 and 2013.  Of the total TDRs, $4.1 million and $389,000 were on non-accrual as of December 31, 2014 and 2013.  The Company did not have any commitments to lend additional amounts to customers with outstanding loans that are classified as TDRs as of December 31, 2014 and 2013.</t>
  </si>
  <si>
    <t>The detail of outstanding TDRs by class and modification type as of December 31, 2014 and 2013 follows (in thousands):</t>
  </si>
  <si>
    <t>Allowance</t>
  </si>
  <si>
    <t>for Loan</t>
  </si>
  <si>
    <t xml:space="preserve">Commercial: </t>
  </si>
  <si>
    <t>Extended maturity</t>
  </si>
  <si>
    <t>3,902 </t>
  </si>
  <si>
    <t>4,099 </t>
  </si>
  <si>
    <t>134 </t>
  </si>
  <si>
    <t>Multiple modifications</t>
  </si>
  <si>
    <t>18 </t>
  </si>
  <si>
    <t>63 </t>
  </si>
  <si>
    <t>Construction:</t>
  </si>
  <si>
    <t>Interest rate reduction</t>
  </si>
  <si>
    <t>1,386 </t>
  </si>
  <si>
    <t>115 </t>
  </si>
  <si>
    <t>396 </t>
  </si>
  <si>
    <t>Interest only payments</t>
  </si>
  <si>
    <t>556 </t>
  </si>
  <si>
    <t>2,559 </t>
  </si>
  <si>
    <t>393 </t>
  </si>
  <si>
    <t>374 </t>
  </si>
  <si>
    <t>Interest only</t>
  </si>
  <si>
    <t xml:space="preserve">Other nonfarm/nonresidential </t>
  </si>
  <si>
    <t>551 </t>
  </si>
  <si>
    <t>198 </t>
  </si>
  <si>
    <t>348 </t>
  </si>
  <si>
    <t>907 </t>
  </si>
  <si>
    <t>140 </t>
  </si>
  <si>
    <t>61 </t>
  </si>
  <si>
    <t>477 </t>
  </si>
  <si>
    <t>44 </t>
  </si>
  <si>
    <t>307 </t>
  </si>
  <si>
    <t>87 </t>
  </si>
  <si>
    <t>25 </t>
  </si>
  <si>
    <t>30 </t>
  </si>
  <si>
    <t>370 </t>
  </si>
  <si>
    <t>110 </t>
  </si>
  <si>
    <t>648 </t>
  </si>
  <si>
    <t>209 </t>
  </si>
  <si>
    <t>675 </t>
  </si>
  <si>
    <t>11,897 </t>
  </si>
  <si>
    <t>1,068 </t>
  </si>
  <si>
    <t>10,463 </t>
  </si>
  <si>
    <t>1,186 </t>
  </si>
  <si>
    <t>A loan is considered in payment default once it is 30 days contractually past due under the modified terms.  The following tables summarize the Company’s TDR’s by class, modification type and performance as of December 31, 2014 and 2013 (in thousands):</t>
  </si>
  <si>
    <t>TDRs Greater</t>
  </si>
  <si>
    <t>than 30 Days</t>
  </si>
  <si>
    <t>Past Due and</t>
  </si>
  <si>
    <t>Still Accruing</t>
  </si>
  <si>
    <t>TDRs on</t>
  </si>
  <si>
    <t>Total TDRs</t>
  </si>
  <si>
    <t>Not</t>
  </si>
  <si>
    <t>Performing</t>
  </si>
  <si>
    <t>to</t>
  </si>
  <si>
    <t>Modified</t>
  </si>
  <si>
    <t>Terms</t>
  </si>
  <si>
    <t>3,558 </t>
  </si>
  <si>
    <t>344 </t>
  </si>
  <si>
    <t>583 </t>
  </si>
  <si>
    <t>324 </t>
  </si>
  <si>
    <t>220 </t>
  </si>
  <si>
    <t>803 </t>
  </si>
  <si>
    <t>4,114 </t>
  </si>
  <si>
    <t>4,917 </t>
  </si>
  <si>
    <t>6,980 </t>
  </si>
  <si>
    <t>2,749 </t>
  </si>
  <si>
    <t>1,350 </t>
  </si>
  <si>
    <t>68 </t>
  </si>
  <si>
    <t>302 </t>
  </si>
  <si>
    <t>389 </t>
  </si>
  <si>
    <t>3,206 </t>
  </si>
  <si>
    <t>7,257 </t>
  </si>
  <si>
    <t>During the years ended December 31, 2014 and 2013,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djustment of scheduled loan payments from principal and interest to interest only.</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The following tables present loans by class modified as TDRs that occurred during the years ended December 31, 2014 and 2013 and their performance, by modification type (in thousands):</t>
  </si>
  <si>
    <t>Number of</t>
  </si>
  <si>
    <t>Loans</t>
  </si>
  <si>
    <t>Pre-</t>
  </si>
  <si>
    <t>Modification</t>
  </si>
  <si>
    <t>Outstanding</t>
  </si>
  <si>
    <t>Post-</t>
  </si>
  <si>
    <t>TDRs</t>
  </si>
  <si>
    <t>to Modified</t>
  </si>
  <si>
    <t>TDRs Not</t>
  </si>
  <si>
    <t>Commercial:</t>
  </si>
  <si>
    <t>Other nonfarm/nonresidential:</t>
  </si>
  <si>
    <t>561 </t>
  </si>
  <si>
    <t>353 </t>
  </si>
  <si>
    <t>Secured by first liens:</t>
  </si>
  <si>
    <t>2 </t>
  </si>
  <si>
    <t>888 </t>
  </si>
  <si>
    <t>267 </t>
  </si>
  <si>
    <t>182 </t>
  </si>
  <si>
    <t>31 </t>
  </si>
  <si>
    <t>1,736 </t>
  </si>
  <si>
    <t>1,139 </t>
  </si>
  <si>
    <t>86 </t>
  </si>
  <si>
    <t>376 </t>
  </si>
  <si>
    <t>Home equity:</t>
  </si>
  <si>
    <t>5,236 </t>
  </si>
  <si>
    <t>2,025 </t>
  </si>
  <si>
    <t>The troubled debt restructurings described above increased the allowance for loan losses by $134,000 and $486,000 for the years ending December 31, 2014 and 2013, respectively, and did not result in charge-offs over the respective periods.</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and groups these loans into categories called “criticized” and “classified” assets.  The Company considers its criticized assets to be loans risk rated as Watch or Special Mention and its classified assets to be loans risk rated Substandard or Doubtful.  On a monthly basis, the Company reviews its loans that are risk rated Watch, Special Mention, Substandard, or Doubtful to determine they are properly classified.  In addition, the Company reviews loans rated as a “pass” that have exhibited signs that may require a classification change, such as past due greater than 30 days and other relevant information including:  loan officer recommendations, knowledge of specific borrower circumstances, and receipt of borrower financial statements.</t>
  </si>
  <si>
    <t>The Company uses the following definitions for its criticized loan risk ratings:</t>
  </si>
  <si>
    <r>
      <t xml:space="preserve">Watch.  </t>
    </r>
    <r>
      <rPr>
        <sz val="10"/>
        <color theme="1"/>
        <rFont val="Times New Roman"/>
        <family val="1"/>
      </rPr>
      <t>Loans classified as watch are not considered “rated” or “classified” for regulatory purposes, but are considered criticized assets which exhibit modest deterioration in financial performance or external threats.</t>
    </r>
  </si>
  <si>
    <r>
      <t xml:space="preserve">Special Mention.  </t>
    </r>
    <r>
      <rPr>
        <sz val="10"/>
        <color theme="1"/>
        <rFont val="Times New Roman"/>
        <family val="1"/>
      </rPr>
      <t>Loans classified as special mention exhibit potential weaknesses that deserve management’s close attention.  If left uncorrected, these potential weaknesses may result in deterioration of the repayment prospects for the loan, or in the Company’s credit position at some future date.  Economic or market conditions exist which may affect the borrower more severely than other companies in its industry.</t>
    </r>
  </si>
  <si>
    <t>The Company uses the following definitions for its classified loan risk ratings:</t>
  </si>
  <si>
    <r>
      <t xml:space="preserve">Substandard.  </t>
    </r>
    <r>
      <rPr>
        <sz val="10"/>
        <color theme="1"/>
        <rFont val="Times New Roman"/>
        <family val="1"/>
      </rPr>
      <t>Loans classified as substandard are characterized by having well defined financial weakness.  Substandard loans are usually evidenced by chronic or emerging past due performance and serious deficiencies in the primary source of repayment.</t>
    </r>
  </si>
  <si>
    <r>
      <t xml:space="preserve">Doubtful.  </t>
    </r>
    <r>
      <rPr>
        <sz val="10"/>
        <color theme="1"/>
        <rFont val="Times New Roman"/>
        <family val="1"/>
      </rPr>
      <t>Loans classified as doubtful have a well-defined and documented financial weaknesses.  They have all the weaknesses of a substandard loan with the additional characteristic that the weaknesses make collection or liquidation in full on the basis of currently existing facts, conditions, and values highly questionable and improbable.  Generally, loans classified as doubtful are on non-accrual.</t>
    </r>
  </si>
  <si>
    <t>Loans not meeting the criteria above that are listed as pass are included in groups of homogeneous loans.  The risk category of loans by class of loans based on the most recent analysis performed as of December 31, 2014 and 2013 is as follows:</t>
  </si>
  <si>
    <t>Criticized</t>
  </si>
  <si>
    <t>Classified</t>
  </si>
  <si>
    <t>Pass</t>
  </si>
  <si>
    <t>(In thousands)</t>
  </si>
  <si>
    <t>6,394 </t>
  </si>
  <si>
    <t>3,930 </t>
  </si>
  <si>
    <t>113,403 </t>
  </si>
  <si>
    <t>3,476 </t>
  </si>
  <si>
    <t>33,267 </t>
  </si>
  <si>
    <t>7,144 </t>
  </si>
  <si>
    <t>104,519 </t>
  </si>
  <si>
    <t>112,405 </t>
  </si>
  <si>
    <t>9,583 </t>
  </si>
  <si>
    <t>90,498 </t>
  </si>
  <si>
    <t>16,590 </t>
  </si>
  <si>
    <t>3,502 </t>
  </si>
  <si>
    <t>163,745 </t>
  </si>
  <si>
    <t>183,837 </t>
  </si>
  <si>
    <t>647 </t>
  </si>
  <si>
    <t>802 </t>
  </si>
  <si>
    <t>33,401 </t>
  </si>
  <si>
    <t>34,850 </t>
  </si>
  <si>
    <t>107 </t>
  </si>
  <si>
    <t>5,167 </t>
  </si>
  <si>
    <t>43,836 </t>
  </si>
  <si>
    <t>15,739 </t>
  </si>
  <si>
    <t>544,000 </t>
  </si>
  <si>
    <t>4,612 </t>
  </si>
  <si>
    <t>99,642 </t>
  </si>
  <si>
    <t>3,337 </t>
  </si>
  <si>
    <t>7,129 </t>
  </si>
  <si>
    <t>29,520 </t>
  </si>
  <si>
    <t>6,199 </t>
  </si>
  <si>
    <t>105,169 </t>
  </si>
  <si>
    <t>112,072 </t>
  </si>
  <si>
    <t>6,364 </t>
  </si>
  <si>
    <t>78,335 </t>
  </si>
  <si>
    <t>86,405 </t>
  </si>
  <si>
    <t>5,060 </t>
  </si>
  <si>
    <t>4,504 </t>
  </si>
  <si>
    <t>163,269 </t>
  </si>
  <si>
    <t>172,833 </t>
  </si>
  <si>
    <t>1,929 </t>
  </si>
  <si>
    <t>34,722 </t>
  </si>
  <si>
    <t>36,780 </t>
  </si>
  <si>
    <t>5,309 </t>
  </si>
  <si>
    <t>25,703 </t>
  </si>
  <si>
    <t>19,266 </t>
  </si>
  <si>
    <t>515,966 </t>
  </si>
  <si>
    <r>
      <t>Related Party Loans</t>
    </r>
    <r>
      <rPr>
        <sz val="10"/>
        <color theme="1"/>
        <rFont val="Times New Roman"/>
        <family val="1"/>
      </rPr>
      <t>: Loans to principal officers, directors, and their affiliates were as follows.</t>
    </r>
  </si>
  <si>
    <t>Beginning loans</t>
  </si>
  <si>
    <t>New loans and advances</t>
  </si>
  <si>
    <t>Repayments</t>
  </si>
  <si>
    <t>(31,058</t>
  </si>
  <si>
    <t>Ending loans</t>
  </si>
  <si>
    <t>Off-balance-sheet commitments (including commitments to make loans, unused lines of credit, and letters of credit) to principal officers, directors, and their affiliates as of December 31, 2014 and 2013 were $9.0 million and $16.0 million.</t>
  </si>
  <si>
    <t>PREMISES AND EQUIPMENT</t>
  </si>
  <si>
    <t>Property, Plant and Equipment [Abstract]</t>
  </si>
  <si>
    <t>Property, Plant and Equipment Disclosure</t>
  </si>
  <si>
    <t>NOTE 5 — PREMISES AND EQUIPMENT</t>
  </si>
  <si>
    <t>Year-end premises and equipment were as follows:</t>
  </si>
  <si>
    <t>Land and land improvements</t>
  </si>
  <si>
    <t>Buildings</t>
  </si>
  <si>
    <t>Furniture, fixtures and equipment</t>
  </si>
  <si>
    <t>Leasehold improvements</t>
  </si>
  <si>
    <t>Less: Accumulated depreciation</t>
  </si>
  <si>
    <t>(15,921</t>
  </si>
  <si>
    <t>(18,417</t>
  </si>
  <si>
    <t>Depreciation expense was $1.7 million, $1.5 million, and $1.3 million for 2014, 2013, and 2012.</t>
  </si>
  <si>
    <t>Branch location rent expense was $735,000, $807,000 and $651,000 for 2014, 2013, and 2012, respectively.  Rent commitments under noncancelable operating leases (in thousands) were as follows, before considering renewal options that generally are present.</t>
  </si>
  <si>
    <t>684 </t>
  </si>
  <si>
    <t>619 </t>
  </si>
  <si>
    <t>438 </t>
  </si>
  <si>
    <t>145 </t>
  </si>
  <si>
    <t>Thereafter</t>
  </si>
  <si>
    <t>54 </t>
  </si>
  <si>
    <t>2,012 </t>
  </si>
  <si>
    <t>DEPOSITS</t>
  </si>
  <si>
    <t>Banking and Thrift [Abstract]</t>
  </si>
  <si>
    <t>Deposit Liabilities Disclosures</t>
  </si>
  <si>
    <t>NOTE 6 — DEPOSITS</t>
  </si>
  <si>
    <t>Time deposits that meet or exceed the FDIC Insurance limit of $250,000 or more were $26.0 million and $25.4 million at year-end 2014 and 2013.</t>
  </si>
  <si>
    <t>Scheduled maturities of time deposits for the next five years (in thousands) were as follows:</t>
  </si>
  <si>
    <t>109,219 </t>
  </si>
  <si>
    <t>15,980 </t>
  </si>
  <si>
    <t>3,825 </t>
  </si>
  <si>
    <t>1,885 </t>
  </si>
  <si>
    <t>316 </t>
  </si>
  <si>
    <t>133 </t>
  </si>
  <si>
    <t>Deposits from principal officers, directors and their affiliates at year-end 2014 and 2013 were approximately $11.3 million and $32.4 million.</t>
  </si>
  <si>
    <t>SHORT-TERM BORROWINGS</t>
  </si>
  <si>
    <t>Debt Disclosure [Abstract]</t>
  </si>
  <si>
    <t>Short-term Debt [Text Block]</t>
  </si>
  <si>
    <t>NOTE 7 — SHORT-TERM BORROWINGS</t>
  </si>
  <si>
    <t>Short-term borrowings consist of retail repurchase agreements representing overnight borrowings from deposit customers and federal funds purchased representing overnight borrowings from other financial institutions.</t>
  </si>
  <si>
    <t>Information concerning 2014, 2013, and 2012 short-term borrowings is summarized as follows.</t>
  </si>
  <si>
    <t>Repurchase agreements at year-end</t>
  </si>
  <si>
    <t>40,360 </t>
  </si>
  <si>
    <t>45,688 </t>
  </si>
  <si>
    <t>45,438 </t>
  </si>
  <si>
    <t>Weighted average interest rate</t>
  </si>
  <si>
    <t>0.24 </t>
  </si>
  <si>
    <t>%</t>
  </si>
  <si>
    <t>0.29 </t>
  </si>
  <si>
    <t>0.27 </t>
  </si>
  <si>
    <t>Repurchase agreements during the year</t>
  </si>
  <si>
    <t>Average daily balance</t>
  </si>
  <si>
    <t>37,584 </t>
  </si>
  <si>
    <t>44,189 </t>
  </si>
  <si>
    <t>42,477 </t>
  </si>
  <si>
    <t>Maximum month-end balance</t>
  </si>
  <si>
    <t>43,047 </t>
  </si>
  <si>
    <t>47,252 </t>
  </si>
  <si>
    <t>0.25 </t>
  </si>
  <si>
    <t>0.28 </t>
  </si>
  <si>
    <t>Federal funds purchased and line of credit at year-end</t>
  </si>
  <si>
    <t>0.48 </t>
  </si>
  <si>
    <t>Federal funds purchased and line of credit during the year</t>
  </si>
  <si>
    <t>3,370 </t>
  </si>
  <si>
    <t>883 </t>
  </si>
  <si>
    <t>1,480 </t>
  </si>
  <si>
    <t>12,168 </t>
  </si>
  <si>
    <t>3,771 </t>
  </si>
  <si>
    <t>3,951 </t>
  </si>
  <si>
    <t>3.62 </t>
  </si>
  <si>
    <t>OTHER BORROWINGS</t>
  </si>
  <si>
    <t>Advances from Federal Home Loan Banks [Abstract]</t>
  </si>
  <si>
    <t>OTHER BORROWINGS [Text Block]</t>
  </si>
  <si>
    <t>NOTE 8 — OTHER BORROWINGS</t>
  </si>
  <si>
    <t>The following table summarizes the Company’s and its subsidiaries’ other borrowings as of December 31, 2014 and 2013:</t>
  </si>
  <si>
    <t>Federal Home Loan Bank advances (fixed rates 0.58% to 0.99%) maturing February 2015 to September 2016</t>
  </si>
  <si>
    <t>40,000 </t>
  </si>
  <si>
    <t>50,000 </t>
  </si>
  <si>
    <t>Term loan (fixed rate 5.35%) maturing January 2020</t>
  </si>
  <si>
    <t>10,000 </t>
  </si>
  <si>
    <t>Subordinated debentures (variable rates 1.94% to 2.89%) maturing June 2034 to June 2036</t>
  </si>
  <si>
    <t>17,000 </t>
  </si>
  <si>
    <t>67,000 </t>
  </si>
  <si>
    <t>The contractual maturities of other borrowings outstanding as of December 31, 2014 were as follows:</t>
  </si>
  <si>
    <t>21,500 </t>
  </si>
  <si>
    <t>22,000 </t>
  </si>
  <si>
    <t>2,000 </t>
  </si>
  <si>
    <t>17,500 </t>
  </si>
  <si>
    <t>Federal Home Loan Bank</t>
  </si>
  <si>
    <t>Federal Home Loan Bank (FHLB) advances had weighted average rates of 0.79% and 1.13% at December 31, 2014 and 2013, respectively.  The advances were collateralized by $372.0 million and $341.2 million of first mortgage and commercial real estate loans under a blanket lien arrangement and certain available for sale securities at year-end 2014 and 2013.  Based on this collateral and the Company’s holdings of FHLB stock, the Company is eligible to borrow an additional $61.4 million at year-end 2014.</t>
  </si>
  <si>
    <t>There is a substantial penalty if the Company prepays the advances before the contractual maturities.  The Company did not recognize penalties on prepayment of FHLB advances during 2014, 2013, and 2012.</t>
  </si>
  <si>
    <t>Term Loan</t>
  </si>
  <si>
    <t>The Company has a term loan for $10.0 million from an unaffiliated institution.  The loan bears an interest rate of 5.35% and is payable in quarterly principal installments of $500,000 plus accrued interest with a final maturity of January 2, 2020.  The Company pledged the stock of both its subsidiary banks, Your Community Bank and The Scott County State Bank, as collateral.</t>
  </si>
  <si>
    <t>Subordinated Debentures</t>
  </si>
  <si>
    <t>On June 15, 2006, a trust formed by the Company, Community Bank Shares (IN) Statutory Trust II (Trust II), issued $10.0 million of floating rate trust preferred securities as part of a pooled offering of such securities.  On June 17, 2004, a trust formed by the Company, Community Bank Shares (IN) Statutory Trust I (Trust I), issued $7.0 million of floating rate trust preferred securities as part of a pooled offering of such securities.  The Company issued subordinated debentures to Trusts I and II in exchange for the proceeds of each offering; the debentures and related debt issuance costs represent the sole assets of Trusts I and II.  The Company is not considered the primary beneficiary of the Trusts (variable interest entity), therefore the trusts are not consolidated in the Company’s financial statements, but rather the subordinated debentures are shown as a liability.  Distributions on the trust preferred securities are payable quarterly in arrears at the annual rate (adjusted quarterly) of three-month LIBOR plus 1.70% (1.94% as of the last adjustment) for Trust II and three-month LIBOR plus 2.65% (2.89% as of the last adjustment) for Trust I and are included in interest expense.</t>
  </si>
  <si>
    <t>The maturity dates of the subordinated debentures are June 15, 2036 for Trust II and June 17, 2034 for Trust I. The subordinated debentures may be redeemed by the Company, in whole or in part, at any distribution payment date at the redemption price. The subordinated debentures have variable rates, adjusted quarterly, which are identical to the trust preferred securities.  In addition, the subordinated debentures are redeemable in whole or in part from time to time, upon the occurrence of specific events defined within the trust debenture.  The Company has the option to defer interest payments on the subordinated debt from time to time for a period not to exceed five consecutive years.  Should interest payments be deferred, the Company is restricted from paying dividends until all deferred payments have been made.</t>
  </si>
  <si>
    <t>Subordinated debentures are considered as Tier I capital for the Company under current regulatory guidelines.</t>
  </si>
  <si>
    <t>Subsequent event</t>
  </si>
  <si>
    <t>Subsequent to year end, the Company assumed $18.0 million of subordinated debentures as part of its acquisition of FFKY.  On January 2, 2015, the Company paid $6.1 million to pay the interest deferred by FFKY and the interest payment due for March 15, 2015.</t>
  </si>
  <si>
    <t>BENEFIT PLANS</t>
  </si>
  <si>
    <t>Compensation and Retirement Disclosure [Abstract]</t>
  </si>
  <si>
    <t>Compensation and Employee Benefit Plans [Text Block]</t>
  </si>
  <si>
    <t>NOTE 9 — BENEFIT PLANS</t>
  </si>
  <si>
    <r>
      <t>Defined Benefit Plans</t>
    </r>
    <r>
      <rPr>
        <sz val="10"/>
        <color theme="1"/>
        <rFont val="Times New Roman"/>
        <family val="1"/>
      </rPr>
      <t>:  The Company sponsors a defined benefit pension plan.  The benefits are based on years of service and the employees’ highest average of total compensation for five consecutive years of employment.  In 1997, the plan was amended such that there can be no new participants or increases in benefits to the participants.</t>
    </r>
  </si>
  <si>
    <t>A reconciliation of the projected benefit obligation and the value of plan assets follow.</t>
  </si>
  <si>
    <t>Change in projected benefit obligation</t>
  </si>
  <si>
    <t>Balance, beginning of year</t>
  </si>
  <si>
    <t>Interest cost</t>
  </si>
  <si>
    <t>Actuarial (gain) loss</t>
  </si>
  <si>
    <t>(112</t>
  </si>
  <si>
    <t>Benefits paid to participants</t>
  </si>
  <si>
    <t>(35</t>
  </si>
  <si>
    <t>(58</t>
  </si>
  <si>
    <t>Ending benefit obligation</t>
  </si>
  <si>
    <t>Change in plan assets</t>
  </si>
  <si>
    <t>Fair value, beginning of year</t>
  </si>
  <si>
    <t>Actual return on plan assets</t>
  </si>
  <si>
    <t>Employer contributions</t>
  </si>
  <si>
    <t>Fair value, end of year</t>
  </si>
  <si>
    <t>Funded status</t>
  </si>
  <si>
    <t>(190</t>
  </si>
  <si>
    <t>(55</t>
  </si>
  <si>
    <t>Amounts recognized in accumulated other comprehensive loss consisted of a net actuarial loss of $714,000 and $559,000 at year-end 2014 and 2013.  The accumulated benefit obligation was $1.5 million and $1.3 million at year-end 2014 and 2013.  The funded status of the plan was a liability as of the years ended 2014 and 2013 and is reported in other liabilities in the Company’s consolidated financial statements.</t>
  </si>
  <si>
    <t>Components of Net Periodic Benefit Cost and Other Amounts Recognized in Other Comprehensive Income</t>
  </si>
  <si>
    <t>Expected return on plan assets</t>
  </si>
  <si>
    <t>(92</t>
  </si>
  <si>
    <t>(79</t>
  </si>
  <si>
    <t>(69</t>
  </si>
  <si>
    <t xml:space="preserve">Amortization of unrecognized loss </t>
  </si>
  <si>
    <t>Net periodic benefit (income) cost</t>
  </si>
  <si>
    <t>(19</t>
  </si>
  <si>
    <t>(7</t>
  </si>
  <si>
    <t>Amortization of unrecognized loss</t>
  </si>
  <si>
    <t>Net gain (loss)</t>
  </si>
  <si>
    <t>(155</t>
  </si>
  <si>
    <t>(40</t>
  </si>
  <si>
    <t>Total recognized in other comprehensive loss (income)</t>
  </si>
  <si>
    <t>(140</t>
  </si>
  <si>
    <t>Total recognized in net periodic benefit (income) cost and other comprehensive income (loss)</t>
  </si>
  <si>
    <t>(257</t>
  </si>
  <si>
    <t>The estimated net loss for the defined benefit pension plan that will be amortized from accumulated other comprehensive income (loss) into net periodic benefit cost over the next fiscal year is $19,000.</t>
  </si>
  <si>
    <t>Assumptions</t>
  </si>
  <si>
    <t>Weighted-average assumptions used to determine pension benefit obligations at year end:</t>
  </si>
  <si>
    <t>Discount rate on benefit obligation</t>
  </si>
  <si>
    <t>4.00 </t>
  </si>
  <si>
    <t>4.50 </t>
  </si>
  <si>
    <t>3.50 </t>
  </si>
  <si>
    <t>Weighted-average assumptions used to determine net periodic pension cost:</t>
  </si>
  <si>
    <t>Rate of expected return on plan assets</t>
  </si>
  <si>
    <t>7.50 </t>
  </si>
  <si>
    <t>Discount rate for periodic benefit costs</t>
  </si>
  <si>
    <r>
      <t>Plan Assets</t>
    </r>
    <r>
      <rPr>
        <sz val="10"/>
        <color theme="1"/>
        <rFont val="Times New Roman"/>
        <family val="1"/>
      </rPr>
      <t>:  The Company’s target allocation for 2015, pension plan asset allocation at year-end 2014 and 2013, and expected long-term rate of return by asset category are as follows:</t>
    </r>
  </si>
  <si>
    <t>Target</t>
  </si>
  <si>
    <t>Allocation</t>
  </si>
  <si>
    <t>Percentage of Plan</t>
  </si>
  <si>
    <t>Assets at Year-end</t>
  </si>
  <si>
    <t>Weighted-Average</t>
  </si>
  <si>
    <t>Expected Long-Term</t>
  </si>
  <si>
    <t>Rate of Return</t>
  </si>
  <si>
    <t>Asset Category</t>
  </si>
  <si>
    <t>95 </t>
  </si>
  <si>
    <t>99 </t>
  </si>
  <si>
    <t>9.0 </t>
  </si>
  <si>
    <t xml:space="preserve">Money market </t>
  </si>
  <si>
    <t>5 </t>
  </si>
  <si>
    <t>3.5 </t>
  </si>
  <si>
    <t>7.5 </t>
  </si>
  <si>
    <t>The investment policy of the pension plan prohibits investments in:  fixed income securities not denominated in U.S. Dollars or Eurodollars, venture capital, guaranteed insurance contracts, commodities, precious metals or gems, derivatives, short-selling and other hedging strategies, or any other non-traditional asset.</t>
  </si>
  <si>
    <t>The expected long-term return is based on a periodic review and modeling of the plan’s asset allocation and liability structure over a long-term horizon.  Expectations of returns on each asset class are the most important of the assumptions used in the review and modeling and are based on reviews of historical data.  The expected long-term rate of return on assets was selected from within the reasonable  range of rates determined by (a) historical real returns, net of inflation, for the asset classes covered by the investment policy, and (b) projections of inflation over the long-term period during which benefit are payable to plan participants.</t>
  </si>
  <si>
    <t>Fair Value of Plan Assets:</t>
  </si>
  <si>
    <t>Fair value is the exchange price that would be received for an asset in the principal or most advantageous market for the asset in an orderly transaction between market participants on the measurement date. Also establishes a fair value hierarchy which requires an entity to maximize the use of observable inputs and minimize the use of unobservable inputs when measuring fair value.</t>
  </si>
  <si>
    <t>The Company used the following methods and significant assumptions to estimate the fair value of each type of financial instrument:</t>
  </si>
  <si>
    <r>
      <t>Equity Mutual Funds</t>
    </r>
    <r>
      <rPr>
        <sz val="10"/>
        <color theme="1"/>
        <rFont val="Times New Roman"/>
        <family val="1"/>
      </rPr>
      <t>:  The fair values for equity mutual funds are determined by quoted market prices (Level 1).  The Company does not modify or apply assumptions to the quoted market prices.</t>
    </r>
  </si>
  <si>
    <r>
      <t>Money Market Mutual Funds</t>
    </r>
    <r>
      <rPr>
        <sz val="10"/>
        <color theme="1"/>
        <rFont val="Times New Roman"/>
        <family val="1"/>
      </rPr>
      <t>:  The fair values for money market mutual funds are determined by quoted market prices (Level 1).  The Company does not modify or apply assumptions to the quoted market prices.</t>
    </r>
  </si>
  <si>
    <t>The fair value of the plan assets by asset category is as follows:</t>
  </si>
  <si>
    <t>Fair Value Measurements Using:</t>
  </si>
  <si>
    <t>Carrying</t>
  </si>
  <si>
    <t>Quoted Prices in</t>
  </si>
  <si>
    <t>Active Markets for</t>
  </si>
  <si>
    <t>Identical Assets</t>
  </si>
  <si>
    <t>(Level 1)</t>
  </si>
  <si>
    <t>Significant Other</t>
  </si>
  <si>
    <t>Observable Inputs</t>
  </si>
  <si>
    <t>(Level 2)</t>
  </si>
  <si>
    <t>Significant</t>
  </si>
  <si>
    <t>Unobservable Inputs</t>
  </si>
  <si>
    <t>(Level 3)</t>
  </si>
  <si>
    <t>Plan Assets (December 31, 2014)</t>
  </si>
  <si>
    <t xml:space="preserve">Money Market Mutual Fund </t>
  </si>
  <si>
    <t>Equity Mutual Funds</t>
  </si>
  <si>
    <t>1,272 </t>
  </si>
  <si>
    <t>Total Plan Assets</t>
  </si>
  <si>
    <t>1,285 </t>
  </si>
  <si>
    <t>Plan Assets (December 31, 2013)</t>
  </si>
  <si>
    <t>38 </t>
  </si>
  <si>
    <t>1,214 </t>
  </si>
  <si>
    <t>1,252 </t>
  </si>
  <si>
    <t>There were no transfers between Level 1 and Level 2 during 2014.</t>
  </si>
  <si>
    <r>
      <t>Estimated Future Payments</t>
    </r>
    <r>
      <rPr>
        <sz val="10"/>
        <color theme="1"/>
        <rFont val="Times New Roman"/>
        <family val="1"/>
      </rPr>
      <t>:  The following benefit payments, which reflect expected future service, are expected (in thousands):</t>
    </r>
  </si>
  <si>
    <t>Pension Benefits</t>
  </si>
  <si>
    <t>351 </t>
  </si>
  <si>
    <t>42 </t>
  </si>
  <si>
    <t>136 </t>
  </si>
  <si>
    <t>Years 2020-2024</t>
  </si>
  <si>
    <t>359 </t>
  </si>
  <si>
    <t>The Company expects to contribute approximately $30,000 to its pension plan in 2015.</t>
  </si>
  <si>
    <r>
      <t>Defined Contribution Plans</t>
    </r>
    <r>
      <rPr>
        <sz val="10"/>
        <color theme="1"/>
        <rFont val="Times New Roman"/>
        <family val="1"/>
      </rPr>
      <t>:  The 401(k) benefit plan matches employee contributions equal to 100% of the first 3% plus 50% of the next 2% of the compensation contributed.  Expense for 2014, 2013 and 2012 was $316,000, $312,000 and $282,000.</t>
    </r>
  </si>
  <si>
    <t>STOCK-BASED COMPENSATION PLANS</t>
  </si>
  <si>
    <t>Disclosure of Compensation Related Costs, Share-based Payments [Abstract]</t>
  </si>
  <si>
    <t>Disclosure of Compensation Related Costs, Share-based Payments [Text Block]</t>
  </si>
  <si>
    <t>NOTE 10 — STOCK-BASED COMPENSATION PLANS</t>
  </si>
  <si>
    <t>The Company has three share based compensation plans as described below.  Total compensation cost that has been charged against income for those plans was $603,000, $479,000, and $362,000 for 2014, 2013, and 2012.  The total income tax benefit was $205,000, $163,000, and $123,000 for the respective periods.</t>
  </si>
  <si>
    <r>
      <t>Stock Options</t>
    </r>
    <r>
      <rPr>
        <sz val="10"/>
        <color theme="1"/>
        <rFont val="Times New Roman"/>
        <family val="1"/>
      </rPr>
      <t>:  The Company’s stock option plan provides for the granting of both incentive and nonqualified stock options and other share based awards, including restricted stock and deferred stock units, for up to 400,000 shares of common stock at exercise prices not less than the fair market value of the common stock on the date of grant and expiration dates of up to ten years.  Terms of the options are determined by the Board of Directors at the date of grant and generally vest over periods of three to four years.  As of December 31, 2014, the plan allows for additional option and share-based award grants of up to 56,059 shares.</t>
    </r>
  </si>
  <si>
    <t>The fair value of each option award is estimated on the date of grant using the Black-Scholes model.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t>
  </si>
  <si>
    <t>The Company did not grant options during 2014, 2013, or 2012.</t>
  </si>
  <si>
    <t>A summary of the activity in the stock option plan for 2014 follows:</t>
  </si>
  <si>
    <t>Shares</t>
  </si>
  <si>
    <t>Weighted</t>
  </si>
  <si>
    <t>Exercise</t>
  </si>
  <si>
    <t>Price</t>
  </si>
  <si>
    <t>Remaining</t>
  </si>
  <si>
    <t>Contractual</t>
  </si>
  <si>
    <t>Term</t>
  </si>
  <si>
    <t>Aggregate</t>
  </si>
  <si>
    <t>Intrinsic</t>
  </si>
  <si>
    <t>(In thousands, except exercise prices)</t>
  </si>
  <si>
    <t xml:space="preserve">Outstanding at beginning of year </t>
  </si>
  <si>
    <t>Granted</t>
  </si>
  <si>
    <t>Exercised</t>
  </si>
  <si>
    <t>Forfeited</t>
  </si>
  <si>
    <t>Expired</t>
  </si>
  <si>
    <t>(9</t>
  </si>
  <si>
    <t>Outstanding at end of year</t>
  </si>
  <si>
    <t>Vested and expected to vest</t>
  </si>
  <si>
    <t>Exercisable at end of year</t>
  </si>
  <si>
    <t>For the year ended December 31, 2014 no options were granted while 20,350 stock options were exercised.  Of the total stock options exercised, 17,350 were exercised using the cashless option with the Company issuing net shares to the option holders while 3,000 were exercised with the Company receiving proceeds of $68,000 from the option holder. The intrinsic value of stock options exercised during 2014 was $52,000.  There were no options exercised or granted for the years ended December 31, 2013, and 2012.  As of December 31, 2014, all outstanding stock options had vested and there was no remaining compensation cost to be recognized.</t>
  </si>
  <si>
    <r>
      <t>Performance Units Awards</t>
    </r>
    <r>
      <rPr>
        <sz val="10"/>
        <color theme="1"/>
        <rFont val="Times New Roman"/>
        <family val="1"/>
      </rPr>
      <t>:  The Company may grant performance unit awards to employees for up to 275,000 shares of common stock.  The level of performance shares eventually distributed is contingent upon the achievement of specific performance criteria within a specified award period set at the grant date.  The Company estimates the progress toward achieving these objectives when estimating the number of awards expected to vest and correspondingly, periodic compensation expense.</t>
    </r>
  </si>
  <si>
    <t>The compensation cost attributable to these restricted performance units awards is based on both the fair market value of the shares at the grant date and the Company’s stock price at the end of a reporting cycle.  Thirty-five percent of the total award will be paid in cash and is therefore classified as a liability, with total compensation cost changing as the Company’s stock price changes.  The remaining sixty-five percent is classified as an equity award; total compensation cost is based on the fair market value of sixty-five percent of the total award on the date of grant.  The compensation expense is recognized over the specified performance period.</t>
  </si>
  <si>
    <t>As of December 31, 2014, there were no outstanding units granted under the Plan.  There were no units outstanding during the years ended December 31, 2014, 2013 and 2012.  There were no modifications or cash paid to settle performance unit awards during the three year period ending December 31, 2014.</t>
  </si>
  <si>
    <r>
      <t>Restricted Share Awards</t>
    </r>
    <r>
      <rPr>
        <sz val="10"/>
        <color theme="1"/>
        <rFont val="Times New Roman"/>
        <family val="1"/>
      </rPr>
      <t>:  Compensation expense is recognized over the vesting period of the awards based on the fair value of the stock at issue date.  The fair value of the stock was determined using the market value of the Company’s stock on the grant date.  The restricted shares have vesting periods ranging from 18 days to three years from the anniversary of the grant date.</t>
    </r>
  </si>
  <si>
    <t>A summary of changes in the Company’s nonvested shares for the year follows:</t>
  </si>
  <si>
    <t>Nonvested Shares</t>
  </si>
  <si>
    <t>Grant-Date</t>
  </si>
  <si>
    <t>Fair Value</t>
  </si>
  <si>
    <t>Nonvested at January 1, 2014</t>
  </si>
  <si>
    <t>Vested</t>
  </si>
  <si>
    <t>(50</t>
  </si>
  <si>
    <t xml:space="preserve">Forfeited </t>
  </si>
  <si>
    <t>Nonvested at December 31, 2014</t>
  </si>
  <si>
    <t>As of December 31, 2014, there was $1.6 million of total unrecognized compensation cost related to nonvested shares granted under the Plan.  The cost is expected to be recognized over a weighted-average period of 3.0 years.  The fair value of shares vested during the years ended December 31, 2014, 2013, and 2012 was $1.1 million, $149,000, and $104,000.  There were no modifications or cash paid to settle restricted share awards during the three year period ended December 31, 2014.</t>
  </si>
  <si>
    <t>INCOME TAXES</t>
  </si>
  <si>
    <t>Income Tax Disclosure [Abstract]</t>
  </si>
  <si>
    <t>Income Tax Disclosure [Text Block]</t>
  </si>
  <si>
    <t>NOTE 11 — INCOME TAXES</t>
  </si>
  <si>
    <t>Income tax expense (benefit) was as follows.</t>
  </si>
  <si>
    <t>Current</t>
  </si>
  <si>
    <t>Deferred</t>
  </si>
  <si>
    <t>Change in valuation allowance</t>
  </si>
  <si>
    <t>(465</t>
  </si>
  <si>
    <t>(163</t>
  </si>
  <si>
    <t>(116</t>
  </si>
  <si>
    <t>Effective tax rates differ from federal statutory rates applied to financial statement income due to the following.</t>
  </si>
  <si>
    <t>(Dollars in thousands)</t>
  </si>
  <si>
    <t>Federal statutory rate times financial statement income</t>
  </si>
  <si>
    <t>Effect of:</t>
  </si>
  <si>
    <t>Tax-exempt income</t>
  </si>
  <si>
    <t>(1,236</t>
  </si>
  <si>
    <t>(11.2</t>
  </si>
  <si>
    <t>(1,168</t>
  </si>
  <si>
    <t>(11.4</t>
  </si>
  <si>
    <t>(1,094</t>
  </si>
  <si>
    <t>(11.7</t>
  </si>
  <si>
    <t>State taxes, net of federal benefit</t>
  </si>
  <si>
    <t>(2.8</t>
  </si>
  <si>
    <t>(1.6</t>
  </si>
  <si>
    <t>(1.2</t>
  </si>
  <si>
    <t>Nontaxable earnings from company owned insurance policies</t>
  </si>
  <si>
    <t>(228</t>
  </si>
  <si>
    <t>(2.1</t>
  </si>
  <si>
    <t>(230</t>
  </si>
  <si>
    <t>(2.2</t>
  </si>
  <si>
    <t>(237</t>
  </si>
  <si>
    <t>(2.5</t>
  </si>
  <si>
    <t>Low income housing tax credit</t>
  </si>
  <si>
    <t>(141</t>
  </si>
  <si>
    <t>(1.3</t>
  </si>
  <si>
    <t>(1.4</t>
  </si>
  <si>
    <t>(130</t>
  </si>
  <si>
    <t>Captive insurance net premiums</t>
  </si>
  <si>
    <t>(384</t>
  </si>
  <si>
    <t>(3.5</t>
  </si>
  <si>
    <t>(375</t>
  </si>
  <si>
    <t>(3.7</t>
  </si>
  <si>
    <t>Acquisition costs</t>
  </si>
  <si>
    <t>Other, net</t>
  </si>
  <si>
    <t>(0.4</t>
  </si>
  <si>
    <t>Year-end deferred tax assets and liabilities were due to the following:</t>
  </si>
  <si>
    <t>Deferred tax assets:</t>
  </si>
  <si>
    <t>Allowance for loan losses</t>
  </si>
  <si>
    <t>Employee benefit plans</t>
  </si>
  <si>
    <t>Pension liability</t>
  </si>
  <si>
    <t>State net operating loss carryforward</t>
  </si>
  <si>
    <t>Restricted stock awards</t>
  </si>
  <si>
    <t>Section 1602 grant</t>
  </si>
  <si>
    <t>Net unrealized loss on securities available for sale</t>
  </si>
  <si>
    <t>Tax credit carryforward</t>
  </si>
  <si>
    <t>Other</t>
  </si>
  <si>
    <t>Deferred tax liabilities:</t>
  </si>
  <si>
    <t>Premises and equipment</t>
  </si>
  <si>
    <t>(747</t>
  </si>
  <si>
    <t>(929</t>
  </si>
  <si>
    <t>FHLB stock</t>
  </si>
  <si>
    <t>(146</t>
  </si>
  <si>
    <t>(176</t>
  </si>
  <si>
    <t>Deferred loan fees and costs</t>
  </si>
  <si>
    <t>(60</t>
  </si>
  <si>
    <t>(115</t>
  </si>
  <si>
    <t>Fair value adjustments from acquisitions</t>
  </si>
  <si>
    <t>(238</t>
  </si>
  <si>
    <t>Net unrealized gain on securities available for sale</t>
  </si>
  <si>
    <t>(1,175</t>
  </si>
  <si>
    <t>Intangible assets</t>
  </si>
  <si>
    <t>(206</t>
  </si>
  <si>
    <t>(302</t>
  </si>
  <si>
    <t>Prepaid expenses</t>
  </si>
  <si>
    <t>(953</t>
  </si>
  <si>
    <t>(457</t>
  </si>
  <si>
    <t>(14</t>
  </si>
  <si>
    <t>(31</t>
  </si>
  <si>
    <t>(47</t>
  </si>
  <si>
    <t>(3,543</t>
  </si>
  <si>
    <t>(2,264</t>
  </si>
  <si>
    <t>Valuation allowance on net deferred tax assets</t>
  </si>
  <si>
    <t>(973</t>
  </si>
  <si>
    <t>(1,438</t>
  </si>
  <si>
    <t>Net deferred tax asset</t>
  </si>
  <si>
    <t>The Company incurred net operating losses for state income taxes during years 2002 through 2010 which will be carried forward and applied to future state taxable income.  Due to the uncertainty of the Company’s ability to use this benefit, a valuation allowance has been recorded.  The cumulative state net operating loss is $10.2 million and can be carried forward for 15 years with expiration beginning in 2021.</t>
  </si>
  <si>
    <t>The Company has general business credit carryforwards of $51,000 and AMT credit carryforwards of $721,000.  The general business credits will begin to expire in 2028 and the AMT credit carryforwards have no expiration period.</t>
  </si>
  <si>
    <t>Retained earnings of Your Community Bank includes approximately $3.7 million for which no deferred income tax liability has been recognized.  This amount represents an allocation of income to bad debt deductions as of December 31, 1987 for tax purposes only.  Reduction of amounts so allocated for purposes other than tax bad debt losses including redemption of bank stock or excess dividends, or loss of “bank” status would create income for tax purposes only, which would be subject to the then-current corporate income tax rate.  The unrecorded deferred income tax liability on the above amount for Your Community Bank at December 31, 2014 was approximately $1.3 million.</t>
  </si>
  <si>
    <t>The Company has no unrecognized tax benefits as of December 31, 2014 and 2013 and there is no expected change for unrecognized tax benefits over the next twelve months.</t>
  </si>
  <si>
    <t>The Company did not record any amounts of interest and penalties in the income statement for the years ended December 31, 2014, 2013, and 2012 and did not have an amount accrued for interest and penalties at December 31, 2014, 2013, and 2012.</t>
  </si>
  <si>
    <t>The Company and its subsidiaries are subject to U.S. federal income tax as well as income tax of the states of Indiana and Kentucky. The Company is no longer subject to examination by taxing authorities for years before 2010.</t>
  </si>
  <si>
    <t>PREFERRED STOCK</t>
  </si>
  <si>
    <t>Equity [Abstract]</t>
  </si>
  <si>
    <t>Stockholders Equity Note Disclosure [Text Block]</t>
  </si>
  <si>
    <t>NOTE 12 — PREFERRED STOCK</t>
  </si>
  <si>
    <t>On September 15, 2011, the Company entered into a security purchase agreement with the United States Department of the Treasury (“Treasury”) as part of its Small Business Lending Fund program, pursuant to which the Company sold 28,000 of its Senior Non-Cumulative Perpetual Preferred Stock, Series B (“SBLF Preferred Stock”) to the Treasury for a purchase price of $28,000,000.</t>
  </si>
  <si>
    <t>The SBLF Preferred Stock qualifies as Tier 1 capital and will accrue non-cumulative dividends, payable quarterly, on each January 1, April 1, July 1 and October 1.  The dividend rate, as a percentage of the liquidation amount, is fixed at 1.57% through the fourth quarter of 2015.  If the SBLF Preferred Stock remains outstanding past 2015, the dividend rate will be fixed at 9%.  Such dividends are not cumulative, but the Company may only declare and pay dividends on its common stock (or any other equity securities junior to the SBLF Preferred Stock) if it has declared and paid dividends for the current dividend period on the SBLF Preferred Stock, and will be subject to other restrictions on its ability to repurchase or redeem other securities.</t>
  </si>
  <si>
    <t>Holders of the SBLF Preferred Stock have the right to vote as a separate class on certain matters relating to the rights of holders of SBLF Preferred Stock and on certain corporate transactions.  Except with respect to such matters and, if applicable, the election of the additional directors described below, the SBLF Preferred Stock does not have voting rights.  If (i) the Company has not timely declared and paid dividends on the SBLF Preferred Stock for six dividend periods or more, whether or not consecutive, and (ii) shares of SBLF Preferred Stock with an aggregate liquidation preference of at least $25,000,000 are still outstanding, the Treasury (or any successor holder of SBLF Preferred Stock) may elect two additional directors to the Company’s Board of Directors.  In the event that the Company misses five dividend payments, whether or not consecutive, the holder of the SBLF Preferred Stock will have the right, but not the obligation, to appoint a representative as an observer on the Company’s Board of Directors.</t>
  </si>
  <si>
    <t>The Company may redeem the shares of SBLF Preferred Stock, in whole or in part, at any time at a redemption price equal to the sum of the liquidation amount per share ($1,000 per share) and the per-share amount of any unpaid dividends for the then-current period, subject to any required prior approval by the Company’s primary federal banking regulator. The terms of the SBLF Preferred Stock impose limits on the ability of the Company to pay dividends and repurchase shares of common stock.  Under the terms of the SBLF Preferred Stock, no repurchases may be effected, and no dividends may be declared or paid on preferred shares ranking pari passu with the SBLF Preferred Stock, junior preferred shares, or other junior securities (including the common stock) during the current quarter and for the next three quarters following the failure to declare and pay dividends on the SBLF Preferred Stock, except that, in any such quarter in which the dividend is paid, dividend payments on shares ranking pari passu may be paid to the extent necessary to avoid any resulting material covenant breach.</t>
  </si>
  <si>
    <t>Under the terms of the SBLF Preferred Stock, the Company may only declare and pay a dividend on the common stock or other stock junior to the SBLF Preferred Stock, or repurchase shares of any such class or series of stock, if, after payment of such dividend, the dollar amount of the Company’s Tier 1 Capital would be at least 90% of the Tier 1 Capital of the Company as of September 15, 2011, excluding any subsequent net charge-offs and any redemption of the SBLF Preferred Stock (the “Tier 1 Dividend Threshold”).  Beginning on the first day of the eleventh dividend period, the amount of the Tier 1 Dividend Threshold will be reduced by 10% for each one percent increase in QSBL from the baseline level through the ninth dividend period.</t>
  </si>
  <si>
    <t>CAPITAL REQUIREMENTS AND RESTRICTIONS ON DIVIDENDS</t>
  </si>
  <si>
    <t>Capital Requirements And Restrictions On Dividends [Abstract]</t>
  </si>
  <si>
    <t>Capital Requirements And Restrictions On Dividends [Text Block]</t>
  </si>
  <si>
    <t>NOTE 13 — CAPITAL REQUIREMENTS AND RESTRICTIONS ON DIVIDENDS</t>
  </si>
  <si>
    <t>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t>
  </si>
  <si>
    <t>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December 31, 2014 and 2013, the most recent regulatory notifications categorized YCB and SCSB as well capitalized under the regulatory framework for prompt corrective action.  There are no considerations or events since December 31, 2014 that management believes have changed the institution’s classification as well capitalized.</t>
  </si>
  <si>
    <t>Actual and required capital amounts and ratios are presented below at year-end.</t>
  </si>
  <si>
    <t>Actual</t>
  </si>
  <si>
    <t>For Capital</t>
  </si>
  <si>
    <t>Adequacy Purposes</t>
  </si>
  <si>
    <t>To Be Well</t>
  </si>
  <si>
    <t>Capitalized Under</t>
  </si>
  <si>
    <t>Prompt Corrective</t>
  </si>
  <si>
    <t>Action Provisions</t>
  </si>
  <si>
    <t>Amount</t>
  </si>
  <si>
    <t>Ratio</t>
  </si>
  <si>
    <t>(Dollars in millions)</t>
  </si>
  <si>
    <t>Total Capital (to Risk Weighted Assets):</t>
  </si>
  <si>
    <t>Consolidated</t>
  </si>
  <si>
    <t>120.5 </t>
  </si>
  <si>
    <t>18.7 </t>
  </si>
  <si>
    <t>51.7 </t>
  </si>
  <si>
    <t>8.0 </t>
  </si>
  <si>
    <t>Your Community Bank</t>
  </si>
  <si>
    <t>100.0 </t>
  </si>
  <si>
    <t>18.1 </t>
  </si>
  <si>
    <t>44.2 </t>
  </si>
  <si>
    <t>55.3 </t>
  </si>
  <si>
    <t>10.0 </t>
  </si>
  <si>
    <t>Scott County State Bank</t>
  </si>
  <si>
    <t>14.4 </t>
  </si>
  <si>
    <t>17.3 </t>
  </si>
  <si>
    <t>6.6 </t>
  </si>
  <si>
    <t>8.3 </t>
  </si>
  <si>
    <t>Tier I Capital (to Risk Weighted Assets):</t>
  </si>
  <si>
    <t>114.1 </t>
  </si>
  <si>
    <t>17.7 </t>
  </si>
  <si>
    <t>25.8 </t>
  </si>
  <si>
    <t>4.0 </t>
  </si>
  <si>
    <t>94.4 </t>
  </si>
  <si>
    <t>17.1 </t>
  </si>
  <si>
    <t>22.1 </t>
  </si>
  <si>
    <t>33.2 </t>
  </si>
  <si>
    <t>6.0 </t>
  </si>
  <si>
    <t>13.5 </t>
  </si>
  <si>
    <t>16.3 </t>
  </si>
  <si>
    <t>3.3 </t>
  </si>
  <si>
    <t>5.0 </t>
  </si>
  <si>
    <t>Tier I Capital (to Average Assets):</t>
  </si>
  <si>
    <t>13.0 </t>
  </si>
  <si>
    <t>35.1 </t>
  </si>
  <si>
    <t>12.9 </t>
  </si>
  <si>
    <t>29.4 </t>
  </si>
  <si>
    <t>36.7 </t>
  </si>
  <si>
    <t>9.9 </t>
  </si>
  <si>
    <t>5.4 </t>
  </si>
  <si>
    <t>6.8 </t>
  </si>
  <si>
    <t>113.2 </t>
  </si>
  <si>
    <t>18.5 </t>
  </si>
  <si>
    <t>49.0 </t>
  </si>
  <si>
    <t>85.5 </t>
  </si>
  <si>
    <t>16.1 </t>
  </si>
  <si>
    <t>42.4 </t>
  </si>
  <si>
    <t>53.0 </t>
  </si>
  <si>
    <t>16.5 </t>
  </si>
  <si>
    <t>20.0 </t>
  </si>
  <si>
    <t>8.2 </t>
  </si>
  <si>
    <t>105.5 </t>
  </si>
  <si>
    <t>17.2 </t>
  </si>
  <si>
    <t>24.5 </t>
  </si>
  <si>
    <t>78.9 </t>
  </si>
  <si>
    <t>14.9 </t>
  </si>
  <si>
    <t>21.2 </t>
  </si>
  <si>
    <t>31.8 </t>
  </si>
  <si>
    <t>15.7 </t>
  </si>
  <si>
    <t>19.0 </t>
  </si>
  <si>
    <t>4.9 </t>
  </si>
  <si>
    <t>12.5 </t>
  </si>
  <si>
    <t>33.9 </t>
  </si>
  <si>
    <t>11.1 </t>
  </si>
  <si>
    <t>28.4 </t>
  </si>
  <si>
    <t>35.5 </t>
  </si>
  <si>
    <t>11.8 </t>
  </si>
  <si>
    <t>5.3 </t>
  </si>
  <si>
    <r>
      <t>Dividend Restrictions</t>
    </r>
    <r>
      <rPr>
        <sz val="10"/>
        <color theme="1"/>
        <rFont val="Times New Roman"/>
        <family val="1"/>
      </rPr>
      <t>:  The Company’s principal source of funds for dividend payments is dividends received from the Banks.  Banking regulations limit the amount of dividends that may be paid without prior approval of regulatory agencies.  Under these regulations, the amount of dividends that may be paid in any calendar year is limited to the current year’s retained net profits, combined with the retained net profits of the preceding two years, subject to the capital requirements described above.  In 2015, YCB could declare dividends of $2.5 million plus 2015 earnings without prior regulatory approval while SCSB could not declare dividends without prior approval.  In addition, the Company has limitations on dividends it can pay to common shareholders as more fully described in Note 12 — Preferred Stock.</t>
    </r>
  </si>
  <si>
    <t>OFF-BALANCE-SHEET ACTIVITIES</t>
  </si>
  <si>
    <t>Commitments and Contingencies Disclosure [Abstract]</t>
  </si>
  <si>
    <t>Commitments and Contingencies Disclosure [Text Block]</t>
  </si>
  <si>
    <t>NOTE 14 — OFF-BALANCE-SHEET ACTIVITIES</t>
  </si>
  <si>
    <t>Some financial instruments, such as commitments to make loans for the Company’s portfolio, credit lines and letters of credit, are issued to meet customer-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t>
  </si>
  <si>
    <t>The contractual amount of financial instruments with off-balance-sheet risk was as follows at year-end.</t>
  </si>
  <si>
    <t>Fixed</t>
  </si>
  <si>
    <t>Rate</t>
  </si>
  <si>
    <t>Variable</t>
  </si>
  <si>
    <t>Commitments to make loans</t>
  </si>
  <si>
    <t>16,305 </t>
  </si>
  <si>
    <t>3,100 </t>
  </si>
  <si>
    <t>7,265 </t>
  </si>
  <si>
    <t>995 </t>
  </si>
  <si>
    <t>Unused lines of credit</t>
  </si>
  <si>
    <t>14,243 </t>
  </si>
  <si>
    <t>134,073 </t>
  </si>
  <si>
    <t>8,301 </t>
  </si>
  <si>
    <t>121,966 </t>
  </si>
  <si>
    <t>Letters of credit</t>
  </si>
  <si>
    <t>1,941 </t>
  </si>
  <si>
    <t>2,495 </t>
  </si>
  <si>
    <t>Commitments to make loans are generally made for periods of 30 days or less and are at market rates.  The fixed rate loan commitments have interest rates ranging from 2.97% to 6.50% and maturities ranging from 6 months to 20 years.</t>
  </si>
  <si>
    <t>FAIR VALUE</t>
  </si>
  <si>
    <t>Fair Value Disclosures [Abstract]</t>
  </si>
  <si>
    <t>Fair Value Disclosures [Text Block]</t>
  </si>
  <si>
    <t>NOTE 15 — FAIR VALUE</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r>
      <t>Level 1</t>
    </r>
    <r>
      <rPr>
        <sz val="10"/>
        <color theme="1"/>
        <rFont val="Times New Roman"/>
        <family val="1"/>
      </rPr>
      <t>:  Quoted prices (unadjusted) for identical assets or liabilities in active markets that the entity has the ability to access as of the measurement date.</t>
    </r>
  </si>
  <si>
    <r>
      <t>Level 2</t>
    </r>
    <r>
      <rPr>
        <sz val="10"/>
        <color theme="1"/>
        <rFont val="Times New Roman"/>
        <family val="1"/>
      </rPr>
      <t>:  Significant other observable inputs other than Level 1 prices, such as quoted prices for similar assets or liabilities, quoted prices in markets that are not active, and other inputs that are observable or can be corroborated by observable market data.</t>
    </r>
  </si>
  <si>
    <r>
      <t>Level 3</t>
    </r>
    <r>
      <rPr>
        <sz val="10"/>
        <color theme="1"/>
        <rFont val="Times New Roman"/>
        <family val="1"/>
      </rPr>
      <t>:  Significant unobservable inputs that reflect a company’s own assumptions about the assumptions that market participants would use in pricing an asset or liability.</t>
    </r>
  </si>
  <si>
    <t>The Company used the following methods and significant assumptions to estimate the fair value:</t>
  </si>
  <si>
    <r>
      <t>Securities</t>
    </r>
    <r>
      <rPr>
        <sz val="10"/>
        <color theme="1"/>
        <rFont val="Times New Roman"/>
        <family val="1"/>
      </rPr>
      <t>:  The fair values of securities available for sale are determined by obtaining quoted prices on nationally recognized securities exchanges (Level 1 inputs) or matrix pricing, which is a mathematical technique used widely in the industry to value debt securities without relying exclusively on quoted prices for the specific securities but rather by relying on the securities’ relationship to other benchmark quoted securities (Level 2 inputs). In instances where broker quotes are used, these quotes are obtained from market makers or broker-dealers recognized to be market participants. These valuation methods are classified as Level 2 in the fair value hierarchy.</t>
    </r>
  </si>
  <si>
    <r>
      <t>Impaired Loans</t>
    </r>
    <r>
      <rPr>
        <sz val="10"/>
        <color theme="1"/>
        <rFont val="Times New Roman"/>
        <family val="1"/>
      </rPr>
      <t>:  Impaired loans are evaluated at the time the loan is identified as impaired and are recorded at the lower of the carrying amount of the loan or the fair value of the underlying collateral less costs to sell.  For collateral dependent loans, the fair value of real estate is primarily determined based on appraisals by qualified licensed appraisers.  These appraisals may use a single valuation approach or a combination depending on the type of collateral, including the comparable sales or income capitalization approach.  The appraisals are discounted to reflect management’s estimate of the fair value of the collateral given the current circumstances and condition of the collateral including the market for the particular collateral and management’s experience with similar types of collateral.  Impaired loans are evaluated quarterly for additional impairment.  Fair value of impaired loans is classified as Level 3 in the fair value hierarchy.</t>
    </r>
  </si>
  <si>
    <r>
      <t>Foreclosed and Repossessed Assets:</t>
    </r>
    <r>
      <rPr>
        <sz val="10"/>
        <color theme="1"/>
        <rFont val="Times New Roman"/>
        <family val="1"/>
      </rPr>
      <t xml:space="preserve">  Foreclosed and repossessed assets are initially recorded at fair value less estimated costs to sell when acquired.  The fair value of foreclosed and repossessed assets is primarily determined based on appraisals by qualified licensed appraisers whose qualifications have been reviewed by the Company.  The appraisals are discounted to reflect management’s estimate of the fair value of the collateral given the current circumstances of the collateral and reduced by management’s estimate of costs to dispose of the asset.  Also, management reviews the assumptions included in the appraisals and makes adjustments where circumstances warrant, such as recent experience with similar assets.  Fair value of foreclosed and repossessed assets is classified as Level 3 in the fair value hierarchy.</t>
    </r>
  </si>
  <si>
    <t>Assets measured at fair value on a recurring basis are summarized below:</t>
  </si>
  <si>
    <t>Assets at Fair</t>
  </si>
  <si>
    <t>Quoted</t>
  </si>
  <si>
    <t>Prices in</t>
  </si>
  <si>
    <t>Active</t>
  </si>
  <si>
    <t>Markets</t>
  </si>
  <si>
    <t>for</t>
  </si>
  <si>
    <t>Identical</t>
  </si>
  <si>
    <t>Assets</t>
  </si>
  <si>
    <t>Observable</t>
  </si>
  <si>
    <t>Inputs</t>
  </si>
  <si>
    <t>Unobservable</t>
  </si>
  <si>
    <t>Inputs (Level 3)</t>
  </si>
  <si>
    <t>(in thousands)</t>
  </si>
  <si>
    <r>
      <t>Assets (December 31, 2014)</t>
    </r>
    <r>
      <rPr>
        <sz val="10"/>
        <color theme="1"/>
        <rFont val="Times New Roman"/>
        <family val="1"/>
      </rPr>
      <t>:</t>
    </r>
  </si>
  <si>
    <t>85,451 </t>
  </si>
  <si>
    <t>9,161 </t>
  </si>
  <si>
    <t xml:space="preserve">Residential mortgage-backed securities issued by U.S. Government sponsored entities </t>
  </si>
  <si>
    <t>Total available for sale securities</t>
  </si>
  <si>
    <r>
      <t>Assets (December 31, 2013)</t>
    </r>
    <r>
      <rPr>
        <sz val="10"/>
        <color theme="1"/>
        <rFont val="Times New Roman"/>
        <family val="1"/>
      </rPr>
      <t>:</t>
    </r>
  </si>
  <si>
    <t>78,710 </t>
  </si>
  <si>
    <t>9,101 </t>
  </si>
  <si>
    <t>107,274 </t>
  </si>
  <si>
    <t>242 </t>
  </si>
  <si>
    <t>195,327 </t>
  </si>
  <si>
    <t>There were no transfers between Level 1 and Level 2 during 2014 or 2013.</t>
  </si>
  <si>
    <t>Assets measured at fair value on a nonrecurring basis are summarized below:</t>
  </si>
  <si>
    <t>at Fair</t>
  </si>
  <si>
    <t>Impaired loans:</t>
  </si>
  <si>
    <t>47 </t>
  </si>
  <si>
    <t>1,426 </t>
  </si>
  <si>
    <t>108 </t>
  </si>
  <si>
    <t>1,338 </t>
  </si>
  <si>
    <t>84 </t>
  </si>
  <si>
    <t>Foreclosed and repossessed assets:</t>
  </si>
  <si>
    <t>1,407 </t>
  </si>
  <si>
    <t>2,036 </t>
  </si>
  <si>
    <t>588 </t>
  </si>
  <si>
    <t>400 </t>
  </si>
  <si>
    <t>2,631 </t>
  </si>
  <si>
    <t>2,153 </t>
  </si>
  <si>
    <t>111 </t>
  </si>
  <si>
    <t>1,213 </t>
  </si>
  <si>
    <t>165 </t>
  </si>
  <si>
    <t>27 </t>
  </si>
  <si>
    <t>1,641 </t>
  </si>
  <si>
    <t>875 </t>
  </si>
  <si>
    <t>2,425 </t>
  </si>
  <si>
    <t>1,026 </t>
  </si>
  <si>
    <t>The Company measures for impairment using the fair value of the collateral less costs to sell for collateral-dependent loans.  The Company’s impaired loans totaled $15.0 million as of December 31, 2014, which included collateral-dependent loans with a carrying value of $4.1 million.  As of December 31, 2014, the Company’s collateral dependent loans had a valuation allowance of $1.1 million, resulting in an additional provision for loan losses of $760,000 during the twelve months ended December 31, 2014.  The Company’s impaired loans totaled $18.4 million as of December 31, 2013, which included collateral-dependent loans with a carrying value of $8.0 million.  As of December 31, 2013, the Company’s collateral dependent loans had a valuation allowance of $1.7 million, resulting in an additional provision for loan losses of $3.3 million during the twelve months ended December 31, 2013.</t>
  </si>
  <si>
    <t>The Company evaluates the fair value of foreclosed assets at the time they are transferred from loans and on a quarterly basis thereafter.  During the years ended December 31, 2014 and 2013, the Company recognized charges of $251,000 and $138,000 to write down foreclosed assets to their fair value.</t>
  </si>
  <si>
    <t>The following table presents quantitative information about level 3 fair value measurements for financial instruments measured at fair value on a non-recurring basis at December 31, 2014 and 2013.</t>
  </si>
  <si>
    <t>Valuation </t>
  </si>
  <si>
    <t>Technique(s)</t>
  </si>
  <si>
    <t>Unobservable </t>
  </si>
  <si>
    <t>Input(s)</t>
  </si>
  <si>
    <t>Range - </t>
  </si>
  <si>
    <t>(Weighted Average)</t>
  </si>
  <si>
    <t>Impaired Loans:</t>
  </si>
  <si>
    <t>Sales comparison approach</t>
  </si>
  <si>
    <t>Adjustments for differences between comparable sales</t>
  </si>
  <si>
    <t>24%-28% (24%)</t>
  </si>
  <si>
    <t>23%-55% (48%)</t>
  </si>
  <si>
    <t>Commercial real estate</t>
  </si>
  <si>
    <t>Income capitalization approach</t>
  </si>
  <si>
    <t>Capitalization rate</t>
  </si>
  <si>
    <t>Residential real estate</t>
  </si>
  <si>
    <t>1,422 </t>
  </si>
  <si>
    <t>14%-84% (24%)</t>
  </si>
  <si>
    <t>15%-23% (22%)</t>
  </si>
  <si>
    <t>2,624 </t>
  </si>
  <si>
    <t>10%-52% (31%)</t>
  </si>
  <si>
    <t>14%-60% (25%)</t>
  </si>
  <si>
    <t>24%-73% (72%)</t>
  </si>
  <si>
    <t>14%-19% (15%)</t>
  </si>
  <si>
    <t>1,378 </t>
  </si>
  <si>
    <t>14%-40% (28%)</t>
  </si>
  <si>
    <t>15%-45% (23%)</t>
  </si>
  <si>
    <t>3,300 </t>
  </si>
  <si>
    <t>10%-50% (31%)</t>
  </si>
  <si>
    <t>18%-60% (25%)</t>
  </si>
  <si>
    <t>Fair value of Financial Instruments</t>
  </si>
  <si>
    <t>Carrying amount and estimated fair values of financial instruments, not previously presented, were as follows at year-end.</t>
  </si>
  <si>
    <t>Carrying </t>
  </si>
  <si>
    <t>Fair Value Measurements Using</t>
  </si>
  <si>
    <t>Level 1</t>
  </si>
  <si>
    <t>Level 2</t>
  </si>
  <si>
    <t>Level 3</t>
  </si>
  <si>
    <t>Financial assets:</t>
  </si>
  <si>
    <t>12,872 </t>
  </si>
  <si>
    <t>6,808 </t>
  </si>
  <si>
    <t>597,110 </t>
  </si>
  <si>
    <t>606,554 </t>
  </si>
  <si>
    <t>3,152 </t>
  </si>
  <si>
    <t>1,016 </t>
  </si>
  <si>
    <t>2,136 </t>
  </si>
  <si>
    <t>Federal Home Loan Bank and Federal Reserve Stock</t>
  </si>
  <si>
    <t>4,964 </t>
  </si>
  <si>
    <t>n/a</t>
  </si>
  <si>
    <t>Financial liabilities:</t>
  </si>
  <si>
    <t>650,944 </t>
  </si>
  <si>
    <t>654,986 </t>
  </si>
  <si>
    <t>45,850 </t>
  </si>
  <si>
    <t>45,744 </t>
  </si>
  <si>
    <t>50,061 </t>
  </si>
  <si>
    <t>9,836 </t>
  </si>
  <si>
    <t>59,897 </t>
  </si>
  <si>
    <t>158 </t>
  </si>
  <si>
    <t>15,393 </t>
  </si>
  <si>
    <t>10,896 </t>
  </si>
  <si>
    <t>69 </t>
  </si>
  <si>
    <t>552,926 </t>
  </si>
  <si>
    <t>562,882 </t>
  </si>
  <si>
    <t>3,149 </t>
  </si>
  <si>
    <t>987 </t>
  </si>
  <si>
    <t>2,161 </t>
  </si>
  <si>
    <t>5,955 </t>
  </si>
  <si>
    <t>643,625 </t>
  </si>
  <si>
    <t>621,065 </t>
  </si>
  <si>
    <t>45,722 </t>
  </si>
  <si>
    <t>45,717 </t>
  </si>
  <si>
    <t>50,102 </t>
  </si>
  <si>
    <t>9,878 </t>
  </si>
  <si>
    <t>59,980 </t>
  </si>
  <si>
    <t>106 </t>
  </si>
  <si>
    <t>92 </t>
  </si>
  <si>
    <t>The methods and assumptions used to estimate fair value are described as follows:</t>
  </si>
  <si>
    <t>The methods and assumptions, not previously presented, used to estimate fair values are described as follows:</t>
  </si>
  <si>
    <t>(a) Cash and Cash Equivalents</t>
  </si>
  <si>
    <t>The carrying amounts of cash and short-term instruments approximate fair values and are classified as Level 1.</t>
  </si>
  <si>
    <t>(b) FHLB and FRB Stock</t>
  </si>
  <si>
    <t>It is not practical to determine the fair value of FHLB and FRB stock due to restrictions placed on transferability.</t>
  </si>
  <si>
    <t>(c) Loans</t>
  </si>
  <si>
    <t>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si>
  <si>
    <t>The fair value of loans held for sale is estimated based upon binding contracts and quotes from third party investors resulting in a Level 2 classification.</t>
  </si>
  <si>
    <t>(e) Deposits</t>
  </si>
  <si>
    <t>The fair value disclosed for demand deposits are, by definition, equal to the amount payable on demand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si>
  <si>
    <t>(f) Other Borrowings</t>
  </si>
  <si>
    <t>The fair values of the Company’s long-term borrowings are estimated using discounted cash flow analyses based on the current borrowing rates for similar types of borrowing arrangements resulting in a Level 2 classification.</t>
  </si>
  <si>
    <t>The fair values of the Company’s Subordinated Debentures are estimated using discounted cash flow analyses based on the current borrowing rates for similar types of borrowing arrangements resulting in a Level 3 classification.</t>
  </si>
  <si>
    <t>(g) Accrued Interest Receivable/Payable</t>
  </si>
  <si>
    <t>The carrying amounts of accrued interest approximate fair value resulting in a Level 2 or Level 3 classification depending upon the classification of the associated asset or liability.</t>
  </si>
  <si>
    <t>(i) Off-balance Sheet Instruments</t>
  </si>
  <si>
    <t>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PARENT COMPANY ONLY CONDENSED FINANCIAL INFORMATION</t>
  </si>
  <si>
    <t>Condensed Financial Information of Parent Company Only Disclosure [Abstract]</t>
  </si>
  <si>
    <t>Condensed Financial Information of Parent Company Only Disclosure [Text Block]</t>
  </si>
  <si>
    <t>NOTE 16 — PARENT COMPANY ONLY CONDENSED FINANCIAL INFORMATION</t>
  </si>
  <si>
    <t>Condensed financial information for Community Bank Shares of Indiana, Inc. is as follows:</t>
  </si>
  <si>
    <t>CONDENSED BALANCE SHEETS</t>
  </si>
  <si>
    <t>21,893 </t>
  </si>
  <si>
    <t>8,829 </t>
  </si>
  <si>
    <t>Investment in subsidiaries</t>
  </si>
  <si>
    <t>113,265 </t>
  </si>
  <si>
    <t>95,266 </t>
  </si>
  <si>
    <t xml:space="preserve">Other assets </t>
  </si>
  <si>
    <t>2,632 </t>
  </si>
  <si>
    <t>2,324 </t>
  </si>
  <si>
    <t>Total assets</t>
  </si>
  <si>
    <t>149,131 </t>
  </si>
  <si>
    <t>106,419 </t>
  </si>
  <si>
    <t>LIABILITIES AND SHAREHOLDERS’ EQUITY</t>
  </si>
  <si>
    <t>Subscription proceeds held in escrow</t>
  </si>
  <si>
    <t>20,774 </t>
  </si>
  <si>
    <t>27,000 </t>
  </si>
  <si>
    <t xml:space="preserve">Accrued expenses and other liabilities </t>
  </si>
  <si>
    <t>1,809 </t>
  </si>
  <si>
    <t>1,080 </t>
  </si>
  <si>
    <t>49,583 </t>
  </si>
  <si>
    <t>18,080 </t>
  </si>
  <si>
    <t>Total shareholders’ equity</t>
  </si>
  <si>
    <t>99,548 </t>
  </si>
  <si>
    <t>88,339 </t>
  </si>
  <si>
    <t>CONDENSED STATEMENTS OF INCOME</t>
  </si>
  <si>
    <t>Years ended December 31,</t>
  </si>
  <si>
    <t>Income</t>
  </si>
  <si>
    <t>Dividends from subsidiaries</t>
  </si>
  <si>
    <t>Management fees from subsidiaries</t>
  </si>
  <si>
    <t>Expense</t>
  </si>
  <si>
    <t>Operating expenses</t>
  </si>
  <si>
    <t>Income before income taxes and equity in undistributed income of subsidiaries</t>
  </si>
  <si>
    <t>Income tax benefit</t>
  </si>
  <si>
    <t>Income before equity in undistributed income of subsidiaries</t>
  </si>
  <si>
    <t>Equity in undistributed income of subsidiaries</t>
  </si>
  <si>
    <t>(1,663</t>
  </si>
  <si>
    <t xml:space="preserve">Net Income </t>
  </si>
  <si>
    <t>CONDENSED STATEMENTS OF CASH FLOWS</t>
  </si>
  <si>
    <t xml:space="preserve">Net income </t>
  </si>
  <si>
    <t>Adjustments to reconcile net income to net cash from operating activities</t>
  </si>
  <si>
    <t>(4,355</t>
  </si>
  <si>
    <t>(4,696</t>
  </si>
  <si>
    <t>Share-based compensation expense</t>
  </si>
  <si>
    <t>Net change in other assets and liabilities</t>
  </si>
  <si>
    <t>(169</t>
  </si>
  <si>
    <t>(1,542</t>
  </si>
  <si>
    <t>(11,341</t>
  </si>
  <si>
    <t xml:space="preserve">Investment in subsidiaries </t>
  </si>
  <si>
    <t>(10,000</t>
  </si>
  <si>
    <t>(250</t>
  </si>
  <si>
    <t>(21,341</t>
  </si>
  <si>
    <t>(2,100</t>
  </si>
  <si>
    <t>Proceeds from other borrowings</t>
  </si>
  <si>
    <t>(267</t>
  </si>
  <si>
    <t>(401</t>
  </si>
  <si>
    <t>(861</t>
  </si>
  <si>
    <t>(978</t>
  </si>
  <si>
    <t>(1,428</t>
  </si>
  <si>
    <t>(1,242</t>
  </si>
  <si>
    <t>(1,133</t>
  </si>
  <si>
    <t>(2,103</t>
  </si>
  <si>
    <t>(4,211</t>
  </si>
  <si>
    <t>Net change in cash</t>
  </si>
  <si>
    <t>(2,652</t>
  </si>
  <si>
    <t>Cash at beginning of year</t>
  </si>
  <si>
    <t>Cash at end of year</t>
  </si>
  <si>
    <t>EARNINGS PER SHARE</t>
  </si>
  <si>
    <t>Earnings Per Share [Abstract]</t>
  </si>
  <si>
    <t>Earnings Per Share [Text Block]</t>
  </si>
  <si>
    <t>NOTE 17 — EARNINGS PER SHARE</t>
  </si>
  <si>
    <t>The factors used in the earnings per share computation follows.</t>
  </si>
  <si>
    <t>(In thousands, except share and per share </t>
  </si>
  <si>
    <t>amounts)</t>
  </si>
  <si>
    <t>Basic</t>
  </si>
  <si>
    <t>Preferred stock dividends and discount amortization</t>
  </si>
  <si>
    <t>(439</t>
  </si>
  <si>
    <t>(802</t>
  </si>
  <si>
    <t>(764</t>
  </si>
  <si>
    <t>Net Income per common share</t>
  </si>
  <si>
    <t>Average shares:</t>
  </si>
  <si>
    <t>Common shares outstanding</t>
  </si>
  <si>
    <t>Less: Treasury stock</t>
  </si>
  <si>
    <t>(426,294</t>
  </si>
  <si>
    <t>(476,031</t>
  </si>
  <si>
    <t>(501,669</t>
  </si>
  <si>
    <t>Average shares outstanding</t>
  </si>
  <si>
    <t>Net income per common share, basic</t>
  </si>
  <si>
    <t>Diluted</t>
  </si>
  <si>
    <t>Common shares outstanding for basic</t>
  </si>
  <si>
    <t>Add: Dilutive effects of outstanding stock options</t>
  </si>
  <si>
    <t>Add: Dilutive effects of outstanding stock awards</t>
  </si>
  <si>
    <t>Average shares and dilutive potential common shares</t>
  </si>
  <si>
    <t>Net income per common share, diluted</t>
  </si>
  <si>
    <t>Stock options of 0, 153,000, and 158,000 common shares were excluded from 2014, 2013, and 2012 diluted earnings per share because they were anti-dilutive.</t>
  </si>
  <si>
    <t>Restricted share awards of 0, 69,000, and 59,000 common shares were excluded from 2014, 2013, and 2012 diluted earnings per share because all the condition required for issuance at those dates had not been met.</t>
  </si>
  <si>
    <t>ACCUMULATED OTHER COMPREHENSIVE INCOME (LOSS)</t>
  </si>
  <si>
    <t>Accumulated Other Comprehensive Income (Loss) Disclosure [Abstract]</t>
  </si>
  <si>
    <t>Accumulated Other Comprehensive Income (Loss) Disclosure [Text Block]</t>
  </si>
  <si>
    <t>NOTE 18 — ACCUMULATED OTHER COMPREHENSIVE INCOME (LOSS)</t>
  </si>
  <si>
    <t>The following is a summary of changes in Accumulated Other Comprehensive Income (Loss) by component, net of tax, for the years ending December 31, 2014 and 2013:</t>
  </si>
  <si>
    <t>December 31, 2014</t>
  </si>
  <si>
    <t>Unrealized </t>
  </si>
  <si>
    <t>Gains and </t>
  </si>
  <si>
    <t>Losses on </t>
  </si>
  <si>
    <t>Available-for-</t>
  </si>
  <si>
    <t>Sale Securities</t>
  </si>
  <si>
    <t>Defined </t>
  </si>
  <si>
    <t>Benefit </t>
  </si>
  <si>
    <t>Pension </t>
  </si>
  <si>
    <t>Items</t>
  </si>
  <si>
    <t>(In Thousands)</t>
  </si>
  <si>
    <t>(1,364</t>
  </si>
  <si>
    <t>(369</t>
  </si>
  <si>
    <t>(1,733</t>
  </si>
  <si>
    <t>Other comprehensive income (loss) before reclassification</t>
  </si>
  <si>
    <t>Amounts reclassified from accumulated other comprehensive income (loss)</t>
  </si>
  <si>
    <t>(309</t>
  </si>
  <si>
    <t>(299</t>
  </si>
  <si>
    <t>Net current period other comprehensive income (loss)</t>
  </si>
  <si>
    <t>(102</t>
  </si>
  <si>
    <t>(471</t>
  </si>
  <si>
    <t>December 31, 2013</t>
  </si>
  <si>
    <t>(534</t>
  </si>
  <si>
    <t>(4,881</t>
  </si>
  <si>
    <t>(4,731</t>
  </si>
  <si>
    <t>(490</t>
  </si>
  <si>
    <t>(475</t>
  </si>
  <si>
    <t>(5,371</t>
  </si>
  <si>
    <t>(5,206</t>
  </si>
  <si>
    <t>The following is a detail of amounts reclassified out of each component of accumulated other comprehensive income (loss) for the years ending December 31, 2014 and 2013:</t>
  </si>
  <si>
    <t>December 31, 2014</t>
  </si>
  <si>
    <t>Details about Accumulated Other </t>
  </si>
  <si>
    <t>Comprehensive Income (Loss) </t>
  </si>
  <si>
    <t>Components</t>
  </si>
  <si>
    <t>Amount Reclassified From </t>
  </si>
  <si>
    <t>Accumulated Other </t>
  </si>
  <si>
    <t>Comprehensive Income</t>
  </si>
  <si>
    <t>Affected Line Item in the </t>
  </si>
  <si>
    <t>Statement Where Net Income Is </t>
  </si>
  <si>
    <t>Presented</t>
  </si>
  <si>
    <t>Unrealized gains and losses on available-for-sale securities</t>
  </si>
  <si>
    <t>Net gain on sales of available-for-sale securities</t>
  </si>
  <si>
    <t>Amortization of defined benefit pension plan unrecognized loss</t>
  </si>
  <si>
    <t>(5</t>
  </si>
  <si>
    <t>Total reclassifications for the period</t>
  </si>
  <si>
    <t>December 31, 2013</t>
  </si>
  <si>
    <t>(742</t>
  </si>
  <si>
    <t>The amounts reclassified out of the unrealized gains and losses on available-for-sale securities component of accumulated other comprehensive income (loss) for the year ended December 31, 2014 were included in the net gain on sales of available-for-sale securities line item on the consolidated statement of income.</t>
  </si>
  <si>
    <t>QUARTERLY FINANCIAL DATA (UNAUDITED)</t>
  </si>
  <si>
    <t>Quarterly Financial Information Disclosure [Abstract]</t>
  </si>
  <si>
    <t>Quarterly Financial Information [Text Block]</t>
  </si>
  <si>
    <t>NOTE 19 — QUARTERLY FINANCIAL DATA (UNAUDITED)</t>
  </si>
  <si>
    <t>Interest</t>
  </si>
  <si>
    <t>Net Interest</t>
  </si>
  <si>
    <t>Net</t>
  </si>
  <si>
    <t>Earnings Per Share</t>
  </si>
  <si>
    <t>Basic </t>
  </si>
  <si>
    <t>(In thousands, except per share amounts)</t>
  </si>
  <si>
    <t>First quarter</t>
  </si>
  <si>
    <t>8,001 </t>
  </si>
  <si>
    <t>7,525 </t>
  </si>
  <si>
    <t>2,112 </t>
  </si>
  <si>
    <t>0.59 </t>
  </si>
  <si>
    <t>0.58 </t>
  </si>
  <si>
    <t>Second quarter</t>
  </si>
  <si>
    <t>8,410 </t>
  </si>
  <si>
    <t>7,937 </t>
  </si>
  <si>
    <t>2,148 </t>
  </si>
  <si>
    <t>Third quarter</t>
  </si>
  <si>
    <t>8,630 </t>
  </si>
  <si>
    <t>8,174 </t>
  </si>
  <si>
    <t>2,316 </t>
  </si>
  <si>
    <t>0.64 </t>
  </si>
  <si>
    <t>0.63 </t>
  </si>
  <si>
    <t>Fourth quarter</t>
  </si>
  <si>
    <t>9,233 </t>
  </si>
  <si>
    <t>8,697 </t>
  </si>
  <si>
    <t>2,437 </t>
  </si>
  <si>
    <t>0.68 </t>
  </si>
  <si>
    <t>0.66 </t>
  </si>
  <si>
    <t>7,724 </t>
  </si>
  <si>
    <t>7,086 </t>
  </si>
  <si>
    <t>1,907 </t>
  </si>
  <si>
    <t>0.50 </t>
  </si>
  <si>
    <t>8,375 </t>
  </si>
  <si>
    <t>7,836 </t>
  </si>
  <si>
    <t>2,204 </t>
  </si>
  <si>
    <t>0.57 </t>
  </si>
  <si>
    <t>8,732 </t>
  </si>
  <si>
    <t>8,228 </t>
  </si>
  <si>
    <t>2,260 </t>
  </si>
  <si>
    <t>0.60 </t>
  </si>
  <si>
    <t>8,422 </t>
  </si>
  <si>
    <t>7,876 </t>
  </si>
  <si>
    <t>2,296 </t>
  </si>
  <si>
    <t>SUMMARY OF SIGNIFICANT ACCOUNTING POLICIES (Policies)</t>
  </si>
  <si>
    <t>Consolidation, Policy [Policy Text Block]</t>
  </si>
  <si>
    <t>Use of Estimates, Policy [Policy Text Block]</t>
  </si>
  <si>
    <t>Cash and Cash Equivalents, Policy [Policy Text Block]</t>
  </si>
  <si>
    <t>Interest Bearing Deposits In Other Financial Institutions [Policy Text Block]</t>
  </si>
  <si>
    <t>Restrictions On Cash [Policy Text Block]</t>
  </si>
  <si>
    <t>Marketable Securities, Policy [Policy Text Block]</t>
  </si>
  <si>
    <t>Policy Loans Receivable, Policy [Policy Text Block]</t>
  </si>
  <si>
    <t>Impaired Financing Receivable, Policy [Policy Text Block]</t>
  </si>
  <si>
    <t>Loans and Leases Receivable, Allowance for Loan Losses Policy [Policy Text Block]</t>
  </si>
  <si>
    <t>Property, Plant and Equipment, Policy [Policy Text Block]</t>
  </si>
  <si>
    <t>Schedule Of Federal Home Loan Bank Advances By Branch Of Fhlb Bank [Policy Text Block]</t>
  </si>
  <si>
    <t>Owned Life Insurance [Policy Text Block]</t>
  </si>
  <si>
    <t>Goodwill and Intangible Assets, Policy [Policy Text Block]</t>
  </si>
  <si>
    <t>Foreclosed Assets Held For Sale [Policy Text Block]</t>
  </si>
  <si>
    <t>Repurchase Agreements, Valuation, Policy [Policy Text Block]</t>
  </si>
  <si>
    <t>Stockholders Equity, Policy [Policy Text Block]</t>
  </si>
  <si>
    <t>Plant Retirement and Abandonment, Policy [Policy Text Block]</t>
  </si>
  <si>
    <t>Share-based Compensation, Option and Incentive Plans Policy [Policy Text Block]</t>
  </si>
  <si>
    <t>Income Tax, Policy [Policy Text Block]</t>
  </si>
  <si>
    <t>Loan Commitments, Policy [Policy Text Block]</t>
  </si>
  <si>
    <t>Earnings Per Share, Policy [Policy Text Block]</t>
  </si>
  <si>
    <t>Comprehensive Income, Policy [Policy Text Block]</t>
  </si>
  <si>
    <t>Commitments and Contingencies, Policy [Policy Text Block]</t>
  </si>
  <si>
    <t>Restricted Cash [Policy Text Block]</t>
  </si>
  <si>
    <t>Dividend Restriction [Policy Text Block]</t>
  </si>
  <si>
    <t>Fair Value of Financial Instruments, Policy [Policy Text Block]</t>
  </si>
  <si>
    <t>Operating Segments [Policy Text Block]</t>
  </si>
  <si>
    <t>Reclassification, Policy [Policy Text Block]</t>
  </si>
  <si>
    <t>ACQUISITION (Tables)</t>
  </si>
  <si>
    <t>Schedule of share redemption and unpaid dividends</t>
  </si>
  <si>
    <t>Schedule of sale of stock</t>
  </si>
  <si>
    <t>The table below details the proceeds received from the private investors.</t>
  </si>
  <si>
    <t>SECURITIES (Tables)</t>
  </si>
  <si>
    <t>Schedule of classification of available for sale securities investment</t>
  </si>
  <si>
    <t>Schedule of realized gain (loss)</t>
  </si>
  <si>
    <t>Schedule of contractual maturities of available for sale securities debt maturities [</t>
  </si>
  <si>
    <t>Mortgage-backed agency securities and mutual funds which do not have a single maturity date are shown separately.</t>
  </si>
  <si>
    <t>Schedule of unrealized loss on investments</t>
  </si>
  <si>
    <t>LOANS (Tables)</t>
  </si>
  <si>
    <t>Schedule of classification of loans receivable</t>
  </si>
  <si>
    <t>Schedule of the carrying value of purchased credit impaired loans</t>
  </si>
  <si>
    <t>The carrying amount of those loans is as follows:</t>
  </si>
  <si>
    <t>Schedule Of certain loans acquired in transfer not accounted for as debt securities, accretable yield movement</t>
  </si>
  <si>
    <t>Allowance for credit losses on financing receivables</t>
  </si>
  <si>
    <t>Schedule of impaired loans receivable additional information</t>
  </si>
  <si>
    <t>Impaired financing receivables</t>
  </si>
  <si>
    <t>Schedule of financing receivables, non accrual status</t>
  </si>
  <si>
    <t>Past due financing receivables</t>
  </si>
  <si>
    <t>Troubled debt restructurings on financing receivables</t>
  </si>
  <si>
    <t>Schedule Of troubled debt restructurings class modification</t>
  </si>
  <si>
    <t>The following tables summarize the Company’s TDR’s by class, modification type and performance as of December 31, 2014 and 2013 (in thousands):</t>
  </si>
  <si>
    <t>Schedule Of trouble debt restructurings modification type</t>
  </si>
  <si>
    <t>Financing receivable credit quality Indicators</t>
  </si>
  <si>
    <t>The risk category of loans by class of loans based on the most recent analysis performed as of December 31, 2014 and 2013 is as follows:</t>
  </si>
  <si>
    <t>Schedule of related party transactions</t>
  </si>
  <si>
    <t>PREMISES AND EQUIPMENT (Tables)</t>
  </si>
  <si>
    <t>Property, plant and equipment</t>
  </si>
  <si>
    <t>Schedule of future minimum rental payments for operating leases</t>
  </si>
  <si>
    <t>Rent commitments under noncancelable operating leases (in thousands) were as follows, before considering renewal options that generally are present.</t>
  </si>
  <si>
    <t>DEPOSITS (Tables)</t>
  </si>
  <si>
    <t>Schedule Of interest and non interest bearing deposits</t>
  </si>
  <si>
    <t>SHORT-TERM BORROWINGS (Tables)</t>
  </si>
  <si>
    <t>Schedule of short-term borrowings</t>
  </si>
  <si>
    <t>OTHER BORROWINGS (Tables)</t>
  </si>
  <si>
    <t>Schedule of other borrowings</t>
  </si>
  <si>
    <t>Contractual obligation, fiscal year maturity schedule</t>
  </si>
  <si>
    <t>BENEFIT PLANS (Tables)</t>
  </si>
  <si>
    <t>Schedule of changes in projected benefit obligations</t>
  </si>
  <si>
    <t>Schedule of net benefit costs</t>
  </si>
  <si>
    <t>Schedule or description of weighted average discount rate</t>
  </si>
  <si>
    <t>Schedule of allocation of plan assets</t>
  </si>
  <si>
    <t>The Company’s target allocation for 2015, pension plan asset allocation at year-end 2014 and 2013, and expected long-term rate of return by asset category are as follows:</t>
  </si>
  <si>
    <t>Schedule of changes in fair value of plan assets</t>
  </si>
  <si>
    <t>Schedule of expected benefit payments</t>
  </si>
  <si>
    <t>The following benefit payments, which reflect expected future service, are expected (in thousands):</t>
  </si>
  <si>
    <t>STOCK-BASED COMPENSATION PLANS (Tables)</t>
  </si>
  <si>
    <t>Schedule of share-based compensation, stock options, activity</t>
  </si>
  <si>
    <t>Schedule of nonvested share activity</t>
  </si>
  <si>
    <t>INCOME TAXES (Tables)</t>
  </si>
  <si>
    <t>Schedule of components of income tax expense (benefit)</t>
  </si>
  <si>
    <t>Schedule of effective income tax rate reconciliation</t>
  </si>
  <si>
    <t>Schedule of deferred tax assets and liabilities</t>
  </si>
  <si>
    <t>CAPITAL REQUIREMENTS AND RESTRICTIONS ON DIVIDENDS (Tables)</t>
  </si>
  <si>
    <t>Capital requirements and restrictions on dividends</t>
  </si>
  <si>
    <t>OFF-BALANCE-SHEET ACTIVITIES (Tables)</t>
  </si>
  <si>
    <t>Schedule of fair value, off-balance sheet risks</t>
  </si>
  <si>
    <t>FAIR VALUE (Tables)</t>
  </si>
  <si>
    <t>Fair value, assets measured on recurring basis</t>
  </si>
  <si>
    <t>Fair value measurements, nonrecurring</t>
  </si>
  <si>
    <t>Fair value inputs, assets, quantitative information</t>
  </si>
  <si>
    <t>Fair value, by balance sheet grouping</t>
  </si>
  <si>
    <t>PARENT COMPANY ONLY CONDENSED FINANCIAL INFORMATION (Tables)</t>
  </si>
  <si>
    <t>Condensed balance sheet</t>
  </si>
  <si>
    <t>Condensed income statement</t>
  </si>
  <si>
    <t>Condensed cash flow statement</t>
  </si>
  <si>
    <t>EARNINGS PER SHARE (Tables)</t>
  </si>
  <si>
    <t>Schedule of earnings per share, basic and diluted</t>
  </si>
  <si>
    <t>ACCUMULATED OTHER COMPREHENSIVE INCOME (LOSS) (Tables)</t>
  </si>
  <si>
    <t>Schedule of accumulated other comprehensive income (loss)</t>
  </si>
  <si>
    <t>Schedule of reclassifications out of accumulated other comprehensive income</t>
  </si>
  <si>
    <t>QUARTERLY FINANCIAL DATA (UNAUDITED) (Tables)</t>
  </si>
  <si>
    <t>Schedule of quarterly financial information</t>
  </si>
  <si>
    <t>SUMMARY OF SIGNIFICANT ACCOUNTING POLICIES (Details)</t>
  </si>
  <si>
    <t>Significant Accounting Policies [Line Items]</t>
  </si>
  <si>
    <t>Finite-Lived Intangible Asset, Useful Life</t>
  </si>
  <si>
    <t>10 years</t>
  </si>
  <si>
    <t>Land, Buildings and Improvements | Maximum</t>
  </si>
  <si>
    <t>Property, Plant and Equipment, Useful Life</t>
  </si>
  <si>
    <t>40 years</t>
  </si>
  <si>
    <t>Land, Buildings and Improvements | Minimum</t>
  </si>
  <si>
    <t>7 years</t>
  </si>
  <si>
    <t>Leaseholds and Leasehold Improvements | Maximum</t>
  </si>
  <si>
    <t>15 years</t>
  </si>
  <si>
    <t>Leaseholds and Leasehold Improvements | Minimum</t>
  </si>
  <si>
    <t>5 years</t>
  </si>
  <si>
    <t>Furniture, fixtures and equipment | Maximum</t>
  </si>
  <si>
    <t>Furniture, fixtures and equipment | Minimum</t>
  </si>
  <si>
    <t>2 years</t>
  </si>
  <si>
    <t>ACQUISITION (Details) (USD $)</t>
  </si>
  <si>
    <t>0 Months Ended</t>
  </si>
  <si>
    <t>Jan. 01, 2015</t>
  </si>
  <si>
    <t>Apr. 21, 2014</t>
  </si>
  <si>
    <t>Redemption of FFKY Preferred Shares</t>
  </si>
  <si>
    <t>Deposit for partial redemption of FFKY's preferred stock and unpaid dividends</t>
  </si>
  <si>
    <t>Parent Company</t>
  </si>
  <si>
    <t>FFKY</t>
  </si>
  <si>
    <t>Business Acquisition [Line Items]</t>
  </si>
  <si>
    <t>Acquisition price (in dollars per share)</t>
  </si>
  <si>
    <t>FFKY | Subsequent event</t>
  </si>
  <si>
    <t>Partial Redemption</t>
  </si>
  <si>
    <t>Liquidation preference (in dollars per share)</t>
  </si>
  <si>
    <t>Unpaid dividends for FFKY shares</t>
  </si>
  <si>
    <t>FFKY | Preferred stock | Subsequent event</t>
  </si>
  <si>
    <t>Stock redeemed (in shares)</t>
  </si>
  <si>
    <t>Liquidation preference for preferred shares acquired as result of an acquisition</t>
  </si>
  <si>
    <t>Remaining shares to be acquired</t>
  </si>
  <si>
    <t>Remaining authorized repurchase amount</t>
  </si>
  <si>
    <t>Remaining unpaid dividends</t>
  </si>
  <si>
    <t>Preferred shares held through an acquisition (in shares)</t>
  </si>
  <si>
    <t>Total redemption amount for shares</t>
  </si>
  <si>
    <t>Total redemption amount for FFKY shares</t>
  </si>
  <si>
    <t>Amount paid as deposit for partial redemption of preferred stock and unpaid dividends</t>
  </si>
  <si>
    <t>Total redemption amount for shares paid</t>
  </si>
  <si>
    <t>Conversion from preferred stock to common</t>
  </si>
  <si>
    <t>FFKY | Preferred stock | Shareholder 1 | Subsequent event</t>
  </si>
  <si>
    <t>Redemption amount (in dollars per share)</t>
  </si>
  <si>
    <t>FFKY | Preferred stock | Shareholder 2 | Subsequent event</t>
  </si>
  <si>
    <t>FFKY | Preferred stock | Shareholder 3 | Subsequent event</t>
  </si>
  <si>
    <t>ACQUISITION (Details 1) (USD $)</t>
  </si>
  <si>
    <t>Dec. 31, 2015</t>
  </si>
  <si>
    <t>Proceeds Received From Private Investors</t>
  </si>
  <si>
    <t>Share exchange</t>
  </si>
  <si>
    <t>Common stock issued during the period (in shares)</t>
  </si>
  <si>
    <t>Private investors</t>
  </si>
  <si>
    <t>Shares subscribed but unissued (in shares)</t>
  </si>
  <si>
    <t>Sale price of shares (in dollars per share)</t>
  </si>
  <si>
    <t>Shares sold under subscription agreement</t>
  </si>
  <si>
    <t>Private investors | Subsequent event</t>
  </si>
  <si>
    <t>Stock issuance costs paid</t>
  </si>
  <si>
    <t>Issuance costs paid in subsequent year</t>
  </si>
  <si>
    <t>Private investors | Shareholder 3 | Subsequent event</t>
  </si>
  <si>
    <t>Fair value of common shares transferred</t>
  </si>
  <si>
    <t>Purchase of outstanding options for acquisition</t>
  </si>
  <si>
    <t>Purchase of fractional shares</t>
  </si>
  <si>
    <t>Total consideration paid</t>
  </si>
  <si>
    <t>SECURITIES (Details) (USD $)</t>
  </si>
  <si>
    <t>Schedule of Available-for-sale Securities [Line Items]</t>
  </si>
  <si>
    <t>Amortized Cost</t>
  </si>
  <si>
    <t>Gross Unrealized Gains</t>
  </si>
  <si>
    <t>Gross Unrealized Losses</t>
  </si>
  <si>
    <t>US States and Political Subdivisions Debt Securities</t>
  </si>
  <si>
    <t>Residential Mortgage Backed Agencies Issued By Us Government Sponsored Entities</t>
  </si>
  <si>
    <t>Agency Securities</t>
  </si>
  <si>
    <t>SECURITIES (Details 1) (USD $)</t>
  </si>
  <si>
    <t>Tax provision applicable to net realized gains</t>
  </si>
  <si>
    <t>SECURITIES (Details 2) (USD $)</t>
  </si>
  <si>
    <t>Due in one year or less, Amortized Cost</t>
  </si>
  <si>
    <t>Due from one to five years, Amortized Cost</t>
  </si>
  <si>
    <t>Due from five to ten years, Amortized Cost</t>
  </si>
  <si>
    <t>Due after ten years, Amortized Cost</t>
  </si>
  <si>
    <t>Residential mortgage-backed agencies issued by U.S. Government sponsored entities, Amortized Cost</t>
  </si>
  <si>
    <t>Mutual Funds, Amortized Cost</t>
  </si>
  <si>
    <t>Total, Amortized Cost</t>
  </si>
  <si>
    <t>Due in one year or less, Fair Value</t>
  </si>
  <si>
    <t>Due from one to five years, Fair Value</t>
  </si>
  <si>
    <t>Due from five to ten years, Fair Value</t>
  </si>
  <si>
    <t>Due after ten years, Fair Value</t>
  </si>
  <si>
    <t>Residential mortgage-backed agencies issued by U.S. Government sponsored entities, Fair Value</t>
  </si>
  <si>
    <t>Mutual Funds, Fair Value</t>
  </si>
  <si>
    <t>Total, Fair Value</t>
  </si>
  <si>
    <t>Available-for-sale Securities Pledged as Collateral</t>
  </si>
  <si>
    <t>Securities of any one issuer, other than U.S. Government, greater than 10% of shareholders equity</t>
  </si>
  <si>
    <t>SECURITIES (Details 3) (USD $)</t>
  </si>
  <si>
    <t>item</t>
  </si>
  <si>
    <t>Gain (Loss) on Investments [Line Items]</t>
  </si>
  <si>
    <t>Fair value less than 12 months</t>
  </si>
  <si>
    <t>Unrealized loss less than 12 months</t>
  </si>
  <si>
    <t>Fair value 12 months or more</t>
  </si>
  <si>
    <t>Unrealized loss 12 months or More</t>
  </si>
  <si>
    <t>Fair value total</t>
  </si>
  <si>
    <t>Unrealized loss total</t>
  </si>
  <si>
    <t>Available-for-sale, Securities in Unrealized Loss Positions, Qualitative Disclosure, Number of Positions [Abstract]</t>
  </si>
  <si>
    <t>Number of securities</t>
  </si>
  <si>
    <t>Number of securities in unrealized loss position</t>
  </si>
  <si>
    <t>Mortgage-backed Securities, Issued by US Government Sponsored Enterprises</t>
  </si>
  <si>
    <t>US Government Corporations and Agencies Securities</t>
  </si>
  <si>
    <t>Municipal debt securities, at carrying value</t>
  </si>
  <si>
    <t>Unrealized loss on securities</t>
  </si>
  <si>
    <t>Rated as investment securities</t>
  </si>
  <si>
    <t>Investment securities not rated</t>
  </si>
  <si>
    <t>LOANS (Details) (USD $)</t>
  </si>
  <si>
    <t>Dec. 31, 2011</t>
  </si>
  <si>
    <t>Loans and Leases Receivable, Gross, Total</t>
  </si>
  <si>
    <t>Commercial Loan</t>
  </si>
  <si>
    <t>Construction Loans</t>
  </si>
  <si>
    <t>Residential Real Estate</t>
  </si>
  <si>
    <t>Owner Occupied Non Farm Residential | Commercial Real Estate</t>
  </si>
  <si>
    <t>Other Non Farm Residential | Commercial Real Estate</t>
  </si>
  <si>
    <t>Secured By First Liens | Residential Real Estate</t>
  </si>
  <si>
    <t>Home Equity Line of Credit | Residential Real Estate</t>
  </si>
  <si>
    <t>LOANS (Details 1) (USD $)</t>
  </si>
  <si>
    <t>Certain Loans Acquired in Transfer Not Accounted for as Debt Securities Acquired [Line Items]</t>
  </si>
  <si>
    <t>Purchase credit impaired loans</t>
  </si>
  <si>
    <t>Purchased credit impaired loans</t>
  </si>
  <si>
    <t>Impaired financing receivable, related allowance for purchased credit impaired loans</t>
  </si>
  <si>
    <t>LOANS (Details 2) (USD $)</t>
  </si>
  <si>
    <t>Balance at January 1</t>
  </si>
  <si>
    <t>Balance at December 31</t>
  </si>
  <si>
    <t>LOANS (Details 3.) (USD $)</t>
  </si>
  <si>
    <t>Financing Receivable, Allowance for Credit Losses [Line Items]</t>
  </si>
  <si>
    <t>LOANS (Details 4) (USD $)</t>
  </si>
  <si>
    <t>LOANS (Details 5) (USD $)</t>
  </si>
  <si>
    <t>Financing Receivable, Impaired [Line Items]</t>
  </si>
  <si>
    <t>Unpaid Principal Balance With no related allowance recorded</t>
  </si>
  <si>
    <t>Recorded Investment With no related allowance recorded</t>
  </si>
  <si>
    <t>Average Recorded Investment With no related allowance recorded</t>
  </si>
  <si>
    <t>Interest Income Recognized and Received With no related allowance recorded</t>
  </si>
  <si>
    <t>Unpaid Principal Balance With an allowance recorded</t>
  </si>
  <si>
    <t>Recorded Investment With an allowance recorded</t>
  </si>
  <si>
    <t>Valuation carrying allowance</t>
  </si>
  <si>
    <t>Average Recorded Investment With an allowance recorded</t>
  </si>
  <si>
    <t>Interest Income Recognized and Received With an allowance recorded</t>
  </si>
  <si>
    <t>Commercial Real Estate | Owner Occupied Non Farm Non Residential</t>
  </si>
  <si>
    <t>Commercial Real Estate | Other Nonfarm Nonresidential</t>
  </si>
  <si>
    <t>Residential Real Estate | Secured By First Liens</t>
  </si>
  <si>
    <t>Residential Real Estate | Home Equity Line of Credit</t>
  </si>
  <si>
    <t>LOANS (Details 6) (USD $)</t>
  </si>
  <si>
    <t>Schedule Of Financing Receivables Non Accrual Status [Line Items]</t>
  </si>
  <si>
    <t>Commercial Real Estate | Owner Occupied Non Farm Residential</t>
  </si>
  <si>
    <t>Commercial Real Estate | Other Non Farm Residential</t>
  </si>
  <si>
    <t>LOANS (Details 7) (USD $)</t>
  </si>
  <si>
    <t>Financing Receivable, Recorded Investment, Past Due [Line Items]</t>
  </si>
  <si>
    <t>30-59 Days Past Due</t>
  </si>
  <si>
    <t>60-89 Days Past Due</t>
  </si>
  <si>
    <t>Greater than 89 Days Past Due</t>
  </si>
  <si>
    <t>Total Past Due</t>
  </si>
  <si>
    <t>Loans Not Past Due</t>
  </si>
  <si>
    <t>LOANS (Details 8) (USD $)</t>
  </si>
  <si>
    <t>Financing Receivable, Modifications [Line Items]</t>
  </si>
  <si>
    <t>Recorded Investment</t>
  </si>
  <si>
    <t>Allowance for Loan Losses Allocated</t>
  </si>
  <si>
    <t>TDR's on non accrual status</t>
  </si>
  <si>
    <t>Commercial Loan | Extended Maturity</t>
  </si>
  <si>
    <t>Commercial Loan | Multiple Modifications</t>
  </si>
  <si>
    <t>Construction Loans | Interest Only</t>
  </si>
  <si>
    <t>Construction Loans | Interest Rate Reduction</t>
  </si>
  <si>
    <t>Construction Loans | Extended Maturity</t>
  </si>
  <si>
    <t>Construction Loans | Multiple Modifications</t>
  </si>
  <si>
    <t>Commercial Real Estate | Owner Occupied Interest Only Payments</t>
  </si>
  <si>
    <t>Commercial Real Estate | Other Non Farm and Non Residential Interest Rate Reduction</t>
  </si>
  <si>
    <t>Commercial Real Estate | Other Non Farm and Non Residential Interest Only Payments</t>
  </si>
  <si>
    <t>Commercial Real Estate | Other Non Farm and Non Residential Multiple Modifications</t>
  </si>
  <si>
    <t>Residential Real Estate | Secured By First Liens | Interest Rate Reduction</t>
  </si>
  <si>
    <t>Residential Real Estate | Secured By First Liens | Interest Only Payments</t>
  </si>
  <si>
    <t>Residential Real Estate | Secured By First Liens | Extended Maturity</t>
  </si>
  <si>
    <t>Residential Real Estate | Secured By First Liens | Multiple Modifications</t>
  </si>
  <si>
    <t>Residential Real Estate | Secured By First Liens | Home Equity Line of Credit With Multiple Modifications</t>
  </si>
  <si>
    <t>LOANS (Details 9) (USD $)</t>
  </si>
  <si>
    <t>Schedule Of Troubled Debt Restructurings Class Modification [Line Items]</t>
  </si>
  <si>
    <t>TDRs Greater than 30 Days Past Due and Still Accruing</t>
  </si>
  <si>
    <t>TDRs on Nonaccrual</t>
  </si>
  <si>
    <t>Total TDRs Not Performing to Modified Terms</t>
  </si>
  <si>
    <t>Total TDRs Performing to Modified Terms</t>
  </si>
  <si>
    <t>Construction Loans | Interest Only Payments</t>
  </si>
  <si>
    <t>Commercial Real Estate | Multiple Modifications Non Farm Non Residential</t>
  </si>
  <si>
    <t>Commercial Real Estate | Extended Maturity Other Non Farm Non Residential</t>
  </si>
  <si>
    <t>Commercial Real Estate | Interest Only Payments Non Farm Non Residential</t>
  </si>
  <si>
    <t>Commercial Real Estate | Interest Only Owner Occupied Non Farm Non Residential</t>
  </si>
  <si>
    <t>Residential Real Estate | Home Equity Line of Credit Multiple Modifications</t>
  </si>
  <si>
    <t>LOANS (Details 10) (USD $)</t>
  </si>
  <si>
    <t>Schedule Of Trouble Debt Restructurings Modification Type [Line Items]</t>
  </si>
  <si>
    <t>Number of Loans</t>
  </si>
  <si>
    <t>Pre Modification Outstanding Recorded Investment</t>
  </si>
  <si>
    <t>Post Modification Outstanding Recorded Investment</t>
  </si>
  <si>
    <t>TDRs Performing to Modified Terms</t>
  </si>
  <si>
    <t>TDRs Not Performing to Modified Terms</t>
  </si>
  <si>
    <t>Commercial Real Estate | Other Nonfarm/Nonresidential Multiple Modifications</t>
  </si>
  <si>
    <t>Commercial Real Estate | Nonfarm/Nonresidential Extended Maturity</t>
  </si>
  <si>
    <t>Residential Real Estate | Home Equity Multiple Modifications</t>
  </si>
  <si>
    <t>Residential Real Estate | Secured By First Liens | Home Equity Multiple Modifications</t>
  </si>
  <si>
    <t>LOANS (Details 11) (USD $)</t>
  </si>
  <si>
    <t>Financing Receivable, Recorded Investment [Line Items]</t>
  </si>
  <si>
    <t>Pass | Commercial Loan</t>
  </si>
  <si>
    <t>Pass | Construction Loans</t>
  </si>
  <si>
    <t>Pass | Commercial Real Estate | Owner Occupied Non Farm Non Residential</t>
  </si>
  <si>
    <t>Pass | Commercial Real Estate | Other Nonfarm Nonresidential</t>
  </si>
  <si>
    <t>Pass | Residential Real Estate | Secured By First Liens</t>
  </si>
  <si>
    <t>Pass | Residential Real Estate | Home Equity Line of Credit</t>
  </si>
  <si>
    <t>Pass | Consumer</t>
  </si>
  <si>
    <t>Criticized | Commercial Loan</t>
  </si>
  <si>
    <t>Criticized | Construction Loans</t>
  </si>
  <si>
    <t>Criticized | Commercial Real Estate | Owner Occupied Non Farm Non Residential</t>
  </si>
  <si>
    <t>Criticized | Commercial Real Estate | Other Nonfarm Nonresidential</t>
  </si>
  <si>
    <t>Criticized | Residential Real Estate | Secured By First Liens</t>
  </si>
  <si>
    <t>Criticized | Residential Real Estate | Home Equity Line of Credit</t>
  </si>
  <si>
    <t>Criticized | Consumer</t>
  </si>
  <si>
    <t>Classified | Commercial Loan</t>
  </si>
  <si>
    <t>Classified | Construction Loans</t>
  </si>
  <si>
    <t>Classified | Commercial Real Estate | Owner Occupied Non Farm Non Residential</t>
  </si>
  <si>
    <t>Classified | Commercial Real Estate | Other Nonfarm Nonresidential</t>
  </si>
  <si>
    <t>Classified | Residential Real Estate | Secured By First Liens</t>
  </si>
  <si>
    <t>Classified | Residential Real Estate | Home Equity Line of Credit</t>
  </si>
  <si>
    <t>Classified | Consumer</t>
  </si>
  <si>
    <t>LOANS (Details 12) (USD $)</t>
  </si>
  <si>
    <t>New loans</t>
  </si>
  <si>
    <t>Commitments, Fair Value Disclosure</t>
  </si>
  <si>
    <t>PREMISES AND EQUIPMENT (Details) (USD $)</t>
  </si>
  <si>
    <t>Property, Plant and Equipment [Line Items]</t>
  </si>
  <si>
    <t>Total Cost</t>
  </si>
  <si>
    <t>Property, Plant and Equipment, Net, Total</t>
  </si>
  <si>
    <t>Depreciation expense</t>
  </si>
  <si>
    <t>Operating leases, rent expense</t>
  </si>
  <si>
    <t>PREMISES AND EQUIPMENT (Details 1) (USD $)</t>
  </si>
  <si>
    <t>DEPOSITS (Details) (USD $)</t>
  </si>
  <si>
    <t>Schedule Of Deposits [Line Items]</t>
  </si>
  <si>
    <t>Time deposits, 250,000 or more</t>
  </si>
  <si>
    <t>Principal officers and directors</t>
  </si>
  <si>
    <t>SHORT-TERM (Details) (USD $)</t>
  </si>
  <si>
    <t>Repurchase Agreements At Year End</t>
  </si>
  <si>
    <t>Schedule of debt disclosure [Line Items]</t>
  </si>
  <si>
    <t>Repurchase Agreements During Year</t>
  </si>
  <si>
    <t>Federal Funds Purchased and Lines Of Credit At Year End</t>
  </si>
  <si>
    <t>Federal Funds Purchased and Lines Of Credit During Year</t>
  </si>
  <si>
    <t>OTHER BORROWINGS (Details) (USD $)</t>
  </si>
  <si>
    <t>Other Borrowings</t>
  </si>
  <si>
    <t>FHLB Advances maturing 2015 to 2016</t>
  </si>
  <si>
    <t>Fixed rate, amount</t>
  </si>
  <si>
    <t>Interest rate, low end of the range</t>
  </si>
  <si>
    <t>Interest rate, high end of the range</t>
  </si>
  <si>
    <t>Long-term debt</t>
  </si>
  <si>
    <t>Long-term debt, fixed rate (as a percent)</t>
  </si>
  <si>
    <t>Subordinated Debt</t>
  </si>
  <si>
    <t>Subordinated Debt | Minimum</t>
  </si>
  <si>
    <t>Long-term debt, variable rate, (as a percent)</t>
  </si>
  <si>
    <t>Subordinated Debt | Maximum</t>
  </si>
  <si>
    <t>OTHER BORROWINGS (Details 1) (USD $)</t>
  </si>
  <si>
    <t>Maturities of Other Borrowings</t>
  </si>
  <si>
    <t>Federal Home Loan Bank, Advances, Collateral</t>
  </si>
  <si>
    <t>Fixed rate, weighted average rate</t>
  </si>
  <si>
    <t>Collateral pledged</t>
  </si>
  <si>
    <t>FHLB amount of available, unused funds</t>
  </si>
  <si>
    <t>Long-term debt, quarterly principal payment</t>
  </si>
  <si>
    <t>OTHER BORROWINGS (Details 2) (USD $)</t>
  </si>
  <si>
    <t>Jan. 02, 2015</t>
  </si>
  <si>
    <t>Jun. 17, 2004</t>
  </si>
  <si>
    <t>Jun. 15, 2006</t>
  </si>
  <si>
    <t>Subsequent Event</t>
  </si>
  <si>
    <t>Subordinated Debenture maturing in June 2034</t>
  </si>
  <si>
    <t>Subordinated Borrowing [Line Items]</t>
  </si>
  <si>
    <t>Subordinated debt</t>
  </si>
  <si>
    <t>Period of time that interest can be deferred</t>
  </si>
  <si>
    <t>Subordinated Debenture maturing in June 2036</t>
  </si>
  <si>
    <t>Three month libor | Subordinated Debenture maturing in June 2034</t>
  </si>
  <si>
    <t>Debt instrument, spread on variable rate</t>
  </si>
  <si>
    <t>Spread over reference rate - last adjustment</t>
  </si>
  <si>
    <t>Three month libor | Subordinated Debenture maturing in June 2036</t>
  </si>
  <si>
    <t>Subordinated debt assumed as part of acquisition</t>
  </si>
  <si>
    <t>BENEFIT PLANS (Details) (USD $)</t>
  </si>
  <si>
    <t>Accumulated other comprehensive income (loss), net of tax</t>
  </si>
  <si>
    <t>Net actuarial loss recognized in other comprehensive income</t>
  </si>
  <si>
    <t>Accumulated benefit obligation</t>
  </si>
  <si>
    <t>BENEFIT PLANS (Details 1) (USD $)</t>
  </si>
  <si>
    <t>Amortization of defined benefit unrecognized loss</t>
  </si>
  <si>
    <t>Amortized from accumulated other comprehensive income (loss) next fiscal year</t>
  </si>
  <si>
    <t>Future amortization of gain (loss)</t>
  </si>
  <si>
    <t>BENEFIT PLANS (Details 2)</t>
  </si>
  <si>
    <t>BENEFIT PLANS (Details 3)</t>
  </si>
  <si>
    <t>Defined Benefit Plan Disclosure [Line Items]</t>
  </si>
  <si>
    <t>Allocation 2014</t>
  </si>
  <si>
    <t>Percentage of Plan Assets at Year-end</t>
  </si>
  <si>
    <t>Weighted-Average Expected Long-Term Rate of Return</t>
  </si>
  <si>
    <t>Money Market Funds</t>
  </si>
  <si>
    <t>BENEFIT PLANS (Details 4) (USD $)</t>
  </si>
  <si>
    <t>Defined Benefit Plan, Fair Value of Plan Assets</t>
  </si>
  <si>
    <t>Transfers between Level 1 and Level 2,</t>
  </si>
  <si>
    <t>Level 1 to Level 2 transfers, assets</t>
  </si>
  <si>
    <t>Level 2 to Level 1 transfers, assets</t>
  </si>
  <si>
    <t>Fair Value, Inputs, Level 1</t>
  </si>
  <si>
    <t>Money Market Funds | Fair Value, Inputs, Level 1</t>
  </si>
  <si>
    <t>Mutual Funds | Fair Value, Inputs, Level 1</t>
  </si>
  <si>
    <t>BENEFIT PLANS (Details 5) (USD $)</t>
  </si>
  <si>
    <t>Years 2020-2023</t>
  </si>
  <si>
    <t>Estimated future employer contributions</t>
  </si>
  <si>
    <t>Estimated future employer contributions in next fiscal year</t>
  </si>
  <si>
    <t>BENEFIT PLANS (Details 6) (USD $)</t>
  </si>
  <si>
    <t>Employer's matching contribution on the first 3% of employee contribution (as a percent)</t>
  </si>
  <si>
    <t>Percentage of employee's deferred compensation up to which the employer matches (as a percent)</t>
  </si>
  <si>
    <t>Employer's matching contribution on the next 2% of employee contribution (as a percent)</t>
  </si>
  <si>
    <t>Percentage of employee's second level of deferred compensation contribution up to which the employer matches (as a percent)</t>
  </si>
  <si>
    <t>Defined contribution plan, employer discretionary contribution amount</t>
  </si>
  <si>
    <t>STOCK-BASED COMPENSATION PLANS (Details) (USD $)</t>
  </si>
  <si>
    <t>Stock-based compensation plans</t>
  </si>
  <si>
    <t>Number of share based compensation plans</t>
  </si>
  <si>
    <t>Tax benefit from compensation expense</t>
  </si>
  <si>
    <t>Number of shares authorized</t>
  </si>
  <si>
    <t>Number of additional shares authorized</t>
  </si>
  <si>
    <t>Expiration period from grant date</t>
  </si>
  <si>
    <t>Additional Disclosures</t>
  </si>
  <si>
    <t>Options exercised cashless option</t>
  </si>
  <si>
    <t>Options exercised cash basis</t>
  </si>
  <si>
    <t>Intrinsic value of options exercised</t>
  </si>
  <si>
    <t>Maximum</t>
  </si>
  <si>
    <t>Vesting period</t>
  </si>
  <si>
    <t>4 years</t>
  </si>
  <si>
    <t>Minimum</t>
  </si>
  <si>
    <t>3 years</t>
  </si>
  <si>
    <t>Stock Options</t>
  </si>
  <si>
    <t>Stock option activity</t>
  </si>
  <si>
    <t>Beginning Balance (in shares)</t>
  </si>
  <si>
    <t>Granted (in shares)</t>
  </si>
  <si>
    <t>Exercised (in shares)</t>
  </si>
  <si>
    <t>Expired (in shares)</t>
  </si>
  <si>
    <t>Ending balance (in shares)</t>
  </si>
  <si>
    <t>Vested and expected to vest (in shares)</t>
  </si>
  <si>
    <t>Exercisable at end of year (in shares)</t>
  </si>
  <si>
    <t>Weighted average exercise price</t>
  </si>
  <si>
    <t>Outstanding at beginning of year (in dollars per share)</t>
  </si>
  <si>
    <t>Exercised (in dollars per share)</t>
  </si>
  <si>
    <t>Expired (in dollars per share)</t>
  </si>
  <si>
    <t>Outstanding at end of year (in dollars per share)</t>
  </si>
  <si>
    <t>Vested and expected to vest (in dollars per share)</t>
  </si>
  <si>
    <t>Exercisable at end of year (in dollars per share)</t>
  </si>
  <si>
    <t>Weighted-average remaining contractual term (in years)</t>
  </si>
  <si>
    <t>1 year 4 months 24 days</t>
  </si>
  <si>
    <t>Aggregate intrinsic value</t>
  </si>
  <si>
    <t>STOCK-BASED COMPENSATION PLANS (Details 1) (USD $)</t>
  </si>
  <si>
    <t>36 Months Ended</t>
  </si>
  <si>
    <t>Share-based awards</t>
  </si>
  <si>
    <t>Performance Units</t>
  </si>
  <si>
    <t>Nonvested at beginning of year (in shares)</t>
  </si>
  <si>
    <t>Nonvested at end of year (in shares)</t>
  </si>
  <si>
    <t>Portion of award settled in cash</t>
  </si>
  <si>
    <t>Portion of award classified as equity</t>
  </si>
  <si>
    <t>Modification incremental cost</t>
  </si>
  <si>
    <t>Cash used to settle awards</t>
  </si>
  <si>
    <t>Restricted Shares</t>
  </si>
  <si>
    <t>Vested (in shares)</t>
  </si>
  <si>
    <t>Forfeited (in shares)</t>
  </si>
  <si>
    <t>Weighted average grant date fair value</t>
  </si>
  <si>
    <t>Nonvested at beginning of year (in dollars per share)</t>
  </si>
  <si>
    <t>Granted (in dollars per share)</t>
  </si>
  <si>
    <t>Vested (in dollars per share)</t>
  </si>
  <si>
    <t>Forfeited (in dollars per share)</t>
  </si>
  <si>
    <t>Nonvested at end of year (in dollars per share)</t>
  </si>
  <si>
    <t>Remaining compensation cost to be recognized</t>
  </si>
  <si>
    <t>Period to recognize remaining compensation cost</t>
  </si>
  <si>
    <t>Fair value of awards that vested in period</t>
  </si>
  <si>
    <t>Restricted Shares | Maximum</t>
  </si>
  <si>
    <t>Restricted Shares | Minimum</t>
  </si>
  <si>
    <t>18 days</t>
  </si>
  <si>
    <t>INCOME TAXES (Details) (USD $)</t>
  </si>
  <si>
    <t>Income Tax Disclosure [Line Items]</t>
  </si>
  <si>
    <t>Total Income Tax Expense</t>
  </si>
  <si>
    <t>INCOME TAXES (Details 1) (USD $)</t>
  </si>
  <si>
    <t>Federal statutory rate times financial statement income, amount</t>
  </si>
  <si>
    <t>Tax-exempt income, amount</t>
  </si>
  <si>
    <t>State taxes, net of federal benefit, amount</t>
  </si>
  <si>
    <t>Change in valuation allowance, amount</t>
  </si>
  <si>
    <t>Nontaxable earnings from company owned insurance policies, amount</t>
  </si>
  <si>
    <t>Low income housing tax credits, amount</t>
  </si>
  <si>
    <t>Captive insurance net premiums, amount</t>
  </si>
  <si>
    <t>Other, net, amount</t>
  </si>
  <si>
    <t>Federal statutory rate times financial statement income, Tax rate</t>
  </si>
  <si>
    <t>Tax-exempt income Tax rate</t>
  </si>
  <si>
    <t>State taxes, net of federal benefit Tax rate</t>
  </si>
  <si>
    <t>Change in valuation allowance Tax rate</t>
  </si>
  <si>
    <t>Nontaxable earnings from company owned insurance policies Tax rate</t>
  </si>
  <si>
    <t>Low income housing tax credit Tax rate</t>
  </si>
  <si>
    <t>Captive insurance net premiums, Tax rate</t>
  </si>
  <si>
    <t>Acquisition costs, tax rate</t>
  </si>
  <si>
    <t>Other, net Tax rate</t>
  </si>
  <si>
    <t>Total Tax rate</t>
  </si>
  <si>
    <t>INCOME TAXES (Details 2) (USD $)</t>
  </si>
  <si>
    <t>Minimum pension liability</t>
  </si>
  <si>
    <t>Section 1602 grant</t>
  </si>
  <si>
    <t>Deferred Tax Assets, Gross</t>
  </si>
  <si>
    <t>Deferred Tax Liabilities, Gross</t>
  </si>
  <si>
    <t>INCOME TAXES (Details 3) (USD $)</t>
  </si>
  <si>
    <t>Operating loss carryforwards and expected tax liabilities</t>
  </si>
  <si>
    <t>Allocation of retained earnings to bad debt expense</t>
  </si>
  <si>
    <t>Deferred Tax Assets, Tax Credit Carryforwards, Alternative Minimum Tax</t>
  </si>
  <si>
    <t>Unrecognized deferred tax liability, bad debt reserve for tax purposes</t>
  </si>
  <si>
    <t>Unrecognized tax benefits</t>
  </si>
  <si>
    <t>Expected change next twelve months</t>
  </si>
  <si>
    <t>General Business Tax Credit Carryforward</t>
  </si>
  <si>
    <t>Operating loss carryforwards, expiration date</t>
  </si>
  <si>
    <t>Deferred Tax Assets, Tax Credit Carryforwards, General Business</t>
  </si>
  <si>
    <t>State</t>
  </si>
  <si>
    <t>Operating loss carryforwards</t>
  </si>
  <si>
    <t>Expected term of the operating tax loss carryforward once utilization starts</t>
  </si>
  <si>
    <t>PREFERRED STOCK AND WARRANTS (USD $)</t>
  </si>
  <si>
    <t>3 Months Ended</t>
  </si>
  <si>
    <t>Sep. 15, 2011</t>
  </si>
  <si>
    <t>Equity [Line Items]</t>
  </si>
  <si>
    <t>Preferred Stock, Shares Issued</t>
  </si>
  <si>
    <t>Tier One Dividend Payment Based On Capital Percentage</t>
  </si>
  <si>
    <t>Liquidation preference for outstanding preferred shares</t>
  </si>
  <si>
    <t>Tier1 Dividend Threshold Reduction Percentage</t>
  </si>
  <si>
    <t>SBLF Preferred Stock</t>
  </si>
  <si>
    <t>Preferred Stock, Dividend Rate, Percentage</t>
  </si>
  <si>
    <t>Preferred Stock Fixed Dividend Rate, From Fourth Quarter Of 2013 To Fourth Quarter Of 2015</t>
  </si>
  <si>
    <t>Preferred Stock Fixed Dividend Rate, After Year 2015</t>
  </si>
  <si>
    <t>US Treasury Securities [Member]</t>
  </si>
  <si>
    <t>CAPITAL REQUIREMENTS AND RESTRICTIONS ON DIVIDENDS (Details) (USD $)</t>
  </si>
  <si>
    <t>In Millions, unless otherwise specified</t>
  </si>
  <si>
    <t>Capital Requirements And Restrictions On Dividend [Line Items]</t>
  </si>
  <si>
    <t>Total Capital (to Risk Weighted Assets): Actual Amount</t>
  </si>
  <si>
    <t>Total Capital (to Risk Weighted Assets): Actual Ratio</t>
  </si>
  <si>
    <t>Total Capital (to Risk Weighted Assets): For Capital Adequacy Purposes Amount</t>
  </si>
  <si>
    <t>Total Capital (to Risk Weighted Assets): For Capital Adequacy Purposes Ratio</t>
  </si>
  <si>
    <t>Tier I Capital (to Risk Weighted Assets): Actual Amount</t>
  </si>
  <si>
    <t>Tier I Capital (to Risk Weighted Assets): Actual Ratio</t>
  </si>
  <si>
    <t>Tier I Capital (to Risk Weighted Assets): For Capital Adequacy Purposes Amount</t>
  </si>
  <si>
    <t>Tier I Capital (to Risk Weighted Assets): For Capital Adequacy Purposes Ratio</t>
  </si>
  <si>
    <t>Tier I Capital (to Average Assets): Actual Amount</t>
  </si>
  <si>
    <t>Tier I Capital (to Average Assets): Actual Ratio</t>
  </si>
  <si>
    <t>Tier I Capital (to Average Assets): For Capital Adequacy Purposes Amount</t>
  </si>
  <si>
    <t>Tier I Capital (to Average Assets): For Capital Adequacy Purposes Ratio</t>
  </si>
  <si>
    <t>Total Capital (to Risk Weighted Assets): To Be Well Capitalized Under Prompt Corrective Action Provisions Amount</t>
  </si>
  <si>
    <t>Total Capital (to Risk Weighted Assets): To Be Well Capitalized Under Prompt Corrective Action Provisions Ratio</t>
  </si>
  <si>
    <t>Tier I Capital (to Risk Weighted Assets): To Be Well Capitalized Under Prompt Corrective Action Provisions Amount</t>
  </si>
  <si>
    <t>Tier I Capital (to Risk Weighted Assets): To Be Well Capitalized Under Prompt Corrective Action Provisions Ratio</t>
  </si>
  <si>
    <t>Tier I Capital (to Average Assets): To Be Well Capitalized Under Prompt Corrective Action Provisions Amount</t>
  </si>
  <si>
    <t>Tier I Capital (to Average Assets): To Be Well Capitalized Under Prompt Corrective Action Provisions Ratio</t>
  </si>
  <si>
    <t>CAPITAL REQUIREMENTS AND RESTRICTIONS ON DIVIDENDS (Details 1) (Your Community Bank, USD $)</t>
  </si>
  <si>
    <t>Dividends</t>
  </si>
  <si>
    <t>OFF-BALANCE-SHEET ACTIVITIES (Details) (USD $)</t>
  </si>
  <si>
    <t>Commitments</t>
  </si>
  <si>
    <t>Schedule of commitments and contingencies [Line Items]</t>
  </si>
  <si>
    <t>Commitments at fixed rates</t>
  </si>
  <si>
    <t>Commitments at variable rates</t>
  </si>
  <si>
    <t>Unused lines of Credit</t>
  </si>
  <si>
    <t>Letter of Credit</t>
  </si>
  <si>
    <t>OFF-BALANCE-SHEET ACTIVITIES (Details 1)</t>
  </si>
  <si>
    <t>Maturity term of loan commitments</t>
  </si>
  <si>
    <t>30 days</t>
  </si>
  <si>
    <t>Interest rate on loan commitments (as a percent)</t>
  </si>
  <si>
    <t>Loan commitment term</t>
  </si>
  <si>
    <t>20 years</t>
  </si>
  <si>
    <t>1 year</t>
  </si>
  <si>
    <t>FAIR VALUE (Details) (USD $)</t>
  </si>
  <si>
    <t>Fair Value Assets Measured On Recurring And Nonrecurring Basis [Line Items]</t>
  </si>
  <si>
    <t>Fair Value, Inputs, Level 2</t>
  </si>
  <si>
    <t>Fair Value, Inputs, Level 2 | Residential Mortgage Backed Agencies Issued By Us Government Sponsored Entities</t>
  </si>
  <si>
    <t>Fair Value, Inputs, Level 2 | US States and Political Subdivisions Debt Securities</t>
  </si>
  <si>
    <t>Fair Value, Inputs, Level 2 | US Government Corporations and Agencies Securities</t>
  </si>
  <si>
    <t>Fair Value, Inputs, Level 2 | Mutual Funds</t>
  </si>
  <si>
    <t>FAIR VALUE (Details 1) (USD $)</t>
  </si>
  <si>
    <t>Impaired Loans | Commercial Loan</t>
  </si>
  <si>
    <t>Fair Value, Assets and Liabilities Measured on Recurring and Nonrecurring Basis [Line Items]</t>
  </si>
  <si>
    <t>Assets at Fair Value</t>
  </si>
  <si>
    <t>Impaired Loans | Construction Loans</t>
  </si>
  <si>
    <t>Impaired Loans | Commercial Real Estate | Owner Occupied Non Farm Non Residential</t>
  </si>
  <si>
    <t>Impaired Loans | Residential Real Estate | Secured By First Liens</t>
  </si>
  <si>
    <t>Impaired Loans | Residential Real Estate | Home Equity Line of Credit</t>
  </si>
  <si>
    <t>Impaired Loans | Consumer</t>
  </si>
  <si>
    <t>Foreclosed and Repossessed Assets | Construction Loans</t>
  </si>
  <si>
    <t>Foreclosed and Repossessed Assets | Commercial Real Estate | Owner Occupied Non Farm Non Residential</t>
  </si>
  <si>
    <t>Foreclosed and Repossessed Assets | Commercial Real Estate | Other Non Farm and Non Residential</t>
  </si>
  <si>
    <t>Foreclosed and Repossessed Assets | Residential Real Estate | Secured By First Liens</t>
  </si>
  <si>
    <t>Foreclosed and Repossessed Assets | Consumer</t>
  </si>
  <si>
    <t>Fair Value, Inputs, Level 1 | Impaired Loans | Commercial Loan</t>
  </si>
  <si>
    <t>Fair Value, Inputs, Level 2 | Impaired Loans | Commercial Loan</t>
  </si>
  <si>
    <t>Fair Value, Inputs, Level 3 | Impaired Loans | Commercial Loan</t>
  </si>
  <si>
    <t>Fair Value, Inputs, Level 3 | Impaired Loans | Construction Loans</t>
  </si>
  <si>
    <t>Fair Value, Inputs, Level 3 | Impaired Loans | Commercial Real Estate | Owner Occupied Non Farm Non Residential</t>
  </si>
  <si>
    <t>Fair Value, Inputs, Level 3 | Impaired Loans | Residential Real Estate | Secured By First Liens</t>
  </si>
  <si>
    <t>Fair Value, Inputs, Level 3 | Impaired Loans | Residential Real Estate | Home Equity Line of Credit</t>
  </si>
  <si>
    <t>Fair Value, Inputs, Level 3 | Impaired Loans | Consumer</t>
  </si>
  <si>
    <t>Fair Value, Inputs, Level 3 | Foreclosed and Repossessed Assets | Construction Loans</t>
  </si>
  <si>
    <t>Fair Value, Inputs, Level 3 | Foreclosed and Repossessed Assets | Commercial Real Estate | Owner Occupied Non Farm Non Residential</t>
  </si>
  <si>
    <t>Fair Value, Inputs, Level 3 | Foreclosed and Repossessed Assets | Commercial Real Estate | Other Non Farm and Non Residential</t>
  </si>
  <si>
    <t>Fair Value, Inputs, Level 3 | Foreclosed and Repossessed Assets | Residential Real Estate | Secured By First Liens</t>
  </si>
  <si>
    <t>Fair Value, Inputs, Level 3 | Foreclosed and Repossessed Assets | Consumer</t>
  </si>
  <si>
    <t>FAIR VALUE (Details 2) (Fair Value, Inputs, Level 3, Fair Value, Measurements, Nonrecurring, USD $)</t>
  </si>
  <si>
    <t>Fair Value Inputs, Assets, Quantitative Information [Line Items]</t>
  </si>
  <si>
    <t>Financial Instruments Measured At Fair Value</t>
  </si>
  <si>
    <t>Impaired Loans | Sales Approach Valuation Technique | Construction Loans | Maximum</t>
  </si>
  <si>
    <t>Fair Value Inputs, Discount Rate</t>
  </si>
  <si>
    <t>Impaired Loans | Sales Approach Valuation Technique | Construction Loans | Minimum</t>
  </si>
  <si>
    <t>Impaired Loans | Sales Approach Valuation Technique | Construction Loans | Weighted Average</t>
  </si>
  <si>
    <t>Impaired Loans | Commercial Loan | Maximum</t>
  </si>
  <si>
    <t>Impaired Loans | Commercial Loan | Minimum</t>
  </si>
  <si>
    <t>Impaired Loans | Commercial Loan | Sales Approach Valuation Technique | Maximum</t>
  </si>
  <si>
    <t>Impaired Loans | Commercial Loan | Sales Approach Valuation Technique | Minimum</t>
  </si>
  <si>
    <t>Impaired Loans | Commercial Loan | Sales Approach Valuation Technique | Weighted Average</t>
  </si>
  <si>
    <t>Impaired Loans | Consumer | Sales Approach Valuation Technique</t>
  </si>
  <si>
    <t>Impaired Loans | Commercial Real Estate</t>
  </si>
  <si>
    <t>Impaired Loans | Commercial Real Estate | Income Approach Valuation Technique</t>
  </si>
  <si>
    <t>Impaired Loans | Residential Real Estate | Sales Approach Valuation Technique</t>
  </si>
  <si>
    <t>Impaired Loans | Residential Real Estate | Sales Approach Valuation Technique | Maximum</t>
  </si>
  <si>
    <t>Impaired Loans | Residential Real Estate | Sales Approach Valuation Technique | Minimum</t>
  </si>
  <si>
    <t>Impaired Loans | Residential Real Estate | Sales Approach Valuation Technique | Weighted Average</t>
  </si>
  <si>
    <t>Foreclosed and Repossessed Assets | Sales Approach Valuation Technique | Construction Loans | Maximum</t>
  </si>
  <si>
    <t>Foreclosed and Repossessed Assets | Sales Approach Valuation Technique | Construction Loans | Minimum</t>
  </si>
  <si>
    <t>Foreclosed and Repossessed Assets | Sales Approach Valuation Technique | Construction Loans | Weighted Average</t>
  </si>
  <si>
    <t>Foreclosed and Repossessed Assets | Income Approach Valuation Technique | Construction Loans</t>
  </si>
  <si>
    <t>Foreclosed and Repossessed Assets | Commercial Real Estate</t>
  </si>
  <si>
    <t>Foreclosed and Repossessed Assets | Commercial Real Estate | Sales Approach Valuation Technique</t>
  </si>
  <si>
    <t>Foreclosed and Repossessed Assets | Commercial Real Estate | Sales Approach Valuation Technique | Maximum</t>
  </si>
  <si>
    <t>Foreclosed and Repossessed Assets | Commercial Real Estate | Sales Approach Valuation Technique | Minimum</t>
  </si>
  <si>
    <t>Foreclosed and Repossessed Assets | Commercial Real Estate | Sales Approach Valuation Technique | Weighted Average</t>
  </si>
  <si>
    <t>Foreclosed and Repossessed Assets | Commercial Real Estate | Income Approach Valuation Technique</t>
  </si>
  <si>
    <t>Foreclosed and Repossessed Assets | Residential Real Estate</t>
  </si>
  <si>
    <t>Foreclosed and Repossessed Assets | Residential Real Estate | Sales Approach Valuation Technique</t>
  </si>
  <si>
    <t>Foreclosed and Repossessed Assets | Residential Real Estate | Sales Approach Valuation Technique | Maximum</t>
  </si>
  <si>
    <t>Foreclosed and Repossessed Assets | Residential Real Estate | Sales Approach Valuation Technique | Minimum</t>
  </si>
  <si>
    <t>Foreclosed and Repossessed Assets | Residential Real Estate | Sales Approach Valuation Technique | Weighted Average</t>
  </si>
  <si>
    <t>FAIR VALUE (Details 3) (USD $)</t>
  </si>
  <si>
    <t>Interest-bearing deposits in other financial institutions, Carrying Value</t>
  </si>
  <si>
    <t>Loans held for sale, Carrying Value</t>
  </si>
  <si>
    <t>Accrued interest receivable, Carrying Value</t>
  </si>
  <si>
    <t>Financial liabilities</t>
  </si>
  <si>
    <t>Deposits, Carrying Value</t>
  </si>
  <si>
    <t>Other borrowings, Carrying Value</t>
  </si>
  <si>
    <t>Accrued interest payable, Carrying Value</t>
  </si>
  <si>
    <t>Financial assets</t>
  </si>
  <si>
    <t>Cash and due from financial institutions, Fair Value</t>
  </si>
  <si>
    <t>Interest-bearing deposits in other financial institutions, Fair Value</t>
  </si>
  <si>
    <t>Loans held for sale, Fair Value</t>
  </si>
  <si>
    <t>Loans, net, Fair Value</t>
  </si>
  <si>
    <t>Accrued interest receivable, Fair Value</t>
  </si>
  <si>
    <t>Deposits, Fair Value</t>
  </si>
  <si>
    <t>Short term borrowings, Fair Value</t>
  </si>
  <si>
    <t>Other borrowings, Fair Value</t>
  </si>
  <si>
    <t>Accrued interest payable, Fair Value</t>
  </si>
  <si>
    <t>Fair Value, Inputs, Level 3</t>
  </si>
  <si>
    <t>Carrying Value]</t>
  </si>
  <si>
    <t>Cash and due from financial institutions, Carrying Value</t>
  </si>
  <si>
    <t>Loans, net, Carrying Value</t>
  </si>
  <si>
    <t>Federal Home Loan Bank and Federal Reserve Stock, Carrying Value</t>
  </si>
  <si>
    <t>FAIR VALUE (Details 4) (USD $)</t>
  </si>
  <si>
    <t>Fair Value [Line Items]</t>
  </si>
  <si>
    <t>Recognized charges</t>
  </si>
  <si>
    <t>Foreclosed and Repossessed Assets</t>
  </si>
  <si>
    <t>Impaired loans</t>
  </si>
  <si>
    <t>PARENT COMPANY ONLY CONDENSED FINANCIAL INFORMATION (Details) (USD $)</t>
  </si>
  <si>
    <t>LIABILITIES AND SHAREHOLDERS' EQUITY</t>
  </si>
  <si>
    <t>Accrued expenses and other liabilities</t>
  </si>
  <si>
    <t>PARENT COMPANY ONLY CONDENSED FINANCIAL INFORMATION (Details 1) (USD $)</t>
  </si>
  <si>
    <t>Sep. 30, 2014</t>
  </si>
  <si>
    <t>Mar. 31, 2014</t>
  </si>
  <si>
    <t>Sep. 30, 2013</t>
  </si>
  <si>
    <t>Jun. 30, 2013</t>
  </si>
  <si>
    <t>Mar. 31, 2013</t>
  </si>
  <si>
    <t>Income, Total</t>
  </si>
  <si>
    <t>Income before income taxes and equity in undistributed net income of subsidiaries</t>
  </si>
  <si>
    <t>Income before equity in undistributed net income of subsidiaries</t>
  </si>
  <si>
    <t>Equity in undistributed net income (loss) of subsidiaries</t>
  </si>
  <si>
    <t>PARENT COMPANY ONLY CONDENSED FINANCIAL INFORMATION (Details 2) (USD $)</t>
  </si>
  <si>
    <t>Shared based compensation expense</t>
  </si>
  <si>
    <t>Equity in undistributed net (income) loss of subsidiaries</t>
  </si>
  <si>
    <t>EARNINGS PER SHARE (Details) (USD $)</t>
  </si>
  <si>
    <t>Basic:</t>
  </si>
  <si>
    <t>Net income per common share, basic (in dollars per share)</t>
  </si>
  <si>
    <t>Diluted:</t>
  </si>
  <si>
    <t>EARNINGS PER SHARE (Details 1)</t>
  </si>
  <si>
    <t>Schedule Of Earnings Per Share [Line Items]</t>
  </si>
  <si>
    <t>Antidilutive Securities Excluded from Computation of Earnings Per Share, Amount</t>
  </si>
  <si>
    <t>ACCUMULATED OTHER COMPREHENSIVE INCOME (LOSS) (Details) (USD $)</t>
  </si>
  <si>
    <t>Accumulated Other Comprehensive Income (Loss) [Line Items]</t>
  </si>
  <si>
    <t>Amounts reclassified from accumulated other comprehensive income</t>
  </si>
  <si>
    <t>Amount Reclassified From Accumulated Other Comprehensive Income</t>
  </si>
  <si>
    <t>Reclassification out of Accumulated Other Comprehensive Income</t>
  </si>
  <si>
    <t>Accumulated Net Unrealized Investment Gain (Loss)</t>
  </si>
  <si>
    <t>Accumulated Net Unrealized Investment Gain (Loss) | Reclassification out of Accumulated Other Comprehensive Income</t>
  </si>
  <si>
    <t>Unrealized gains and losses on available for sale securities</t>
  </si>
  <si>
    <t>Accumulated Defined Benefit Plans Adjustment</t>
  </si>
  <si>
    <t>Accumulated Defined Benefit Plans Adjustment | Reclassification out of Accumulated Other Comprehensive Income</t>
  </si>
  <si>
    <t>Amortization of defined benefit pension plan unrecognized loss tax</t>
  </si>
  <si>
    <t>QUARTERLY FINANCIAL DATA (UNAUDITED) (Details) (USD $)</t>
  </si>
  <si>
    <t>Schedule of quarterly financial data [Line Items]</t>
  </si>
  <si>
    <t>Interest Income</t>
  </si>
  <si>
    <t>Net Interest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i/>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horizontal="right"/>
    </xf>
    <xf numFmtId="0" fontId="18" fillId="33" borderId="11" xfId="0" applyFont="1" applyFill="1" applyBorder="1" applyAlignment="1">
      <alignment horizontal="right"/>
    </xf>
    <xf numFmtId="0" fontId="18" fillId="0" borderId="0" xfId="0" applyFont="1" applyAlignment="1">
      <alignment horizontal="left" wrapText="1" indent="1"/>
    </xf>
    <xf numFmtId="0" fontId="23" fillId="0" borderId="0" xfId="0" applyFont="1" applyAlignment="1">
      <alignment wrapText="1"/>
    </xf>
    <xf numFmtId="0" fontId="18" fillId="0" borderId="0" xfId="0" applyFont="1" applyAlignment="1">
      <alignment horizontal="right"/>
    </xf>
    <xf numFmtId="0" fontId="18" fillId="0" borderId="0" xfId="0" applyFont="1" applyAlignment="1">
      <alignment horizontal="right" wrapText="1"/>
    </xf>
    <xf numFmtId="0" fontId="23" fillId="33" borderId="0" xfId="0" applyFont="1" applyFill="1" applyAlignment="1">
      <alignment horizontal="right" wrapText="1"/>
    </xf>
    <xf numFmtId="0" fontId="18" fillId="33" borderId="10"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xf>
    <xf numFmtId="0" fontId="18" fillId="0" borderId="14" xfId="0" applyFont="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33" borderId="11" xfId="0" applyFont="1" applyFill="1" applyBorder="1" applyAlignment="1">
      <alignment horizontal="right"/>
    </xf>
    <xf numFmtId="0" fontId="18" fillId="0" borderId="0" xfId="0" applyFont="1" applyAlignment="1">
      <alignment horizontal="right" wrapText="1"/>
    </xf>
    <xf numFmtId="0" fontId="23" fillId="33" borderId="0" xfId="0" applyFont="1" applyFill="1" applyAlignment="1">
      <alignment horizontal="right" wrapText="1"/>
    </xf>
    <xf numFmtId="0" fontId="18" fillId="33" borderId="10" xfId="0" applyFont="1" applyFill="1" applyBorder="1" applyAlignment="1">
      <alignment horizontal="right"/>
    </xf>
    <xf numFmtId="0" fontId="23" fillId="33" borderId="13" xfId="0" applyFont="1" applyFill="1" applyBorder="1" applyAlignment="1">
      <alignment horizontal="right" wrapText="1"/>
    </xf>
    <xf numFmtId="0" fontId="18" fillId="33" borderId="0" xfId="0" applyFont="1" applyFill="1" applyAlignment="1">
      <alignment horizontal="left" vertical="top"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10" xfId="0" applyFont="1" applyBorder="1" applyAlignment="1">
      <alignment horizontal="right"/>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0" fontId="18" fillId="0" borderId="10" xfId="0" applyFont="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10" xfId="0" applyBorder="1" applyAlignment="1">
      <alignment wrapText="1"/>
    </xf>
    <xf numFmtId="0" fontId="22" fillId="0" borderId="11" xfId="0" applyFont="1" applyBorder="1" applyAlignment="1">
      <alignment wrapText="1"/>
    </xf>
    <xf numFmtId="0" fontId="18" fillId="33" borderId="0" xfId="0" applyFont="1" applyFill="1" applyAlignment="1">
      <alignment wrapText="1"/>
    </xf>
    <xf numFmtId="0" fontId="18" fillId="0" borderId="10" xfId="0" applyFont="1" applyBorder="1" applyAlignment="1">
      <alignment horizontal="right" wrapText="1"/>
    </xf>
    <xf numFmtId="0" fontId="18" fillId="33" borderId="0" xfId="0" applyFont="1" applyFill="1" applyAlignment="1">
      <alignment horizontal="left" vertical="top" wrapText="1" indent="3"/>
    </xf>
    <xf numFmtId="0" fontId="18" fillId="33" borderId="12" xfId="0" applyFont="1" applyFill="1" applyBorder="1" applyAlignment="1">
      <alignment horizontal="right"/>
    </xf>
    <xf numFmtId="0" fontId="22" fillId="0" borderId="0" xfId="0" applyFont="1" applyAlignment="1">
      <alignment wrapText="1"/>
    </xf>
    <xf numFmtId="0" fontId="22" fillId="0" borderId="10" xfId="0" applyFont="1" applyBorder="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3" fontId="18" fillId="0" borderId="0" xfId="0" applyNumberFormat="1" applyFont="1" applyAlignment="1">
      <alignment horizontal="right"/>
    </xf>
    <xf numFmtId="0" fontId="18" fillId="0" borderId="0" xfId="0" applyFont="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10" xfId="0" applyFont="1" applyBorder="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wrapText="1"/>
    </xf>
    <xf numFmtId="0" fontId="23" fillId="0" borderId="0" xfId="0" applyFont="1" applyAlignment="1">
      <alignment horizontal="right" wrapText="1"/>
    </xf>
    <xf numFmtId="0" fontId="23" fillId="0" borderId="11" xfId="0" applyFont="1" applyBorder="1" applyAlignment="1">
      <alignment horizontal="center" wrapText="1"/>
    </xf>
    <xf numFmtId="0" fontId="18" fillId="33" borderId="11" xfId="0" applyFont="1" applyFill="1" applyBorder="1" applyAlignment="1">
      <alignment horizontal="left" vertical="top" wrapText="1" indent="1"/>
    </xf>
    <xf numFmtId="0" fontId="23" fillId="0" borderId="11" xfId="0" applyFont="1" applyBorder="1" applyAlignment="1">
      <alignment horizontal="center" wrapText="1"/>
    </xf>
    <xf numFmtId="0" fontId="18" fillId="0" borderId="0" xfId="0" applyFont="1" applyAlignment="1">
      <alignment horizontal="left" vertical="top" wrapText="1" indent="3"/>
    </xf>
    <xf numFmtId="0" fontId="18" fillId="0" borderId="0" xfId="0" applyFont="1" applyAlignment="1">
      <alignment horizontal="left" vertical="top" wrapText="1" indent="4"/>
    </xf>
    <xf numFmtId="3" fontId="18" fillId="0" borderId="12" xfId="0" applyNumberFormat="1" applyFont="1" applyBorder="1" applyAlignment="1">
      <alignment horizontal="right"/>
    </xf>
    <xf numFmtId="0" fontId="23" fillId="0" borderId="0" xfId="0" applyFont="1" applyAlignment="1">
      <alignment horizontal="right" wrapText="1"/>
    </xf>
    <xf numFmtId="3" fontId="18" fillId="33" borderId="10" xfId="0" applyNumberFormat="1" applyFont="1" applyFill="1" applyBorder="1" applyAlignment="1">
      <alignment horizontal="right"/>
    </xf>
    <xf numFmtId="3" fontId="18" fillId="0" borderId="11" xfId="0" applyNumberFormat="1" applyFont="1" applyBorder="1" applyAlignment="1">
      <alignment horizontal="right"/>
    </xf>
    <xf numFmtId="0" fontId="18" fillId="33" borderId="10" xfId="0" applyFont="1" applyFill="1" applyBorder="1" applyAlignment="1">
      <alignment horizontal="right" wrapText="1"/>
    </xf>
    <xf numFmtId="0" fontId="18" fillId="0" borderId="11" xfId="0" applyFont="1" applyBorder="1" applyAlignment="1">
      <alignment horizontal="left" wrapText="1" indent="1"/>
    </xf>
    <xf numFmtId="46" fontId="22" fillId="0" borderId="0" xfId="0" applyNumberFormat="1" applyFont="1" applyAlignment="1">
      <alignment wrapText="1"/>
    </xf>
    <xf numFmtId="46" fontId="22" fillId="0" borderId="10" xfId="0" applyNumberFormat="1" applyFont="1" applyBorder="1" applyAlignment="1">
      <alignment wrapText="1"/>
    </xf>
    <xf numFmtId="0" fontId="23" fillId="0" borderId="11" xfId="0" applyFont="1" applyBorder="1" applyAlignment="1">
      <alignment horizontal="right" wrapText="1"/>
    </xf>
    <xf numFmtId="0" fontId="23" fillId="33" borderId="11" xfId="0" applyFont="1" applyFill="1" applyBorder="1" applyAlignment="1">
      <alignment horizontal="right"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5"/>
    </xf>
    <xf numFmtId="0" fontId="23" fillId="33" borderId="11" xfId="0" applyFont="1" applyFill="1" applyBorder="1" applyAlignment="1">
      <alignment horizontal="right" wrapText="1"/>
    </xf>
    <xf numFmtId="0" fontId="18" fillId="33" borderId="12" xfId="0" applyFont="1" applyFill="1" applyBorder="1" applyAlignment="1">
      <alignment horizontal="right" wrapText="1"/>
    </xf>
    <xf numFmtId="0" fontId="18" fillId="0" borderId="12" xfId="0" applyFont="1" applyBorder="1" applyAlignment="1">
      <alignment horizontal="right" wrapText="1"/>
    </xf>
    <xf numFmtId="0" fontId="22" fillId="0" borderId="0" xfId="0" applyFont="1" applyBorder="1" applyAlignment="1">
      <alignment horizontal="center" wrapText="1"/>
    </xf>
    <xf numFmtId="0" fontId="23" fillId="0" borderId="0" xfId="0" applyFont="1" applyBorder="1" applyAlignment="1">
      <alignment horizontal="center" wrapText="1"/>
    </xf>
    <xf numFmtId="46" fontId="22" fillId="0" borderId="10" xfId="0" applyNumberFormat="1" applyFont="1" applyBorder="1" applyAlignment="1">
      <alignment wrapText="1"/>
    </xf>
    <xf numFmtId="0" fontId="18" fillId="0" borderId="0" xfId="0" applyFont="1" applyAlignment="1">
      <alignment horizontal="left" wrapText="1" indent="1"/>
    </xf>
    <xf numFmtId="0" fontId="19" fillId="0" borderId="0" xfId="0" applyFont="1" applyAlignment="1">
      <alignment horizontal="left" wrapText="1" indent="5"/>
    </xf>
    <xf numFmtId="0" fontId="18" fillId="33" borderId="14" xfId="0" applyFont="1" applyFill="1" applyBorder="1" applyAlignment="1">
      <alignment wrapText="1"/>
    </xf>
    <xf numFmtId="0" fontId="18" fillId="33" borderId="14" xfId="0" applyFont="1" applyFill="1" applyBorder="1" applyAlignment="1">
      <alignment horizontal="right"/>
    </xf>
    <xf numFmtId="3" fontId="18" fillId="33" borderId="15" xfId="0" applyNumberFormat="1" applyFont="1" applyFill="1" applyBorder="1" applyAlignment="1">
      <alignment horizontal="right"/>
    </xf>
    <xf numFmtId="0" fontId="18" fillId="0" borderId="15" xfId="0" applyFont="1" applyBorder="1" applyAlignment="1">
      <alignment horizontal="right"/>
    </xf>
    <xf numFmtId="0" fontId="22" fillId="0" borderId="15" xfId="0" applyFont="1" applyBorder="1" applyAlignment="1">
      <alignment horizontal="center" wrapText="1"/>
    </xf>
    <xf numFmtId="0" fontId="18" fillId="33" borderId="14" xfId="0" applyFont="1" applyFill="1" applyBorder="1" applyAlignment="1">
      <alignment horizontal="right" wrapText="1"/>
    </xf>
    <xf numFmtId="0" fontId="23" fillId="0" borderId="13" xfId="0" applyFont="1" applyBorder="1" applyAlignment="1">
      <alignment horizontal="right" wrapText="1"/>
    </xf>
    <xf numFmtId="0" fontId="18" fillId="33" borderId="16" xfId="0" applyFont="1" applyFill="1" applyBorder="1" applyAlignment="1">
      <alignment horizontal="right"/>
    </xf>
    <xf numFmtId="0" fontId="18" fillId="33" borderId="16" xfId="0" applyFont="1" applyFill="1" applyBorder="1" applyAlignment="1">
      <alignment wrapText="1"/>
    </xf>
    <xf numFmtId="0" fontId="18" fillId="0" borderId="16" xfId="0" applyFont="1" applyBorder="1" applyAlignment="1">
      <alignment horizontal="right"/>
    </xf>
    <xf numFmtId="0" fontId="18" fillId="0" borderId="16" xfId="0" applyFont="1" applyBorder="1" applyAlignment="1">
      <alignmen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0" borderId="11" xfId="0" applyFont="1" applyBorder="1" applyAlignment="1">
      <alignment horizontal="right"/>
    </xf>
    <xf numFmtId="0" fontId="22" fillId="0" borderId="10" xfId="0" applyFont="1"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0" fillId="0" borderId="0" xfId="0" applyFont="1" applyAlignment="1">
      <alignment horizontal="left" vertical="top" wrapText="1" indent="1"/>
    </xf>
    <xf numFmtId="0" fontId="22" fillId="0" borderId="15" xfId="0" applyFont="1" applyBorder="1" applyAlignment="1">
      <alignment horizontal="center" wrapText="1"/>
    </xf>
    <xf numFmtId="0" fontId="20" fillId="33" borderId="0" xfId="0" applyFont="1" applyFill="1" applyAlignment="1">
      <alignment horizontal="left" wrapText="1" indent="1"/>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33" borderId="0" xfId="0" applyFont="1" applyFill="1" applyAlignment="1">
      <alignment horizontal="left" vertical="top" wrapText="1" indent="5"/>
    </xf>
    <xf numFmtId="0" fontId="18" fillId="0" borderId="0" xfId="0" applyFont="1" applyAlignment="1">
      <alignment horizontal="left" wrapText="1" indent="5"/>
    </xf>
    <xf numFmtId="0" fontId="18" fillId="33" borderId="0" xfId="0" applyFont="1" applyFill="1" applyAlignment="1">
      <alignment horizontal="left" wrapText="1" indent="5"/>
    </xf>
    <xf numFmtId="0" fontId="18" fillId="33" borderId="0" xfId="0" applyFont="1" applyFill="1" applyAlignment="1">
      <alignment vertical="top" wrapText="1"/>
    </xf>
    <xf numFmtId="0" fontId="23" fillId="33"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right" vertical="top"/>
    </xf>
    <xf numFmtId="0" fontId="18" fillId="0" borderId="0" xfId="0" applyFont="1" applyAlignment="1">
      <alignment horizontal="center" vertical="top" wrapText="1"/>
    </xf>
    <xf numFmtId="0" fontId="18" fillId="33" borderId="0" xfId="0" applyFont="1" applyFill="1" applyAlignment="1">
      <alignment horizontal="right" vertical="top"/>
    </xf>
    <xf numFmtId="0" fontId="18" fillId="33" borderId="0" xfId="0" applyFont="1" applyFill="1" applyAlignment="1">
      <alignment horizontal="center" vertical="top" wrapText="1"/>
    </xf>
    <xf numFmtId="0" fontId="23" fillId="33" borderId="0" xfId="0" applyFont="1" applyFill="1" applyAlignment="1">
      <alignment horizontal="center" wrapText="1"/>
    </xf>
    <xf numFmtId="9" fontId="18" fillId="0" borderId="0" xfId="0" applyNumberFormat="1" applyFont="1" applyAlignment="1">
      <alignment horizontal="center" vertical="top" wrapText="1"/>
    </xf>
    <xf numFmtId="0" fontId="23" fillId="0" borderId="0" xfId="0" applyFont="1" applyAlignment="1">
      <alignment horizontal="center" vertical="top" wrapText="1"/>
    </xf>
    <xf numFmtId="9" fontId="18" fillId="33" borderId="0" xfId="0" applyNumberFormat="1" applyFont="1" applyFill="1" applyAlignment="1">
      <alignment horizontal="center" vertical="top" wrapText="1"/>
    </xf>
    <xf numFmtId="0" fontId="19" fillId="0" borderId="0" xfId="0" applyFont="1" applyAlignment="1">
      <alignment vertical="top" wrapText="1"/>
    </xf>
    <xf numFmtId="0" fontId="23" fillId="33" borderId="0" xfId="0" applyFont="1" applyFill="1" applyAlignment="1">
      <alignment vertical="top" wrapText="1"/>
    </xf>
    <xf numFmtId="0" fontId="18" fillId="33" borderId="0" xfId="0" applyFont="1" applyFill="1" applyAlignment="1">
      <alignment horizontal="right" vertical="top"/>
    </xf>
    <xf numFmtId="0" fontId="18" fillId="0" borderId="0" xfId="0" applyFont="1" applyAlignment="1">
      <alignment horizontal="right" vertical="top"/>
    </xf>
    <xf numFmtId="0" fontId="23" fillId="0" borderId="0" xfId="0" applyFont="1" applyAlignment="1">
      <alignment horizontal="right" vertical="top" wrapText="1"/>
    </xf>
    <xf numFmtId="0" fontId="23" fillId="33" borderId="0" xfId="0" applyFont="1" applyFill="1" applyAlignment="1">
      <alignment horizontal="center" vertical="top" wrapText="1"/>
    </xf>
    <xf numFmtId="0" fontId="23" fillId="33" borderId="0" xfId="0" applyFont="1" applyFill="1" applyAlignment="1">
      <alignment horizontal="right" vertical="top"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3" fontId="18" fillId="0" borderId="15" xfId="0" applyNumberFormat="1" applyFont="1" applyBorder="1" applyAlignment="1">
      <alignment horizontal="right"/>
    </xf>
    <xf numFmtId="0" fontId="18" fillId="0" borderId="11" xfId="0" applyFont="1" applyBorder="1" applyAlignment="1">
      <alignment horizontal="right" wrapText="1"/>
    </xf>
    <xf numFmtId="3" fontId="18" fillId="0" borderId="14" xfId="0" applyNumberFormat="1" applyFont="1" applyBorder="1" applyAlignment="1">
      <alignment horizontal="right"/>
    </xf>
    <xf numFmtId="3" fontId="18" fillId="0" borderId="12" xfId="0" applyNumberFormat="1" applyFont="1" applyBorder="1" applyAlignment="1">
      <alignment horizontal="right"/>
    </xf>
    <xf numFmtId="3" fontId="18" fillId="33" borderId="12" xfId="0" applyNumberFormat="1" applyFont="1" applyFill="1" applyBorder="1" applyAlignment="1">
      <alignment horizontal="right"/>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15" xfId="0" applyFont="1" applyFill="1" applyBorder="1" applyAlignment="1">
      <alignment wrapText="1"/>
    </xf>
    <xf numFmtId="0" fontId="18" fillId="33" borderId="15" xfId="0" applyFont="1" applyFill="1" applyBorder="1" applyAlignment="1">
      <alignment horizontal="right"/>
    </xf>
    <xf numFmtId="0" fontId="20" fillId="33" borderId="0" xfId="0" applyFont="1" applyFill="1" applyAlignment="1">
      <alignment wrapText="1"/>
    </xf>
    <xf numFmtId="0" fontId="20" fillId="33" borderId="0" xfId="0" applyFont="1" applyFill="1" applyAlignment="1">
      <alignment horizontal="left" vertical="top" wrapText="1" indent="1"/>
    </xf>
    <xf numFmtId="0" fontId="23"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c r="C10" s="6">
        <v>5378030</v>
      </c>
      <c r="D10" s="4"/>
    </row>
    <row r="11" spans="1:4" ht="30" x14ac:dyDescent="0.25">
      <c r="A11" s="2" t="s">
        <v>16</v>
      </c>
      <c r="B11" s="4" t="s">
        <v>17</v>
      </c>
      <c r="C11" s="4"/>
      <c r="D11" s="4"/>
    </row>
    <row r="12" spans="1:4" x14ac:dyDescent="0.25">
      <c r="A12" s="2" t="s">
        <v>18</v>
      </c>
      <c r="B12" s="4">
        <v>933590</v>
      </c>
      <c r="C12" s="4"/>
      <c r="D12" s="4"/>
    </row>
    <row r="13" spans="1:4" x14ac:dyDescent="0.25">
      <c r="A13" s="2" t="s">
        <v>19</v>
      </c>
      <c r="B13" s="4">
        <f>--12-31</f>
        <v>-19</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t="s">
        <v>24</v>
      </c>
      <c r="C16" s="4"/>
      <c r="D16" s="4"/>
    </row>
    <row r="17" spans="1:4" x14ac:dyDescent="0.25">
      <c r="A17" s="2" t="s">
        <v>25</v>
      </c>
      <c r="B17" s="4" t="s">
        <v>26</v>
      </c>
      <c r="C17" s="4"/>
      <c r="D17" s="4"/>
    </row>
    <row r="18" spans="1:4" x14ac:dyDescent="0.25">
      <c r="A18" s="2" t="s">
        <v>27</v>
      </c>
      <c r="B18" s="4"/>
      <c r="C18" s="4"/>
      <c r="D18" s="7">
        <v>790426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1.28515625" bestFit="1" customWidth="1"/>
    <col min="2" max="2" width="36.5703125" bestFit="1" customWidth="1"/>
    <col min="3" max="3" width="35.42578125" customWidth="1"/>
    <col min="4" max="4" width="7.140625" customWidth="1"/>
    <col min="5" max="5" width="23.7109375" customWidth="1"/>
    <col min="6" max="6" width="6" customWidth="1"/>
    <col min="7" max="7" width="7.140625" customWidth="1"/>
    <col min="8" max="8" width="20.42578125" customWidth="1"/>
    <col min="9" max="9" width="35.42578125" customWidth="1"/>
    <col min="10" max="10" width="7.140625" customWidth="1"/>
    <col min="11" max="11" width="20.42578125" customWidth="1"/>
    <col min="12" max="12" width="35.42578125" customWidth="1"/>
    <col min="13" max="13" width="7.140625" customWidth="1"/>
    <col min="14" max="14" width="23.7109375" customWidth="1"/>
    <col min="15" max="15" width="35.42578125" customWidth="1"/>
  </cols>
  <sheetData>
    <row r="1" spans="1:15" ht="15" customHeight="1" x14ac:dyDescent="0.25">
      <c r="A1" s="8" t="s">
        <v>2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64</v>
      </c>
      <c r="B3" s="54"/>
      <c r="C3" s="54"/>
      <c r="D3" s="54"/>
      <c r="E3" s="54"/>
      <c r="F3" s="54"/>
      <c r="G3" s="54"/>
      <c r="H3" s="54"/>
      <c r="I3" s="54"/>
      <c r="J3" s="54"/>
      <c r="K3" s="54"/>
      <c r="L3" s="54"/>
      <c r="M3" s="54"/>
      <c r="N3" s="54"/>
      <c r="O3" s="54"/>
    </row>
    <row r="4" spans="1:15" x14ac:dyDescent="0.25">
      <c r="A4" s="14" t="s">
        <v>265</v>
      </c>
      <c r="B4" s="55"/>
      <c r="C4" s="55"/>
      <c r="D4" s="55"/>
      <c r="E4" s="55"/>
      <c r="F4" s="55"/>
      <c r="G4" s="55"/>
      <c r="H4" s="55"/>
      <c r="I4" s="55"/>
      <c r="J4" s="55"/>
      <c r="K4" s="55"/>
      <c r="L4" s="55"/>
      <c r="M4" s="55"/>
      <c r="N4" s="55"/>
      <c r="O4" s="55"/>
    </row>
    <row r="5" spans="1:15" x14ac:dyDescent="0.25">
      <c r="A5" s="14"/>
      <c r="B5" s="56" t="s">
        <v>266</v>
      </c>
      <c r="C5" s="56"/>
      <c r="D5" s="56"/>
      <c r="E5" s="56"/>
      <c r="F5" s="56"/>
      <c r="G5" s="56"/>
      <c r="H5" s="56"/>
      <c r="I5" s="56"/>
      <c r="J5" s="56"/>
      <c r="K5" s="56"/>
      <c r="L5" s="56"/>
      <c r="M5" s="56"/>
      <c r="N5" s="56"/>
      <c r="O5" s="56"/>
    </row>
    <row r="6" spans="1:15" x14ac:dyDescent="0.25">
      <c r="A6" s="14"/>
      <c r="B6" s="55"/>
      <c r="C6" s="55"/>
      <c r="D6" s="55"/>
      <c r="E6" s="55"/>
      <c r="F6" s="55"/>
      <c r="G6" s="55"/>
      <c r="H6" s="55"/>
      <c r="I6" s="55"/>
      <c r="J6" s="55"/>
      <c r="K6" s="55"/>
      <c r="L6" s="55"/>
      <c r="M6" s="55"/>
      <c r="N6" s="55"/>
      <c r="O6" s="55"/>
    </row>
    <row r="7" spans="1:15" ht="38.25" customHeight="1" x14ac:dyDescent="0.25">
      <c r="A7" s="14"/>
      <c r="B7" s="55" t="s">
        <v>267</v>
      </c>
      <c r="C7" s="55"/>
      <c r="D7" s="55"/>
      <c r="E7" s="55"/>
      <c r="F7" s="55"/>
      <c r="G7" s="55"/>
      <c r="H7" s="55"/>
      <c r="I7" s="55"/>
      <c r="J7" s="55"/>
      <c r="K7" s="55"/>
      <c r="L7" s="55"/>
      <c r="M7" s="55"/>
      <c r="N7" s="55"/>
      <c r="O7" s="55"/>
    </row>
    <row r="8" spans="1:15" x14ac:dyDescent="0.25">
      <c r="A8" s="14"/>
      <c r="B8" s="55"/>
      <c r="C8" s="55"/>
      <c r="D8" s="55"/>
      <c r="E8" s="55"/>
      <c r="F8" s="55"/>
      <c r="G8" s="55"/>
      <c r="H8" s="55"/>
      <c r="I8" s="55"/>
      <c r="J8" s="55"/>
      <c r="K8" s="55"/>
      <c r="L8" s="55"/>
      <c r="M8" s="55"/>
      <c r="N8" s="55"/>
      <c r="O8" s="55"/>
    </row>
    <row r="9" spans="1:15" x14ac:dyDescent="0.25">
      <c r="A9" s="14"/>
      <c r="B9" s="57" t="s">
        <v>268</v>
      </c>
      <c r="C9" s="57"/>
      <c r="D9" s="57"/>
      <c r="E9" s="57"/>
      <c r="F9" s="57"/>
      <c r="G9" s="57"/>
      <c r="H9" s="57"/>
      <c r="I9" s="57"/>
      <c r="J9" s="57"/>
      <c r="K9" s="57"/>
      <c r="L9" s="57"/>
      <c r="M9" s="57"/>
      <c r="N9" s="57"/>
      <c r="O9" s="57"/>
    </row>
    <row r="10" spans="1:15" x14ac:dyDescent="0.25">
      <c r="A10" s="14"/>
      <c r="B10" s="55"/>
      <c r="C10" s="55"/>
      <c r="D10" s="55"/>
      <c r="E10" s="55"/>
      <c r="F10" s="55"/>
      <c r="G10" s="55"/>
      <c r="H10" s="55"/>
      <c r="I10" s="55"/>
      <c r="J10" s="55"/>
      <c r="K10" s="55"/>
      <c r="L10" s="55"/>
      <c r="M10" s="55"/>
      <c r="N10" s="55"/>
      <c r="O10" s="55"/>
    </row>
    <row r="11" spans="1:15" ht="38.25" customHeight="1" x14ac:dyDescent="0.25">
      <c r="A11" s="14"/>
      <c r="B11" s="55" t="s">
        <v>269</v>
      </c>
      <c r="C11" s="55"/>
      <c r="D11" s="55"/>
      <c r="E11" s="55"/>
      <c r="F11" s="55"/>
      <c r="G11" s="55"/>
      <c r="H11" s="55"/>
      <c r="I11" s="55"/>
      <c r="J11" s="55"/>
      <c r="K11" s="55"/>
      <c r="L11" s="55"/>
      <c r="M11" s="55"/>
      <c r="N11" s="55"/>
      <c r="O11" s="55"/>
    </row>
    <row r="12" spans="1:15" x14ac:dyDescent="0.25">
      <c r="A12" s="14"/>
      <c r="B12" s="55"/>
      <c r="C12" s="55"/>
      <c r="D12" s="55"/>
      <c r="E12" s="55"/>
      <c r="F12" s="55"/>
      <c r="G12" s="55"/>
      <c r="H12" s="55"/>
      <c r="I12" s="55"/>
      <c r="J12" s="55"/>
      <c r="K12" s="55"/>
      <c r="L12" s="55"/>
      <c r="M12" s="55"/>
      <c r="N12" s="55"/>
      <c r="O12" s="55"/>
    </row>
    <row r="13" spans="1:15" ht="25.5" customHeight="1" x14ac:dyDescent="0.25">
      <c r="A13" s="14"/>
      <c r="B13" s="55" t="s">
        <v>270</v>
      </c>
      <c r="C13" s="55"/>
      <c r="D13" s="55"/>
      <c r="E13" s="55"/>
      <c r="F13" s="55"/>
      <c r="G13" s="55"/>
      <c r="H13" s="55"/>
      <c r="I13" s="55"/>
      <c r="J13" s="55"/>
      <c r="K13" s="55"/>
      <c r="L13" s="55"/>
      <c r="M13" s="55"/>
      <c r="N13" s="55"/>
      <c r="O13" s="55"/>
    </row>
    <row r="14" spans="1:15" x14ac:dyDescent="0.25">
      <c r="A14" s="14"/>
      <c r="B14" s="55"/>
      <c r="C14" s="55"/>
      <c r="D14" s="55"/>
      <c r="E14" s="55"/>
      <c r="F14" s="55"/>
      <c r="G14" s="55"/>
      <c r="H14" s="55"/>
      <c r="I14" s="55"/>
      <c r="J14" s="55"/>
      <c r="K14" s="55"/>
      <c r="L14" s="55"/>
      <c r="M14" s="55"/>
      <c r="N14" s="55"/>
      <c r="O14" s="55"/>
    </row>
    <row r="15" spans="1:15" x14ac:dyDescent="0.25">
      <c r="A15" s="14"/>
      <c r="B15" s="55" t="s">
        <v>271</v>
      </c>
      <c r="C15" s="55"/>
      <c r="D15" s="55"/>
      <c r="E15" s="55"/>
      <c r="F15" s="55"/>
      <c r="G15" s="55"/>
      <c r="H15" s="55"/>
      <c r="I15" s="55"/>
      <c r="J15" s="55"/>
      <c r="K15" s="55"/>
      <c r="L15" s="55"/>
      <c r="M15" s="55"/>
      <c r="N15" s="55"/>
      <c r="O15" s="55"/>
    </row>
    <row r="16" spans="1:15" x14ac:dyDescent="0.25">
      <c r="A16" s="14"/>
      <c r="B16" s="55"/>
      <c r="C16" s="55"/>
      <c r="D16" s="55"/>
      <c r="E16" s="55"/>
      <c r="F16" s="55"/>
      <c r="G16" s="55"/>
      <c r="H16" s="55"/>
      <c r="I16" s="55"/>
      <c r="J16" s="55"/>
      <c r="K16" s="55"/>
      <c r="L16" s="55"/>
      <c r="M16" s="55"/>
      <c r="N16" s="55"/>
      <c r="O16" s="55"/>
    </row>
    <row r="17" spans="1:15" ht="16.5" thickBot="1" x14ac:dyDescent="0.3">
      <c r="A17" s="14"/>
      <c r="B17" s="15"/>
      <c r="C17" s="16"/>
      <c r="D17" s="35" t="s">
        <v>272</v>
      </c>
      <c r="E17" s="35"/>
      <c r="F17" s="35"/>
      <c r="G17" s="35"/>
      <c r="H17" s="35"/>
      <c r="I17" s="35"/>
      <c r="J17" s="35"/>
      <c r="K17" s="35"/>
      <c r="L17" s="35"/>
      <c r="M17" s="35"/>
      <c r="N17" s="35"/>
      <c r="O17" s="16"/>
    </row>
    <row r="18" spans="1:15" ht="15.75" x14ac:dyDescent="0.25">
      <c r="A18" s="14"/>
      <c r="B18" s="15"/>
      <c r="C18" s="16"/>
      <c r="D18" s="36" t="s">
        <v>273</v>
      </c>
      <c r="E18" s="36"/>
      <c r="F18" s="36"/>
      <c r="G18" s="36"/>
      <c r="H18" s="36"/>
      <c r="I18" s="36"/>
      <c r="J18" s="36"/>
      <c r="K18" s="36"/>
      <c r="L18" s="36"/>
      <c r="M18" s="36"/>
      <c r="N18" s="36"/>
      <c r="O18" s="16"/>
    </row>
    <row r="19" spans="1:15" ht="16.5" thickBot="1" x14ac:dyDescent="0.3">
      <c r="A19" s="14"/>
      <c r="B19" s="15"/>
      <c r="C19" s="16"/>
      <c r="D19" s="35" t="s">
        <v>274</v>
      </c>
      <c r="E19" s="35"/>
      <c r="F19" s="16"/>
      <c r="G19" s="35" t="s">
        <v>275</v>
      </c>
      <c r="H19" s="35"/>
      <c r="I19" s="16"/>
      <c r="J19" s="35" t="s">
        <v>276</v>
      </c>
      <c r="K19" s="35"/>
      <c r="L19" s="16"/>
      <c r="M19" s="35" t="s">
        <v>143</v>
      </c>
      <c r="N19" s="35"/>
      <c r="O19" s="16"/>
    </row>
    <row r="20" spans="1:15" ht="15.75" x14ac:dyDescent="0.25">
      <c r="A20" s="14"/>
      <c r="B20" s="20" t="s">
        <v>277</v>
      </c>
      <c r="C20" s="21"/>
      <c r="D20" s="37" t="s">
        <v>278</v>
      </c>
      <c r="E20" s="37"/>
      <c r="F20" s="21"/>
      <c r="G20" s="37" t="s">
        <v>279</v>
      </c>
      <c r="H20" s="37"/>
      <c r="I20" s="21"/>
      <c r="J20" s="37" t="s">
        <v>280</v>
      </c>
      <c r="K20" s="37"/>
      <c r="L20" s="21"/>
      <c r="M20" s="37" t="s">
        <v>281</v>
      </c>
      <c r="N20" s="37"/>
      <c r="O20" s="21"/>
    </row>
    <row r="21" spans="1:15" ht="15.75" x14ac:dyDescent="0.25">
      <c r="A21" s="14"/>
      <c r="B21" s="24" t="s">
        <v>282</v>
      </c>
      <c r="C21" s="25"/>
      <c r="D21" s="10" t="s">
        <v>283</v>
      </c>
      <c r="E21" s="26" t="s">
        <v>284</v>
      </c>
      <c r="F21" s="25"/>
      <c r="G21" s="10" t="s">
        <v>283</v>
      </c>
      <c r="H21" s="26" t="s">
        <v>285</v>
      </c>
      <c r="I21" s="25"/>
      <c r="J21" s="10" t="s">
        <v>283</v>
      </c>
      <c r="K21" s="26" t="s">
        <v>285</v>
      </c>
      <c r="L21" s="25"/>
      <c r="M21" s="38" t="s">
        <v>286</v>
      </c>
      <c r="N21" s="38"/>
      <c r="O21" s="25"/>
    </row>
    <row r="22" spans="1:15" ht="15.75" x14ac:dyDescent="0.25">
      <c r="A22" s="14"/>
      <c r="B22" s="20"/>
      <c r="C22" s="21"/>
      <c r="D22" s="39"/>
      <c r="E22" s="39"/>
      <c r="F22" s="21"/>
      <c r="G22" s="39"/>
      <c r="H22" s="39"/>
      <c r="I22" s="21"/>
      <c r="J22" s="39"/>
      <c r="K22" s="39"/>
      <c r="L22" s="21"/>
      <c r="M22" s="39"/>
      <c r="N22" s="39"/>
      <c r="O22" s="21"/>
    </row>
    <row r="23" spans="1:15" ht="15.75" x14ac:dyDescent="0.25">
      <c r="A23" s="14"/>
      <c r="B23" s="24" t="s">
        <v>287</v>
      </c>
      <c r="C23" s="25"/>
      <c r="D23" s="10" t="s">
        <v>283</v>
      </c>
      <c r="E23" s="26" t="s">
        <v>288</v>
      </c>
      <c r="F23" s="25"/>
      <c r="G23" s="10" t="s">
        <v>283</v>
      </c>
      <c r="H23" s="26" t="s">
        <v>279</v>
      </c>
      <c r="I23" s="25"/>
      <c r="J23" s="10" t="s">
        <v>283</v>
      </c>
      <c r="K23" s="26" t="s">
        <v>280</v>
      </c>
      <c r="L23" s="25"/>
      <c r="M23" s="10" t="s">
        <v>283</v>
      </c>
      <c r="N23" s="26" t="s">
        <v>289</v>
      </c>
      <c r="O23" s="25"/>
    </row>
    <row r="24" spans="1:15" ht="16.5" thickBot="1" x14ac:dyDescent="0.3">
      <c r="A24" s="14"/>
      <c r="B24" s="20" t="s">
        <v>290</v>
      </c>
      <c r="C24" s="21"/>
      <c r="D24" s="40" t="s">
        <v>291</v>
      </c>
      <c r="E24" s="40"/>
      <c r="F24" s="21"/>
      <c r="G24" s="40" t="s">
        <v>292</v>
      </c>
      <c r="H24" s="40"/>
      <c r="I24" s="21"/>
      <c r="J24" s="40" t="s">
        <v>293</v>
      </c>
      <c r="K24" s="40"/>
      <c r="L24" s="21"/>
      <c r="M24" s="40" t="s">
        <v>294</v>
      </c>
      <c r="N24" s="40"/>
      <c r="O24" s="21"/>
    </row>
    <row r="25" spans="1:15" ht="16.5" thickBot="1" x14ac:dyDescent="0.3">
      <c r="A25" s="14"/>
      <c r="B25" s="24" t="s">
        <v>295</v>
      </c>
      <c r="C25" s="25"/>
      <c r="D25" s="30" t="s">
        <v>283</v>
      </c>
      <c r="E25" s="31" t="s">
        <v>296</v>
      </c>
      <c r="F25" s="25"/>
      <c r="G25" s="30" t="s">
        <v>283</v>
      </c>
      <c r="H25" s="31" t="s">
        <v>297</v>
      </c>
      <c r="I25" s="25"/>
      <c r="J25" s="30" t="s">
        <v>283</v>
      </c>
      <c r="K25" s="31" t="s">
        <v>298</v>
      </c>
      <c r="L25" s="25"/>
      <c r="M25" s="30" t="s">
        <v>283</v>
      </c>
      <c r="N25" s="31" t="s">
        <v>299</v>
      </c>
      <c r="O25" s="25"/>
    </row>
    <row r="26" spans="1:15" ht="16.5" thickTop="1" x14ac:dyDescent="0.25">
      <c r="A26" s="14"/>
      <c r="B26" s="20"/>
      <c r="C26" s="21"/>
      <c r="D26" s="41"/>
      <c r="E26" s="41"/>
      <c r="F26" s="21"/>
      <c r="G26" s="41"/>
      <c r="H26" s="41"/>
      <c r="I26" s="21"/>
      <c r="J26" s="41"/>
      <c r="K26" s="41"/>
      <c r="L26" s="21"/>
      <c r="M26" s="41"/>
      <c r="N26" s="41"/>
      <c r="O26" s="21"/>
    </row>
    <row r="27" spans="1:15" ht="65.25" thickBot="1" x14ac:dyDescent="0.3">
      <c r="A27" s="14"/>
      <c r="B27" s="24" t="s">
        <v>300</v>
      </c>
      <c r="C27" s="25"/>
      <c r="D27" s="32" t="s">
        <v>283</v>
      </c>
      <c r="E27" s="33" t="s">
        <v>296</v>
      </c>
      <c r="F27" s="25"/>
      <c r="G27" s="32" t="s">
        <v>283</v>
      </c>
      <c r="H27" s="34" t="s">
        <v>301</v>
      </c>
      <c r="I27" s="25"/>
      <c r="J27" s="32" t="s">
        <v>283</v>
      </c>
      <c r="K27" s="34" t="s">
        <v>301</v>
      </c>
      <c r="L27" s="25"/>
      <c r="M27" s="32" t="s">
        <v>283</v>
      </c>
      <c r="N27" s="33" t="s">
        <v>296</v>
      </c>
      <c r="O27" s="25"/>
    </row>
    <row r="28" spans="1:15" ht="16.5" thickTop="1" x14ac:dyDescent="0.25">
      <c r="A28" s="14"/>
      <c r="B28" s="20"/>
      <c r="C28" s="21"/>
      <c r="D28" s="41"/>
      <c r="E28" s="41"/>
      <c r="F28" s="21"/>
      <c r="G28" s="41"/>
      <c r="H28" s="41"/>
      <c r="I28" s="21"/>
      <c r="J28" s="41"/>
      <c r="K28" s="41"/>
      <c r="L28" s="21"/>
      <c r="M28" s="41"/>
      <c r="N28" s="41"/>
      <c r="O28" s="21"/>
    </row>
    <row r="29" spans="1:15" ht="16.5" thickBot="1" x14ac:dyDescent="0.3">
      <c r="A29" s="14"/>
      <c r="B29" s="24" t="s">
        <v>302</v>
      </c>
      <c r="C29" s="25"/>
      <c r="D29" s="32" t="s">
        <v>283</v>
      </c>
      <c r="E29" s="34" t="s">
        <v>301</v>
      </c>
      <c r="F29" s="25"/>
      <c r="G29" s="32" t="s">
        <v>283</v>
      </c>
      <c r="H29" s="33" t="s">
        <v>297</v>
      </c>
      <c r="I29" s="25"/>
      <c r="J29" s="32" t="s">
        <v>283</v>
      </c>
      <c r="K29" s="34" t="s">
        <v>301</v>
      </c>
      <c r="L29" s="25"/>
      <c r="M29" s="32" t="s">
        <v>283</v>
      </c>
      <c r="N29" s="33" t="s">
        <v>297</v>
      </c>
      <c r="O29" s="25"/>
    </row>
    <row r="30" spans="1:15" ht="16.5" thickTop="1" x14ac:dyDescent="0.25">
      <c r="A30" s="14"/>
      <c r="B30" s="20"/>
      <c r="C30" s="21"/>
      <c r="D30" s="41"/>
      <c r="E30" s="41"/>
      <c r="F30" s="21"/>
      <c r="G30" s="41"/>
      <c r="H30" s="41"/>
      <c r="I30" s="21"/>
      <c r="J30" s="41"/>
      <c r="K30" s="41"/>
      <c r="L30" s="21"/>
      <c r="M30" s="41"/>
      <c r="N30" s="41"/>
      <c r="O30" s="21"/>
    </row>
    <row r="31" spans="1:15" ht="27" thickBot="1" x14ac:dyDescent="0.3">
      <c r="A31" s="14"/>
      <c r="B31" s="24" t="s">
        <v>303</v>
      </c>
      <c r="C31" s="25"/>
      <c r="D31" s="32" t="s">
        <v>283</v>
      </c>
      <c r="E31" s="34" t="s">
        <v>301</v>
      </c>
      <c r="F31" s="25"/>
      <c r="G31" s="32" t="s">
        <v>283</v>
      </c>
      <c r="H31" s="34" t="s">
        <v>301</v>
      </c>
      <c r="I31" s="25"/>
      <c r="J31" s="32" t="s">
        <v>283</v>
      </c>
      <c r="K31" s="33" t="s">
        <v>298</v>
      </c>
      <c r="L31" s="25"/>
      <c r="M31" s="32" t="s">
        <v>283</v>
      </c>
      <c r="N31" s="33" t="s">
        <v>298</v>
      </c>
      <c r="O31" s="25"/>
    </row>
    <row r="32" spans="1:15" ht="15.75" thickTop="1" x14ac:dyDescent="0.25">
      <c r="A32" s="14"/>
      <c r="B32" s="55"/>
      <c r="C32" s="55"/>
      <c r="D32" s="55"/>
      <c r="E32" s="55"/>
      <c r="F32" s="55"/>
      <c r="G32" s="55"/>
      <c r="H32" s="55"/>
      <c r="I32" s="55"/>
      <c r="J32" s="55"/>
      <c r="K32" s="55"/>
      <c r="L32" s="55"/>
      <c r="M32" s="55"/>
      <c r="N32" s="55"/>
      <c r="O32" s="55"/>
    </row>
    <row r="33" spans="1:15" x14ac:dyDescent="0.25">
      <c r="A33" s="14"/>
      <c r="B33" s="57" t="s">
        <v>52</v>
      </c>
      <c r="C33" s="57"/>
      <c r="D33" s="57"/>
      <c r="E33" s="57"/>
      <c r="F33" s="57"/>
      <c r="G33" s="57"/>
      <c r="H33" s="57"/>
      <c r="I33" s="57"/>
      <c r="J33" s="57"/>
      <c r="K33" s="57"/>
      <c r="L33" s="57"/>
      <c r="M33" s="57"/>
      <c r="N33" s="57"/>
      <c r="O33" s="57"/>
    </row>
    <row r="34" spans="1:15" x14ac:dyDescent="0.25">
      <c r="A34" s="14"/>
      <c r="B34" s="55"/>
      <c r="C34" s="55"/>
      <c r="D34" s="55"/>
      <c r="E34" s="55"/>
      <c r="F34" s="55"/>
      <c r="G34" s="55"/>
      <c r="H34" s="55"/>
      <c r="I34" s="55"/>
      <c r="J34" s="55"/>
      <c r="K34" s="55"/>
      <c r="L34" s="55"/>
      <c r="M34" s="55"/>
      <c r="N34" s="55"/>
      <c r="O34" s="55"/>
    </row>
    <row r="35" spans="1:15" ht="38.25" customHeight="1" x14ac:dyDescent="0.25">
      <c r="A35" s="14"/>
      <c r="B35" s="55" t="s">
        <v>304</v>
      </c>
      <c r="C35" s="55"/>
      <c r="D35" s="55"/>
      <c r="E35" s="55"/>
      <c r="F35" s="55"/>
      <c r="G35" s="55"/>
      <c r="H35" s="55"/>
      <c r="I35" s="55"/>
      <c r="J35" s="55"/>
      <c r="K35" s="55"/>
      <c r="L35" s="55"/>
      <c r="M35" s="55"/>
      <c r="N35" s="55"/>
      <c r="O35" s="55"/>
    </row>
    <row r="36" spans="1:15" x14ac:dyDescent="0.25">
      <c r="A36" s="14"/>
      <c r="B36" s="55"/>
      <c r="C36" s="55"/>
      <c r="D36" s="55"/>
      <c r="E36" s="55"/>
      <c r="F36" s="55"/>
      <c r="G36" s="55"/>
      <c r="H36" s="55"/>
      <c r="I36" s="55"/>
      <c r="J36" s="55"/>
      <c r="K36" s="55"/>
      <c r="L36" s="55"/>
      <c r="M36" s="55"/>
      <c r="N36" s="55"/>
      <c r="O36" s="55"/>
    </row>
    <row r="37" spans="1:15" ht="16.5" thickBot="1" x14ac:dyDescent="0.3">
      <c r="A37" s="14"/>
      <c r="B37" s="15"/>
      <c r="C37" s="16"/>
      <c r="D37" s="35" t="s">
        <v>305</v>
      </c>
      <c r="E37" s="35"/>
      <c r="F37" s="16"/>
    </row>
    <row r="38" spans="1:15" ht="51" x14ac:dyDescent="0.25">
      <c r="A38" s="14"/>
      <c r="B38" s="42" t="s">
        <v>306</v>
      </c>
      <c r="C38" s="21"/>
      <c r="D38" s="43" t="s">
        <v>283</v>
      </c>
      <c r="E38" s="44">
        <v>20774</v>
      </c>
      <c r="F38" s="21"/>
    </row>
    <row r="39" spans="1:15" ht="26.25" thickBot="1" x14ac:dyDescent="0.3">
      <c r="A39" s="14"/>
      <c r="B39" s="45" t="s">
        <v>307</v>
      </c>
      <c r="C39" s="25"/>
      <c r="D39" s="51">
        <v>4257</v>
      </c>
      <c r="E39" s="51"/>
      <c r="F39" s="25"/>
    </row>
    <row r="40" spans="1:15" ht="15.75" x14ac:dyDescent="0.25">
      <c r="A40" s="14"/>
      <c r="B40" s="42" t="s">
        <v>308</v>
      </c>
      <c r="C40" s="21"/>
      <c r="D40" s="52">
        <v>25031</v>
      </c>
      <c r="E40" s="52"/>
      <c r="F40" s="21"/>
    </row>
    <row r="41" spans="1:15" ht="16.5" thickBot="1" x14ac:dyDescent="0.3">
      <c r="A41" s="14"/>
      <c r="B41" s="45" t="s">
        <v>309</v>
      </c>
      <c r="C41" s="25"/>
      <c r="D41" s="53" t="s">
        <v>310</v>
      </c>
      <c r="E41" s="53"/>
      <c r="F41" s="10" t="s">
        <v>311</v>
      </c>
    </row>
    <row r="42" spans="1:15" ht="26.25" thickBot="1" x14ac:dyDescent="0.3">
      <c r="A42" s="14"/>
      <c r="B42" s="42" t="s">
        <v>312</v>
      </c>
      <c r="C42" s="21"/>
      <c r="D42" s="49" t="s">
        <v>283</v>
      </c>
      <c r="E42" s="50">
        <v>23768</v>
      </c>
      <c r="F42" s="21"/>
    </row>
    <row r="43" spans="1:15" ht="15.75" thickTop="1" x14ac:dyDescent="0.25">
      <c r="A43" s="14"/>
      <c r="B43" s="55"/>
      <c r="C43" s="55"/>
      <c r="D43" s="55"/>
      <c r="E43" s="55"/>
      <c r="F43" s="55"/>
      <c r="G43" s="55"/>
      <c r="H43" s="55"/>
      <c r="I43" s="55"/>
      <c r="J43" s="55"/>
      <c r="K43" s="55"/>
      <c r="L43" s="55"/>
      <c r="M43" s="55"/>
      <c r="N43" s="55"/>
      <c r="O43" s="55"/>
    </row>
    <row r="44" spans="1:15" x14ac:dyDescent="0.25">
      <c r="A44" s="14"/>
      <c r="B44" s="56" t="s">
        <v>313</v>
      </c>
      <c r="C44" s="56"/>
      <c r="D44" s="56"/>
      <c r="E44" s="56"/>
      <c r="F44" s="56"/>
      <c r="G44" s="56"/>
      <c r="H44" s="56"/>
      <c r="I44" s="56"/>
      <c r="J44" s="56"/>
      <c r="K44" s="56"/>
      <c r="L44" s="56"/>
      <c r="M44" s="56"/>
      <c r="N44" s="56"/>
      <c r="O44" s="56"/>
    </row>
    <row r="45" spans="1:15" x14ac:dyDescent="0.25">
      <c r="A45" s="14"/>
      <c r="B45" s="55"/>
      <c r="C45" s="55"/>
      <c r="D45" s="55"/>
      <c r="E45" s="55"/>
      <c r="F45" s="55"/>
      <c r="G45" s="55"/>
      <c r="H45" s="55"/>
      <c r="I45" s="55"/>
      <c r="J45" s="55"/>
      <c r="K45" s="55"/>
      <c r="L45" s="55"/>
      <c r="M45" s="55"/>
      <c r="N45" s="55"/>
      <c r="O45" s="55"/>
    </row>
    <row r="46" spans="1:15" ht="38.25" customHeight="1" x14ac:dyDescent="0.25">
      <c r="A46" s="14"/>
      <c r="B46" s="55" t="s">
        <v>314</v>
      </c>
      <c r="C46" s="55"/>
      <c r="D46" s="55"/>
      <c r="E46" s="55"/>
      <c r="F46" s="55"/>
      <c r="G46" s="55"/>
      <c r="H46" s="55"/>
      <c r="I46" s="55"/>
      <c r="J46" s="55"/>
      <c r="K46" s="55"/>
      <c r="L46" s="55"/>
      <c r="M46" s="55"/>
      <c r="N46" s="55"/>
      <c r="O46" s="55"/>
    </row>
    <row r="47" spans="1:15" x14ac:dyDescent="0.25">
      <c r="A47" s="14"/>
      <c r="B47" s="55"/>
      <c r="C47" s="55"/>
      <c r="D47" s="55"/>
      <c r="E47" s="55"/>
      <c r="F47" s="55"/>
      <c r="G47" s="55"/>
      <c r="H47" s="55"/>
      <c r="I47" s="55"/>
      <c r="J47" s="55"/>
      <c r="K47" s="55"/>
      <c r="L47" s="55"/>
      <c r="M47" s="55"/>
      <c r="N47" s="55"/>
      <c r="O47" s="55"/>
    </row>
    <row r="48" spans="1:15" x14ac:dyDescent="0.25">
      <c r="A48" s="14"/>
      <c r="B48" s="58"/>
      <c r="C48" s="58"/>
      <c r="D48" s="58"/>
      <c r="E48" s="58"/>
      <c r="F48" s="58"/>
      <c r="G48" s="58"/>
      <c r="H48" s="58"/>
      <c r="I48" s="58"/>
      <c r="J48" s="58"/>
      <c r="K48" s="58"/>
      <c r="L48" s="58"/>
      <c r="M48" s="58"/>
      <c r="N48" s="58"/>
      <c r="O48" s="58"/>
    </row>
  </sheetData>
  <mergeCells count="64">
    <mergeCell ref="B44:O44"/>
    <mergeCell ref="B45:O45"/>
    <mergeCell ref="B46:O46"/>
    <mergeCell ref="B47:O47"/>
    <mergeCell ref="B48:O48"/>
    <mergeCell ref="B32:O32"/>
    <mergeCell ref="B33:O33"/>
    <mergeCell ref="B34:O34"/>
    <mergeCell ref="B35:O35"/>
    <mergeCell ref="B36:O36"/>
    <mergeCell ref="B43:O43"/>
    <mergeCell ref="B11:O11"/>
    <mergeCell ref="B12:O12"/>
    <mergeCell ref="B13:O13"/>
    <mergeCell ref="B14:O14"/>
    <mergeCell ref="B15:O15"/>
    <mergeCell ref="B16:O16"/>
    <mergeCell ref="B5:O5"/>
    <mergeCell ref="B6:O6"/>
    <mergeCell ref="B7:O7"/>
    <mergeCell ref="B8:O8"/>
    <mergeCell ref="B9:O9"/>
    <mergeCell ref="B10:O10"/>
    <mergeCell ref="D37:E37"/>
    <mergeCell ref="D39:E39"/>
    <mergeCell ref="D40:E40"/>
    <mergeCell ref="D41:E41"/>
    <mergeCell ref="A1:A2"/>
    <mergeCell ref="B1:O1"/>
    <mergeCell ref="B2:O2"/>
    <mergeCell ref="B3:O3"/>
    <mergeCell ref="A4:A48"/>
    <mergeCell ref="B4:O4"/>
    <mergeCell ref="D28:E28"/>
    <mergeCell ref="G28:H28"/>
    <mergeCell ref="J28:K28"/>
    <mergeCell ref="M28:N28"/>
    <mergeCell ref="D30:E30"/>
    <mergeCell ref="G30:H30"/>
    <mergeCell ref="J30:K30"/>
    <mergeCell ref="M30:N30"/>
    <mergeCell ref="D24:E24"/>
    <mergeCell ref="G24:H24"/>
    <mergeCell ref="J24:K24"/>
    <mergeCell ref="M24:N24"/>
    <mergeCell ref="D26:E26"/>
    <mergeCell ref="G26:H26"/>
    <mergeCell ref="J26:K26"/>
    <mergeCell ref="M26:N26"/>
    <mergeCell ref="D20:E20"/>
    <mergeCell ref="G20:H20"/>
    <mergeCell ref="J20:K20"/>
    <mergeCell ref="M20:N20"/>
    <mergeCell ref="M21:N21"/>
    <mergeCell ref="D22:E22"/>
    <mergeCell ref="G22:H22"/>
    <mergeCell ref="J22:K22"/>
    <mergeCell ref="M22:N22"/>
    <mergeCell ref="D17:N17"/>
    <mergeCell ref="D18:N18"/>
    <mergeCell ref="D19:E19"/>
    <mergeCell ref="G19:H19"/>
    <mergeCell ref="J19:K19"/>
    <mergeCell ref="M19:N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429</v>
      </c>
      <c r="B1" s="8" t="s">
        <v>1</v>
      </c>
      <c r="C1" s="8"/>
      <c r="D1" s="8"/>
    </row>
    <row r="2" spans="1:4" x14ac:dyDescent="0.25">
      <c r="A2" s="8"/>
      <c r="B2" s="1" t="s">
        <v>2</v>
      </c>
      <c r="C2" s="1" t="s">
        <v>30</v>
      </c>
      <c r="D2" s="1" t="s">
        <v>83</v>
      </c>
    </row>
    <row r="3" spans="1:4" x14ac:dyDescent="0.25">
      <c r="A3" s="2" t="s">
        <v>2179</v>
      </c>
      <c r="B3" s="4"/>
      <c r="C3" s="4"/>
      <c r="D3" s="4"/>
    </row>
    <row r="4" spans="1:4" ht="30" x14ac:dyDescent="0.25">
      <c r="A4" s="3" t="s">
        <v>2430</v>
      </c>
      <c r="B4" s="4"/>
      <c r="C4" s="4"/>
      <c r="D4" s="4"/>
    </row>
    <row r="5" spans="1:4" ht="45" x14ac:dyDescent="0.25">
      <c r="A5" s="2" t="s">
        <v>2431</v>
      </c>
      <c r="B5" s="4">
        <v>0</v>
      </c>
      <c r="C5" s="6">
        <v>153000</v>
      </c>
      <c r="D5" s="6">
        <v>158000</v>
      </c>
    </row>
    <row r="6" spans="1:4" x14ac:dyDescent="0.25">
      <c r="A6" s="2" t="s">
        <v>2208</v>
      </c>
      <c r="B6" s="4"/>
      <c r="C6" s="4"/>
      <c r="D6" s="4"/>
    </row>
    <row r="7" spans="1:4" ht="30" x14ac:dyDescent="0.25">
      <c r="A7" s="3" t="s">
        <v>2430</v>
      </c>
      <c r="B7" s="4"/>
      <c r="C7" s="4"/>
      <c r="D7" s="4"/>
    </row>
    <row r="8" spans="1:4" ht="45" x14ac:dyDescent="0.25">
      <c r="A8" s="2" t="s">
        <v>2431</v>
      </c>
      <c r="B8" s="4">
        <v>0</v>
      </c>
      <c r="C8" s="6">
        <v>69000</v>
      </c>
      <c r="D8" s="6">
        <v>59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32</v>
      </c>
      <c r="B1" s="8" t="s">
        <v>1</v>
      </c>
      <c r="C1" s="8"/>
      <c r="D1" s="8"/>
    </row>
    <row r="2" spans="1:4" ht="30" x14ac:dyDescent="0.25">
      <c r="A2" s="1" t="s">
        <v>29</v>
      </c>
      <c r="B2" s="1" t="s">
        <v>2</v>
      </c>
      <c r="C2" s="1" t="s">
        <v>30</v>
      </c>
      <c r="D2" s="1" t="s">
        <v>83</v>
      </c>
    </row>
    <row r="3" spans="1:4" ht="30" x14ac:dyDescent="0.25">
      <c r="A3" s="3" t="s">
        <v>2433</v>
      </c>
      <c r="B3" s="4"/>
      <c r="C3" s="4"/>
      <c r="D3" s="4"/>
    </row>
    <row r="4" spans="1:4" x14ac:dyDescent="0.25">
      <c r="A4" s="2" t="s">
        <v>446</v>
      </c>
      <c r="B4" s="7">
        <v>-1733</v>
      </c>
      <c r="C4" s="7">
        <v>3473</v>
      </c>
      <c r="D4" s="4"/>
    </row>
    <row r="5" spans="1:4" ht="30" x14ac:dyDescent="0.25">
      <c r="A5" s="2" t="s">
        <v>1671</v>
      </c>
      <c r="B5" s="6">
        <v>3851</v>
      </c>
      <c r="C5" s="6">
        <v>-4731</v>
      </c>
      <c r="D5" s="4"/>
    </row>
    <row r="6" spans="1:4" ht="45" x14ac:dyDescent="0.25">
      <c r="A6" s="2" t="s">
        <v>2434</v>
      </c>
      <c r="B6" s="4">
        <v>-309</v>
      </c>
      <c r="C6" s="4">
        <v>-475</v>
      </c>
      <c r="D6" s="4"/>
    </row>
    <row r="7" spans="1:4" ht="30" x14ac:dyDescent="0.25">
      <c r="A7" s="2" t="s">
        <v>1675</v>
      </c>
      <c r="B7" s="6">
        <v>3542</v>
      </c>
      <c r="C7" s="6">
        <v>-5206</v>
      </c>
      <c r="D7" s="4">
        <v>807</v>
      </c>
    </row>
    <row r="8" spans="1:4" x14ac:dyDescent="0.25">
      <c r="A8" s="2" t="s">
        <v>456</v>
      </c>
      <c r="B8" s="6">
        <v>1809</v>
      </c>
      <c r="C8" s="6">
        <v>-1733</v>
      </c>
      <c r="D8" s="6">
        <v>3473</v>
      </c>
    </row>
    <row r="9" spans="1:4" ht="45" x14ac:dyDescent="0.25">
      <c r="A9" s="3" t="s">
        <v>2435</v>
      </c>
      <c r="B9" s="4"/>
      <c r="C9" s="4"/>
      <c r="D9" s="4"/>
    </row>
    <row r="10" spans="1:4" ht="30" x14ac:dyDescent="0.25">
      <c r="A10" s="2" t="s">
        <v>2135</v>
      </c>
      <c r="B10" s="4">
        <v>15</v>
      </c>
      <c r="C10" s="4">
        <v>23</v>
      </c>
      <c r="D10" s="4">
        <v>21</v>
      </c>
    </row>
    <row r="11" spans="1:4" x14ac:dyDescent="0.25">
      <c r="A11" s="2" t="s">
        <v>115</v>
      </c>
      <c r="B11" s="6">
        <v>2001</v>
      </c>
      <c r="C11" s="6">
        <v>1562</v>
      </c>
      <c r="D11" s="6">
        <v>1685</v>
      </c>
    </row>
    <row r="12" spans="1:4" x14ac:dyDescent="0.25">
      <c r="A12" s="2" t="s">
        <v>130</v>
      </c>
      <c r="B12" s="6">
        <v>8574</v>
      </c>
      <c r="C12" s="6">
        <v>7865</v>
      </c>
      <c r="D12" s="6">
        <v>6921</v>
      </c>
    </row>
    <row r="13" spans="1:4" ht="30" x14ac:dyDescent="0.25">
      <c r="A13" s="2" t="s">
        <v>2436</v>
      </c>
      <c r="B13" s="4"/>
      <c r="C13" s="4"/>
      <c r="D13" s="4"/>
    </row>
    <row r="14" spans="1:4" ht="45" x14ac:dyDescent="0.25">
      <c r="A14" s="3" t="s">
        <v>2435</v>
      </c>
      <c r="B14" s="4"/>
      <c r="C14" s="4"/>
      <c r="D14" s="4"/>
    </row>
    <row r="15" spans="1:4" x14ac:dyDescent="0.25">
      <c r="A15" s="2" t="s">
        <v>130</v>
      </c>
      <c r="B15" s="4">
        <v>-299</v>
      </c>
      <c r="C15" s="4">
        <v>475</v>
      </c>
      <c r="D15" s="4"/>
    </row>
    <row r="16" spans="1:4" ht="30" x14ac:dyDescent="0.25">
      <c r="A16" s="2" t="s">
        <v>2437</v>
      </c>
      <c r="B16" s="4"/>
      <c r="C16" s="4"/>
      <c r="D16" s="4"/>
    </row>
    <row r="17" spans="1:4" ht="30" x14ac:dyDescent="0.25">
      <c r="A17" s="3" t="s">
        <v>2433</v>
      </c>
      <c r="B17" s="4"/>
      <c r="C17" s="4"/>
      <c r="D17" s="4"/>
    </row>
    <row r="18" spans="1:4" x14ac:dyDescent="0.25">
      <c r="A18" s="2" t="s">
        <v>446</v>
      </c>
      <c r="B18" s="6">
        <v>-1364</v>
      </c>
      <c r="C18" s="6">
        <v>4007</v>
      </c>
      <c r="D18" s="4"/>
    </row>
    <row r="19" spans="1:4" ht="30" x14ac:dyDescent="0.25">
      <c r="A19" s="2" t="s">
        <v>1671</v>
      </c>
      <c r="B19" s="6">
        <v>3953</v>
      </c>
      <c r="C19" s="6">
        <v>-4881</v>
      </c>
      <c r="D19" s="4"/>
    </row>
    <row r="20" spans="1:4" ht="45" x14ac:dyDescent="0.25">
      <c r="A20" s="2" t="s">
        <v>2434</v>
      </c>
      <c r="B20" s="4">
        <v>-309</v>
      </c>
      <c r="C20" s="4">
        <v>-490</v>
      </c>
      <c r="D20" s="4"/>
    </row>
    <row r="21" spans="1:4" ht="30" x14ac:dyDescent="0.25">
      <c r="A21" s="2" t="s">
        <v>1675</v>
      </c>
      <c r="B21" s="6">
        <v>3644</v>
      </c>
      <c r="C21" s="6">
        <v>-5371</v>
      </c>
      <c r="D21" s="4"/>
    </row>
    <row r="22" spans="1:4" x14ac:dyDescent="0.25">
      <c r="A22" s="2" t="s">
        <v>456</v>
      </c>
      <c r="B22" s="6">
        <v>2280</v>
      </c>
      <c r="C22" s="6">
        <v>-1364</v>
      </c>
      <c r="D22" s="4"/>
    </row>
    <row r="23" spans="1:4" ht="60" x14ac:dyDescent="0.25">
      <c r="A23" s="2" t="s">
        <v>2438</v>
      </c>
      <c r="B23" s="4"/>
      <c r="C23" s="4"/>
      <c r="D23" s="4"/>
    </row>
    <row r="24" spans="1:4" ht="45" x14ac:dyDescent="0.25">
      <c r="A24" s="3" t="s">
        <v>2435</v>
      </c>
      <c r="B24" s="4"/>
      <c r="C24" s="4"/>
      <c r="D24" s="4"/>
    </row>
    <row r="25" spans="1:4" ht="30" x14ac:dyDescent="0.25">
      <c r="A25" s="2" t="s">
        <v>2439</v>
      </c>
      <c r="B25" s="4">
        <v>-468</v>
      </c>
      <c r="C25" s="4">
        <v>-742</v>
      </c>
      <c r="D25" s="4"/>
    </row>
    <row r="26" spans="1:4" x14ac:dyDescent="0.25">
      <c r="A26" s="2" t="s">
        <v>115</v>
      </c>
      <c r="B26" s="4">
        <v>159</v>
      </c>
      <c r="C26" s="4">
        <v>252</v>
      </c>
      <c r="D26" s="4"/>
    </row>
    <row r="27" spans="1:4" x14ac:dyDescent="0.25">
      <c r="A27" s="2" t="s">
        <v>130</v>
      </c>
      <c r="B27" s="4">
        <v>-309</v>
      </c>
      <c r="C27" s="4">
        <v>-490</v>
      </c>
      <c r="D27" s="4"/>
    </row>
    <row r="28" spans="1:4" ht="30" x14ac:dyDescent="0.25">
      <c r="A28" s="2" t="s">
        <v>2440</v>
      </c>
      <c r="B28" s="4"/>
      <c r="C28" s="4"/>
      <c r="D28" s="4"/>
    </row>
    <row r="29" spans="1:4" ht="30" x14ac:dyDescent="0.25">
      <c r="A29" s="3" t="s">
        <v>2433</v>
      </c>
      <c r="B29" s="4"/>
      <c r="C29" s="4"/>
      <c r="D29" s="4"/>
    </row>
    <row r="30" spans="1:4" x14ac:dyDescent="0.25">
      <c r="A30" s="2" t="s">
        <v>446</v>
      </c>
      <c r="B30" s="4">
        <v>-369</v>
      </c>
      <c r="C30" s="4">
        <v>-534</v>
      </c>
      <c r="D30" s="4"/>
    </row>
    <row r="31" spans="1:4" ht="30" x14ac:dyDescent="0.25">
      <c r="A31" s="2" t="s">
        <v>1671</v>
      </c>
      <c r="B31" s="4">
        <v>-102</v>
      </c>
      <c r="C31" s="4">
        <v>150</v>
      </c>
      <c r="D31" s="4"/>
    </row>
    <row r="32" spans="1:4" ht="45" x14ac:dyDescent="0.25">
      <c r="A32" s="2" t="s">
        <v>2434</v>
      </c>
      <c r="B32" s="4">
        <v>0</v>
      </c>
      <c r="C32" s="4">
        <v>15</v>
      </c>
      <c r="D32" s="4"/>
    </row>
    <row r="33" spans="1:4" ht="30" x14ac:dyDescent="0.25">
      <c r="A33" s="2" t="s">
        <v>1675</v>
      </c>
      <c r="B33" s="4">
        <v>-102</v>
      </c>
      <c r="C33" s="4">
        <v>165</v>
      </c>
      <c r="D33" s="4"/>
    </row>
    <row r="34" spans="1:4" x14ac:dyDescent="0.25">
      <c r="A34" s="2" t="s">
        <v>456</v>
      </c>
      <c r="B34" s="4">
        <v>-471</v>
      </c>
      <c r="C34" s="4">
        <v>-369</v>
      </c>
      <c r="D34" s="4"/>
    </row>
    <row r="35" spans="1:4" ht="60" x14ac:dyDescent="0.25">
      <c r="A35" s="2" t="s">
        <v>2441</v>
      </c>
      <c r="B35" s="4"/>
      <c r="C35" s="4"/>
      <c r="D35" s="4"/>
    </row>
    <row r="36" spans="1:4" ht="45" x14ac:dyDescent="0.25">
      <c r="A36" s="3" t="s">
        <v>2435</v>
      </c>
      <c r="B36" s="4"/>
      <c r="C36" s="4"/>
      <c r="D36" s="4"/>
    </row>
    <row r="37" spans="1:4" ht="30" x14ac:dyDescent="0.25">
      <c r="A37" s="2" t="s">
        <v>2135</v>
      </c>
      <c r="B37" s="4">
        <v>15</v>
      </c>
      <c r="C37" s="4">
        <v>23</v>
      </c>
      <c r="D37" s="4"/>
    </row>
    <row r="38" spans="1:4" ht="30" x14ac:dyDescent="0.25">
      <c r="A38" s="2" t="s">
        <v>2442</v>
      </c>
      <c r="B38" s="4">
        <v>-5</v>
      </c>
      <c r="C38" s="4">
        <v>-8</v>
      </c>
      <c r="D38" s="4"/>
    </row>
    <row r="39" spans="1:4" x14ac:dyDescent="0.25">
      <c r="A39" s="2" t="s">
        <v>130</v>
      </c>
      <c r="B39" s="4">
        <v>10</v>
      </c>
      <c r="C39" s="4">
        <v>15</v>
      </c>
      <c r="D39" s="4"/>
    </row>
    <row r="40" spans="1:4" x14ac:dyDescent="0.25">
      <c r="A40" s="2" t="s">
        <v>1877</v>
      </c>
      <c r="B40" s="4"/>
      <c r="C40" s="4"/>
      <c r="D40" s="4"/>
    </row>
    <row r="41" spans="1:4" ht="45" x14ac:dyDescent="0.25">
      <c r="A41" s="3" t="s">
        <v>2435</v>
      </c>
      <c r="B41" s="4"/>
      <c r="C41" s="4"/>
      <c r="D41" s="4"/>
    </row>
    <row r="42" spans="1:4" x14ac:dyDescent="0.25">
      <c r="A42" s="2" t="s">
        <v>115</v>
      </c>
      <c r="B42" s="7">
        <v>-1006</v>
      </c>
      <c r="C42" s="7">
        <v>-1141</v>
      </c>
      <c r="D42" s="7">
        <v>-77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43</v>
      </c>
      <c r="B1" s="8" t="s">
        <v>2264</v>
      </c>
      <c r="C1" s="8"/>
      <c r="D1" s="8"/>
      <c r="E1" s="8"/>
      <c r="F1" s="8"/>
      <c r="G1" s="8"/>
      <c r="H1" s="8"/>
      <c r="I1" s="8"/>
      <c r="J1" s="8" t="s">
        <v>1</v>
      </c>
      <c r="K1" s="8"/>
      <c r="L1" s="8"/>
    </row>
    <row r="2" spans="1:12" ht="30" x14ac:dyDescent="0.25">
      <c r="A2" s="1" t="s">
        <v>82</v>
      </c>
      <c r="B2" s="1" t="s">
        <v>2</v>
      </c>
      <c r="C2" s="1" t="s">
        <v>2413</v>
      </c>
      <c r="D2" s="1" t="s">
        <v>4</v>
      </c>
      <c r="E2" s="1" t="s">
        <v>2414</v>
      </c>
      <c r="F2" s="1" t="s">
        <v>30</v>
      </c>
      <c r="G2" s="1" t="s">
        <v>2415</v>
      </c>
      <c r="H2" s="1" t="s">
        <v>2416</v>
      </c>
      <c r="I2" s="1" t="s">
        <v>2417</v>
      </c>
      <c r="J2" s="1" t="s">
        <v>2</v>
      </c>
      <c r="K2" s="1" t="s">
        <v>30</v>
      </c>
      <c r="L2" s="1" t="s">
        <v>83</v>
      </c>
    </row>
    <row r="3" spans="1:12" ht="30" x14ac:dyDescent="0.25">
      <c r="A3" s="3" t="s">
        <v>2444</v>
      </c>
      <c r="B3" s="4"/>
      <c r="C3" s="4"/>
      <c r="D3" s="4"/>
      <c r="E3" s="4"/>
      <c r="F3" s="4"/>
      <c r="G3" s="4"/>
      <c r="H3" s="4"/>
      <c r="I3" s="4"/>
      <c r="J3" s="4"/>
      <c r="K3" s="4"/>
      <c r="L3" s="4"/>
    </row>
    <row r="4" spans="1:12" x14ac:dyDescent="0.25">
      <c r="A4" s="2" t="s">
        <v>2445</v>
      </c>
      <c r="B4" s="7">
        <v>9233</v>
      </c>
      <c r="C4" s="7">
        <v>8630</v>
      </c>
      <c r="D4" s="7">
        <v>8410</v>
      </c>
      <c r="E4" s="7">
        <v>8001</v>
      </c>
      <c r="F4" s="7">
        <v>8422</v>
      </c>
      <c r="G4" s="7">
        <v>8732</v>
      </c>
      <c r="H4" s="7">
        <v>8375</v>
      </c>
      <c r="I4" s="7">
        <v>7724</v>
      </c>
      <c r="J4" s="4"/>
      <c r="K4" s="4"/>
      <c r="L4" s="4"/>
    </row>
    <row r="5" spans="1:12" x14ac:dyDescent="0.25">
      <c r="A5" s="2" t="s">
        <v>2446</v>
      </c>
      <c r="B5" s="6">
        <v>8697</v>
      </c>
      <c r="C5" s="6">
        <v>8174</v>
      </c>
      <c r="D5" s="6">
        <v>7937</v>
      </c>
      <c r="E5" s="6">
        <v>7525</v>
      </c>
      <c r="F5" s="6">
        <v>7876</v>
      </c>
      <c r="G5" s="6">
        <v>8228</v>
      </c>
      <c r="H5" s="6">
        <v>7836</v>
      </c>
      <c r="I5" s="6">
        <v>7086</v>
      </c>
      <c r="J5" s="6">
        <v>32333</v>
      </c>
      <c r="K5" s="6">
        <v>31026</v>
      </c>
      <c r="L5" s="6">
        <v>28796</v>
      </c>
    </row>
    <row r="6" spans="1:12" x14ac:dyDescent="0.25">
      <c r="A6" s="2" t="s">
        <v>116</v>
      </c>
      <c r="B6" s="6">
        <v>2437</v>
      </c>
      <c r="C6" s="6">
        <v>2316</v>
      </c>
      <c r="D6" s="6">
        <v>2148</v>
      </c>
      <c r="E6" s="6">
        <v>2112</v>
      </c>
      <c r="F6" s="6">
        <v>2296</v>
      </c>
      <c r="G6" s="6">
        <v>2260</v>
      </c>
      <c r="H6" s="6">
        <v>2204</v>
      </c>
      <c r="I6" s="6">
        <v>1907</v>
      </c>
      <c r="J6" s="6">
        <v>9013</v>
      </c>
      <c r="K6" s="6">
        <v>8667</v>
      </c>
      <c r="L6" s="6">
        <v>7685</v>
      </c>
    </row>
    <row r="7" spans="1:12" x14ac:dyDescent="0.25">
      <c r="A7" s="2" t="s">
        <v>120</v>
      </c>
      <c r="B7" s="9">
        <v>0.68</v>
      </c>
      <c r="C7" s="9">
        <v>0.64</v>
      </c>
      <c r="D7" s="9">
        <v>0.59</v>
      </c>
      <c r="E7" s="9">
        <v>0.57999999999999996</v>
      </c>
      <c r="F7" s="9">
        <v>0.66</v>
      </c>
      <c r="G7" s="9">
        <v>0.6</v>
      </c>
      <c r="H7" s="9">
        <v>0.56999999999999995</v>
      </c>
      <c r="I7" s="9">
        <v>0.5</v>
      </c>
      <c r="J7" s="9">
        <v>2.4900000000000002</v>
      </c>
      <c r="K7" s="9">
        <v>2.3199999999999998</v>
      </c>
      <c r="L7" s="9">
        <v>2.06</v>
      </c>
    </row>
    <row r="8" spans="1:12" x14ac:dyDescent="0.25">
      <c r="A8" s="2" t="s">
        <v>121</v>
      </c>
      <c r="B8" s="9">
        <v>0.66</v>
      </c>
      <c r="C8" s="9">
        <v>0.63</v>
      </c>
      <c r="D8" s="9">
        <v>0.59</v>
      </c>
      <c r="E8" s="9">
        <v>0.59</v>
      </c>
      <c r="F8" s="9">
        <v>0.66</v>
      </c>
      <c r="G8" s="9">
        <v>0.6</v>
      </c>
      <c r="H8" s="9">
        <v>0.56999999999999995</v>
      </c>
      <c r="I8" s="9">
        <v>0.5</v>
      </c>
      <c r="J8" s="9">
        <v>2.46</v>
      </c>
      <c r="K8" s="9">
        <v>2.3199999999999998</v>
      </c>
      <c r="L8" s="9">
        <v>2.06</v>
      </c>
    </row>
    <row r="9" spans="1:12" x14ac:dyDescent="0.25">
      <c r="A9" s="2" t="s">
        <v>1877</v>
      </c>
      <c r="B9" s="4"/>
      <c r="C9" s="4"/>
      <c r="D9" s="4"/>
      <c r="E9" s="4"/>
      <c r="F9" s="4"/>
      <c r="G9" s="4"/>
      <c r="H9" s="4"/>
      <c r="I9" s="4"/>
      <c r="J9" s="4"/>
      <c r="K9" s="4"/>
      <c r="L9" s="4"/>
    </row>
    <row r="10" spans="1:12" ht="30" x14ac:dyDescent="0.25">
      <c r="A10" s="3" t="s">
        <v>2444</v>
      </c>
      <c r="B10" s="4"/>
      <c r="C10" s="4"/>
      <c r="D10" s="4"/>
      <c r="E10" s="4"/>
      <c r="F10" s="4"/>
      <c r="G10" s="4"/>
      <c r="H10" s="4"/>
      <c r="I10" s="4"/>
      <c r="J10" s="4"/>
      <c r="K10" s="4"/>
      <c r="L10" s="4"/>
    </row>
    <row r="11" spans="1:12" x14ac:dyDescent="0.25">
      <c r="A11" s="2" t="s">
        <v>116</v>
      </c>
      <c r="B11" s="4"/>
      <c r="C11" s="4"/>
      <c r="D11" s="4"/>
      <c r="E11" s="4"/>
      <c r="F11" s="4"/>
      <c r="G11" s="4"/>
      <c r="H11" s="4"/>
      <c r="I11" s="4"/>
      <c r="J11" s="7">
        <v>9013</v>
      </c>
      <c r="K11" s="7">
        <v>8667</v>
      </c>
      <c r="L11" s="7">
        <v>7685</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x14ac:dyDescent="0.25"/>
  <cols>
    <col min="1" max="2" width="36.5703125" bestFit="1" customWidth="1"/>
    <col min="3" max="3" width="36.5703125" customWidth="1"/>
    <col min="4" max="4" width="9.28515625" customWidth="1"/>
    <col min="5" max="5" width="35.5703125" customWidth="1"/>
    <col min="6" max="6" width="8" customWidth="1"/>
    <col min="7" max="7" width="9.28515625" customWidth="1"/>
    <col min="8" max="8" width="35.5703125" customWidth="1"/>
    <col min="9" max="9" width="8" customWidth="1"/>
    <col min="10" max="10" width="9.28515625" customWidth="1"/>
    <col min="11" max="11" width="29.140625" customWidth="1"/>
    <col min="12" max="12" width="8" customWidth="1"/>
    <col min="13" max="13" width="9.28515625" customWidth="1"/>
    <col min="14" max="14" width="33.42578125" customWidth="1"/>
    <col min="15" max="15" width="8" customWidth="1"/>
    <col min="16" max="16" width="9.28515625" customWidth="1"/>
    <col min="17" max="17" width="33.42578125" customWidth="1"/>
    <col min="18" max="18" width="36.5703125" customWidth="1"/>
    <col min="19" max="19" width="9.28515625" customWidth="1"/>
    <col min="20" max="20" width="27.5703125" customWidth="1"/>
    <col min="21" max="21" width="8" customWidth="1"/>
  </cols>
  <sheetData>
    <row r="1" spans="1:21" ht="15" customHeight="1" x14ac:dyDescent="0.25">
      <c r="A1" s="8" t="s">
        <v>31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16</v>
      </c>
      <c r="B3" s="54"/>
      <c r="C3" s="54"/>
      <c r="D3" s="54"/>
      <c r="E3" s="54"/>
      <c r="F3" s="54"/>
      <c r="G3" s="54"/>
      <c r="H3" s="54"/>
      <c r="I3" s="54"/>
      <c r="J3" s="54"/>
      <c r="K3" s="54"/>
      <c r="L3" s="54"/>
      <c r="M3" s="54"/>
      <c r="N3" s="54"/>
      <c r="O3" s="54"/>
      <c r="P3" s="54"/>
      <c r="Q3" s="54"/>
      <c r="R3" s="54"/>
      <c r="S3" s="54"/>
      <c r="T3" s="54"/>
      <c r="U3" s="54"/>
    </row>
    <row r="4" spans="1:21" x14ac:dyDescent="0.25">
      <c r="A4" s="14" t="s">
        <v>317</v>
      </c>
      <c r="B4" s="55"/>
      <c r="C4" s="55"/>
      <c r="D4" s="55"/>
      <c r="E4" s="55"/>
      <c r="F4" s="55"/>
      <c r="G4" s="55"/>
      <c r="H4" s="55"/>
      <c r="I4" s="55"/>
      <c r="J4" s="55"/>
      <c r="K4" s="55"/>
      <c r="L4" s="55"/>
      <c r="M4" s="55"/>
      <c r="N4" s="55"/>
      <c r="O4" s="55"/>
      <c r="P4" s="55"/>
      <c r="Q4" s="55"/>
      <c r="R4" s="55"/>
      <c r="S4" s="55"/>
      <c r="T4" s="55"/>
      <c r="U4" s="55"/>
    </row>
    <row r="5" spans="1:21" x14ac:dyDescent="0.25">
      <c r="A5" s="14"/>
      <c r="B5" s="56" t="s">
        <v>318</v>
      </c>
      <c r="C5" s="56"/>
      <c r="D5" s="56"/>
      <c r="E5" s="56"/>
      <c r="F5" s="56"/>
      <c r="G5" s="56"/>
      <c r="H5" s="56"/>
      <c r="I5" s="56"/>
      <c r="J5" s="56"/>
      <c r="K5" s="56"/>
      <c r="L5" s="56"/>
      <c r="M5" s="56"/>
      <c r="N5" s="56"/>
      <c r="O5" s="56"/>
      <c r="P5" s="56"/>
      <c r="Q5" s="56"/>
      <c r="R5" s="56"/>
      <c r="S5" s="56"/>
      <c r="T5" s="56"/>
      <c r="U5" s="56"/>
    </row>
    <row r="6" spans="1:21" x14ac:dyDescent="0.25">
      <c r="A6" s="14"/>
      <c r="B6" s="55"/>
      <c r="C6" s="55"/>
      <c r="D6" s="55"/>
      <c r="E6" s="55"/>
      <c r="F6" s="55"/>
      <c r="G6" s="55"/>
      <c r="H6" s="55"/>
      <c r="I6" s="55"/>
      <c r="J6" s="55"/>
      <c r="K6" s="55"/>
      <c r="L6" s="55"/>
      <c r="M6" s="55"/>
      <c r="N6" s="55"/>
      <c r="O6" s="55"/>
      <c r="P6" s="55"/>
      <c r="Q6" s="55"/>
      <c r="R6" s="55"/>
      <c r="S6" s="55"/>
      <c r="T6" s="55"/>
      <c r="U6" s="55"/>
    </row>
    <row r="7" spans="1:21" x14ac:dyDescent="0.25">
      <c r="A7" s="14"/>
      <c r="B7" s="55" t="s">
        <v>319</v>
      </c>
      <c r="C7" s="55"/>
      <c r="D7" s="55"/>
      <c r="E7" s="55"/>
      <c r="F7" s="55"/>
      <c r="G7" s="55"/>
      <c r="H7" s="55"/>
      <c r="I7" s="55"/>
      <c r="J7" s="55"/>
      <c r="K7" s="55"/>
      <c r="L7" s="55"/>
      <c r="M7" s="55"/>
      <c r="N7" s="55"/>
      <c r="O7" s="55"/>
      <c r="P7" s="55"/>
      <c r="Q7" s="55"/>
      <c r="R7" s="55"/>
      <c r="S7" s="55"/>
      <c r="T7" s="55"/>
      <c r="U7" s="55"/>
    </row>
    <row r="8" spans="1:21" x14ac:dyDescent="0.25">
      <c r="A8" s="14"/>
      <c r="B8" s="55"/>
      <c r="C8" s="55"/>
      <c r="D8" s="55"/>
      <c r="E8" s="55"/>
      <c r="F8" s="55"/>
      <c r="G8" s="55"/>
      <c r="H8" s="55"/>
      <c r="I8" s="55"/>
      <c r="J8" s="55"/>
      <c r="K8" s="55"/>
      <c r="L8" s="55"/>
      <c r="M8" s="55"/>
      <c r="N8" s="55"/>
      <c r="O8" s="55"/>
      <c r="P8" s="55"/>
      <c r="Q8" s="55"/>
      <c r="R8" s="55"/>
      <c r="S8" s="55"/>
      <c r="T8" s="55"/>
      <c r="U8" s="55"/>
    </row>
    <row r="9" spans="1:21" x14ac:dyDescent="0.25">
      <c r="A9" s="14"/>
      <c r="B9" s="65">
        <v>2014</v>
      </c>
      <c r="C9" s="67"/>
      <c r="D9" s="68" t="s">
        <v>320</v>
      </c>
      <c r="E9" s="68"/>
      <c r="F9" s="67"/>
      <c r="G9" s="68" t="s">
        <v>322</v>
      </c>
      <c r="H9" s="68"/>
      <c r="I9" s="67"/>
      <c r="J9" s="68" t="s">
        <v>322</v>
      </c>
      <c r="K9" s="68"/>
      <c r="L9" s="67"/>
      <c r="M9" s="68" t="s">
        <v>326</v>
      </c>
      <c r="N9" s="68"/>
      <c r="O9" s="67"/>
    </row>
    <row r="10" spans="1:21" x14ac:dyDescent="0.25">
      <c r="A10" s="14"/>
      <c r="B10" s="65"/>
      <c r="C10" s="67"/>
      <c r="D10" s="68" t="s">
        <v>321</v>
      </c>
      <c r="E10" s="68"/>
      <c r="F10" s="67"/>
      <c r="G10" s="68" t="s">
        <v>323</v>
      </c>
      <c r="H10" s="68"/>
      <c r="I10" s="67"/>
      <c r="J10" s="68" t="s">
        <v>323</v>
      </c>
      <c r="K10" s="68"/>
      <c r="L10" s="67"/>
      <c r="M10" s="68" t="s">
        <v>327</v>
      </c>
      <c r="N10" s="68"/>
      <c r="O10" s="67"/>
    </row>
    <row r="11" spans="1:21" ht="15.75" thickBot="1" x14ac:dyDescent="0.3">
      <c r="A11" s="14"/>
      <c r="B11" s="66"/>
      <c r="C11" s="67"/>
      <c r="D11" s="69"/>
      <c r="E11" s="69"/>
      <c r="F11" s="67"/>
      <c r="G11" s="35" t="s">
        <v>324</v>
      </c>
      <c r="H11" s="35"/>
      <c r="I11" s="67"/>
      <c r="J11" s="35" t="s">
        <v>325</v>
      </c>
      <c r="K11" s="35"/>
      <c r="L11" s="67"/>
      <c r="M11" s="69"/>
      <c r="N11" s="69"/>
      <c r="O11" s="67"/>
    </row>
    <row r="12" spans="1:21" ht="15.75" x14ac:dyDescent="0.25">
      <c r="A12" s="14"/>
      <c r="B12" s="60"/>
      <c r="C12" s="16"/>
      <c r="D12" s="68" t="s">
        <v>305</v>
      </c>
      <c r="E12" s="68"/>
      <c r="F12" s="68"/>
      <c r="G12" s="68"/>
      <c r="H12" s="68"/>
      <c r="I12" s="68"/>
      <c r="J12" s="68"/>
      <c r="K12" s="68"/>
      <c r="L12" s="68"/>
      <c r="M12" s="68"/>
      <c r="N12" s="68"/>
      <c r="O12" s="16"/>
    </row>
    <row r="13" spans="1:21" ht="15.75" x14ac:dyDescent="0.25">
      <c r="A13" s="14"/>
      <c r="B13" s="42" t="s">
        <v>328</v>
      </c>
      <c r="C13" s="21"/>
      <c r="D13" s="61" t="s">
        <v>283</v>
      </c>
      <c r="E13" s="47">
        <v>80623</v>
      </c>
      <c r="F13" s="21"/>
      <c r="G13" s="61" t="s">
        <v>283</v>
      </c>
      <c r="H13" s="47">
        <v>5002</v>
      </c>
      <c r="I13" s="21"/>
      <c r="J13" s="61" t="s">
        <v>283</v>
      </c>
      <c r="K13" s="22" t="s">
        <v>329</v>
      </c>
      <c r="L13" s="61" t="s">
        <v>311</v>
      </c>
      <c r="M13" s="61" t="s">
        <v>283</v>
      </c>
      <c r="N13" s="47">
        <v>85451</v>
      </c>
      <c r="O13" s="21"/>
    </row>
    <row r="14" spans="1:21" ht="38.25" x14ac:dyDescent="0.25">
      <c r="A14" s="14"/>
      <c r="B14" s="45" t="s">
        <v>330</v>
      </c>
      <c r="C14" s="25"/>
      <c r="D14" s="70">
        <v>108377</v>
      </c>
      <c r="E14" s="70"/>
      <c r="F14" s="25"/>
      <c r="G14" s="71">
        <v>690</v>
      </c>
      <c r="H14" s="71"/>
      <c r="I14" s="25"/>
      <c r="J14" s="71" t="s">
        <v>331</v>
      </c>
      <c r="K14" s="71"/>
      <c r="L14" s="10" t="s">
        <v>311</v>
      </c>
      <c r="M14" s="70">
        <v>107317</v>
      </c>
      <c r="N14" s="70"/>
      <c r="O14" s="25"/>
    </row>
    <row r="15" spans="1:21" ht="25.5" x14ac:dyDescent="0.25">
      <c r="A15" s="14"/>
      <c r="B15" s="42" t="s">
        <v>332</v>
      </c>
      <c r="C15" s="21"/>
      <c r="D15" s="72">
        <v>9472</v>
      </c>
      <c r="E15" s="72"/>
      <c r="F15" s="21"/>
      <c r="G15" s="73">
        <v>8</v>
      </c>
      <c r="H15" s="73"/>
      <c r="I15" s="21"/>
      <c r="J15" s="73" t="s">
        <v>333</v>
      </c>
      <c r="K15" s="73"/>
      <c r="L15" s="61" t="s">
        <v>311</v>
      </c>
      <c r="M15" s="72">
        <v>9161</v>
      </c>
      <c r="N15" s="72"/>
      <c r="O15" s="21"/>
    </row>
    <row r="16" spans="1:21" ht="16.5" thickBot="1" x14ac:dyDescent="0.3">
      <c r="A16" s="14"/>
      <c r="B16" s="45" t="s">
        <v>334</v>
      </c>
      <c r="C16" s="25"/>
      <c r="D16" s="53">
        <v>250</v>
      </c>
      <c r="E16" s="53"/>
      <c r="F16" s="25"/>
      <c r="G16" s="74" t="s">
        <v>301</v>
      </c>
      <c r="H16" s="74"/>
      <c r="I16" s="25"/>
      <c r="J16" s="53" t="s">
        <v>335</v>
      </c>
      <c r="K16" s="53"/>
      <c r="L16" s="10" t="s">
        <v>311</v>
      </c>
      <c r="M16" s="53">
        <v>248</v>
      </c>
      <c r="N16" s="53"/>
      <c r="O16" s="25"/>
    </row>
    <row r="17" spans="1:21" ht="16.5" thickBot="1" x14ac:dyDescent="0.3">
      <c r="A17" s="14"/>
      <c r="B17" s="63" t="s">
        <v>143</v>
      </c>
      <c r="C17" s="21"/>
      <c r="D17" s="49" t="s">
        <v>283</v>
      </c>
      <c r="E17" s="50">
        <v>198722</v>
      </c>
      <c r="F17" s="21"/>
      <c r="G17" s="49" t="s">
        <v>283</v>
      </c>
      <c r="H17" s="50">
        <v>5700</v>
      </c>
      <c r="I17" s="21"/>
      <c r="J17" s="49" t="s">
        <v>283</v>
      </c>
      <c r="K17" s="64" t="s">
        <v>336</v>
      </c>
      <c r="L17" s="61" t="s">
        <v>311</v>
      </c>
      <c r="M17" s="49" t="s">
        <v>283</v>
      </c>
      <c r="N17" s="50">
        <v>202177</v>
      </c>
      <c r="O17" s="21"/>
    </row>
    <row r="18" spans="1:21" ht="15.75" thickTop="1" x14ac:dyDescent="0.25">
      <c r="A18" s="14"/>
      <c r="B18" s="55"/>
      <c r="C18" s="55"/>
      <c r="D18" s="55"/>
      <c r="E18" s="55"/>
      <c r="F18" s="55"/>
      <c r="G18" s="55"/>
      <c r="H18" s="55"/>
      <c r="I18" s="55"/>
      <c r="J18" s="55"/>
      <c r="K18" s="55"/>
      <c r="L18" s="55"/>
      <c r="M18" s="55"/>
      <c r="N18" s="55"/>
      <c r="O18" s="55"/>
      <c r="P18" s="55"/>
      <c r="Q18" s="55"/>
      <c r="R18" s="55"/>
      <c r="S18" s="55"/>
      <c r="T18" s="55"/>
      <c r="U18" s="55"/>
    </row>
    <row r="19" spans="1:21" x14ac:dyDescent="0.25">
      <c r="A19" s="14"/>
      <c r="B19" s="65">
        <v>2013</v>
      </c>
      <c r="C19" s="67"/>
      <c r="D19" s="68" t="s">
        <v>320</v>
      </c>
      <c r="E19" s="68"/>
      <c r="F19" s="67"/>
      <c r="G19" s="68" t="s">
        <v>322</v>
      </c>
      <c r="H19" s="68"/>
      <c r="I19" s="67"/>
      <c r="J19" s="68" t="s">
        <v>322</v>
      </c>
      <c r="K19" s="68"/>
      <c r="L19" s="67"/>
      <c r="M19" s="68" t="s">
        <v>326</v>
      </c>
      <c r="N19" s="68"/>
      <c r="O19" s="67"/>
    </row>
    <row r="20" spans="1:21" x14ac:dyDescent="0.25">
      <c r="A20" s="14"/>
      <c r="B20" s="65"/>
      <c r="C20" s="67"/>
      <c r="D20" s="68" t="s">
        <v>321</v>
      </c>
      <c r="E20" s="68"/>
      <c r="F20" s="67"/>
      <c r="G20" s="68" t="s">
        <v>323</v>
      </c>
      <c r="H20" s="68"/>
      <c r="I20" s="67"/>
      <c r="J20" s="68" t="s">
        <v>323</v>
      </c>
      <c r="K20" s="68"/>
      <c r="L20" s="67"/>
      <c r="M20" s="68" t="s">
        <v>327</v>
      </c>
      <c r="N20" s="68"/>
      <c r="O20" s="67"/>
    </row>
    <row r="21" spans="1:21" ht="15.75" thickBot="1" x14ac:dyDescent="0.3">
      <c r="A21" s="14"/>
      <c r="B21" s="66"/>
      <c r="C21" s="67"/>
      <c r="D21" s="69"/>
      <c r="E21" s="69"/>
      <c r="F21" s="67"/>
      <c r="G21" s="35" t="s">
        <v>324</v>
      </c>
      <c r="H21" s="35"/>
      <c r="I21" s="67"/>
      <c r="J21" s="35" t="s">
        <v>325</v>
      </c>
      <c r="K21" s="35"/>
      <c r="L21" s="67"/>
      <c r="M21" s="69"/>
      <c r="N21" s="69"/>
      <c r="O21" s="67"/>
    </row>
    <row r="22" spans="1:21" ht="15.75" x14ac:dyDescent="0.25">
      <c r="A22" s="14"/>
      <c r="B22" s="60"/>
      <c r="C22" s="16"/>
      <c r="D22" s="68" t="s">
        <v>305</v>
      </c>
      <c r="E22" s="68"/>
      <c r="F22" s="68"/>
      <c r="G22" s="68"/>
      <c r="H22" s="68"/>
      <c r="I22" s="68"/>
      <c r="J22" s="68"/>
      <c r="K22" s="68"/>
      <c r="L22" s="68"/>
      <c r="M22" s="68"/>
      <c r="N22" s="68"/>
      <c r="O22" s="16"/>
    </row>
    <row r="23" spans="1:21" ht="15.75" x14ac:dyDescent="0.25">
      <c r="A23" s="14"/>
      <c r="B23" s="42" t="s">
        <v>328</v>
      </c>
      <c r="C23" s="21"/>
      <c r="D23" s="61" t="s">
        <v>283</v>
      </c>
      <c r="E23" s="47">
        <v>77103</v>
      </c>
      <c r="F23" s="21"/>
      <c r="G23" s="61" t="s">
        <v>283</v>
      </c>
      <c r="H23" s="47">
        <v>2744</v>
      </c>
      <c r="I23" s="21"/>
      <c r="J23" s="61" t="s">
        <v>283</v>
      </c>
      <c r="K23" s="22" t="s">
        <v>337</v>
      </c>
      <c r="L23" s="61" t="s">
        <v>311</v>
      </c>
      <c r="M23" s="61" t="s">
        <v>283</v>
      </c>
      <c r="N23" s="47">
        <v>78710</v>
      </c>
      <c r="O23" s="21"/>
    </row>
    <row r="24" spans="1:21" ht="38.25" x14ac:dyDescent="0.25">
      <c r="A24" s="14"/>
      <c r="B24" s="45" t="s">
        <v>330</v>
      </c>
      <c r="C24" s="25"/>
      <c r="D24" s="70">
        <v>110324</v>
      </c>
      <c r="E24" s="70"/>
      <c r="F24" s="25"/>
      <c r="G24" s="71">
        <v>382</v>
      </c>
      <c r="H24" s="71"/>
      <c r="I24" s="25"/>
      <c r="J24" s="71" t="s">
        <v>338</v>
      </c>
      <c r="K24" s="71"/>
      <c r="L24" s="10" t="s">
        <v>311</v>
      </c>
      <c r="M24" s="70">
        <v>107274</v>
      </c>
      <c r="N24" s="70"/>
      <c r="O24" s="25"/>
    </row>
    <row r="25" spans="1:21" ht="25.5" x14ac:dyDescent="0.25">
      <c r="A25" s="14"/>
      <c r="B25" s="42" t="s">
        <v>332</v>
      </c>
      <c r="C25" s="21"/>
      <c r="D25" s="72">
        <v>9702</v>
      </c>
      <c r="E25" s="72"/>
      <c r="F25" s="21"/>
      <c r="G25" s="73">
        <v>5</v>
      </c>
      <c r="H25" s="73"/>
      <c r="I25" s="21"/>
      <c r="J25" s="73" t="s">
        <v>339</v>
      </c>
      <c r="K25" s="73"/>
      <c r="L25" s="61" t="s">
        <v>311</v>
      </c>
      <c r="M25" s="72">
        <v>9101</v>
      </c>
      <c r="N25" s="72"/>
      <c r="O25" s="21"/>
    </row>
    <row r="26" spans="1:21" ht="16.5" thickBot="1" x14ac:dyDescent="0.3">
      <c r="A26" s="14"/>
      <c r="B26" s="45" t="s">
        <v>334</v>
      </c>
      <c r="C26" s="25"/>
      <c r="D26" s="53">
        <v>250</v>
      </c>
      <c r="E26" s="53"/>
      <c r="F26" s="25"/>
      <c r="G26" s="74" t="s">
        <v>301</v>
      </c>
      <c r="H26" s="74"/>
      <c r="I26" s="25"/>
      <c r="J26" s="53" t="s">
        <v>340</v>
      </c>
      <c r="K26" s="53"/>
      <c r="L26" s="10" t="s">
        <v>311</v>
      </c>
      <c r="M26" s="53">
        <v>242</v>
      </c>
      <c r="N26" s="53"/>
      <c r="O26" s="25"/>
    </row>
    <row r="27" spans="1:21" ht="16.5" thickBot="1" x14ac:dyDescent="0.3">
      <c r="A27" s="14"/>
      <c r="B27" s="63" t="s">
        <v>143</v>
      </c>
      <c r="C27" s="21"/>
      <c r="D27" s="49" t="s">
        <v>283</v>
      </c>
      <c r="E27" s="50">
        <v>197379</v>
      </c>
      <c r="F27" s="21"/>
      <c r="G27" s="49" t="s">
        <v>283</v>
      </c>
      <c r="H27" s="50">
        <v>3131</v>
      </c>
      <c r="I27" s="21"/>
      <c r="J27" s="49" t="s">
        <v>283</v>
      </c>
      <c r="K27" s="64" t="s">
        <v>341</v>
      </c>
      <c r="L27" s="61" t="s">
        <v>311</v>
      </c>
      <c r="M27" s="49" t="s">
        <v>283</v>
      </c>
      <c r="N27" s="50">
        <v>195327</v>
      </c>
      <c r="O27" s="21"/>
    </row>
    <row r="28" spans="1:21" ht="15.75" thickTop="1" x14ac:dyDescent="0.25">
      <c r="A28" s="14"/>
      <c r="B28" s="55"/>
      <c r="C28" s="55"/>
      <c r="D28" s="55"/>
      <c r="E28" s="55"/>
      <c r="F28" s="55"/>
      <c r="G28" s="55"/>
      <c r="H28" s="55"/>
      <c r="I28" s="55"/>
      <c r="J28" s="55"/>
      <c r="K28" s="55"/>
      <c r="L28" s="55"/>
      <c r="M28" s="55"/>
      <c r="N28" s="55"/>
      <c r="O28" s="55"/>
      <c r="P28" s="55"/>
      <c r="Q28" s="55"/>
      <c r="R28" s="55"/>
      <c r="S28" s="55"/>
      <c r="T28" s="55"/>
      <c r="U28" s="55"/>
    </row>
    <row r="29" spans="1:21" x14ac:dyDescent="0.25">
      <c r="A29" s="14"/>
      <c r="B29" s="55" t="s">
        <v>342</v>
      </c>
      <c r="C29" s="55"/>
      <c r="D29" s="55"/>
      <c r="E29" s="55"/>
      <c r="F29" s="55"/>
      <c r="G29" s="55"/>
      <c r="H29" s="55"/>
      <c r="I29" s="55"/>
      <c r="J29" s="55"/>
      <c r="K29" s="55"/>
      <c r="L29" s="55"/>
      <c r="M29" s="55"/>
      <c r="N29" s="55"/>
      <c r="O29" s="55"/>
      <c r="P29" s="55"/>
      <c r="Q29" s="55"/>
      <c r="R29" s="55"/>
      <c r="S29" s="55"/>
      <c r="T29" s="55"/>
      <c r="U29" s="55"/>
    </row>
    <row r="30" spans="1:21" x14ac:dyDescent="0.25">
      <c r="A30" s="14"/>
      <c r="B30" s="55"/>
      <c r="C30" s="55"/>
      <c r="D30" s="55"/>
      <c r="E30" s="55"/>
      <c r="F30" s="55"/>
      <c r="G30" s="55"/>
      <c r="H30" s="55"/>
      <c r="I30" s="55"/>
      <c r="J30" s="55"/>
      <c r="K30" s="55"/>
      <c r="L30" s="55"/>
      <c r="M30" s="55"/>
      <c r="N30" s="55"/>
      <c r="O30" s="55"/>
      <c r="P30" s="55"/>
      <c r="Q30" s="55"/>
      <c r="R30" s="55"/>
      <c r="S30" s="55"/>
      <c r="T30" s="55"/>
      <c r="U30" s="55"/>
    </row>
    <row r="31" spans="1:21" ht="16.5" thickBot="1" x14ac:dyDescent="0.3">
      <c r="A31" s="14"/>
      <c r="B31" s="15"/>
      <c r="C31" s="16"/>
      <c r="D31" s="35">
        <v>2014</v>
      </c>
      <c r="E31" s="35"/>
      <c r="F31" s="16"/>
      <c r="G31" s="35">
        <v>2013</v>
      </c>
      <c r="H31" s="35"/>
      <c r="I31" s="16"/>
      <c r="J31" s="35">
        <v>2012</v>
      </c>
      <c r="K31" s="35"/>
      <c r="L31" s="16"/>
    </row>
    <row r="32" spans="1:21" ht="15.75" x14ac:dyDescent="0.25">
      <c r="A32" s="14"/>
      <c r="B32" s="15"/>
      <c r="C32" s="16"/>
      <c r="D32" s="68" t="s">
        <v>305</v>
      </c>
      <c r="E32" s="68"/>
      <c r="F32" s="68"/>
      <c r="G32" s="68"/>
      <c r="H32" s="68"/>
      <c r="I32" s="68"/>
      <c r="J32" s="68"/>
      <c r="K32" s="68"/>
      <c r="L32" s="16"/>
    </row>
    <row r="33" spans="1:21" ht="15.75" x14ac:dyDescent="0.25">
      <c r="A33" s="14"/>
      <c r="B33" s="42" t="s">
        <v>343</v>
      </c>
      <c r="C33" s="21"/>
      <c r="D33" s="61" t="s">
        <v>283</v>
      </c>
      <c r="E33" s="47">
        <v>43746</v>
      </c>
      <c r="F33" s="21"/>
      <c r="G33" s="61" t="s">
        <v>283</v>
      </c>
      <c r="H33" s="47">
        <v>62165</v>
      </c>
      <c r="I33" s="21"/>
      <c r="J33" s="61" t="s">
        <v>283</v>
      </c>
      <c r="K33" s="47">
        <v>88351</v>
      </c>
      <c r="L33" s="21"/>
    </row>
    <row r="34" spans="1:21" ht="15.75" x14ac:dyDescent="0.25">
      <c r="A34" s="14"/>
      <c r="B34" s="45" t="s">
        <v>344</v>
      </c>
      <c r="C34" s="25"/>
      <c r="D34" s="71">
        <v>511</v>
      </c>
      <c r="E34" s="71"/>
      <c r="F34" s="25"/>
      <c r="G34" s="70">
        <v>1241</v>
      </c>
      <c r="H34" s="70"/>
      <c r="I34" s="25"/>
      <c r="J34" s="70">
        <v>2182</v>
      </c>
      <c r="K34" s="70"/>
      <c r="L34" s="25"/>
    </row>
    <row r="35" spans="1:21" ht="15.75" x14ac:dyDescent="0.25">
      <c r="A35" s="14"/>
      <c r="B35" s="42" t="s">
        <v>345</v>
      </c>
      <c r="C35" s="21"/>
      <c r="D35" s="73" t="s">
        <v>346</v>
      </c>
      <c r="E35" s="73"/>
      <c r="F35" s="61" t="s">
        <v>311</v>
      </c>
      <c r="G35" s="73" t="s">
        <v>347</v>
      </c>
      <c r="H35" s="73"/>
      <c r="I35" s="61" t="s">
        <v>311</v>
      </c>
      <c r="J35" s="76" t="s">
        <v>301</v>
      </c>
      <c r="K35" s="76"/>
      <c r="L35" s="21"/>
    </row>
    <row r="36" spans="1:21" x14ac:dyDescent="0.25">
      <c r="A36" s="14"/>
      <c r="B36" s="55"/>
      <c r="C36" s="55"/>
      <c r="D36" s="55"/>
      <c r="E36" s="55"/>
      <c r="F36" s="55"/>
      <c r="G36" s="55"/>
      <c r="H36" s="55"/>
      <c r="I36" s="55"/>
      <c r="J36" s="55"/>
      <c r="K36" s="55"/>
      <c r="L36" s="55"/>
      <c r="M36" s="55"/>
      <c r="N36" s="55"/>
      <c r="O36" s="55"/>
      <c r="P36" s="55"/>
      <c r="Q36" s="55"/>
      <c r="R36" s="55"/>
      <c r="S36" s="55"/>
      <c r="T36" s="55"/>
      <c r="U36" s="55"/>
    </row>
    <row r="37" spans="1:21" x14ac:dyDescent="0.25">
      <c r="A37" s="14"/>
      <c r="B37" s="55" t="s">
        <v>348</v>
      </c>
      <c r="C37" s="55"/>
      <c r="D37" s="55"/>
      <c r="E37" s="55"/>
      <c r="F37" s="55"/>
      <c r="G37" s="55"/>
      <c r="H37" s="55"/>
      <c r="I37" s="55"/>
      <c r="J37" s="55"/>
      <c r="K37" s="55"/>
      <c r="L37" s="55"/>
      <c r="M37" s="55"/>
      <c r="N37" s="55"/>
      <c r="O37" s="55"/>
      <c r="P37" s="55"/>
      <c r="Q37" s="55"/>
      <c r="R37" s="55"/>
      <c r="S37" s="55"/>
      <c r="T37" s="55"/>
      <c r="U37" s="55"/>
    </row>
    <row r="38" spans="1:21" x14ac:dyDescent="0.25">
      <c r="A38" s="14"/>
      <c r="B38" s="55"/>
      <c r="C38" s="55"/>
      <c r="D38" s="55"/>
      <c r="E38" s="55"/>
      <c r="F38" s="55"/>
      <c r="G38" s="55"/>
      <c r="H38" s="55"/>
      <c r="I38" s="55"/>
      <c r="J38" s="55"/>
      <c r="K38" s="55"/>
      <c r="L38" s="55"/>
      <c r="M38" s="55"/>
      <c r="N38" s="55"/>
      <c r="O38" s="55"/>
      <c r="P38" s="55"/>
      <c r="Q38" s="55"/>
      <c r="R38" s="55"/>
      <c r="S38" s="55"/>
      <c r="T38" s="55"/>
      <c r="U38" s="55"/>
    </row>
    <row r="39" spans="1:21" x14ac:dyDescent="0.25">
      <c r="A39" s="14"/>
      <c r="B39" s="55" t="s">
        <v>349</v>
      </c>
      <c r="C39" s="55"/>
      <c r="D39" s="55"/>
      <c r="E39" s="55"/>
      <c r="F39" s="55"/>
      <c r="G39" s="55"/>
      <c r="H39" s="55"/>
      <c r="I39" s="55"/>
      <c r="J39" s="55"/>
      <c r="K39" s="55"/>
      <c r="L39" s="55"/>
      <c r="M39" s="55"/>
      <c r="N39" s="55"/>
      <c r="O39" s="55"/>
      <c r="P39" s="55"/>
      <c r="Q39" s="55"/>
      <c r="R39" s="55"/>
      <c r="S39" s="55"/>
      <c r="T39" s="55"/>
      <c r="U39" s="55"/>
    </row>
    <row r="40" spans="1:21" x14ac:dyDescent="0.25">
      <c r="A40" s="14"/>
      <c r="B40" s="55"/>
      <c r="C40" s="55"/>
      <c r="D40" s="55"/>
      <c r="E40" s="55"/>
      <c r="F40" s="55"/>
      <c r="G40" s="55"/>
      <c r="H40" s="55"/>
      <c r="I40" s="55"/>
      <c r="J40" s="55"/>
      <c r="K40" s="55"/>
      <c r="L40" s="55"/>
      <c r="M40" s="55"/>
      <c r="N40" s="55"/>
      <c r="O40" s="55"/>
      <c r="P40" s="55"/>
      <c r="Q40" s="55"/>
      <c r="R40" s="55"/>
      <c r="S40" s="55"/>
      <c r="T40" s="55"/>
      <c r="U40" s="55"/>
    </row>
    <row r="41" spans="1:21" x14ac:dyDescent="0.25">
      <c r="A41" s="14"/>
      <c r="B41" s="65">
        <v>2014</v>
      </c>
      <c r="C41" s="67"/>
      <c r="D41" s="68" t="s">
        <v>320</v>
      </c>
      <c r="E41" s="68"/>
      <c r="F41" s="67"/>
      <c r="G41" s="68" t="s">
        <v>326</v>
      </c>
      <c r="H41" s="68"/>
      <c r="I41" s="67"/>
    </row>
    <row r="42" spans="1:21" ht="15.75" thickBot="1" x14ac:dyDescent="0.3">
      <c r="A42" s="14"/>
      <c r="B42" s="66"/>
      <c r="C42" s="67"/>
      <c r="D42" s="35" t="s">
        <v>321</v>
      </c>
      <c r="E42" s="35"/>
      <c r="F42" s="67"/>
      <c r="G42" s="35" t="s">
        <v>327</v>
      </c>
      <c r="H42" s="35"/>
      <c r="I42" s="67"/>
    </row>
    <row r="43" spans="1:21" ht="15.75" x14ac:dyDescent="0.25">
      <c r="A43" s="14"/>
      <c r="B43" s="60"/>
      <c r="C43" s="16"/>
      <c r="D43" s="68" t="s">
        <v>305</v>
      </c>
      <c r="E43" s="68"/>
      <c r="F43" s="68"/>
      <c r="G43" s="68"/>
      <c r="H43" s="68"/>
      <c r="I43" s="16"/>
    </row>
    <row r="44" spans="1:21" ht="15.75" x14ac:dyDescent="0.25">
      <c r="A44" s="14"/>
      <c r="B44" s="42" t="s">
        <v>350</v>
      </c>
      <c r="C44" s="21"/>
      <c r="D44" s="61" t="s">
        <v>283</v>
      </c>
      <c r="E44" s="22" t="s">
        <v>351</v>
      </c>
      <c r="F44" s="28"/>
      <c r="G44" s="61" t="s">
        <v>283</v>
      </c>
      <c r="H44" s="22" t="s">
        <v>351</v>
      </c>
      <c r="I44" s="21"/>
    </row>
    <row r="45" spans="1:21" ht="15.75" x14ac:dyDescent="0.25">
      <c r="A45" s="14"/>
      <c r="B45" s="45" t="s">
        <v>352</v>
      </c>
      <c r="C45" s="25"/>
      <c r="D45" s="71" t="s">
        <v>353</v>
      </c>
      <c r="E45" s="71"/>
      <c r="F45" s="77"/>
      <c r="G45" s="71" t="s">
        <v>354</v>
      </c>
      <c r="H45" s="71"/>
      <c r="I45" s="25"/>
    </row>
    <row r="46" spans="1:21" ht="15.75" x14ac:dyDescent="0.25">
      <c r="A46" s="14"/>
      <c r="B46" s="42" t="s">
        <v>355</v>
      </c>
      <c r="C46" s="21"/>
      <c r="D46" s="73" t="s">
        <v>356</v>
      </c>
      <c r="E46" s="73"/>
      <c r="F46" s="28"/>
      <c r="G46" s="73" t="s">
        <v>357</v>
      </c>
      <c r="H46" s="73"/>
      <c r="I46" s="21"/>
    </row>
    <row r="47" spans="1:21" ht="15.75" x14ac:dyDescent="0.25">
      <c r="A47" s="14"/>
      <c r="B47" s="45" t="s">
        <v>358</v>
      </c>
      <c r="C47" s="25"/>
      <c r="D47" s="71" t="s">
        <v>359</v>
      </c>
      <c r="E47" s="71"/>
      <c r="F47" s="77"/>
      <c r="G47" s="71" t="s">
        <v>360</v>
      </c>
      <c r="H47" s="71"/>
      <c r="I47" s="25"/>
    </row>
    <row r="48" spans="1:21" ht="38.25" x14ac:dyDescent="0.25">
      <c r="A48" s="14"/>
      <c r="B48" s="42" t="s">
        <v>330</v>
      </c>
      <c r="C48" s="21"/>
      <c r="D48" s="73" t="s">
        <v>361</v>
      </c>
      <c r="E48" s="73"/>
      <c r="F48" s="28"/>
      <c r="G48" s="73" t="s">
        <v>362</v>
      </c>
      <c r="H48" s="73"/>
      <c r="I48" s="21"/>
    </row>
    <row r="49" spans="1:21" ht="16.5" thickBot="1" x14ac:dyDescent="0.3">
      <c r="A49" s="14"/>
      <c r="B49" s="45" t="s">
        <v>363</v>
      </c>
      <c r="C49" s="25"/>
      <c r="D49" s="53" t="s">
        <v>364</v>
      </c>
      <c r="E49" s="53"/>
      <c r="F49" s="77"/>
      <c r="G49" s="53" t="s">
        <v>365</v>
      </c>
      <c r="H49" s="53"/>
      <c r="I49" s="25"/>
    </row>
    <row r="50" spans="1:21" ht="16.5" thickBot="1" x14ac:dyDescent="0.3">
      <c r="A50" s="14"/>
      <c r="B50" s="63" t="s">
        <v>143</v>
      </c>
      <c r="C50" s="21"/>
      <c r="D50" s="49" t="s">
        <v>283</v>
      </c>
      <c r="E50" s="64" t="s">
        <v>366</v>
      </c>
      <c r="F50" s="28"/>
      <c r="G50" s="49" t="s">
        <v>283</v>
      </c>
      <c r="H50" s="64" t="s">
        <v>367</v>
      </c>
      <c r="I50" s="21"/>
    </row>
    <row r="51" spans="1:21" ht="15.75" thickTop="1" x14ac:dyDescent="0.25">
      <c r="A51" s="14"/>
      <c r="B51" s="55"/>
      <c r="C51" s="55"/>
      <c r="D51" s="55"/>
      <c r="E51" s="55"/>
      <c r="F51" s="55"/>
      <c r="G51" s="55"/>
      <c r="H51" s="55"/>
      <c r="I51" s="55"/>
      <c r="J51" s="55"/>
      <c r="K51" s="55"/>
      <c r="L51" s="55"/>
      <c r="M51" s="55"/>
      <c r="N51" s="55"/>
      <c r="O51" s="55"/>
      <c r="P51" s="55"/>
      <c r="Q51" s="55"/>
      <c r="R51" s="55"/>
      <c r="S51" s="55"/>
      <c r="T51" s="55"/>
      <c r="U51" s="55"/>
    </row>
    <row r="52" spans="1:21" x14ac:dyDescent="0.25">
      <c r="A52" s="14"/>
      <c r="B52" s="55" t="s">
        <v>368</v>
      </c>
      <c r="C52" s="55"/>
      <c r="D52" s="55"/>
      <c r="E52" s="55"/>
      <c r="F52" s="55"/>
      <c r="G52" s="55"/>
      <c r="H52" s="55"/>
      <c r="I52" s="55"/>
      <c r="J52" s="55"/>
      <c r="K52" s="55"/>
      <c r="L52" s="55"/>
      <c r="M52" s="55"/>
      <c r="N52" s="55"/>
      <c r="O52" s="55"/>
      <c r="P52" s="55"/>
      <c r="Q52" s="55"/>
      <c r="R52" s="55"/>
      <c r="S52" s="55"/>
      <c r="T52" s="55"/>
      <c r="U52" s="55"/>
    </row>
    <row r="53" spans="1:21" x14ac:dyDescent="0.25">
      <c r="A53" s="14"/>
      <c r="B53" s="55"/>
      <c r="C53" s="55"/>
      <c r="D53" s="55"/>
      <c r="E53" s="55"/>
      <c r="F53" s="55"/>
      <c r="G53" s="55"/>
      <c r="H53" s="55"/>
      <c r="I53" s="55"/>
      <c r="J53" s="55"/>
      <c r="K53" s="55"/>
      <c r="L53" s="55"/>
      <c r="M53" s="55"/>
      <c r="N53" s="55"/>
      <c r="O53" s="55"/>
      <c r="P53" s="55"/>
      <c r="Q53" s="55"/>
      <c r="R53" s="55"/>
      <c r="S53" s="55"/>
      <c r="T53" s="55"/>
      <c r="U53" s="55"/>
    </row>
    <row r="54" spans="1:21" x14ac:dyDescent="0.25">
      <c r="A54" s="14"/>
      <c r="B54" s="55" t="s">
        <v>369</v>
      </c>
      <c r="C54" s="55"/>
      <c r="D54" s="55"/>
      <c r="E54" s="55"/>
      <c r="F54" s="55"/>
      <c r="G54" s="55"/>
      <c r="H54" s="55"/>
      <c r="I54" s="55"/>
      <c r="J54" s="55"/>
      <c r="K54" s="55"/>
      <c r="L54" s="55"/>
      <c r="M54" s="55"/>
      <c r="N54" s="55"/>
      <c r="O54" s="55"/>
      <c r="P54" s="55"/>
      <c r="Q54" s="55"/>
      <c r="R54" s="55"/>
      <c r="S54" s="55"/>
      <c r="T54" s="55"/>
      <c r="U54" s="55"/>
    </row>
    <row r="55" spans="1:21" x14ac:dyDescent="0.25">
      <c r="A55" s="14"/>
      <c r="B55" s="55"/>
      <c r="C55" s="55"/>
      <c r="D55" s="55"/>
      <c r="E55" s="55"/>
      <c r="F55" s="55"/>
      <c r="G55" s="55"/>
      <c r="H55" s="55"/>
      <c r="I55" s="55"/>
      <c r="J55" s="55"/>
      <c r="K55" s="55"/>
      <c r="L55" s="55"/>
      <c r="M55" s="55"/>
      <c r="N55" s="55"/>
      <c r="O55" s="55"/>
      <c r="P55" s="55"/>
      <c r="Q55" s="55"/>
      <c r="R55" s="55"/>
      <c r="S55" s="55"/>
      <c r="T55" s="55"/>
      <c r="U55" s="55"/>
    </row>
    <row r="56" spans="1:21" x14ac:dyDescent="0.25">
      <c r="A56" s="14"/>
      <c r="B56" s="55" t="s">
        <v>370</v>
      </c>
      <c r="C56" s="55"/>
      <c r="D56" s="55"/>
      <c r="E56" s="55"/>
      <c r="F56" s="55"/>
      <c r="G56" s="55"/>
      <c r="H56" s="55"/>
      <c r="I56" s="55"/>
      <c r="J56" s="55"/>
      <c r="K56" s="55"/>
      <c r="L56" s="55"/>
      <c r="M56" s="55"/>
      <c r="N56" s="55"/>
      <c r="O56" s="55"/>
      <c r="P56" s="55"/>
      <c r="Q56" s="55"/>
      <c r="R56" s="55"/>
      <c r="S56" s="55"/>
      <c r="T56" s="55"/>
      <c r="U56" s="55"/>
    </row>
    <row r="57" spans="1:21" x14ac:dyDescent="0.25">
      <c r="A57" s="14"/>
      <c r="B57" s="55"/>
      <c r="C57" s="55"/>
      <c r="D57" s="55"/>
      <c r="E57" s="55"/>
      <c r="F57" s="55"/>
      <c r="G57" s="55"/>
      <c r="H57" s="55"/>
      <c r="I57" s="55"/>
      <c r="J57" s="55"/>
      <c r="K57" s="55"/>
      <c r="L57" s="55"/>
      <c r="M57" s="55"/>
      <c r="N57" s="55"/>
      <c r="O57" s="55"/>
      <c r="P57" s="55"/>
      <c r="Q57" s="55"/>
      <c r="R57" s="55"/>
      <c r="S57" s="55"/>
      <c r="T57" s="55"/>
      <c r="U57" s="55"/>
    </row>
    <row r="58" spans="1:21" ht="16.5" thickBot="1" x14ac:dyDescent="0.3">
      <c r="A58" s="14"/>
      <c r="B58" s="15"/>
      <c r="C58" s="16"/>
      <c r="D58" s="35" t="s">
        <v>371</v>
      </c>
      <c r="E58" s="35"/>
      <c r="F58" s="35"/>
      <c r="G58" s="35"/>
      <c r="H58" s="35"/>
      <c r="I58" s="16"/>
      <c r="J58" s="35" t="s">
        <v>372</v>
      </c>
      <c r="K58" s="35"/>
      <c r="L58" s="35"/>
      <c r="M58" s="35"/>
      <c r="N58" s="35"/>
      <c r="O58" s="16"/>
      <c r="P58" s="35" t="s">
        <v>143</v>
      </c>
      <c r="Q58" s="35"/>
      <c r="R58" s="35"/>
      <c r="S58" s="35"/>
      <c r="T58" s="35"/>
      <c r="U58" s="16"/>
    </row>
    <row r="59" spans="1:21" ht="15.75" x14ac:dyDescent="0.25">
      <c r="A59" s="14"/>
      <c r="B59" s="15"/>
      <c r="C59" s="16"/>
      <c r="D59" s="68" t="s">
        <v>305</v>
      </c>
      <c r="E59" s="68"/>
      <c r="F59" s="68"/>
      <c r="G59" s="68"/>
      <c r="H59" s="68"/>
      <c r="I59" s="68"/>
      <c r="J59" s="68"/>
      <c r="K59" s="68"/>
      <c r="L59" s="68"/>
      <c r="M59" s="68"/>
      <c r="N59" s="68"/>
      <c r="O59" s="16"/>
      <c r="P59" s="80"/>
      <c r="Q59" s="80"/>
      <c r="R59" s="80"/>
      <c r="S59" s="80"/>
      <c r="T59" s="80"/>
      <c r="U59" s="16"/>
    </row>
    <row r="60" spans="1:21" x14ac:dyDescent="0.25">
      <c r="A60" s="14"/>
      <c r="B60" s="65">
        <v>2014</v>
      </c>
      <c r="C60" s="67"/>
      <c r="D60" s="68" t="s">
        <v>326</v>
      </c>
      <c r="E60" s="68"/>
      <c r="F60" s="67"/>
      <c r="G60" s="68" t="s">
        <v>323</v>
      </c>
      <c r="H60" s="68"/>
      <c r="I60" s="67"/>
      <c r="J60" s="68" t="s">
        <v>326</v>
      </c>
      <c r="K60" s="68"/>
      <c r="L60" s="67"/>
      <c r="M60" s="68" t="s">
        <v>323</v>
      </c>
      <c r="N60" s="68"/>
      <c r="O60" s="67"/>
      <c r="P60" s="68" t="s">
        <v>326</v>
      </c>
      <c r="Q60" s="68"/>
      <c r="R60" s="67"/>
      <c r="S60" s="68" t="s">
        <v>323</v>
      </c>
      <c r="T60" s="68"/>
      <c r="U60" s="67"/>
    </row>
    <row r="61" spans="1:21" ht="15.75" thickBot="1" x14ac:dyDescent="0.3">
      <c r="A61" s="14"/>
      <c r="B61" s="66"/>
      <c r="C61" s="67"/>
      <c r="D61" s="35" t="s">
        <v>327</v>
      </c>
      <c r="E61" s="35"/>
      <c r="F61" s="67"/>
      <c r="G61" s="35" t="s">
        <v>373</v>
      </c>
      <c r="H61" s="35"/>
      <c r="I61" s="67"/>
      <c r="J61" s="35" t="s">
        <v>327</v>
      </c>
      <c r="K61" s="35"/>
      <c r="L61" s="67"/>
      <c r="M61" s="35" t="s">
        <v>373</v>
      </c>
      <c r="N61" s="35"/>
      <c r="O61" s="67"/>
      <c r="P61" s="35" t="s">
        <v>327</v>
      </c>
      <c r="Q61" s="35"/>
      <c r="R61" s="67"/>
      <c r="S61" s="35" t="s">
        <v>373</v>
      </c>
      <c r="T61" s="35"/>
      <c r="U61" s="67"/>
    </row>
    <row r="62" spans="1:21" ht="15.75" x14ac:dyDescent="0.25">
      <c r="A62" s="14"/>
      <c r="B62" s="79" t="s">
        <v>328</v>
      </c>
      <c r="C62" s="21"/>
      <c r="D62" s="43" t="s">
        <v>283</v>
      </c>
      <c r="E62" s="44">
        <v>1715</v>
      </c>
      <c r="F62" s="21"/>
      <c r="G62" s="43" t="s">
        <v>283</v>
      </c>
      <c r="H62" s="23" t="s">
        <v>340</v>
      </c>
      <c r="I62" s="61" t="s">
        <v>311</v>
      </c>
      <c r="J62" s="43" t="s">
        <v>283</v>
      </c>
      <c r="K62" s="44">
        <v>6786</v>
      </c>
      <c r="L62" s="21"/>
      <c r="M62" s="43" t="s">
        <v>283</v>
      </c>
      <c r="N62" s="23" t="s">
        <v>374</v>
      </c>
      <c r="O62" s="61" t="s">
        <v>311</v>
      </c>
      <c r="P62" s="43" t="s">
        <v>283</v>
      </c>
      <c r="Q62" s="44">
        <v>8501</v>
      </c>
      <c r="R62" s="21"/>
      <c r="S62" s="43" t="s">
        <v>283</v>
      </c>
      <c r="T62" s="23" t="s">
        <v>329</v>
      </c>
      <c r="U62" s="61" t="s">
        <v>311</v>
      </c>
    </row>
    <row r="63" spans="1:21" ht="38.25" x14ac:dyDescent="0.25">
      <c r="A63" s="14"/>
      <c r="B63" s="45" t="s">
        <v>330</v>
      </c>
      <c r="C63" s="25"/>
      <c r="D63" s="70">
        <v>3443</v>
      </c>
      <c r="E63" s="70"/>
      <c r="F63" s="25"/>
      <c r="G63" s="71" t="s">
        <v>375</v>
      </c>
      <c r="H63" s="71"/>
      <c r="I63" s="10" t="s">
        <v>311</v>
      </c>
      <c r="J63" s="70">
        <v>55224</v>
      </c>
      <c r="K63" s="70"/>
      <c r="L63" s="25"/>
      <c r="M63" s="71" t="s">
        <v>376</v>
      </c>
      <c r="N63" s="71"/>
      <c r="O63" s="10" t="s">
        <v>311</v>
      </c>
      <c r="P63" s="70">
        <v>58667</v>
      </c>
      <c r="Q63" s="70"/>
      <c r="R63" s="25"/>
      <c r="S63" s="71" t="s">
        <v>331</v>
      </c>
      <c r="T63" s="71"/>
      <c r="U63" s="10" t="s">
        <v>311</v>
      </c>
    </row>
    <row r="64" spans="1:21" ht="25.5" x14ac:dyDescent="0.25">
      <c r="A64" s="14"/>
      <c r="B64" s="42" t="s">
        <v>332</v>
      </c>
      <c r="C64" s="21"/>
      <c r="D64" s="76" t="s">
        <v>301</v>
      </c>
      <c r="E64" s="76"/>
      <c r="F64" s="21"/>
      <c r="G64" s="76" t="s">
        <v>301</v>
      </c>
      <c r="H64" s="76"/>
      <c r="I64" s="21"/>
      <c r="J64" s="72">
        <v>8699</v>
      </c>
      <c r="K64" s="72"/>
      <c r="L64" s="21"/>
      <c r="M64" s="73" t="s">
        <v>333</v>
      </c>
      <c r="N64" s="73"/>
      <c r="O64" s="61" t="s">
        <v>311</v>
      </c>
      <c r="P64" s="72">
        <v>8699</v>
      </c>
      <c r="Q64" s="72"/>
      <c r="R64" s="21"/>
      <c r="S64" s="73" t="s">
        <v>333</v>
      </c>
      <c r="T64" s="73"/>
      <c r="U64" s="61" t="s">
        <v>311</v>
      </c>
    </row>
    <row r="65" spans="1:21" ht="16.5" thickBot="1" x14ac:dyDescent="0.3">
      <c r="A65" s="14"/>
      <c r="B65" s="45" t="s">
        <v>363</v>
      </c>
      <c r="C65" s="25"/>
      <c r="D65" s="74" t="s">
        <v>301</v>
      </c>
      <c r="E65" s="74"/>
      <c r="F65" s="25"/>
      <c r="G65" s="74" t="s">
        <v>301</v>
      </c>
      <c r="H65" s="74"/>
      <c r="I65" s="25"/>
      <c r="J65" s="53">
        <v>248</v>
      </c>
      <c r="K65" s="53"/>
      <c r="L65" s="25"/>
      <c r="M65" s="53" t="s">
        <v>335</v>
      </c>
      <c r="N65" s="53"/>
      <c r="O65" s="10" t="s">
        <v>311</v>
      </c>
      <c r="P65" s="53">
        <v>248</v>
      </c>
      <c r="Q65" s="53"/>
      <c r="R65" s="25"/>
      <c r="S65" s="53" t="s">
        <v>335</v>
      </c>
      <c r="T65" s="53"/>
      <c r="U65" s="10" t="s">
        <v>311</v>
      </c>
    </row>
    <row r="66" spans="1:21" ht="16.5" thickBot="1" x14ac:dyDescent="0.3">
      <c r="A66" s="14"/>
      <c r="B66" s="20" t="s">
        <v>377</v>
      </c>
      <c r="C66" s="21"/>
      <c r="D66" s="49" t="s">
        <v>283</v>
      </c>
      <c r="E66" s="50">
        <v>5158</v>
      </c>
      <c r="F66" s="21"/>
      <c r="G66" s="49" t="s">
        <v>283</v>
      </c>
      <c r="H66" s="64" t="s">
        <v>378</v>
      </c>
      <c r="I66" s="61" t="s">
        <v>311</v>
      </c>
      <c r="J66" s="49" t="s">
        <v>283</v>
      </c>
      <c r="K66" s="50">
        <v>70957</v>
      </c>
      <c r="L66" s="21"/>
      <c r="M66" s="49" t="s">
        <v>283</v>
      </c>
      <c r="N66" s="64" t="s">
        <v>379</v>
      </c>
      <c r="O66" s="61" t="s">
        <v>311</v>
      </c>
      <c r="P66" s="49" t="s">
        <v>283</v>
      </c>
      <c r="Q66" s="50">
        <v>76115</v>
      </c>
      <c r="R66" s="21"/>
      <c r="S66" s="49" t="s">
        <v>283</v>
      </c>
      <c r="T66" s="64" t="s">
        <v>336</v>
      </c>
      <c r="U66" s="61" t="s">
        <v>311</v>
      </c>
    </row>
    <row r="67" spans="1:21" ht="15.75" thickTop="1" x14ac:dyDescent="0.25">
      <c r="A67" s="14"/>
      <c r="B67" s="55"/>
      <c r="C67" s="55"/>
      <c r="D67" s="55"/>
      <c r="E67" s="55"/>
      <c r="F67" s="55"/>
      <c r="G67" s="55"/>
      <c r="H67" s="55"/>
      <c r="I67" s="55"/>
      <c r="J67" s="55"/>
      <c r="K67" s="55"/>
      <c r="L67" s="55"/>
      <c r="M67" s="55"/>
      <c r="N67" s="55"/>
      <c r="O67" s="55"/>
      <c r="P67" s="55"/>
      <c r="Q67" s="55"/>
      <c r="R67" s="55"/>
      <c r="S67" s="55"/>
      <c r="T67" s="55"/>
      <c r="U67" s="55"/>
    </row>
    <row r="68" spans="1:21" ht="16.5" thickBot="1" x14ac:dyDescent="0.3">
      <c r="A68" s="14"/>
      <c r="B68" s="15"/>
      <c r="C68" s="16"/>
      <c r="D68" s="35" t="s">
        <v>371</v>
      </c>
      <c r="E68" s="35"/>
      <c r="F68" s="35"/>
      <c r="G68" s="35"/>
      <c r="H68" s="35"/>
      <c r="I68" s="16"/>
      <c r="J68" s="35" t="s">
        <v>372</v>
      </c>
      <c r="K68" s="35"/>
      <c r="L68" s="35"/>
      <c r="M68" s="35"/>
      <c r="N68" s="35"/>
      <c r="O68" s="16"/>
      <c r="P68" s="35" t="s">
        <v>143</v>
      </c>
      <c r="Q68" s="35"/>
      <c r="R68" s="35"/>
      <c r="S68" s="35"/>
      <c r="T68" s="35"/>
      <c r="U68" s="16"/>
    </row>
    <row r="69" spans="1:21" ht="15.75" x14ac:dyDescent="0.25">
      <c r="A69" s="14"/>
      <c r="B69" s="15"/>
      <c r="C69" s="16"/>
      <c r="D69" s="68" t="s">
        <v>305</v>
      </c>
      <c r="E69" s="68"/>
      <c r="F69" s="68"/>
      <c r="G69" s="68"/>
      <c r="H69" s="68"/>
      <c r="I69" s="68"/>
      <c r="J69" s="68"/>
      <c r="K69" s="68"/>
      <c r="L69" s="68"/>
      <c r="M69" s="68"/>
      <c r="N69" s="68"/>
      <c r="O69" s="16"/>
      <c r="P69" s="80"/>
      <c r="Q69" s="80"/>
      <c r="R69" s="80"/>
      <c r="S69" s="80"/>
      <c r="T69" s="80"/>
      <c r="U69" s="16"/>
    </row>
    <row r="70" spans="1:21" x14ac:dyDescent="0.25">
      <c r="A70" s="14"/>
      <c r="B70" s="65">
        <v>2013</v>
      </c>
      <c r="C70" s="67"/>
      <c r="D70" s="68" t="s">
        <v>326</v>
      </c>
      <c r="E70" s="68"/>
      <c r="F70" s="67"/>
      <c r="G70" s="68" t="s">
        <v>323</v>
      </c>
      <c r="H70" s="68"/>
      <c r="I70" s="67"/>
      <c r="J70" s="68" t="s">
        <v>326</v>
      </c>
      <c r="K70" s="68"/>
      <c r="L70" s="67"/>
      <c r="M70" s="68" t="s">
        <v>323</v>
      </c>
      <c r="N70" s="68"/>
      <c r="O70" s="67"/>
      <c r="P70" s="68" t="s">
        <v>326</v>
      </c>
      <c r="Q70" s="68"/>
      <c r="R70" s="67"/>
      <c r="S70" s="68" t="s">
        <v>323</v>
      </c>
      <c r="T70" s="68"/>
      <c r="U70" s="67"/>
    </row>
    <row r="71" spans="1:21" ht="15.75" thickBot="1" x14ac:dyDescent="0.3">
      <c r="A71" s="14"/>
      <c r="B71" s="66"/>
      <c r="C71" s="67"/>
      <c r="D71" s="35" t="s">
        <v>327</v>
      </c>
      <c r="E71" s="35"/>
      <c r="F71" s="67"/>
      <c r="G71" s="35" t="s">
        <v>373</v>
      </c>
      <c r="H71" s="35"/>
      <c r="I71" s="67"/>
      <c r="J71" s="35" t="s">
        <v>327</v>
      </c>
      <c r="K71" s="35"/>
      <c r="L71" s="67"/>
      <c r="M71" s="35" t="s">
        <v>373</v>
      </c>
      <c r="N71" s="35"/>
      <c r="O71" s="67"/>
      <c r="P71" s="35" t="s">
        <v>327</v>
      </c>
      <c r="Q71" s="35"/>
      <c r="R71" s="67"/>
      <c r="S71" s="35" t="s">
        <v>373</v>
      </c>
      <c r="T71" s="35"/>
      <c r="U71" s="67"/>
    </row>
    <row r="72" spans="1:21" ht="15.75" x14ac:dyDescent="0.25">
      <c r="A72" s="14"/>
      <c r="B72" s="79" t="s">
        <v>328</v>
      </c>
      <c r="C72" s="21"/>
      <c r="D72" s="43" t="s">
        <v>283</v>
      </c>
      <c r="E72" s="44">
        <v>18492</v>
      </c>
      <c r="F72" s="21"/>
      <c r="G72" s="43" t="s">
        <v>283</v>
      </c>
      <c r="H72" s="23" t="s">
        <v>380</v>
      </c>
      <c r="I72" s="61" t="s">
        <v>311</v>
      </c>
      <c r="J72" s="43" t="s">
        <v>283</v>
      </c>
      <c r="K72" s="44">
        <v>3347</v>
      </c>
      <c r="L72" s="21"/>
      <c r="M72" s="43" t="s">
        <v>283</v>
      </c>
      <c r="N72" s="23" t="s">
        <v>381</v>
      </c>
      <c r="O72" s="61" t="s">
        <v>311</v>
      </c>
      <c r="P72" s="43" t="s">
        <v>283</v>
      </c>
      <c r="Q72" s="44">
        <v>21839</v>
      </c>
      <c r="R72" s="21"/>
      <c r="S72" s="43" t="s">
        <v>283</v>
      </c>
      <c r="T72" s="23" t="s">
        <v>337</v>
      </c>
      <c r="U72" s="61" t="s">
        <v>311</v>
      </c>
    </row>
    <row r="73" spans="1:21" ht="38.25" x14ac:dyDescent="0.25">
      <c r="A73" s="14"/>
      <c r="B73" s="45" t="s">
        <v>330</v>
      </c>
      <c r="C73" s="25"/>
      <c r="D73" s="70">
        <v>70019</v>
      </c>
      <c r="E73" s="70"/>
      <c r="F73" s="25"/>
      <c r="G73" s="71" t="s">
        <v>382</v>
      </c>
      <c r="H73" s="71"/>
      <c r="I73" s="10" t="s">
        <v>311</v>
      </c>
      <c r="J73" s="70">
        <v>20440</v>
      </c>
      <c r="K73" s="70"/>
      <c r="L73" s="25"/>
      <c r="M73" s="71" t="s">
        <v>383</v>
      </c>
      <c r="N73" s="71"/>
      <c r="O73" s="10" t="s">
        <v>311</v>
      </c>
      <c r="P73" s="70">
        <v>90459</v>
      </c>
      <c r="Q73" s="70"/>
      <c r="R73" s="25"/>
      <c r="S73" s="71" t="s">
        <v>338</v>
      </c>
      <c r="T73" s="71"/>
      <c r="U73" s="10" t="s">
        <v>311</v>
      </c>
    </row>
    <row r="74" spans="1:21" ht="25.5" x14ac:dyDescent="0.25">
      <c r="A74" s="14"/>
      <c r="B74" s="42" t="s">
        <v>332</v>
      </c>
      <c r="C74" s="21"/>
      <c r="D74" s="72">
        <v>7032</v>
      </c>
      <c r="E74" s="72"/>
      <c r="F74" s="21"/>
      <c r="G74" s="73" t="s">
        <v>384</v>
      </c>
      <c r="H74" s="73"/>
      <c r="I74" s="61" t="s">
        <v>311</v>
      </c>
      <c r="J74" s="72">
        <v>1383</v>
      </c>
      <c r="K74" s="72"/>
      <c r="L74" s="21"/>
      <c r="M74" s="73" t="s">
        <v>385</v>
      </c>
      <c r="N74" s="73"/>
      <c r="O74" s="61" t="s">
        <v>311</v>
      </c>
      <c r="P74" s="72">
        <v>8415</v>
      </c>
      <c r="Q74" s="72"/>
      <c r="R74" s="21"/>
      <c r="S74" s="73" t="s">
        <v>339</v>
      </c>
      <c r="T74" s="73"/>
      <c r="U74" s="61" t="s">
        <v>311</v>
      </c>
    </row>
    <row r="75" spans="1:21" ht="16.5" thickBot="1" x14ac:dyDescent="0.3">
      <c r="A75" s="14"/>
      <c r="B75" s="45" t="s">
        <v>363</v>
      </c>
      <c r="C75" s="25"/>
      <c r="D75" s="53">
        <v>242</v>
      </c>
      <c r="E75" s="53"/>
      <c r="F75" s="25"/>
      <c r="G75" s="53" t="s">
        <v>340</v>
      </c>
      <c r="H75" s="53"/>
      <c r="I75" s="10" t="s">
        <v>311</v>
      </c>
      <c r="J75" s="74" t="s">
        <v>301</v>
      </c>
      <c r="K75" s="74"/>
      <c r="L75" s="25"/>
      <c r="M75" s="74" t="s">
        <v>301</v>
      </c>
      <c r="N75" s="74"/>
      <c r="O75" s="25"/>
      <c r="P75" s="53">
        <v>242</v>
      </c>
      <c r="Q75" s="53"/>
      <c r="R75" s="25"/>
      <c r="S75" s="53" t="s">
        <v>340</v>
      </c>
      <c r="T75" s="53"/>
      <c r="U75" s="10" t="s">
        <v>311</v>
      </c>
    </row>
    <row r="76" spans="1:21" ht="16.5" thickBot="1" x14ac:dyDescent="0.3">
      <c r="A76" s="14"/>
      <c r="B76" s="20" t="s">
        <v>377</v>
      </c>
      <c r="C76" s="21"/>
      <c r="D76" s="49" t="s">
        <v>283</v>
      </c>
      <c r="E76" s="50">
        <v>95785</v>
      </c>
      <c r="F76" s="21"/>
      <c r="G76" s="49" t="s">
        <v>283</v>
      </c>
      <c r="H76" s="64" t="s">
        <v>386</v>
      </c>
      <c r="I76" s="61" t="s">
        <v>311</v>
      </c>
      <c r="J76" s="49" t="s">
        <v>283</v>
      </c>
      <c r="K76" s="50">
        <v>25170</v>
      </c>
      <c r="L76" s="21"/>
      <c r="M76" s="49" t="s">
        <v>283</v>
      </c>
      <c r="N76" s="64" t="s">
        <v>387</v>
      </c>
      <c r="O76" s="61" t="s">
        <v>311</v>
      </c>
      <c r="P76" s="49" t="s">
        <v>283</v>
      </c>
      <c r="Q76" s="50">
        <v>120955</v>
      </c>
      <c r="R76" s="21"/>
      <c r="S76" s="49" t="s">
        <v>283</v>
      </c>
      <c r="T76" s="64" t="s">
        <v>341</v>
      </c>
      <c r="U76" s="61" t="s">
        <v>311</v>
      </c>
    </row>
    <row r="77" spans="1:21" ht="15.75" thickTop="1" x14ac:dyDescent="0.25">
      <c r="A77" s="14"/>
      <c r="B77" s="55"/>
      <c r="C77" s="55"/>
      <c r="D77" s="55"/>
      <c r="E77" s="55"/>
      <c r="F77" s="55"/>
      <c r="G77" s="55"/>
      <c r="H77" s="55"/>
      <c r="I77" s="55"/>
      <c r="J77" s="55"/>
      <c r="K77" s="55"/>
      <c r="L77" s="55"/>
      <c r="M77" s="55"/>
      <c r="N77" s="55"/>
      <c r="O77" s="55"/>
      <c r="P77" s="55"/>
      <c r="Q77" s="55"/>
      <c r="R77" s="55"/>
      <c r="S77" s="55"/>
      <c r="T77" s="55"/>
      <c r="U77" s="55"/>
    </row>
    <row r="78" spans="1:21" x14ac:dyDescent="0.25">
      <c r="A78" s="14"/>
      <c r="B78" s="55" t="s">
        <v>388</v>
      </c>
      <c r="C78" s="55"/>
      <c r="D78" s="55"/>
      <c r="E78" s="55"/>
      <c r="F78" s="55"/>
      <c r="G78" s="55"/>
      <c r="H78" s="55"/>
      <c r="I78" s="55"/>
      <c r="J78" s="55"/>
      <c r="K78" s="55"/>
      <c r="L78" s="55"/>
      <c r="M78" s="55"/>
      <c r="N78" s="55"/>
      <c r="O78" s="55"/>
      <c r="P78" s="55"/>
      <c r="Q78" s="55"/>
      <c r="R78" s="55"/>
      <c r="S78" s="55"/>
      <c r="T78" s="55"/>
      <c r="U78" s="55"/>
    </row>
    <row r="79" spans="1:21" x14ac:dyDescent="0.25">
      <c r="A79" s="14"/>
      <c r="B79" s="55"/>
      <c r="C79" s="55"/>
      <c r="D79" s="55"/>
      <c r="E79" s="55"/>
      <c r="F79" s="55"/>
      <c r="G79" s="55"/>
      <c r="H79" s="55"/>
      <c r="I79" s="55"/>
      <c r="J79" s="55"/>
      <c r="K79" s="55"/>
      <c r="L79" s="55"/>
      <c r="M79" s="55"/>
      <c r="N79" s="55"/>
      <c r="O79" s="55"/>
      <c r="P79" s="55"/>
      <c r="Q79" s="55"/>
      <c r="R79" s="55"/>
      <c r="S79" s="55"/>
      <c r="T79" s="55"/>
      <c r="U79" s="55"/>
    </row>
    <row r="80" spans="1:21" ht="25.5" customHeight="1" x14ac:dyDescent="0.25">
      <c r="A80" s="14"/>
      <c r="B80" s="55" t="s">
        <v>389</v>
      </c>
      <c r="C80" s="55"/>
      <c r="D80" s="55"/>
      <c r="E80" s="55"/>
      <c r="F80" s="55"/>
      <c r="G80" s="55"/>
      <c r="H80" s="55"/>
      <c r="I80" s="55"/>
      <c r="J80" s="55"/>
      <c r="K80" s="55"/>
      <c r="L80" s="55"/>
      <c r="M80" s="55"/>
      <c r="N80" s="55"/>
      <c r="O80" s="55"/>
      <c r="P80" s="55"/>
      <c r="Q80" s="55"/>
      <c r="R80" s="55"/>
      <c r="S80" s="55"/>
      <c r="T80" s="55"/>
      <c r="U80" s="55"/>
    </row>
    <row r="81" spans="1:21" x14ac:dyDescent="0.25">
      <c r="A81" s="14"/>
      <c r="B81" s="55"/>
      <c r="C81" s="55"/>
      <c r="D81" s="55"/>
      <c r="E81" s="55"/>
      <c r="F81" s="55"/>
      <c r="G81" s="55"/>
      <c r="H81" s="55"/>
      <c r="I81" s="55"/>
      <c r="J81" s="55"/>
      <c r="K81" s="55"/>
      <c r="L81" s="55"/>
      <c r="M81" s="55"/>
      <c r="N81" s="55"/>
      <c r="O81" s="55"/>
      <c r="P81" s="55"/>
      <c r="Q81" s="55"/>
      <c r="R81" s="55"/>
      <c r="S81" s="55"/>
      <c r="T81" s="55"/>
      <c r="U81" s="55"/>
    </row>
    <row r="82" spans="1:21" x14ac:dyDescent="0.25">
      <c r="A82" s="14"/>
      <c r="B82" s="55" t="s">
        <v>390</v>
      </c>
      <c r="C82" s="55"/>
      <c r="D82" s="55"/>
      <c r="E82" s="55"/>
      <c r="F82" s="55"/>
      <c r="G82" s="55"/>
      <c r="H82" s="55"/>
      <c r="I82" s="55"/>
      <c r="J82" s="55"/>
      <c r="K82" s="55"/>
      <c r="L82" s="55"/>
      <c r="M82" s="55"/>
      <c r="N82" s="55"/>
      <c r="O82" s="55"/>
      <c r="P82" s="55"/>
      <c r="Q82" s="55"/>
      <c r="R82" s="55"/>
      <c r="S82" s="55"/>
      <c r="T82" s="55"/>
      <c r="U82" s="55"/>
    </row>
    <row r="83" spans="1:21" x14ac:dyDescent="0.25">
      <c r="A83" s="14"/>
      <c r="B83" s="55"/>
      <c r="C83" s="55"/>
      <c r="D83" s="55"/>
      <c r="E83" s="55"/>
      <c r="F83" s="55"/>
      <c r="G83" s="55"/>
      <c r="H83" s="55"/>
      <c r="I83" s="55"/>
      <c r="J83" s="55"/>
      <c r="K83" s="55"/>
      <c r="L83" s="55"/>
      <c r="M83" s="55"/>
      <c r="N83" s="55"/>
      <c r="O83" s="55"/>
      <c r="P83" s="55"/>
      <c r="Q83" s="55"/>
      <c r="R83" s="55"/>
      <c r="S83" s="55"/>
      <c r="T83" s="55"/>
      <c r="U83" s="55"/>
    </row>
    <row r="84" spans="1:21" x14ac:dyDescent="0.25">
      <c r="A84" s="14"/>
      <c r="B84" s="57" t="s">
        <v>391</v>
      </c>
      <c r="C84" s="57"/>
      <c r="D84" s="57"/>
      <c r="E84" s="57"/>
      <c r="F84" s="57"/>
      <c r="G84" s="57"/>
      <c r="H84" s="57"/>
      <c r="I84" s="57"/>
      <c r="J84" s="57"/>
      <c r="K84" s="57"/>
      <c r="L84" s="57"/>
      <c r="M84" s="57"/>
      <c r="N84" s="57"/>
      <c r="O84" s="57"/>
      <c r="P84" s="57"/>
      <c r="Q84" s="57"/>
      <c r="R84" s="57"/>
      <c r="S84" s="57"/>
      <c r="T84" s="57"/>
      <c r="U84" s="57"/>
    </row>
    <row r="85" spans="1:21" x14ac:dyDescent="0.25">
      <c r="A85" s="14"/>
      <c r="B85" s="55"/>
      <c r="C85" s="55"/>
      <c r="D85" s="55"/>
      <c r="E85" s="55"/>
      <c r="F85" s="55"/>
      <c r="G85" s="55"/>
      <c r="H85" s="55"/>
      <c r="I85" s="55"/>
      <c r="J85" s="55"/>
      <c r="K85" s="55"/>
      <c r="L85" s="55"/>
      <c r="M85" s="55"/>
      <c r="N85" s="55"/>
      <c r="O85" s="55"/>
      <c r="P85" s="55"/>
      <c r="Q85" s="55"/>
      <c r="R85" s="55"/>
      <c r="S85" s="55"/>
      <c r="T85" s="55"/>
      <c r="U85" s="55"/>
    </row>
    <row r="86" spans="1:21" ht="25.5" customHeight="1" x14ac:dyDescent="0.25">
      <c r="A86" s="14"/>
      <c r="B86" s="55" t="s">
        <v>392</v>
      </c>
      <c r="C86" s="55"/>
      <c r="D86" s="55"/>
      <c r="E86" s="55"/>
      <c r="F86" s="55"/>
      <c r="G86" s="55"/>
      <c r="H86" s="55"/>
      <c r="I86" s="55"/>
      <c r="J86" s="55"/>
      <c r="K86" s="55"/>
      <c r="L86" s="55"/>
      <c r="M86" s="55"/>
      <c r="N86" s="55"/>
      <c r="O86" s="55"/>
      <c r="P86" s="55"/>
      <c r="Q86" s="55"/>
      <c r="R86" s="55"/>
      <c r="S86" s="55"/>
      <c r="T86" s="55"/>
      <c r="U86" s="55"/>
    </row>
    <row r="87" spans="1:21" x14ac:dyDescent="0.25">
      <c r="A87" s="14"/>
      <c r="B87" s="55"/>
      <c r="C87" s="55"/>
      <c r="D87" s="55"/>
      <c r="E87" s="55"/>
      <c r="F87" s="55"/>
      <c r="G87" s="55"/>
      <c r="H87" s="55"/>
      <c r="I87" s="55"/>
      <c r="J87" s="55"/>
      <c r="K87" s="55"/>
      <c r="L87" s="55"/>
      <c r="M87" s="55"/>
      <c r="N87" s="55"/>
      <c r="O87" s="55"/>
      <c r="P87" s="55"/>
      <c r="Q87" s="55"/>
      <c r="R87" s="55"/>
      <c r="S87" s="55"/>
      <c r="T87" s="55"/>
      <c r="U87" s="55"/>
    </row>
    <row r="88" spans="1:21" x14ac:dyDescent="0.25">
      <c r="A88" s="14"/>
      <c r="B88" s="57" t="s">
        <v>330</v>
      </c>
      <c r="C88" s="57"/>
      <c r="D88" s="57"/>
      <c r="E88" s="57"/>
      <c r="F88" s="57"/>
      <c r="G88" s="57"/>
      <c r="H88" s="57"/>
      <c r="I88" s="57"/>
      <c r="J88" s="57"/>
      <c r="K88" s="57"/>
      <c r="L88" s="57"/>
      <c r="M88" s="57"/>
      <c r="N88" s="57"/>
      <c r="O88" s="57"/>
      <c r="P88" s="57"/>
      <c r="Q88" s="57"/>
      <c r="R88" s="57"/>
      <c r="S88" s="57"/>
      <c r="T88" s="57"/>
      <c r="U88" s="57"/>
    </row>
    <row r="89" spans="1:21" x14ac:dyDescent="0.25">
      <c r="A89" s="14"/>
      <c r="B89" s="55"/>
      <c r="C89" s="55"/>
      <c r="D89" s="55"/>
      <c r="E89" s="55"/>
      <c r="F89" s="55"/>
      <c r="G89" s="55"/>
      <c r="H89" s="55"/>
      <c r="I89" s="55"/>
      <c r="J89" s="55"/>
      <c r="K89" s="55"/>
      <c r="L89" s="55"/>
      <c r="M89" s="55"/>
      <c r="N89" s="55"/>
      <c r="O89" s="55"/>
      <c r="P89" s="55"/>
      <c r="Q89" s="55"/>
      <c r="R89" s="55"/>
      <c r="S89" s="55"/>
      <c r="T89" s="55"/>
      <c r="U89" s="55"/>
    </row>
    <row r="90" spans="1:21" ht="25.5" customHeight="1" x14ac:dyDescent="0.25">
      <c r="A90" s="14"/>
      <c r="B90" s="55" t="s">
        <v>393</v>
      </c>
      <c r="C90" s="55"/>
      <c r="D90" s="55"/>
      <c r="E90" s="55"/>
      <c r="F90" s="55"/>
      <c r="G90" s="55"/>
      <c r="H90" s="55"/>
      <c r="I90" s="55"/>
      <c r="J90" s="55"/>
      <c r="K90" s="55"/>
      <c r="L90" s="55"/>
      <c r="M90" s="55"/>
      <c r="N90" s="55"/>
      <c r="O90" s="55"/>
      <c r="P90" s="55"/>
      <c r="Q90" s="55"/>
      <c r="R90" s="55"/>
      <c r="S90" s="55"/>
      <c r="T90" s="55"/>
      <c r="U90" s="55"/>
    </row>
    <row r="91" spans="1:21" x14ac:dyDescent="0.25">
      <c r="A91" s="14"/>
      <c r="B91" s="55"/>
      <c r="C91" s="55"/>
      <c r="D91" s="55"/>
      <c r="E91" s="55"/>
      <c r="F91" s="55"/>
      <c r="G91" s="55"/>
      <c r="H91" s="55"/>
      <c r="I91" s="55"/>
      <c r="J91" s="55"/>
      <c r="K91" s="55"/>
      <c r="L91" s="55"/>
      <c r="M91" s="55"/>
      <c r="N91" s="55"/>
      <c r="O91" s="55"/>
      <c r="P91" s="55"/>
      <c r="Q91" s="55"/>
      <c r="R91" s="55"/>
      <c r="S91" s="55"/>
      <c r="T91" s="55"/>
      <c r="U91" s="55"/>
    </row>
    <row r="92" spans="1:21" x14ac:dyDescent="0.25">
      <c r="A92" s="14"/>
      <c r="B92" s="57" t="s">
        <v>332</v>
      </c>
      <c r="C92" s="57"/>
      <c r="D92" s="57"/>
      <c r="E92" s="57"/>
      <c r="F92" s="57"/>
      <c r="G92" s="57"/>
      <c r="H92" s="57"/>
      <c r="I92" s="57"/>
      <c r="J92" s="57"/>
      <c r="K92" s="57"/>
      <c r="L92" s="57"/>
      <c r="M92" s="57"/>
      <c r="N92" s="57"/>
      <c r="O92" s="57"/>
      <c r="P92" s="57"/>
      <c r="Q92" s="57"/>
      <c r="R92" s="57"/>
      <c r="S92" s="57"/>
      <c r="T92" s="57"/>
      <c r="U92" s="57"/>
    </row>
    <row r="93" spans="1:21" x14ac:dyDescent="0.25">
      <c r="A93" s="14"/>
      <c r="B93" s="55"/>
      <c r="C93" s="55"/>
      <c r="D93" s="55"/>
      <c r="E93" s="55"/>
      <c r="F93" s="55"/>
      <c r="G93" s="55"/>
      <c r="H93" s="55"/>
      <c r="I93" s="55"/>
      <c r="J93" s="55"/>
      <c r="K93" s="55"/>
      <c r="L93" s="55"/>
      <c r="M93" s="55"/>
      <c r="N93" s="55"/>
      <c r="O93" s="55"/>
      <c r="P93" s="55"/>
      <c r="Q93" s="55"/>
      <c r="R93" s="55"/>
      <c r="S93" s="55"/>
      <c r="T93" s="55"/>
      <c r="U93" s="55"/>
    </row>
    <row r="94" spans="1:21" x14ac:dyDescent="0.25">
      <c r="A94" s="14"/>
      <c r="B94" s="55" t="s">
        <v>394</v>
      </c>
      <c r="C94" s="55"/>
      <c r="D94" s="55"/>
      <c r="E94" s="55"/>
      <c r="F94" s="55"/>
      <c r="G94" s="55"/>
      <c r="H94" s="55"/>
      <c r="I94" s="55"/>
      <c r="J94" s="55"/>
      <c r="K94" s="55"/>
      <c r="L94" s="55"/>
      <c r="M94" s="55"/>
      <c r="N94" s="55"/>
      <c r="O94" s="55"/>
      <c r="P94" s="55"/>
      <c r="Q94" s="55"/>
      <c r="R94" s="55"/>
      <c r="S94" s="55"/>
      <c r="T94" s="55"/>
      <c r="U94" s="55"/>
    </row>
    <row r="95" spans="1:21" x14ac:dyDescent="0.25">
      <c r="A95" s="14"/>
      <c r="B95" s="55"/>
      <c r="C95" s="55"/>
      <c r="D95" s="55"/>
      <c r="E95" s="55"/>
      <c r="F95" s="55"/>
      <c r="G95" s="55"/>
      <c r="H95" s="55"/>
      <c r="I95" s="55"/>
      <c r="J95" s="55"/>
      <c r="K95" s="55"/>
      <c r="L95" s="55"/>
      <c r="M95" s="55"/>
      <c r="N95" s="55"/>
      <c r="O95" s="55"/>
      <c r="P95" s="55"/>
      <c r="Q95" s="55"/>
      <c r="R95" s="55"/>
      <c r="S95" s="55"/>
      <c r="T95" s="55"/>
      <c r="U95" s="55"/>
    </row>
    <row r="96" spans="1:21" x14ac:dyDescent="0.25">
      <c r="A96" s="14"/>
      <c r="B96" s="58"/>
      <c r="C96" s="58"/>
      <c r="D96" s="58"/>
      <c r="E96" s="58"/>
      <c r="F96" s="58"/>
      <c r="G96" s="58"/>
      <c r="H96" s="58"/>
      <c r="I96" s="58"/>
      <c r="J96" s="58"/>
      <c r="K96" s="58"/>
      <c r="L96" s="58"/>
      <c r="M96" s="58"/>
      <c r="N96" s="58"/>
      <c r="O96" s="58"/>
      <c r="P96" s="58"/>
      <c r="Q96" s="58"/>
      <c r="R96" s="58"/>
      <c r="S96" s="58"/>
      <c r="T96" s="58"/>
      <c r="U96" s="58"/>
    </row>
  </sheetData>
  <mergeCells count="224">
    <mergeCell ref="B96:U96"/>
    <mergeCell ref="B90:U90"/>
    <mergeCell ref="B91:U91"/>
    <mergeCell ref="B92:U92"/>
    <mergeCell ref="B93:U93"/>
    <mergeCell ref="B94:U94"/>
    <mergeCell ref="B95:U95"/>
    <mergeCell ref="B84:U84"/>
    <mergeCell ref="B85:U85"/>
    <mergeCell ref="B86:U86"/>
    <mergeCell ref="B87:U87"/>
    <mergeCell ref="B88:U88"/>
    <mergeCell ref="B89:U89"/>
    <mergeCell ref="B78:U78"/>
    <mergeCell ref="B79:U79"/>
    <mergeCell ref="B80:U80"/>
    <mergeCell ref="B81:U81"/>
    <mergeCell ref="B82:U82"/>
    <mergeCell ref="B83:U83"/>
    <mergeCell ref="B54:U54"/>
    <mergeCell ref="B55:U55"/>
    <mergeCell ref="B56:U56"/>
    <mergeCell ref="B57:U57"/>
    <mergeCell ref="B67:U67"/>
    <mergeCell ref="B77:U77"/>
    <mergeCell ref="B38:U38"/>
    <mergeCell ref="B39:U39"/>
    <mergeCell ref="B40:U40"/>
    <mergeCell ref="B51:U51"/>
    <mergeCell ref="B52:U52"/>
    <mergeCell ref="B53:U53"/>
    <mergeCell ref="B18:U18"/>
    <mergeCell ref="B28:U28"/>
    <mergeCell ref="B29:U29"/>
    <mergeCell ref="B30:U30"/>
    <mergeCell ref="B36:U36"/>
    <mergeCell ref="B37:U37"/>
    <mergeCell ref="A1:A2"/>
    <mergeCell ref="B1:U1"/>
    <mergeCell ref="B2:U2"/>
    <mergeCell ref="B3:U3"/>
    <mergeCell ref="A4:A96"/>
    <mergeCell ref="B4:U4"/>
    <mergeCell ref="B5:U5"/>
    <mergeCell ref="B6:U6"/>
    <mergeCell ref="B7:U7"/>
    <mergeCell ref="B8:U8"/>
    <mergeCell ref="D75:E75"/>
    <mergeCell ref="G75:H75"/>
    <mergeCell ref="J75:K75"/>
    <mergeCell ref="M75:N75"/>
    <mergeCell ref="P75:Q75"/>
    <mergeCell ref="S75:T75"/>
    <mergeCell ref="D74:E74"/>
    <mergeCell ref="G74:H74"/>
    <mergeCell ref="J74:K74"/>
    <mergeCell ref="M74:N74"/>
    <mergeCell ref="P74:Q74"/>
    <mergeCell ref="S74:T74"/>
    <mergeCell ref="S70:T70"/>
    <mergeCell ref="S71:T71"/>
    <mergeCell ref="U70:U71"/>
    <mergeCell ref="D73:E73"/>
    <mergeCell ref="G73:H73"/>
    <mergeCell ref="J73:K73"/>
    <mergeCell ref="M73:N73"/>
    <mergeCell ref="P73:Q73"/>
    <mergeCell ref="S73:T73"/>
    <mergeCell ref="M70:N70"/>
    <mergeCell ref="M71:N71"/>
    <mergeCell ref="O70:O71"/>
    <mergeCell ref="P70:Q70"/>
    <mergeCell ref="P71:Q71"/>
    <mergeCell ref="R70:R71"/>
    <mergeCell ref="G70:H70"/>
    <mergeCell ref="G71:H71"/>
    <mergeCell ref="I70:I71"/>
    <mergeCell ref="J70:K70"/>
    <mergeCell ref="J71:K71"/>
    <mergeCell ref="L70:L71"/>
    <mergeCell ref="D68:H68"/>
    <mergeCell ref="J68:N68"/>
    <mergeCell ref="P68:T68"/>
    <mergeCell ref="D69:N69"/>
    <mergeCell ref="P69:T69"/>
    <mergeCell ref="B70:B71"/>
    <mergeCell ref="C70:C71"/>
    <mergeCell ref="D70:E70"/>
    <mergeCell ref="D71:E71"/>
    <mergeCell ref="F70:F71"/>
    <mergeCell ref="D65:E65"/>
    <mergeCell ref="G65:H65"/>
    <mergeCell ref="J65:K65"/>
    <mergeCell ref="M65:N65"/>
    <mergeCell ref="P65:Q65"/>
    <mergeCell ref="S65:T65"/>
    <mergeCell ref="D64:E64"/>
    <mergeCell ref="G64:H64"/>
    <mergeCell ref="J64:K64"/>
    <mergeCell ref="M64:N64"/>
    <mergeCell ref="P64:Q64"/>
    <mergeCell ref="S64:T64"/>
    <mergeCell ref="S60:T60"/>
    <mergeCell ref="S61:T61"/>
    <mergeCell ref="U60:U61"/>
    <mergeCell ref="D63:E63"/>
    <mergeCell ref="G63:H63"/>
    <mergeCell ref="J63:K63"/>
    <mergeCell ref="M63:N63"/>
    <mergeCell ref="P63:Q63"/>
    <mergeCell ref="S63:T63"/>
    <mergeCell ref="M60:N60"/>
    <mergeCell ref="M61:N61"/>
    <mergeCell ref="O60:O61"/>
    <mergeCell ref="P60:Q60"/>
    <mergeCell ref="P61:Q61"/>
    <mergeCell ref="R60:R61"/>
    <mergeCell ref="G60:H60"/>
    <mergeCell ref="G61:H61"/>
    <mergeCell ref="I60:I61"/>
    <mergeCell ref="J60:K60"/>
    <mergeCell ref="J61:K61"/>
    <mergeCell ref="L60:L61"/>
    <mergeCell ref="D58:H58"/>
    <mergeCell ref="J58:N58"/>
    <mergeCell ref="P58:T58"/>
    <mergeCell ref="D59:N59"/>
    <mergeCell ref="P59:T59"/>
    <mergeCell ref="B60:B61"/>
    <mergeCell ref="C60:C61"/>
    <mergeCell ref="D60:E60"/>
    <mergeCell ref="D61:E61"/>
    <mergeCell ref="F60:F61"/>
    <mergeCell ref="D47:E47"/>
    <mergeCell ref="G47:H47"/>
    <mergeCell ref="D48:E48"/>
    <mergeCell ref="G48:H48"/>
    <mergeCell ref="D49:E49"/>
    <mergeCell ref="G49:H49"/>
    <mergeCell ref="I41:I42"/>
    <mergeCell ref="D43:H43"/>
    <mergeCell ref="D45:E45"/>
    <mergeCell ref="G45:H45"/>
    <mergeCell ref="D46:E46"/>
    <mergeCell ref="G46:H46"/>
    <mergeCell ref="B41:B42"/>
    <mergeCell ref="C41:C42"/>
    <mergeCell ref="D41:E41"/>
    <mergeCell ref="D42:E42"/>
    <mergeCell ref="F41:F42"/>
    <mergeCell ref="G41:H41"/>
    <mergeCell ref="G42:H42"/>
    <mergeCell ref="D32:K32"/>
    <mergeCell ref="D34:E34"/>
    <mergeCell ref="G34:H34"/>
    <mergeCell ref="J34:K34"/>
    <mergeCell ref="D35:E35"/>
    <mergeCell ref="G35:H35"/>
    <mergeCell ref="J35:K35"/>
    <mergeCell ref="D26:E26"/>
    <mergeCell ref="G26:H26"/>
    <mergeCell ref="J26:K26"/>
    <mergeCell ref="M26:N26"/>
    <mergeCell ref="D31:E31"/>
    <mergeCell ref="G31:H31"/>
    <mergeCell ref="J31:K31"/>
    <mergeCell ref="D24:E24"/>
    <mergeCell ref="G24:H24"/>
    <mergeCell ref="J24:K24"/>
    <mergeCell ref="M24:N24"/>
    <mergeCell ref="D25:E25"/>
    <mergeCell ref="G25:H25"/>
    <mergeCell ref="J25:K25"/>
    <mergeCell ref="M25:N25"/>
    <mergeCell ref="L19:L21"/>
    <mergeCell ref="M19:N19"/>
    <mergeCell ref="M20:N20"/>
    <mergeCell ref="M21:N21"/>
    <mergeCell ref="O19:O21"/>
    <mergeCell ref="D22:N22"/>
    <mergeCell ref="G19:H19"/>
    <mergeCell ref="G20:H20"/>
    <mergeCell ref="G21:H21"/>
    <mergeCell ref="I19:I21"/>
    <mergeCell ref="J19:K19"/>
    <mergeCell ref="J20:K20"/>
    <mergeCell ref="J21:K21"/>
    <mergeCell ref="D16:E16"/>
    <mergeCell ref="G16:H16"/>
    <mergeCell ref="J16:K16"/>
    <mergeCell ref="M16:N16"/>
    <mergeCell ref="B19:B21"/>
    <mergeCell ref="C19:C21"/>
    <mergeCell ref="D19:E19"/>
    <mergeCell ref="D20:E20"/>
    <mergeCell ref="D21:E21"/>
    <mergeCell ref="F19:F21"/>
    <mergeCell ref="D14:E14"/>
    <mergeCell ref="G14:H14"/>
    <mergeCell ref="J14:K14"/>
    <mergeCell ref="M14:N14"/>
    <mergeCell ref="D15:E15"/>
    <mergeCell ref="G15:H15"/>
    <mergeCell ref="J15:K15"/>
    <mergeCell ref="M15:N15"/>
    <mergeCell ref="L9:L11"/>
    <mergeCell ref="M9:N9"/>
    <mergeCell ref="M10:N10"/>
    <mergeCell ref="M11:N11"/>
    <mergeCell ref="O9:O11"/>
    <mergeCell ref="D12:N1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1"/>
  <sheetViews>
    <sheetView showGridLines="0" workbookViewId="0"/>
  </sheetViews>
  <sheetFormatPr defaultRowHeight="15" x14ac:dyDescent="0.25"/>
  <cols>
    <col min="1" max="2" width="36.5703125" bestFit="1" customWidth="1"/>
    <col min="3" max="3" width="33.140625" customWidth="1"/>
    <col min="4" max="4" width="32.28515625" customWidth="1"/>
    <col min="5" max="5" width="25" customWidth="1"/>
    <col min="6" max="6" width="6.42578125" customWidth="1"/>
    <col min="7" max="7" width="18.7109375" customWidth="1"/>
    <col min="8" max="8" width="23.5703125" customWidth="1"/>
    <col min="9" max="9" width="6.42578125" customWidth="1"/>
    <col min="10" max="10" width="18.7109375" customWidth="1"/>
    <col min="11" max="11" width="25" customWidth="1"/>
    <col min="12" max="12" width="6.42578125" customWidth="1"/>
    <col min="13" max="13" width="18.7109375" customWidth="1"/>
    <col min="14" max="14" width="25" customWidth="1"/>
    <col min="15" max="15" width="6.42578125" customWidth="1"/>
    <col min="16" max="16" width="18.7109375" customWidth="1"/>
    <col min="17" max="17" width="25" customWidth="1"/>
    <col min="18" max="18" width="5.42578125" customWidth="1"/>
    <col min="19" max="19" width="6.42578125" customWidth="1"/>
    <col min="20" max="20" width="25" customWidth="1"/>
    <col min="21" max="21" width="5.42578125" customWidth="1"/>
  </cols>
  <sheetData>
    <row r="1" spans="1:21" ht="15" customHeight="1" x14ac:dyDescent="0.25">
      <c r="A1" s="8" t="s">
        <v>39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96</v>
      </c>
      <c r="B3" s="54"/>
      <c r="C3" s="54"/>
      <c r="D3" s="54"/>
      <c r="E3" s="54"/>
      <c r="F3" s="54"/>
      <c r="G3" s="54"/>
      <c r="H3" s="54"/>
      <c r="I3" s="54"/>
      <c r="J3" s="54"/>
      <c r="K3" s="54"/>
      <c r="L3" s="54"/>
      <c r="M3" s="54"/>
      <c r="N3" s="54"/>
      <c r="O3" s="54"/>
      <c r="P3" s="54"/>
      <c r="Q3" s="54"/>
      <c r="R3" s="54"/>
      <c r="S3" s="54"/>
      <c r="T3" s="54"/>
      <c r="U3" s="54"/>
    </row>
    <row r="4" spans="1:21" x14ac:dyDescent="0.25">
      <c r="A4" s="14" t="s">
        <v>397</v>
      </c>
      <c r="B4" s="55"/>
      <c r="C4" s="55"/>
      <c r="D4" s="55"/>
      <c r="E4" s="55"/>
      <c r="F4" s="55"/>
      <c r="G4" s="55"/>
      <c r="H4" s="55"/>
      <c r="I4" s="55"/>
      <c r="J4" s="55"/>
      <c r="K4" s="55"/>
      <c r="L4" s="55"/>
      <c r="M4" s="55"/>
      <c r="N4" s="55"/>
      <c r="O4" s="55"/>
      <c r="P4" s="55"/>
      <c r="Q4" s="55"/>
      <c r="R4" s="55"/>
      <c r="S4" s="55"/>
      <c r="T4" s="55"/>
      <c r="U4" s="55"/>
    </row>
    <row r="5" spans="1:21" x14ac:dyDescent="0.25">
      <c r="A5" s="14"/>
      <c r="B5" s="56" t="s">
        <v>398</v>
      </c>
      <c r="C5" s="56"/>
      <c r="D5" s="56"/>
      <c r="E5" s="56"/>
      <c r="F5" s="56"/>
      <c r="G5" s="56"/>
      <c r="H5" s="56"/>
      <c r="I5" s="56"/>
      <c r="J5" s="56"/>
      <c r="K5" s="56"/>
      <c r="L5" s="56"/>
      <c r="M5" s="56"/>
      <c r="N5" s="56"/>
      <c r="O5" s="56"/>
      <c r="P5" s="56"/>
      <c r="Q5" s="56"/>
      <c r="R5" s="56"/>
      <c r="S5" s="56"/>
      <c r="T5" s="56"/>
      <c r="U5" s="56"/>
    </row>
    <row r="6" spans="1:21" x14ac:dyDescent="0.25">
      <c r="A6" s="14"/>
      <c r="B6" s="55"/>
      <c r="C6" s="55"/>
      <c r="D6" s="55"/>
      <c r="E6" s="55"/>
      <c r="F6" s="55"/>
      <c r="G6" s="55"/>
      <c r="H6" s="55"/>
      <c r="I6" s="55"/>
      <c r="J6" s="55"/>
      <c r="K6" s="55"/>
      <c r="L6" s="55"/>
      <c r="M6" s="55"/>
      <c r="N6" s="55"/>
      <c r="O6" s="55"/>
      <c r="P6" s="55"/>
      <c r="Q6" s="55"/>
      <c r="R6" s="55"/>
      <c r="S6" s="55"/>
      <c r="T6" s="55"/>
      <c r="U6" s="55"/>
    </row>
    <row r="7" spans="1:21" x14ac:dyDescent="0.25">
      <c r="A7" s="14"/>
      <c r="B7" s="55" t="s">
        <v>399</v>
      </c>
      <c r="C7" s="55"/>
      <c r="D7" s="55"/>
      <c r="E7" s="55"/>
      <c r="F7" s="55"/>
      <c r="G7" s="55"/>
      <c r="H7" s="55"/>
      <c r="I7" s="55"/>
      <c r="J7" s="55"/>
      <c r="K7" s="55"/>
      <c r="L7" s="55"/>
      <c r="M7" s="55"/>
      <c r="N7" s="55"/>
      <c r="O7" s="55"/>
      <c r="P7" s="55"/>
      <c r="Q7" s="55"/>
      <c r="R7" s="55"/>
      <c r="S7" s="55"/>
      <c r="T7" s="55"/>
      <c r="U7" s="55"/>
    </row>
    <row r="8" spans="1:21" x14ac:dyDescent="0.25">
      <c r="A8" s="14"/>
      <c r="B8" s="55"/>
      <c r="C8" s="55"/>
      <c r="D8" s="55"/>
      <c r="E8" s="55"/>
      <c r="F8" s="55"/>
      <c r="G8" s="55"/>
      <c r="H8" s="55"/>
      <c r="I8" s="55"/>
      <c r="J8" s="55"/>
      <c r="K8" s="55"/>
      <c r="L8" s="55"/>
      <c r="M8" s="55"/>
      <c r="N8" s="55"/>
      <c r="O8" s="55"/>
      <c r="P8" s="55"/>
      <c r="Q8" s="55"/>
      <c r="R8" s="55"/>
      <c r="S8" s="55"/>
      <c r="T8" s="55"/>
      <c r="U8" s="55"/>
    </row>
    <row r="9" spans="1:21" ht="16.5" thickBot="1" x14ac:dyDescent="0.3">
      <c r="A9" s="14"/>
      <c r="B9" s="15"/>
      <c r="C9" s="16"/>
      <c r="D9" s="35">
        <v>2014</v>
      </c>
      <c r="E9" s="35"/>
      <c r="F9" s="16"/>
      <c r="G9" s="35">
        <v>2013</v>
      </c>
      <c r="H9" s="35"/>
      <c r="I9" s="16"/>
    </row>
    <row r="10" spans="1:21" ht="15.75" x14ac:dyDescent="0.25">
      <c r="A10" s="14"/>
      <c r="B10" s="15"/>
      <c r="C10" s="16"/>
      <c r="D10" s="68" t="s">
        <v>305</v>
      </c>
      <c r="E10" s="68"/>
      <c r="F10" s="68"/>
      <c r="G10" s="68"/>
      <c r="H10" s="68"/>
      <c r="I10" s="16"/>
    </row>
    <row r="11" spans="1:21" ht="15.75" x14ac:dyDescent="0.25">
      <c r="A11" s="14"/>
      <c r="B11" s="42" t="s">
        <v>400</v>
      </c>
      <c r="C11" s="21"/>
      <c r="D11" s="61" t="s">
        <v>283</v>
      </c>
      <c r="E11" s="47">
        <v>123727</v>
      </c>
      <c r="F11" s="21"/>
      <c r="G11" s="61" t="s">
        <v>283</v>
      </c>
      <c r="H11" s="47">
        <v>107461</v>
      </c>
      <c r="I11" s="21"/>
    </row>
    <row r="12" spans="1:21" ht="15.75" x14ac:dyDescent="0.25">
      <c r="A12" s="14"/>
      <c r="B12" s="45" t="s">
        <v>401</v>
      </c>
      <c r="C12" s="25"/>
      <c r="D12" s="70">
        <v>42848</v>
      </c>
      <c r="E12" s="70"/>
      <c r="F12" s="25"/>
      <c r="G12" s="70">
        <v>39986</v>
      </c>
      <c r="H12" s="70"/>
      <c r="I12" s="25"/>
    </row>
    <row r="13" spans="1:21" ht="15.75" x14ac:dyDescent="0.25">
      <c r="A13" s="14"/>
      <c r="B13" s="42" t="s">
        <v>402</v>
      </c>
      <c r="C13" s="21"/>
      <c r="D13" s="39"/>
      <c r="E13" s="39"/>
      <c r="F13" s="21"/>
      <c r="G13" s="39"/>
      <c r="H13" s="39"/>
      <c r="I13" s="21"/>
    </row>
    <row r="14" spans="1:21" ht="15.75" x14ac:dyDescent="0.25">
      <c r="A14" s="14"/>
      <c r="B14" s="81" t="s">
        <v>403</v>
      </c>
      <c r="C14" s="25"/>
      <c r="D14" s="70">
        <v>112405</v>
      </c>
      <c r="E14" s="70"/>
      <c r="F14" s="25"/>
      <c r="G14" s="70">
        <v>112072</v>
      </c>
      <c r="H14" s="70"/>
      <c r="I14" s="25"/>
    </row>
    <row r="15" spans="1:21" ht="15.75" x14ac:dyDescent="0.25">
      <c r="A15" s="14"/>
      <c r="B15" s="63" t="s">
        <v>404</v>
      </c>
      <c r="C15" s="21"/>
      <c r="D15" s="72">
        <v>100632</v>
      </c>
      <c r="E15" s="72"/>
      <c r="F15" s="21"/>
      <c r="G15" s="72">
        <v>86405</v>
      </c>
      <c r="H15" s="72"/>
      <c r="I15" s="21"/>
    </row>
    <row r="16" spans="1:21" ht="15.75" x14ac:dyDescent="0.25">
      <c r="A16" s="14"/>
      <c r="B16" s="45" t="s">
        <v>405</v>
      </c>
      <c r="C16" s="25"/>
      <c r="D16" s="84"/>
      <c r="E16" s="84"/>
      <c r="F16" s="25"/>
      <c r="G16" s="84"/>
      <c r="H16" s="84"/>
      <c r="I16" s="25"/>
    </row>
    <row r="17" spans="1:21" ht="15.75" x14ac:dyDescent="0.25">
      <c r="A17" s="14"/>
      <c r="B17" s="63" t="s">
        <v>406</v>
      </c>
      <c r="C17" s="21"/>
      <c r="D17" s="72">
        <v>183837</v>
      </c>
      <c r="E17" s="72"/>
      <c r="F17" s="21"/>
      <c r="G17" s="72">
        <v>172833</v>
      </c>
      <c r="H17" s="72"/>
      <c r="I17" s="21"/>
    </row>
    <row r="18" spans="1:21" ht="15.75" x14ac:dyDescent="0.25">
      <c r="A18" s="14"/>
      <c r="B18" s="81" t="s">
        <v>407</v>
      </c>
      <c r="C18" s="25"/>
      <c r="D18" s="70">
        <v>34850</v>
      </c>
      <c r="E18" s="70"/>
      <c r="F18" s="25"/>
      <c r="G18" s="70">
        <v>36780</v>
      </c>
      <c r="H18" s="70"/>
      <c r="I18" s="25"/>
    </row>
    <row r="19" spans="1:21" ht="16.5" thickBot="1" x14ac:dyDescent="0.3">
      <c r="A19" s="14"/>
      <c r="B19" s="42" t="s">
        <v>408</v>
      </c>
      <c r="C19" s="21"/>
      <c r="D19" s="85">
        <v>5276</v>
      </c>
      <c r="E19" s="85"/>
      <c r="F19" s="21"/>
      <c r="G19" s="85">
        <v>5398</v>
      </c>
      <c r="H19" s="85"/>
      <c r="I19" s="21"/>
    </row>
    <row r="20" spans="1:21" ht="15.75" x14ac:dyDescent="0.25">
      <c r="A20" s="14"/>
      <c r="B20" s="82" t="s">
        <v>409</v>
      </c>
      <c r="C20" s="25"/>
      <c r="D20" s="86">
        <v>603575</v>
      </c>
      <c r="E20" s="86"/>
      <c r="F20" s="25"/>
      <c r="G20" s="86">
        <v>560935</v>
      </c>
      <c r="H20" s="86"/>
      <c r="I20" s="25"/>
    </row>
    <row r="21" spans="1:21" ht="16.5" thickBot="1" x14ac:dyDescent="0.3">
      <c r="A21" s="14"/>
      <c r="B21" s="20" t="s">
        <v>410</v>
      </c>
      <c r="C21" s="21"/>
      <c r="D21" s="40" t="s">
        <v>411</v>
      </c>
      <c r="E21" s="40"/>
      <c r="F21" s="61" t="s">
        <v>311</v>
      </c>
      <c r="G21" s="40" t="s">
        <v>412</v>
      </c>
      <c r="H21" s="40"/>
      <c r="I21" s="61" t="s">
        <v>311</v>
      </c>
    </row>
    <row r="22" spans="1:21" ht="16.5" thickBot="1" x14ac:dyDescent="0.3">
      <c r="A22" s="14"/>
      <c r="B22" s="45" t="s">
        <v>413</v>
      </c>
      <c r="C22" s="25"/>
      <c r="D22" s="30" t="s">
        <v>283</v>
      </c>
      <c r="E22" s="83">
        <v>597110</v>
      </c>
      <c r="F22" s="25"/>
      <c r="G22" s="30" t="s">
        <v>283</v>
      </c>
      <c r="H22" s="83">
        <v>552926</v>
      </c>
      <c r="I22" s="25"/>
    </row>
    <row r="23" spans="1:21" ht="15.75" thickTop="1" x14ac:dyDescent="0.25">
      <c r="A23" s="14"/>
      <c r="B23" s="55"/>
      <c r="C23" s="55"/>
      <c r="D23" s="55"/>
      <c r="E23" s="55"/>
      <c r="F23" s="55"/>
      <c r="G23" s="55"/>
      <c r="H23" s="55"/>
      <c r="I23" s="55"/>
      <c r="J23" s="55"/>
      <c r="K23" s="55"/>
      <c r="L23" s="55"/>
      <c r="M23" s="55"/>
      <c r="N23" s="55"/>
      <c r="O23" s="55"/>
      <c r="P23" s="55"/>
      <c r="Q23" s="55"/>
      <c r="R23" s="55"/>
      <c r="S23" s="55"/>
      <c r="T23" s="55"/>
      <c r="U23" s="55"/>
    </row>
    <row r="24" spans="1:21" x14ac:dyDescent="0.25">
      <c r="A24" s="14"/>
      <c r="B24" s="101" t="s">
        <v>414</v>
      </c>
      <c r="C24" s="101"/>
      <c r="D24" s="101"/>
      <c r="E24" s="101"/>
      <c r="F24" s="101"/>
      <c r="G24" s="101"/>
      <c r="H24" s="101"/>
      <c r="I24" s="101"/>
      <c r="J24" s="101"/>
      <c r="K24" s="101"/>
      <c r="L24" s="101"/>
      <c r="M24" s="101"/>
      <c r="N24" s="101"/>
      <c r="O24" s="101"/>
      <c r="P24" s="101"/>
      <c r="Q24" s="101"/>
      <c r="R24" s="101"/>
      <c r="S24" s="101"/>
      <c r="T24" s="101"/>
      <c r="U24" s="101"/>
    </row>
    <row r="25" spans="1:21" x14ac:dyDescent="0.25">
      <c r="A25" s="14"/>
      <c r="B25" s="55"/>
      <c r="C25" s="55"/>
      <c r="D25" s="55"/>
      <c r="E25" s="55"/>
      <c r="F25" s="55"/>
      <c r="G25" s="55"/>
      <c r="H25" s="55"/>
      <c r="I25" s="55"/>
      <c r="J25" s="55"/>
      <c r="K25" s="55"/>
      <c r="L25" s="55"/>
      <c r="M25" s="55"/>
      <c r="N25" s="55"/>
      <c r="O25" s="55"/>
      <c r="P25" s="55"/>
      <c r="Q25" s="55"/>
      <c r="R25" s="55"/>
      <c r="S25" s="55"/>
      <c r="T25" s="55"/>
      <c r="U25" s="55"/>
    </row>
    <row r="26" spans="1:21" x14ac:dyDescent="0.25">
      <c r="A26" s="14"/>
      <c r="B26" s="56" t="s">
        <v>415</v>
      </c>
      <c r="C26" s="56"/>
      <c r="D26" s="56"/>
      <c r="E26" s="56"/>
      <c r="F26" s="56"/>
      <c r="G26" s="56"/>
      <c r="H26" s="56"/>
      <c r="I26" s="56"/>
      <c r="J26" s="56"/>
      <c r="K26" s="56"/>
      <c r="L26" s="56"/>
      <c r="M26" s="56"/>
      <c r="N26" s="56"/>
      <c r="O26" s="56"/>
      <c r="P26" s="56"/>
      <c r="Q26" s="56"/>
      <c r="R26" s="56"/>
      <c r="S26" s="56"/>
      <c r="T26" s="56"/>
      <c r="U26" s="56"/>
    </row>
    <row r="27" spans="1:21" x14ac:dyDescent="0.25">
      <c r="A27" s="14"/>
      <c r="B27" s="55"/>
      <c r="C27" s="55"/>
      <c r="D27" s="55"/>
      <c r="E27" s="55"/>
      <c r="F27" s="55"/>
      <c r="G27" s="55"/>
      <c r="H27" s="55"/>
      <c r="I27" s="55"/>
      <c r="J27" s="55"/>
      <c r="K27" s="55"/>
      <c r="L27" s="55"/>
      <c r="M27" s="55"/>
      <c r="N27" s="55"/>
      <c r="O27" s="55"/>
      <c r="P27" s="55"/>
      <c r="Q27" s="55"/>
      <c r="R27" s="55"/>
      <c r="S27" s="55"/>
      <c r="T27" s="55"/>
      <c r="U27" s="55"/>
    </row>
    <row r="28" spans="1:21" x14ac:dyDescent="0.25">
      <c r="A28" s="14"/>
      <c r="B28" s="55" t="s">
        <v>416</v>
      </c>
      <c r="C28" s="55"/>
      <c r="D28" s="55"/>
      <c r="E28" s="55"/>
      <c r="F28" s="55"/>
      <c r="G28" s="55"/>
      <c r="H28" s="55"/>
      <c r="I28" s="55"/>
      <c r="J28" s="55"/>
      <c r="K28" s="55"/>
      <c r="L28" s="55"/>
      <c r="M28" s="55"/>
      <c r="N28" s="55"/>
      <c r="O28" s="55"/>
      <c r="P28" s="55"/>
      <c r="Q28" s="55"/>
      <c r="R28" s="55"/>
      <c r="S28" s="55"/>
      <c r="T28" s="55"/>
      <c r="U28" s="55"/>
    </row>
    <row r="29" spans="1:21" x14ac:dyDescent="0.25">
      <c r="A29" s="14"/>
      <c r="B29" s="55"/>
      <c r="C29" s="55"/>
      <c r="D29" s="55"/>
      <c r="E29" s="55"/>
      <c r="F29" s="55"/>
      <c r="G29" s="55"/>
      <c r="H29" s="55"/>
      <c r="I29" s="55"/>
      <c r="J29" s="55"/>
      <c r="K29" s="55"/>
      <c r="L29" s="55"/>
      <c r="M29" s="55"/>
      <c r="N29" s="55"/>
      <c r="O29" s="55"/>
      <c r="P29" s="55"/>
      <c r="Q29" s="55"/>
      <c r="R29" s="55"/>
      <c r="S29" s="55"/>
      <c r="T29" s="55"/>
      <c r="U29" s="55"/>
    </row>
    <row r="30" spans="1:21" x14ac:dyDescent="0.25">
      <c r="A30" s="14"/>
      <c r="B30" s="65"/>
      <c r="C30" s="67"/>
      <c r="D30" s="68" t="s">
        <v>417</v>
      </c>
      <c r="E30" s="68"/>
      <c r="F30" s="67"/>
      <c r="G30" s="68" t="s">
        <v>417</v>
      </c>
      <c r="H30" s="68"/>
      <c r="I30" s="67"/>
    </row>
    <row r="31" spans="1:21" ht="15.75" thickBot="1" x14ac:dyDescent="0.3">
      <c r="A31" s="14"/>
      <c r="B31" s="65"/>
      <c r="C31" s="67"/>
      <c r="D31" s="35">
        <v>2014</v>
      </c>
      <c r="E31" s="35"/>
      <c r="F31" s="67"/>
      <c r="G31" s="35">
        <v>2013</v>
      </c>
      <c r="H31" s="35"/>
      <c r="I31" s="67"/>
    </row>
    <row r="32" spans="1:21" ht="15.75" x14ac:dyDescent="0.25">
      <c r="A32" s="14"/>
      <c r="B32" s="15"/>
      <c r="C32" s="16"/>
      <c r="D32" s="68" t="s">
        <v>305</v>
      </c>
      <c r="E32" s="68"/>
      <c r="F32" s="68"/>
      <c r="G32" s="68"/>
      <c r="H32" s="68"/>
      <c r="I32" s="16"/>
    </row>
    <row r="33" spans="1:21" ht="15.75" x14ac:dyDescent="0.25">
      <c r="A33" s="14"/>
      <c r="B33" s="42" t="s">
        <v>400</v>
      </c>
      <c r="C33" s="21"/>
      <c r="D33" s="61" t="s">
        <v>283</v>
      </c>
      <c r="E33" s="22" t="s">
        <v>418</v>
      </c>
      <c r="F33" s="21"/>
      <c r="G33" s="61" t="s">
        <v>283</v>
      </c>
      <c r="H33" s="22" t="s">
        <v>419</v>
      </c>
      <c r="I33" s="21"/>
    </row>
    <row r="34" spans="1:21" ht="15.75" x14ac:dyDescent="0.25">
      <c r="A34" s="14"/>
      <c r="B34" s="45" t="s">
        <v>401</v>
      </c>
      <c r="C34" s="25"/>
      <c r="D34" s="71" t="s">
        <v>420</v>
      </c>
      <c r="E34" s="71"/>
      <c r="F34" s="25"/>
      <c r="G34" s="71" t="s">
        <v>421</v>
      </c>
      <c r="H34" s="71"/>
      <c r="I34" s="25"/>
    </row>
    <row r="35" spans="1:21" ht="15.75" x14ac:dyDescent="0.25">
      <c r="A35" s="14"/>
      <c r="B35" s="42" t="s">
        <v>422</v>
      </c>
      <c r="C35" s="21"/>
      <c r="D35" s="73" t="s">
        <v>423</v>
      </c>
      <c r="E35" s="73"/>
      <c r="F35" s="21"/>
      <c r="G35" s="73" t="s">
        <v>424</v>
      </c>
      <c r="H35" s="73"/>
      <c r="I35" s="21"/>
    </row>
    <row r="36" spans="1:21" ht="16.5" thickBot="1" x14ac:dyDescent="0.3">
      <c r="A36" s="14"/>
      <c r="B36" s="45" t="s">
        <v>425</v>
      </c>
      <c r="C36" s="25"/>
      <c r="D36" s="53" t="s">
        <v>426</v>
      </c>
      <c r="E36" s="53"/>
      <c r="F36" s="25"/>
      <c r="G36" s="53" t="s">
        <v>427</v>
      </c>
      <c r="H36" s="53"/>
      <c r="I36" s="25"/>
    </row>
    <row r="37" spans="1:21" ht="16.5" thickBot="1" x14ac:dyDescent="0.3">
      <c r="A37" s="14"/>
      <c r="B37" s="42" t="s">
        <v>428</v>
      </c>
      <c r="C37" s="21"/>
      <c r="D37" s="49" t="s">
        <v>283</v>
      </c>
      <c r="E37" s="64" t="s">
        <v>429</v>
      </c>
      <c r="F37" s="21"/>
      <c r="G37" s="49" t="s">
        <v>283</v>
      </c>
      <c r="H37" s="64" t="s">
        <v>430</v>
      </c>
      <c r="I37" s="21"/>
    </row>
    <row r="38" spans="1:21" ht="15.75" thickTop="1" x14ac:dyDescent="0.25">
      <c r="A38" s="14"/>
      <c r="B38" s="55"/>
      <c r="C38" s="55"/>
      <c r="D38" s="55"/>
      <c r="E38" s="55"/>
      <c r="F38" s="55"/>
      <c r="G38" s="55"/>
      <c r="H38" s="55"/>
      <c r="I38" s="55"/>
      <c r="J38" s="55"/>
      <c r="K38" s="55"/>
      <c r="L38" s="55"/>
      <c r="M38" s="55"/>
      <c r="N38" s="55"/>
      <c r="O38" s="55"/>
      <c r="P38" s="55"/>
      <c r="Q38" s="55"/>
      <c r="R38" s="55"/>
      <c r="S38" s="55"/>
      <c r="T38" s="55"/>
      <c r="U38" s="55"/>
    </row>
    <row r="39" spans="1:21" x14ac:dyDescent="0.25">
      <c r="A39" s="14"/>
      <c r="B39" s="55" t="s">
        <v>431</v>
      </c>
      <c r="C39" s="55"/>
      <c r="D39" s="55"/>
      <c r="E39" s="55"/>
      <c r="F39" s="55"/>
      <c r="G39" s="55"/>
      <c r="H39" s="55"/>
      <c r="I39" s="55"/>
      <c r="J39" s="55"/>
      <c r="K39" s="55"/>
      <c r="L39" s="55"/>
      <c r="M39" s="55"/>
      <c r="N39" s="55"/>
      <c r="O39" s="55"/>
      <c r="P39" s="55"/>
      <c r="Q39" s="55"/>
      <c r="R39" s="55"/>
      <c r="S39" s="55"/>
      <c r="T39" s="55"/>
      <c r="U39" s="55"/>
    </row>
    <row r="40" spans="1:21" x14ac:dyDescent="0.25">
      <c r="A40" s="14"/>
      <c r="B40" s="55"/>
      <c r="C40" s="55"/>
      <c r="D40" s="55"/>
      <c r="E40" s="55"/>
      <c r="F40" s="55"/>
      <c r="G40" s="55"/>
      <c r="H40" s="55"/>
      <c r="I40" s="55"/>
      <c r="J40" s="55"/>
      <c r="K40" s="55"/>
      <c r="L40" s="55"/>
      <c r="M40" s="55"/>
      <c r="N40" s="55"/>
      <c r="O40" s="55"/>
      <c r="P40" s="55"/>
      <c r="Q40" s="55"/>
      <c r="R40" s="55"/>
      <c r="S40" s="55"/>
      <c r="T40" s="55"/>
      <c r="U40" s="55"/>
    </row>
    <row r="41" spans="1:21" x14ac:dyDescent="0.25">
      <c r="A41" s="14"/>
      <c r="B41" s="55" t="s">
        <v>432</v>
      </c>
      <c r="C41" s="55"/>
      <c r="D41" s="55"/>
      <c r="E41" s="55"/>
      <c r="F41" s="55"/>
      <c r="G41" s="55"/>
      <c r="H41" s="55"/>
      <c r="I41" s="55"/>
      <c r="J41" s="55"/>
      <c r="K41" s="55"/>
      <c r="L41" s="55"/>
      <c r="M41" s="55"/>
      <c r="N41" s="55"/>
      <c r="O41" s="55"/>
      <c r="P41" s="55"/>
      <c r="Q41" s="55"/>
      <c r="R41" s="55"/>
      <c r="S41" s="55"/>
      <c r="T41" s="55"/>
      <c r="U41" s="55"/>
    </row>
    <row r="42" spans="1:21" x14ac:dyDescent="0.25">
      <c r="A42" s="14"/>
      <c r="B42" s="55"/>
      <c r="C42" s="55"/>
      <c r="D42" s="55"/>
      <c r="E42" s="55"/>
      <c r="F42" s="55"/>
      <c r="G42" s="55"/>
      <c r="H42" s="55"/>
      <c r="I42" s="55"/>
      <c r="J42" s="55"/>
      <c r="K42" s="55"/>
      <c r="L42" s="55"/>
      <c r="M42" s="55"/>
      <c r="N42" s="55"/>
      <c r="O42" s="55"/>
      <c r="P42" s="55"/>
      <c r="Q42" s="55"/>
      <c r="R42" s="55"/>
      <c r="S42" s="55"/>
      <c r="T42" s="55"/>
      <c r="U42" s="55"/>
    </row>
    <row r="43" spans="1:21" ht="16.5" thickBot="1" x14ac:dyDescent="0.3">
      <c r="A43" s="14"/>
      <c r="B43" s="15"/>
      <c r="C43" s="16"/>
      <c r="D43" s="35">
        <v>2014</v>
      </c>
      <c r="E43" s="35"/>
      <c r="F43" s="16"/>
      <c r="G43" s="35">
        <v>2013</v>
      </c>
      <c r="H43" s="35"/>
      <c r="I43" s="16"/>
    </row>
    <row r="44" spans="1:21" ht="15.75" x14ac:dyDescent="0.25">
      <c r="A44" s="14"/>
      <c r="B44" s="15"/>
      <c r="C44" s="16"/>
      <c r="D44" s="68" t="s">
        <v>305</v>
      </c>
      <c r="E44" s="68"/>
      <c r="F44" s="68"/>
      <c r="G44" s="68"/>
      <c r="H44" s="68"/>
      <c r="I44" s="16"/>
    </row>
    <row r="45" spans="1:21" ht="15.75" x14ac:dyDescent="0.25">
      <c r="A45" s="14"/>
      <c r="B45" s="42" t="s">
        <v>433</v>
      </c>
      <c r="C45" s="21"/>
      <c r="D45" s="61" t="s">
        <v>283</v>
      </c>
      <c r="E45" s="22">
        <v>545</v>
      </c>
      <c r="F45" s="21"/>
      <c r="G45" s="61" t="s">
        <v>283</v>
      </c>
      <c r="H45" s="75" t="s">
        <v>301</v>
      </c>
      <c r="I45" s="21"/>
    </row>
    <row r="46" spans="1:21" ht="15.75" x14ac:dyDescent="0.25">
      <c r="A46" s="14"/>
      <c r="B46" s="45" t="s">
        <v>434</v>
      </c>
      <c r="C46" s="25"/>
      <c r="D46" s="38" t="s">
        <v>301</v>
      </c>
      <c r="E46" s="38"/>
      <c r="F46" s="25"/>
      <c r="G46" s="70">
        <v>1103</v>
      </c>
      <c r="H46" s="70"/>
      <c r="I46" s="25"/>
    </row>
    <row r="47" spans="1:21" ht="15.75" x14ac:dyDescent="0.25">
      <c r="A47" s="14"/>
      <c r="B47" s="42" t="s">
        <v>435</v>
      </c>
      <c r="C47" s="21"/>
      <c r="D47" s="73" t="s">
        <v>436</v>
      </c>
      <c r="E47" s="73"/>
      <c r="F47" s="61" t="s">
        <v>311</v>
      </c>
      <c r="G47" s="73" t="s">
        <v>437</v>
      </c>
      <c r="H47" s="73"/>
      <c r="I47" s="61" t="s">
        <v>311</v>
      </c>
    </row>
    <row r="48" spans="1:21" ht="25.5" x14ac:dyDescent="0.25">
      <c r="A48" s="14"/>
      <c r="B48" s="45" t="s">
        <v>438</v>
      </c>
      <c r="C48" s="25"/>
      <c r="D48" s="71">
        <v>736</v>
      </c>
      <c r="E48" s="71"/>
      <c r="F48" s="25"/>
      <c r="G48" s="38" t="s">
        <v>301</v>
      </c>
      <c r="H48" s="38"/>
      <c r="I48" s="25"/>
    </row>
    <row r="49" spans="1:21" ht="16.5" thickBot="1" x14ac:dyDescent="0.3">
      <c r="A49" s="14"/>
      <c r="B49" s="42" t="s">
        <v>439</v>
      </c>
      <c r="C49" s="21"/>
      <c r="D49" s="40" t="s">
        <v>440</v>
      </c>
      <c r="E49" s="40"/>
      <c r="F49" s="61" t="s">
        <v>311</v>
      </c>
      <c r="G49" s="87" t="s">
        <v>301</v>
      </c>
      <c r="H49" s="87"/>
      <c r="I49" s="21"/>
    </row>
    <row r="50" spans="1:21" ht="16.5" thickBot="1" x14ac:dyDescent="0.3">
      <c r="A50" s="14"/>
      <c r="B50" s="45" t="s">
        <v>441</v>
      </c>
      <c r="C50" s="25"/>
      <c r="D50" s="30" t="s">
        <v>283</v>
      </c>
      <c r="E50" s="31">
        <v>306</v>
      </c>
      <c r="F50" s="25"/>
      <c r="G50" s="30" t="s">
        <v>283</v>
      </c>
      <c r="H50" s="31">
        <v>545</v>
      </c>
      <c r="I50" s="25"/>
    </row>
    <row r="51" spans="1:21" ht="15.75" thickTop="1" x14ac:dyDescent="0.25">
      <c r="A51" s="14"/>
      <c r="B51" s="55"/>
      <c r="C51" s="55"/>
      <c r="D51" s="55"/>
      <c r="E51" s="55"/>
      <c r="F51" s="55"/>
      <c r="G51" s="55"/>
      <c r="H51" s="55"/>
      <c r="I51" s="55"/>
      <c r="J51" s="55"/>
      <c r="K51" s="55"/>
      <c r="L51" s="55"/>
      <c r="M51" s="55"/>
      <c r="N51" s="55"/>
      <c r="O51" s="55"/>
      <c r="P51" s="55"/>
      <c r="Q51" s="55"/>
      <c r="R51" s="55"/>
      <c r="S51" s="55"/>
      <c r="T51" s="55"/>
      <c r="U51" s="55"/>
    </row>
    <row r="52" spans="1:21" x14ac:dyDescent="0.25">
      <c r="A52" s="14"/>
      <c r="B52" s="55" t="s">
        <v>442</v>
      </c>
      <c r="C52" s="55"/>
      <c r="D52" s="55"/>
      <c r="E52" s="55"/>
      <c r="F52" s="55"/>
      <c r="G52" s="55"/>
      <c r="H52" s="55"/>
      <c r="I52" s="55"/>
      <c r="J52" s="55"/>
      <c r="K52" s="55"/>
      <c r="L52" s="55"/>
      <c r="M52" s="55"/>
      <c r="N52" s="55"/>
      <c r="O52" s="55"/>
      <c r="P52" s="55"/>
      <c r="Q52" s="55"/>
      <c r="R52" s="55"/>
      <c r="S52" s="55"/>
      <c r="T52" s="55"/>
      <c r="U52" s="55"/>
    </row>
    <row r="53" spans="1:21" x14ac:dyDescent="0.25">
      <c r="A53" s="14"/>
      <c r="B53" s="55"/>
      <c r="C53" s="55"/>
      <c r="D53" s="55"/>
      <c r="E53" s="55"/>
      <c r="F53" s="55"/>
      <c r="G53" s="55"/>
      <c r="H53" s="55"/>
      <c r="I53" s="55"/>
      <c r="J53" s="55"/>
      <c r="K53" s="55"/>
      <c r="L53" s="55"/>
      <c r="M53" s="55"/>
      <c r="N53" s="55"/>
      <c r="O53" s="55"/>
      <c r="P53" s="55"/>
      <c r="Q53" s="55"/>
      <c r="R53" s="55"/>
      <c r="S53" s="55"/>
      <c r="T53" s="55"/>
      <c r="U53" s="55"/>
    </row>
    <row r="54" spans="1:21" x14ac:dyDescent="0.25">
      <c r="A54" s="14"/>
      <c r="B54" s="89">
        <v>83.916666666666671</v>
      </c>
      <c r="C54" s="67"/>
      <c r="D54" s="68" t="s">
        <v>400</v>
      </c>
      <c r="E54" s="68"/>
      <c r="F54" s="67"/>
      <c r="G54" s="68" t="s">
        <v>401</v>
      </c>
      <c r="H54" s="68"/>
      <c r="I54" s="67"/>
      <c r="J54" s="68" t="s">
        <v>400</v>
      </c>
      <c r="K54" s="68"/>
      <c r="L54" s="67"/>
      <c r="M54" s="68" t="s">
        <v>444</v>
      </c>
      <c r="N54" s="68"/>
      <c r="O54" s="67"/>
      <c r="P54" s="68" t="s">
        <v>445</v>
      </c>
      <c r="Q54" s="68"/>
      <c r="R54" s="67"/>
      <c r="S54" s="68" t="s">
        <v>143</v>
      </c>
      <c r="T54" s="68"/>
      <c r="U54" s="67"/>
    </row>
    <row r="55" spans="1:21" ht="15.75" thickBot="1" x14ac:dyDescent="0.3">
      <c r="A55" s="14"/>
      <c r="B55" s="90"/>
      <c r="C55" s="67"/>
      <c r="D55" s="35"/>
      <c r="E55" s="35"/>
      <c r="F55" s="67"/>
      <c r="G55" s="35"/>
      <c r="H55" s="35"/>
      <c r="I55" s="67"/>
      <c r="J55" s="35" t="s">
        <v>443</v>
      </c>
      <c r="K55" s="35"/>
      <c r="L55" s="67"/>
      <c r="M55" s="35" t="s">
        <v>443</v>
      </c>
      <c r="N55" s="35"/>
      <c r="O55" s="67"/>
      <c r="P55" s="35"/>
      <c r="Q55" s="35"/>
      <c r="R55" s="67"/>
      <c r="S55" s="35"/>
      <c r="T55" s="35"/>
      <c r="U55" s="67"/>
    </row>
    <row r="56" spans="1:21" ht="15.75" x14ac:dyDescent="0.25">
      <c r="A56" s="14"/>
      <c r="B56" s="88"/>
      <c r="C56" s="25"/>
      <c r="D56" s="91"/>
      <c r="E56" s="91"/>
      <c r="F56" s="25"/>
      <c r="G56" s="91"/>
      <c r="H56" s="91"/>
      <c r="I56" s="25"/>
      <c r="J56" s="91"/>
      <c r="K56" s="91"/>
      <c r="L56" s="25"/>
      <c r="M56" s="91"/>
      <c r="N56" s="91"/>
      <c r="O56" s="25"/>
      <c r="P56" s="91"/>
      <c r="Q56" s="91"/>
      <c r="R56" s="25"/>
      <c r="S56" s="91"/>
      <c r="T56" s="91"/>
      <c r="U56" s="25"/>
    </row>
    <row r="57" spans="1:21" ht="15.75" x14ac:dyDescent="0.25">
      <c r="A57" s="14"/>
      <c r="B57" s="42" t="s">
        <v>446</v>
      </c>
      <c r="C57" s="21"/>
      <c r="D57" s="61" t="s">
        <v>283</v>
      </c>
      <c r="E57" s="47">
        <v>1757</v>
      </c>
      <c r="F57" s="21"/>
      <c r="G57" s="61" t="s">
        <v>283</v>
      </c>
      <c r="H57" s="47">
        <v>2210</v>
      </c>
      <c r="I57" s="21"/>
      <c r="J57" s="61" t="s">
        <v>283</v>
      </c>
      <c r="K57" s="47">
        <v>1565</v>
      </c>
      <c r="L57" s="21"/>
      <c r="M57" s="61" t="s">
        <v>283</v>
      </c>
      <c r="N57" s="47">
        <v>2383</v>
      </c>
      <c r="O57" s="21"/>
      <c r="P57" s="61" t="s">
        <v>283</v>
      </c>
      <c r="Q57" s="22">
        <v>94</v>
      </c>
      <c r="R57" s="21"/>
      <c r="S57" s="61" t="s">
        <v>283</v>
      </c>
      <c r="T57" s="47">
        <v>8009</v>
      </c>
      <c r="U57" s="21"/>
    </row>
    <row r="58" spans="1:21" ht="15.75" x14ac:dyDescent="0.25">
      <c r="A58" s="14"/>
      <c r="B58" s="45" t="s">
        <v>92</v>
      </c>
      <c r="C58" s="25"/>
      <c r="D58" s="71" t="s">
        <v>447</v>
      </c>
      <c r="E58" s="71"/>
      <c r="F58" s="10" t="s">
        <v>311</v>
      </c>
      <c r="G58" s="71">
        <v>671</v>
      </c>
      <c r="H58" s="71"/>
      <c r="I58" s="25"/>
      <c r="J58" s="71">
        <v>242</v>
      </c>
      <c r="K58" s="71"/>
      <c r="L58" s="25"/>
      <c r="M58" s="71">
        <v>342</v>
      </c>
      <c r="N58" s="71"/>
      <c r="O58" s="25"/>
      <c r="P58" s="71">
        <v>128</v>
      </c>
      <c r="Q58" s="71"/>
      <c r="R58" s="25"/>
      <c r="S58" s="70">
        <v>1275</v>
      </c>
      <c r="T58" s="70"/>
      <c r="U58" s="25"/>
    </row>
    <row r="59" spans="1:21" ht="15.75" x14ac:dyDescent="0.25">
      <c r="A59" s="14"/>
      <c r="B59" s="42" t="s">
        <v>448</v>
      </c>
      <c r="C59" s="21"/>
      <c r="D59" s="73" t="s">
        <v>449</v>
      </c>
      <c r="E59" s="73"/>
      <c r="F59" s="61" t="s">
        <v>311</v>
      </c>
      <c r="G59" s="73" t="s">
        <v>450</v>
      </c>
      <c r="H59" s="73"/>
      <c r="I59" s="61" t="s">
        <v>311</v>
      </c>
      <c r="J59" s="73" t="s">
        <v>451</v>
      </c>
      <c r="K59" s="73"/>
      <c r="L59" s="61" t="s">
        <v>311</v>
      </c>
      <c r="M59" s="73" t="s">
        <v>452</v>
      </c>
      <c r="N59" s="73"/>
      <c r="O59" s="61" t="s">
        <v>311</v>
      </c>
      <c r="P59" s="73" t="s">
        <v>453</v>
      </c>
      <c r="Q59" s="73"/>
      <c r="R59" s="61" t="s">
        <v>311</v>
      </c>
      <c r="S59" s="73" t="s">
        <v>454</v>
      </c>
      <c r="T59" s="73"/>
      <c r="U59" s="61" t="s">
        <v>311</v>
      </c>
    </row>
    <row r="60" spans="1:21" ht="16.5" thickBot="1" x14ac:dyDescent="0.3">
      <c r="A60" s="14"/>
      <c r="B60" s="45" t="s">
        <v>455</v>
      </c>
      <c r="C60" s="25"/>
      <c r="D60" s="53">
        <v>231</v>
      </c>
      <c r="E60" s="53"/>
      <c r="F60" s="25"/>
      <c r="G60" s="53">
        <v>67</v>
      </c>
      <c r="H60" s="53"/>
      <c r="I60" s="25"/>
      <c r="J60" s="53">
        <v>108</v>
      </c>
      <c r="K60" s="53"/>
      <c r="L60" s="25"/>
      <c r="M60" s="53">
        <v>112</v>
      </c>
      <c r="N60" s="53"/>
      <c r="O60" s="25"/>
      <c r="P60" s="53">
        <v>91</v>
      </c>
      <c r="Q60" s="53"/>
      <c r="R60" s="25"/>
      <c r="S60" s="53">
        <v>609</v>
      </c>
      <c r="T60" s="53"/>
      <c r="U60" s="25"/>
    </row>
    <row r="61" spans="1:21" ht="16.5" thickBot="1" x14ac:dyDescent="0.3">
      <c r="A61" s="14"/>
      <c r="B61" s="42" t="s">
        <v>456</v>
      </c>
      <c r="C61" s="21"/>
      <c r="D61" s="49" t="s">
        <v>283</v>
      </c>
      <c r="E61" s="64">
        <v>970</v>
      </c>
      <c r="F61" s="21"/>
      <c r="G61" s="49" t="s">
        <v>283</v>
      </c>
      <c r="H61" s="50">
        <v>1992</v>
      </c>
      <c r="I61" s="21"/>
      <c r="J61" s="49" t="s">
        <v>283</v>
      </c>
      <c r="K61" s="50">
        <v>1268</v>
      </c>
      <c r="L61" s="21"/>
      <c r="M61" s="49" t="s">
        <v>283</v>
      </c>
      <c r="N61" s="50">
        <v>2133</v>
      </c>
      <c r="O61" s="21"/>
      <c r="P61" s="49" t="s">
        <v>283</v>
      </c>
      <c r="Q61" s="64">
        <v>102</v>
      </c>
      <c r="R61" s="21"/>
      <c r="S61" s="49" t="s">
        <v>283</v>
      </c>
      <c r="T61" s="50">
        <v>6465</v>
      </c>
      <c r="U61" s="21"/>
    </row>
    <row r="62" spans="1:21" ht="15.75" thickTop="1" x14ac:dyDescent="0.25">
      <c r="A62" s="14"/>
      <c r="B62" s="55"/>
      <c r="C62" s="55"/>
      <c r="D62" s="55"/>
      <c r="E62" s="55"/>
      <c r="F62" s="55"/>
      <c r="G62" s="55"/>
      <c r="H62" s="55"/>
      <c r="I62" s="55"/>
      <c r="J62" s="55"/>
      <c r="K62" s="55"/>
      <c r="L62" s="55"/>
      <c r="M62" s="55"/>
      <c r="N62" s="55"/>
      <c r="O62" s="55"/>
      <c r="P62" s="55"/>
      <c r="Q62" s="55"/>
      <c r="R62" s="55"/>
      <c r="S62" s="55"/>
      <c r="T62" s="55"/>
      <c r="U62" s="55"/>
    </row>
    <row r="63" spans="1:21" x14ac:dyDescent="0.25">
      <c r="A63" s="14"/>
      <c r="B63" s="89">
        <v>83.875</v>
      </c>
      <c r="C63" s="67"/>
      <c r="D63" s="68" t="s">
        <v>400</v>
      </c>
      <c r="E63" s="68"/>
      <c r="F63" s="67"/>
      <c r="G63" s="68" t="s">
        <v>401</v>
      </c>
      <c r="H63" s="68"/>
      <c r="I63" s="67"/>
      <c r="J63" s="68" t="s">
        <v>400</v>
      </c>
      <c r="K63" s="68"/>
      <c r="L63" s="67"/>
      <c r="M63" s="68" t="s">
        <v>444</v>
      </c>
      <c r="N63" s="68"/>
      <c r="O63" s="67"/>
      <c r="P63" s="68" t="s">
        <v>445</v>
      </c>
      <c r="Q63" s="68"/>
      <c r="R63" s="67"/>
      <c r="S63" s="68" t="s">
        <v>143</v>
      </c>
      <c r="T63" s="68"/>
      <c r="U63" s="67"/>
    </row>
    <row r="64" spans="1:21" ht="15.75" thickBot="1" x14ac:dyDescent="0.3">
      <c r="A64" s="14"/>
      <c r="B64" s="90"/>
      <c r="C64" s="67"/>
      <c r="D64" s="35"/>
      <c r="E64" s="35"/>
      <c r="F64" s="67"/>
      <c r="G64" s="35"/>
      <c r="H64" s="35"/>
      <c r="I64" s="67"/>
      <c r="J64" s="35" t="s">
        <v>443</v>
      </c>
      <c r="K64" s="35"/>
      <c r="L64" s="67"/>
      <c r="M64" s="35" t="s">
        <v>443</v>
      </c>
      <c r="N64" s="35"/>
      <c r="O64" s="67"/>
      <c r="P64" s="35"/>
      <c r="Q64" s="35"/>
      <c r="R64" s="67"/>
      <c r="S64" s="35"/>
      <c r="T64" s="35"/>
      <c r="U64" s="67"/>
    </row>
    <row r="65" spans="1:21" ht="15.75" x14ac:dyDescent="0.25">
      <c r="A65" s="14"/>
      <c r="B65" s="88"/>
      <c r="C65" s="25"/>
      <c r="D65" s="91"/>
      <c r="E65" s="91"/>
      <c r="F65" s="25"/>
      <c r="G65" s="91"/>
      <c r="H65" s="91"/>
      <c r="I65" s="25"/>
      <c r="J65" s="91"/>
      <c r="K65" s="91"/>
      <c r="L65" s="25"/>
      <c r="M65" s="91"/>
      <c r="N65" s="91"/>
      <c r="O65" s="25"/>
      <c r="P65" s="91"/>
      <c r="Q65" s="91"/>
      <c r="R65" s="25"/>
      <c r="S65" s="91"/>
      <c r="T65" s="91"/>
      <c r="U65" s="25"/>
    </row>
    <row r="66" spans="1:21" ht="15.75" x14ac:dyDescent="0.25">
      <c r="A66" s="14"/>
      <c r="B66" s="42" t="s">
        <v>446</v>
      </c>
      <c r="C66" s="21"/>
      <c r="D66" s="61" t="s">
        <v>283</v>
      </c>
      <c r="E66" s="47">
        <v>2007</v>
      </c>
      <c r="F66" s="21"/>
      <c r="G66" s="61" t="s">
        <v>283</v>
      </c>
      <c r="H66" s="47">
        <v>1399</v>
      </c>
      <c r="I66" s="21"/>
      <c r="J66" s="61" t="s">
        <v>283</v>
      </c>
      <c r="K66" s="47">
        <v>2836</v>
      </c>
      <c r="L66" s="21"/>
      <c r="M66" s="61" t="s">
        <v>283</v>
      </c>
      <c r="N66" s="47">
        <v>2389</v>
      </c>
      <c r="O66" s="21"/>
      <c r="P66" s="61" t="s">
        <v>283</v>
      </c>
      <c r="Q66" s="22">
        <v>131</v>
      </c>
      <c r="R66" s="21"/>
      <c r="S66" s="61" t="s">
        <v>283</v>
      </c>
      <c r="T66" s="47">
        <v>8762</v>
      </c>
      <c r="U66" s="21"/>
    </row>
    <row r="67" spans="1:21" ht="15.75" x14ac:dyDescent="0.25">
      <c r="A67" s="14"/>
      <c r="B67" s="45" t="s">
        <v>92</v>
      </c>
      <c r="C67" s="25"/>
      <c r="D67" s="71" t="s">
        <v>457</v>
      </c>
      <c r="E67" s="71"/>
      <c r="F67" s="10" t="s">
        <v>311</v>
      </c>
      <c r="G67" s="70">
        <v>2902</v>
      </c>
      <c r="H67" s="70"/>
      <c r="I67" s="25"/>
      <c r="J67" s="71" t="s">
        <v>458</v>
      </c>
      <c r="K67" s="71"/>
      <c r="L67" s="10" t="s">
        <v>311</v>
      </c>
      <c r="M67" s="71">
        <v>880</v>
      </c>
      <c r="N67" s="71"/>
      <c r="O67" s="25"/>
      <c r="P67" s="71">
        <v>90</v>
      </c>
      <c r="Q67" s="71"/>
      <c r="R67" s="25"/>
      <c r="S67" s="70">
        <v>3410</v>
      </c>
      <c r="T67" s="70"/>
      <c r="U67" s="25"/>
    </row>
    <row r="68" spans="1:21" ht="15.75" x14ac:dyDescent="0.25">
      <c r="A68" s="14"/>
      <c r="B68" s="42" t="s">
        <v>448</v>
      </c>
      <c r="C68" s="21"/>
      <c r="D68" s="73" t="s">
        <v>459</v>
      </c>
      <c r="E68" s="73"/>
      <c r="F68" s="61" t="s">
        <v>311</v>
      </c>
      <c r="G68" s="73" t="s">
        <v>460</v>
      </c>
      <c r="H68" s="73"/>
      <c r="I68" s="61" t="s">
        <v>311</v>
      </c>
      <c r="J68" s="73" t="s">
        <v>461</v>
      </c>
      <c r="K68" s="73"/>
      <c r="L68" s="61" t="s">
        <v>311</v>
      </c>
      <c r="M68" s="73" t="s">
        <v>462</v>
      </c>
      <c r="N68" s="73"/>
      <c r="O68" s="61" t="s">
        <v>311</v>
      </c>
      <c r="P68" s="73" t="s">
        <v>463</v>
      </c>
      <c r="Q68" s="73"/>
      <c r="R68" s="61" t="s">
        <v>311</v>
      </c>
      <c r="S68" s="73" t="s">
        <v>464</v>
      </c>
      <c r="T68" s="73"/>
      <c r="U68" s="61" t="s">
        <v>311</v>
      </c>
    </row>
    <row r="69" spans="1:21" ht="16.5" thickBot="1" x14ac:dyDescent="0.3">
      <c r="A69" s="14"/>
      <c r="B69" s="45" t="s">
        <v>455</v>
      </c>
      <c r="C69" s="25"/>
      <c r="D69" s="53">
        <v>121</v>
      </c>
      <c r="E69" s="53"/>
      <c r="F69" s="25"/>
      <c r="G69" s="53">
        <v>106</v>
      </c>
      <c r="H69" s="53"/>
      <c r="I69" s="25"/>
      <c r="J69" s="53">
        <v>165</v>
      </c>
      <c r="K69" s="53"/>
      <c r="L69" s="25"/>
      <c r="M69" s="53">
        <v>65</v>
      </c>
      <c r="N69" s="53"/>
      <c r="O69" s="25"/>
      <c r="P69" s="53">
        <v>104</v>
      </c>
      <c r="Q69" s="53"/>
      <c r="R69" s="25"/>
      <c r="S69" s="53">
        <v>561</v>
      </c>
      <c r="T69" s="53"/>
      <c r="U69" s="25"/>
    </row>
    <row r="70" spans="1:21" ht="16.5" thickBot="1" x14ac:dyDescent="0.3">
      <c r="A70" s="14"/>
      <c r="B70" s="42" t="s">
        <v>456</v>
      </c>
      <c r="C70" s="21"/>
      <c r="D70" s="49" t="s">
        <v>283</v>
      </c>
      <c r="E70" s="50">
        <v>1757</v>
      </c>
      <c r="F70" s="21"/>
      <c r="G70" s="49" t="s">
        <v>283</v>
      </c>
      <c r="H70" s="50">
        <v>2210</v>
      </c>
      <c r="I70" s="21"/>
      <c r="J70" s="49" t="s">
        <v>283</v>
      </c>
      <c r="K70" s="50">
        <v>1565</v>
      </c>
      <c r="L70" s="21"/>
      <c r="M70" s="49" t="s">
        <v>283</v>
      </c>
      <c r="N70" s="50">
        <v>2383</v>
      </c>
      <c r="O70" s="21"/>
      <c r="P70" s="49" t="s">
        <v>283</v>
      </c>
      <c r="Q70" s="64">
        <v>94</v>
      </c>
      <c r="R70" s="21"/>
      <c r="S70" s="49" t="s">
        <v>283</v>
      </c>
      <c r="T70" s="50">
        <v>8009</v>
      </c>
      <c r="U70" s="21"/>
    </row>
    <row r="71" spans="1:21" ht="15.75" thickTop="1" x14ac:dyDescent="0.25">
      <c r="A71" s="14"/>
      <c r="B71" s="55"/>
      <c r="C71" s="55"/>
      <c r="D71" s="55"/>
      <c r="E71" s="55"/>
      <c r="F71" s="55"/>
      <c r="G71" s="55"/>
      <c r="H71" s="55"/>
      <c r="I71" s="55"/>
      <c r="J71" s="55"/>
      <c r="K71" s="55"/>
      <c r="L71" s="55"/>
      <c r="M71" s="55"/>
      <c r="N71" s="55"/>
      <c r="O71" s="55"/>
      <c r="P71" s="55"/>
      <c r="Q71" s="55"/>
      <c r="R71" s="55"/>
      <c r="S71" s="55"/>
      <c r="T71" s="55"/>
      <c r="U71" s="55"/>
    </row>
    <row r="72" spans="1:21" x14ac:dyDescent="0.25">
      <c r="A72" s="14"/>
      <c r="B72" s="89">
        <v>83.833333333333329</v>
      </c>
      <c r="C72" s="67"/>
      <c r="D72" s="68" t="s">
        <v>400</v>
      </c>
      <c r="E72" s="68"/>
      <c r="F72" s="67"/>
      <c r="G72" s="68" t="s">
        <v>401</v>
      </c>
      <c r="H72" s="68"/>
      <c r="I72" s="67"/>
      <c r="J72" s="68" t="s">
        <v>400</v>
      </c>
      <c r="K72" s="68"/>
      <c r="L72" s="67"/>
      <c r="M72" s="68" t="s">
        <v>444</v>
      </c>
      <c r="N72" s="68"/>
      <c r="O72" s="67"/>
      <c r="P72" s="68" t="s">
        <v>445</v>
      </c>
      <c r="Q72" s="68"/>
      <c r="R72" s="67"/>
      <c r="S72" s="68" t="s">
        <v>143</v>
      </c>
      <c r="T72" s="68"/>
      <c r="U72" s="67"/>
    </row>
    <row r="73" spans="1:21" ht="15.75" thickBot="1" x14ac:dyDescent="0.3">
      <c r="A73" s="14"/>
      <c r="B73" s="90"/>
      <c r="C73" s="67"/>
      <c r="D73" s="35"/>
      <c r="E73" s="35"/>
      <c r="F73" s="67"/>
      <c r="G73" s="35"/>
      <c r="H73" s="35"/>
      <c r="I73" s="67"/>
      <c r="J73" s="35" t="s">
        <v>443</v>
      </c>
      <c r="K73" s="35"/>
      <c r="L73" s="67"/>
      <c r="M73" s="35" t="s">
        <v>443</v>
      </c>
      <c r="N73" s="35"/>
      <c r="O73" s="67"/>
      <c r="P73" s="35"/>
      <c r="Q73" s="35"/>
      <c r="R73" s="67"/>
      <c r="S73" s="35"/>
      <c r="T73" s="35"/>
      <c r="U73" s="67"/>
    </row>
    <row r="74" spans="1:21" ht="15.75" x14ac:dyDescent="0.25">
      <c r="A74" s="14"/>
      <c r="B74" s="88"/>
      <c r="C74" s="25"/>
      <c r="D74" s="91"/>
      <c r="E74" s="91"/>
      <c r="F74" s="25"/>
      <c r="G74" s="91"/>
      <c r="H74" s="91"/>
      <c r="I74" s="25"/>
      <c r="J74" s="91"/>
      <c r="K74" s="91"/>
      <c r="L74" s="25"/>
      <c r="M74" s="91"/>
      <c r="N74" s="91"/>
      <c r="O74" s="25"/>
      <c r="P74" s="91"/>
      <c r="Q74" s="91"/>
      <c r="R74" s="25"/>
      <c r="S74" s="91"/>
      <c r="T74" s="91"/>
      <c r="U74" s="25"/>
    </row>
    <row r="75" spans="1:21" ht="15.75" x14ac:dyDescent="0.25">
      <c r="A75" s="14"/>
      <c r="B75" s="42" t="s">
        <v>446</v>
      </c>
      <c r="C75" s="21"/>
      <c r="D75" s="61" t="s">
        <v>283</v>
      </c>
      <c r="E75" s="47">
        <v>2999</v>
      </c>
      <c r="F75" s="21"/>
      <c r="G75" s="61" t="s">
        <v>283</v>
      </c>
      <c r="H75" s="47">
        <v>1112</v>
      </c>
      <c r="I75" s="21"/>
      <c r="J75" s="61" t="s">
        <v>283</v>
      </c>
      <c r="K75" s="47">
        <v>3207</v>
      </c>
      <c r="L75" s="21"/>
      <c r="M75" s="61" t="s">
        <v>283</v>
      </c>
      <c r="N75" s="47">
        <v>2681</v>
      </c>
      <c r="O75" s="21"/>
      <c r="P75" s="61" t="s">
        <v>283</v>
      </c>
      <c r="Q75" s="22">
        <v>235</v>
      </c>
      <c r="R75" s="21"/>
      <c r="S75" s="61" t="s">
        <v>283</v>
      </c>
      <c r="T75" s="47">
        <v>10234</v>
      </c>
      <c r="U75" s="21"/>
    </row>
    <row r="76" spans="1:21" ht="15.75" x14ac:dyDescent="0.25">
      <c r="A76" s="14"/>
      <c r="B76" s="45" t="s">
        <v>92</v>
      </c>
      <c r="C76" s="25"/>
      <c r="D76" s="71" t="s">
        <v>465</v>
      </c>
      <c r="E76" s="71"/>
      <c r="F76" s="10" t="s">
        <v>311</v>
      </c>
      <c r="G76" s="70">
        <v>1172</v>
      </c>
      <c r="H76" s="70"/>
      <c r="I76" s="25"/>
      <c r="J76" s="70">
        <v>2618</v>
      </c>
      <c r="K76" s="70"/>
      <c r="L76" s="25"/>
      <c r="M76" s="71">
        <v>420</v>
      </c>
      <c r="N76" s="71"/>
      <c r="O76" s="25"/>
      <c r="P76" s="71" t="s">
        <v>466</v>
      </c>
      <c r="Q76" s="71"/>
      <c r="R76" s="10" t="s">
        <v>311</v>
      </c>
      <c r="S76" s="70">
        <v>4101</v>
      </c>
      <c r="T76" s="70"/>
      <c r="U76" s="25"/>
    </row>
    <row r="77" spans="1:21" ht="15.75" x14ac:dyDescent="0.25">
      <c r="A77" s="14"/>
      <c r="B77" s="42" t="s">
        <v>448</v>
      </c>
      <c r="C77" s="21"/>
      <c r="D77" s="73" t="s">
        <v>467</v>
      </c>
      <c r="E77" s="73"/>
      <c r="F77" s="61" t="s">
        <v>311</v>
      </c>
      <c r="G77" s="73" t="s">
        <v>468</v>
      </c>
      <c r="H77" s="73"/>
      <c r="I77" s="61" t="s">
        <v>311</v>
      </c>
      <c r="J77" s="73" t="s">
        <v>469</v>
      </c>
      <c r="K77" s="73"/>
      <c r="L77" s="61" t="s">
        <v>311</v>
      </c>
      <c r="M77" s="73" t="s">
        <v>470</v>
      </c>
      <c r="N77" s="73"/>
      <c r="O77" s="61" t="s">
        <v>311</v>
      </c>
      <c r="P77" s="73" t="s">
        <v>471</v>
      </c>
      <c r="Q77" s="73"/>
      <c r="R77" s="61" t="s">
        <v>311</v>
      </c>
      <c r="S77" s="73" t="s">
        <v>472</v>
      </c>
      <c r="T77" s="73"/>
      <c r="U77" s="61" t="s">
        <v>311</v>
      </c>
    </row>
    <row r="78" spans="1:21" ht="16.5" thickBot="1" x14ac:dyDescent="0.3">
      <c r="A78" s="14"/>
      <c r="B78" s="45" t="s">
        <v>455</v>
      </c>
      <c r="C78" s="25"/>
      <c r="D78" s="53">
        <v>107</v>
      </c>
      <c r="E78" s="53"/>
      <c r="F78" s="25"/>
      <c r="G78" s="53">
        <v>53</v>
      </c>
      <c r="H78" s="53"/>
      <c r="I78" s="25"/>
      <c r="J78" s="53">
        <v>54</v>
      </c>
      <c r="K78" s="53"/>
      <c r="L78" s="25"/>
      <c r="M78" s="53">
        <v>57</v>
      </c>
      <c r="N78" s="53"/>
      <c r="O78" s="25"/>
      <c r="P78" s="53">
        <v>118</v>
      </c>
      <c r="Q78" s="53"/>
      <c r="R78" s="25"/>
      <c r="S78" s="53">
        <v>389</v>
      </c>
      <c r="T78" s="53"/>
      <c r="U78" s="25"/>
    </row>
    <row r="79" spans="1:21" ht="16.5" thickBot="1" x14ac:dyDescent="0.3">
      <c r="A79" s="14"/>
      <c r="B79" s="42" t="s">
        <v>456</v>
      </c>
      <c r="C79" s="21"/>
      <c r="D79" s="49" t="s">
        <v>283</v>
      </c>
      <c r="E79" s="50">
        <v>2007</v>
      </c>
      <c r="F79" s="21"/>
      <c r="G79" s="49" t="s">
        <v>283</v>
      </c>
      <c r="H79" s="50">
        <v>1399</v>
      </c>
      <c r="I79" s="21"/>
      <c r="J79" s="49" t="s">
        <v>283</v>
      </c>
      <c r="K79" s="50">
        <v>2836</v>
      </c>
      <c r="L79" s="21"/>
      <c r="M79" s="49" t="s">
        <v>283</v>
      </c>
      <c r="N79" s="50">
        <v>2389</v>
      </c>
      <c r="O79" s="21"/>
      <c r="P79" s="49" t="s">
        <v>283</v>
      </c>
      <c r="Q79" s="64">
        <v>131</v>
      </c>
      <c r="R79" s="21"/>
      <c r="S79" s="49" t="s">
        <v>283</v>
      </c>
      <c r="T79" s="50">
        <v>8762</v>
      </c>
      <c r="U79" s="21"/>
    </row>
    <row r="80" spans="1:21" ht="15.75" thickTop="1" x14ac:dyDescent="0.25">
      <c r="A80" s="14"/>
      <c r="B80" s="55"/>
      <c r="C80" s="55"/>
      <c r="D80" s="55"/>
      <c r="E80" s="55"/>
      <c r="F80" s="55"/>
      <c r="G80" s="55"/>
      <c r="H80" s="55"/>
      <c r="I80" s="55"/>
      <c r="J80" s="55"/>
      <c r="K80" s="55"/>
      <c r="L80" s="55"/>
      <c r="M80" s="55"/>
      <c r="N80" s="55"/>
      <c r="O80" s="55"/>
      <c r="P80" s="55"/>
      <c r="Q80" s="55"/>
      <c r="R80" s="55"/>
      <c r="S80" s="55"/>
      <c r="T80" s="55"/>
      <c r="U80" s="55"/>
    </row>
    <row r="81" spans="1:21" x14ac:dyDescent="0.25">
      <c r="A81" s="14"/>
      <c r="B81" s="55" t="s">
        <v>473</v>
      </c>
      <c r="C81" s="55"/>
      <c r="D81" s="55"/>
      <c r="E81" s="55"/>
      <c r="F81" s="55"/>
      <c r="G81" s="55"/>
      <c r="H81" s="55"/>
      <c r="I81" s="55"/>
      <c r="J81" s="55"/>
      <c r="K81" s="55"/>
      <c r="L81" s="55"/>
      <c r="M81" s="55"/>
      <c r="N81" s="55"/>
      <c r="O81" s="55"/>
      <c r="P81" s="55"/>
      <c r="Q81" s="55"/>
      <c r="R81" s="55"/>
      <c r="S81" s="55"/>
      <c r="T81" s="55"/>
      <c r="U81" s="55"/>
    </row>
    <row r="82" spans="1:21" x14ac:dyDescent="0.25">
      <c r="A82" s="14"/>
      <c r="B82" s="55"/>
      <c r="C82" s="55"/>
      <c r="D82" s="55"/>
      <c r="E82" s="55"/>
      <c r="F82" s="55"/>
      <c r="G82" s="55"/>
      <c r="H82" s="55"/>
      <c r="I82" s="55"/>
      <c r="J82" s="55"/>
      <c r="K82" s="55"/>
      <c r="L82" s="55"/>
      <c r="M82" s="55"/>
      <c r="N82" s="55"/>
      <c r="O82" s="55"/>
      <c r="P82" s="55"/>
      <c r="Q82" s="55"/>
      <c r="R82" s="55"/>
      <c r="S82" s="55"/>
      <c r="T82" s="55"/>
      <c r="U82" s="55"/>
    </row>
    <row r="83" spans="1:21" x14ac:dyDescent="0.25">
      <c r="A83" s="14"/>
      <c r="B83" s="89">
        <v>83.916666666666671</v>
      </c>
      <c r="C83" s="67"/>
      <c r="D83" s="68" t="s">
        <v>400</v>
      </c>
      <c r="E83" s="68"/>
      <c r="F83" s="67"/>
      <c r="G83" s="68" t="s">
        <v>401</v>
      </c>
      <c r="H83" s="68"/>
      <c r="I83" s="67"/>
      <c r="J83" s="68" t="s">
        <v>400</v>
      </c>
      <c r="K83" s="68"/>
      <c r="L83" s="67"/>
      <c r="M83" s="68" t="s">
        <v>444</v>
      </c>
      <c r="N83" s="68"/>
      <c r="O83" s="67"/>
      <c r="P83" s="68" t="s">
        <v>445</v>
      </c>
      <c r="Q83" s="68"/>
      <c r="R83" s="67"/>
      <c r="S83" s="68" t="s">
        <v>143</v>
      </c>
      <c r="T83" s="68"/>
      <c r="U83" s="67"/>
    </row>
    <row r="84" spans="1:21" ht="15.75" thickBot="1" x14ac:dyDescent="0.3">
      <c r="A84" s="14"/>
      <c r="B84" s="90"/>
      <c r="C84" s="67"/>
      <c r="D84" s="35"/>
      <c r="E84" s="35"/>
      <c r="F84" s="67"/>
      <c r="G84" s="35"/>
      <c r="H84" s="35"/>
      <c r="I84" s="67"/>
      <c r="J84" s="35" t="s">
        <v>443</v>
      </c>
      <c r="K84" s="35"/>
      <c r="L84" s="67"/>
      <c r="M84" s="35" t="s">
        <v>443</v>
      </c>
      <c r="N84" s="35"/>
      <c r="O84" s="67"/>
      <c r="P84" s="35"/>
      <c r="Q84" s="35"/>
      <c r="R84" s="67"/>
      <c r="S84" s="35"/>
      <c r="T84" s="35"/>
      <c r="U84" s="67"/>
    </row>
    <row r="85" spans="1:21" ht="15.75" x14ac:dyDescent="0.25">
      <c r="A85" s="14"/>
      <c r="B85" s="79" t="s">
        <v>474</v>
      </c>
      <c r="C85" s="21"/>
      <c r="D85" s="95"/>
      <c r="E85" s="95"/>
      <c r="F85" s="21"/>
      <c r="G85" s="95"/>
      <c r="H85" s="95"/>
      <c r="I85" s="21"/>
      <c r="J85" s="95"/>
      <c r="K85" s="95"/>
      <c r="L85" s="21"/>
      <c r="M85" s="95"/>
      <c r="N85" s="95"/>
      <c r="O85" s="21"/>
      <c r="P85" s="95"/>
      <c r="Q85" s="95"/>
      <c r="R85" s="21"/>
      <c r="S85" s="95"/>
      <c r="T85" s="95"/>
      <c r="U85" s="21"/>
    </row>
    <row r="86" spans="1:21" ht="25.5" x14ac:dyDescent="0.25">
      <c r="A86" s="14"/>
      <c r="B86" s="81" t="s">
        <v>475</v>
      </c>
      <c r="C86" s="25"/>
      <c r="D86" s="84"/>
      <c r="E86" s="84"/>
      <c r="F86" s="25"/>
      <c r="G86" s="84"/>
      <c r="H86" s="84"/>
      <c r="I86" s="25"/>
      <c r="J86" s="84"/>
      <c r="K86" s="84"/>
      <c r="L86" s="25"/>
      <c r="M86" s="84"/>
      <c r="N86" s="84"/>
      <c r="O86" s="25"/>
      <c r="P86" s="84"/>
      <c r="Q86" s="84"/>
      <c r="R86" s="25"/>
      <c r="S86" s="84"/>
      <c r="T86" s="84"/>
      <c r="U86" s="25"/>
    </row>
    <row r="87" spans="1:21" ht="15.75" x14ac:dyDescent="0.25">
      <c r="A87" s="14"/>
      <c r="B87" s="93" t="s">
        <v>476</v>
      </c>
      <c r="C87" s="21"/>
      <c r="D87" s="61" t="s">
        <v>283</v>
      </c>
      <c r="E87" s="22" t="s">
        <v>477</v>
      </c>
      <c r="F87" s="21"/>
      <c r="G87" s="61" t="s">
        <v>283</v>
      </c>
      <c r="H87" s="22" t="s">
        <v>478</v>
      </c>
      <c r="I87" s="21"/>
      <c r="J87" s="61" t="s">
        <v>283</v>
      </c>
      <c r="K87" s="22" t="s">
        <v>479</v>
      </c>
      <c r="L87" s="21"/>
      <c r="M87" s="61" t="s">
        <v>283</v>
      </c>
      <c r="N87" s="22" t="s">
        <v>480</v>
      </c>
      <c r="O87" s="21"/>
      <c r="P87" s="61" t="s">
        <v>283</v>
      </c>
      <c r="Q87" s="22" t="s">
        <v>481</v>
      </c>
      <c r="R87" s="21"/>
      <c r="S87" s="61" t="s">
        <v>283</v>
      </c>
      <c r="T87" s="22" t="s">
        <v>482</v>
      </c>
      <c r="U87" s="21"/>
    </row>
    <row r="88" spans="1:21" ht="15.75" x14ac:dyDescent="0.25">
      <c r="A88" s="14"/>
      <c r="B88" s="82" t="s">
        <v>483</v>
      </c>
      <c r="C88" s="25"/>
      <c r="D88" s="71" t="s">
        <v>484</v>
      </c>
      <c r="E88" s="71"/>
      <c r="F88" s="25"/>
      <c r="G88" s="71" t="s">
        <v>485</v>
      </c>
      <c r="H88" s="71"/>
      <c r="I88" s="25"/>
      <c r="J88" s="71" t="s">
        <v>486</v>
      </c>
      <c r="K88" s="71"/>
      <c r="L88" s="25"/>
      <c r="M88" s="71" t="s">
        <v>487</v>
      </c>
      <c r="N88" s="71"/>
      <c r="O88" s="25"/>
      <c r="P88" s="71" t="s">
        <v>488</v>
      </c>
      <c r="Q88" s="71"/>
      <c r="R88" s="25"/>
      <c r="S88" s="71" t="s">
        <v>489</v>
      </c>
      <c r="T88" s="71"/>
      <c r="U88" s="25"/>
    </row>
    <row r="89" spans="1:21" ht="26.25" thickBot="1" x14ac:dyDescent="0.3">
      <c r="A89" s="14"/>
      <c r="B89" s="93" t="s">
        <v>490</v>
      </c>
      <c r="C89" s="21"/>
      <c r="D89" s="87" t="s">
        <v>301</v>
      </c>
      <c r="E89" s="87"/>
      <c r="F89" s="21"/>
      <c r="G89" s="87" t="s">
        <v>301</v>
      </c>
      <c r="H89" s="87"/>
      <c r="I89" s="21"/>
      <c r="J89" s="87" t="s">
        <v>301</v>
      </c>
      <c r="K89" s="87"/>
      <c r="L89" s="21"/>
      <c r="M89" s="87" t="s">
        <v>301</v>
      </c>
      <c r="N89" s="87"/>
      <c r="O89" s="21"/>
      <c r="P89" s="87" t="s">
        <v>301</v>
      </c>
      <c r="Q89" s="87"/>
      <c r="R89" s="21"/>
      <c r="S89" s="87" t="s">
        <v>301</v>
      </c>
      <c r="T89" s="87"/>
      <c r="U89" s="21"/>
    </row>
    <row r="90" spans="1:21" ht="16.5" thickBot="1" x14ac:dyDescent="0.3">
      <c r="A90" s="14"/>
      <c r="B90" s="94" t="s">
        <v>491</v>
      </c>
      <c r="C90" s="25"/>
      <c r="D90" s="30" t="s">
        <v>283</v>
      </c>
      <c r="E90" s="31" t="s">
        <v>492</v>
      </c>
      <c r="F90" s="25"/>
      <c r="G90" s="30" t="s">
        <v>283</v>
      </c>
      <c r="H90" s="31" t="s">
        <v>493</v>
      </c>
      <c r="I90" s="25"/>
      <c r="J90" s="30" t="s">
        <v>283</v>
      </c>
      <c r="K90" s="31" t="s">
        <v>494</v>
      </c>
      <c r="L90" s="25"/>
      <c r="M90" s="30" t="s">
        <v>283</v>
      </c>
      <c r="N90" s="31" t="s">
        <v>495</v>
      </c>
      <c r="O90" s="25"/>
      <c r="P90" s="30" t="s">
        <v>283</v>
      </c>
      <c r="Q90" s="31" t="s">
        <v>496</v>
      </c>
      <c r="R90" s="25"/>
      <c r="S90" s="30" t="s">
        <v>283</v>
      </c>
      <c r="T90" s="31" t="s">
        <v>497</v>
      </c>
      <c r="U90" s="25"/>
    </row>
    <row r="91" spans="1:21" ht="16.5" thickTop="1" x14ac:dyDescent="0.25">
      <c r="A91" s="14"/>
      <c r="B91" s="20"/>
      <c r="C91" s="21"/>
      <c r="D91" s="41"/>
      <c r="E91" s="41"/>
      <c r="F91" s="21"/>
      <c r="G91" s="41"/>
      <c r="H91" s="41"/>
      <c r="I91" s="21"/>
      <c r="J91" s="41"/>
      <c r="K91" s="41"/>
      <c r="L91" s="21"/>
      <c r="M91" s="41"/>
      <c r="N91" s="41"/>
      <c r="O91" s="21"/>
      <c r="P91" s="41"/>
      <c r="Q91" s="41"/>
      <c r="R91" s="21"/>
      <c r="S91" s="41"/>
      <c r="T91" s="41"/>
      <c r="U91" s="21"/>
    </row>
    <row r="92" spans="1:21" ht="15.75" x14ac:dyDescent="0.25">
      <c r="A92" s="14"/>
      <c r="B92" s="45" t="s">
        <v>498</v>
      </c>
      <c r="C92" s="25"/>
      <c r="D92" s="84"/>
      <c r="E92" s="84"/>
      <c r="F92" s="25"/>
      <c r="G92" s="84"/>
      <c r="H92" s="84"/>
      <c r="I92" s="25"/>
      <c r="J92" s="84"/>
      <c r="K92" s="84"/>
      <c r="L92" s="25"/>
      <c r="M92" s="84"/>
      <c r="N92" s="84"/>
      <c r="O92" s="25"/>
      <c r="P92" s="84"/>
      <c r="Q92" s="84"/>
      <c r="R92" s="25"/>
      <c r="S92" s="84"/>
      <c r="T92" s="84"/>
      <c r="U92" s="25"/>
    </row>
    <row r="93" spans="1:21" ht="25.5" x14ac:dyDescent="0.25">
      <c r="A93" s="14"/>
      <c r="B93" s="63" t="s">
        <v>499</v>
      </c>
      <c r="C93" s="21"/>
      <c r="D93" s="61" t="s">
        <v>283</v>
      </c>
      <c r="E93" s="22" t="s">
        <v>500</v>
      </c>
      <c r="F93" s="21"/>
      <c r="G93" s="61" t="s">
        <v>283</v>
      </c>
      <c r="H93" s="22" t="s">
        <v>501</v>
      </c>
      <c r="I93" s="21"/>
      <c r="J93" s="61" t="s">
        <v>283</v>
      </c>
      <c r="K93" s="22" t="s">
        <v>502</v>
      </c>
      <c r="L93" s="21"/>
      <c r="M93" s="61" t="s">
        <v>283</v>
      </c>
      <c r="N93" s="22" t="s">
        <v>503</v>
      </c>
      <c r="O93" s="21"/>
      <c r="P93" s="61" t="s">
        <v>283</v>
      </c>
      <c r="Q93" s="22" t="s">
        <v>504</v>
      </c>
      <c r="R93" s="21"/>
      <c r="S93" s="61" t="s">
        <v>283</v>
      </c>
      <c r="T93" s="22" t="s">
        <v>505</v>
      </c>
      <c r="U93" s="21"/>
    </row>
    <row r="94" spans="1:21" ht="25.5" x14ac:dyDescent="0.25">
      <c r="A94" s="14"/>
      <c r="B94" s="81" t="s">
        <v>506</v>
      </c>
      <c r="C94" s="25"/>
      <c r="D94" s="71" t="s">
        <v>507</v>
      </c>
      <c r="E94" s="71"/>
      <c r="F94" s="25"/>
      <c r="G94" s="71" t="s">
        <v>508</v>
      </c>
      <c r="H94" s="71"/>
      <c r="I94" s="25"/>
      <c r="J94" s="71" t="s">
        <v>509</v>
      </c>
      <c r="K94" s="71"/>
      <c r="L94" s="25"/>
      <c r="M94" s="71" t="s">
        <v>510</v>
      </c>
      <c r="N94" s="71"/>
      <c r="O94" s="25"/>
      <c r="P94" s="71" t="s">
        <v>511</v>
      </c>
      <c r="Q94" s="71"/>
      <c r="R94" s="25"/>
      <c r="S94" s="71" t="s">
        <v>512</v>
      </c>
      <c r="T94" s="71"/>
      <c r="U94" s="25"/>
    </row>
    <row r="95" spans="1:21" ht="26.25" thickBot="1" x14ac:dyDescent="0.3">
      <c r="A95" s="14"/>
      <c r="B95" s="63" t="s">
        <v>513</v>
      </c>
      <c r="C95" s="21"/>
      <c r="D95" s="40" t="s">
        <v>418</v>
      </c>
      <c r="E95" s="40"/>
      <c r="F95" s="21"/>
      <c r="G95" s="40" t="s">
        <v>420</v>
      </c>
      <c r="H95" s="40"/>
      <c r="I95" s="21"/>
      <c r="J95" s="40" t="s">
        <v>423</v>
      </c>
      <c r="K95" s="40"/>
      <c r="L95" s="21"/>
      <c r="M95" s="40" t="s">
        <v>426</v>
      </c>
      <c r="N95" s="40"/>
      <c r="O95" s="21"/>
      <c r="P95" s="87" t="s">
        <v>301</v>
      </c>
      <c r="Q95" s="87"/>
      <c r="R95" s="21"/>
      <c r="S95" s="40" t="s">
        <v>429</v>
      </c>
      <c r="T95" s="40"/>
      <c r="U95" s="21"/>
    </row>
    <row r="96" spans="1:21" ht="16.5" thickBot="1" x14ac:dyDescent="0.3">
      <c r="A96" s="14"/>
      <c r="B96" s="94" t="s">
        <v>514</v>
      </c>
      <c r="C96" s="25"/>
      <c r="D96" s="30" t="s">
        <v>283</v>
      </c>
      <c r="E96" s="31" t="s">
        <v>515</v>
      </c>
      <c r="F96" s="25"/>
      <c r="G96" s="30" t="s">
        <v>283</v>
      </c>
      <c r="H96" s="31" t="s">
        <v>516</v>
      </c>
      <c r="I96" s="25"/>
      <c r="J96" s="30" t="s">
        <v>283</v>
      </c>
      <c r="K96" s="31" t="s">
        <v>517</v>
      </c>
      <c r="L96" s="25"/>
      <c r="M96" s="30" t="s">
        <v>283</v>
      </c>
      <c r="N96" s="31" t="s">
        <v>518</v>
      </c>
      <c r="O96" s="25"/>
      <c r="P96" s="30" t="s">
        <v>283</v>
      </c>
      <c r="Q96" s="31" t="s">
        <v>519</v>
      </c>
      <c r="R96" s="25"/>
      <c r="S96" s="30" t="s">
        <v>283</v>
      </c>
      <c r="T96" s="31" t="s">
        <v>520</v>
      </c>
      <c r="U96" s="25"/>
    </row>
    <row r="97" spans="1:21" ht="15.75" thickTop="1" x14ac:dyDescent="0.25">
      <c r="A97" s="14"/>
      <c r="B97" s="55"/>
      <c r="C97" s="55"/>
      <c r="D97" s="55"/>
      <c r="E97" s="55"/>
      <c r="F97" s="55"/>
      <c r="G97" s="55"/>
      <c r="H97" s="55"/>
      <c r="I97" s="55"/>
      <c r="J97" s="55"/>
      <c r="K97" s="55"/>
      <c r="L97" s="55"/>
      <c r="M97" s="55"/>
      <c r="N97" s="55"/>
      <c r="O97" s="55"/>
      <c r="P97" s="55"/>
      <c r="Q97" s="55"/>
      <c r="R97" s="55"/>
      <c r="S97" s="55"/>
      <c r="T97" s="55"/>
      <c r="U97" s="55"/>
    </row>
    <row r="98" spans="1:21" x14ac:dyDescent="0.25">
      <c r="A98" s="14"/>
      <c r="B98" s="89">
        <v>83.875</v>
      </c>
      <c r="C98" s="67"/>
      <c r="D98" s="68" t="s">
        <v>400</v>
      </c>
      <c r="E98" s="68"/>
      <c r="F98" s="67"/>
      <c r="G98" s="68" t="s">
        <v>401</v>
      </c>
      <c r="H98" s="68"/>
      <c r="I98" s="67"/>
      <c r="J98" s="68" t="s">
        <v>400</v>
      </c>
      <c r="K98" s="68"/>
      <c r="L98" s="67"/>
      <c r="M98" s="68" t="s">
        <v>444</v>
      </c>
      <c r="N98" s="68"/>
      <c r="O98" s="67"/>
      <c r="P98" s="68" t="s">
        <v>445</v>
      </c>
      <c r="Q98" s="68"/>
      <c r="R98" s="67"/>
      <c r="S98" s="68" t="s">
        <v>143</v>
      </c>
      <c r="T98" s="68"/>
      <c r="U98" s="67"/>
    </row>
    <row r="99" spans="1:21" ht="15.75" thickBot="1" x14ac:dyDescent="0.3">
      <c r="A99" s="14"/>
      <c r="B99" s="90"/>
      <c r="C99" s="67"/>
      <c r="D99" s="35"/>
      <c r="E99" s="35"/>
      <c r="F99" s="67"/>
      <c r="G99" s="35"/>
      <c r="H99" s="35"/>
      <c r="I99" s="67"/>
      <c r="J99" s="35" t="s">
        <v>443</v>
      </c>
      <c r="K99" s="35"/>
      <c r="L99" s="67"/>
      <c r="M99" s="35" t="s">
        <v>443</v>
      </c>
      <c r="N99" s="35"/>
      <c r="O99" s="67"/>
      <c r="P99" s="35"/>
      <c r="Q99" s="35"/>
      <c r="R99" s="67"/>
      <c r="S99" s="35"/>
      <c r="T99" s="35"/>
      <c r="U99" s="67"/>
    </row>
    <row r="100" spans="1:21" ht="15.75" x14ac:dyDescent="0.25">
      <c r="A100" s="14"/>
      <c r="B100" s="79" t="s">
        <v>474</v>
      </c>
      <c r="C100" s="21"/>
      <c r="D100" s="95"/>
      <c r="E100" s="95"/>
      <c r="F100" s="21"/>
      <c r="G100" s="95"/>
      <c r="H100" s="95"/>
      <c r="I100" s="21"/>
      <c r="J100" s="95"/>
      <c r="K100" s="95"/>
      <c r="L100" s="21"/>
      <c r="M100" s="95"/>
      <c r="N100" s="95"/>
      <c r="O100" s="21"/>
      <c r="P100" s="95"/>
      <c r="Q100" s="95"/>
      <c r="R100" s="21"/>
      <c r="S100" s="95"/>
      <c r="T100" s="95"/>
      <c r="U100" s="21"/>
    </row>
    <row r="101" spans="1:21" ht="25.5" x14ac:dyDescent="0.25">
      <c r="A101" s="14"/>
      <c r="B101" s="81" t="s">
        <v>475</v>
      </c>
      <c r="C101" s="25"/>
      <c r="D101" s="84"/>
      <c r="E101" s="84"/>
      <c r="F101" s="25"/>
      <c r="G101" s="84"/>
      <c r="H101" s="84"/>
      <c r="I101" s="25"/>
      <c r="J101" s="84"/>
      <c r="K101" s="84"/>
      <c r="L101" s="25"/>
      <c r="M101" s="84"/>
      <c r="N101" s="84"/>
      <c r="O101" s="25"/>
      <c r="P101" s="84"/>
      <c r="Q101" s="84"/>
      <c r="R101" s="25"/>
      <c r="S101" s="84"/>
      <c r="T101" s="84"/>
      <c r="U101" s="25"/>
    </row>
    <row r="102" spans="1:21" ht="15.75" x14ac:dyDescent="0.25">
      <c r="A102" s="14"/>
      <c r="B102" s="93" t="s">
        <v>476</v>
      </c>
      <c r="C102" s="21"/>
      <c r="D102" s="61" t="s">
        <v>283</v>
      </c>
      <c r="E102" s="22" t="s">
        <v>521</v>
      </c>
      <c r="F102" s="21"/>
      <c r="G102" s="61" t="s">
        <v>283</v>
      </c>
      <c r="H102" s="22" t="s">
        <v>522</v>
      </c>
      <c r="I102" s="21"/>
      <c r="J102" s="61" t="s">
        <v>283</v>
      </c>
      <c r="K102" s="22" t="s">
        <v>523</v>
      </c>
      <c r="L102" s="21"/>
      <c r="M102" s="61" t="s">
        <v>283</v>
      </c>
      <c r="N102" s="22" t="s">
        <v>524</v>
      </c>
      <c r="O102" s="21"/>
      <c r="P102" s="61" t="s">
        <v>283</v>
      </c>
      <c r="Q102" s="22" t="s">
        <v>525</v>
      </c>
      <c r="R102" s="21"/>
      <c r="S102" s="61" t="s">
        <v>283</v>
      </c>
      <c r="T102" s="22" t="s">
        <v>526</v>
      </c>
      <c r="U102" s="21"/>
    </row>
    <row r="103" spans="1:21" ht="15.75" x14ac:dyDescent="0.25">
      <c r="A103" s="14"/>
      <c r="B103" s="82" t="s">
        <v>483</v>
      </c>
      <c r="C103" s="25"/>
      <c r="D103" s="71" t="s">
        <v>527</v>
      </c>
      <c r="E103" s="71"/>
      <c r="F103" s="25"/>
      <c r="G103" s="71" t="s">
        <v>528</v>
      </c>
      <c r="H103" s="71"/>
      <c r="I103" s="25"/>
      <c r="J103" s="71" t="s">
        <v>529</v>
      </c>
      <c r="K103" s="71"/>
      <c r="L103" s="25"/>
      <c r="M103" s="71" t="s">
        <v>530</v>
      </c>
      <c r="N103" s="71"/>
      <c r="O103" s="25"/>
      <c r="P103" s="71" t="s">
        <v>531</v>
      </c>
      <c r="Q103" s="71"/>
      <c r="R103" s="25"/>
      <c r="S103" s="71" t="s">
        <v>532</v>
      </c>
      <c r="T103" s="71"/>
      <c r="U103" s="25"/>
    </row>
    <row r="104" spans="1:21" ht="26.25" thickBot="1" x14ac:dyDescent="0.3">
      <c r="A104" s="14"/>
      <c r="B104" s="93" t="s">
        <v>490</v>
      </c>
      <c r="C104" s="21"/>
      <c r="D104" s="87" t="s">
        <v>301</v>
      </c>
      <c r="E104" s="87"/>
      <c r="F104" s="21"/>
      <c r="G104" s="87" t="s">
        <v>301</v>
      </c>
      <c r="H104" s="87"/>
      <c r="I104" s="21"/>
      <c r="J104" s="87" t="s">
        <v>301</v>
      </c>
      <c r="K104" s="87"/>
      <c r="L104" s="21"/>
      <c r="M104" s="87" t="s">
        <v>301</v>
      </c>
      <c r="N104" s="87"/>
      <c r="O104" s="21"/>
      <c r="P104" s="87" t="s">
        <v>301</v>
      </c>
      <c r="Q104" s="87"/>
      <c r="R104" s="21"/>
      <c r="S104" s="87" t="s">
        <v>301</v>
      </c>
      <c r="T104" s="87"/>
      <c r="U104" s="21"/>
    </row>
    <row r="105" spans="1:21" ht="16.5" thickBot="1" x14ac:dyDescent="0.3">
      <c r="A105" s="14"/>
      <c r="B105" s="94" t="s">
        <v>491</v>
      </c>
      <c r="C105" s="25"/>
      <c r="D105" s="30" t="s">
        <v>283</v>
      </c>
      <c r="E105" s="31" t="s">
        <v>533</v>
      </c>
      <c r="F105" s="25"/>
      <c r="G105" s="30" t="s">
        <v>283</v>
      </c>
      <c r="H105" s="31" t="s">
        <v>534</v>
      </c>
      <c r="I105" s="25"/>
      <c r="J105" s="30" t="s">
        <v>283</v>
      </c>
      <c r="K105" s="31" t="s">
        <v>535</v>
      </c>
      <c r="L105" s="25"/>
      <c r="M105" s="30" t="s">
        <v>283</v>
      </c>
      <c r="N105" s="31" t="s">
        <v>536</v>
      </c>
      <c r="O105" s="25"/>
      <c r="P105" s="30" t="s">
        <v>283</v>
      </c>
      <c r="Q105" s="31" t="s">
        <v>537</v>
      </c>
      <c r="R105" s="25"/>
      <c r="S105" s="30" t="s">
        <v>283</v>
      </c>
      <c r="T105" s="31" t="s">
        <v>538</v>
      </c>
      <c r="U105" s="25"/>
    </row>
    <row r="106" spans="1:21" ht="16.5" thickTop="1" x14ac:dyDescent="0.25">
      <c r="A106" s="14"/>
      <c r="B106" s="20"/>
      <c r="C106" s="21"/>
      <c r="D106" s="41"/>
      <c r="E106" s="41"/>
      <c r="F106" s="21"/>
      <c r="G106" s="41"/>
      <c r="H106" s="41"/>
      <c r="I106" s="21"/>
      <c r="J106" s="41"/>
      <c r="K106" s="41"/>
      <c r="L106" s="21"/>
      <c r="M106" s="41"/>
      <c r="N106" s="41"/>
      <c r="O106" s="21"/>
      <c r="P106" s="41"/>
      <c r="Q106" s="41"/>
      <c r="R106" s="21"/>
      <c r="S106" s="41"/>
      <c r="T106" s="41"/>
      <c r="U106" s="21"/>
    </row>
    <row r="107" spans="1:21" ht="15.75" x14ac:dyDescent="0.25">
      <c r="A107" s="14"/>
      <c r="B107" s="45" t="s">
        <v>498</v>
      </c>
      <c r="C107" s="25"/>
      <c r="D107" s="84"/>
      <c r="E107" s="84"/>
      <c r="F107" s="25"/>
      <c r="G107" s="84"/>
      <c r="H107" s="84"/>
      <c r="I107" s="25"/>
      <c r="J107" s="84"/>
      <c r="K107" s="84"/>
      <c r="L107" s="25"/>
      <c r="M107" s="84"/>
      <c r="N107" s="84"/>
      <c r="O107" s="25"/>
      <c r="P107" s="84"/>
      <c r="Q107" s="84"/>
      <c r="R107" s="25"/>
      <c r="S107" s="84"/>
      <c r="T107" s="84"/>
      <c r="U107" s="25"/>
    </row>
    <row r="108" spans="1:21" ht="25.5" x14ac:dyDescent="0.25">
      <c r="A108" s="14"/>
      <c r="B108" s="63" t="s">
        <v>499</v>
      </c>
      <c r="C108" s="21"/>
      <c r="D108" s="61" t="s">
        <v>283</v>
      </c>
      <c r="E108" s="22" t="s">
        <v>539</v>
      </c>
      <c r="F108" s="21"/>
      <c r="G108" s="61" t="s">
        <v>283</v>
      </c>
      <c r="H108" s="22" t="s">
        <v>540</v>
      </c>
      <c r="I108" s="21"/>
      <c r="J108" s="61" t="s">
        <v>283</v>
      </c>
      <c r="K108" s="22" t="s">
        <v>541</v>
      </c>
      <c r="L108" s="21"/>
      <c r="M108" s="61" t="s">
        <v>283</v>
      </c>
      <c r="N108" s="22" t="s">
        <v>542</v>
      </c>
      <c r="O108" s="21"/>
      <c r="P108" s="61" t="s">
        <v>283</v>
      </c>
      <c r="Q108" s="22" t="s">
        <v>543</v>
      </c>
      <c r="R108" s="21"/>
      <c r="S108" s="61" t="s">
        <v>283</v>
      </c>
      <c r="T108" s="22" t="s">
        <v>544</v>
      </c>
      <c r="U108" s="21"/>
    </row>
    <row r="109" spans="1:21" ht="25.5" x14ac:dyDescent="0.25">
      <c r="A109" s="14"/>
      <c r="B109" s="81" t="s">
        <v>506</v>
      </c>
      <c r="C109" s="25"/>
      <c r="D109" s="71" t="s">
        <v>545</v>
      </c>
      <c r="E109" s="71"/>
      <c r="F109" s="25"/>
      <c r="G109" s="71" t="s">
        <v>546</v>
      </c>
      <c r="H109" s="71"/>
      <c r="I109" s="25"/>
      <c r="J109" s="71" t="s">
        <v>547</v>
      </c>
      <c r="K109" s="71"/>
      <c r="L109" s="25"/>
      <c r="M109" s="71" t="s">
        <v>548</v>
      </c>
      <c r="N109" s="71"/>
      <c r="O109" s="25"/>
      <c r="P109" s="71" t="s">
        <v>549</v>
      </c>
      <c r="Q109" s="71"/>
      <c r="R109" s="25"/>
      <c r="S109" s="71" t="s">
        <v>550</v>
      </c>
      <c r="T109" s="71"/>
      <c r="U109" s="25"/>
    </row>
    <row r="110" spans="1:21" ht="26.25" thickBot="1" x14ac:dyDescent="0.3">
      <c r="A110" s="14"/>
      <c r="B110" s="63" t="s">
        <v>513</v>
      </c>
      <c r="C110" s="21"/>
      <c r="D110" s="40" t="s">
        <v>419</v>
      </c>
      <c r="E110" s="40"/>
      <c r="F110" s="21"/>
      <c r="G110" s="40" t="s">
        <v>421</v>
      </c>
      <c r="H110" s="40"/>
      <c r="I110" s="21"/>
      <c r="J110" s="40" t="s">
        <v>424</v>
      </c>
      <c r="K110" s="40"/>
      <c r="L110" s="21"/>
      <c r="M110" s="40" t="s">
        <v>427</v>
      </c>
      <c r="N110" s="40"/>
      <c r="O110" s="21"/>
      <c r="P110" s="87" t="s">
        <v>301</v>
      </c>
      <c r="Q110" s="87"/>
      <c r="R110" s="21"/>
      <c r="S110" s="40" t="s">
        <v>430</v>
      </c>
      <c r="T110" s="40"/>
      <c r="U110" s="21"/>
    </row>
    <row r="111" spans="1:21" ht="16.5" thickBot="1" x14ac:dyDescent="0.3">
      <c r="A111" s="14"/>
      <c r="B111" s="94" t="s">
        <v>514</v>
      </c>
      <c r="C111" s="25"/>
      <c r="D111" s="30" t="s">
        <v>283</v>
      </c>
      <c r="E111" s="31" t="s">
        <v>551</v>
      </c>
      <c r="F111" s="25"/>
      <c r="G111" s="30" t="s">
        <v>283</v>
      </c>
      <c r="H111" s="31" t="s">
        <v>552</v>
      </c>
      <c r="I111" s="25"/>
      <c r="J111" s="30" t="s">
        <v>283</v>
      </c>
      <c r="K111" s="31" t="s">
        <v>553</v>
      </c>
      <c r="L111" s="25"/>
      <c r="M111" s="30" t="s">
        <v>283</v>
      </c>
      <c r="N111" s="31" t="s">
        <v>554</v>
      </c>
      <c r="O111" s="25"/>
      <c r="P111" s="30" t="s">
        <v>283</v>
      </c>
      <c r="Q111" s="31" t="s">
        <v>555</v>
      </c>
      <c r="R111" s="25"/>
      <c r="S111" s="30" t="s">
        <v>283</v>
      </c>
      <c r="T111" s="31" t="s">
        <v>556</v>
      </c>
      <c r="U111" s="25"/>
    </row>
    <row r="112" spans="1:21" ht="15.75" thickTop="1" x14ac:dyDescent="0.25">
      <c r="A112" s="14"/>
      <c r="B112" s="55"/>
      <c r="C112" s="55"/>
      <c r="D112" s="55"/>
      <c r="E112" s="55"/>
      <c r="F112" s="55"/>
      <c r="G112" s="55"/>
      <c r="H112" s="55"/>
      <c r="I112" s="55"/>
      <c r="J112" s="55"/>
      <c r="K112" s="55"/>
      <c r="L112" s="55"/>
      <c r="M112" s="55"/>
      <c r="N112" s="55"/>
      <c r="O112" s="55"/>
      <c r="P112" s="55"/>
      <c r="Q112" s="55"/>
      <c r="R112" s="55"/>
      <c r="S112" s="55"/>
      <c r="T112" s="55"/>
      <c r="U112" s="55"/>
    </row>
    <row r="113" spans="1:21" x14ac:dyDescent="0.25">
      <c r="A113" s="14"/>
      <c r="B113" s="55" t="s">
        <v>557</v>
      </c>
      <c r="C113" s="55"/>
      <c r="D113" s="55"/>
      <c r="E113" s="55"/>
      <c r="F113" s="55"/>
      <c r="G113" s="55"/>
      <c r="H113" s="55"/>
      <c r="I113" s="55"/>
      <c r="J113" s="55"/>
      <c r="K113" s="55"/>
      <c r="L113" s="55"/>
      <c r="M113" s="55"/>
      <c r="N113" s="55"/>
      <c r="O113" s="55"/>
      <c r="P113" s="55"/>
      <c r="Q113" s="55"/>
      <c r="R113" s="55"/>
      <c r="S113" s="55"/>
      <c r="T113" s="55"/>
      <c r="U113" s="55"/>
    </row>
    <row r="114" spans="1:21" x14ac:dyDescent="0.25">
      <c r="A114" s="14"/>
      <c r="B114" s="55"/>
      <c r="C114" s="55"/>
      <c r="D114" s="55"/>
      <c r="E114" s="55"/>
      <c r="F114" s="55"/>
      <c r="G114" s="55"/>
      <c r="H114" s="55"/>
      <c r="I114" s="55"/>
      <c r="J114" s="55"/>
      <c r="K114" s="55"/>
      <c r="L114" s="55"/>
      <c r="M114" s="55"/>
      <c r="N114" s="55"/>
      <c r="O114" s="55"/>
      <c r="P114" s="55"/>
      <c r="Q114" s="55"/>
      <c r="R114" s="55"/>
      <c r="S114" s="55"/>
      <c r="T114" s="55"/>
      <c r="U114" s="55"/>
    </row>
    <row r="115" spans="1:21" x14ac:dyDescent="0.25">
      <c r="A115" s="14"/>
      <c r="B115" s="89">
        <v>83.916666666666671</v>
      </c>
      <c r="C115" s="67"/>
      <c r="D115" s="68" t="s">
        <v>558</v>
      </c>
      <c r="E115" s="68"/>
      <c r="F115" s="67"/>
      <c r="G115" s="68" t="s">
        <v>560</v>
      </c>
      <c r="H115" s="68"/>
      <c r="I115" s="67"/>
      <c r="J115" s="68" t="s">
        <v>562</v>
      </c>
      <c r="K115" s="68"/>
      <c r="L115" s="67"/>
      <c r="M115" s="68" t="s">
        <v>565</v>
      </c>
      <c r="N115" s="68"/>
      <c r="O115" s="67"/>
      <c r="P115" s="68" t="s">
        <v>566</v>
      </c>
      <c r="Q115" s="68"/>
      <c r="R115" s="67"/>
    </row>
    <row r="116" spans="1:21" x14ac:dyDescent="0.25">
      <c r="A116" s="14"/>
      <c r="B116" s="89"/>
      <c r="C116" s="67"/>
      <c r="D116" s="68" t="s">
        <v>559</v>
      </c>
      <c r="E116" s="68"/>
      <c r="F116" s="67"/>
      <c r="G116" s="68" t="s">
        <v>561</v>
      </c>
      <c r="H116" s="68"/>
      <c r="I116" s="67"/>
      <c r="J116" s="68" t="s">
        <v>563</v>
      </c>
      <c r="K116" s="68"/>
      <c r="L116" s="67"/>
      <c r="M116" s="68" t="s">
        <v>560</v>
      </c>
      <c r="N116" s="68"/>
      <c r="O116" s="67"/>
      <c r="P116" s="68" t="s">
        <v>567</v>
      </c>
      <c r="Q116" s="68"/>
      <c r="R116" s="67"/>
    </row>
    <row r="117" spans="1:21" ht="15.75" thickBot="1" x14ac:dyDescent="0.3">
      <c r="A117" s="14"/>
      <c r="B117" s="90"/>
      <c r="C117" s="67"/>
      <c r="D117" s="69"/>
      <c r="E117" s="69"/>
      <c r="F117" s="67"/>
      <c r="G117" s="69"/>
      <c r="H117" s="69"/>
      <c r="I117" s="67"/>
      <c r="J117" s="35" t="s">
        <v>564</v>
      </c>
      <c r="K117" s="35"/>
      <c r="L117" s="67"/>
      <c r="M117" s="35" t="s">
        <v>561</v>
      </c>
      <c r="N117" s="35"/>
      <c r="O117" s="67"/>
      <c r="P117" s="35" t="s">
        <v>568</v>
      </c>
      <c r="Q117" s="35"/>
      <c r="R117" s="67"/>
    </row>
    <row r="118" spans="1:21" ht="15.75" x14ac:dyDescent="0.25">
      <c r="A118" s="14"/>
      <c r="B118" s="60"/>
      <c r="C118" s="16"/>
      <c r="D118" s="68" t="s">
        <v>305</v>
      </c>
      <c r="E118" s="68"/>
      <c r="F118" s="68"/>
      <c r="G118" s="68"/>
      <c r="H118" s="68"/>
      <c r="I118" s="68"/>
      <c r="J118" s="68"/>
      <c r="K118" s="68"/>
      <c r="L118" s="68"/>
      <c r="M118" s="68"/>
      <c r="N118" s="68"/>
      <c r="O118" s="68"/>
      <c r="P118" s="68"/>
      <c r="Q118" s="68"/>
      <c r="R118" s="16"/>
    </row>
    <row r="119" spans="1:21" ht="15.75" x14ac:dyDescent="0.25">
      <c r="A119" s="14"/>
      <c r="B119" s="42" t="s">
        <v>569</v>
      </c>
      <c r="C119" s="21"/>
      <c r="D119" s="39"/>
      <c r="E119" s="39"/>
      <c r="F119" s="21"/>
      <c r="G119" s="39"/>
      <c r="H119" s="39"/>
      <c r="I119" s="21"/>
      <c r="J119" s="39"/>
      <c r="K119" s="39"/>
      <c r="L119" s="21"/>
      <c r="M119" s="39"/>
      <c r="N119" s="39"/>
      <c r="O119" s="21"/>
      <c r="P119" s="39"/>
      <c r="Q119" s="39"/>
      <c r="R119" s="21"/>
    </row>
    <row r="120" spans="1:21" ht="15.75" x14ac:dyDescent="0.25">
      <c r="A120" s="14"/>
      <c r="B120" s="81" t="s">
        <v>400</v>
      </c>
      <c r="C120" s="25"/>
      <c r="D120" s="10" t="s">
        <v>283</v>
      </c>
      <c r="E120" s="26" t="s">
        <v>570</v>
      </c>
      <c r="F120" s="25"/>
      <c r="G120" s="10" t="s">
        <v>283</v>
      </c>
      <c r="H120" s="26" t="s">
        <v>571</v>
      </c>
      <c r="I120" s="25"/>
      <c r="J120" s="10" t="s">
        <v>283</v>
      </c>
      <c r="K120" s="27" t="s">
        <v>301</v>
      </c>
      <c r="L120" s="25"/>
      <c r="M120" s="10" t="s">
        <v>283</v>
      </c>
      <c r="N120" s="26" t="s">
        <v>572</v>
      </c>
      <c r="O120" s="25"/>
      <c r="P120" s="10" t="s">
        <v>283</v>
      </c>
      <c r="Q120" s="26" t="s">
        <v>573</v>
      </c>
      <c r="R120" s="25"/>
    </row>
    <row r="121" spans="1:21" ht="15.75" x14ac:dyDescent="0.25">
      <c r="A121" s="14"/>
      <c r="B121" s="63" t="s">
        <v>401</v>
      </c>
      <c r="C121" s="21"/>
      <c r="D121" s="73" t="s">
        <v>574</v>
      </c>
      <c r="E121" s="73"/>
      <c r="F121" s="21"/>
      <c r="G121" s="73" t="s">
        <v>575</v>
      </c>
      <c r="H121" s="73"/>
      <c r="I121" s="21"/>
      <c r="J121" s="76" t="s">
        <v>301</v>
      </c>
      <c r="K121" s="76"/>
      <c r="L121" s="21"/>
      <c r="M121" s="73" t="s">
        <v>576</v>
      </c>
      <c r="N121" s="73"/>
      <c r="O121" s="21"/>
      <c r="P121" s="73" t="s">
        <v>577</v>
      </c>
      <c r="Q121" s="73"/>
      <c r="R121" s="21"/>
    </row>
    <row r="122" spans="1:21" ht="15.75" x14ac:dyDescent="0.25">
      <c r="A122" s="14"/>
      <c r="B122" s="81" t="s">
        <v>578</v>
      </c>
      <c r="C122" s="25"/>
      <c r="D122" s="84"/>
      <c r="E122" s="84"/>
      <c r="F122" s="25"/>
      <c r="G122" s="84"/>
      <c r="H122" s="84"/>
      <c r="I122" s="25"/>
      <c r="J122" s="84"/>
      <c r="K122" s="84"/>
      <c r="L122" s="25"/>
      <c r="M122" s="84"/>
      <c r="N122" s="84"/>
      <c r="O122" s="25"/>
      <c r="P122" s="84"/>
      <c r="Q122" s="84"/>
      <c r="R122" s="25"/>
    </row>
    <row r="123" spans="1:21" ht="25.5" x14ac:dyDescent="0.25">
      <c r="A123" s="14"/>
      <c r="B123" s="93" t="s">
        <v>579</v>
      </c>
      <c r="C123" s="21"/>
      <c r="D123" s="73" t="s">
        <v>580</v>
      </c>
      <c r="E123" s="73"/>
      <c r="F123" s="21"/>
      <c r="G123" s="73" t="s">
        <v>580</v>
      </c>
      <c r="H123" s="73"/>
      <c r="I123" s="21"/>
      <c r="J123" s="76" t="s">
        <v>301</v>
      </c>
      <c r="K123" s="76"/>
      <c r="L123" s="21"/>
      <c r="M123" s="73" t="s">
        <v>581</v>
      </c>
      <c r="N123" s="73"/>
      <c r="O123" s="21"/>
      <c r="P123" s="73" t="s">
        <v>582</v>
      </c>
      <c r="Q123" s="73"/>
      <c r="R123" s="21"/>
    </row>
    <row r="124" spans="1:21" ht="15.75" x14ac:dyDescent="0.25">
      <c r="A124" s="14"/>
      <c r="B124" s="82" t="s">
        <v>583</v>
      </c>
      <c r="C124" s="25"/>
      <c r="D124" s="71" t="s">
        <v>584</v>
      </c>
      <c r="E124" s="71"/>
      <c r="F124" s="25"/>
      <c r="G124" s="71" t="s">
        <v>584</v>
      </c>
      <c r="H124" s="71"/>
      <c r="I124" s="25"/>
      <c r="J124" s="38" t="s">
        <v>301</v>
      </c>
      <c r="K124" s="38"/>
      <c r="L124" s="25"/>
      <c r="M124" s="71" t="s">
        <v>585</v>
      </c>
      <c r="N124" s="71"/>
      <c r="O124" s="25"/>
      <c r="P124" s="71" t="s">
        <v>586</v>
      </c>
      <c r="Q124" s="71"/>
      <c r="R124" s="25"/>
    </row>
    <row r="125" spans="1:21" ht="15.75" x14ac:dyDescent="0.25">
      <c r="A125" s="14"/>
      <c r="B125" s="63" t="s">
        <v>587</v>
      </c>
      <c r="C125" s="21"/>
      <c r="D125" s="39"/>
      <c r="E125" s="39"/>
      <c r="F125" s="21"/>
      <c r="G125" s="39"/>
      <c r="H125" s="39"/>
      <c r="I125" s="21"/>
      <c r="J125" s="39"/>
      <c r="K125" s="39"/>
      <c r="L125" s="21"/>
      <c r="M125" s="39"/>
      <c r="N125" s="39"/>
      <c r="O125" s="21"/>
      <c r="P125" s="39"/>
      <c r="Q125" s="39"/>
      <c r="R125" s="21"/>
    </row>
    <row r="126" spans="1:21" ht="15.75" x14ac:dyDescent="0.25">
      <c r="A126" s="14"/>
      <c r="B126" s="82" t="s">
        <v>406</v>
      </c>
      <c r="C126" s="25"/>
      <c r="D126" s="71" t="s">
        <v>588</v>
      </c>
      <c r="E126" s="71"/>
      <c r="F126" s="25"/>
      <c r="G126" s="71" t="s">
        <v>589</v>
      </c>
      <c r="H126" s="71"/>
      <c r="I126" s="25"/>
      <c r="J126" s="38" t="s">
        <v>301</v>
      </c>
      <c r="K126" s="38"/>
      <c r="L126" s="25"/>
      <c r="M126" s="71" t="s">
        <v>590</v>
      </c>
      <c r="N126" s="71"/>
      <c r="O126" s="25"/>
      <c r="P126" s="71" t="s">
        <v>591</v>
      </c>
      <c r="Q126" s="71"/>
      <c r="R126" s="25"/>
    </row>
    <row r="127" spans="1:21" ht="15.75" x14ac:dyDescent="0.25">
      <c r="A127" s="14"/>
      <c r="B127" s="93" t="s">
        <v>407</v>
      </c>
      <c r="C127" s="21"/>
      <c r="D127" s="73" t="s">
        <v>543</v>
      </c>
      <c r="E127" s="73"/>
      <c r="F127" s="21"/>
      <c r="G127" s="73" t="s">
        <v>592</v>
      </c>
      <c r="H127" s="73"/>
      <c r="I127" s="21"/>
      <c r="J127" s="76" t="s">
        <v>301</v>
      </c>
      <c r="K127" s="76"/>
      <c r="L127" s="21"/>
      <c r="M127" s="73" t="s">
        <v>593</v>
      </c>
      <c r="N127" s="73"/>
      <c r="O127" s="21"/>
      <c r="P127" s="73" t="s">
        <v>594</v>
      </c>
      <c r="Q127" s="73"/>
      <c r="R127" s="21"/>
    </row>
    <row r="128" spans="1:21" ht="16.5" thickBot="1" x14ac:dyDescent="0.3">
      <c r="A128" s="14"/>
      <c r="B128" s="81" t="s">
        <v>445</v>
      </c>
      <c r="C128" s="25"/>
      <c r="D128" s="53" t="s">
        <v>595</v>
      </c>
      <c r="E128" s="53"/>
      <c r="F128" s="25"/>
      <c r="G128" s="53" t="s">
        <v>595</v>
      </c>
      <c r="H128" s="53"/>
      <c r="I128" s="25"/>
      <c r="J128" s="74" t="s">
        <v>301</v>
      </c>
      <c r="K128" s="74"/>
      <c r="L128" s="25"/>
      <c r="M128" s="53" t="s">
        <v>596</v>
      </c>
      <c r="N128" s="53"/>
      <c r="O128" s="25"/>
      <c r="P128" s="74" t="s">
        <v>301</v>
      </c>
      <c r="Q128" s="74"/>
      <c r="R128" s="25"/>
    </row>
    <row r="129" spans="1:21" ht="16.5" thickBot="1" x14ac:dyDescent="0.3">
      <c r="A129" s="14"/>
      <c r="B129" s="63" t="s">
        <v>143</v>
      </c>
      <c r="C129" s="21"/>
      <c r="D129" s="49" t="s">
        <v>283</v>
      </c>
      <c r="E129" s="64" t="s">
        <v>597</v>
      </c>
      <c r="F129" s="21"/>
      <c r="G129" s="49" t="s">
        <v>283</v>
      </c>
      <c r="H129" s="64" t="s">
        <v>598</v>
      </c>
      <c r="I129" s="21"/>
      <c r="J129" s="49" t="s">
        <v>283</v>
      </c>
      <c r="K129" s="96" t="s">
        <v>301</v>
      </c>
      <c r="L129" s="21"/>
      <c r="M129" s="49" t="s">
        <v>283</v>
      </c>
      <c r="N129" s="64" t="s">
        <v>599</v>
      </c>
      <c r="O129" s="21"/>
      <c r="P129" s="49" t="s">
        <v>283</v>
      </c>
      <c r="Q129" s="64" t="s">
        <v>600</v>
      </c>
      <c r="R129" s="21"/>
    </row>
    <row r="130" spans="1:21" ht="15.75" thickTop="1" x14ac:dyDescent="0.25">
      <c r="A130" s="14"/>
      <c r="B130" s="55"/>
      <c r="C130" s="55"/>
      <c r="D130" s="55"/>
      <c r="E130" s="55"/>
      <c r="F130" s="55"/>
      <c r="G130" s="55"/>
      <c r="H130" s="55"/>
      <c r="I130" s="55"/>
      <c r="J130" s="55"/>
      <c r="K130" s="55"/>
      <c r="L130" s="55"/>
      <c r="M130" s="55"/>
      <c r="N130" s="55"/>
      <c r="O130" s="55"/>
      <c r="P130" s="55"/>
      <c r="Q130" s="55"/>
      <c r="R130" s="55"/>
      <c r="S130" s="55"/>
      <c r="T130" s="55"/>
      <c r="U130" s="55"/>
    </row>
    <row r="131" spans="1:21" x14ac:dyDescent="0.25">
      <c r="A131" s="14"/>
      <c r="B131" s="65"/>
      <c r="C131" s="67"/>
      <c r="D131" s="68" t="s">
        <v>558</v>
      </c>
      <c r="E131" s="68"/>
      <c r="F131" s="67"/>
      <c r="G131" s="68" t="s">
        <v>560</v>
      </c>
      <c r="H131" s="68"/>
      <c r="I131" s="67"/>
      <c r="J131" s="68" t="s">
        <v>562</v>
      </c>
      <c r="K131" s="68"/>
      <c r="L131" s="67"/>
      <c r="M131" s="68" t="s">
        <v>565</v>
      </c>
      <c r="N131" s="68"/>
      <c r="O131" s="67"/>
      <c r="P131" s="68" t="s">
        <v>566</v>
      </c>
      <c r="Q131" s="68"/>
      <c r="R131" s="67"/>
    </row>
    <row r="132" spans="1:21" x14ac:dyDescent="0.25">
      <c r="A132" s="14"/>
      <c r="B132" s="65"/>
      <c r="C132" s="67"/>
      <c r="D132" s="68" t="s">
        <v>559</v>
      </c>
      <c r="E132" s="68"/>
      <c r="F132" s="67"/>
      <c r="G132" s="68" t="s">
        <v>561</v>
      </c>
      <c r="H132" s="68"/>
      <c r="I132" s="67"/>
      <c r="J132" s="68" t="s">
        <v>563</v>
      </c>
      <c r="K132" s="68"/>
      <c r="L132" s="67"/>
      <c r="M132" s="68" t="s">
        <v>560</v>
      </c>
      <c r="N132" s="68"/>
      <c r="O132" s="67"/>
      <c r="P132" s="68" t="s">
        <v>567</v>
      </c>
      <c r="Q132" s="68"/>
      <c r="R132" s="67"/>
    </row>
    <row r="133" spans="1:21" ht="15.75" thickBot="1" x14ac:dyDescent="0.3">
      <c r="A133" s="14"/>
      <c r="B133" s="65"/>
      <c r="C133" s="67"/>
      <c r="D133" s="69"/>
      <c r="E133" s="69"/>
      <c r="F133" s="67"/>
      <c r="G133" s="69"/>
      <c r="H133" s="69"/>
      <c r="I133" s="67"/>
      <c r="J133" s="35" t="s">
        <v>564</v>
      </c>
      <c r="K133" s="35"/>
      <c r="L133" s="67"/>
      <c r="M133" s="35" t="s">
        <v>561</v>
      </c>
      <c r="N133" s="35"/>
      <c r="O133" s="67"/>
      <c r="P133" s="35" t="s">
        <v>568</v>
      </c>
      <c r="Q133" s="35"/>
      <c r="R133" s="67"/>
    </row>
    <row r="134" spans="1:21" ht="15.75" x14ac:dyDescent="0.25">
      <c r="A134" s="14"/>
      <c r="B134" s="15"/>
      <c r="C134" s="16"/>
      <c r="D134" s="68" t="s">
        <v>305</v>
      </c>
      <c r="E134" s="68"/>
      <c r="F134" s="68"/>
      <c r="G134" s="68"/>
      <c r="H134" s="68"/>
      <c r="I134" s="68"/>
      <c r="J134" s="68"/>
      <c r="K134" s="68"/>
      <c r="L134" s="68"/>
      <c r="M134" s="68"/>
      <c r="N134" s="68"/>
      <c r="O134" s="68"/>
      <c r="P134" s="68"/>
      <c r="Q134" s="68"/>
      <c r="R134" s="16"/>
    </row>
    <row r="135" spans="1:21" ht="15.75" x14ac:dyDescent="0.25">
      <c r="A135" s="14"/>
      <c r="B135" s="42" t="s">
        <v>601</v>
      </c>
      <c r="C135" s="21"/>
      <c r="D135" s="39"/>
      <c r="E135" s="39"/>
      <c r="F135" s="21"/>
      <c r="G135" s="39"/>
      <c r="H135" s="39"/>
      <c r="I135" s="21"/>
      <c r="J135" s="39"/>
      <c r="K135" s="39"/>
      <c r="L135" s="21"/>
      <c r="M135" s="39"/>
      <c r="N135" s="39"/>
      <c r="O135" s="21"/>
      <c r="P135" s="39"/>
      <c r="Q135" s="39"/>
      <c r="R135" s="21"/>
    </row>
    <row r="136" spans="1:21" ht="15.75" x14ac:dyDescent="0.25">
      <c r="A136" s="14"/>
      <c r="B136" s="81" t="s">
        <v>400</v>
      </c>
      <c r="C136" s="25"/>
      <c r="D136" s="10" t="s">
        <v>283</v>
      </c>
      <c r="E136" s="26" t="s">
        <v>418</v>
      </c>
      <c r="F136" s="25"/>
      <c r="G136" s="10" t="s">
        <v>283</v>
      </c>
      <c r="H136" s="26" t="s">
        <v>418</v>
      </c>
      <c r="I136" s="25"/>
      <c r="J136" s="10" t="s">
        <v>283</v>
      </c>
      <c r="K136" s="26" t="s">
        <v>477</v>
      </c>
      <c r="L136" s="25"/>
      <c r="M136" s="10" t="s">
        <v>283</v>
      </c>
      <c r="N136" s="26" t="s">
        <v>602</v>
      </c>
      <c r="O136" s="25"/>
      <c r="P136" s="10" t="s">
        <v>283</v>
      </c>
      <c r="Q136" s="26" t="s">
        <v>595</v>
      </c>
      <c r="R136" s="25"/>
    </row>
    <row r="137" spans="1:21" ht="15.75" x14ac:dyDescent="0.25">
      <c r="A137" s="14"/>
      <c r="B137" s="63" t="s">
        <v>401</v>
      </c>
      <c r="C137" s="21"/>
      <c r="D137" s="73" t="s">
        <v>603</v>
      </c>
      <c r="E137" s="73"/>
      <c r="F137" s="21"/>
      <c r="G137" s="73" t="s">
        <v>603</v>
      </c>
      <c r="H137" s="73"/>
      <c r="I137" s="21"/>
      <c r="J137" s="73" t="s">
        <v>478</v>
      </c>
      <c r="K137" s="73"/>
      <c r="L137" s="21"/>
      <c r="M137" s="73" t="s">
        <v>604</v>
      </c>
      <c r="N137" s="73"/>
      <c r="O137" s="21"/>
      <c r="P137" s="73" t="s">
        <v>605</v>
      </c>
      <c r="Q137" s="73"/>
      <c r="R137" s="21"/>
    </row>
    <row r="138" spans="1:21" ht="15.75" x14ac:dyDescent="0.25">
      <c r="A138" s="14"/>
      <c r="B138" s="81" t="s">
        <v>578</v>
      </c>
      <c r="C138" s="25"/>
      <c r="D138" s="84"/>
      <c r="E138" s="84"/>
      <c r="F138" s="25"/>
      <c r="G138" s="84"/>
      <c r="H138" s="84"/>
      <c r="I138" s="25"/>
      <c r="J138" s="84"/>
      <c r="K138" s="84"/>
      <c r="L138" s="25"/>
      <c r="M138" s="84"/>
      <c r="N138" s="84"/>
      <c r="O138" s="25"/>
      <c r="P138" s="84"/>
      <c r="Q138" s="84"/>
      <c r="R138" s="25"/>
    </row>
    <row r="139" spans="1:21" ht="25.5" x14ac:dyDescent="0.25">
      <c r="A139" s="14"/>
      <c r="B139" s="93" t="s">
        <v>579</v>
      </c>
      <c r="C139" s="21"/>
      <c r="D139" s="73" t="s">
        <v>606</v>
      </c>
      <c r="E139" s="73"/>
      <c r="F139" s="21"/>
      <c r="G139" s="73" t="s">
        <v>606</v>
      </c>
      <c r="H139" s="73"/>
      <c r="I139" s="21"/>
      <c r="J139" s="73" t="s">
        <v>479</v>
      </c>
      <c r="K139" s="73"/>
      <c r="L139" s="21"/>
      <c r="M139" s="73" t="s">
        <v>607</v>
      </c>
      <c r="N139" s="73"/>
      <c r="O139" s="21"/>
      <c r="P139" s="73" t="s">
        <v>481</v>
      </c>
      <c r="Q139" s="73"/>
      <c r="R139" s="21"/>
    </row>
    <row r="140" spans="1:21" ht="15.75" x14ac:dyDescent="0.25">
      <c r="A140" s="14"/>
      <c r="B140" s="82" t="s">
        <v>583</v>
      </c>
      <c r="C140" s="25"/>
      <c r="D140" s="38" t="s">
        <v>301</v>
      </c>
      <c r="E140" s="38"/>
      <c r="F140" s="25"/>
      <c r="G140" s="38" t="s">
        <v>301</v>
      </c>
      <c r="H140" s="38"/>
      <c r="I140" s="25"/>
      <c r="J140" s="38" t="s">
        <v>301</v>
      </c>
      <c r="K140" s="38"/>
      <c r="L140" s="25"/>
      <c r="M140" s="38" t="s">
        <v>301</v>
      </c>
      <c r="N140" s="38"/>
      <c r="O140" s="25"/>
      <c r="P140" s="38" t="s">
        <v>301</v>
      </c>
      <c r="Q140" s="38"/>
      <c r="R140" s="25"/>
    </row>
    <row r="141" spans="1:21" ht="15.75" x14ac:dyDescent="0.25">
      <c r="A141" s="14"/>
      <c r="B141" s="63" t="s">
        <v>587</v>
      </c>
      <c r="C141" s="21"/>
      <c r="D141" s="39"/>
      <c r="E141" s="39"/>
      <c r="F141" s="21"/>
      <c r="G141" s="39"/>
      <c r="H141" s="39"/>
      <c r="I141" s="21"/>
      <c r="J141" s="39"/>
      <c r="K141" s="39"/>
      <c r="L141" s="21"/>
      <c r="M141" s="39"/>
      <c r="N141" s="39"/>
      <c r="O141" s="21"/>
      <c r="P141" s="39"/>
      <c r="Q141" s="39"/>
      <c r="R141" s="21"/>
    </row>
    <row r="142" spans="1:21" ht="15.75" x14ac:dyDescent="0.25">
      <c r="A142" s="14"/>
      <c r="B142" s="82" t="s">
        <v>406</v>
      </c>
      <c r="C142" s="25"/>
      <c r="D142" s="71" t="s">
        <v>608</v>
      </c>
      <c r="E142" s="71"/>
      <c r="F142" s="25"/>
      <c r="G142" s="71" t="s">
        <v>609</v>
      </c>
      <c r="H142" s="71"/>
      <c r="I142" s="25"/>
      <c r="J142" s="71" t="s">
        <v>610</v>
      </c>
      <c r="K142" s="71"/>
      <c r="L142" s="25"/>
      <c r="M142" s="71" t="s">
        <v>611</v>
      </c>
      <c r="N142" s="71"/>
      <c r="O142" s="25"/>
      <c r="P142" s="71" t="s">
        <v>479</v>
      </c>
      <c r="Q142" s="71"/>
      <c r="R142" s="25"/>
    </row>
    <row r="143" spans="1:21" ht="15.75" x14ac:dyDescent="0.25">
      <c r="A143" s="14"/>
      <c r="B143" s="93" t="s">
        <v>407</v>
      </c>
      <c r="C143" s="21"/>
      <c r="D143" s="73" t="s">
        <v>612</v>
      </c>
      <c r="E143" s="73"/>
      <c r="F143" s="21"/>
      <c r="G143" s="73" t="s">
        <v>612</v>
      </c>
      <c r="H143" s="73"/>
      <c r="I143" s="21"/>
      <c r="J143" s="73" t="s">
        <v>613</v>
      </c>
      <c r="K143" s="73"/>
      <c r="L143" s="21"/>
      <c r="M143" s="73" t="s">
        <v>614</v>
      </c>
      <c r="N143" s="73"/>
      <c r="O143" s="21"/>
      <c r="P143" s="73" t="s">
        <v>615</v>
      </c>
      <c r="Q143" s="73"/>
      <c r="R143" s="21"/>
    </row>
    <row r="144" spans="1:21" ht="16.5" thickBot="1" x14ac:dyDescent="0.3">
      <c r="A144" s="14"/>
      <c r="B144" s="81" t="s">
        <v>445</v>
      </c>
      <c r="C144" s="25"/>
      <c r="D144" s="53" t="s">
        <v>481</v>
      </c>
      <c r="E144" s="53"/>
      <c r="F144" s="25"/>
      <c r="G144" s="53" t="s">
        <v>481</v>
      </c>
      <c r="H144" s="53"/>
      <c r="I144" s="25"/>
      <c r="J144" s="53" t="s">
        <v>481</v>
      </c>
      <c r="K144" s="53"/>
      <c r="L144" s="25"/>
      <c r="M144" s="53" t="s">
        <v>616</v>
      </c>
      <c r="N144" s="53"/>
      <c r="O144" s="25"/>
      <c r="P144" s="74" t="s">
        <v>301</v>
      </c>
      <c r="Q144" s="74"/>
      <c r="R144" s="25"/>
    </row>
    <row r="145" spans="1:21" ht="16.5" thickBot="1" x14ac:dyDescent="0.3">
      <c r="A145" s="14"/>
      <c r="B145" s="63" t="s">
        <v>143</v>
      </c>
      <c r="C145" s="21"/>
      <c r="D145" s="49" t="s">
        <v>283</v>
      </c>
      <c r="E145" s="64" t="s">
        <v>617</v>
      </c>
      <c r="F145" s="21"/>
      <c r="G145" s="49" t="s">
        <v>283</v>
      </c>
      <c r="H145" s="64" t="s">
        <v>618</v>
      </c>
      <c r="I145" s="21"/>
      <c r="J145" s="49" t="s">
        <v>283</v>
      </c>
      <c r="K145" s="64" t="s">
        <v>482</v>
      </c>
      <c r="L145" s="21"/>
      <c r="M145" s="49" t="s">
        <v>283</v>
      </c>
      <c r="N145" s="64" t="s">
        <v>619</v>
      </c>
      <c r="O145" s="21"/>
      <c r="P145" s="49" t="s">
        <v>283</v>
      </c>
      <c r="Q145" s="64" t="s">
        <v>620</v>
      </c>
      <c r="R145" s="21"/>
    </row>
    <row r="146" spans="1:21" ht="15.75" thickTop="1" x14ac:dyDescent="0.25">
      <c r="A146" s="14"/>
      <c r="B146" s="55"/>
      <c r="C146" s="55"/>
      <c r="D146" s="55"/>
      <c r="E146" s="55"/>
      <c r="F146" s="55"/>
      <c r="G146" s="55"/>
      <c r="H146" s="55"/>
      <c r="I146" s="55"/>
      <c r="J146" s="55"/>
      <c r="K146" s="55"/>
      <c r="L146" s="55"/>
      <c r="M146" s="55"/>
      <c r="N146" s="55"/>
      <c r="O146" s="55"/>
      <c r="P146" s="55"/>
      <c r="Q146" s="55"/>
      <c r="R146" s="55"/>
      <c r="S146" s="55"/>
      <c r="T146" s="55"/>
      <c r="U146" s="55"/>
    </row>
    <row r="147" spans="1:21" x14ac:dyDescent="0.25">
      <c r="A147" s="14"/>
      <c r="B147" s="89">
        <v>83.875</v>
      </c>
      <c r="C147" s="67"/>
      <c r="D147" s="68" t="s">
        <v>558</v>
      </c>
      <c r="E147" s="68"/>
      <c r="F147" s="67"/>
      <c r="G147" s="68" t="s">
        <v>560</v>
      </c>
      <c r="H147" s="68"/>
      <c r="I147" s="67"/>
      <c r="J147" s="68" t="s">
        <v>562</v>
      </c>
      <c r="K147" s="68"/>
      <c r="L147" s="67"/>
      <c r="M147" s="68" t="s">
        <v>565</v>
      </c>
      <c r="N147" s="68"/>
      <c r="O147" s="67"/>
      <c r="P147" s="68" t="s">
        <v>566</v>
      </c>
      <c r="Q147" s="68"/>
      <c r="R147" s="67"/>
    </row>
    <row r="148" spans="1:21" x14ac:dyDescent="0.25">
      <c r="A148" s="14"/>
      <c r="B148" s="89"/>
      <c r="C148" s="67"/>
      <c r="D148" s="68" t="s">
        <v>559</v>
      </c>
      <c r="E148" s="68"/>
      <c r="F148" s="67"/>
      <c r="G148" s="68" t="s">
        <v>561</v>
      </c>
      <c r="H148" s="68"/>
      <c r="I148" s="67"/>
      <c r="J148" s="68" t="s">
        <v>563</v>
      </c>
      <c r="K148" s="68"/>
      <c r="L148" s="67"/>
      <c r="M148" s="68" t="s">
        <v>560</v>
      </c>
      <c r="N148" s="68"/>
      <c r="O148" s="67"/>
      <c r="P148" s="68" t="s">
        <v>567</v>
      </c>
      <c r="Q148" s="68"/>
      <c r="R148" s="67"/>
    </row>
    <row r="149" spans="1:21" ht="15.75" thickBot="1" x14ac:dyDescent="0.3">
      <c r="A149" s="14"/>
      <c r="B149" s="90"/>
      <c r="C149" s="67"/>
      <c r="D149" s="69"/>
      <c r="E149" s="69"/>
      <c r="F149" s="67"/>
      <c r="G149" s="69"/>
      <c r="H149" s="69"/>
      <c r="I149" s="67"/>
      <c r="J149" s="35" t="s">
        <v>564</v>
      </c>
      <c r="K149" s="35"/>
      <c r="L149" s="67"/>
      <c r="M149" s="35" t="s">
        <v>561</v>
      </c>
      <c r="N149" s="35"/>
      <c r="O149" s="67"/>
      <c r="P149" s="35" t="s">
        <v>568</v>
      </c>
      <c r="Q149" s="35"/>
      <c r="R149" s="67"/>
    </row>
    <row r="150" spans="1:21" ht="15.75" x14ac:dyDescent="0.25">
      <c r="A150" s="14"/>
      <c r="B150" s="60"/>
      <c r="C150" s="16"/>
      <c r="D150" s="68" t="s">
        <v>305</v>
      </c>
      <c r="E150" s="68"/>
      <c r="F150" s="68"/>
      <c r="G150" s="68"/>
      <c r="H150" s="68"/>
      <c r="I150" s="68"/>
      <c r="J150" s="68"/>
      <c r="K150" s="68"/>
      <c r="L150" s="68"/>
      <c r="M150" s="68"/>
      <c r="N150" s="68"/>
      <c r="O150" s="68"/>
      <c r="P150" s="68"/>
      <c r="Q150" s="68"/>
      <c r="R150" s="16"/>
    </row>
    <row r="151" spans="1:21" ht="15.75" x14ac:dyDescent="0.25">
      <c r="A151" s="14"/>
      <c r="B151" s="42" t="s">
        <v>569</v>
      </c>
      <c r="C151" s="21"/>
      <c r="D151" s="39"/>
      <c r="E151" s="39"/>
      <c r="F151" s="21"/>
      <c r="G151" s="39"/>
      <c r="H151" s="39"/>
      <c r="I151" s="21"/>
      <c r="J151" s="39"/>
      <c r="K151" s="39"/>
      <c r="L151" s="21"/>
      <c r="M151" s="39"/>
      <c r="N151" s="39"/>
      <c r="O151" s="21"/>
      <c r="P151" s="39"/>
      <c r="Q151" s="39"/>
      <c r="R151" s="21"/>
    </row>
    <row r="152" spans="1:21" ht="15.75" x14ac:dyDescent="0.25">
      <c r="A152" s="14"/>
      <c r="B152" s="81" t="s">
        <v>400</v>
      </c>
      <c r="C152" s="25"/>
      <c r="D152" s="10" t="s">
        <v>283</v>
      </c>
      <c r="E152" s="26" t="s">
        <v>621</v>
      </c>
      <c r="F152" s="25"/>
      <c r="G152" s="10" t="s">
        <v>283</v>
      </c>
      <c r="H152" s="26" t="s">
        <v>621</v>
      </c>
      <c r="I152" s="25"/>
      <c r="J152" s="10" t="s">
        <v>283</v>
      </c>
      <c r="K152" s="27" t="s">
        <v>301</v>
      </c>
      <c r="L152" s="25"/>
      <c r="M152" s="10" t="s">
        <v>283</v>
      </c>
      <c r="N152" s="26" t="s">
        <v>622</v>
      </c>
      <c r="O152" s="25"/>
      <c r="P152" s="10" t="s">
        <v>283</v>
      </c>
      <c r="Q152" s="26" t="s">
        <v>623</v>
      </c>
      <c r="R152" s="25"/>
    </row>
    <row r="153" spans="1:21" ht="15.75" x14ac:dyDescent="0.25">
      <c r="A153" s="14"/>
      <c r="B153" s="63" t="s">
        <v>401</v>
      </c>
      <c r="C153" s="21"/>
      <c r="D153" s="73" t="s">
        <v>624</v>
      </c>
      <c r="E153" s="73"/>
      <c r="F153" s="21"/>
      <c r="G153" s="73" t="s">
        <v>625</v>
      </c>
      <c r="H153" s="73"/>
      <c r="I153" s="21"/>
      <c r="J153" s="76" t="s">
        <v>301</v>
      </c>
      <c r="K153" s="76"/>
      <c r="L153" s="21"/>
      <c r="M153" s="73" t="s">
        <v>626</v>
      </c>
      <c r="N153" s="73"/>
      <c r="O153" s="21"/>
      <c r="P153" s="73" t="s">
        <v>627</v>
      </c>
      <c r="Q153" s="73"/>
      <c r="R153" s="21"/>
    </row>
    <row r="154" spans="1:21" ht="15.75" x14ac:dyDescent="0.25">
      <c r="A154" s="14"/>
      <c r="B154" s="81" t="s">
        <v>578</v>
      </c>
      <c r="C154" s="25"/>
      <c r="D154" s="84"/>
      <c r="E154" s="84"/>
      <c r="F154" s="25"/>
      <c r="G154" s="84"/>
      <c r="H154" s="84"/>
      <c r="I154" s="25"/>
      <c r="J154" s="84"/>
      <c r="K154" s="84"/>
      <c r="L154" s="25"/>
      <c r="M154" s="84"/>
      <c r="N154" s="84"/>
      <c r="O154" s="25"/>
      <c r="P154" s="84"/>
      <c r="Q154" s="84"/>
      <c r="R154" s="25"/>
    </row>
    <row r="155" spans="1:21" ht="25.5" x14ac:dyDescent="0.25">
      <c r="A155" s="14"/>
      <c r="B155" s="93" t="s">
        <v>579</v>
      </c>
      <c r="C155" s="21"/>
      <c r="D155" s="73" t="s">
        <v>628</v>
      </c>
      <c r="E155" s="73"/>
      <c r="F155" s="21"/>
      <c r="G155" s="73" t="s">
        <v>628</v>
      </c>
      <c r="H155" s="73"/>
      <c r="I155" s="21"/>
      <c r="J155" s="76" t="s">
        <v>301</v>
      </c>
      <c r="K155" s="76"/>
      <c r="L155" s="21"/>
      <c r="M155" s="73" t="s">
        <v>629</v>
      </c>
      <c r="N155" s="73"/>
      <c r="O155" s="21"/>
      <c r="P155" s="73" t="s">
        <v>573</v>
      </c>
      <c r="Q155" s="73"/>
      <c r="R155" s="21"/>
    </row>
    <row r="156" spans="1:21" ht="15.75" x14ac:dyDescent="0.25">
      <c r="A156" s="14"/>
      <c r="B156" s="82" t="s">
        <v>583</v>
      </c>
      <c r="C156" s="25"/>
      <c r="D156" s="71" t="s">
        <v>630</v>
      </c>
      <c r="E156" s="71"/>
      <c r="F156" s="25"/>
      <c r="G156" s="71" t="s">
        <v>630</v>
      </c>
      <c r="H156" s="71"/>
      <c r="I156" s="25"/>
      <c r="J156" s="38" t="s">
        <v>301</v>
      </c>
      <c r="K156" s="38"/>
      <c r="L156" s="25"/>
      <c r="M156" s="71" t="s">
        <v>631</v>
      </c>
      <c r="N156" s="71"/>
      <c r="O156" s="25"/>
      <c r="P156" s="71" t="s">
        <v>623</v>
      </c>
      <c r="Q156" s="71"/>
      <c r="R156" s="25"/>
    </row>
    <row r="157" spans="1:21" ht="15.75" x14ac:dyDescent="0.25">
      <c r="A157" s="14"/>
      <c r="B157" s="63" t="s">
        <v>587</v>
      </c>
      <c r="C157" s="21"/>
      <c r="D157" s="39"/>
      <c r="E157" s="39"/>
      <c r="F157" s="21"/>
      <c r="G157" s="39"/>
      <c r="H157" s="39"/>
      <c r="I157" s="21"/>
      <c r="J157" s="39"/>
      <c r="K157" s="39"/>
      <c r="L157" s="21"/>
      <c r="M157" s="39"/>
      <c r="N157" s="39"/>
      <c r="O157" s="21"/>
      <c r="P157" s="39"/>
      <c r="Q157" s="39"/>
      <c r="R157" s="21"/>
    </row>
    <row r="158" spans="1:21" ht="15.75" x14ac:dyDescent="0.25">
      <c r="A158" s="14"/>
      <c r="B158" s="82" t="s">
        <v>406</v>
      </c>
      <c r="C158" s="25"/>
      <c r="D158" s="71" t="s">
        <v>632</v>
      </c>
      <c r="E158" s="71"/>
      <c r="F158" s="25"/>
      <c r="G158" s="71" t="s">
        <v>633</v>
      </c>
      <c r="H158" s="71"/>
      <c r="I158" s="25"/>
      <c r="J158" s="38" t="s">
        <v>301</v>
      </c>
      <c r="K158" s="38"/>
      <c r="L158" s="25"/>
      <c r="M158" s="71" t="s">
        <v>634</v>
      </c>
      <c r="N158" s="71"/>
      <c r="O158" s="25"/>
      <c r="P158" s="71" t="s">
        <v>635</v>
      </c>
      <c r="Q158" s="71"/>
      <c r="R158" s="25"/>
    </row>
    <row r="159" spans="1:21" ht="15.75" x14ac:dyDescent="0.25">
      <c r="A159" s="14"/>
      <c r="B159" s="93" t="s">
        <v>407</v>
      </c>
      <c r="C159" s="21"/>
      <c r="D159" s="73" t="s">
        <v>636</v>
      </c>
      <c r="E159" s="73"/>
      <c r="F159" s="21"/>
      <c r="G159" s="73" t="s">
        <v>636</v>
      </c>
      <c r="H159" s="73"/>
      <c r="I159" s="21"/>
      <c r="J159" s="76" t="s">
        <v>301</v>
      </c>
      <c r="K159" s="76"/>
      <c r="L159" s="21"/>
      <c r="M159" s="73" t="s">
        <v>637</v>
      </c>
      <c r="N159" s="73"/>
      <c r="O159" s="21"/>
      <c r="P159" s="73" t="s">
        <v>638</v>
      </c>
      <c r="Q159" s="73"/>
      <c r="R159" s="21"/>
    </row>
    <row r="160" spans="1:21" ht="16.5" thickBot="1" x14ac:dyDescent="0.3">
      <c r="A160" s="14"/>
      <c r="B160" s="81" t="s">
        <v>445</v>
      </c>
      <c r="C160" s="25"/>
      <c r="D160" s="53" t="s">
        <v>573</v>
      </c>
      <c r="E160" s="53"/>
      <c r="F160" s="25"/>
      <c r="G160" s="53" t="s">
        <v>573</v>
      </c>
      <c r="H160" s="53"/>
      <c r="I160" s="25"/>
      <c r="J160" s="74" t="s">
        <v>301</v>
      </c>
      <c r="K160" s="74"/>
      <c r="L160" s="25"/>
      <c r="M160" s="53" t="s">
        <v>639</v>
      </c>
      <c r="N160" s="53"/>
      <c r="O160" s="25"/>
      <c r="P160" s="53" t="s">
        <v>595</v>
      </c>
      <c r="Q160" s="53"/>
      <c r="R160" s="25"/>
    </row>
    <row r="161" spans="1:21" ht="16.5" thickBot="1" x14ac:dyDescent="0.3">
      <c r="A161" s="14"/>
      <c r="B161" s="63" t="s">
        <v>143</v>
      </c>
      <c r="C161" s="21"/>
      <c r="D161" s="49" t="s">
        <v>283</v>
      </c>
      <c r="E161" s="64" t="s">
        <v>640</v>
      </c>
      <c r="F161" s="21"/>
      <c r="G161" s="49" t="s">
        <v>283</v>
      </c>
      <c r="H161" s="64" t="s">
        <v>641</v>
      </c>
      <c r="I161" s="21"/>
      <c r="J161" s="49" t="s">
        <v>283</v>
      </c>
      <c r="K161" s="96" t="s">
        <v>301</v>
      </c>
      <c r="L161" s="21"/>
      <c r="M161" s="49" t="s">
        <v>283</v>
      </c>
      <c r="N161" s="64" t="s">
        <v>642</v>
      </c>
      <c r="O161" s="21"/>
      <c r="P161" s="49" t="s">
        <v>283</v>
      </c>
      <c r="Q161" s="64" t="s">
        <v>643</v>
      </c>
      <c r="R161" s="21"/>
    </row>
    <row r="162" spans="1:21" ht="15.75" thickTop="1" x14ac:dyDescent="0.25">
      <c r="A162" s="14"/>
      <c r="B162" s="55"/>
      <c r="C162" s="55"/>
      <c r="D162" s="55"/>
      <c r="E162" s="55"/>
      <c r="F162" s="55"/>
      <c r="G162" s="55"/>
      <c r="H162" s="55"/>
      <c r="I162" s="55"/>
      <c r="J162" s="55"/>
      <c r="K162" s="55"/>
      <c r="L162" s="55"/>
      <c r="M162" s="55"/>
      <c r="N162" s="55"/>
      <c r="O162" s="55"/>
      <c r="P162" s="55"/>
      <c r="Q162" s="55"/>
      <c r="R162" s="55"/>
      <c r="S162" s="55"/>
      <c r="T162" s="55"/>
      <c r="U162" s="55"/>
    </row>
    <row r="163" spans="1:21" x14ac:dyDescent="0.25">
      <c r="A163" s="14"/>
      <c r="B163" s="65"/>
      <c r="C163" s="67"/>
      <c r="D163" s="68" t="s">
        <v>558</v>
      </c>
      <c r="E163" s="68"/>
      <c r="F163" s="67"/>
      <c r="G163" s="68" t="s">
        <v>560</v>
      </c>
      <c r="H163" s="68"/>
      <c r="I163" s="67"/>
      <c r="J163" s="68" t="s">
        <v>562</v>
      </c>
      <c r="K163" s="68"/>
      <c r="L163" s="67"/>
      <c r="M163" s="68" t="s">
        <v>565</v>
      </c>
      <c r="N163" s="68"/>
      <c r="O163" s="67"/>
      <c r="P163" s="68" t="s">
        <v>566</v>
      </c>
      <c r="Q163" s="68"/>
      <c r="R163" s="67"/>
    </row>
    <row r="164" spans="1:21" x14ac:dyDescent="0.25">
      <c r="A164" s="14"/>
      <c r="B164" s="65"/>
      <c r="C164" s="67"/>
      <c r="D164" s="68" t="s">
        <v>559</v>
      </c>
      <c r="E164" s="68"/>
      <c r="F164" s="67"/>
      <c r="G164" s="68" t="s">
        <v>561</v>
      </c>
      <c r="H164" s="68"/>
      <c r="I164" s="67"/>
      <c r="J164" s="68" t="s">
        <v>563</v>
      </c>
      <c r="K164" s="68"/>
      <c r="L164" s="67"/>
      <c r="M164" s="68" t="s">
        <v>560</v>
      </c>
      <c r="N164" s="68"/>
      <c r="O164" s="67"/>
      <c r="P164" s="68" t="s">
        <v>567</v>
      </c>
      <c r="Q164" s="68"/>
      <c r="R164" s="67"/>
    </row>
    <row r="165" spans="1:21" ht="15.75" thickBot="1" x14ac:dyDescent="0.3">
      <c r="A165" s="14"/>
      <c r="B165" s="65"/>
      <c r="C165" s="67"/>
      <c r="D165" s="69"/>
      <c r="E165" s="69"/>
      <c r="F165" s="67"/>
      <c r="G165" s="69"/>
      <c r="H165" s="69"/>
      <c r="I165" s="67"/>
      <c r="J165" s="35" t="s">
        <v>564</v>
      </c>
      <c r="K165" s="35"/>
      <c r="L165" s="67"/>
      <c r="M165" s="35" t="s">
        <v>561</v>
      </c>
      <c r="N165" s="35"/>
      <c r="O165" s="67"/>
      <c r="P165" s="35" t="s">
        <v>568</v>
      </c>
      <c r="Q165" s="35"/>
      <c r="R165" s="67"/>
    </row>
    <row r="166" spans="1:21" ht="15.75" x14ac:dyDescent="0.25">
      <c r="A166" s="14"/>
      <c r="B166" s="15"/>
      <c r="C166" s="16"/>
      <c r="D166" s="68" t="s">
        <v>305</v>
      </c>
      <c r="E166" s="68"/>
      <c r="F166" s="68"/>
      <c r="G166" s="68"/>
      <c r="H166" s="68"/>
      <c r="I166" s="68"/>
      <c r="J166" s="68"/>
      <c r="K166" s="68"/>
      <c r="L166" s="68"/>
      <c r="M166" s="68"/>
      <c r="N166" s="68"/>
      <c r="O166" s="68"/>
      <c r="P166" s="68"/>
      <c r="Q166" s="68"/>
      <c r="R166" s="16"/>
    </row>
    <row r="167" spans="1:21" ht="15.75" x14ac:dyDescent="0.25">
      <c r="A167" s="14"/>
      <c r="B167" s="42" t="s">
        <v>601</v>
      </c>
      <c r="C167" s="21"/>
      <c r="D167" s="39"/>
      <c r="E167" s="39"/>
      <c r="F167" s="21"/>
      <c r="G167" s="39"/>
      <c r="H167" s="39"/>
      <c r="I167" s="21"/>
      <c r="J167" s="39"/>
      <c r="K167" s="39"/>
      <c r="L167" s="21"/>
      <c r="M167" s="39"/>
      <c r="N167" s="39"/>
      <c r="O167" s="21"/>
      <c r="P167" s="39"/>
      <c r="Q167" s="39"/>
      <c r="R167" s="21"/>
    </row>
    <row r="168" spans="1:21" ht="15.75" x14ac:dyDescent="0.25">
      <c r="A168" s="14"/>
      <c r="B168" s="81" t="s">
        <v>400</v>
      </c>
      <c r="C168" s="25"/>
      <c r="D168" s="10" t="s">
        <v>283</v>
      </c>
      <c r="E168" s="26" t="s">
        <v>644</v>
      </c>
      <c r="F168" s="25"/>
      <c r="G168" s="10" t="s">
        <v>283</v>
      </c>
      <c r="H168" s="26" t="s">
        <v>644</v>
      </c>
      <c r="I168" s="25"/>
      <c r="J168" s="10" t="s">
        <v>283</v>
      </c>
      <c r="K168" s="26" t="s">
        <v>521</v>
      </c>
      <c r="L168" s="25"/>
      <c r="M168" s="10" t="s">
        <v>283</v>
      </c>
      <c r="N168" s="26" t="s">
        <v>637</v>
      </c>
      <c r="O168" s="25"/>
      <c r="P168" s="10" t="s">
        <v>283</v>
      </c>
      <c r="Q168" s="26" t="s">
        <v>645</v>
      </c>
      <c r="R168" s="25"/>
    </row>
    <row r="169" spans="1:21" ht="15.75" x14ac:dyDescent="0.25">
      <c r="A169" s="14"/>
      <c r="B169" s="63" t="s">
        <v>401</v>
      </c>
      <c r="C169" s="21"/>
      <c r="D169" s="73" t="s">
        <v>646</v>
      </c>
      <c r="E169" s="73"/>
      <c r="F169" s="21"/>
      <c r="G169" s="73" t="s">
        <v>647</v>
      </c>
      <c r="H169" s="73"/>
      <c r="I169" s="21"/>
      <c r="J169" s="73" t="s">
        <v>522</v>
      </c>
      <c r="K169" s="73"/>
      <c r="L169" s="21"/>
      <c r="M169" s="73" t="s">
        <v>648</v>
      </c>
      <c r="N169" s="73"/>
      <c r="O169" s="21"/>
      <c r="P169" s="73" t="s">
        <v>649</v>
      </c>
      <c r="Q169" s="73"/>
      <c r="R169" s="21"/>
    </row>
    <row r="170" spans="1:21" ht="15.75" x14ac:dyDescent="0.25">
      <c r="A170" s="14"/>
      <c r="B170" s="81" t="s">
        <v>578</v>
      </c>
      <c r="C170" s="25"/>
      <c r="D170" s="84"/>
      <c r="E170" s="84"/>
      <c r="F170" s="25"/>
      <c r="G170" s="84"/>
      <c r="H170" s="84"/>
      <c r="I170" s="25"/>
      <c r="J170" s="84"/>
      <c r="K170" s="84"/>
      <c r="L170" s="25"/>
      <c r="M170" s="84"/>
      <c r="N170" s="84"/>
      <c r="O170" s="25"/>
      <c r="P170" s="84"/>
      <c r="Q170" s="84"/>
      <c r="R170" s="25"/>
    </row>
    <row r="171" spans="1:21" ht="25.5" x14ac:dyDescent="0.25">
      <c r="A171" s="14"/>
      <c r="B171" s="93" t="s">
        <v>579</v>
      </c>
      <c r="C171" s="21"/>
      <c r="D171" s="73" t="s">
        <v>650</v>
      </c>
      <c r="E171" s="73"/>
      <c r="F171" s="21"/>
      <c r="G171" s="73" t="s">
        <v>650</v>
      </c>
      <c r="H171" s="73"/>
      <c r="I171" s="21"/>
      <c r="J171" s="73" t="s">
        <v>523</v>
      </c>
      <c r="K171" s="73"/>
      <c r="L171" s="21"/>
      <c r="M171" s="73" t="s">
        <v>651</v>
      </c>
      <c r="N171" s="73"/>
      <c r="O171" s="21"/>
      <c r="P171" s="73" t="s">
        <v>591</v>
      </c>
      <c r="Q171" s="73"/>
      <c r="R171" s="21"/>
    </row>
    <row r="172" spans="1:21" ht="15.75" x14ac:dyDescent="0.25">
      <c r="A172" s="14"/>
      <c r="B172" s="82" t="s">
        <v>583</v>
      </c>
      <c r="C172" s="25"/>
      <c r="D172" s="38" t="s">
        <v>301</v>
      </c>
      <c r="E172" s="38"/>
      <c r="F172" s="25"/>
      <c r="G172" s="38" t="s">
        <v>301</v>
      </c>
      <c r="H172" s="38"/>
      <c r="I172" s="25"/>
      <c r="J172" s="38" t="s">
        <v>301</v>
      </c>
      <c r="K172" s="38"/>
      <c r="L172" s="25"/>
      <c r="M172" s="71" t="s">
        <v>652</v>
      </c>
      <c r="N172" s="71"/>
      <c r="O172" s="25"/>
      <c r="P172" s="38" t="s">
        <v>301</v>
      </c>
      <c r="Q172" s="38"/>
      <c r="R172" s="25"/>
    </row>
    <row r="173" spans="1:21" ht="15.75" x14ac:dyDescent="0.25">
      <c r="A173" s="14"/>
      <c r="B173" s="63" t="s">
        <v>587</v>
      </c>
      <c r="C173" s="21"/>
      <c r="D173" s="39"/>
      <c r="E173" s="39"/>
      <c r="F173" s="21"/>
      <c r="G173" s="39"/>
      <c r="H173" s="39"/>
      <c r="I173" s="21"/>
      <c r="J173" s="39"/>
      <c r="K173" s="39"/>
      <c r="L173" s="21"/>
      <c r="M173" s="39"/>
      <c r="N173" s="39"/>
      <c r="O173" s="21"/>
      <c r="P173" s="39"/>
      <c r="Q173" s="39"/>
      <c r="R173" s="21"/>
    </row>
    <row r="174" spans="1:21" ht="15.75" x14ac:dyDescent="0.25">
      <c r="A174" s="14"/>
      <c r="B174" s="82" t="s">
        <v>406</v>
      </c>
      <c r="C174" s="25"/>
      <c r="D174" s="71" t="s">
        <v>653</v>
      </c>
      <c r="E174" s="71"/>
      <c r="F174" s="25"/>
      <c r="G174" s="71" t="s">
        <v>654</v>
      </c>
      <c r="H174" s="71"/>
      <c r="I174" s="25"/>
      <c r="J174" s="71" t="s">
        <v>655</v>
      </c>
      <c r="K174" s="71"/>
      <c r="L174" s="25"/>
      <c r="M174" s="71" t="s">
        <v>656</v>
      </c>
      <c r="N174" s="71"/>
      <c r="O174" s="25"/>
      <c r="P174" s="71" t="s">
        <v>657</v>
      </c>
      <c r="Q174" s="71"/>
      <c r="R174" s="25"/>
    </row>
    <row r="175" spans="1:21" ht="15.75" x14ac:dyDescent="0.25">
      <c r="A175" s="14"/>
      <c r="B175" s="93" t="s">
        <v>407</v>
      </c>
      <c r="C175" s="21"/>
      <c r="D175" s="73" t="s">
        <v>658</v>
      </c>
      <c r="E175" s="73"/>
      <c r="F175" s="21"/>
      <c r="G175" s="73" t="s">
        <v>658</v>
      </c>
      <c r="H175" s="73"/>
      <c r="I175" s="21"/>
      <c r="J175" s="73" t="s">
        <v>659</v>
      </c>
      <c r="K175" s="73"/>
      <c r="L175" s="21"/>
      <c r="M175" s="73" t="s">
        <v>660</v>
      </c>
      <c r="N175" s="73"/>
      <c r="O175" s="21"/>
      <c r="P175" s="73" t="s">
        <v>661</v>
      </c>
      <c r="Q175" s="73"/>
      <c r="R175" s="21"/>
    </row>
    <row r="176" spans="1:21" ht="16.5" thickBot="1" x14ac:dyDescent="0.3">
      <c r="A176" s="14"/>
      <c r="B176" s="81" t="s">
        <v>445</v>
      </c>
      <c r="C176" s="25"/>
      <c r="D176" s="53" t="s">
        <v>615</v>
      </c>
      <c r="E176" s="53"/>
      <c r="F176" s="25"/>
      <c r="G176" s="53" t="s">
        <v>615</v>
      </c>
      <c r="H176" s="53"/>
      <c r="I176" s="25"/>
      <c r="J176" s="53" t="s">
        <v>525</v>
      </c>
      <c r="K176" s="53"/>
      <c r="L176" s="25"/>
      <c r="M176" s="53" t="s">
        <v>573</v>
      </c>
      <c r="N176" s="53"/>
      <c r="O176" s="25"/>
      <c r="P176" s="74" t="s">
        <v>301</v>
      </c>
      <c r="Q176" s="74"/>
      <c r="R176" s="25"/>
    </row>
    <row r="177" spans="1:21" ht="16.5" thickBot="1" x14ac:dyDescent="0.3">
      <c r="A177" s="14"/>
      <c r="B177" s="63" t="s">
        <v>143</v>
      </c>
      <c r="C177" s="21"/>
      <c r="D177" s="49" t="s">
        <v>283</v>
      </c>
      <c r="E177" s="64" t="s">
        <v>662</v>
      </c>
      <c r="F177" s="21"/>
      <c r="G177" s="49" t="s">
        <v>283</v>
      </c>
      <c r="H177" s="64" t="s">
        <v>663</v>
      </c>
      <c r="I177" s="21"/>
      <c r="J177" s="49" t="s">
        <v>283</v>
      </c>
      <c r="K177" s="64" t="s">
        <v>526</v>
      </c>
      <c r="L177" s="21"/>
      <c r="M177" s="49" t="s">
        <v>283</v>
      </c>
      <c r="N177" s="64" t="s">
        <v>664</v>
      </c>
      <c r="O177" s="21"/>
      <c r="P177" s="49" t="s">
        <v>283</v>
      </c>
      <c r="Q177" s="64" t="s">
        <v>665</v>
      </c>
      <c r="R177" s="21"/>
    </row>
    <row r="178" spans="1:21" ht="15.75" thickTop="1" x14ac:dyDescent="0.25">
      <c r="A178" s="14"/>
      <c r="B178" s="55"/>
      <c r="C178" s="55"/>
      <c r="D178" s="55"/>
      <c r="E178" s="55"/>
      <c r="F178" s="55"/>
      <c r="G178" s="55"/>
      <c r="H178" s="55"/>
      <c r="I178" s="55"/>
      <c r="J178" s="55"/>
      <c r="K178" s="55"/>
      <c r="L178" s="55"/>
      <c r="M178" s="55"/>
      <c r="N178" s="55"/>
      <c r="O178" s="55"/>
      <c r="P178" s="55"/>
      <c r="Q178" s="55"/>
      <c r="R178" s="55"/>
      <c r="S178" s="55"/>
      <c r="T178" s="55"/>
      <c r="U178" s="55"/>
    </row>
    <row r="179" spans="1:21" x14ac:dyDescent="0.25">
      <c r="A179" s="14"/>
      <c r="B179" s="55" t="s">
        <v>666</v>
      </c>
      <c r="C179" s="55"/>
      <c r="D179" s="55"/>
      <c r="E179" s="55"/>
      <c r="F179" s="55"/>
      <c r="G179" s="55"/>
      <c r="H179" s="55"/>
      <c r="I179" s="55"/>
      <c r="J179" s="55"/>
      <c r="K179" s="55"/>
      <c r="L179" s="55"/>
      <c r="M179" s="55"/>
      <c r="N179" s="55"/>
      <c r="O179" s="55"/>
      <c r="P179" s="55"/>
      <c r="Q179" s="55"/>
      <c r="R179" s="55"/>
      <c r="S179" s="55"/>
      <c r="T179" s="55"/>
      <c r="U179" s="55"/>
    </row>
    <row r="180" spans="1:21" x14ac:dyDescent="0.25">
      <c r="A180" s="14"/>
      <c r="B180" s="55"/>
      <c r="C180" s="55"/>
      <c r="D180" s="55"/>
      <c r="E180" s="55"/>
      <c r="F180" s="55"/>
      <c r="G180" s="55"/>
      <c r="H180" s="55"/>
      <c r="I180" s="55"/>
      <c r="J180" s="55"/>
      <c r="K180" s="55"/>
      <c r="L180" s="55"/>
      <c r="M180" s="55"/>
      <c r="N180" s="55"/>
      <c r="O180" s="55"/>
      <c r="P180" s="55"/>
      <c r="Q180" s="55"/>
      <c r="R180" s="55"/>
      <c r="S180" s="55"/>
      <c r="T180" s="55"/>
      <c r="U180" s="55"/>
    </row>
    <row r="181" spans="1:21" x14ac:dyDescent="0.25">
      <c r="A181" s="14"/>
      <c r="B181" s="65"/>
      <c r="C181" s="67"/>
      <c r="D181" s="68" t="s">
        <v>565</v>
      </c>
      <c r="E181" s="68"/>
      <c r="F181" s="67"/>
      <c r="G181" s="68" t="s">
        <v>566</v>
      </c>
      <c r="H181" s="68"/>
      <c r="I181" s="67"/>
    </row>
    <row r="182" spans="1:21" x14ac:dyDescent="0.25">
      <c r="A182" s="14"/>
      <c r="B182" s="65"/>
      <c r="C182" s="67"/>
      <c r="D182" s="68" t="s">
        <v>560</v>
      </c>
      <c r="E182" s="68"/>
      <c r="F182" s="67"/>
      <c r="G182" s="68" t="s">
        <v>567</v>
      </c>
      <c r="H182" s="68"/>
      <c r="I182" s="67"/>
    </row>
    <row r="183" spans="1:21" ht="15.75" thickBot="1" x14ac:dyDescent="0.3">
      <c r="A183" s="14"/>
      <c r="B183" s="65"/>
      <c r="C183" s="67"/>
      <c r="D183" s="35" t="s">
        <v>561</v>
      </c>
      <c r="E183" s="35"/>
      <c r="F183" s="67"/>
      <c r="G183" s="35" t="s">
        <v>568</v>
      </c>
      <c r="H183" s="35"/>
      <c r="I183" s="67"/>
    </row>
    <row r="184" spans="1:21" ht="15.75" x14ac:dyDescent="0.25">
      <c r="A184" s="14"/>
      <c r="B184" s="15"/>
      <c r="C184" s="16"/>
      <c r="D184" s="68" t="s">
        <v>305</v>
      </c>
      <c r="E184" s="68"/>
      <c r="F184" s="68"/>
      <c r="G184" s="68"/>
      <c r="H184" s="68"/>
      <c r="I184" s="16"/>
    </row>
    <row r="185" spans="1:21" ht="15.75" x14ac:dyDescent="0.25">
      <c r="A185" s="14"/>
      <c r="B185" s="42" t="s">
        <v>569</v>
      </c>
      <c r="C185" s="21"/>
      <c r="D185" s="39"/>
      <c r="E185" s="39"/>
      <c r="F185" s="21"/>
      <c r="G185" s="39"/>
      <c r="H185" s="39"/>
      <c r="I185" s="21"/>
    </row>
    <row r="186" spans="1:21" ht="15.75" x14ac:dyDescent="0.25">
      <c r="A186" s="14"/>
      <c r="B186" s="81" t="s">
        <v>400</v>
      </c>
      <c r="C186" s="25"/>
      <c r="D186" s="10" t="s">
        <v>283</v>
      </c>
      <c r="E186" s="26" t="s">
        <v>667</v>
      </c>
      <c r="F186" s="25"/>
      <c r="G186" s="10" t="s">
        <v>283</v>
      </c>
      <c r="H186" s="26" t="s">
        <v>596</v>
      </c>
      <c r="I186" s="25"/>
    </row>
    <row r="187" spans="1:21" ht="15.75" x14ac:dyDescent="0.25">
      <c r="A187" s="14"/>
      <c r="B187" s="63" t="s">
        <v>401</v>
      </c>
      <c r="C187" s="21"/>
      <c r="D187" s="73" t="s">
        <v>668</v>
      </c>
      <c r="E187" s="73"/>
      <c r="F187" s="21"/>
      <c r="G187" s="73" t="s">
        <v>669</v>
      </c>
      <c r="H187" s="73"/>
      <c r="I187" s="21"/>
    </row>
    <row r="188" spans="1:21" ht="15.75" x14ac:dyDescent="0.25">
      <c r="A188" s="14"/>
      <c r="B188" s="81" t="s">
        <v>578</v>
      </c>
      <c r="C188" s="25"/>
      <c r="D188" s="84"/>
      <c r="E188" s="84"/>
      <c r="F188" s="25"/>
      <c r="G188" s="84"/>
      <c r="H188" s="84"/>
      <c r="I188" s="25"/>
    </row>
    <row r="189" spans="1:21" ht="25.5" x14ac:dyDescent="0.25">
      <c r="A189" s="14"/>
      <c r="B189" s="93" t="s">
        <v>579</v>
      </c>
      <c r="C189" s="21"/>
      <c r="D189" s="73" t="s">
        <v>670</v>
      </c>
      <c r="E189" s="73"/>
      <c r="F189" s="21"/>
      <c r="G189" s="73" t="s">
        <v>669</v>
      </c>
      <c r="H189" s="73"/>
      <c r="I189" s="21"/>
    </row>
    <row r="190" spans="1:21" ht="15.75" x14ac:dyDescent="0.25">
      <c r="A190" s="14"/>
      <c r="B190" s="82" t="s">
        <v>583</v>
      </c>
      <c r="C190" s="25"/>
      <c r="D190" s="71" t="s">
        <v>671</v>
      </c>
      <c r="E190" s="71"/>
      <c r="F190" s="25"/>
      <c r="G190" s="71" t="s">
        <v>645</v>
      </c>
      <c r="H190" s="71"/>
      <c r="I190" s="25"/>
    </row>
    <row r="191" spans="1:21" ht="15.75" x14ac:dyDescent="0.25">
      <c r="A191" s="14"/>
      <c r="B191" s="63" t="s">
        <v>587</v>
      </c>
      <c r="C191" s="21"/>
      <c r="D191" s="39"/>
      <c r="E191" s="39"/>
      <c r="F191" s="21"/>
      <c r="G191" s="39"/>
      <c r="H191" s="39"/>
      <c r="I191" s="21"/>
    </row>
    <row r="192" spans="1:21" ht="15.75" x14ac:dyDescent="0.25">
      <c r="A192" s="14"/>
      <c r="B192" s="82" t="s">
        <v>406</v>
      </c>
      <c r="C192" s="25"/>
      <c r="D192" s="71" t="s">
        <v>672</v>
      </c>
      <c r="E192" s="71"/>
      <c r="F192" s="25"/>
      <c r="G192" s="71" t="s">
        <v>504</v>
      </c>
      <c r="H192" s="71"/>
      <c r="I192" s="25"/>
    </row>
    <row r="193" spans="1:21" ht="15.75" x14ac:dyDescent="0.25">
      <c r="A193" s="14"/>
      <c r="B193" s="93" t="s">
        <v>407</v>
      </c>
      <c r="C193" s="21"/>
      <c r="D193" s="73" t="s">
        <v>673</v>
      </c>
      <c r="E193" s="73"/>
      <c r="F193" s="21"/>
      <c r="G193" s="73" t="s">
        <v>674</v>
      </c>
      <c r="H193" s="73"/>
      <c r="I193" s="21"/>
    </row>
    <row r="194" spans="1:21" ht="16.5" thickBot="1" x14ac:dyDescent="0.3">
      <c r="A194" s="14"/>
      <c r="B194" s="81" t="s">
        <v>445</v>
      </c>
      <c r="C194" s="25"/>
      <c r="D194" s="53" t="s">
        <v>623</v>
      </c>
      <c r="E194" s="53"/>
      <c r="F194" s="25"/>
      <c r="G194" s="74" t="s">
        <v>301</v>
      </c>
      <c r="H194" s="74"/>
      <c r="I194" s="25"/>
    </row>
    <row r="195" spans="1:21" ht="16.5" thickBot="1" x14ac:dyDescent="0.3">
      <c r="A195" s="14"/>
      <c r="B195" s="63" t="s">
        <v>143</v>
      </c>
      <c r="C195" s="21"/>
      <c r="D195" s="49" t="s">
        <v>283</v>
      </c>
      <c r="E195" s="64" t="s">
        <v>675</v>
      </c>
      <c r="F195" s="21"/>
      <c r="G195" s="49" t="s">
        <v>283</v>
      </c>
      <c r="H195" s="64" t="s">
        <v>676</v>
      </c>
      <c r="I195" s="21"/>
    </row>
    <row r="196" spans="1:21" ht="15.75" thickTop="1" x14ac:dyDescent="0.25">
      <c r="A196" s="14"/>
      <c r="B196" s="55"/>
      <c r="C196" s="55"/>
      <c r="D196" s="55"/>
      <c r="E196" s="55"/>
      <c r="F196" s="55"/>
      <c r="G196" s="55"/>
      <c r="H196" s="55"/>
      <c r="I196" s="55"/>
      <c r="J196" s="55"/>
      <c r="K196" s="55"/>
      <c r="L196" s="55"/>
      <c r="M196" s="55"/>
      <c r="N196" s="55"/>
      <c r="O196" s="55"/>
      <c r="P196" s="55"/>
      <c r="Q196" s="55"/>
      <c r="R196" s="55"/>
      <c r="S196" s="55"/>
      <c r="T196" s="55"/>
      <c r="U196" s="55"/>
    </row>
    <row r="197" spans="1:21" x14ac:dyDescent="0.25">
      <c r="A197" s="14"/>
      <c r="B197" s="65"/>
      <c r="C197" s="67"/>
      <c r="D197" s="68" t="s">
        <v>565</v>
      </c>
      <c r="E197" s="68"/>
      <c r="F197" s="67"/>
      <c r="G197" s="68" t="s">
        <v>566</v>
      </c>
      <c r="H197" s="68"/>
      <c r="I197" s="67"/>
    </row>
    <row r="198" spans="1:21" x14ac:dyDescent="0.25">
      <c r="A198" s="14"/>
      <c r="B198" s="65"/>
      <c r="C198" s="67"/>
      <c r="D198" s="68" t="s">
        <v>560</v>
      </c>
      <c r="E198" s="68"/>
      <c r="F198" s="67"/>
      <c r="G198" s="68" t="s">
        <v>567</v>
      </c>
      <c r="H198" s="68"/>
      <c r="I198" s="67"/>
    </row>
    <row r="199" spans="1:21" ht="15.75" thickBot="1" x14ac:dyDescent="0.3">
      <c r="A199" s="14"/>
      <c r="B199" s="65"/>
      <c r="C199" s="67"/>
      <c r="D199" s="35" t="s">
        <v>561</v>
      </c>
      <c r="E199" s="35"/>
      <c r="F199" s="67"/>
      <c r="G199" s="35" t="s">
        <v>568</v>
      </c>
      <c r="H199" s="35"/>
      <c r="I199" s="67"/>
    </row>
    <row r="200" spans="1:21" ht="15.75" x14ac:dyDescent="0.25">
      <c r="A200" s="14"/>
      <c r="B200" s="15"/>
      <c r="C200" s="16"/>
      <c r="D200" s="68" t="s">
        <v>305</v>
      </c>
      <c r="E200" s="68"/>
      <c r="F200" s="68"/>
      <c r="G200" s="68"/>
      <c r="H200" s="68"/>
      <c r="I200" s="16"/>
    </row>
    <row r="201" spans="1:21" ht="15.75" x14ac:dyDescent="0.25">
      <c r="A201" s="14"/>
      <c r="B201" s="42" t="s">
        <v>601</v>
      </c>
      <c r="C201" s="21"/>
      <c r="D201" s="39"/>
      <c r="E201" s="39"/>
      <c r="F201" s="21"/>
      <c r="G201" s="39"/>
      <c r="H201" s="39"/>
      <c r="I201" s="21"/>
    </row>
    <row r="202" spans="1:21" ht="15.75" x14ac:dyDescent="0.25">
      <c r="A202" s="14"/>
      <c r="B202" s="81" t="s">
        <v>400</v>
      </c>
      <c r="C202" s="25"/>
      <c r="D202" s="10" t="s">
        <v>283</v>
      </c>
      <c r="E202" s="26" t="s">
        <v>677</v>
      </c>
      <c r="F202" s="25"/>
      <c r="G202" s="10" t="s">
        <v>283</v>
      </c>
      <c r="H202" s="26" t="s">
        <v>504</v>
      </c>
      <c r="I202" s="25"/>
    </row>
    <row r="203" spans="1:21" ht="15.75" x14ac:dyDescent="0.25">
      <c r="A203" s="14"/>
      <c r="B203" s="63" t="s">
        <v>401</v>
      </c>
      <c r="C203" s="21"/>
      <c r="D203" s="73" t="s">
        <v>678</v>
      </c>
      <c r="E203" s="73"/>
      <c r="F203" s="21"/>
      <c r="G203" s="73" t="s">
        <v>679</v>
      </c>
      <c r="H203" s="73"/>
      <c r="I203" s="21"/>
    </row>
    <row r="204" spans="1:21" ht="15.75" x14ac:dyDescent="0.25">
      <c r="A204" s="14"/>
      <c r="B204" s="81" t="s">
        <v>578</v>
      </c>
      <c r="C204" s="25"/>
      <c r="D204" s="84"/>
      <c r="E204" s="84"/>
      <c r="F204" s="25"/>
      <c r="G204" s="84"/>
      <c r="H204" s="84"/>
      <c r="I204" s="25"/>
    </row>
    <row r="205" spans="1:21" ht="25.5" x14ac:dyDescent="0.25">
      <c r="A205" s="14"/>
      <c r="B205" s="93" t="s">
        <v>579</v>
      </c>
      <c r="C205" s="21"/>
      <c r="D205" s="73" t="s">
        <v>680</v>
      </c>
      <c r="E205" s="73"/>
      <c r="F205" s="21"/>
      <c r="G205" s="73" t="s">
        <v>681</v>
      </c>
      <c r="H205" s="73"/>
      <c r="I205" s="21"/>
    </row>
    <row r="206" spans="1:21" ht="15.75" x14ac:dyDescent="0.25">
      <c r="A206" s="14"/>
      <c r="B206" s="82" t="s">
        <v>583</v>
      </c>
      <c r="C206" s="25"/>
      <c r="D206" s="71" t="s">
        <v>682</v>
      </c>
      <c r="E206" s="71"/>
      <c r="F206" s="25"/>
      <c r="G206" s="71" t="s">
        <v>683</v>
      </c>
      <c r="H206" s="71"/>
      <c r="I206" s="25"/>
    </row>
    <row r="207" spans="1:21" ht="15.75" x14ac:dyDescent="0.25">
      <c r="A207" s="14"/>
      <c r="B207" s="63" t="s">
        <v>587</v>
      </c>
      <c r="C207" s="21"/>
      <c r="D207" s="39"/>
      <c r="E207" s="39"/>
      <c r="F207" s="21"/>
      <c r="G207" s="39"/>
      <c r="H207" s="39"/>
      <c r="I207" s="21"/>
    </row>
    <row r="208" spans="1:21" ht="15.75" x14ac:dyDescent="0.25">
      <c r="A208" s="14"/>
      <c r="B208" s="82" t="s">
        <v>406</v>
      </c>
      <c r="C208" s="25"/>
      <c r="D208" s="71" t="s">
        <v>684</v>
      </c>
      <c r="E208" s="71"/>
      <c r="F208" s="25"/>
      <c r="G208" s="71" t="s">
        <v>685</v>
      </c>
      <c r="H208" s="71"/>
      <c r="I208" s="25"/>
    </row>
    <row r="209" spans="1:21" ht="15.75" x14ac:dyDescent="0.25">
      <c r="A209" s="14"/>
      <c r="B209" s="93" t="s">
        <v>407</v>
      </c>
      <c r="C209" s="21"/>
      <c r="D209" s="73" t="s">
        <v>686</v>
      </c>
      <c r="E209" s="73"/>
      <c r="F209" s="21"/>
      <c r="G209" s="73" t="s">
        <v>592</v>
      </c>
      <c r="H209" s="73"/>
      <c r="I209" s="21"/>
    </row>
    <row r="210" spans="1:21" ht="16.5" thickBot="1" x14ac:dyDescent="0.3">
      <c r="A210" s="14"/>
      <c r="B210" s="81" t="s">
        <v>445</v>
      </c>
      <c r="C210" s="25"/>
      <c r="D210" s="53" t="s">
        <v>687</v>
      </c>
      <c r="E210" s="53"/>
      <c r="F210" s="25"/>
      <c r="G210" s="74" t="s">
        <v>301</v>
      </c>
      <c r="H210" s="74"/>
      <c r="I210" s="25"/>
    </row>
    <row r="211" spans="1:21" ht="16.5" thickBot="1" x14ac:dyDescent="0.3">
      <c r="A211" s="14"/>
      <c r="B211" s="63" t="s">
        <v>143</v>
      </c>
      <c r="C211" s="21"/>
      <c r="D211" s="49" t="s">
        <v>283</v>
      </c>
      <c r="E211" s="64" t="s">
        <v>688</v>
      </c>
      <c r="F211" s="21"/>
      <c r="G211" s="49" t="s">
        <v>283</v>
      </c>
      <c r="H211" s="64" t="s">
        <v>689</v>
      </c>
      <c r="I211" s="21"/>
    </row>
    <row r="212" spans="1:21" ht="15.75" thickTop="1" x14ac:dyDescent="0.25">
      <c r="A212" s="14"/>
      <c r="B212" s="55"/>
      <c r="C212" s="55"/>
      <c r="D212" s="55"/>
      <c r="E212" s="55"/>
      <c r="F212" s="55"/>
      <c r="G212" s="55"/>
      <c r="H212" s="55"/>
      <c r="I212" s="55"/>
      <c r="J212" s="55"/>
      <c r="K212" s="55"/>
      <c r="L212" s="55"/>
      <c r="M212" s="55"/>
      <c r="N212" s="55"/>
      <c r="O212" s="55"/>
      <c r="P212" s="55"/>
      <c r="Q212" s="55"/>
      <c r="R212" s="55"/>
      <c r="S212" s="55"/>
      <c r="T212" s="55"/>
      <c r="U212" s="55"/>
    </row>
    <row r="213" spans="1:21" x14ac:dyDescent="0.25">
      <c r="A213" s="14"/>
      <c r="B213" s="55" t="s">
        <v>690</v>
      </c>
      <c r="C213" s="55"/>
      <c r="D213" s="55"/>
      <c r="E213" s="55"/>
      <c r="F213" s="55"/>
      <c r="G213" s="55"/>
      <c r="H213" s="55"/>
      <c r="I213" s="55"/>
      <c r="J213" s="55"/>
      <c r="K213" s="55"/>
      <c r="L213" s="55"/>
      <c r="M213" s="55"/>
      <c r="N213" s="55"/>
      <c r="O213" s="55"/>
      <c r="P213" s="55"/>
      <c r="Q213" s="55"/>
      <c r="R213" s="55"/>
      <c r="S213" s="55"/>
      <c r="T213" s="55"/>
      <c r="U213" s="55"/>
    </row>
    <row r="214" spans="1:21" x14ac:dyDescent="0.25">
      <c r="A214" s="14"/>
      <c r="B214" s="55"/>
      <c r="C214" s="55"/>
      <c r="D214" s="55"/>
      <c r="E214" s="55"/>
      <c r="F214" s="55"/>
      <c r="G214" s="55"/>
      <c r="H214" s="55"/>
      <c r="I214" s="55"/>
      <c r="J214" s="55"/>
      <c r="K214" s="55"/>
      <c r="L214" s="55"/>
      <c r="M214" s="55"/>
      <c r="N214" s="55"/>
      <c r="O214" s="55"/>
      <c r="P214" s="55"/>
      <c r="Q214" s="55"/>
      <c r="R214" s="55"/>
      <c r="S214" s="55"/>
      <c r="T214" s="55"/>
      <c r="U214" s="55"/>
    </row>
    <row r="215" spans="1:21" ht="16.5" thickBot="1" x14ac:dyDescent="0.3">
      <c r="A215" s="14"/>
      <c r="B215" s="15"/>
      <c r="C215" s="16"/>
      <c r="D215" s="35">
        <v>2014</v>
      </c>
      <c r="E215" s="35"/>
      <c r="F215" s="35"/>
      <c r="G215" s="35"/>
      <c r="H215" s="35"/>
      <c r="I215" s="16"/>
      <c r="J215" s="35">
        <v>2013</v>
      </c>
      <c r="K215" s="35"/>
      <c r="L215" s="35"/>
      <c r="M215" s="35"/>
      <c r="N215" s="35"/>
      <c r="O215" s="16"/>
    </row>
    <row r="216" spans="1:21" x14ac:dyDescent="0.25">
      <c r="A216" s="14"/>
      <c r="B216" s="65"/>
      <c r="C216" s="67"/>
      <c r="D216" s="36" t="s">
        <v>691</v>
      </c>
      <c r="E216" s="36"/>
      <c r="F216" s="80"/>
      <c r="G216" s="36" t="s">
        <v>692</v>
      </c>
      <c r="H216" s="36"/>
      <c r="I216" s="67"/>
      <c r="J216" s="36" t="s">
        <v>691</v>
      </c>
      <c r="K216" s="36"/>
      <c r="L216" s="80"/>
      <c r="M216" s="36" t="s">
        <v>692</v>
      </c>
      <c r="N216" s="36"/>
      <c r="O216" s="67"/>
    </row>
    <row r="217" spans="1:21" x14ac:dyDescent="0.25">
      <c r="A217" s="14"/>
      <c r="B217" s="65"/>
      <c r="C217" s="67"/>
      <c r="D217" s="98"/>
      <c r="E217" s="98"/>
      <c r="F217" s="99"/>
      <c r="G217" s="68" t="s">
        <v>693</v>
      </c>
      <c r="H217" s="68"/>
      <c r="I217" s="67"/>
      <c r="J217" s="98"/>
      <c r="K217" s="98"/>
      <c r="L217" s="99"/>
      <c r="M217" s="68" t="s">
        <v>693</v>
      </c>
      <c r="N217" s="68"/>
      <c r="O217" s="67"/>
    </row>
    <row r="218" spans="1:21" x14ac:dyDescent="0.25">
      <c r="A218" s="14"/>
      <c r="B218" s="65"/>
      <c r="C218" s="67"/>
      <c r="D218" s="98"/>
      <c r="E218" s="98"/>
      <c r="F218" s="99"/>
      <c r="G218" s="68" t="s">
        <v>694</v>
      </c>
      <c r="H218" s="68"/>
      <c r="I218" s="67"/>
      <c r="J218" s="98"/>
      <c r="K218" s="98"/>
      <c r="L218" s="99"/>
      <c r="M218" s="68" t="s">
        <v>694</v>
      </c>
      <c r="N218" s="68"/>
      <c r="O218" s="67"/>
    </row>
    <row r="219" spans="1:21" ht="15.75" thickBot="1" x14ac:dyDescent="0.3">
      <c r="A219" s="14"/>
      <c r="B219" s="65"/>
      <c r="C219" s="67"/>
      <c r="D219" s="35"/>
      <c r="E219" s="35"/>
      <c r="F219" s="99"/>
      <c r="G219" s="35" t="s">
        <v>695</v>
      </c>
      <c r="H219" s="35"/>
      <c r="I219" s="67"/>
      <c r="J219" s="35"/>
      <c r="K219" s="35"/>
      <c r="L219" s="99"/>
      <c r="M219" s="35" t="s">
        <v>695</v>
      </c>
      <c r="N219" s="35"/>
      <c r="O219" s="67"/>
    </row>
    <row r="220" spans="1:21" ht="15.75" x14ac:dyDescent="0.25">
      <c r="A220" s="14"/>
      <c r="B220" s="15"/>
      <c r="C220" s="16"/>
      <c r="D220" s="68" t="s">
        <v>305</v>
      </c>
      <c r="E220" s="68"/>
      <c r="F220" s="68"/>
      <c r="G220" s="68"/>
      <c r="H220" s="68"/>
      <c r="I220" s="68"/>
      <c r="J220" s="68"/>
      <c r="K220" s="68"/>
      <c r="L220" s="68"/>
      <c r="M220" s="68"/>
      <c r="N220" s="68"/>
      <c r="O220" s="16"/>
    </row>
    <row r="221" spans="1:21" ht="15.75" x14ac:dyDescent="0.25">
      <c r="A221" s="14"/>
      <c r="B221" s="42" t="s">
        <v>400</v>
      </c>
      <c r="C221" s="21"/>
      <c r="D221" s="61" t="s">
        <v>283</v>
      </c>
      <c r="E221" s="22" t="s">
        <v>696</v>
      </c>
      <c r="F221" s="21"/>
      <c r="G221" s="61" t="s">
        <v>283</v>
      </c>
      <c r="H221" s="75" t="s">
        <v>301</v>
      </c>
      <c r="I221" s="21"/>
      <c r="J221" s="61" t="s">
        <v>283</v>
      </c>
      <c r="K221" s="22" t="s">
        <v>697</v>
      </c>
      <c r="L221" s="21"/>
      <c r="M221" s="61" t="s">
        <v>283</v>
      </c>
      <c r="N221" s="75" t="s">
        <v>301</v>
      </c>
      <c r="O221" s="21"/>
    </row>
    <row r="222" spans="1:21" ht="15.75" x14ac:dyDescent="0.25">
      <c r="A222" s="14"/>
      <c r="B222" s="45" t="s">
        <v>401</v>
      </c>
      <c r="C222" s="25"/>
      <c r="D222" s="71" t="s">
        <v>698</v>
      </c>
      <c r="E222" s="71"/>
      <c r="F222" s="25"/>
      <c r="G222" s="38" t="s">
        <v>301</v>
      </c>
      <c r="H222" s="38"/>
      <c r="I222" s="25"/>
      <c r="J222" s="71" t="s">
        <v>699</v>
      </c>
      <c r="K222" s="71"/>
      <c r="L222" s="25"/>
      <c r="M222" s="38" t="s">
        <v>301</v>
      </c>
      <c r="N222" s="38"/>
      <c r="O222" s="25"/>
    </row>
    <row r="223" spans="1:21" ht="15.75" x14ac:dyDescent="0.25">
      <c r="A223" s="14"/>
      <c r="B223" s="42" t="s">
        <v>578</v>
      </c>
      <c r="C223" s="21"/>
      <c r="D223" s="39"/>
      <c r="E223" s="39"/>
      <c r="F223" s="21"/>
      <c r="G223" s="39"/>
      <c r="H223" s="39"/>
      <c r="I223" s="21"/>
      <c r="J223" s="39"/>
      <c r="K223" s="39"/>
      <c r="L223" s="21"/>
      <c r="M223" s="39"/>
      <c r="N223" s="39"/>
      <c r="O223" s="21"/>
    </row>
    <row r="224" spans="1:21" ht="15.75" x14ac:dyDescent="0.25">
      <c r="A224" s="14"/>
      <c r="B224" s="81" t="s">
        <v>403</v>
      </c>
      <c r="C224" s="25"/>
      <c r="D224" s="71" t="s">
        <v>700</v>
      </c>
      <c r="E224" s="71"/>
      <c r="F224" s="25"/>
      <c r="G224" s="38" t="s">
        <v>301</v>
      </c>
      <c r="H224" s="38"/>
      <c r="I224" s="25"/>
      <c r="J224" s="38" t="s">
        <v>301</v>
      </c>
      <c r="K224" s="38"/>
      <c r="L224" s="25"/>
      <c r="M224" s="38" t="s">
        <v>301</v>
      </c>
      <c r="N224" s="38"/>
      <c r="O224" s="25"/>
    </row>
    <row r="225" spans="1:21" ht="15.75" x14ac:dyDescent="0.25">
      <c r="A225" s="14"/>
      <c r="B225" s="63" t="s">
        <v>404</v>
      </c>
      <c r="C225" s="21"/>
      <c r="D225" s="76" t="s">
        <v>301</v>
      </c>
      <c r="E225" s="76"/>
      <c r="F225" s="21"/>
      <c r="G225" s="76" t="s">
        <v>301</v>
      </c>
      <c r="H225" s="76"/>
      <c r="I225" s="21"/>
      <c r="J225" s="73" t="s">
        <v>701</v>
      </c>
      <c r="K225" s="73"/>
      <c r="L225" s="21"/>
      <c r="M225" s="76" t="s">
        <v>301</v>
      </c>
      <c r="N225" s="76"/>
      <c r="O225" s="21"/>
    </row>
    <row r="226" spans="1:21" ht="15.75" x14ac:dyDescent="0.25">
      <c r="A226" s="14"/>
      <c r="B226" s="45" t="s">
        <v>587</v>
      </c>
      <c r="C226" s="25"/>
      <c r="D226" s="84"/>
      <c r="E226" s="84"/>
      <c r="F226" s="25"/>
      <c r="G226" s="84"/>
      <c r="H226" s="84"/>
      <c r="I226" s="25"/>
      <c r="J226" s="84"/>
      <c r="K226" s="84"/>
      <c r="L226" s="25"/>
      <c r="M226" s="84"/>
      <c r="N226" s="84"/>
      <c r="O226" s="25"/>
    </row>
    <row r="227" spans="1:21" ht="15.75" x14ac:dyDescent="0.25">
      <c r="A227" s="14"/>
      <c r="B227" s="63" t="s">
        <v>406</v>
      </c>
      <c r="C227" s="21"/>
      <c r="D227" s="73" t="s">
        <v>702</v>
      </c>
      <c r="E227" s="73"/>
      <c r="F227" s="21"/>
      <c r="G227" s="76" t="s">
        <v>301</v>
      </c>
      <c r="H227" s="76"/>
      <c r="I227" s="21"/>
      <c r="J227" s="73" t="s">
        <v>703</v>
      </c>
      <c r="K227" s="73"/>
      <c r="L227" s="21"/>
      <c r="M227" s="76" t="s">
        <v>301</v>
      </c>
      <c r="N227" s="76"/>
      <c r="O227" s="21"/>
    </row>
    <row r="228" spans="1:21" ht="15.75" x14ac:dyDescent="0.25">
      <c r="A228" s="14"/>
      <c r="B228" s="81" t="s">
        <v>407</v>
      </c>
      <c r="C228" s="25"/>
      <c r="D228" s="71" t="s">
        <v>704</v>
      </c>
      <c r="E228" s="71"/>
      <c r="F228" s="25"/>
      <c r="G228" s="38" t="s">
        <v>301</v>
      </c>
      <c r="H228" s="38"/>
      <c r="I228" s="25"/>
      <c r="J228" s="71" t="s">
        <v>705</v>
      </c>
      <c r="K228" s="71"/>
      <c r="L228" s="25"/>
      <c r="M228" s="38" t="s">
        <v>301</v>
      </c>
      <c r="N228" s="38"/>
      <c r="O228" s="25"/>
    </row>
    <row r="229" spans="1:21" ht="16.5" thickBot="1" x14ac:dyDescent="0.3">
      <c r="A229" s="14"/>
      <c r="B229" s="42" t="s">
        <v>445</v>
      </c>
      <c r="C229" s="21"/>
      <c r="D229" s="40" t="s">
        <v>706</v>
      </c>
      <c r="E229" s="40"/>
      <c r="F229" s="21"/>
      <c r="G229" s="87" t="s">
        <v>301</v>
      </c>
      <c r="H229" s="87"/>
      <c r="I229" s="21"/>
      <c r="J229" s="40" t="s">
        <v>707</v>
      </c>
      <c r="K229" s="40"/>
      <c r="L229" s="21"/>
      <c r="M229" s="87" t="s">
        <v>301</v>
      </c>
      <c r="N229" s="87"/>
      <c r="O229" s="21"/>
    </row>
    <row r="230" spans="1:21" ht="16.5" thickBot="1" x14ac:dyDescent="0.3">
      <c r="A230" s="14"/>
      <c r="B230" s="45" t="s">
        <v>143</v>
      </c>
      <c r="C230" s="25"/>
      <c r="D230" s="30" t="s">
        <v>283</v>
      </c>
      <c r="E230" s="31" t="s">
        <v>708</v>
      </c>
      <c r="F230" s="25"/>
      <c r="G230" s="30" t="s">
        <v>283</v>
      </c>
      <c r="H230" s="97" t="s">
        <v>301</v>
      </c>
      <c r="I230" s="25"/>
      <c r="J230" s="30" t="s">
        <v>283</v>
      </c>
      <c r="K230" s="31" t="s">
        <v>709</v>
      </c>
      <c r="L230" s="25"/>
      <c r="M230" s="30" t="s">
        <v>283</v>
      </c>
      <c r="N230" s="97" t="s">
        <v>301</v>
      </c>
      <c r="O230" s="25"/>
    </row>
    <row r="231" spans="1:21" ht="15.75" thickTop="1" x14ac:dyDescent="0.25">
      <c r="A231" s="14"/>
      <c r="B231" s="55"/>
      <c r="C231" s="55"/>
      <c r="D231" s="55"/>
      <c r="E231" s="55"/>
      <c r="F231" s="55"/>
      <c r="G231" s="55"/>
      <c r="H231" s="55"/>
      <c r="I231" s="55"/>
      <c r="J231" s="55"/>
      <c r="K231" s="55"/>
      <c r="L231" s="55"/>
      <c r="M231" s="55"/>
      <c r="N231" s="55"/>
      <c r="O231" s="55"/>
      <c r="P231" s="55"/>
      <c r="Q231" s="55"/>
      <c r="R231" s="55"/>
      <c r="S231" s="55"/>
      <c r="T231" s="55"/>
      <c r="U231" s="55"/>
    </row>
    <row r="232" spans="1:21" x14ac:dyDescent="0.25">
      <c r="A232" s="14"/>
      <c r="B232" s="55" t="s">
        <v>710</v>
      </c>
      <c r="C232" s="55"/>
      <c r="D232" s="55"/>
      <c r="E232" s="55"/>
      <c r="F232" s="55"/>
      <c r="G232" s="55"/>
      <c r="H232" s="55"/>
      <c r="I232" s="55"/>
      <c r="J232" s="55"/>
      <c r="K232" s="55"/>
      <c r="L232" s="55"/>
      <c r="M232" s="55"/>
      <c r="N232" s="55"/>
      <c r="O232" s="55"/>
      <c r="P232" s="55"/>
      <c r="Q232" s="55"/>
      <c r="R232" s="55"/>
      <c r="S232" s="55"/>
      <c r="T232" s="55"/>
      <c r="U232" s="55"/>
    </row>
    <row r="233" spans="1:21" x14ac:dyDescent="0.25">
      <c r="A233" s="14"/>
      <c r="B233" s="55"/>
      <c r="C233" s="55"/>
      <c r="D233" s="55"/>
      <c r="E233" s="55"/>
      <c r="F233" s="55"/>
      <c r="G233" s="55"/>
      <c r="H233" s="55"/>
      <c r="I233" s="55"/>
      <c r="J233" s="55"/>
      <c r="K233" s="55"/>
      <c r="L233" s="55"/>
      <c r="M233" s="55"/>
      <c r="N233" s="55"/>
      <c r="O233" s="55"/>
      <c r="P233" s="55"/>
      <c r="Q233" s="55"/>
      <c r="R233" s="55"/>
      <c r="S233" s="55"/>
      <c r="T233" s="55"/>
      <c r="U233" s="55"/>
    </row>
    <row r="234" spans="1:21" x14ac:dyDescent="0.25">
      <c r="A234" s="14"/>
      <c r="B234" s="89">
        <v>83.916666666666671</v>
      </c>
      <c r="C234" s="67"/>
      <c r="D234" s="68" t="s">
        <v>711</v>
      </c>
      <c r="E234" s="68"/>
      <c r="F234" s="67"/>
      <c r="G234" s="68" t="s">
        <v>714</v>
      </c>
      <c r="H234" s="68"/>
      <c r="I234" s="67"/>
      <c r="J234" s="68" t="s">
        <v>717</v>
      </c>
      <c r="K234" s="68"/>
      <c r="L234" s="67"/>
      <c r="M234" s="68" t="s">
        <v>143</v>
      </c>
      <c r="N234" s="68"/>
      <c r="O234" s="67"/>
      <c r="P234" s="68" t="s">
        <v>719</v>
      </c>
      <c r="Q234" s="68"/>
      <c r="R234" s="67"/>
    </row>
    <row r="235" spans="1:21" x14ac:dyDescent="0.25">
      <c r="A235" s="14"/>
      <c r="B235" s="89"/>
      <c r="C235" s="67"/>
      <c r="D235" s="68" t="s">
        <v>712</v>
      </c>
      <c r="E235" s="68"/>
      <c r="F235" s="67"/>
      <c r="G235" s="68" t="s">
        <v>712</v>
      </c>
      <c r="H235" s="68"/>
      <c r="I235" s="67"/>
      <c r="J235" s="68" t="s">
        <v>718</v>
      </c>
      <c r="K235" s="68"/>
      <c r="L235" s="67"/>
      <c r="M235" s="68" t="s">
        <v>715</v>
      </c>
      <c r="N235" s="68"/>
      <c r="O235" s="67"/>
      <c r="P235" s="68" t="s">
        <v>713</v>
      </c>
      <c r="Q235" s="68"/>
      <c r="R235" s="67"/>
    </row>
    <row r="236" spans="1:21" x14ac:dyDescent="0.25">
      <c r="A236" s="14"/>
      <c r="B236" s="89"/>
      <c r="C236" s="67"/>
      <c r="D236" s="68" t="s">
        <v>713</v>
      </c>
      <c r="E236" s="68"/>
      <c r="F236" s="67"/>
      <c r="G236" s="68" t="s">
        <v>715</v>
      </c>
      <c r="H236" s="68"/>
      <c r="I236" s="67"/>
      <c r="J236" s="68" t="s">
        <v>712</v>
      </c>
      <c r="K236" s="68"/>
      <c r="L236" s="67"/>
      <c r="M236" s="68" t="s">
        <v>716</v>
      </c>
      <c r="N236" s="68"/>
      <c r="O236" s="67"/>
      <c r="P236" s="54"/>
      <c r="Q236" s="54"/>
      <c r="R236" s="67"/>
    </row>
    <row r="237" spans="1:21" x14ac:dyDescent="0.25">
      <c r="A237" s="14"/>
      <c r="B237" s="89"/>
      <c r="C237" s="67"/>
      <c r="D237" s="54"/>
      <c r="E237" s="54"/>
      <c r="F237" s="67"/>
      <c r="G237" s="68" t="s">
        <v>716</v>
      </c>
      <c r="H237" s="68"/>
      <c r="I237" s="67"/>
      <c r="J237" s="68" t="s">
        <v>715</v>
      </c>
      <c r="K237" s="68"/>
      <c r="L237" s="67"/>
      <c r="M237" s="54"/>
      <c r="N237" s="54"/>
      <c r="O237" s="67"/>
      <c r="P237" s="54"/>
      <c r="Q237" s="54"/>
      <c r="R237" s="67"/>
    </row>
    <row r="238" spans="1:21" ht="15.75" thickBot="1" x14ac:dyDescent="0.3">
      <c r="A238" s="14"/>
      <c r="B238" s="90"/>
      <c r="C238" s="67"/>
      <c r="D238" s="69"/>
      <c r="E238" s="69"/>
      <c r="F238" s="67"/>
      <c r="G238" s="69"/>
      <c r="H238" s="69"/>
      <c r="I238" s="67"/>
      <c r="J238" s="35" t="s">
        <v>716</v>
      </c>
      <c r="K238" s="35"/>
      <c r="L238" s="67"/>
      <c r="M238" s="69"/>
      <c r="N238" s="69"/>
      <c r="O238" s="67"/>
      <c r="P238" s="69"/>
      <c r="Q238" s="69"/>
      <c r="R238" s="67"/>
    </row>
    <row r="239" spans="1:21" ht="15.75" x14ac:dyDescent="0.25">
      <c r="A239" s="14"/>
      <c r="B239" s="88"/>
      <c r="C239" s="25"/>
      <c r="D239" s="91"/>
      <c r="E239" s="91"/>
      <c r="F239" s="25"/>
      <c r="G239" s="91"/>
      <c r="H239" s="91"/>
      <c r="I239" s="25"/>
      <c r="J239" s="91"/>
      <c r="K239" s="91"/>
      <c r="L239" s="25"/>
      <c r="M239" s="91"/>
      <c r="N239" s="91"/>
      <c r="O239" s="25"/>
      <c r="P239" s="91"/>
      <c r="Q239" s="91"/>
      <c r="R239" s="25"/>
    </row>
    <row r="240" spans="1:21" ht="15.75" x14ac:dyDescent="0.25">
      <c r="A240" s="14"/>
      <c r="B240" s="42" t="s">
        <v>400</v>
      </c>
      <c r="C240" s="21"/>
      <c r="D240" s="61" t="s">
        <v>283</v>
      </c>
      <c r="E240" s="22" t="s">
        <v>720</v>
      </c>
      <c r="F240" s="21"/>
      <c r="G240" s="61" t="s">
        <v>283</v>
      </c>
      <c r="H240" s="22" t="s">
        <v>721</v>
      </c>
      <c r="I240" s="21"/>
      <c r="J240" s="61" t="s">
        <v>283</v>
      </c>
      <c r="K240" s="22" t="s">
        <v>696</v>
      </c>
      <c r="L240" s="21"/>
      <c r="M240" s="61" t="s">
        <v>283</v>
      </c>
      <c r="N240" s="22" t="s">
        <v>722</v>
      </c>
      <c r="O240" s="21"/>
      <c r="P240" s="61" t="s">
        <v>283</v>
      </c>
      <c r="Q240" s="22" t="s">
        <v>723</v>
      </c>
      <c r="R240" s="21"/>
    </row>
    <row r="241" spans="1:21" ht="15.75" x14ac:dyDescent="0.25">
      <c r="A241" s="14"/>
      <c r="B241" s="45" t="s">
        <v>401</v>
      </c>
      <c r="C241" s="25"/>
      <c r="D241" s="71" t="s">
        <v>543</v>
      </c>
      <c r="E241" s="71"/>
      <c r="F241" s="25"/>
      <c r="G241" s="38" t="s">
        <v>301</v>
      </c>
      <c r="H241" s="38"/>
      <c r="I241" s="25"/>
      <c r="J241" s="71" t="s">
        <v>698</v>
      </c>
      <c r="K241" s="71"/>
      <c r="L241" s="25"/>
      <c r="M241" s="71" t="s">
        <v>724</v>
      </c>
      <c r="N241" s="71"/>
      <c r="O241" s="25"/>
      <c r="P241" s="71" t="s">
        <v>725</v>
      </c>
      <c r="Q241" s="71"/>
      <c r="R241" s="25"/>
    </row>
    <row r="242" spans="1:21" ht="15.75" x14ac:dyDescent="0.25">
      <c r="A242" s="14"/>
      <c r="B242" s="42" t="s">
        <v>578</v>
      </c>
      <c r="C242" s="21"/>
      <c r="D242" s="39"/>
      <c r="E242" s="39"/>
      <c r="F242" s="21"/>
      <c r="G242" s="39"/>
      <c r="H242" s="39"/>
      <c r="I242" s="21"/>
      <c r="J242" s="39"/>
      <c r="K242" s="39"/>
      <c r="L242" s="21"/>
      <c r="M242" s="39"/>
      <c r="N242" s="39"/>
      <c r="O242" s="21"/>
      <c r="P242" s="39"/>
      <c r="Q242" s="39"/>
      <c r="R242" s="21"/>
    </row>
    <row r="243" spans="1:21" ht="15.75" x14ac:dyDescent="0.25">
      <c r="A243" s="14"/>
      <c r="B243" s="81" t="s">
        <v>403</v>
      </c>
      <c r="C243" s="25"/>
      <c r="D243" s="38" t="s">
        <v>301</v>
      </c>
      <c r="E243" s="38"/>
      <c r="F243" s="25"/>
      <c r="G243" s="38" t="s">
        <v>301</v>
      </c>
      <c r="H243" s="38"/>
      <c r="I243" s="25"/>
      <c r="J243" s="71" t="s">
        <v>700</v>
      </c>
      <c r="K243" s="71"/>
      <c r="L243" s="25"/>
      <c r="M243" s="71" t="s">
        <v>700</v>
      </c>
      <c r="N243" s="71"/>
      <c r="O243" s="25"/>
      <c r="P243" s="71" t="s">
        <v>726</v>
      </c>
      <c r="Q243" s="71"/>
      <c r="R243" s="25"/>
    </row>
    <row r="244" spans="1:21" ht="15.75" x14ac:dyDescent="0.25">
      <c r="A244" s="14"/>
      <c r="B244" s="63" t="s">
        <v>404</v>
      </c>
      <c r="C244" s="21"/>
      <c r="D244" s="76" t="s">
        <v>301</v>
      </c>
      <c r="E244" s="76"/>
      <c r="F244" s="21"/>
      <c r="G244" s="76" t="s">
        <v>301</v>
      </c>
      <c r="H244" s="76"/>
      <c r="I244" s="21"/>
      <c r="J244" s="76" t="s">
        <v>301</v>
      </c>
      <c r="K244" s="76"/>
      <c r="L244" s="21"/>
      <c r="M244" s="76" t="s">
        <v>301</v>
      </c>
      <c r="N244" s="76"/>
      <c r="O244" s="21"/>
      <c r="P244" s="73" t="s">
        <v>727</v>
      </c>
      <c r="Q244" s="73"/>
      <c r="R244" s="21"/>
    </row>
    <row r="245" spans="1:21" ht="15.75" x14ac:dyDescent="0.25">
      <c r="A245" s="14"/>
      <c r="B245" s="45" t="s">
        <v>587</v>
      </c>
      <c r="C245" s="25"/>
      <c r="D245" s="84"/>
      <c r="E245" s="84"/>
      <c r="F245" s="25"/>
      <c r="G245" s="84"/>
      <c r="H245" s="84"/>
      <c r="I245" s="25"/>
      <c r="J245" s="84"/>
      <c r="K245" s="84"/>
      <c r="L245" s="25"/>
      <c r="M245" s="84"/>
      <c r="N245" s="84"/>
      <c r="O245" s="25"/>
      <c r="P245" s="84"/>
      <c r="Q245" s="84"/>
      <c r="R245" s="25"/>
    </row>
    <row r="246" spans="1:21" ht="15.75" x14ac:dyDescent="0.25">
      <c r="A246" s="14"/>
      <c r="B246" s="63" t="s">
        <v>406</v>
      </c>
      <c r="C246" s="21"/>
      <c r="D246" s="73" t="s">
        <v>728</v>
      </c>
      <c r="E246" s="73"/>
      <c r="F246" s="21"/>
      <c r="G246" s="73" t="s">
        <v>729</v>
      </c>
      <c r="H246" s="73"/>
      <c r="I246" s="21"/>
      <c r="J246" s="73" t="s">
        <v>702</v>
      </c>
      <c r="K246" s="73"/>
      <c r="L246" s="21"/>
      <c r="M246" s="73" t="s">
        <v>730</v>
      </c>
      <c r="N246" s="73"/>
      <c r="O246" s="21"/>
      <c r="P246" s="73" t="s">
        <v>731</v>
      </c>
      <c r="Q246" s="73"/>
      <c r="R246" s="21"/>
    </row>
    <row r="247" spans="1:21" ht="15.75" x14ac:dyDescent="0.25">
      <c r="A247" s="14"/>
      <c r="B247" s="81" t="s">
        <v>407</v>
      </c>
      <c r="C247" s="25"/>
      <c r="D247" s="71" t="s">
        <v>732</v>
      </c>
      <c r="E247" s="71"/>
      <c r="F247" s="25"/>
      <c r="G247" s="71" t="s">
        <v>525</v>
      </c>
      <c r="H247" s="71"/>
      <c r="I247" s="25"/>
      <c r="J247" s="71" t="s">
        <v>704</v>
      </c>
      <c r="K247" s="71"/>
      <c r="L247" s="25"/>
      <c r="M247" s="71" t="s">
        <v>733</v>
      </c>
      <c r="N247" s="71"/>
      <c r="O247" s="25"/>
      <c r="P247" s="71" t="s">
        <v>734</v>
      </c>
      <c r="Q247" s="71"/>
      <c r="R247" s="25"/>
    </row>
    <row r="248" spans="1:21" ht="16.5" thickBot="1" x14ac:dyDescent="0.3">
      <c r="A248" s="14"/>
      <c r="B248" s="42" t="s">
        <v>445</v>
      </c>
      <c r="C248" s="21"/>
      <c r="D248" s="40" t="s">
        <v>735</v>
      </c>
      <c r="E248" s="40"/>
      <c r="F248" s="21"/>
      <c r="G248" s="87" t="s">
        <v>301</v>
      </c>
      <c r="H248" s="87"/>
      <c r="I248" s="21"/>
      <c r="J248" s="40" t="s">
        <v>706</v>
      </c>
      <c r="K248" s="40"/>
      <c r="L248" s="21"/>
      <c r="M248" s="40" t="s">
        <v>736</v>
      </c>
      <c r="N248" s="40"/>
      <c r="O248" s="21"/>
      <c r="P248" s="40" t="s">
        <v>737</v>
      </c>
      <c r="Q248" s="40"/>
      <c r="R248" s="21"/>
    </row>
    <row r="249" spans="1:21" ht="16.5" thickBot="1" x14ac:dyDescent="0.3">
      <c r="A249" s="14"/>
      <c r="B249" s="45" t="s">
        <v>143</v>
      </c>
      <c r="C249" s="25"/>
      <c r="D249" s="30" t="s">
        <v>283</v>
      </c>
      <c r="E249" s="31" t="s">
        <v>738</v>
      </c>
      <c r="F249" s="25"/>
      <c r="G249" s="30" t="s">
        <v>283</v>
      </c>
      <c r="H249" s="31" t="s">
        <v>486</v>
      </c>
      <c r="I249" s="25"/>
      <c r="J249" s="30" t="s">
        <v>283</v>
      </c>
      <c r="K249" s="31" t="s">
        <v>708</v>
      </c>
      <c r="L249" s="25"/>
      <c r="M249" s="30" t="s">
        <v>283</v>
      </c>
      <c r="N249" s="31" t="s">
        <v>739</v>
      </c>
      <c r="O249" s="25"/>
      <c r="P249" s="30" t="s">
        <v>283</v>
      </c>
      <c r="Q249" s="31" t="s">
        <v>740</v>
      </c>
      <c r="R249" s="25"/>
    </row>
    <row r="250" spans="1:21" ht="15.75" thickTop="1" x14ac:dyDescent="0.25">
      <c r="A250" s="14"/>
      <c r="B250" s="55"/>
      <c r="C250" s="55"/>
      <c r="D250" s="55"/>
      <c r="E250" s="55"/>
      <c r="F250" s="55"/>
      <c r="G250" s="55"/>
      <c r="H250" s="55"/>
      <c r="I250" s="55"/>
      <c r="J250" s="55"/>
      <c r="K250" s="55"/>
      <c r="L250" s="55"/>
      <c r="M250" s="55"/>
      <c r="N250" s="55"/>
      <c r="O250" s="55"/>
      <c r="P250" s="55"/>
      <c r="Q250" s="55"/>
      <c r="R250" s="55"/>
      <c r="S250" s="55"/>
      <c r="T250" s="55"/>
      <c r="U250" s="55"/>
    </row>
    <row r="251" spans="1:21" x14ac:dyDescent="0.25">
      <c r="A251" s="14"/>
      <c r="B251" s="89">
        <v>83.875</v>
      </c>
      <c r="C251" s="67"/>
      <c r="D251" s="68" t="s">
        <v>711</v>
      </c>
      <c r="E251" s="68"/>
      <c r="F251" s="67"/>
      <c r="G251" s="68" t="s">
        <v>714</v>
      </c>
      <c r="H251" s="68"/>
      <c r="I251" s="67"/>
      <c r="J251" s="68" t="s">
        <v>717</v>
      </c>
      <c r="K251" s="68"/>
      <c r="L251" s="67"/>
      <c r="M251" s="68" t="s">
        <v>143</v>
      </c>
      <c r="N251" s="68"/>
      <c r="O251" s="67"/>
      <c r="P251" s="68" t="s">
        <v>719</v>
      </c>
      <c r="Q251" s="68"/>
      <c r="R251" s="67"/>
    </row>
    <row r="252" spans="1:21" x14ac:dyDescent="0.25">
      <c r="A252" s="14"/>
      <c r="B252" s="89"/>
      <c r="C252" s="67"/>
      <c r="D252" s="68" t="s">
        <v>712</v>
      </c>
      <c r="E252" s="68"/>
      <c r="F252" s="67"/>
      <c r="G252" s="68" t="s">
        <v>712</v>
      </c>
      <c r="H252" s="68"/>
      <c r="I252" s="67"/>
      <c r="J252" s="68" t="s">
        <v>718</v>
      </c>
      <c r="K252" s="68"/>
      <c r="L252" s="67"/>
      <c r="M252" s="68" t="s">
        <v>715</v>
      </c>
      <c r="N252" s="68"/>
      <c r="O252" s="67"/>
      <c r="P252" s="68" t="s">
        <v>713</v>
      </c>
      <c r="Q252" s="68"/>
      <c r="R252" s="67"/>
    </row>
    <row r="253" spans="1:21" x14ac:dyDescent="0.25">
      <c r="A253" s="14"/>
      <c r="B253" s="89"/>
      <c r="C253" s="67"/>
      <c r="D253" s="68" t="s">
        <v>713</v>
      </c>
      <c r="E253" s="68"/>
      <c r="F253" s="67"/>
      <c r="G253" s="68" t="s">
        <v>715</v>
      </c>
      <c r="H253" s="68"/>
      <c r="I253" s="67"/>
      <c r="J253" s="68" t="s">
        <v>712</v>
      </c>
      <c r="K253" s="68"/>
      <c r="L253" s="67"/>
      <c r="M253" s="68" t="s">
        <v>716</v>
      </c>
      <c r="N253" s="68"/>
      <c r="O253" s="67"/>
      <c r="P253" s="54"/>
      <c r="Q253" s="54"/>
      <c r="R253" s="67"/>
    </row>
    <row r="254" spans="1:21" x14ac:dyDescent="0.25">
      <c r="A254" s="14"/>
      <c r="B254" s="89"/>
      <c r="C254" s="67"/>
      <c r="D254" s="54"/>
      <c r="E254" s="54"/>
      <c r="F254" s="67"/>
      <c r="G254" s="68" t="s">
        <v>716</v>
      </c>
      <c r="H254" s="68"/>
      <c r="I254" s="67"/>
      <c r="J254" s="68" t="s">
        <v>715</v>
      </c>
      <c r="K254" s="68"/>
      <c r="L254" s="67"/>
      <c r="M254" s="54"/>
      <c r="N254" s="54"/>
      <c r="O254" s="67"/>
      <c r="P254" s="54"/>
      <c r="Q254" s="54"/>
      <c r="R254" s="67"/>
    </row>
    <row r="255" spans="1:21" ht="15.75" thickBot="1" x14ac:dyDescent="0.3">
      <c r="A255" s="14"/>
      <c r="B255" s="90"/>
      <c r="C255" s="67"/>
      <c r="D255" s="69"/>
      <c r="E255" s="69"/>
      <c r="F255" s="67"/>
      <c r="G255" s="69"/>
      <c r="H255" s="69"/>
      <c r="I255" s="67"/>
      <c r="J255" s="35" t="s">
        <v>716</v>
      </c>
      <c r="K255" s="35"/>
      <c r="L255" s="67"/>
      <c r="M255" s="69"/>
      <c r="N255" s="69"/>
      <c r="O255" s="67"/>
      <c r="P255" s="69"/>
      <c r="Q255" s="69"/>
      <c r="R255" s="67"/>
    </row>
    <row r="256" spans="1:21" ht="15.75" x14ac:dyDescent="0.25">
      <c r="A256" s="14"/>
      <c r="B256" s="88"/>
      <c r="C256" s="25"/>
      <c r="D256" s="91"/>
      <c r="E256" s="91"/>
      <c r="F256" s="25"/>
      <c r="G256" s="91"/>
      <c r="H256" s="91"/>
      <c r="I256" s="25"/>
      <c r="J256" s="91"/>
      <c r="K256" s="91"/>
      <c r="L256" s="25"/>
      <c r="M256" s="91"/>
      <c r="N256" s="91"/>
      <c r="O256" s="25"/>
      <c r="P256" s="91"/>
      <c r="Q256" s="91"/>
      <c r="R256" s="25"/>
    </row>
    <row r="257" spans="1:21" ht="15.75" x14ac:dyDescent="0.25">
      <c r="A257" s="14"/>
      <c r="B257" s="42" t="s">
        <v>400</v>
      </c>
      <c r="C257" s="21"/>
      <c r="D257" s="61" t="s">
        <v>283</v>
      </c>
      <c r="E257" s="22" t="s">
        <v>741</v>
      </c>
      <c r="F257" s="21"/>
      <c r="G257" s="61" t="s">
        <v>283</v>
      </c>
      <c r="H257" s="22" t="s">
        <v>742</v>
      </c>
      <c r="I257" s="21"/>
      <c r="J257" s="61" t="s">
        <v>283</v>
      </c>
      <c r="K257" s="22" t="s">
        <v>697</v>
      </c>
      <c r="L257" s="21"/>
      <c r="M257" s="61" t="s">
        <v>283</v>
      </c>
      <c r="N257" s="22" t="s">
        <v>743</v>
      </c>
      <c r="O257" s="21"/>
      <c r="P257" s="61" t="s">
        <v>283</v>
      </c>
      <c r="Q257" s="22" t="s">
        <v>744</v>
      </c>
      <c r="R257" s="21"/>
    </row>
    <row r="258" spans="1:21" ht="15.75" x14ac:dyDescent="0.25">
      <c r="A258" s="14"/>
      <c r="B258" s="45" t="s">
        <v>401</v>
      </c>
      <c r="C258" s="25"/>
      <c r="D258" s="71" t="s">
        <v>745</v>
      </c>
      <c r="E258" s="71"/>
      <c r="F258" s="25"/>
      <c r="G258" s="38" t="s">
        <v>301</v>
      </c>
      <c r="H258" s="38"/>
      <c r="I258" s="25"/>
      <c r="J258" s="71" t="s">
        <v>699</v>
      </c>
      <c r="K258" s="71"/>
      <c r="L258" s="25"/>
      <c r="M258" s="71" t="s">
        <v>746</v>
      </c>
      <c r="N258" s="71"/>
      <c r="O258" s="25"/>
      <c r="P258" s="71" t="s">
        <v>747</v>
      </c>
      <c r="Q258" s="71"/>
      <c r="R258" s="25"/>
    </row>
    <row r="259" spans="1:21" ht="15.75" x14ac:dyDescent="0.25">
      <c r="A259" s="14"/>
      <c r="B259" s="42" t="s">
        <v>578</v>
      </c>
      <c r="C259" s="21"/>
      <c r="D259" s="39"/>
      <c r="E259" s="39"/>
      <c r="F259" s="21"/>
      <c r="G259" s="39"/>
      <c r="H259" s="39"/>
      <c r="I259" s="21"/>
      <c r="J259" s="39"/>
      <c r="K259" s="39"/>
      <c r="L259" s="21"/>
      <c r="M259" s="39"/>
      <c r="N259" s="39"/>
      <c r="O259" s="21"/>
      <c r="P259" s="39"/>
      <c r="Q259" s="39"/>
      <c r="R259" s="21"/>
    </row>
    <row r="260" spans="1:21" ht="15.75" x14ac:dyDescent="0.25">
      <c r="A260" s="14"/>
      <c r="B260" s="81" t="s">
        <v>403</v>
      </c>
      <c r="C260" s="25"/>
      <c r="D260" s="71" t="s">
        <v>605</v>
      </c>
      <c r="E260" s="71"/>
      <c r="F260" s="25"/>
      <c r="G260" s="71" t="s">
        <v>659</v>
      </c>
      <c r="H260" s="71"/>
      <c r="I260" s="25"/>
      <c r="J260" s="38" t="s">
        <v>301</v>
      </c>
      <c r="K260" s="38"/>
      <c r="L260" s="25"/>
      <c r="M260" s="71" t="s">
        <v>748</v>
      </c>
      <c r="N260" s="71"/>
      <c r="O260" s="25"/>
      <c r="P260" s="71" t="s">
        <v>749</v>
      </c>
      <c r="Q260" s="71"/>
      <c r="R260" s="25"/>
    </row>
    <row r="261" spans="1:21" ht="15.75" x14ac:dyDescent="0.25">
      <c r="A261" s="14"/>
      <c r="B261" s="63" t="s">
        <v>404</v>
      </c>
      <c r="C261" s="21"/>
      <c r="D261" s="76" t="s">
        <v>301</v>
      </c>
      <c r="E261" s="76"/>
      <c r="F261" s="21"/>
      <c r="G261" s="76" t="s">
        <v>301</v>
      </c>
      <c r="H261" s="76"/>
      <c r="I261" s="21"/>
      <c r="J261" s="73" t="s">
        <v>701</v>
      </c>
      <c r="K261" s="73"/>
      <c r="L261" s="21"/>
      <c r="M261" s="73" t="s">
        <v>701</v>
      </c>
      <c r="N261" s="73"/>
      <c r="O261" s="21"/>
      <c r="P261" s="73" t="s">
        <v>750</v>
      </c>
      <c r="Q261" s="73"/>
      <c r="R261" s="21"/>
    </row>
    <row r="262" spans="1:21" ht="15.75" x14ac:dyDescent="0.25">
      <c r="A262" s="14"/>
      <c r="B262" s="45" t="s">
        <v>587</v>
      </c>
      <c r="C262" s="25"/>
      <c r="D262" s="84"/>
      <c r="E262" s="84"/>
      <c r="F262" s="25"/>
      <c r="G262" s="84"/>
      <c r="H262" s="84"/>
      <c r="I262" s="25"/>
      <c r="J262" s="84"/>
      <c r="K262" s="84"/>
      <c r="L262" s="25"/>
      <c r="M262" s="84"/>
      <c r="N262" s="84"/>
      <c r="O262" s="25"/>
      <c r="P262" s="84"/>
      <c r="Q262" s="84"/>
      <c r="R262" s="25"/>
    </row>
    <row r="263" spans="1:21" ht="15.75" x14ac:dyDescent="0.25">
      <c r="A263" s="14"/>
      <c r="B263" s="63" t="s">
        <v>406</v>
      </c>
      <c r="C263" s="21"/>
      <c r="D263" s="73" t="s">
        <v>751</v>
      </c>
      <c r="E263" s="73"/>
      <c r="F263" s="21"/>
      <c r="G263" s="73" t="s">
        <v>752</v>
      </c>
      <c r="H263" s="73"/>
      <c r="I263" s="21"/>
      <c r="J263" s="73" t="s">
        <v>753</v>
      </c>
      <c r="K263" s="73"/>
      <c r="L263" s="21"/>
      <c r="M263" s="73" t="s">
        <v>754</v>
      </c>
      <c r="N263" s="73"/>
      <c r="O263" s="21"/>
      <c r="P263" s="73" t="s">
        <v>755</v>
      </c>
      <c r="Q263" s="73"/>
      <c r="R263" s="21"/>
    </row>
    <row r="264" spans="1:21" ht="15.75" x14ac:dyDescent="0.25">
      <c r="A264" s="14"/>
      <c r="B264" s="81" t="s">
        <v>407</v>
      </c>
      <c r="C264" s="25"/>
      <c r="D264" s="71" t="s">
        <v>756</v>
      </c>
      <c r="E264" s="71"/>
      <c r="F264" s="25"/>
      <c r="G264" s="71" t="s">
        <v>757</v>
      </c>
      <c r="H264" s="71"/>
      <c r="I264" s="25"/>
      <c r="J264" s="71" t="s">
        <v>758</v>
      </c>
      <c r="K264" s="71"/>
      <c r="L264" s="25"/>
      <c r="M264" s="71" t="s">
        <v>759</v>
      </c>
      <c r="N264" s="71"/>
      <c r="O264" s="25"/>
      <c r="P264" s="71" t="s">
        <v>760</v>
      </c>
      <c r="Q264" s="71"/>
      <c r="R264" s="25"/>
    </row>
    <row r="265" spans="1:21" ht="16.5" thickBot="1" x14ac:dyDescent="0.3">
      <c r="A265" s="14"/>
      <c r="B265" s="42" t="s">
        <v>445</v>
      </c>
      <c r="C265" s="21"/>
      <c r="D265" s="40" t="s">
        <v>761</v>
      </c>
      <c r="E265" s="40"/>
      <c r="F265" s="21"/>
      <c r="G265" s="40" t="s">
        <v>586</v>
      </c>
      <c r="H265" s="40"/>
      <c r="I265" s="21"/>
      <c r="J265" s="40" t="s">
        <v>479</v>
      </c>
      <c r="K265" s="40"/>
      <c r="L265" s="21"/>
      <c r="M265" s="40" t="s">
        <v>762</v>
      </c>
      <c r="N265" s="40"/>
      <c r="O265" s="21"/>
      <c r="P265" s="40" t="s">
        <v>763</v>
      </c>
      <c r="Q265" s="40"/>
      <c r="R265" s="21"/>
    </row>
    <row r="266" spans="1:21" ht="16.5" thickBot="1" x14ac:dyDescent="0.3">
      <c r="A266" s="14"/>
      <c r="B266" s="45" t="s">
        <v>143</v>
      </c>
      <c r="C266" s="25"/>
      <c r="D266" s="30" t="s">
        <v>283</v>
      </c>
      <c r="E266" s="31" t="s">
        <v>764</v>
      </c>
      <c r="F266" s="25"/>
      <c r="G266" s="30" t="s">
        <v>283</v>
      </c>
      <c r="H266" s="31" t="s">
        <v>765</v>
      </c>
      <c r="I266" s="25"/>
      <c r="J266" s="30" t="s">
        <v>283</v>
      </c>
      <c r="K266" s="31" t="s">
        <v>766</v>
      </c>
      <c r="L266" s="25"/>
      <c r="M266" s="30" t="s">
        <v>283</v>
      </c>
      <c r="N266" s="31" t="s">
        <v>767</v>
      </c>
      <c r="O266" s="25"/>
      <c r="P266" s="30" t="s">
        <v>283</v>
      </c>
      <c r="Q266" s="31" t="s">
        <v>768</v>
      </c>
      <c r="R266" s="25"/>
    </row>
    <row r="267" spans="1:21" ht="15.75" thickTop="1" x14ac:dyDescent="0.25">
      <c r="A267" s="14"/>
      <c r="B267" s="55"/>
      <c r="C267" s="55"/>
      <c r="D267" s="55"/>
      <c r="E267" s="55"/>
      <c r="F267" s="55"/>
      <c r="G267" s="55"/>
      <c r="H267" s="55"/>
      <c r="I267" s="55"/>
      <c r="J267" s="55"/>
      <c r="K267" s="55"/>
      <c r="L267" s="55"/>
      <c r="M267" s="55"/>
      <c r="N267" s="55"/>
      <c r="O267" s="55"/>
      <c r="P267" s="55"/>
      <c r="Q267" s="55"/>
      <c r="R267" s="55"/>
      <c r="S267" s="55"/>
      <c r="T267" s="55"/>
      <c r="U267" s="55"/>
    </row>
    <row r="268" spans="1:21" x14ac:dyDescent="0.25">
      <c r="A268" s="14"/>
      <c r="B268" s="56" t="s">
        <v>769</v>
      </c>
      <c r="C268" s="56"/>
      <c r="D268" s="56"/>
      <c r="E268" s="56"/>
      <c r="F268" s="56"/>
      <c r="G268" s="56"/>
      <c r="H268" s="56"/>
      <c r="I268" s="56"/>
      <c r="J268" s="56"/>
      <c r="K268" s="56"/>
      <c r="L268" s="56"/>
      <c r="M268" s="56"/>
      <c r="N268" s="56"/>
      <c r="O268" s="56"/>
      <c r="P268" s="56"/>
      <c r="Q268" s="56"/>
      <c r="R268" s="56"/>
      <c r="S268" s="56"/>
      <c r="T268" s="56"/>
      <c r="U268" s="56"/>
    </row>
    <row r="269" spans="1:21" x14ac:dyDescent="0.25">
      <c r="A269" s="14"/>
      <c r="B269" s="55"/>
      <c r="C269" s="55"/>
      <c r="D269" s="55"/>
      <c r="E269" s="55"/>
      <c r="F269" s="55"/>
      <c r="G269" s="55"/>
      <c r="H269" s="55"/>
      <c r="I269" s="55"/>
      <c r="J269" s="55"/>
      <c r="K269" s="55"/>
      <c r="L269" s="55"/>
      <c r="M269" s="55"/>
      <c r="N269" s="55"/>
      <c r="O269" s="55"/>
      <c r="P269" s="55"/>
      <c r="Q269" s="55"/>
      <c r="R269" s="55"/>
      <c r="S269" s="55"/>
      <c r="T269" s="55"/>
      <c r="U269" s="55"/>
    </row>
    <row r="270" spans="1:21" x14ac:dyDescent="0.25">
      <c r="A270" s="14"/>
      <c r="B270" s="55" t="s">
        <v>770</v>
      </c>
      <c r="C270" s="55"/>
      <c r="D270" s="55"/>
      <c r="E270" s="55"/>
      <c r="F270" s="55"/>
      <c r="G270" s="55"/>
      <c r="H270" s="55"/>
      <c r="I270" s="55"/>
      <c r="J270" s="55"/>
      <c r="K270" s="55"/>
      <c r="L270" s="55"/>
      <c r="M270" s="55"/>
      <c r="N270" s="55"/>
      <c r="O270" s="55"/>
      <c r="P270" s="55"/>
      <c r="Q270" s="55"/>
      <c r="R270" s="55"/>
      <c r="S270" s="55"/>
      <c r="T270" s="55"/>
      <c r="U270" s="55"/>
    </row>
    <row r="271" spans="1:21" x14ac:dyDescent="0.25">
      <c r="A271" s="14"/>
      <c r="B271" s="55"/>
      <c r="C271" s="55"/>
      <c r="D271" s="55"/>
      <c r="E271" s="55"/>
      <c r="F271" s="55"/>
      <c r="G271" s="55"/>
      <c r="H271" s="55"/>
      <c r="I271" s="55"/>
      <c r="J271" s="55"/>
      <c r="K271" s="55"/>
      <c r="L271" s="55"/>
      <c r="M271" s="55"/>
      <c r="N271" s="55"/>
      <c r="O271" s="55"/>
      <c r="P271" s="55"/>
      <c r="Q271" s="55"/>
      <c r="R271" s="55"/>
      <c r="S271" s="55"/>
      <c r="T271" s="55"/>
      <c r="U271" s="55"/>
    </row>
    <row r="272" spans="1:21" x14ac:dyDescent="0.25">
      <c r="A272" s="14"/>
      <c r="B272" s="55" t="s">
        <v>771</v>
      </c>
      <c r="C272" s="55"/>
      <c r="D272" s="55"/>
      <c r="E272" s="55"/>
      <c r="F272" s="55"/>
      <c r="G272" s="55"/>
      <c r="H272" s="55"/>
      <c r="I272" s="55"/>
      <c r="J272" s="55"/>
      <c r="K272" s="55"/>
      <c r="L272" s="55"/>
      <c r="M272" s="55"/>
      <c r="N272" s="55"/>
      <c r="O272" s="55"/>
      <c r="P272" s="55"/>
      <c r="Q272" s="55"/>
      <c r="R272" s="55"/>
      <c r="S272" s="55"/>
      <c r="T272" s="55"/>
      <c r="U272" s="55"/>
    </row>
    <row r="273" spans="1:21" x14ac:dyDescent="0.25">
      <c r="A273" s="14"/>
      <c r="B273" s="55"/>
      <c r="C273" s="55"/>
      <c r="D273" s="55"/>
      <c r="E273" s="55"/>
      <c r="F273" s="55"/>
      <c r="G273" s="55"/>
      <c r="H273" s="55"/>
      <c r="I273" s="55"/>
      <c r="J273" s="55"/>
      <c r="K273" s="55"/>
      <c r="L273" s="55"/>
      <c r="M273" s="55"/>
      <c r="N273" s="55"/>
      <c r="O273" s="55"/>
      <c r="P273" s="55"/>
      <c r="Q273" s="55"/>
      <c r="R273" s="55"/>
      <c r="S273" s="55"/>
      <c r="T273" s="55"/>
      <c r="U273" s="55"/>
    </row>
    <row r="274" spans="1:21" ht="16.5" thickBot="1" x14ac:dyDescent="0.3">
      <c r="A274" s="14"/>
      <c r="B274" s="15"/>
      <c r="C274" s="16"/>
      <c r="D274" s="35">
        <v>2014</v>
      </c>
      <c r="E274" s="35"/>
      <c r="F274" s="35"/>
      <c r="G274" s="35"/>
      <c r="H274" s="35"/>
      <c r="I274" s="16"/>
      <c r="J274" s="35">
        <v>2013</v>
      </c>
      <c r="K274" s="35"/>
      <c r="L274" s="35"/>
      <c r="M274" s="35"/>
      <c r="N274" s="35"/>
      <c r="O274" s="16"/>
    </row>
    <row r="275" spans="1:21" x14ac:dyDescent="0.25">
      <c r="A275" s="14"/>
      <c r="B275" s="65"/>
      <c r="C275" s="67"/>
      <c r="D275" s="36" t="s">
        <v>560</v>
      </c>
      <c r="E275" s="36"/>
      <c r="F275" s="80"/>
      <c r="G275" s="36" t="s">
        <v>772</v>
      </c>
      <c r="H275" s="36"/>
      <c r="I275" s="67"/>
      <c r="J275" s="36" t="s">
        <v>560</v>
      </c>
      <c r="K275" s="36"/>
      <c r="L275" s="80"/>
      <c r="M275" s="36" t="s">
        <v>772</v>
      </c>
      <c r="N275" s="36"/>
      <c r="O275" s="67"/>
    </row>
    <row r="276" spans="1:21" x14ac:dyDescent="0.25">
      <c r="A276" s="14"/>
      <c r="B276" s="65"/>
      <c r="C276" s="67"/>
      <c r="D276" s="68" t="s">
        <v>561</v>
      </c>
      <c r="E276" s="68"/>
      <c r="F276" s="99"/>
      <c r="G276" s="68" t="s">
        <v>773</v>
      </c>
      <c r="H276" s="68"/>
      <c r="I276" s="67"/>
      <c r="J276" s="68" t="s">
        <v>561</v>
      </c>
      <c r="K276" s="68"/>
      <c r="L276" s="99"/>
      <c r="M276" s="68" t="s">
        <v>773</v>
      </c>
      <c r="N276" s="68"/>
      <c r="O276" s="67"/>
    </row>
    <row r="277" spans="1:21" x14ac:dyDescent="0.25">
      <c r="A277" s="14"/>
      <c r="B277" s="65"/>
      <c r="C277" s="67"/>
      <c r="D277" s="54"/>
      <c r="E277" s="54"/>
      <c r="F277" s="99"/>
      <c r="G277" s="68" t="s">
        <v>325</v>
      </c>
      <c r="H277" s="68"/>
      <c r="I277" s="67"/>
      <c r="J277" s="54"/>
      <c r="K277" s="54"/>
      <c r="L277" s="99"/>
      <c r="M277" s="68" t="s">
        <v>325</v>
      </c>
      <c r="N277" s="68"/>
      <c r="O277" s="67"/>
    </row>
    <row r="278" spans="1:21" ht="15.75" thickBot="1" x14ac:dyDescent="0.3">
      <c r="A278" s="14"/>
      <c r="B278" s="65"/>
      <c r="C278" s="67"/>
      <c r="D278" s="69"/>
      <c r="E278" s="69"/>
      <c r="F278" s="99"/>
      <c r="G278" s="35" t="s">
        <v>564</v>
      </c>
      <c r="H278" s="35"/>
      <c r="I278" s="67"/>
      <c r="J278" s="69"/>
      <c r="K278" s="69"/>
      <c r="L278" s="99"/>
      <c r="M278" s="35" t="s">
        <v>564</v>
      </c>
      <c r="N278" s="35"/>
      <c r="O278" s="67"/>
    </row>
    <row r="279" spans="1:21" ht="15.75" x14ac:dyDescent="0.25">
      <c r="A279" s="14"/>
      <c r="B279" s="42" t="s">
        <v>774</v>
      </c>
      <c r="C279" s="21"/>
      <c r="D279" s="95"/>
      <c r="E279" s="95"/>
      <c r="F279" s="21"/>
      <c r="G279" s="95"/>
      <c r="H279" s="95"/>
      <c r="I279" s="21"/>
      <c r="J279" s="95"/>
      <c r="K279" s="95"/>
      <c r="L279" s="21"/>
      <c r="M279" s="95"/>
      <c r="N279" s="95"/>
      <c r="O279" s="21"/>
    </row>
    <row r="280" spans="1:21" ht="15.75" x14ac:dyDescent="0.25">
      <c r="A280" s="14"/>
      <c r="B280" s="82" t="s">
        <v>775</v>
      </c>
      <c r="C280" s="25"/>
      <c r="D280" s="10" t="s">
        <v>283</v>
      </c>
      <c r="E280" s="26" t="s">
        <v>776</v>
      </c>
      <c r="F280" s="25"/>
      <c r="G280" s="10" t="s">
        <v>283</v>
      </c>
      <c r="H280" s="27" t="s">
        <v>301</v>
      </c>
      <c r="I280" s="25"/>
      <c r="J280" s="10" t="s">
        <v>283</v>
      </c>
      <c r="K280" s="26" t="s">
        <v>777</v>
      </c>
      <c r="L280" s="25"/>
      <c r="M280" s="10" t="s">
        <v>283</v>
      </c>
      <c r="N280" s="26" t="s">
        <v>778</v>
      </c>
      <c r="O280" s="25"/>
    </row>
    <row r="281" spans="1:21" ht="15.75" x14ac:dyDescent="0.25">
      <c r="A281" s="14"/>
      <c r="B281" s="93" t="s">
        <v>779</v>
      </c>
      <c r="C281" s="21"/>
      <c r="D281" s="73" t="s">
        <v>780</v>
      </c>
      <c r="E281" s="73"/>
      <c r="F281" s="21"/>
      <c r="G281" s="76" t="s">
        <v>301</v>
      </c>
      <c r="H281" s="76"/>
      <c r="I281" s="21"/>
      <c r="J281" s="73" t="s">
        <v>781</v>
      </c>
      <c r="K281" s="73"/>
      <c r="L281" s="21"/>
      <c r="M281" s="73" t="s">
        <v>594</v>
      </c>
      <c r="N281" s="73"/>
      <c r="O281" s="21"/>
    </row>
    <row r="282" spans="1:21" ht="15.75" x14ac:dyDescent="0.25">
      <c r="A282" s="14"/>
      <c r="B282" s="45" t="s">
        <v>782</v>
      </c>
      <c r="C282" s="25"/>
      <c r="D282" s="84"/>
      <c r="E282" s="84"/>
      <c r="F282" s="25"/>
      <c r="G282" s="84"/>
      <c r="H282" s="84"/>
      <c r="I282" s="25"/>
      <c r="J282" s="84"/>
      <c r="K282" s="84"/>
      <c r="L282" s="25"/>
      <c r="M282" s="84"/>
      <c r="N282" s="84"/>
      <c r="O282" s="25"/>
    </row>
    <row r="283" spans="1:21" ht="15.75" x14ac:dyDescent="0.25">
      <c r="A283" s="14"/>
      <c r="B283" s="93" t="s">
        <v>783</v>
      </c>
      <c r="C283" s="21"/>
      <c r="D283" s="73" t="s">
        <v>784</v>
      </c>
      <c r="E283" s="73"/>
      <c r="F283" s="21"/>
      <c r="G283" s="73" t="s">
        <v>606</v>
      </c>
      <c r="H283" s="73"/>
      <c r="I283" s="21"/>
      <c r="J283" s="73" t="s">
        <v>784</v>
      </c>
      <c r="K283" s="73"/>
      <c r="L283" s="21"/>
      <c r="M283" s="73" t="s">
        <v>418</v>
      </c>
      <c r="N283" s="73"/>
      <c r="O283" s="21"/>
    </row>
    <row r="284" spans="1:21" ht="15.75" x14ac:dyDescent="0.25">
      <c r="A284" s="14"/>
      <c r="B284" s="82" t="s">
        <v>775</v>
      </c>
      <c r="C284" s="25"/>
      <c r="D284" s="71" t="s">
        <v>785</v>
      </c>
      <c r="E284" s="71"/>
      <c r="F284" s="25"/>
      <c r="G284" s="38" t="s">
        <v>301</v>
      </c>
      <c r="H284" s="38"/>
      <c r="I284" s="25"/>
      <c r="J284" s="71" t="s">
        <v>786</v>
      </c>
      <c r="K284" s="71"/>
      <c r="L284" s="25"/>
      <c r="M284" s="71" t="s">
        <v>700</v>
      </c>
      <c r="N284" s="71"/>
      <c r="O284" s="25"/>
    </row>
    <row r="285" spans="1:21" ht="15.75" x14ac:dyDescent="0.25">
      <c r="A285" s="14"/>
      <c r="B285" s="93" t="s">
        <v>787</v>
      </c>
      <c r="C285" s="21"/>
      <c r="D285" s="73" t="s">
        <v>788</v>
      </c>
      <c r="E285" s="73"/>
      <c r="F285" s="21"/>
      <c r="G285" s="76" t="s">
        <v>301</v>
      </c>
      <c r="H285" s="76"/>
      <c r="I285" s="21"/>
      <c r="J285" s="76" t="s">
        <v>301</v>
      </c>
      <c r="K285" s="76"/>
      <c r="L285" s="21"/>
      <c r="M285" s="76" t="s">
        <v>301</v>
      </c>
      <c r="N285" s="76"/>
      <c r="O285" s="21"/>
    </row>
    <row r="286" spans="1:21" ht="15.75" x14ac:dyDescent="0.25">
      <c r="A286" s="14"/>
      <c r="B286" s="82" t="s">
        <v>779</v>
      </c>
      <c r="C286" s="25"/>
      <c r="D286" s="71" t="s">
        <v>789</v>
      </c>
      <c r="E286" s="71"/>
      <c r="F286" s="25"/>
      <c r="G286" s="71" t="s">
        <v>790</v>
      </c>
      <c r="H286" s="71"/>
      <c r="I286" s="25"/>
      <c r="J286" s="71" t="s">
        <v>652</v>
      </c>
      <c r="K286" s="71"/>
      <c r="L286" s="25"/>
      <c r="M286" s="71" t="s">
        <v>791</v>
      </c>
      <c r="N286" s="71"/>
      <c r="O286" s="25"/>
    </row>
    <row r="287" spans="1:21" ht="15.75" x14ac:dyDescent="0.25">
      <c r="A287" s="14"/>
      <c r="B287" s="42" t="s">
        <v>578</v>
      </c>
      <c r="C287" s="21"/>
      <c r="D287" s="39"/>
      <c r="E287" s="39"/>
      <c r="F287" s="21"/>
      <c r="G287" s="39"/>
      <c r="H287" s="39"/>
      <c r="I287" s="21"/>
      <c r="J287" s="39"/>
      <c r="K287" s="39"/>
      <c r="L287" s="21"/>
      <c r="M287" s="39"/>
      <c r="N287" s="39"/>
      <c r="O287" s="21"/>
    </row>
    <row r="288" spans="1:21" ht="15.75" x14ac:dyDescent="0.25">
      <c r="A288" s="14"/>
      <c r="B288" s="81" t="s">
        <v>579</v>
      </c>
      <c r="C288" s="25"/>
      <c r="D288" s="84"/>
      <c r="E288" s="84"/>
      <c r="F288" s="25"/>
      <c r="G288" s="84"/>
      <c r="H288" s="84"/>
      <c r="I288" s="25"/>
      <c r="J288" s="84"/>
      <c r="K288" s="84"/>
      <c r="L288" s="25"/>
      <c r="M288" s="84"/>
      <c r="N288" s="84"/>
      <c r="O288" s="25"/>
    </row>
    <row r="289" spans="1:21" ht="15.75" x14ac:dyDescent="0.25">
      <c r="A289" s="14"/>
      <c r="B289" s="93" t="s">
        <v>792</v>
      </c>
      <c r="C289" s="21"/>
      <c r="D289" s="73" t="s">
        <v>606</v>
      </c>
      <c r="E289" s="73"/>
      <c r="F289" s="21"/>
      <c r="G289" s="73" t="s">
        <v>479</v>
      </c>
      <c r="H289" s="73"/>
      <c r="I289" s="21"/>
      <c r="J289" s="73" t="s">
        <v>650</v>
      </c>
      <c r="K289" s="73"/>
      <c r="L289" s="21"/>
      <c r="M289" s="73" t="s">
        <v>523</v>
      </c>
      <c r="N289" s="73"/>
      <c r="O289" s="21"/>
    </row>
    <row r="290" spans="1:21" ht="15.75" x14ac:dyDescent="0.25">
      <c r="A290" s="14"/>
      <c r="B290" s="81" t="s">
        <v>793</v>
      </c>
      <c r="C290" s="25"/>
      <c r="D290" s="84"/>
      <c r="E290" s="84"/>
      <c r="F290" s="25"/>
      <c r="G290" s="84"/>
      <c r="H290" s="84"/>
      <c r="I290" s="25"/>
      <c r="J290" s="84"/>
      <c r="K290" s="84"/>
      <c r="L290" s="25"/>
      <c r="M290" s="84"/>
      <c r="N290" s="84"/>
      <c r="O290" s="25"/>
    </row>
    <row r="291" spans="1:21" ht="15.75" x14ac:dyDescent="0.25">
      <c r="A291" s="14"/>
      <c r="B291" s="93" t="s">
        <v>775</v>
      </c>
      <c r="C291" s="21"/>
      <c r="D291" s="73" t="s">
        <v>794</v>
      </c>
      <c r="E291" s="73"/>
      <c r="F291" s="21"/>
      <c r="G291" s="76" t="s">
        <v>301</v>
      </c>
      <c r="H291" s="76"/>
      <c r="I291" s="21"/>
      <c r="J291" s="76" t="s">
        <v>301</v>
      </c>
      <c r="K291" s="76"/>
      <c r="L291" s="21"/>
      <c r="M291" s="76" t="s">
        <v>301</v>
      </c>
      <c r="N291" s="76"/>
      <c r="O291" s="21"/>
    </row>
    <row r="292" spans="1:21" ht="15.75" x14ac:dyDescent="0.25">
      <c r="A292" s="14"/>
      <c r="B292" s="82" t="s">
        <v>787</v>
      </c>
      <c r="C292" s="25"/>
      <c r="D292" s="38" t="s">
        <v>301</v>
      </c>
      <c r="E292" s="38"/>
      <c r="F292" s="25"/>
      <c r="G292" s="38" t="s">
        <v>301</v>
      </c>
      <c r="H292" s="38"/>
      <c r="I292" s="25"/>
      <c r="J292" s="71" t="s">
        <v>795</v>
      </c>
      <c r="K292" s="71"/>
      <c r="L292" s="25"/>
      <c r="M292" s="38" t="s">
        <v>301</v>
      </c>
      <c r="N292" s="38"/>
      <c r="O292" s="25"/>
    </row>
    <row r="293" spans="1:21" ht="15.75" x14ac:dyDescent="0.25">
      <c r="A293" s="14"/>
      <c r="B293" s="93" t="s">
        <v>779</v>
      </c>
      <c r="C293" s="21"/>
      <c r="D293" s="73" t="s">
        <v>796</v>
      </c>
      <c r="E293" s="73"/>
      <c r="F293" s="21"/>
      <c r="G293" s="76" t="s">
        <v>301</v>
      </c>
      <c r="H293" s="76"/>
      <c r="I293" s="21"/>
      <c r="J293" s="76" t="s">
        <v>301</v>
      </c>
      <c r="K293" s="76"/>
      <c r="L293" s="21"/>
      <c r="M293" s="76" t="s">
        <v>301</v>
      </c>
      <c r="N293" s="76"/>
      <c r="O293" s="21"/>
    </row>
    <row r="294" spans="1:21" ht="15.75" x14ac:dyDescent="0.25">
      <c r="A294" s="14"/>
      <c r="B294" s="45" t="s">
        <v>587</v>
      </c>
      <c r="C294" s="25"/>
      <c r="D294" s="84"/>
      <c r="E294" s="84"/>
      <c r="F294" s="25"/>
      <c r="G294" s="84"/>
      <c r="H294" s="84"/>
      <c r="I294" s="25"/>
      <c r="J294" s="84"/>
      <c r="K294" s="84"/>
      <c r="L294" s="25"/>
      <c r="M294" s="84"/>
      <c r="N294" s="84"/>
      <c r="O294" s="25"/>
    </row>
    <row r="295" spans="1:21" ht="15.75" x14ac:dyDescent="0.25">
      <c r="A295" s="14"/>
      <c r="B295" s="63" t="s">
        <v>406</v>
      </c>
      <c r="C295" s="21"/>
      <c r="D295" s="39"/>
      <c r="E295" s="39"/>
      <c r="F295" s="21"/>
      <c r="G295" s="39"/>
      <c r="H295" s="39"/>
      <c r="I295" s="21"/>
      <c r="J295" s="39"/>
      <c r="K295" s="39"/>
      <c r="L295" s="21"/>
      <c r="M295" s="39"/>
      <c r="N295" s="39"/>
      <c r="O295" s="21"/>
    </row>
    <row r="296" spans="1:21" ht="15.75" x14ac:dyDescent="0.25">
      <c r="A296" s="14"/>
      <c r="B296" s="82" t="s">
        <v>783</v>
      </c>
      <c r="C296" s="25"/>
      <c r="D296" s="71" t="s">
        <v>797</v>
      </c>
      <c r="E296" s="71"/>
      <c r="F296" s="25"/>
      <c r="G296" s="71" t="s">
        <v>798</v>
      </c>
      <c r="H296" s="71"/>
      <c r="I296" s="25"/>
      <c r="J296" s="71" t="s">
        <v>799</v>
      </c>
      <c r="K296" s="71"/>
      <c r="L296" s="25"/>
      <c r="M296" s="71" t="s">
        <v>596</v>
      </c>
      <c r="N296" s="71"/>
      <c r="O296" s="25"/>
    </row>
    <row r="297" spans="1:21" ht="15.75" x14ac:dyDescent="0.25">
      <c r="A297" s="14"/>
      <c r="B297" s="93" t="s">
        <v>775</v>
      </c>
      <c r="C297" s="21"/>
      <c r="D297" s="73" t="s">
        <v>800</v>
      </c>
      <c r="E297" s="73"/>
      <c r="F297" s="21"/>
      <c r="G297" s="73" t="s">
        <v>801</v>
      </c>
      <c r="H297" s="73"/>
      <c r="I297" s="21"/>
      <c r="J297" s="73" t="s">
        <v>802</v>
      </c>
      <c r="K297" s="73"/>
      <c r="L297" s="21"/>
      <c r="M297" s="73" t="s">
        <v>421</v>
      </c>
      <c r="N297" s="73"/>
      <c r="O297" s="21"/>
    </row>
    <row r="298" spans="1:21" ht="15.75" x14ac:dyDescent="0.25">
      <c r="A298" s="14"/>
      <c r="B298" s="82" t="s">
        <v>787</v>
      </c>
      <c r="C298" s="25"/>
      <c r="D298" s="38" t="s">
        <v>301</v>
      </c>
      <c r="E298" s="38"/>
      <c r="F298" s="25"/>
      <c r="G298" s="38" t="s">
        <v>301</v>
      </c>
      <c r="H298" s="38"/>
      <c r="I298" s="25"/>
      <c r="J298" s="71" t="s">
        <v>803</v>
      </c>
      <c r="K298" s="71"/>
      <c r="L298" s="25"/>
      <c r="M298" s="71" t="s">
        <v>804</v>
      </c>
      <c r="N298" s="71"/>
      <c r="O298" s="25"/>
    </row>
    <row r="299" spans="1:21" ht="15.75" x14ac:dyDescent="0.25">
      <c r="A299" s="14"/>
      <c r="B299" s="93" t="s">
        <v>779</v>
      </c>
      <c r="C299" s="21"/>
      <c r="D299" s="73" t="s">
        <v>364</v>
      </c>
      <c r="E299" s="73"/>
      <c r="F299" s="21"/>
      <c r="G299" s="73" t="s">
        <v>805</v>
      </c>
      <c r="H299" s="73"/>
      <c r="I299" s="21"/>
      <c r="J299" s="73" t="s">
        <v>806</v>
      </c>
      <c r="K299" s="73"/>
      <c r="L299" s="21"/>
      <c r="M299" s="73" t="s">
        <v>807</v>
      </c>
      <c r="N299" s="73"/>
      <c r="O299" s="21"/>
    </row>
    <row r="300" spans="1:21" ht="15.75" x14ac:dyDescent="0.25">
      <c r="A300" s="14"/>
      <c r="B300" s="81" t="s">
        <v>407</v>
      </c>
      <c r="C300" s="25"/>
      <c r="D300" s="84"/>
      <c r="E300" s="84"/>
      <c r="F300" s="25"/>
      <c r="G300" s="84"/>
      <c r="H300" s="84"/>
      <c r="I300" s="25"/>
      <c r="J300" s="84"/>
      <c r="K300" s="84"/>
      <c r="L300" s="25"/>
      <c r="M300" s="84"/>
      <c r="N300" s="84"/>
      <c r="O300" s="25"/>
    </row>
    <row r="301" spans="1:21" ht="16.5" thickBot="1" x14ac:dyDescent="0.3">
      <c r="A301" s="14"/>
      <c r="B301" s="93" t="s">
        <v>779</v>
      </c>
      <c r="C301" s="21"/>
      <c r="D301" s="40" t="s">
        <v>808</v>
      </c>
      <c r="E301" s="40"/>
      <c r="F301" s="21"/>
      <c r="G301" s="40" t="s">
        <v>809</v>
      </c>
      <c r="H301" s="40"/>
      <c r="I301" s="21"/>
      <c r="J301" s="40" t="s">
        <v>810</v>
      </c>
      <c r="K301" s="40"/>
      <c r="L301" s="21"/>
      <c r="M301" s="40" t="s">
        <v>613</v>
      </c>
      <c r="N301" s="40"/>
      <c r="O301" s="21"/>
    </row>
    <row r="302" spans="1:21" ht="16.5" thickBot="1" x14ac:dyDescent="0.3">
      <c r="A302" s="14"/>
      <c r="B302" s="45" t="s">
        <v>143</v>
      </c>
      <c r="C302" s="25"/>
      <c r="D302" s="30" t="s">
        <v>283</v>
      </c>
      <c r="E302" s="31" t="s">
        <v>811</v>
      </c>
      <c r="F302" s="25"/>
      <c r="G302" s="30" t="s">
        <v>283</v>
      </c>
      <c r="H302" s="31" t="s">
        <v>812</v>
      </c>
      <c r="I302" s="25"/>
      <c r="J302" s="30" t="s">
        <v>283</v>
      </c>
      <c r="K302" s="31" t="s">
        <v>813</v>
      </c>
      <c r="L302" s="25"/>
      <c r="M302" s="30" t="s">
        <v>283</v>
      </c>
      <c r="N302" s="31" t="s">
        <v>814</v>
      </c>
      <c r="O302" s="25"/>
    </row>
    <row r="303" spans="1:21" ht="15.75" thickTop="1" x14ac:dyDescent="0.25">
      <c r="A303" s="14"/>
      <c r="B303" s="55"/>
      <c r="C303" s="55"/>
      <c r="D303" s="55"/>
      <c r="E303" s="55"/>
      <c r="F303" s="55"/>
      <c r="G303" s="55"/>
      <c r="H303" s="55"/>
      <c r="I303" s="55"/>
      <c r="J303" s="55"/>
      <c r="K303" s="55"/>
      <c r="L303" s="55"/>
      <c r="M303" s="55"/>
      <c r="N303" s="55"/>
      <c r="O303" s="55"/>
      <c r="P303" s="55"/>
      <c r="Q303" s="55"/>
      <c r="R303" s="55"/>
      <c r="S303" s="55"/>
      <c r="T303" s="55"/>
      <c r="U303" s="55"/>
    </row>
    <row r="304" spans="1:21" x14ac:dyDescent="0.25">
      <c r="A304" s="14"/>
      <c r="B304" s="55" t="s">
        <v>815</v>
      </c>
      <c r="C304" s="55"/>
      <c r="D304" s="55"/>
      <c r="E304" s="55"/>
      <c r="F304" s="55"/>
      <c r="G304" s="55"/>
      <c r="H304" s="55"/>
      <c r="I304" s="55"/>
      <c r="J304" s="55"/>
      <c r="K304" s="55"/>
      <c r="L304" s="55"/>
      <c r="M304" s="55"/>
      <c r="N304" s="55"/>
      <c r="O304" s="55"/>
      <c r="P304" s="55"/>
      <c r="Q304" s="55"/>
      <c r="R304" s="55"/>
      <c r="S304" s="55"/>
      <c r="T304" s="55"/>
      <c r="U304" s="55"/>
    </row>
    <row r="305" spans="1:21" x14ac:dyDescent="0.25">
      <c r="A305" s="14"/>
      <c r="B305" s="55"/>
      <c r="C305" s="55"/>
      <c r="D305" s="55"/>
      <c r="E305" s="55"/>
      <c r="F305" s="55"/>
      <c r="G305" s="55"/>
      <c r="H305" s="55"/>
      <c r="I305" s="55"/>
      <c r="J305" s="55"/>
      <c r="K305" s="55"/>
      <c r="L305" s="55"/>
      <c r="M305" s="55"/>
      <c r="N305" s="55"/>
      <c r="O305" s="55"/>
      <c r="P305" s="55"/>
      <c r="Q305" s="55"/>
      <c r="R305" s="55"/>
      <c r="S305" s="55"/>
      <c r="T305" s="55"/>
      <c r="U305" s="55"/>
    </row>
    <row r="306" spans="1:21" x14ac:dyDescent="0.25">
      <c r="A306" s="14"/>
      <c r="B306" s="89">
        <v>83.916666666666671</v>
      </c>
      <c r="C306" s="67"/>
      <c r="D306" s="68" t="s">
        <v>816</v>
      </c>
      <c r="E306" s="68"/>
      <c r="F306" s="67"/>
      <c r="G306" s="68" t="s">
        <v>820</v>
      </c>
      <c r="H306" s="68"/>
      <c r="I306" s="67"/>
      <c r="J306" s="68" t="s">
        <v>821</v>
      </c>
      <c r="K306" s="68"/>
      <c r="L306" s="67"/>
      <c r="M306" s="68" t="s">
        <v>821</v>
      </c>
      <c r="N306" s="68"/>
      <c r="O306" s="67"/>
    </row>
    <row r="307" spans="1:21" x14ac:dyDescent="0.25">
      <c r="A307" s="14"/>
      <c r="B307" s="89"/>
      <c r="C307" s="67"/>
      <c r="D307" s="68" t="s">
        <v>817</v>
      </c>
      <c r="E307" s="68"/>
      <c r="F307" s="67"/>
      <c r="G307" s="68" t="s">
        <v>691</v>
      </c>
      <c r="H307" s="68"/>
      <c r="I307" s="67"/>
      <c r="J307" s="68" t="s">
        <v>822</v>
      </c>
      <c r="K307" s="68"/>
      <c r="L307" s="67"/>
      <c r="M307" s="68" t="s">
        <v>823</v>
      </c>
      <c r="N307" s="68"/>
      <c r="O307" s="67"/>
    </row>
    <row r="308" spans="1:21" x14ac:dyDescent="0.25">
      <c r="A308" s="14"/>
      <c r="B308" s="89"/>
      <c r="C308" s="67"/>
      <c r="D308" s="68" t="s">
        <v>818</v>
      </c>
      <c r="E308" s="68"/>
      <c r="F308" s="67"/>
      <c r="G308" s="54"/>
      <c r="H308" s="54"/>
      <c r="I308" s="67"/>
      <c r="J308" s="68" t="s">
        <v>823</v>
      </c>
      <c r="K308" s="68"/>
      <c r="L308" s="67"/>
      <c r="M308" s="68" t="s">
        <v>824</v>
      </c>
      <c r="N308" s="68"/>
      <c r="O308" s="67"/>
    </row>
    <row r="309" spans="1:21" x14ac:dyDescent="0.25">
      <c r="A309" s="14"/>
      <c r="B309" s="89"/>
      <c r="C309" s="67"/>
      <c r="D309" s="68" t="s">
        <v>819</v>
      </c>
      <c r="E309" s="68"/>
      <c r="F309" s="67"/>
      <c r="G309" s="54"/>
      <c r="H309" s="54"/>
      <c r="I309" s="67"/>
      <c r="J309" s="68" t="s">
        <v>824</v>
      </c>
      <c r="K309" s="68"/>
      <c r="L309" s="67"/>
      <c r="M309" s="68" t="s">
        <v>825</v>
      </c>
      <c r="N309" s="68"/>
      <c r="O309" s="67"/>
    </row>
    <row r="310" spans="1:21" x14ac:dyDescent="0.25">
      <c r="A310" s="14"/>
      <c r="B310" s="89"/>
      <c r="C310" s="67"/>
      <c r="D310" s="54"/>
      <c r="E310" s="54"/>
      <c r="F310" s="67"/>
      <c r="G310" s="54"/>
      <c r="H310" s="54"/>
      <c r="I310" s="67"/>
      <c r="J310" s="68" t="s">
        <v>825</v>
      </c>
      <c r="K310" s="68"/>
      <c r="L310" s="67"/>
      <c r="M310" s="68" t="s">
        <v>826</v>
      </c>
      <c r="N310" s="68"/>
      <c r="O310" s="67"/>
    </row>
    <row r="311" spans="1:21" ht="15.75" thickBot="1" x14ac:dyDescent="0.3">
      <c r="A311" s="14"/>
      <c r="B311" s="90"/>
      <c r="C311" s="67"/>
      <c r="D311" s="69"/>
      <c r="E311" s="69"/>
      <c r="F311" s="67"/>
      <c r="G311" s="69"/>
      <c r="H311" s="69"/>
      <c r="I311" s="67"/>
      <c r="J311" s="35" t="s">
        <v>826</v>
      </c>
      <c r="K311" s="35"/>
      <c r="L311" s="67"/>
      <c r="M311" s="69"/>
      <c r="N311" s="69"/>
      <c r="O311" s="67"/>
    </row>
    <row r="312" spans="1:21" ht="15.75" x14ac:dyDescent="0.25">
      <c r="A312" s="14"/>
      <c r="B312" s="79" t="s">
        <v>774</v>
      </c>
      <c r="C312" s="21"/>
      <c r="D312" s="95"/>
      <c r="E312" s="95"/>
      <c r="F312" s="21"/>
      <c r="G312" s="95"/>
      <c r="H312" s="95"/>
      <c r="I312" s="21"/>
      <c r="J312" s="95"/>
      <c r="K312" s="95"/>
      <c r="L312" s="21"/>
      <c r="M312" s="95"/>
      <c r="N312" s="95"/>
      <c r="O312" s="21"/>
    </row>
    <row r="313" spans="1:21" ht="15.75" x14ac:dyDescent="0.25">
      <c r="A313" s="14"/>
      <c r="B313" s="82" t="s">
        <v>775</v>
      </c>
      <c r="C313" s="25"/>
      <c r="D313" s="10" t="s">
        <v>283</v>
      </c>
      <c r="E313" s="27" t="s">
        <v>301</v>
      </c>
      <c r="F313" s="25"/>
      <c r="G313" s="10" t="s">
        <v>283</v>
      </c>
      <c r="H313" s="26" t="s">
        <v>827</v>
      </c>
      <c r="I313" s="25"/>
      <c r="J313" s="10" t="s">
        <v>283</v>
      </c>
      <c r="K313" s="26" t="s">
        <v>827</v>
      </c>
      <c r="L313" s="25"/>
      <c r="M313" s="10" t="s">
        <v>283</v>
      </c>
      <c r="N313" s="26" t="s">
        <v>828</v>
      </c>
      <c r="O313" s="25"/>
    </row>
    <row r="314" spans="1:21" ht="15.75" x14ac:dyDescent="0.25">
      <c r="A314" s="14"/>
      <c r="B314" s="93" t="s">
        <v>779</v>
      </c>
      <c r="C314" s="21"/>
      <c r="D314" s="76" t="s">
        <v>301</v>
      </c>
      <c r="E314" s="76"/>
      <c r="F314" s="21"/>
      <c r="G314" s="76" t="s">
        <v>301</v>
      </c>
      <c r="H314" s="76"/>
      <c r="I314" s="21"/>
      <c r="J314" s="76" t="s">
        <v>301</v>
      </c>
      <c r="K314" s="76"/>
      <c r="L314" s="21"/>
      <c r="M314" s="73" t="s">
        <v>780</v>
      </c>
      <c r="N314" s="73"/>
      <c r="O314" s="21"/>
    </row>
    <row r="315" spans="1:21" ht="15.75" x14ac:dyDescent="0.25">
      <c r="A315" s="14"/>
      <c r="B315" s="45" t="s">
        <v>782</v>
      </c>
      <c r="C315" s="25"/>
      <c r="D315" s="84"/>
      <c r="E315" s="84"/>
      <c r="F315" s="25"/>
      <c r="G315" s="84"/>
      <c r="H315" s="84"/>
      <c r="I315" s="25"/>
      <c r="J315" s="84"/>
      <c r="K315" s="84"/>
      <c r="L315" s="25"/>
      <c r="M315" s="84"/>
      <c r="N315" s="84"/>
      <c r="O315" s="25"/>
    </row>
    <row r="316" spans="1:21" ht="15.75" x14ac:dyDescent="0.25">
      <c r="A316" s="14"/>
      <c r="B316" s="93" t="s">
        <v>783</v>
      </c>
      <c r="C316" s="21"/>
      <c r="D316" s="76" t="s">
        <v>301</v>
      </c>
      <c r="E316" s="76"/>
      <c r="F316" s="21"/>
      <c r="G316" s="76" t="s">
        <v>301</v>
      </c>
      <c r="H316" s="76"/>
      <c r="I316" s="21"/>
      <c r="J316" s="76" t="s">
        <v>301</v>
      </c>
      <c r="K316" s="76"/>
      <c r="L316" s="21"/>
      <c r="M316" s="73" t="s">
        <v>784</v>
      </c>
      <c r="N316" s="73"/>
      <c r="O316" s="21"/>
    </row>
    <row r="317" spans="1:21" ht="15.75" x14ac:dyDescent="0.25">
      <c r="A317" s="14"/>
      <c r="B317" s="82" t="s">
        <v>775</v>
      </c>
      <c r="C317" s="25"/>
      <c r="D317" s="38" t="s">
        <v>301</v>
      </c>
      <c r="E317" s="38"/>
      <c r="F317" s="25"/>
      <c r="G317" s="38" t="s">
        <v>301</v>
      </c>
      <c r="H317" s="38"/>
      <c r="I317" s="25"/>
      <c r="J317" s="38" t="s">
        <v>301</v>
      </c>
      <c r="K317" s="38"/>
      <c r="L317" s="25"/>
      <c r="M317" s="71" t="s">
        <v>785</v>
      </c>
      <c r="N317" s="71"/>
      <c r="O317" s="25"/>
    </row>
    <row r="318" spans="1:21" ht="15.75" x14ac:dyDescent="0.25">
      <c r="A318" s="14"/>
      <c r="B318" s="93" t="s">
        <v>787</v>
      </c>
      <c r="C318" s="21"/>
      <c r="D318" s="76" t="s">
        <v>301</v>
      </c>
      <c r="E318" s="76"/>
      <c r="F318" s="21"/>
      <c r="G318" s="73" t="s">
        <v>788</v>
      </c>
      <c r="H318" s="73"/>
      <c r="I318" s="21"/>
      <c r="J318" s="73" t="s">
        <v>788</v>
      </c>
      <c r="K318" s="73"/>
      <c r="L318" s="21"/>
      <c r="M318" s="76" t="s">
        <v>301</v>
      </c>
      <c r="N318" s="76"/>
      <c r="O318" s="21"/>
    </row>
    <row r="319" spans="1:21" ht="15.75" x14ac:dyDescent="0.25">
      <c r="A319" s="14"/>
      <c r="B319" s="82" t="s">
        <v>779</v>
      </c>
      <c r="C319" s="25"/>
      <c r="D319" s="38" t="s">
        <v>301</v>
      </c>
      <c r="E319" s="38"/>
      <c r="F319" s="25"/>
      <c r="G319" s="38" t="s">
        <v>301</v>
      </c>
      <c r="H319" s="38"/>
      <c r="I319" s="25"/>
      <c r="J319" s="38" t="s">
        <v>301</v>
      </c>
      <c r="K319" s="38"/>
      <c r="L319" s="25"/>
      <c r="M319" s="71" t="s">
        <v>789</v>
      </c>
      <c r="N319" s="71"/>
      <c r="O319" s="25"/>
    </row>
    <row r="320" spans="1:21" ht="15.75" x14ac:dyDescent="0.25">
      <c r="A320" s="14"/>
      <c r="B320" s="42" t="s">
        <v>578</v>
      </c>
      <c r="C320" s="21"/>
      <c r="D320" s="39"/>
      <c r="E320" s="39"/>
      <c r="F320" s="21"/>
      <c r="G320" s="39"/>
      <c r="H320" s="39"/>
      <c r="I320" s="21"/>
      <c r="J320" s="39"/>
      <c r="K320" s="39"/>
      <c r="L320" s="21"/>
      <c r="M320" s="39"/>
      <c r="N320" s="39"/>
      <c r="O320" s="21"/>
    </row>
    <row r="321" spans="1:21" ht="15.75" x14ac:dyDescent="0.25">
      <c r="A321" s="14"/>
      <c r="B321" s="81" t="s">
        <v>579</v>
      </c>
      <c r="C321" s="25"/>
      <c r="D321" s="84"/>
      <c r="E321" s="84"/>
      <c r="F321" s="25"/>
      <c r="G321" s="84"/>
      <c r="H321" s="84"/>
      <c r="I321" s="25"/>
      <c r="J321" s="84"/>
      <c r="K321" s="84"/>
      <c r="L321" s="25"/>
      <c r="M321" s="84"/>
      <c r="N321" s="84"/>
      <c r="O321" s="25"/>
    </row>
    <row r="322" spans="1:21" ht="15.75" x14ac:dyDescent="0.25">
      <c r="A322" s="14"/>
      <c r="B322" s="93" t="s">
        <v>792</v>
      </c>
      <c r="C322" s="21"/>
      <c r="D322" s="76" t="s">
        <v>301</v>
      </c>
      <c r="E322" s="76"/>
      <c r="F322" s="21"/>
      <c r="G322" s="76" t="s">
        <v>301</v>
      </c>
      <c r="H322" s="76"/>
      <c r="I322" s="21"/>
      <c r="J322" s="76" t="s">
        <v>301</v>
      </c>
      <c r="K322" s="76"/>
      <c r="L322" s="21"/>
      <c r="M322" s="73" t="s">
        <v>606</v>
      </c>
      <c r="N322" s="73"/>
      <c r="O322" s="21"/>
    </row>
    <row r="323" spans="1:21" ht="15.75" x14ac:dyDescent="0.25">
      <c r="A323" s="14"/>
      <c r="B323" s="81" t="s">
        <v>793</v>
      </c>
      <c r="C323" s="25"/>
      <c r="D323" s="84"/>
      <c r="E323" s="84"/>
      <c r="F323" s="25"/>
      <c r="G323" s="84"/>
      <c r="H323" s="84"/>
      <c r="I323" s="25"/>
      <c r="J323" s="84"/>
      <c r="K323" s="84"/>
      <c r="L323" s="25"/>
      <c r="M323" s="84"/>
      <c r="N323" s="84"/>
      <c r="O323" s="25"/>
    </row>
    <row r="324" spans="1:21" ht="15.75" x14ac:dyDescent="0.25">
      <c r="A324" s="14"/>
      <c r="B324" s="93" t="s">
        <v>775</v>
      </c>
      <c r="C324" s="21"/>
      <c r="D324" s="76" t="s">
        <v>301</v>
      </c>
      <c r="E324" s="76"/>
      <c r="F324" s="21"/>
      <c r="G324" s="76" t="s">
        <v>301</v>
      </c>
      <c r="H324" s="76"/>
      <c r="I324" s="21"/>
      <c r="J324" s="76" t="s">
        <v>301</v>
      </c>
      <c r="K324" s="76"/>
      <c r="L324" s="21"/>
      <c r="M324" s="73" t="s">
        <v>794</v>
      </c>
      <c r="N324" s="73"/>
      <c r="O324" s="21"/>
    </row>
    <row r="325" spans="1:21" ht="15.75" x14ac:dyDescent="0.25">
      <c r="A325" s="14"/>
      <c r="B325" s="82" t="s">
        <v>779</v>
      </c>
      <c r="C325" s="25"/>
      <c r="D325" s="38" t="s">
        <v>301</v>
      </c>
      <c r="E325" s="38"/>
      <c r="F325" s="25"/>
      <c r="G325" s="38" t="s">
        <v>301</v>
      </c>
      <c r="H325" s="38"/>
      <c r="I325" s="25"/>
      <c r="J325" s="38" t="s">
        <v>301</v>
      </c>
      <c r="K325" s="38"/>
      <c r="L325" s="25"/>
      <c r="M325" s="71" t="s">
        <v>796</v>
      </c>
      <c r="N325" s="71"/>
      <c r="O325" s="25"/>
    </row>
    <row r="326" spans="1:21" ht="15.75" x14ac:dyDescent="0.25">
      <c r="A326" s="14"/>
      <c r="B326" s="42" t="s">
        <v>587</v>
      </c>
      <c r="C326" s="21"/>
      <c r="D326" s="39"/>
      <c r="E326" s="39"/>
      <c r="F326" s="21"/>
      <c r="G326" s="39"/>
      <c r="H326" s="39"/>
      <c r="I326" s="21"/>
      <c r="J326" s="39"/>
      <c r="K326" s="39"/>
      <c r="L326" s="21"/>
      <c r="M326" s="39"/>
      <c r="N326" s="39"/>
      <c r="O326" s="21"/>
    </row>
    <row r="327" spans="1:21" ht="15.75" x14ac:dyDescent="0.25">
      <c r="A327" s="14"/>
      <c r="B327" s="81" t="s">
        <v>406</v>
      </c>
      <c r="C327" s="25"/>
      <c r="D327" s="84"/>
      <c r="E327" s="84"/>
      <c r="F327" s="25"/>
      <c r="G327" s="84"/>
      <c r="H327" s="84"/>
      <c r="I327" s="25"/>
      <c r="J327" s="84"/>
      <c r="K327" s="84"/>
      <c r="L327" s="25"/>
      <c r="M327" s="84"/>
      <c r="N327" s="84"/>
      <c r="O327" s="25"/>
    </row>
    <row r="328" spans="1:21" ht="15.75" x14ac:dyDescent="0.25">
      <c r="A328" s="14"/>
      <c r="B328" s="93" t="s">
        <v>783</v>
      </c>
      <c r="C328" s="21"/>
      <c r="D328" s="73" t="s">
        <v>829</v>
      </c>
      <c r="E328" s="73"/>
      <c r="F328" s="21"/>
      <c r="G328" s="76" t="s">
        <v>301</v>
      </c>
      <c r="H328" s="76"/>
      <c r="I328" s="21"/>
      <c r="J328" s="73" t="s">
        <v>829</v>
      </c>
      <c r="K328" s="73"/>
      <c r="L328" s="21"/>
      <c r="M328" s="73" t="s">
        <v>830</v>
      </c>
      <c r="N328" s="73"/>
      <c r="O328" s="21"/>
    </row>
    <row r="329" spans="1:21" ht="15.75" x14ac:dyDescent="0.25">
      <c r="A329" s="14"/>
      <c r="B329" s="82" t="s">
        <v>775</v>
      </c>
      <c r="C329" s="25"/>
      <c r="D329" s="38" t="s">
        <v>301</v>
      </c>
      <c r="E329" s="38"/>
      <c r="F329" s="25"/>
      <c r="G329" s="38" t="s">
        <v>301</v>
      </c>
      <c r="H329" s="38"/>
      <c r="I329" s="25"/>
      <c r="J329" s="38" t="s">
        <v>301</v>
      </c>
      <c r="K329" s="38"/>
      <c r="L329" s="25"/>
      <c r="M329" s="71" t="s">
        <v>800</v>
      </c>
      <c r="N329" s="71"/>
      <c r="O329" s="25"/>
    </row>
    <row r="330" spans="1:21" ht="15.75" x14ac:dyDescent="0.25">
      <c r="A330" s="14"/>
      <c r="B330" s="93" t="s">
        <v>779</v>
      </c>
      <c r="C330" s="21"/>
      <c r="D330" s="73" t="s">
        <v>831</v>
      </c>
      <c r="E330" s="73"/>
      <c r="F330" s="21"/>
      <c r="G330" s="76" t="s">
        <v>301</v>
      </c>
      <c r="H330" s="76"/>
      <c r="I330" s="21"/>
      <c r="J330" s="73" t="s">
        <v>831</v>
      </c>
      <c r="K330" s="73"/>
      <c r="L330" s="21"/>
      <c r="M330" s="73" t="s">
        <v>805</v>
      </c>
      <c r="N330" s="73"/>
      <c r="O330" s="21"/>
    </row>
    <row r="331" spans="1:21" ht="15.75" x14ac:dyDescent="0.25">
      <c r="A331" s="14"/>
      <c r="B331" s="81" t="s">
        <v>407</v>
      </c>
      <c r="C331" s="25"/>
      <c r="D331" s="84"/>
      <c r="E331" s="84"/>
      <c r="F331" s="25"/>
      <c r="G331" s="84"/>
      <c r="H331" s="84"/>
      <c r="I331" s="25"/>
      <c r="J331" s="84"/>
      <c r="K331" s="84"/>
      <c r="L331" s="25"/>
      <c r="M331" s="84"/>
      <c r="N331" s="84"/>
      <c r="O331" s="25"/>
    </row>
    <row r="332" spans="1:21" ht="16.5" thickBot="1" x14ac:dyDescent="0.3">
      <c r="A332" s="14"/>
      <c r="B332" s="93" t="s">
        <v>779</v>
      </c>
      <c r="C332" s="21"/>
      <c r="D332" s="87" t="s">
        <v>301</v>
      </c>
      <c r="E332" s="87"/>
      <c r="F332" s="21"/>
      <c r="G332" s="87" t="s">
        <v>301</v>
      </c>
      <c r="H332" s="87"/>
      <c r="I332" s="21"/>
      <c r="J332" s="87" t="s">
        <v>301</v>
      </c>
      <c r="K332" s="87"/>
      <c r="L332" s="21"/>
      <c r="M332" s="40" t="s">
        <v>808</v>
      </c>
      <c r="N332" s="40"/>
      <c r="O332" s="21"/>
    </row>
    <row r="333" spans="1:21" ht="16.5" thickBot="1" x14ac:dyDescent="0.3">
      <c r="A333" s="14"/>
      <c r="B333" s="45" t="s">
        <v>143</v>
      </c>
      <c r="C333" s="25"/>
      <c r="D333" s="30" t="s">
        <v>283</v>
      </c>
      <c r="E333" s="31" t="s">
        <v>832</v>
      </c>
      <c r="F333" s="25"/>
      <c r="G333" s="30" t="s">
        <v>283</v>
      </c>
      <c r="H333" s="31" t="s">
        <v>833</v>
      </c>
      <c r="I333" s="25"/>
      <c r="J333" s="30" t="s">
        <v>283</v>
      </c>
      <c r="K333" s="31" t="s">
        <v>834</v>
      </c>
      <c r="L333" s="25"/>
      <c r="M333" s="30" t="s">
        <v>283</v>
      </c>
      <c r="N333" s="31" t="s">
        <v>835</v>
      </c>
      <c r="O333" s="25"/>
    </row>
    <row r="334" spans="1:21" ht="15.75" thickTop="1" x14ac:dyDescent="0.25">
      <c r="A334" s="14"/>
      <c r="B334" s="55"/>
      <c r="C334" s="55"/>
      <c r="D334" s="55"/>
      <c r="E334" s="55"/>
      <c r="F334" s="55"/>
      <c r="G334" s="55"/>
      <c r="H334" s="55"/>
      <c r="I334" s="55"/>
      <c r="J334" s="55"/>
      <c r="K334" s="55"/>
      <c r="L334" s="55"/>
      <c r="M334" s="55"/>
      <c r="N334" s="55"/>
      <c r="O334" s="55"/>
      <c r="P334" s="55"/>
      <c r="Q334" s="55"/>
      <c r="R334" s="55"/>
      <c r="S334" s="55"/>
      <c r="T334" s="55"/>
      <c r="U334" s="55"/>
    </row>
    <row r="335" spans="1:21" x14ac:dyDescent="0.25">
      <c r="A335" s="14"/>
      <c r="B335" s="89">
        <v>83.875</v>
      </c>
      <c r="C335" s="67"/>
      <c r="D335" s="68" t="s">
        <v>816</v>
      </c>
      <c r="E335" s="68"/>
      <c r="F335" s="67"/>
      <c r="G335" s="68" t="s">
        <v>820</v>
      </c>
      <c r="H335" s="68"/>
      <c r="I335" s="67"/>
      <c r="J335" s="68" t="s">
        <v>821</v>
      </c>
      <c r="K335" s="68"/>
      <c r="L335" s="67"/>
      <c r="M335" s="68" t="s">
        <v>821</v>
      </c>
      <c r="N335" s="68"/>
      <c r="O335" s="67"/>
    </row>
    <row r="336" spans="1:21" x14ac:dyDescent="0.25">
      <c r="A336" s="14"/>
      <c r="B336" s="89"/>
      <c r="C336" s="67"/>
      <c r="D336" s="68" t="s">
        <v>817</v>
      </c>
      <c r="E336" s="68"/>
      <c r="F336" s="67"/>
      <c r="G336" s="68" t="s">
        <v>691</v>
      </c>
      <c r="H336" s="68"/>
      <c r="I336" s="67"/>
      <c r="J336" s="68" t="s">
        <v>822</v>
      </c>
      <c r="K336" s="68"/>
      <c r="L336" s="67"/>
      <c r="M336" s="68" t="s">
        <v>823</v>
      </c>
      <c r="N336" s="68"/>
      <c r="O336" s="67"/>
    </row>
    <row r="337" spans="1:15" x14ac:dyDescent="0.25">
      <c r="A337" s="14"/>
      <c r="B337" s="89"/>
      <c r="C337" s="67"/>
      <c r="D337" s="68" t="s">
        <v>818</v>
      </c>
      <c r="E337" s="68"/>
      <c r="F337" s="67"/>
      <c r="G337" s="54"/>
      <c r="H337" s="54"/>
      <c r="I337" s="67"/>
      <c r="J337" s="68" t="s">
        <v>823</v>
      </c>
      <c r="K337" s="68"/>
      <c r="L337" s="67"/>
      <c r="M337" s="68" t="s">
        <v>824</v>
      </c>
      <c r="N337" s="68"/>
      <c r="O337" s="67"/>
    </row>
    <row r="338" spans="1:15" x14ac:dyDescent="0.25">
      <c r="A338" s="14"/>
      <c r="B338" s="89"/>
      <c r="C338" s="67"/>
      <c r="D338" s="68" t="s">
        <v>819</v>
      </c>
      <c r="E338" s="68"/>
      <c r="F338" s="67"/>
      <c r="G338" s="54"/>
      <c r="H338" s="54"/>
      <c r="I338" s="67"/>
      <c r="J338" s="68" t="s">
        <v>824</v>
      </c>
      <c r="K338" s="68"/>
      <c r="L338" s="67"/>
      <c r="M338" s="68" t="s">
        <v>825</v>
      </c>
      <c r="N338" s="68"/>
      <c r="O338" s="67"/>
    </row>
    <row r="339" spans="1:15" x14ac:dyDescent="0.25">
      <c r="A339" s="14"/>
      <c r="B339" s="89"/>
      <c r="C339" s="67"/>
      <c r="D339" s="54"/>
      <c r="E339" s="54"/>
      <c r="F339" s="67"/>
      <c r="G339" s="54"/>
      <c r="H339" s="54"/>
      <c r="I339" s="67"/>
      <c r="J339" s="68" t="s">
        <v>825</v>
      </c>
      <c r="K339" s="68"/>
      <c r="L339" s="67"/>
      <c r="M339" s="68" t="s">
        <v>826</v>
      </c>
      <c r="N339" s="68"/>
      <c r="O339" s="67"/>
    </row>
    <row r="340" spans="1:15" ht="15.75" thickBot="1" x14ac:dyDescent="0.3">
      <c r="A340" s="14"/>
      <c r="B340" s="90"/>
      <c r="C340" s="67"/>
      <c r="D340" s="69"/>
      <c r="E340" s="69"/>
      <c r="F340" s="67"/>
      <c r="G340" s="69"/>
      <c r="H340" s="69"/>
      <c r="I340" s="67"/>
      <c r="J340" s="35" t="s">
        <v>826</v>
      </c>
      <c r="K340" s="35"/>
      <c r="L340" s="67"/>
      <c r="M340" s="69"/>
      <c r="N340" s="69"/>
      <c r="O340" s="67"/>
    </row>
    <row r="341" spans="1:15" ht="15.75" x14ac:dyDescent="0.25">
      <c r="A341" s="14"/>
      <c r="B341" s="79" t="s">
        <v>774</v>
      </c>
      <c r="C341" s="21"/>
      <c r="D341" s="95"/>
      <c r="E341" s="95"/>
      <c r="F341" s="21"/>
      <c r="G341" s="95"/>
      <c r="H341" s="95"/>
      <c r="I341" s="21"/>
      <c r="J341" s="95"/>
      <c r="K341" s="95"/>
      <c r="L341" s="21"/>
      <c r="M341" s="95"/>
      <c r="N341" s="95"/>
      <c r="O341" s="21"/>
    </row>
    <row r="342" spans="1:15" ht="15.75" x14ac:dyDescent="0.25">
      <c r="A342" s="14"/>
      <c r="B342" s="82" t="s">
        <v>775</v>
      </c>
      <c r="C342" s="25"/>
      <c r="D342" s="10" t="s">
        <v>283</v>
      </c>
      <c r="E342" s="26" t="s">
        <v>836</v>
      </c>
      <c r="F342" s="25"/>
      <c r="G342" s="10" t="s">
        <v>283</v>
      </c>
      <c r="H342" s="27" t="s">
        <v>301</v>
      </c>
      <c r="I342" s="25"/>
      <c r="J342" s="10" t="s">
        <v>283</v>
      </c>
      <c r="K342" s="26" t="s">
        <v>836</v>
      </c>
      <c r="L342" s="25"/>
      <c r="M342" s="10" t="s">
        <v>283</v>
      </c>
      <c r="N342" s="26" t="s">
        <v>837</v>
      </c>
      <c r="O342" s="25"/>
    </row>
    <row r="343" spans="1:15" ht="15.75" x14ac:dyDescent="0.25">
      <c r="A343" s="14"/>
      <c r="B343" s="93" t="s">
        <v>779</v>
      </c>
      <c r="C343" s="21"/>
      <c r="D343" s="76" t="s">
        <v>301</v>
      </c>
      <c r="E343" s="76"/>
      <c r="F343" s="21"/>
      <c r="G343" s="76" t="s">
        <v>301</v>
      </c>
      <c r="H343" s="76"/>
      <c r="I343" s="21"/>
      <c r="J343" s="76" t="s">
        <v>301</v>
      </c>
      <c r="K343" s="76"/>
      <c r="L343" s="21"/>
      <c r="M343" s="73" t="s">
        <v>781</v>
      </c>
      <c r="N343" s="73"/>
      <c r="O343" s="21"/>
    </row>
    <row r="344" spans="1:15" ht="15.75" x14ac:dyDescent="0.25">
      <c r="A344" s="14"/>
      <c r="B344" s="45" t="s">
        <v>782</v>
      </c>
      <c r="C344" s="25"/>
      <c r="D344" s="84"/>
      <c r="E344" s="84"/>
      <c r="F344" s="25"/>
      <c r="G344" s="84"/>
      <c r="H344" s="84"/>
      <c r="I344" s="25"/>
      <c r="J344" s="84"/>
      <c r="K344" s="84"/>
      <c r="L344" s="25"/>
      <c r="M344" s="84"/>
      <c r="N344" s="84"/>
      <c r="O344" s="25"/>
    </row>
    <row r="345" spans="1:15" ht="15.75" x14ac:dyDescent="0.25">
      <c r="A345" s="14"/>
      <c r="B345" s="93" t="s">
        <v>783</v>
      </c>
      <c r="C345" s="21"/>
      <c r="D345" s="76" t="s">
        <v>301</v>
      </c>
      <c r="E345" s="76"/>
      <c r="F345" s="21"/>
      <c r="G345" s="76" t="s">
        <v>301</v>
      </c>
      <c r="H345" s="76"/>
      <c r="I345" s="21"/>
      <c r="J345" s="76" t="s">
        <v>301</v>
      </c>
      <c r="K345" s="76"/>
      <c r="L345" s="21"/>
      <c r="M345" s="73" t="s">
        <v>784</v>
      </c>
      <c r="N345" s="73"/>
      <c r="O345" s="21"/>
    </row>
    <row r="346" spans="1:15" ht="15.75" x14ac:dyDescent="0.25">
      <c r="A346" s="14"/>
      <c r="B346" s="82" t="s">
        <v>775</v>
      </c>
      <c r="C346" s="25"/>
      <c r="D346" s="38" t="s">
        <v>301</v>
      </c>
      <c r="E346" s="38"/>
      <c r="F346" s="25"/>
      <c r="G346" s="38" t="s">
        <v>301</v>
      </c>
      <c r="H346" s="38"/>
      <c r="I346" s="25"/>
      <c r="J346" s="38" t="s">
        <v>301</v>
      </c>
      <c r="K346" s="38"/>
      <c r="L346" s="25"/>
      <c r="M346" s="71" t="s">
        <v>786</v>
      </c>
      <c r="N346" s="71"/>
      <c r="O346" s="25"/>
    </row>
    <row r="347" spans="1:15" ht="15.75" x14ac:dyDescent="0.25">
      <c r="A347" s="14"/>
      <c r="B347" s="93" t="s">
        <v>779</v>
      </c>
      <c r="C347" s="21"/>
      <c r="D347" s="76" t="s">
        <v>301</v>
      </c>
      <c r="E347" s="76"/>
      <c r="F347" s="21"/>
      <c r="G347" s="76" t="s">
        <v>301</v>
      </c>
      <c r="H347" s="76"/>
      <c r="I347" s="21"/>
      <c r="J347" s="76" t="s">
        <v>301</v>
      </c>
      <c r="K347" s="76"/>
      <c r="L347" s="21"/>
      <c r="M347" s="73" t="s">
        <v>652</v>
      </c>
      <c r="N347" s="73"/>
      <c r="O347" s="21"/>
    </row>
    <row r="348" spans="1:15" ht="15.75" x14ac:dyDescent="0.25">
      <c r="A348" s="14"/>
      <c r="B348" s="45" t="s">
        <v>578</v>
      </c>
      <c r="C348" s="25"/>
      <c r="D348" s="84"/>
      <c r="E348" s="84"/>
      <c r="F348" s="25"/>
      <c r="G348" s="84"/>
      <c r="H348" s="84"/>
      <c r="I348" s="25"/>
      <c r="J348" s="84"/>
      <c r="K348" s="84"/>
      <c r="L348" s="25"/>
      <c r="M348" s="84"/>
      <c r="N348" s="84"/>
      <c r="O348" s="25"/>
    </row>
    <row r="349" spans="1:15" ht="15.75" x14ac:dyDescent="0.25">
      <c r="A349" s="14"/>
      <c r="B349" s="63" t="s">
        <v>579</v>
      </c>
      <c r="C349" s="21"/>
      <c r="D349" s="39"/>
      <c r="E349" s="39"/>
      <c r="F349" s="21"/>
      <c r="G349" s="39"/>
      <c r="H349" s="39"/>
      <c r="I349" s="21"/>
      <c r="J349" s="39"/>
      <c r="K349" s="39"/>
      <c r="L349" s="21"/>
      <c r="M349" s="39"/>
      <c r="N349" s="39"/>
      <c r="O349" s="21"/>
    </row>
    <row r="350" spans="1:15" ht="15.75" x14ac:dyDescent="0.25">
      <c r="A350" s="14"/>
      <c r="B350" s="82" t="s">
        <v>792</v>
      </c>
      <c r="C350" s="25"/>
      <c r="D350" s="38" t="s">
        <v>301</v>
      </c>
      <c r="E350" s="38"/>
      <c r="F350" s="25"/>
      <c r="G350" s="38" t="s">
        <v>301</v>
      </c>
      <c r="H350" s="38"/>
      <c r="I350" s="25"/>
      <c r="J350" s="38" t="s">
        <v>301</v>
      </c>
      <c r="K350" s="38"/>
      <c r="L350" s="25"/>
      <c r="M350" s="71" t="s">
        <v>650</v>
      </c>
      <c r="N350" s="71"/>
      <c r="O350" s="25"/>
    </row>
    <row r="351" spans="1:15" ht="15.75" x14ac:dyDescent="0.25">
      <c r="A351" s="14"/>
      <c r="B351" s="63" t="s">
        <v>793</v>
      </c>
      <c r="C351" s="21"/>
      <c r="D351" s="39"/>
      <c r="E351" s="39"/>
      <c r="F351" s="21"/>
      <c r="G351" s="39"/>
      <c r="H351" s="39"/>
      <c r="I351" s="21"/>
      <c r="J351" s="39"/>
      <c r="K351" s="39"/>
      <c r="L351" s="21"/>
      <c r="M351" s="39"/>
      <c r="N351" s="39"/>
      <c r="O351" s="21"/>
    </row>
    <row r="352" spans="1:15" ht="15.75" x14ac:dyDescent="0.25">
      <c r="A352" s="14"/>
      <c r="B352" s="82" t="s">
        <v>787</v>
      </c>
      <c r="C352" s="25"/>
      <c r="D352" s="38" t="s">
        <v>301</v>
      </c>
      <c r="E352" s="38"/>
      <c r="F352" s="25"/>
      <c r="G352" s="38" t="s">
        <v>301</v>
      </c>
      <c r="H352" s="38"/>
      <c r="I352" s="25"/>
      <c r="J352" s="38" t="s">
        <v>301</v>
      </c>
      <c r="K352" s="38"/>
      <c r="L352" s="25"/>
      <c r="M352" s="71" t="s">
        <v>795</v>
      </c>
      <c r="N352" s="71"/>
      <c r="O352" s="25"/>
    </row>
    <row r="353" spans="1:21" ht="15.75" x14ac:dyDescent="0.25">
      <c r="A353" s="14"/>
      <c r="B353" s="42" t="s">
        <v>587</v>
      </c>
      <c r="C353" s="21"/>
      <c r="D353" s="39"/>
      <c r="E353" s="39"/>
      <c r="F353" s="21"/>
      <c r="G353" s="39"/>
      <c r="H353" s="39"/>
      <c r="I353" s="21"/>
      <c r="J353" s="39"/>
      <c r="K353" s="39"/>
      <c r="L353" s="21"/>
      <c r="M353" s="39"/>
      <c r="N353" s="39"/>
      <c r="O353" s="21"/>
    </row>
    <row r="354" spans="1:21" ht="15.75" x14ac:dyDescent="0.25">
      <c r="A354" s="14"/>
      <c r="B354" s="81" t="s">
        <v>406</v>
      </c>
      <c r="C354" s="25"/>
      <c r="D354" s="84"/>
      <c r="E354" s="84"/>
      <c r="F354" s="25"/>
      <c r="G354" s="84"/>
      <c r="H354" s="84"/>
      <c r="I354" s="25"/>
      <c r="J354" s="84"/>
      <c r="K354" s="84"/>
      <c r="L354" s="25"/>
      <c r="M354" s="84"/>
      <c r="N354" s="84"/>
      <c r="O354" s="25"/>
    </row>
    <row r="355" spans="1:21" ht="15.75" x14ac:dyDescent="0.25">
      <c r="A355" s="14"/>
      <c r="B355" s="93" t="s">
        <v>783</v>
      </c>
      <c r="C355" s="21"/>
      <c r="D355" s="76" t="s">
        <v>301</v>
      </c>
      <c r="E355" s="76"/>
      <c r="F355" s="21"/>
      <c r="G355" s="76" t="s">
        <v>301</v>
      </c>
      <c r="H355" s="76"/>
      <c r="I355" s="21"/>
      <c r="J355" s="76" t="s">
        <v>301</v>
      </c>
      <c r="K355" s="76"/>
      <c r="L355" s="21"/>
      <c r="M355" s="73" t="s">
        <v>799</v>
      </c>
      <c r="N355" s="73"/>
      <c r="O355" s="21"/>
    </row>
    <row r="356" spans="1:21" ht="15.75" x14ac:dyDescent="0.25">
      <c r="A356" s="14"/>
      <c r="B356" s="82" t="s">
        <v>775</v>
      </c>
      <c r="C356" s="25"/>
      <c r="D356" s="38" t="s">
        <v>301</v>
      </c>
      <c r="E356" s="38"/>
      <c r="F356" s="25"/>
      <c r="G356" s="38" t="s">
        <v>301</v>
      </c>
      <c r="H356" s="38"/>
      <c r="I356" s="25"/>
      <c r="J356" s="38" t="s">
        <v>301</v>
      </c>
      <c r="K356" s="38"/>
      <c r="L356" s="25"/>
      <c r="M356" s="71" t="s">
        <v>802</v>
      </c>
      <c r="N356" s="71"/>
      <c r="O356" s="25"/>
    </row>
    <row r="357" spans="1:21" ht="15.75" x14ac:dyDescent="0.25">
      <c r="A357" s="14"/>
      <c r="B357" s="93" t="s">
        <v>787</v>
      </c>
      <c r="C357" s="21"/>
      <c r="D357" s="76" t="s">
        <v>301</v>
      </c>
      <c r="E357" s="76"/>
      <c r="F357" s="21"/>
      <c r="G357" s="73" t="s">
        <v>803</v>
      </c>
      <c r="H357" s="73"/>
      <c r="I357" s="21"/>
      <c r="J357" s="73" t="s">
        <v>803</v>
      </c>
      <c r="K357" s="73"/>
      <c r="L357" s="21"/>
      <c r="M357" s="76" t="s">
        <v>301</v>
      </c>
      <c r="N357" s="76"/>
      <c r="O357" s="21"/>
    </row>
    <row r="358" spans="1:21" ht="15.75" x14ac:dyDescent="0.25">
      <c r="A358" s="14"/>
      <c r="B358" s="82" t="s">
        <v>779</v>
      </c>
      <c r="C358" s="25"/>
      <c r="D358" s="71" t="s">
        <v>838</v>
      </c>
      <c r="E358" s="71"/>
      <c r="F358" s="25"/>
      <c r="G358" s="71" t="s">
        <v>839</v>
      </c>
      <c r="H358" s="71"/>
      <c r="I358" s="25"/>
      <c r="J358" s="71" t="s">
        <v>806</v>
      </c>
      <c r="K358" s="71"/>
      <c r="L358" s="25"/>
      <c r="M358" s="38" t="s">
        <v>301</v>
      </c>
      <c r="N358" s="38"/>
      <c r="O358" s="25"/>
    </row>
    <row r="359" spans="1:21" ht="15.75" x14ac:dyDescent="0.25">
      <c r="A359" s="14"/>
      <c r="B359" s="63" t="s">
        <v>407</v>
      </c>
      <c r="C359" s="21"/>
      <c r="D359" s="39"/>
      <c r="E359" s="39"/>
      <c r="F359" s="21"/>
      <c r="G359" s="39"/>
      <c r="H359" s="39"/>
      <c r="I359" s="21"/>
      <c r="J359" s="39"/>
      <c r="K359" s="39"/>
      <c r="L359" s="21"/>
      <c r="M359" s="39"/>
      <c r="N359" s="39"/>
      <c r="O359" s="21"/>
    </row>
    <row r="360" spans="1:21" ht="16.5" thickBot="1" x14ac:dyDescent="0.3">
      <c r="A360" s="14"/>
      <c r="B360" s="82" t="s">
        <v>779</v>
      </c>
      <c r="C360" s="25"/>
      <c r="D360" s="74" t="s">
        <v>301</v>
      </c>
      <c r="E360" s="74"/>
      <c r="F360" s="25"/>
      <c r="G360" s="74" t="s">
        <v>301</v>
      </c>
      <c r="H360" s="74"/>
      <c r="I360" s="25"/>
      <c r="J360" s="74" t="s">
        <v>301</v>
      </c>
      <c r="K360" s="74"/>
      <c r="L360" s="25"/>
      <c r="M360" s="53" t="s">
        <v>810</v>
      </c>
      <c r="N360" s="53"/>
      <c r="O360" s="25"/>
    </row>
    <row r="361" spans="1:21" ht="16.5" thickBot="1" x14ac:dyDescent="0.3">
      <c r="A361" s="14"/>
      <c r="B361" s="42" t="s">
        <v>143</v>
      </c>
      <c r="C361" s="21"/>
      <c r="D361" s="49" t="s">
        <v>283</v>
      </c>
      <c r="E361" s="64" t="s">
        <v>728</v>
      </c>
      <c r="F361" s="21"/>
      <c r="G361" s="49" t="s">
        <v>283</v>
      </c>
      <c r="H361" s="64" t="s">
        <v>840</v>
      </c>
      <c r="I361" s="21"/>
      <c r="J361" s="49" t="s">
        <v>283</v>
      </c>
      <c r="K361" s="64" t="s">
        <v>841</v>
      </c>
      <c r="L361" s="21"/>
      <c r="M361" s="49" t="s">
        <v>283</v>
      </c>
      <c r="N361" s="64" t="s">
        <v>842</v>
      </c>
      <c r="O361" s="21"/>
    </row>
    <row r="362" spans="1:21" ht="15.75" thickTop="1" x14ac:dyDescent="0.25">
      <c r="A362" s="14"/>
      <c r="B362" s="55"/>
      <c r="C362" s="55"/>
      <c r="D362" s="55"/>
      <c r="E362" s="55"/>
      <c r="F362" s="55"/>
      <c r="G362" s="55"/>
      <c r="H362" s="55"/>
      <c r="I362" s="55"/>
      <c r="J362" s="55"/>
      <c r="K362" s="55"/>
      <c r="L362" s="55"/>
      <c r="M362" s="55"/>
      <c r="N362" s="55"/>
      <c r="O362" s="55"/>
      <c r="P362" s="55"/>
      <c r="Q362" s="55"/>
      <c r="R362" s="55"/>
      <c r="S362" s="55"/>
      <c r="T362" s="55"/>
      <c r="U362" s="55"/>
    </row>
    <row r="363" spans="1:21" x14ac:dyDescent="0.25">
      <c r="A363" s="14"/>
      <c r="B363" s="55" t="s">
        <v>843</v>
      </c>
      <c r="C363" s="55"/>
      <c r="D363" s="55"/>
      <c r="E363" s="55"/>
      <c r="F363" s="55"/>
      <c r="G363" s="55"/>
      <c r="H363" s="55"/>
      <c r="I363" s="55"/>
      <c r="J363" s="55"/>
      <c r="K363" s="55"/>
      <c r="L363" s="55"/>
      <c r="M363" s="55"/>
      <c r="N363" s="55"/>
      <c r="O363" s="55"/>
      <c r="P363" s="55"/>
      <c r="Q363" s="55"/>
      <c r="R363" s="55"/>
      <c r="S363" s="55"/>
      <c r="T363" s="55"/>
      <c r="U363" s="55"/>
    </row>
    <row r="364" spans="1:21" x14ac:dyDescent="0.25">
      <c r="A364" s="14"/>
      <c r="B364" s="55"/>
      <c r="C364" s="55"/>
      <c r="D364" s="55"/>
      <c r="E364" s="55"/>
      <c r="F364" s="55"/>
      <c r="G364" s="55"/>
      <c r="H364" s="55"/>
      <c r="I364" s="55"/>
      <c r="J364" s="55"/>
      <c r="K364" s="55"/>
      <c r="L364" s="55"/>
      <c r="M364" s="55"/>
      <c r="N364" s="55"/>
      <c r="O364" s="55"/>
      <c r="P364" s="55"/>
      <c r="Q364" s="55"/>
      <c r="R364" s="55"/>
      <c r="S364" s="55"/>
      <c r="T364" s="55"/>
      <c r="U364" s="55"/>
    </row>
    <row r="365" spans="1:21" x14ac:dyDescent="0.25">
      <c r="A365" s="14"/>
      <c r="B365" s="55" t="s">
        <v>844</v>
      </c>
      <c r="C365" s="55"/>
      <c r="D365" s="55"/>
      <c r="E365" s="55"/>
      <c r="F365" s="55"/>
      <c r="G365" s="55"/>
      <c r="H365" s="55"/>
      <c r="I365" s="55"/>
      <c r="J365" s="55"/>
      <c r="K365" s="55"/>
      <c r="L365" s="55"/>
      <c r="M365" s="55"/>
      <c r="N365" s="55"/>
      <c r="O365" s="55"/>
      <c r="P365" s="55"/>
      <c r="Q365" s="55"/>
      <c r="R365" s="55"/>
      <c r="S365" s="55"/>
      <c r="T365" s="55"/>
      <c r="U365" s="55"/>
    </row>
    <row r="366" spans="1:21" x14ac:dyDescent="0.25">
      <c r="A366" s="14"/>
      <c r="B366" s="55"/>
      <c r="C366" s="55"/>
      <c r="D366" s="55"/>
      <c r="E366" s="55"/>
      <c r="F366" s="55"/>
      <c r="G366" s="55"/>
      <c r="H366" s="55"/>
      <c r="I366" s="55"/>
      <c r="J366" s="55"/>
      <c r="K366" s="55"/>
      <c r="L366" s="55"/>
      <c r="M366" s="55"/>
      <c r="N366" s="55"/>
      <c r="O366" s="55"/>
      <c r="P366" s="55"/>
      <c r="Q366" s="55"/>
      <c r="R366" s="55"/>
      <c r="S366" s="55"/>
      <c r="T366" s="55"/>
      <c r="U366" s="55"/>
    </row>
    <row r="367" spans="1:21" x14ac:dyDescent="0.25">
      <c r="A367" s="14"/>
      <c r="B367" s="55" t="s">
        <v>845</v>
      </c>
      <c r="C367" s="55"/>
      <c r="D367" s="55"/>
      <c r="E367" s="55"/>
      <c r="F367" s="55"/>
      <c r="G367" s="55"/>
      <c r="H367" s="55"/>
      <c r="I367" s="55"/>
      <c r="J367" s="55"/>
      <c r="K367" s="55"/>
      <c r="L367" s="55"/>
      <c r="M367" s="55"/>
      <c r="N367" s="55"/>
      <c r="O367" s="55"/>
      <c r="P367" s="55"/>
      <c r="Q367" s="55"/>
      <c r="R367" s="55"/>
      <c r="S367" s="55"/>
      <c r="T367" s="55"/>
      <c r="U367" s="55"/>
    </row>
    <row r="368" spans="1:21" x14ac:dyDescent="0.25">
      <c r="A368" s="14"/>
      <c r="B368" s="55"/>
      <c r="C368" s="55"/>
      <c r="D368" s="55"/>
      <c r="E368" s="55"/>
      <c r="F368" s="55"/>
      <c r="G368" s="55"/>
      <c r="H368" s="55"/>
      <c r="I368" s="55"/>
      <c r="J368" s="55"/>
      <c r="K368" s="55"/>
      <c r="L368" s="55"/>
      <c r="M368" s="55"/>
      <c r="N368" s="55"/>
      <c r="O368" s="55"/>
      <c r="P368" s="55"/>
      <c r="Q368" s="55"/>
      <c r="R368" s="55"/>
      <c r="S368" s="55"/>
      <c r="T368" s="55"/>
      <c r="U368" s="55"/>
    </row>
    <row r="369" spans="1:17" x14ac:dyDescent="0.25">
      <c r="A369" s="14"/>
      <c r="B369" s="89">
        <v>83.916666666666671</v>
      </c>
      <c r="C369" s="67"/>
      <c r="D369" s="17" t="s">
        <v>846</v>
      </c>
      <c r="E369" s="67"/>
      <c r="F369" s="68" t="s">
        <v>848</v>
      </c>
      <c r="G369" s="68"/>
      <c r="H369" s="67"/>
      <c r="I369" s="68" t="s">
        <v>851</v>
      </c>
      <c r="J369" s="68"/>
      <c r="K369" s="67"/>
      <c r="L369" s="68" t="s">
        <v>852</v>
      </c>
      <c r="M369" s="68"/>
      <c r="N369" s="67"/>
      <c r="O369" s="68" t="s">
        <v>854</v>
      </c>
      <c r="P369" s="68"/>
      <c r="Q369" s="67"/>
    </row>
    <row r="370" spans="1:17" x14ac:dyDescent="0.25">
      <c r="A370" s="14"/>
      <c r="B370" s="89"/>
      <c r="C370" s="67"/>
      <c r="D370" s="17" t="s">
        <v>847</v>
      </c>
      <c r="E370" s="67"/>
      <c r="F370" s="68" t="s">
        <v>849</v>
      </c>
      <c r="G370" s="68"/>
      <c r="H370" s="67"/>
      <c r="I370" s="68" t="s">
        <v>849</v>
      </c>
      <c r="J370" s="68"/>
      <c r="K370" s="67"/>
      <c r="L370" s="68" t="s">
        <v>823</v>
      </c>
      <c r="M370" s="68"/>
      <c r="N370" s="67"/>
      <c r="O370" s="68" t="s">
        <v>823</v>
      </c>
      <c r="P370" s="68"/>
      <c r="Q370" s="67"/>
    </row>
    <row r="371" spans="1:17" x14ac:dyDescent="0.25">
      <c r="A371" s="14"/>
      <c r="B371" s="89"/>
      <c r="C371" s="67"/>
      <c r="D371" s="4"/>
      <c r="E371" s="67"/>
      <c r="F371" s="68" t="s">
        <v>850</v>
      </c>
      <c r="G371" s="68"/>
      <c r="H371" s="67"/>
      <c r="I371" s="68" t="s">
        <v>850</v>
      </c>
      <c r="J371" s="68"/>
      <c r="K371" s="67"/>
      <c r="L371" s="68" t="s">
        <v>853</v>
      </c>
      <c r="M371" s="68"/>
      <c r="N371" s="67"/>
      <c r="O371" s="68" t="s">
        <v>853</v>
      </c>
      <c r="P371" s="68"/>
      <c r="Q371" s="67"/>
    </row>
    <row r="372" spans="1:17" x14ac:dyDescent="0.25">
      <c r="A372" s="14"/>
      <c r="B372" s="89"/>
      <c r="C372" s="67"/>
      <c r="D372" s="4"/>
      <c r="E372" s="67"/>
      <c r="F372" s="68" t="s">
        <v>560</v>
      </c>
      <c r="G372" s="68"/>
      <c r="H372" s="67"/>
      <c r="I372" s="68" t="s">
        <v>560</v>
      </c>
      <c r="J372" s="68"/>
      <c r="K372" s="67"/>
      <c r="L372" s="68" t="s">
        <v>826</v>
      </c>
      <c r="M372" s="68"/>
      <c r="N372" s="67"/>
      <c r="O372" s="68" t="s">
        <v>826</v>
      </c>
      <c r="P372" s="68"/>
      <c r="Q372" s="67"/>
    </row>
    <row r="373" spans="1:17" ht="15.75" thickBot="1" x14ac:dyDescent="0.3">
      <c r="A373" s="14"/>
      <c r="B373" s="90"/>
      <c r="C373" s="67"/>
      <c r="D373" s="59"/>
      <c r="E373" s="67"/>
      <c r="F373" s="35" t="s">
        <v>561</v>
      </c>
      <c r="G373" s="35"/>
      <c r="H373" s="67"/>
      <c r="I373" s="35" t="s">
        <v>561</v>
      </c>
      <c r="J373" s="35"/>
      <c r="K373" s="67"/>
      <c r="L373" s="69"/>
      <c r="M373" s="69"/>
      <c r="N373" s="67"/>
      <c r="O373" s="69"/>
      <c r="P373" s="69"/>
      <c r="Q373" s="67"/>
    </row>
    <row r="374" spans="1:17" ht="15.75" x14ac:dyDescent="0.25">
      <c r="A374" s="14"/>
      <c r="B374" s="79" t="s">
        <v>855</v>
      </c>
      <c r="C374" s="21"/>
      <c r="D374" s="92"/>
      <c r="E374" s="21"/>
      <c r="F374" s="95"/>
      <c r="G374" s="95"/>
      <c r="H374" s="21"/>
      <c r="I374" s="95"/>
      <c r="J374" s="95"/>
      <c r="K374" s="21"/>
      <c r="L374" s="95"/>
      <c r="M374" s="95"/>
      <c r="N374" s="21"/>
      <c r="O374" s="95"/>
      <c r="P374" s="95"/>
      <c r="Q374" s="21"/>
    </row>
    <row r="375" spans="1:17" ht="15.75" x14ac:dyDescent="0.25">
      <c r="A375" s="14"/>
      <c r="B375" s="82" t="s">
        <v>775</v>
      </c>
      <c r="C375" s="25"/>
      <c r="D375" s="26" t="s">
        <v>595</v>
      </c>
      <c r="E375" s="25"/>
      <c r="F375" s="10" t="s">
        <v>283</v>
      </c>
      <c r="G375" s="26" t="s">
        <v>732</v>
      </c>
      <c r="H375" s="25"/>
      <c r="I375" s="10" t="s">
        <v>283</v>
      </c>
      <c r="J375" s="26" t="s">
        <v>732</v>
      </c>
      <c r="K375" s="25"/>
      <c r="L375" s="10" t="s">
        <v>283</v>
      </c>
      <c r="M375" s="26" t="s">
        <v>828</v>
      </c>
      <c r="N375" s="25"/>
      <c r="O375" s="10" t="s">
        <v>283</v>
      </c>
      <c r="P375" s="27" t="s">
        <v>301</v>
      </c>
      <c r="Q375" s="25"/>
    </row>
    <row r="376" spans="1:17" ht="15.75" x14ac:dyDescent="0.25">
      <c r="A376" s="14"/>
      <c r="B376" s="93" t="s">
        <v>779</v>
      </c>
      <c r="C376" s="21"/>
      <c r="D376" s="22" t="s">
        <v>595</v>
      </c>
      <c r="E376" s="21"/>
      <c r="F376" s="73" t="s">
        <v>780</v>
      </c>
      <c r="G376" s="73"/>
      <c r="H376" s="21"/>
      <c r="I376" s="73" t="s">
        <v>780</v>
      </c>
      <c r="J376" s="73"/>
      <c r="K376" s="21"/>
      <c r="L376" s="73" t="s">
        <v>780</v>
      </c>
      <c r="M376" s="73"/>
      <c r="N376" s="21"/>
      <c r="O376" s="76" t="s">
        <v>301</v>
      </c>
      <c r="P376" s="76"/>
      <c r="Q376" s="21"/>
    </row>
    <row r="377" spans="1:17" ht="15.75" x14ac:dyDescent="0.25">
      <c r="A377" s="14"/>
      <c r="B377" s="45" t="s">
        <v>782</v>
      </c>
      <c r="C377" s="25"/>
      <c r="D377" s="77"/>
      <c r="E377" s="25"/>
      <c r="F377" s="84"/>
      <c r="G377" s="84"/>
      <c r="H377" s="25"/>
      <c r="I377" s="84"/>
      <c r="J377" s="84"/>
      <c r="K377" s="25"/>
      <c r="L377" s="84"/>
      <c r="M377" s="84"/>
      <c r="N377" s="25"/>
      <c r="O377" s="84"/>
      <c r="P377" s="84"/>
      <c r="Q377" s="25"/>
    </row>
    <row r="378" spans="1:17" ht="15.75" x14ac:dyDescent="0.25">
      <c r="A378" s="14"/>
      <c r="B378" s="93" t="s">
        <v>787</v>
      </c>
      <c r="C378" s="21"/>
      <c r="D378" s="22" t="s">
        <v>595</v>
      </c>
      <c r="E378" s="21"/>
      <c r="F378" s="73" t="s">
        <v>788</v>
      </c>
      <c r="G378" s="73"/>
      <c r="H378" s="21"/>
      <c r="I378" s="73" t="s">
        <v>788</v>
      </c>
      <c r="J378" s="73"/>
      <c r="K378" s="21"/>
      <c r="L378" s="76" t="s">
        <v>301</v>
      </c>
      <c r="M378" s="76"/>
      <c r="N378" s="21"/>
      <c r="O378" s="73" t="s">
        <v>788</v>
      </c>
      <c r="P378" s="73"/>
      <c r="Q378" s="21"/>
    </row>
    <row r="379" spans="1:17" ht="15.75" x14ac:dyDescent="0.25">
      <c r="A379" s="14"/>
      <c r="B379" s="45" t="s">
        <v>578</v>
      </c>
      <c r="C379" s="25"/>
      <c r="D379" s="77"/>
      <c r="E379" s="25"/>
      <c r="F379" s="84"/>
      <c r="G379" s="84"/>
      <c r="H379" s="25"/>
      <c r="I379" s="84"/>
      <c r="J379" s="84"/>
      <c r="K379" s="25"/>
      <c r="L379" s="84"/>
      <c r="M379" s="84"/>
      <c r="N379" s="25"/>
      <c r="O379" s="84"/>
      <c r="P379" s="84"/>
      <c r="Q379" s="25"/>
    </row>
    <row r="380" spans="1:17" ht="15.75" x14ac:dyDescent="0.25">
      <c r="A380" s="14"/>
      <c r="B380" s="63" t="s">
        <v>856</v>
      </c>
      <c r="C380" s="21"/>
      <c r="D380" s="28"/>
      <c r="E380" s="21"/>
      <c r="F380" s="39"/>
      <c r="G380" s="39"/>
      <c r="H380" s="21"/>
      <c r="I380" s="39"/>
      <c r="J380" s="39"/>
      <c r="K380" s="21"/>
      <c r="L380" s="39"/>
      <c r="M380" s="39"/>
      <c r="N380" s="21"/>
      <c r="O380" s="39"/>
      <c r="P380" s="39"/>
      <c r="Q380" s="21"/>
    </row>
    <row r="381" spans="1:17" ht="15.75" x14ac:dyDescent="0.25">
      <c r="A381" s="14"/>
      <c r="B381" s="82" t="s">
        <v>775</v>
      </c>
      <c r="C381" s="25"/>
      <c r="D381" s="26" t="s">
        <v>595</v>
      </c>
      <c r="E381" s="25"/>
      <c r="F381" s="71" t="s">
        <v>857</v>
      </c>
      <c r="G381" s="71"/>
      <c r="H381" s="25"/>
      <c r="I381" s="71" t="s">
        <v>857</v>
      </c>
      <c r="J381" s="71"/>
      <c r="K381" s="25"/>
      <c r="L381" s="71" t="s">
        <v>794</v>
      </c>
      <c r="M381" s="71"/>
      <c r="N381" s="25"/>
      <c r="O381" s="38" t="s">
        <v>301</v>
      </c>
      <c r="P381" s="38"/>
      <c r="Q381" s="25"/>
    </row>
    <row r="382" spans="1:17" ht="15.75" x14ac:dyDescent="0.25">
      <c r="A382" s="14"/>
      <c r="B382" s="93" t="s">
        <v>779</v>
      </c>
      <c r="C382" s="21"/>
      <c r="D382" s="22" t="s">
        <v>595</v>
      </c>
      <c r="E382" s="21"/>
      <c r="F382" s="73" t="s">
        <v>858</v>
      </c>
      <c r="G382" s="73"/>
      <c r="H382" s="21"/>
      <c r="I382" s="73" t="s">
        <v>858</v>
      </c>
      <c r="J382" s="73"/>
      <c r="K382" s="21"/>
      <c r="L382" s="73" t="s">
        <v>796</v>
      </c>
      <c r="M382" s="73"/>
      <c r="N382" s="21"/>
      <c r="O382" s="39"/>
      <c r="P382" s="39"/>
      <c r="Q382" s="21"/>
    </row>
    <row r="383" spans="1:17" ht="15.75" x14ac:dyDescent="0.25">
      <c r="A383" s="14"/>
      <c r="B383" s="45" t="s">
        <v>587</v>
      </c>
      <c r="C383" s="25"/>
      <c r="D383" s="77"/>
      <c r="E383" s="25"/>
      <c r="F383" s="84"/>
      <c r="G383" s="84"/>
      <c r="H383" s="25"/>
      <c r="I383" s="84"/>
      <c r="J383" s="84"/>
      <c r="K383" s="25"/>
      <c r="L383" s="84"/>
      <c r="M383" s="84"/>
      <c r="N383" s="25"/>
      <c r="O383" s="84"/>
      <c r="P383" s="84"/>
      <c r="Q383" s="25"/>
    </row>
    <row r="384" spans="1:17" ht="15.75" x14ac:dyDescent="0.25">
      <c r="A384" s="14"/>
      <c r="B384" s="63" t="s">
        <v>859</v>
      </c>
      <c r="C384" s="21"/>
      <c r="D384" s="28"/>
      <c r="E384" s="21"/>
      <c r="F384" s="39"/>
      <c r="G384" s="39"/>
      <c r="H384" s="21"/>
      <c r="I384" s="39"/>
      <c r="J384" s="39"/>
      <c r="K384" s="21"/>
      <c r="L384" s="39"/>
      <c r="M384" s="39"/>
      <c r="N384" s="21"/>
      <c r="O384" s="39"/>
      <c r="P384" s="39"/>
      <c r="Q384" s="21"/>
    </row>
    <row r="385" spans="1:21" ht="15.75" x14ac:dyDescent="0.25">
      <c r="A385" s="14"/>
      <c r="B385" s="82" t="s">
        <v>783</v>
      </c>
      <c r="C385" s="25"/>
      <c r="D385" s="26" t="s">
        <v>860</v>
      </c>
      <c r="E385" s="25"/>
      <c r="F385" s="71" t="s">
        <v>861</v>
      </c>
      <c r="G385" s="71"/>
      <c r="H385" s="25"/>
      <c r="I385" s="71" t="s">
        <v>861</v>
      </c>
      <c r="J385" s="71"/>
      <c r="K385" s="25"/>
      <c r="L385" s="71" t="s">
        <v>862</v>
      </c>
      <c r="M385" s="71"/>
      <c r="N385" s="25"/>
      <c r="O385" s="71" t="s">
        <v>829</v>
      </c>
      <c r="P385" s="71"/>
      <c r="Q385" s="25"/>
    </row>
    <row r="386" spans="1:21" ht="15.75" x14ac:dyDescent="0.25">
      <c r="A386" s="14"/>
      <c r="B386" s="93" t="s">
        <v>775</v>
      </c>
      <c r="C386" s="21"/>
      <c r="D386" s="22" t="s">
        <v>595</v>
      </c>
      <c r="E386" s="21"/>
      <c r="F386" s="73" t="s">
        <v>863</v>
      </c>
      <c r="G386" s="73"/>
      <c r="H386" s="21"/>
      <c r="I386" s="73" t="s">
        <v>863</v>
      </c>
      <c r="J386" s="73"/>
      <c r="K386" s="21"/>
      <c r="L386" s="73" t="s">
        <v>720</v>
      </c>
      <c r="M386" s="73"/>
      <c r="N386" s="21"/>
      <c r="O386" s="76" t="s">
        <v>301</v>
      </c>
      <c r="P386" s="76"/>
      <c r="Q386" s="21"/>
    </row>
    <row r="387" spans="1:21" ht="16.5" thickBot="1" x14ac:dyDescent="0.3">
      <c r="A387" s="14"/>
      <c r="B387" s="82" t="s">
        <v>779</v>
      </c>
      <c r="C387" s="25"/>
      <c r="D387" s="48" t="s">
        <v>595</v>
      </c>
      <c r="E387" s="25"/>
      <c r="F387" s="53" t="s">
        <v>864</v>
      </c>
      <c r="G387" s="53"/>
      <c r="H387" s="25"/>
      <c r="I387" s="53" t="s">
        <v>864</v>
      </c>
      <c r="J387" s="53"/>
      <c r="K387" s="25"/>
      <c r="L387" s="53" t="s">
        <v>638</v>
      </c>
      <c r="M387" s="53"/>
      <c r="N387" s="25"/>
      <c r="O387" s="74" t="s">
        <v>301</v>
      </c>
      <c r="P387" s="74"/>
      <c r="Q387" s="25"/>
    </row>
    <row r="388" spans="1:21" ht="16.5" thickBot="1" x14ac:dyDescent="0.3">
      <c r="A388" s="14"/>
      <c r="B388" s="42" t="s">
        <v>143</v>
      </c>
      <c r="C388" s="21"/>
      <c r="D388" s="64" t="s">
        <v>481</v>
      </c>
      <c r="E388" s="21"/>
      <c r="F388" s="49" t="s">
        <v>283</v>
      </c>
      <c r="G388" s="64" t="s">
        <v>684</v>
      </c>
      <c r="H388" s="21"/>
      <c r="I388" s="49" t="s">
        <v>283</v>
      </c>
      <c r="J388" s="64" t="s">
        <v>684</v>
      </c>
      <c r="K388" s="21"/>
      <c r="L388" s="49" t="s">
        <v>283</v>
      </c>
      <c r="M388" s="64" t="s">
        <v>865</v>
      </c>
      <c r="N388" s="21"/>
      <c r="O388" s="49" t="s">
        <v>283</v>
      </c>
      <c r="P388" s="64" t="s">
        <v>866</v>
      </c>
      <c r="Q388" s="21"/>
    </row>
    <row r="389" spans="1:21" ht="15.75" thickTop="1" x14ac:dyDescent="0.25">
      <c r="A389" s="14"/>
      <c r="B389" s="55"/>
      <c r="C389" s="55"/>
      <c r="D389" s="55"/>
      <c r="E389" s="55"/>
      <c r="F389" s="55"/>
      <c r="G389" s="55"/>
      <c r="H389" s="55"/>
      <c r="I389" s="55"/>
      <c r="J389" s="55"/>
      <c r="K389" s="55"/>
      <c r="L389" s="55"/>
      <c r="M389" s="55"/>
      <c r="N389" s="55"/>
      <c r="O389" s="55"/>
      <c r="P389" s="55"/>
      <c r="Q389" s="55"/>
      <c r="R389" s="55"/>
      <c r="S389" s="55"/>
      <c r="T389" s="55"/>
      <c r="U389" s="55"/>
    </row>
    <row r="390" spans="1:21" x14ac:dyDescent="0.25">
      <c r="A390" s="14"/>
      <c r="B390" s="89">
        <v>83.875</v>
      </c>
      <c r="C390" s="67"/>
      <c r="D390" s="17" t="s">
        <v>846</v>
      </c>
      <c r="E390" s="67"/>
      <c r="F390" s="68" t="s">
        <v>848</v>
      </c>
      <c r="G390" s="68"/>
      <c r="H390" s="67"/>
      <c r="I390" s="68" t="s">
        <v>851</v>
      </c>
      <c r="J390" s="68"/>
      <c r="K390" s="67"/>
      <c r="L390" s="68" t="s">
        <v>852</v>
      </c>
      <c r="M390" s="68"/>
      <c r="N390" s="67"/>
      <c r="O390" s="68" t="s">
        <v>854</v>
      </c>
      <c r="P390" s="68"/>
      <c r="Q390" s="67"/>
    </row>
    <row r="391" spans="1:21" x14ac:dyDescent="0.25">
      <c r="A391" s="14"/>
      <c r="B391" s="89"/>
      <c r="C391" s="67"/>
      <c r="D391" s="17" t="s">
        <v>847</v>
      </c>
      <c r="E391" s="67"/>
      <c r="F391" s="68" t="s">
        <v>849</v>
      </c>
      <c r="G391" s="68"/>
      <c r="H391" s="67"/>
      <c r="I391" s="68" t="s">
        <v>849</v>
      </c>
      <c r="J391" s="68"/>
      <c r="K391" s="67"/>
      <c r="L391" s="68" t="s">
        <v>823</v>
      </c>
      <c r="M391" s="68"/>
      <c r="N391" s="67"/>
      <c r="O391" s="68" t="s">
        <v>823</v>
      </c>
      <c r="P391" s="68"/>
      <c r="Q391" s="67"/>
    </row>
    <row r="392" spans="1:21" x14ac:dyDescent="0.25">
      <c r="A392" s="14"/>
      <c r="B392" s="89"/>
      <c r="C392" s="67"/>
      <c r="D392" s="4"/>
      <c r="E392" s="67"/>
      <c r="F392" s="68" t="s">
        <v>850</v>
      </c>
      <c r="G392" s="68"/>
      <c r="H392" s="67"/>
      <c r="I392" s="68" t="s">
        <v>850</v>
      </c>
      <c r="J392" s="68"/>
      <c r="K392" s="67"/>
      <c r="L392" s="68" t="s">
        <v>853</v>
      </c>
      <c r="M392" s="68"/>
      <c r="N392" s="67"/>
      <c r="O392" s="68" t="s">
        <v>853</v>
      </c>
      <c r="P392" s="68"/>
      <c r="Q392" s="67"/>
    </row>
    <row r="393" spans="1:21" x14ac:dyDescent="0.25">
      <c r="A393" s="14"/>
      <c r="B393" s="89"/>
      <c r="C393" s="67"/>
      <c r="D393" s="4"/>
      <c r="E393" s="67"/>
      <c r="F393" s="68" t="s">
        <v>560</v>
      </c>
      <c r="G393" s="68"/>
      <c r="H393" s="67"/>
      <c r="I393" s="68" t="s">
        <v>560</v>
      </c>
      <c r="J393" s="68"/>
      <c r="K393" s="67"/>
      <c r="L393" s="68" t="s">
        <v>826</v>
      </c>
      <c r="M393" s="68"/>
      <c r="N393" s="67"/>
      <c r="O393" s="68" t="s">
        <v>826</v>
      </c>
      <c r="P393" s="68"/>
      <c r="Q393" s="67"/>
    </row>
    <row r="394" spans="1:21" ht="15.75" thickBot="1" x14ac:dyDescent="0.3">
      <c r="A394" s="14"/>
      <c r="B394" s="90"/>
      <c r="C394" s="67"/>
      <c r="D394" s="59"/>
      <c r="E394" s="67"/>
      <c r="F394" s="35" t="s">
        <v>561</v>
      </c>
      <c r="G394" s="35"/>
      <c r="H394" s="67"/>
      <c r="I394" s="35" t="s">
        <v>561</v>
      </c>
      <c r="J394" s="35"/>
      <c r="K394" s="67"/>
      <c r="L394" s="69"/>
      <c r="M394" s="69"/>
      <c r="N394" s="67"/>
      <c r="O394" s="69"/>
      <c r="P394" s="69"/>
      <c r="Q394" s="67"/>
    </row>
    <row r="395" spans="1:21" ht="15.75" x14ac:dyDescent="0.25">
      <c r="A395" s="14"/>
      <c r="B395" s="79" t="s">
        <v>855</v>
      </c>
      <c r="C395" s="21"/>
      <c r="D395" s="92"/>
      <c r="E395" s="21"/>
      <c r="F395" s="95"/>
      <c r="G395" s="95"/>
      <c r="H395" s="21"/>
      <c r="I395" s="95"/>
      <c r="J395" s="95"/>
      <c r="K395" s="21"/>
      <c r="L395" s="95"/>
      <c r="M395" s="95"/>
      <c r="N395" s="21"/>
      <c r="O395" s="95"/>
      <c r="P395" s="95"/>
      <c r="Q395" s="21"/>
    </row>
    <row r="396" spans="1:21" ht="15.75" x14ac:dyDescent="0.25">
      <c r="A396" s="14"/>
      <c r="B396" s="81" t="s">
        <v>775</v>
      </c>
      <c r="C396" s="25"/>
      <c r="D396" s="26" t="s">
        <v>594</v>
      </c>
      <c r="E396" s="25"/>
      <c r="F396" s="10" t="s">
        <v>283</v>
      </c>
      <c r="G396" s="26" t="s">
        <v>777</v>
      </c>
      <c r="H396" s="25"/>
      <c r="I396" s="10" t="s">
        <v>283</v>
      </c>
      <c r="J396" s="26" t="s">
        <v>777</v>
      </c>
      <c r="K396" s="25"/>
      <c r="L396" s="10" t="s">
        <v>283</v>
      </c>
      <c r="M396" s="26" t="s">
        <v>837</v>
      </c>
      <c r="N396" s="25"/>
      <c r="O396" s="10" t="s">
        <v>283</v>
      </c>
      <c r="P396" s="26" t="s">
        <v>836</v>
      </c>
      <c r="Q396" s="25"/>
    </row>
    <row r="397" spans="1:21" ht="15.75" x14ac:dyDescent="0.25">
      <c r="A397" s="14"/>
      <c r="B397" s="42" t="s">
        <v>587</v>
      </c>
      <c r="C397" s="21"/>
      <c r="D397" s="28"/>
      <c r="E397" s="21"/>
      <c r="F397" s="39"/>
      <c r="G397" s="39"/>
      <c r="H397" s="21"/>
      <c r="I397" s="39"/>
      <c r="J397" s="39"/>
      <c r="K397" s="21"/>
      <c r="L397" s="39"/>
      <c r="M397" s="39"/>
      <c r="N397" s="21"/>
      <c r="O397" s="39"/>
      <c r="P397" s="39"/>
      <c r="Q397" s="21"/>
    </row>
    <row r="398" spans="1:21" ht="15.75" x14ac:dyDescent="0.25">
      <c r="A398" s="14"/>
      <c r="B398" s="81" t="s">
        <v>787</v>
      </c>
      <c r="C398" s="25"/>
      <c r="D398" s="26" t="s">
        <v>860</v>
      </c>
      <c r="E398" s="25"/>
      <c r="F398" s="71" t="s">
        <v>867</v>
      </c>
      <c r="G398" s="71"/>
      <c r="H398" s="25"/>
      <c r="I398" s="71" t="s">
        <v>867</v>
      </c>
      <c r="J398" s="71"/>
      <c r="K398" s="25"/>
      <c r="L398" s="38" t="s">
        <v>301</v>
      </c>
      <c r="M398" s="38"/>
      <c r="N398" s="25"/>
      <c r="O398" s="71" t="s">
        <v>803</v>
      </c>
      <c r="P398" s="71"/>
      <c r="Q398" s="25"/>
    </row>
    <row r="399" spans="1:21" ht="15.75" x14ac:dyDescent="0.25">
      <c r="A399" s="14"/>
      <c r="B399" s="63" t="s">
        <v>779</v>
      </c>
      <c r="C399" s="21"/>
      <c r="D399" s="22" t="s">
        <v>860</v>
      </c>
      <c r="E399" s="21"/>
      <c r="F399" s="73" t="s">
        <v>868</v>
      </c>
      <c r="G399" s="73"/>
      <c r="H399" s="21"/>
      <c r="I399" s="73" t="s">
        <v>868</v>
      </c>
      <c r="J399" s="73"/>
      <c r="K399" s="21"/>
      <c r="L399" s="76" t="s">
        <v>301</v>
      </c>
      <c r="M399" s="76"/>
      <c r="N399" s="21"/>
      <c r="O399" s="73" t="s">
        <v>806</v>
      </c>
      <c r="P399" s="73"/>
      <c r="Q399" s="21"/>
    </row>
    <row r="400" spans="1:21" ht="15.75" x14ac:dyDescent="0.25">
      <c r="A400" s="14"/>
      <c r="B400" s="45" t="s">
        <v>869</v>
      </c>
      <c r="C400" s="25"/>
      <c r="D400" s="77"/>
      <c r="E400" s="25"/>
      <c r="F400" s="84"/>
      <c r="G400" s="84"/>
      <c r="H400" s="25"/>
      <c r="I400" s="84"/>
      <c r="J400" s="84"/>
      <c r="K400" s="25"/>
      <c r="L400" s="84"/>
      <c r="M400" s="84"/>
      <c r="N400" s="25"/>
      <c r="O400" s="84"/>
      <c r="P400" s="84"/>
      <c r="Q400" s="25"/>
    </row>
    <row r="401" spans="1:21" ht="16.5" thickBot="1" x14ac:dyDescent="0.3">
      <c r="A401" s="14"/>
      <c r="B401" s="63" t="s">
        <v>779</v>
      </c>
      <c r="C401" s="21"/>
      <c r="D401" s="29" t="s">
        <v>595</v>
      </c>
      <c r="E401" s="21"/>
      <c r="F401" s="40" t="s">
        <v>810</v>
      </c>
      <c r="G401" s="40"/>
      <c r="H401" s="21"/>
      <c r="I401" s="40" t="s">
        <v>810</v>
      </c>
      <c r="J401" s="40"/>
      <c r="K401" s="21"/>
      <c r="L401" s="40" t="s">
        <v>810</v>
      </c>
      <c r="M401" s="40"/>
      <c r="N401" s="21"/>
      <c r="O401" s="87" t="s">
        <v>301</v>
      </c>
      <c r="P401" s="87"/>
      <c r="Q401" s="21"/>
    </row>
    <row r="402" spans="1:21" ht="16.5" thickBot="1" x14ac:dyDescent="0.3">
      <c r="A402" s="14"/>
      <c r="B402" s="45" t="s">
        <v>143</v>
      </c>
      <c r="C402" s="25"/>
      <c r="D402" s="31" t="s">
        <v>674</v>
      </c>
      <c r="E402" s="25"/>
      <c r="F402" s="30" t="s">
        <v>283</v>
      </c>
      <c r="G402" s="31" t="s">
        <v>870</v>
      </c>
      <c r="H402" s="25"/>
      <c r="I402" s="30" t="s">
        <v>283</v>
      </c>
      <c r="J402" s="31" t="s">
        <v>870</v>
      </c>
      <c r="K402" s="25"/>
      <c r="L402" s="30" t="s">
        <v>283</v>
      </c>
      <c r="M402" s="31" t="s">
        <v>871</v>
      </c>
      <c r="N402" s="25"/>
      <c r="O402" s="30" t="s">
        <v>283</v>
      </c>
      <c r="P402" s="31" t="s">
        <v>841</v>
      </c>
      <c r="Q402" s="25"/>
    </row>
    <row r="403" spans="1:21" ht="15.75" thickTop="1" x14ac:dyDescent="0.25">
      <c r="A403" s="14"/>
      <c r="B403" s="55"/>
      <c r="C403" s="55"/>
      <c r="D403" s="55"/>
      <c r="E403" s="55"/>
      <c r="F403" s="55"/>
      <c r="G403" s="55"/>
      <c r="H403" s="55"/>
      <c r="I403" s="55"/>
      <c r="J403" s="55"/>
      <c r="K403" s="55"/>
      <c r="L403" s="55"/>
      <c r="M403" s="55"/>
      <c r="N403" s="55"/>
      <c r="O403" s="55"/>
      <c r="P403" s="55"/>
      <c r="Q403" s="55"/>
      <c r="R403" s="55"/>
      <c r="S403" s="55"/>
      <c r="T403" s="55"/>
      <c r="U403" s="55"/>
    </row>
    <row r="404" spans="1:21" x14ac:dyDescent="0.25">
      <c r="A404" s="14"/>
      <c r="B404" s="55" t="s">
        <v>872</v>
      </c>
      <c r="C404" s="55"/>
      <c r="D404" s="55"/>
      <c r="E404" s="55"/>
      <c r="F404" s="55"/>
      <c r="G404" s="55"/>
      <c r="H404" s="55"/>
      <c r="I404" s="55"/>
      <c r="J404" s="55"/>
      <c r="K404" s="55"/>
      <c r="L404" s="55"/>
      <c r="M404" s="55"/>
      <c r="N404" s="55"/>
      <c r="O404" s="55"/>
      <c r="P404" s="55"/>
      <c r="Q404" s="55"/>
      <c r="R404" s="55"/>
      <c r="S404" s="55"/>
      <c r="T404" s="55"/>
      <c r="U404" s="55"/>
    </row>
    <row r="405" spans="1:21" x14ac:dyDescent="0.25">
      <c r="A405" s="14"/>
      <c r="B405" s="55"/>
      <c r="C405" s="55"/>
      <c r="D405" s="55"/>
      <c r="E405" s="55"/>
      <c r="F405" s="55"/>
      <c r="G405" s="55"/>
      <c r="H405" s="55"/>
      <c r="I405" s="55"/>
      <c r="J405" s="55"/>
      <c r="K405" s="55"/>
      <c r="L405" s="55"/>
      <c r="M405" s="55"/>
      <c r="N405" s="55"/>
      <c r="O405" s="55"/>
      <c r="P405" s="55"/>
      <c r="Q405" s="55"/>
      <c r="R405" s="55"/>
      <c r="S405" s="55"/>
      <c r="T405" s="55"/>
      <c r="U405" s="55"/>
    </row>
    <row r="406" spans="1:21" x14ac:dyDescent="0.25">
      <c r="A406" s="14"/>
      <c r="B406" s="56" t="s">
        <v>873</v>
      </c>
      <c r="C406" s="56"/>
      <c r="D406" s="56"/>
      <c r="E406" s="56"/>
      <c r="F406" s="56"/>
      <c r="G406" s="56"/>
      <c r="H406" s="56"/>
      <c r="I406" s="56"/>
      <c r="J406" s="56"/>
      <c r="K406" s="56"/>
      <c r="L406" s="56"/>
      <c r="M406" s="56"/>
      <c r="N406" s="56"/>
      <c r="O406" s="56"/>
      <c r="P406" s="56"/>
      <c r="Q406" s="56"/>
      <c r="R406" s="56"/>
      <c r="S406" s="56"/>
      <c r="T406" s="56"/>
      <c r="U406" s="56"/>
    </row>
    <row r="407" spans="1:21" x14ac:dyDescent="0.25">
      <c r="A407" s="14"/>
      <c r="B407" s="55"/>
      <c r="C407" s="55"/>
      <c r="D407" s="55"/>
      <c r="E407" s="55"/>
      <c r="F407" s="55"/>
      <c r="G407" s="55"/>
      <c r="H407" s="55"/>
      <c r="I407" s="55"/>
      <c r="J407" s="55"/>
      <c r="K407" s="55"/>
      <c r="L407" s="55"/>
      <c r="M407" s="55"/>
      <c r="N407" s="55"/>
      <c r="O407" s="55"/>
      <c r="P407" s="55"/>
      <c r="Q407" s="55"/>
      <c r="R407" s="55"/>
      <c r="S407" s="55"/>
      <c r="T407" s="55"/>
      <c r="U407" s="55"/>
    </row>
    <row r="408" spans="1:21" ht="38.25" customHeight="1" x14ac:dyDescent="0.25">
      <c r="A408" s="14"/>
      <c r="B408" s="55" t="s">
        <v>874</v>
      </c>
      <c r="C408" s="55"/>
      <c r="D408" s="55"/>
      <c r="E408" s="55"/>
      <c r="F408" s="55"/>
      <c r="G408" s="55"/>
      <c r="H408" s="55"/>
      <c r="I408" s="55"/>
      <c r="J408" s="55"/>
      <c r="K408" s="55"/>
      <c r="L408" s="55"/>
      <c r="M408" s="55"/>
      <c r="N408" s="55"/>
      <c r="O408" s="55"/>
      <c r="P408" s="55"/>
      <c r="Q408" s="55"/>
      <c r="R408" s="55"/>
      <c r="S408" s="55"/>
      <c r="T408" s="55"/>
      <c r="U408" s="55"/>
    </row>
    <row r="409" spans="1:21" x14ac:dyDescent="0.25">
      <c r="A409" s="14"/>
      <c r="B409" s="55"/>
      <c r="C409" s="55"/>
      <c r="D409" s="55"/>
      <c r="E409" s="55"/>
      <c r="F409" s="55"/>
      <c r="G409" s="55"/>
      <c r="H409" s="55"/>
      <c r="I409" s="55"/>
      <c r="J409" s="55"/>
      <c r="K409" s="55"/>
      <c r="L409" s="55"/>
      <c r="M409" s="55"/>
      <c r="N409" s="55"/>
      <c r="O409" s="55"/>
      <c r="P409" s="55"/>
      <c r="Q409" s="55"/>
      <c r="R409" s="55"/>
      <c r="S409" s="55"/>
      <c r="T409" s="55"/>
      <c r="U409" s="55"/>
    </row>
    <row r="410" spans="1:21" x14ac:dyDescent="0.25">
      <c r="A410" s="14"/>
      <c r="B410" s="55" t="s">
        <v>875</v>
      </c>
      <c r="C410" s="55"/>
      <c r="D410" s="55"/>
      <c r="E410" s="55"/>
      <c r="F410" s="55"/>
      <c r="G410" s="55"/>
      <c r="H410" s="55"/>
      <c r="I410" s="55"/>
      <c r="J410" s="55"/>
      <c r="K410" s="55"/>
      <c r="L410" s="55"/>
      <c r="M410" s="55"/>
      <c r="N410" s="55"/>
      <c r="O410" s="55"/>
      <c r="P410" s="55"/>
      <c r="Q410" s="55"/>
      <c r="R410" s="55"/>
      <c r="S410" s="55"/>
      <c r="T410" s="55"/>
      <c r="U410" s="55"/>
    </row>
    <row r="411" spans="1:21" x14ac:dyDescent="0.25">
      <c r="A411" s="14"/>
      <c r="B411" s="55"/>
      <c r="C411" s="55"/>
      <c r="D411" s="55"/>
      <c r="E411" s="55"/>
      <c r="F411" s="55"/>
      <c r="G411" s="55"/>
      <c r="H411" s="55"/>
      <c r="I411" s="55"/>
      <c r="J411" s="55"/>
      <c r="K411" s="55"/>
      <c r="L411" s="55"/>
      <c r="M411" s="55"/>
      <c r="N411" s="55"/>
      <c r="O411" s="55"/>
      <c r="P411" s="55"/>
      <c r="Q411" s="55"/>
      <c r="R411" s="55"/>
      <c r="S411" s="55"/>
      <c r="T411" s="55"/>
      <c r="U411" s="55"/>
    </row>
    <row r="412" spans="1:21" x14ac:dyDescent="0.25">
      <c r="A412" s="14"/>
      <c r="B412" s="102" t="s">
        <v>876</v>
      </c>
      <c r="C412" s="102"/>
      <c r="D412" s="102"/>
      <c r="E412" s="102"/>
      <c r="F412" s="102"/>
      <c r="G412" s="102"/>
      <c r="H412" s="102"/>
      <c r="I412" s="102"/>
      <c r="J412" s="102"/>
      <c r="K412" s="102"/>
      <c r="L412" s="102"/>
      <c r="M412" s="102"/>
      <c r="N412" s="102"/>
      <c r="O412" s="102"/>
      <c r="P412" s="102"/>
      <c r="Q412" s="102"/>
      <c r="R412" s="102"/>
      <c r="S412" s="102"/>
      <c r="T412" s="102"/>
      <c r="U412" s="102"/>
    </row>
    <row r="413" spans="1:21" x14ac:dyDescent="0.25">
      <c r="A413" s="14"/>
      <c r="B413" s="55"/>
      <c r="C413" s="55"/>
      <c r="D413" s="55"/>
      <c r="E413" s="55"/>
      <c r="F413" s="55"/>
      <c r="G413" s="55"/>
      <c r="H413" s="55"/>
      <c r="I413" s="55"/>
      <c r="J413" s="55"/>
      <c r="K413" s="55"/>
      <c r="L413" s="55"/>
      <c r="M413" s="55"/>
      <c r="N413" s="55"/>
      <c r="O413" s="55"/>
      <c r="P413" s="55"/>
      <c r="Q413" s="55"/>
      <c r="R413" s="55"/>
      <c r="S413" s="55"/>
      <c r="T413" s="55"/>
      <c r="U413" s="55"/>
    </row>
    <row r="414" spans="1:21" x14ac:dyDescent="0.25">
      <c r="A414" s="14"/>
      <c r="B414" s="102" t="s">
        <v>877</v>
      </c>
      <c r="C414" s="102"/>
      <c r="D414" s="102"/>
      <c r="E414" s="102"/>
      <c r="F414" s="102"/>
      <c r="G414" s="102"/>
      <c r="H414" s="102"/>
      <c r="I414" s="102"/>
      <c r="J414" s="102"/>
      <c r="K414" s="102"/>
      <c r="L414" s="102"/>
      <c r="M414" s="102"/>
      <c r="N414" s="102"/>
      <c r="O414" s="102"/>
      <c r="P414" s="102"/>
      <c r="Q414" s="102"/>
      <c r="R414" s="102"/>
      <c r="S414" s="102"/>
      <c r="T414" s="102"/>
      <c r="U414" s="102"/>
    </row>
    <row r="415" spans="1:21" x14ac:dyDescent="0.25">
      <c r="A415" s="14"/>
      <c r="B415" s="55"/>
      <c r="C415" s="55"/>
      <c r="D415" s="55"/>
      <c r="E415" s="55"/>
      <c r="F415" s="55"/>
      <c r="G415" s="55"/>
      <c r="H415" s="55"/>
      <c r="I415" s="55"/>
      <c r="J415" s="55"/>
      <c r="K415" s="55"/>
      <c r="L415" s="55"/>
      <c r="M415" s="55"/>
      <c r="N415" s="55"/>
      <c r="O415" s="55"/>
      <c r="P415" s="55"/>
      <c r="Q415" s="55"/>
      <c r="R415" s="55"/>
      <c r="S415" s="55"/>
      <c r="T415" s="55"/>
      <c r="U415" s="55"/>
    </row>
    <row r="416" spans="1:21" x14ac:dyDescent="0.25">
      <c r="A416" s="14"/>
      <c r="B416" s="55" t="s">
        <v>878</v>
      </c>
      <c r="C416" s="55"/>
      <c r="D416" s="55"/>
      <c r="E416" s="55"/>
      <c r="F416" s="55"/>
      <c r="G416" s="55"/>
      <c r="H416" s="55"/>
      <c r="I416" s="55"/>
      <c r="J416" s="55"/>
      <c r="K416" s="55"/>
      <c r="L416" s="55"/>
      <c r="M416" s="55"/>
      <c r="N416" s="55"/>
      <c r="O416" s="55"/>
      <c r="P416" s="55"/>
      <c r="Q416" s="55"/>
      <c r="R416" s="55"/>
      <c r="S416" s="55"/>
      <c r="T416" s="55"/>
      <c r="U416" s="55"/>
    </row>
    <row r="417" spans="1:21" x14ac:dyDescent="0.25">
      <c r="A417" s="14"/>
      <c r="B417" s="55"/>
      <c r="C417" s="55"/>
      <c r="D417" s="55"/>
      <c r="E417" s="55"/>
      <c r="F417" s="55"/>
      <c r="G417" s="55"/>
      <c r="H417" s="55"/>
      <c r="I417" s="55"/>
      <c r="J417" s="55"/>
      <c r="K417" s="55"/>
      <c r="L417" s="55"/>
      <c r="M417" s="55"/>
      <c r="N417" s="55"/>
      <c r="O417" s="55"/>
      <c r="P417" s="55"/>
      <c r="Q417" s="55"/>
      <c r="R417" s="55"/>
      <c r="S417" s="55"/>
      <c r="T417" s="55"/>
      <c r="U417" s="55"/>
    </row>
    <row r="418" spans="1:21" x14ac:dyDescent="0.25">
      <c r="A418" s="14"/>
      <c r="B418" s="102" t="s">
        <v>879</v>
      </c>
      <c r="C418" s="102"/>
      <c r="D418" s="102"/>
      <c r="E418" s="102"/>
      <c r="F418" s="102"/>
      <c r="G418" s="102"/>
      <c r="H418" s="102"/>
      <c r="I418" s="102"/>
      <c r="J418" s="102"/>
      <c r="K418" s="102"/>
      <c r="L418" s="102"/>
      <c r="M418" s="102"/>
      <c r="N418" s="102"/>
      <c r="O418" s="102"/>
      <c r="P418" s="102"/>
      <c r="Q418" s="102"/>
      <c r="R418" s="102"/>
      <c r="S418" s="102"/>
      <c r="T418" s="102"/>
      <c r="U418" s="102"/>
    </row>
    <row r="419" spans="1:21" x14ac:dyDescent="0.25">
      <c r="A419" s="14"/>
      <c r="B419" s="55"/>
      <c r="C419" s="55"/>
      <c r="D419" s="55"/>
      <c r="E419" s="55"/>
      <c r="F419" s="55"/>
      <c r="G419" s="55"/>
      <c r="H419" s="55"/>
      <c r="I419" s="55"/>
      <c r="J419" s="55"/>
      <c r="K419" s="55"/>
      <c r="L419" s="55"/>
      <c r="M419" s="55"/>
      <c r="N419" s="55"/>
      <c r="O419" s="55"/>
      <c r="P419" s="55"/>
      <c r="Q419" s="55"/>
      <c r="R419" s="55"/>
      <c r="S419" s="55"/>
      <c r="T419" s="55"/>
      <c r="U419" s="55"/>
    </row>
    <row r="420" spans="1:21" x14ac:dyDescent="0.25">
      <c r="A420" s="14"/>
      <c r="B420" s="102" t="s">
        <v>880</v>
      </c>
      <c r="C420" s="102"/>
      <c r="D420" s="102"/>
      <c r="E420" s="102"/>
      <c r="F420" s="102"/>
      <c r="G420" s="102"/>
      <c r="H420" s="102"/>
      <c r="I420" s="102"/>
      <c r="J420" s="102"/>
      <c r="K420" s="102"/>
      <c r="L420" s="102"/>
      <c r="M420" s="102"/>
      <c r="N420" s="102"/>
      <c r="O420" s="102"/>
      <c r="P420" s="102"/>
      <c r="Q420" s="102"/>
      <c r="R420" s="102"/>
      <c r="S420" s="102"/>
      <c r="T420" s="102"/>
      <c r="U420" s="102"/>
    </row>
    <row r="421" spans="1:21" x14ac:dyDescent="0.25">
      <c r="A421" s="14"/>
      <c r="B421" s="55"/>
      <c r="C421" s="55"/>
      <c r="D421" s="55"/>
      <c r="E421" s="55"/>
      <c r="F421" s="55"/>
      <c r="G421" s="55"/>
      <c r="H421" s="55"/>
      <c r="I421" s="55"/>
      <c r="J421" s="55"/>
      <c r="K421" s="55"/>
      <c r="L421" s="55"/>
      <c r="M421" s="55"/>
      <c r="N421" s="55"/>
      <c r="O421" s="55"/>
      <c r="P421" s="55"/>
      <c r="Q421" s="55"/>
      <c r="R421" s="55"/>
      <c r="S421" s="55"/>
      <c r="T421" s="55"/>
      <c r="U421" s="55"/>
    </row>
    <row r="422" spans="1:21" x14ac:dyDescent="0.25">
      <c r="A422" s="14"/>
      <c r="B422" s="55" t="s">
        <v>881</v>
      </c>
      <c r="C422" s="55"/>
      <c r="D422" s="55"/>
      <c r="E422" s="55"/>
      <c r="F422" s="55"/>
      <c r="G422" s="55"/>
      <c r="H422" s="55"/>
      <c r="I422" s="55"/>
      <c r="J422" s="55"/>
      <c r="K422" s="55"/>
      <c r="L422" s="55"/>
      <c r="M422" s="55"/>
      <c r="N422" s="55"/>
      <c r="O422" s="55"/>
      <c r="P422" s="55"/>
      <c r="Q422" s="55"/>
      <c r="R422" s="55"/>
      <c r="S422" s="55"/>
      <c r="T422" s="55"/>
      <c r="U422" s="55"/>
    </row>
    <row r="423" spans="1:21" x14ac:dyDescent="0.25">
      <c r="A423" s="14"/>
      <c r="B423" s="55"/>
      <c r="C423" s="55"/>
      <c r="D423" s="55"/>
      <c r="E423" s="55"/>
      <c r="F423" s="55"/>
      <c r="G423" s="55"/>
      <c r="H423" s="55"/>
      <c r="I423" s="55"/>
      <c r="J423" s="55"/>
      <c r="K423" s="55"/>
      <c r="L423" s="55"/>
      <c r="M423" s="55"/>
      <c r="N423" s="55"/>
      <c r="O423" s="55"/>
      <c r="P423" s="55"/>
      <c r="Q423" s="55"/>
      <c r="R423" s="55"/>
      <c r="S423" s="55"/>
      <c r="T423" s="55"/>
      <c r="U423" s="55"/>
    </row>
    <row r="424" spans="1:21" ht="16.5" thickBot="1" x14ac:dyDescent="0.3">
      <c r="A424" s="14"/>
      <c r="B424" s="100">
        <v>83.916666666666671</v>
      </c>
      <c r="C424" s="16"/>
      <c r="D424" s="35" t="s">
        <v>882</v>
      </c>
      <c r="E424" s="35"/>
      <c r="F424" s="16"/>
      <c r="G424" s="35" t="s">
        <v>883</v>
      </c>
      <c r="H424" s="35"/>
      <c r="I424" s="16"/>
      <c r="J424" s="35" t="s">
        <v>884</v>
      </c>
      <c r="K424" s="35"/>
      <c r="L424" s="16"/>
      <c r="M424" s="35" t="s">
        <v>143</v>
      </c>
      <c r="N424" s="35"/>
      <c r="O424" s="16"/>
    </row>
    <row r="425" spans="1:21" ht="15.75" x14ac:dyDescent="0.25">
      <c r="A425" s="14"/>
      <c r="B425" s="19"/>
      <c r="C425" s="16"/>
      <c r="D425" s="68" t="s">
        <v>885</v>
      </c>
      <c r="E425" s="68"/>
      <c r="F425" s="68"/>
      <c r="G425" s="68"/>
      <c r="H425" s="68"/>
      <c r="I425" s="68"/>
      <c r="J425" s="68"/>
      <c r="K425" s="68"/>
      <c r="L425" s="68"/>
      <c r="M425" s="68"/>
      <c r="N425" s="68"/>
      <c r="O425" s="16"/>
    </row>
    <row r="426" spans="1:21" ht="15.75" x14ac:dyDescent="0.25">
      <c r="A426" s="14"/>
      <c r="B426" s="42" t="s">
        <v>400</v>
      </c>
      <c r="C426" s="21"/>
      <c r="D426" s="61" t="s">
        <v>283</v>
      </c>
      <c r="E426" s="22" t="s">
        <v>886</v>
      </c>
      <c r="F426" s="21"/>
      <c r="G426" s="61" t="s">
        <v>283</v>
      </c>
      <c r="H426" s="22" t="s">
        <v>887</v>
      </c>
      <c r="I426" s="21"/>
      <c r="J426" s="61" t="s">
        <v>283</v>
      </c>
      <c r="K426" s="22" t="s">
        <v>888</v>
      </c>
      <c r="L426" s="21"/>
      <c r="M426" s="61" t="s">
        <v>283</v>
      </c>
      <c r="N426" s="22" t="s">
        <v>515</v>
      </c>
      <c r="O426" s="21"/>
    </row>
    <row r="427" spans="1:21" ht="15.75" x14ac:dyDescent="0.25">
      <c r="A427" s="14"/>
      <c r="B427" s="45" t="s">
        <v>401</v>
      </c>
      <c r="C427" s="25"/>
      <c r="D427" s="71" t="s">
        <v>889</v>
      </c>
      <c r="E427" s="71"/>
      <c r="F427" s="25"/>
      <c r="G427" s="71" t="s">
        <v>501</v>
      </c>
      <c r="H427" s="71"/>
      <c r="I427" s="25"/>
      <c r="J427" s="71" t="s">
        <v>890</v>
      </c>
      <c r="K427" s="71"/>
      <c r="L427" s="25"/>
      <c r="M427" s="71" t="s">
        <v>516</v>
      </c>
      <c r="N427" s="71"/>
      <c r="O427" s="25"/>
    </row>
    <row r="428" spans="1:21" ht="15.75" x14ac:dyDescent="0.25">
      <c r="A428" s="14"/>
      <c r="B428" s="42" t="s">
        <v>578</v>
      </c>
      <c r="C428" s="21"/>
      <c r="D428" s="39"/>
      <c r="E428" s="39"/>
      <c r="F428" s="21"/>
      <c r="G428" s="39"/>
      <c r="H428" s="39"/>
      <c r="I428" s="21"/>
      <c r="J428" s="39"/>
      <c r="K428" s="39"/>
      <c r="L428" s="21"/>
      <c r="M428" s="39"/>
      <c r="N428" s="39"/>
      <c r="O428" s="21"/>
    </row>
    <row r="429" spans="1:21" ht="15.75" x14ac:dyDescent="0.25">
      <c r="A429" s="14"/>
      <c r="B429" s="81" t="s">
        <v>403</v>
      </c>
      <c r="C429" s="25"/>
      <c r="D429" s="71" t="s">
        <v>891</v>
      </c>
      <c r="E429" s="71"/>
      <c r="F429" s="25"/>
      <c r="G429" s="71" t="s">
        <v>580</v>
      </c>
      <c r="H429" s="71"/>
      <c r="I429" s="25"/>
      <c r="J429" s="71" t="s">
        <v>892</v>
      </c>
      <c r="K429" s="71"/>
      <c r="L429" s="25"/>
      <c r="M429" s="71" t="s">
        <v>893</v>
      </c>
      <c r="N429" s="71"/>
      <c r="O429" s="25"/>
    </row>
    <row r="430" spans="1:21" ht="15.75" x14ac:dyDescent="0.25">
      <c r="A430" s="14"/>
      <c r="B430" s="63" t="s">
        <v>404</v>
      </c>
      <c r="C430" s="21"/>
      <c r="D430" s="73" t="s">
        <v>894</v>
      </c>
      <c r="E430" s="73"/>
      <c r="F430" s="21"/>
      <c r="G430" s="73" t="s">
        <v>794</v>
      </c>
      <c r="H430" s="73"/>
      <c r="I430" s="21"/>
      <c r="J430" s="73" t="s">
        <v>895</v>
      </c>
      <c r="K430" s="73"/>
      <c r="L430" s="21"/>
      <c r="M430" s="73" t="s">
        <v>727</v>
      </c>
      <c r="N430" s="73"/>
      <c r="O430" s="21"/>
    </row>
    <row r="431" spans="1:21" ht="15.75" x14ac:dyDescent="0.25">
      <c r="A431" s="14"/>
      <c r="B431" s="45" t="s">
        <v>587</v>
      </c>
      <c r="C431" s="25"/>
      <c r="D431" s="84"/>
      <c r="E431" s="84"/>
      <c r="F431" s="25"/>
      <c r="G431" s="84"/>
      <c r="H431" s="84"/>
      <c r="I431" s="25"/>
      <c r="J431" s="84"/>
      <c r="K431" s="84"/>
      <c r="L431" s="25"/>
      <c r="M431" s="84"/>
      <c r="N431" s="84"/>
      <c r="O431" s="25"/>
    </row>
    <row r="432" spans="1:21" ht="15.75" x14ac:dyDescent="0.25">
      <c r="A432" s="14"/>
      <c r="B432" s="63" t="s">
        <v>406</v>
      </c>
      <c r="C432" s="21"/>
      <c r="D432" s="73" t="s">
        <v>896</v>
      </c>
      <c r="E432" s="73"/>
      <c r="F432" s="21"/>
      <c r="G432" s="73" t="s">
        <v>897</v>
      </c>
      <c r="H432" s="73"/>
      <c r="I432" s="21"/>
      <c r="J432" s="73" t="s">
        <v>898</v>
      </c>
      <c r="K432" s="73"/>
      <c r="L432" s="21"/>
      <c r="M432" s="73" t="s">
        <v>899</v>
      </c>
      <c r="N432" s="73"/>
      <c r="O432" s="21"/>
    </row>
    <row r="433" spans="1:21" ht="15.75" x14ac:dyDescent="0.25">
      <c r="A433" s="14"/>
      <c r="B433" s="81" t="s">
        <v>407</v>
      </c>
      <c r="C433" s="25"/>
      <c r="D433" s="71" t="s">
        <v>900</v>
      </c>
      <c r="E433" s="71"/>
      <c r="F433" s="25"/>
      <c r="G433" s="71" t="s">
        <v>901</v>
      </c>
      <c r="H433" s="71"/>
      <c r="I433" s="25"/>
      <c r="J433" s="71" t="s">
        <v>902</v>
      </c>
      <c r="K433" s="71"/>
      <c r="L433" s="25"/>
      <c r="M433" s="71" t="s">
        <v>903</v>
      </c>
      <c r="N433" s="71"/>
      <c r="O433" s="25"/>
    </row>
    <row r="434" spans="1:21" ht="16.5" thickBot="1" x14ac:dyDescent="0.3">
      <c r="A434" s="14"/>
      <c r="B434" s="42" t="s">
        <v>445</v>
      </c>
      <c r="C434" s="21"/>
      <c r="D434" s="40" t="s">
        <v>860</v>
      </c>
      <c r="E434" s="40"/>
      <c r="F434" s="21"/>
      <c r="G434" s="40" t="s">
        <v>904</v>
      </c>
      <c r="H434" s="40"/>
      <c r="I434" s="21"/>
      <c r="J434" s="40" t="s">
        <v>905</v>
      </c>
      <c r="K434" s="40"/>
      <c r="L434" s="21"/>
      <c r="M434" s="40" t="s">
        <v>519</v>
      </c>
      <c r="N434" s="40"/>
      <c r="O434" s="21"/>
    </row>
    <row r="435" spans="1:21" ht="16.5" thickBot="1" x14ac:dyDescent="0.3">
      <c r="A435" s="14"/>
      <c r="B435" s="45" t="s">
        <v>143</v>
      </c>
      <c r="C435" s="25"/>
      <c r="D435" s="30" t="s">
        <v>283</v>
      </c>
      <c r="E435" s="31" t="s">
        <v>906</v>
      </c>
      <c r="F435" s="25"/>
      <c r="G435" s="30" t="s">
        <v>283</v>
      </c>
      <c r="H435" s="31" t="s">
        <v>907</v>
      </c>
      <c r="I435" s="25"/>
      <c r="J435" s="30" t="s">
        <v>283</v>
      </c>
      <c r="K435" s="31" t="s">
        <v>908</v>
      </c>
      <c r="L435" s="25"/>
      <c r="M435" s="30" t="s">
        <v>283</v>
      </c>
      <c r="N435" s="31" t="s">
        <v>520</v>
      </c>
      <c r="O435" s="25"/>
    </row>
    <row r="436" spans="1:21" ht="15.75" thickTop="1" x14ac:dyDescent="0.25">
      <c r="A436" s="14"/>
      <c r="B436" s="55"/>
      <c r="C436" s="55"/>
      <c r="D436" s="55"/>
      <c r="E436" s="55"/>
      <c r="F436" s="55"/>
      <c r="G436" s="55"/>
      <c r="H436" s="55"/>
      <c r="I436" s="55"/>
      <c r="J436" s="55"/>
      <c r="K436" s="55"/>
      <c r="L436" s="55"/>
      <c r="M436" s="55"/>
      <c r="N436" s="55"/>
      <c r="O436" s="55"/>
      <c r="P436" s="55"/>
      <c r="Q436" s="55"/>
      <c r="R436" s="55"/>
      <c r="S436" s="55"/>
      <c r="T436" s="55"/>
      <c r="U436" s="55"/>
    </row>
    <row r="437" spans="1:21" ht="16.5" thickBot="1" x14ac:dyDescent="0.3">
      <c r="A437" s="14"/>
      <c r="B437" s="100">
        <v>83.875</v>
      </c>
      <c r="C437" s="16"/>
      <c r="D437" s="35" t="s">
        <v>882</v>
      </c>
      <c r="E437" s="35"/>
      <c r="F437" s="16"/>
      <c r="G437" s="35" t="s">
        <v>883</v>
      </c>
      <c r="H437" s="35"/>
      <c r="I437" s="16"/>
      <c r="J437" s="35" t="s">
        <v>884</v>
      </c>
      <c r="K437" s="35"/>
      <c r="L437" s="16"/>
      <c r="M437" s="35" t="s">
        <v>143</v>
      </c>
      <c r="N437" s="35"/>
      <c r="O437" s="16"/>
    </row>
    <row r="438" spans="1:21" ht="15.75" x14ac:dyDescent="0.25">
      <c r="A438" s="14"/>
      <c r="B438" s="60"/>
      <c r="C438" s="16"/>
      <c r="D438" s="68" t="s">
        <v>305</v>
      </c>
      <c r="E438" s="68"/>
      <c r="F438" s="68"/>
      <c r="G438" s="68"/>
      <c r="H438" s="68"/>
      <c r="I438" s="68"/>
      <c r="J438" s="68"/>
      <c r="K438" s="68"/>
      <c r="L438" s="68"/>
      <c r="M438" s="68"/>
      <c r="N438" s="68"/>
      <c r="O438" s="16"/>
    </row>
    <row r="439" spans="1:21" ht="15.75" x14ac:dyDescent="0.25">
      <c r="A439" s="14"/>
      <c r="B439" s="42" t="s">
        <v>400</v>
      </c>
      <c r="C439" s="21"/>
      <c r="D439" s="61" t="s">
        <v>283</v>
      </c>
      <c r="E439" s="22" t="s">
        <v>909</v>
      </c>
      <c r="F439" s="21"/>
      <c r="G439" s="61" t="s">
        <v>283</v>
      </c>
      <c r="H439" s="22" t="s">
        <v>741</v>
      </c>
      <c r="I439" s="21"/>
      <c r="J439" s="61" t="s">
        <v>283</v>
      </c>
      <c r="K439" s="22" t="s">
        <v>910</v>
      </c>
      <c r="L439" s="21"/>
      <c r="M439" s="61" t="s">
        <v>283</v>
      </c>
      <c r="N439" s="22" t="s">
        <v>551</v>
      </c>
      <c r="O439" s="21"/>
    </row>
    <row r="440" spans="1:21" ht="15.75" x14ac:dyDescent="0.25">
      <c r="A440" s="14"/>
      <c r="B440" s="45" t="s">
        <v>401</v>
      </c>
      <c r="C440" s="25"/>
      <c r="D440" s="71" t="s">
        <v>911</v>
      </c>
      <c r="E440" s="71"/>
      <c r="F440" s="25"/>
      <c r="G440" s="71" t="s">
        <v>912</v>
      </c>
      <c r="H440" s="71"/>
      <c r="I440" s="25"/>
      <c r="J440" s="71" t="s">
        <v>913</v>
      </c>
      <c r="K440" s="71"/>
      <c r="L440" s="25"/>
      <c r="M440" s="71" t="s">
        <v>552</v>
      </c>
      <c r="N440" s="71"/>
      <c r="O440" s="25"/>
    </row>
    <row r="441" spans="1:21" ht="15.75" x14ac:dyDescent="0.25">
      <c r="A441" s="14"/>
      <c r="B441" s="42" t="s">
        <v>578</v>
      </c>
      <c r="C441" s="21"/>
      <c r="D441" s="39"/>
      <c r="E441" s="39"/>
      <c r="F441" s="21"/>
      <c r="G441" s="39"/>
      <c r="H441" s="39"/>
      <c r="I441" s="21"/>
      <c r="J441" s="39"/>
      <c r="K441" s="39"/>
      <c r="L441" s="21"/>
      <c r="M441" s="39"/>
      <c r="N441" s="39"/>
      <c r="O441" s="21"/>
    </row>
    <row r="442" spans="1:21" ht="15.75" x14ac:dyDescent="0.25">
      <c r="A442" s="14"/>
      <c r="B442" s="81" t="s">
        <v>403</v>
      </c>
      <c r="C442" s="25"/>
      <c r="D442" s="71" t="s">
        <v>914</v>
      </c>
      <c r="E442" s="71"/>
      <c r="F442" s="25"/>
      <c r="G442" s="71" t="s">
        <v>628</v>
      </c>
      <c r="H442" s="71"/>
      <c r="I442" s="25"/>
      <c r="J442" s="71" t="s">
        <v>915</v>
      </c>
      <c r="K442" s="71"/>
      <c r="L442" s="25"/>
      <c r="M442" s="71" t="s">
        <v>916</v>
      </c>
      <c r="N442" s="71"/>
      <c r="O442" s="25"/>
    </row>
    <row r="443" spans="1:21" ht="15.75" x14ac:dyDescent="0.25">
      <c r="A443" s="14"/>
      <c r="B443" s="63" t="s">
        <v>404</v>
      </c>
      <c r="C443" s="21"/>
      <c r="D443" s="73" t="s">
        <v>917</v>
      </c>
      <c r="E443" s="73"/>
      <c r="F443" s="21"/>
      <c r="G443" s="73" t="s">
        <v>701</v>
      </c>
      <c r="H443" s="73"/>
      <c r="I443" s="21"/>
      <c r="J443" s="73" t="s">
        <v>918</v>
      </c>
      <c r="K443" s="73"/>
      <c r="L443" s="21"/>
      <c r="M443" s="73" t="s">
        <v>919</v>
      </c>
      <c r="N443" s="73"/>
      <c r="O443" s="21"/>
    </row>
    <row r="444" spans="1:21" ht="15.75" x14ac:dyDescent="0.25">
      <c r="A444" s="14"/>
      <c r="B444" s="45" t="s">
        <v>587</v>
      </c>
      <c r="C444" s="25"/>
      <c r="D444" s="84"/>
      <c r="E444" s="84"/>
      <c r="F444" s="25"/>
      <c r="G444" s="84"/>
      <c r="H444" s="84"/>
      <c r="I444" s="25"/>
      <c r="J444" s="84"/>
      <c r="K444" s="84"/>
      <c r="L444" s="25"/>
      <c r="M444" s="84"/>
      <c r="N444" s="84"/>
      <c r="O444" s="25"/>
    </row>
    <row r="445" spans="1:21" ht="15.75" x14ac:dyDescent="0.25">
      <c r="A445" s="14"/>
      <c r="B445" s="63" t="s">
        <v>406</v>
      </c>
      <c r="C445" s="21"/>
      <c r="D445" s="73" t="s">
        <v>920</v>
      </c>
      <c r="E445" s="73"/>
      <c r="F445" s="21"/>
      <c r="G445" s="73" t="s">
        <v>921</v>
      </c>
      <c r="H445" s="73"/>
      <c r="I445" s="21"/>
      <c r="J445" s="73" t="s">
        <v>922</v>
      </c>
      <c r="K445" s="73"/>
      <c r="L445" s="21"/>
      <c r="M445" s="73" t="s">
        <v>923</v>
      </c>
      <c r="N445" s="73"/>
      <c r="O445" s="21"/>
    </row>
    <row r="446" spans="1:21" ht="15.75" x14ac:dyDescent="0.25">
      <c r="A446" s="14"/>
      <c r="B446" s="81" t="s">
        <v>407</v>
      </c>
      <c r="C446" s="25"/>
      <c r="D446" s="71" t="s">
        <v>742</v>
      </c>
      <c r="E446" s="71"/>
      <c r="F446" s="25"/>
      <c r="G446" s="71" t="s">
        <v>924</v>
      </c>
      <c r="H446" s="71"/>
      <c r="I446" s="25"/>
      <c r="J446" s="71" t="s">
        <v>925</v>
      </c>
      <c r="K446" s="71"/>
      <c r="L446" s="25"/>
      <c r="M446" s="71" t="s">
        <v>926</v>
      </c>
      <c r="N446" s="71"/>
      <c r="O446" s="25"/>
    </row>
    <row r="447" spans="1:21" ht="16.5" thickBot="1" x14ac:dyDescent="0.3">
      <c r="A447" s="14"/>
      <c r="B447" s="42" t="s">
        <v>445</v>
      </c>
      <c r="C447" s="21"/>
      <c r="D447" s="40" t="s">
        <v>860</v>
      </c>
      <c r="E447" s="40"/>
      <c r="F447" s="21"/>
      <c r="G447" s="40" t="s">
        <v>803</v>
      </c>
      <c r="H447" s="40"/>
      <c r="I447" s="21"/>
      <c r="J447" s="40" t="s">
        <v>927</v>
      </c>
      <c r="K447" s="40"/>
      <c r="L447" s="21"/>
      <c r="M447" s="40" t="s">
        <v>555</v>
      </c>
      <c r="N447" s="40"/>
      <c r="O447" s="21"/>
    </row>
    <row r="448" spans="1:21" ht="16.5" thickBot="1" x14ac:dyDescent="0.3">
      <c r="A448" s="14"/>
      <c r="B448" s="45" t="s">
        <v>143</v>
      </c>
      <c r="C448" s="25"/>
      <c r="D448" s="30" t="s">
        <v>283</v>
      </c>
      <c r="E448" s="31" t="s">
        <v>928</v>
      </c>
      <c r="F448" s="25"/>
      <c r="G448" s="30" t="s">
        <v>283</v>
      </c>
      <c r="H448" s="31" t="s">
        <v>929</v>
      </c>
      <c r="I448" s="25"/>
      <c r="J448" s="30" t="s">
        <v>283</v>
      </c>
      <c r="K448" s="31" t="s">
        <v>930</v>
      </c>
      <c r="L448" s="25"/>
      <c r="M448" s="30" t="s">
        <v>283</v>
      </c>
      <c r="N448" s="31" t="s">
        <v>556</v>
      </c>
      <c r="O448" s="25"/>
    </row>
    <row r="449" spans="1:21" ht="15.75" thickTop="1" x14ac:dyDescent="0.25">
      <c r="A449" s="14"/>
      <c r="B449" s="55"/>
      <c r="C449" s="55"/>
      <c r="D449" s="55"/>
      <c r="E449" s="55"/>
      <c r="F449" s="55"/>
      <c r="G449" s="55"/>
      <c r="H449" s="55"/>
      <c r="I449" s="55"/>
      <c r="J449" s="55"/>
      <c r="K449" s="55"/>
      <c r="L449" s="55"/>
      <c r="M449" s="55"/>
      <c r="N449" s="55"/>
      <c r="O449" s="55"/>
      <c r="P449" s="55"/>
      <c r="Q449" s="55"/>
      <c r="R449" s="55"/>
      <c r="S449" s="55"/>
      <c r="T449" s="55"/>
      <c r="U449" s="55"/>
    </row>
    <row r="450" spans="1:21" x14ac:dyDescent="0.25">
      <c r="A450" s="14"/>
      <c r="B450" s="57" t="s">
        <v>931</v>
      </c>
      <c r="C450" s="57"/>
      <c r="D450" s="57"/>
      <c r="E450" s="57"/>
      <c r="F450" s="57"/>
      <c r="G450" s="57"/>
      <c r="H450" s="57"/>
      <c r="I450" s="57"/>
      <c r="J450" s="57"/>
      <c r="K450" s="57"/>
      <c r="L450" s="57"/>
      <c r="M450" s="57"/>
      <c r="N450" s="57"/>
      <c r="O450" s="57"/>
      <c r="P450" s="57"/>
      <c r="Q450" s="57"/>
      <c r="R450" s="57"/>
      <c r="S450" s="57"/>
      <c r="T450" s="57"/>
      <c r="U450" s="57"/>
    </row>
    <row r="451" spans="1:21" x14ac:dyDescent="0.25">
      <c r="A451" s="14"/>
      <c r="B451" s="55"/>
      <c r="C451" s="55"/>
      <c r="D451" s="55"/>
      <c r="E451" s="55"/>
      <c r="F451" s="55"/>
      <c r="G451" s="55"/>
      <c r="H451" s="55"/>
      <c r="I451" s="55"/>
      <c r="J451" s="55"/>
      <c r="K451" s="55"/>
      <c r="L451" s="55"/>
      <c r="M451" s="55"/>
      <c r="N451" s="55"/>
      <c r="O451" s="55"/>
      <c r="P451" s="55"/>
      <c r="Q451" s="55"/>
      <c r="R451" s="55"/>
      <c r="S451" s="55"/>
      <c r="T451" s="55"/>
      <c r="U451" s="55"/>
    </row>
    <row r="452" spans="1:21" ht="16.5" thickBot="1" x14ac:dyDescent="0.3">
      <c r="A452" s="14"/>
      <c r="B452" s="15"/>
      <c r="C452" s="16"/>
      <c r="D452" s="35">
        <v>2014</v>
      </c>
      <c r="E452" s="35"/>
      <c r="F452" s="16"/>
    </row>
    <row r="453" spans="1:21" ht="15.75" x14ac:dyDescent="0.25">
      <c r="A453" s="14"/>
      <c r="B453" s="15"/>
      <c r="C453" s="16"/>
      <c r="D453" s="36" t="s">
        <v>305</v>
      </c>
      <c r="E453" s="36"/>
      <c r="F453" s="16"/>
    </row>
    <row r="454" spans="1:21" ht="15.75" x14ac:dyDescent="0.25">
      <c r="A454" s="14"/>
      <c r="B454" s="42" t="s">
        <v>932</v>
      </c>
      <c r="C454" s="21"/>
      <c r="D454" s="61" t="s">
        <v>283</v>
      </c>
      <c r="E454" s="47">
        <v>15995</v>
      </c>
      <c r="F454" s="21"/>
    </row>
    <row r="455" spans="1:21" ht="15.75" x14ac:dyDescent="0.25">
      <c r="A455" s="14"/>
      <c r="B455" s="45" t="s">
        <v>933</v>
      </c>
      <c r="C455" s="25"/>
      <c r="D455" s="70">
        <v>28258</v>
      </c>
      <c r="E455" s="70"/>
      <c r="F455" s="25"/>
    </row>
    <row r="456" spans="1:21" ht="16.5" thickBot="1" x14ac:dyDescent="0.3">
      <c r="A456" s="14"/>
      <c r="B456" s="42" t="s">
        <v>934</v>
      </c>
      <c r="C456" s="21"/>
      <c r="D456" s="40" t="s">
        <v>935</v>
      </c>
      <c r="E456" s="40"/>
      <c r="F456" s="61" t="s">
        <v>311</v>
      </c>
    </row>
    <row r="457" spans="1:21" ht="16.5" thickBot="1" x14ac:dyDescent="0.3">
      <c r="A457" s="14"/>
      <c r="B457" s="45" t="s">
        <v>936</v>
      </c>
      <c r="C457" s="25"/>
      <c r="D457" s="30" t="s">
        <v>283</v>
      </c>
      <c r="E457" s="83">
        <v>13195</v>
      </c>
      <c r="F457" s="25"/>
    </row>
    <row r="458" spans="1:21" ht="15.75" thickTop="1" x14ac:dyDescent="0.25">
      <c r="A458" s="14"/>
      <c r="B458" s="55"/>
      <c r="C458" s="55"/>
      <c r="D458" s="55"/>
      <c r="E458" s="55"/>
      <c r="F458" s="55"/>
      <c r="G458" s="55"/>
      <c r="H458" s="55"/>
      <c r="I458" s="55"/>
      <c r="J458" s="55"/>
      <c r="K458" s="55"/>
      <c r="L458" s="55"/>
      <c r="M458" s="55"/>
      <c r="N458" s="55"/>
      <c r="O458" s="55"/>
      <c r="P458" s="55"/>
      <c r="Q458" s="55"/>
      <c r="R458" s="55"/>
      <c r="S458" s="55"/>
      <c r="T458" s="55"/>
      <c r="U458" s="55"/>
    </row>
    <row r="459" spans="1:21" x14ac:dyDescent="0.25">
      <c r="A459" s="14"/>
      <c r="B459" s="55" t="s">
        <v>937</v>
      </c>
      <c r="C459" s="55"/>
      <c r="D459" s="55"/>
      <c r="E459" s="55"/>
      <c r="F459" s="55"/>
      <c r="G459" s="55"/>
      <c r="H459" s="55"/>
      <c r="I459" s="55"/>
      <c r="J459" s="55"/>
      <c r="K459" s="55"/>
      <c r="L459" s="55"/>
      <c r="M459" s="55"/>
      <c r="N459" s="55"/>
      <c r="O459" s="55"/>
      <c r="P459" s="55"/>
      <c r="Q459" s="55"/>
      <c r="R459" s="55"/>
      <c r="S459" s="55"/>
      <c r="T459" s="55"/>
      <c r="U459" s="55"/>
    </row>
    <row r="460" spans="1:21" x14ac:dyDescent="0.25">
      <c r="A460" s="14"/>
      <c r="B460" s="55"/>
      <c r="C460" s="55"/>
      <c r="D460" s="55"/>
      <c r="E460" s="55"/>
      <c r="F460" s="55"/>
      <c r="G460" s="55"/>
      <c r="H460" s="55"/>
      <c r="I460" s="55"/>
      <c r="J460" s="55"/>
      <c r="K460" s="55"/>
      <c r="L460" s="55"/>
      <c r="M460" s="55"/>
      <c r="N460" s="55"/>
      <c r="O460" s="55"/>
      <c r="P460" s="55"/>
      <c r="Q460" s="55"/>
      <c r="R460" s="55"/>
      <c r="S460" s="55"/>
      <c r="T460" s="55"/>
      <c r="U460" s="55"/>
    </row>
    <row r="461" spans="1:21" x14ac:dyDescent="0.25">
      <c r="A461" s="14"/>
      <c r="B461" s="58"/>
      <c r="C461" s="58"/>
      <c r="D461" s="58"/>
      <c r="E461" s="58"/>
      <c r="F461" s="58"/>
      <c r="G461" s="58"/>
      <c r="H461" s="58"/>
      <c r="I461" s="58"/>
      <c r="J461" s="58"/>
      <c r="K461" s="58"/>
      <c r="L461" s="58"/>
      <c r="M461" s="58"/>
      <c r="N461" s="58"/>
      <c r="O461" s="58"/>
      <c r="P461" s="58"/>
      <c r="Q461" s="58"/>
      <c r="R461" s="58"/>
      <c r="S461" s="58"/>
      <c r="T461" s="58"/>
      <c r="U461" s="58"/>
    </row>
  </sheetData>
  <mergeCells count="1464">
    <mergeCell ref="B459:U459"/>
    <mergeCell ref="B460:U460"/>
    <mergeCell ref="B461:U461"/>
    <mergeCell ref="B423:U423"/>
    <mergeCell ref="B436:U436"/>
    <mergeCell ref="B449:U449"/>
    <mergeCell ref="B450:U450"/>
    <mergeCell ref="B451:U451"/>
    <mergeCell ref="B458:U458"/>
    <mergeCell ref="B417:U417"/>
    <mergeCell ref="B418:U418"/>
    <mergeCell ref="B419:U419"/>
    <mergeCell ref="B420:U420"/>
    <mergeCell ref="B421:U421"/>
    <mergeCell ref="B422:U422"/>
    <mergeCell ref="B411:U411"/>
    <mergeCell ref="B412:U412"/>
    <mergeCell ref="B413:U413"/>
    <mergeCell ref="B414:U414"/>
    <mergeCell ref="B415:U415"/>
    <mergeCell ref="B416:U416"/>
    <mergeCell ref="B405:U405"/>
    <mergeCell ref="B406:U406"/>
    <mergeCell ref="B407:U407"/>
    <mergeCell ref="B408:U408"/>
    <mergeCell ref="B409:U409"/>
    <mergeCell ref="B410:U410"/>
    <mergeCell ref="B366:U366"/>
    <mergeCell ref="B367:U367"/>
    <mergeCell ref="B368:U368"/>
    <mergeCell ref="B389:U389"/>
    <mergeCell ref="B403:U403"/>
    <mergeCell ref="B404:U404"/>
    <mergeCell ref="B305:U305"/>
    <mergeCell ref="B334:U334"/>
    <mergeCell ref="B362:U362"/>
    <mergeCell ref="B363:U363"/>
    <mergeCell ref="B364:U364"/>
    <mergeCell ref="B365:U365"/>
    <mergeCell ref="B270:U270"/>
    <mergeCell ref="B271:U271"/>
    <mergeCell ref="B272:U272"/>
    <mergeCell ref="B273:U273"/>
    <mergeCell ref="B303:U303"/>
    <mergeCell ref="B304:U304"/>
    <mergeCell ref="B232:U232"/>
    <mergeCell ref="B233:U233"/>
    <mergeCell ref="B250:U250"/>
    <mergeCell ref="B267:U267"/>
    <mergeCell ref="B268:U268"/>
    <mergeCell ref="B269:U269"/>
    <mergeCell ref="B180:U180"/>
    <mergeCell ref="B196:U196"/>
    <mergeCell ref="B212:U212"/>
    <mergeCell ref="B213:U213"/>
    <mergeCell ref="B214:U214"/>
    <mergeCell ref="B231:U231"/>
    <mergeCell ref="B114:U114"/>
    <mergeCell ref="B130:U130"/>
    <mergeCell ref="B146:U146"/>
    <mergeCell ref="B162:U162"/>
    <mergeCell ref="B178:U178"/>
    <mergeCell ref="B179:U179"/>
    <mergeCell ref="B80:U80"/>
    <mergeCell ref="B81:U81"/>
    <mergeCell ref="B82:U82"/>
    <mergeCell ref="B97:U97"/>
    <mergeCell ref="B112:U112"/>
    <mergeCell ref="B113:U113"/>
    <mergeCell ref="B42:U42"/>
    <mergeCell ref="B51:U51"/>
    <mergeCell ref="B52:U52"/>
    <mergeCell ref="B53:U53"/>
    <mergeCell ref="B62:U62"/>
    <mergeCell ref="B71:U71"/>
    <mergeCell ref="B25:U25"/>
    <mergeCell ref="B26:U26"/>
    <mergeCell ref="B27:U27"/>
    <mergeCell ref="B28:U28"/>
    <mergeCell ref="B29:U29"/>
    <mergeCell ref="B38:U38"/>
    <mergeCell ref="B5:U5"/>
    <mergeCell ref="B6:U6"/>
    <mergeCell ref="B7:U7"/>
    <mergeCell ref="B8:U8"/>
    <mergeCell ref="B23:U23"/>
    <mergeCell ref="B24:U24"/>
    <mergeCell ref="D452:E452"/>
    <mergeCell ref="D453:E453"/>
    <mergeCell ref="D455:E455"/>
    <mergeCell ref="D456:E456"/>
    <mergeCell ref="A1:A2"/>
    <mergeCell ref="B1:U1"/>
    <mergeCell ref="B2:U2"/>
    <mergeCell ref="B3:U3"/>
    <mergeCell ref="A4:A461"/>
    <mergeCell ref="B4:U4"/>
    <mergeCell ref="D446:E446"/>
    <mergeCell ref="G446:H446"/>
    <mergeCell ref="J446:K446"/>
    <mergeCell ref="M446:N446"/>
    <mergeCell ref="D447:E447"/>
    <mergeCell ref="G447:H447"/>
    <mergeCell ref="J447:K447"/>
    <mergeCell ref="M447:N447"/>
    <mergeCell ref="D444:E444"/>
    <mergeCell ref="G444:H444"/>
    <mergeCell ref="J444:K444"/>
    <mergeCell ref="M444:N444"/>
    <mergeCell ref="D445:E445"/>
    <mergeCell ref="G445:H445"/>
    <mergeCell ref="J445:K445"/>
    <mergeCell ref="M445:N445"/>
    <mergeCell ref="D442:E442"/>
    <mergeCell ref="G442:H442"/>
    <mergeCell ref="J442:K442"/>
    <mergeCell ref="M442:N442"/>
    <mergeCell ref="D443:E443"/>
    <mergeCell ref="G443:H443"/>
    <mergeCell ref="J443:K443"/>
    <mergeCell ref="M443:N443"/>
    <mergeCell ref="D438:N438"/>
    <mergeCell ref="D440:E440"/>
    <mergeCell ref="G440:H440"/>
    <mergeCell ref="J440:K440"/>
    <mergeCell ref="M440:N440"/>
    <mergeCell ref="D441:E441"/>
    <mergeCell ref="G441:H441"/>
    <mergeCell ref="J441:K441"/>
    <mergeCell ref="M441:N441"/>
    <mergeCell ref="D434:E434"/>
    <mergeCell ref="G434:H434"/>
    <mergeCell ref="J434:K434"/>
    <mergeCell ref="M434:N434"/>
    <mergeCell ref="D437:E437"/>
    <mergeCell ref="G437:H437"/>
    <mergeCell ref="J437:K437"/>
    <mergeCell ref="M437:N437"/>
    <mergeCell ref="D432:E432"/>
    <mergeCell ref="G432:H432"/>
    <mergeCell ref="J432:K432"/>
    <mergeCell ref="M432:N432"/>
    <mergeCell ref="D433:E433"/>
    <mergeCell ref="G433:H433"/>
    <mergeCell ref="J433:K433"/>
    <mergeCell ref="M433:N433"/>
    <mergeCell ref="D430:E430"/>
    <mergeCell ref="G430:H430"/>
    <mergeCell ref="J430:K430"/>
    <mergeCell ref="M430:N430"/>
    <mergeCell ref="D431:E431"/>
    <mergeCell ref="G431:H431"/>
    <mergeCell ref="J431:K431"/>
    <mergeCell ref="M431:N431"/>
    <mergeCell ref="D428:E428"/>
    <mergeCell ref="G428:H428"/>
    <mergeCell ref="J428:K428"/>
    <mergeCell ref="M428:N428"/>
    <mergeCell ref="D429:E429"/>
    <mergeCell ref="G429:H429"/>
    <mergeCell ref="J429:K429"/>
    <mergeCell ref="M429:N429"/>
    <mergeCell ref="D424:E424"/>
    <mergeCell ref="G424:H424"/>
    <mergeCell ref="J424:K424"/>
    <mergeCell ref="M424:N424"/>
    <mergeCell ref="D425:N425"/>
    <mergeCell ref="D427:E427"/>
    <mergeCell ref="G427:H427"/>
    <mergeCell ref="J427:K427"/>
    <mergeCell ref="M427:N427"/>
    <mergeCell ref="F400:G400"/>
    <mergeCell ref="I400:J400"/>
    <mergeCell ref="L400:M400"/>
    <mergeCell ref="O400:P400"/>
    <mergeCell ref="F401:G401"/>
    <mergeCell ref="I401:J401"/>
    <mergeCell ref="L401:M401"/>
    <mergeCell ref="O401:P401"/>
    <mergeCell ref="F398:G398"/>
    <mergeCell ref="I398:J398"/>
    <mergeCell ref="L398:M398"/>
    <mergeCell ref="O398:P398"/>
    <mergeCell ref="F399:G399"/>
    <mergeCell ref="I399:J399"/>
    <mergeCell ref="L399:M399"/>
    <mergeCell ref="O399:P399"/>
    <mergeCell ref="Q390:Q394"/>
    <mergeCell ref="F395:G395"/>
    <mergeCell ref="I395:J395"/>
    <mergeCell ref="L395:M395"/>
    <mergeCell ref="O395:P395"/>
    <mergeCell ref="F397:G397"/>
    <mergeCell ref="I397:J397"/>
    <mergeCell ref="L397:M397"/>
    <mergeCell ref="O397:P397"/>
    <mergeCell ref="N390:N394"/>
    <mergeCell ref="O390:P390"/>
    <mergeCell ref="O391:P391"/>
    <mergeCell ref="O392:P392"/>
    <mergeCell ref="O393:P393"/>
    <mergeCell ref="O394:P394"/>
    <mergeCell ref="K390:K394"/>
    <mergeCell ref="L390:M390"/>
    <mergeCell ref="L391:M391"/>
    <mergeCell ref="L392:M392"/>
    <mergeCell ref="L393:M393"/>
    <mergeCell ref="L394:M394"/>
    <mergeCell ref="F393:G393"/>
    <mergeCell ref="F394:G394"/>
    <mergeCell ref="H390:H394"/>
    <mergeCell ref="I390:J390"/>
    <mergeCell ref="I391:J391"/>
    <mergeCell ref="I392:J392"/>
    <mergeCell ref="I393:J393"/>
    <mergeCell ref="I394:J394"/>
    <mergeCell ref="F387:G387"/>
    <mergeCell ref="I387:J387"/>
    <mergeCell ref="L387:M387"/>
    <mergeCell ref="O387:P387"/>
    <mergeCell ref="B390:B394"/>
    <mergeCell ref="C390:C394"/>
    <mergeCell ref="E390:E394"/>
    <mergeCell ref="F390:G390"/>
    <mergeCell ref="F391:G391"/>
    <mergeCell ref="F392:G392"/>
    <mergeCell ref="F385:G385"/>
    <mergeCell ref="I385:J385"/>
    <mergeCell ref="L385:M385"/>
    <mergeCell ref="O385:P385"/>
    <mergeCell ref="F386:G386"/>
    <mergeCell ref="I386:J386"/>
    <mergeCell ref="L386:M386"/>
    <mergeCell ref="O386:P386"/>
    <mergeCell ref="F383:G383"/>
    <mergeCell ref="I383:J383"/>
    <mergeCell ref="L383:M383"/>
    <mergeCell ref="O383:P383"/>
    <mergeCell ref="F384:G384"/>
    <mergeCell ref="I384:J384"/>
    <mergeCell ref="L384:M384"/>
    <mergeCell ref="O384:P384"/>
    <mergeCell ref="F381:G381"/>
    <mergeCell ref="I381:J381"/>
    <mergeCell ref="L381:M381"/>
    <mergeCell ref="O381:P381"/>
    <mergeCell ref="F382:G382"/>
    <mergeCell ref="I382:J382"/>
    <mergeCell ref="L382:M382"/>
    <mergeCell ref="O382:P382"/>
    <mergeCell ref="F379:G379"/>
    <mergeCell ref="I379:J379"/>
    <mergeCell ref="L379:M379"/>
    <mergeCell ref="O379:P379"/>
    <mergeCell ref="F380:G380"/>
    <mergeCell ref="I380:J380"/>
    <mergeCell ref="L380:M380"/>
    <mergeCell ref="O380:P380"/>
    <mergeCell ref="F377:G377"/>
    <mergeCell ref="I377:J377"/>
    <mergeCell ref="L377:M377"/>
    <mergeCell ref="O377:P377"/>
    <mergeCell ref="F378:G378"/>
    <mergeCell ref="I378:J378"/>
    <mergeCell ref="L378:M378"/>
    <mergeCell ref="O378:P378"/>
    <mergeCell ref="Q369:Q373"/>
    <mergeCell ref="F374:G374"/>
    <mergeCell ref="I374:J374"/>
    <mergeCell ref="L374:M374"/>
    <mergeCell ref="O374:P374"/>
    <mergeCell ref="F376:G376"/>
    <mergeCell ref="I376:J376"/>
    <mergeCell ref="L376:M376"/>
    <mergeCell ref="O376:P376"/>
    <mergeCell ref="N369:N373"/>
    <mergeCell ref="O369:P369"/>
    <mergeCell ref="O370:P370"/>
    <mergeCell ref="O371:P371"/>
    <mergeCell ref="O372:P372"/>
    <mergeCell ref="O373:P373"/>
    <mergeCell ref="K369:K373"/>
    <mergeCell ref="L369:M369"/>
    <mergeCell ref="L370:M370"/>
    <mergeCell ref="L371:M371"/>
    <mergeCell ref="L372:M372"/>
    <mergeCell ref="L373:M373"/>
    <mergeCell ref="F372:G372"/>
    <mergeCell ref="F373:G373"/>
    <mergeCell ref="H369:H373"/>
    <mergeCell ref="I369:J369"/>
    <mergeCell ref="I370:J370"/>
    <mergeCell ref="I371:J371"/>
    <mergeCell ref="I372:J372"/>
    <mergeCell ref="I373:J373"/>
    <mergeCell ref="D360:E360"/>
    <mergeCell ref="G360:H360"/>
    <mergeCell ref="J360:K360"/>
    <mergeCell ref="M360:N360"/>
    <mergeCell ref="B369:B373"/>
    <mergeCell ref="C369:C373"/>
    <mergeCell ref="E369:E373"/>
    <mergeCell ref="F369:G369"/>
    <mergeCell ref="F370:G370"/>
    <mergeCell ref="F371:G371"/>
    <mergeCell ref="D358:E358"/>
    <mergeCell ref="G358:H358"/>
    <mergeCell ref="J358:K358"/>
    <mergeCell ref="M358:N358"/>
    <mergeCell ref="D359:E359"/>
    <mergeCell ref="G359:H359"/>
    <mergeCell ref="J359:K359"/>
    <mergeCell ref="M359:N359"/>
    <mergeCell ref="D356:E356"/>
    <mergeCell ref="G356:H356"/>
    <mergeCell ref="J356:K356"/>
    <mergeCell ref="M356:N356"/>
    <mergeCell ref="D357:E357"/>
    <mergeCell ref="G357:H357"/>
    <mergeCell ref="J357:K357"/>
    <mergeCell ref="M357:N357"/>
    <mergeCell ref="D354:E354"/>
    <mergeCell ref="G354:H354"/>
    <mergeCell ref="J354:K354"/>
    <mergeCell ref="M354:N354"/>
    <mergeCell ref="D355:E355"/>
    <mergeCell ref="G355:H355"/>
    <mergeCell ref="J355:K355"/>
    <mergeCell ref="M355:N355"/>
    <mergeCell ref="D352:E352"/>
    <mergeCell ref="G352:H352"/>
    <mergeCell ref="J352:K352"/>
    <mergeCell ref="M352:N352"/>
    <mergeCell ref="D353:E353"/>
    <mergeCell ref="G353:H353"/>
    <mergeCell ref="J353:K353"/>
    <mergeCell ref="M353:N353"/>
    <mergeCell ref="D350:E350"/>
    <mergeCell ref="G350:H350"/>
    <mergeCell ref="J350:K350"/>
    <mergeCell ref="M350:N350"/>
    <mergeCell ref="D351:E351"/>
    <mergeCell ref="G351:H351"/>
    <mergeCell ref="J351:K351"/>
    <mergeCell ref="M351:N351"/>
    <mergeCell ref="D348:E348"/>
    <mergeCell ref="G348:H348"/>
    <mergeCell ref="J348:K348"/>
    <mergeCell ref="M348:N348"/>
    <mergeCell ref="D349:E349"/>
    <mergeCell ref="G349:H349"/>
    <mergeCell ref="J349:K349"/>
    <mergeCell ref="M349:N349"/>
    <mergeCell ref="D346:E346"/>
    <mergeCell ref="G346:H346"/>
    <mergeCell ref="J346:K346"/>
    <mergeCell ref="M346:N346"/>
    <mergeCell ref="D347:E347"/>
    <mergeCell ref="G347:H347"/>
    <mergeCell ref="J347:K347"/>
    <mergeCell ref="M347:N347"/>
    <mergeCell ref="D344:E344"/>
    <mergeCell ref="G344:H344"/>
    <mergeCell ref="J344:K344"/>
    <mergeCell ref="M344:N344"/>
    <mergeCell ref="D345:E345"/>
    <mergeCell ref="G345:H345"/>
    <mergeCell ref="J345:K345"/>
    <mergeCell ref="M345:N345"/>
    <mergeCell ref="O335:O340"/>
    <mergeCell ref="D341:E341"/>
    <mergeCell ref="G341:H341"/>
    <mergeCell ref="J341:K341"/>
    <mergeCell ref="M341:N341"/>
    <mergeCell ref="D343:E343"/>
    <mergeCell ref="G343:H343"/>
    <mergeCell ref="J343:K343"/>
    <mergeCell ref="M343:N343"/>
    <mergeCell ref="L335:L340"/>
    <mergeCell ref="M335:N335"/>
    <mergeCell ref="M336:N336"/>
    <mergeCell ref="M337:N337"/>
    <mergeCell ref="M338:N338"/>
    <mergeCell ref="M339:N339"/>
    <mergeCell ref="M340:N340"/>
    <mergeCell ref="I335:I340"/>
    <mergeCell ref="J335:K335"/>
    <mergeCell ref="J336:K336"/>
    <mergeCell ref="J337:K337"/>
    <mergeCell ref="J338:K338"/>
    <mergeCell ref="J339:K339"/>
    <mergeCell ref="J340:K340"/>
    <mergeCell ref="F335:F340"/>
    <mergeCell ref="G335:H335"/>
    <mergeCell ref="G336:H336"/>
    <mergeCell ref="G337:H337"/>
    <mergeCell ref="G338:H338"/>
    <mergeCell ref="G339:H339"/>
    <mergeCell ref="G340:H340"/>
    <mergeCell ref="B335:B340"/>
    <mergeCell ref="C335:C340"/>
    <mergeCell ref="D335:E335"/>
    <mergeCell ref="D336:E336"/>
    <mergeCell ref="D337:E337"/>
    <mergeCell ref="D338:E338"/>
    <mergeCell ref="D339:E339"/>
    <mergeCell ref="D340:E340"/>
    <mergeCell ref="D331:E331"/>
    <mergeCell ref="G331:H331"/>
    <mergeCell ref="J331:K331"/>
    <mergeCell ref="M331:N331"/>
    <mergeCell ref="D332:E332"/>
    <mergeCell ref="G332:H332"/>
    <mergeCell ref="J332:K332"/>
    <mergeCell ref="M332:N332"/>
    <mergeCell ref="D329:E329"/>
    <mergeCell ref="G329:H329"/>
    <mergeCell ref="J329:K329"/>
    <mergeCell ref="M329:N329"/>
    <mergeCell ref="D330:E330"/>
    <mergeCell ref="G330:H330"/>
    <mergeCell ref="J330:K330"/>
    <mergeCell ref="M330:N330"/>
    <mergeCell ref="D327:E327"/>
    <mergeCell ref="G327:H327"/>
    <mergeCell ref="J327:K327"/>
    <mergeCell ref="M327:N327"/>
    <mergeCell ref="D328:E328"/>
    <mergeCell ref="G328:H328"/>
    <mergeCell ref="J328:K328"/>
    <mergeCell ref="M328:N328"/>
    <mergeCell ref="D325:E325"/>
    <mergeCell ref="G325:H325"/>
    <mergeCell ref="J325:K325"/>
    <mergeCell ref="M325:N325"/>
    <mergeCell ref="D326:E326"/>
    <mergeCell ref="G326:H326"/>
    <mergeCell ref="J326:K326"/>
    <mergeCell ref="M326:N326"/>
    <mergeCell ref="D323:E323"/>
    <mergeCell ref="G323:H323"/>
    <mergeCell ref="J323:K323"/>
    <mergeCell ref="M323:N323"/>
    <mergeCell ref="D324:E324"/>
    <mergeCell ref="G324:H324"/>
    <mergeCell ref="J324:K324"/>
    <mergeCell ref="M324:N324"/>
    <mergeCell ref="D321:E321"/>
    <mergeCell ref="G321:H321"/>
    <mergeCell ref="J321:K321"/>
    <mergeCell ref="M321:N321"/>
    <mergeCell ref="D322:E322"/>
    <mergeCell ref="G322:H322"/>
    <mergeCell ref="J322:K322"/>
    <mergeCell ref="M322:N322"/>
    <mergeCell ref="D319:E319"/>
    <mergeCell ref="G319:H319"/>
    <mergeCell ref="J319:K319"/>
    <mergeCell ref="M319:N319"/>
    <mergeCell ref="D320:E320"/>
    <mergeCell ref="G320:H320"/>
    <mergeCell ref="J320:K320"/>
    <mergeCell ref="M320:N320"/>
    <mergeCell ref="D317:E317"/>
    <mergeCell ref="G317:H317"/>
    <mergeCell ref="J317:K317"/>
    <mergeCell ref="M317:N317"/>
    <mergeCell ref="D318:E318"/>
    <mergeCell ref="G318:H318"/>
    <mergeCell ref="J318:K318"/>
    <mergeCell ref="M318:N318"/>
    <mergeCell ref="D315:E315"/>
    <mergeCell ref="G315:H315"/>
    <mergeCell ref="J315:K315"/>
    <mergeCell ref="M315:N315"/>
    <mergeCell ref="D316:E316"/>
    <mergeCell ref="G316:H316"/>
    <mergeCell ref="J316:K316"/>
    <mergeCell ref="M316:N316"/>
    <mergeCell ref="O306:O311"/>
    <mergeCell ref="D312:E312"/>
    <mergeCell ref="G312:H312"/>
    <mergeCell ref="J312:K312"/>
    <mergeCell ref="M312:N312"/>
    <mergeCell ref="D314:E314"/>
    <mergeCell ref="G314:H314"/>
    <mergeCell ref="J314:K314"/>
    <mergeCell ref="M314:N314"/>
    <mergeCell ref="L306:L311"/>
    <mergeCell ref="M306:N306"/>
    <mergeCell ref="M307:N307"/>
    <mergeCell ref="M308:N308"/>
    <mergeCell ref="M309:N309"/>
    <mergeCell ref="M310:N310"/>
    <mergeCell ref="M311:N311"/>
    <mergeCell ref="I306:I311"/>
    <mergeCell ref="J306:K306"/>
    <mergeCell ref="J307:K307"/>
    <mergeCell ref="J308:K308"/>
    <mergeCell ref="J309:K309"/>
    <mergeCell ref="J310:K310"/>
    <mergeCell ref="J311:K311"/>
    <mergeCell ref="F306:F311"/>
    <mergeCell ref="G306:H306"/>
    <mergeCell ref="G307:H307"/>
    <mergeCell ref="G308:H308"/>
    <mergeCell ref="G309:H309"/>
    <mergeCell ref="G310:H310"/>
    <mergeCell ref="G311:H311"/>
    <mergeCell ref="B306:B311"/>
    <mergeCell ref="C306:C311"/>
    <mergeCell ref="D306:E306"/>
    <mergeCell ref="D307:E307"/>
    <mergeCell ref="D308:E308"/>
    <mergeCell ref="D309:E309"/>
    <mergeCell ref="D310:E310"/>
    <mergeCell ref="D311:E311"/>
    <mergeCell ref="D300:E300"/>
    <mergeCell ref="G300:H300"/>
    <mergeCell ref="J300:K300"/>
    <mergeCell ref="M300:N300"/>
    <mergeCell ref="D301:E301"/>
    <mergeCell ref="G301:H301"/>
    <mergeCell ref="J301:K301"/>
    <mergeCell ref="M301:N301"/>
    <mergeCell ref="D298:E298"/>
    <mergeCell ref="G298:H298"/>
    <mergeCell ref="J298:K298"/>
    <mergeCell ref="M298:N298"/>
    <mergeCell ref="D299:E299"/>
    <mergeCell ref="G299:H299"/>
    <mergeCell ref="J299:K299"/>
    <mergeCell ref="M299:N299"/>
    <mergeCell ref="D296:E296"/>
    <mergeCell ref="G296:H296"/>
    <mergeCell ref="J296:K296"/>
    <mergeCell ref="M296:N296"/>
    <mergeCell ref="D297:E297"/>
    <mergeCell ref="G297:H297"/>
    <mergeCell ref="J297:K297"/>
    <mergeCell ref="M297:N297"/>
    <mergeCell ref="D294:E294"/>
    <mergeCell ref="G294:H294"/>
    <mergeCell ref="J294:K294"/>
    <mergeCell ref="M294:N294"/>
    <mergeCell ref="D295:E295"/>
    <mergeCell ref="G295:H295"/>
    <mergeCell ref="J295:K295"/>
    <mergeCell ref="M295:N295"/>
    <mergeCell ref="D292:E292"/>
    <mergeCell ref="G292:H292"/>
    <mergeCell ref="J292:K292"/>
    <mergeCell ref="M292:N292"/>
    <mergeCell ref="D293:E293"/>
    <mergeCell ref="G293:H293"/>
    <mergeCell ref="J293:K293"/>
    <mergeCell ref="M293:N293"/>
    <mergeCell ref="D290:E290"/>
    <mergeCell ref="G290:H290"/>
    <mergeCell ref="J290:K290"/>
    <mergeCell ref="M290:N290"/>
    <mergeCell ref="D291:E291"/>
    <mergeCell ref="G291:H291"/>
    <mergeCell ref="J291:K291"/>
    <mergeCell ref="M291:N291"/>
    <mergeCell ref="D288:E288"/>
    <mergeCell ref="G288:H288"/>
    <mergeCell ref="J288:K288"/>
    <mergeCell ref="M288:N288"/>
    <mergeCell ref="D289:E289"/>
    <mergeCell ref="G289:H289"/>
    <mergeCell ref="J289:K289"/>
    <mergeCell ref="M289:N289"/>
    <mergeCell ref="D286:E286"/>
    <mergeCell ref="G286:H286"/>
    <mergeCell ref="J286:K286"/>
    <mergeCell ref="M286:N286"/>
    <mergeCell ref="D287:E287"/>
    <mergeCell ref="G287:H287"/>
    <mergeCell ref="J287:K287"/>
    <mergeCell ref="M287:N287"/>
    <mergeCell ref="D284:E284"/>
    <mergeCell ref="G284:H284"/>
    <mergeCell ref="J284:K284"/>
    <mergeCell ref="M284:N284"/>
    <mergeCell ref="D285:E285"/>
    <mergeCell ref="G285:H285"/>
    <mergeCell ref="J285:K285"/>
    <mergeCell ref="M285:N285"/>
    <mergeCell ref="D282:E282"/>
    <mergeCell ref="G282:H282"/>
    <mergeCell ref="J282:K282"/>
    <mergeCell ref="M282:N282"/>
    <mergeCell ref="D283:E283"/>
    <mergeCell ref="G283:H283"/>
    <mergeCell ref="J283:K283"/>
    <mergeCell ref="M283:N283"/>
    <mergeCell ref="D279:E279"/>
    <mergeCell ref="G279:H279"/>
    <mergeCell ref="J279:K279"/>
    <mergeCell ref="M279:N279"/>
    <mergeCell ref="D281:E281"/>
    <mergeCell ref="G281:H281"/>
    <mergeCell ref="J281:K281"/>
    <mergeCell ref="M281:N281"/>
    <mergeCell ref="L275:L278"/>
    <mergeCell ref="M275:N275"/>
    <mergeCell ref="M276:N276"/>
    <mergeCell ref="M277:N277"/>
    <mergeCell ref="M278:N278"/>
    <mergeCell ref="O275:O278"/>
    <mergeCell ref="G276:H276"/>
    <mergeCell ref="G277:H277"/>
    <mergeCell ref="G278:H278"/>
    <mergeCell ref="I275:I278"/>
    <mergeCell ref="J275:K275"/>
    <mergeCell ref="J276:K276"/>
    <mergeCell ref="J277:K277"/>
    <mergeCell ref="J278:K278"/>
    <mergeCell ref="D274:H274"/>
    <mergeCell ref="J274:N274"/>
    <mergeCell ref="B275:B278"/>
    <mergeCell ref="C275:C278"/>
    <mergeCell ref="D275:E275"/>
    <mergeCell ref="D276:E276"/>
    <mergeCell ref="D277:E277"/>
    <mergeCell ref="D278:E278"/>
    <mergeCell ref="F275:F278"/>
    <mergeCell ref="G275:H275"/>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D260:E260"/>
    <mergeCell ref="G260:H260"/>
    <mergeCell ref="J260:K260"/>
    <mergeCell ref="M260:N260"/>
    <mergeCell ref="P260:Q260"/>
    <mergeCell ref="D261:E261"/>
    <mergeCell ref="G261:H261"/>
    <mergeCell ref="J261:K261"/>
    <mergeCell ref="M261:N261"/>
    <mergeCell ref="P261:Q261"/>
    <mergeCell ref="D258:E258"/>
    <mergeCell ref="G258:H258"/>
    <mergeCell ref="J258:K258"/>
    <mergeCell ref="M258:N258"/>
    <mergeCell ref="P258:Q258"/>
    <mergeCell ref="D259:E259"/>
    <mergeCell ref="G259:H259"/>
    <mergeCell ref="J259:K259"/>
    <mergeCell ref="M259:N259"/>
    <mergeCell ref="P259:Q259"/>
    <mergeCell ref="R251:R255"/>
    <mergeCell ref="D256:E256"/>
    <mergeCell ref="G256:H256"/>
    <mergeCell ref="J256:K256"/>
    <mergeCell ref="M256:N256"/>
    <mergeCell ref="P256:Q256"/>
    <mergeCell ref="O251:O255"/>
    <mergeCell ref="P251:Q251"/>
    <mergeCell ref="P252:Q252"/>
    <mergeCell ref="P253:Q253"/>
    <mergeCell ref="P254:Q254"/>
    <mergeCell ref="P255:Q255"/>
    <mergeCell ref="L251:L255"/>
    <mergeCell ref="M251:N251"/>
    <mergeCell ref="M252:N252"/>
    <mergeCell ref="M253:N253"/>
    <mergeCell ref="M254:N254"/>
    <mergeCell ref="M255:N255"/>
    <mergeCell ref="I251:I255"/>
    <mergeCell ref="J251:K251"/>
    <mergeCell ref="J252:K252"/>
    <mergeCell ref="J253:K253"/>
    <mergeCell ref="J254:K254"/>
    <mergeCell ref="J255:K255"/>
    <mergeCell ref="F251:F255"/>
    <mergeCell ref="G251:H251"/>
    <mergeCell ref="G252:H252"/>
    <mergeCell ref="G253:H253"/>
    <mergeCell ref="G254:H254"/>
    <mergeCell ref="G255:H255"/>
    <mergeCell ref="B251:B255"/>
    <mergeCell ref="C251:C255"/>
    <mergeCell ref="D251:E251"/>
    <mergeCell ref="D252:E252"/>
    <mergeCell ref="D253:E253"/>
    <mergeCell ref="D254:E254"/>
    <mergeCell ref="D255:E255"/>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R234:R238"/>
    <mergeCell ref="D239:E239"/>
    <mergeCell ref="G239:H239"/>
    <mergeCell ref="J239:K239"/>
    <mergeCell ref="M239:N239"/>
    <mergeCell ref="P239:Q239"/>
    <mergeCell ref="O234:O238"/>
    <mergeCell ref="P234:Q234"/>
    <mergeCell ref="P235:Q235"/>
    <mergeCell ref="P236:Q236"/>
    <mergeCell ref="P237:Q237"/>
    <mergeCell ref="P238:Q238"/>
    <mergeCell ref="L234:L238"/>
    <mergeCell ref="M234:N234"/>
    <mergeCell ref="M235:N235"/>
    <mergeCell ref="M236:N236"/>
    <mergeCell ref="M237:N237"/>
    <mergeCell ref="M238:N238"/>
    <mergeCell ref="I234:I238"/>
    <mergeCell ref="J234:K234"/>
    <mergeCell ref="J235:K235"/>
    <mergeCell ref="J236:K236"/>
    <mergeCell ref="J237:K237"/>
    <mergeCell ref="J238:K238"/>
    <mergeCell ref="D238:E238"/>
    <mergeCell ref="F234:F238"/>
    <mergeCell ref="G234:H234"/>
    <mergeCell ref="G235:H235"/>
    <mergeCell ref="G236:H236"/>
    <mergeCell ref="G237:H237"/>
    <mergeCell ref="G238:H238"/>
    <mergeCell ref="D229:E229"/>
    <mergeCell ref="G229:H229"/>
    <mergeCell ref="J229:K229"/>
    <mergeCell ref="M229:N229"/>
    <mergeCell ref="B234:B238"/>
    <mergeCell ref="C234:C238"/>
    <mergeCell ref="D234:E234"/>
    <mergeCell ref="D235:E235"/>
    <mergeCell ref="D236:E236"/>
    <mergeCell ref="D237:E237"/>
    <mergeCell ref="D227:E227"/>
    <mergeCell ref="G227:H227"/>
    <mergeCell ref="J227:K227"/>
    <mergeCell ref="M227:N227"/>
    <mergeCell ref="D228:E228"/>
    <mergeCell ref="G228:H228"/>
    <mergeCell ref="J228:K228"/>
    <mergeCell ref="M228:N228"/>
    <mergeCell ref="D225:E225"/>
    <mergeCell ref="G225:H225"/>
    <mergeCell ref="J225:K225"/>
    <mergeCell ref="M225:N225"/>
    <mergeCell ref="D226:E226"/>
    <mergeCell ref="G226:H226"/>
    <mergeCell ref="J226:K226"/>
    <mergeCell ref="M226:N226"/>
    <mergeCell ref="D223:E223"/>
    <mergeCell ref="G223:H223"/>
    <mergeCell ref="J223:K223"/>
    <mergeCell ref="M223:N223"/>
    <mergeCell ref="D224:E224"/>
    <mergeCell ref="G224:H224"/>
    <mergeCell ref="J224:K224"/>
    <mergeCell ref="M224:N224"/>
    <mergeCell ref="O216:O219"/>
    <mergeCell ref="D220:N220"/>
    <mergeCell ref="D222:E222"/>
    <mergeCell ref="G222:H222"/>
    <mergeCell ref="J222:K222"/>
    <mergeCell ref="M222:N222"/>
    <mergeCell ref="I216:I219"/>
    <mergeCell ref="J216:K219"/>
    <mergeCell ref="L216:L219"/>
    <mergeCell ref="M216:N216"/>
    <mergeCell ref="M217:N217"/>
    <mergeCell ref="M218:N218"/>
    <mergeCell ref="M219:N219"/>
    <mergeCell ref="B216:B219"/>
    <mergeCell ref="C216:C219"/>
    <mergeCell ref="D216:E219"/>
    <mergeCell ref="F216:F219"/>
    <mergeCell ref="G216:H216"/>
    <mergeCell ref="G217:H217"/>
    <mergeCell ref="G218:H218"/>
    <mergeCell ref="G219:H219"/>
    <mergeCell ref="D209:E209"/>
    <mergeCell ref="G209:H209"/>
    <mergeCell ref="D210:E210"/>
    <mergeCell ref="G210:H210"/>
    <mergeCell ref="D215:H215"/>
    <mergeCell ref="J215:N215"/>
    <mergeCell ref="D206:E206"/>
    <mergeCell ref="G206:H206"/>
    <mergeCell ref="D207:E207"/>
    <mergeCell ref="G207:H207"/>
    <mergeCell ref="D208:E208"/>
    <mergeCell ref="G208:H208"/>
    <mergeCell ref="D203:E203"/>
    <mergeCell ref="G203:H203"/>
    <mergeCell ref="D204:E204"/>
    <mergeCell ref="G204:H204"/>
    <mergeCell ref="D205:E205"/>
    <mergeCell ref="G205:H205"/>
    <mergeCell ref="G197:H197"/>
    <mergeCell ref="G198:H198"/>
    <mergeCell ref="G199:H199"/>
    <mergeCell ref="I197:I199"/>
    <mergeCell ref="D200:H200"/>
    <mergeCell ref="D201:E201"/>
    <mergeCell ref="G201:H201"/>
    <mergeCell ref="D193:E193"/>
    <mergeCell ref="G193:H193"/>
    <mergeCell ref="D194:E194"/>
    <mergeCell ref="G194:H194"/>
    <mergeCell ref="B197:B199"/>
    <mergeCell ref="C197:C199"/>
    <mergeCell ref="D197:E197"/>
    <mergeCell ref="D198:E198"/>
    <mergeCell ref="D199:E199"/>
    <mergeCell ref="F197:F199"/>
    <mergeCell ref="D190:E190"/>
    <mergeCell ref="G190:H190"/>
    <mergeCell ref="D191:E191"/>
    <mergeCell ref="G191:H191"/>
    <mergeCell ref="D192:E192"/>
    <mergeCell ref="G192:H192"/>
    <mergeCell ref="D187:E187"/>
    <mergeCell ref="G187:H187"/>
    <mergeCell ref="D188:E188"/>
    <mergeCell ref="G188:H188"/>
    <mergeCell ref="D189:E189"/>
    <mergeCell ref="G189:H189"/>
    <mergeCell ref="G181:H181"/>
    <mergeCell ref="G182:H182"/>
    <mergeCell ref="G183:H183"/>
    <mergeCell ref="I181:I183"/>
    <mergeCell ref="D184:H184"/>
    <mergeCell ref="D185:E185"/>
    <mergeCell ref="G185:H185"/>
    <mergeCell ref="B181:B183"/>
    <mergeCell ref="C181:C183"/>
    <mergeCell ref="D181:E181"/>
    <mergeCell ref="D182:E182"/>
    <mergeCell ref="D183:E183"/>
    <mergeCell ref="F181:F183"/>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R163:R165"/>
    <mergeCell ref="D166:Q166"/>
    <mergeCell ref="D167:E167"/>
    <mergeCell ref="G167:H167"/>
    <mergeCell ref="J167:K167"/>
    <mergeCell ref="M167:N167"/>
    <mergeCell ref="P167:Q167"/>
    <mergeCell ref="L163:L165"/>
    <mergeCell ref="M163:N163"/>
    <mergeCell ref="M164:N164"/>
    <mergeCell ref="M165:N165"/>
    <mergeCell ref="O163:O165"/>
    <mergeCell ref="P163:Q163"/>
    <mergeCell ref="P164:Q164"/>
    <mergeCell ref="P165:Q165"/>
    <mergeCell ref="G163:H163"/>
    <mergeCell ref="G164:H164"/>
    <mergeCell ref="G165:H165"/>
    <mergeCell ref="I163:I165"/>
    <mergeCell ref="J163:K163"/>
    <mergeCell ref="J164:K164"/>
    <mergeCell ref="J165:K165"/>
    <mergeCell ref="B163:B165"/>
    <mergeCell ref="C163:C165"/>
    <mergeCell ref="D163:E163"/>
    <mergeCell ref="D164:E164"/>
    <mergeCell ref="D165:E165"/>
    <mergeCell ref="F163:F165"/>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R147:R149"/>
    <mergeCell ref="D150:Q150"/>
    <mergeCell ref="D151:E151"/>
    <mergeCell ref="G151:H151"/>
    <mergeCell ref="J151:K151"/>
    <mergeCell ref="M151:N151"/>
    <mergeCell ref="P151:Q151"/>
    <mergeCell ref="L147:L149"/>
    <mergeCell ref="M147:N147"/>
    <mergeCell ref="M148:N148"/>
    <mergeCell ref="M149:N149"/>
    <mergeCell ref="O147:O149"/>
    <mergeCell ref="P147:Q147"/>
    <mergeCell ref="P148:Q148"/>
    <mergeCell ref="P149:Q149"/>
    <mergeCell ref="G147:H147"/>
    <mergeCell ref="G148:H148"/>
    <mergeCell ref="G149:H149"/>
    <mergeCell ref="I147:I149"/>
    <mergeCell ref="J147:K147"/>
    <mergeCell ref="J148:K148"/>
    <mergeCell ref="J149:K149"/>
    <mergeCell ref="B147:B149"/>
    <mergeCell ref="C147:C149"/>
    <mergeCell ref="D147:E147"/>
    <mergeCell ref="D148:E148"/>
    <mergeCell ref="D149:E149"/>
    <mergeCell ref="F147:F149"/>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R131:R133"/>
    <mergeCell ref="D134:Q134"/>
    <mergeCell ref="D135:E135"/>
    <mergeCell ref="G135:H135"/>
    <mergeCell ref="J135:K135"/>
    <mergeCell ref="M135:N135"/>
    <mergeCell ref="P135:Q135"/>
    <mergeCell ref="L131:L133"/>
    <mergeCell ref="M131:N131"/>
    <mergeCell ref="M132:N132"/>
    <mergeCell ref="M133:N133"/>
    <mergeCell ref="O131:O133"/>
    <mergeCell ref="P131:Q131"/>
    <mergeCell ref="P132:Q132"/>
    <mergeCell ref="P133:Q133"/>
    <mergeCell ref="G131:H131"/>
    <mergeCell ref="G132:H132"/>
    <mergeCell ref="G133:H133"/>
    <mergeCell ref="I131:I133"/>
    <mergeCell ref="J131:K131"/>
    <mergeCell ref="J132:K132"/>
    <mergeCell ref="J133:K133"/>
    <mergeCell ref="B131:B133"/>
    <mergeCell ref="C131:C133"/>
    <mergeCell ref="D131:E131"/>
    <mergeCell ref="D132:E132"/>
    <mergeCell ref="D133:E133"/>
    <mergeCell ref="F131:F133"/>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R115:R117"/>
    <mergeCell ref="D118:Q118"/>
    <mergeCell ref="D119:E119"/>
    <mergeCell ref="G119:H119"/>
    <mergeCell ref="J119:K119"/>
    <mergeCell ref="M119:N119"/>
    <mergeCell ref="P119:Q119"/>
    <mergeCell ref="L115:L117"/>
    <mergeCell ref="M115:N115"/>
    <mergeCell ref="M116:N116"/>
    <mergeCell ref="M117:N117"/>
    <mergeCell ref="O115:O117"/>
    <mergeCell ref="P115:Q115"/>
    <mergeCell ref="P116:Q116"/>
    <mergeCell ref="P117:Q117"/>
    <mergeCell ref="G115:H115"/>
    <mergeCell ref="G116:H116"/>
    <mergeCell ref="G117:H117"/>
    <mergeCell ref="I115:I117"/>
    <mergeCell ref="J115:K115"/>
    <mergeCell ref="J116:K116"/>
    <mergeCell ref="J117:K117"/>
    <mergeCell ref="B115:B117"/>
    <mergeCell ref="C115:C117"/>
    <mergeCell ref="D115:E115"/>
    <mergeCell ref="D116:E116"/>
    <mergeCell ref="D117:E117"/>
    <mergeCell ref="F115:F117"/>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1:E101"/>
    <mergeCell ref="G101:H101"/>
    <mergeCell ref="J101:K101"/>
    <mergeCell ref="M101:N101"/>
    <mergeCell ref="P101:Q101"/>
    <mergeCell ref="S101:T101"/>
    <mergeCell ref="P98:Q99"/>
    <mergeCell ref="R98:R99"/>
    <mergeCell ref="S98:T99"/>
    <mergeCell ref="U98:U99"/>
    <mergeCell ref="D100:E100"/>
    <mergeCell ref="G100:H100"/>
    <mergeCell ref="J100:K100"/>
    <mergeCell ref="M100:N100"/>
    <mergeCell ref="P100:Q100"/>
    <mergeCell ref="S100:T100"/>
    <mergeCell ref="J98:K98"/>
    <mergeCell ref="J99:K99"/>
    <mergeCell ref="L98:L99"/>
    <mergeCell ref="M98:N98"/>
    <mergeCell ref="M99:N99"/>
    <mergeCell ref="O98:O99"/>
    <mergeCell ref="B98:B99"/>
    <mergeCell ref="C98:C99"/>
    <mergeCell ref="D98:E99"/>
    <mergeCell ref="F98:F99"/>
    <mergeCell ref="G98:H99"/>
    <mergeCell ref="I98:I99"/>
    <mergeCell ref="D95:E95"/>
    <mergeCell ref="G95:H95"/>
    <mergeCell ref="J95:K95"/>
    <mergeCell ref="M95:N95"/>
    <mergeCell ref="P95:Q95"/>
    <mergeCell ref="S95:T95"/>
    <mergeCell ref="D94:E94"/>
    <mergeCell ref="G94:H94"/>
    <mergeCell ref="J94:K94"/>
    <mergeCell ref="M94:N94"/>
    <mergeCell ref="P94:Q94"/>
    <mergeCell ref="S94:T94"/>
    <mergeCell ref="D92:E92"/>
    <mergeCell ref="G92:H92"/>
    <mergeCell ref="J92:K92"/>
    <mergeCell ref="M92:N92"/>
    <mergeCell ref="P92:Q92"/>
    <mergeCell ref="S92:T92"/>
    <mergeCell ref="D91:E91"/>
    <mergeCell ref="G91:H91"/>
    <mergeCell ref="J91:K91"/>
    <mergeCell ref="M91:N91"/>
    <mergeCell ref="P91:Q91"/>
    <mergeCell ref="S91:T91"/>
    <mergeCell ref="D89:E89"/>
    <mergeCell ref="G89:H89"/>
    <mergeCell ref="J89:K89"/>
    <mergeCell ref="M89:N89"/>
    <mergeCell ref="P89:Q89"/>
    <mergeCell ref="S89:T89"/>
    <mergeCell ref="D88:E88"/>
    <mergeCell ref="G88:H88"/>
    <mergeCell ref="J88:K88"/>
    <mergeCell ref="M88:N88"/>
    <mergeCell ref="P88:Q88"/>
    <mergeCell ref="S88:T88"/>
    <mergeCell ref="D86:E86"/>
    <mergeCell ref="G86:H86"/>
    <mergeCell ref="J86:K86"/>
    <mergeCell ref="M86:N86"/>
    <mergeCell ref="P86:Q86"/>
    <mergeCell ref="S86:T86"/>
    <mergeCell ref="P83:Q84"/>
    <mergeCell ref="R83:R84"/>
    <mergeCell ref="S83:T84"/>
    <mergeCell ref="U83:U84"/>
    <mergeCell ref="D85:E85"/>
    <mergeCell ref="G85:H85"/>
    <mergeCell ref="J85:K85"/>
    <mergeCell ref="M85:N85"/>
    <mergeCell ref="P85:Q85"/>
    <mergeCell ref="S85:T85"/>
    <mergeCell ref="J83:K83"/>
    <mergeCell ref="J84:K84"/>
    <mergeCell ref="L83:L84"/>
    <mergeCell ref="M83:N83"/>
    <mergeCell ref="M84:N84"/>
    <mergeCell ref="O83:O84"/>
    <mergeCell ref="B83:B84"/>
    <mergeCell ref="C83:C84"/>
    <mergeCell ref="D83:E84"/>
    <mergeCell ref="F83:F84"/>
    <mergeCell ref="G83:H84"/>
    <mergeCell ref="I83:I84"/>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P72:Q73"/>
    <mergeCell ref="R72:R73"/>
    <mergeCell ref="S72:T73"/>
    <mergeCell ref="U72:U73"/>
    <mergeCell ref="D74:E74"/>
    <mergeCell ref="G74:H74"/>
    <mergeCell ref="J74:K74"/>
    <mergeCell ref="M74:N74"/>
    <mergeCell ref="P74:Q74"/>
    <mergeCell ref="S74:T74"/>
    <mergeCell ref="J72:K72"/>
    <mergeCell ref="J73:K73"/>
    <mergeCell ref="L72:L73"/>
    <mergeCell ref="M72:N72"/>
    <mergeCell ref="M73:N73"/>
    <mergeCell ref="O72:O73"/>
    <mergeCell ref="B72:B73"/>
    <mergeCell ref="C72:C73"/>
    <mergeCell ref="D72:E73"/>
    <mergeCell ref="F72:F73"/>
    <mergeCell ref="G72:H73"/>
    <mergeCell ref="I72:I73"/>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P63:Q64"/>
    <mergeCell ref="R63:R64"/>
    <mergeCell ref="S63:T64"/>
    <mergeCell ref="U63:U64"/>
    <mergeCell ref="D65:E65"/>
    <mergeCell ref="G65:H65"/>
    <mergeCell ref="J65:K65"/>
    <mergeCell ref="M65:N65"/>
    <mergeCell ref="P65:Q65"/>
    <mergeCell ref="S65:T65"/>
    <mergeCell ref="J63:K63"/>
    <mergeCell ref="J64:K64"/>
    <mergeCell ref="L63:L64"/>
    <mergeCell ref="M63:N63"/>
    <mergeCell ref="M64:N64"/>
    <mergeCell ref="O63:O64"/>
    <mergeCell ref="B63:B64"/>
    <mergeCell ref="C63:C64"/>
    <mergeCell ref="D63:E64"/>
    <mergeCell ref="F63:F64"/>
    <mergeCell ref="G63:H64"/>
    <mergeCell ref="I63:I64"/>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P54:Q55"/>
    <mergeCell ref="R54:R55"/>
    <mergeCell ref="S54:T55"/>
    <mergeCell ref="U54:U55"/>
    <mergeCell ref="D56:E56"/>
    <mergeCell ref="G56:H56"/>
    <mergeCell ref="J56:K56"/>
    <mergeCell ref="M56:N56"/>
    <mergeCell ref="P56:Q56"/>
    <mergeCell ref="S56:T56"/>
    <mergeCell ref="J54:K54"/>
    <mergeCell ref="J55:K55"/>
    <mergeCell ref="L54:L55"/>
    <mergeCell ref="M54:N54"/>
    <mergeCell ref="M55:N55"/>
    <mergeCell ref="O54:O55"/>
    <mergeCell ref="B54:B55"/>
    <mergeCell ref="C54:C55"/>
    <mergeCell ref="D54:E55"/>
    <mergeCell ref="F54:F55"/>
    <mergeCell ref="G54:H55"/>
    <mergeCell ref="I54:I55"/>
    <mergeCell ref="D47:E47"/>
    <mergeCell ref="G47:H47"/>
    <mergeCell ref="D48:E48"/>
    <mergeCell ref="G48:H48"/>
    <mergeCell ref="D49:E49"/>
    <mergeCell ref="G49:H49"/>
    <mergeCell ref="D36:E36"/>
    <mergeCell ref="G36:H36"/>
    <mergeCell ref="D43:E43"/>
    <mergeCell ref="G43:H43"/>
    <mergeCell ref="D44:H44"/>
    <mergeCell ref="D46:E46"/>
    <mergeCell ref="G46:H46"/>
    <mergeCell ref="B39:U39"/>
    <mergeCell ref="B40:U40"/>
    <mergeCell ref="B41:U41"/>
    <mergeCell ref="G31:H31"/>
    <mergeCell ref="I30:I31"/>
    <mergeCell ref="D32:H32"/>
    <mergeCell ref="D34:E34"/>
    <mergeCell ref="G34:H34"/>
    <mergeCell ref="D35:E35"/>
    <mergeCell ref="G35:H35"/>
    <mergeCell ref="D20:E20"/>
    <mergeCell ref="G20:H20"/>
    <mergeCell ref="D21:E21"/>
    <mergeCell ref="G21:H21"/>
    <mergeCell ref="B30:B31"/>
    <mergeCell ref="C30:C31"/>
    <mergeCell ref="D30:E30"/>
    <mergeCell ref="D31:E31"/>
    <mergeCell ref="F30:F31"/>
    <mergeCell ref="G30:H30"/>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H10"/>
    <mergeCell ref="D12:E12"/>
    <mergeCell ref="G12:H12"/>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32.5703125" customWidth="1"/>
    <col min="4" max="4" width="6.42578125" customWidth="1"/>
    <col min="5" max="5" width="20.28515625" customWidth="1"/>
    <col min="6" max="6" width="5.28515625" customWidth="1"/>
    <col min="7" max="7" width="6.42578125" customWidth="1"/>
    <col min="8" max="8" width="20.28515625" customWidth="1"/>
    <col min="9" max="9" width="5.28515625" customWidth="1"/>
  </cols>
  <sheetData>
    <row r="1" spans="1:9" ht="15" customHeight="1" x14ac:dyDescent="0.25">
      <c r="A1" s="8" t="s">
        <v>93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39</v>
      </c>
      <c r="B3" s="54"/>
      <c r="C3" s="54"/>
      <c r="D3" s="54"/>
      <c r="E3" s="54"/>
      <c r="F3" s="54"/>
      <c r="G3" s="54"/>
      <c r="H3" s="54"/>
      <c r="I3" s="54"/>
    </row>
    <row r="4" spans="1:9" x14ac:dyDescent="0.25">
      <c r="A4" s="14" t="s">
        <v>940</v>
      </c>
      <c r="B4" s="55"/>
      <c r="C4" s="55"/>
      <c r="D4" s="55"/>
      <c r="E4" s="55"/>
      <c r="F4" s="55"/>
      <c r="G4" s="55"/>
      <c r="H4" s="55"/>
      <c r="I4" s="55"/>
    </row>
    <row r="5" spans="1:9" x14ac:dyDescent="0.25">
      <c r="A5" s="14"/>
      <c r="B5" s="56" t="s">
        <v>941</v>
      </c>
      <c r="C5" s="56"/>
      <c r="D5" s="56"/>
      <c r="E5" s="56"/>
      <c r="F5" s="56"/>
      <c r="G5" s="56"/>
      <c r="H5" s="56"/>
      <c r="I5" s="56"/>
    </row>
    <row r="6" spans="1:9" x14ac:dyDescent="0.25">
      <c r="A6" s="14"/>
      <c r="B6" s="55"/>
      <c r="C6" s="55"/>
      <c r="D6" s="55"/>
      <c r="E6" s="55"/>
      <c r="F6" s="55"/>
      <c r="G6" s="55"/>
      <c r="H6" s="55"/>
      <c r="I6" s="55"/>
    </row>
    <row r="7" spans="1:9" x14ac:dyDescent="0.25">
      <c r="A7" s="14"/>
      <c r="B7" s="55" t="s">
        <v>942</v>
      </c>
      <c r="C7" s="55"/>
      <c r="D7" s="55"/>
      <c r="E7" s="55"/>
      <c r="F7" s="55"/>
      <c r="G7" s="55"/>
      <c r="H7" s="55"/>
      <c r="I7" s="55"/>
    </row>
    <row r="8" spans="1:9" x14ac:dyDescent="0.25">
      <c r="A8" s="14"/>
      <c r="B8" s="55"/>
      <c r="C8" s="55"/>
      <c r="D8" s="55"/>
      <c r="E8" s="55"/>
      <c r="F8" s="55"/>
      <c r="G8" s="55"/>
      <c r="H8" s="55"/>
      <c r="I8" s="55"/>
    </row>
    <row r="9" spans="1:9" ht="16.5" thickBot="1" x14ac:dyDescent="0.3">
      <c r="A9" s="14"/>
      <c r="B9" s="15"/>
      <c r="C9" s="16"/>
      <c r="D9" s="35">
        <v>2014</v>
      </c>
      <c r="E9" s="35"/>
      <c r="F9" s="16"/>
      <c r="G9" s="35">
        <v>2013</v>
      </c>
      <c r="H9" s="35"/>
      <c r="I9" s="16"/>
    </row>
    <row r="10" spans="1:9" ht="15.75" x14ac:dyDescent="0.25">
      <c r="A10" s="14"/>
      <c r="B10" s="15"/>
      <c r="C10" s="16"/>
      <c r="D10" s="68" t="s">
        <v>305</v>
      </c>
      <c r="E10" s="68"/>
      <c r="F10" s="68"/>
      <c r="G10" s="68"/>
      <c r="H10" s="68"/>
      <c r="I10" s="16"/>
    </row>
    <row r="11" spans="1:9" ht="15.75" x14ac:dyDescent="0.25">
      <c r="A11" s="14"/>
      <c r="B11" s="42" t="s">
        <v>943</v>
      </c>
      <c r="C11" s="21"/>
      <c r="D11" s="61" t="s">
        <v>283</v>
      </c>
      <c r="E11" s="47">
        <v>2031</v>
      </c>
      <c r="F11" s="21"/>
      <c r="G11" s="61" t="s">
        <v>283</v>
      </c>
      <c r="H11" s="47">
        <v>1978</v>
      </c>
      <c r="I11" s="21"/>
    </row>
    <row r="12" spans="1:9" ht="15.75" x14ac:dyDescent="0.25">
      <c r="A12" s="14"/>
      <c r="B12" s="45" t="s">
        <v>944</v>
      </c>
      <c r="C12" s="25"/>
      <c r="D12" s="70">
        <v>19347</v>
      </c>
      <c r="E12" s="70"/>
      <c r="F12" s="25"/>
      <c r="G12" s="70">
        <v>19255</v>
      </c>
      <c r="H12" s="70"/>
      <c r="I12" s="25"/>
    </row>
    <row r="13" spans="1:9" ht="15.75" x14ac:dyDescent="0.25">
      <c r="A13" s="14"/>
      <c r="B13" s="42" t="s">
        <v>945</v>
      </c>
      <c r="C13" s="21"/>
      <c r="D13" s="72">
        <v>11419</v>
      </c>
      <c r="E13" s="72"/>
      <c r="F13" s="21"/>
      <c r="G13" s="72">
        <v>14516</v>
      </c>
      <c r="H13" s="72"/>
      <c r="I13" s="21"/>
    </row>
    <row r="14" spans="1:9" ht="16.5" thickBot="1" x14ac:dyDescent="0.3">
      <c r="A14" s="14"/>
      <c r="B14" s="45" t="s">
        <v>946</v>
      </c>
      <c r="C14" s="25"/>
      <c r="D14" s="51">
        <v>1248</v>
      </c>
      <c r="E14" s="51"/>
      <c r="F14" s="25"/>
      <c r="G14" s="51">
        <v>1225</v>
      </c>
      <c r="H14" s="51"/>
      <c r="I14" s="25"/>
    </row>
    <row r="15" spans="1:9" ht="15.75" x14ac:dyDescent="0.25">
      <c r="A15" s="14"/>
      <c r="B15" s="20"/>
      <c r="C15" s="21"/>
      <c r="D15" s="52">
        <v>34045</v>
      </c>
      <c r="E15" s="52"/>
      <c r="F15" s="21"/>
      <c r="G15" s="52">
        <v>36974</v>
      </c>
      <c r="H15" s="52"/>
      <c r="I15" s="21"/>
    </row>
    <row r="16" spans="1:9" ht="16.5" thickBot="1" x14ac:dyDescent="0.3">
      <c r="A16" s="14"/>
      <c r="B16" s="81" t="s">
        <v>947</v>
      </c>
      <c r="C16" s="25"/>
      <c r="D16" s="53" t="s">
        <v>948</v>
      </c>
      <c r="E16" s="53"/>
      <c r="F16" s="10" t="s">
        <v>311</v>
      </c>
      <c r="G16" s="53" t="s">
        <v>949</v>
      </c>
      <c r="H16" s="53"/>
      <c r="I16" s="10" t="s">
        <v>311</v>
      </c>
    </row>
    <row r="17" spans="1:9" ht="16.5" thickBot="1" x14ac:dyDescent="0.3">
      <c r="A17" s="14"/>
      <c r="B17" s="20"/>
      <c r="C17" s="21"/>
      <c r="D17" s="49" t="s">
        <v>283</v>
      </c>
      <c r="E17" s="50">
        <v>18124</v>
      </c>
      <c r="F17" s="21"/>
      <c r="G17" s="49" t="s">
        <v>283</v>
      </c>
      <c r="H17" s="50">
        <v>18557</v>
      </c>
      <c r="I17" s="21"/>
    </row>
    <row r="18" spans="1:9" ht="15.75" thickTop="1" x14ac:dyDescent="0.25">
      <c r="A18" s="14"/>
      <c r="B18" s="55"/>
      <c r="C18" s="55"/>
      <c r="D18" s="55"/>
      <c r="E18" s="55"/>
      <c r="F18" s="55"/>
      <c r="G18" s="55"/>
      <c r="H18" s="55"/>
      <c r="I18" s="55"/>
    </row>
    <row r="19" spans="1:9" x14ac:dyDescent="0.25">
      <c r="A19" s="14"/>
      <c r="B19" s="55" t="s">
        <v>950</v>
      </c>
      <c r="C19" s="55"/>
      <c r="D19" s="55"/>
      <c r="E19" s="55"/>
      <c r="F19" s="55"/>
      <c r="G19" s="55"/>
      <c r="H19" s="55"/>
      <c r="I19" s="55"/>
    </row>
    <row r="20" spans="1:9" x14ac:dyDescent="0.25">
      <c r="A20" s="14"/>
      <c r="B20" s="55"/>
      <c r="C20" s="55"/>
      <c r="D20" s="55"/>
      <c r="E20" s="55"/>
      <c r="F20" s="55"/>
      <c r="G20" s="55"/>
      <c r="H20" s="55"/>
      <c r="I20" s="55"/>
    </row>
    <row r="21" spans="1:9" ht="25.5" customHeight="1" x14ac:dyDescent="0.25">
      <c r="A21" s="14"/>
      <c r="B21" s="55" t="s">
        <v>951</v>
      </c>
      <c r="C21" s="55"/>
      <c r="D21" s="55"/>
      <c r="E21" s="55"/>
      <c r="F21" s="55"/>
      <c r="G21" s="55"/>
      <c r="H21" s="55"/>
      <c r="I21" s="55"/>
    </row>
    <row r="22" spans="1:9" x14ac:dyDescent="0.25">
      <c r="A22" s="14"/>
      <c r="B22" s="55"/>
      <c r="C22" s="55"/>
      <c r="D22" s="55"/>
      <c r="E22" s="55"/>
      <c r="F22" s="55"/>
      <c r="G22" s="55"/>
      <c r="H22" s="55"/>
      <c r="I22" s="55"/>
    </row>
    <row r="23" spans="1:9" ht="15.75" x14ac:dyDescent="0.25">
      <c r="A23" s="14"/>
      <c r="B23" s="42">
        <v>2015</v>
      </c>
      <c r="C23" s="21"/>
      <c r="D23" s="61" t="s">
        <v>283</v>
      </c>
      <c r="E23" s="22" t="s">
        <v>952</v>
      </c>
      <c r="F23" s="21"/>
    </row>
    <row r="24" spans="1:9" ht="15.75" x14ac:dyDescent="0.25">
      <c r="A24" s="14"/>
      <c r="B24" s="45">
        <v>2016</v>
      </c>
      <c r="C24" s="25"/>
      <c r="D24" s="71" t="s">
        <v>953</v>
      </c>
      <c r="E24" s="71"/>
      <c r="F24" s="25"/>
    </row>
    <row r="25" spans="1:9" ht="15.75" x14ac:dyDescent="0.25">
      <c r="A25" s="14"/>
      <c r="B25" s="42">
        <v>2017</v>
      </c>
      <c r="C25" s="21"/>
      <c r="D25" s="73" t="s">
        <v>954</v>
      </c>
      <c r="E25" s="73"/>
      <c r="F25" s="21"/>
    </row>
    <row r="26" spans="1:9" ht="15.75" x14ac:dyDescent="0.25">
      <c r="A26" s="14"/>
      <c r="B26" s="45">
        <v>2018</v>
      </c>
      <c r="C26" s="25"/>
      <c r="D26" s="71" t="s">
        <v>955</v>
      </c>
      <c r="E26" s="71"/>
      <c r="F26" s="25"/>
    </row>
    <row r="27" spans="1:9" ht="15.75" x14ac:dyDescent="0.25">
      <c r="A27" s="14"/>
      <c r="B27" s="42">
        <v>2019</v>
      </c>
      <c r="C27" s="21"/>
      <c r="D27" s="73" t="s">
        <v>479</v>
      </c>
      <c r="E27" s="73"/>
      <c r="F27" s="21"/>
    </row>
    <row r="28" spans="1:9" ht="16.5" thickBot="1" x14ac:dyDescent="0.3">
      <c r="A28" s="14"/>
      <c r="B28" s="45" t="s">
        <v>956</v>
      </c>
      <c r="C28" s="25"/>
      <c r="D28" s="53" t="s">
        <v>957</v>
      </c>
      <c r="E28" s="53"/>
      <c r="F28" s="25"/>
    </row>
    <row r="29" spans="1:9" ht="16.5" thickBot="1" x14ac:dyDescent="0.3">
      <c r="A29" s="14"/>
      <c r="B29" s="63" t="s">
        <v>143</v>
      </c>
      <c r="C29" s="21"/>
      <c r="D29" s="49" t="s">
        <v>283</v>
      </c>
      <c r="E29" s="64" t="s">
        <v>958</v>
      </c>
      <c r="F29" s="21"/>
    </row>
    <row r="30" spans="1:9" ht="15.75" thickTop="1" x14ac:dyDescent="0.25">
      <c r="A30" s="14"/>
      <c r="B30" s="55"/>
      <c r="C30" s="55"/>
      <c r="D30" s="55"/>
      <c r="E30" s="55"/>
      <c r="F30" s="55"/>
      <c r="G30" s="55"/>
      <c r="H30" s="55"/>
      <c r="I30" s="55"/>
    </row>
    <row r="31" spans="1:9" x14ac:dyDescent="0.25">
      <c r="A31" s="14"/>
      <c r="B31" s="58"/>
      <c r="C31" s="58"/>
      <c r="D31" s="58"/>
      <c r="E31" s="58"/>
      <c r="F31" s="58"/>
      <c r="G31" s="58"/>
      <c r="H31" s="58"/>
      <c r="I31" s="58"/>
    </row>
  </sheetData>
  <mergeCells count="35">
    <mergeCell ref="B19:I19"/>
    <mergeCell ref="B20:I20"/>
    <mergeCell ref="B21:I21"/>
    <mergeCell ref="B22:I22"/>
    <mergeCell ref="B30:I30"/>
    <mergeCell ref="B31:I31"/>
    <mergeCell ref="B4:I4"/>
    <mergeCell ref="B5:I5"/>
    <mergeCell ref="B6:I6"/>
    <mergeCell ref="B7:I7"/>
    <mergeCell ref="B8:I8"/>
    <mergeCell ref="B18:I18"/>
    <mergeCell ref="D24:E24"/>
    <mergeCell ref="D25:E25"/>
    <mergeCell ref="D26:E26"/>
    <mergeCell ref="D27:E27"/>
    <mergeCell ref="D28:E28"/>
    <mergeCell ref="A1:A2"/>
    <mergeCell ref="B1:I1"/>
    <mergeCell ref="B2:I2"/>
    <mergeCell ref="B3:I3"/>
    <mergeCell ref="A4:A31"/>
    <mergeCell ref="D14:E14"/>
    <mergeCell ref="G14:H14"/>
    <mergeCell ref="D15:E15"/>
    <mergeCell ref="G15:H15"/>
    <mergeCell ref="D16:E16"/>
    <mergeCell ref="G16:H16"/>
    <mergeCell ref="D9:E9"/>
    <mergeCell ref="G9:H9"/>
    <mergeCell ref="D10:H10"/>
    <mergeCell ref="D12:E12"/>
    <mergeCell ref="G12:H12"/>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7.85546875" bestFit="1" customWidth="1"/>
    <col min="2" max="2" width="30.140625" customWidth="1"/>
    <col min="3" max="3" width="27.140625" customWidth="1"/>
    <col min="4" max="4" width="5.42578125" customWidth="1"/>
    <col min="5" max="5" width="20.7109375" customWidth="1"/>
    <col min="6" max="6" width="27.140625" customWidth="1"/>
  </cols>
  <sheetData>
    <row r="1" spans="1:6" ht="15" customHeight="1" x14ac:dyDescent="0.25">
      <c r="A1" s="8" t="s">
        <v>959</v>
      </c>
      <c r="B1" s="8" t="s">
        <v>1</v>
      </c>
      <c r="C1" s="8"/>
      <c r="D1" s="8"/>
      <c r="E1" s="8"/>
      <c r="F1" s="8"/>
    </row>
    <row r="2" spans="1:6" ht="15" customHeight="1" x14ac:dyDescent="0.25">
      <c r="A2" s="8"/>
      <c r="B2" s="8" t="s">
        <v>2</v>
      </c>
      <c r="C2" s="8"/>
      <c r="D2" s="8"/>
      <c r="E2" s="8"/>
      <c r="F2" s="8"/>
    </row>
    <row r="3" spans="1:6" x14ac:dyDescent="0.25">
      <c r="A3" s="3" t="s">
        <v>960</v>
      </c>
      <c r="B3" s="54"/>
      <c r="C3" s="54"/>
      <c r="D3" s="54"/>
      <c r="E3" s="54"/>
      <c r="F3" s="54"/>
    </row>
    <row r="4" spans="1:6" x14ac:dyDescent="0.25">
      <c r="A4" s="14" t="s">
        <v>961</v>
      </c>
      <c r="B4" s="55"/>
      <c r="C4" s="55"/>
      <c r="D4" s="55"/>
      <c r="E4" s="55"/>
      <c r="F4" s="55"/>
    </row>
    <row r="5" spans="1:6" x14ac:dyDescent="0.25">
      <c r="A5" s="14"/>
      <c r="B5" s="56" t="s">
        <v>962</v>
      </c>
      <c r="C5" s="56"/>
      <c r="D5" s="56"/>
      <c r="E5" s="56"/>
      <c r="F5" s="56"/>
    </row>
    <row r="6" spans="1:6" x14ac:dyDescent="0.25">
      <c r="A6" s="14"/>
      <c r="B6" s="55"/>
      <c r="C6" s="55"/>
      <c r="D6" s="55"/>
      <c r="E6" s="55"/>
      <c r="F6" s="55"/>
    </row>
    <row r="7" spans="1:6" x14ac:dyDescent="0.25">
      <c r="A7" s="14"/>
      <c r="B7" s="55" t="s">
        <v>963</v>
      </c>
      <c r="C7" s="55"/>
      <c r="D7" s="55"/>
      <c r="E7" s="55"/>
      <c r="F7" s="55"/>
    </row>
    <row r="8" spans="1:6" x14ac:dyDescent="0.25">
      <c r="A8" s="14"/>
      <c r="B8" s="55"/>
      <c r="C8" s="55"/>
      <c r="D8" s="55"/>
      <c r="E8" s="55"/>
      <c r="F8" s="55"/>
    </row>
    <row r="9" spans="1:6" x14ac:dyDescent="0.25">
      <c r="A9" s="14"/>
      <c r="B9" s="55" t="s">
        <v>964</v>
      </c>
      <c r="C9" s="55"/>
      <c r="D9" s="55"/>
      <c r="E9" s="55"/>
      <c r="F9" s="55"/>
    </row>
    <row r="10" spans="1:6" x14ac:dyDescent="0.25">
      <c r="A10" s="14"/>
      <c r="B10" s="55"/>
      <c r="C10" s="55"/>
      <c r="D10" s="55"/>
      <c r="E10" s="55"/>
      <c r="F10" s="55"/>
    </row>
    <row r="11" spans="1:6" ht="15.75" x14ac:dyDescent="0.25">
      <c r="A11" s="14"/>
      <c r="B11" s="42">
        <v>2015</v>
      </c>
      <c r="C11" s="21"/>
      <c r="D11" s="61" t="s">
        <v>283</v>
      </c>
      <c r="E11" s="22" t="s">
        <v>965</v>
      </c>
      <c r="F11" s="21"/>
    </row>
    <row r="12" spans="1:6" ht="15.75" x14ac:dyDescent="0.25">
      <c r="A12" s="14"/>
      <c r="B12" s="45">
        <v>2016</v>
      </c>
      <c r="C12" s="25"/>
      <c r="D12" s="71" t="s">
        <v>966</v>
      </c>
      <c r="E12" s="71"/>
      <c r="F12" s="25"/>
    </row>
    <row r="13" spans="1:6" ht="15.75" x14ac:dyDescent="0.25">
      <c r="A13" s="14"/>
      <c r="B13" s="42">
        <v>2017</v>
      </c>
      <c r="C13" s="21"/>
      <c r="D13" s="73" t="s">
        <v>967</v>
      </c>
      <c r="E13" s="73"/>
      <c r="F13" s="21"/>
    </row>
    <row r="14" spans="1:6" ht="15.75" x14ac:dyDescent="0.25">
      <c r="A14" s="14"/>
      <c r="B14" s="45">
        <v>2018</v>
      </c>
      <c r="C14" s="25"/>
      <c r="D14" s="71" t="s">
        <v>968</v>
      </c>
      <c r="E14" s="71"/>
      <c r="F14" s="25"/>
    </row>
    <row r="15" spans="1:6" ht="15.75" x14ac:dyDescent="0.25">
      <c r="A15" s="14"/>
      <c r="B15" s="42">
        <v>2019</v>
      </c>
      <c r="C15" s="21"/>
      <c r="D15" s="73" t="s">
        <v>969</v>
      </c>
      <c r="E15" s="73"/>
      <c r="F15" s="21"/>
    </row>
    <row r="16" spans="1:6" ht="15.75" x14ac:dyDescent="0.25">
      <c r="A16" s="14"/>
      <c r="B16" s="45" t="s">
        <v>956</v>
      </c>
      <c r="C16" s="25"/>
      <c r="D16" s="71" t="s">
        <v>970</v>
      </c>
      <c r="E16" s="71"/>
      <c r="F16" s="25"/>
    </row>
    <row r="17" spans="1:6" x14ac:dyDescent="0.25">
      <c r="A17" s="14"/>
      <c r="B17" s="55"/>
      <c r="C17" s="55"/>
      <c r="D17" s="55"/>
      <c r="E17" s="55"/>
      <c r="F17" s="55"/>
    </row>
    <row r="18" spans="1:6" x14ac:dyDescent="0.25">
      <c r="A18" s="14"/>
      <c r="B18" s="55" t="s">
        <v>971</v>
      </c>
      <c r="C18" s="55"/>
      <c r="D18" s="55"/>
      <c r="E18" s="55"/>
      <c r="F18" s="55"/>
    </row>
    <row r="19" spans="1:6" x14ac:dyDescent="0.25">
      <c r="A19" s="14"/>
      <c r="B19" s="55"/>
      <c r="C19" s="55"/>
      <c r="D19" s="55"/>
      <c r="E19" s="55"/>
      <c r="F19" s="55"/>
    </row>
    <row r="20" spans="1:6" x14ac:dyDescent="0.25">
      <c r="A20" s="14"/>
      <c r="B20" s="58"/>
      <c r="C20" s="58"/>
      <c r="D20" s="58"/>
      <c r="E20" s="58"/>
      <c r="F20" s="58"/>
    </row>
  </sheetData>
  <mergeCells count="21">
    <mergeCell ref="B10:F10"/>
    <mergeCell ref="B17:F17"/>
    <mergeCell ref="B18:F18"/>
    <mergeCell ref="B19:F19"/>
    <mergeCell ref="B20:F20"/>
    <mergeCell ref="B4:F4"/>
    <mergeCell ref="B5:F5"/>
    <mergeCell ref="B6:F6"/>
    <mergeCell ref="B7:F7"/>
    <mergeCell ref="B8:F8"/>
    <mergeCell ref="B9:F9"/>
    <mergeCell ref="D12:E12"/>
    <mergeCell ref="D13:E13"/>
    <mergeCell ref="D14:E14"/>
    <mergeCell ref="D15:E15"/>
    <mergeCell ref="D16:E16"/>
    <mergeCell ref="A1:A2"/>
    <mergeCell ref="B1:F1"/>
    <mergeCell ref="B2:F2"/>
    <mergeCell ref="B3:F3"/>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26.85546875" bestFit="1" customWidth="1"/>
    <col min="2" max="2" width="36.5703125" bestFit="1" customWidth="1"/>
    <col min="3" max="3" width="20.28515625" customWidth="1"/>
    <col min="4" max="4" width="4.140625" customWidth="1"/>
    <col min="5" max="5" width="13.5703125" customWidth="1"/>
    <col min="6" max="6" width="5.7109375" customWidth="1"/>
    <col min="7" max="7" width="4.140625" customWidth="1"/>
    <col min="8" max="8" width="13.5703125" customWidth="1"/>
    <col min="9" max="9" width="5.7109375" customWidth="1"/>
    <col min="10" max="10" width="4.140625" customWidth="1"/>
    <col min="11" max="11" width="13.5703125" customWidth="1"/>
    <col min="12" max="12" width="5.7109375" customWidth="1"/>
  </cols>
  <sheetData>
    <row r="1" spans="1:12" ht="15" customHeight="1" x14ac:dyDescent="0.25">
      <c r="A1" s="8" t="s">
        <v>9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73</v>
      </c>
      <c r="B3" s="54"/>
      <c r="C3" s="54"/>
      <c r="D3" s="54"/>
      <c r="E3" s="54"/>
      <c r="F3" s="54"/>
      <c r="G3" s="54"/>
      <c r="H3" s="54"/>
      <c r="I3" s="54"/>
      <c r="J3" s="54"/>
      <c r="K3" s="54"/>
      <c r="L3" s="54"/>
    </row>
    <row r="4" spans="1:12" x14ac:dyDescent="0.25">
      <c r="A4" s="14" t="s">
        <v>974</v>
      </c>
      <c r="B4" s="55"/>
      <c r="C4" s="55"/>
      <c r="D4" s="55"/>
      <c r="E4" s="55"/>
      <c r="F4" s="55"/>
      <c r="G4" s="55"/>
      <c r="H4" s="55"/>
      <c r="I4" s="55"/>
      <c r="J4" s="55"/>
      <c r="K4" s="55"/>
      <c r="L4" s="55"/>
    </row>
    <row r="5" spans="1:12" x14ac:dyDescent="0.25">
      <c r="A5" s="14"/>
      <c r="B5" s="56" t="s">
        <v>975</v>
      </c>
      <c r="C5" s="56"/>
      <c r="D5" s="56"/>
      <c r="E5" s="56"/>
      <c r="F5" s="56"/>
      <c r="G5" s="56"/>
      <c r="H5" s="56"/>
      <c r="I5" s="56"/>
      <c r="J5" s="56"/>
      <c r="K5" s="56"/>
      <c r="L5" s="56"/>
    </row>
    <row r="6" spans="1:12" x14ac:dyDescent="0.25">
      <c r="A6" s="14"/>
      <c r="B6" s="55"/>
      <c r="C6" s="55"/>
      <c r="D6" s="55"/>
      <c r="E6" s="55"/>
      <c r="F6" s="55"/>
      <c r="G6" s="55"/>
      <c r="H6" s="55"/>
      <c r="I6" s="55"/>
      <c r="J6" s="55"/>
      <c r="K6" s="55"/>
      <c r="L6" s="55"/>
    </row>
    <row r="7" spans="1:12" ht="25.5" customHeight="1" x14ac:dyDescent="0.25">
      <c r="A7" s="14"/>
      <c r="B7" s="55" t="s">
        <v>976</v>
      </c>
      <c r="C7" s="55"/>
      <c r="D7" s="55"/>
      <c r="E7" s="55"/>
      <c r="F7" s="55"/>
      <c r="G7" s="55"/>
      <c r="H7" s="55"/>
      <c r="I7" s="55"/>
      <c r="J7" s="55"/>
      <c r="K7" s="55"/>
      <c r="L7" s="55"/>
    </row>
    <row r="8" spans="1:12" x14ac:dyDescent="0.25">
      <c r="A8" s="14"/>
      <c r="B8" s="55"/>
      <c r="C8" s="55"/>
      <c r="D8" s="55"/>
      <c r="E8" s="55"/>
      <c r="F8" s="55"/>
      <c r="G8" s="55"/>
      <c r="H8" s="55"/>
      <c r="I8" s="55"/>
      <c r="J8" s="55"/>
      <c r="K8" s="55"/>
      <c r="L8" s="55"/>
    </row>
    <row r="9" spans="1:12" x14ac:dyDescent="0.25">
      <c r="A9" s="14"/>
      <c r="B9" s="55" t="s">
        <v>977</v>
      </c>
      <c r="C9" s="55"/>
      <c r="D9" s="55"/>
      <c r="E9" s="55"/>
      <c r="F9" s="55"/>
      <c r="G9" s="55"/>
      <c r="H9" s="55"/>
      <c r="I9" s="55"/>
      <c r="J9" s="55"/>
      <c r="K9" s="55"/>
      <c r="L9" s="55"/>
    </row>
    <row r="10" spans="1:12" x14ac:dyDescent="0.25">
      <c r="A10" s="14"/>
      <c r="B10" s="55"/>
      <c r="C10" s="55"/>
      <c r="D10" s="55"/>
      <c r="E10" s="55"/>
      <c r="F10" s="55"/>
      <c r="G10" s="55"/>
      <c r="H10" s="55"/>
      <c r="I10" s="55"/>
      <c r="J10" s="55"/>
      <c r="K10" s="55"/>
      <c r="L10" s="55"/>
    </row>
    <row r="11" spans="1:12" ht="16.5" thickBot="1" x14ac:dyDescent="0.3">
      <c r="A11" s="14"/>
      <c r="B11" s="15"/>
      <c r="C11" s="16"/>
      <c r="D11" s="35">
        <v>2014</v>
      </c>
      <c r="E11" s="35"/>
      <c r="F11" s="16"/>
      <c r="G11" s="35">
        <v>2013</v>
      </c>
      <c r="H11" s="35"/>
      <c r="I11" s="16"/>
      <c r="J11" s="35">
        <v>2012</v>
      </c>
      <c r="K11" s="35"/>
      <c r="L11" s="16"/>
    </row>
    <row r="12" spans="1:12" ht="15.75" x14ac:dyDescent="0.25">
      <c r="A12" s="14"/>
      <c r="B12" s="15"/>
      <c r="C12" s="16"/>
      <c r="D12" s="68" t="s">
        <v>305</v>
      </c>
      <c r="E12" s="68"/>
      <c r="F12" s="68"/>
      <c r="G12" s="68"/>
      <c r="H12" s="68"/>
      <c r="I12" s="68"/>
      <c r="J12" s="68"/>
      <c r="K12" s="68"/>
      <c r="L12" s="16"/>
    </row>
    <row r="13" spans="1:12" ht="15.75" x14ac:dyDescent="0.25">
      <c r="A13" s="14"/>
      <c r="B13" s="42" t="s">
        <v>978</v>
      </c>
      <c r="C13" s="21"/>
      <c r="D13" s="39"/>
      <c r="E13" s="39"/>
      <c r="F13" s="21"/>
      <c r="G13" s="39"/>
      <c r="H13" s="39"/>
      <c r="I13" s="21"/>
      <c r="J13" s="39"/>
      <c r="K13" s="39"/>
      <c r="L13" s="21"/>
    </row>
    <row r="14" spans="1:12" ht="15.75" x14ac:dyDescent="0.25">
      <c r="A14" s="14"/>
      <c r="B14" s="81" t="s">
        <v>559</v>
      </c>
      <c r="C14" s="25"/>
      <c r="D14" s="10" t="s">
        <v>283</v>
      </c>
      <c r="E14" s="26" t="s">
        <v>979</v>
      </c>
      <c r="F14" s="25"/>
      <c r="G14" s="10" t="s">
        <v>283</v>
      </c>
      <c r="H14" s="26" t="s">
        <v>980</v>
      </c>
      <c r="I14" s="25"/>
      <c r="J14" s="10" t="s">
        <v>283</v>
      </c>
      <c r="K14" s="26" t="s">
        <v>981</v>
      </c>
      <c r="L14" s="25"/>
    </row>
    <row r="15" spans="1:12" ht="15.75" x14ac:dyDescent="0.25">
      <c r="A15" s="14"/>
      <c r="B15" s="63" t="s">
        <v>982</v>
      </c>
      <c r="C15" s="21"/>
      <c r="D15" s="73" t="s">
        <v>983</v>
      </c>
      <c r="E15" s="73"/>
      <c r="F15" s="61" t="s">
        <v>984</v>
      </c>
      <c r="G15" s="73" t="s">
        <v>985</v>
      </c>
      <c r="H15" s="73"/>
      <c r="I15" s="61" t="s">
        <v>984</v>
      </c>
      <c r="J15" s="73" t="s">
        <v>986</v>
      </c>
      <c r="K15" s="73"/>
      <c r="L15" s="61" t="s">
        <v>984</v>
      </c>
    </row>
    <row r="16" spans="1:12" ht="15.75" x14ac:dyDescent="0.25">
      <c r="A16" s="14"/>
      <c r="B16" s="45" t="s">
        <v>987</v>
      </c>
      <c r="C16" s="25"/>
      <c r="D16" s="84"/>
      <c r="E16" s="84"/>
      <c r="F16" s="25"/>
      <c r="G16" s="84"/>
      <c r="H16" s="84"/>
      <c r="I16" s="25"/>
      <c r="J16" s="84"/>
      <c r="K16" s="84"/>
      <c r="L16" s="25"/>
    </row>
    <row r="17" spans="1:12" ht="15.75" x14ac:dyDescent="0.25">
      <c r="A17" s="14"/>
      <c r="B17" s="63" t="s">
        <v>988</v>
      </c>
      <c r="C17" s="21"/>
      <c r="D17" s="61" t="s">
        <v>283</v>
      </c>
      <c r="E17" s="22" t="s">
        <v>989</v>
      </c>
      <c r="F17" s="21"/>
      <c r="G17" s="61" t="s">
        <v>283</v>
      </c>
      <c r="H17" s="22" t="s">
        <v>990</v>
      </c>
      <c r="I17" s="21"/>
      <c r="J17" s="61" t="s">
        <v>283</v>
      </c>
      <c r="K17" s="22" t="s">
        <v>991</v>
      </c>
      <c r="L17" s="21"/>
    </row>
    <row r="18" spans="1:12" ht="15.75" x14ac:dyDescent="0.25">
      <c r="A18" s="14"/>
      <c r="B18" s="81" t="s">
        <v>992</v>
      </c>
      <c r="C18" s="25"/>
      <c r="D18" s="71" t="s">
        <v>993</v>
      </c>
      <c r="E18" s="71"/>
      <c r="F18" s="25"/>
      <c r="G18" s="71" t="s">
        <v>994</v>
      </c>
      <c r="H18" s="71"/>
      <c r="I18" s="25"/>
      <c r="J18" s="71" t="s">
        <v>981</v>
      </c>
      <c r="K18" s="71"/>
      <c r="L18" s="25"/>
    </row>
    <row r="19" spans="1:12" ht="15.75" x14ac:dyDescent="0.25">
      <c r="A19" s="14"/>
      <c r="B19" s="63" t="s">
        <v>982</v>
      </c>
      <c r="C19" s="21"/>
      <c r="D19" s="73" t="s">
        <v>983</v>
      </c>
      <c r="E19" s="73"/>
      <c r="F19" s="61" t="s">
        <v>984</v>
      </c>
      <c r="G19" s="73" t="s">
        <v>995</v>
      </c>
      <c r="H19" s="73"/>
      <c r="I19" s="61" t="s">
        <v>984</v>
      </c>
      <c r="J19" s="73" t="s">
        <v>996</v>
      </c>
      <c r="K19" s="73"/>
      <c r="L19" s="61" t="s">
        <v>984</v>
      </c>
    </row>
    <row r="20" spans="1:12" ht="15.75" x14ac:dyDescent="0.25">
      <c r="A20" s="14"/>
      <c r="B20" s="24"/>
      <c r="C20" s="25"/>
      <c r="D20" s="84"/>
      <c r="E20" s="84"/>
      <c r="F20" s="25"/>
      <c r="G20" s="84"/>
      <c r="H20" s="84"/>
      <c r="I20" s="25"/>
      <c r="J20" s="84"/>
      <c r="K20" s="84"/>
      <c r="L20" s="25"/>
    </row>
    <row r="21" spans="1:12" ht="25.5" x14ac:dyDescent="0.25">
      <c r="A21" s="14"/>
      <c r="B21" s="42" t="s">
        <v>997</v>
      </c>
      <c r="C21" s="21"/>
      <c r="D21" s="39"/>
      <c r="E21" s="39"/>
      <c r="F21" s="21"/>
      <c r="G21" s="39"/>
      <c r="H21" s="39"/>
      <c r="I21" s="21"/>
      <c r="J21" s="39"/>
      <c r="K21" s="39"/>
      <c r="L21" s="21"/>
    </row>
    <row r="22" spans="1:12" ht="15.75" x14ac:dyDescent="0.25">
      <c r="A22" s="14"/>
      <c r="B22" s="81" t="s">
        <v>559</v>
      </c>
      <c r="C22" s="25"/>
      <c r="D22" s="10" t="s">
        <v>283</v>
      </c>
      <c r="E22" s="26" t="s">
        <v>574</v>
      </c>
      <c r="F22" s="25"/>
      <c r="G22" s="10" t="s">
        <v>283</v>
      </c>
      <c r="H22" s="27" t="s">
        <v>301</v>
      </c>
      <c r="I22" s="25"/>
      <c r="J22" s="10" t="s">
        <v>283</v>
      </c>
      <c r="K22" s="27" t="s">
        <v>301</v>
      </c>
      <c r="L22" s="25"/>
    </row>
    <row r="23" spans="1:12" ht="15.75" x14ac:dyDescent="0.25">
      <c r="A23" s="14"/>
      <c r="B23" s="63" t="s">
        <v>982</v>
      </c>
      <c r="C23" s="21"/>
      <c r="D23" s="73" t="s">
        <v>998</v>
      </c>
      <c r="E23" s="73"/>
      <c r="F23" s="61" t="s">
        <v>984</v>
      </c>
      <c r="G23" s="76" t="s">
        <v>301</v>
      </c>
      <c r="H23" s="76"/>
      <c r="I23" s="21"/>
      <c r="J23" s="76" t="s">
        <v>301</v>
      </c>
      <c r="K23" s="76"/>
      <c r="L23" s="21"/>
    </row>
    <row r="24" spans="1:12" ht="25.5" x14ac:dyDescent="0.25">
      <c r="A24" s="14"/>
      <c r="B24" s="45" t="s">
        <v>999</v>
      </c>
      <c r="C24" s="25"/>
      <c r="D24" s="84"/>
      <c r="E24" s="84"/>
      <c r="F24" s="25"/>
      <c r="G24" s="84"/>
      <c r="H24" s="84"/>
      <c r="I24" s="25"/>
      <c r="J24" s="84"/>
      <c r="K24" s="84"/>
      <c r="L24" s="25"/>
    </row>
    <row r="25" spans="1:12" ht="15.75" x14ac:dyDescent="0.25">
      <c r="A25" s="14"/>
      <c r="B25" s="63" t="s">
        <v>988</v>
      </c>
      <c r="C25" s="21"/>
      <c r="D25" s="61" t="s">
        <v>283</v>
      </c>
      <c r="E25" s="22" t="s">
        <v>1000</v>
      </c>
      <c r="F25" s="21"/>
      <c r="G25" s="61" t="s">
        <v>283</v>
      </c>
      <c r="H25" s="22" t="s">
        <v>1001</v>
      </c>
      <c r="I25" s="21"/>
      <c r="J25" s="61" t="s">
        <v>283</v>
      </c>
      <c r="K25" s="22" t="s">
        <v>1002</v>
      </c>
      <c r="L25" s="21"/>
    </row>
    <row r="26" spans="1:12" ht="15.75" x14ac:dyDescent="0.25">
      <c r="A26" s="14"/>
      <c r="B26" s="81" t="s">
        <v>992</v>
      </c>
      <c r="C26" s="25"/>
      <c r="D26" s="71" t="s">
        <v>1003</v>
      </c>
      <c r="E26" s="71"/>
      <c r="F26" s="25"/>
      <c r="G26" s="71" t="s">
        <v>1004</v>
      </c>
      <c r="H26" s="71"/>
      <c r="I26" s="25"/>
      <c r="J26" s="71" t="s">
        <v>1005</v>
      </c>
      <c r="K26" s="71"/>
      <c r="L26" s="25"/>
    </row>
    <row r="27" spans="1:12" ht="15.75" x14ac:dyDescent="0.25">
      <c r="A27" s="14"/>
      <c r="B27" s="63" t="s">
        <v>982</v>
      </c>
      <c r="C27" s="21"/>
      <c r="D27" s="73" t="s">
        <v>996</v>
      </c>
      <c r="E27" s="73"/>
      <c r="F27" s="61" t="s">
        <v>984</v>
      </c>
      <c r="G27" s="73" t="s">
        <v>986</v>
      </c>
      <c r="H27" s="73"/>
      <c r="I27" s="61" t="s">
        <v>984</v>
      </c>
      <c r="J27" s="73" t="s">
        <v>1006</v>
      </c>
      <c r="K27" s="73"/>
      <c r="L27" s="61" t="s">
        <v>984</v>
      </c>
    </row>
    <row r="28" spans="1:12" x14ac:dyDescent="0.25">
      <c r="A28" s="14"/>
      <c r="B28" s="55"/>
      <c r="C28" s="55"/>
      <c r="D28" s="55"/>
      <c r="E28" s="55"/>
      <c r="F28" s="55"/>
      <c r="G28" s="55"/>
      <c r="H28" s="55"/>
      <c r="I28" s="55"/>
      <c r="J28" s="55"/>
      <c r="K28" s="55"/>
      <c r="L28" s="55"/>
    </row>
    <row r="29" spans="1:12" x14ac:dyDescent="0.25">
      <c r="A29" s="14"/>
      <c r="B29" s="58"/>
      <c r="C29" s="58"/>
      <c r="D29" s="58"/>
      <c r="E29" s="58"/>
      <c r="F29" s="58"/>
      <c r="G29" s="58"/>
      <c r="H29" s="58"/>
      <c r="I29" s="58"/>
      <c r="J29" s="58"/>
      <c r="K29" s="58"/>
      <c r="L29" s="58"/>
    </row>
  </sheetData>
  <mergeCells count="51">
    <mergeCell ref="B9:L9"/>
    <mergeCell ref="B10:L10"/>
    <mergeCell ref="B28:L28"/>
    <mergeCell ref="B29:L29"/>
    <mergeCell ref="A1:A2"/>
    <mergeCell ref="B1:L1"/>
    <mergeCell ref="B2:L2"/>
    <mergeCell ref="B3:L3"/>
    <mergeCell ref="A4:A29"/>
    <mergeCell ref="B4:L4"/>
    <mergeCell ref="B5:L5"/>
    <mergeCell ref="B6:L6"/>
    <mergeCell ref="B7:L7"/>
    <mergeCell ref="B8:L8"/>
    <mergeCell ref="D26:E26"/>
    <mergeCell ref="G26:H26"/>
    <mergeCell ref="J26:K26"/>
    <mergeCell ref="D27:E27"/>
    <mergeCell ref="G27:H27"/>
    <mergeCell ref="J27:K27"/>
    <mergeCell ref="D23:E23"/>
    <mergeCell ref="G23:H23"/>
    <mergeCell ref="J23:K23"/>
    <mergeCell ref="D24:E24"/>
    <mergeCell ref="G24:H24"/>
    <mergeCell ref="J24:K24"/>
    <mergeCell ref="D20:E20"/>
    <mergeCell ref="G20:H20"/>
    <mergeCell ref="J20:K20"/>
    <mergeCell ref="D21:E21"/>
    <mergeCell ref="G21:H21"/>
    <mergeCell ref="J21:K21"/>
    <mergeCell ref="D18:E18"/>
    <mergeCell ref="G18:H18"/>
    <mergeCell ref="J18:K18"/>
    <mergeCell ref="D19:E19"/>
    <mergeCell ref="G19:H19"/>
    <mergeCell ref="J19:K19"/>
    <mergeCell ref="D15:E15"/>
    <mergeCell ref="G15:H15"/>
    <mergeCell ref="J15:K15"/>
    <mergeCell ref="D16:E16"/>
    <mergeCell ref="G16:H16"/>
    <mergeCell ref="J16:K16"/>
    <mergeCell ref="D11:E11"/>
    <mergeCell ref="G11:H11"/>
    <mergeCell ref="J11:K11"/>
    <mergeCell ref="D12:K12"/>
    <mergeCell ref="D13:E13"/>
    <mergeCell ref="G13:H13"/>
    <mergeCell ref="J13: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25.140625" customWidth="1"/>
    <col min="4" max="4" width="4.85546875" customWidth="1"/>
    <col min="5" max="5" width="16.85546875" customWidth="1"/>
    <col min="6" max="6" width="25.140625" customWidth="1"/>
    <col min="7" max="7" width="4.85546875" customWidth="1"/>
    <col min="8" max="8" width="16.85546875" customWidth="1"/>
    <col min="9" max="9" width="25.140625" customWidth="1"/>
  </cols>
  <sheetData>
    <row r="1" spans="1:9" ht="15" customHeight="1" x14ac:dyDescent="0.25">
      <c r="A1" s="8" t="s">
        <v>100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008</v>
      </c>
      <c r="B3" s="54"/>
      <c r="C3" s="54"/>
      <c r="D3" s="54"/>
      <c r="E3" s="54"/>
      <c r="F3" s="54"/>
      <c r="G3" s="54"/>
      <c r="H3" s="54"/>
      <c r="I3" s="54"/>
    </row>
    <row r="4" spans="1:9" x14ac:dyDescent="0.25">
      <c r="A4" s="14" t="s">
        <v>1009</v>
      </c>
      <c r="B4" s="55"/>
      <c r="C4" s="55"/>
      <c r="D4" s="55"/>
      <c r="E4" s="55"/>
      <c r="F4" s="55"/>
      <c r="G4" s="55"/>
      <c r="H4" s="55"/>
      <c r="I4" s="55"/>
    </row>
    <row r="5" spans="1:9" x14ac:dyDescent="0.25">
      <c r="A5" s="14"/>
      <c r="B5" s="56" t="s">
        <v>1010</v>
      </c>
      <c r="C5" s="56"/>
      <c r="D5" s="56"/>
      <c r="E5" s="56"/>
      <c r="F5" s="56"/>
      <c r="G5" s="56"/>
      <c r="H5" s="56"/>
      <c r="I5" s="56"/>
    </row>
    <row r="6" spans="1:9" x14ac:dyDescent="0.25">
      <c r="A6" s="14"/>
      <c r="B6" s="55"/>
      <c r="C6" s="55"/>
      <c r="D6" s="55"/>
      <c r="E6" s="55"/>
      <c r="F6" s="55"/>
      <c r="G6" s="55"/>
      <c r="H6" s="55"/>
      <c r="I6" s="55"/>
    </row>
    <row r="7" spans="1:9" x14ac:dyDescent="0.25">
      <c r="A7" s="14"/>
      <c r="B7" s="55" t="s">
        <v>1011</v>
      </c>
      <c r="C7" s="55"/>
      <c r="D7" s="55"/>
      <c r="E7" s="55"/>
      <c r="F7" s="55"/>
      <c r="G7" s="55"/>
      <c r="H7" s="55"/>
      <c r="I7" s="55"/>
    </row>
    <row r="8" spans="1:9" x14ac:dyDescent="0.25">
      <c r="A8" s="14"/>
      <c r="B8" s="55"/>
      <c r="C8" s="55"/>
      <c r="D8" s="55"/>
      <c r="E8" s="55"/>
      <c r="F8" s="55"/>
      <c r="G8" s="55"/>
      <c r="H8" s="55"/>
      <c r="I8" s="55"/>
    </row>
    <row r="9" spans="1:9" ht="16.5" thickBot="1" x14ac:dyDescent="0.3">
      <c r="A9" s="14"/>
      <c r="B9" s="15"/>
      <c r="C9" s="16"/>
      <c r="D9" s="35">
        <v>2014</v>
      </c>
      <c r="E9" s="35"/>
      <c r="F9" s="16"/>
      <c r="G9" s="35">
        <v>2013</v>
      </c>
      <c r="H9" s="35"/>
      <c r="I9" s="16"/>
    </row>
    <row r="10" spans="1:9" ht="15.75" x14ac:dyDescent="0.25">
      <c r="A10" s="14"/>
      <c r="B10" s="15"/>
      <c r="C10" s="16"/>
      <c r="D10" s="68" t="s">
        <v>305</v>
      </c>
      <c r="E10" s="68"/>
      <c r="F10" s="68"/>
      <c r="G10" s="68"/>
      <c r="H10" s="68"/>
      <c r="I10" s="16"/>
    </row>
    <row r="11" spans="1:9" ht="38.25" x14ac:dyDescent="0.25">
      <c r="A11" s="14"/>
      <c r="B11" s="42" t="s">
        <v>1012</v>
      </c>
      <c r="C11" s="21"/>
      <c r="D11" s="61" t="s">
        <v>283</v>
      </c>
      <c r="E11" s="22" t="s">
        <v>1013</v>
      </c>
      <c r="F11" s="21"/>
      <c r="G11" s="61" t="s">
        <v>283</v>
      </c>
      <c r="H11" s="22" t="s">
        <v>1014</v>
      </c>
      <c r="I11" s="21"/>
    </row>
    <row r="12" spans="1:9" ht="25.5" x14ac:dyDescent="0.25">
      <c r="A12" s="14"/>
      <c r="B12" s="45" t="s">
        <v>1015</v>
      </c>
      <c r="C12" s="25"/>
      <c r="D12" s="71" t="s">
        <v>1016</v>
      </c>
      <c r="E12" s="71"/>
      <c r="F12" s="25"/>
      <c r="G12" s="38" t="s">
        <v>301</v>
      </c>
      <c r="H12" s="38"/>
      <c r="I12" s="25"/>
    </row>
    <row r="13" spans="1:9" ht="39" thickBot="1" x14ac:dyDescent="0.3">
      <c r="A13" s="14"/>
      <c r="B13" s="42" t="s">
        <v>1017</v>
      </c>
      <c r="C13" s="21"/>
      <c r="D13" s="40" t="s">
        <v>1018</v>
      </c>
      <c r="E13" s="40"/>
      <c r="F13" s="21"/>
      <c r="G13" s="40" t="s">
        <v>1018</v>
      </c>
      <c r="H13" s="40"/>
      <c r="I13" s="21"/>
    </row>
    <row r="14" spans="1:9" ht="16.5" thickBot="1" x14ac:dyDescent="0.3">
      <c r="A14" s="14"/>
      <c r="B14" s="24"/>
      <c r="C14" s="25"/>
      <c r="D14" s="30" t="s">
        <v>283</v>
      </c>
      <c r="E14" s="31" t="s">
        <v>1019</v>
      </c>
      <c r="F14" s="25"/>
      <c r="G14" s="30" t="s">
        <v>283</v>
      </c>
      <c r="H14" s="31" t="s">
        <v>1019</v>
      </c>
      <c r="I14" s="25"/>
    </row>
    <row r="15" spans="1:9" ht="15.75" thickTop="1" x14ac:dyDescent="0.25">
      <c r="A15" s="14"/>
      <c r="B15" s="55"/>
      <c r="C15" s="55"/>
      <c r="D15" s="55"/>
      <c r="E15" s="55"/>
      <c r="F15" s="55"/>
      <c r="G15" s="55"/>
      <c r="H15" s="55"/>
      <c r="I15" s="55"/>
    </row>
    <row r="16" spans="1:9" x14ac:dyDescent="0.25">
      <c r="A16" s="14"/>
      <c r="B16" s="55" t="s">
        <v>1020</v>
      </c>
      <c r="C16" s="55"/>
      <c r="D16" s="55"/>
      <c r="E16" s="55"/>
      <c r="F16" s="55"/>
      <c r="G16" s="55"/>
      <c r="H16" s="55"/>
      <c r="I16" s="55"/>
    </row>
    <row r="17" spans="1:9" x14ac:dyDescent="0.25">
      <c r="A17" s="14"/>
      <c r="B17" s="55"/>
      <c r="C17" s="55"/>
      <c r="D17" s="55"/>
      <c r="E17" s="55"/>
      <c r="F17" s="55"/>
      <c r="G17" s="55"/>
      <c r="H17" s="55"/>
      <c r="I17" s="55"/>
    </row>
    <row r="18" spans="1:9" ht="16.5" thickBot="1" x14ac:dyDescent="0.3">
      <c r="A18" s="14"/>
      <c r="B18" s="15"/>
      <c r="C18" s="16"/>
      <c r="D18" s="35" t="s">
        <v>305</v>
      </c>
      <c r="E18" s="35"/>
      <c r="F18" s="16"/>
    </row>
    <row r="19" spans="1:9" ht="15.75" x14ac:dyDescent="0.25">
      <c r="A19" s="14"/>
      <c r="B19" s="42">
        <v>2015</v>
      </c>
      <c r="C19" s="21"/>
      <c r="D19" s="43" t="s">
        <v>283</v>
      </c>
      <c r="E19" s="23" t="s">
        <v>1021</v>
      </c>
      <c r="F19" s="21"/>
    </row>
    <row r="20" spans="1:9" ht="15.75" x14ac:dyDescent="0.25">
      <c r="A20" s="14"/>
      <c r="B20" s="45">
        <v>2016</v>
      </c>
      <c r="C20" s="25"/>
      <c r="D20" s="71" t="s">
        <v>1022</v>
      </c>
      <c r="E20" s="71"/>
      <c r="F20" s="25"/>
    </row>
    <row r="21" spans="1:9" ht="15.75" x14ac:dyDescent="0.25">
      <c r="A21" s="14"/>
      <c r="B21" s="42">
        <v>2017</v>
      </c>
      <c r="C21" s="21"/>
      <c r="D21" s="73" t="s">
        <v>1023</v>
      </c>
      <c r="E21" s="73"/>
      <c r="F21" s="21"/>
    </row>
    <row r="22" spans="1:9" ht="15.75" x14ac:dyDescent="0.25">
      <c r="A22" s="14"/>
      <c r="B22" s="45">
        <v>2018</v>
      </c>
      <c r="C22" s="25"/>
      <c r="D22" s="71" t="s">
        <v>1023</v>
      </c>
      <c r="E22" s="71"/>
      <c r="F22" s="25"/>
    </row>
    <row r="23" spans="1:9" ht="15.75" x14ac:dyDescent="0.25">
      <c r="A23" s="14"/>
      <c r="B23" s="42">
        <v>2019</v>
      </c>
      <c r="C23" s="21"/>
      <c r="D23" s="73" t="s">
        <v>1023</v>
      </c>
      <c r="E23" s="73"/>
      <c r="F23" s="21"/>
    </row>
    <row r="24" spans="1:9" ht="16.5" thickBot="1" x14ac:dyDescent="0.3">
      <c r="A24" s="14"/>
      <c r="B24" s="45" t="s">
        <v>956</v>
      </c>
      <c r="C24" s="25"/>
      <c r="D24" s="53" t="s">
        <v>1024</v>
      </c>
      <c r="E24" s="53"/>
      <c r="F24" s="25"/>
    </row>
    <row r="25" spans="1:9" ht="16.5" thickBot="1" x14ac:dyDescent="0.3">
      <c r="A25" s="14"/>
      <c r="B25" s="20"/>
      <c r="C25" s="21"/>
      <c r="D25" s="49" t="s">
        <v>283</v>
      </c>
      <c r="E25" s="64" t="s">
        <v>1019</v>
      </c>
      <c r="F25" s="21"/>
    </row>
    <row r="26" spans="1:9" ht="15.75" thickTop="1" x14ac:dyDescent="0.25">
      <c r="A26" s="14"/>
      <c r="B26" s="55"/>
      <c r="C26" s="55"/>
      <c r="D26" s="55"/>
      <c r="E26" s="55"/>
      <c r="F26" s="55"/>
      <c r="G26" s="55"/>
      <c r="H26" s="55"/>
      <c r="I26" s="55"/>
    </row>
    <row r="27" spans="1:9" x14ac:dyDescent="0.25">
      <c r="A27" s="14"/>
      <c r="B27" s="57" t="s">
        <v>1025</v>
      </c>
      <c r="C27" s="57"/>
      <c r="D27" s="57"/>
      <c r="E27" s="57"/>
      <c r="F27" s="57"/>
      <c r="G27" s="57"/>
      <c r="H27" s="57"/>
      <c r="I27" s="57"/>
    </row>
    <row r="28" spans="1:9" x14ac:dyDescent="0.25">
      <c r="A28" s="14"/>
      <c r="B28" s="55"/>
      <c r="C28" s="55"/>
      <c r="D28" s="55"/>
      <c r="E28" s="55"/>
      <c r="F28" s="55"/>
      <c r="G28" s="55"/>
      <c r="H28" s="55"/>
      <c r="I28" s="55"/>
    </row>
    <row r="29" spans="1:9" ht="38.25" customHeight="1" x14ac:dyDescent="0.25">
      <c r="A29" s="14"/>
      <c r="B29" s="55" t="s">
        <v>1026</v>
      </c>
      <c r="C29" s="55"/>
      <c r="D29" s="55"/>
      <c r="E29" s="55"/>
      <c r="F29" s="55"/>
      <c r="G29" s="55"/>
      <c r="H29" s="55"/>
      <c r="I29" s="55"/>
    </row>
    <row r="30" spans="1:9" x14ac:dyDescent="0.25">
      <c r="A30" s="14"/>
      <c r="B30" s="55"/>
      <c r="C30" s="55"/>
      <c r="D30" s="55"/>
      <c r="E30" s="55"/>
      <c r="F30" s="55"/>
      <c r="G30" s="55"/>
      <c r="H30" s="55"/>
      <c r="I30" s="55"/>
    </row>
    <row r="31" spans="1:9" ht="25.5" customHeight="1" x14ac:dyDescent="0.25">
      <c r="A31" s="14"/>
      <c r="B31" s="55" t="s">
        <v>1027</v>
      </c>
      <c r="C31" s="55"/>
      <c r="D31" s="55"/>
      <c r="E31" s="55"/>
      <c r="F31" s="55"/>
      <c r="G31" s="55"/>
      <c r="H31" s="55"/>
      <c r="I31" s="55"/>
    </row>
    <row r="32" spans="1:9" x14ac:dyDescent="0.25">
      <c r="A32" s="14"/>
      <c r="B32" s="55"/>
      <c r="C32" s="55"/>
      <c r="D32" s="55"/>
      <c r="E32" s="55"/>
      <c r="F32" s="55"/>
      <c r="G32" s="55"/>
      <c r="H32" s="55"/>
      <c r="I32" s="55"/>
    </row>
    <row r="33" spans="1:9" x14ac:dyDescent="0.25">
      <c r="A33" s="14"/>
      <c r="B33" s="57" t="s">
        <v>1028</v>
      </c>
      <c r="C33" s="57"/>
      <c r="D33" s="57"/>
      <c r="E33" s="57"/>
      <c r="F33" s="57"/>
      <c r="G33" s="57"/>
      <c r="H33" s="57"/>
      <c r="I33" s="57"/>
    </row>
    <row r="34" spans="1:9" x14ac:dyDescent="0.25">
      <c r="A34" s="14"/>
      <c r="B34" s="55"/>
      <c r="C34" s="55"/>
      <c r="D34" s="55"/>
      <c r="E34" s="55"/>
      <c r="F34" s="55"/>
      <c r="G34" s="55"/>
      <c r="H34" s="55"/>
      <c r="I34" s="55"/>
    </row>
    <row r="35" spans="1:9" ht="25.5" customHeight="1" x14ac:dyDescent="0.25">
      <c r="A35" s="14"/>
      <c r="B35" s="55" t="s">
        <v>1029</v>
      </c>
      <c r="C35" s="55"/>
      <c r="D35" s="55"/>
      <c r="E35" s="55"/>
      <c r="F35" s="55"/>
      <c r="G35" s="55"/>
      <c r="H35" s="55"/>
      <c r="I35" s="55"/>
    </row>
    <row r="36" spans="1:9" x14ac:dyDescent="0.25">
      <c r="A36" s="14"/>
      <c r="B36" s="55"/>
      <c r="C36" s="55"/>
      <c r="D36" s="55"/>
      <c r="E36" s="55"/>
      <c r="F36" s="55"/>
      <c r="G36" s="55"/>
      <c r="H36" s="55"/>
      <c r="I36" s="55"/>
    </row>
    <row r="37" spans="1:9" x14ac:dyDescent="0.25">
      <c r="A37" s="14"/>
      <c r="B37" s="57" t="s">
        <v>1030</v>
      </c>
      <c r="C37" s="57"/>
      <c r="D37" s="57"/>
      <c r="E37" s="57"/>
      <c r="F37" s="57"/>
      <c r="G37" s="57"/>
      <c r="H37" s="57"/>
      <c r="I37" s="57"/>
    </row>
    <row r="38" spans="1:9" x14ac:dyDescent="0.25">
      <c r="A38" s="14"/>
      <c r="B38" s="55"/>
      <c r="C38" s="55"/>
      <c r="D38" s="55"/>
      <c r="E38" s="55"/>
      <c r="F38" s="55"/>
      <c r="G38" s="55"/>
      <c r="H38" s="55"/>
      <c r="I38" s="55"/>
    </row>
    <row r="39" spans="1:9" ht="76.5" customHeight="1" x14ac:dyDescent="0.25">
      <c r="A39" s="14"/>
      <c r="B39" s="55" t="s">
        <v>1031</v>
      </c>
      <c r="C39" s="55"/>
      <c r="D39" s="55"/>
      <c r="E39" s="55"/>
      <c r="F39" s="55"/>
      <c r="G39" s="55"/>
      <c r="H39" s="55"/>
      <c r="I39" s="55"/>
    </row>
    <row r="40" spans="1:9" x14ac:dyDescent="0.25">
      <c r="A40" s="14"/>
      <c r="B40" s="55"/>
      <c r="C40" s="55"/>
      <c r="D40" s="55"/>
      <c r="E40" s="55"/>
      <c r="F40" s="55"/>
      <c r="G40" s="55"/>
      <c r="H40" s="55"/>
      <c r="I40" s="55"/>
    </row>
    <row r="41" spans="1:9" ht="63.75" customHeight="1" x14ac:dyDescent="0.25">
      <c r="A41" s="14"/>
      <c r="B41" s="55" t="s">
        <v>1032</v>
      </c>
      <c r="C41" s="55"/>
      <c r="D41" s="55"/>
      <c r="E41" s="55"/>
      <c r="F41" s="55"/>
      <c r="G41" s="55"/>
      <c r="H41" s="55"/>
      <c r="I41" s="55"/>
    </row>
    <row r="42" spans="1:9" x14ac:dyDescent="0.25">
      <c r="A42" s="14"/>
      <c r="B42" s="55"/>
      <c r="C42" s="55"/>
      <c r="D42" s="55"/>
      <c r="E42" s="55"/>
      <c r="F42" s="55"/>
      <c r="G42" s="55"/>
      <c r="H42" s="55"/>
      <c r="I42" s="55"/>
    </row>
    <row r="43" spans="1:9" x14ac:dyDescent="0.25">
      <c r="A43" s="14"/>
      <c r="B43" s="55" t="s">
        <v>1033</v>
      </c>
      <c r="C43" s="55"/>
      <c r="D43" s="55"/>
      <c r="E43" s="55"/>
      <c r="F43" s="55"/>
      <c r="G43" s="55"/>
      <c r="H43" s="55"/>
      <c r="I43" s="55"/>
    </row>
    <row r="44" spans="1:9" x14ac:dyDescent="0.25">
      <c r="A44" s="14"/>
      <c r="B44" s="55"/>
      <c r="C44" s="55"/>
      <c r="D44" s="55"/>
      <c r="E44" s="55"/>
      <c r="F44" s="55"/>
      <c r="G44" s="55"/>
      <c r="H44" s="55"/>
      <c r="I44" s="55"/>
    </row>
    <row r="45" spans="1:9" x14ac:dyDescent="0.25">
      <c r="A45" s="14"/>
      <c r="B45" s="57" t="s">
        <v>1034</v>
      </c>
      <c r="C45" s="57"/>
      <c r="D45" s="57"/>
      <c r="E45" s="57"/>
      <c r="F45" s="57"/>
      <c r="G45" s="57"/>
      <c r="H45" s="57"/>
      <c r="I45" s="57"/>
    </row>
    <row r="46" spans="1:9" x14ac:dyDescent="0.25">
      <c r="A46" s="14"/>
      <c r="B46" s="55"/>
      <c r="C46" s="55"/>
      <c r="D46" s="55"/>
      <c r="E46" s="55"/>
      <c r="F46" s="55"/>
      <c r="G46" s="55"/>
      <c r="H46" s="55"/>
      <c r="I46" s="55"/>
    </row>
    <row r="47" spans="1:9" ht="25.5" customHeight="1" x14ac:dyDescent="0.25">
      <c r="A47" s="14"/>
      <c r="B47" s="55" t="s">
        <v>1035</v>
      </c>
      <c r="C47" s="55"/>
      <c r="D47" s="55"/>
      <c r="E47" s="55"/>
      <c r="F47" s="55"/>
      <c r="G47" s="55"/>
      <c r="H47" s="55"/>
      <c r="I47" s="55"/>
    </row>
    <row r="48" spans="1:9" x14ac:dyDescent="0.25">
      <c r="A48" s="14"/>
      <c r="B48" s="55"/>
      <c r="C48" s="55"/>
      <c r="D48" s="55"/>
      <c r="E48" s="55"/>
      <c r="F48" s="55"/>
      <c r="G48" s="55"/>
      <c r="H48" s="55"/>
      <c r="I48" s="55"/>
    </row>
    <row r="49" spans="1:9" x14ac:dyDescent="0.25">
      <c r="A49" s="14"/>
      <c r="B49" s="58"/>
      <c r="C49" s="58"/>
      <c r="D49" s="58"/>
      <c r="E49" s="58"/>
      <c r="F49" s="58"/>
      <c r="G49" s="58"/>
      <c r="H49" s="58"/>
      <c r="I49" s="58"/>
    </row>
  </sheetData>
  <mergeCells count="50">
    <mergeCell ref="B47:I47"/>
    <mergeCell ref="B48:I48"/>
    <mergeCell ref="B49:I49"/>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15:I15"/>
    <mergeCell ref="B16:I16"/>
    <mergeCell ref="B17:I17"/>
    <mergeCell ref="B26:I26"/>
    <mergeCell ref="B27:I27"/>
    <mergeCell ref="B28:I28"/>
    <mergeCell ref="A1:A2"/>
    <mergeCell ref="B1:I1"/>
    <mergeCell ref="B2:I2"/>
    <mergeCell ref="B3:I3"/>
    <mergeCell ref="A4:A49"/>
    <mergeCell ref="B4:I4"/>
    <mergeCell ref="B5:I5"/>
    <mergeCell ref="B6:I6"/>
    <mergeCell ref="B7:I7"/>
    <mergeCell ref="B8:I8"/>
    <mergeCell ref="D18:E18"/>
    <mergeCell ref="D20:E20"/>
    <mergeCell ref="D21:E21"/>
    <mergeCell ref="D22:E22"/>
    <mergeCell ref="D23:E23"/>
    <mergeCell ref="D24:E24"/>
    <mergeCell ref="D9:E9"/>
    <mergeCell ref="G9:H9"/>
    <mergeCell ref="D10:H10"/>
    <mergeCell ref="D12:E12"/>
    <mergeCell ref="G12:H12"/>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x14ac:dyDescent="0.25"/>
  <cols>
    <col min="1" max="2" width="36.5703125" bestFit="1" customWidth="1"/>
    <col min="3" max="3" width="32" customWidth="1"/>
    <col min="4" max="4" width="30.28515625" customWidth="1"/>
    <col min="5" max="5" width="18.42578125" customWidth="1"/>
    <col min="6" max="6" width="15.28515625" customWidth="1"/>
    <col min="7" max="7" width="8.85546875" customWidth="1"/>
    <col min="8" max="8" width="18.42578125" customWidth="1"/>
    <col min="9" max="9" width="8.85546875" customWidth="1"/>
    <col min="10" max="10" width="36.5703125" customWidth="1"/>
    <col min="11" max="11" width="9.85546875" customWidth="1"/>
    <col min="12" max="12" width="5.42578125" customWidth="1"/>
    <col min="13" max="13" width="6.42578125" customWidth="1"/>
    <col min="14" max="14" width="9.85546875" customWidth="1"/>
    <col min="15" max="15" width="32" customWidth="1"/>
  </cols>
  <sheetData>
    <row r="1" spans="1:15" ht="15" customHeight="1" x14ac:dyDescent="0.25">
      <c r="A1" s="8" t="s">
        <v>10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37</v>
      </c>
      <c r="B3" s="54"/>
      <c r="C3" s="54"/>
      <c r="D3" s="54"/>
      <c r="E3" s="54"/>
      <c r="F3" s="54"/>
      <c r="G3" s="54"/>
      <c r="H3" s="54"/>
      <c r="I3" s="54"/>
      <c r="J3" s="54"/>
      <c r="K3" s="54"/>
      <c r="L3" s="54"/>
      <c r="M3" s="54"/>
      <c r="N3" s="54"/>
      <c r="O3" s="54"/>
    </row>
    <row r="4" spans="1:15" x14ac:dyDescent="0.25">
      <c r="A4" s="14" t="s">
        <v>1038</v>
      </c>
      <c r="B4" s="55"/>
      <c r="C4" s="55"/>
      <c r="D4" s="55"/>
      <c r="E4" s="55"/>
      <c r="F4" s="55"/>
      <c r="G4" s="55"/>
      <c r="H4" s="55"/>
      <c r="I4" s="55"/>
      <c r="J4" s="55"/>
      <c r="K4" s="55"/>
      <c r="L4" s="55"/>
      <c r="M4" s="55"/>
      <c r="N4" s="55"/>
      <c r="O4" s="55"/>
    </row>
    <row r="5" spans="1:15" x14ac:dyDescent="0.25">
      <c r="A5" s="14"/>
      <c r="B5" s="56" t="s">
        <v>1039</v>
      </c>
      <c r="C5" s="56"/>
      <c r="D5" s="56"/>
      <c r="E5" s="56"/>
      <c r="F5" s="56"/>
      <c r="G5" s="56"/>
      <c r="H5" s="56"/>
      <c r="I5" s="56"/>
      <c r="J5" s="56"/>
      <c r="K5" s="56"/>
      <c r="L5" s="56"/>
      <c r="M5" s="56"/>
      <c r="N5" s="56"/>
      <c r="O5" s="56"/>
    </row>
    <row r="6" spans="1:15" x14ac:dyDescent="0.25">
      <c r="A6" s="14"/>
      <c r="B6" s="55"/>
      <c r="C6" s="55"/>
      <c r="D6" s="55"/>
      <c r="E6" s="55"/>
      <c r="F6" s="55"/>
      <c r="G6" s="55"/>
      <c r="H6" s="55"/>
      <c r="I6" s="55"/>
      <c r="J6" s="55"/>
      <c r="K6" s="55"/>
      <c r="L6" s="55"/>
      <c r="M6" s="55"/>
      <c r="N6" s="55"/>
      <c r="O6" s="55"/>
    </row>
    <row r="7" spans="1:15" x14ac:dyDescent="0.25">
      <c r="A7" s="14"/>
      <c r="B7" s="57" t="s">
        <v>1040</v>
      </c>
      <c r="C7" s="57"/>
      <c r="D7" s="57"/>
      <c r="E7" s="57"/>
      <c r="F7" s="57"/>
      <c r="G7" s="57"/>
      <c r="H7" s="57"/>
      <c r="I7" s="57"/>
      <c r="J7" s="57"/>
      <c r="K7" s="57"/>
      <c r="L7" s="57"/>
      <c r="M7" s="57"/>
      <c r="N7" s="57"/>
      <c r="O7" s="57"/>
    </row>
    <row r="8" spans="1:15" x14ac:dyDescent="0.25">
      <c r="A8" s="14"/>
      <c r="B8" s="55"/>
      <c r="C8" s="55"/>
      <c r="D8" s="55"/>
      <c r="E8" s="55"/>
      <c r="F8" s="55"/>
      <c r="G8" s="55"/>
      <c r="H8" s="55"/>
      <c r="I8" s="55"/>
      <c r="J8" s="55"/>
      <c r="K8" s="55"/>
      <c r="L8" s="55"/>
      <c r="M8" s="55"/>
      <c r="N8" s="55"/>
      <c r="O8" s="55"/>
    </row>
    <row r="9" spans="1:15" x14ac:dyDescent="0.25">
      <c r="A9" s="14"/>
      <c r="B9" s="55" t="s">
        <v>1041</v>
      </c>
      <c r="C9" s="55"/>
      <c r="D9" s="55"/>
      <c r="E9" s="55"/>
      <c r="F9" s="55"/>
      <c r="G9" s="55"/>
      <c r="H9" s="55"/>
      <c r="I9" s="55"/>
      <c r="J9" s="55"/>
      <c r="K9" s="55"/>
      <c r="L9" s="55"/>
      <c r="M9" s="55"/>
      <c r="N9" s="55"/>
      <c r="O9" s="55"/>
    </row>
    <row r="10" spans="1:15" x14ac:dyDescent="0.25">
      <c r="A10" s="14"/>
      <c r="B10" s="55"/>
      <c r="C10" s="55"/>
      <c r="D10" s="55"/>
      <c r="E10" s="55"/>
      <c r="F10" s="55"/>
      <c r="G10" s="55"/>
      <c r="H10" s="55"/>
      <c r="I10" s="55"/>
      <c r="J10" s="55"/>
      <c r="K10" s="55"/>
      <c r="L10" s="55"/>
      <c r="M10" s="55"/>
      <c r="N10" s="55"/>
      <c r="O10" s="55"/>
    </row>
    <row r="11" spans="1:15" ht="16.5" thickBot="1" x14ac:dyDescent="0.3">
      <c r="A11" s="14"/>
      <c r="B11" s="15"/>
      <c r="C11" s="16"/>
      <c r="D11" s="35">
        <v>2014</v>
      </c>
      <c r="E11" s="35"/>
      <c r="F11" s="16"/>
      <c r="G11" s="35">
        <v>2013</v>
      </c>
      <c r="H11" s="35"/>
      <c r="I11" s="16"/>
    </row>
    <row r="12" spans="1:15" ht="15.75" x14ac:dyDescent="0.25">
      <c r="A12" s="14"/>
      <c r="B12" s="15"/>
      <c r="C12" s="16"/>
      <c r="D12" s="68" t="s">
        <v>305</v>
      </c>
      <c r="E12" s="68"/>
      <c r="F12" s="68"/>
      <c r="G12" s="68"/>
      <c r="H12" s="68"/>
      <c r="I12" s="16"/>
    </row>
    <row r="13" spans="1:15" ht="15.75" x14ac:dyDescent="0.25">
      <c r="A13" s="14"/>
      <c r="B13" s="42" t="s">
        <v>1042</v>
      </c>
      <c r="C13" s="21"/>
      <c r="D13" s="39"/>
      <c r="E13" s="39"/>
      <c r="F13" s="21"/>
      <c r="G13" s="39"/>
      <c r="H13" s="39"/>
      <c r="I13" s="21"/>
    </row>
    <row r="14" spans="1:15" ht="15.75" x14ac:dyDescent="0.25">
      <c r="A14" s="14"/>
      <c r="B14" s="81" t="s">
        <v>1043</v>
      </c>
      <c r="C14" s="25"/>
      <c r="D14" s="10" t="s">
        <v>283</v>
      </c>
      <c r="E14" s="46">
        <v>1307</v>
      </c>
      <c r="F14" s="25"/>
      <c r="G14" s="10" t="s">
        <v>283</v>
      </c>
      <c r="H14" s="46">
        <v>1428</v>
      </c>
      <c r="I14" s="25"/>
    </row>
    <row r="15" spans="1:15" ht="15.75" x14ac:dyDescent="0.25">
      <c r="A15" s="14"/>
      <c r="B15" s="63" t="s">
        <v>1044</v>
      </c>
      <c r="C15" s="21"/>
      <c r="D15" s="73">
        <v>58</v>
      </c>
      <c r="E15" s="73"/>
      <c r="F15" s="21"/>
      <c r="G15" s="73">
        <v>49</v>
      </c>
      <c r="H15" s="73"/>
      <c r="I15" s="21"/>
    </row>
    <row r="16" spans="1:15" ht="15.75" x14ac:dyDescent="0.25">
      <c r="A16" s="14"/>
      <c r="B16" s="81" t="s">
        <v>1045</v>
      </c>
      <c r="C16" s="25"/>
      <c r="D16" s="71">
        <v>145</v>
      </c>
      <c r="E16" s="71"/>
      <c r="F16" s="25"/>
      <c r="G16" s="71" t="s">
        <v>1046</v>
      </c>
      <c r="H16" s="71"/>
      <c r="I16" s="10" t="s">
        <v>311</v>
      </c>
    </row>
    <row r="17" spans="1:15" ht="16.5" thickBot="1" x14ac:dyDescent="0.3">
      <c r="A17" s="14"/>
      <c r="B17" s="63" t="s">
        <v>1047</v>
      </c>
      <c r="C17" s="21"/>
      <c r="D17" s="40" t="s">
        <v>1048</v>
      </c>
      <c r="E17" s="40"/>
      <c r="F17" s="61" t="s">
        <v>311</v>
      </c>
      <c r="G17" s="40" t="s">
        <v>1049</v>
      </c>
      <c r="H17" s="40"/>
      <c r="I17" s="61" t="s">
        <v>311</v>
      </c>
    </row>
    <row r="18" spans="1:15" ht="15.75" x14ac:dyDescent="0.25">
      <c r="A18" s="14"/>
      <c r="B18" s="81" t="s">
        <v>1050</v>
      </c>
      <c r="C18" s="25"/>
      <c r="D18" s="86">
        <v>1475</v>
      </c>
      <c r="E18" s="86"/>
      <c r="F18" s="25"/>
      <c r="G18" s="86">
        <v>1307</v>
      </c>
      <c r="H18" s="86"/>
      <c r="I18" s="25"/>
    </row>
    <row r="19" spans="1:15" ht="15.75" x14ac:dyDescent="0.25">
      <c r="A19" s="14"/>
      <c r="B19" s="20"/>
      <c r="C19" s="21"/>
      <c r="D19" s="39"/>
      <c r="E19" s="39"/>
      <c r="F19" s="21"/>
      <c r="G19" s="39"/>
      <c r="H19" s="39"/>
      <c r="I19" s="21"/>
    </row>
    <row r="20" spans="1:15" ht="15.75" x14ac:dyDescent="0.25">
      <c r="A20" s="14"/>
      <c r="B20" s="45" t="s">
        <v>1051</v>
      </c>
      <c r="C20" s="25"/>
      <c r="D20" s="84"/>
      <c r="E20" s="84"/>
      <c r="F20" s="25"/>
      <c r="G20" s="84"/>
      <c r="H20" s="84"/>
      <c r="I20" s="25"/>
    </row>
    <row r="21" spans="1:15" ht="15.75" x14ac:dyDescent="0.25">
      <c r="A21" s="14"/>
      <c r="B21" s="63" t="s">
        <v>1052</v>
      </c>
      <c r="C21" s="21"/>
      <c r="D21" s="72">
        <v>1252</v>
      </c>
      <c r="E21" s="72"/>
      <c r="F21" s="21"/>
      <c r="G21" s="72">
        <v>1040</v>
      </c>
      <c r="H21" s="72"/>
      <c r="I21" s="21"/>
    </row>
    <row r="22" spans="1:15" ht="15.75" x14ac:dyDescent="0.25">
      <c r="A22" s="14"/>
      <c r="B22" s="81" t="s">
        <v>1053</v>
      </c>
      <c r="C22" s="25"/>
      <c r="D22" s="71">
        <v>68</v>
      </c>
      <c r="E22" s="71"/>
      <c r="F22" s="25"/>
      <c r="G22" s="71">
        <v>194</v>
      </c>
      <c r="H22" s="71"/>
      <c r="I22" s="25"/>
    </row>
    <row r="23" spans="1:15" ht="15.75" x14ac:dyDescent="0.25">
      <c r="A23" s="14"/>
      <c r="B23" s="63" t="s">
        <v>1054</v>
      </c>
      <c r="C23" s="21"/>
      <c r="D23" s="76" t="s">
        <v>301</v>
      </c>
      <c r="E23" s="76"/>
      <c r="F23" s="21"/>
      <c r="G23" s="73">
        <v>76</v>
      </c>
      <c r="H23" s="73"/>
      <c r="I23" s="21"/>
    </row>
    <row r="24" spans="1:15" ht="16.5" thickBot="1" x14ac:dyDescent="0.3">
      <c r="A24" s="14"/>
      <c r="B24" s="81" t="s">
        <v>1047</v>
      </c>
      <c r="C24" s="25"/>
      <c r="D24" s="53" t="s">
        <v>1048</v>
      </c>
      <c r="E24" s="53"/>
      <c r="F24" s="10" t="s">
        <v>311</v>
      </c>
      <c r="G24" s="53" t="s">
        <v>1049</v>
      </c>
      <c r="H24" s="53"/>
      <c r="I24" s="10" t="s">
        <v>311</v>
      </c>
    </row>
    <row r="25" spans="1:15" ht="16.5" thickBot="1" x14ac:dyDescent="0.3">
      <c r="A25" s="14"/>
      <c r="B25" s="63" t="s">
        <v>1055</v>
      </c>
      <c r="C25" s="21"/>
      <c r="D25" s="105">
        <v>1285</v>
      </c>
      <c r="E25" s="105"/>
      <c r="F25" s="21"/>
      <c r="G25" s="105">
        <v>1252</v>
      </c>
      <c r="H25" s="105"/>
      <c r="I25" s="21"/>
    </row>
    <row r="26" spans="1:15" ht="15.75" x14ac:dyDescent="0.25">
      <c r="A26" s="14"/>
      <c r="B26" s="24"/>
      <c r="C26" s="25"/>
      <c r="D26" s="91"/>
      <c r="E26" s="91"/>
      <c r="F26" s="25"/>
      <c r="G26" s="91"/>
      <c r="H26" s="91"/>
      <c r="I26" s="25"/>
    </row>
    <row r="27" spans="1:15" ht="16.5" thickBot="1" x14ac:dyDescent="0.3">
      <c r="A27" s="14"/>
      <c r="B27" s="42" t="s">
        <v>1056</v>
      </c>
      <c r="C27" s="21"/>
      <c r="D27" s="103" t="s">
        <v>283</v>
      </c>
      <c r="E27" s="104" t="s">
        <v>1057</v>
      </c>
      <c r="F27" s="61" t="s">
        <v>311</v>
      </c>
      <c r="G27" s="103" t="s">
        <v>283</v>
      </c>
      <c r="H27" s="104" t="s">
        <v>1058</v>
      </c>
      <c r="I27" s="61" t="s">
        <v>311</v>
      </c>
    </row>
    <row r="28" spans="1:15" ht="15.75" thickTop="1" x14ac:dyDescent="0.25">
      <c r="A28" s="14"/>
      <c r="B28" s="55"/>
      <c r="C28" s="55"/>
      <c r="D28" s="55"/>
      <c r="E28" s="55"/>
      <c r="F28" s="55"/>
      <c r="G28" s="55"/>
      <c r="H28" s="55"/>
      <c r="I28" s="55"/>
      <c r="J28" s="55"/>
      <c r="K28" s="55"/>
      <c r="L28" s="55"/>
      <c r="M28" s="55"/>
      <c r="N28" s="55"/>
      <c r="O28" s="55"/>
    </row>
    <row r="29" spans="1:15" ht="25.5" customHeight="1" x14ac:dyDescent="0.25">
      <c r="A29" s="14"/>
      <c r="B29" s="55" t="s">
        <v>1059</v>
      </c>
      <c r="C29" s="55"/>
      <c r="D29" s="55"/>
      <c r="E29" s="55"/>
      <c r="F29" s="55"/>
      <c r="G29" s="55"/>
      <c r="H29" s="55"/>
      <c r="I29" s="55"/>
      <c r="J29" s="55"/>
      <c r="K29" s="55"/>
      <c r="L29" s="55"/>
      <c r="M29" s="55"/>
      <c r="N29" s="55"/>
      <c r="O29" s="55"/>
    </row>
    <row r="30" spans="1:15" x14ac:dyDescent="0.25">
      <c r="A30" s="14"/>
      <c r="B30" s="55"/>
      <c r="C30" s="55"/>
      <c r="D30" s="55"/>
      <c r="E30" s="55"/>
      <c r="F30" s="55"/>
      <c r="G30" s="55"/>
      <c r="H30" s="55"/>
      <c r="I30" s="55"/>
      <c r="J30" s="55"/>
      <c r="K30" s="55"/>
      <c r="L30" s="55"/>
      <c r="M30" s="55"/>
      <c r="N30" s="55"/>
      <c r="O30" s="55"/>
    </row>
    <row r="31" spans="1:15" x14ac:dyDescent="0.25">
      <c r="A31" s="14"/>
      <c r="B31" s="57" t="s">
        <v>1060</v>
      </c>
      <c r="C31" s="57"/>
      <c r="D31" s="57"/>
      <c r="E31" s="57"/>
      <c r="F31" s="57"/>
      <c r="G31" s="57"/>
      <c r="H31" s="57"/>
      <c r="I31" s="57"/>
      <c r="J31" s="57"/>
      <c r="K31" s="57"/>
      <c r="L31" s="57"/>
      <c r="M31" s="57"/>
      <c r="N31" s="57"/>
      <c r="O31" s="57"/>
    </row>
    <row r="32" spans="1:15" x14ac:dyDescent="0.25">
      <c r="A32" s="14"/>
      <c r="B32" s="55"/>
      <c r="C32" s="55"/>
      <c r="D32" s="55"/>
      <c r="E32" s="55"/>
      <c r="F32" s="55"/>
      <c r="G32" s="55"/>
      <c r="H32" s="55"/>
      <c r="I32" s="55"/>
      <c r="J32" s="55"/>
      <c r="K32" s="55"/>
      <c r="L32" s="55"/>
      <c r="M32" s="55"/>
      <c r="N32" s="55"/>
      <c r="O32" s="55"/>
    </row>
    <row r="33" spans="1:15" ht="16.5" thickBot="1" x14ac:dyDescent="0.3">
      <c r="A33" s="14"/>
      <c r="B33" s="15"/>
      <c r="C33" s="16"/>
      <c r="D33" s="35">
        <v>2014</v>
      </c>
      <c r="E33" s="35"/>
      <c r="F33" s="16"/>
      <c r="G33" s="35">
        <v>2013</v>
      </c>
      <c r="H33" s="35"/>
      <c r="I33" s="16"/>
      <c r="J33" s="35">
        <v>2012</v>
      </c>
      <c r="K33" s="35"/>
      <c r="L33" s="16"/>
    </row>
    <row r="34" spans="1:15" ht="15.75" x14ac:dyDescent="0.25">
      <c r="A34" s="14"/>
      <c r="B34" s="15"/>
      <c r="C34" s="16"/>
      <c r="D34" s="68" t="s">
        <v>305</v>
      </c>
      <c r="E34" s="68"/>
      <c r="F34" s="68"/>
      <c r="G34" s="68"/>
      <c r="H34" s="68"/>
      <c r="I34" s="68"/>
      <c r="J34" s="68"/>
      <c r="K34" s="68"/>
      <c r="L34" s="16"/>
    </row>
    <row r="35" spans="1:15" ht="15.75" x14ac:dyDescent="0.25">
      <c r="A35" s="14"/>
      <c r="B35" s="42" t="s">
        <v>1044</v>
      </c>
      <c r="C35" s="21"/>
      <c r="D35" s="61" t="s">
        <v>283</v>
      </c>
      <c r="E35" s="22">
        <v>58</v>
      </c>
      <c r="F35" s="21"/>
      <c r="G35" s="61" t="s">
        <v>283</v>
      </c>
      <c r="H35" s="22">
        <v>49</v>
      </c>
      <c r="I35" s="21"/>
      <c r="J35" s="61" t="s">
        <v>283</v>
      </c>
      <c r="K35" s="22">
        <v>52</v>
      </c>
      <c r="L35" s="21"/>
    </row>
    <row r="36" spans="1:15" ht="15.75" x14ac:dyDescent="0.25">
      <c r="A36" s="14"/>
      <c r="B36" s="45" t="s">
        <v>1061</v>
      </c>
      <c r="C36" s="25"/>
      <c r="D36" s="71" t="s">
        <v>1062</v>
      </c>
      <c r="E36" s="71"/>
      <c r="F36" s="10" t="s">
        <v>311</v>
      </c>
      <c r="G36" s="71" t="s">
        <v>1063</v>
      </c>
      <c r="H36" s="71"/>
      <c r="I36" s="10" t="s">
        <v>311</v>
      </c>
      <c r="J36" s="71" t="s">
        <v>1064</v>
      </c>
      <c r="K36" s="71"/>
      <c r="L36" s="10" t="s">
        <v>311</v>
      </c>
    </row>
    <row r="37" spans="1:15" ht="16.5" thickBot="1" x14ac:dyDescent="0.3">
      <c r="A37" s="14"/>
      <c r="B37" s="42" t="s">
        <v>1065</v>
      </c>
      <c r="C37" s="21"/>
      <c r="D37" s="40">
        <v>15</v>
      </c>
      <c r="E37" s="40"/>
      <c r="F37" s="21"/>
      <c r="G37" s="40">
        <v>23</v>
      </c>
      <c r="H37" s="40"/>
      <c r="I37" s="21"/>
      <c r="J37" s="40">
        <v>21</v>
      </c>
      <c r="K37" s="40"/>
      <c r="L37" s="21"/>
    </row>
    <row r="38" spans="1:15" ht="16.5" thickBot="1" x14ac:dyDescent="0.3">
      <c r="A38" s="14"/>
      <c r="B38" s="81" t="s">
        <v>1066</v>
      </c>
      <c r="C38" s="25"/>
      <c r="D38" s="30" t="s">
        <v>283</v>
      </c>
      <c r="E38" s="31" t="s">
        <v>1067</v>
      </c>
      <c r="F38" s="10" t="s">
        <v>311</v>
      </c>
      <c r="G38" s="30" t="s">
        <v>283</v>
      </c>
      <c r="H38" s="31" t="s">
        <v>1068</v>
      </c>
      <c r="I38" s="10" t="s">
        <v>311</v>
      </c>
      <c r="J38" s="30" t="s">
        <v>283</v>
      </c>
      <c r="K38" s="31">
        <v>4</v>
      </c>
      <c r="L38" s="25"/>
    </row>
    <row r="39" spans="1:15" ht="16.5" thickTop="1" x14ac:dyDescent="0.25">
      <c r="A39" s="14"/>
      <c r="B39" s="20"/>
      <c r="C39" s="21"/>
      <c r="D39" s="41"/>
      <c r="E39" s="41"/>
      <c r="F39" s="21"/>
      <c r="G39" s="41"/>
      <c r="H39" s="41"/>
      <c r="I39" s="21"/>
      <c r="J39" s="41"/>
      <c r="K39" s="41"/>
      <c r="L39" s="21"/>
    </row>
    <row r="40" spans="1:15" ht="15.75" x14ac:dyDescent="0.25">
      <c r="A40" s="14"/>
      <c r="B40" s="45" t="s">
        <v>1069</v>
      </c>
      <c r="C40" s="25"/>
      <c r="D40" s="10" t="s">
        <v>283</v>
      </c>
      <c r="E40" s="26">
        <v>15</v>
      </c>
      <c r="F40" s="25"/>
      <c r="G40" s="10" t="s">
        <v>283</v>
      </c>
      <c r="H40" s="26">
        <v>23</v>
      </c>
      <c r="I40" s="25"/>
      <c r="J40" s="10" t="s">
        <v>283</v>
      </c>
      <c r="K40" s="26">
        <v>21</v>
      </c>
      <c r="L40" s="25"/>
    </row>
    <row r="41" spans="1:15" ht="16.5" thickBot="1" x14ac:dyDescent="0.3">
      <c r="A41" s="14"/>
      <c r="B41" s="42" t="s">
        <v>1070</v>
      </c>
      <c r="C41" s="21"/>
      <c r="D41" s="40" t="s">
        <v>1071</v>
      </c>
      <c r="E41" s="40"/>
      <c r="F41" s="61" t="s">
        <v>311</v>
      </c>
      <c r="G41" s="40">
        <v>250</v>
      </c>
      <c r="H41" s="40"/>
      <c r="I41" s="21"/>
      <c r="J41" s="40" t="s">
        <v>1072</v>
      </c>
      <c r="K41" s="40"/>
      <c r="L41" s="61" t="s">
        <v>311</v>
      </c>
    </row>
    <row r="42" spans="1:15" ht="26.25" thickBot="1" x14ac:dyDescent="0.3">
      <c r="A42" s="14"/>
      <c r="B42" s="81" t="s">
        <v>1073</v>
      </c>
      <c r="C42" s="25"/>
      <c r="D42" s="106" t="s">
        <v>1074</v>
      </c>
      <c r="E42" s="106"/>
      <c r="F42" s="10" t="s">
        <v>311</v>
      </c>
      <c r="G42" s="106">
        <v>273</v>
      </c>
      <c r="H42" s="106"/>
      <c r="I42" s="25"/>
      <c r="J42" s="106" t="s">
        <v>1067</v>
      </c>
      <c r="K42" s="106"/>
      <c r="L42" s="10" t="s">
        <v>311</v>
      </c>
    </row>
    <row r="43" spans="1:15" ht="15.75" x14ac:dyDescent="0.25">
      <c r="A43" s="14"/>
      <c r="B43" s="20"/>
      <c r="C43" s="21"/>
      <c r="D43" s="95"/>
      <c r="E43" s="95"/>
      <c r="F43" s="21"/>
      <c r="G43" s="95"/>
      <c r="H43" s="95"/>
      <c r="I43" s="21"/>
      <c r="J43" s="95"/>
      <c r="K43" s="95"/>
      <c r="L43" s="21"/>
    </row>
    <row r="44" spans="1:15" ht="39" thickBot="1" x14ac:dyDescent="0.3">
      <c r="A44" s="14"/>
      <c r="B44" s="45" t="s">
        <v>1075</v>
      </c>
      <c r="C44" s="25"/>
      <c r="D44" s="32" t="s">
        <v>283</v>
      </c>
      <c r="E44" s="33">
        <v>136</v>
      </c>
      <c r="F44" s="25"/>
      <c r="G44" s="32" t="s">
        <v>283</v>
      </c>
      <c r="H44" s="33" t="s">
        <v>1076</v>
      </c>
      <c r="I44" s="10" t="s">
        <v>311</v>
      </c>
      <c r="J44" s="32" t="s">
        <v>283</v>
      </c>
      <c r="K44" s="33">
        <v>44</v>
      </c>
      <c r="L44" s="25"/>
    </row>
    <row r="45" spans="1:15" ht="15.75" thickTop="1" x14ac:dyDescent="0.25">
      <c r="A45" s="14"/>
      <c r="B45" s="55"/>
      <c r="C45" s="55"/>
      <c r="D45" s="55"/>
      <c r="E45" s="55"/>
      <c r="F45" s="55"/>
      <c r="G45" s="55"/>
      <c r="H45" s="55"/>
      <c r="I45" s="55"/>
      <c r="J45" s="55"/>
      <c r="K45" s="55"/>
      <c r="L45" s="55"/>
      <c r="M45" s="55"/>
      <c r="N45" s="55"/>
      <c r="O45" s="55"/>
    </row>
    <row r="46" spans="1:15" x14ac:dyDescent="0.25">
      <c r="A46" s="14"/>
      <c r="B46" s="55" t="s">
        <v>1077</v>
      </c>
      <c r="C46" s="55"/>
      <c r="D46" s="55"/>
      <c r="E46" s="55"/>
      <c r="F46" s="55"/>
      <c r="G46" s="55"/>
      <c r="H46" s="55"/>
      <c r="I46" s="55"/>
      <c r="J46" s="55"/>
      <c r="K46" s="55"/>
      <c r="L46" s="55"/>
      <c r="M46" s="55"/>
      <c r="N46" s="55"/>
      <c r="O46" s="55"/>
    </row>
    <row r="47" spans="1:15" x14ac:dyDescent="0.25">
      <c r="A47" s="14"/>
      <c r="B47" s="55"/>
      <c r="C47" s="55"/>
      <c r="D47" s="55"/>
      <c r="E47" s="55"/>
      <c r="F47" s="55"/>
      <c r="G47" s="55"/>
      <c r="H47" s="55"/>
      <c r="I47" s="55"/>
      <c r="J47" s="55"/>
      <c r="K47" s="55"/>
      <c r="L47" s="55"/>
      <c r="M47" s="55"/>
      <c r="N47" s="55"/>
      <c r="O47" s="55"/>
    </row>
    <row r="48" spans="1:15" x14ac:dyDescent="0.25">
      <c r="A48" s="14"/>
      <c r="B48" s="57" t="s">
        <v>1078</v>
      </c>
      <c r="C48" s="57"/>
      <c r="D48" s="57"/>
      <c r="E48" s="57"/>
      <c r="F48" s="57"/>
      <c r="G48" s="57"/>
      <c r="H48" s="57"/>
      <c r="I48" s="57"/>
      <c r="J48" s="57"/>
      <c r="K48" s="57"/>
      <c r="L48" s="57"/>
      <c r="M48" s="57"/>
      <c r="N48" s="57"/>
      <c r="O48" s="57"/>
    </row>
    <row r="49" spans="1:15" x14ac:dyDescent="0.25">
      <c r="A49" s="14"/>
      <c r="B49" s="55"/>
      <c r="C49" s="55"/>
      <c r="D49" s="55"/>
      <c r="E49" s="55"/>
      <c r="F49" s="55"/>
      <c r="G49" s="55"/>
      <c r="H49" s="55"/>
      <c r="I49" s="55"/>
      <c r="J49" s="55"/>
      <c r="K49" s="55"/>
      <c r="L49" s="55"/>
      <c r="M49" s="55"/>
      <c r="N49" s="55"/>
      <c r="O49" s="55"/>
    </row>
    <row r="50" spans="1:15" x14ac:dyDescent="0.25">
      <c r="A50" s="14"/>
      <c r="B50" s="55" t="s">
        <v>1079</v>
      </c>
      <c r="C50" s="55"/>
      <c r="D50" s="55"/>
      <c r="E50" s="55"/>
      <c r="F50" s="55"/>
      <c r="G50" s="55"/>
      <c r="H50" s="55"/>
      <c r="I50" s="55"/>
      <c r="J50" s="55"/>
      <c r="K50" s="55"/>
      <c r="L50" s="55"/>
      <c r="M50" s="55"/>
      <c r="N50" s="55"/>
      <c r="O50" s="55"/>
    </row>
    <row r="51" spans="1:15" x14ac:dyDescent="0.25">
      <c r="A51" s="14"/>
      <c r="B51" s="57"/>
      <c r="C51" s="57"/>
      <c r="D51" s="57"/>
      <c r="E51" s="57"/>
      <c r="F51" s="57"/>
      <c r="G51" s="57"/>
      <c r="H51" s="57"/>
      <c r="I51" s="57"/>
      <c r="J51" s="57"/>
      <c r="K51" s="57"/>
      <c r="L51" s="57"/>
      <c r="M51" s="57"/>
      <c r="N51" s="57"/>
      <c r="O51" s="57"/>
    </row>
    <row r="52" spans="1:15" ht="16.5" thickBot="1" x14ac:dyDescent="0.3">
      <c r="A52" s="14"/>
      <c r="B52" s="15"/>
      <c r="C52" s="16"/>
      <c r="D52" s="18">
        <v>2014</v>
      </c>
      <c r="E52" s="16"/>
      <c r="F52" s="18">
        <v>2013</v>
      </c>
      <c r="G52" s="16"/>
      <c r="H52" s="18">
        <v>2012</v>
      </c>
      <c r="I52" s="16"/>
    </row>
    <row r="53" spans="1:15" ht="15.75" x14ac:dyDescent="0.25">
      <c r="A53" s="14"/>
      <c r="B53" s="42" t="s">
        <v>1080</v>
      </c>
      <c r="C53" s="21"/>
      <c r="D53" s="23" t="s">
        <v>1081</v>
      </c>
      <c r="E53" s="61" t="s">
        <v>984</v>
      </c>
      <c r="F53" s="23" t="s">
        <v>1082</v>
      </c>
      <c r="G53" s="61" t="s">
        <v>984</v>
      </c>
      <c r="H53" s="23" t="s">
        <v>1083</v>
      </c>
      <c r="I53" s="61" t="s">
        <v>984</v>
      </c>
    </row>
    <row r="54" spans="1:15" x14ac:dyDescent="0.25">
      <c r="A54" s="14"/>
      <c r="B54" s="55"/>
      <c r="C54" s="55"/>
      <c r="D54" s="55"/>
      <c r="E54" s="55"/>
      <c r="F54" s="55"/>
      <c r="G54" s="55"/>
      <c r="H54" s="55"/>
      <c r="I54" s="55"/>
      <c r="J54" s="55"/>
      <c r="K54" s="55"/>
      <c r="L54" s="55"/>
      <c r="M54" s="55"/>
      <c r="N54" s="55"/>
      <c r="O54" s="55"/>
    </row>
    <row r="55" spans="1:15" x14ac:dyDescent="0.25">
      <c r="A55" s="14"/>
      <c r="B55" s="55" t="s">
        <v>1084</v>
      </c>
      <c r="C55" s="55"/>
      <c r="D55" s="55"/>
      <c r="E55" s="55"/>
      <c r="F55" s="55"/>
      <c r="G55" s="55"/>
      <c r="H55" s="55"/>
      <c r="I55" s="55"/>
      <c r="J55" s="55"/>
      <c r="K55" s="55"/>
      <c r="L55" s="55"/>
      <c r="M55" s="55"/>
      <c r="N55" s="55"/>
      <c r="O55" s="55"/>
    </row>
    <row r="56" spans="1:15" x14ac:dyDescent="0.25">
      <c r="A56" s="14"/>
      <c r="B56" s="55"/>
      <c r="C56" s="55"/>
      <c r="D56" s="55"/>
      <c r="E56" s="55"/>
      <c r="F56" s="55"/>
      <c r="G56" s="55"/>
      <c r="H56" s="55"/>
      <c r="I56" s="55"/>
      <c r="J56" s="55"/>
      <c r="K56" s="55"/>
      <c r="L56" s="55"/>
      <c r="M56" s="55"/>
      <c r="N56" s="55"/>
      <c r="O56" s="55"/>
    </row>
    <row r="57" spans="1:15" ht="16.5" thickBot="1" x14ac:dyDescent="0.3">
      <c r="A57" s="14"/>
      <c r="B57" s="15"/>
      <c r="C57" s="16"/>
      <c r="D57" s="18">
        <v>2014</v>
      </c>
      <c r="E57" s="16"/>
      <c r="F57" s="18">
        <v>2013</v>
      </c>
      <c r="G57" s="16"/>
      <c r="H57" s="18">
        <v>2012</v>
      </c>
      <c r="I57" s="16"/>
    </row>
    <row r="58" spans="1:15" ht="15.75" x14ac:dyDescent="0.25">
      <c r="A58" s="14"/>
      <c r="B58" s="42" t="s">
        <v>1085</v>
      </c>
      <c r="C58" s="21"/>
      <c r="D58" s="23" t="s">
        <v>1086</v>
      </c>
      <c r="E58" s="61" t="s">
        <v>984</v>
      </c>
      <c r="F58" s="23" t="s">
        <v>1086</v>
      </c>
      <c r="G58" s="61" t="s">
        <v>984</v>
      </c>
      <c r="H58" s="23" t="s">
        <v>1086</v>
      </c>
      <c r="I58" s="61" t="s">
        <v>984</v>
      </c>
    </row>
    <row r="59" spans="1:15" ht="15.75" x14ac:dyDescent="0.25">
      <c r="A59" s="14"/>
      <c r="B59" s="45" t="s">
        <v>1087</v>
      </c>
      <c r="C59" s="25"/>
      <c r="D59" s="26" t="s">
        <v>1082</v>
      </c>
      <c r="E59" s="10" t="s">
        <v>984</v>
      </c>
      <c r="F59" s="26" t="s">
        <v>1083</v>
      </c>
      <c r="G59" s="10" t="s">
        <v>984</v>
      </c>
      <c r="H59" s="26" t="s">
        <v>1081</v>
      </c>
      <c r="I59" s="10" t="s">
        <v>984</v>
      </c>
    </row>
    <row r="60" spans="1:15" x14ac:dyDescent="0.25">
      <c r="A60" s="14"/>
      <c r="B60" s="55"/>
      <c r="C60" s="55"/>
      <c r="D60" s="55"/>
      <c r="E60" s="55"/>
      <c r="F60" s="55"/>
      <c r="G60" s="55"/>
      <c r="H60" s="55"/>
      <c r="I60" s="55"/>
      <c r="J60" s="55"/>
      <c r="K60" s="55"/>
      <c r="L60" s="55"/>
      <c r="M60" s="55"/>
      <c r="N60" s="55"/>
      <c r="O60" s="55"/>
    </row>
    <row r="61" spans="1:15" x14ac:dyDescent="0.25">
      <c r="A61" s="14"/>
      <c r="B61" s="57" t="s">
        <v>1088</v>
      </c>
      <c r="C61" s="57"/>
      <c r="D61" s="57"/>
      <c r="E61" s="57"/>
      <c r="F61" s="57"/>
      <c r="G61" s="57"/>
      <c r="H61" s="57"/>
      <c r="I61" s="57"/>
      <c r="J61" s="57"/>
      <c r="K61" s="57"/>
      <c r="L61" s="57"/>
      <c r="M61" s="57"/>
      <c r="N61" s="57"/>
      <c r="O61" s="57"/>
    </row>
    <row r="62" spans="1:15" x14ac:dyDescent="0.25">
      <c r="A62" s="14"/>
      <c r="B62" s="55"/>
      <c r="C62" s="55"/>
      <c r="D62" s="55"/>
      <c r="E62" s="55"/>
      <c r="F62" s="55"/>
      <c r="G62" s="55"/>
      <c r="H62" s="55"/>
      <c r="I62" s="55"/>
      <c r="J62" s="55"/>
      <c r="K62" s="55"/>
      <c r="L62" s="55"/>
      <c r="M62" s="55"/>
      <c r="N62" s="55"/>
      <c r="O62" s="55"/>
    </row>
    <row r="63" spans="1:15" x14ac:dyDescent="0.25">
      <c r="A63" s="14"/>
      <c r="B63" s="65"/>
      <c r="C63" s="67"/>
      <c r="D63" s="17" t="s">
        <v>1089</v>
      </c>
      <c r="E63" s="67"/>
      <c r="F63" s="68" t="s">
        <v>1091</v>
      </c>
      <c r="G63" s="68"/>
      <c r="H63" s="68"/>
      <c r="I63" s="67"/>
      <c r="J63" s="17" t="s">
        <v>1093</v>
      </c>
      <c r="K63" s="67"/>
    </row>
    <row r="64" spans="1:15" ht="15.75" thickBot="1" x14ac:dyDescent="0.3">
      <c r="A64" s="14"/>
      <c r="B64" s="65"/>
      <c r="C64" s="67"/>
      <c r="D64" s="18" t="s">
        <v>1090</v>
      </c>
      <c r="E64" s="67"/>
      <c r="F64" s="35" t="s">
        <v>1092</v>
      </c>
      <c r="G64" s="35"/>
      <c r="H64" s="35"/>
      <c r="I64" s="67"/>
      <c r="J64" s="18" t="s">
        <v>1094</v>
      </c>
      <c r="K64" s="67"/>
    </row>
    <row r="65" spans="1:15" ht="16.5" thickBot="1" x14ac:dyDescent="0.3">
      <c r="A65" s="14"/>
      <c r="B65" s="15"/>
      <c r="C65" s="16"/>
      <c r="D65" s="107">
        <v>2015</v>
      </c>
      <c r="E65" s="16"/>
      <c r="F65" s="107">
        <v>2014</v>
      </c>
      <c r="G65" s="78"/>
      <c r="H65" s="107">
        <v>2013</v>
      </c>
      <c r="I65" s="16"/>
      <c r="J65" s="107" t="s">
        <v>1095</v>
      </c>
      <c r="K65" s="16"/>
    </row>
    <row r="66" spans="1:15" ht="15.75" x14ac:dyDescent="0.25">
      <c r="A66" s="14"/>
      <c r="B66" s="42" t="s">
        <v>1096</v>
      </c>
      <c r="C66" s="21"/>
      <c r="D66" s="92"/>
      <c r="E66" s="21"/>
      <c r="F66" s="92"/>
      <c r="G66" s="21"/>
      <c r="H66" s="92"/>
      <c r="I66" s="21"/>
      <c r="J66" s="92"/>
      <c r="K66" s="21"/>
    </row>
    <row r="67" spans="1:15" ht="15.75" x14ac:dyDescent="0.25">
      <c r="A67" s="14"/>
      <c r="B67" s="81" t="s">
        <v>334</v>
      </c>
      <c r="C67" s="25"/>
      <c r="D67" s="26" t="s">
        <v>1097</v>
      </c>
      <c r="E67" s="10" t="s">
        <v>984</v>
      </c>
      <c r="F67" s="26" t="s">
        <v>1098</v>
      </c>
      <c r="G67" s="10" t="s">
        <v>984</v>
      </c>
      <c r="H67" s="26" t="s">
        <v>736</v>
      </c>
      <c r="I67" s="10" t="s">
        <v>984</v>
      </c>
      <c r="J67" s="26" t="s">
        <v>1099</v>
      </c>
      <c r="K67" s="10" t="s">
        <v>984</v>
      </c>
    </row>
    <row r="68" spans="1:15" ht="16.5" thickBot="1" x14ac:dyDescent="0.3">
      <c r="A68" s="14"/>
      <c r="B68" s="63" t="s">
        <v>1100</v>
      </c>
      <c r="C68" s="21"/>
      <c r="D68" s="29" t="s">
        <v>1101</v>
      </c>
      <c r="E68" s="21"/>
      <c r="F68" s="29" t="s">
        <v>595</v>
      </c>
      <c r="G68" s="21"/>
      <c r="H68" s="29" t="s">
        <v>594</v>
      </c>
      <c r="I68" s="21"/>
      <c r="J68" s="22" t="s">
        <v>1102</v>
      </c>
      <c r="K68" s="21"/>
    </row>
    <row r="69" spans="1:15" ht="16.5" thickBot="1" x14ac:dyDescent="0.3">
      <c r="A69" s="14"/>
      <c r="B69" s="81" t="s">
        <v>143</v>
      </c>
      <c r="C69" s="25"/>
      <c r="D69" s="31" t="s">
        <v>687</v>
      </c>
      <c r="E69" s="10" t="s">
        <v>984</v>
      </c>
      <c r="F69" s="31" t="s">
        <v>687</v>
      </c>
      <c r="G69" s="10" t="s">
        <v>984</v>
      </c>
      <c r="H69" s="31" t="s">
        <v>687</v>
      </c>
      <c r="I69" s="10" t="s">
        <v>984</v>
      </c>
      <c r="J69" s="26" t="s">
        <v>1103</v>
      </c>
      <c r="K69" s="10" t="s">
        <v>984</v>
      </c>
    </row>
    <row r="70" spans="1:15" ht="15.75" thickTop="1" x14ac:dyDescent="0.25">
      <c r="A70" s="14"/>
      <c r="B70" s="55"/>
      <c r="C70" s="55"/>
      <c r="D70" s="55"/>
      <c r="E70" s="55"/>
      <c r="F70" s="55"/>
      <c r="G70" s="55"/>
      <c r="H70" s="55"/>
      <c r="I70" s="55"/>
      <c r="J70" s="55"/>
      <c r="K70" s="55"/>
      <c r="L70" s="55"/>
      <c r="M70" s="55"/>
      <c r="N70" s="55"/>
      <c r="O70" s="55"/>
    </row>
    <row r="71" spans="1:15" x14ac:dyDescent="0.25">
      <c r="A71" s="14"/>
      <c r="B71" s="55" t="s">
        <v>1104</v>
      </c>
      <c r="C71" s="55"/>
      <c r="D71" s="55"/>
      <c r="E71" s="55"/>
      <c r="F71" s="55"/>
      <c r="G71" s="55"/>
      <c r="H71" s="55"/>
      <c r="I71" s="55"/>
      <c r="J71" s="55"/>
      <c r="K71" s="55"/>
      <c r="L71" s="55"/>
      <c r="M71" s="55"/>
      <c r="N71" s="55"/>
      <c r="O71" s="55"/>
    </row>
    <row r="72" spans="1:15" x14ac:dyDescent="0.25">
      <c r="A72" s="14"/>
      <c r="B72" s="55"/>
      <c r="C72" s="55"/>
      <c r="D72" s="55"/>
      <c r="E72" s="55"/>
      <c r="F72" s="55"/>
      <c r="G72" s="55"/>
      <c r="H72" s="55"/>
      <c r="I72" s="55"/>
      <c r="J72" s="55"/>
      <c r="K72" s="55"/>
      <c r="L72" s="55"/>
      <c r="M72" s="55"/>
      <c r="N72" s="55"/>
      <c r="O72" s="55"/>
    </row>
    <row r="73" spans="1:15" ht="25.5" customHeight="1" x14ac:dyDescent="0.25">
      <c r="A73" s="14"/>
      <c r="B73" s="55" t="s">
        <v>1105</v>
      </c>
      <c r="C73" s="55"/>
      <c r="D73" s="55"/>
      <c r="E73" s="55"/>
      <c r="F73" s="55"/>
      <c r="G73" s="55"/>
      <c r="H73" s="55"/>
      <c r="I73" s="55"/>
      <c r="J73" s="55"/>
      <c r="K73" s="55"/>
      <c r="L73" s="55"/>
      <c r="M73" s="55"/>
      <c r="N73" s="55"/>
      <c r="O73" s="55"/>
    </row>
    <row r="74" spans="1:15" x14ac:dyDescent="0.25">
      <c r="A74" s="14"/>
      <c r="B74" s="55"/>
      <c r="C74" s="55"/>
      <c r="D74" s="55"/>
      <c r="E74" s="55"/>
      <c r="F74" s="55"/>
      <c r="G74" s="55"/>
      <c r="H74" s="55"/>
      <c r="I74" s="55"/>
      <c r="J74" s="55"/>
      <c r="K74" s="55"/>
      <c r="L74" s="55"/>
      <c r="M74" s="55"/>
      <c r="N74" s="55"/>
      <c r="O74" s="55"/>
    </row>
    <row r="75" spans="1:15" x14ac:dyDescent="0.25">
      <c r="A75" s="14"/>
      <c r="B75" s="57" t="s">
        <v>1106</v>
      </c>
      <c r="C75" s="57"/>
      <c r="D75" s="57"/>
      <c r="E75" s="57"/>
      <c r="F75" s="57"/>
      <c r="G75" s="57"/>
      <c r="H75" s="57"/>
      <c r="I75" s="57"/>
      <c r="J75" s="57"/>
      <c r="K75" s="57"/>
      <c r="L75" s="57"/>
      <c r="M75" s="57"/>
      <c r="N75" s="57"/>
      <c r="O75" s="57"/>
    </row>
    <row r="76" spans="1:15" x14ac:dyDescent="0.25">
      <c r="A76" s="14"/>
      <c r="B76" s="55"/>
      <c r="C76" s="55"/>
      <c r="D76" s="55"/>
      <c r="E76" s="55"/>
      <c r="F76" s="55"/>
      <c r="G76" s="55"/>
      <c r="H76" s="55"/>
      <c r="I76" s="55"/>
      <c r="J76" s="55"/>
      <c r="K76" s="55"/>
      <c r="L76" s="55"/>
      <c r="M76" s="55"/>
      <c r="N76" s="55"/>
      <c r="O76" s="55"/>
    </row>
    <row r="77" spans="1:15" ht="25.5" customHeight="1" x14ac:dyDescent="0.25">
      <c r="A77" s="14"/>
      <c r="B77" s="55" t="s">
        <v>1107</v>
      </c>
      <c r="C77" s="55"/>
      <c r="D77" s="55"/>
      <c r="E77" s="55"/>
      <c r="F77" s="55"/>
      <c r="G77" s="55"/>
      <c r="H77" s="55"/>
      <c r="I77" s="55"/>
      <c r="J77" s="55"/>
      <c r="K77" s="55"/>
      <c r="L77" s="55"/>
      <c r="M77" s="55"/>
      <c r="N77" s="55"/>
      <c r="O77" s="55"/>
    </row>
    <row r="78" spans="1:15" x14ac:dyDescent="0.25">
      <c r="A78" s="14"/>
      <c r="B78" s="55"/>
      <c r="C78" s="55"/>
      <c r="D78" s="55"/>
      <c r="E78" s="55"/>
      <c r="F78" s="55"/>
      <c r="G78" s="55"/>
      <c r="H78" s="55"/>
      <c r="I78" s="55"/>
      <c r="J78" s="55"/>
      <c r="K78" s="55"/>
      <c r="L78" s="55"/>
      <c r="M78" s="55"/>
      <c r="N78" s="55"/>
      <c r="O78" s="55"/>
    </row>
    <row r="79" spans="1:15" x14ac:dyDescent="0.25">
      <c r="A79" s="14"/>
      <c r="B79" s="55" t="s">
        <v>1108</v>
      </c>
      <c r="C79" s="55"/>
      <c r="D79" s="55"/>
      <c r="E79" s="55"/>
      <c r="F79" s="55"/>
      <c r="G79" s="55"/>
      <c r="H79" s="55"/>
      <c r="I79" s="55"/>
      <c r="J79" s="55"/>
      <c r="K79" s="55"/>
      <c r="L79" s="55"/>
      <c r="M79" s="55"/>
      <c r="N79" s="55"/>
      <c r="O79" s="55"/>
    </row>
    <row r="80" spans="1:15" x14ac:dyDescent="0.25">
      <c r="A80" s="14"/>
      <c r="B80" s="55"/>
      <c r="C80" s="55"/>
      <c r="D80" s="55"/>
      <c r="E80" s="55"/>
      <c r="F80" s="55"/>
      <c r="G80" s="55"/>
      <c r="H80" s="55"/>
      <c r="I80" s="55"/>
      <c r="J80" s="55"/>
      <c r="K80" s="55"/>
      <c r="L80" s="55"/>
      <c r="M80" s="55"/>
      <c r="N80" s="55"/>
      <c r="O80" s="55"/>
    </row>
    <row r="81" spans="1:15" x14ac:dyDescent="0.25">
      <c r="A81" s="14"/>
      <c r="B81" s="57" t="s">
        <v>1109</v>
      </c>
      <c r="C81" s="57"/>
      <c r="D81" s="57"/>
      <c r="E81" s="57"/>
      <c r="F81" s="57"/>
      <c r="G81" s="57"/>
      <c r="H81" s="57"/>
      <c r="I81" s="57"/>
      <c r="J81" s="57"/>
      <c r="K81" s="57"/>
      <c r="L81" s="57"/>
      <c r="M81" s="57"/>
      <c r="N81" s="57"/>
      <c r="O81" s="57"/>
    </row>
    <row r="82" spans="1:15" x14ac:dyDescent="0.25">
      <c r="A82" s="14"/>
      <c r="B82" s="55"/>
      <c r="C82" s="55"/>
      <c r="D82" s="55"/>
      <c r="E82" s="55"/>
      <c r="F82" s="55"/>
      <c r="G82" s="55"/>
      <c r="H82" s="55"/>
      <c r="I82" s="55"/>
      <c r="J82" s="55"/>
      <c r="K82" s="55"/>
      <c r="L82" s="55"/>
      <c r="M82" s="55"/>
      <c r="N82" s="55"/>
      <c r="O82" s="55"/>
    </row>
    <row r="83" spans="1:15" x14ac:dyDescent="0.25">
      <c r="A83" s="14"/>
      <c r="B83" s="57" t="s">
        <v>1110</v>
      </c>
      <c r="C83" s="57"/>
      <c r="D83" s="57"/>
      <c r="E83" s="57"/>
      <c r="F83" s="57"/>
      <c r="G83" s="57"/>
      <c r="H83" s="57"/>
      <c r="I83" s="57"/>
      <c r="J83" s="57"/>
      <c r="K83" s="57"/>
      <c r="L83" s="57"/>
      <c r="M83" s="57"/>
      <c r="N83" s="57"/>
      <c r="O83" s="57"/>
    </row>
    <row r="84" spans="1:15" x14ac:dyDescent="0.25">
      <c r="A84" s="14"/>
      <c r="B84" s="55"/>
      <c r="C84" s="55"/>
      <c r="D84" s="55"/>
      <c r="E84" s="55"/>
      <c r="F84" s="55"/>
      <c r="G84" s="55"/>
      <c r="H84" s="55"/>
      <c r="I84" s="55"/>
      <c r="J84" s="55"/>
      <c r="K84" s="55"/>
      <c r="L84" s="55"/>
      <c r="M84" s="55"/>
      <c r="N84" s="55"/>
      <c r="O84" s="55"/>
    </row>
    <row r="85" spans="1:15" x14ac:dyDescent="0.25">
      <c r="A85" s="14"/>
      <c r="B85" s="55" t="s">
        <v>1111</v>
      </c>
      <c r="C85" s="55"/>
      <c r="D85" s="55"/>
      <c r="E85" s="55"/>
      <c r="F85" s="55"/>
      <c r="G85" s="55"/>
      <c r="H85" s="55"/>
      <c r="I85" s="55"/>
      <c r="J85" s="55"/>
      <c r="K85" s="55"/>
      <c r="L85" s="55"/>
      <c r="M85" s="55"/>
      <c r="N85" s="55"/>
      <c r="O85" s="55"/>
    </row>
    <row r="86" spans="1:15" x14ac:dyDescent="0.25">
      <c r="A86" s="14"/>
      <c r="B86" s="55"/>
      <c r="C86" s="55"/>
      <c r="D86" s="55"/>
      <c r="E86" s="55"/>
      <c r="F86" s="55"/>
      <c r="G86" s="55"/>
      <c r="H86" s="55"/>
      <c r="I86" s="55"/>
      <c r="J86" s="55"/>
      <c r="K86" s="55"/>
      <c r="L86" s="55"/>
      <c r="M86" s="55"/>
      <c r="N86" s="55"/>
      <c r="O86" s="55"/>
    </row>
    <row r="87" spans="1:15" ht="16.5" thickBot="1" x14ac:dyDescent="0.3">
      <c r="A87" s="14"/>
      <c r="B87" s="15"/>
      <c r="C87" s="16"/>
      <c r="D87" s="67"/>
      <c r="E87" s="67"/>
      <c r="F87" s="16"/>
      <c r="G87" s="35" t="s">
        <v>1112</v>
      </c>
      <c r="H87" s="35"/>
      <c r="I87" s="35"/>
      <c r="J87" s="35"/>
      <c r="K87" s="35"/>
      <c r="L87" s="35"/>
      <c r="M87" s="35"/>
      <c r="N87" s="35"/>
      <c r="O87" s="16"/>
    </row>
    <row r="88" spans="1:15" x14ac:dyDescent="0.25">
      <c r="A88" s="14"/>
      <c r="B88" s="65"/>
      <c r="C88" s="67"/>
      <c r="D88" s="68" t="s">
        <v>1113</v>
      </c>
      <c r="E88" s="68"/>
      <c r="F88" s="67"/>
      <c r="G88" s="36" t="s">
        <v>1114</v>
      </c>
      <c r="H88" s="36"/>
      <c r="I88" s="80"/>
      <c r="J88" s="36" t="s">
        <v>1118</v>
      </c>
      <c r="K88" s="36"/>
      <c r="L88" s="80"/>
      <c r="M88" s="36" t="s">
        <v>1121</v>
      </c>
      <c r="N88" s="36"/>
      <c r="O88" s="67"/>
    </row>
    <row r="89" spans="1:15" x14ac:dyDescent="0.25">
      <c r="A89" s="14"/>
      <c r="B89" s="65"/>
      <c r="C89" s="67"/>
      <c r="D89" s="68" t="s">
        <v>327</v>
      </c>
      <c r="E89" s="68"/>
      <c r="F89" s="67"/>
      <c r="G89" s="68" t="s">
        <v>1115</v>
      </c>
      <c r="H89" s="68"/>
      <c r="I89" s="99"/>
      <c r="J89" s="68" t="s">
        <v>1119</v>
      </c>
      <c r="K89" s="68"/>
      <c r="L89" s="99"/>
      <c r="M89" s="68" t="s">
        <v>1122</v>
      </c>
      <c r="N89" s="68"/>
      <c r="O89" s="67"/>
    </row>
    <row r="90" spans="1:15" x14ac:dyDescent="0.25">
      <c r="A90" s="14"/>
      <c r="B90" s="65"/>
      <c r="C90" s="67"/>
      <c r="D90" s="54"/>
      <c r="E90" s="54"/>
      <c r="F90" s="67"/>
      <c r="G90" s="68" t="s">
        <v>1116</v>
      </c>
      <c r="H90" s="68"/>
      <c r="I90" s="99"/>
      <c r="J90" s="68" t="s">
        <v>1120</v>
      </c>
      <c r="K90" s="68"/>
      <c r="L90" s="99"/>
      <c r="M90" s="68" t="s">
        <v>1123</v>
      </c>
      <c r="N90" s="68"/>
      <c r="O90" s="67"/>
    </row>
    <row r="91" spans="1:15" ht="15.75" thickBot="1" x14ac:dyDescent="0.3">
      <c r="A91" s="14"/>
      <c r="B91" s="65"/>
      <c r="C91" s="67"/>
      <c r="D91" s="69"/>
      <c r="E91" s="69"/>
      <c r="F91" s="67"/>
      <c r="G91" s="35" t="s">
        <v>1117</v>
      </c>
      <c r="H91" s="35"/>
      <c r="I91" s="99"/>
      <c r="J91" s="69"/>
      <c r="K91" s="69"/>
      <c r="L91" s="99"/>
      <c r="M91" s="69"/>
      <c r="N91" s="69"/>
      <c r="O91" s="67"/>
    </row>
    <row r="92" spans="1:15" ht="15.75" x14ac:dyDescent="0.25">
      <c r="A92" s="14"/>
      <c r="B92" s="15"/>
      <c r="C92" s="16"/>
      <c r="D92" s="68" t="s">
        <v>305</v>
      </c>
      <c r="E92" s="68"/>
      <c r="F92" s="68"/>
      <c r="G92" s="68"/>
      <c r="H92" s="68"/>
      <c r="I92" s="68"/>
      <c r="J92" s="68"/>
      <c r="K92" s="68"/>
      <c r="L92" s="68"/>
      <c r="M92" s="68"/>
      <c r="N92" s="68"/>
      <c r="O92" s="16"/>
    </row>
    <row r="93" spans="1:15" ht="15.75" x14ac:dyDescent="0.25">
      <c r="A93" s="14"/>
      <c r="B93" s="42" t="s">
        <v>1124</v>
      </c>
      <c r="C93" s="21"/>
      <c r="D93" s="39"/>
      <c r="E93" s="39"/>
      <c r="F93" s="21"/>
      <c r="G93" s="39"/>
      <c r="H93" s="39"/>
      <c r="I93" s="21"/>
      <c r="J93" s="39"/>
      <c r="K93" s="39"/>
      <c r="L93" s="21"/>
      <c r="M93" s="39"/>
      <c r="N93" s="39"/>
      <c r="O93" s="21"/>
    </row>
    <row r="94" spans="1:15" ht="15.75" x14ac:dyDescent="0.25">
      <c r="A94" s="14"/>
      <c r="B94" s="24" t="s">
        <v>1125</v>
      </c>
      <c r="C94" s="25"/>
      <c r="D94" s="10" t="s">
        <v>283</v>
      </c>
      <c r="E94" s="26" t="s">
        <v>721</v>
      </c>
      <c r="F94" s="25"/>
      <c r="G94" s="10" t="s">
        <v>283</v>
      </c>
      <c r="H94" s="26" t="s">
        <v>721</v>
      </c>
      <c r="I94" s="25"/>
      <c r="J94" s="10" t="s">
        <v>283</v>
      </c>
      <c r="K94" s="27" t="s">
        <v>301</v>
      </c>
      <c r="L94" s="25"/>
      <c r="M94" s="10" t="s">
        <v>283</v>
      </c>
      <c r="N94" s="27" t="s">
        <v>301</v>
      </c>
      <c r="O94" s="25"/>
    </row>
    <row r="95" spans="1:15" ht="16.5" thickBot="1" x14ac:dyDescent="0.3">
      <c r="A95" s="14"/>
      <c r="B95" s="20" t="s">
        <v>1126</v>
      </c>
      <c r="C95" s="21"/>
      <c r="D95" s="40" t="s">
        <v>1127</v>
      </c>
      <c r="E95" s="40"/>
      <c r="F95" s="21"/>
      <c r="G95" s="40" t="s">
        <v>1127</v>
      </c>
      <c r="H95" s="40"/>
      <c r="I95" s="21"/>
      <c r="J95" s="87" t="s">
        <v>301</v>
      </c>
      <c r="K95" s="87"/>
      <c r="L95" s="21"/>
      <c r="M95" s="87" t="s">
        <v>301</v>
      </c>
      <c r="N95" s="87"/>
      <c r="O95" s="21"/>
    </row>
    <row r="96" spans="1:15" ht="15.75" x14ac:dyDescent="0.25">
      <c r="A96" s="14"/>
      <c r="B96" s="24"/>
      <c r="C96" s="25"/>
      <c r="D96" s="91"/>
      <c r="E96" s="91"/>
      <c r="F96" s="25"/>
      <c r="G96" s="91"/>
      <c r="H96" s="91"/>
      <c r="I96" s="25"/>
      <c r="J96" s="91"/>
      <c r="K96" s="91"/>
      <c r="L96" s="25"/>
      <c r="M96" s="91"/>
      <c r="N96" s="91"/>
      <c r="O96" s="25"/>
    </row>
    <row r="97" spans="1:15" ht="16.5" thickBot="1" x14ac:dyDescent="0.3">
      <c r="A97" s="14"/>
      <c r="B97" s="42" t="s">
        <v>1128</v>
      </c>
      <c r="C97" s="21"/>
      <c r="D97" s="103" t="s">
        <v>283</v>
      </c>
      <c r="E97" s="104" t="s">
        <v>1129</v>
      </c>
      <c r="F97" s="21"/>
      <c r="G97" s="103" t="s">
        <v>283</v>
      </c>
      <c r="H97" s="104" t="s">
        <v>1129</v>
      </c>
      <c r="I97" s="21"/>
      <c r="J97" s="103" t="s">
        <v>283</v>
      </c>
      <c r="K97" s="108" t="s">
        <v>301</v>
      </c>
      <c r="L97" s="21"/>
      <c r="M97" s="103" t="s">
        <v>283</v>
      </c>
      <c r="N97" s="108" t="s">
        <v>301</v>
      </c>
      <c r="O97" s="21"/>
    </row>
    <row r="98" spans="1:15" ht="16.5" thickTop="1" x14ac:dyDescent="0.25">
      <c r="A98" s="14"/>
      <c r="B98" s="24"/>
      <c r="C98" s="25"/>
      <c r="D98" s="109"/>
      <c r="E98" s="109"/>
      <c r="F98" s="25"/>
      <c r="G98" s="109"/>
      <c r="H98" s="109"/>
      <c r="I98" s="25"/>
      <c r="J98" s="109"/>
      <c r="K98" s="109"/>
      <c r="L98" s="25"/>
      <c r="M98" s="109"/>
      <c r="N98" s="109"/>
      <c r="O98" s="25"/>
    </row>
    <row r="99" spans="1:15" ht="15.75" x14ac:dyDescent="0.25">
      <c r="A99" s="14"/>
      <c r="B99" s="42" t="s">
        <v>1130</v>
      </c>
      <c r="C99" s="21"/>
      <c r="D99" s="39"/>
      <c r="E99" s="39"/>
      <c r="F99" s="21"/>
      <c r="G99" s="39"/>
      <c r="H99" s="39"/>
      <c r="I99" s="21"/>
      <c r="J99" s="39"/>
      <c r="K99" s="39"/>
      <c r="L99" s="21"/>
      <c r="M99" s="39"/>
      <c r="N99" s="39"/>
      <c r="O99" s="21"/>
    </row>
    <row r="100" spans="1:15" ht="15.75" x14ac:dyDescent="0.25">
      <c r="A100" s="14"/>
      <c r="B100" s="24" t="s">
        <v>1125</v>
      </c>
      <c r="C100" s="25"/>
      <c r="D100" s="10" t="s">
        <v>283</v>
      </c>
      <c r="E100" s="26" t="s">
        <v>1131</v>
      </c>
      <c r="F100" s="25"/>
      <c r="G100" s="10" t="s">
        <v>283</v>
      </c>
      <c r="H100" s="26" t="s">
        <v>1131</v>
      </c>
      <c r="I100" s="25"/>
      <c r="J100" s="10" t="s">
        <v>283</v>
      </c>
      <c r="K100" s="27" t="s">
        <v>301</v>
      </c>
      <c r="L100" s="25"/>
      <c r="M100" s="10" t="s">
        <v>283</v>
      </c>
      <c r="N100" s="27" t="s">
        <v>301</v>
      </c>
      <c r="O100" s="25"/>
    </row>
    <row r="101" spans="1:15" ht="16.5" thickBot="1" x14ac:dyDescent="0.3">
      <c r="A101" s="14"/>
      <c r="B101" s="20" t="s">
        <v>1126</v>
      </c>
      <c r="C101" s="21"/>
      <c r="D101" s="40" t="s">
        <v>1132</v>
      </c>
      <c r="E101" s="40"/>
      <c r="F101" s="21"/>
      <c r="G101" s="40" t="s">
        <v>1132</v>
      </c>
      <c r="H101" s="40"/>
      <c r="I101" s="21"/>
      <c r="J101" s="87" t="s">
        <v>301</v>
      </c>
      <c r="K101" s="87"/>
      <c r="L101" s="21"/>
      <c r="M101" s="87" t="s">
        <v>301</v>
      </c>
      <c r="N101" s="87"/>
      <c r="O101" s="21"/>
    </row>
    <row r="102" spans="1:15" ht="15.75" x14ac:dyDescent="0.25">
      <c r="A102" s="14"/>
      <c r="B102" s="24"/>
      <c r="C102" s="25"/>
      <c r="D102" s="91"/>
      <c r="E102" s="91"/>
      <c r="F102" s="25"/>
      <c r="G102" s="91"/>
      <c r="H102" s="91"/>
      <c r="I102" s="25"/>
      <c r="J102" s="91"/>
      <c r="K102" s="91"/>
      <c r="L102" s="25"/>
      <c r="M102" s="91"/>
      <c r="N102" s="91"/>
      <c r="O102" s="25"/>
    </row>
    <row r="103" spans="1:15" ht="16.5" thickBot="1" x14ac:dyDescent="0.3">
      <c r="A103" s="14"/>
      <c r="B103" s="42" t="s">
        <v>1128</v>
      </c>
      <c r="C103" s="21"/>
      <c r="D103" s="103" t="s">
        <v>283</v>
      </c>
      <c r="E103" s="104" t="s">
        <v>1133</v>
      </c>
      <c r="F103" s="21"/>
      <c r="G103" s="103" t="s">
        <v>283</v>
      </c>
      <c r="H103" s="104" t="s">
        <v>1133</v>
      </c>
      <c r="I103" s="21"/>
      <c r="J103" s="103" t="s">
        <v>283</v>
      </c>
      <c r="K103" s="108" t="s">
        <v>301</v>
      </c>
      <c r="L103" s="21"/>
      <c r="M103" s="103" t="s">
        <v>283</v>
      </c>
      <c r="N103" s="108" t="s">
        <v>301</v>
      </c>
      <c r="O103" s="21"/>
    </row>
    <row r="104" spans="1:15" ht="15.75" thickTop="1" x14ac:dyDescent="0.25">
      <c r="A104" s="14"/>
      <c r="B104" s="55"/>
      <c r="C104" s="55"/>
      <c r="D104" s="55"/>
      <c r="E104" s="55"/>
      <c r="F104" s="55"/>
      <c r="G104" s="55"/>
      <c r="H104" s="55"/>
      <c r="I104" s="55"/>
      <c r="J104" s="55"/>
      <c r="K104" s="55"/>
      <c r="L104" s="55"/>
      <c r="M104" s="55"/>
      <c r="N104" s="55"/>
      <c r="O104" s="55"/>
    </row>
    <row r="105" spans="1:15" x14ac:dyDescent="0.25">
      <c r="A105" s="14"/>
      <c r="B105" s="55" t="s">
        <v>1134</v>
      </c>
      <c r="C105" s="55"/>
      <c r="D105" s="55"/>
      <c r="E105" s="55"/>
      <c r="F105" s="55"/>
      <c r="G105" s="55"/>
      <c r="H105" s="55"/>
      <c r="I105" s="55"/>
      <c r="J105" s="55"/>
      <c r="K105" s="55"/>
      <c r="L105" s="55"/>
      <c r="M105" s="55"/>
      <c r="N105" s="55"/>
      <c r="O105" s="55"/>
    </row>
    <row r="106" spans="1:15" x14ac:dyDescent="0.25">
      <c r="A106" s="14"/>
      <c r="B106" s="55"/>
      <c r="C106" s="55"/>
      <c r="D106" s="55"/>
      <c r="E106" s="55"/>
      <c r="F106" s="55"/>
      <c r="G106" s="55"/>
      <c r="H106" s="55"/>
      <c r="I106" s="55"/>
      <c r="J106" s="55"/>
      <c r="K106" s="55"/>
      <c r="L106" s="55"/>
      <c r="M106" s="55"/>
      <c r="N106" s="55"/>
      <c r="O106" s="55"/>
    </row>
    <row r="107" spans="1:15" x14ac:dyDescent="0.25">
      <c r="A107" s="14"/>
      <c r="B107" s="57" t="s">
        <v>1135</v>
      </c>
      <c r="C107" s="57"/>
      <c r="D107" s="57"/>
      <c r="E107" s="57"/>
      <c r="F107" s="57"/>
      <c r="G107" s="57"/>
      <c r="H107" s="57"/>
      <c r="I107" s="57"/>
      <c r="J107" s="57"/>
      <c r="K107" s="57"/>
      <c r="L107" s="57"/>
      <c r="M107" s="57"/>
      <c r="N107" s="57"/>
      <c r="O107" s="57"/>
    </row>
    <row r="108" spans="1:15" x14ac:dyDescent="0.25">
      <c r="A108" s="14"/>
      <c r="B108" s="55"/>
      <c r="C108" s="55"/>
      <c r="D108" s="55"/>
      <c r="E108" s="55"/>
      <c r="F108" s="55"/>
      <c r="G108" s="55"/>
      <c r="H108" s="55"/>
      <c r="I108" s="55"/>
      <c r="J108" s="55"/>
      <c r="K108" s="55"/>
      <c r="L108" s="55"/>
      <c r="M108" s="55"/>
      <c r="N108" s="55"/>
      <c r="O108" s="55"/>
    </row>
    <row r="109" spans="1:15" ht="16.5" thickBot="1" x14ac:dyDescent="0.3">
      <c r="A109" s="14"/>
      <c r="B109" s="15"/>
      <c r="C109" s="16"/>
      <c r="D109" s="35" t="s">
        <v>1136</v>
      </c>
      <c r="E109" s="35"/>
      <c r="F109" s="16"/>
    </row>
    <row r="110" spans="1:15" ht="15.75" x14ac:dyDescent="0.25">
      <c r="A110" s="14"/>
      <c r="B110" s="42">
        <v>2015</v>
      </c>
      <c r="C110" s="21"/>
      <c r="D110" s="43" t="s">
        <v>283</v>
      </c>
      <c r="E110" s="23" t="s">
        <v>1137</v>
      </c>
      <c r="F110" s="21"/>
    </row>
    <row r="111" spans="1:15" ht="15.75" x14ac:dyDescent="0.25">
      <c r="A111" s="14"/>
      <c r="B111" s="45">
        <v>2016</v>
      </c>
      <c r="C111" s="25"/>
      <c r="D111" s="71" t="s">
        <v>1138</v>
      </c>
      <c r="E111" s="71"/>
      <c r="F111" s="25"/>
    </row>
    <row r="112" spans="1:15" ht="15.75" x14ac:dyDescent="0.25">
      <c r="A112" s="14"/>
      <c r="B112" s="42">
        <v>2017</v>
      </c>
      <c r="C112" s="21"/>
      <c r="D112" s="73" t="s">
        <v>661</v>
      </c>
      <c r="E112" s="73"/>
      <c r="F112" s="21"/>
    </row>
    <row r="113" spans="1:15" ht="15.75" x14ac:dyDescent="0.25">
      <c r="A113" s="14"/>
      <c r="B113" s="45">
        <v>2018</v>
      </c>
      <c r="C113" s="25"/>
      <c r="D113" s="71" t="s">
        <v>1139</v>
      </c>
      <c r="E113" s="71"/>
      <c r="F113" s="25"/>
    </row>
    <row r="114" spans="1:15" ht="15.75" x14ac:dyDescent="0.25">
      <c r="A114" s="14"/>
      <c r="B114" s="42">
        <v>2019</v>
      </c>
      <c r="C114" s="21"/>
      <c r="D114" s="73" t="s">
        <v>421</v>
      </c>
      <c r="E114" s="73"/>
      <c r="F114" s="21"/>
    </row>
    <row r="115" spans="1:15" ht="15.75" x14ac:dyDescent="0.25">
      <c r="A115" s="14"/>
      <c r="B115" s="45" t="s">
        <v>1140</v>
      </c>
      <c r="C115" s="25"/>
      <c r="D115" s="71" t="s">
        <v>1141</v>
      </c>
      <c r="E115" s="71"/>
      <c r="F115" s="25"/>
    </row>
    <row r="116" spans="1:15" x14ac:dyDescent="0.25">
      <c r="A116" s="14"/>
      <c r="B116" s="55"/>
      <c r="C116" s="55"/>
      <c r="D116" s="55"/>
      <c r="E116" s="55"/>
      <c r="F116" s="55"/>
      <c r="G116" s="55"/>
      <c r="H116" s="55"/>
      <c r="I116" s="55"/>
      <c r="J116" s="55"/>
      <c r="K116" s="55"/>
      <c r="L116" s="55"/>
      <c r="M116" s="55"/>
      <c r="N116" s="55"/>
      <c r="O116" s="55"/>
    </row>
    <row r="117" spans="1:15" x14ac:dyDescent="0.25">
      <c r="A117" s="14"/>
      <c r="B117" s="55" t="s">
        <v>1142</v>
      </c>
      <c r="C117" s="55"/>
      <c r="D117" s="55"/>
      <c r="E117" s="55"/>
      <c r="F117" s="55"/>
      <c r="G117" s="55"/>
      <c r="H117" s="55"/>
      <c r="I117" s="55"/>
      <c r="J117" s="55"/>
      <c r="K117" s="55"/>
      <c r="L117" s="55"/>
      <c r="M117" s="55"/>
      <c r="N117" s="55"/>
      <c r="O117" s="55"/>
    </row>
    <row r="118" spans="1:15" x14ac:dyDescent="0.25">
      <c r="A118" s="14"/>
      <c r="B118" s="55"/>
      <c r="C118" s="55"/>
      <c r="D118" s="55"/>
      <c r="E118" s="55"/>
      <c r="F118" s="55"/>
      <c r="G118" s="55"/>
      <c r="H118" s="55"/>
      <c r="I118" s="55"/>
      <c r="J118" s="55"/>
      <c r="K118" s="55"/>
      <c r="L118" s="55"/>
      <c r="M118" s="55"/>
      <c r="N118" s="55"/>
      <c r="O118" s="55"/>
    </row>
    <row r="119" spans="1:15" x14ac:dyDescent="0.25">
      <c r="A119" s="14"/>
      <c r="B119" s="57" t="s">
        <v>1143</v>
      </c>
      <c r="C119" s="57"/>
      <c r="D119" s="57"/>
      <c r="E119" s="57"/>
      <c r="F119" s="57"/>
      <c r="G119" s="57"/>
      <c r="H119" s="57"/>
      <c r="I119" s="57"/>
      <c r="J119" s="57"/>
      <c r="K119" s="57"/>
      <c r="L119" s="57"/>
      <c r="M119" s="57"/>
      <c r="N119" s="57"/>
      <c r="O119" s="57"/>
    </row>
    <row r="120" spans="1:15" x14ac:dyDescent="0.25">
      <c r="A120" s="14"/>
      <c r="B120" s="55"/>
      <c r="C120" s="55"/>
      <c r="D120" s="55"/>
      <c r="E120" s="55"/>
      <c r="F120" s="55"/>
      <c r="G120" s="55"/>
      <c r="H120" s="55"/>
      <c r="I120" s="55"/>
      <c r="J120" s="55"/>
      <c r="K120" s="55"/>
      <c r="L120" s="55"/>
      <c r="M120" s="55"/>
      <c r="N120" s="55"/>
      <c r="O120" s="55"/>
    </row>
    <row r="121" spans="1:15" x14ac:dyDescent="0.25">
      <c r="A121" s="14"/>
      <c r="B121" s="58"/>
      <c r="C121" s="58"/>
      <c r="D121" s="58"/>
      <c r="E121" s="58"/>
      <c r="F121" s="58"/>
      <c r="G121" s="58"/>
      <c r="H121" s="58"/>
      <c r="I121" s="58"/>
      <c r="J121" s="58"/>
      <c r="K121" s="58"/>
      <c r="L121" s="58"/>
      <c r="M121" s="58"/>
      <c r="N121" s="58"/>
      <c r="O121" s="58"/>
    </row>
  </sheetData>
  <mergeCells count="175">
    <mergeCell ref="B116:O116"/>
    <mergeCell ref="B117:O117"/>
    <mergeCell ref="B118:O118"/>
    <mergeCell ref="B119:O119"/>
    <mergeCell ref="B120:O120"/>
    <mergeCell ref="B121:O121"/>
    <mergeCell ref="B86:O86"/>
    <mergeCell ref="B104:O104"/>
    <mergeCell ref="B105:O105"/>
    <mergeCell ref="B106:O106"/>
    <mergeCell ref="B107:O107"/>
    <mergeCell ref="B108:O108"/>
    <mergeCell ref="B80:O80"/>
    <mergeCell ref="B81:O81"/>
    <mergeCell ref="B82:O82"/>
    <mergeCell ref="B83:O83"/>
    <mergeCell ref="B84:O84"/>
    <mergeCell ref="B85:O85"/>
    <mergeCell ref="B74:O74"/>
    <mergeCell ref="B75:O75"/>
    <mergeCell ref="B76:O76"/>
    <mergeCell ref="B77:O77"/>
    <mergeCell ref="B78:O78"/>
    <mergeCell ref="B79:O79"/>
    <mergeCell ref="B61:O61"/>
    <mergeCell ref="B62:O62"/>
    <mergeCell ref="B70:O70"/>
    <mergeCell ref="B71:O71"/>
    <mergeCell ref="B72:O72"/>
    <mergeCell ref="B73:O73"/>
    <mergeCell ref="B50:O50"/>
    <mergeCell ref="B51:O51"/>
    <mergeCell ref="B54:O54"/>
    <mergeCell ref="B55:O55"/>
    <mergeCell ref="B56:O56"/>
    <mergeCell ref="B60:O60"/>
    <mergeCell ref="B32:O32"/>
    <mergeCell ref="B45:O45"/>
    <mergeCell ref="B46:O46"/>
    <mergeCell ref="B47:O47"/>
    <mergeCell ref="B48:O48"/>
    <mergeCell ref="B49:O49"/>
    <mergeCell ref="B5:O5"/>
    <mergeCell ref="B6:O6"/>
    <mergeCell ref="B7:O7"/>
    <mergeCell ref="B8:O8"/>
    <mergeCell ref="B9:O9"/>
    <mergeCell ref="B10:O10"/>
    <mergeCell ref="D112:E112"/>
    <mergeCell ref="D113:E113"/>
    <mergeCell ref="D114:E114"/>
    <mergeCell ref="D115:E115"/>
    <mergeCell ref="A1:A2"/>
    <mergeCell ref="B1:O1"/>
    <mergeCell ref="B2:O2"/>
    <mergeCell ref="B3:O3"/>
    <mergeCell ref="A4:A121"/>
    <mergeCell ref="B4:O4"/>
    <mergeCell ref="D102:E102"/>
    <mergeCell ref="G102:H102"/>
    <mergeCell ref="J102:K102"/>
    <mergeCell ref="M102:N102"/>
    <mergeCell ref="D109:E109"/>
    <mergeCell ref="D111:E111"/>
    <mergeCell ref="D99:E99"/>
    <mergeCell ref="G99:H99"/>
    <mergeCell ref="J99:K99"/>
    <mergeCell ref="M99:N99"/>
    <mergeCell ref="D101:E101"/>
    <mergeCell ref="G101:H101"/>
    <mergeCell ref="J101:K101"/>
    <mergeCell ref="M101:N101"/>
    <mergeCell ref="D96:E96"/>
    <mergeCell ref="G96:H96"/>
    <mergeCell ref="J96:K96"/>
    <mergeCell ref="M96:N96"/>
    <mergeCell ref="D98:E98"/>
    <mergeCell ref="G98:H98"/>
    <mergeCell ref="J98:K98"/>
    <mergeCell ref="M98:N98"/>
    <mergeCell ref="D92:N92"/>
    <mergeCell ref="D93:E93"/>
    <mergeCell ref="G93:H93"/>
    <mergeCell ref="J93:K93"/>
    <mergeCell ref="M93:N93"/>
    <mergeCell ref="D95:E95"/>
    <mergeCell ref="G95:H95"/>
    <mergeCell ref="J95:K95"/>
    <mergeCell ref="M95:N95"/>
    <mergeCell ref="L88:L91"/>
    <mergeCell ref="M88:N88"/>
    <mergeCell ref="M89:N89"/>
    <mergeCell ref="M90:N90"/>
    <mergeCell ref="M91:N91"/>
    <mergeCell ref="O88:O91"/>
    <mergeCell ref="G88:H88"/>
    <mergeCell ref="G89:H89"/>
    <mergeCell ref="G90:H90"/>
    <mergeCell ref="G91:H91"/>
    <mergeCell ref="I88:I91"/>
    <mergeCell ref="J88:K88"/>
    <mergeCell ref="J89:K89"/>
    <mergeCell ref="J90:K90"/>
    <mergeCell ref="J91:K91"/>
    <mergeCell ref="K63:K64"/>
    <mergeCell ref="D87:E87"/>
    <mergeCell ref="G87:N87"/>
    <mergeCell ref="B88:B91"/>
    <mergeCell ref="C88:C91"/>
    <mergeCell ref="D88:E88"/>
    <mergeCell ref="D89:E89"/>
    <mergeCell ref="D90:E90"/>
    <mergeCell ref="D91:E91"/>
    <mergeCell ref="F88:F91"/>
    <mergeCell ref="B63:B64"/>
    <mergeCell ref="C63:C64"/>
    <mergeCell ref="E63:E64"/>
    <mergeCell ref="F63:H63"/>
    <mergeCell ref="F64:H64"/>
    <mergeCell ref="I63:I64"/>
    <mergeCell ref="D42:E42"/>
    <mergeCell ref="G42:H42"/>
    <mergeCell ref="J42:K42"/>
    <mergeCell ref="D43:E43"/>
    <mergeCell ref="G43:H43"/>
    <mergeCell ref="J43:K43"/>
    <mergeCell ref="D39:E39"/>
    <mergeCell ref="G39:H39"/>
    <mergeCell ref="J39:K39"/>
    <mergeCell ref="D41:E41"/>
    <mergeCell ref="G41:H41"/>
    <mergeCell ref="J41:K41"/>
    <mergeCell ref="J33:K33"/>
    <mergeCell ref="D34:K34"/>
    <mergeCell ref="D36:E36"/>
    <mergeCell ref="G36:H36"/>
    <mergeCell ref="J36:K36"/>
    <mergeCell ref="D37:E37"/>
    <mergeCell ref="G37:H37"/>
    <mergeCell ref="J37:K37"/>
    <mergeCell ref="D25:E25"/>
    <mergeCell ref="G25:H25"/>
    <mergeCell ref="D26:E26"/>
    <mergeCell ref="G26:H26"/>
    <mergeCell ref="D33:E33"/>
    <mergeCell ref="G33:H33"/>
    <mergeCell ref="B28:O28"/>
    <mergeCell ref="B29:O29"/>
    <mergeCell ref="B30:O30"/>
    <mergeCell ref="B31:O31"/>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1:E11"/>
    <mergeCell ref="G11:H11"/>
    <mergeCell ref="D12:H12"/>
    <mergeCell ref="D13:E13"/>
    <mergeCell ref="G13:H13"/>
    <mergeCell ref="D15:E15"/>
    <mergeCell ref="G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36.5703125" bestFit="1" customWidth="1"/>
    <col min="2" max="2" width="36.5703125" customWidth="1"/>
    <col min="3" max="3" width="23.7109375" customWidth="1"/>
    <col min="4" max="4" width="30.42578125" customWidth="1"/>
    <col min="5" max="5" width="3.85546875" customWidth="1"/>
    <col min="6" max="6" width="4.7109375" customWidth="1"/>
    <col min="7" max="7" width="13.7109375" customWidth="1"/>
    <col min="8" max="8" width="23.7109375" customWidth="1"/>
    <col min="9" max="9" width="26" customWidth="1"/>
    <col min="10" max="10" width="23.7109375" customWidth="1"/>
    <col min="11" max="11" width="4.7109375" customWidth="1"/>
    <col min="12" max="12" width="9.140625" customWidth="1"/>
    <col min="13" max="13" width="23.7109375" customWidth="1"/>
  </cols>
  <sheetData>
    <row r="1" spans="1:13" ht="15" customHeight="1" x14ac:dyDescent="0.25">
      <c r="A1" s="8" t="s">
        <v>114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1145</v>
      </c>
      <c r="B3" s="54"/>
      <c r="C3" s="54"/>
      <c r="D3" s="54"/>
      <c r="E3" s="54"/>
      <c r="F3" s="54"/>
      <c r="G3" s="54"/>
      <c r="H3" s="54"/>
      <c r="I3" s="54"/>
      <c r="J3" s="54"/>
      <c r="K3" s="54"/>
      <c r="L3" s="54"/>
      <c r="M3" s="54"/>
    </row>
    <row r="4" spans="1:13" x14ac:dyDescent="0.25">
      <c r="A4" s="14" t="s">
        <v>1146</v>
      </c>
      <c r="B4" s="55"/>
      <c r="C4" s="55"/>
      <c r="D4" s="55"/>
      <c r="E4" s="55"/>
      <c r="F4" s="55"/>
      <c r="G4" s="55"/>
      <c r="H4" s="55"/>
      <c r="I4" s="55"/>
      <c r="J4" s="55"/>
      <c r="K4" s="55"/>
      <c r="L4" s="55"/>
      <c r="M4" s="55"/>
    </row>
    <row r="5" spans="1:13" x14ac:dyDescent="0.25">
      <c r="A5" s="14"/>
      <c r="B5" s="56" t="s">
        <v>1147</v>
      </c>
      <c r="C5" s="56"/>
      <c r="D5" s="56"/>
      <c r="E5" s="56"/>
      <c r="F5" s="56"/>
      <c r="G5" s="56"/>
      <c r="H5" s="56"/>
      <c r="I5" s="56"/>
      <c r="J5" s="56"/>
      <c r="K5" s="56"/>
      <c r="L5" s="56"/>
      <c r="M5" s="56"/>
    </row>
    <row r="6" spans="1:13" x14ac:dyDescent="0.25">
      <c r="A6" s="14"/>
      <c r="B6" s="55"/>
      <c r="C6" s="55"/>
      <c r="D6" s="55"/>
      <c r="E6" s="55"/>
      <c r="F6" s="55"/>
      <c r="G6" s="55"/>
      <c r="H6" s="55"/>
      <c r="I6" s="55"/>
      <c r="J6" s="55"/>
      <c r="K6" s="55"/>
      <c r="L6" s="55"/>
      <c r="M6" s="55"/>
    </row>
    <row r="7" spans="1:13" ht="25.5" customHeight="1" x14ac:dyDescent="0.25">
      <c r="A7" s="14"/>
      <c r="B7" s="55" t="s">
        <v>1148</v>
      </c>
      <c r="C7" s="55"/>
      <c r="D7" s="55"/>
      <c r="E7" s="55"/>
      <c r="F7" s="55"/>
      <c r="G7" s="55"/>
      <c r="H7" s="55"/>
      <c r="I7" s="55"/>
      <c r="J7" s="55"/>
      <c r="K7" s="55"/>
      <c r="L7" s="55"/>
      <c r="M7" s="55"/>
    </row>
    <row r="8" spans="1:13" x14ac:dyDescent="0.25">
      <c r="A8" s="14"/>
      <c r="B8" s="55"/>
      <c r="C8" s="55"/>
      <c r="D8" s="55"/>
      <c r="E8" s="55"/>
      <c r="F8" s="55"/>
      <c r="G8" s="55"/>
      <c r="H8" s="55"/>
      <c r="I8" s="55"/>
      <c r="J8" s="55"/>
      <c r="K8" s="55"/>
      <c r="L8" s="55"/>
      <c r="M8" s="55"/>
    </row>
    <row r="9" spans="1:13" ht="38.25" customHeight="1" x14ac:dyDescent="0.25">
      <c r="A9" s="14"/>
      <c r="B9" s="57" t="s">
        <v>1149</v>
      </c>
      <c r="C9" s="57"/>
      <c r="D9" s="57"/>
      <c r="E9" s="57"/>
      <c r="F9" s="57"/>
      <c r="G9" s="57"/>
      <c r="H9" s="57"/>
      <c r="I9" s="57"/>
      <c r="J9" s="57"/>
      <c r="K9" s="57"/>
      <c r="L9" s="57"/>
      <c r="M9" s="57"/>
    </row>
    <row r="10" spans="1:13" x14ac:dyDescent="0.25">
      <c r="A10" s="14"/>
      <c r="B10" s="55"/>
      <c r="C10" s="55"/>
      <c r="D10" s="55"/>
      <c r="E10" s="55"/>
      <c r="F10" s="55"/>
      <c r="G10" s="55"/>
      <c r="H10" s="55"/>
      <c r="I10" s="55"/>
      <c r="J10" s="55"/>
      <c r="K10" s="55"/>
      <c r="L10" s="55"/>
      <c r="M10" s="55"/>
    </row>
    <row r="11" spans="1:13" ht="38.25" customHeight="1" x14ac:dyDescent="0.25">
      <c r="A11" s="14"/>
      <c r="B11" s="55" t="s">
        <v>1150</v>
      </c>
      <c r="C11" s="55"/>
      <c r="D11" s="55"/>
      <c r="E11" s="55"/>
      <c r="F11" s="55"/>
      <c r="G11" s="55"/>
      <c r="H11" s="55"/>
      <c r="I11" s="55"/>
      <c r="J11" s="55"/>
      <c r="K11" s="55"/>
      <c r="L11" s="55"/>
      <c r="M11" s="55"/>
    </row>
    <row r="12" spans="1:13" x14ac:dyDescent="0.25">
      <c r="A12" s="14"/>
      <c r="B12" s="55"/>
      <c r="C12" s="55"/>
      <c r="D12" s="55"/>
      <c r="E12" s="55"/>
      <c r="F12" s="55"/>
      <c r="G12" s="55"/>
      <c r="H12" s="55"/>
      <c r="I12" s="55"/>
      <c r="J12" s="55"/>
      <c r="K12" s="55"/>
      <c r="L12" s="55"/>
      <c r="M12" s="55"/>
    </row>
    <row r="13" spans="1:13" x14ac:dyDescent="0.25">
      <c r="A13" s="14"/>
      <c r="B13" s="55" t="s">
        <v>1151</v>
      </c>
      <c r="C13" s="55"/>
      <c r="D13" s="55"/>
      <c r="E13" s="55"/>
      <c r="F13" s="55"/>
      <c r="G13" s="55"/>
      <c r="H13" s="55"/>
      <c r="I13" s="55"/>
      <c r="J13" s="55"/>
      <c r="K13" s="55"/>
      <c r="L13" s="55"/>
      <c r="M13" s="55"/>
    </row>
    <row r="14" spans="1:13" x14ac:dyDescent="0.25">
      <c r="A14" s="14"/>
      <c r="B14" s="55"/>
      <c r="C14" s="55"/>
      <c r="D14" s="55"/>
      <c r="E14" s="55"/>
      <c r="F14" s="55"/>
      <c r="G14" s="55"/>
      <c r="H14" s="55"/>
      <c r="I14" s="55"/>
      <c r="J14" s="55"/>
      <c r="K14" s="55"/>
      <c r="L14" s="55"/>
      <c r="M14" s="55"/>
    </row>
    <row r="15" spans="1:13" x14ac:dyDescent="0.25">
      <c r="A15" s="14"/>
      <c r="B15" s="55" t="s">
        <v>1152</v>
      </c>
      <c r="C15" s="55"/>
      <c r="D15" s="55"/>
      <c r="E15" s="55"/>
      <c r="F15" s="55"/>
      <c r="G15" s="55"/>
      <c r="H15" s="55"/>
      <c r="I15" s="55"/>
      <c r="J15" s="55"/>
      <c r="K15" s="55"/>
      <c r="L15" s="55"/>
      <c r="M15" s="55"/>
    </row>
    <row r="16" spans="1:13" x14ac:dyDescent="0.25">
      <c r="A16" s="14"/>
      <c r="B16" s="55"/>
      <c r="C16" s="55"/>
      <c r="D16" s="55"/>
      <c r="E16" s="55"/>
      <c r="F16" s="55"/>
      <c r="G16" s="55"/>
      <c r="H16" s="55"/>
      <c r="I16" s="55"/>
      <c r="J16" s="55"/>
      <c r="K16" s="55"/>
      <c r="L16" s="55"/>
      <c r="M16" s="55"/>
    </row>
    <row r="17" spans="1:13" x14ac:dyDescent="0.25">
      <c r="A17" s="14"/>
      <c r="B17" s="65"/>
      <c r="C17" s="67"/>
      <c r="D17" s="68" t="s">
        <v>1153</v>
      </c>
      <c r="E17" s="67"/>
      <c r="F17" s="68" t="s">
        <v>1154</v>
      </c>
      <c r="G17" s="68"/>
      <c r="H17" s="67"/>
      <c r="I17" s="17" t="s">
        <v>1154</v>
      </c>
      <c r="J17" s="67"/>
      <c r="K17" s="68" t="s">
        <v>1160</v>
      </c>
      <c r="L17" s="68"/>
      <c r="M17" s="67"/>
    </row>
    <row r="18" spans="1:13" x14ac:dyDescent="0.25">
      <c r="A18" s="14"/>
      <c r="B18" s="65"/>
      <c r="C18" s="67"/>
      <c r="D18" s="68"/>
      <c r="E18" s="67"/>
      <c r="F18" s="68" t="s">
        <v>565</v>
      </c>
      <c r="G18" s="68"/>
      <c r="H18" s="67"/>
      <c r="I18" s="17" t="s">
        <v>565</v>
      </c>
      <c r="J18" s="67"/>
      <c r="K18" s="68" t="s">
        <v>1161</v>
      </c>
      <c r="L18" s="68"/>
      <c r="M18" s="67"/>
    </row>
    <row r="19" spans="1:13" x14ac:dyDescent="0.25">
      <c r="A19" s="14"/>
      <c r="B19" s="65"/>
      <c r="C19" s="67"/>
      <c r="D19" s="68"/>
      <c r="E19" s="67"/>
      <c r="F19" s="68" t="s">
        <v>1155</v>
      </c>
      <c r="G19" s="68"/>
      <c r="H19" s="67"/>
      <c r="I19" s="17" t="s">
        <v>1157</v>
      </c>
      <c r="J19" s="67"/>
      <c r="K19" s="68" t="s">
        <v>327</v>
      </c>
      <c r="L19" s="68"/>
      <c r="M19" s="67"/>
    </row>
    <row r="20" spans="1:13" x14ac:dyDescent="0.25">
      <c r="A20" s="14"/>
      <c r="B20" s="65"/>
      <c r="C20" s="67"/>
      <c r="D20" s="68"/>
      <c r="E20" s="67"/>
      <c r="F20" s="68" t="s">
        <v>1156</v>
      </c>
      <c r="G20" s="68"/>
      <c r="H20" s="67"/>
      <c r="I20" s="17" t="s">
        <v>1158</v>
      </c>
      <c r="J20" s="67"/>
      <c r="K20" s="54"/>
      <c r="L20" s="54"/>
      <c r="M20" s="67"/>
    </row>
    <row r="21" spans="1:13" ht="15.75" thickBot="1" x14ac:dyDescent="0.3">
      <c r="A21" s="14"/>
      <c r="B21" s="65"/>
      <c r="C21" s="67"/>
      <c r="D21" s="35"/>
      <c r="E21" s="67"/>
      <c r="F21" s="69"/>
      <c r="G21" s="69"/>
      <c r="H21" s="67"/>
      <c r="I21" s="18" t="s">
        <v>1159</v>
      </c>
      <c r="J21" s="67"/>
      <c r="K21" s="69"/>
      <c r="L21" s="69"/>
      <c r="M21" s="67"/>
    </row>
    <row r="22" spans="1:13" ht="15.75" x14ac:dyDescent="0.25">
      <c r="A22" s="14"/>
      <c r="B22" s="15"/>
      <c r="C22" s="16"/>
      <c r="D22" s="68" t="s">
        <v>1162</v>
      </c>
      <c r="E22" s="68"/>
      <c r="F22" s="68"/>
      <c r="G22" s="68"/>
      <c r="H22" s="68"/>
      <c r="I22" s="68"/>
      <c r="J22" s="68"/>
      <c r="K22" s="68"/>
      <c r="L22" s="68"/>
      <c r="M22" s="16"/>
    </row>
    <row r="23" spans="1:13" ht="15.75" x14ac:dyDescent="0.25">
      <c r="A23" s="14"/>
      <c r="B23" s="42" t="s">
        <v>1163</v>
      </c>
      <c r="C23" s="21"/>
      <c r="D23" s="22">
        <v>153</v>
      </c>
      <c r="E23" s="21"/>
      <c r="F23" s="61" t="s">
        <v>283</v>
      </c>
      <c r="G23" s="22">
        <v>22.67</v>
      </c>
      <c r="H23" s="21"/>
      <c r="I23" s="28"/>
      <c r="J23" s="21"/>
      <c r="K23" s="39"/>
      <c r="L23" s="39"/>
      <c r="M23" s="21"/>
    </row>
    <row r="24" spans="1:13" ht="15.75" x14ac:dyDescent="0.25">
      <c r="A24" s="14"/>
      <c r="B24" s="45" t="s">
        <v>1164</v>
      </c>
      <c r="C24" s="25"/>
      <c r="D24" s="27" t="s">
        <v>301</v>
      </c>
      <c r="E24" s="25"/>
      <c r="F24" s="38" t="s">
        <v>301</v>
      </c>
      <c r="G24" s="38"/>
      <c r="H24" s="25"/>
      <c r="I24" s="77"/>
      <c r="J24" s="25"/>
      <c r="K24" s="84"/>
      <c r="L24" s="84"/>
      <c r="M24" s="25"/>
    </row>
    <row r="25" spans="1:13" ht="15.75" x14ac:dyDescent="0.25">
      <c r="A25" s="14"/>
      <c r="B25" s="42" t="s">
        <v>1165</v>
      </c>
      <c r="C25" s="21"/>
      <c r="D25" s="22" t="s">
        <v>375</v>
      </c>
      <c r="E25" s="61" t="s">
        <v>311</v>
      </c>
      <c r="F25" s="73">
        <v>21.78</v>
      </c>
      <c r="G25" s="73"/>
      <c r="H25" s="21"/>
      <c r="I25" s="28"/>
      <c r="J25" s="21"/>
      <c r="K25" s="39"/>
      <c r="L25" s="39"/>
      <c r="M25" s="21"/>
    </row>
    <row r="26" spans="1:13" ht="15.75" x14ac:dyDescent="0.25">
      <c r="A26" s="14"/>
      <c r="B26" s="45" t="s">
        <v>1166</v>
      </c>
      <c r="C26" s="25"/>
      <c r="D26" s="27" t="s">
        <v>301</v>
      </c>
      <c r="E26" s="25"/>
      <c r="F26" s="38" t="s">
        <v>301</v>
      </c>
      <c r="G26" s="38"/>
      <c r="H26" s="25"/>
      <c r="I26" s="77"/>
      <c r="J26" s="25"/>
      <c r="K26" s="84"/>
      <c r="L26" s="84"/>
      <c r="M26" s="25"/>
    </row>
    <row r="27" spans="1:13" ht="16.5" thickBot="1" x14ac:dyDescent="0.3">
      <c r="A27" s="14"/>
      <c r="B27" s="42" t="s">
        <v>1167</v>
      </c>
      <c r="C27" s="21"/>
      <c r="D27" s="29" t="s">
        <v>1168</v>
      </c>
      <c r="E27" s="61" t="s">
        <v>311</v>
      </c>
      <c r="F27" s="73">
        <v>20.23</v>
      </c>
      <c r="G27" s="73"/>
      <c r="H27" s="21"/>
      <c r="I27" s="28"/>
      <c r="J27" s="21"/>
      <c r="K27" s="39"/>
      <c r="L27" s="39"/>
      <c r="M27" s="21"/>
    </row>
    <row r="28" spans="1:13" ht="16.5" thickBot="1" x14ac:dyDescent="0.3">
      <c r="A28" s="14"/>
      <c r="B28" s="45" t="s">
        <v>1169</v>
      </c>
      <c r="C28" s="25"/>
      <c r="D28" s="31">
        <v>124</v>
      </c>
      <c r="E28" s="25"/>
      <c r="F28" s="32" t="s">
        <v>283</v>
      </c>
      <c r="G28" s="33">
        <v>23.01</v>
      </c>
      <c r="H28" s="25"/>
      <c r="I28" s="33">
        <v>1.4</v>
      </c>
      <c r="J28" s="25"/>
      <c r="K28" s="32" t="s">
        <v>283</v>
      </c>
      <c r="L28" s="33">
        <v>518</v>
      </c>
      <c r="M28" s="25"/>
    </row>
    <row r="29" spans="1:13" ht="17.25" thickTop="1" thickBot="1" x14ac:dyDescent="0.3">
      <c r="A29" s="14"/>
      <c r="B29" s="42" t="s">
        <v>1170</v>
      </c>
      <c r="C29" s="21"/>
      <c r="D29" s="110">
        <v>124</v>
      </c>
      <c r="E29" s="21"/>
      <c r="F29" s="111" t="s">
        <v>283</v>
      </c>
      <c r="G29" s="110">
        <v>23.01</v>
      </c>
      <c r="H29" s="21"/>
      <c r="I29" s="110">
        <v>1.4</v>
      </c>
      <c r="J29" s="21"/>
      <c r="K29" s="111" t="s">
        <v>283</v>
      </c>
      <c r="L29" s="110">
        <v>518</v>
      </c>
      <c r="M29" s="21"/>
    </row>
    <row r="30" spans="1:13" ht="17.25" thickTop="1" thickBot="1" x14ac:dyDescent="0.3">
      <c r="A30" s="14"/>
      <c r="B30" s="45" t="s">
        <v>1171</v>
      </c>
      <c r="C30" s="25"/>
      <c r="D30" s="112">
        <v>124</v>
      </c>
      <c r="E30" s="25"/>
      <c r="F30" s="113" t="s">
        <v>283</v>
      </c>
      <c r="G30" s="112">
        <v>23.01</v>
      </c>
      <c r="H30" s="25"/>
      <c r="I30" s="112">
        <v>1.4</v>
      </c>
      <c r="J30" s="25"/>
      <c r="K30" s="113" t="s">
        <v>283</v>
      </c>
      <c r="L30" s="112">
        <v>518</v>
      </c>
      <c r="M30" s="25"/>
    </row>
    <row r="31" spans="1:13" ht="15.75" thickTop="1" x14ac:dyDescent="0.25">
      <c r="A31" s="14"/>
      <c r="B31" s="55"/>
      <c r="C31" s="55"/>
      <c r="D31" s="55"/>
      <c r="E31" s="55"/>
      <c r="F31" s="55"/>
      <c r="G31" s="55"/>
      <c r="H31" s="55"/>
      <c r="I31" s="55"/>
      <c r="J31" s="55"/>
      <c r="K31" s="55"/>
      <c r="L31" s="55"/>
      <c r="M31" s="55"/>
    </row>
    <row r="32" spans="1:13" ht="38.25" customHeight="1" x14ac:dyDescent="0.25">
      <c r="A32" s="14"/>
      <c r="B32" s="55" t="s">
        <v>1172</v>
      </c>
      <c r="C32" s="55"/>
      <c r="D32" s="55"/>
      <c r="E32" s="55"/>
      <c r="F32" s="55"/>
      <c r="G32" s="55"/>
      <c r="H32" s="55"/>
      <c r="I32" s="55"/>
      <c r="J32" s="55"/>
      <c r="K32" s="55"/>
      <c r="L32" s="55"/>
      <c r="M32" s="55"/>
    </row>
    <row r="33" spans="1:13" x14ac:dyDescent="0.25">
      <c r="A33" s="14"/>
      <c r="B33" s="55"/>
      <c r="C33" s="55"/>
      <c r="D33" s="55"/>
      <c r="E33" s="55"/>
      <c r="F33" s="55"/>
      <c r="G33" s="55"/>
      <c r="H33" s="55"/>
      <c r="I33" s="55"/>
      <c r="J33" s="55"/>
      <c r="K33" s="55"/>
      <c r="L33" s="55"/>
      <c r="M33" s="55"/>
    </row>
    <row r="34" spans="1:13" ht="25.5" customHeight="1" x14ac:dyDescent="0.25">
      <c r="A34" s="14"/>
      <c r="B34" s="57" t="s">
        <v>1173</v>
      </c>
      <c r="C34" s="57"/>
      <c r="D34" s="57"/>
      <c r="E34" s="57"/>
      <c r="F34" s="57"/>
      <c r="G34" s="57"/>
      <c r="H34" s="57"/>
      <c r="I34" s="57"/>
      <c r="J34" s="57"/>
      <c r="K34" s="57"/>
      <c r="L34" s="57"/>
      <c r="M34" s="57"/>
    </row>
    <row r="35" spans="1:13" x14ac:dyDescent="0.25">
      <c r="A35" s="14"/>
      <c r="B35" s="55"/>
      <c r="C35" s="55"/>
      <c r="D35" s="55"/>
      <c r="E35" s="55"/>
      <c r="F35" s="55"/>
      <c r="G35" s="55"/>
      <c r="H35" s="55"/>
      <c r="I35" s="55"/>
      <c r="J35" s="55"/>
      <c r="K35" s="55"/>
      <c r="L35" s="55"/>
      <c r="M35" s="55"/>
    </row>
    <row r="36" spans="1:13" ht="38.25" customHeight="1" x14ac:dyDescent="0.25">
      <c r="A36" s="14"/>
      <c r="B36" s="55" t="s">
        <v>1174</v>
      </c>
      <c r="C36" s="55"/>
      <c r="D36" s="55"/>
      <c r="E36" s="55"/>
      <c r="F36" s="55"/>
      <c r="G36" s="55"/>
      <c r="H36" s="55"/>
      <c r="I36" s="55"/>
      <c r="J36" s="55"/>
      <c r="K36" s="55"/>
      <c r="L36" s="55"/>
      <c r="M36" s="55"/>
    </row>
    <row r="37" spans="1:13" x14ac:dyDescent="0.25">
      <c r="A37" s="14"/>
      <c r="B37" s="55"/>
      <c r="C37" s="55"/>
      <c r="D37" s="55"/>
      <c r="E37" s="55"/>
      <c r="F37" s="55"/>
      <c r="G37" s="55"/>
      <c r="H37" s="55"/>
      <c r="I37" s="55"/>
      <c r="J37" s="55"/>
      <c r="K37" s="55"/>
      <c r="L37" s="55"/>
      <c r="M37" s="55"/>
    </row>
    <row r="38" spans="1:13" ht="25.5" customHeight="1" x14ac:dyDescent="0.25">
      <c r="A38" s="14"/>
      <c r="B38" s="55" t="s">
        <v>1175</v>
      </c>
      <c r="C38" s="55"/>
      <c r="D38" s="55"/>
      <c r="E38" s="55"/>
      <c r="F38" s="55"/>
      <c r="G38" s="55"/>
      <c r="H38" s="55"/>
      <c r="I38" s="55"/>
      <c r="J38" s="55"/>
      <c r="K38" s="55"/>
      <c r="L38" s="55"/>
      <c r="M38" s="55"/>
    </row>
    <row r="39" spans="1:13" x14ac:dyDescent="0.25">
      <c r="A39" s="14"/>
      <c r="B39" s="55"/>
      <c r="C39" s="55"/>
      <c r="D39" s="55"/>
      <c r="E39" s="55"/>
      <c r="F39" s="55"/>
      <c r="G39" s="55"/>
      <c r="H39" s="55"/>
      <c r="I39" s="55"/>
      <c r="J39" s="55"/>
      <c r="K39" s="55"/>
      <c r="L39" s="55"/>
      <c r="M39" s="55"/>
    </row>
    <row r="40" spans="1:13" ht="25.5" customHeight="1" x14ac:dyDescent="0.25">
      <c r="A40" s="14"/>
      <c r="B40" s="57" t="s">
        <v>1176</v>
      </c>
      <c r="C40" s="57"/>
      <c r="D40" s="57"/>
      <c r="E40" s="57"/>
      <c r="F40" s="57"/>
      <c r="G40" s="57"/>
      <c r="H40" s="57"/>
      <c r="I40" s="57"/>
      <c r="J40" s="57"/>
      <c r="K40" s="57"/>
      <c r="L40" s="57"/>
      <c r="M40" s="57"/>
    </row>
    <row r="41" spans="1:13" x14ac:dyDescent="0.25">
      <c r="A41" s="14"/>
      <c r="B41" s="55"/>
      <c r="C41" s="55"/>
      <c r="D41" s="55"/>
      <c r="E41" s="55"/>
      <c r="F41" s="55"/>
      <c r="G41" s="55"/>
      <c r="H41" s="55"/>
      <c r="I41" s="55"/>
      <c r="J41" s="55"/>
      <c r="K41" s="55"/>
      <c r="L41" s="55"/>
      <c r="M41" s="55"/>
    </row>
    <row r="42" spans="1:13" x14ac:dyDescent="0.25">
      <c r="A42" s="14"/>
      <c r="B42" s="55" t="s">
        <v>1177</v>
      </c>
      <c r="C42" s="55"/>
      <c r="D42" s="55"/>
      <c r="E42" s="55"/>
      <c r="F42" s="55"/>
      <c r="G42" s="55"/>
      <c r="H42" s="55"/>
      <c r="I42" s="55"/>
      <c r="J42" s="55"/>
      <c r="K42" s="55"/>
      <c r="L42" s="55"/>
      <c r="M42" s="55"/>
    </row>
    <row r="43" spans="1:13" x14ac:dyDescent="0.25">
      <c r="A43" s="14"/>
      <c r="B43" s="55"/>
      <c r="C43" s="55"/>
      <c r="D43" s="55"/>
      <c r="E43" s="55"/>
      <c r="F43" s="55"/>
      <c r="G43" s="55"/>
      <c r="H43" s="55"/>
      <c r="I43" s="55"/>
      <c r="J43" s="55"/>
      <c r="K43" s="55"/>
      <c r="L43" s="55"/>
      <c r="M43" s="55"/>
    </row>
    <row r="44" spans="1:13" x14ac:dyDescent="0.25">
      <c r="A44" s="14"/>
      <c r="B44" s="65" t="s">
        <v>1178</v>
      </c>
      <c r="C44" s="67"/>
      <c r="D44" s="68" t="s">
        <v>1153</v>
      </c>
      <c r="E44" s="67"/>
      <c r="F44" s="68" t="s">
        <v>1093</v>
      </c>
      <c r="G44" s="68"/>
      <c r="H44" s="67"/>
    </row>
    <row r="45" spans="1:13" x14ac:dyDescent="0.25">
      <c r="A45" s="14"/>
      <c r="B45" s="65"/>
      <c r="C45" s="67"/>
      <c r="D45" s="68"/>
      <c r="E45" s="67"/>
      <c r="F45" s="68" t="s">
        <v>1179</v>
      </c>
      <c r="G45" s="68"/>
      <c r="H45" s="67"/>
    </row>
    <row r="46" spans="1:13" ht="15.75" thickBot="1" x14ac:dyDescent="0.3">
      <c r="A46" s="14"/>
      <c r="B46" s="66"/>
      <c r="C46" s="67"/>
      <c r="D46" s="35"/>
      <c r="E46" s="67"/>
      <c r="F46" s="35" t="s">
        <v>1180</v>
      </c>
      <c r="G46" s="35"/>
      <c r="H46" s="67"/>
    </row>
    <row r="47" spans="1:13" ht="15.75" x14ac:dyDescent="0.25">
      <c r="A47" s="14"/>
      <c r="B47" s="60"/>
      <c r="C47" s="16"/>
      <c r="D47" s="19" t="s">
        <v>305</v>
      </c>
      <c r="E47" s="16"/>
      <c r="F47" s="80"/>
      <c r="G47" s="80"/>
      <c r="H47" s="16"/>
    </row>
    <row r="48" spans="1:13" ht="15.75" x14ac:dyDescent="0.25">
      <c r="A48" s="14"/>
      <c r="B48" s="42" t="s">
        <v>1181</v>
      </c>
      <c r="C48" s="21"/>
      <c r="D48" s="22">
        <v>69</v>
      </c>
      <c r="E48" s="21"/>
      <c r="F48" s="61" t="s">
        <v>283</v>
      </c>
      <c r="G48" s="22">
        <v>15.63</v>
      </c>
      <c r="H48" s="21"/>
    </row>
    <row r="49" spans="1:13" ht="15.75" x14ac:dyDescent="0.25">
      <c r="A49" s="14"/>
      <c r="B49" s="81" t="s">
        <v>1164</v>
      </c>
      <c r="C49" s="25"/>
      <c r="D49" s="26">
        <v>77</v>
      </c>
      <c r="E49" s="25"/>
      <c r="F49" s="71">
        <v>24.68</v>
      </c>
      <c r="G49" s="71"/>
      <c r="H49" s="25"/>
    </row>
    <row r="50" spans="1:13" ht="15.75" x14ac:dyDescent="0.25">
      <c r="A50" s="14"/>
      <c r="B50" s="63" t="s">
        <v>1182</v>
      </c>
      <c r="C50" s="21"/>
      <c r="D50" s="22" t="s">
        <v>1183</v>
      </c>
      <c r="E50" s="61" t="s">
        <v>311</v>
      </c>
      <c r="F50" s="73">
        <v>14.96</v>
      </c>
      <c r="G50" s="73"/>
      <c r="H50" s="21"/>
    </row>
    <row r="51" spans="1:13" ht="16.5" thickBot="1" x14ac:dyDescent="0.3">
      <c r="A51" s="14"/>
      <c r="B51" s="81" t="s">
        <v>1184</v>
      </c>
      <c r="C51" s="25"/>
      <c r="D51" s="62" t="s">
        <v>301</v>
      </c>
      <c r="E51" s="25"/>
      <c r="F51" s="38" t="s">
        <v>301</v>
      </c>
      <c r="G51" s="38"/>
      <c r="H51" s="25"/>
    </row>
    <row r="52" spans="1:13" ht="16.5" thickBot="1" x14ac:dyDescent="0.3">
      <c r="A52" s="14"/>
      <c r="B52" s="42" t="s">
        <v>1185</v>
      </c>
      <c r="C52" s="21"/>
      <c r="D52" s="64">
        <v>96</v>
      </c>
      <c r="E52" s="21"/>
      <c r="F52" s="61" t="s">
        <v>283</v>
      </c>
      <c r="G52" s="22">
        <v>23.24</v>
      </c>
      <c r="H52" s="21"/>
    </row>
    <row r="53" spans="1:13" ht="15.75" thickTop="1" x14ac:dyDescent="0.25">
      <c r="A53" s="14"/>
      <c r="B53" s="55"/>
      <c r="C53" s="55"/>
      <c r="D53" s="55"/>
      <c r="E53" s="55"/>
      <c r="F53" s="55"/>
      <c r="G53" s="55"/>
      <c r="H53" s="55"/>
      <c r="I53" s="55"/>
      <c r="J53" s="55"/>
      <c r="K53" s="55"/>
      <c r="L53" s="55"/>
      <c r="M53" s="55"/>
    </row>
    <row r="54" spans="1:13" ht="25.5" customHeight="1" x14ac:dyDescent="0.25">
      <c r="A54" s="14"/>
      <c r="B54" s="55" t="s">
        <v>1186</v>
      </c>
      <c r="C54" s="55"/>
      <c r="D54" s="55"/>
      <c r="E54" s="55"/>
      <c r="F54" s="55"/>
      <c r="G54" s="55"/>
      <c r="H54" s="55"/>
      <c r="I54" s="55"/>
      <c r="J54" s="55"/>
      <c r="K54" s="55"/>
      <c r="L54" s="55"/>
      <c r="M54" s="55"/>
    </row>
    <row r="55" spans="1:13" x14ac:dyDescent="0.25">
      <c r="A55" s="14"/>
      <c r="B55" s="55"/>
      <c r="C55" s="55"/>
      <c r="D55" s="55"/>
      <c r="E55" s="55"/>
      <c r="F55" s="55"/>
      <c r="G55" s="55"/>
      <c r="H55" s="55"/>
      <c r="I55" s="55"/>
      <c r="J55" s="55"/>
      <c r="K55" s="55"/>
      <c r="L55" s="55"/>
      <c r="M55" s="55"/>
    </row>
    <row r="56" spans="1:13" x14ac:dyDescent="0.25">
      <c r="A56" s="14"/>
      <c r="B56" s="58"/>
      <c r="C56" s="58"/>
      <c r="D56" s="58"/>
      <c r="E56" s="58"/>
      <c r="F56" s="58"/>
      <c r="G56" s="58"/>
      <c r="H56" s="58"/>
      <c r="I56" s="58"/>
      <c r="J56" s="58"/>
      <c r="K56" s="58"/>
      <c r="L56" s="58"/>
      <c r="M56" s="58"/>
    </row>
  </sheetData>
  <mergeCells count="74">
    <mergeCell ref="B56:M56"/>
    <mergeCell ref="B41:M41"/>
    <mergeCell ref="B42:M42"/>
    <mergeCell ref="B43:M43"/>
    <mergeCell ref="B53:M53"/>
    <mergeCell ref="B54:M54"/>
    <mergeCell ref="B55:M55"/>
    <mergeCell ref="B35:M35"/>
    <mergeCell ref="B36:M36"/>
    <mergeCell ref="B37:M37"/>
    <mergeCell ref="B38:M38"/>
    <mergeCell ref="B39:M39"/>
    <mergeCell ref="B40:M40"/>
    <mergeCell ref="B15:M15"/>
    <mergeCell ref="B16:M16"/>
    <mergeCell ref="B31:M31"/>
    <mergeCell ref="B32:M32"/>
    <mergeCell ref="B33:M33"/>
    <mergeCell ref="B34:M34"/>
    <mergeCell ref="B9:M9"/>
    <mergeCell ref="B10:M10"/>
    <mergeCell ref="B11:M11"/>
    <mergeCell ref="B12:M12"/>
    <mergeCell ref="B13:M13"/>
    <mergeCell ref="B14:M14"/>
    <mergeCell ref="A1:A2"/>
    <mergeCell ref="B1:M1"/>
    <mergeCell ref="B2:M2"/>
    <mergeCell ref="B3:M3"/>
    <mergeCell ref="A4:A56"/>
    <mergeCell ref="B4:M4"/>
    <mergeCell ref="B5:M5"/>
    <mergeCell ref="B6:M6"/>
    <mergeCell ref="B7:M7"/>
    <mergeCell ref="B8:M8"/>
    <mergeCell ref="F46:G46"/>
    <mergeCell ref="H44:H46"/>
    <mergeCell ref="F47:G47"/>
    <mergeCell ref="F49:G49"/>
    <mergeCell ref="F50:G50"/>
    <mergeCell ref="F51:G51"/>
    <mergeCell ref="F26:G26"/>
    <mergeCell ref="K26:L26"/>
    <mergeCell ref="F27:G27"/>
    <mergeCell ref="K27:L27"/>
    <mergeCell ref="B44:B46"/>
    <mergeCell ref="C44:C46"/>
    <mergeCell ref="D44:D46"/>
    <mergeCell ref="E44:E46"/>
    <mergeCell ref="F44:G44"/>
    <mergeCell ref="F45:G45"/>
    <mergeCell ref="M17:M21"/>
    <mergeCell ref="D22:L22"/>
    <mergeCell ref="K23:L23"/>
    <mergeCell ref="F24:G24"/>
    <mergeCell ref="K24:L24"/>
    <mergeCell ref="F25:G25"/>
    <mergeCell ref="K25:L25"/>
    <mergeCell ref="H17:H21"/>
    <mergeCell ref="J17:J21"/>
    <mergeCell ref="K17:L17"/>
    <mergeCell ref="K18:L18"/>
    <mergeCell ref="K19:L19"/>
    <mergeCell ref="K20:L20"/>
    <mergeCell ref="K21:L21"/>
    <mergeCell ref="B17:B21"/>
    <mergeCell ref="C17:C21"/>
    <mergeCell ref="D17:D21"/>
    <mergeCell ref="E17:E21"/>
    <mergeCell ref="F17:G17"/>
    <mergeCell ref="F18:G18"/>
    <mergeCell ref="F19:G19"/>
    <mergeCell ref="F20:G20"/>
    <mergeCell ref="F21:G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9.7109375" customWidth="1"/>
    <col min="5" max="5" width="25.85546875" customWidth="1"/>
    <col min="6" max="6" width="8.28515625" customWidth="1"/>
    <col min="7" max="7" width="24.28515625" customWidth="1"/>
    <col min="8" max="8" width="25.85546875" customWidth="1"/>
    <col min="9" max="9" width="9.7109375" customWidth="1"/>
    <col min="10" max="11" width="25.85546875" customWidth="1"/>
    <col min="12" max="12" width="24.28515625" customWidth="1"/>
    <col min="13" max="13" width="13.5703125" customWidth="1"/>
    <col min="14" max="14" width="9.7109375" customWidth="1"/>
    <col min="15" max="15" width="25.85546875" customWidth="1"/>
    <col min="16" max="16" width="8.28515625" customWidth="1"/>
    <col min="17" max="17" width="24.28515625" customWidth="1"/>
    <col min="18" max="18" width="13.5703125" customWidth="1"/>
  </cols>
  <sheetData>
    <row r="1" spans="1:18" ht="15" customHeight="1" x14ac:dyDescent="0.25">
      <c r="A1" s="8" t="s">
        <v>11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188</v>
      </c>
      <c r="B3" s="54"/>
      <c r="C3" s="54"/>
      <c r="D3" s="54"/>
      <c r="E3" s="54"/>
      <c r="F3" s="54"/>
      <c r="G3" s="54"/>
      <c r="H3" s="54"/>
      <c r="I3" s="54"/>
      <c r="J3" s="54"/>
      <c r="K3" s="54"/>
      <c r="L3" s="54"/>
      <c r="M3" s="54"/>
      <c r="N3" s="54"/>
      <c r="O3" s="54"/>
      <c r="P3" s="54"/>
      <c r="Q3" s="54"/>
      <c r="R3" s="54"/>
    </row>
    <row r="4" spans="1:18" x14ac:dyDescent="0.25">
      <c r="A4" s="14" t="s">
        <v>1189</v>
      </c>
      <c r="B4" s="55"/>
      <c r="C4" s="55"/>
      <c r="D4" s="55"/>
      <c r="E4" s="55"/>
      <c r="F4" s="55"/>
      <c r="G4" s="55"/>
      <c r="H4" s="55"/>
      <c r="I4" s="55"/>
      <c r="J4" s="55"/>
      <c r="K4" s="55"/>
      <c r="L4" s="55"/>
      <c r="M4" s="55"/>
      <c r="N4" s="55"/>
      <c r="O4" s="55"/>
      <c r="P4" s="55"/>
      <c r="Q4" s="55"/>
      <c r="R4" s="55"/>
    </row>
    <row r="5" spans="1:18" x14ac:dyDescent="0.25">
      <c r="A5" s="14"/>
      <c r="B5" s="56" t="s">
        <v>1190</v>
      </c>
      <c r="C5" s="56"/>
      <c r="D5" s="56"/>
      <c r="E5" s="56"/>
      <c r="F5" s="56"/>
      <c r="G5" s="56"/>
      <c r="H5" s="56"/>
      <c r="I5" s="56"/>
      <c r="J5" s="56"/>
      <c r="K5" s="56"/>
      <c r="L5" s="56"/>
      <c r="M5" s="56"/>
      <c r="N5" s="56"/>
      <c r="O5" s="56"/>
      <c r="P5" s="56"/>
      <c r="Q5" s="56"/>
      <c r="R5" s="56"/>
    </row>
    <row r="6" spans="1:18" x14ac:dyDescent="0.25">
      <c r="A6" s="14"/>
      <c r="B6" s="55"/>
      <c r="C6" s="55"/>
      <c r="D6" s="55"/>
      <c r="E6" s="55"/>
      <c r="F6" s="55"/>
      <c r="G6" s="55"/>
      <c r="H6" s="55"/>
      <c r="I6" s="55"/>
      <c r="J6" s="55"/>
      <c r="K6" s="55"/>
      <c r="L6" s="55"/>
      <c r="M6" s="55"/>
      <c r="N6" s="55"/>
      <c r="O6" s="55"/>
      <c r="P6" s="55"/>
      <c r="Q6" s="55"/>
      <c r="R6" s="55"/>
    </row>
    <row r="7" spans="1:18" x14ac:dyDescent="0.25">
      <c r="A7" s="14"/>
      <c r="B7" s="55" t="s">
        <v>1191</v>
      </c>
      <c r="C7" s="55"/>
      <c r="D7" s="55"/>
      <c r="E7" s="55"/>
      <c r="F7" s="55"/>
      <c r="G7" s="55"/>
      <c r="H7" s="55"/>
      <c r="I7" s="55"/>
      <c r="J7" s="55"/>
      <c r="K7" s="55"/>
      <c r="L7" s="55"/>
      <c r="M7" s="55"/>
      <c r="N7" s="55"/>
      <c r="O7" s="55"/>
      <c r="P7" s="55"/>
      <c r="Q7" s="55"/>
      <c r="R7" s="55"/>
    </row>
    <row r="8" spans="1:18" x14ac:dyDescent="0.25">
      <c r="A8" s="14"/>
      <c r="B8" s="55"/>
      <c r="C8" s="55"/>
      <c r="D8" s="55"/>
      <c r="E8" s="55"/>
      <c r="F8" s="55"/>
      <c r="G8" s="55"/>
      <c r="H8" s="55"/>
      <c r="I8" s="55"/>
      <c r="J8" s="55"/>
      <c r="K8" s="55"/>
      <c r="L8" s="55"/>
      <c r="M8" s="55"/>
      <c r="N8" s="55"/>
      <c r="O8" s="55"/>
      <c r="P8" s="55"/>
      <c r="Q8" s="55"/>
      <c r="R8" s="55"/>
    </row>
    <row r="9" spans="1:18" ht="16.5" thickBot="1" x14ac:dyDescent="0.3">
      <c r="A9" s="14"/>
      <c r="B9" s="15"/>
      <c r="C9" s="16"/>
      <c r="D9" s="35">
        <v>2014</v>
      </c>
      <c r="E9" s="35"/>
      <c r="F9" s="16"/>
      <c r="G9" s="35">
        <v>2013</v>
      </c>
      <c r="H9" s="35"/>
      <c r="I9" s="16"/>
      <c r="J9" s="35">
        <v>2012</v>
      </c>
      <c r="K9" s="35"/>
      <c r="L9" s="16"/>
    </row>
    <row r="10" spans="1:18" ht="15.75" x14ac:dyDescent="0.25">
      <c r="A10" s="14"/>
      <c r="B10" s="15"/>
      <c r="C10" s="16"/>
      <c r="D10" s="68" t="s">
        <v>305</v>
      </c>
      <c r="E10" s="68"/>
      <c r="F10" s="68"/>
      <c r="G10" s="68"/>
      <c r="H10" s="68"/>
      <c r="I10" s="68"/>
      <c r="J10" s="68"/>
      <c r="K10" s="68"/>
      <c r="L10" s="16"/>
    </row>
    <row r="11" spans="1:18" ht="15.75" x14ac:dyDescent="0.25">
      <c r="A11" s="14"/>
      <c r="B11" s="42" t="s">
        <v>1192</v>
      </c>
      <c r="C11" s="21"/>
      <c r="D11" s="61" t="s">
        <v>283</v>
      </c>
      <c r="E11" s="47">
        <v>1304</v>
      </c>
      <c r="F11" s="21"/>
      <c r="G11" s="61" t="s">
        <v>283</v>
      </c>
      <c r="H11" s="22">
        <v>801</v>
      </c>
      <c r="I11" s="21"/>
      <c r="J11" s="61" t="s">
        <v>283</v>
      </c>
      <c r="K11" s="22">
        <v>759</v>
      </c>
      <c r="L11" s="21"/>
    </row>
    <row r="12" spans="1:18" ht="15.75" x14ac:dyDescent="0.25">
      <c r="A12" s="14"/>
      <c r="B12" s="45" t="s">
        <v>1193</v>
      </c>
      <c r="C12" s="25"/>
      <c r="D12" s="70">
        <v>1162</v>
      </c>
      <c r="E12" s="70"/>
      <c r="F12" s="25"/>
      <c r="G12" s="71">
        <v>924</v>
      </c>
      <c r="H12" s="71"/>
      <c r="I12" s="25"/>
      <c r="J12" s="70">
        <v>1042</v>
      </c>
      <c r="K12" s="70"/>
      <c r="L12" s="25"/>
    </row>
    <row r="13" spans="1:18" ht="16.5" thickBot="1" x14ac:dyDescent="0.3">
      <c r="A13" s="14"/>
      <c r="B13" s="20" t="s">
        <v>1194</v>
      </c>
      <c r="C13" s="21"/>
      <c r="D13" s="40" t="s">
        <v>1195</v>
      </c>
      <c r="E13" s="40"/>
      <c r="F13" s="61" t="s">
        <v>311</v>
      </c>
      <c r="G13" s="40" t="s">
        <v>1196</v>
      </c>
      <c r="H13" s="40"/>
      <c r="I13" s="61" t="s">
        <v>311</v>
      </c>
      <c r="J13" s="40" t="s">
        <v>1197</v>
      </c>
      <c r="K13" s="40"/>
      <c r="L13" s="61" t="s">
        <v>311</v>
      </c>
    </row>
    <row r="14" spans="1:18" ht="16.5" thickBot="1" x14ac:dyDescent="0.3">
      <c r="A14" s="14"/>
      <c r="B14" s="81" t="s">
        <v>143</v>
      </c>
      <c r="C14" s="25"/>
      <c r="D14" s="30" t="s">
        <v>283</v>
      </c>
      <c r="E14" s="83">
        <v>2001</v>
      </c>
      <c r="F14" s="25"/>
      <c r="G14" s="30" t="s">
        <v>283</v>
      </c>
      <c r="H14" s="83">
        <v>1562</v>
      </c>
      <c r="I14" s="25"/>
      <c r="J14" s="30" t="s">
        <v>283</v>
      </c>
      <c r="K14" s="83">
        <v>1685</v>
      </c>
      <c r="L14" s="25"/>
    </row>
    <row r="15" spans="1:18" ht="15.75" thickTop="1" x14ac:dyDescent="0.25">
      <c r="A15" s="14"/>
      <c r="B15" s="55"/>
      <c r="C15" s="55"/>
      <c r="D15" s="55"/>
      <c r="E15" s="55"/>
      <c r="F15" s="55"/>
      <c r="G15" s="55"/>
      <c r="H15" s="55"/>
      <c r="I15" s="55"/>
      <c r="J15" s="55"/>
      <c r="K15" s="55"/>
      <c r="L15" s="55"/>
      <c r="M15" s="55"/>
      <c r="N15" s="55"/>
      <c r="O15" s="55"/>
      <c r="P15" s="55"/>
      <c r="Q15" s="55"/>
      <c r="R15" s="55"/>
    </row>
    <row r="16" spans="1:18" x14ac:dyDescent="0.25">
      <c r="A16" s="14"/>
      <c r="B16" s="55" t="s">
        <v>1198</v>
      </c>
      <c r="C16" s="55"/>
      <c r="D16" s="55"/>
      <c r="E16" s="55"/>
      <c r="F16" s="55"/>
      <c r="G16" s="55"/>
      <c r="H16" s="55"/>
      <c r="I16" s="55"/>
      <c r="J16" s="55"/>
      <c r="K16" s="55"/>
      <c r="L16" s="55"/>
      <c r="M16" s="55"/>
      <c r="N16" s="55"/>
      <c r="O16" s="55"/>
      <c r="P16" s="55"/>
      <c r="Q16" s="55"/>
      <c r="R16" s="55"/>
    </row>
    <row r="17" spans="1:18" x14ac:dyDescent="0.25">
      <c r="A17" s="14"/>
      <c r="B17" s="55"/>
      <c r="C17" s="55"/>
      <c r="D17" s="55"/>
      <c r="E17" s="55"/>
      <c r="F17" s="55"/>
      <c r="G17" s="55"/>
      <c r="H17" s="55"/>
      <c r="I17" s="55"/>
      <c r="J17" s="55"/>
      <c r="K17" s="55"/>
      <c r="L17" s="55"/>
      <c r="M17" s="55"/>
      <c r="N17" s="55"/>
      <c r="O17" s="55"/>
      <c r="P17" s="55"/>
      <c r="Q17" s="55"/>
      <c r="R17" s="55"/>
    </row>
    <row r="18" spans="1:18" ht="16.5" thickBot="1" x14ac:dyDescent="0.3">
      <c r="A18" s="14"/>
      <c r="B18" s="15"/>
      <c r="C18" s="16"/>
      <c r="D18" s="35">
        <v>2014</v>
      </c>
      <c r="E18" s="35"/>
      <c r="F18" s="35"/>
      <c r="G18" s="35"/>
      <c r="H18" s="16"/>
      <c r="I18" s="35">
        <v>2013</v>
      </c>
      <c r="J18" s="35"/>
      <c r="K18" s="35"/>
      <c r="L18" s="35"/>
      <c r="M18" s="16"/>
      <c r="N18" s="35">
        <v>2012</v>
      </c>
      <c r="O18" s="35"/>
      <c r="P18" s="35"/>
      <c r="Q18" s="35"/>
      <c r="R18" s="16"/>
    </row>
    <row r="19" spans="1:18" ht="15.75" x14ac:dyDescent="0.25">
      <c r="A19" s="14"/>
      <c r="B19" s="15"/>
      <c r="C19" s="16"/>
      <c r="D19" s="68" t="s">
        <v>1199</v>
      </c>
      <c r="E19" s="68"/>
      <c r="F19" s="68"/>
      <c r="G19" s="68"/>
      <c r="H19" s="68"/>
      <c r="I19" s="68"/>
      <c r="J19" s="68"/>
      <c r="K19" s="68"/>
      <c r="L19" s="68"/>
      <c r="M19" s="68"/>
      <c r="N19" s="68"/>
      <c r="O19" s="68"/>
      <c r="P19" s="68"/>
      <c r="Q19" s="68"/>
      <c r="R19" s="16"/>
    </row>
    <row r="20" spans="1:18" ht="25.5" x14ac:dyDescent="0.25">
      <c r="A20" s="14"/>
      <c r="B20" s="42" t="s">
        <v>1200</v>
      </c>
      <c r="C20" s="21"/>
      <c r="D20" s="61" t="s">
        <v>283</v>
      </c>
      <c r="E20" s="47">
        <v>3745</v>
      </c>
      <c r="F20" s="21"/>
      <c r="G20" s="22">
        <v>34</v>
      </c>
      <c r="H20" s="61" t="s">
        <v>984</v>
      </c>
      <c r="I20" s="61" t="s">
        <v>283</v>
      </c>
      <c r="J20" s="47">
        <v>3478</v>
      </c>
      <c r="K20" s="21"/>
      <c r="L20" s="22">
        <v>34</v>
      </c>
      <c r="M20" s="61" t="s">
        <v>984</v>
      </c>
      <c r="N20" s="61" t="s">
        <v>283</v>
      </c>
      <c r="O20" s="47">
        <v>3186</v>
      </c>
      <c r="P20" s="21"/>
      <c r="Q20" s="22">
        <v>34</v>
      </c>
      <c r="R20" s="61" t="s">
        <v>984</v>
      </c>
    </row>
    <row r="21" spans="1:18" ht="15.75" x14ac:dyDescent="0.25">
      <c r="A21" s="14"/>
      <c r="B21" s="45" t="s">
        <v>1201</v>
      </c>
      <c r="C21" s="25"/>
      <c r="D21" s="84"/>
      <c r="E21" s="84"/>
      <c r="F21" s="25"/>
      <c r="G21" s="77"/>
      <c r="H21" s="25"/>
      <c r="I21" s="84"/>
      <c r="J21" s="84"/>
      <c r="K21" s="25"/>
      <c r="L21" s="77"/>
      <c r="M21" s="25"/>
      <c r="N21" s="84"/>
      <c r="O21" s="84"/>
      <c r="P21" s="25"/>
      <c r="Q21" s="77"/>
      <c r="R21" s="25"/>
    </row>
    <row r="22" spans="1:18" ht="15.75" x14ac:dyDescent="0.25">
      <c r="A22" s="14"/>
      <c r="B22" s="114" t="s">
        <v>1202</v>
      </c>
      <c r="C22" s="21"/>
      <c r="D22" s="73" t="s">
        <v>1203</v>
      </c>
      <c r="E22" s="73"/>
      <c r="F22" s="61" t="s">
        <v>311</v>
      </c>
      <c r="G22" s="22" t="s">
        <v>1204</v>
      </c>
      <c r="H22" s="61" t="s">
        <v>311</v>
      </c>
      <c r="I22" s="73" t="s">
        <v>1205</v>
      </c>
      <c r="J22" s="73"/>
      <c r="K22" s="61" t="s">
        <v>311</v>
      </c>
      <c r="L22" s="22" t="s">
        <v>1206</v>
      </c>
      <c r="M22" s="61" t="s">
        <v>311</v>
      </c>
      <c r="N22" s="73" t="s">
        <v>1207</v>
      </c>
      <c r="O22" s="73"/>
      <c r="P22" s="61" t="s">
        <v>311</v>
      </c>
      <c r="Q22" s="22" t="s">
        <v>1208</v>
      </c>
      <c r="R22" s="61" t="s">
        <v>311</v>
      </c>
    </row>
    <row r="23" spans="1:18" ht="15.75" x14ac:dyDescent="0.25">
      <c r="A23" s="14"/>
      <c r="B23" s="115" t="s">
        <v>1209</v>
      </c>
      <c r="C23" s="25"/>
      <c r="D23" s="71">
        <v>465</v>
      </c>
      <c r="E23" s="71"/>
      <c r="F23" s="25"/>
      <c r="G23" s="26">
        <v>2.8</v>
      </c>
      <c r="H23" s="25"/>
      <c r="I23" s="71">
        <v>163</v>
      </c>
      <c r="J23" s="71"/>
      <c r="K23" s="25"/>
      <c r="L23" s="26">
        <v>1.6</v>
      </c>
      <c r="M23" s="25"/>
      <c r="N23" s="71">
        <v>116</v>
      </c>
      <c r="O23" s="71"/>
      <c r="P23" s="25"/>
      <c r="Q23" s="26">
        <v>1.2</v>
      </c>
      <c r="R23" s="25"/>
    </row>
    <row r="24" spans="1:18" ht="15.75" x14ac:dyDescent="0.25">
      <c r="A24" s="14"/>
      <c r="B24" s="114" t="s">
        <v>1194</v>
      </c>
      <c r="C24" s="21"/>
      <c r="D24" s="73" t="s">
        <v>1195</v>
      </c>
      <c r="E24" s="73"/>
      <c r="F24" s="61" t="s">
        <v>311</v>
      </c>
      <c r="G24" s="22" t="s">
        <v>1210</v>
      </c>
      <c r="H24" s="61" t="s">
        <v>311</v>
      </c>
      <c r="I24" s="73" t="s">
        <v>1196</v>
      </c>
      <c r="J24" s="73"/>
      <c r="K24" s="61" t="s">
        <v>311</v>
      </c>
      <c r="L24" s="22" t="s">
        <v>1211</v>
      </c>
      <c r="M24" s="61" t="s">
        <v>311</v>
      </c>
      <c r="N24" s="73" t="s">
        <v>1197</v>
      </c>
      <c r="O24" s="73"/>
      <c r="P24" s="61" t="s">
        <v>311</v>
      </c>
      <c r="Q24" s="22" t="s">
        <v>1212</v>
      </c>
      <c r="R24" s="61" t="s">
        <v>311</v>
      </c>
    </row>
    <row r="25" spans="1:18" ht="25.5" x14ac:dyDescent="0.25">
      <c r="A25" s="14"/>
      <c r="B25" s="81" t="s">
        <v>1213</v>
      </c>
      <c r="C25" s="25"/>
      <c r="D25" s="71" t="s">
        <v>1214</v>
      </c>
      <c r="E25" s="71"/>
      <c r="F25" s="10" t="s">
        <v>311</v>
      </c>
      <c r="G25" s="26" t="s">
        <v>1215</v>
      </c>
      <c r="H25" s="10" t="s">
        <v>311</v>
      </c>
      <c r="I25" s="71" t="s">
        <v>1216</v>
      </c>
      <c r="J25" s="71"/>
      <c r="K25" s="10" t="s">
        <v>311</v>
      </c>
      <c r="L25" s="26" t="s">
        <v>1217</v>
      </c>
      <c r="M25" s="10" t="s">
        <v>311</v>
      </c>
      <c r="N25" s="71" t="s">
        <v>1218</v>
      </c>
      <c r="O25" s="71"/>
      <c r="P25" s="10" t="s">
        <v>311</v>
      </c>
      <c r="Q25" s="26" t="s">
        <v>1219</v>
      </c>
      <c r="R25" s="10" t="s">
        <v>311</v>
      </c>
    </row>
    <row r="26" spans="1:18" ht="15.75" x14ac:dyDescent="0.25">
      <c r="A26" s="14"/>
      <c r="B26" s="63" t="s">
        <v>1220</v>
      </c>
      <c r="C26" s="21"/>
      <c r="D26" s="73" t="s">
        <v>1221</v>
      </c>
      <c r="E26" s="73"/>
      <c r="F26" s="61" t="s">
        <v>311</v>
      </c>
      <c r="G26" s="22" t="s">
        <v>1222</v>
      </c>
      <c r="H26" s="61" t="s">
        <v>311</v>
      </c>
      <c r="I26" s="73" t="s">
        <v>1221</v>
      </c>
      <c r="J26" s="73"/>
      <c r="K26" s="61" t="s">
        <v>311</v>
      </c>
      <c r="L26" s="22" t="s">
        <v>1223</v>
      </c>
      <c r="M26" s="61" t="s">
        <v>311</v>
      </c>
      <c r="N26" s="73" t="s">
        <v>1224</v>
      </c>
      <c r="O26" s="73"/>
      <c r="P26" s="61" t="s">
        <v>311</v>
      </c>
      <c r="Q26" s="22" t="s">
        <v>1223</v>
      </c>
      <c r="R26" s="61" t="s">
        <v>311</v>
      </c>
    </row>
    <row r="27" spans="1:18" ht="15.75" x14ac:dyDescent="0.25">
      <c r="A27" s="14"/>
      <c r="B27" s="81" t="s">
        <v>1225</v>
      </c>
      <c r="C27" s="25"/>
      <c r="D27" s="71" t="s">
        <v>1226</v>
      </c>
      <c r="E27" s="71"/>
      <c r="F27" s="10" t="s">
        <v>311</v>
      </c>
      <c r="G27" s="26" t="s">
        <v>1227</v>
      </c>
      <c r="H27" s="10" t="s">
        <v>311</v>
      </c>
      <c r="I27" s="71" t="s">
        <v>1228</v>
      </c>
      <c r="J27" s="71"/>
      <c r="K27" s="10" t="s">
        <v>311</v>
      </c>
      <c r="L27" s="26" t="s">
        <v>1229</v>
      </c>
      <c r="M27" s="10" t="s">
        <v>311</v>
      </c>
      <c r="N27" s="38" t="s">
        <v>301</v>
      </c>
      <c r="O27" s="38"/>
      <c r="P27" s="25"/>
      <c r="Q27" s="27" t="s">
        <v>301</v>
      </c>
      <c r="R27" s="25"/>
    </row>
    <row r="28" spans="1:18" ht="15.75" x14ac:dyDescent="0.25">
      <c r="A28" s="14"/>
      <c r="B28" s="63" t="s">
        <v>1230</v>
      </c>
      <c r="C28" s="21"/>
      <c r="D28" s="73">
        <v>224</v>
      </c>
      <c r="E28" s="73"/>
      <c r="F28" s="21"/>
      <c r="G28" s="22">
        <v>2</v>
      </c>
      <c r="H28" s="21"/>
      <c r="I28" s="39"/>
      <c r="J28" s="39"/>
      <c r="K28" s="21"/>
      <c r="L28" s="28"/>
      <c r="M28" s="21"/>
      <c r="N28" s="39"/>
      <c r="O28" s="39"/>
      <c r="P28" s="21"/>
      <c r="Q28" s="28"/>
      <c r="R28" s="21"/>
    </row>
    <row r="29" spans="1:18" ht="16.5" thickBot="1" x14ac:dyDescent="0.3">
      <c r="A29" s="14"/>
      <c r="B29" s="81" t="s">
        <v>1231</v>
      </c>
      <c r="C29" s="25"/>
      <c r="D29" s="53">
        <v>21</v>
      </c>
      <c r="E29" s="53"/>
      <c r="F29" s="25"/>
      <c r="G29" s="48">
        <v>0.3</v>
      </c>
      <c r="H29" s="25"/>
      <c r="I29" s="53" t="s">
        <v>335</v>
      </c>
      <c r="J29" s="53"/>
      <c r="K29" s="10" t="s">
        <v>311</v>
      </c>
      <c r="L29" s="62" t="s">
        <v>301</v>
      </c>
      <c r="M29" s="25"/>
      <c r="N29" s="53">
        <v>40</v>
      </c>
      <c r="O29" s="53"/>
      <c r="P29" s="25"/>
      <c r="Q29" s="48" t="s">
        <v>1232</v>
      </c>
      <c r="R29" s="10" t="s">
        <v>311</v>
      </c>
    </row>
    <row r="30" spans="1:18" ht="16.5" thickBot="1" x14ac:dyDescent="0.3">
      <c r="A30" s="14"/>
      <c r="B30" s="93" t="s">
        <v>143</v>
      </c>
      <c r="C30" s="21"/>
      <c r="D30" s="49" t="s">
        <v>283</v>
      </c>
      <c r="E30" s="50">
        <v>2001</v>
      </c>
      <c r="F30" s="21"/>
      <c r="G30" s="64">
        <v>18.2</v>
      </c>
      <c r="H30" s="61" t="s">
        <v>984</v>
      </c>
      <c r="I30" s="49" t="s">
        <v>283</v>
      </c>
      <c r="J30" s="50">
        <v>1562</v>
      </c>
      <c r="K30" s="21"/>
      <c r="L30" s="64">
        <v>15.3</v>
      </c>
      <c r="M30" s="61" t="s">
        <v>984</v>
      </c>
      <c r="N30" s="49" t="s">
        <v>283</v>
      </c>
      <c r="O30" s="50">
        <v>1685</v>
      </c>
      <c r="P30" s="21"/>
      <c r="Q30" s="64">
        <v>18</v>
      </c>
      <c r="R30" s="61" t="s">
        <v>984</v>
      </c>
    </row>
    <row r="31" spans="1:18" ht="15.75" thickTop="1" x14ac:dyDescent="0.25">
      <c r="A31" s="14"/>
      <c r="B31" s="55"/>
      <c r="C31" s="55"/>
      <c r="D31" s="55"/>
      <c r="E31" s="55"/>
      <c r="F31" s="55"/>
      <c r="G31" s="55"/>
      <c r="H31" s="55"/>
      <c r="I31" s="55"/>
      <c r="J31" s="55"/>
      <c r="K31" s="55"/>
      <c r="L31" s="55"/>
      <c r="M31" s="55"/>
      <c r="N31" s="55"/>
      <c r="O31" s="55"/>
      <c r="P31" s="55"/>
      <c r="Q31" s="55"/>
      <c r="R31" s="55"/>
    </row>
    <row r="32" spans="1:18" x14ac:dyDescent="0.25">
      <c r="A32" s="14"/>
      <c r="B32" s="55" t="s">
        <v>1233</v>
      </c>
      <c r="C32" s="55"/>
      <c r="D32" s="55"/>
      <c r="E32" s="55"/>
      <c r="F32" s="55"/>
      <c r="G32" s="55"/>
      <c r="H32" s="55"/>
      <c r="I32" s="55"/>
      <c r="J32" s="55"/>
      <c r="K32" s="55"/>
      <c r="L32" s="55"/>
      <c r="M32" s="55"/>
      <c r="N32" s="55"/>
      <c r="O32" s="55"/>
      <c r="P32" s="55"/>
      <c r="Q32" s="55"/>
      <c r="R32" s="55"/>
    </row>
    <row r="33" spans="1:18" x14ac:dyDescent="0.25">
      <c r="A33" s="14"/>
      <c r="B33" s="55"/>
      <c r="C33" s="55"/>
      <c r="D33" s="55"/>
      <c r="E33" s="55"/>
      <c r="F33" s="55"/>
      <c r="G33" s="55"/>
      <c r="H33" s="55"/>
      <c r="I33" s="55"/>
      <c r="J33" s="55"/>
      <c r="K33" s="55"/>
      <c r="L33" s="55"/>
      <c r="M33" s="55"/>
      <c r="N33" s="55"/>
      <c r="O33" s="55"/>
      <c r="P33" s="55"/>
      <c r="Q33" s="55"/>
      <c r="R33" s="55"/>
    </row>
    <row r="34" spans="1:18" ht="16.5" thickBot="1" x14ac:dyDescent="0.3">
      <c r="A34" s="14"/>
      <c r="B34" s="15"/>
      <c r="C34" s="16"/>
      <c r="D34" s="35">
        <v>2014</v>
      </c>
      <c r="E34" s="35"/>
      <c r="F34" s="16"/>
      <c r="G34" s="35">
        <v>2013</v>
      </c>
      <c r="H34" s="35"/>
      <c r="I34" s="16"/>
    </row>
    <row r="35" spans="1:18" ht="15.75" x14ac:dyDescent="0.25">
      <c r="A35" s="14"/>
      <c r="B35" s="15"/>
      <c r="C35" s="16"/>
      <c r="D35" s="68" t="s">
        <v>305</v>
      </c>
      <c r="E35" s="68"/>
      <c r="F35" s="68"/>
      <c r="G35" s="68"/>
      <c r="H35" s="68"/>
      <c r="I35" s="16"/>
    </row>
    <row r="36" spans="1:18" ht="15.75" x14ac:dyDescent="0.25">
      <c r="A36" s="14"/>
      <c r="B36" s="42" t="s">
        <v>1234</v>
      </c>
      <c r="C36" s="21"/>
      <c r="D36" s="39"/>
      <c r="E36" s="39"/>
      <c r="F36" s="21"/>
      <c r="G36" s="39"/>
      <c r="H36" s="39"/>
      <c r="I36" s="21"/>
    </row>
    <row r="37" spans="1:18" ht="15.75" x14ac:dyDescent="0.25">
      <c r="A37" s="14"/>
      <c r="B37" s="81" t="s">
        <v>1235</v>
      </c>
      <c r="C37" s="25"/>
      <c r="D37" s="10" t="s">
        <v>283</v>
      </c>
      <c r="E37" s="46">
        <v>2198</v>
      </c>
      <c r="F37" s="25"/>
      <c r="G37" s="10" t="s">
        <v>283</v>
      </c>
      <c r="H37" s="46">
        <v>2723</v>
      </c>
      <c r="I37" s="25"/>
    </row>
    <row r="38" spans="1:18" ht="15.75" x14ac:dyDescent="0.25">
      <c r="A38" s="14"/>
      <c r="B38" s="63" t="s">
        <v>1236</v>
      </c>
      <c r="C38" s="21"/>
      <c r="D38" s="76" t="s">
        <v>301</v>
      </c>
      <c r="E38" s="76"/>
      <c r="F38" s="21"/>
      <c r="G38" s="73">
        <v>203</v>
      </c>
      <c r="H38" s="73"/>
      <c r="I38" s="21"/>
    </row>
    <row r="39" spans="1:18" ht="15.75" x14ac:dyDescent="0.25">
      <c r="A39" s="14"/>
      <c r="B39" s="81" t="s">
        <v>1237</v>
      </c>
      <c r="C39" s="25"/>
      <c r="D39" s="71">
        <v>243</v>
      </c>
      <c r="E39" s="71"/>
      <c r="F39" s="25"/>
      <c r="G39" s="71">
        <v>190</v>
      </c>
      <c r="H39" s="71"/>
      <c r="I39" s="25"/>
    </row>
    <row r="40" spans="1:18" ht="15.75" x14ac:dyDescent="0.25">
      <c r="A40" s="14"/>
      <c r="B40" s="63" t="s">
        <v>1238</v>
      </c>
      <c r="C40" s="21"/>
      <c r="D40" s="73">
        <v>973</v>
      </c>
      <c r="E40" s="73"/>
      <c r="F40" s="21"/>
      <c r="G40" s="72">
        <v>1438</v>
      </c>
      <c r="H40" s="72"/>
      <c r="I40" s="21"/>
    </row>
    <row r="41" spans="1:18" ht="15.75" x14ac:dyDescent="0.25">
      <c r="A41" s="14"/>
      <c r="B41" s="81" t="s">
        <v>1239</v>
      </c>
      <c r="C41" s="25"/>
      <c r="D41" s="71">
        <v>286</v>
      </c>
      <c r="E41" s="71"/>
      <c r="F41" s="25"/>
      <c r="G41" s="71">
        <v>156</v>
      </c>
      <c r="H41" s="71"/>
      <c r="I41" s="25"/>
    </row>
    <row r="42" spans="1:18" ht="15.75" x14ac:dyDescent="0.25">
      <c r="A42" s="14"/>
      <c r="B42" s="63" t="s">
        <v>1240</v>
      </c>
      <c r="C42" s="21"/>
      <c r="D42" s="76" t="s">
        <v>301</v>
      </c>
      <c r="E42" s="76"/>
      <c r="F42" s="21"/>
      <c r="G42" s="73">
        <v>109</v>
      </c>
      <c r="H42" s="73"/>
      <c r="I42" s="21"/>
    </row>
    <row r="43" spans="1:18" ht="25.5" x14ac:dyDescent="0.25">
      <c r="A43" s="14"/>
      <c r="B43" s="81" t="s">
        <v>1241</v>
      </c>
      <c r="C43" s="25"/>
      <c r="D43" s="38" t="s">
        <v>301</v>
      </c>
      <c r="E43" s="38"/>
      <c r="F43" s="25"/>
      <c r="G43" s="71">
        <v>688</v>
      </c>
      <c r="H43" s="71"/>
      <c r="I43" s="25"/>
    </row>
    <row r="44" spans="1:18" ht="15.75" x14ac:dyDescent="0.25">
      <c r="A44" s="14"/>
      <c r="B44" s="63" t="s">
        <v>1242</v>
      </c>
      <c r="C44" s="21"/>
      <c r="D44" s="73">
        <v>772</v>
      </c>
      <c r="E44" s="73"/>
      <c r="F44" s="21"/>
      <c r="G44" s="73">
        <v>766</v>
      </c>
      <c r="H44" s="73"/>
      <c r="I44" s="21"/>
    </row>
    <row r="45" spans="1:18" ht="16.5" thickBot="1" x14ac:dyDescent="0.3">
      <c r="A45" s="14"/>
      <c r="B45" s="81" t="s">
        <v>1243</v>
      </c>
      <c r="C45" s="25"/>
      <c r="D45" s="53">
        <v>286</v>
      </c>
      <c r="E45" s="53"/>
      <c r="F45" s="25"/>
      <c r="G45" s="53">
        <v>178</v>
      </c>
      <c r="H45" s="53"/>
      <c r="I45" s="25"/>
    </row>
    <row r="46" spans="1:18" ht="15.75" x14ac:dyDescent="0.25">
      <c r="A46" s="14"/>
      <c r="B46" s="20"/>
      <c r="C46" s="21"/>
      <c r="D46" s="52">
        <v>4758</v>
      </c>
      <c r="E46" s="52"/>
      <c r="F46" s="21"/>
      <c r="G46" s="52">
        <v>6451</v>
      </c>
      <c r="H46" s="52"/>
      <c r="I46" s="21"/>
    </row>
    <row r="47" spans="1:18" ht="15.75" x14ac:dyDescent="0.25">
      <c r="A47" s="14"/>
      <c r="B47" s="45" t="s">
        <v>1244</v>
      </c>
      <c r="C47" s="25"/>
      <c r="D47" s="84"/>
      <c r="E47" s="84"/>
      <c r="F47" s="25"/>
      <c r="G47" s="84"/>
      <c r="H47" s="84"/>
      <c r="I47" s="25"/>
    </row>
    <row r="48" spans="1:18" ht="15.75" x14ac:dyDescent="0.25">
      <c r="A48" s="14"/>
      <c r="B48" s="63" t="s">
        <v>1245</v>
      </c>
      <c r="C48" s="21"/>
      <c r="D48" s="73" t="s">
        <v>1246</v>
      </c>
      <c r="E48" s="73"/>
      <c r="F48" s="61" t="s">
        <v>311</v>
      </c>
      <c r="G48" s="73" t="s">
        <v>1247</v>
      </c>
      <c r="H48" s="73"/>
      <c r="I48" s="61" t="s">
        <v>311</v>
      </c>
    </row>
    <row r="49" spans="1:18" ht="15.75" x14ac:dyDescent="0.25">
      <c r="A49" s="14"/>
      <c r="B49" s="81" t="s">
        <v>1248</v>
      </c>
      <c r="C49" s="25"/>
      <c r="D49" s="71" t="s">
        <v>1249</v>
      </c>
      <c r="E49" s="71"/>
      <c r="F49" s="10" t="s">
        <v>311</v>
      </c>
      <c r="G49" s="71" t="s">
        <v>1250</v>
      </c>
      <c r="H49" s="71"/>
      <c r="I49" s="10" t="s">
        <v>311</v>
      </c>
    </row>
    <row r="50" spans="1:18" ht="15.75" x14ac:dyDescent="0.25">
      <c r="A50" s="14"/>
      <c r="B50" s="63" t="s">
        <v>1251</v>
      </c>
      <c r="C50" s="21"/>
      <c r="D50" s="73" t="s">
        <v>1252</v>
      </c>
      <c r="E50" s="73"/>
      <c r="F50" s="61" t="s">
        <v>311</v>
      </c>
      <c r="G50" s="73" t="s">
        <v>1253</v>
      </c>
      <c r="H50" s="73"/>
      <c r="I50" s="61" t="s">
        <v>311</v>
      </c>
    </row>
    <row r="51" spans="1:18" ht="15.75" x14ac:dyDescent="0.25">
      <c r="A51" s="14"/>
      <c r="B51" s="81" t="s">
        <v>1254</v>
      </c>
      <c r="C51" s="25"/>
      <c r="D51" s="71" t="s">
        <v>453</v>
      </c>
      <c r="E51" s="71"/>
      <c r="F51" s="10" t="s">
        <v>311</v>
      </c>
      <c r="G51" s="71" t="s">
        <v>1255</v>
      </c>
      <c r="H51" s="71"/>
      <c r="I51" s="10" t="s">
        <v>311</v>
      </c>
    </row>
    <row r="52" spans="1:18" ht="25.5" x14ac:dyDescent="0.25">
      <c r="A52" s="14"/>
      <c r="B52" s="63" t="s">
        <v>1256</v>
      </c>
      <c r="C52" s="21"/>
      <c r="D52" s="73" t="s">
        <v>1257</v>
      </c>
      <c r="E52" s="73"/>
      <c r="F52" s="61" t="s">
        <v>311</v>
      </c>
      <c r="G52" s="76" t="s">
        <v>301</v>
      </c>
      <c r="H52" s="76"/>
      <c r="I52" s="21"/>
    </row>
    <row r="53" spans="1:18" ht="15.75" x14ac:dyDescent="0.25">
      <c r="A53" s="14"/>
      <c r="B53" s="81" t="s">
        <v>1258</v>
      </c>
      <c r="C53" s="25"/>
      <c r="D53" s="71" t="s">
        <v>1259</v>
      </c>
      <c r="E53" s="71"/>
      <c r="F53" s="10" t="s">
        <v>311</v>
      </c>
      <c r="G53" s="71" t="s">
        <v>1260</v>
      </c>
      <c r="H53" s="71"/>
      <c r="I53" s="10" t="s">
        <v>311</v>
      </c>
    </row>
    <row r="54" spans="1:18" ht="15.75" x14ac:dyDescent="0.25">
      <c r="A54" s="14"/>
      <c r="B54" s="63" t="s">
        <v>1261</v>
      </c>
      <c r="C54" s="21"/>
      <c r="D54" s="73" t="s">
        <v>1262</v>
      </c>
      <c r="E54" s="73"/>
      <c r="F54" s="61" t="s">
        <v>311</v>
      </c>
      <c r="G54" s="73" t="s">
        <v>1263</v>
      </c>
      <c r="H54" s="73"/>
      <c r="I54" s="61" t="s">
        <v>311</v>
      </c>
    </row>
    <row r="55" spans="1:18" ht="15.75" x14ac:dyDescent="0.25">
      <c r="A55" s="14"/>
      <c r="B55" s="81" t="s">
        <v>1236</v>
      </c>
      <c r="C55" s="25"/>
      <c r="D55" s="71" t="s">
        <v>1264</v>
      </c>
      <c r="E55" s="71"/>
      <c r="F55" s="10" t="s">
        <v>311</v>
      </c>
      <c r="G55" s="38" t="s">
        <v>301</v>
      </c>
      <c r="H55" s="38"/>
      <c r="I55" s="25"/>
    </row>
    <row r="56" spans="1:18" ht="16.5" thickBot="1" x14ac:dyDescent="0.3">
      <c r="A56" s="14"/>
      <c r="B56" s="63" t="s">
        <v>1243</v>
      </c>
      <c r="C56" s="21"/>
      <c r="D56" s="40" t="s">
        <v>1265</v>
      </c>
      <c r="E56" s="40"/>
      <c r="F56" s="61" t="s">
        <v>311</v>
      </c>
      <c r="G56" s="40" t="s">
        <v>1266</v>
      </c>
      <c r="H56" s="40"/>
      <c r="I56" s="61" t="s">
        <v>311</v>
      </c>
    </row>
    <row r="57" spans="1:18" ht="15.75" x14ac:dyDescent="0.25">
      <c r="A57" s="14"/>
      <c r="B57" s="24"/>
      <c r="C57" s="25"/>
      <c r="D57" s="116" t="s">
        <v>1267</v>
      </c>
      <c r="E57" s="116"/>
      <c r="F57" s="10" t="s">
        <v>311</v>
      </c>
      <c r="G57" s="116" t="s">
        <v>1268</v>
      </c>
      <c r="H57" s="116"/>
      <c r="I57" s="10" t="s">
        <v>311</v>
      </c>
    </row>
    <row r="58" spans="1:18" ht="26.25" thickBot="1" x14ac:dyDescent="0.3">
      <c r="A58" s="14"/>
      <c r="B58" s="42" t="s">
        <v>1269</v>
      </c>
      <c r="C58" s="21"/>
      <c r="D58" s="40" t="s">
        <v>1270</v>
      </c>
      <c r="E58" s="40"/>
      <c r="F58" s="61" t="s">
        <v>311</v>
      </c>
      <c r="G58" s="40" t="s">
        <v>1271</v>
      </c>
      <c r="H58" s="40"/>
      <c r="I58" s="61" t="s">
        <v>311</v>
      </c>
    </row>
    <row r="59" spans="1:18" ht="16.5" thickBot="1" x14ac:dyDescent="0.3">
      <c r="A59" s="14"/>
      <c r="B59" s="45" t="s">
        <v>1272</v>
      </c>
      <c r="C59" s="25"/>
      <c r="D59" s="30" t="s">
        <v>283</v>
      </c>
      <c r="E59" s="31">
        <v>242</v>
      </c>
      <c r="F59" s="25"/>
      <c r="G59" s="30" t="s">
        <v>283</v>
      </c>
      <c r="H59" s="83">
        <v>2749</v>
      </c>
      <c r="I59" s="25"/>
    </row>
    <row r="60" spans="1:18" ht="15.75" thickTop="1" x14ac:dyDescent="0.25">
      <c r="A60" s="14"/>
      <c r="B60" s="55"/>
      <c r="C60" s="55"/>
      <c r="D60" s="55"/>
      <c r="E60" s="55"/>
      <c r="F60" s="55"/>
      <c r="G60" s="55"/>
      <c r="H60" s="55"/>
      <c r="I60" s="55"/>
      <c r="J60" s="55"/>
      <c r="K60" s="55"/>
      <c r="L60" s="55"/>
      <c r="M60" s="55"/>
      <c r="N60" s="55"/>
      <c r="O60" s="55"/>
      <c r="P60" s="55"/>
      <c r="Q60" s="55"/>
      <c r="R60" s="55"/>
    </row>
    <row r="61" spans="1:18" x14ac:dyDescent="0.25">
      <c r="A61" s="14"/>
      <c r="B61" s="55" t="s">
        <v>1273</v>
      </c>
      <c r="C61" s="55"/>
      <c r="D61" s="55"/>
      <c r="E61" s="55"/>
      <c r="F61" s="55"/>
      <c r="G61" s="55"/>
      <c r="H61" s="55"/>
      <c r="I61" s="55"/>
      <c r="J61" s="55"/>
      <c r="K61" s="55"/>
      <c r="L61" s="55"/>
      <c r="M61" s="55"/>
      <c r="N61" s="55"/>
      <c r="O61" s="55"/>
      <c r="P61" s="55"/>
      <c r="Q61" s="55"/>
      <c r="R61" s="55"/>
    </row>
    <row r="62" spans="1:18" x14ac:dyDescent="0.25">
      <c r="A62" s="14"/>
      <c r="B62" s="55"/>
      <c r="C62" s="55"/>
      <c r="D62" s="55"/>
      <c r="E62" s="55"/>
      <c r="F62" s="55"/>
      <c r="G62" s="55"/>
      <c r="H62" s="55"/>
      <c r="I62" s="55"/>
      <c r="J62" s="55"/>
      <c r="K62" s="55"/>
      <c r="L62" s="55"/>
      <c r="M62" s="55"/>
      <c r="N62" s="55"/>
      <c r="O62" s="55"/>
      <c r="P62" s="55"/>
      <c r="Q62" s="55"/>
      <c r="R62" s="55"/>
    </row>
    <row r="63" spans="1:18" x14ac:dyDescent="0.25">
      <c r="A63" s="14"/>
      <c r="B63" s="55" t="s">
        <v>1274</v>
      </c>
      <c r="C63" s="55"/>
      <c r="D63" s="55"/>
      <c r="E63" s="55"/>
      <c r="F63" s="55"/>
      <c r="G63" s="55"/>
      <c r="H63" s="55"/>
      <c r="I63" s="55"/>
      <c r="J63" s="55"/>
      <c r="K63" s="55"/>
      <c r="L63" s="55"/>
      <c r="M63" s="55"/>
      <c r="N63" s="55"/>
      <c r="O63" s="55"/>
      <c r="P63" s="55"/>
      <c r="Q63" s="55"/>
      <c r="R63" s="55"/>
    </row>
    <row r="64" spans="1:18" x14ac:dyDescent="0.25">
      <c r="A64" s="14"/>
      <c r="B64" s="55"/>
      <c r="C64" s="55"/>
      <c r="D64" s="55"/>
      <c r="E64" s="55"/>
      <c r="F64" s="55"/>
      <c r="G64" s="55"/>
      <c r="H64" s="55"/>
      <c r="I64" s="55"/>
      <c r="J64" s="55"/>
      <c r="K64" s="55"/>
      <c r="L64" s="55"/>
      <c r="M64" s="55"/>
      <c r="N64" s="55"/>
      <c r="O64" s="55"/>
      <c r="P64" s="55"/>
      <c r="Q64" s="55"/>
      <c r="R64" s="55"/>
    </row>
    <row r="65" spans="1:18" ht="25.5" customHeight="1" x14ac:dyDescent="0.25">
      <c r="A65" s="14"/>
      <c r="B65" s="55" t="s">
        <v>1275</v>
      </c>
      <c r="C65" s="55"/>
      <c r="D65" s="55"/>
      <c r="E65" s="55"/>
      <c r="F65" s="55"/>
      <c r="G65" s="55"/>
      <c r="H65" s="55"/>
      <c r="I65" s="55"/>
      <c r="J65" s="55"/>
      <c r="K65" s="55"/>
      <c r="L65" s="55"/>
      <c r="M65" s="55"/>
      <c r="N65" s="55"/>
      <c r="O65" s="55"/>
      <c r="P65" s="55"/>
      <c r="Q65" s="55"/>
      <c r="R65" s="55"/>
    </row>
    <row r="66" spans="1:18" x14ac:dyDescent="0.25">
      <c r="A66" s="14"/>
      <c r="B66" s="55"/>
      <c r="C66" s="55"/>
      <c r="D66" s="55"/>
      <c r="E66" s="55"/>
      <c r="F66" s="55"/>
      <c r="G66" s="55"/>
      <c r="H66" s="55"/>
      <c r="I66" s="55"/>
      <c r="J66" s="55"/>
      <c r="K66" s="55"/>
      <c r="L66" s="55"/>
      <c r="M66" s="55"/>
      <c r="N66" s="55"/>
      <c r="O66" s="55"/>
      <c r="P66" s="55"/>
      <c r="Q66" s="55"/>
      <c r="R66" s="55"/>
    </row>
    <row r="67" spans="1:18" x14ac:dyDescent="0.25">
      <c r="A67" s="14"/>
      <c r="B67" s="55" t="s">
        <v>1276</v>
      </c>
      <c r="C67" s="55"/>
      <c r="D67" s="55"/>
      <c r="E67" s="55"/>
      <c r="F67" s="55"/>
      <c r="G67" s="55"/>
      <c r="H67" s="55"/>
      <c r="I67" s="55"/>
      <c r="J67" s="55"/>
      <c r="K67" s="55"/>
      <c r="L67" s="55"/>
      <c r="M67" s="55"/>
      <c r="N67" s="55"/>
      <c r="O67" s="55"/>
      <c r="P67" s="55"/>
      <c r="Q67" s="55"/>
      <c r="R67" s="55"/>
    </row>
    <row r="68" spans="1:18" x14ac:dyDescent="0.25">
      <c r="A68" s="14"/>
      <c r="B68" s="55"/>
      <c r="C68" s="55"/>
      <c r="D68" s="55"/>
      <c r="E68" s="55"/>
      <c r="F68" s="55"/>
      <c r="G68" s="55"/>
      <c r="H68" s="55"/>
      <c r="I68" s="55"/>
      <c r="J68" s="55"/>
      <c r="K68" s="55"/>
      <c r="L68" s="55"/>
      <c r="M68" s="55"/>
      <c r="N68" s="55"/>
      <c r="O68" s="55"/>
      <c r="P68" s="55"/>
      <c r="Q68" s="55"/>
      <c r="R68" s="55"/>
    </row>
    <row r="69" spans="1:18" x14ac:dyDescent="0.25">
      <c r="A69" s="14"/>
      <c r="B69" s="55" t="s">
        <v>1277</v>
      </c>
      <c r="C69" s="55"/>
      <c r="D69" s="55"/>
      <c r="E69" s="55"/>
      <c r="F69" s="55"/>
      <c r="G69" s="55"/>
      <c r="H69" s="55"/>
      <c r="I69" s="55"/>
      <c r="J69" s="55"/>
      <c r="K69" s="55"/>
      <c r="L69" s="55"/>
      <c r="M69" s="55"/>
      <c r="N69" s="55"/>
      <c r="O69" s="55"/>
      <c r="P69" s="55"/>
      <c r="Q69" s="55"/>
      <c r="R69" s="55"/>
    </row>
    <row r="70" spans="1:18" x14ac:dyDescent="0.25">
      <c r="A70" s="14"/>
      <c r="B70" s="55"/>
      <c r="C70" s="55"/>
      <c r="D70" s="55"/>
      <c r="E70" s="55"/>
      <c r="F70" s="55"/>
      <c r="G70" s="55"/>
      <c r="H70" s="55"/>
      <c r="I70" s="55"/>
      <c r="J70" s="55"/>
      <c r="K70" s="55"/>
      <c r="L70" s="55"/>
      <c r="M70" s="55"/>
      <c r="N70" s="55"/>
      <c r="O70" s="55"/>
      <c r="P70" s="55"/>
      <c r="Q70" s="55"/>
      <c r="R70" s="55"/>
    </row>
    <row r="71" spans="1:18" x14ac:dyDescent="0.25">
      <c r="A71" s="14"/>
      <c r="B71" s="55" t="s">
        <v>1278</v>
      </c>
      <c r="C71" s="55"/>
      <c r="D71" s="55"/>
      <c r="E71" s="55"/>
      <c r="F71" s="55"/>
      <c r="G71" s="55"/>
      <c r="H71" s="55"/>
      <c r="I71" s="55"/>
      <c r="J71" s="55"/>
      <c r="K71" s="55"/>
      <c r="L71" s="55"/>
      <c r="M71" s="55"/>
      <c r="N71" s="55"/>
      <c r="O71" s="55"/>
      <c r="P71" s="55"/>
      <c r="Q71" s="55"/>
      <c r="R71" s="55"/>
    </row>
    <row r="72" spans="1:18" x14ac:dyDescent="0.25">
      <c r="A72" s="14"/>
      <c r="B72" s="55"/>
      <c r="C72" s="55"/>
      <c r="D72" s="55"/>
      <c r="E72" s="55"/>
      <c r="F72" s="55"/>
      <c r="G72" s="55"/>
      <c r="H72" s="55"/>
      <c r="I72" s="55"/>
      <c r="J72" s="55"/>
      <c r="K72" s="55"/>
      <c r="L72" s="55"/>
      <c r="M72" s="55"/>
      <c r="N72" s="55"/>
      <c r="O72" s="55"/>
      <c r="P72" s="55"/>
      <c r="Q72" s="55"/>
      <c r="R72" s="55"/>
    </row>
    <row r="73" spans="1:18" x14ac:dyDescent="0.25">
      <c r="A73" s="14"/>
      <c r="B73" s="58"/>
      <c r="C73" s="58"/>
      <c r="D73" s="58"/>
      <c r="E73" s="58"/>
      <c r="F73" s="58"/>
      <c r="G73" s="58"/>
      <c r="H73" s="58"/>
      <c r="I73" s="58"/>
      <c r="J73" s="58"/>
      <c r="K73" s="58"/>
      <c r="L73" s="58"/>
      <c r="M73" s="58"/>
      <c r="N73" s="58"/>
      <c r="O73" s="58"/>
      <c r="P73" s="58"/>
      <c r="Q73" s="58"/>
      <c r="R73" s="58"/>
    </row>
  </sheetData>
  <mergeCells count="118">
    <mergeCell ref="B72:R72"/>
    <mergeCell ref="B73:R73"/>
    <mergeCell ref="B66:R66"/>
    <mergeCell ref="B67:R67"/>
    <mergeCell ref="B68:R68"/>
    <mergeCell ref="B69:R69"/>
    <mergeCell ref="B70:R70"/>
    <mergeCell ref="B71:R71"/>
    <mergeCell ref="B60:R60"/>
    <mergeCell ref="B61:R61"/>
    <mergeCell ref="B62:R62"/>
    <mergeCell ref="B63:R63"/>
    <mergeCell ref="B64:R64"/>
    <mergeCell ref="B65:R65"/>
    <mergeCell ref="B7:R7"/>
    <mergeCell ref="B8:R8"/>
    <mergeCell ref="B15:R15"/>
    <mergeCell ref="B16:R16"/>
    <mergeCell ref="B17:R17"/>
    <mergeCell ref="B31:R31"/>
    <mergeCell ref="D58:E58"/>
    <mergeCell ref="G58:H58"/>
    <mergeCell ref="A1:A2"/>
    <mergeCell ref="B1:R1"/>
    <mergeCell ref="B2:R2"/>
    <mergeCell ref="B3:R3"/>
    <mergeCell ref="A4:A73"/>
    <mergeCell ref="B4:R4"/>
    <mergeCell ref="B5:R5"/>
    <mergeCell ref="B6:R6"/>
    <mergeCell ref="D55:E55"/>
    <mergeCell ref="G55:H55"/>
    <mergeCell ref="D56:E56"/>
    <mergeCell ref="G56:H56"/>
    <mergeCell ref="D57:E57"/>
    <mergeCell ref="G57:H57"/>
    <mergeCell ref="D52:E52"/>
    <mergeCell ref="G52:H52"/>
    <mergeCell ref="D53:E53"/>
    <mergeCell ref="G53:H53"/>
    <mergeCell ref="D54:E54"/>
    <mergeCell ref="G54:H54"/>
    <mergeCell ref="D49:E49"/>
    <mergeCell ref="G49:H49"/>
    <mergeCell ref="D50:E50"/>
    <mergeCell ref="G50:H50"/>
    <mergeCell ref="D51:E51"/>
    <mergeCell ref="G51:H51"/>
    <mergeCell ref="D46:E46"/>
    <mergeCell ref="G46:H46"/>
    <mergeCell ref="D47:E47"/>
    <mergeCell ref="G47:H47"/>
    <mergeCell ref="D48:E48"/>
    <mergeCell ref="G48:H48"/>
    <mergeCell ref="D43:E43"/>
    <mergeCell ref="G43:H43"/>
    <mergeCell ref="D44:E44"/>
    <mergeCell ref="G44:H44"/>
    <mergeCell ref="D45:E45"/>
    <mergeCell ref="G45:H45"/>
    <mergeCell ref="D40:E40"/>
    <mergeCell ref="G40:H40"/>
    <mergeCell ref="D41:E41"/>
    <mergeCell ref="G41:H41"/>
    <mergeCell ref="D42:E42"/>
    <mergeCell ref="G42:H42"/>
    <mergeCell ref="D36:E36"/>
    <mergeCell ref="G36:H36"/>
    <mergeCell ref="D38:E38"/>
    <mergeCell ref="G38:H38"/>
    <mergeCell ref="D39:E39"/>
    <mergeCell ref="G39:H39"/>
    <mergeCell ref="D29:E29"/>
    <mergeCell ref="I29:J29"/>
    <mergeCell ref="N29:O29"/>
    <mergeCell ref="D34:E34"/>
    <mergeCell ref="G34:H34"/>
    <mergeCell ref="D35:H35"/>
    <mergeCell ref="B32:R32"/>
    <mergeCell ref="B33:R33"/>
    <mergeCell ref="D27:E27"/>
    <mergeCell ref="I27:J27"/>
    <mergeCell ref="N27:O27"/>
    <mergeCell ref="D28:E28"/>
    <mergeCell ref="I28:J28"/>
    <mergeCell ref="N28:O28"/>
    <mergeCell ref="D25:E25"/>
    <mergeCell ref="I25:J25"/>
    <mergeCell ref="N25:O25"/>
    <mergeCell ref="D26:E26"/>
    <mergeCell ref="I26:J26"/>
    <mergeCell ref="N26:O26"/>
    <mergeCell ref="D23:E23"/>
    <mergeCell ref="I23:J23"/>
    <mergeCell ref="N23:O23"/>
    <mergeCell ref="D24:E24"/>
    <mergeCell ref="I24:J24"/>
    <mergeCell ref="N24:O24"/>
    <mergeCell ref="D19:Q19"/>
    <mergeCell ref="D21:E21"/>
    <mergeCell ref="I21:J21"/>
    <mergeCell ref="N21:O21"/>
    <mergeCell ref="D22:E22"/>
    <mergeCell ref="I22:J22"/>
    <mergeCell ref="N22:O22"/>
    <mergeCell ref="D13:E13"/>
    <mergeCell ref="G13:H13"/>
    <mergeCell ref="J13:K13"/>
    <mergeCell ref="D18:G18"/>
    <mergeCell ref="I18:L18"/>
    <mergeCell ref="N18:Q18"/>
    <mergeCell ref="D9:E9"/>
    <mergeCell ref="G9:H9"/>
    <mergeCell ref="J9:K9"/>
    <mergeCell ref="D10:K10"/>
    <mergeCell ref="D12:E12"/>
    <mergeCell ref="G12:H12"/>
    <mergeCell ref="J12: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ht="30" x14ac:dyDescent="0.25">
      <c r="A4" s="2" t="s">
        <v>32</v>
      </c>
      <c r="B4" s="7">
        <v>12872</v>
      </c>
      <c r="C4" s="7">
        <v>15393</v>
      </c>
    </row>
    <row r="5" spans="1:3" ht="30" x14ac:dyDescent="0.25">
      <c r="A5" s="2" t="s">
        <v>33</v>
      </c>
      <c r="B5" s="6">
        <v>6808</v>
      </c>
      <c r="C5" s="6">
        <v>10896</v>
      </c>
    </row>
    <row r="6" spans="1:3" ht="45" x14ac:dyDescent="0.25">
      <c r="A6" s="2" t="s">
        <v>34</v>
      </c>
      <c r="B6" s="6">
        <v>11341</v>
      </c>
      <c r="C6" s="4"/>
    </row>
    <row r="7" spans="1:3" x14ac:dyDescent="0.25">
      <c r="A7" s="2" t="s">
        <v>35</v>
      </c>
      <c r="B7" s="6">
        <v>202177</v>
      </c>
      <c r="C7" s="6">
        <v>195327</v>
      </c>
    </row>
    <row r="8" spans="1:3" x14ac:dyDescent="0.25">
      <c r="A8" s="2" t="s">
        <v>36</v>
      </c>
      <c r="B8" s="4"/>
      <c r="C8" s="4">
        <v>68</v>
      </c>
    </row>
    <row r="9" spans="1:3" ht="30" x14ac:dyDescent="0.25">
      <c r="A9" s="2" t="s">
        <v>37</v>
      </c>
      <c r="B9" s="6">
        <v>597110</v>
      </c>
      <c r="C9" s="6">
        <v>552926</v>
      </c>
    </row>
    <row r="10" spans="1:3" ht="30" x14ac:dyDescent="0.25">
      <c r="A10" s="2" t="s">
        <v>38</v>
      </c>
      <c r="B10" s="6">
        <v>4964</v>
      </c>
      <c r="C10" s="6">
        <v>5955</v>
      </c>
    </row>
    <row r="11" spans="1:3" x14ac:dyDescent="0.25">
      <c r="A11" s="2" t="s">
        <v>39</v>
      </c>
      <c r="B11" s="6">
        <v>3152</v>
      </c>
      <c r="C11" s="6">
        <v>3149</v>
      </c>
    </row>
    <row r="12" spans="1:3" x14ac:dyDescent="0.25">
      <c r="A12" s="2" t="s">
        <v>40</v>
      </c>
      <c r="B12" s="6">
        <v>18124</v>
      </c>
      <c r="C12" s="6">
        <v>18557</v>
      </c>
    </row>
    <row r="13" spans="1:3" x14ac:dyDescent="0.25">
      <c r="A13" s="2" t="s">
        <v>41</v>
      </c>
      <c r="B13" s="6">
        <v>22058</v>
      </c>
      <c r="C13" s="6">
        <v>21386</v>
      </c>
    </row>
    <row r="14" spans="1:3" x14ac:dyDescent="0.25">
      <c r="A14" s="2" t="s">
        <v>42</v>
      </c>
      <c r="B14" s="4">
        <v>682</v>
      </c>
      <c r="C14" s="6">
        <v>1004</v>
      </c>
    </row>
    <row r="15" spans="1:3" x14ac:dyDescent="0.25">
      <c r="A15" s="2" t="s">
        <v>43</v>
      </c>
      <c r="B15" s="6">
        <v>4431</v>
      </c>
      <c r="C15" s="6">
        <v>5988</v>
      </c>
    </row>
    <row r="16" spans="1:3" ht="30" x14ac:dyDescent="0.25">
      <c r="A16" s="2" t="s">
        <v>44</v>
      </c>
      <c r="B16" s="4">
        <v>0</v>
      </c>
      <c r="C16" s="6">
        <v>11136</v>
      </c>
    </row>
    <row r="17" spans="1:3" x14ac:dyDescent="0.25">
      <c r="A17" s="2" t="s">
        <v>45</v>
      </c>
      <c r="B17" s="6">
        <v>5027</v>
      </c>
      <c r="C17" s="6">
        <v>4950</v>
      </c>
    </row>
    <row r="18" spans="1:3" x14ac:dyDescent="0.25">
      <c r="A18" s="2" t="s">
        <v>46</v>
      </c>
      <c r="B18" s="6">
        <v>888746</v>
      </c>
      <c r="C18" s="6">
        <v>846735</v>
      </c>
    </row>
    <row r="19" spans="1:3" x14ac:dyDescent="0.25">
      <c r="A19" s="3" t="s">
        <v>47</v>
      </c>
      <c r="B19" s="4"/>
      <c r="C19" s="4"/>
    </row>
    <row r="20" spans="1:3" x14ac:dyDescent="0.25">
      <c r="A20" s="2" t="s">
        <v>48</v>
      </c>
      <c r="B20" s="6">
        <v>200142</v>
      </c>
      <c r="C20" s="6">
        <v>187207</v>
      </c>
    </row>
    <row r="21" spans="1:3" x14ac:dyDescent="0.25">
      <c r="A21" s="2" t="s">
        <v>49</v>
      </c>
      <c r="B21" s="6">
        <v>450802</v>
      </c>
      <c r="C21" s="6">
        <v>456418</v>
      </c>
    </row>
    <row r="22" spans="1:3" x14ac:dyDescent="0.25">
      <c r="A22" s="2" t="s">
        <v>50</v>
      </c>
      <c r="B22" s="6">
        <v>650944</v>
      </c>
      <c r="C22" s="6">
        <v>643625</v>
      </c>
    </row>
    <row r="23" spans="1:3" x14ac:dyDescent="0.25">
      <c r="A23" s="2" t="s">
        <v>51</v>
      </c>
      <c r="B23" s="6">
        <v>45818</v>
      </c>
      <c r="C23" s="6">
        <v>45688</v>
      </c>
    </row>
    <row r="24" spans="1:3" ht="30" x14ac:dyDescent="0.25">
      <c r="A24" s="2" t="s">
        <v>52</v>
      </c>
      <c r="B24" s="6">
        <v>20774</v>
      </c>
      <c r="C24" s="4"/>
    </row>
    <row r="25" spans="1:3" x14ac:dyDescent="0.25">
      <c r="A25" s="2" t="s">
        <v>53</v>
      </c>
      <c r="B25" s="6">
        <v>67000</v>
      </c>
      <c r="C25" s="6">
        <v>67000</v>
      </c>
    </row>
    <row r="26" spans="1:3" x14ac:dyDescent="0.25">
      <c r="A26" s="2" t="s">
        <v>54</v>
      </c>
      <c r="B26" s="4">
        <v>158</v>
      </c>
      <c r="C26" s="4">
        <v>106</v>
      </c>
    </row>
    <row r="27" spans="1:3" x14ac:dyDescent="0.25">
      <c r="A27" s="2" t="s">
        <v>55</v>
      </c>
      <c r="B27" s="6">
        <v>4504</v>
      </c>
      <c r="C27" s="6">
        <v>1977</v>
      </c>
    </row>
    <row r="28" spans="1:3" x14ac:dyDescent="0.25">
      <c r="A28" s="2" t="s">
        <v>56</v>
      </c>
      <c r="B28" s="6">
        <v>789198</v>
      </c>
      <c r="C28" s="6">
        <v>758396</v>
      </c>
    </row>
    <row r="29" spans="1:3" ht="30" x14ac:dyDescent="0.25">
      <c r="A29" s="2" t="s">
        <v>57</v>
      </c>
      <c r="B29" s="4" t="s">
        <v>58</v>
      </c>
      <c r="C29" s="4" t="s">
        <v>58</v>
      </c>
    </row>
    <row r="30" spans="1:3" x14ac:dyDescent="0.25">
      <c r="A30" s="3" t="s">
        <v>59</v>
      </c>
      <c r="B30" s="4"/>
      <c r="C30" s="4"/>
    </row>
    <row r="31" spans="1:3" ht="75" x14ac:dyDescent="0.25">
      <c r="A31" s="2" t="s">
        <v>60</v>
      </c>
      <c r="B31" s="6">
        <v>28000</v>
      </c>
      <c r="C31" s="6">
        <v>28000</v>
      </c>
    </row>
    <row r="32" spans="1:3" ht="75" x14ac:dyDescent="0.25">
      <c r="A32" s="2" t="s">
        <v>61</v>
      </c>
      <c r="B32" s="4">
        <v>386</v>
      </c>
      <c r="C32" s="4">
        <v>386</v>
      </c>
    </row>
    <row r="33" spans="1:3" x14ac:dyDescent="0.25">
      <c r="A33" s="2" t="s">
        <v>62</v>
      </c>
      <c r="B33" s="6">
        <v>44421</v>
      </c>
      <c r="C33" s="6">
        <v>44597</v>
      </c>
    </row>
    <row r="34" spans="1:3" x14ac:dyDescent="0.25">
      <c r="A34" s="2" t="s">
        <v>63</v>
      </c>
      <c r="B34" s="6">
        <v>32110</v>
      </c>
      <c r="C34" s="6">
        <v>25184</v>
      </c>
    </row>
    <row r="35" spans="1:3" ht="30" x14ac:dyDescent="0.25">
      <c r="A35" s="2" t="s">
        <v>64</v>
      </c>
      <c r="B35" s="6">
        <v>1809</v>
      </c>
      <c r="C35" s="6">
        <v>-1733</v>
      </c>
    </row>
    <row r="36" spans="1:3" ht="30" x14ac:dyDescent="0.25">
      <c r="A36" s="2" t="s">
        <v>65</v>
      </c>
      <c r="B36" s="6">
        <v>-7178</v>
      </c>
      <c r="C36" s="6">
        <v>-8095</v>
      </c>
    </row>
    <row r="37" spans="1:3" x14ac:dyDescent="0.25">
      <c r="A37" s="2" t="s">
        <v>66</v>
      </c>
      <c r="B37" s="6">
        <v>99548</v>
      </c>
      <c r="C37" s="6">
        <v>88339</v>
      </c>
    </row>
    <row r="38" spans="1:3" ht="30" x14ac:dyDescent="0.25">
      <c r="A38" s="2" t="s">
        <v>67</v>
      </c>
      <c r="B38" s="7">
        <v>888746</v>
      </c>
      <c r="C38" s="7">
        <v>8467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279</v>
      </c>
      <c r="B1" s="1" t="s">
        <v>1</v>
      </c>
    </row>
    <row r="2" spans="1:2" x14ac:dyDescent="0.25">
      <c r="A2" s="8"/>
      <c r="B2" s="1" t="s">
        <v>2</v>
      </c>
    </row>
    <row r="3" spans="1:2" x14ac:dyDescent="0.25">
      <c r="A3" s="3" t="s">
        <v>1280</v>
      </c>
      <c r="B3" s="4"/>
    </row>
    <row r="4" spans="1:2" x14ac:dyDescent="0.25">
      <c r="A4" s="14" t="s">
        <v>1281</v>
      </c>
      <c r="B4" s="10"/>
    </row>
    <row r="5" spans="1:2" x14ac:dyDescent="0.25">
      <c r="A5" s="14"/>
      <c r="B5" s="11" t="s">
        <v>1282</v>
      </c>
    </row>
    <row r="6" spans="1:2" x14ac:dyDescent="0.25">
      <c r="A6" s="14"/>
      <c r="B6" s="10"/>
    </row>
    <row r="7" spans="1:2" ht="115.5" x14ac:dyDescent="0.25">
      <c r="A7" s="14"/>
      <c r="B7" s="10" t="s">
        <v>1283</v>
      </c>
    </row>
    <row r="8" spans="1:2" x14ac:dyDescent="0.25">
      <c r="A8" s="14"/>
      <c r="B8" s="10"/>
    </row>
    <row r="9" spans="1:2" ht="230.25" x14ac:dyDescent="0.25">
      <c r="A9" s="14"/>
      <c r="B9" s="10" t="s">
        <v>1284</v>
      </c>
    </row>
    <row r="10" spans="1:2" x14ac:dyDescent="0.25">
      <c r="A10" s="14"/>
      <c r="B10" s="10"/>
    </row>
    <row r="11" spans="1:2" ht="306.75" x14ac:dyDescent="0.25">
      <c r="A11" s="14"/>
      <c r="B11" s="10" t="s">
        <v>1285</v>
      </c>
    </row>
    <row r="12" spans="1:2" x14ac:dyDescent="0.25">
      <c r="A12" s="14"/>
      <c r="B12" s="10"/>
    </row>
    <row r="13" spans="1:2" ht="332.25" x14ac:dyDescent="0.25">
      <c r="A13" s="14"/>
      <c r="B13" s="10" t="s">
        <v>1286</v>
      </c>
    </row>
    <row r="14" spans="1:2" x14ac:dyDescent="0.25">
      <c r="A14" s="14"/>
      <c r="B14" s="10"/>
    </row>
    <row r="15" spans="1:2" ht="230.25" x14ac:dyDescent="0.25">
      <c r="A15" s="14"/>
      <c r="B15" s="10" t="s">
        <v>1287</v>
      </c>
    </row>
    <row r="16" spans="1:2" x14ac:dyDescent="0.25">
      <c r="A16" s="14"/>
      <c r="B16" s="10"/>
    </row>
    <row r="17" spans="1:2" x14ac:dyDescent="0.25">
      <c r="A17" s="14"/>
      <c r="B17" s="13"/>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32.5703125" customWidth="1"/>
    <col min="4" max="4" width="6.5703125" customWidth="1"/>
    <col min="5" max="5" width="18.85546875" customWidth="1"/>
    <col min="6" max="6" width="32.5703125" customWidth="1"/>
    <col min="7" max="7" width="17.85546875" customWidth="1"/>
    <col min="8" max="8" width="9.140625" customWidth="1"/>
    <col min="9" max="9" width="6.5703125" customWidth="1"/>
    <col min="10" max="10" width="15.7109375" customWidth="1"/>
    <col min="11" max="11" width="32.5703125" customWidth="1"/>
    <col min="12" max="12" width="17.85546875" customWidth="1"/>
    <col min="13" max="13" width="9.140625" customWidth="1"/>
    <col min="14" max="14" width="6.5703125" customWidth="1"/>
    <col min="15" max="15" width="15.7109375" customWidth="1"/>
    <col min="16" max="16" width="32.5703125" customWidth="1"/>
    <col min="17" max="17" width="17.85546875" customWidth="1"/>
    <col min="18" max="18" width="9.140625" customWidth="1"/>
  </cols>
  <sheetData>
    <row r="1" spans="1:18" ht="15" customHeight="1" x14ac:dyDescent="0.25">
      <c r="A1" s="8" t="s">
        <v>12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89</v>
      </c>
      <c r="B3" s="54"/>
      <c r="C3" s="54"/>
      <c r="D3" s="54"/>
      <c r="E3" s="54"/>
      <c r="F3" s="54"/>
      <c r="G3" s="54"/>
      <c r="H3" s="54"/>
      <c r="I3" s="54"/>
      <c r="J3" s="54"/>
      <c r="K3" s="54"/>
      <c r="L3" s="54"/>
      <c r="M3" s="54"/>
      <c r="N3" s="54"/>
      <c r="O3" s="54"/>
      <c r="P3" s="54"/>
      <c r="Q3" s="54"/>
      <c r="R3" s="54"/>
    </row>
    <row r="4" spans="1:18" x14ac:dyDescent="0.25">
      <c r="A4" s="14" t="s">
        <v>1290</v>
      </c>
      <c r="B4" s="55"/>
      <c r="C4" s="55"/>
      <c r="D4" s="55"/>
      <c r="E4" s="55"/>
      <c r="F4" s="55"/>
      <c r="G4" s="55"/>
      <c r="H4" s="55"/>
      <c r="I4" s="55"/>
      <c r="J4" s="55"/>
      <c r="K4" s="55"/>
      <c r="L4" s="55"/>
      <c r="M4" s="55"/>
      <c r="N4" s="55"/>
      <c r="O4" s="55"/>
      <c r="P4" s="55"/>
      <c r="Q4" s="55"/>
      <c r="R4" s="55"/>
    </row>
    <row r="5" spans="1:18" x14ac:dyDescent="0.25">
      <c r="A5" s="14"/>
      <c r="B5" s="56" t="s">
        <v>1291</v>
      </c>
      <c r="C5" s="56"/>
      <c r="D5" s="56"/>
      <c r="E5" s="56"/>
      <c r="F5" s="56"/>
      <c r="G5" s="56"/>
      <c r="H5" s="56"/>
      <c r="I5" s="56"/>
      <c r="J5" s="56"/>
      <c r="K5" s="56"/>
      <c r="L5" s="56"/>
      <c r="M5" s="56"/>
      <c r="N5" s="56"/>
      <c r="O5" s="56"/>
      <c r="P5" s="56"/>
      <c r="Q5" s="56"/>
      <c r="R5" s="56"/>
    </row>
    <row r="6" spans="1:18" x14ac:dyDescent="0.25">
      <c r="A6" s="14"/>
      <c r="B6" s="55"/>
      <c r="C6" s="55"/>
      <c r="D6" s="55"/>
      <c r="E6" s="55"/>
      <c r="F6" s="55"/>
      <c r="G6" s="55"/>
      <c r="H6" s="55"/>
      <c r="I6" s="55"/>
      <c r="J6" s="55"/>
      <c r="K6" s="55"/>
      <c r="L6" s="55"/>
      <c r="M6" s="55"/>
      <c r="N6" s="55"/>
      <c r="O6" s="55"/>
      <c r="P6" s="55"/>
      <c r="Q6" s="55"/>
      <c r="R6" s="55"/>
    </row>
    <row r="7" spans="1:18" ht="25.5" customHeight="1" x14ac:dyDescent="0.25">
      <c r="A7" s="14"/>
      <c r="B7" s="55" t="s">
        <v>1292</v>
      </c>
      <c r="C7" s="55"/>
      <c r="D7" s="55"/>
      <c r="E7" s="55"/>
      <c r="F7" s="55"/>
      <c r="G7" s="55"/>
      <c r="H7" s="55"/>
      <c r="I7" s="55"/>
      <c r="J7" s="55"/>
      <c r="K7" s="55"/>
      <c r="L7" s="55"/>
      <c r="M7" s="55"/>
      <c r="N7" s="55"/>
      <c r="O7" s="55"/>
      <c r="P7" s="55"/>
      <c r="Q7" s="55"/>
      <c r="R7" s="55"/>
    </row>
    <row r="8" spans="1:18" x14ac:dyDescent="0.25">
      <c r="A8" s="14"/>
      <c r="B8" s="55"/>
      <c r="C8" s="55"/>
      <c r="D8" s="55"/>
      <c r="E8" s="55"/>
      <c r="F8" s="55"/>
      <c r="G8" s="55"/>
      <c r="H8" s="55"/>
      <c r="I8" s="55"/>
      <c r="J8" s="55"/>
      <c r="K8" s="55"/>
      <c r="L8" s="55"/>
      <c r="M8" s="55"/>
      <c r="N8" s="55"/>
      <c r="O8" s="55"/>
      <c r="P8" s="55"/>
      <c r="Q8" s="55"/>
      <c r="R8" s="55"/>
    </row>
    <row r="9" spans="1:18" ht="25.5" customHeight="1" x14ac:dyDescent="0.25">
      <c r="A9" s="14"/>
      <c r="B9" s="55" t="s">
        <v>1293</v>
      </c>
      <c r="C9" s="55"/>
      <c r="D9" s="55"/>
      <c r="E9" s="55"/>
      <c r="F9" s="55"/>
      <c r="G9" s="55"/>
      <c r="H9" s="55"/>
      <c r="I9" s="55"/>
      <c r="J9" s="55"/>
      <c r="K9" s="55"/>
      <c r="L9" s="55"/>
      <c r="M9" s="55"/>
      <c r="N9" s="55"/>
      <c r="O9" s="55"/>
      <c r="P9" s="55"/>
      <c r="Q9" s="55"/>
      <c r="R9" s="55"/>
    </row>
    <row r="10" spans="1:18" x14ac:dyDescent="0.25">
      <c r="A10" s="14"/>
      <c r="B10" s="55"/>
      <c r="C10" s="55"/>
      <c r="D10" s="55"/>
      <c r="E10" s="55"/>
      <c r="F10" s="55"/>
      <c r="G10" s="55"/>
      <c r="H10" s="55"/>
      <c r="I10" s="55"/>
      <c r="J10" s="55"/>
      <c r="K10" s="55"/>
      <c r="L10" s="55"/>
      <c r="M10" s="55"/>
      <c r="N10" s="55"/>
      <c r="O10" s="55"/>
      <c r="P10" s="55"/>
      <c r="Q10" s="55"/>
      <c r="R10" s="55"/>
    </row>
    <row r="11" spans="1:18" x14ac:dyDescent="0.25">
      <c r="A11" s="14"/>
      <c r="B11" s="55" t="s">
        <v>1294</v>
      </c>
      <c r="C11" s="55"/>
      <c r="D11" s="55"/>
      <c r="E11" s="55"/>
      <c r="F11" s="55"/>
      <c r="G11" s="55"/>
      <c r="H11" s="55"/>
      <c r="I11" s="55"/>
      <c r="J11" s="55"/>
      <c r="K11" s="55"/>
      <c r="L11" s="55"/>
      <c r="M11" s="55"/>
      <c r="N11" s="55"/>
      <c r="O11" s="55"/>
      <c r="P11" s="55"/>
      <c r="Q11" s="55"/>
      <c r="R11" s="55"/>
    </row>
    <row r="12" spans="1:18" x14ac:dyDescent="0.25">
      <c r="A12" s="14"/>
      <c r="B12" s="55"/>
      <c r="C12" s="55"/>
      <c r="D12" s="55"/>
      <c r="E12" s="55"/>
      <c r="F12" s="55"/>
      <c r="G12" s="55"/>
      <c r="H12" s="55"/>
      <c r="I12" s="55"/>
      <c r="J12" s="55"/>
      <c r="K12" s="55"/>
      <c r="L12" s="55"/>
      <c r="M12" s="55"/>
      <c r="N12" s="55"/>
      <c r="O12" s="55"/>
      <c r="P12" s="55"/>
      <c r="Q12" s="55"/>
      <c r="R12" s="55"/>
    </row>
    <row r="13" spans="1:18" x14ac:dyDescent="0.25">
      <c r="A13" s="14"/>
      <c r="B13" s="65"/>
      <c r="C13" s="67"/>
      <c r="D13" s="68" t="s">
        <v>1295</v>
      </c>
      <c r="E13" s="68"/>
      <c r="F13" s="68"/>
      <c r="G13" s="68"/>
      <c r="H13" s="67"/>
      <c r="I13" s="68" t="s">
        <v>1296</v>
      </c>
      <c r="J13" s="68"/>
      <c r="K13" s="68"/>
      <c r="L13" s="68"/>
      <c r="M13" s="67"/>
      <c r="N13" s="68" t="s">
        <v>1298</v>
      </c>
      <c r="O13" s="68"/>
      <c r="P13" s="68"/>
      <c r="Q13" s="68"/>
      <c r="R13" s="67"/>
    </row>
    <row r="14" spans="1:18" x14ac:dyDescent="0.25">
      <c r="A14" s="14"/>
      <c r="B14" s="65"/>
      <c r="C14" s="67"/>
      <c r="D14" s="68"/>
      <c r="E14" s="68"/>
      <c r="F14" s="68"/>
      <c r="G14" s="68"/>
      <c r="H14" s="67"/>
      <c r="I14" s="68" t="s">
        <v>1297</v>
      </c>
      <c r="J14" s="68"/>
      <c r="K14" s="68"/>
      <c r="L14" s="68"/>
      <c r="M14" s="67"/>
      <c r="N14" s="68" t="s">
        <v>1299</v>
      </c>
      <c r="O14" s="68"/>
      <c r="P14" s="68"/>
      <c r="Q14" s="68"/>
      <c r="R14" s="67"/>
    </row>
    <row r="15" spans="1:18" x14ac:dyDescent="0.25">
      <c r="A15" s="14"/>
      <c r="B15" s="65"/>
      <c r="C15" s="67"/>
      <c r="D15" s="68"/>
      <c r="E15" s="68"/>
      <c r="F15" s="68"/>
      <c r="G15" s="68"/>
      <c r="H15" s="67"/>
      <c r="I15" s="54"/>
      <c r="J15" s="54"/>
      <c r="K15" s="54"/>
      <c r="L15" s="54"/>
      <c r="M15" s="67"/>
      <c r="N15" s="68" t="s">
        <v>1300</v>
      </c>
      <c r="O15" s="68"/>
      <c r="P15" s="68"/>
      <c r="Q15" s="68"/>
      <c r="R15" s="67"/>
    </row>
    <row r="16" spans="1:18" ht="15.75" thickBot="1" x14ac:dyDescent="0.3">
      <c r="A16" s="14"/>
      <c r="B16" s="65"/>
      <c r="C16" s="67"/>
      <c r="D16" s="35"/>
      <c r="E16" s="35"/>
      <c r="F16" s="35"/>
      <c r="G16" s="35"/>
      <c r="H16" s="67"/>
      <c r="I16" s="69"/>
      <c r="J16" s="69"/>
      <c r="K16" s="69"/>
      <c r="L16" s="69"/>
      <c r="M16" s="67"/>
      <c r="N16" s="35" t="s">
        <v>1301</v>
      </c>
      <c r="O16" s="35"/>
      <c r="P16" s="35"/>
      <c r="Q16" s="35"/>
      <c r="R16" s="67"/>
    </row>
    <row r="17" spans="1:18" ht="16.5" thickBot="1" x14ac:dyDescent="0.3">
      <c r="A17" s="14"/>
      <c r="B17" s="117">
        <v>2014</v>
      </c>
      <c r="C17" s="16"/>
      <c r="D17" s="121" t="s">
        <v>1302</v>
      </c>
      <c r="E17" s="121"/>
      <c r="F17" s="78"/>
      <c r="G17" s="107" t="s">
        <v>1303</v>
      </c>
      <c r="H17" s="16"/>
      <c r="I17" s="121" t="s">
        <v>1302</v>
      </c>
      <c r="J17" s="121"/>
      <c r="K17" s="78"/>
      <c r="L17" s="107" t="s">
        <v>1303</v>
      </c>
      <c r="M17" s="16"/>
      <c r="N17" s="121" t="s">
        <v>1302</v>
      </c>
      <c r="O17" s="121"/>
      <c r="P17" s="78"/>
      <c r="Q17" s="107" t="s">
        <v>1303</v>
      </c>
      <c r="R17" s="16"/>
    </row>
    <row r="18" spans="1:18" ht="15.75" x14ac:dyDescent="0.25">
      <c r="A18" s="14"/>
      <c r="B18" s="60"/>
      <c r="C18" s="16"/>
      <c r="D18" s="68" t="s">
        <v>1304</v>
      </c>
      <c r="E18" s="68"/>
      <c r="F18" s="68"/>
      <c r="G18" s="68"/>
      <c r="H18" s="68"/>
      <c r="I18" s="68"/>
      <c r="J18" s="68"/>
      <c r="K18" s="68"/>
      <c r="L18" s="68"/>
      <c r="M18" s="68"/>
      <c r="N18" s="68"/>
      <c r="O18" s="68"/>
      <c r="P18" s="68"/>
      <c r="Q18" s="68"/>
      <c r="R18" s="16"/>
    </row>
    <row r="19" spans="1:18" ht="15.75" x14ac:dyDescent="0.25">
      <c r="A19" s="14"/>
      <c r="B19" s="42" t="s">
        <v>1305</v>
      </c>
      <c r="C19" s="21"/>
      <c r="D19" s="39"/>
      <c r="E19" s="39"/>
      <c r="F19" s="21"/>
      <c r="G19" s="28"/>
      <c r="H19" s="21"/>
      <c r="I19" s="39"/>
      <c r="J19" s="39"/>
      <c r="K19" s="21"/>
      <c r="L19" s="28"/>
      <c r="M19" s="21"/>
      <c r="N19" s="39"/>
      <c r="O19" s="39"/>
      <c r="P19" s="21"/>
      <c r="Q19" s="28"/>
      <c r="R19" s="21"/>
    </row>
    <row r="20" spans="1:18" ht="15.75" x14ac:dyDescent="0.25">
      <c r="A20" s="14"/>
      <c r="B20" s="118" t="s">
        <v>1306</v>
      </c>
      <c r="C20" s="25"/>
      <c r="D20" s="10" t="s">
        <v>283</v>
      </c>
      <c r="E20" s="26" t="s">
        <v>1307</v>
      </c>
      <c r="F20" s="25"/>
      <c r="G20" s="26" t="s">
        <v>1308</v>
      </c>
      <c r="H20" s="10" t="s">
        <v>984</v>
      </c>
      <c r="I20" s="10" t="s">
        <v>283</v>
      </c>
      <c r="J20" s="26" t="s">
        <v>1309</v>
      </c>
      <c r="K20" s="25"/>
      <c r="L20" s="26" t="s">
        <v>1310</v>
      </c>
      <c r="M20" s="10" t="s">
        <v>984</v>
      </c>
      <c r="N20" s="38" t="s">
        <v>286</v>
      </c>
      <c r="O20" s="38"/>
      <c r="P20" s="25"/>
      <c r="Q20" s="27" t="s">
        <v>286</v>
      </c>
      <c r="R20" s="25"/>
    </row>
    <row r="21" spans="1:18" ht="15.75" x14ac:dyDescent="0.25">
      <c r="A21" s="14"/>
      <c r="B21" s="63" t="s">
        <v>1311</v>
      </c>
      <c r="C21" s="21"/>
      <c r="D21" s="73" t="s">
        <v>1312</v>
      </c>
      <c r="E21" s="73"/>
      <c r="F21" s="21"/>
      <c r="G21" s="22" t="s">
        <v>1313</v>
      </c>
      <c r="H21" s="21"/>
      <c r="I21" s="73" t="s">
        <v>1314</v>
      </c>
      <c r="J21" s="73"/>
      <c r="K21" s="21"/>
      <c r="L21" s="22" t="s">
        <v>1310</v>
      </c>
      <c r="M21" s="21"/>
      <c r="N21" s="61" t="s">
        <v>283</v>
      </c>
      <c r="O21" s="22" t="s">
        <v>1315</v>
      </c>
      <c r="P21" s="21"/>
      <c r="Q21" s="22" t="s">
        <v>1316</v>
      </c>
      <c r="R21" s="61" t="s">
        <v>984</v>
      </c>
    </row>
    <row r="22" spans="1:18" ht="15.75" x14ac:dyDescent="0.25">
      <c r="A22" s="14"/>
      <c r="B22" s="81" t="s">
        <v>1317</v>
      </c>
      <c r="C22" s="25"/>
      <c r="D22" s="71" t="s">
        <v>1318</v>
      </c>
      <c r="E22" s="71"/>
      <c r="F22" s="25"/>
      <c r="G22" s="26" t="s">
        <v>1319</v>
      </c>
      <c r="H22" s="25"/>
      <c r="I22" s="71" t="s">
        <v>1320</v>
      </c>
      <c r="J22" s="71"/>
      <c r="K22" s="25"/>
      <c r="L22" s="26" t="s">
        <v>1310</v>
      </c>
      <c r="M22" s="25"/>
      <c r="N22" s="71" t="s">
        <v>1321</v>
      </c>
      <c r="O22" s="71"/>
      <c r="P22" s="25"/>
      <c r="Q22" s="26" t="s">
        <v>1316</v>
      </c>
      <c r="R22" s="25"/>
    </row>
    <row r="23" spans="1:18" ht="15.75" x14ac:dyDescent="0.25">
      <c r="A23" s="14"/>
      <c r="B23" s="20"/>
      <c r="C23" s="21"/>
      <c r="D23" s="39"/>
      <c r="E23" s="39"/>
      <c r="F23" s="21"/>
      <c r="G23" s="28"/>
      <c r="H23" s="21"/>
      <c r="I23" s="39"/>
      <c r="J23" s="39"/>
      <c r="K23" s="21"/>
      <c r="L23" s="28"/>
      <c r="M23" s="21"/>
      <c r="N23" s="39"/>
      <c r="O23" s="39"/>
      <c r="P23" s="21"/>
      <c r="Q23" s="28"/>
      <c r="R23" s="21"/>
    </row>
    <row r="24" spans="1:18" ht="15.75" x14ac:dyDescent="0.25">
      <c r="A24" s="14"/>
      <c r="B24" s="45" t="s">
        <v>1322</v>
      </c>
      <c r="C24" s="25"/>
      <c r="D24" s="84"/>
      <c r="E24" s="84"/>
      <c r="F24" s="25"/>
      <c r="G24" s="77"/>
      <c r="H24" s="25"/>
      <c r="I24" s="84"/>
      <c r="J24" s="84"/>
      <c r="K24" s="25"/>
      <c r="L24" s="77"/>
      <c r="M24" s="25"/>
      <c r="N24" s="84"/>
      <c r="O24" s="84"/>
      <c r="P24" s="25"/>
      <c r="Q24" s="77"/>
      <c r="R24" s="25"/>
    </row>
    <row r="25" spans="1:18" ht="15.75" x14ac:dyDescent="0.25">
      <c r="A25" s="14"/>
      <c r="B25" s="119" t="s">
        <v>1306</v>
      </c>
      <c r="C25" s="21"/>
      <c r="D25" s="61" t="s">
        <v>283</v>
      </c>
      <c r="E25" s="22" t="s">
        <v>1323</v>
      </c>
      <c r="F25" s="21"/>
      <c r="G25" s="22" t="s">
        <v>1324</v>
      </c>
      <c r="H25" s="61" t="s">
        <v>984</v>
      </c>
      <c r="I25" s="61" t="s">
        <v>283</v>
      </c>
      <c r="J25" s="22" t="s">
        <v>1325</v>
      </c>
      <c r="K25" s="21"/>
      <c r="L25" s="22" t="s">
        <v>1326</v>
      </c>
      <c r="M25" s="61" t="s">
        <v>984</v>
      </c>
      <c r="N25" s="76" t="s">
        <v>286</v>
      </c>
      <c r="O25" s="76"/>
      <c r="P25" s="21"/>
      <c r="Q25" s="75" t="s">
        <v>286</v>
      </c>
      <c r="R25" s="21"/>
    </row>
    <row r="26" spans="1:18" ht="15.75" x14ac:dyDescent="0.25">
      <c r="A26" s="14"/>
      <c r="B26" s="81" t="s">
        <v>1311</v>
      </c>
      <c r="C26" s="25"/>
      <c r="D26" s="71" t="s">
        <v>1327</v>
      </c>
      <c r="E26" s="71"/>
      <c r="F26" s="25"/>
      <c r="G26" s="26" t="s">
        <v>1328</v>
      </c>
      <c r="H26" s="25"/>
      <c r="I26" s="71" t="s">
        <v>1329</v>
      </c>
      <c r="J26" s="71"/>
      <c r="K26" s="25"/>
      <c r="L26" s="26" t="s">
        <v>1326</v>
      </c>
      <c r="M26" s="25"/>
      <c r="N26" s="10" t="s">
        <v>283</v>
      </c>
      <c r="O26" s="26" t="s">
        <v>1330</v>
      </c>
      <c r="P26" s="25"/>
      <c r="Q26" s="26" t="s">
        <v>1331</v>
      </c>
      <c r="R26" s="10" t="s">
        <v>984</v>
      </c>
    </row>
    <row r="27" spans="1:18" ht="15.75" x14ac:dyDescent="0.25">
      <c r="A27" s="14"/>
      <c r="B27" s="63" t="s">
        <v>1317</v>
      </c>
      <c r="C27" s="21"/>
      <c r="D27" s="73" t="s">
        <v>1332</v>
      </c>
      <c r="E27" s="73"/>
      <c r="F27" s="21"/>
      <c r="G27" s="22" t="s">
        <v>1333</v>
      </c>
      <c r="H27" s="21"/>
      <c r="I27" s="73" t="s">
        <v>1334</v>
      </c>
      <c r="J27" s="73"/>
      <c r="K27" s="21"/>
      <c r="L27" s="22" t="s">
        <v>1326</v>
      </c>
      <c r="M27" s="21"/>
      <c r="N27" s="73" t="s">
        <v>1335</v>
      </c>
      <c r="O27" s="73"/>
      <c r="P27" s="21"/>
      <c r="Q27" s="22" t="s">
        <v>1331</v>
      </c>
      <c r="R27" s="21"/>
    </row>
    <row r="28" spans="1:18" ht="15.75" x14ac:dyDescent="0.25">
      <c r="A28" s="14"/>
      <c r="B28" s="24"/>
      <c r="C28" s="25"/>
      <c r="D28" s="84"/>
      <c r="E28" s="84"/>
      <c r="F28" s="25"/>
      <c r="G28" s="77"/>
      <c r="H28" s="25"/>
      <c r="I28" s="84"/>
      <c r="J28" s="84"/>
      <c r="K28" s="25"/>
      <c r="L28" s="77"/>
      <c r="M28" s="25"/>
      <c r="N28" s="84"/>
      <c r="O28" s="84"/>
      <c r="P28" s="25"/>
      <c r="Q28" s="77"/>
      <c r="R28" s="25"/>
    </row>
    <row r="29" spans="1:18" ht="15.75" x14ac:dyDescent="0.25">
      <c r="A29" s="14"/>
      <c r="B29" s="42" t="s">
        <v>1336</v>
      </c>
      <c r="C29" s="21"/>
      <c r="D29" s="39"/>
      <c r="E29" s="39"/>
      <c r="F29" s="21"/>
      <c r="G29" s="28"/>
      <c r="H29" s="21"/>
      <c r="I29" s="39"/>
      <c r="J29" s="39"/>
      <c r="K29" s="21"/>
      <c r="L29" s="28"/>
      <c r="M29" s="21"/>
      <c r="N29" s="39"/>
      <c r="O29" s="39"/>
      <c r="P29" s="21"/>
      <c r="Q29" s="28"/>
      <c r="R29" s="21"/>
    </row>
    <row r="30" spans="1:18" ht="15.75" x14ac:dyDescent="0.25">
      <c r="A30" s="14"/>
      <c r="B30" s="118" t="s">
        <v>1306</v>
      </c>
      <c r="C30" s="25"/>
      <c r="D30" s="10" t="s">
        <v>283</v>
      </c>
      <c r="E30" s="26" t="s">
        <v>1323</v>
      </c>
      <c r="F30" s="25"/>
      <c r="G30" s="26" t="s">
        <v>1337</v>
      </c>
      <c r="H30" s="10" t="s">
        <v>984</v>
      </c>
      <c r="I30" s="10" t="s">
        <v>283</v>
      </c>
      <c r="J30" s="26" t="s">
        <v>1338</v>
      </c>
      <c r="K30" s="25"/>
      <c r="L30" s="26" t="s">
        <v>1326</v>
      </c>
      <c r="M30" s="10" t="s">
        <v>984</v>
      </c>
      <c r="N30" s="38" t="s">
        <v>286</v>
      </c>
      <c r="O30" s="38"/>
      <c r="P30" s="25"/>
      <c r="Q30" s="27" t="s">
        <v>286</v>
      </c>
      <c r="R30" s="25"/>
    </row>
    <row r="31" spans="1:18" ht="15.75" x14ac:dyDescent="0.25">
      <c r="A31" s="14"/>
      <c r="B31" s="63" t="s">
        <v>1311</v>
      </c>
      <c r="C31" s="21"/>
      <c r="D31" s="73" t="s">
        <v>1327</v>
      </c>
      <c r="E31" s="73"/>
      <c r="F31" s="21"/>
      <c r="G31" s="22" t="s">
        <v>1339</v>
      </c>
      <c r="H31" s="21"/>
      <c r="I31" s="73" t="s">
        <v>1340</v>
      </c>
      <c r="J31" s="73"/>
      <c r="K31" s="21"/>
      <c r="L31" s="22" t="s">
        <v>1326</v>
      </c>
      <c r="M31" s="21"/>
      <c r="N31" s="61" t="s">
        <v>283</v>
      </c>
      <c r="O31" s="22" t="s">
        <v>1341</v>
      </c>
      <c r="P31" s="21"/>
      <c r="Q31" s="22" t="s">
        <v>1335</v>
      </c>
      <c r="R31" s="61" t="s">
        <v>984</v>
      </c>
    </row>
    <row r="32" spans="1:18" ht="15.75" x14ac:dyDescent="0.25">
      <c r="A32" s="14"/>
      <c r="B32" s="81" t="s">
        <v>1317</v>
      </c>
      <c r="C32" s="25"/>
      <c r="D32" s="71" t="s">
        <v>1332</v>
      </c>
      <c r="E32" s="71"/>
      <c r="F32" s="25"/>
      <c r="G32" s="26" t="s">
        <v>1342</v>
      </c>
      <c r="H32" s="25"/>
      <c r="I32" s="71" t="s">
        <v>1343</v>
      </c>
      <c r="J32" s="71"/>
      <c r="K32" s="25"/>
      <c r="L32" s="26" t="s">
        <v>1326</v>
      </c>
      <c r="M32" s="25"/>
      <c r="N32" s="71" t="s">
        <v>1344</v>
      </c>
      <c r="O32" s="71"/>
      <c r="P32" s="25"/>
      <c r="Q32" s="26" t="s">
        <v>1335</v>
      </c>
      <c r="R32" s="25"/>
    </row>
    <row r="33" spans="1:18" ht="15.75" x14ac:dyDescent="0.25">
      <c r="A33" s="14"/>
      <c r="B33" s="20"/>
      <c r="C33" s="21"/>
      <c r="D33" s="39"/>
      <c r="E33" s="39"/>
      <c r="F33" s="21"/>
      <c r="G33" s="28"/>
      <c r="H33" s="21"/>
      <c r="I33" s="39"/>
      <c r="J33" s="39"/>
      <c r="K33" s="21"/>
      <c r="L33" s="28"/>
      <c r="M33" s="21"/>
      <c r="N33" s="39"/>
      <c r="O33" s="39"/>
      <c r="P33" s="21"/>
      <c r="Q33" s="28"/>
      <c r="R33" s="21"/>
    </row>
    <row r="34" spans="1:18" ht="15.75" x14ac:dyDescent="0.25">
      <c r="A34" s="14"/>
      <c r="B34" s="120">
        <v>2013</v>
      </c>
      <c r="C34" s="25"/>
      <c r="D34" s="84"/>
      <c r="E34" s="84"/>
      <c r="F34" s="25"/>
      <c r="G34" s="77"/>
      <c r="H34" s="25"/>
      <c r="I34" s="84"/>
      <c r="J34" s="84"/>
      <c r="K34" s="25"/>
      <c r="L34" s="77"/>
      <c r="M34" s="25"/>
      <c r="N34" s="84"/>
      <c r="O34" s="84"/>
      <c r="P34" s="25"/>
      <c r="Q34" s="77"/>
      <c r="R34" s="25"/>
    </row>
    <row r="35" spans="1:18" ht="15.75" x14ac:dyDescent="0.25">
      <c r="A35" s="14"/>
      <c r="B35" s="42" t="s">
        <v>1305</v>
      </c>
      <c r="C35" s="21"/>
      <c r="D35" s="39"/>
      <c r="E35" s="39"/>
      <c r="F35" s="21"/>
      <c r="G35" s="28"/>
      <c r="H35" s="21"/>
      <c r="I35" s="39"/>
      <c r="J35" s="39"/>
      <c r="K35" s="21"/>
      <c r="L35" s="28"/>
      <c r="M35" s="21"/>
      <c r="N35" s="39"/>
      <c r="O35" s="39"/>
      <c r="P35" s="21"/>
      <c r="Q35" s="28"/>
      <c r="R35" s="21"/>
    </row>
    <row r="36" spans="1:18" ht="15.75" x14ac:dyDescent="0.25">
      <c r="A36" s="14"/>
      <c r="B36" s="118" t="s">
        <v>1306</v>
      </c>
      <c r="C36" s="25"/>
      <c r="D36" s="10" t="s">
        <v>283</v>
      </c>
      <c r="E36" s="26" t="s">
        <v>1345</v>
      </c>
      <c r="F36" s="25"/>
      <c r="G36" s="26" t="s">
        <v>1346</v>
      </c>
      <c r="H36" s="10" t="s">
        <v>984</v>
      </c>
      <c r="I36" s="10" t="s">
        <v>283</v>
      </c>
      <c r="J36" s="26" t="s">
        <v>1347</v>
      </c>
      <c r="K36" s="25"/>
      <c r="L36" s="26" t="s">
        <v>1310</v>
      </c>
      <c r="M36" s="10" t="s">
        <v>984</v>
      </c>
      <c r="N36" s="38" t="s">
        <v>286</v>
      </c>
      <c r="O36" s="38"/>
      <c r="P36" s="25"/>
      <c r="Q36" s="27" t="s">
        <v>286</v>
      </c>
      <c r="R36" s="25"/>
    </row>
    <row r="37" spans="1:18" ht="15.75" x14ac:dyDescent="0.25">
      <c r="A37" s="14"/>
      <c r="B37" s="63" t="s">
        <v>1311</v>
      </c>
      <c r="C37" s="21"/>
      <c r="D37" s="73" t="s">
        <v>1348</v>
      </c>
      <c r="E37" s="73"/>
      <c r="F37" s="21"/>
      <c r="G37" s="22" t="s">
        <v>1349</v>
      </c>
      <c r="H37" s="21"/>
      <c r="I37" s="73" t="s">
        <v>1350</v>
      </c>
      <c r="J37" s="73"/>
      <c r="K37" s="21"/>
      <c r="L37" s="22" t="s">
        <v>1310</v>
      </c>
      <c r="M37" s="21"/>
      <c r="N37" s="61" t="s">
        <v>283</v>
      </c>
      <c r="O37" s="22" t="s">
        <v>1351</v>
      </c>
      <c r="P37" s="21"/>
      <c r="Q37" s="22" t="s">
        <v>1316</v>
      </c>
      <c r="R37" s="61" t="s">
        <v>984</v>
      </c>
    </row>
    <row r="38" spans="1:18" ht="15.75" x14ac:dyDescent="0.25">
      <c r="A38" s="14"/>
      <c r="B38" s="81" t="s">
        <v>1317</v>
      </c>
      <c r="C38" s="25"/>
      <c r="D38" s="71" t="s">
        <v>1352</v>
      </c>
      <c r="E38" s="71"/>
      <c r="F38" s="25"/>
      <c r="G38" s="26" t="s">
        <v>1353</v>
      </c>
      <c r="H38" s="25"/>
      <c r="I38" s="71" t="s">
        <v>1320</v>
      </c>
      <c r="J38" s="71"/>
      <c r="K38" s="25"/>
      <c r="L38" s="26" t="s">
        <v>1310</v>
      </c>
      <c r="M38" s="25"/>
      <c r="N38" s="71" t="s">
        <v>1354</v>
      </c>
      <c r="O38" s="71"/>
      <c r="P38" s="25"/>
      <c r="Q38" s="26" t="s">
        <v>1316</v>
      </c>
      <c r="R38" s="25"/>
    </row>
    <row r="39" spans="1:18" ht="15.75" x14ac:dyDescent="0.25">
      <c r="A39" s="14"/>
      <c r="B39" s="20"/>
      <c r="C39" s="21"/>
      <c r="D39" s="39"/>
      <c r="E39" s="39"/>
      <c r="F39" s="21"/>
      <c r="G39" s="28"/>
      <c r="H39" s="21"/>
      <c r="I39" s="39"/>
      <c r="J39" s="39"/>
      <c r="K39" s="21"/>
      <c r="L39" s="28"/>
      <c r="M39" s="21"/>
      <c r="N39" s="39"/>
      <c r="O39" s="39"/>
      <c r="P39" s="21"/>
      <c r="Q39" s="28"/>
      <c r="R39" s="21"/>
    </row>
    <row r="40" spans="1:18" ht="15.75" x14ac:dyDescent="0.25">
      <c r="A40" s="14"/>
      <c r="B40" s="45" t="s">
        <v>1322</v>
      </c>
      <c r="C40" s="25"/>
      <c r="D40" s="84"/>
      <c r="E40" s="84"/>
      <c r="F40" s="25"/>
      <c r="G40" s="77"/>
      <c r="H40" s="25"/>
      <c r="I40" s="84"/>
      <c r="J40" s="84"/>
      <c r="K40" s="25"/>
      <c r="L40" s="77"/>
      <c r="M40" s="25"/>
      <c r="N40" s="84"/>
      <c r="O40" s="84"/>
      <c r="P40" s="25"/>
      <c r="Q40" s="77"/>
      <c r="R40" s="25"/>
    </row>
    <row r="41" spans="1:18" ht="15.75" x14ac:dyDescent="0.25">
      <c r="A41" s="14"/>
      <c r="B41" s="119" t="s">
        <v>1306</v>
      </c>
      <c r="C41" s="21"/>
      <c r="D41" s="61" t="s">
        <v>283</v>
      </c>
      <c r="E41" s="22" t="s">
        <v>1355</v>
      </c>
      <c r="F41" s="21"/>
      <c r="G41" s="22" t="s">
        <v>1356</v>
      </c>
      <c r="H41" s="61" t="s">
        <v>984</v>
      </c>
      <c r="I41" s="61" t="s">
        <v>283</v>
      </c>
      <c r="J41" s="22" t="s">
        <v>1357</v>
      </c>
      <c r="K41" s="21"/>
      <c r="L41" s="22" t="s">
        <v>1326</v>
      </c>
      <c r="M41" s="61" t="s">
        <v>984</v>
      </c>
      <c r="N41" s="76" t="s">
        <v>286</v>
      </c>
      <c r="O41" s="76"/>
      <c r="P41" s="21"/>
      <c r="Q41" s="75" t="s">
        <v>286</v>
      </c>
      <c r="R41" s="21"/>
    </row>
    <row r="42" spans="1:18" ht="15.75" x14ac:dyDescent="0.25">
      <c r="A42" s="14"/>
      <c r="B42" s="81" t="s">
        <v>1311</v>
      </c>
      <c r="C42" s="25"/>
      <c r="D42" s="71" t="s">
        <v>1358</v>
      </c>
      <c r="E42" s="71"/>
      <c r="F42" s="25"/>
      <c r="G42" s="26" t="s">
        <v>1359</v>
      </c>
      <c r="H42" s="25"/>
      <c r="I42" s="71" t="s">
        <v>1360</v>
      </c>
      <c r="J42" s="71"/>
      <c r="K42" s="25"/>
      <c r="L42" s="26" t="s">
        <v>1326</v>
      </c>
      <c r="M42" s="25"/>
      <c r="N42" s="10" t="s">
        <v>283</v>
      </c>
      <c r="O42" s="26" t="s">
        <v>1361</v>
      </c>
      <c r="P42" s="25"/>
      <c r="Q42" s="26" t="s">
        <v>1331</v>
      </c>
      <c r="R42" s="10" t="s">
        <v>984</v>
      </c>
    </row>
    <row r="43" spans="1:18" ht="15.75" x14ac:dyDescent="0.25">
      <c r="A43" s="14"/>
      <c r="B43" s="63" t="s">
        <v>1317</v>
      </c>
      <c r="C43" s="21"/>
      <c r="D43" s="73" t="s">
        <v>1362</v>
      </c>
      <c r="E43" s="73"/>
      <c r="F43" s="21"/>
      <c r="G43" s="22" t="s">
        <v>1363</v>
      </c>
      <c r="H43" s="21"/>
      <c r="I43" s="73" t="s">
        <v>1334</v>
      </c>
      <c r="J43" s="73"/>
      <c r="K43" s="21"/>
      <c r="L43" s="22" t="s">
        <v>1326</v>
      </c>
      <c r="M43" s="21"/>
      <c r="N43" s="73" t="s">
        <v>1364</v>
      </c>
      <c r="O43" s="73"/>
      <c r="P43" s="21"/>
      <c r="Q43" s="22" t="s">
        <v>1331</v>
      </c>
      <c r="R43" s="21"/>
    </row>
    <row r="44" spans="1:18" ht="15.75" x14ac:dyDescent="0.25">
      <c r="A44" s="14"/>
      <c r="B44" s="24"/>
      <c r="C44" s="25"/>
      <c r="D44" s="84"/>
      <c r="E44" s="84"/>
      <c r="F44" s="25"/>
      <c r="G44" s="77"/>
      <c r="H44" s="25"/>
      <c r="I44" s="84"/>
      <c r="J44" s="84"/>
      <c r="K44" s="25"/>
      <c r="L44" s="77"/>
      <c r="M44" s="25"/>
      <c r="N44" s="84"/>
      <c r="O44" s="84"/>
      <c r="P44" s="25"/>
      <c r="Q44" s="77"/>
      <c r="R44" s="25"/>
    </row>
    <row r="45" spans="1:18" ht="15.75" x14ac:dyDescent="0.25">
      <c r="A45" s="14"/>
      <c r="B45" s="42" t="s">
        <v>1336</v>
      </c>
      <c r="C45" s="21"/>
      <c r="D45" s="39"/>
      <c r="E45" s="39"/>
      <c r="F45" s="21"/>
      <c r="G45" s="28"/>
      <c r="H45" s="21"/>
      <c r="I45" s="39"/>
      <c r="J45" s="39"/>
      <c r="K45" s="21"/>
      <c r="L45" s="28"/>
      <c r="M45" s="21"/>
      <c r="N45" s="39"/>
      <c r="O45" s="39"/>
      <c r="P45" s="21"/>
      <c r="Q45" s="28"/>
      <c r="R45" s="21"/>
    </row>
    <row r="46" spans="1:18" ht="15.75" x14ac:dyDescent="0.25">
      <c r="A46" s="14"/>
      <c r="B46" s="118" t="s">
        <v>1306</v>
      </c>
      <c r="C46" s="25"/>
      <c r="D46" s="10" t="s">
        <v>283</v>
      </c>
      <c r="E46" s="26" t="s">
        <v>1355</v>
      </c>
      <c r="F46" s="25"/>
      <c r="G46" s="26" t="s">
        <v>1365</v>
      </c>
      <c r="H46" s="10" t="s">
        <v>984</v>
      </c>
      <c r="I46" s="10" t="s">
        <v>283</v>
      </c>
      <c r="J46" s="26" t="s">
        <v>1366</v>
      </c>
      <c r="K46" s="25"/>
      <c r="L46" s="26" t="s">
        <v>1326</v>
      </c>
      <c r="M46" s="10" t="s">
        <v>984</v>
      </c>
      <c r="N46" s="38" t="s">
        <v>286</v>
      </c>
      <c r="O46" s="38"/>
      <c r="P46" s="25"/>
      <c r="Q46" s="27" t="s">
        <v>286</v>
      </c>
      <c r="R46" s="25"/>
    </row>
    <row r="47" spans="1:18" ht="15.75" x14ac:dyDescent="0.25">
      <c r="A47" s="14"/>
      <c r="B47" s="63" t="s">
        <v>1311</v>
      </c>
      <c r="C47" s="21"/>
      <c r="D47" s="73" t="s">
        <v>1358</v>
      </c>
      <c r="E47" s="73"/>
      <c r="F47" s="21"/>
      <c r="G47" s="22" t="s">
        <v>1367</v>
      </c>
      <c r="H47" s="21"/>
      <c r="I47" s="73" t="s">
        <v>1368</v>
      </c>
      <c r="J47" s="73"/>
      <c r="K47" s="21"/>
      <c r="L47" s="22" t="s">
        <v>1326</v>
      </c>
      <c r="M47" s="21"/>
      <c r="N47" s="61" t="s">
        <v>283</v>
      </c>
      <c r="O47" s="22" t="s">
        <v>1369</v>
      </c>
      <c r="P47" s="21"/>
      <c r="Q47" s="22" t="s">
        <v>1335</v>
      </c>
      <c r="R47" s="61" t="s">
        <v>984</v>
      </c>
    </row>
    <row r="48" spans="1:18" ht="15.75" x14ac:dyDescent="0.25">
      <c r="A48" s="14"/>
      <c r="B48" s="81" t="s">
        <v>1317</v>
      </c>
      <c r="C48" s="25"/>
      <c r="D48" s="71" t="s">
        <v>1362</v>
      </c>
      <c r="E48" s="71"/>
      <c r="F48" s="25"/>
      <c r="G48" s="26" t="s">
        <v>1370</v>
      </c>
      <c r="H48" s="25"/>
      <c r="I48" s="71" t="s">
        <v>1371</v>
      </c>
      <c r="J48" s="71"/>
      <c r="K48" s="25"/>
      <c r="L48" s="26" t="s">
        <v>1326</v>
      </c>
      <c r="M48" s="25"/>
      <c r="N48" s="71" t="s">
        <v>1320</v>
      </c>
      <c r="O48" s="71"/>
      <c r="P48" s="25"/>
      <c r="Q48" s="26" t="s">
        <v>1335</v>
      </c>
      <c r="R48" s="25"/>
    </row>
    <row r="49" spans="1:18" x14ac:dyDescent="0.25">
      <c r="A49" s="14"/>
      <c r="B49" s="55"/>
      <c r="C49" s="55"/>
      <c r="D49" s="55"/>
      <c r="E49" s="55"/>
      <c r="F49" s="55"/>
      <c r="G49" s="55"/>
      <c r="H49" s="55"/>
      <c r="I49" s="55"/>
      <c r="J49" s="55"/>
      <c r="K49" s="55"/>
      <c r="L49" s="55"/>
      <c r="M49" s="55"/>
      <c r="N49" s="55"/>
      <c r="O49" s="55"/>
      <c r="P49" s="55"/>
      <c r="Q49" s="55"/>
      <c r="R49" s="55"/>
    </row>
    <row r="50" spans="1:18" ht="25.5" customHeight="1" x14ac:dyDescent="0.25">
      <c r="A50" s="14"/>
      <c r="B50" s="57" t="s">
        <v>1372</v>
      </c>
      <c r="C50" s="57"/>
      <c r="D50" s="57"/>
      <c r="E50" s="57"/>
      <c r="F50" s="57"/>
      <c r="G50" s="57"/>
      <c r="H50" s="57"/>
      <c r="I50" s="57"/>
      <c r="J50" s="57"/>
      <c r="K50" s="57"/>
      <c r="L50" s="57"/>
      <c r="M50" s="57"/>
      <c r="N50" s="57"/>
      <c r="O50" s="57"/>
      <c r="P50" s="57"/>
      <c r="Q50" s="57"/>
      <c r="R50" s="57"/>
    </row>
    <row r="51" spans="1:18" x14ac:dyDescent="0.25">
      <c r="A51" s="14"/>
      <c r="B51" s="55"/>
      <c r="C51" s="55"/>
      <c r="D51" s="55"/>
      <c r="E51" s="55"/>
      <c r="F51" s="55"/>
      <c r="G51" s="55"/>
      <c r="H51" s="55"/>
      <c r="I51" s="55"/>
      <c r="J51" s="55"/>
      <c r="K51" s="55"/>
      <c r="L51" s="55"/>
      <c r="M51" s="55"/>
      <c r="N51" s="55"/>
      <c r="O51" s="55"/>
      <c r="P51" s="55"/>
      <c r="Q51" s="55"/>
      <c r="R51" s="55"/>
    </row>
    <row r="52" spans="1:18" x14ac:dyDescent="0.25">
      <c r="A52" s="14"/>
      <c r="B52" s="58"/>
      <c r="C52" s="58"/>
      <c r="D52" s="58"/>
      <c r="E52" s="58"/>
      <c r="F52" s="58"/>
      <c r="G52" s="58"/>
      <c r="H52" s="58"/>
      <c r="I52" s="58"/>
      <c r="J52" s="58"/>
      <c r="K52" s="58"/>
      <c r="L52" s="58"/>
      <c r="M52" s="58"/>
      <c r="N52" s="58"/>
      <c r="O52" s="58"/>
      <c r="P52" s="58"/>
      <c r="Q52" s="58"/>
      <c r="R52" s="58"/>
    </row>
  </sheetData>
  <mergeCells count="108">
    <mergeCell ref="B12:R12"/>
    <mergeCell ref="B49:R49"/>
    <mergeCell ref="B50:R50"/>
    <mergeCell ref="B51:R51"/>
    <mergeCell ref="B52:R52"/>
    <mergeCell ref="B6:R6"/>
    <mergeCell ref="B7:R7"/>
    <mergeCell ref="B8:R8"/>
    <mergeCell ref="B9:R9"/>
    <mergeCell ref="B10:R10"/>
    <mergeCell ref="B11:R11"/>
    <mergeCell ref="D48:E48"/>
    <mergeCell ref="I48:J48"/>
    <mergeCell ref="N48:O48"/>
    <mergeCell ref="A1:A2"/>
    <mergeCell ref="B1:R1"/>
    <mergeCell ref="B2:R2"/>
    <mergeCell ref="B3:R3"/>
    <mergeCell ref="A4:A52"/>
    <mergeCell ref="B4:R4"/>
    <mergeCell ref="B5:R5"/>
    <mergeCell ref="D45:E45"/>
    <mergeCell ref="I45:J45"/>
    <mergeCell ref="N45:O45"/>
    <mergeCell ref="N46:O46"/>
    <mergeCell ref="D47:E47"/>
    <mergeCell ref="I47:J47"/>
    <mergeCell ref="D43:E43"/>
    <mergeCell ref="I43:J43"/>
    <mergeCell ref="N43:O43"/>
    <mergeCell ref="D44:E44"/>
    <mergeCell ref="I44:J44"/>
    <mergeCell ref="N44:O44"/>
    <mergeCell ref="D40:E40"/>
    <mergeCell ref="I40:J40"/>
    <mergeCell ref="N40:O40"/>
    <mergeCell ref="N41:O41"/>
    <mergeCell ref="D42:E42"/>
    <mergeCell ref="I42:J42"/>
    <mergeCell ref="D38:E38"/>
    <mergeCell ref="I38:J38"/>
    <mergeCell ref="N38:O38"/>
    <mergeCell ref="D39:E39"/>
    <mergeCell ref="I39:J39"/>
    <mergeCell ref="N39:O39"/>
    <mergeCell ref="D35:E35"/>
    <mergeCell ref="I35:J35"/>
    <mergeCell ref="N35:O35"/>
    <mergeCell ref="N36:O36"/>
    <mergeCell ref="D37:E37"/>
    <mergeCell ref="I37:J37"/>
    <mergeCell ref="D33:E33"/>
    <mergeCell ref="I33:J33"/>
    <mergeCell ref="N33:O33"/>
    <mergeCell ref="D34:E34"/>
    <mergeCell ref="I34:J34"/>
    <mergeCell ref="N34:O34"/>
    <mergeCell ref="N30:O30"/>
    <mergeCell ref="D31:E31"/>
    <mergeCell ref="I31:J31"/>
    <mergeCell ref="D32:E32"/>
    <mergeCell ref="I32:J32"/>
    <mergeCell ref="N32:O32"/>
    <mergeCell ref="D28:E28"/>
    <mergeCell ref="I28:J28"/>
    <mergeCell ref="N28:O28"/>
    <mergeCell ref="D29:E29"/>
    <mergeCell ref="I29:J29"/>
    <mergeCell ref="N29:O29"/>
    <mergeCell ref="N25:O25"/>
    <mergeCell ref="D26:E26"/>
    <mergeCell ref="I26:J26"/>
    <mergeCell ref="D27:E27"/>
    <mergeCell ref="I27:J27"/>
    <mergeCell ref="N27:O27"/>
    <mergeCell ref="D23:E23"/>
    <mergeCell ref="I23:J23"/>
    <mergeCell ref="N23:O23"/>
    <mergeCell ref="D24:E24"/>
    <mergeCell ref="I24:J24"/>
    <mergeCell ref="N24:O24"/>
    <mergeCell ref="N20:O20"/>
    <mergeCell ref="D21:E21"/>
    <mergeCell ref="I21:J21"/>
    <mergeCell ref="D22:E22"/>
    <mergeCell ref="I22:J22"/>
    <mergeCell ref="N22:O22"/>
    <mergeCell ref="D17:E17"/>
    <mergeCell ref="I17:J17"/>
    <mergeCell ref="N17:O17"/>
    <mergeCell ref="D18:Q18"/>
    <mergeCell ref="D19:E19"/>
    <mergeCell ref="I19:J19"/>
    <mergeCell ref="N19:O19"/>
    <mergeCell ref="M13:M16"/>
    <mergeCell ref="N13:Q13"/>
    <mergeCell ref="N14:Q14"/>
    <mergeCell ref="N15:Q15"/>
    <mergeCell ref="N16:Q16"/>
    <mergeCell ref="R13:R16"/>
    <mergeCell ref="B13:B16"/>
    <mergeCell ref="C13:C16"/>
    <mergeCell ref="D13:G16"/>
    <mergeCell ref="H13:H16"/>
    <mergeCell ref="I13:L13"/>
    <mergeCell ref="I14:L14"/>
    <mergeCell ref="I15:L15"/>
    <mergeCell ref="I16:L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36.5703125" customWidth="1"/>
    <col min="4" max="4" width="7.85546875" customWidth="1"/>
    <col min="5" max="5" width="26" customWidth="1"/>
    <col min="6" max="6" width="36.5703125" customWidth="1"/>
    <col min="7" max="7" width="7.85546875" customWidth="1"/>
    <col min="8" max="8" width="22.28515625" customWidth="1"/>
    <col min="9" max="9" width="36.5703125" customWidth="1"/>
    <col min="10" max="10" width="7.85546875" customWidth="1"/>
    <col min="11" max="11" width="22.28515625" customWidth="1"/>
    <col min="12" max="12" width="36.5703125" customWidth="1"/>
    <col min="13" max="13" width="7.85546875" customWidth="1"/>
    <col min="14" max="14" width="16.85546875" customWidth="1"/>
    <col min="15" max="15" width="36.5703125" customWidth="1"/>
  </cols>
  <sheetData>
    <row r="1" spans="1:15" ht="15" customHeight="1" x14ac:dyDescent="0.25">
      <c r="A1" s="8" t="s">
        <v>13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374</v>
      </c>
      <c r="B3" s="54"/>
      <c r="C3" s="54"/>
      <c r="D3" s="54"/>
      <c r="E3" s="54"/>
      <c r="F3" s="54"/>
      <c r="G3" s="54"/>
      <c r="H3" s="54"/>
      <c r="I3" s="54"/>
      <c r="J3" s="54"/>
      <c r="K3" s="54"/>
      <c r="L3" s="54"/>
      <c r="M3" s="54"/>
      <c r="N3" s="54"/>
      <c r="O3" s="54"/>
    </row>
    <row r="4" spans="1:15" x14ac:dyDescent="0.25">
      <c r="A4" s="14" t="s">
        <v>1375</v>
      </c>
      <c r="B4" s="55"/>
      <c r="C4" s="55"/>
      <c r="D4" s="55"/>
      <c r="E4" s="55"/>
      <c r="F4" s="55"/>
      <c r="G4" s="55"/>
      <c r="H4" s="55"/>
      <c r="I4" s="55"/>
      <c r="J4" s="55"/>
      <c r="K4" s="55"/>
      <c r="L4" s="55"/>
      <c r="M4" s="55"/>
      <c r="N4" s="55"/>
      <c r="O4" s="55"/>
    </row>
    <row r="5" spans="1:15" x14ac:dyDescent="0.25">
      <c r="A5" s="14"/>
      <c r="B5" s="56" t="s">
        <v>1376</v>
      </c>
      <c r="C5" s="56"/>
      <c r="D5" s="56"/>
      <c r="E5" s="56"/>
      <c r="F5" s="56"/>
      <c r="G5" s="56"/>
      <c r="H5" s="56"/>
      <c r="I5" s="56"/>
      <c r="J5" s="56"/>
      <c r="K5" s="56"/>
      <c r="L5" s="56"/>
      <c r="M5" s="56"/>
      <c r="N5" s="56"/>
      <c r="O5" s="56"/>
    </row>
    <row r="6" spans="1:15" x14ac:dyDescent="0.25">
      <c r="A6" s="14"/>
      <c r="B6" s="55"/>
      <c r="C6" s="55"/>
      <c r="D6" s="55"/>
      <c r="E6" s="55"/>
      <c r="F6" s="55"/>
      <c r="G6" s="55"/>
      <c r="H6" s="55"/>
      <c r="I6" s="55"/>
      <c r="J6" s="55"/>
      <c r="K6" s="55"/>
      <c r="L6" s="55"/>
      <c r="M6" s="55"/>
      <c r="N6" s="55"/>
      <c r="O6" s="55"/>
    </row>
    <row r="7" spans="1:15" ht="25.5" customHeight="1" x14ac:dyDescent="0.25">
      <c r="A7" s="14"/>
      <c r="B7" s="55" t="s">
        <v>1377</v>
      </c>
      <c r="C7" s="55"/>
      <c r="D7" s="55"/>
      <c r="E7" s="55"/>
      <c r="F7" s="55"/>
      <c r="G7" s="55"/>
      <c r="H7" s="55"/>
      <c r="I7" s="55"/>
      <c r="J7" s="55"/>
      <c r="K7" s="55"/>
      <c r="L7" s="55"/>
      <c r="M7" s="55"/>
      <c r="N7" s="55"/>
      <c r="O7" s="55"/>
    </row>
    <row r="8" spans="1:15" x14ac:dyDescent="0.25">
      <c r="A8" s="14"/>
      <c r="B8" s="55"/>
      <c r="C8" s="55"/>
      <c r="D8" s="55"/>
      <c r="E8" s="55"/>
      <c r="F8" s="55"/>
      <c r="G8" s="55"/>
      <c r="H8" s="55"/>
      <c r="I8" s="55"/>
      <c r="J8" s="55"/>
      <c r="K8" s="55"/>
      <c r="L8" s="55"/>
      <c r="M8" s="55"/>
      <c r="N8" s="55"/>
      <c r="O8" s="55"/>
    </row>
    <row r="9" spans="1:15" x14ac:dyDescent="0.25">
      <c r="A9" s="14"/>
      <c r="B9" s="55" t="s">
        <v>1378</v>
      </c>
      <c r="C9" s="55"/>
      <c r="D9" s="55"/>
      <c r="E9" s="55"/>
      <c r="F9" s="55"/>
      <c r="G9" s="55"/>
      <c r="H9" s="55"/>
      <c r="I9" s="55"/>
      <c r="J9" s="55"/>
      <c r="K9" s="55"/>
      <c r="L9" s="55"/>
      <c r="M9" s="55"/>
      <c r="N9" s="55"/>
      <c r="O9" s="55"/>
    </row>
    <row r="10" spans="1:15" x14ac:dyDescent="0.25">
      <c r="A10" s="14"/>
      <c r="B10" s="55"/>
      <c r="C10" s="55"/>
      <c r="D10" s="55"/>
      <c r="E10" s="55"/>
      <c r="F10" s="55"/>
      <c r="G10" s="55"/>
      <c r="H10" s="55"/>
      <c r="I10" s="55"/>
      <c r="J10" s="55"/>
      <c r="K10" s="55"/>
      <c r="L10" s="55"/>
      <c r="M10" s="55"/>
      <c r="N10" s="55"/>
      <c r="O10" s="55"/>
    </row>
    <row r="11" spans="1:15" ht="16.5" thickBot="1" x14ac:dyDescent="0.3">
      <c r="A11" s="14"/>
      <c r="B11" s="15"/>
      <c r="C11" s="16"/>
      <c r="D11" s="35">
        <v>2014</v>
      </c>
      <c r="E11" s="35"/>
      <c r="F11" s="35"/>
      <c r="G11" s="35"/>
      <c r="H11" s="35"/>
      <c r="I11" s="16"/>
      <c r="J11" s="35">
        <v>2013</v>
      </c>
      <c r="K11" s="35"/>
      <c r="L11" s="35"/>
      <c r="M11" s="35"/>
      <c r="N11" s="35"/>
      <c r="O11" s="16"/>
    </row>
    <row r="12" spans="1:15" x14ac:dyDescent="0.25">
      <c r="A12" s="14"/>
      <c r="B12" s="65"/>
      <c r="C12" s="67"/>
      <c r="D12" s="36" t="s">
        <v>1379</v>
      </c>
      <c r="E12" s="36"/>
      <c r="F12" s="80"/>
      <c r="G12" s="36" t="s">
        <v>1381</v>
      </c>
      <c r="H12" s="36"/>
      <c r="I12" s="67"/>
      <c r="J12" s="36" t="s">
        <v>1379</v>
      </c>
      <c r="K12" s="36"/>
      <c r="L12" s="80"/>
      <c r="M12" s="36" t="s">
        <v>1381</v>
      </c>
      <c r="N12" s="36"/>
      <c r="O12" s="67"/>
    </row>
    <row r="13" spans="1:15" ht="15.75" thickBot="1" x14ac:dyDescent="0.3">
      <c r="A13" s="14"/>
      <c r="B13" s="65"/>
      <c r="C13" s="67"/>
      <c r="D13" s="35" t="s">
        <v>1380</v>
      </c>
      <c r="E13" s="35"/>
      <c r="F13" s="67"/>
      <c r="G13" s="35" t="s">
        <v>1380</v>
      </c>
      <c r="H13" s="35"/>
      <c r="I13" s="67"/>
      <c r="J13" s="35" t="s">
        <v>1380</v>
      </c>
      <c r="K13" s="35"/>
      <c r="L13" s="99"/>
      <c r="M13" s="35" t="s">
        <v>1380</v>
      </c>
      <c r="N13" s="35"/>
      <c r="O13" s="67"/>
    </row>
    <row r="14" spans="1:15" ht="15.75" x14ac:dyDescent="0.25">
      <c r="A14" s="14"/>
      <c r="B14" s="15"/>
      <c r="C14" s="16"/>
      <c r="D14" s="68" t="s">
        <v>305</v>
      </c>
      <c r="E14" s="68"/>
      <c r="F14" s="68"/>
      <c r="G14" s="68"/>
      <c r="H14" s="68"/>
      <c r="I14" s="68"/>
      <c r="J14" s="68"/>
      <c r="K14" s="68"/>
      <c r="L14" s="68"/>
      <c r="M14" s="68"/>
      <c r="N14" s="68"/>
      <c r="O14" s="16"/>
    </row>
    <row r="15" spans="1:15" ht="15.75" x14ac:dyDescent="0.25">
      <c r="A15" s="14"/>
      <c r="B15" s="42" t="s">
        <v>1382</v>
      </c>
      <c r="C15" s="21"/>
      <c r="D15" s="61" t="s">
        <v>283</v>
      </c>
      <c r="E15" s="22" t="s">
        <v>1383</v>
      </c>
      <c r="F15" s="21"/>
      <c r="G15" s="61" t="s">
        <v>283</v>
      </c>
      <c r="H15" s="22" t="s">
        <v>1384</v>
      </c>
      <c r="I15" s="21"/>
      <c r="J15" s="61" t="s">
        <v>283</v>
      </c>
      <c r="K15" s="22" t="s">
        <v>1385</v>
      </c>
      <c r="L15" s="21"/>
      <c r="M15" s="61" t="s">
        <v>283</v>
      </c>
      <c r="N15" s="22" t="s">
        <v>1386</v>
      </c>
      <c r="O15" s="21"/>
    </row>
    <row r="16" spans="1:15" ht="15.75" x14ac:dyDescent="0.25">
      <c r="A16" s="14"/>
      <c r="B16" s="45" t="s">
        <v>1387</v>
      </c>
      <c r="C16" s="25"/>
      <c r="D16" s="71" t="s">
        <v>1388</v>
      </c>
      <c r="E16" s="71"/>
      <c r="F16" s="25"/>
      <c r="G16" s="71" t="s">
        <v>1389</v>
      </c>
      <c r="H16" s="71"/>
      <c r="I16" s="25"/>
      <c r="J16" s="71" t="s">
        <v>1390</v>
      </c>
      <c r="K16" s="71"/>
      <c r="L16" s="25"/>
      <c r="M16" s="71" t="s">
        <v>1391</v>
      </c>
      <c r="N16" s="71"/>
      <c r="O16" s="25"/>
    </row>
    <row r="17" spans="1:15" ht="15.75" x14ac:dyDescent="0.25">
      <c r="A17" s="14"/>
      <c r="B17" s="42" t="s">
        <v>1392</v>
      </c>
      <c r="C17" s="21"/>
      <c r="D17" s="76" t="s">
        <v>301</v>
      </c>
      <c r="E17" s="76"/>
      <c r="F17" s="21"/>
      <c r="G17" s="73" t="s">
        <v>1393</v>
      </c>
      <c r="H17" s="73"/>
      <c r="I17" s="21"/>
      <c r="J17" s="76" t="s">
        <v>301</v>
      </c>
      <c r="K17" s="76"/>
      <c r="L17" s="21"/>
      <c r="M17" s="73" t="s">
        <v>1394</v>
      </c>
      <c r="N17" s="73"/>
      <c r="O17" s="21"/>
    </row>
    <row r="18" spans="1:15" x14ac:dyDescent="0.25">
      <c r="A18" s="14"/>
      <c r="B18" s="55"/>
      <c r="C18" s="55"/>
      <c r="D18" s="55"/>
      <c r="E18" s="55"/>
      <c r="F18" s="55"/>
      <c r="G18" s="55"/>
      <c r="H18" s="55"/>
      <c r="I18" s="55"/>
      <c r="J18" s="55"/>
      <c r="K18" s="55"/>
      <c r="L18" s="55"/>
      <c r="M18" s="55"/>
      <c r="N18" s="55"/>
      <c r="O18" s="55"/>
    </row>
    <row r="19" spans="1:15" x14ac:dyDescent="0.25">
      <c r="A19" s="14"/>
      <c r="B19" s="55" t="s">
        <v>1395</v>
      </c>
      <c r="C19" s="55"/>
      <c r="D19" s="55"/>
      <c r="E19" s="55"/>
      <c r="F19" s="55"/>
      <c r="G19" s="55"/>
      <c r="H19" s="55"/>
      <c r="I19" s="55"/>
      <c r="J19" s="55"/>
      <c r="K19" s="55"/>
      <c r="L19" s="55"/>
      <c r="M19" s="55"/>
      <c r="N19" s="55"/>
      <c r="O19" s="55"/>
    </row>
    <row r="20" spans="1:15" x14ac:dyDescent="0.25">
      <c r="A20" s="14"/>
      <c r="B20" s="55"/>
      <c r="C20" s="55"/>
      <c r="D20" s="55"/>
      <c r="E20" s="55"/>
      <c r="F20" s="55"/>
      <c r="G20" s="55"/>
      <c r="H20" s="55"/>
      <c r="I20" s="55"/>
      <c r="J20" s="55"/>
      <c r="K20" s="55"/>
      <c r="L20" s="55"/>
      <c r="M20" s="55"/>
      <c r="N20" s="55"/>
      <c r="O20" s="55"/>
    </row>
    <row r="21" spans="1:15" x14ac:dyDescent="0.25">
      <c r="A21" s="14"/>
      <c r="B21" s="58"/>
      <c r="C21" s="58"/>
      <c r="D21" s="58"/>
      <c r="E21" s="58"/>
      <c r="F21" s="58"/>
      <c r="G21" s="58"/>
      <c r="H21" s="58"/>
      <c r="I21" s="58"/>
      <c r="J21" s="58"/>
      <c r="K21" s="58"/>
      <c r="L21" s="58"/>
      <c r="M21" s="58"/>
      <c r="N21" s="58"/>
      <c r="O21" s="58"/>
    </row>
  </sheetData>
  <mergeCells count="41">
    <mergeCell ref="B9:O9"/>
    <mergeCell ref="B10:O10"/>
    <mergeCell ref="B18:O18"/>
    <mergeCell ref="B19:O19"/>
    <mergeCell ref="B20:O20"/>
    <mergeCell ref="B21:O21"/>
    <mergeCell ref="A1:A2"/>
    <mergeCell ref="B1:O1"/>
    <mergeCell ref="B2:O2"/>
    <mergeCell ref="B3:O3"/>
    <mergeCell ref="A4:A21"/>
    <mergeCell ref="B4:O4"/>
    <mergeCell ref="B5:O5"/>
    <mergeCell ref="B6:O6"/>
    <mergeCell ref="B7:O7"/>
    <mergeCell ref="B8:O8"/>
    <mergeCell ref="D14:N14"/>
    <mergeCell ref="D16:E16"/>
    <mergeCell ref="G16:H16"/>
    <mergeCell ref="J16:K16"/>
    <mergeCell ref="M16:N16"/>
    <mergeCell ref="D17:E17"/>
    <mergeCell ref="G17:H17"/>
    <mergeCell ref="J17:K17"/>
    <mergeCell ref="M17:N17"/>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6"/>
  <sheetViews>
    <sheetView showGridLines="0" workbookViewId="0"/>
  </sheetViews>
  <sheetFormatPr defaultRowHeight="15" x14ac:dyDescent="0.25"/>
  <cols>
    <col min="1" max="1" width="31.85546875" bestFit="1" customWidth="1"/>
    <col min="2" max="2" width="36.5703125" bestFit="1" customWidth="1"/>
    <col min="3" max="3" width="20.5703125" customWidth="1"/>
    <col min="4" max="4" width="4" customWidth="1"/>
    <col min="5" max="5" width="15.5703125" customWidth="1"/>
    <col min="6" max="6" width="20.5703125" customWidth="1"/>
    <col min="7" max="7" width="36.5703125" customWidth="1"/>
    <col min="8" max="8" width="13.5703125" customWidth="1"/>
    <col min="9" max="9" width="36.5703125" bestFit="1" customWidth="1"/>
    <col min="10" max="10" width="4" customWidth="1"/>
    <col min="11" max="11" width="36" customWidth="1"/>
    <col min="12" max="12" width="20.5703125" customWidth="1"/>
    <col min="13" max="13" width="4" customWidth="1"/>
    <col min="14" max="14" width="11.7109375" customWidth="1"/>
    <col min="15" max="15" width="20.5703125" customWidth="1"/>
    <col min="16" max="16" width="4" customWidth="1"/>
    <col min="17" max="17" width="13.5703125" customWidth="1"/>
    <col min="18" max="18" width="20.5703125" customWidth="1"/>
  </cols>
  <sheetData>
    <row r="1" spans="1:18" ht="15" customHeight="1" x14ac:dyDescent="0.25">
      <c r="A1" s="8" t="s">
        <v>13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397</v>
      </c>
      <c r="B3" s="54"/>
      <c r="C3" s="54"/>
      <c r="D3" s="54"/>
      <c r="E3" s="54"/>
      <c r="F3" s="54"/>
      <c r="G3" s="54"/>
      <c r="H3" s="54"/>
      <c r="I3" s="54"/>
      <c r="J3" s="54"/>
      <c r="K3" s="54"/>
      <c r="L3" s="54"/>
      <c r="M3" s="54"/>
      <c r="N3" s="54"/>
      <c r="O3" s="54"/>
      <c r="P3" s="54"/>
      <c r="Q3" s="54"/>
      <c r="R3" s="54"/>
    </row>
    <row r="4" spans="1:18" x14ac:dyDescent="0.25">
      <c r="A4" s="14" t="s">
        <v>1398</v>
      </c>
      <c r="B4" s="55"/>
      <c r="C4" s="55"/>
      <c r="D4" s="55"/>
      <c r="E4" s="55"/>
      <c r="F4" s="55"/>
      <c r="G4" s="55"/>
      <c r="H4" s="55"/>
      <c r="I4" s="55"/>
      <c r="J4" s="55"/>
      <c r="K4" s="55"/>
      <c r="L4" s="55"/>
      <c r="M4" s="55"/>
      <c r="N4" s="55"/>
      <c r="O4" s="55"/>
      <c r="P4" s="55"/>
      <c r="Q4" s="55"/>
      <c r="R4" s="55"/>
    </row>
    <row r="5" spans="1:18" x14ac:dyDescent="0.25">
      <c r="A5" s="14"/>
      <c r="B5" s="56" t="s">
        <v>1399</v>
      </c>
      <c r="C5" s="56"/>
      <c r="D5" s="56"/>
      <c r="E5" s="56"/>
      <c r="F5" s="56"/>
      <c r="G5" s="56"/>
      <c r="H5" s="56"/>
      <c r="I5" s="56"/>
      <c r="J5" s="56"/>
      <c r="K5" s="56"/>
      <c r="L5" s="56"/>
      <c r="M5" s="56"/>
      <c r="N5" s="56"/>
      <c r="O5" s="56"/>
      <c r="P5" s="56"/>
      <c r="Q5" s="56"/>
      <c r="R5" s="56"/>
    </row>
    <row r="6" spans="1:18" x14ac:dyDescent="0.25">
      <c r="A6" s="14"/>
      <c r="B6" s="55"/>
      <c r="C6" s="55"/>
      <c r="D6" s="55"/>
      <c r="E6" s="55"/>
      <c r="F6" s="55"/>
      <c r="G6" s="55"/>
      <c r="H6" s="55"/>
      <c r="I6" s="55"/>
      <c r="J6" s="55"/>
      <c r="K6" s="55"/>
      <c r="L6" s="55"/>
      <c r="M6" s="55"/>
      <c r="N6" s="55"/>
      <c r="O6" s="55"/>
      <c r="P6" s="55"/>
      <c r="Q6" s="55"/>
      <c r="R6" s="55"/>
    </row>
    <row r="7" spans="1:18" x14ac:dyDescent="0.25">
      <c r="A7" s="14"/>
      <c r="B7" s="55" t="s">
        <v>1400</v>
      </c>
      <c r="C7" s="55"/>
      <c r="D7" s="55"/>
      <c r="E7" s="55"/>
      <c r="F7" s="55"/>
      <c r="G7" s="55"/>
      <c r="H7" s="55"/>
      <c r="I7" s="55"/>
      <c r="J7" s="55"/>
      <c r="K7" s="55"/>
      <c r="L7" s="55"/>
      <c r="M7" s="55"/>
      <c r="N7" s="55"/>
      <c r="O7" s="55"/>
      <c r="P7" s="55"/>
      <c r="Q7" s="55"/>
      <c r="R7" s="55"/>
    </row>
    <row r="8" spans="1:18" x14ac:dyDescent="0.25">
      <c r="A8" s="14"/>
      <c r="B8" s="55"/>
      <c r="C8" s="55"/>
      <c r="D8" s="55"/>
      <c r="E8" s="55"/>
      <c r="F8" s="55"/>
      <c r="G8" s="55"/>
      <c r="H8" s="55"/>
      <c r="I8" s="55"/>
      <c r="J8" s="55"/>
      <c r="K8" s="55"/>
      <c r="L8" s="55"/>
      <c r="M8" s="55"/>
      <c r="N8" s="55"/>
      <c r="O8" s="55"/>
      <c r="P8" s="55"/>
      <c r="Q8" s="55"/>
      <c r="R8" s="55"/>
    </row>
    <row r="9" spans="1:18" x14ac:dyDescent="0.25">
      <c r="A9" s="14"/>
      <c r="B9" s="57" t="s">
        <v>1401</v>
      </c>
      <c r="C9" s="57"/>
      <c r="D9" s="57"/>
      <c r="E9" s="57"/>
      <c r="F9" s="57"/>
      <c r="G9" s="57"/>
      <c r="H9" s="57"/>
      <c r="I9" s="57"/>
      <c r="J9" s="57"/>
      <c r="K9" s="57"/>
      <c r="L9" s="57"/>
      <c r="M9" s="57"/>
      <c r="N9" s="57"/>
      <c r="O9" s="57"/>
      <c r="P9" s="57"/>
      <c r="Q9" s="57"/>
      <c r="R9" s="57"/>
    </row>
    <row r="10" spans="1:18" x14ac:dyDescent="0.25">
      <c r="A10" s="14"/>
      <c r="B10" s="55"/>
      <c r="C10" s="55"/>
      <c r="D10" s="55"/>
      <c r="E10" s="55"/>
      <c r="F10" s="55"/>
      <c r="G10" s="55"/>
      <c r="H10" s="55"/>
      <c r="I10" s="55"/>
      <c r="J10" s="55"/>
      <c r="K10" s="55"/>
      <c r="L10" s="55"/>
      <c r="M10" s="55"/>
      <c r="N10" s="55"/>
      <c r="O10" s="55"/>
      <c r="P10" s="55"/>
      <c r="Q10" s="55"/>
      <c r="R10" s="55"/>
    </row>
    <row r="11" spans="1:18" x14ac:dyDescent="0.25">
      <c r="A11" s="14"/>
      <c r="B11" s="57" t="s">
        <v>1402</v>
      </c>
      <c r="C11" s="57"/>
      <c r="D11" s="57"/>
      <c r="E11" s="57"/>
      <c r="F11" s="57"/>
      <c r="G11" s="57"/>
      <c r="H11" s="57"/>
      <c r="I11" s="57"/>
      <c r="J11" s="57"/>
      <c r="K11" s="57"/>
      <c r="L11" s="57"/>
      <c r="M11" s="57"/>
      <c r="N11" s="57"/>
      <c r="O11" s="57"/>
      <c r="P11" s="57"/>
      <c r="Q11" s="57"/>
      <c r="R11" s="57"/>
    </row>
    <row r="12" spans="1:18" x14ac:dyDescent="0.25">
      <c r="A12" s="14"/>
      <c r="B12" s="55"/>
      <c r="C12" s="55"/>
      <c r="D12" s="55"/>
      <c r="E12" s="55"/>
      <c r="F12" s="55"/>
      <c r="G12" s="55"/>
      <c r="H12" s="55"/>
      <c r="I12" s="55"/>
      <c r="J12" s="55"/>
      <c r="K12" s="55"/>
      <c r="L12" s="55"/>
      <c r="M12" s="55"/>
      <c r="N12" s="55"/>
      <c r="O12" s="55"/>
      <c r="P12" s="55"/>
      <c r="Q12" s="55"/>
      <c r="R12" s="55"/>
    </row>
    <row r="13" spans="1:18" x14ac:dyDescent="0.25">
      <c r="A13" s="14"/>
      <c r="B13" s="57" t="s">
        <v>1403</v>
      </c>
      <c r="C13" s="57"/>
      <c r="D13" s="57"/>
      <c r="E13" s="57"/>
      <c r="F13" s="57"/>
      <c r="G13" s="57"/>
      <c r="H13" s="57"/>
      <c r="I13" s="57"/>
      <c r="J13" s="57"/>
      <c r="K13" s="57"/>
      <c r="L13" s="57"/>
      <c r="M13" s="57"/>
      <c r="N13" s="57"/>
      <c r="O13" s="57"/>
      <c r="P13" s="57"/>
      <c r="Q13" s="57"/>
      <c r="R13" s="57"/>
    </row>
    <row r="14" spans="1:18" x14ac:dyDescent="0.25">
      <c r="A14" s="14"/>
      <c r="B14" s="55"/>
      <c r="C14" s="55"/>
      <c r="D14" s="55"/>
      <c r="E14" s="55"/>
      <c r="F14" s="55"/>
      <c r="G14" s="55"/>
      <c r="H14" s="55"/>
      <c r="I14" s="55"/>
      <c r="J14" s="55"/>
      <c r="K14" s="55"/>
      <c r="L14" s="55"/>
      <c r="M14" s="55"/>
      <c r="N14" s="55"/>
      <c r="O14" s="55"/>
      <c r="P14" s="55"/>
      <c r="Q14" s="55"/>
      <c r="R14" s="55"/>
    </row>
    <row r="15" spans="1:18" x14ac:dyDescent="0.25">
      <c r="A15" s="14"/>
      <c r="B15" s="55" t="s">
        <v>1404</v>
      </c>
      <c r="C15" s="55"/>
      <c r="D15" s="55"/>
      <c r="E15" s="55"/>
      <c r="F15" s="55"/>
      <c r="G15" s="55"/>
      <c r="H15" s="55"/>
      <c r="I15" s="55"/>
      <c r="J15" s="55"/>
      <c r="K15" s="55"/>
      <c r="L15" s="55"/>
      <c r="M15" s="55"/>
      <c r="N15" s="55"/>
      <c r="O15" s="55"/>
      <c r="P15" s="55"/>
      <c r="Q15" s="55"/>
      <c r="R15" s="55"/>
    </row>
    <row r="16" spans="1:18" x14ac:dyDescent="0.25">
      <c r="A16" s="14"/>
      <c r="B16" s="55"/>
      <c r="C16" s="55"/>
      <c r="D16" s="55"/>
      <c r="E16" s="55"/>
      <c r="F16" s="55"/>
      <c r="G16" s="55"/>
      <c r="H16" s="55"/>
      <c r="I16" s="55"/>
      <c r="J16" s="55"/>
      <c r="K16" s="55"/>
      <c r="L16" s="55"/>
      <c r="M16" s="55"/>
      <c r="N16" s="55"/>
      <c r="O16" s="55"/>
      <c r="P16" s="55"/>
      <c r="Q16" s="55"/>
      <c r="R16" s="55"/>
    </row>
    <row r="17" spans="1:18" ht="25.5" customHeight="1" x14ac:dyDescent="0.25">
      <c r="A17" s="14"/>
      <c r="B17" s="57" t="s">
        <v>1405</v>
      </c>
      <c r="C17" s="57"/>
      <c r="D17" s="57"/>
      <c r="E17" s="57"/>
      <c r="F17" s="57"/>
      <c r="G17" s="57"/>
      <c r="H17" s="57"/>
      <c r="I17" s="57"/>
      <c r="J17" s="57"/>
      <c r="K17" s="57"/>
      <c r="L17" s="57"/>
      <c r="M17" s="57"/>
      <c r="N17" s="57"/>
      <c r="O17" s="57"/>
      <c r="P17" s="57"/>
      <c r="Q17" s="57"/>
      <c r="R17" s="57"/>
    </row>
    <row r="18" spans="1:18" x14ac:dyDescent="0.25">
      <c r="A18" s="14"/>
      <c r="B18" s="55"/>
      <c r="C18" s="55"/>
      <c r="D18" s="55"/>
      <c r="E18" s="55"/>
      <c r="F18" s="55"/>
      <c r="G18" s="55"/>
      <c r="H18" s="55"/>
      <c r="I18" s="55"/>
      <c r="J18" s="55"/>
      <c r="K18" s="55"/>
      <c r="L18" s="55"/>
      <c r="M18" s="55"/>
      <c r="N18" s="55"/>
      <c r="O18" s="55"/>
      <c r="P18" s="55"/>
      <c r="Q18" s="55"/>
      <c r="R18" s="55"/>
    </row>
    <row r="19" spans="1:18" ht="38.25" customHeight="1" x14ac:dyDescent="0.25">
      <c r="A19" s="14"/>
      <c r="B19" s="57" t="s">
        <v>1406</v>
      </c>
      <c r="C19" s="57"/>
      <c r="D19" s="57"/>
      <c r="E19" s="57"/>
      <c r="F19" s="57"/>
      <c r="G19" s="57"/>
      <c r="H19" s="57"/>
      <c r="I19" s="57"/>
      <c r="J19" s="57"/>
      <c r="K19" s="57"/>
      <c r="L19" s="57"/>
      <c r="M19" s="57"/>
      <c r="N19" s="57"/>
      <c r="O19" s="57"/>
      <c r="P19" s="57"/>
      <c r="Q19" s="57"/>
      <c r="R19" s="57"/>
    </row>
    <row r="20" spans="1:18" x14ac:dyDescent="0.25">
      <c r="A20" s="14"/>
      <c r="B20" s="55"/>
      <c r="C20" s="55"/>
      <c r="D20" s="55"/>
      <c r="E20" s="55"/>
      <c r="F20" s="55"/>
      <c r="G20" s="55"/>
      <c r="H20" s="55"/>
      <c r="I20" s="55"/>
      <c r="J20" s="55"/>
      <c r="K20" s="55"/>
      <c r="L20" s="55"/>
      <c r="M20" s="55"/>
      <c r="N20" s="55"/>
      <c r="O20" s="55"/>
      <c r="P20" s="55"/>
      <c r="Q20" s="55"/>
      <c r="R20" s="55"/>
    </row>
    <row r="21" spans="1:18" ht="25.5" customHeight="1" x14ac:dyDescent="0.25">
      <c r="A21" s="14"/>
      <c r="B21" s="57" t="s">
        <v>1407</v>
      </c>
      <c r="C21" s="57"/>
      <c r="D21" s="57"/>
      <c r="E21" s="57"/>
      <c r="F21" s="57"/>
      <c r="G21" s="57"/>
      <c r="H21" s="57"/>
      <c r="I21" s="57"/>
      <c r="J21" s="57"/>
      <c r="K21" s="57"/>
      <c r="L21" s="57"/>
      <c r="M21" s="57"/>
      <c r="N21" s="57"/>
      <c r="O21" s="57"/>
      <c r="P21" s="57"/>
      <c r="Q21" s="57"/>
      <c r="R21" s="57"/>
    </row>
    <row r="22" spans="1:18" x14ac:dyDescent="0.25">
      <c r="A22" s="14"/>
      <c r="B22" s="55"/>
      <c r="C22" s="55"/>
      <c r="D22" s="55"/>
      <c r="E22" s="55"/>
      <c r="F22" s="55"/>
      <c r="G22" s="55"/>
      <c r="H22" s="55"/>
      <c r="I22" s="55"/>
      <c r="J22" s="55"/>
      <c r="K22" s="55"/>
      <c r="L22" s="55"/>
      <c r="M22" s="55"/>
      <c r="N22" s="55"/>
      <c r="O22" s="55"/>
      <c r="P22" s="55"/>
      <c r="Q22" s="55"/>
      <c r="R22" s="55"/>
    </row>
    <row r="23" spans="1:18" x14ac:dyDescent="0.25">
      <c r="A23" s="14"/>
      <c r="B23" s="55" t="s">
        <v>1408</v>
      </c>
      <c r="C23" s="55"/>
      <c r="D23" s="55"/>
      <c r="E23" s="55"/>
      <c r="F23" s="55"/>
      <c r="G23" s="55"/>
      <c r="H23" s="55"/>
      <c r="I23" s="55"/>
      <c r="J23" s="55"/>
      <c r="K23" s="55"/>
      <c r="L23" s="55"/>
      <c r="M23" s="55"/>
      <c r="N23" s="55"/>
      <c r="O23" s="55"/>
      <c r="P23" s="55"/>
      <c r="Q23" s="55"/>
      <c r="R23" s="55"/>
    </row>
    <row r="24" spans="1:18" x14ac:dyDescent="0.25">
      <c r="A24" s="14"/>
      <c r="B24" s="55"/>
      <c r="C24" s="55"/>
      <c r="D24" s="55"/>
      <c r="E24" s="55"/>
      <c r="F24" s="55"/>
      <c r="G24" s="55"/>
      <c r="H24" s="55"/>
      <c r="I24" s="55"/>
      <c r="J24" s="55"/>
      <c r="K24" s="55"/>
      <c r="L24" s="55"/>
      <c r="M24" s="55"/>
      <c r="N24" s="55"/>
      <c r="O24" s="55"/>
      <c r="P24" s="55"/>
      <c r="Q24" s="55"/>
      <c r="R24" s="55"/>
    </row>
    <row r="25" spans="1:18" ht="16.5" thickBot="1" x14ac:dyDescent="0.3">
      <c r="A25" s="14"/>
      <c r="B25" s="15"/>
      <c r="C25" s="16"/>
      <c r="D25" s="67"/>
      <c r="E25" s="67"/>
      <c r="F25" s="16"/>
      <c r="G25" s="35" t="s">
        <v>1112</v>
      </c>
      <c r="H25" s="35"/>
      <c r="I25" s="35"/>
      <c r="J25" s="35"/>
      <c r="K25" s="35"/>
      <c r="L25" s="35"/>
      <c r="M25" s="35"/>
      <c r="N25" s="35"/>
      <c r="O25" s="16"/>
    </row>
    <row r="26" spans="1:18" x14ac:dyDescent="0.25">
      <c r="A26" s="14"/>
      <c r="B26" s="65"/>
      <c r="C26" s="67"/>
      <c r="D26" s="68" t="s">
        <v>1409</v>
      </c>
      <c r="E26" s="68"/>
      <c r="F26" s="67"/>
      <c r="G26" s="36" t="s">
        <v>1410</v>
      </c>
      <c r="H26" s="36"/>
      <c r="I26" s="80"/>
      <c r="J26" s="36" t="s">
        <v>1121</v>
      </c>
      <c r="K26" s="36"/>
      <c r="L26" s="80"/>
      <c r="M26" s="36" t="s">
        <v>1121</v>
      </c>
      <c r="N26" s="36"/>
      <c r="O26" s="67"/>
    </row>
    <row r="27" spans="1:18" x14ac:dyDescent="0.25">
      <c r="A27" s="14"/>
      <c r="B27" s="65"/>
      <c r="C27" s="67"/>
      <c r="D27" s="68" t="s">
        <v>327</v>
      </c>
      <c r="E27" s="68"/>
      <c r="F27" s="67"/>
      <c r="G27" s="68" t="s">
        <v>1411</v>
      </c>
      <c r="H27" s="68"/>
      <c r="I27" s="99"/>
      <c r="J27" s="68" t="s">
        <v>1243</v>
      </c>
      <c r="K27" s="68"/>
      <c r="L27" s="99"/>
      <c r="M27" s="68" t="s">
        <v>1419</v>
      </c>
      <c r="N27" s="68"/>
      <c r="O27" s="67"/>
    </row>
    <row r="28" spans="1:18" x14ac:dyDescent="0.25">
      <c r="A28" s="14"/>
      <c r="B28" s="65"/>
      <c r="C28" s="67"/>
      <c r="D28" s="54"/>
      <c r="E28" s="54"/>
      <c r="F28" s="67"/>
      <c r="G28" s="68" t="s">
        <v>1412</v>
      </c>
      <c r="H28" s="68"/>
      <c r="I28" s="99"/>
      <c r="J28" s="68" t="s">
        <v>1417</v>
      </c>
      <c r="K28" s="68"/>
      <c r="L28" s="99"/>
      <c r="M28" s="68" t="s">
        <v>1420</v>
      </c>
      <c r="N28" s="68"/>
      <c r="O28" s="67"/>
    </row>
    <row r="29" spans="1:18" x14ac:dyDescent="0.25">
      <c r="A29" s="14"/>
      <c r="B29" s="65"/>
      <c r="C29" s="67"/>
      <c r="D29" s="54"/>
      <c r="E29" s="54"/>
      <c r="F29" s="67"/>
      <c r="G29" s="68" t="s">
        <v>1413</v>
      </c>
      <c r="H29" s="68"/>
      <c r="I29" s="99"/>
      <c r="J29" s="68" t="s">
        <v>1418</v>
      </c>
      <c r="K29" s="68"/>
      <c r="L29" s="99"/>
      <c r="M29" s="54"/>
      <c r="N29" s="54"/>
      <c r="O29" s="67"/>
    </row>
    <row r="30" spans="1:18" x14ac:dyDescent="0.25">
      <c r="A30" s="14"/>
      <c r="B30" s="65"/>
      <c r="C30" s="67"/>
      <c r="D30" s="54"/>
      <c r="E30" s="54"/>
      <c r="F30" s="67"/>
      <c r="G30" s="68" t="s">
        <v>1414</v>
      </c>
      <c r="H30" s="68"/>
      <c r="I30" s="99"/>
      <c r="J30" s="68" t="s">
        <v>1120</v>
      </c>
      <c r="K30" s="68"/>
      <c r="L30" s="99"/>
      <c r="M30" s="54"/>
      <c r="N30" s="54"/>
      <c r="O30" s="67"/>
    </row>
    <row r="31" spans="1:18" x14ac:dyDescent="0.25">
      <c r="A31" s="14"/>
      <c r="B31" s="65"/>
      <c r="C31" s="67"/>
      <c r="D31" s="54"/>
      <c r="E31" s="54"/>
      <c r="F31" s="67"/>
      <c r="G31" s="68" t="s">
        <v>1415</v>
      </c>
      <c r="H31" s="68"/>
      <c r="I31" s="99"/>
      <c r="J31" s="54"/>
      <c r="K31" s="54"/>
      <c r="L31" s="99"/>
      <c r="M31" s="54"/>
      <c r="N31" s="54"/>
      <c r="O31" s="67"/>
    </row>
    <row r="32" spans="1:18" x14ac:dyDescent="0.25">
      <c r="A32" s="14"/>
      <c r="B32" s="65"/>
      <c r="C32" s="67"/>
      <c r="D32" s="54"/>
      <c r="E32" s="54"/>
      <c r="F32" s="67"/>
      <c r="G32" s="68" t="s">
        <v>1416</v>
      </c>
      <c r="H32" s="68"/>
      <c r="I32" s="99"/>
      <c r="J32" s="54"/>
      <c r="K32" s="54"/>
      <c r="L32" s="99"/>
      <c r="M32" s="54"/>
      <c r="N32" s="54"/>
      <c r="O32" s="67"/>
    </row>
    <row r="33" spans="1:15" ht="15.75" thickBot="1" x14ac:dyDescent="0.3">
      <c r="A33" s="14"/>
      <c r="B33" s="65"/>
      <c r="C33" s="67"/>
      <c r="D33" s="69"/>
      <c r="E33" s="69"/>
      <c r="F33" s="67"/>
      <c r="G33" s="35" t="s">
        <v>1117</v>
      </c>
      <c r="H33" s="35"/>
      <c r="I33" s="99"/>
      <c r="J33" s="69"/>
      <c r="K33" s="69"/>
      <c r="L33" s="99"/>
      <c r="M33" s="69"/>
      <c r="N33" s="69"/>
      <c r="O33" s="67"/>
    </row>
    <row r="34" spans="1:15" ht="15.75" x14ac:dyDescent="0.25">
      <c r="A34" s="14"/>
      <c r="B34" s="15"/>
      <c r="C34" s="16"/>
      <c r="D34" s="68" t="s">
        <v>1421</v>
      </c>
      <c r="E34" s="68"/>
      <c r="F34" s="68"/>
      <c r="G34" s="68"/>
      <c r="H34" s="68"/>
      <c r="I34" s="68"/>
      <c r="J34" s="68"/>
      <c r="K34" s="68"/>
      <c r="L34" s="68"/>
      <c r="M34" s="68"/>
      <c r="N34" s="68"/>
      <c r="O34" s="16"/>
    </row>
    <row r="35" spans="1:15" ht="15.75" x14ac:dyDescent="0.25">
      <c r="A35" s="14"/>
      <c r="B35" s="122" t="s">
        <v>1422</v>
      </c>
      <c r="C35" s="21"/>
      <c r="D35" s="39"/>
      <c r="E35" s="39"/>
      <c r="F35" s="21"/>
      <c r="G35" s="39"/>
      <c r="H35" s="39"/>
      <c r="I35" s="21"/>
      <c r="J35" s="39"/>
      <c r="K35" s="39"/>
      <c r="L35" s="21"/>
      <c r="M35" s="39"/>
      <c r="N35" s="39"/>
      <c r="O35" s="21"/>
    </row>
    <row r="36" spans="1:15" ht="15.75" x14ac:dyDescent="0.25">
      <c r="A36" s="14"/>
      <c r="B36" s="115" t="s">
        <v>176</v>
      </c>
      <c r="C36" s="25"/>
      <c r="D36" s="84"/>
      <c r="E36" s="84"/>
      <c r="F36" s="25"/>
      <c r="G36" s="84"/>
      <c r="H36" s="84"/>
      <c r="I36" s="25"/>
      <c r="J36" s="84"/>
      <c r="K36" s="84"/>
      <c r="L36" s="25"/>
      <c r="M36" s="84"/>
      <c r="N36" s="84"/>
      <c r="O36" s="25"/>
    </row>
    <row r="37" spans="1:15" ht="15.75" x14ac:dyDescent="0.25">
      <c r="A37" s="14"/>
      <c r="B37" s="123" t="s">
        <v>328</v>
      </c>
      <c r="C37" s="21"/>
      <c r="D37" s="61" t="s">
        <v>283</v>
      </c>
      <c r="E37" s="22" t="s">
        <v>1423</v>
      </c>
      <c r="F37" s="21"/>
      <c r="G37" s="61" t="s">
        <v>283</v>
      </c>
      <c r="H37" s="75" t="s">
        <v>301</v>
      </c>
      <c r="I37" s="21"/>
      <c r="J37" s="61" t="s">
        <v>283</v>
      </c>
      <c r="K37" s="22" t="s">
        <v>1423</v>
      </c>
      <c r="L37" s="21"/>
      <c r="M37" s="61" t="s">
        <v>283</v>
      </c>
      <c r="N37" s="75" t="s">
        <v>301</v>
      </c>
      <c r="O37" s="21"/>
    </row>
    <row r="38" spans="1:15" ht="26.25" x14ac:dyDescent="0.25">
      <c r="A38" s="14"/>
      <c r="B38" s="124" t="s">
        <v>332</v>
      </c>
      <c r="C38" s="25"/>
      <c r="D38" s="71" t="s">
        <v>1424</v>
      </c>
      <c r="E38" s="71"/>
      <c r="F38" s="25"/>
      <c r="G38" s="38" t="s">
        <v>301</v>
      </c>
      <c r="H38" s="38"/>
      <c r="I38" s="25"/>
      <c r="J38" s="71" t="s">
        <v>1424</v>
      </c>
      <c r="K38" s="71"/>
      <c r="L38" s="25"/>
      <c r="M38" s="38" t="s">
        <v>301</v>
      </c>
      <c r="N38" s="38"/>
      <c r="O38" s="25"/>
    </row>
    <row r="39" spans="1:15" ht="39" x14ac:dyDescent="0.25">
      <c r="A39" s="14"/>
      <c r="B39" s="123" t="s">
        <v>1425</v>
      </c>
      <c r="C39" s="21"/>
      <c r="D39" s="73" t="s">
        <v>362</v>
      </c>
      <c r="E39" s="73"/>
      <c r="F39" s="21"/>
      <c r="G39" s="76" t="s">
        <v>301</v>
      </c>
      <c r="H39" s="76"/>
      <c r="I39" s="21"/>
      <c r="J39" s="73" t="s">
        <v>362</v>
      </c>
      <c r="K39" s="73"/>
      <c r="L39" s="21"/>
      <c r="M39" s="76" t="s">
        <v>301</v>
      </c>
      <c r="N39" s="76"/>
      <c r="O39" s="21"/>
    </row>
    <row r="40" spans="1:15" ht="16.5" thickBot="1" x14ac:dyDescent="0.3">
      <c r="A40" s="14"/>
      <c r="B40" s="124" t="s">
        <v>334</v>
      </c>
      <c r="C40" s="25"/>
      <c r="D40" s="53" t="s">
        <v>365</v>
      </c>
      <c r="E40" s="53"/>
      <c r="F40" s="25"/>
      <c r="G40" s="74" t="s">
        <v>301</v>
      </c>
      <c r="H40" s="74"/>
      <c r="I40" s="25"/>
      <c r="J40" s="53" t="s">
        <v>365</v>
      </c>
      <c r="K40" s="53"/>
      <c r="L40" s="25"/>
      <c r="M40" s="74" t="s">
        <v>301</v>
      </c>
      <c r="N40" s="74"/>
      <c r="O40" s="25"/>
    </row>
    <row r="41" spans="1:15" ht="16.5" thickBot="1" x14ac:dyDescent="0.3">
      <c r="A41" s="14"/>
      <c r="B41" s="114" t="s">
        <v>1426</v>
      </c>
      <c r="C41" s="21"/>
      <c r="D41" s="49" t="s">
        <v>283</v>
      </c>
      <c r="E41" s="64" t="s">
        <v>367</v>
      </c>
      <c r="F41" s="21"/>
      <c r="G41" s="49" t="s">
        <v>283</v>
      </c>
      <c r="H41" s="96" t="s">
        <v>301</v>
      </c>
      <c r="I41" s="21"/>
      <c r="J41" s="49" t="s">
        <v>283</v>
      </c>
      <c r="K41" s="64" t="s">
        <v>367</v>
      </c>
      <c r="L41" s="21"/>
      <c r="M41" s="49" t="s">
        <v>283</v>
      </c>
      <c r="N41" s="96" t="s">
        <v>301</v>
      </c>
      <c r="O41" s="21"/>
    </row>
    <row r="42" spans="1:15" ht="16.5" thickTop="1" x14ac:dyDescent="0.25">
      <c r="A42" s="14"/>
      <c r="B42" s="24"/>
      <c r="C42" s="25"/>
      <c r="D42" s="109"/>
      <c r="E42" s="109"/>
      <c r="F42" s="25"/>
      <c r="G42" s="109"/>
      <c r="H42" s="109"/>
      <c r="I42" s="25"/>
      <c r="J42" s="109"/>
      <c r="K42" s="109"/>
      <c r="L42" s="25"/>
      <c r="M42" s="109"/>
      <c r="N42" s="109"/>
      <c r="O42" s="25"/>
    </row>
    <row r="43" spans="1:15" ht="15.75" x14ac:dyDescent="0.25">
      <c r="A43" s="14"/>
      <c r="B43" s="122" t="s">
        <v>1427</v>
      </c>
      <c r="C43" s="21"/>
      <c r="D43" s="39"/>
      <c r="E43" s="39"/>
      <c r="F43" s="21"/>
      <c r="G43" s="39"/>
      <c r="H43" s="39"/>
      <c r="I43" s="21"/>
      <c r="J43" s="39"/>
      <c r="K43" s="39"/>
      <c r="L43" s="21"/>
      <c r="M43" s="39"/>
      <c r="N43" s="39"/>
      <c r="O43" s="21"/>
    </row>
    <row r="44" spans="1:15" ht="15.75" x14ac:dyDescent="0.25">
      <c r="A44" s="14"/>
      <c r="B44" s="115" t="s">
        <v>176</v>
      </c>
      <c r="C44" s="25"/>
      <c r="D44" s="84"/>
      <c r="E44" s="84"/>
      <c r="F44" s="25"/>
      <c r="G44" s="84"/>
      <c r="H44" s="84"/>
      <c r="I44" s="25"/>
      <c r="J44" s="84"/>
      <c r="K44" s="84"/>
      <c r="L44" s="25"/>
      <c r="M44" s="84"/>
      <c r="N44" s="84"/>
      <c r="O44" s="25"/>
    </row>
    <row r="45" spans="1:15" ht="15.75" x14ac:dyDescent="0.25">
      <c r="A45" s="14"/>
      <c r="B45" s="123" t="s">
        <v>328</v>
      </c>
      <c r="C45" s="21"/>
      <c r="D45" s="61" t="s">
        <v>283</v>
      </c>
      <c r="E45" s="22" t="s">
        <v>1428</v>
      </c>
      <c r="F45" s="21"/>
      <c r="G45" s="61" t="s">
        <v>283</v>
      </c>
      <c r="H45" s="75" t="s">
        <v>301</v>
      </c>
      <c r="I45" s="21"/>
      <c r="J45" s="61" t="s">
        <v>283</v>
      </c>
      <c r="K45" s="22" t="s">
        <v>1428</v>
      </c>
      <c r="L45" s="21"/>
      <c r="M45" s="61" t="s">
        <v>283</v>
      </c>
      <c r="N45" s="75" t="s">
        <v>301</v>
      </c>
      <c r="O45" s="21"/>
    </row>
    <row r="46" spans="1:15" ht="26.25" x14ac:dyDescent="0.25">
      <c r="A46" s="14"/>
      <c r="B46" s="124" t="s">
        <v>332</v>
      </c>
      <c r="C46" s="25"/>
      <c r="D46" s="71" t="s">
        <v>1429</v>
      </c>
      <c r="E46" s="71"/>
      <c r="F46" s="25"/>
      <c r="G46" s="38" t="s">
        <v>301</v>
      </c>
      <c r="H46" s="38"/>
      <c r="I46" s="25"/>
      <c r="J46" s="71" t="s">
        <v>1429</v>
      </c>
      <c r="K46" s="71"/>
      <c r="L46" s="25"/>
      <c r="M46" s="38" t="s">
        <v>301</v>
      </c>
      <c r="N46" s="38"/>
      <c r="O46" s="25"/>
    </row>
    <row r="47" spans="1:15" ht="39" x14ac:dyDescent="0.25">
      <c r="A47" s="14"/>
      <c r="B47" s="123" t="s">
        <v>1425</v>
      </c>
      <c r="C47" s="21"/>
      <c r="D47" s="73" t="s">
        <v>1430</v>
      </c>
      <c r="E47" s="73"/>
      <c r="F47" s="21"/>
      <c r="G47" s="76" t="s">
        <v>301</v>
      </c>
      <c r="H47" s="76"/>
      <c r="I47" s="21"/>
      <c r="J47" s="73" t="s">
        <v>1430</v>
      </c>
      <c r="K47" s="73"/>
      <c r="L47" s="21"/>
      <c r="M47" s="76" t="s">
        <v>301</v>
      </c>
      <c r="N47" s="76"/>
      <c r="O47" s="21"/>
    </row>
    <row r="48" spans="1:15" ht="16.5" thickBot="1" x14ac:dyDescent="0.3">
      <c r="A48" s="14"/>
      <c r="B48" s="124" t="s">
        <v>334</v>
      </c>
      <c r="C48" s="25"/>
      <c r="D48" s="53" t="s">
        <v>1431</v>
      </c>
      <c r="E48" s="53"/>
      <c r="F48" s="25"/>
      <c r="G48" s="74" t="s">
        <v>301</v>
      </c>
      <c r="H48" s="74"/>
      <c r="I48" s="25"/>
      <c r="J48" s="53" t="s">
        <v>1431</v>
      </c>
      <c r="K48" s="53"/>
      <c r="L48" s="25"/>
      <c r="M48" s="74" t="s">
        <v>301</v>
      </c>
      <c r="N48" s="74"/>
      <c r="O48" s="25"/>
    </row>
    <row r="49" spans="1:18" ht="16.5" thickBot="1" x14ac:dyDescent="0.3">
      <c r="A49" s="14"/>
      <c r="B49" s="114" t="s">
        <v>1426</v>
      </c>
      <c r="C49" s="21"/>
      <c r="D49" s="49" t="s">
        <v>283</v>
      </c>
      <c r="E49" s="64" t="s">
        <v>1432</v>
      </c>
      <c r="F49" s="21"/>
      <c r="G49" s="49" t="s">
        <v>283</v>
      </c>
      <c r="H49" s="96" t="s">
        <v>301</v>
      </c>
      <c r="I49" s="21"/>
      <c r="J49" s="49" t="s">
        <v>283</v>
      </c>
      <c r="K49" s="64" t="s">
        <v>1432</v>
      </c>
      <c r="L49" s="21"/>
      <c r="M49" s="49" t="s">
        <v>283</v>
      </c>
      <c r="N49" s="96" t="s">
        <v>301</v>
      </c>
      <c r="O49" s="21"/>
    </row>
    <row r="50" spans="1:18" ht="15.75" thickTop="1" x14ac:dyDescent="0.25">
      <c r="A50" s="14"/>
      <c r="B50" s="55"/>
      <c r="C50" s="55"/>
      <c r="D50" s="55"/>
      <c r="E50" s="55"/>
      <c r="F50" s="55"/>
      <c r="G50" s="55"/>
      <c r="H50" s="55"/>
      <c r="I50" s="55"/>
      <c r="J50" s="55"/>
      <c r="K50" s="55"/>
      <c r="L50" s="55"/>
      <c r="M50" s="55"/>
      <c r="N50" s="55"/>
      <c r="O50" s="55"/>
      <c r="P50" s="55"/>
      <c r="Q50" s="55"/>
      <c r="R50" s="55"/>
    </row>
    <row r="51" spans="1:18" x14ac:dyDescent="0.25">
      <c r="A51" s="14"/>
      <c r="B51" s="55" t="s">
        <v>1433</v>
      </c>
      <c r="C51" s="55"/>
      <c r="D51" s="55"/>
      <c r="E51" s="55"/>
      <c r="F51" s="55"/>
      <c r="G51" s="55"/>
      <c r="H51" s="55"/>
      <c r="I51" s="55"/>
      <c r="J51" s="55"/>
      <c r="K51" s="55"/>
      <c r="L51" s="55"/>
      <c r="M51" s="55"/>
      <c r="N51" s="55"/>
      <c r="O51" s="55"/>
      <c r="P51" s="55"/>
      <c r="Q51" s="55"/>
      <c r="R51" s="55"/>
    </row>
    <row r="52" spans="1:18" x14ac:dyDescent="0.25">
      <c r="A52" s="14"/>
      <c r="B52" s="55"/>
      <c r="C52" s="55"/>
      <c r="D52" s="55"/>
      <c r="E52" s="55"/>
      <c r="F52" s="55"/>
      <c r="G52" s="55"/>
      <c r="H52" s="55"/>
      <c r="I52" s="55"/>
      <c r="J52" s="55"/>
      <c r="K52" s="55"/>
      <c r="L52" s="55"/>
      <c r="M52" s="55"/>
      <c r="N52" s="55"/>
      <c r="O52" s="55"/>
      <c r="P52" s="55"/>
      <c r="Q52" s="55"/>
      <c r="R52" s="55"/>
    </row>
    <row r="53" spans="1:18" x14ac:dyDescent="0.25">
      <c r="A53" s="14"/>
      <c r="B53" s="55" t="s">
        <v>1434</v>
      </c>
      <c r="C53" s="55"/>
      <c r="D53" s="55"/>
      <c r="E53" s="55"/>
      <c r="F53" s="55"/>
      <c r="G53" s="55"/>
      <c r="H53" s="55"/>
      <c r="I53" s="55"/>
      <c r="J53" s="55"/>
      <c r="K53" s="55"/>
      <c r="L53" s="55"/>
      <c r="M53" s="55"/>
      <c r="N53" s="55"/>
      <c r="O53" s="55"/>
      <c r="P53" s="55"/>
      <c r="Q53" s="55"/>
      <c r="R53" s="55"/>
    </row>
    <row r="54" spans="1:18" x14ac:dyDescent="0.25">
      <c r="A54" s="14"/>
      <c r="B54" s="55"/>
      <c r="C54" s="55"/>
      <c r="D54" s="55"/>
      <c r="E54" s="55"/>
      <c r="F54" s="55"/>
      <c r="G54" s="55"/>
      <c r="H54" s="55"/>
      <c r="I54" s="55"/>
      <c r="J54" s="55"/>
      <c r="K54" s="55"/>
      <c r="L54" s="55"/>
      <c r="M54" s="55"/>
      <c r="N54" s="55"/>
      <c r="O54" s="55"/>
      <c r="P54" s="55"/>
      <c r="Q54" s="55"/>
      <c r="R54" s="55"/>
    </row>
    <row r="55" spans="1:18" ht="16.5" thickBot="1" x14ac:dyDescent="0.3">
      <c r="A55" s="14"/>
      <c r="B55" s="15"/>
      <c r="C55" s="16"/>
      <c r="D55" s="67"/>
      <c r="E55" s="67"/>
      <c r="F55" s="16"/>
      <c r="G55" s="35" t="s">
        <v>1112</v>
      </c>
      <c r="H55" s="35"/>
      <c r="I55" s="35"/>
      <c r="J55" s="35"/>
      <c r="K55" s="35"/>
      <c r="L55" s="35"/>
      <c r="M55" s="35"/>
      <c r="N55" s="35"/>
      <c r="O55" s="16"/>
    </row>
    <row r="56" spans="1:18" x14ac:dyDescent="0.25">
      <c r="A56" s="14"/>
      <c r="B56" s="65"/>
      <c r="C56" s="67"/>
      <c r="D56" s="68" t="s">
        <v>1416</v>
      </c>
      <c r="E56" s="68"/>
      <c r="F56" s="67"/>
      <c r="G56" s="36" t="s">
        <v>1410</v>
      </c>
      <c r="H56" s="36"/>
      <c r="I56" s="80"/>
      <c r="J56" s="36" t="s">
        <v>1121</v>
      </c>
      <c r="K56" s="36"/>
      <c r="L56" s="80"/>
      <c r="M56" s="36" t="s">
        <v>1121</v>
      </c>
      <c r="N56" s="36"/>
      <c r="O56" s="67"/>
    </row>
    <row r="57" spans="1:18" x14ac:dyDescent="0.25">
      <c r="A57" s="14"/>
      <c r="B57" s="65"/>
      <c r="C57" s="67"/>
      <c r="D57" s="68" t="s">
        <v>1435</v>
      </c>
      <c r="E57" s="68"/>
      <c r="F57" s="67"/>
      <c r="G57" s="68" t="s">
        <v>1411</v>
      </c>
      <c r="H57" s="68"/>
      <c r="I57" s="99"/>
      <c r="J57" s="68" t="s">
        <v>1243</v>
      </c>
      <c r="K57" s="68"/>
      <c r="L57" s="99"/>
      <c r="M57" s="68" t="s">
        <v>1419</v>
      </c>
      <c r="N57" s="68"/>
      <c r="O57" s="67"/>
    </row>
    <row r="58" spans="1:18" x14ac:dyDescent="0.25">
      <c r="A58" s="14"/>
      <c r="B58" s="65"/>
      <c r="C58" s="67"/>
      <c r="D58" s="68" t="s">
        <v>327</v>
      </c>
      <c r="E58" s="68"/>
      <c r="F58" s="67"/>
      <c r="G58" s="68" t="s">
        <v>1412</v>
      </c>
      <c r="H58" s="68"/>
      <c r="I58" s="99"/>
      <c r="J58" s="68" t="s">
        <v>1417</v>
      </c>
      <c r="K58" s="68"/>
      <c r="L58" s="99"/>
      <c r="M58" s="68" t="s">
        <v>1420</v>
      </c>
      <c r="N58" s="68"/>
      <c r="O58" s="67"/>
    </row>
    <row r="59" spans="1:18" x14ac:dyDescent="0.25">
      <c r="A59" s="14"/>
      <c r="B59" s="65"/>
      <c r="C59" s="67"/>
      <c r="D59" s="54"/>
      <c r="E59" s="54"/>
      <c r="F59" s="67"/>
      <c r="G59" s="68" t="s">
        <v>1413</v>
      </c>
      <c r="H59" s="68"/>
      <c r="I59" s="99"/>
      <c r="J59" s="68" t="s">
        <v>1418</v>
      </c>
      <c r="K59" s="68"/>
      <c r="L59" s="99"/>
      <c r="M59" s="54"/>
      <c r="N59" s="54"/>
      <c r="O59" s="67"/>
    </row>
    <row r="60" spans="1:18" x14ac:dyDescent="0.25">
      <c r="A60" s="14"/>
      <c r="B60" s="65"/>
      <c r="C60" s="67"/>
      <c r="D60" s="54"/>
      <c r="E60" s="54"/>
      <c r="F60" s="67"/>
      <c r="G60" s="68" t="s">
        <v>1414</v>
      </c>
      <c r="H60" s="68"/>
      <c r="I60" s="99"/>
      <c r="J60" s="68" t="s">
        <v>1120</v>
      </c>
      <c r="K60" s="68"/>
      <c r="L60" s="99"/>
      <c r="M60" s="54"/>
      <c r="N60" s="54"/>
      <c r="O60" s="67"/>
    </row>
    <row r="61" spans="1:18" x14ac:dyDescent="0.25">
      <c r="A61" s="14"/>
      <c r="B61" s="65"/>
      <c r="C61" s="67"/>
      <c r="D61" s="54"/>
      <c r="E61" s="54"/>
      <c r="F61" s="67"/>
      <c r="G61" s="68" t="s">
        <v>1415</v>
      </c>
      <c r="H61" s="68"/>
      <c r="I61" s="99"/>
      <c r="J61" s="54"/>
      <c r="K61" s="54"/>
      <c r="L61" s="99"/>
      <c r="M61" s="54"/>
      <c r="N61" s="54"/>
      <c r="O61" s="67"/>
    </row>
    <row r="62" spans="1:18" x14ac:dyDescent="0.25">
      <c r="A62" s="14"/>
      <c r="B62" s="65"/>
      <c r="C62" s="67"/>
      <c r="D62" s="54"/>
      <c r="E62" s="54"/>
      <c r="F62" s="67"/>
      <c r="G62" s="68" t="s">
        <v>1416</v>
      </c>
      <c r="H62" s="68"/>
      <c r="I62" s="99"/>
      <c r="J62" s="54"/>
      <c r="K62" s="54"/>
      <c r="L62" s="99"/>
      <c r="M62" s="54"/>
      <c r="N62" s="54"/>
      <c r="O62" s="67"/>
    </row>
    <row r="63" spans="1:18" ht="15.75" thickBot="1" x14ac:dyDescent="0.3">
      <c r="A63" s="14"/>
      <c r="B63" s="65"/>
      <c r="C63" s="67"/>
      <c r="D63" s="69"/>
      <c r="E63" s="69"/>
      <c r="F63" s="67"/>
      <c r="G63" s="35" t="s">
        <v>1117</v>
      </c>
      <c r="H63" s="35"/>
      <c r="I63" s="99"/>
      <c r="J63" s="69"/>
      <c r="K63" s="69"/>
      <c r="L63" s="99"/>
      <c r="M63" s="69"/>
      <c r="N63" s="69"/>
      <c r="O63" s="67"/>
    </row>
    <row r="64" spans="1:18" ht="15.75" x14ac:dyDescent="0.25">
      <c r="A64" s="14"/>
      <c r="B64" s="15"/>
      <c r="C64" s="16"/>
      <c r="D64" s="68" t="s">
        <v>1421</v>
      </c>
      <c r="E64" s="68"/>
      <c r="F64" s="68"/>
      <c r="G64" s="68"/>
      <c r="H64" s="68"/>
      <c r="I64" s="68"/>
      <c r="J64" s="68"/>
      <c r="K64" s="68"/>
      <c r="L64" s="68"/>
      <c r="M64" s="68"/>
      <c r="N64" s="68"/>
      <c r="O64" s="16"/>
    </row>
    <row r="65" spans="1:15" ht="15.75" x14ac:dyDescent="0.25">
      <c r="A65" s="14"/>
      <c r="B65" s="122" t="s">
        <v>1422</v>
      </c>
      <c r="C65" s="21"/>
      <c r="D65" s="39"/>
      <c r="E65" s="39"/>
      <c r="F65" s="21"/>
      <c r="G65" s="39"/>
      <c r="H65" s="39"/>
      <c r="I65" s="21"/>
      <c r="J65" s="39"/>
      <c r="K65" s="39"/>
      <c r="L65" s="21"/>
      <c r="M65" s="39"/>
      <c r="N65" s="39"/>
      <c r="O65" s="21"/>
    </row>
    <row r="66" spans="1:15" ht="15.75" x14ac:dyDescent="0.25">
      <c r="A66" s="14"/>
      <c r="B66" s="115" t="s">
        <v>1436</v>
      </c>
      <c r="C66" s="25"/>
      <c r="D66" s="84"/>
      <c r="E66" s="84"/>
      <c r="F66" s="25"/>
      <c r="G66" s="84"/>
      <c r="H66" s="84"/>
      <c r="I66" s="25"/>
      <c r="J66" s="84"/>
      <c r="K66" s="84"/>
      <c r="L66" s="25"/>
      <c r="M66" s="84"/>
      <c r="N66" s="84"/>
      <c r="O66" s="25"/>
    </row>
    <row r="67" spans="1:15" ht="15.75" x14ac:dyDescent="0.25">
      <c r="A67" s="14"/>
      <c r="B67" s="93" t="s">
        <v>400</v>
      </c>
      <c r="C67" s="21"/>
      <c r="D67" s="61" t="s">
        <v>283</v>
      </c>
      <c r="E67" s="22" t="s">
        <v>1437</v>
      </c>
      <c r="F67" s="21"/>
      <c r="G67" s="61" t="s">
        <v>283</v>
      </c>
      <c r="H67" s="75" t="s">
        <v>301</v>
      </c>
      <c r="I67" s="21"/>
      <c r="J67" s="61" t="s">
        <v>283</v>
      </c>
      <c r="K67" s="75" t="s">
        <v>301</v>
      </c>
      <c r="L67" s="21"/>
      <c r="M67" s="61" t="s">
        <v>283</v>
      </c>
      <c r="N67" s="22" t="s">
        <v>1437</v>
      </c>
      <c r="O67" s="21"/>
    </row>
    <row r="68" spans="1:15" ht="15.75" x14ac:dyDescent="0.25">
      <c r="A68" s="14"/>
      <c r="B68" s="82" t="s">
        <v>401</v>
      </c>
      <c r="C68" s="25"/>
      <c r="D68" s="71" t="s">
        <v>1438</v>
      </c>
      <c r="E68" s="71"/>
      <c r="F68" s="25"/>
      <c r="G68" s="38" t="s">
        <v>301</v>
      </c>
      <c r="H68" s="38"/>
      <c r="I68" s="25"/>
      <c r="J68" s="38" t="s">
        <v>301</v>
      </c>
      <c r="K68" s="38"/>
      <c r="L68" s="25"/>
      <c r="M68" s="71" t="s">
        <v>1438</v>
      </c>
      <c r="N68" s="71"/>
      <c r="O68" s="25"/>
    </row>
    <row r="69" spans="1:15" ht="15.75" x14ac:dyDescent="0.25">
      <c r="A69" s="14"/>
      <c r="B69" s="93" t="s">
        <v>578</v>
      </c>
      <c r="C69" s="21"/>
      <c r="D69" s="39"/>
      <c r="E69" s="39"/>
      <c r="F69" s="21"/>
      <c r="G69" s="39"/>
      <c r="H69" s="39"/>
      <c r="I69" s="21"/>
      <c r="J69" s="39"/>
      <c r="K69" s="39"/>
      <c r="L69" s="21"/>
      <c r="M69" s="39"/>
      <c r="N69" s="39"/>
      <c r="O69" s="21"/>
    </row>
    <row r="70" spans="1:15" ht="15.75" x14ac:dyDescent="0.25">
      <c r="A70" s="14"/>
      <c r="B70" s="94" t="s">
        <v>403</v>
      </c>
      <c r="C70" s="25"/>
      <c r="D70" s="71" t="s">
        <v>1439</v>
      </c>
      <c r="E70" s="71"/>
      <c r="F70" s="25"/>
      <c r="G70" s="38" t="s">
        <v>301</v>
      </c>
      <c r="H70" s="38"/>
      <c r="I70" s="25"/>
      <c r="J70" s="38" t="s">
        <v>301</v>
      </c>
      <c r="K70" s="38"/>
      <c r="L70" s="25"/>
      <c r="M70" s="71" t="s">
        <v>1439</v>
      </c>
      <c r="N70" s="71"/>
      <c r="O70" s="25"/>
    </row>
    <row r="71" spans="1:15" ht="15.75" x14ac:dyDescent="0.25">
      <c r="A71" s="14"/>
      <c r="B71" s="93" t="s">
        <v>587</v>
      </c>
      <c r="C71" s="21"/>
      <c r="D71" s="39"/>
      <c r="E71" s="39"/>
      <c r="F71" s="21"/>
      <c r="G71" s="39"/>
      <c r="H71" s="39"/>
      <c r="I71" s="21"/>
      <c r="J71" s="39"/>
      <c r="K71" s="39"/>
      <c r="L71" s="21"/>
      <c r="M71" s="39"/>
      <c r="N71" s="39"/>
      <c r="O71" s="21"/>
    </row>
    <row r="72" spans="1:15" ht="15.75" x14ac:dyDescent="0.25">
      <c r="A72" s="14"/>
      <c r="B72" s="94" t="s">
        <v>406</v>
      </c>
      <c r="C72" s="25"/>
      <c r="D72" s="71" t="s">
        <v>1440</v>
      </c>
      <c r="E72" s="71"/>
      <c r="F72" s="25"/>
      <c r="G72" s="38" t="s">
        <v>301</v>
      </c>
      <c r="H72" s="38"/>
      <c r="I72" s="25"/>
      <c r="J72" s="38" t="s">
        <v>301</v>
      </c>
      <c r="K72" s="38"/>
      <c r="L72" s="25"/>
      <c r="M72" s="71" t="s">
        <v>1440</v>
      </c>
      <c r="N72" s="71"/>
      <c r="O72" s="25"/>
    </row>
    <row r="73" spans="1:15" ht="15.75" x14ac:dyDescent="0.25">
      <c r="A73" s="14"/>
      <c r="B73" s="125" t="s">
        <v>407</v>
      </c>
      <c r="C73" s="21"/>
      <c r="D73" s="73" t="s">
        <v>1441</v>
      </c>
      <c r="E73" s="73"/>
      <c r="F73" s="21"/>
      <c r="G73" s="76" t="s">
        <v>301</v>
      </c>
      <c r="H73" s="76"/>
      <c r="I73" s="21"/>
      <c r="J73" s="76" t="s">
        <v>301</v>
      </c>
      <c r="K73" s="76"/>
      <c r="L73" s="21"/>
      <c r="M73" s="73" t="s">
        <v>1441</v>
      </c>
      <c r="N73" s="73"/>
      <c r="O73" s="21"/>
    </row>
    <row r="74" spans="1:15" ht="15.75" x14ac:dyDescent="0.25">
      <c r="A74" s="14"/>
      <c r="B74" s="24"/>
      <c r="C74" s="25"/>
      <c r="D74" s="84"/>
      <c r="E74" s="84"/>
      <c r="F74" s="25"/>
      <c r="G74" s="84"/>
      <c r="H74" s="84"/>
      <c r="I74" s="25"/>
      <c r="J74" s="84"/>
      <c r="K74" s="84"/>
      <c r="L74" s="25"/>
      <c r="M74" s="84"/>
      <c r="N74" s="84"/>
      <c r="O74" s="25"/>
    </row>
    <row r="75" spans="1:15" ht="15.75" x14ac:dyDescent="0.25">
      <c r="A75" s="14"/>
      <c r="B75" s="20" t="s">
        <v>1442</v>
      </c>
      <c r="C75" s="21"/>
      <c r="D75" s="39"/>
      <c r="E75" s="39"/>
      <c r="F75" s="21"/>
      <c r="G75" s="39"/>
      <c r="H75" s="39"/>
      <c r="I75" s="21"/>
      <c r="J75" s="39"/>
      <c r="K75" s="39"/>
      <c r="L75" s="21"/>
      <c r="M75" s="39"/>
      <c r="N75" s="39"/>
      <c r="O75" s="21"/>
    </row>
    <row r="76" spans="1:15" ht="15.75" x14ac:dyDescent="0.25">
      <c r="A76" s="14"/>
      <c r="B76" s="124" t="s">
        <v>401</v>
      </c>
      <c r="C76" s="25"/>
      <c r="D76" s="71" t="s">
        <v>1443</v>
      </c>
      <c r="E76" s="71"/>
      <c r="F76" s="25"/>
      <c r="G76" s="38" t="s">
        <v>301</v>
      </c>
      <c r="H76" s="38"/>
      <c r="I76" s="25"/>
      <c r="J76" s="38" t="s">
        <v>301</v>
      </c>
      <c r="K76" s="38"/>
      <c r="L76" s="25"/>
      <c r="M76" s="71" t="s">
        <v>1443</v>
      </c>
      <c r="N76" s="71"/>
      <c r="O76" s="25"/>
    </row>
    <row r="77" spans="1:15" ht="15.75" x14ac:dyDescent="0.25">
      <c r="A77" s="14"/>
      <c r="B77" s="123" t="s">
        <v>578</v>
      </c>
      <c r="C77" s="21"/>
      <c r="D77" s="39"/>
      <c r="E77" s="39"/>
      <c r="F77" s="21"/>
      <c r="G77" s="39"/>
      <c r="H77" s="39"/>
      <c r="I77" s="21"/>
      <c r="J77" s="39"/>
      <c r="K77" s="39"/>
      <c r="L77" s="21"/>
      <c r="M77" s="39"/>
      <c r="N77" s="39"/>
      <c r="O77" s="21"/>
    </row>
    <row r="78" spans="1:15" ht="15.75" x14ac:dyDescent="0.25">
      <c r="A78" s="14"/>
      <c r="B78" s="126" t="s">
        <v>403</v>
      </c>
      <c r="C78" s="25"/>
      <c r="D78" s="71" t="s">
        <v>1444</v>
      </c>
      <c r="E78" s="71"/>
      <c r="F78" s="25"/>
      <c r="G78" s="38" t="s">
        <v>301</v>
      </c>
      <c r="H78" s="38"/>
      <c r="I78" s="25"/>
      <c r="J78" s="38" t="s">
        <v>301</v>
      </c>
      <c r="K78" s="38"/>
      <c r="L78" s="25"/>
      <c r="M78" s="71" t="s">
        <v>1444</v>
      </c>
      <c r="N78" s="71"/>
      <c r="O78" s="25"/>
    </row>
    <row r="79" spans="1:15" ht="15.75" x14ac:dyDescent="0.25">
      <c r="A79" s="14"/>
      <c r="B79" s="127" t="s">
        <v>404</v>
      </c>
      <c r="C79" s="21"/>
      <c r="D79" s="73" t="s">
        <v>1445</v>
      </c>
      <c r="E79" s="73"/>
      <c r="F79" s="21"/>
      <c r="G79" s="76" t="s">
        <v>301</v>
      </c>
      <c r="H79" s="76"/>
      <c r="I79" s="21"/>
      <c r="J79" s="76" t="s">
        <v>301</v>
      </c>
      <c r="K79" s="76"/>
      <c r="L79" s="21"/>
      <c r="M79" s="73" t="s">
        <v>1445</v>
      </c>
      <c r="N79" s="73"/>
      <c r="O79" s="21"/>
    </row>
    <row r="80" spans="1:15" ht="15.75" x14ac:dyDescent="0.25">
      <c r="A80" s="14"/>
      <c r="B80" s="124" t="s">
        <v>587</v>
      </c>
      <c r="C80" s="25"/>
      <c r="D80" s="84"/>
      <c r="E80" s="84"/>
      <c r="F80" s="25"/>
      <c r="G80" s="84"/>
      <c r="H80" s="84"/>
      <c r="I80" s="25"/>
      <c r="J80" s="84"/>
      <c r="K80" s="84"/>
      <c r="L80" s="25"/>
      <c r="M80" s="84"/>
      <c r="N80" s="84"/>
      <c r="O80" s="25"/>
    </row>
    <row r="81" spans="1:15" ht="15.75" x14ac:dyDescent="0.25">
      <c r="A81" s="14"/>
      <c r="B81" s="127" t="s">
        <v>406</v>
      </c>
      <c r="C81" s="21"/>
      <c r="D81" s="73" t="s">
        <v>1446</v>
      </c>
      <c r="E81" s="73"/>
      <c r="F81" s="21"/>
      <c r="G81" s="76" t="s">
        <v>301</v>
      </c>
      <c r="H81" s="76"/>
      <c r="I81" s="21"/>
      <c r="J81" s="76" t="s">
        <v>301</v>
      </c>
      <c r="K81" s="76"/>
      <c r="L81" s="21"/>
      <c r="M81" s="73" t="s">
        <v>1446</v>
      </c>
      <c r="N81" s="73"/>
      <c r="O81" s="21"/>
    </row>
    <row r="82" spans="1:15" ht="15.75" x14ac:dyDescent="0.25">
      <c r="A82" s="14"/>
      <c r="B82" s="24"/>
      <c r="C82" s="25"/>
      <c r="D82" s="84"/>
      <c r="E82" s="84"/>
      <c r="F82" s="25"/>
      <c r="G82" s="84"/>
      <c r="H82" s="84"/>
      <c r="I82" s="25"/>
      <c r="J82" s="84"/>
      <c r="K82" s="84"/>
      <c r="L82" s="25"/>
      <c r="M82" s="84"/>
      <c r="N82" s="84"/>
      <c r="O82" s="25"/>
    </row>
    <row r="83" spans="1:15" ht="15.75" x14ac:dyDescent="0.25">
      <c r="A83" s="14"/>
      <c r="B83" s="122" t="s">
        <v>1427</v>
      </c>
      <c r="C83" s="21"/>
      <c r="D83" s="39"/>
      <c r="E83" s="39"/>
      <c r="F83" s="21"/>
      <c r="G83" s="39"/>
      <c r="H83" s="39"/>
      <c r="I83" s="21"/>
      <c r="J83" s="39"/>
      <c r="K83" s="39"/>
      <c r="L83" s="21"/>
      <c r="M83" s="39"/>
      <c r="N83" s="39"/>
      <c r="O83" s="21"/>
    </row>
    <row r="84" spans="1:15" ht="15.75" x14ac:dyDescent="0.25">
      <c r="A84" s="14"/>
      <c r="B84" s="24" t="s">
        <v>1436</v>
      </c>
      <c r="C84" s="25"/>
      <c r="D84" s="84"/>
      <c r="E84" s="84"/>
      <c r="F84" s="25"/>
      <c r="G84" s="84"/>
      <c r="H84" s="84"/>
      <c r="I84" s="25"/>
      <c r="J84" s="84"/>
      <c r="K84" s="84"/>
      <c r="L84" s="25"/>
      <c r="M84" s="84"/>
      <c r="N84" s="84"/>
      <c r="O84" s="25"/>
    </row>
    <row r="85" spans="1:15" ht="15.75" x14ac:dyDescent="0.25">
      <c r="A85" s="14"/>
      <c r="B85" s="93" t="s">
        <v>400</v>
      </c>
      <c r="C85" s="21"/>
      <c r="D85" s="61" t="s">
        <v>283</v>
      </c>
      <c r="E85" s="22" t="s">
        <v>1447</v>
      </c>
      <c r="F85" s="21"/>
      <c r="G85" s="61" t="s">
        <v>283</v>
      </c>
      <c r="H85" s="75" t="s">
        <v>301</v>
      </c>
      <c r="I85" s="21"/>
      <c r="J85" s="61" t="s">
        <v>283</v>
      </c>
      <c r="K85" s="75" t="s">
        <v>301</v>
      </c>
      <c r="L85" s="21"/>
      <c r="M85" s="61" t="s">
        <v>283</v>
      </c>
      <c r="N85" s="22" t="s">
        <v>1447</v>
      </c>
      <c r="O85" s="21"/>
    </row>
    <row r="86" spans="1:15" ht="15.75" x14ac:dyDescent="0.25">
      <c r="A86" s="14"/>
      <c r="B86" s="82" t="s">
        <v>401</v>
      </c>
      <c r="C86" s="25"/>
      <c r="D86" s="71" t="s">
        <v>1448</v>
      </c>
      <c r="E86" s="71"/>
      <c r="F86" s="25"/>
      <c r="G86" s="38" t="s">
        <v>301</v>
      </c>
      <c r="H86" s="38"/>
      <c r="I86" s="25"/>
      <c r="J86" s="38" t="s">
        <v>301</v>
      </c>
      <c r="K86" s="38"/>
      <c r="L86" s="25"/>
      <c r="M86" s="71" t="s">
        <v>1448</v>
      </c>
      <c r="N86" s="71"/>
      <c r="O86" s="25"/>
    </row>
    <row r="87" spans="1:15" ht="15.75" x14ac:dyDescent="0.25">
      <c r="A87" s="14"/>
      <c r="B87" s="93" t="s">
        <v>578</v>
      </c>
      <c r="C87" s="21"/>
      <c r="D87" s="39"/>
      <c r="E87" s="39"/>
      <c r="F87" s="21"/>
      <c r="G87" s="39"/>
      <c r="H87" s="39"/>
      <c r="I87" s="21"/>
      <c r="J87" s="39"/>
      <c r="K87" s="39"/>
      <c r="L87" s="21"/>
      <c r="M87" s="39"/>
      <c r="N87" s="39"/>
      <c r="O87" s="21"/>
    </row>
    <row r="88" spans="1:15" ht="15.75" x14ac:dyDescent="0.25">
      <c r="A88" s="14"/>
      <c r="B88" s="94" t="s">
        <v>403</v>
      </c>
      <c r="C88" s="25"/>
      <c r="D88" s="71" t="s">
        <v>1449</v>
      </c>
      <c r="E88" s="71"/>
      <c r="F88" s="25"/>
      <c r="G88" s="38" t="s">
        <v>301</v>
      </c>
      <c r="H88" s="38"/>
      <c r="I88" s="25"/>
      <c r="J88" s="38" t="s">
        <v>301</v>
      </c>
      <c r="K88" s="38"/>
      <c r="L88" s="25"/>
      <c r="M88" s="71" t="s">
        <v>1449</v>
      </c>
      <c r="N88" s="71"/>
      <c r="O88" s="25"/>
    </row>
    <row r="89" spans="1:15" ht="15.75" x14ac:dyDescent="0.25">
      <c r="A89" s="14"/>
      <c r="B89" s="93" t="s">
        <v>587</v>
      </c>
      <c r="C89" s="21"/>
      <c r="D89" s="39"/>
      <c r="E89" s="39"/>
      <c r="F89" s="21"/>
      <c r="G89" s="39"/>
      <c r="H89" s="39"/>
      <c r="I89" s="21"/>
      <c r="J89" s="39"/>
      <c r="K89" s="39"/>
      <c r="L89" s="21"/>
      <c r="M89" s="39"/>
      <c r="N89" s="39"/>
      <c r="O89" s="21"/>
    </row>
    <row r="90" spans="1:15" ht="15.75" x14ac:dyDescent="0.25">
      <c r="A90" s="14"/>
      <c r="B90" s="94" t="s">
        <v>406</v>
      </c>
      <c r="C90" s="25"/>
      <c r="D90" s="71" t="s">
        <v>1450</v>
      </c>
      <c r="E90" s="71"/>
      <c r="F90" s="25"/>
      <c r="G90" s="38" t="s">
        <v>301</v>
      </c>
      <c r="H90" s="38"/>
      <c r="I90" s="25"/>
      <c r="J90" s="38" t="s">
        <v>301</v>
      </c>
      <c r="K90" s="38"/>
      <c r="L90" s="25"/>
      <c r="M90" s="71" t="s">
        <v>1450</v>
      </c>
      <c r="N90" s="71"/>
      <c r="O90" s="25"/>
    </row>
    <row r="91" spans="1:15" ht="15.75" x14ac:dyDescent="0.25">
      <c r="A91" s="14"/>
      <c r="B91" s="125" t="s">
        <v>407</v>
      </c>
      <c r="C91" s="21"/>
      <c r="D91" s="73" t="s">
        <v>1451</v>
      </c>
      <c r="E91" s="73"/>
      <c r="F91" s="21"/>
      <c r="G91" s="76" t="s">
        <v>301</v>
      </c>
      <c r="H91" s="76"/>
      <c r="I91" s="21"/>
      <c r="J91" s="76" t="s">
        <v>301</v>
      </c>
      <c r="K91" s="76"/>
      <c r="L91" s="21"/>
      <c r="M91" s="73" t="s">
        <v>1451</v>
      </c>
      <c r="N91" s="73"/>
      <c r="O91" s="21"/>
    </row>
    <row r="92" spans="1:15" ht="15.75" x14ac:dyDescent="0.25">
      <c r="A92" s="14"/>
      <c r="B92" s="94" t="s">
        <v>445</v>
      </c>
      <c r="C92" s="25"/>
      <c r="D92" s="71" t="s">
        <v>1452</v>
      </c>
      <c r="E92" s="71"/>
      <c r="F92" s="25"/>
      <c r="G92" s="38" t="s">
        <v>301</v>
      </c>
      <c r="H92" s="38"/>
      <c r="I92" s="25"/>
      <c r="J92" s="38" t="s">
        <v>301</v>
      </c>
      <c r="K92" s="38"/>
      <c r="L92" s="25"/>
      <c r="M92" s="71" t="s">
        <v>1452</v>
      </c>
      <c r="N92" s="71"/>
      <c r="O92" s="25"/>
    </row>
    <row r="93" spans="1:15" ht="15.75" x14ac:dyDescent="0.25">
      <c r="A93" s="14"/>
      <c r="B93" s="20"/>
      <c r="C93" s="21"/>
      <c r="D93" s="39"/>
      <c r="E93" s="39"/>
      <c r="F93" s="21"/>
      <c r="G93" s="39"/>
      <c r="H93" s="39"/>
      <c r="I93" s="21"/>
      <c r="J93" s="39"/>
      <c r="K93" s="39"/>
      <c r="L93" s="21"/>
      <c r="M93" s="39"/>
      <c r="N93" s="39"/>
      <c r="O93" s="21"/>
    </row>
    <row r="94" spans="1:15" ht="15.75" x14ac:dyDescent="0.25">
      <c r="A94" s="14"/>
      <c r="B94" s="24" t="s">
        <v>1442</v>
      </c>
      <c r="C94" s="25"/>
      <c r="D94" s="84"/>
      <c r="E94" s="84"/>
      <c r="F94" s="25"/>
      <c r="G94" s="84"/>
      <c r="H94" s="84"/>
      <c r="I94" s="25"/>
      <c r="J94" s="84"/>
      <c r="K94" s="84"/>
      <c r="L94" s="25"/>
      <c r="M94" s="84"/>
      <c r="N94" s="84"/>
      <c r="O94" s="25"/>
    </row>
    <row r="95" spans="1:15" ht="15.75" x14ac:dyDescent="0.25">
      <c r="A95" s="14"/>
      <c r="B95" s="123" t="s">
        <v>401</v>
      </c>
      <c r="C95" s="21"/>
      <c r="D95" s="73" t="s">
        <v>1453</v>
      </c>
      <c r="E95" s="73"/>
      <c r="F95" s="21"/>
      <c r="G95" s="76" t="s">
        <v>301</v>
      </c>
      <c r="H95" s="76"/>
      <c r="I95" s="21"/>
      <c r="J95" s="76" t="s">
        <v>301</v>
      </c>
      <c r="K95" s="76"/>
      <c r="L95" s="21"/>
      <c r="M95" s="73" t="s">
        <v>1453</v>
      </c>
      <c r="N95" s="73"/>
      <c r="O95" s="21"/>
    </row>
    <row r="96" spans="1:15" ht="15.75" x14ac:dyDescent="0.25">
      <c r="A96" s="14"/>
      <c r="B96" s="124" t="s">
        <v>578</v>
      </c>
      <c r="C96" s="25"/>
      <c r="D96" s="84"/>
      <c r="E96" s="84"/>
      <c r="F96" s="25"/>
      <c r="G96" s="84"/>
      <c r="H96" s="84"/>
      <c r="I96" s="25"/>
      <c r="J96" s="84"/>
      <c r="K96" s="84"/>
      <c r="L96" s="25"/>
      <c r="M96" s="84"/>
      <c r="N96" s="84"/>
      <c r="O96" s="25"/>
    </row>
    <row r="97" spans="1:18" ht="15.75" x14ac:dyDescent="0.25">
      <c r="A97" s="14"/>
      <c r="B97" s="127" t="s">
        <v>403</v>
      </c>
      <c r="C97" s="21"/>
      <c r="D97" s="73" t="s">
        <v>1454</v>
      </c>
      <c r="E97" s="73"/>
      <c r="F97" s="21"/>
      <c r="G97" s="76" t="s">
        <v>301</v>
      </c>
      <c r="H97" s="76"/>
      <c r="I97" s="21"/>
      <c r="J97" s="76" t="s">
        <v>301</v>
      </c>
      <c r="K97" s="76"/>
      <c r="L97" s="21"/>
      <c r="M97" s="73" t="s">
        <v>1454</v>
      </c>
      <c r="N97" s="73"/>
      <c r="O97" s="21"/>
    </row>
    <row r="98" spans="1:18" ht="15.75" x14ac:dyDescent="0.25">
      <c r="A98" s="14"/>
      <c r="B98" s="126" t="s">
        <v>404</v>
      </c>
      <c r="C98" s="25"/>
      <c r="D98" s="71" t="s">
        <v>1455</v>
      </c>
      <c r="E98" s="71"/>
      <c r="F98" s="25"/>
      <c r="G98" s="38" t="s">
        <v>301</v>
      </c>
      <c r="H98" s="38"/>
      <c r="I98" s="25"/>
      <c r="J98" s="38" t="s">
        <v>301</v>
      </c>
      <c r="K98" s="38"/>
      <c r="L98" s="25"/>
      <c r="M98" s="71" t="s">
        <v>1455</v>
      </c>
      <c r="N98" s="71"/>
      <c r="O98" s="25"/>
    </row>
    <row r="99" spans="1:18" ht="15.75" x14ac:dyDescent="0.25">
      <c r="A99" s="14"/>
      <c r="B99" s="123" t="s">
        <v>587</v>
      </c>
      <c r="C99" s="21"/>
      <c r="D99" s="39"/>
      <c r="E99" s="39"/>
      <c r="F99" s="21"/>
      <c r="G99" s="39"/>
      <c r="H99" s="39"/>
      <c r="I99" s="21"/>
      <c r="J99" s="39"/>
      <c r="K99" s="39"/>
      <c r="L99" s="21"/>
      <c r="M99" s="39"/>
      <c r="N99" s="39"/>
      <c r="O99" s="21"/>
    </row>
    <row r="100" spans="1:18" ht="15.75" x14ac:dyDescent="0.25">
      <c r="A100" s="14"/>
      <c r="B100" s="126" t="s">
        <v>406</v>
      </c>
      <c r="C100" s="25"/>
      <c r="D100" s="71" t="s">
        <v>1456</v>
      </c>
      <c r="E100" s="71"/>
      <c r="F100" s="25"/>
      <c r="G100" s="38" t="s">
        <v>301</v>
      </c>
      <c r="H100" s="38"/>
      <c r="I100" s="25"/>
      <c r="J100" s="38" t="s">
        <v>301</v>
      </c>
      <c r="K100" s="38"/>
      <c r="L100" s="25"/>
      <c r="M100" s="71" t="s">
        <v>1456</v>
      </c>
      <c r="N100" s="71"/>
      <c r="O100" s="25"/>
    </row>
    <row r="101" spans="1:18" ht="15.75" x14ac:dyDescent="0.25">
      <c r="A101" s="14"/>
      <c r="B101" s="123" t="s">
        <v>445</v>
      </c>
      <c r="C101" s="21"/>
      <c r="D101" s="73" t="s">
        <v>591</v>
      </c>
      <c r="E101" s="73"/>
      <c r="F101" s="21"/>
      <c r="G101" s="76" t="s">
        <v>301</v>
      </c>
      <c r="H101" s="76"/>
      <c r="I101" s="21"/>
      <c r="J101" s="76" t="s">
        <v>301</v>
      </c>
      <c r="K101" s="76"/>
      <c r="L101" s="21"/>
      <c r="M101" s="73" t="s">
        <v>591</v>
      </c>
      <c r="N101" s="73"/>
      <c r="O101" s="21"/>
    </row>
    <row r="102" spans="1:18" x14ac:dyDescent="0.25">
      <c r="A102" s="14"/>
      <c r="B102" s="55"/>
      <c r="C102" s="55"/>
      <c r="D102" s="55"/>
      <c r="E102" s="55"/>
      <c r="F102" s="55"/>
      <c r="G102" s="55"/>
      <c r="H102" s="55"/>
      <c r="I102" s="55"/>
      <c r="J102" s="55"/>
      <c r="K102" s="55"/>
      <c r="L102" s="55"/>
      <c r="M102" s="55"/>
      <c r="N102" s="55"/>
      <c r="O102" s="55"/>
      <c r="P102" s="55"/>
      <c r="Q102" s="55"/>
      <c r="R102" s="55"/>
    </row>
    <row r="103" spans="1:18" ht="38.25" customHeight="1" x14ac:dyDescent="0.25">
      <c r="A103" s="14"/>
      <c r="B103" s="55" t="s">
        <v>1457</v>
      </c>
      <c r="C103" s="55"/>
      <c r="D103" s="55"/>
      <c r="E103" s="55"/>
      <c r="F103" s="55"/>
      <c r="G103" s="55"/>
      <c r="H103" s="55"/>
      <c r="I103" s="55"/>
      <c r="J103" s="55"/>
      <c r="K103" s="55"/>
      <c r="L103" s="55"/>
      <c r="M103" s="55"/>
      <c r="N103" s="55"/>
      <c r="O103" s="55"/>
      <c r="P103" s="55"/>
      <c r="Q103" s="55"/>
      <c r="R103" s="55"/>
    </row>
    <row r="104" spans="1:18" x14ac:dyDescent="0.25">
      <c r="A104" s="14"/>
      <c r="B104" s="55"/>
      <c r="C104" s="55"/>
      <c r="D104" s="55"/>
      <c r="E104" s="55"/>
      <c r="F104" s="55"/>
      <c r="G104" s="55"/>
      <c r="H104" s="55"/>
      <c r="I104" s="55"/>
      <c r="J104" s="55"/>
      <c r="K104" s="55"/>
      <c r="L104" s="55"/>
      <c r="M104" s="55"/>
      <c r="N104" s="55"/>
      <c r="O104" s="55"/>
      <c r="P104" s="55"/>
      <c r="Q104" s="55"/>
      <c r="R104" s="55"/>
    </row>
    <row r="105" spans="1:18" x14ac:dyDescent="0.25">
      <c r="A105" s="14"/>
      <c r="B105" s="55" t="s">
        <v>1458</v>
      </c>
      <c r="C105" s="55"/>
      <c r="D105" s="55"/>
      <c r="E105" s="55"/>
      <c r="F105" s="55"/>
      <c r="G105" s="55"/>
      <c r="H105" s="55"/>
      <c r="I105" s="55"/>
      <c r="J105" s="55"/>
      <c r="K105" s="55"/>
      <c r="L105" s="55"/>
      <c r="M105" s="55"/>
      <c r="N105" s="55"/>
      <c r="O105" s="55"/>
      <c r="P105" s="55"/>
      <c r="Q105" s="55"/>
      <c r="R105" s="55"/>
    </row>
    <row r="106" spans="1:18" x14ac:dyDescent="0.25">
      <c r="A106" s="14"/>
      <c r="B106" s="55"/>
      <c r="C106" s="55"/>
      <c r="D106" s="55"/>
      <c r="E106" s="55"/>
      <c r="F106" s="55"/>
      <c r="G106" s="55"/>
      <c r="H106" s="55"/>
      <c r="I106" s="55"/>
      <c r="J106" s="55"/>
      <c r="K106" s="55"/>
      <c r="L106" s="55"/>
      <c r="M106" s="55"/>
      <c r="N106" s="55"/>
      <c r="O106" s="55"/>
      <c r="P106" s="55"/>
      <c r="Q106" s="55"/>
      <c r="R106" s="55"/>
    </row>
    <row r="107" spans="1:18" x14ac:dyDescent="0.25">
      <c r="A107" s="14"/>
      <c r="B107" s="55" t="s">
        <v>1459</v>
      </c>
      <c r="C107" s="55"/>
      <c r="D107" s="55"/>
      <c r="E107" s="55"/>
      <c r="F107" s="55"/>
      <c r="G107" s="55"/>
      <c r="H107" s="55"/>
      <c r="I107" s="55"/>
      <c r="J107" s="55"/>
      <c r="K107" s="55"/>
      <c r="L107" s="55"/>
      <c r="M107" s="55"/>
      <c r="N107" s="55"/>
      <c r="O107" s="55"/>
      <c r="P107" s="55"/>
      <c r="Q107" s="55"/>
      <c r="R107" s="55"/>
    </row>
    <row r="108" spans="1:18" x14ac:dyDescent="0.25">
      <c r="A108" s="14"/>
      <c r="B108" s="55"/>
      <c r="C108" s="55"/>
      <c r="D108" s="55"/>
      <c r="E108" s="55"/>
      <c r="F108" s="55"/>
      <c r="G108" s="55"/>
      <c r="H108" s="55"/>
      <c r="I108" s="55"/>
      <c r="J108" s="55"/>
      <c r="K108" s="55"/>
      <c r="L108" s="55"/>
      <c r="M108" s="55"/>
      <c r="N108" s="55"/>
      <c r="O108" s="55"/>
      <c r="P108" s="55"/>
      <c r="Q108" s="55"/>
      <c r="R108" s="55"/>
    </row>
    <row r="109" spans="1:18" x14ac:dyDescent="0.25">
      <c r="A109" s="14"/>
      <c r="B109" s="65">
        <v>2014</v>
      </c>
      <c r="C109" s="67"/>
      <c r="D109" s="68" t="s">
        <v>1180</v>
      </c>
      <c r="E109" s="68"/>
      <c r="F109" s="67"/>
      <c r="G109" s="17" t="s">
        <v>1460</v>
      </c>
      <c r="H109" s="67"/>
      <c r="I109" s="17" t="s">
        <v>1462</v>
      </c>
      <c r="J109" s="67"/>
      <c r="K109" s="17" t="s">
        <v>1464</v>
      </c>
    </row>
    <row r="110" spans="1:18" ht="15.75" thickBot="1" x14ac:dyDescent="0.3">
      <c r="A110" s="14"/>
      <c r="B110" s="66"/>
      <c r="C110" s="67"/>
      <c r="D110" s="35"/>
      <c r="E110" s="35"/>
      <c r="F110" s="67"/>
      <c r="G110" s="18" t="s">
        <v>1461</v>
      </c>
      <c r="H110" s="67"/>
      <c r="I110" s="18" t="s">
        <v>1463</v>
      </c>
      <c r="J110" s="67"/>
      <c r="K110" s="18" t="s">
        <v>1465</v>
      </c>
    </row>
    <row r="111" spans="1:18" ht="15.75" x14ac:dyDescent="0.25">
      <c r="A111" s="14"/>
      <c r="B111" s="15"/>
      <c r="C111" s="16"/>
      <c r="D111" s="36" t="s">
        <v>1421</v>
      </c>
      <c r="E111" s="36"/>
      <c r="F111" s="16"/>
      <c r="G111" s="16"/>
      <c r="H111" s="16"/>
      <c r="I111" s="16"/>
      <c r="J111" s="16"/>
      <c r="K111" s="16"/>
    </row>
    <row r="112" spans="1:18" ht="15.75" x14ac:dyDescent="0.25">
      <c r="A112" s="14"/>
      <c r="B112" s="128" t="s">
        <v>1466</v>
      </c>
      <c r="C112" s="21"/>
      <c r="D112" s="140"/>
      <c r="E112" s="140"/>
      <c r="F112" s="21"/>
      <c r="G112" s="129"/>
      <c r="H112" s="21"/>
      <c r="I112" s="129"/>
      <c r="J112" s="21"/>
      <c r="K112" s="129"/>
    </row>
    <row r="113" spans="1:18" ht="25.5" x14ac:dyDescent="0.25">
      <c r="A113" s="14"/>
      <c r="B113" s="81" t="s">
        <v>400</v>
      </c>
      <c r="C113" s="25"/>
      <c r="D113" s="130" t="s">
        <v>283</v>
      </c>
      <c r="E113" s="131" t="s">
        <v>1437</v>
      </c>
      <c r="F113" s="25"/>
      <c r="G113" s="132" t="s">
        <v>1467</v>
      </c>
      <c r="H113" s="16"/>
      <c r="I113" s="132" t="s">
        <v>1468</v>
      </c>
      <c r="J113" s="16"/>
      <c r="K113" s="132" t="s">
        <v>1469</v>
      </c>
    </row>
    <row r="114" spans="1:18" ht="25.5" x14ac:dyDescent="0.25">
      <c r="A114" s="14"/>
      <c r="B114" s="63" t="s">
        <v>401</v>
      </c>
      <c r="C114" s="21"/>
      <c r="D114" s="141" t="s">
        <v>1438</v>
      </c>
      <c r="E114" s="141"/>
      <c r="F114" s="21"/>
      <c r="G114" s="134" t="s">
        <v>1467</v>
      </c>
      <c r="H114" s="135"/>
      <c r="I114" s="134" t="s">
        <v>1468</v>
      </c>
      <c r="J114" s="135"/>
      <c r="K114" s="134" t="s">
        <v>1470</v>
      </c>
    </row>
    <row r="115" spans="1:18" ht="15.75" x14ac:dyDescent="0.25">
      <c r="A115" s="14"/>
      <c r="B115" s="81" t="s">
        <v>1471</v>
      </c>
      <c r="C115" s="25"/>
      <c r="D115" s="142" t="s">
        <v>1439</v>
      </c>
      <c r="E115" s="142"/>
      <c r="F115" s="25"/>
      <c r="G115" s="132" t="s">
        <v>1472</v>
      </c>
      <c r="H115" s="16"/>
      <c r="I115" s="132" t="s">
        <v>1473</v>
      </c>
      <c r="J115" s="16"/>
      <c r="K115" s="136">
        <v>0.22</v>
      </c>
    </row>
    <row r="116" spans="1:18" ht="25.5" x14ac:dyDescent="0.25">
      <c r="A116" s="14"/>
      <c r="B116" s="63" t="s">
        <v>1474</v>
      </c>
      <c r="C116" s="21"/>
      <c r="D116" s="141" t="s">
        <v>1475</v>
      </c>
      <c r="E116" s="141"/>
      <c r="F116" s="21"/>
      <c r="G116" s="134" t="s">
        <v>1467</v>
      </c>
      <c r="H116" s="135"/>
      <c r="I116" s="134" t="s">
        <v>1468</v>
      </c>
      <c r="J116" s="135"/>
      <c r="K116" s="134" t="s">
        <v>1476</v>
      </c>
    </row>
    <row r="117" spans="1:18" ht="15.75" x14ac:dyDescent="0.25">
      <c r="A117" s="14"/>
      <c r="B117" s="45" t="s">
        <v>1442</v>
      </c>
      <c r="C117" s="25"/>
      <c r="D117" s="143"/>
      <c r="E117" s="143"/>
      <c r="F117" s="25"/>
      <c r="G117" s="137"/>
      <c r="H117" s="16"/>
      <c r="I117" s="137"/>
      <c r="J117" s="16"/>
      <c r="K117" s="137"/>
    </row>
    <row r="118" spans="1:18" ht="15.75" x14ac:dyDescent="0.25">
      <c r="A118" s="14"/>
      <c r="B118" s="63" t="s">
        <v>401</v>
      </c>
      <c r="C118" s="21"/>
      <c r="D118" s="128" t="s">
        <v>283</v>
      </c>
      <c r="E118" s="133" t="s">
        <v>1443</v>
      </c>
      <c r="F118" s="21"/>
      <c r="G118" s="134" t="s">
        <v>1472</v>
      </c>
      <c r="H118" s="135"/>
      <c r="I118" s="134" t="s">
        <v>1473</v>
      </c>
      <c r="J118" s="135"/>
      <c r="K118" s="138">
        <v>0.09</v>
      </c>
    </row>
    <row r="119" spans="1:18" ht="25.5" x14ac:dyDescent="0.25">
      <c r="A119" s="14"/>
      <c r="B119" s="139"/>
      <c r="C119" s="25"/>
      <c r="D119" s="143"/>
      <c r="E119" s="143"/>
      <c r="F119" s="25"/>
      <c r="G119" s="132" t="s">
        <v>1467</v>
      </c>
      <c r="H119" s="16"/>
      <c r="I119" s="132" t="s">
        <v>1468</v>
      </c>
      <c r="J119" s="16"/>
      <c r="K119" s="132" t="s">
        <v>1477</v>
      </c>
    </row>
    <row r="120" spans="1:18" ht="15.75" x14ac:dyDescent="0.25">
      <c r="A120" s="14"/>
      <c r="B120" s="63" t="s">
        <v>1471</v>
      </c>
      <c r="C120" s="21"/>
      <c r="D120" s="141" t="s">
        <v>1478</v>
      </c>
      <c r="E120" s="141"/>
      <c r="F120" s="21"/>
      <c r="G120" s="134" t="s">
        <v>1472</v>
      </c>
      <c r="H120" s="135"/>
      <c r="I120" s="134" t="s">
        <v>1473</v>
      </c>
      <c r="J120" s="135"/>
      <c r="K120" s="138">
        <v>0.04</v>
      </c>
    </row>
    <row r="121" spans="1:18" ht="25.5" x14ac:dyDescent="0.25">
      <c r="A121" s="14"/>
      <c r="B121" s="81"/>
      <c r="C121" s="25"/>
      <c r="D121" s="143"/>
      <c r="E121" s="143"/>
      <c r="F121" s="25"/>
      <c r="G121" s="132" t="s">
        <v>1467</v>
      </c>
      <c r="H121" s="16"/>
      <c r="I121" s="132" t="s">
        <v>1468</v>
      </c>
      <c r="J121" s="16"/>
      <c r="K121" s="132" t="s">
        <v>1479</v>
      </c>
    </row>
    <row r="122" spans="1:18" ht="25.5" x14ac:dyDescent="0.25">
      <c r="A122" s="14"/>
      <c r="B122" s="63" t="s">
        <v>1474</v>
      </c>
      <c r="C122" s="21"/>
      <c r="D122" s="141" t="s">
        <v>1446</v>
      </c>
      <c r="E122" s="141"/>
      <c r="F122" s="21"/>
      <c r="G122" s="134" t="s">
        <v>1467</v>
      </c>
      <c r="H122" s="135"/>
      <c r="I122" s="134" t="s">
        <v>1468</v>
      </c>
      <c r="J122" s="135"/>
      <c r="K122" s="134" t="s">
        <v>1480</v>
      </c>
    </row>
    <row r="123" spans="1:18" x14ac:dyDescent="0.25">
      <c r="A123" s="14"/>
      <c r="B123" s="55"/>
      <c r="C123" s="55"/>
      <c r="D123" s="55"/>
      <c r="E123" s="55"/>
      <c r="F123" s="55"/>
      <c r="G123" s="55"/>
      <c r="H123" s="55"/>
      <c r="I123" s="55"/>
      <c r="J123" s="55"/>
      <c r="K123" s="55"/>
      <c r="L123" s="55"/>
      <c r="M123" s="55"/>
      <c r="N123" s="55"/>
      <c r="O123" s="55"/>
      <c r="P123" s="55"/>
      <c r="Q123" s="55"/>
      <c r="R123" s="55"/>
    </row>
    <row r="124" spans="1:18" x14ac:dyDescent="0.25">
      <c r="A124" s="14"/>
      <c r="B124" s="65">
        <v>2013</v>
      </c>
      <c r="C124" s="67"/>
      <c r="D124" s="68" t="s">
        <v>1180</v>
      </c>
      <c r="E124" s="68"/>
      <c r="F124" s="67"/>
      <c r="G124" s="17" t="s">
        <v>1460</v>
      </c>
      <c r="H124" s="67"/>
      <c r="I124" s="17" t="s">
        <v>1462</v>
      </c>
      <c r="J124" s="67"/>
      <c r="K124" s="17" t="s">
        <v>1464</v>
      </c>
    </row>
    <row r="125" spans="1:18" ht="15.75" thickBot="1" x14ac:dyDescent="0.3">
      <c r="A125" s="14"/>
      <c r="B125" s="66"/>
      <c r="C125" s="67"/>
      <c r="D125" s="35"/>
      <c r="E125" s="35"/>
      <c r="F125" s="67"/>
      <c r="G125" s="18" t="s">
        <v>1461</v>
      </c>
      <c r="H125" s="67"/>
      <c r="I125" s="18" t="s">
        <v>1463</v>
      </c>
      <c r="J125" s="67"/>
      <c r="K125" s="18" t="s">
        <v>1465</v>
      </c>
    </row>
    <row r="126" spans="1:18" ht="15.75" x14ac:dyDescent="0.25">
      <c r="A126" s="14"/>
      <c r="B126" s="15"/>
      <c r="C126" s="16"/>
      <c r="D126" s="36" t="s">
        <v>1421</v>
      </c>
      <c r="E126" s="36"/>
      <c r="F126" s="16"/>
      <c r="G126" s="16"/>
      <c r="H126" s="16"/>
      <c r="I126" s="16"/>
      <c r="J126" s="16"/>
      <c r="K126" s="16"/>
    </row>
    <row r="127" spans="1:18" ht="15.75" x14ac:dyDescent="0.25">
      <c r="A127" s="14"/>
      <c r="B127" s="128" t="s">
        <v>1466</v>
      </c>
      <c r="C127" s="21"/>
      <c r="D127" s="140"/>
      <c r="E127" s="140"/>
      <c r="F127" s="21"/>
      <c r="G127" s="129"/>
      <c r="H127" s="21"/>
      <c r="I127" s="129"/>
      <c r="J127" s="21"/>
      <c r="K127" s="129"/>
    </row>
    <row r="128" spans="1:18" ht="25.5" x14ac:dyDescent="0.25">
      <c r="A128" s="14"/>
      <c r="B128" s="81" t="s">
        <v>400</v>
      </c>
      <c r="C128" s="25"/>
      <c r="D128" s="130" t="s">
        <v>283</v>
      </c>
      <c r="E128" s="131" t="s">
        <v>1447</v>
      </c>
      <c r="F128" s="25"/>
      <c r="G128" s="132" t="s">
        <v>1467</v>
      </c>
      <c r="H128" s="16"/>
      <c r="I128" s="132" t="s">
        <v>1468</v>
      </c>
      <c r="J128" s="16"/>
      <c r="K128" s="132" t="s">
        <v>1481</v>
      </c>
    </row>
    <row r="129" spans="1:18" ht="25.5" x14ac:dyDescent="0.25">
      <c r="A129" s="14"/>
      <c r="B129" s="63" t="s">
        <v>401</v>
      </c>
      <c r="C129" s="21"/>
      <c r="D129" s="141" t="s">
        <v>1448</v>
      </c>
      <c r="E129" s="141"/>
      <c r="F129" s="21"/>
      <c r="G129" s="134" t="s">
        <v>1467</v>
      </c>
      <c r="H129" s="135"/>
      <c r="I129" s="134" t="s">
        <v>1468</v>
      </c>
      <c r="J129" s="135"/>
      <c r="K129" s="134" t="s">
        <v>1482</v>
      </c>
    </row>
    <row r="130" spans="1:18" ht="15.75" x14ac:dyDescent="0.25">
      <c r="A130" s="14"/>
      <c r="B130" s="81" t="s">
        <v>1471</v>
      </c>
      <c r="C130" s="25"/>
      <c r="D130" s="142" t="s">
        <v>1449</v>
      </c>
      <c r="E130" s="142"/>
      <c r="F130" s="25"/>
      <c r="G130" s="132" t="s">
        <v>1472</v>
      </c>
      <c r="H130" s="16"/>
      <c r="I130" s="132" t="s">
        <v>1473</v>
      </c>
      <c r="J130" s="16"/>
      <c r="K130" s="136">
        <v>0.22</v>
      </c>
    </row>
    <row r="131" spans="1:18" ht="25.5" x14ac:dyDescent="0.25">
      <c r="A131" s="14"/>
      <c r="B131" s="63" t="s">
        <v>1474</v>
      </c>
      <c r="C131" s="21"/>
      <c r="D131" s="141" t="s">
        <v>1483</v>
      </c>
      <c r="E131" s="141"/>
      <c r="F131" s="21"/>
      <c r="G131" s="134" t="s">
        <v>1467</v>
      </c>
      <c r="H131" s="135"/>
      <c r="I131" s="134" t="s">
        <v>1468</v>
      </c>
      <c r="J131" s="135"/>
      <c r="K131" s="134" t="s">
        <v>1484</v>
      </c>
    </row>
    <row r="132" spans="1:18" ht="25.5" x14ac:dyDescent="0.25">
      <c r="A132" s="14"/>
      <c r="B132" s="81" t="s">
        <v>445</v>
      </c>
      <c r="C132" s="25"/>
      <c r="D132" s="142" t="s">
        <v>1452</v>
      </c>
      <c r="E132" s="142"/>
      <c r="F132" s="25"/>
      <c r="G132" s="132" t="s">
        <v>1467</v>
      </c>
      <c r="H132" s="16"/>
      <c r="I132" s="132" t="s">
        <v>1468</v>
      </c>
      <c r="J132" s="16"/>
      <c r="K132" s="136">
        <v>0.28999999999999998</v>
      </c>
    </row>
    <row r="133" spans="1:18" ht="15.75" x14ac:dyDescent="0.25">
      <c r="A133" s="14"/>
      <c r="B133" s="42" t="s">
        <v>1442</v>
      </c>
      <c r="C133" s="21"/>
      <c r="D133" s="145"/>
      <c r="E133" s="145"/>
      <c r="F133" s="21"/>
      <c r="G133" s="144"/>
      <c r="H133" s="135"/>
      <c r="I133" s="144"/>
      <c r="J133" s="135"/>
      <c r="K133" s="144"/>
    </row>
    <row r="134" spans="1:18" ht="15.75" x14ac:dyDescent="0.25">
      <c r="A134" s="14"/>
      <c r="B134" s="81" t="s">
        <v>401</v>
      </c>
      <c r="C134" s="25"/>
      <c r="D134" s="130" t="s">
        <v>283</v>
      </c>
      <c r="E134" s="131" t="s">
        <v>1453</v>
      </c>
      <c r="F134" s="25"/>
      <c r="G134" s="132" t="s">
        <v>1472</v>
      </c>
      <c r="H134" s="16"/>
      <c r="I134" s="132" t="s">
        <v>1473</v>
      </c>
      <c r="J134" s="16"/>
      <c r="K134" s="136">
        <v>0.09</v>
      </c>
    </row>
    <row r="135" spans="1:18" ht="25.5" x14ac:dyDescent="0.25">
      <c r="A135" s="14"/>
      <c r="B135" s="119"/>
      <c r="C135" s="21"/>
      <c r="D135" s="145"/>
      <c r="E135" s="145"/>
      <c r="F135" s="21"/>
      <c r="G135" s="134" t="s">
        <v>1467</v>
      </c>
      <c r="H135" s="135"/>
      <c r="I135" s="134" t="s">
        <v>1468</v>
      </c>
      <c r="J135" s="135"/>
      <c r="K135" s="134" t="s">
        <v>1485</v>
      </c>
    </row>
    <row r="136" spans="1:18" ht="25.5" x14ac:dyDescent="0.25">
      <c r="A136" s="14"/>
      <c r="B136" s="81" t="s">
        <v>1471</v>
      </c>
      <c r="C136" s="25"/>
      <c r="D136" s="142" t="s">
        <v>1486</v>
      </c>
      <c r="E136" s="142"/>
      <c r="F136" s="25"/>
      <c r="G136" s="132" t="s">
        <v>1467</v>
      </c>
      <c r="H136" s="16"/>
      <c r="I136" s="132" t="s">
        <v>1468</v>
      </c>
      <c r="J136" s="16"/>
      <c r="K136" s="132" t="s">
        <v>1487</v>
      </c>
    </row>
    <row r="137" spans="1:18" ht="25.5" x14ac:dyDescent="0.25">
      <c r="A137" s="14"/>
      <c r="B137" s="63" t="s">
        <v>1474</v>
      </c>
      <c r="C137" s="21"/>
      <c r="D137" s="141" t="s">
        <v>1456</v>
      </c>
      <c r="E137" s="141"/>
      <c r="F137" s="21"/>
      <c r="G137" s="134" t="s">
        <v>1467</v>
      </c>
      <c r="H137" s="135"/>
      <c r="I137" s="134" t="s">
        <v>1468</v>
      </c>
      <c r="J137" s="135"/>
      <c r="K137" s="134" t="s">
        <v>1488</v>
      </c>
    </row>
    <row r="138" spans="1:18" ht="25.5" x14ac:dyDescent="0.25">
      <c r="A138" s="14"/>
      <c r="B138" s="81" t="s">
        <v>445</v>
      </c>
      <c r="C138" s="25"/>
      <c r="D138" s="142" t="s">
        <v>676</v>
      </c>
      <c r="E138" s="142"/>
      <c r="F138" s="25"/>
      <c r="G138" s="132" t="s">
        <v>1467</v>
      </c>
      <c r="H138" s="16"/>
      <c r="I138" s="132" t="s">
        <v>1468</v>
      </c>
      <c r="J138" s="16"/>
      <c r="K138" s="136">
        <v>0</v>
      </c>
    </row>
    <row r="139" spans="1:18" x14ac:dyDescent="0.25">
      <c r="A139" s="14"/>
      <c r="B139" s="55"/>
      <c r="C139" s="55"/>
      <c r="D139" s="55"/>
      <c r="E139" s="55"/>
      <c r="F139" s="55"/>
      <c r="G139" s="55"/>
      <c r="H139" s="55"/>
      <c r="I139" s="55"/>
      <c r="J139" s="55"/>
      <c r="K139" s="55"/>
      <c r="L139" s="55"/>
      <c r="M139" s="55"/>
      <c r="N139" s="55"/>
      <c r="O139" s="55"/>
      <c r="P139" s="55"/>
      <c r="Q139" s="55"/>
      <c r="R139" s="55"/>
    </row>
    <row r="140" spans="1:18" x14ac:dyDescent="0.25">
      <c r="A140" s="14"/>
      <c r="B140" s="56" t="s">
        <v>1489</v>
      </c>
      <c r="C140" s="56"/>
      <c r="D140" s="56"/>
      <c r="E140" s="56"/>
      <c r="F140" s="56"/>
      <c r="G140" s="56"/>
      <c r="H140" s="56"/>
      <c r="I140" s="56"/>
      <c r="J140" s="56"/>
      <c r="K140" s="56"/>
      <c r="L140" s="56"/>
      <c r="M140" s="56"/>
      <c r="N140" s="56"/>
      <c r="O140" s="56"/>
      <c r="P140" s="56"/>
      <c r="Q140" s="56"/>
      <c r="R140" s="56"/>
    </row>
    <row r="141" spans="1:18" x14ac:dyDescent="0.25">
      <c r="A141" s="14"/>
      <c r="B141" s="55"/>
      <c r="C141" s="55"/>
      <c r="D141" s="55"/>
      <c r="E141" s="55"/>
      <c r="F141" s="55"/>
      <c r="G141" s="55"/>
      <c r="H141" s="55"/>
      <c r="I141" s="55"/>
      <c r="J141" s="55"/>
      <c r="K141" s="55"/>
      <c r="L141" s="55"/>
      <c r="M141" s="55"/>
      <c r="N141" s="55"/>
      <c r="O141" s="55"/>
      <c r="P141" s="55"/>
      <c r="Q141" s="55"/>
      <c r="R141" s="55"/>
    </row>
    <row r="142" spans="1:18" x14ac:dyDescent="0.25">
      <c r="A142" s="14"/>
      <c r="B142" s="55" t="s">
        <v>1490</v>
      </c>
      <c r="C142" s="55"/>
      <c r="D142" s="55"/>
      <c r="E142" s="55"/>
      <c r="F142" s="55"/>
      <c r="G142" s="55"/>
      <c r="H142" s="55"/>
      <c r="I142" s="55"/>
      <c r="J142" s="55"/>
      <c r="K142" s="55"/>
      <c r="L142" s="55"/>
      <c r="M142" s="55"/>
      <c r="N142" s="55"/>
      <c r="O142" s="55"/>
      <c r="P142" s="55"/>
      <c r="Q142" s="55"/>
      <c r="R142" s="55"/>
    </row>
    <row r="143" spans="1:18" x14ac:dyDescent="0.25">
      <c r="A143" s="14"/>
      <c r="B143" s="55"/>
      <c r="C143" s="55"/>
      <c r="D143" s="55"/>
      <c r="E143" s="55"/>
      <c r="F143" s="55"/>
      <c r="G143" s="55"/>
      <c r="H143" s="55"/>
      <c r="I143" s="55"/>
      <c r="J143" s="55"/>
      <c r="K143" s="55"/>
      <c r="L143" s="55"/>
      <c r="M143" s="55"/>
      <c r="N143" s="55"/>
      <c r="O143" s="55"/>
      <c r="P143" s="55"/>
      <c r="Q143" s="55"/>
      <c r="R143" s="55"/>
    </row>
    <row r="144" spans="1:18" ht="16.5" thickBot="1" x14ac:dyDescent="0.3">
      <c r="A144" s="14"/>
      <c r="B144" s="15"/>
      <c r="C144" s="16"/>
      <c r="D144" s="35">
        <v>2014</v>
      </c>
      <c r="E144" s="35"/>
      <c r="F144" s="35"/>
      <c r="G144" s="35"/>
      <c r="H144" s="35"/>
      <c r="I144" s="35"/>
      <c r="J144" s="35"/>
      <c r="K144" s="35"/>
      <c r="L144" s="35"/>
      <c r="M144" s="35"/>
      <c r="N144" s="35"/>
      <c r="O144" s="35"/>
      <c r="P144" s="35"/>
      <c r="Q144" s="35"/>
      <c r="R144" s="16"/>
    </row>
    <row r="145" spans="1:18" ht="16.5" thickBot="1" x14ac:dyDescent="0.3">
      <c r="A145" s="14"/>
      <c r="B145" s="15"/>
      <c r="C145" s="16"/>
      <c r="D145" s="36" t="s">
        <v>1491</v>
      </c>
      <c r="E145" s="36"/>
      <c r="F145" s="78"/>
      <c r="G145" s="121" t="s">
        <v>1492</v>
      </c>
      <c r="H145" s="121"/>
      <c r="I145" s="121"/>
      <c r="J145" s="121"/>
      <c r="K145" s="121"/>
      <c r="L145" s="121"/>
      <c r="M145" s="121"/>
      <c r="N145" s="121"/>
      <c r="O145" s="121"/>
      <c r="P145" s="121"/>
      <c r="Q145" s="121"/>
      <c r="R145" s="16"/>
    </row>
    <row r="146" spans="1:18" ht="16.5" thickBot="1" x14ac:dyDescent="0.3">
      <c r="A146" s="14"/>
      <c r="B146" s="15"/>
      <c r="C146" s="16"/>
      <c r="D146" s="35" t="s">
        <v>1302</v>
      </c>
      <c r="E146" s="35"/>
      <c r="F146" s="16"/>
      <c r="G146" s="121" t="s">
        <v>1493</v>
      </c>
      <c r="H146" s="121"/>
      <c r="I146" s="16"/>
      <c r="J146" s="121" t="s">
        <v>1494</v>
      </c>
      <c r="K146" s="121"/>
      <c r="L146" s="78"/>
      <c r="M146" s="121" t="s">
        <v>1495</v>
      </c>
      <c r="N146" s="121"/>
      <c r="O146" s="78"/>
      <c r="P146" s="121" t="s">
        <v>143</v>
      </c>
      <c r="Q146" s="121"/>
      <c r="R146" s="16"/>
    </row>
    <row r="147" spans="1:18" ht="15.75" x14ac:dyDescent="0.25">
      <c r="A147" s="14"/>
      <c r="B147" s="15"/>
      <c r="C147" s="16"/>
      <c r="D147" s="68" t="s">
        <v>1421</v>
      </c>
      <c r="E147" s="68"/>
      <c r="F147" s="68"/>
      <c r="G147" s="68"/>
      <c r="H147" s="68"/>
      <c r="I147" s="68"/>
      <c r="J147" s="68"/>
      <c r="K147" s="68"/>
      <c r="L147" s="68"/>
      <c r="M147" s="68"/>
      <c r="N147" s="68"/>
      <c r="O147" s="68"/>
      <c r="P147" s="68"/>
      <c r="Q147" s="68"/>
      <c r="R147" s="16"/>
    </row>
    <row r="148" spans="1:18" ht="15.75" x14ac:dyDescent="0.25">
      <c r="A148" s="14"/>
      <c r="B148" s="20" t="s">
        <v>1496</v>
      </c>
      <c r="C148" s="21"/>
      <c r="D148" s="39"/>
      <c r="E148" s="39"/>
      <c r="F148" s="21"/>
      <c r="G148" s="39"/>
      <c r="H148" s="39"/>
      <c r="I148" s="21"/>
      <c r="J148" s="39"/>
      <c r="K148" s="39"/>
      <c r="L148" s="21"/>
      <c r="M148" s="39"/>
      <c r="N148" s="39"/>
      <c r="O148" s="21"/>
      <c r="P148" s="39"/>
      <c r="Q148" s="39"/>
      <c r="R148" s="21"/>
    </row>
    <row r="149" spans="1:18" ht="15.75" x14ac:dyDescent="0.25">
      <c r="A149" s="14"/>
      <c r="B149" s="115" t="s">
        <v>32</v>
      </c>
      <c r="C149" s="25"/>
      <c r="D149" s="10" t="s">
        <v>283</v>
      </c>
      <c r="E149" s="26" t="s">
        <v>1497</v>
      </c>
      <c r="F149" s="25"/>
      <c r="G149" s="10" t="s">
        <v>283</v>
      </c>
      <c r="H149" s="26" t="s">
        <v>1497</v>
      </c>
      <c r="I149" s="25"/>
      <c r="J149" s="10" t="s">
        <v>283</v>
      </c>
      <c r="K149" s="27" t="s">
        <v>301</v>
      </c>
      <c r="L149" s="25"/>
      <c r="M149" s="10" t="s">
        <v>283</v>
      </c>
      <c r="N149" s="27" t="s">
        <v>301</v>
      </c>
      <c r="O149" s="25"/>
      <c r="P149" s="10" t="s">
        <v>283</v>
      </c>
      <c r="Q149" s="26" t="s">
        <v>1497</v>
      </c>
      <c r="R149" s="25"/>
    </row>
    <row r="150" spans="1:18" ht="26.25" x14ac:dyDescent="0.25">
      <c r="A150" s="14"/>
      <c r="B150" s="114" t="s">
        <v>33</v>
      </c>
      <c r="C150" s="21"/>
      <c r="D150" s="73" t="s">
        <v>1498</v>
      </c>
      <c r="E150" s="73"/>
      <c r="F150" s="21"/>
      <c r="G150" s="73" t="s">
        <v>1498</v>
      </c>
      <c r="H150" s="73"/>
      <c r="I150" s="21"/>
      <c r="J150" s="76" t="s">
        <v>301</v>
      </c>
      <c r="K150" s="76"/>
      <c r="L150" s="21"/>
      <c r="M150" s="76" t="s">
        <v>301</v>
      </c>
      <c r="N150" s="76"/>
      <c r="O150" s="21"/>
      <c r="P150" s="73" t="s">
        <v>1498</v>
      </c>
      <c r="Q150" s="73"/>
      <c r="R150" s="21"/>
    </row>
    <row r="151" spans="1:18" ht="39" x14ac:dyDescent="0.25">
      <c r="A151" s="14"/>
      <c r="B151" s="115" t="s">
        <v>268</v>
      </c>
      <c r="C151" s="25"/>
      <c r="D151" s="71" t="s">
        <v>296</v>
      </c>
      <c r="E151" s="71"/>
      <c r="F151" s="25"/>
      <c r="G151" s="71" t="s">
        <v>296</v>
      </c>
      <c r="H151" s="71"/>
      <c r="I151" s="25"/>
      <c r="J151" s="38" t="s">
        <v>301</v>
      </c>
      <c r="K151" s="38"/>
      <c r="L151" s="25"/>
      <c r="M151" s="38" t="s">
        <v>301</v>
      </c>
      <c r="N151" s="38"/>
      <c r="O151" s="25"/>
      <c r="P151" s="71" t="s">
        <v>296</v>
      </c>
      <c r="Q151" s="71"/>
      <c r="R151" s="25"/>
    </row>
    <row r="152" spans="1:18" ht="15.75" x14ac:dyDescent="0.25">
      <c r="A152" s="14"/>
      <c r="B152" s="114" t="s">
        <v>413</v>
      </c>
      <c r="C152" s="21"/>
      <c r="D152" s="73" t="s">
        <v>1499</v>
      </c>
      <c r="E152" s="73"/>
      <c r="F152" s="21"/>
      <c r="G152" s="76" t="s">
        <v>301</v>
      </c>
      <c r="H152" s="76"/>
      <c r="I152" s="21"/>
      <c r="J152" s="76" t="s">
        <v>301</v>
      </c>
      <c r="K152" s="76"/>
      <c r="L152" s="21"/>
      <c r="M152" s="73" t="s">
        <v>1500</v>
      </c>
      <c r="N152" s="73"/>
      <c r="O152" s="21"/>
      <c r="P152" s="73" t="s">
        <v>1500</v>
      </c>
      <c r="Q152" s="73"/>
      <c r="R152" s="21"/>
    </row>
    <row r="153" spans="1:18" ht="15.75" x14ac:dyDescent="0.25">
      <c r="A153" s="14"/>
      <c r="B153" s="115" t="s">
        <v>39</v>
      </c>
      <c r="C153" s="25"/>
      <c r="D153" s="71" t="s">
        <v>1501</v>
      </c>
      <c r="E153" s="71"/>
      <c r="F153" s="25"/>
      <c r="G153" s="38" t="s">
        <v>301</v>
      </c>
      <c r="H153" s="38"/>
      <c r="I153" s="25"/>
      <c r="J153" s="71" t="s">
        <v>1502</v>
      </c>
      <c r="K153" s="71"/>
      <c r="L153" s="25"/>
      <c r="M153" s="71" t="s">
        <v>1503</v>
      </c>
      <c r="N153" s="71"/>
      <c r="O153" s="25"/>
      <c r="P153" s="71" t="s">
        <v>1501</v>
      </c>
      <c r="Q153" s="71"/>
      <c r="R153" s="25"/>
    </row>
    <row r="154" spans="1:18" ht="26.25" x14ac:dyDescent="0.25">
      <c r="A154" s="14"/>
      <c r="B154" s="114" t="s">
        <v>1504</v>
      </c>
      <c r="C154" s="21"/>
      <c r="D154" s="73" t="s">
        <v>1505</v>
      </c>
      <c r="E154" s="73"/>
      <c r="F154" s="21"/>
      <c r="G154" s="76" t="s">
        <v>1506</v>
      </c>
      <c r="H154" s="76"/>
      <c r="I154" s="21"/>
      <c r="J154" s="76" t="s">
        <v>1506</v>
      </c>
      <c r="K154" s="76"/>
      <c r="L154" s="21"/>
      <c r="M154" s="76" t="s">
        <v>1506</v>
      </c>
      <c r="N154" s="76"/>
      <c r="O154" s="21"/>
      <c r="P154" s="76" t="s">
        <v>1506</v>
      </c>
      <c r="Q154" s="76"/>
      <c r="R154" s="21"/>
    </row>
    <row r="155" spans="1:18" ht="15.75" x14ac:dyDescent="0.25">
      <c r="A155" s="14"/>
      <c r="B155" s="24"/>
      <c r="C155" s="25"/>
      <c r="D155" s="84"/>
      <c r="E155" s="84"/>
      <c r="F155" s="25"/>
      <c r="G155" s="84"/>
      <c r="H155" s="84"/>
      <c r="I155" s="25"/>
      <c r="J155" s="84"/>
      <c r="K155" s="84"/>
      <c r="L155" s="25"/>
      <c r="M155" s="84"/>
      <c r="N155" s="84"/>
      <c r="O155" s="25"/>
      <c r="P155" s="84"/>
      <c r="Q155" s="84"/>
      <c r="R155" s="25"/>
    </row>
    <row r="156" spans="1:18" ht="15.75" x14ac:dyDescent="0.25">
      <c r="A156" s="14"/>
      <c r="B156" s="20" t="s">
        <v>1507</v>
      </c>
      <c r="C156" s="21"/>
      <c r="D156" s="39"/>
      <c r="E156" s="39"/>
      <c r="F156" s="21"/>
      <c r="G156" s="39"/>
      <c r="H156" s="39"/>
      <c r="I156" s="21"/>
      <c r="J156" s="39"/>
      <c r="K156" s="39"/>
      <c r="L156" s="21"/>
      <c r="M156" s="39"/>
      <c r="N156" s="39"/>
      <c r="O156" s="21"/>
      <c r="P156" s="39"/>
      <c r="Q156" s="39"/>
      <c r="R156" s="21"/>
    </row>
    <row r="157" spans="1:18" ht="15.75" x14ac:dyDescent="0.25">
      <c r="A157" s="14"/>
      <c r="B157" s="115" t="s">
        <v>47</v>
      </c>
      <c r="C157" s="25"/>
      <c r="D157" s="71" t="s">
        <v>1508</v>
      </c>
      <c r="E157" s="71"/>
      <c r="F157" s="25"/>
      <c r="G157" s="38" t="s">
        <v>301</v>
      </c>
      <c r="H157" s="38"/>
      <c r="I157" s="25"/>
      <c r="J157" s="71" t="s">
        <v>1509</v>
      </c>
      <c r="K157" s="71"/>
      <c r="L157" s="25"/>
      <c r="M157" s="38" t="s">
        <v>301</v>
      </c>
      <c r="N157" s="38"/>
      <c r="O157" s="25"/>
      <c r="P157" s="71" t="s">
        <v>1509</v>
      </c>
      <c r="Q157" s="71"/>
      <c r="R157" s="25"/>
    </row>
    <row r="158" spans="1:18" ht="15.75" x14ac:dyDescent="0.25">
      <c r="A158" s="14"/>
      <c r="B158" s="114" t="s">
        <v>90</v>
      </c>
      <c r="C158" s="21"/>
      <c r="D158" s="73" t="s">
        <v>1510</v>
      </c>
      <c r="E158" s="73"/>
      <c r="F158" s="21"/>
      <c r="G158" s="76" t="s">
        <v>301</v>
      </c>
      <c r="H158" s="76"/>
      <c r="I158" s="21"/>
      <c r="J158" s="73" t="s">
        <v>1511</v>
      </c>
      <c r="K158" s="73"/>
      <c r="L158" s="21"/>
      <c r="M158" s="76" t="s">
        <v>301</v>
      </c>
      <c r="N158" s="76"/>
      <c r="O158" s="21"/>
      <c r="P158" s="73" t="s">
        <v>1511</v>
      </c>
      <c r="Q158" s="73"/>
      <c r="R158" s="21"/>
    </row>
    <row r="159" spans="1:18" ht="15.75" x14ac:dyDescent="0.25">
      <c r="A159" s="14"/>
      <c r="B159" s="115" t="s">
        <v>53</v>
      </c>
      <c r="C159" s="25"/>
      <c r="D159" s="71" t="s">
        <v>1019</v>
      </c>
      <c r="E159" s="71"/>
      <c r="F159" s="25"/>
      <c r="G159" s="38" t="s">
        <v>301</v>
      </c>
      <c r="H159" s="38"/>
      <c r="I159" s="25"/>
      <c r="J159" s="71" t="s">
        <v>1512</v>
      </c>
      <c r="K159" s="71"/>
      <c r="L159" s="25"/>
      <c r="M159" s="71" t="s">
        <v>1513</v>
      </c>
      <c r="N159" s="71"/>
      <c r="O159" s="25"/>
      <c r="P159" s="71" t="s">
        <v>1514</v>
      </c>
      <c r="Q159" s="71"/>
      <c r="R159" s="25"/>
    </row>
    <row r="160" spans="1:18" ht="15.75" x14ac:dyDescent="0.25">
      <c r="A160" s="14"/>
      <c r="B160" s="114" t="s">
        <v>54</v>
      </c>
      <c r="C160" s="21"/>
      <c r="D160" s="73" t="s">
        <v>1515</v>
      </c>
      <c r="E160" s="73"/>
      <c r="F160" s="21"/>
      <c r="G160" s="76" t="s">
        <v>301</v>
      </c>
      <c r="H160" s="76"/>
      <c r="I160" s="21"/>
      <c r="J160" s="73" t="s">
        <v>798</v>
      </c>
      <c r="K160" s="73"/>
      <c r="L160" s="21"/>
      <c r="M160" s="73" t="s">
        <v>780</v>
      </c>
      <c r="N160" s="73"/>
      <c r="O160" s="21"/>
      <c r="P160" s="73" t="s">
        <v>1515</v>
      </c>
      <c r="Q160" s="73"/>
      <c r="R160" s="21"/>
    </row>
    <row r="161" spans="1:18" x14ac:dyDescent="0.25">
      <c r="A161" s="14"/>
      <c r="B161" s="55"/>
      <c r="C161" s="55"/>
      <c r="D161" s="55"/>
      <c r="E161" s="55"/>
      <c r="F161" s="55"/>
      <c r="G161" s="55"/>
      <c r="H161" s="55"/>
      <c r="I161" s="55"/>
      <c r="J161" s="55"/>
      <c r="K161" s="55"/>
      <c r="L161" s="55"/>
      <c r="M161" s="55"/>
      <c r="N161" s="55"/>
      <c r="O161" s="55"/>
      <c r="P161" s="55"/>
      <c r="Q161" s="55"/>
      <c r="R161" s="55"/>
    </row>
    <row r="162" spans="1:18" ht="16.5" thickBot="1" x14ac:dyDescent="0.3">
      <c r="A162" s="14"/>
      <c r="B162" s="15"/>
      <c r="C162" s="16"/>
      <c r="D162" s="35">
        <v>2013</v>
      </c>
      <c r="E162" s="35"/>
      <c r="F162" s="35"/>
      <c r="G162" s="35"/>
      <c r="H162" s="35"/>
      <c r="I162" s="35"/>
      <c r="J162" s="35"/>
      <c r="K162" s="35"/>
      <c r="L162" s="35"/>
      <c r="M162" s="35"/>
      <c r="N162" s="35"/>
      <c r="O162" s="35"/>
      <c r="P162" s="35"/>
      <c r="Q162" s="35"/>
      <c r="R162" s="16"/>
    </row>
    <row r="163" spans="1:18" ht="16.5" thickBot="1" x14ac:dyDescent="0.3">
      <c r="A163" s="14"/>
      <c r="B163" s="15"/>
      <c r="C163" s="16"/>
      <c r="D163" s="36" t="s">
        <v>1491</v>
      </c>
      <c r="E163" s="36"/>
      <c r="F163" s="78"/>
      <c r="G163" s="121" t="s">
        <v>1492</v>
      </c>
      <c r="H163" s="121"/>
      <c r="I163" s="121"/>
      <c r="J163" s="121"/>
      <c r="K163" s="121"/>
      <c r="L163" s="121"/>
      <c r="M163" s="121"/>
      <c r="N163" s="121"/>
      <c r="O163" s="121"/>
      <c r="P163" s="121"/>
      <c r="Q163" s="121"/>
      <c r="R163" s="16"/>
    </row>
    <row r="164" spans="1:18" ht="16.5" thickBot="1" x14ac:dyDescent="0.3">
      <c r="A164" s="14"/>
      <c r="B164" s="15"/>
      <c r="C164" s="16"/>
      <c r="D164" s="35" t="s">
        <v>1302</v>
      </c>
      <c r="E164" s="35"/>
      <c r="F164" s="16"/>
      <c r="G164" s="121" t="s">
        <v>1493</v>
      </c>
      <c r="H164" s="121"/>
      <c r="I164" s="16"/>
      <c r="J164" s="121" t="s">
        <v>1494</v>
      </c>
      <c r="K164" s="121"/>
      <c r="L164" s="78"/>
      <c r="M164" s="121" t="s">
        <v>1495</v>
      </c>
      <c r="N164" s="121"/>
      <c r="O164" s="78"/>
      <c r="P164" s="121" t="s">
        <v>143</v>
      </c>
      <c r="Q164" s="121"/>
      <c r="R164" s="16"/>
    </row>
    <row r="165" spans="1:18" ht="15.75" x14ac:dyDescent="0.25">
      <c r="A165" s="14"/>
      <c r="B165" s="15"/>
      <c r="C165" s="16"/>
      <c r="D165" s="68" t="s">
        <v>1421</v>
      </c>
      <c r="E165" s="68"/>
      <c r="F165" s="68"/>
      <c r="G165" s="68"/>
      <c r="H165" s="68"/>
      <c r="I165" s="68"/>
      <c r="J165" s="68"/>
      <c r="K165" s="68"/>
      <c r="L165" s="68"/>
      <c r="M165" s="68"/>
      <c r="N165" s="68"/>
      <c r="O165" s="68"/>
      <c r="P165" s="68"/>
      <c r="Q165" s="68"/>
      <c r="R165" s="16"/>
    </row>
    <row r="166" spans="1:18" ht="15.75" x14ac:dyDescent="0.25">
      <c r="A166" s="14"/>
      <c r="B166" s="20" t="s">
        <v>1496</v>
      </c>
      <c r="C166" s="21"/>
      <c r="D166" s="39"/>
      <c r="E166" s="39"/>
      <c r="F166" s="21"/>
      <c r="G166" s="39"/>
      <c r="H166" s="39"/>
      <c r="I166" s="21"/>
      <c r="J166" s="39"/>
      <c r="K166" s="39"/>
      <c r="L166" s="21"/>
      <c r="M166" s="39"/>
      <c r="N166" s="39"/>
      <c r="O166" s="21"/>
      <c r="P166" s="39"/>
      <c r="Q166" s="39"/>
      <c r="R166" s="21"/>
    </row>
    <row r="167" spans="1:18" ht="15.75" x14ac:dyDescent="0.25">
      <c r="A167" s="14"/>
      <c r="B167" s="115" t="s">
        <v>32</v>
      </c>
      <c r="C167" s="25"/>
      <c r="D167" s="10" t="s">
        <v>283</v>
      </c>
      <c r="E167" s="26" t="s">
        <v>1516</v>
      </c>
      <c r="F167" s="25"/>
      <c r="G167" s="10" t="s">
        <v>283</v>
      </c>
      <c r="H167" s="26" t="s">
        <v>1516</v>
      </c>
      <c r="I167" s="25"/>
      <c r="J167" s="10" t="s">
        <v>283</v>
      </c>
      <c r="K167" s="27" t="s">
        <v>301</v>
      </c>
      <c r="L167" s="25"/>
      <c r="M167" s="10" t="s">
        <v>283</v>
      </c>
      <c r="N167" s="27" t="s">
        <v>301</v>
      </c>
      <c r="O167" s="25"/>
      <c r="P167" s="10" t="s">
        <v>283</v>
      </c>
      <c r="Q167" s="26" t="s">
        <v>1516</v>
      </c>
      <c r="R167" s="25"/>
    </row>
    <row r="168" spans="1:18" ht="26.25" x14ac:dyDescent="0.25">
      <c r="A168" s="14"/>
      <c r="B168" s="114" t="s">
        <v>33</v>
      </c>
      <c r="C168" s="21"/>
      <c r="D168" s="73" t="s">
        <v>1517</v>
      </c>
      <c r="E168" s="73"/>
      <c r="F168" s="21"/>
      <c r="G168" s="73" t="s">
        <v>1517</v>
      </c>
      <c r="H168" s="73"/>
      <c r="I168" s="21"/>
      <c r="J168" s="76" t="s">
        <v>301</v>
      </c>
      <c r="K168" s="76"/>
      <c r="L168" s="21"/>
      <c r="M168" s="76" t="s">
        <v>301</v>
      </c>
      <c r="N168" s="76"/>
      <c r="O168" s="21"/>
      <c r="P168" s="73" t="s">
        <v>1517</v>
      </c>
      <c r="Q168" s="73"/>
      <c r="R168" s="21"/>
    </row>
    <row r="169" spans="1:18" ht="15.75" x14ac:dyDescent="0.25">
      <c r="A169" s="14"/>
      <c r="B169" s="115" t="s">
        <v>36</v>
      </c>
      <c r="C169" s="25"/>
      <c r="D169" s="71" t="s">
        <v>838</v>
      </c>
      <c r="E169" s="71"/>
      <c r="F169" s="25"/>
      <c r="G169" s="38" t="s">
        <v>301</v>
      </c>
      <c r="H169" s="38"/>
      <c r="I169" s="25"/>
      <c r="J169" s="71" t="s">
        <v>1518</v>
      </c>
      <c r="K169" s="71"/>
      <c r="L169" s="25"/>
      <c r="M169" s="38" t="s">
        <v>301</v>
      </c>
      <c r="N169" s="38"/>
      <c r="O169" s="25"/>
      <c r="P169" s="71" t="s">
        <v>1518</v>
      </c>
      <c r="Q169" s="71"/>
      <c r="R169" s="25"/>
    </row>
    <row r="170" spans="1:18" ht="15.75" x14ac:dyDescent="0.25">
      <c r="A170" s="14"/>
      <c r="B170" s="114" t="s">
        <v>413</v>
      </c>
      <c r="C170" s="21"/>
      <c r="D170" s="73" t="s">
        <v>1519</v>
      </c>
      <c r="E170" s="73"/>
      <c r="F170" s="21"/>
      <c r="G170" s="76" t="s">
        <v>301</v>
      </c>
      <c r="H170" s="76"/>
      <c r="I170" s="21"/>
      <c r="J170" s="76" t="s">
        <v>301</v>
      </c>
      <c r="K170" s="76"/>
      <c r="L170" s="21"/>
      <c r="M170" s="73" t="s">
        <v>1520</v>
      </c>
      <c r="N170" s="73"/>
      <c r="O170" s="21"/>
      <c r="P170" s="73" t="s">
        <v>1520</v>
      </c>
      <c r="Q170" s="73"/>
      <c r="R170" s="21"/>
    </row>
    <row r="171" spans="1:18" ht="15.75" x14ac:dyDescent="0.25">
      <c r="A171" s="14"/>
      <c r="B171" s="115" t="s">
        <v>39</v>
      </c>
      <c r="C171" s="25"/>
      <c r="D171" s="71" t="s">
        <v>1521</v>
      </c>
      <c r="E171" s="71"/>
      <c r="F171" s="25"/>
      <c r="G171" s="38" t="s">
        <v>301</v>
      </c>
      <c r="H171" s="38"/>
      <c r="I171" s="25"/>
      <c r="J171" s="71" t="s">
        <v>1522</v>
      </c>
      <c r="K171" s="71"/>
      <c r="L171" s="25"/>
      <c r="M171" s="71" t="s">
        <v>1523</v>
      </c>
      <c r="N171" s="71"/>
      <c r="O171" s="25"/>
      <c r="P171" s="71" t="s">
        <v>1521</v>
      </c>
      <c r="Q171" s="71"/>
      <c r="R171" s="25"/>
    </row>
    <row r="172" spans="1:18" ht="26.25" x14ac:dyDescent="0.25">
      <c r="A172" s="14"/>
      <c r="B172" s="114" t="s">
        <v>1504</v>
      </c>
      <c r="C172" s="21"/>
      <c r="D172" s="73" t="s">
        <v>1524</v>
      </c>
      <c r="E172" s="73"/>
      <c r="F172" s="21"/>
      <c r="G172" s="76" t="s">
        <v>1506</v>
      </c>
      <c r="H172" s="76"/>
      <c r="I172" s="21"/>
      <c r="J172" s="76" t="s">
        <v>1506</v>
      </c>
      <c r="K172" s="76"/>
      <c r="L172" s="21"/>
      <c r="M172" s="76" t="s">
        <v>1506</v>
      </c>
      <c r="N172" s="76"/>
      <c r="O172" s="21"/>
      <c r="P172" s="76" t="s">
        <v>1506</v>
      </c>
      <c r="Q172" s="76"/>
      <c r="R172" s="21"/>
    </row>
    <row r="173" spans="1:18" ht="15.75" x14ac:dyDescent="0.25">
      <c r="A173" s="14"/>
      <c r="B173" s="24"/>
      <c r="C173" s="25"/>
      <c r="D173" s="84"/>
      <c r="E173" s="84"/>
      <c r="F173" s="25"/>
      <c r="G173" s="84"/>
      <c r="H173" s="84"/>
      <c r="I173" s="25"/>
      <c r="J173" s="84"/>
      <c r="K173" s="84"/>
      <c r="L173" s="25"/>
      <c r="M173" s="84"/>
      <c r="N173" s="84"/>
      <c r="O173" s="25"/>
      <c r="P173" s="84"/>
      <c r="Q173" s="84"/>
      <c r="R173" s="25"/>
    </row>
    <row r="174" spans="1:18" ht="15.75" x14ac:dyDescent="0.25">
      <c r="A174" s="14"/>
      <c r="B174" s="20" t="s">
        <v>1507</v>
      </c>
      <c r="C174" s="21"/>
      <c r="D174" s="39"/>
      <c r="E174" s="39"/>
      <c r="F174" s="21"/>
      <c r="G174" s="39"/>
      <c r="H174" s="39"/>
      <c r="I174" s="21"/>
      <c r="J174" s="39"/>
      <c r="K174" s="39"/>
      <c r="L174" s="21"/>
      <c r="M174" s="39"/>
      <c r="N174" s="39"/>
      <c r="O174" s="21"/>
      <c r="P174" s="39"/>
      <c r="Q174" s="39"/>
      <c r="R174" s="21"/>
    </row>
    <row r="175" spans="1:18" ht="15.75" x14ac:dyDescent="0.25">
      <c r="A175" s="14"/>
      <c r="B175" s="115" t="s">
        <v>47</v>
      </c>
      <c r="C175" s="25"/>
      <c r="D175" s="71" t="s">
        <v>1525</v>
      </c>
      <c r="E175" s="71"/>
      <c r="F175" s="25"/>
      <c r="G175" s="38" t="s">
        <v>301</v>
      </c>
      <c r="H175" s="38"/>
      <c r="I175" s="25"/>
      <c r="J175" s="71" t="s">
        <v>1526</v>
      </c>
      <c r="K175" s="71"/>
      <c r="L175" s="25"/>
      <c r="M175" s="38" t="s">
        <v>301</v>
      </c>
      <c r="N175" s="38"/>
      <c r="O175" s="25"/>
      <c r="P175" s="71" t="s">
        <v>1526</v>
      </c>
      <c r="Q175" s="71"/>
      <c r="R175" s="25"/>
    </row>
    <row r="176" spans="1:18" ht="15.75" x14ac:dyDescent="0.25">
      <c r="A176" s="14"/>
      <c r="B176" s="114" t="s">
        <v>90</v>
      </c>
      <c r="C176" s="21"/>
      <c r="D176" s="73" t="s">
        <v>1527</v>
      </c>
      <c r="E176" s="73"/>
      <c r="F176" s="21"/>
      <c r="G176" s="76" t="s">
        <v>301</v>
      </c>
      <c r="H176" s="76"/>
      <c r="I176" s="21"/>
      <c r="J176" s="73" t="s">
        <v>1528</v>
      </c>
      <c r="K176" s="73"/>
      <c r="L176" s="21"/>
      <c r="M176" s="76" t="s">
        <v>301</v>
      </c>
      <c r="N176" s="76"/>
      <c r="O176" s="21"/>
      <c r="P176" s="73" t="s">
        <v>1528</v>
      </c>
      <c r="Q176" s="73"/>
      <c r="R176" s="21"/>
    </row>
    <row r="177" spans="1:18" ht="15.75" x14ac:dyDescent="0.25">
      <c r="A177" s="14"/>
      <c r="B177" s="115" t="s">
        <v>53</v>
      </c>
      <c r="C177" s="25"/>
      <c r="D177" s="71" t="s">
        <v>1019</v>
      </c>
      <c r="E177" s="71"/>
      <c r="F177" s="25"/>
      <c r="G177" s="38" t="s">
        <v>301</v>
      </c>
      <c r="H177" s="38"/>
      <c r="I177" s="25"/>
      <c r="J177" s="71" t="s">
        <v>1529</v>
      </c>
      <c r="K177" s="71"/>
      <c r="L177" s="25"/>
      <c r="M177" s="71" t="s">
        <v>1530</v>
      </c>
      <c r="N177" s="71"/>
      <c r="O177" s="25"/>
      <c r="P177" s="71" t="s">
        <v>1531</v>
      </c>
      <c r="Q177" s="71"/>
      <c r="R177" s="25"/>
    </row>
    <row r="178" spans="1:18" ht="15.75" x14ac:dyDescent="0.25">
      <c r="A178" s="14"/>
      <c r="B178" s="114" t="s">
        <v>54</v>
      </c>
      <c r="C178" s="21"/>
      <c r="D178" s="73" t="s">
        <v>1532</v>
      </c>
      <c r="E178" s="73"/>
      <c r="F178" s="21"/>
      <c r="G178" s="76" t="s">
        <v>301</v>
      </c>
      <c r="H178" s="76"/>
      <c r="I178" s="21"/>
      <c r="J178" s="73" t="s">
        <v>1533</v>
      </c>
      <c r="K178" s="73"/>
      <c r="L178" s="21"/>
      <c r="M178" s="73" t="s">
        <v>592</v>
      </c>
      <c r="N178" s="73"/>
      <c r="O178" s="21"/>
      <c r="P178" s="73" t="s">
        <v>1532</v>
      </c>
      <c r="Q178" s="73"/>
      <c r="R178" s="21"/>
    </row>
    <row r="179" spans="1:18" x14ac:dyDescent="0.25">
      <c r="A179" s="14"/>
      <c r="B179" s="55"/>
      <c r="C179" s="55"/>
      <c r="D179" s="55"/>
      <c r="E179" s="55"/>
      <c r="F179" s="55"/>
      <c r="G179" s="55"/>
      <c r="H179" s="55"/>
      <c r="I179" s="55"/>
      <c r="J179" s="55"/>
      <c r="K179" s="55"/>
      <c r="L179" s="55"/>
      <c r="M179" s="55"/>
      <c r="N179" s="55"/>
      <c r="O179" s="55"/>
      <c r="P179" s="55"/>
      <c r="Q179" s="55"/>
      <c r="R179" s="55"/>
    </row>
    <row r="180" spans="1:18" x14ac:dyDescent="0.25">
      <c r="A180" s="14"/>
      <c r="B180" s="55" t="s">
        <v>1534</v>
      </c>
      <c r="C180" s="55"/>
      <c r="D180" s="55"/>
      <c r="E180" s="55"/>
      <c r="F180" s="55"/>
      <c r="G180" s="55"/>
      <c r="H180" s="55"/>
      <c r="I180" s="55"/>
      <c r="J180" s="55"/>
      <c r="K180" s="55"/>
      <c r="L180" s="55"/>
      <c r="M180" s="55"/>
      <c r="N180" s="55"/>
      <c r="O180" s="55"/>
      <c r="P180" s="55"/>
      <c r="Q180" s="55"/>
      <c r="R180" s="55"/>
    </row>
    <row r="181" spans="1:18" x14ac:dyDescent="0.25">
      <c r="A181" s="14"/>
      <c r="B181" s="55"/>
      <c r="C181" s="55"/>
      <c r="D181" s="55"/>
      <c r="E181" s="55"/>
      <c r="F181" s="55"/>
      <c r="G181" s="55"/>
      <c r="H181" s="55"/>
      <c r="I181" s="55"/>
      <c r="J181" s="55"/>
      <c r="K181" s="55"/>
      <c r="L181" s="55"/>
      <c r="M181" s="55"/>
      <c r="N181" s="55"/>
      <c r="O181" s="55"/>
      <c r="P181" s="55"/>
      <c r="Q181" s="55"/>
      <c r="R181" s="55"/>
    </row>
    <row r="182" spans="1:18" x14ac:dyDescent="0.25">
      <c r="A182" s="14"/>
      <c r="B182" s="55" t="s">
        <v>1535</v>
      </c>
      <c r="C182" s="55"/>
      <c r="D182" s="55"/>
      <c r="E182" s="55"/>
      <c r="F182" s="55"/>
      <c r="G182" s="55"/>
      <c r="H182" s="55"/>
      <c r="I182" s="55"/>
      <c r="J182" s="55"/>
      <c r="K182" s="55"/>
      <c r="L182" s="55"/>
      <c r="M182" s="55"/>
      <c r="N182" s="55"/>
      <c r="O182" s="55"/>
      <c r="P182" s="55"/>
      <c r="Q182" s="55"/>
      <c r="R182" s="55"/>
    </row>
    <row r="183" spans="1:18" x14ac:dyDescent="0.25">
      <c r="A183" s="14"/>
      <c r="B183" s="55"/>
      <c r="C183" s="55"/>
      <c r="D183" s="55"/>
      <c r="E183" s="55"/>
      <c r="F183" s="55"/>
      <c r="G183" s="55"/>
      <c r="H183" s="55"/>
      <c r="I183" s="55"/>
      <c r="J183" s="55"/>
      <c r="K183" s="55"/>
      <c r="L183" s="55"/>
      <c r="M183" s="55"/>
      <c r="N183" s="55"/>
      <c r="O183" s="55"/>
      <c r="P183" s="55"/>
      <c r="Q183" s="55"/>
      <c r="R183" s="55"/>
    </row>
    <row r="184" spans="1:18" x14ac:dyDescent="0.25">
      <c r="A184" s="14"/>
      <c r="B184" s="146" t="s">
        <v>1536</v>
      </c>
      <c r="C184" s="146"/>
      <c r="D184" s="146"/>
      <c r="E184" s="146"/>
      <c r="F184" s="146"/>
      <c r="G184" s="146"/>
      <c r="H184" s="146"/>
      <c r="I184" s="146"/>
      <c r="J184" s="146"/>
      <c r="K184" s="146"/>
      <c r="L184" s="146"/>
      <c r="M184" s="146"/>
      <c r="N184" s="146"/>
      <c r="O184" s="146"/>
      <c r="P184" s="146"/>
      <c r="Q184" s="146"/>
      <c r="R184" s="146"/>
    </row>
    <row r="185" spans="1:18" x14ac:dyDescent="0.25">
      <c r="A185" s="14"/>
      <c r="B185" s="55"/>
      <c r="C185" s="55"/>
      <c r="D185" s="55"/>
      <c r="E185" s="55"/>
      <c r="F185" s="55"/>
      <c r="G185" s="55"/>
      <c r="H185" s="55"/>
      <c r="I185" s="55"/>
      <c r="J185" s="55"/>
      <c r="K185" s="55"/>
      <c r="L185" s="55"/>
      <c r="M185" s="55"/>
      <c r="N185" s="55"/>
      <c r="O185" s="55"/>
      <c r="P185" s="55"/>
      <c r="Q185" s="55"/>
      <c r="R185" s="55"/>
    </row>
    <row r="186" spans="1:18" x14ac:dyDescent="0.25">
      <c r="A186" s="14"/>
      <c r="B186" s="55" t="s">
        <v>1537</v>
      </c>
      <c r="C186" s="55"/>
      <c r="D186" s="55"/>
      <c r="E186" s="55"/>
      <c r="F186" s="55"/>
      <c r="G186" s="55"/>
      <c r="H186" s="55"/>
      <c r="I186" s="55"/>
      <c r="J186" s="55"/>
      <c r="K186" s="55"/>
      <c r="L186" s="55"/>
      <c r="M186" s="55"/>
      <c r="N186" s="55"/>
      <c r="O186" s="55"/>
      <c r="P186" s="55"/>
      <c r="Q186" s="55"/>
      <c r="R186" s="55"/>
    </row>
    <row r="187" spans="1:18" x14ac:dyDescent="0.25">
      <c r="A187" s="14"/>
      <c r="B187" s="55"/>
      <c r="C187" s="55"/>
      <c r="D187" s="55"/>
      <c r="E187" s="55"/>
      <c r="F187" s="55"/>
      <c r="G187" s="55"/>
      <c r="H187" s="55"/>
      <c r="I187" s="55"/>
      <c r="J187" s="55"/>
      <c r="K187" s="55"/>
      <c r="L187" s="55"/>
      <c r="M187" s="55"/>
      <c r="N187" s="55"/>
      <c r="O187" s="55"/>
      <c r="P187" s="55"/>
      <c r="Q187" s="55"/>
      <c r="R187" s="55"/>
    </row>
    <row r="188" spans="1:18" x14ac:dyDescent="0.25">
      <c r="A188" s="14"/>
      <c r="B188" s="146" t="s">
        <v>1538</v>
      </c>
      <c r="C188" s="146"/>
      <c r="D188" s="146"/>
      <c r="E188" s="146"/>
      <c r="F188" s="146"/>
      <c r="G188" s="146"/>
      <c r="H188" s="146"/>
      <c r="I188" s="146"/>
      <c r="J188" s="146"/>
      <c r="K188" s="146"/>
      <c r="L188" s="146"/>
      <c r="M188" s="146"/>
      <c r="N188" s="146"/>
      <c r="O188" s="146"/>
      <c r="P188" s="146"/>
      <c r="Q188" s="146"/>
      <c r="R188" s="146"/>
    </row>
    <row r="189" spans="1:18" x14ac:dyDescent="0.25">
      <c r="A189" s="14"/>
      <c r="B189" s="55"/>
      <c r="C189" s="55"/>
      <c r="D189" s="55"/>
      <c r="E189" s="55"/>
      <c r="F189" s="55"/>
      <c r="G189" s="55"/>
      <c r="H189" s="55"/>
      <c r="I189" s="55"/>
      <c r="J189" s="55"/>
      <c r="K189" s="55"/>
      <c r="L189" s="55"/>
      <c r="M189" s="55"/>
      <c r="N189" s="55"/>
      <c r="O189" s="55"/>
      <c r="P189" s="55"/>
      <c r="Q189" s="55"/>
      <c r="R189" s="55"/>
    </row>
    <row r="190" spans="1:18" x14ac:dyDescent="0.25">
      <c r="A190" s="14"/>
      <c r="B190" s="55" t="s">
        <v>1539</v>
      </c>
      <c r="C190" s="55"/>
      <c r="D190" s="55"/>
      <c r="E190" s="55"/>
      <c r="F190" s="55"/>
      <c r="G190" s="55"/>
      <c r="H190" s="55"/>
      <c r="I190" s="55"/>
      <c r="J190" s="55"/>
      <c r="K190" s="55"/>
      <c r="L190" s="55"/>
      <c r="M190" s="55"/>
      <c r="N190" s="55"/>
      <c r="O190" s="55"/>
      <c r="P190" s="55"/>
      <c r="Q190" s="55"/>
      <c r="R190" s="55"/>
    </row>
    <row r="191" spans="1:18" x14ac:dyDescent="0.25">
      <c r="A191" s="14"/>
      <c r="B191" s="55"/>
      <c r="C191" s="55"/>
      <c r="D191" s="55"/>
      <c r="E191" s="55"/>
      <c r="F191" s="55"/>
      <c r="G191" s="55"/>
      <c r="H191" s="55"/>
      <c r="I191" s="55"/>
      <c r="J191" s="55"/>
      <c r="K191" s="55"/>
      <c r="L191" s="55"/>
      <c r="M191" s="55"/>
      <c r="N191" s="55"/>
      <c r="O191" s="55"/>
      <c r="P191" s="55"/>
      <c r="Q191" s="55"/>
      <c r="R191" s="55"/>
    </row>
    <row r="192" spans="1:18" x14ac:dyDescent="0.25">
      <c r="A192" s="14"/>
      <c r="B192" s="146" t="s">
        <v>1540</v>
      </c>
      <c r="C192" s="146"/>
      <c r="D192" s="146"/>
      <c r="E192" s="146"/>
      <c r="F192" s="146"/>
      <c r="G192" s="146"/>
      <c r="H192" s="146"/>
      <c r="I192" s="146"/>
      <c r="J192" s="146"/>
      <c r="K192" s="146"/>
      <c r="L192" s="146"/>
      <c r="M192" s="146"/>
      <c r="N192" s="146"/>
      <c r="O192" s="146"/>
      <c r="P192" s="146"/>
      <c r="Q192" s="146"/>
      <c r="R192" s="146"/>
    </row>
    <row r="193" spans="1:18" x14ac:dyDescent="0.25">
      <c r="A193" s="14"/>
      <c r="B193" s="55"/>
      <c r="C193" s="55"/>
      <c r="D193" s="55"/>
      <c r="E193" s="55"/>
      <c r="F193" s="55"/>
      <c r="G193" s="55"/>
      <c r="H193" s="55"/>
      <c r="I193" s="55"/>
      <c r="J193" s="55"/>
      <c r="K193" s="55"/>
      <c r="L193" s="55"/>
      <c r="M193" s="55"/>
      <c r="N193" s="55"/>
      <c r="O193" s="55"/>
      <c r="P193" s="55"/>
      <c r="Q193" s="55"/>
      <c r="R193" s="55"/>
    </row>
    <row r="194" spans="1:18" ht="25.5" customHeight="1" x14ac:dyDescent="0.25">
      <c r="A194" s="14"/>
      <c r="B194" s="55" t="s">
        <v>1541</v>
      </c>
      <c r="C194" s="55"/>
      <c r="D194" s="55"/>
      <c r="E194" s="55"/>
      <c r="F194" s="55"/>
      <c r="G194" s="55"/>
      <c r="H194" s="55"/>
      <c r="I194" s="55"/>
      <c r="J194" s="55"/>
      <c r="K194" s="55"/>
      <c r="L194" s="55"/>
      <c r="M194" s="55"/>
      <c r="N194" s="55"/>
      <c r="O194" s="55"/>
      <c r="P194" s="55"/>
      <c r="Q194" s="55"/>
      <c r="R194" s="55"/>
    </row>
    <row r="195" spans="1:18" x14ac:dyDescent="0.25">
      <c r="A195" s="14"/>
      <c r="B195" s="55"/>
      <c r="C195" s="55"/>
      <c r="D195" s="55"/>
      <c r="E195" s="55"/>
      <c r="F195" s="55"/>
      <c r="G195" s="55"/>
      <c r="H195" s="55"/>
      <c r="I195" s="55"/>
      <c r="J195" s="55"/>
      <c r="K195" s="55"/>
      <c r="L195" s="55"/>
      <c r="M195" s="55"/>
      <c r="N195" s="55"/>
      <c r="O195" s="55"/>
      <c r="P195" s="55"/>
      <c r="Q195" s="55"/>
      <c r="R195" s="55"/>
    </row>
    <row r="196" spans="1:18" x14ac:dyDescent="0.25">
      <c r="A196" s="14"/>
      <c r="B196" s="55" t="s">
        <v>1542</v>
      </c>
      <c r="C196" s="55"/>
      <c r="D196" s="55"/>
      <c r="E196" s="55"/>
      <c r="F196" s="55"/>
      <c r="G196" s="55"/>
      <c r="H196" s="55"/>
      <c r="I196" s="55"/>
      <c r="J196" s="55"/>
      <c r="K196" s="55"/>
      <c r="L196" s="55"/>
      <c r="M196" s="55"/>
      <c r="N196" s="55"/>
      <c r="O196" s="55"/>
      <c r="P196" s="55"/>
      <c r="Q196" s="55"/>
      <c r="R196" s="55"/>
    </row>
    <row r="197" spans="1:18" x14ac:dyDescent="0.25">
      <c r="A197" s="14"/>
      <c r="B197" s="55"/>
      <c r="C197" s="55"/>
      <c r="D197" s="55"/>
      <c r="E197" s="55"/>
      <c r="F197" s="55"/>
      <c r="G197" s="55"/>
      <c r="H197" s="55"/>
      <c r="I197" s="55"/>
      <c r="J197" s="55"/>
      <c r="K197" s="55"/>
      <c r="L197" s="55"/>
      <c r="M197" s="55"/>
      <c r="N197" s="55"/>
      <c r="O197" s="55"/>
      <c r="P197" s="55"/>
      <c r="Q197" s="55"/>
      <c r="R197" s="55"/>
    </row>
    <row r="198" spans="1:18" x14ac:dyDescent="0.25">
      <c r="A198" s="14"/>
      <c r="B198" s="146" t="s">
        <v>1543</v>
      </c>
      <c r="C198" s="146"/>
      <c r="D198" s="146"/>
      <c r="E198" s="146"/>
      <c r="F198" s="146"/>
      <c r="G198" s="146"/>
      <c r="H198" s="146"/>
      <c r="I198" s="146"/>
      <c r="J198" s="146"/>
      <c r="K198" s="146"/>
      <c r="L198" s="146"/>
      <c r="M198" s="146"/>
      <c r="N198" s="146"/>
      <c r="O198" s="146"/>
      <c r="P198" s="146"/>
      <c r="Q198" s="146"/>
      <c r="R198" s="146"/>
    </row>
    <row r="199" spans="1:18" x14ac:dyDescent="0.25">
      <c r="A199" s="14"/>
      <c r="B199" s="55"/>
      <c r="C199" s="55"/>
      <c r="D199" s="55"/>
      <c r="E199" s="55"/>
      <c r="F199" s="55"/>
      <c r="G199" s="55"/>
      <c r="H199" s="55"/>
      <c r="I199" s="55"/>
      <c r="J199" s="55"/>
      <c r="K199" s="55"/>
      <c r="L199" s="55"/>
      <c r="M199" s="55"/>
      <c r="N199" s="55"/>
      <c r="O199" s="55"/>
      <c r="P199" s="55"/>
      <c r="Q199" s="55"/>
      <c r="R199" s="55"/>
    </row>
    <row r="200" spans="1:18" ht="25.5" customHeight="1" x14ac:dyDescent="0.25">
      <c r="A200" s="14"/>
      <c r="B200" s="55" t="s">
        <v>1544</v>
      </c>
      <c r="C200" s="55"/>
      <c r="D200" s="55"/>
      <c r="E200" s="55"/>
      <c r="F200" s="55"/>
      <c r="G200" s="55"/>
      <c r="H200" s="55"/>
      <c r="I200" s="55"/>
      <c r="J200" s="55"/>
      <c r="K200" s="55"/>
      <c r="L200" s="55"/>
      <c r="M200" s="55"/>
      <c r="N200" s="55"/>
      <c r="O200" s="55"/>
      <c r="P200" s="55"/>
      <c r="Q200" s="55"/>
      <c r="R200" s="55"/>
    </row>
    <row r="201" spans="1:18" x14ac:dyDescent="0.25">
      <c r="A201" s="14"/>
      <c r="B201" s="55"/>
      <c r="C201" s="55"/>
      <c r="D201" s="55"/>
      <c r="E201" s="55"/>
      <c r="F201" s="55"/>
      <c r="G201" s="55"/>
      <c r="H201" s="55"/>
      <c r="I201" s="55"/>
      <c r="J201" s="55"/>
      <c r="K201" s="55"/>
      <c r="L201" s="55"/>
      <c r="M201" s="55"/>
      <c r="N201" s="55"/>
      <c r="O201" s="55"/>
      <c r="P201" s="55"/>
      <c r="Q201" s="55"/>
      <c r="R201" s="55"/>
    </row>
    <row r="202" spans="1:18" x14ac:dyDescent="0.25">
      <c r="A202" s="14"/>
      <c r="B202" s="146" t="s">
        <v>1545</v>
      </c>
      <c r="C202" s="146"/>
      <c r="D202" s="146"/>
      <c r="E202" s="146"/>
      <c r="F202" s="146"/>
      <c r="G202" s="146"/>
      <c r="H202" s="146"/>
      <c r="I202" s="146"/>
      <c r="J202" s="146"/>
      <c r="K202" s="146"/>
      <c r="L202" s="146"/>
      <c r="M202" s="146"/>
      <c r="N202" s="146"/>
      <c r="O202" s="146"/>
      <c r="P202" s="146"/>
      <c r="Q202" s="146"/>
      <c r="R202" s="146"/>
    </row>
    <row r="203" spans="1:18" x14ac:dyDescent="0.25">
      <c r="A203" s="14"/>
      <c r="B203" s="55"/>
      <c r="C203" s="55"/>
      <c r="D203" s="55"/>
      <c r="E203" s="55"/>
      <c r="F203" s="55"/>
      <c r="G203" s="55"/>
      <c r="H203" s="55"/>
      <c r="I203" s="55"/>
      <c r="J203" s="55"/>
      <c r="K203" s="55"/>
      <c r="L203" s="55"/>
      <c r="M203" s="55"/>
      <c r="N203" s="55"/>
      <c r="O203" s="55"/>
      <c r="P203" s="55"/>
      <c r="Q203" s="55"/>
      <c r="R203" s="55"/>
    </row>
    <row r="204" spans="1:18" x14ac:dyDescent="0.25">
      <c r="A204" s="14"/>
      <c r="B204" s="55" t="s">
        <v>1546</v>
      </c>
      <c r="C204" s="55"/>
      <c r="D204" s="55"/>
      <c r="E204" s="55"/>
      <c r="F204" s="55"/>
      <c r="G204" s="55"/>
      <c r="H204" s="55"/>
      <c r="I204" s="55"/>
      <c r="J204" s="55"/>
      <c r="K204" s="55"/>
      <c r="L204" s="55"/>
      <c r="M204" s="55"/>
      <c r="N204" s="55"/>
      <c r="O204" s="55"/>
      <c r="P204" s="55"/>
      <c r="Q204" s="55"/>
      <c r="R204" s="55"/>
    </row>
    <row r="205" spans="1:18" x14ac:dyDescent="0.25">
      <c r="A205" s="14"/>
      <c r="B205" s="55"/>
      <c r="C205" s="55"/>
      <c r="D205" s="55"/>
      <c r="E205" s="55"/>
      <c r="F205" s="55"/>
      <c r="G205" s="55"/>
      <c r="H205" s="55"/>
      <c r="I205" s="55"/>
      <c r="J205" s="55"/>
      <c r="K205" s="55"/>
      <c r="L205" s="55"/>
      <c r="M205" s="55"/>
      <c r="N205" s="55"/>
      <c r="O205" s="55"/>
      <c r="P205" s="55"/>
      <c r="Q205" s="55"/>
      <c r="R205" s="55"/>
    </row>
    <row r="206" spans="1:18" x14ac:dyDescent="0.25">
      <c r="A206" s="14"/>
      <c r="B206" s="55" t="s">
        <v>1547</v>
      </c>
      <c r="C206" s="55"/>
      <c r="D206" s="55"/>
      <c r="E206" s="55"/>
      <c r="F206" s="55"/>
      <c r="G206" s="55"/>
      <c r="H206" s="55"/>
      <c r="I206" s="55"/>
      <c r="J206" s="55"/>
      <c r="K206" s="55"/>
      <c r="L206" s="55"/>
      <c r="M206" s="55"/>
      <c r="N206" s="55"/>
      <c r="O206" s="55"/>
      <c r="P206" s="55"/>
      <c r="Q206" s="55"/>
      <c r="R206" s="55"/>
    </row>
    <row r="207" spans="1:18" x14ac:dyDescent="0.25">
      <c r="A207" s="14"/>
      <c r="B207" s="55"/>
      <c r="C207" s="55"/>
      <c r="D207" s="55"/>
      <c r="E207" s="55"/>
      <c r="F207" s="55"/>
      <c r="G207" s="55"/>
      <c r="H207" s="55"/>
      <c r="I207" s="55"/>
      <c r="J207" s="55"/>
      <c r="K207" s="55"/>
      <c r="L207" s="55"/>
      <c r="M207" s="55"/>
      <c r="N207" s="55"/>
      <c r="O207" s="55"/>
      <c r="P207" s="55"/>
      <c r="Q207" s="55"/>
      <c r="R207" s="55"/>
    </row>
    <row r="208" spans="1:18" x14ac:dyDescent="0.25">
      <c r="A208" s="14"/>
      <c r="B208" s="146" t="s">
        <v>1548</v>
      </c>
      <c r="C208" s="146"/>
      <c r="D208" s="146"/>
      <c r="E208" s="146"/>
      <c r="F208" s="146"/>
      <c r="G208" s="146"/>
      <c r="H208" s="146"/>
      <c r="I208" s="146"/>
      <c r="J208" s="146"/>
      <c r="K208" s="146"/>
      <c r="L208" s="146"/>
      <c r="M208" s="146"/>
      <c r="N208" s="146"/>
      <c r="O208" s="146"/>
      <c r="P208" s="146"/>
      <c r="Q208" s="146"/>
      <c r="R208" s="146"/>
    </row>
    <row r="209" spans="1:18" x14ac:dyDescent="0.25">
      <c r="A209" s="14"/>
      <c r="B209" s="55"/>
      <c r="C209" s="55"/>
      <c r="D209" s="55"/>
      <c r="E209" s="55"/>
      <c r="F209" s="55"/>
      <c r="G209" s="55"/>
      <c r="H209" s="55"/>
      <c r="I209" s="55"/>
      <c r="J209" s="55"/>
      <c r="K209" s="55"/>
      <c r="L209" s="55"/>
      <c r="M209" s="55"/>
      <c r="N209" s="55"/>
      <c r="O209" s="55"/>
      <c r="P209" s="55"/>
      <c r="Q209" s="55"/>
      <c r="R209" s="55"/>
    </row>
    <row r="210" spans="1:18" x14ac:dyDescent="0.25">
      <c r="A210" s="14"/>
      <c r="B210" s="55" t="s">
        <v>1549</v>
      </c>
      <c r="C210" s="55"/>
      <c r="D210" s="55"/>
      <c r="E210" s="55"/>
      <c r="F210" s="55"/>
      <c r="G210" s="55"/>
      <c r="H210" s="55"/>
      <c r="I210" s="55"/>
      <c r="J210" s="55"/>
      <c r="K210" s="55"/>
      <c r="L210" s="55"/>
      <c r="M210" s="55"/>
      <c r="N210" s="55"/>
      <c r="O210" s="55"/>
      <c r="P210" s="55"/>
      <c r="Q210" s="55"/>
      <c r="R210" s="55"/>
    </row>
    <row r="211" spans="1:18" x14ac:dyDescent="0.25">
      <c r="A211" s="14"/>
      <c r="B211" s="55"/>
      <c r="C211" s="55"/>
      <c r="D211" s="55"/>
      <c r="E211" s="55"/>
      <c r="F211" s="55"/>
      <c r="G211" s="55"/>
      <c r="H211" s="55"/>
      <c r="I211" s="55"/>
      <c r="J211" s="55"/>
      <c r="K211" s="55"/>
      <c r="L211" s="55"/>
      <c r="M211" s="55"/>
      <c r="N211" s="55"/>
      <c r="O211" s="55"/>
      <c r="P211" s="55"/>
      <c r="Q211" s="55"/>
      <c r="R211" s="55"/>
    </row>
    <row r="212" spans="1:18" x14ac:dyDescent="0.25">
      <c r="A212" s="14"/>
      <c r="B212" s="146" t="s">
        <v>1550</v>
      </c>
      <c r="C212" s="146"/>
      <c r="D212" s="146"/>
      <c r="E212" s="146"/>
      <c r="F212" s="146"/>
      <c r="G212" s="146"/>
      <c r="H212" s="146"/>
      <c r="I212" s="146"/>
      <c r="J212" s="146"/>
      <c r="K212" s="146"/>
      <c r="L212" s="146"/>
      <c r="M212" s="146"/>
      <c r="N212" s="146"/>
      <c r="O212" s="146"/>
      <c r="P212" s="146"/>
      <c r="Q212" s="146"/>
      <c r="R212" s="146"/>
    </row>
    <row r="213" spans="1:18" x14ac:dyDescent="0.25">
      <c r="A213" s="14"/>
      <c r="B213" s="55"/>
      <c r="C213" s="55"/>
      <c r="D213" s="55"/>
      <c r="E213" s="55"/>
      <c r="F213" s="55"/>
      <c r="G213" s="55"/>
      <c r="H213" s="55"/>
      <c r="I213" s="55"/>
      <c r="J213" s="55"/>
      <c r="K213" s="55"/>
      <c r="L213" s="55"/>
      <c r="M213" s="55"/>
      <c r="N213" s="55"/>
      <c r="O213" s="55"/>
      <c r="P213" s="55"/>
      <c r="Q213" s="55"/>
      <c r="R213" s="55"/>
    </row>
    <row r="214" spans="1:18" x14ac:dyDescent="0.25">
      <c r="A214" s="14"/>
      <c r="B214" s="55" t="s">
        <v>1551</v>
      </c>
      <c r="C214" s="55"/>
      <c r="D214" s="55"/>
      <c r="E214" s="55"/>
      <c r="F214" s="55"/>
      <c r="G214" s="55"/>
      <c r="H214" s="55"/>
      <c r="I214" s="55"/>
      <c r="J214" s="55"/>
      <c r="K214" s="55"/>
      <c r="L214" s="55"/>
      <c r="M214" s="55"/>
      <c r="N214" s="55"/>
      <c r="O214" s="55"/>
      <c r="P214" s="55"/>
      <c r="Q214" s="55"/>
      <c r="R214" s="55"/>
    </row>
    <row r="215" spans="1:18" x14ac:dyDescent="0.25">
      <c r="A215" s="14"/>
      <c r="B215" s="55"/>
      <c r="C215" s="55"/>
      <c r="D215" s="55"/>
      <c r="E215" s="55"/>
      <c r="F215" s="55"/>
      <c r="G215" s="55"/>
      <c r="H215" s="55"/>
      <c r="I215" s="55"/>
      <c r="J215" s="55"/>
      <c r="K215" s="55"/>
      <c r="L215" s="55"/>
      <c r="M215" s="55"/>
      <c r="N215" s="55"/>
      <c r="O215" s="55"/>
      <c r="P215" s="55"/>
      <c r="Q215" s="55"/>
      <c r="R215" s="55"/>
    </row>
    <row r="216" spans="1:18" x14ac:dyDescent="0.25">
      <c r="A216" s="14"/>
      <c r="B216" s="58"/>
      <c r="C216" s="58"/>
      <c r="D216" s="58"/>
      <c r="E216" s="58"/>
      <c r="F216" s="58"/>
      <c r="G216" s="58"/>
      <c r="H216" s="58"/>
      <c r="I216" s="58"/>
      <c r="J216" s="58"/>
      <c r="K216" s="58"/>
      <c r="L216" s="58"/>
      <c r="M216" s="58"/>
      <c r="N216" s="58"/>
      <c r="O216" s="58"/>
      <c r="P216" s="58"/>
      <c r="Q216" s="58"/>
      <c r="R216" s="58"/>
    </row>
  </sheetData>
  <mergeCells count="520">
    <mergeCell ref="B211:R211"/>
    <mergeCell ref="B212:R212"/>
    <mergeCell ref="B213:R213"/>
    <mergeCell ref="B214:R214"/>
    <mergeCell ref="B215:R215"/>
    <mergeCell ref="B216:R216"/>
    <mergeCell ref="B205:R205"/>
    <mergeCell ref="B206:R206"/>
    <mergeCell ref="B207:R207"/>
    <mergeCell ref="B208:R208"/>
    <mergeCell ref="B209:R209"/>
    <mergeCell ref="B210:R210"/>
    <mergeCell ref="B199:R199"/>
    <mergeCell ref="B200:R200"/>
    <mergeCell ref="B201:R201"/>
    <mergeCell ref="B202:R202"/>
    <mergeCell ref="B203:R203"/>
    <mergeCell ref="B204:R204"/>
    <mergeCell ref="B193:R193"/>
    <mergeCell ref="B194:R194"/>
    <mergeCell ref="B195:R195"/>
    <mergeCell ref="B196:R196"/>
    <mergeCell ref="B197:R197"/>
    <mergeCell ref="B198:R198"/>
    <mergeCell ref="B187:R187"/>
    <mergeCell ref="B188:R188"/>
    <mergeCell ref="B189:R189"/>
    <mergeCell ref="B190:R190"/>
    <mergeCell ref="B191:R191"/>
    <mergeCell ref="B192:R192"/>
    <mergeCell ref="B181:R181"/>
    <mergeCell ref="B182:R182"/>
    <mergeCell ref="B183:R183"/>
    <mergeCell ref="B184:R184"/>
    <mergeCell ref="B185:R185"/>
    <mergeCell ref="B186:R186"/>
    <mergeCell ref="B141:R141"/>
    <mergeCell ref="B142:R142"/>
    <mergeCell ref="B143:R143"/>
    <mergeCell ref="B161:R161"/>
    <mergeCell ref="B179:R179"/>
    <mergeCell ref="B180:R180"/>
    <mergeCell ref="B106:R106"/>
    <mergeCell ref="B107:R107"/>
    <mergeCell ref="B108:R108"/>
    <mergeCell ref="B123:R123"/>
    <mergeCell ref="B139:R139"/>
    <mergeCell ref="B140:R140"/>
    <mergeCell ref="B53:R53"/>
    <mergeCell ref="B54:R54"/>
    <mergeCell ref="B102:R102"/>
    <mergeCell ref="B103:R103"/>
    <mergeCell ref="B104:R104"/>
    <mergeCell ref="B105:R105"/>
    <mergeCell ref="B22:R22"/>
    <mergeCell ref="B23:R23"/>
    <mergeCell ref="B24:R24"/>
    <mergeCell ref="B50:R50"/>
    <mergeCell ref="B51:R51"/>
    <mergeCell ref="B52:R52"/>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178:E178"/>
    <mergeCell ref="G178:H178"/>
    <mergeCell ref="J178:K178"/>
    <mergeCell ref="M178:N178"/>
    <mergeCell ref="P178:Q178"/>
    <mergeCell ref="A1:A2"/>
    <mergeCell ref="B1:R1"/>
    <mergeCell ref="B2:R2"/>
    <mergeCell ref="B3:R3"/>
    <mergeCell ref="A4:A216"/>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5:Q165"/>
    <mergeCell ref="D166:E166"/>
    <mergeCell ref="G166:H166"/>
    <mergeCell ref="J166:K166"/>
    <mergeCell ref="M166:N166"/>
    <mergeCell ref="P166:Q166"/>
    <mergeCell ref="D163:E163"/>
    <mergeCell ref="G163:Q163"/>
    <mergeCell ref="D164:E164"/>
    <mergeCell ref="G164:H164"/>
    <mergeCell ref="J164:K164"/>
    <mergeCell ref="M164:N164"/>
    <mergeCell ref="P164:Q164"/>
    <mergeCell ref="D160:E160"/>
    <mergeCell ref="G160:H160"/>
    <mergeCell ref="J160:K160"/>
    <mergeCell ref="M160:N160"/>
    <mergeCell ref="P160:Q160"/>
    <mergeCell ref="D162:Q162"/>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7:Q147"/>
    <mergeCell ref="D148:E148"/>
    <mergeCell ref="G148:H148"/>
    <mergeCell ref="J148:K148"/>
    <mergeCell ref="M148:N148"/>
    <mergeCell ref="P148:Q148"/>
    <mergeCell ref="D137:E137"/>
    <mergeCell ref="D138:E138"/>
    <mergeCell ref="D144:Q144"/>
    <mergeCell ref="D145:E145"/>
    <mergeCell ref="G145:Q145"/>
    <mergeCell ref="D146:E146"/>
    <mergeCell ref="G146:H146"/>
    <mergeCell ref="J146:K146"/>
    <mergeCell ref="M146:N146"/>
    <mergeCell ref="P146:Q146"/>
    <mergeCell ref="D130:E130"/>
    <mergeCell ref="D131:E131"/>
    <mergeCell ref="D132:E132"/>
    <mergeCell ref="D133:E133"/>
    <mergeCell ref="D135:E135"/>
    <mergeCell ref="D136:E136"/>
    <mergeCell ref="F124:F125"/>
    <mergeCell ref="H124:H125"/>
    <mergeCell ref="J124:J125"/>
    <mergeCell ref="D126:E126"/>
    <mergeCell ref="D127:E127"/>
    <mergeCell ref="D129:E129"/>
    <mergeCell ref="D119:E119"/>
    <mergeCell ref="D120:E120"/>
    <mergeCell ref="D121:E121"/>
    <mergeCell ref="D122:E122"/>
    <mergeCell ref="B124:B125"/>
    <mergeCell ref="C124:C125"/>
    <mergeCell ref="D124:E125"/>
    <mergeCell ref="D111:E111"/>
    <mergeCell ref="D112:E112"/>
    <mergeCell ref="D114:E114"/>
    <mergeCell ref="D115:E115"/>
    <mergeCell ref="D116:E116"/>
    <mergeCell ref="D117:E117"/>
    <mergeCell ref="B109:B110"/>
    <mergeCell ref="C109:C110"/>
    <mergeCell ref="D109:E110"/>
    <mergeCell ref="F109:F110"/>
    <mergeCell ref="H109:H110"/>
    <mergeCell ref="J109:J110"/>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6:E66"/>
    <mergeCell ref="G66:H66"/>
    <mergeCell ref="J66:K66"/>
    <mergeCell ref="M66:N66"/>
    <mergeCell ref="D68:E68"/>
    <mergeCell ref="G68:H68"/>
    <mergeCell ref="J68:K68"/>
    <mergeCell ref="M68:N68"/>
    <mergeCell ref="O56:O63"/>
    <mergeCell ref="D64:N64"/>
    <mergeCell ref="D65:E65"/>
    <mergeCell ref="G65:H65"/>
    <mergeCell ref="J65:K65"/>
    <mergeCell ref="M65:N65"/>
    <mergeCell ref="L56:L63"/>
    <mergeCell ref="M56:N56"/>
    <mergeCell ref="M57:N57"/>
    <mergeCell ref="M58:N58"/>
    <mergeCell ref="M59:N59"/>
    <mergeCell ref="M60:N60"/>
    <mergeCell ref="M61:N61"/>
    <mergeCell ref="M62:N62"/>
    <mergeCell ref="M63:N63"/>
    <mergeCell ref="G63:H63"/>
    <mergeCell ref="I56:I63"/>
    <mergeCell ref="J56:K56"/>
    <mergeCell ref="J57:K57"/>
    <mergeCell ref="J58:K58"/>
    <mergeCell ref="J59:K59"/>
    <mergeCell ref="J60:K60"/>
    <mergeCell ref="J61:K61"/>
    <mergeCell ref="J62:K62"/>
    <mergeCell ref="J63:K63"/>
    <mergeCell ref="D62:E62"/>
    <mergeCell ref="D63:E63"/>
    <mergeCell ref="F56:F63"/>
    <mergeCell ref="G56:H56"/>
    <mergeCell ref="G57:H57"/>
    <mergeCell ref="G58:H58"/>
    <mergeCell ref="G59:H59"/>
    <mergeCell ref="G60:H60"/>
    <mergeCell ref="G61:H61"/>
    <mergeCell ref="G62:H62"/>
    <mergeCell ref="D55:E55"/>
    <mergeCell ref="G55:N55"/>
    <mergeCell ref="B56:B63"/>
    <mergeCell ref="C56:C63"/>
    <mergeCell ref="D56:E56"/>
    <mergeCell ref="D57:E57"/>
    <mergeCell ref="D58:E58"/>
    <mergeCell ref="D59:E59"/>
    <mergeCell ref="D60:E60"/>
    <mergeCell ref="D61:E61"/>
    <mergeCell ref="D47:E47"/>
    <mergeCell ref="G47:H47"/>
    <mergeCell ref="J47:K47"/>
    <mergeCell ref="M47:N47"/>
    <mergeCell ref="D48:E48"/>
    <mergeCell ref="G48:H48"/>
    <mergeCell ref="J48:K48"/>
    <mergeCell ref="M48:N48"/>
    <mergeCell ref="D44:E44"/>
    <mergeCell ref="G44:H44"/>
    <mergeCell ref="J44:K44"/>
    <mergeCell ref="M44:N44"/>
    <mergeCell ref="D46:E46"/>
    <mergeCell ref="G46:H46"/>
    <mergeCell ref="J46:K46"/>
    <mergeCell ref="M46:N46"/>
    <mergeCell ref="D42:E42"/>
    <mergeCell ref="G42:H42"/>
    <mergeCell ref="J42:K42"/>
    <mergeCell ref="M42:N42"/>
    <mergeCell ref="D43:E43"/>
    <mergeCell ref="G43:H43"/>
    <mergeCell ref="J43:K43"/>
    <mergeCell ref="M43:N43"/>
    <mergeCell ref="D39:E39"/>
    <mergeCell ref="G39:H39"/>
    <mergeCell ref="J39:K39"/>
    <mergeCell ref="M39:N39"/>
    <mergeCell ref="D40:E40"/>
    <mergeCell ref="G40:H40"/>
    <mergeCell ref="J40:K40"/>
    <mergeCell ref="M40:N40"/>
    <mergeCell ref="D36:E36"/>
    <mergeCell ref="G36:H36"/>
    <mergeCell ref="J36:K36"/>
    <mergeCell ref="M36:N36"/>
    <mergeCell ref="D38:E38"/>
    <mergeCell ref="G38:H38"/>
    <mergeCell ref="J38:K38"/>
    <mergeCell ref="M38:N38"/>
    <mergeCell ref="O26:O33"/>
    <mergeCell ref="D34:N34"/>
    <mergeCell ref="D35:E35"/>
    <mergeCell ref="G35:H35"/>
    <mergeCell ref="J35:K35"/>
    <mergeCell ref="M35:N35"/>
    <mergeCell ref="L26:L33"/>
    <mergeCell ref="M26:N26"/>
    <mergeCell ref="M27:N27"/>
    <mergeCell ref="M28:N28"/>
    <mergeCell ref="M29:N29"/>
    <mergeCell ref="M30:N30"/>
    <mergeCell ref="M31:N31"/>
    <mergeCell ref="M32:N32"/>
    <mergeCell ref="M33:N33"/>
    <mergeCell ref="G33:H33"/>
    <mergeCell ref="I26:I33"/>
    <mergeCell ref="J26:K26"/>
    <mergeCell ref="J27:K27"/>
    <mergeCell ref="J28:K28"/>
    <mergeCell ref="J29:K29"/>
    <mergeCell ref="J30:K30"/>
    <mergeCell ref="J31:K31"/>
    <mergeCell ref="J32:K32"/>
    <mergeCell ref="J33:K33"/>
    <mergeCell ref="D32:E32"/>
    <mergeCell ref="D33:E33"/>
    <mergeCell ref="F26:F33"/>
    <mergeCell ref="G26:H26"/>
    <mergeCell ref="G27:H27"/>
    <mergeCell ref="G28:H28"/>
    <mergeCell ref="G29:H29"/>
    <mergeCell ref="G30:H30"/>
    <mergeCell ref="G31:H31"/>
    <mergeCell ref="G32:H32"/>
    <mergeCell ref="D25:E25"/>
    <mergeCell ref="G25:N25"/>
    <mergeCell ref="B26:B33"/>
    <mergeCell ref="C26:C33"/>
    <mergeCell ref="D26:E26"/>
    <mergeCell ref="D27:E27"/>
    <mergeCell ref="D28:E28"/>
    <mergeCell ref="D29:E29"/>
    <mergeCell ref="D30:E30"/>
    <mergeCell ref="D31:E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1.5703125" bestFit="1" customWidth="1"/>
    <col min="10" max="10" width="1.85546875" bestFit="1" customWidth="1"/>
    <col min="11" max="11" width="4.85546875" bestFit="1" customWidth="1"/>
    <col min="12" max="12" width="1.5703125" bestFit="1" customWidth="1"/>
  </cols>
  <sheetData>
    <row r="1" spans="1:12" ht="15" customHeight="1" x14ac:dyDescent="0.25">
      <c r="A1" s="8" t="s">
        <v>15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553</v>
      </c>
      <c r="B3" s="54"/>
      <c r="C3" s="54"/>
      <c r="D3" s="54"/>
      <c r="E3" s="54"/>
      <c r="F3" s="54"/>
      <c r="G3" s="54"/>
      <c r="H3" s="54"/>
      <c r="I3" s="54"/>
      <c r="J3" s="54"/>
      <c r="K3" s="54"/>
      <c r="L3" s="54"/>
    </row>
    <row r="4" spans="1:12" x14ac:dyDescent="0.25">
      <c r="A4" s="14" t="s">
        <v>1554</v>
      </c>
      <c r="B4" s="55"/>
      <c r="C4" s="55"/>
      <c r="D4" s="55"/>
      <c r="E4" s="55"/>
      <c r="F4" s="55"/>
      <c r="G4" s="55"/>
      <c r="H4" s="55"/>
      <c r="I4" s="55"/>
      <c r="J4" s="55"/>
      <c r="K4" s="55"/>
      <c r="L4" s="55"/>
    </row>
    <row r="5" spans="1:12" x14ac:dyDescent="0.25">
      <c r="A5" s="14"/>
      <c r="B5" s="56" t="s">
        <v>1555</v>
      </c>
      <c r="C5" s="56"/>
      <c r="D5" s="56"/>
      <c r="E5" s="56"/>
      <c r="F5" s="56"/>
      <c r="G5" s="56"/>
      <c r="H5" s="56"/>
      <c r="I5" s="56"/>
      <c r="J5" s="56"/>
      <c r="K5" s="56"/>
      <c r="L5" s="56"/>
    </row>
    <row r="6" spans="1:12" x14ac:dyDescent="0.25">
      <c r="A6" s="14"/>
      <c r="B6" s="55"/>
      <c r="C6" s="55"/>
      <c r="D6" s="55"/>
      <c r="E6" s="55"/>
      <c r="F6" s="55"/>
      <c r="G6" s="55"/>
      <c r="H6" s="55"/>
      <c r="I6" s="55"/>
      <c r="J6" s="55"/>
      <c r="K6" s="55"/>
      <c r="L6" s="55"/>
    </row>
    <row r="7" spans="1:12" x14ac:dyDescent="0.25">
      <c r="A7" s="14"/>
      <c r="B7" s="55" t="s">
        <v>1556</v>
      </c>
      <c r="C7" s="55"/>
      <c r="D7" s="55"/>
      <c r="E7" s="55"/>
      <c r="F7" s="55"/>
      <c r="G7" s="55"/>
      <c r="H7" s="55"/>
      <c r="I7" s="55"/>
      <c r="J7" s="55"/>
      <c r="K7" s="55"/>
      <c r="L7" s="55"/>
    </row>
    <row r="8" spans="1:12" x14ac:dyDescent="0.25">
      <c r="A8" s="14"/>
      <c r="B8" s="55"/>
      <c r="C8" s="55"/>
      <c r="D8" s="55"/>
      <c r="E8" s="55"/>
      <c r="F8" s="55"/>
      <c r="G8" s="55"/>
      <c r="H8" s="55"/>
      <c r="I8" s="55"/>
      <c r="J8" s="55"/>
      <c r="K8" s="55"/>
      <c r="L8" s="55"/>
    </row>
    <row r="9" spans="1:12" x14ac:dyDescent="0.25">
      <c r="A9" s="14"/>
      <c r="B9" s="56" t="s">
        <v>1557</v>
      </c>
      <c r="C9" s="56"/>
      <c r="D9" s="56"/>
      <c r="E9" s="56"/>
      <c r="F9" s="56"/>
      <c r="G9" s="56"/>
      <c r="H9" s="56"/>
      <c r="I9" s="56"/>
      <c r="J9" s="56"/>
      <c r="K9" s="56"/>
      <c r="L9" s="56"/>
    </row>
    <row r="10" spans="1:12" x14ac:dyDescent="0.25">
      <c r="A10" s="14"/>
      <c r="B10" s="56"/>
      <c r="C10" s="56"/>
      <c r="D10" s="56"/>
      <c r="E10" s="56"/>
      <c r="F10" s="56"/>
      <c r="G10" s="56"/>
      <c r="H10" s="56"/>
      <c r="I10" s="56"/>
      <c r="J10" s="56"/>
      <c r="K10" s="56"/>
      <c r="L10" s="56"/>
    </row>
    <row r="11" spans="1:12" ht="16.5" thickBot="1" x14ac:dyDescent="0.3">
      <c r="A11" s="14"/>
      <c r="B11" s="15"/>
      <c r="C11" s="16"/>
      <c r="D11" s="35" t="s">
        <v>417</v>
      </c>
      <c r="E11" s="35"/>
      <c r="F11" s="35"/>
      <c r="G11" s="35"/>
      <c r="H11" s="35"/>
      <c r="I11" s="16"/>
    </row>
    <row r="12" spans="1:12" ht="16.5" thickBot="1" x14ac:dyDescent="0.3">
      <c r="A12" s="14"/>
      <c r="B12" s="15"/>
      <c r="C12" s="16"/>
      <c r="D12" s="121">
        <v>2014</v>
      </c>
      <c r="E12" s="121"/>
      <c r="F12" s="16"/>
      <c r="G12" s="121">
        <v>2013</v>
      </c>
      <c r="H12" s="121"/>
      <c r="I12" s="16"/>
    </row>
    <row r="13" spans="1:12" ht="15.75" x14ac:dyDescent="0.25">
      <c r="A13" s="14"/>
      <c r="B13" s="15"/>
      <c r="C13" s="16"/>
      <c r="D13" s="68" t="s">
        <v>305</v>
      </c>
      <c r="E13" s="68"/>
      <c r="F13" s="68"/>
      <c r="G13" s="68"/>
      <c r="H13" s="68"/>
      <c r="I13" s="16"/>
    </row>
    <row r="14" spans="1:12" ht="15.75" x14ac:dyDescent="0.25">
      <c r="A14" s="14"/>
      <c r="B14" s="147" t="s">
        <v>31</v>
      </c>
      <c r="C14" s="21"/>
      <c r="D14" s="39"/>
      <c r="E14" s="39"/>
      <c r="F14" s="21"/>
      <c r="G14" s="39"/>
      <c r="H14" s="39"/>
      <c r="I14" s="21"/>
    </row>
    <row r="15" spans="1:12" ht="15.75" x14ac:dyDescent="0.25">
      <c r="A15" s="14"/>
      <c r="B15" s="45" t="s">
        <v>32</v>
      </c>
      <c r="C15" s="25"/>
      <c r="D15" s="10" t="s">
        <v>283</v>
      </c>
      <c r="E15" s="26" t="s">
        <v>1558</v>
      </c>
      <c r="F15" s="25"/>
      <c r="G15" s="10" t="s">
        <v>283</v>
      </c>
      <c r="H15" s="26" t="s">
        <v>1559</v>
      </c>
      <c r="I15" s="25"/>
    </row>
    <row r="16" spans="1:12" ht="25.5" x14ac:dyDescent="0.25">
      <c r="A16" s="14"/>
      <c r="B16" s="42" t="s">
        <v>268</v>
      </c>
      <c r="C16" s="21"/>
      <c r="D16" s="73" t="s">
        <v>296</v>
      </c>
      <c r="E16" s="73"/>
      <c r="F16" s="21"/>
      <c r="G16" s="76" t="s">
        <v>301</v>
      </c>
      <c r="H16" s="76"/>
      <c r="I16" s="21"/>
    </row>
    <row r="17" spans="1:12" ht="15.75" x14ac:dyDescent="0.25">
      <c r="A17" s="14"/>
      <c r="B17" s="45" t="s">
        <v>1560</v>
      </c>
      <c r="C17" s="25"/>
      <c r="D17" s="71" t="s">
        <v>1561</v>
      </c>
      <c r="E17" s="71"/>
      <c r="F17" s="25"/>
      <c r="G17" s="71" t="s">
        <v>1562</v>
      </c>
      <c r="H17" s="71"/>
      <c r="I17" s="25"/>
    </row>
    <row r="18" spans="1:12" ht="16.5" thickBot="1" x14ac:dyDescent="0.3">
      <c r="A18" s="14"/>
      <c r="B18" s="42" t="s">
        <v>1563</v>
      </c>
      <c r="C18" s="21"/>
      <c r="D18" s="40" t="s">
        <v>1564</v>
      </c>
      <c r="E18" s="40"/>
      <c r="F18" s="21"/>
      <c r="G18" s="40" t="s">
        <v>1565</v>
      </c>
      <c r="H18" s="40"/>
      <c r="I18" s="21"/>
    </row>
    <row r="19" spans="1:12" ht="16.5" thickBot="1" x14ac:dyDescent="0.3">
      <c r="A19" s="14"/>
      <c r="B19" s="81" t="s">
        <v>1566</v>
      </c>
      <c r="C19" s="25"/>
      <c r="D19" s="30" t="s">
        <v>283</v>
      </c>
      <c r="E19" s="31" t="s">
        <v>1567</v>
      </c>
      <c r="F19" s="25"/>
      <c r="G19" s="30" t="s">
        <v>283</v>
      </c>
      <c r="H19" s="31" t="s">
        <v>1568</v>
      </c>
      <c r="I19" s="25"/>
    </row>
    <row r="20" spans="1:12" ht="16.5" thickTop="1" x14ac:dyDescent="0.25">
      <c r="A20" s="14"/>
      <c r="B20" s="20"/>
      <c r="C20" s="21"/>
      <c r="D20" s="41"/>
      <c r="E20" s="41"/>
      <c r="F20" s="21"/>
      <c r="G20" s="41"/>
      <c r="H20" s="41"/>
      <c r="I20" s="21"/>
    </row>
    <row r="21" spans="1:12" ht="25.5" x14ac:dyDescent="0.25">
      <c r="A21" s="14"/>
      <c r="B21" s="148" t="s">
        <v>1569</v>
      </c>
      <c r="C21" s="25"/>
      <c r="D21" s="84"/>
      <c r="E21" s="84"/>
      <c r="F21" s="25"/>
      <c r="G21" s="84"/>
      <c r="H21" s="84"/>
      <c r="I21" s="25"/>
    </row>
    <row r="22" spans="1:12" ht="15.75" x14ac:dyDescent="0.25">
      <c r="A22" s="14"/>
      <c r="B22" s="42" t="s">
        <v>1570</v>
      </c>
      <c r="C22" s="21"/>
      <c r="D22" s="61" t="s">
        <v>283</v>
      </c>
      <c r="E22" s="22" t="s">
        <v>1571</v>
      </c>
      <c r="F22" s="21"/>
      <c r="G22" s="61" t="s">
        <v>283</v>
      </c>
      <c r="H22" s="75" t="s">
        <v>301</v>
      </c>
      <c r="I22" s="21"/>
    </row>
    <row r="23" spans="1:12" ht="15.75" x14ac:dyDescent="0.25">
      <c r="A23" s="14"/>
      <c r="B23" s="45" t="s">
        <v>53</v>
      </c>
      <c r="C23" s="25"/>
      <c r="D23" s="71" t="s">
        <v>1572</v>
      </c>
      <c r="E23" s="71"/>
      <c r="F23" s="25"/>
      <c r="G23" s="71" t="s">
        <v>1018</v>
      </c>
      <c r="H23" s="71"/>
      <c r="I23" s="25"/>
    </row>
    <row r="24" spans="1:12" ht="16.5" thickBot="1" x14ac:dyDescent="0.3">
      <c r="A24" s="14"/>
      <c r="B24" s="42" t="s">
        <v>1573</v>
      </c>
      <c r="C24" s="21"/>
      <c r="D24" s="40" t="s">
        <v>1574</v>
      </c>
      <c r="E24" s="40"/>
      <c r="F24" s="21"/>
      <c r="G24" s="40" t="s">
        <v>1575</v>
      </c>
      <c r="H24" s="40"/>
      <c r="I24" s="21"/>
    </row>
    <row r="25" spans="1:12" ht="15.75" x14ac:dyDescent="0.25">
      <c r="A25" s="14"/>
      <c r="B25" s="45" t="s">
        <v>56</v>
      </c>
      <c r="C25" s="25"/>
      <c r="D25" s="116" t="s">
        <v>1576</v>
      </c>
      <c r="E25" s="116"/>
      <c r="F25" s="25"/>
      <c r="G25" s="116" t="s">
        <v>1577</v>
      </c>
      <c r="H25" s="116"/>
      <c r="I25" s="25"/>
    </row>
    <row r="26" spans="1:12" ht="16.5" thickBot="1" x14ac:dyDescent="0.3">
      <c r="A26" s="14"/>
      <c r="B26" s="42" t="s">
        <v>1578</v>
      </c>
      <c r="C26" s="21"/>
      <c r="D26" s="40" t="s">
        <v>1579</v>
      </c>
      <c r="E26" s="40"/>
      <c r="F26" s="21"/>
      <c r="G26" s="40" t="s">
        <v>1580</v>
      </c>
      <c r="H26" s="40"/>
      <c r="I26" s="21"/>
    </row>
    <row r="27" spans="1:12" ht="16.5" thickBot="1" x14ac:dyDescent="0.3">
      <c r="A27" s="14"/>
      <c r="B27" s="45"/>
      <c r="C27" s="25"/>
      <c r="D27" s="30" t="s">
        <v>283</v>
      </c>
      <c r="E27" s="31" t="s">
        <v>1567</v>
      </c>
      <c r="F27" s="25"/>
      <c r="G27" s="30" t="s">
        <v>283</v>
      </c>
      <c r="H27" s="31" t="s">
        <v>1568</v>
      </c>
      <c r="I27" s="25"/>
    </row>
    <row r="28" spans="1:12" ht="15.75" thickTop="1" x14ac:dyDescent="0.25">
      <c r="A28" s="14"/>
      <c r="B28" s="55"/>
      <c r="C28" s="55"/>
      <c r="D28" s="55"/>
      <c r="E28" s="55"/>
      <c r="F28" s="55"/>
      <c r="G28" s="55"/>
      <c r="H28" s="55"/>
      <c r="I28" s="55"/>
      <c r="J28" s="55"/>
      <c r="K28" s="55"/>
      <c r="L28" s="55"/>
    </row>
    <row r="29" spans="1:12" x14ac:dyDescent="0.25">
      <c r="A29" s="14"/>
      <c r="B29" s="56" t="s">
        <v>1581</v>
      </c>
      <c r="C29" s="56"/>
      <c r="D29" s="56"/>
      <c r="E29" s="56"/>
      <c r="F29" s="56"/>
      <c r="G29" s="56"/>
      <c r="H29" s="56"/>
      <c r="I29" s="56"/>
      <c r="J29" s="56"/>
      <c r="K29" s="56"/>
      <c r="L29" s="56"/>
    </row>
    <row r="30" spans="1:12" x14ac:dyDescent="0.25">
      <c r="A30" s="14"/>
      <c r="B30" s="56"/>
      <c r="C30" s="56"/>
      <c r="D30" s="56"/>
      <c r="E30" s="56"/>
      <c r="F30" s="56"/>
      <c r="G30" s="56"/>
      <c r="H30" s="56"/>
      <c r="I30" s="56"/>
      <c r="J30" s="56"/>
      <c r="K30" s="56"/>
      <c r="L30" s="56"/>
    </row>
    <row r="31" spans="1:12" ht="16.5" thickBot="1" x14ac:dyDescent="0.3">
      <c r="A31" s="14"/>
      <c r="B31" s="15"/>
      <c r="C31" s="16"/>
      <c r="D31" s="35" t="s">
        <v>1582</v>
      </c>
      <c r="E31" s="35"/>
      <c r="F31" s="35"/>
      <c r="G31" s="35"/>
      <c r="H31" s="35"/>
      <c r="I31" s="35"/>
      <c r="J31" s="35"/>
      <c r="K31" s="35"/>
      <c r="L31" s="16"/>
    </row>
    <row r="32" spans="1:12" ht="16.5" thickBot="1" x14ac:dyDescent="0.3">
      <c r="A32" s="14"/>
      <c r="B32" s="15"/>
      <c r="C32" s="16"/>
      <c r="D32" s="121">
        <v>2014</v>
      </c>
      <c r="E32" s="121"/>
      <c r="F32" s="78"/>
      <c r="G32" s="121">
        <v>2013</v>
      </c>
      <c r="H32" s="121"/>
      <c r="I32" s="78"/>
      <c r="J32" s="121">
        <v>2012</v>
      </c>
      <c r="K32" s="121"/>
      <c r="L32" s="16"/>
    </row>
    <row r="33" spans="1:12" ht="15.75" x14ac:dyDescent="0.25">
      <c r="A33" s="14"/>
      <c r="B33" s="15"/>
      <c r="C33" s="16"/>
      <c r="D33" s="68" t="s">
        <v>305</v>
      </c>
      <c r="E33" s="68"/>
      <c r="F33" s="68"/>
      <c r="G33" s="68"/>
      <c r="H33" s="68"/>
      <c r="I33" s="68"/>
      <c r="J33" s="68"/>
      <c r="K33" s="68"/>
      <c r="L33" s="16"/>
    </row>
    <row r="34" spans="1:12" ht="15.75" x14ac:dyDescent="0.25">
      <c r="A34" s="14"/>
      <c r="B34" s="42" t="s">
        <v>1583</v>
      </c>
      <c r="C34" s="21"/>
      <c r="D34" s="39"/>
      <c r="E34" s="39"/>
      <c r="F34" s="21"/>
      <c r="G34" s="39"/>
      <c r="H34" s="39"/>
      <c r="I34" s="21"/>
      <c r="J34" s="39"/>
      <c r="K34" s="39"/>
      <c r="L34" s="21"/>
    </row>
    <row r="35" spans="1:12" ht="15.75" x14ac:dyDescent="0.25">
      <c r="A35" s="14"/>
      <c r="B35" s="81" t="s">
        <v>1584</v>
      </c>
      <c r="C35" s="25"/>
      <c r="D35" s="10" t="s">
        <v>283</v>
      </c>
      <c r="E35" s="46">
        <v>7300</v>
      </c>
      <c r="F35" s="25"/>
      <c r="G35" s="10" t="s">
        <v>283</v>
      </c>
      <c r="H35" s="46">
        <v>11535</v>
      </c>
      <c r="I35" s="25"/>
      <c r="J35" s="10" t="s">
        <v>283</v>
      </c>
      <c r="K35" s="46">
        <v>4500</v>
      </c>
      <c r="L35" s="25"/>
    </row>
    <row r="36" spans="1:12" ht="16.5" thickBot="1" x14ac:dyDescent="0.3">
      <c r="A36" s="14"/>
      <c r="B36" s="63" t="s">
        <v>1585</v>
      </c>
      <c r="C36" s="21"/>
      <c r="D36" s="85">
        <v>5267</v>
      </c>
      <c r="E36" s="85"/>
      <c r="F36" s="21"/>
      <c r="G36" s="85">
        <v>5088</v>
      </c>
      <c r="H36" s="85"/>
      <c r="I36" s="21"/>
      <c r="J36" s="85">
        <v>4816</v>
      </c>
      <c r="K36" s="85"/>
      <c r="L36" s="21"/>
    </row>
    <row r="37" spans="1:12" ht="16.5" thickBot="1" x14ac:dyDescent="0.3">
      <c r="A37" s="14"/>
      <c r="B37" s="45"/>
      <c r="C37" s="25"/>
      <c r="D37" s="149">
        <v>12567</v>
      </c>
      <c r="E37" s="149"/>
      <c r="F37" s="25"/>
      <c r="G37" s="149">
        <v>16623</v>
      </c>
      <c r="H37" s="149"/>
      <c r="I37" s="25"/>
      <c r="J37" s="149">
        <v>9316</v>
      </c>
      <c r="K37" s="149"/>
      <c r="L37" s="25"/>
    </row>
    <row r="38" spans="1:12" ht="15.75" x14ac:dyDescent="0.25">
      <c r="A38" s="14"/>
      <c r="B38" s="42" t="s">
        <v>1586</v>
      </c>
      <c r="C38" s="21"/>
      <c r="D38" s="95"/>
      <c r="E38" s="95"/>
      <c r="F38" s="21"/>
      <c r="G38" s="95"/>
      <c r="H38" s="95"/>
      <c r="I38" s="21"/>
      <c r="J38" s="95"/>
      <c r="K38" s="95"/>
      <c r="L38" s="21"/>
    </row>
    <row r="39" spans="1:12" ht="16.5" thickBot="1" x14ac:dyDescent="0.3">
      <c r="A39" s="14"/>
      <c r="B39" s="81" t="s">
        <v>1587</v>
      </c>
      <c r="C39" s="25"/>
      <c r="D39" s="51">
        <v>8915</v>
      </c>
      <c r="E39" s="51"/>
      <c r="F39" s="25"/>
      <c r="G39" s="51">
        <v>7434</v>
      </c>
      <c r="H39" s="51"/>
      <c r="I39" s="25"/>
      <c r="J39" s="51">
        <v>7097</v>
      </c>
      <c r="K39" s="51"/>
      <c r="L39" s="25"/>
    </row>
    <row r="40" spans="1:12" ht="25.5" x14ac:dyDescent="0.25">
      <c r="A40" s="14"/>
      <c r="B40" s="42" t="s">
        <v>1588</v>
      </c>
      <c r="C40" s="21"/>
      <c r="D40" s="52">
        <v>3652</v>
      </c>
      <c r="E40" s="52"/>
      <c r="F40" s="21"/>
      <c r="G40" s="52">
        <v>9189</v>
      </c>
      <c r="H40" s="52"/>
      <c r="I40" s="21"/>
      <c r="J40" s="52">
        <v>2219</v>
      </c>
      <c r="K40" s="52"/>
      <c r="L40" s="21"/>
    </row>
    <row r="41" spans="1:12" ht="16.5" thickBot="1" x14ac:dyDescent="0.3">
      <c r="A41" s="14"/>
      <c r="B41" s="45" t="s">
        <v>1589</v>
      </c>
      <c r="C41" s="25"/>
      <c r="D41" s="51">
        <v>1006</v>
      </c>
      <c r="E41" s="51"/>
      <c r="F41" s="25"/>
      <c r="G41" s="51">
        <v>1141</v>
      </c>
      <c r="H41" s="51"/>
      <c r="I41" s="25"/>
      <c r="J41" s="53">
        <v>770</v>
      </c>
      <c r="K41" s="53"/>
      <c r="L41" s="25"/>
    </row>
    <row r="42" spans="1:12" ht="25.5" x14ac:dyDescent="0.25">
      <c r="A42" s="14"/>
      <c r="B42" s="42" t="s">
        <v>1590</v>
      </c>
      <c r="C42" s="21"/>
      <c r="D42" s="52">
        <v>4658</v>
      </c>
      <c r="E42" s="52"/>
      <c r="F42" s="21"/>
      <c r="G42" s="52">
        <v>10330</v>
      </c>
      <c r="H42" s="52"/>
      <c r="I42" s="21"/>
      <c r="J42" s="52">
        <v>2989</v>
      </c>
      <c r="K42" s="52"/>
      <c r="L42" s="21"/>
    </row>
    <row r="43" spans="1:12" ht="26.25" thickBot="1" x14ac:dyDescent="0.3">
      <c r="A43" s="14"/>
      <c r="B43" s="45" t="s">
        <v>1591</v>
      </c>
      <c r="C43" s="25"/>
      <c r="D43" s="51">
        <v>4355</v>
      </c>
      <c r="E43" s="51"/>
      <c r="F43" s="25"/>
      <c r="G43" s="53" t="s">
        <v>1592</v>
      </c>
      <c r="H43" s="53"/>
      <c r="I43" s="10" t="s">
        <v>311</v>
      </c>
      <c r="J43" s="51">
        <v>4696</v>
      </c>
      <c r="K43" s="51"/>
      <c r="L43" s="25"/>
    </row>
    <row r="44" spans="1:12" ht="16.5" thickBot="1" x14ac:dyDescent="0.3">
      <c r="A44" s="14"/>
      <c r="B44" s="42" t="s">
        <v>1593</v>
      </c>
      <c r="C44" s="21"/>
      <c r="D44" s="49" t="s">
        <v>283</v>
      </c>
      <c r="E44" s="50">
        <v>9013</v>
      </c>
      <c r="F44" s="21"/>
      <c r="G44" s="49" t="s">
        <v>283</v>
      </c>
      <c r="H44" s="50">
        <v>8667</v>
      </c>
      <c r="I44" s="21"/>
      <c r="J44" s="49" t="s">
        <v>283</v>
      </c>
      <c r="K44" s="50">
        <v>7685</v>
      </c>
      <c r="L44" s="21"/>
    </row>
    <row r="45" spans="1:12" ht="15.75" thickTop="1" x14ac:dyDescent="0.25">
      <c r="A45" s="14"/>
      <c r="B45" s="55"/>
      <c r="C45" s="55"/>
      <c r="D45" s="55"/>
      <c r="E45" s="55"/>
      <c r="F45" s="55"/>
      <c r="G45" s="55"/>
      <c r="H45" s="55"/>
      <c r="I45" s="55"/>
      <c r="J45" s="55"/>
      <c r="K45" s="55"/>
      <c r="L45" s="55"/>
    </row>
    <row r="46" spans="1:12" x14ac:dyDescent="0.25">
      <c r="A46" s="14"/>
      <c r="B46" s="56" t="s">
        <v>1594</v>
      </c>
      <c r="C46" s="56"/>
      <c r="D46" s="56"/>
      <c r="E46" s="56"/>
      <c r="F46" s="56"/>
      <c r="G46" s="56"/>
      <c r="H46" s="56"/>
      <c r="I46" s="56"/>
      <c r="J46" s="56"/>
      <c r="K46" s="56"/>
      <c r="L46" s="56"/>
    </row>
    <row r="47" spans="1:12" x14ac:dyDescent="0.25">
      <c r="A47" s="14"/>
      <c r="B47" s="55"/>
      <c r="C47" s="55"/>
      <c r="D47" s="55"/>
      <c r="E47" s="55"/>
      <c r="F47" s="55"/>
      <c r="G47" s="55"/>
      <c r="H47" s="55"/>
      <c r="I47" s="55"/>
      <c r="J47" s="55"/>
      <c r="K47" s="55"/>
      <c r="L47" s="55"/>
    </row>
    <row r="48" spans="1:12" ht="16.5" thickBot="1" x14ac:dyDescent="0.3">
      <c r="A48" s="14"/>
      <c r="B48" s="15"/>
      <c r="C48" s="16"/>
      <c r="D48" s="35" t="s">
        <v>1582</v>
      </c>
      <c r="E48" s="35"/>
      <c r="F48" s="35"/>
      <c r="G48" s="35"/>
      <c r="H48" s="35"/>
      <c r="I48" s="35"/>
      <c r="J48" s="35"/>
      <c r="K48" s="35"/>
      <c r="L48" s="16"/>
    </row>
    <row r="49" spans="1:12" ht="16.5" thickBot="1" x14ac:dyDescent="0.3">
      <c r="A49" s="14"/>
      <c r="B49" s="15"/>
      <c r="C49" s="16"/>
      <c r="D49" s="121">
        <v>2014</v>
      </c>
      <c r="E49" s="121"/>
      <c r="F49" s="78"/>
      <c r="G49" s="121">
        <v>2013</v>
      </c>
      <c r="H49" s="121"/>
      <c r="I49" s="78"/>
      <c r="J49" s="121">
        <v>2012</v>
      </c>
      <c r="K49" s="121"/>
      <c r="L49" s="16"/>
    </row>
    <row r="50" spans="1:12" ht="15.75" x14ac:dyDescent="0.25">
      <c r="A50" s="14"/>
      <c r="B50" s="15"/>
      <c r="C50" s="16"/>
      <c r="D50" s="68" t="s">
        <v>305</v>
      </c>
      <c r="E50" s="68"/>
      <c r="F50" s="68"/>
      <c r="G50" s="68"/>
      <c r="H50" s="68"/>
      <c r="I50" s="68"/>
      <c r="J50" s="68"/>
      <c r="K50" s="68"/>
      <c r="L50" s="16"/>
    </row>
    <row r="51" spans="1:12" ht="15.75" x14ac:dyDescent="0.25">
      <c r="A51" s="14"/>
      <c r="B51" s="147" t="s">
        <v>160</v>
      </c>
      <c r="C51" s="21"/>
      <c r="D51" s="39"/>
      <c r="E51" s="39"/>
      <c r="F51" s="21"/>
      <c r="G51" s="39"/>
      <c r="H51" s="39"/>
      <c r="I51" s="21"/>
      <c r="J51" s="39"/>
      <c r="K51" s="39"/>
      <c r="L51" s="21"/>
    </row>
    <row r="52" spans="1:12" ht="15.75" x14ac:dyDescent="0.25">
      <c r="A52" s="14"/>
      <c r="B52" s="45" t="s">
        <v>1595</v>
      </c>
      <c r="C52" s="25"/>
      <c r="D52" s="10" t="s">
        <v>283</v>
      </c>
      <c r="E52" s="46">
        <v>9013</v>
      </c>
      <c r="F52" s="25"/>
      <c r="G52" s="10" t="s">
        <v>283</v>
      </c>
      <c r="H52" s="46">
        <v>8667</v>
      </c>
      <c r="I52" s="25"/>
      <c r="J52" s="10" t="s">
        <v>283</v>
      </c>
      <c r="K52" s="46">
        <v>7685</v>
      </c>
      <c r="L52" s="25"/>
    </row>
    <row r="53" spans="1:12" ht="25.5" x14ac:dyDescent="0.25">
      <c r="A53" s="14"/>
      <c r="B53" s="42" t="s">
        <v>1596</v>
      </c>
      <c r="C53" s="21"/>
      <c r="D53" s="39"/>
      <c r="E53" s="39"/>
      <c r="F53" s="21"/>
      <c r="G53" s="39"/>
      <c r="H53" s="39"/>
      <c r="I53" s="21"/>
      <c r="J53" s="39"/>
      <c r="K53" s="39"/>
      <c r="L53" s="21"/>
    </row>
    <row r="54" spans="1:12" ht="25.5" x14ac:dyDescent="0.25">
      <c r="A54" s="14"/>
      <c r="B54" s="81" t="s">
        <v>1591</v>
      </c>
      <c r="C54" s="25"/>
      <c r="D54" s="71" t="s">
        <v>1597</v>
      </c>
      <c r="E54" s="71"/>
      <c r="F54" s="10" t="s">
        <v>311</v>
      </c>
      <c r="G54" s="70">
        <v>1663</v>
      </c>
      <c r="H54" s="70"/>
      <c r="I54" s="25"/>
      <c r="J54" s="71" t="s">
        <v>1598</v>
      </c>
      <c r="K54" s="71"/>
      <c r="L54" s="10" t="s">
        <v>311</v>
      </c>
    </row>
    <row r="55" spans="1:12" ht="15.75" x14ac:dyDescent="0.25">
      <c r="A55" s="14"/>
      <c r="B55" s="63" t="s">
        <v>1599</v>
      </c>
      <c r="C55" s="21"/>
      <c r="D55" s="73">
        <v>603</v>
      </c>
      <c r="E55" s="73"/>
      <c r="F55" s="21"/>
      <c r="G55" s="73">
        <v>479</v>
      </c>
      <c r="H55" s="73"/>
      <c r="I55" s="21"/>
      <c r="J55" s="73">
        <v>362</v>
      </c>
      <c r="K55" s="73"/>
      <c r="L55" s="21"/>
    </row>
    <row r="56" spans="1:12" ht="16.5" thickBot="1" x14ac:dyDescent="0.3">
      <c r="A56" s="14"/>
      <c r="B56" s="81" t="s">
        <v>1600</v>
      </c>
      <c r="C56" s="25"/>
      <c r="D56" s="53">
        <v>398</v>
      </c>
      <c r="E56" s="53"/>
      <c r="F56" s="25"/>
      <c r="G56" s="53" t="s">
        <v>1601</v>
      </c>
      <c r="H56" s="53"/>
      <c r="I56" s="10" t="s">
        <v>311</v>
      </c>
      <c r="J56" s="53" t="s">
        <v>1602</v>
      </c>
      <c r="K56" s="53"/>
      <c r="L56" s="10" t="s">
        <v>311</v>
      </c>
    </row>
    <row r="57" spans="1:12" ht="15.75" x14ac:dyDescent="0.25">
      <c r="A57" s="14"/>
      <c r="B57" s="93" t="s">
        <v>172</v>
      </c>
      <c r="C57" s="21"/>
      <c r="D57" s="52">
        <v>5659</v>
      </c>
      <c r="E57" s="52"/>
      <c r="F57" s="21"/>
      <c r="G57" s="52">
        <v>10640</v>
      </c>
      <c r="H57" s="52"/>
      <c r="I57" s="21"/>
      <c r="J57" s="52">
        <v>1809</v>
      </c>
      <c r="K57" s="52"/>
      <c r="L57" s="21"/>
    </row>
    <row r="58" spans="1:12" ht="15.75" x14ac:dyDescent="0.25">
      <c r="A58" s="14"/>
      <c r="B58" s="24"/>
      <c r="C58" s="25"/>
      <c r="D58" s="84"/>
      <c r="E58" s="84"/>
      <c r="F58" s="25"/>
      <c r="G58" s="84"/>
      <c r="H58" s="84"/>
      <c r="I58" s="25"/>
      <c r="J58" s="84"/>
      <c r="K58" s="84"/>
      <c r="L58" s="25"/>
    </row>
    <row r="59" spans="1:12" ht="15.75" x14ac:dyDescent="0.25">
      <c r="A59" s="14"/>
      <c r="B59" s="147" t="s">
        <v>173</v>
      </c>
      <c r="C59" s="21"/>
      <c r="D59" s="39"/>
      <c r="E59" s="39"/>
      <c r="F59" s="21"/>
      <c r="G59" s="39"/>
      <c r="H59" s="39"/>
      <c r="I59" s="21"/>
      <c r="J59" s="39"/>
      <c r="K59" s="39"/>
      <c r="L59" s="21"/>
    </row>
    <row r="60" spans="1:12" ht="25.5" x14ac:dyDescent="0.25">
      <c r="A60" s="14"/>
      <c r="B60" s="45" t="s">
        <v>268</v>
      </c>
      <c r="C60" s="25"/>
      <c r="D60" s="71" t="s">
        <v>1603</v>
      </c>
      <c r="E60" s="71"/>
      <c r="F60" s="10" t="s">
        <v>311</v>
      </c>
      <c r="G60" s="38" t="s">
        <v>301</v>
      </c>
      <c r="H60" s="38"/>
      <c r="I60" s="25"/>
      <c r="J60" s="38" t="s">
        <v>301</v>
      </c>
      <c r="K60" s="38"/>
      <c r="L60" s="25"/>
    </row>
    <row r="61" spans="1:12" ht="16.5" thickBot="1" x14ac:dyDescent="0.3">
      <c r="A61" s="14"/>
      <c r="B61" s="42" t="s">
        <v>1604</v>
      </c>
      <c r="C61" s="21"/>
      <c r="D61" s="40" t="s">
        <v>1605</v>
      </c>
      <c r="E61" s="40"/>
      <c r="F61" s="61" t="s">
        <v>311</v>
      </c>
      <c r="G61" s="87" t="s">
        <v>301</v>
      </c>
      <c r="H61" s="87"/>
      <c r="I61" s="21"/>
      <c r="J61" s="40" t="s">
        <v>1606</v>
      </c>
      <c r="K61" s="40"/>
      <c r="L61" s="61" t="s">
        <v>311</v>
      </c>
    </row>
    <row r="62" spans="1:12" ht="15.75" x14ac:dyDescent="0.25">
      <c r="A62" s="14"/>
      <c r="B62" s="82" t="s">
        <v>187</v>
      </c>
      <c r="C62" s="25"/>
      <c r="D62" s="116" t="s">
        <v>1607</v>
      </c>
      <c r="E62" s="116"/>
      <c r="F62" s="10" t="s">
        <v>311</v>
      </c>
      <c r="G62" s="150" t="s">
        <v>301</v>
      </c>
      <c r="H62" s="150"/>
      <c r="I62" s="25"/>
      <c r="J62" s="116" t="s">
        <v>1606</v>
      </c>
      <c r="K62" s="116"/>
      <c r="L62" s="10" t="s">
        <v>311</v>
      </c>
    </row>
    <row r="63" spans="1:12" ht="15.75" x14ac:dyDescent="0.25">
      <c r="A63" s="14"/>
      <c r="B63" s="20"/>
      <c r="C63" s="21"/>
      <c r="D63" s="39"/>
      <c r="E63" s="39"/>
      <c r="F63" s="21"/>
      <c r="G63" s="39"/>
      <c r="H63" s="39"/>
      <c r="I63" s="21"/>
      <c r="J63" s="39"/>
      <c r="K63" s="39"/>
      <c r="L63" s="21"/>
    </row>
    <row r="64" spans="1:12" ht="15.75" x14ac:dyDescent="0.25">
      <c r="A64" s="14"/>
      <c r="B64" s="148" t="s">
        <v>188</v>
      </c>
      <c r="C64" s="25"/>
      <c r="D64" s="84"/>
      <c r="E64" s="84"/>
      <c r="F64" s="25"/>
      <c r="G64" s="84"/>
      <c r="H64" s="84"/>
      <c r="I64" s="25"/>
      <c r="J64" s="84"/>
      <c r="K64" s="84"/>
      <c r="L64" s="25"/>
    </row>
    <row r="65" spans="1:12" ht="15.75" x14ac:dyDescent="0.25">
      <c r="A65" s="14"/>
      <c r="B65" s="42" t="s">
        <v>190</v>
      </c>
      <c r="C65" s="21"/>
      <c r="D65" s="76" t="s">
        <v>301</v>
      </c>
      <c r="E65" s="76"/>
      <c r="F65" s="21"/>
      <c r="G65" s="76" t="s">
        <v>301</v>
      </c>
      <c r="H65" s="76"/>
      <c r="I65" s="21"/>
      <c r="J65" s="73" t="s">
        <v>1608</v>
      </c>
      <c r="K65" s="73"/>
      <c r="L65" s="61" t="s">
        <v>311</v>
      </c>
    </row>
    <row r="66" spans="1:12" ht="15.75" x14ac:dyDescent="0.25">
      <c r="A66" s="14"/>
      <c r="B66" s="45" t="s">
        <v>1609</v>
      </c>
      <c r="C66" s="25"/>
      <c r="D66" s="70">
        <v>10000</v>
      </c>
      <c r="E66" s="70"/>
      <c r="F66" s="25"/>
      <c r="G66" s="38" t="s">
        <v>301</v>
      </c>
      <c r="H66" s="38"/>
      <c r="I66" s="25"/>
      <c r="J66" s="38" t="s">
        <v>301</v>
      </c>
      <c r="K66" s="38"/>
      <c r="L66" s="25"/>
    </row>
    <row r="67" spans="1:12" ht="25.5" x14ac:dyDescent="0.25">
      <c r="A67" s="14"/>
      <c r="B67" s="42" t="s">
        <v>193</v>
      </c>
      <c r="C67" s="21"/>
      <c r="D67" s="73" t="s">
        <v>1610</v>
      </c>
      <c r="E67" s="73"/>
      <c r="F67" s="61" t="s">
        <v>311</v>
      </c>
      <c r="G67" s="76" t="s">
        <v>301</v>
      </c>
      <c r="H67" s="76"/>
      <c r="I67" s="21"/>
      <c r="J67" s="76" t="s">
        <v>301</v>
      </c>
      <c r="K67" s="76"/>
      <c r="L67" s="21"/>
    </row>
    <row r="68" spans="1:12" ht="15.75" x14ac:dyDescent="0.25">
      <c r="A68" s="14"/>
      <c r="B68" s="45" t="s">
        <v>194</v>
      </c>
      <c r="C68" s="25"/>
      <c r="D68" s="71">
        <v>68</v>
      </c>
      <c r="E68" s="71"/>
      <c r="F68" s="25"/>
      <c r="G68" s="38" t="s">
        <v>301</v>
      </c>
      <c r="H68" s="38"/>
      <c r="I68" s="25"/>
      <c r="J68" s="38" t="s">
        <v>301</v>
      </c>
      <c r="K68" s="38"/>
      <c r="L68" s="25"/>
    </row>
    <row r="69" spans="1:12" ht="15.75" x14ac:dyDescent="0.25">
      <c r="A69" s="14"/>
      <c r="B69" s="42" t="s">
        <v>195</v>
      </c>
      <c r="C69" s="21"/>
      <c r="D69" s="72">
        <v>20774</v>
      </c>
      <c r="E69" s="72"/>
      <c r="F69" s="21"/>
      <c r="G69" s="76" t="s">
        <v>301</v>
      </c>
      <c r="H69" s="76"/>
      <c r="I69" s="21"/>
      <c r="J69" s="76" t="s">
        <v>301</v>
      </c>
      <c r="K69" s="76"/>
      <c r="L69" s="21"/>
    </row>
    <row r="70" spans="1:12" ht="15.75" x14ac:dyDescent="0.25">
      <c r="A70" s="14"/>
      <c r="B70" s="45" t="s">
        <v>196</v>
      </c>
      <c r="C70" s="25"/>
      <c r="D70" s="71" t="s">
        <v>1611</v>
      </c>
      <c r="E70" s="71"/>
      <c r="F70" s="10" t="s">
        <v>311</v>
      </c>
      <c r="G70" s="71" t="s">
        <v>1612</v>
      </c>
      <c r="H70" s="71"/>
      <c r="I70" s="10" t="s">
        <v>311</v>
      </c>
      <c r="J70" s="71" t="s">
        <v>1613</v>
      </c>
      <c r="K70" s="71"/>
      <c r="L70" s="10" t="s">
        <v>311</v>
      </c>
    </row>
    <row r="71" spans="1:12" ht="16.5" thickBot="1" x14ac:dyDescent="0.3">
      <c r="A71" s="14"/>
      <c r="B71" s="42" t="s">
        <v>197</v>
      </c>
      <c r="C71" s="21"/>
      <c r="D71" s="40" t="s">
        <v>1614</v>
      </c>
      <c r="E71" s="40"/>
      <c r="F71" s="61" t="s">
        <v>311</v>
      </c>
      <c r="G71" s="40" t="s">
        <v>1615</v>
      </c>
      <c r="H71" s="40"/>
      <c r="I71" s="61" t="s">
        <v>311</v>
      </c>
      <c r="J71" s="40" t="s">
        <v>1616</v>
      </c>
      <c r="K71" s="40"/>
      <c r="L71" s="61" t="s">
        <v>311</v>
      </c>
    </row>
    <row r="72" spans="1:12" ht="16.5" thickBot="1" x14ac:dyDescent="0.3">
      <c r="A72" s="14"/>
      <c r="B72" s="82" t="s">
        <v>198</v>
      </c>
      <c r="C72" s="25"/>
      <c r="D72" s="149">
        <v>28746</v>
      </c>
      <c r="E72" s="149"/>
      <c r="F72" s="25"/>
      <c r="G72" s="106" t="s">
        <v>1617</v>
      </c>
      <c r="H72" s="106"/>
      <c r="I72" s="10" t="s">
        <v>311</v>
      </c>
      <c r="J72" s="106" t="s">
        <v>1618</v>
      </c>
      <c r="K72" s="106"/>
      <c r="L72" s="10" t="s">
        <v>311</v>
      </c>
    </row>
    <row r="73" spans="1:12" ht="15.75" x14ac:dyDescent="0.25">
      <c r="A73" s="14"/>
      <c r="B73" s="20"/>
      <c r="C73" s="21"/>
      <c r="D73" s="95"/>
      <c r="E73" s="95"/>
      <c r="F73" s="21"/>
      <c r="G73" s="95"/>
      <c r="H73" s="95"/>
      <c r="I73" s="21"/>
      <c r="J73" s="95"/>
      <c r="K73" s="95"/>
      <c r="L73" s="21"/>
    </row>
    <row r="74" spans="1:12" ht="15.75" x14ac:dyDescent="0.25">
      <c r="A74" s="14"/>
      <c r="B74" s="45" t="s">
        <v>1619</v>
      </c>
      <c r="C74" s="25"/>
      <c r="D74" s="70">
        <v>13064</v>
      </c>
      <c r="E74" s="70"/>
      <c r="F74" s="25"/>
      <c r="G74" s="70">
        <v>8537</v>
      </c>
      <c r="H74" s="70"/>
      <c r="I74" s="25"/>
      <c r="J74" s="71" t="s">
        <v>1620</v>
      </c>
      <c r="K74" s="71"/>
      <c r="L74" s="10" t="s">
        <v>311</v>
      </c>
    </row>
    <row r="75" spans="1:12" ht="16.5" thickBot="1" x14ac:dyDescent="0.3">
      <c r="A75" s="14"/>
      <c r="B75" s="42" t="s">
        <v>1621</v>
      </c>
      <c r="C75" s="21"/>
      <c r="D75" s="85">
        <v>8829</v>
      </c>
      <c r="E75" s="85"/>
      <c r="F75" s="21"/>
      <c r="G75" s="40">
        <v>292</v>
      </c>
      <c r="H75" s="40"/>
      <c r="I75" s="21"/>
      <c r="J75" s="85">
        <v>2944</v>
      </c>
      <c r="K75" s="85"/>
      <c r="L75" s="21"/>
    </row>
    <row r="76" spans="1:12" ht="16.5" thickBot="1" x14ac:dyDescent="0.3">
      <c r="A76" s="14"/>
      <c r="B76" s="148" t="s">
        <v>1622</v>
      </c>
      <c r="C76" s="25"/>
      <c r="D76" s="30" t="s">
        <v>283</v>
      </c>
      <c r="E76" s="83">
        <v>21893</v>
      </c>
      <c r="F76" s="25"/>
      <c r="G76" s="30" t="s">
        <v>283</v>
      </c>
      <c r="H76" s="83">
        <v>8829</v>
      </c>
      <c r="I76" s="25"/>
      <c r="J76" s="30" t="s">
        <v>283</v>
      </c>
      <c r="K76" s="31">
        <v>292</v>
      </c>
      <c r="L76" s="25"/>
    </row>
    <row r="77" spans="1:12" ht="15.75" thickTop="1" x14ac:dyDescent="0.25">
      <c r="A77" s="14"/>
      <c r="B77" s="55"/>
      <c r="C77" s="55"/>
      <c r="D77" s="55"/>
      <c r="E77" s="55"/>
      <c r="F77" s="55"/>
      <c r="G77" s="55"/>
      <c r="H77" s="55"/>
      <c r="I77" s="55"/>
      <c r="J77" s="55"/>
      <c r="K77" s="55"/>
      <c r="L77" s="55"/>
    </row>
    <row r="78" spans="1:12" x14ac:dyDescent="0.25">
      <c r="A78" s="14"/>
      <c r="B78" s="58"/>
      <c r="C78" s="58"/>
      <c r="D78" s="58"/>
      <c r="E78" s="58"/>
      <c r="F78" s="58"/>
      <c r="G78" s="58"/>
      <c r="H78" s="58"/>
      <c r="I78" s="58"/>
      <c r="J78" s="58"/>
      <c r="K78" s="58"/>
      <c r="L78" s="58"/>
    </row>
  </sheetData>
  <mergeCells count="153">
    <mergeCell ref="B78:L78"/>
    <mergeCell ref="B29:L29"/>
    <mergeCell ref="B30:L30"/>
    <mergeCell ref="B45:L45"/>
    <mergeCell ref="B46:L46"/>
    <mergeCell ref="B47:L47"/>
    <mergeCell ref="B77:L77"/>
    <mergeCell ref="B6:L6"/>
    <mergeCell ref="B7:L7"/>
    <mergeCell ref="B8:L8"/>
    <mergeCell ref="B9:L9"/>
    <mergeCell ref="B10:L10"/>
    <mergeCell ref="B28:L28"/>
    <mergeCell ref="D75:E75"/>
    <mergeCell ref="G75:H75"/>
    <mergeCell ref="J75:K75"/>
    <mergeCell ref="A1:A2"/>
    <mergeCell ref="B1:L1"/>
    <mergeCell ref="B2:L2"/>
    <mergeCell ref="B3:L3"/>
    <mergeCell ref="A4:A78"/>
    <mergeCell ref="B4:L4"/>
    <mergeCell ref="B5:L5"/>
    <mergeCell ref="D73:E73"/>
    <mergeCell ref="G73:H73"/>
    <mergeCell ref="J73:K73"/>
    <mergeCell ref="D74:E74"/>
    <mergeCell ref="G74:H74"/>
    <mergeCell ref="J74:K74"/>
    <mergeCell ref="D71:E71"/>
    <mergeCell ref="G71:H71"/>
    <mergeCell ref="J71:K71"/>
    <mergeCell ref="D72:E72"/>
    <mergeCell ref="G72:H72"/>
    <mergeCell ref="J72:K72"/>
    <mergeCell ref="D69:E69"/>
    <mergeCell ref="G69:H69"/>
    <mergeCell ref="J69:K69"/>
    <mergeCell ref="D70:E70"/>
    <mergeCell ref="G70:H70"/>
    <mergeCell ref="J70:K70"/>
    <mergeCell ref="D67:E67"/>
    <mergeCell ref="G67:H67"/>
    <mergeCell ref="J67:K67"/>
    <mergeCell ref="D68:E68"/>
    <mergeCell ref="G68:H68"/>
    <mergeCell ref="J68:K68"/>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48:K48"/>
    <mergeCell ref="D49:E49"/>
    <mergeCell ref="G49:H49"/>
    <mergeCell ref="J49:K49"/>
    <mergeCell ref="D50:K50"/>
    <mergeCell ref="D51:E51"/>
    <mergeCell ref="G51:H51"/>
    <mergeCell ref="J51:K51"/>
    <mergeCell ref="D42:E42"/>
    <mergeCell ref="G42:H42"/>
    <mergeCell ref="J42:K42"/>
    <mergeCell ref="D43:E43"/>
    <mergeCell ref="G43:H43"/>
    <mergeCell ref="J43:K43"/>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31:K31"/>
    <mergeCell ref="D32:E32"/>
    <mergeCell ref="G32:H32"/>
    <mergeCell ref="J32:K32"/>
    <mergeCell ref="D33:K33"/>
    <mergeCell ref="D34:E34"/>
    <mergeCell ref="G34:H34"/>
    <mergeCell ref="J34:K34"/>
    <mergeCell ref="D24:E24"/>
    <mergeCell ref="G24:H24"/>
    <mergeCell ref="D25:E25"/>
    <mergeCell ref="G25:H25"/>
    <mergeCell ref="D26:E26"/>
    <mergeCell ref="G26:H26"/>
    <mergeCell ref="D20:E20"/>
    <mergeCell ref="G20:H20"/>
    <mergeCell ref="D21:E21"/>
    <mergeCell ref="G21:H21"/>
    <mergeCell ref="D23:E23"/>
    <mergeCell ref="G23:H23"/>
    <mergeCell ref="D16:E16"/>
    <mergeCell ref="G16:H16"/>
    <mergeCell ref="D17:E17"/>
    <mergeCell ref="G17:H17"/>
    <mergeCell ref="D18:E18"/>
    <mergeCell ref="G18:H18"/>
    <mergeCell ref="D11:H11"/>
    <mergeCell ref="D12:E12"/>
    <mergeCell ref="G12:H12"/>
    <mergeCell ref="D13:H13"/>
    <mergeCell ref="D14:E14"/>
    <mergeCell ref="G14: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28.7109375" bestFit="1" customWidth="1"/>
    <col min="2" max="2" width="36.5703125" bestFit="1" customWidth="1"/>
    <col min="3" max="3" width="27.7109375" customWidth="1"/>
    <col min="4" max="4" width="5.42578125" customWidth="1"/>
    <col min="5" max="5" width="14.42578125" customWidth="1"/>
    <col min="6" max="6" width="4.7109375" customWidth="1"/>
    <col min="7" max="7" width="5.42578125" customWidth="1"/>
    <col min="8" max="8" width="14.42578125" customWidth="1"/>
    <col min="9" max="9" width="4.7109375" customWidth="1"/>
    <col min="10" max="10" width="5.42578125" customWidth="1"/>
    <col min="11" max="11" width="14.42578125" customWidth="1"/>
    <col min="12" max="12" width="4.7109375" customWidth="1"/>
  </cols>
  <sheetData>
    <row r="1" spans="1:12" ht="15" customHeight="1" x14ac:dyDescent="0.25">
      <c r="A1" s="8" t="s">
        <v>16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624</v>
      </c>
      <c r="B3" s="54"/>
      <c r="C3" s="54"/>
      <c r="D3" s="54"/>
      <c r="E3" s="54"/>
      <c r="F3" s="54"/>
      <c r="G3" s="54"/>
      <c r="H3" s="54"/>
      <c r="I3" s="54"/>
      <c r="J3" s="54"/>
      <c r="K3" s="54"/>
      <c r="L3" s="54"/>
    </row>
    <row r="4" spans="1:12" x14ac:dyDescent="0.25">
      <c r="A4" s="14" t="s">
        <v>1625</v>
      </c>
      <c r="B4" s="55"/>
      <c r="C4" s="55"/>
      <c r="D4" s="55"/>
      <c r="E4" s="55"/>
      <c r="F4" s="55"/>
      <c r="G4" s="55"/>
      <c r="H4" s="55"/>
      <c r="I4" s="55"/>
      <c r="J4" s="55"/>
      <c r="K4" s="55"/>
      <c r="L4" s="55"/>
    </row>
    <row r="5" spans="1:12" x14ac:dyDescent="0.25">
      <c r="A5" s="14"/>
      <c r="B5" s="56" t="s">
        <v>1626</v>
      </c>
      <c r="C5" s="56"/>
      <c r="D5" s="56"/>
      <c r="E5" s="56"/>
      <c r="F5" s="56"/>
      <c r="G5" s="56"/>
      <c r="H5" s="56"/>
      <c r="I5" s="56"/>
      <c r="J5" s="56"/>
      <c r="K5" s="56"/>
      <c r="L5" s="56"/>
    </row>
    <row r="6" spans="1:12" x14ac:dyDescent="0.25">
      <c r="A6" s="14"/>
      <c r="B6" s="55"/>
      <c r="C6" s="55"/>
      <c r="D6" s="55"/>
      <c r="E6" s="55"/>
      <c r="F6" s="55"/>
      <c r="G6" s="55"/>
      <c r="H6" s="55"/>
      <c r="I6" s="55"/>
      <c r="J6" s="55"/>
      <c r="K6" s="55"/>
      <c r="L6" s="55"/>
    </row>
    <row r="7" spans="1:12" x14ac:dyDescent="0.25">
      <c r="A7" s="14"/>
      <c r="B7" s="55" t="s">
        <v>1627</v>
      </c>
      <c r="C7" s="55"/>
      <c r="D7" s="55"/>
      <c r="E7" s="55"/>
      <c r="F7" s="55"/>
      <c r="G7" s="55"/>
      <c r="H7" s="55"/>
      <c r="I7" s="55"/>
      <c r="J7" s="55"/>
      <c r="K7" s="55"/>
      <c r="L7" s="55"/>
    </row>
    <row r="8" spans="1:12" x14ac:dyDescent="0.25">
      <c r="A8" s="14"/>
      <c r="B8" s="55"/>
      <c r="C8" s="55"/>
      <c r="D8" s="55"/>
      <c r="E8" s="55"/>
      <c r="F8" s="55"/>
      <c r="G8" s="55"/>
      <c r="H8" s="55"/>
      <c r="I8" s="55"/>
      <c r="J8" s="55"/>
      <c r="K8" s="55"/>
      <c r="L8" s="55"/>
    </row>
    <row r="9" spans="1:12" ht="16.5" thickBot="1" x14ac:dyDescent="0.3">
      <c r="A9" s="14"/>
      <c r="B9" s="15"/>
      <c r="C9" s="16"/>
      <c r="D9" s="35">
        <v>2014</v>
      </c>
      <c r="E9" s="35"/>
      <c r="F9" s="16"/>
      <c r="G9" s="35">
        <v>2013</v>
      </c>
      <c r="H9" s="35"/>
      <c r="I9" s="16"/>
      <c r="J9" s="35">
        <v>2012</v>
      </c>
      <c r="K9" s="35"/>
      <c r="L9" s="16"/>
    </row>
    <row r="10" spans="1:12" x14ac:dyDescent="0.25">
      <c r="A10" s="14"/>
      <c r="B10" s="65"/>
      <c r="C10" s="67"/>
      <c r="D10" s="68" t="s">
        <v>1628</v>
      </c>
      <c r="E10" s="68"/>
      <c r="F10" s="68"/>
      <c r="G10" s="68"/>
      <c r="H10" s="68"/>
      <c r="I10" s="68"/>
      <c r="J10" s="68"/>
      <c r="K10" s="68"/>
      <c r="L10" s="67"/>
    </row>
    <row r="11" spans="1:12" x14ac:dyDescent="0.25">
      <c r="A11" s="14"/>
      <c r="B11" s="65"/>
      <c r="C11" s="67"/>
      <c r="D11" s="68" t="s">
        <v>1629</v>
      </c>
      <c r="E11" s="68"/>
      <c r="F11" s="68"/>
      <c r="G11" s="68"/>
      <c r="H11" s="68"/>
      <c r="I11" s="68"/>
      <c r="J11" s="68"/>
      <c r="K11" s="68"/>
      <c r="L11" s="67"/>
    </row>
    <row r="12" spans="1:12" ht="15.75" x14ac:dyDescent="0.25">
      <c r="A12" s="14"/>
      <c r="B12" s="42" t="s">
        <v>1630</v>
      </c>
      <c r="C12" s="21"/>
      <c r="D12" s="39"/>
      <c r="E12" s="39"/>
      <c r="F12" s="21"/>
      <c r="G12" s="39"/>
      <c r="H12" s="39"/>
      <c r="I12" s="21"/>
      <c r="J12" s="39"/>
      <c r="K12" s="39"/>
      <c r="L12" s="21"/>
    </row>
    <row r="13" spans="1:12" ht="15.75" x14ac:dyDescent="0.25">
      <c r="A13" s="14"/>
      <c r="B13" s="81" t="s">
        <v>1595</v>
      </c>
      <c r="C13" s="25"/>
      <c r="D13" s="10" t="s">
        <v>283</v>
      </c>
      <c r="E13" s="46">
        <v>9013</v>
      </c>
      <c r="F13" s="25"/>
      <c r="G13" s="10" t="s">
        <v>283</v>
      </c>
      <c r="H13" s="46">
        <v>8667</v>
      </c>
      <c r="I13" s="25"/>
      <c r="J13" s="10" t="s">
        <v>283</v>
      </c>
      <c r="K13" s="46">
        <v>7685</v>
      </c>
      <c r="L13" s="25"/>
    </row>
    <row r="14" spans="1:12" ht="26.25" thickBot="1" x14ac:dyDescent="0.3">
      <c r="A14" s="14"/>
      <c r="B14" s="93" t="s">
        <v>1631</v>
      </c>
      <c r="C14" s="21"/>
      <c r="D14" s="40" t="s">
        <v>1632</v>
      </c>
      <c r="E14" s="40"/>
      <c r="F14" s="61" t="s">
        <v>311</v>
      </c>
      <c r="G14" s="40" t="s">
        <v>1633</v>
      </c>
      <c r="H14" s="40"/>
      <c r="I14" s="61" t="s">
        <v>311</v>
      </c>
      <c r="J14" s="40" t="s">
        <v>1634</v>
      </c>
      <c r="K14" s="40"/>
      <c r="L14" s="61" t="s">
        <v>311</v>
      </c>
    </row>
    <row r="15" spans="1:12" ht="16.5" thickBot="1" x14ac:dyDescent="0.3">
      <c r="A15" s="14"/>
      <c r="B15" s="82" t="s">
        <v>1635</v>
      </c>
      <c r="C15" s="25"/>
      <c r="D15" s="30" t="s">
        <v>283</v>
      </c>
      <c r="E15" s="83">
        <v>8574</v>
      </c>
      <c r="F15" s="25"/>
      <c r="G15" s="30" t="s">
        <v>283</v>
      </c>
      <c r="H15" s="83">
        <v>7865</v>
      </c>
      <c r="I15" s="25"/>
      <c r="J15" s="30" t="s">
        <v>283</v>
      </c>
      <c r="K15" s="83">
        <v>6921</v>
      </c>
      <c r="L15" s="25"/>
    </row>
    <row r="16" spans="1:12" ht="16.5" thickTop="1" x14ac:dyDescent="0.25">
      <c r="A16" s="14"/>
      <c r="B16" s="63" t="s">
        <v>1636</v>
      </c>
      <c r="C16" s="21"/>
      <c r="D16" s="41"/>
      <c r="E16" s="41"/>
      <c r="F16" s="21"/>
      <c r="G16" s="41"/>
      <c r="H16" s="41"/>
      <c r="I16" s="21"/>
      <c r="J16" s="41"/>
      <c r="K16" s="41"/>
      <c r="L16" s="21"/>
    </row>
    <row r="17" spans="1:12" ht="15.75" x14ac:dyDescent="0.25">
      <c r="A17" s="14"/>
      <c r="B17" s="82" t="s">
        <v>1637</v>
      </c>
      <c r="C17" s="25"/>
      <c r="D17" s="70">
        <v>3863937</v>
      </c>
      <c r="E17" s="70"/>
      <c r="F17" s="25"/>
      <c r="G17" s="70">
        <v>3863937</v>
      </c>
      <c r="H17" s="70"/>
      <c r="I17" s="25"/>
      <c r="J17" s="70">
        <v>3863937</v>
      </c>
      <c r="K17" s="70"/>
      <c r="L17" s="25"/>
    </row>
    <row r="18" spans="1:12" ht="16.5" thickBot="1" x14ac:dyDescent="0.3">
      <c r="A18" s="14"/>
      <c r="B18" s="93" t="s">
        <v>1638</v>
      </c>
      <c r="C18" s="21"/>
      <c r="D18" s="40" t="s">
        <v>1639</v>
      </c>
      <c r="E18" s="40"/>
      <c r="F18" s="61" t="s">
        <v>311</v>
      </c>
      <c r="G18" s="40" t="s">
        <v>1640</v>
      </c>
      <c r="H18" s="40"/>
      <c r="I18" s="61" t="s">
        <v>311</v>
      </c>
      <c r="J18" s="40" t="s">
        <v>1641</v>
      </c>
      <c r="K18" s="40"/>
      <c r="L18" s="61" t="s">
        <v>311</v>
      </c>
    </row>
    <row r="19" spans="1:12" ht="16.5" thickBot="1" x14ac:dyDescent="0.3">
      <c r="A19" s="14"/>
      <c r="B19" s="82" t="s">
        <v>1642</v>
      </c>
      <c r="C19" s="25"/>
      <c r="D19" s="152">
        <v>3437643</v>
      </c>
      <c r="E19" s="152"/>
      <c r="F19" s="25"/>
      <c r="G19" s="152">
        <v>3387906</v>
      </c>
      <c r="H19" s="152"/>
      <c r="I19" s="25"/>
      <c r="J19" s="152">
        <v>3362268</v>
      </c>
      <c r="K19" s="152"/>
      <c r="L19" s="25"/>
    </row>
    <row r="20" spans="1:12" ht="17.25" thickTop="1" thickBot="1" x14ac:dyDescent="0.3">
      <c r="A20" s="14"/>
      <c r="B20" s="42" t="s">
        <v>1643</v>
      </c>
      <c r="C20" s="21"/>
      <c r="D20" s="111" t="s">
        <v>283</v>
      </c>
      <c r="E20" s="110">
        <v>2.4900000000000002</v>
      </c>
      <c r="F20" s="21"/>
      <c r="G20" s="111" t="s">
        <v>283</v>
      </c>
      <c r="H20" s="110">
        <v>2.3199999999999998</v>
      </c>
      <c r="I20" s="21"/>
      <c r="J20" s="111" t="s">
        <v>283</v>
      </c>
      <c r="K20" s="110">
        <v>2.06</v>
      </c>
      <c r="L20" s="21"/>
    </row>
    <row r="21" spans="1:12" ht="16.5" thickTop="1" x14ac:dyDescent="0.25">
      <c r="A21" s="14"/>
      <c r="B21" s="24"/>
      <c r="C21" s="25"/>
      <c r="D21" s="109"/>
      <c r="E21" s="109"/>
      <c r="F21" s="25"/>
      <c r="G21" s="109"/>
      <c r="H21" s="109"/>
      <c r="I21" s="25"/>
      <c r="J21" s="109"/>
      <c r="K21" s="109"/>
      <c r="L21" s="25"/>
    </row>
    <row r="22" spans="1:12" ht="15.75" x14ac:dyDescent="0.25">
      <c r="A22" s="14"/>
      <c r="B22" s="42" t="s">
        <v>1644</v>
      </c>
      <c r="C22" s="21"/>
      <c r="D22" s="39"/>
      <c r="E22" s="39"/>
      <c r="F22" s="21"/>
      <c r="G22" s="39"/>
      <c r="H22" s="39"/>
      <c r="I22" s="21"/>
      <c r="J22" s="39"/>
      <c r="K22" s="39"/>
      <c r="L22" s="21"/>
    </row>
    <row r="23" spans="1:12" ht="26.25" thickBot="1" x14ac:dyDescent="0.3">
      <c r="A23" s="14"/>
      <c r="B23" s="81" t="s">
        <v>118</v>
      </c>
      <c r="C23" s="25"/>
      <c r="D23" s="32" t="s">
        <v>283</v>
      </c>
      <c r="E23" s="151">
        <v>8574</v>
      </c>
      <c r="F23" s="25"/>
      <c r="G23" s="32" t="s">
        <v>283</v>
      </c>
      <c r="H23" s="151">
        <v>7865</v>
      </c>
      <c r="I23" s="25"/>
      <c r="J23" s="32" t="s">
        <v>283</v>
      </c>
      <c r="K23" s="151">
        <v>6921</v>
      </c>
      <c r="L23" s="25"/>
    </row>
    <row r="24" spans="1:12" ht="16.5" thickTop="1" x14ac:dyDescent="0.25">
      <c r="A24" s="14"/>
      <c r="B24" s="63" t="s">
        <v>1636</v>
      </c>
      <c r="C24" s="21"/>
      <c r="D24" s="41"/>
      <c r="E24" s="41"/>
      <c r="F24" s="21"/>
      <c r="G24" s="41"/>
      <c r="H24" s="41"/>
      <c r="I24" s="21"/>
      <c r="J24" s="41"/>
      <c r="K24" s="41"/>
      <c r="L24" s="21"/>
    </row>
    <row r="25" spans="1:12" ht="15.75" x14ac:dyDescent="0.25">
      <c r="A25" s="14"/>
      <c r="B25" s="82" t="s">
        <v>1645</v>
      </c>
      <c r="C25" s="25"/>
      <c r="D25" s="70">
        <v>3437643</v>
      </c>
      <c r="E25" s="70"/>
      <c r="F25" s="25"/>
      <c r="G25" s="70">
        <v>3387906</v>
      </c>
      <c r="H25" s="70"/>
      <c r="I25" s="25"/>
      <c r="J25" s="70">
        <v>3362268</v>
      </c>
      <c r="K25" s="70"/>
      <c r="L25" s="25"/>
    </row>
    <row r="26" spans="1:12" ht="25.5" x14ac:dyDescent="0.25">
      <c r="A26" s="14"/>
      <c r="B26" s="93" t="s">
        <v>1646</v>
      </c>
      <c r="C26" s="21"/>
      <c r="D26" s="72">
        <v>38309</v>
      </c>
      <c r="E26" s="72"/>
      <c r="F26" s="21"/>
      <c r="G26" s="76" t="s">
        <v>301</v>
      </c>
      <c r="H26" s="76"/>
      <c r="I26" s="21"/>
      <c r="J26" s="76" t="s">
        <v>301</v>
      </c>
      <c r="K26" s="76"/>
      <c r="L26" s="21"/>
    </row>
    <row r="27" spans="1:12" ht="26.25" thickBot="1" x14ac:dyDescent="0.3">
      <c r="A27" s="14"/>
      <c r="B27" s="82" t="s">
        <v>1647</v>
      </c>
      <c r="C27" s="25"/>
      <c r="D27" s="51">
        <v>11165</v>
      </c>
      <c r="E27" s="51"/>
      <c r="F27" s="25"/>
      <c r="G27" s="74" t="s">
        <v>301</v>
      </c>
      <c r="H27" s="74"/>
      <c r="I27" s="25"/>
      <c r="J27" s="74" t="s">
        <v>301</v>
      </c>
      <c r="K27" s="74"/>
      <c r="L27" s="25"/>
    </row>
    <row r="28" spans="1:12" ht="26.25" thickBot="1" x14ac:dyDescent="0.3">
      <c r="A28" s="14"/>
      <c r="B28" s="93" t="s">
        <v>1648</v>
      </c>
      <c r="C28" s="21"/>
      <c r="D28" s="153">
        <v>3487117</v>
      </c>
      <c r="E28" s="153"/>
      <c r="F28" s="21"/>
      <c r="G28" s="153">
        <v>3387906</v>
      </c>
      <c r="H28" s="153"/>
      <c r="I28" s="21"/>
      <c r="J28" s="153">
        <v>3362268</v>
      </c>
      <c r="K28" s="153"/>
      <c r="L28" s="21"/>
    </row>
    <row r="29" spans="1:12" ht="17.25" thickTop="1" thickBot="1" x14ac:dyDescent="0.3">
      <c r="A29" s="14"/>
      <c r="B29" s="45" t="s">
        <v>1649</v>
      </c>
      <c r="C29" s="25"/>
      <c r="D29" s="113" t="s">
        <v>283</v>
      </c>
      <c r="E29" s="112">
        <v>2.46</v>
      </c>
      <c r="F29" s="25"/>
      <c r="G29" s="113" t="s">
        <v>283</v>
      </c>
      <c r="H29" s="112">
        <v>2.3199999999999998</v>
      </c>
      <c r="I29" s="25"/>
      <c r="J29" s="113" t="s">
        <v>283</v>
      </c>
      <c r="K29" s="112">
        <v>2.06</v>
      </c>
      <c r="L29" s="25"/>
    </row>
    <row r="30" spans="1:12" ht="15.75" thickTop="1" x14ac:dyDescent="0.25">
      <c r="A30" s="14"/>
      <c r="B30" s="55"/>
      <c r="C30" s="55"/>
      <c r="D30" s="55"/>
      <c r="E30" s="55"/>
      <c r="F30" s="55"/>
      <c r="G30" s="55"/>
      <c r="H30" s="55"/>
      <c r="I30" s="55"/>
      <c r="J30" s="55"/>
      <c r="K30" s="55"/>
      <c r="L30" s="55"/>
    </row>
    <row r="31" spans="1:12" x14ac:dyDescent="0.25">
      <c r="A31" s="14"/>
      <c r="B31" s="55" t="s">
        <v>1650</v>
      </c>
      <c r="C31" s="55"/>
      <c r="D31" s="55"/>
      <c r="E31" s="55"/>
      <c r="F31" s="55"/>
      <c r="G31" s="55"/>
      <c r="H31" s="55"/>
      <c r="I31" s="55"/>
      <c r="J31" s="55"/>
      <c r="K31" s="55"/>
      <c r="L31" s="55"/>
    </row>
    <row r="32" spans="1:12" x14ac:dyDescent="0.25">
      <c r="A32" s="14"/>
      <c r="B32" s="55"/>
      <c r="C32" s="55"/>
      <c r="D32" s="55"/>
      <c r="E32" s="55"/>
      <c r="F32" s="55"/>
      <c r="G32" s="55"/>
      <c r="H32" s="55"/>
      <c r="I32" s="55"/>
      <c r="J32" s="55"/>
      <c r="K32" s="55"/>
      <c r="L32" s="55"/>
    </row>
    <row r="33" spans="1:12" ht="25.5" customHeight="1" x14ac:dyDescent="0.25">
      <c r="A33" s="14"/>
      <c r="B33" s="55" t="s">
        <v>1651</v>
      </c>
      <c r="C33" s="55"/>
      <c r="D33" s="55"/>
      <c r="E33" s="55"/>
      <c r="F33" s="55"/>
      <c r="G33" s="55"/>
      <c r="H33" s="55"/>
      <c r="I33" s="55"/>
      <c r="J33" s="55"/>
      <c r="K33" s="55"/>
      <c r="L33" s="55"/>
    </row>
    <row r="34" spans="1:12" x14ac:dyDescent="0.25">
      <c r="A34" s="14"/>
      <c r="B34" s="55"/>
      <c r="C34" s="55"/>
      <c r="D34" s="55"/>
      <c r="E34" s="55"/>
      <c r="F34" s="55"/>
      <c r="G34" s="55"/>
      <c r="H34" s="55"/>
      <c r="I34" s="55"/>
      <c r="J34" s="55"/>
      <c r="K34" s="55"/>
      <c r="L34" s="55"/>
    </row>
    <row r="35" spans="1:12" x14ac:dyDescent="0.25">
      <c r="A35" s="14"/>
      <c r="B35" s="58"/>
      <c r="C35" s="58"/>
      <c r="D35" s="58"/>
      <c r="E35" s="58"/>
      <c r="F35" s="58"/>
      <c r="G35" s="58"/>
      <c r="H35" s="58"/>
      <c r="I35" s="58"/>
      <c r="J35" s="58"/>
      <c r="K35" s="58"/>
      <c r="L35" s="58"/>
    </row>
  </sheetData>
  <mergeCells count="63">
    <mergeCell ref="B33:L33"/>
    <mergeCell ref="B34:L34"/>
    <mergeCell ref="B35:L35"/>
    <mergeCell ref="B6:L6"/>
    <mergeCell ref="B7:L7"/>
    <mergeCell ref="B8:L8"/>
    <mergeCell ref="B30:L30"/>
    <mergeCell ref="B31:L31"/>
    <mergeCell ref="B32:L32"/>
    <mergeCell ref="D28:E28"/>
    <mergeCell ref="G28:H28"/>
    <mergeCell ref="J28:K28"/>
    <mergeCell ref="A1:A2"/>
    <mergeCell ref="B1:L1"/>
    <mergeCell ref="B2:L2"/>
    <mergeCell ref="B3:L3"/>
    <mergeCell ref="A4:A35"/>
    <mergeCell ref="B4:L4"/>
    <mergeCell ref="B5:L5"/>
    <mergeCell ref="D26:E26"/>
    <mergeCell ref="G26:H26"/>
    <mergeCell ref="J26:K26"/>
    <mergeCell ref="D27:E27"/>
    <mergeCell ref="G27:H27"/>
    <mergeCell ref="J27:K27"/>
    <mergeCell ref="D24:E24"/>
    <mergeCell ref="G24:H24"/>
    <mergeCell ref="J24:K24"/>
    <mergeCell ref="D25:E25"/>
    <mergeCell ref="G25:H25"/>
    <mergeCell ref="J25:K25"/>
    <mergeCell ref="D21:E21"/>
    <mergeCell ref="G21:H21"/>
    <mergeCell ref="J21:K21"/>
    <mergeCell ref="D22:E22"/>
    <mergeCell ref="G22:H22"/>
    <mergeCell ref="J22:K22"/>
    <mergeCell ref="D18:E18"/>
    <mergeCell ref="G18:H18"/>
    <mergeCell ref="J18:K18"/>
    <mergeCell ref="D19:E19"/>
    <mergeCell ref="G19:H19"/>
    <mergeCell ref="J19:K19"/>
    <mergeCell ref="D16:E16"/>
    <mergeCell ref="G16:H16"/>
    <mergeCell ref="J16:K16"/>
    <mergeCell ref="D17:E17"/>
    <mergeCell ref="G17:H17"/>
    <mergeCell ref="J17:K17"/>
    <mergeCell ref="L10:L11"/>
    <mergeCell ref="D12:E12"/>
    <mergeCell ref="G12:H12"/>
    <mergeCell ref="J12:K12"/>
    <mergeCell ref="D14:E14"/>
    <mergeCell ref="G14:H14"/>
    <mergeCell ref="J14:K14"/>
    <mergeCell ref="D9:E9"/>
    <mergeCell ref="G9:H9"/>
    <mergeCell ref="J9:K9"/>
    <mergeCell ref="B10:B11"/>
    <mergeCell ref="C10:C11"/>
    <mergeCell ref="D10:K10"/>
    <mergeCell ref="D11: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2" width="36.5703125" bestFit="1" customWidth="1"/>
    <col min="3" max="3" width="28" customWidth="1"/>
    <col min="4" max="4" width="5.42578125" customWidth="1"/>
    <col min="5" max="5" width="16.28515625" customWidth="1"/>
    <col min="6" max="6" width="4.28515625" customWidth="1"/>
    <col min="7" max="7" width="36.5703125" bestFit="1" customWidth="1"/>
    <col min="8" max="8" width="12.5703125" customWidth="1"/>
    <col min="9" max="9" width="4.28515625" customWidth="1"/>
    <col min="10" max="10" width="5.42578125" customWidth="1"/>
    <col min="11" max="11" width="16.28515625" customWidth="1"/>
    <col min="12" max="12" width="4.28515625" customWidth="1"/>
  </cols>
  <sheetData>
    <row r="1" spans="1:12" ht="15" customHeight="1" x14ac:dyDescent="0.25">
      <c r="A1" s="8" t="s">
        <v>16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53</v>
      </c>
      <c r="B3" s="54"/>
      <c r="C3" s="54"/>
      <c r="D3" s="54"/>
      <c r="E3" s="54"/>
      <c r="F3" s="54"/>
      <c r="G3" s="54"/>
      <c r="H3" s="54"/>
      <c r="I3" s="54"/>
      <c r="J3" s="54"/>
      <c r="K3" s="54"/>
      <c r="L3" s="54"/>
    </row>
    <row r="4" spans="1:12" x14ac:dyDescent="0.25">
      <c r="A4" s="14" t="s">
        <v>1654</v>
      </c>
      <c r="B4" s="55"/>
      <c r="C4" s="55"/>
      <c r="D4" s="55"/>
      <c r="E4" s="55"/>
      <c r="F4" s="55"/>
      <c r="G4" s="55"/>
      <c r="H4" s="55"/>
      <c r="I4" s="55"/>
      <c r="J4" s="55"/>
      <c r="K4" s="55"/>
      <c r="L4" s="55"/>
    </row>
    <row r="5" spans="1:12" x14ac:dyDescent="0.25">
      <c r="A5" s="14"/>
      <c r="B5" s="56" t="s">
        <v>1655</v>
      </c>
      <c r="C5" s="56"/>
      <c r="D5" s="56"/>
      <c r="E5" s="56"/>
      <c r="F5" s="56"/>
      <c r="G5" s="56"/>
      <c r="H5" s="56"/>
      <c r="I5" s="56"/>
      <c r="J5" s="56"/>
      <c r="K5" s="56"/>
      <c r="L5" s="56"/>
    </row>
    <row r="6" spans="1:12" x14ac:dyDescent="0.25">
      <c r="A6" s="14"/>
      <c r="B6" s="55"/>
      <c r="C6" s="55"/>
      <c r="D6" s="55"/>
      <c r="E6" s="55"/>
      <c r="F6" s="55"/>
      <c r="G6" s="55"/>
      <c r="H6" s="55"/>
      <c r="I6" s="55"/>
      <c r="J6" s="55"/>
      <c r="K6" s="55"/>
      <c r="L6" s="55"/>
    </row>
    <row r="7" spans="1:12" x14ac:dyDescent="0.25">
      <c r="A7" s="14"/>
      <c r="B7" s="55" t="s">
        <v>1656</v>
      </c>
      <c r="C7" s="55"/>
      <c r="D7" s="55"/>
      <c r="E7" s="55"/>
      <c r="F7" s="55"/>
      <c r="G7" s="55"/>
      <c r="H7" s="55"/>
      <c r="I7" s="55"/>
      <c r="J7" s="55"/>
      <c r="K7" s="55"/>
      <c r="L7" s="55"/>
    </row>
    <row r="8" spans="1:12" x14ac:dyDescent="0.25">
      <c r="A8" s="14"/>
      <c r="B8" s="55"/>
      <c r="C8" s="55"/>
      <c r="D8" s="55"/>
      <c r="E8" s="55"/>
      <c r="F8" s="55"/>
      <c r="G8" s="55"/>
      <c r="H8" s="55"/>
      <c r="I8" s="55"/>
      <c r="J8" s="55"/>
      <c r="K8" s="55"/>
      <c r="L8" s="55"/>
    </row>
    <row r="9" spans="1:12" x14ac:dyDescent="0.25">
      <c r="A9" s="14"/>
      <c r="B9" s="65" t="s">
        <v>1657</v>
      </c>
      <c r="C9" s="67"/>
      <c r="D9" s="68" t="s">
        <v>1658</v>
      </c>
      <c r="E9" s="68"/>
      <c r="F9" s="67"/>
      <c r="G9" s="68" t="s">
        <v>1663</v>
      </c>
      <c r="H9" s="68"/>
      <c r="I9" s="67"/>
      <c r="J9" s="68" t="s">
        <v>143</v>
      </c>
      <c r="K9" s="68"/>
      <c r="L9" s="67"/>
    </row>
    <row r="10" spans="1:12" x14ac:dyDescent="0.25">
      <c r="A10" s="14"/>
      <c r="B10" s="65"/>
      <c r="C10" s="67"/>
      <c r="D10" s="68" t="s">
        <v>1659</v>
      </c>
      <c r="E10" s="68"/>
      <c r="F10" s="67"/>
      <c r="G10" s="68" t="s">
        <v>1664</v>
      </c>
      <c r="H10" s="68"/>
      <c r="I10" s="67"/>
      <c r="J10" s="68"/>
      <c r="K10" s="68"/>
      <c r="L10" s="67"/>
    </row>
    <row r="11" spans="1:12" x14ac:dyDescent="0.25">
      <c r="A11" s="14"/>
      <c r="B11" s="65"/>
      <c r="C11" s="67"/>
      <c r="D11" s="68" t="s">
        <v>1660</v>
      </c>
      <c r="E11" s="68"/>
      <c r="F11" s="67"/>
      <c r="G11" s="68" t="s">
        <v>1665</v>
      </c>
      <c r="H11" s="68"/>
      <c r="I11" s="67"/>
      <c r="J11" s="68"/>
      <c r="K11" s="68"/>
      <c r="L11" s="67"/>
    </row>
    <row r="12" spans="1:12" x14ac:dyDescent="0.25">
      <c r="A12" s="14"/>
      <c r="B12" s="65"/>
      <c r="C12" s="67"/>
      <c r="D12" s="68" t="s">
        <v>1661</v>
      </c>
      <c r="E12" s="68"/>
      <c r="F12" s="67"/>
      <c r="G12" s="68" t="s">
        <v>1666</v>
      </c>
      <c r="H12" s="68"/>
      <c r="I12" s="67"/>
      <c r="J12" s="68"/>
      <c r="K12" s="68"/>
      <c r="L12" s="67"/>
    </row>
    <row r="13" spans="1:12" ht="15.75" thickBot="1" x14ac:dyDescent="0.3">
      <c r="A13" s="14"/>
      <c r="B13" s="66"/>
      <c r="C13" s="67"/>
      <c r="D13" s="35" t="s">
        <v>1662</v>
      </c>
      <c r="E13" s="35"/>
      <c r="F13" s="67"/>
      <c r="G13" s="69"/>
      <c r="H13" s="69"/>
      <c r="I13" s="67"/>
      <c r="J13" s="35"/>
      <c r="K13" s="35"/>
      <c r="L13" s="67"/>
    </row>
    <row r="14" spans="1:12" ht="15.75" x14ac:dyDescent="0.25">
      <c r="A14" s="14"/>
      <c r="B14" s="60"/>
      <c r="C14" s="16"/>
      <c r="D14" s="68" t="s">
        <v>1667</v>
      </c>
      <c r="E14" s="68"/>
      <c r="F14" s="68"/>
      <c r="G14" s="68"/>
      <c r="H14" s="68"/>
      <c r="I14" s="68"/>
      <c r="J14" s="68"/>
      <c r="K14" s="68"/>
      <c r="L14" s="16"/>
    </row>
    <row r="15" spans="1:12" ht="15.75" x14ac:dyDescent="0.25">
      <c r="A15" s="14"/>
      <c r="B15" s="42" t="s">
        <v>446</v>
      </c>
      <c r="C15" s="21"/>
      <c r="D15" s="61" t="s">
        <v>283</v>
      </c>
      <c r="E15" s="22" t="s">
        <v>1668</v>
      </c>
      <c r="F15" s="61" t="s">
        <v>311</v>
      </c>
      <c r="G15" s="61" t="s">
        <v>283</v>
      </c>
      <c r="H15" s="22" t="s">
        <v>1669</v>
      </c>
      <c r="I15" s="61" t="s">
        <v>311</v>
      </c>
      <c r="J15" s="61" t="s">
        <v>283</v>
      </c>
      <c r="K15" s="22" t="s">
        <v>1670</v>
      </c>
      <c r="L15" s="61" t="s">
        <v>311</v>
      </c>
    </row>
    <row r="16" spans="1:12" ht="25.5" x14ac:dyDescent="0.25">
      <c r="A16" s="14"/>
      <c r="B16" s="81" t="s">
        <v>1671</v>
      </c>
      <c r="C16" s="25"/>
      <c r="D16" s="70">
        <v>3953</v>
      </c>
      <c r="E16" s="70"/>
      <c r="F16" s="25"/>
      <c r="G16" s="71" t="s">
        <v>1046</v>
      </c>
      <c r="H16" s="71"/>
      <c r="I16" s="10" t="s">
        <v>311</v>
      </c>
      <c r="J16" s="70">
        <v>3841</v>
      </c>
      <c r="K16" s="70"/>
      <c r="L16" s="25"/>
    </row>
    <row r="17" spans="1:12" ht="26.25" thickBot="1" x14ac:dyDescent="0.3">
      <c r="A17" s="14"/>
      <c r="B17" s="63" t="s">
        <v>1672</v>
      </c>
      <c r="C17" s="21"/>
      <c r="D17" s="40" t="s">
        <v>1673</v>
      </c>
      <c r="E17" s="40"/>
      <c r="F17" s="61" t="s">
        <v>311</v>
      </c>
      <c r="G17" s="40">
        <v>10</v>
      </c>
      <c r="H17" s="40"/>
      <c r="I17" s="21"/>
      <c r="J17" s="40" t="s">
        <v>1674</v>
      </c>
      <c r="K17" s="40"/>
      <c r="L17" s="61" t="s">
        <v>311</v>
      </c>
    </row>
    <row r="18" spans="1:12" ht="26.25" thickBot="1" x14ac:dyDescent="0.3">
      <c r="A18" s="14"/>
      <c r="B18" s="81" t="s">
        <v>1675</v>
      </c>
      <c r="C18" s="25"/>
      <c r="D18" s="149">
        <v>3644</v>
      </c>
      <c r="E18" s="149"/>
      <c r="F18" s="25"/>
      <c r="G18" s="106" t="s">
        <v>1676</v>
      </c>
      <c r="H18" s="106"/>
      <c r="I18" s="10" t="s">
        <v>311</v>
      </c>
      <c r="J18" s="149">
        <v>3542</v>
      </c>
      <c r="K18" s="149"/>
      <c r="L18" s="25"/>
    </row>
    <row r="19" spans="1:12" ht="16.5" thickBot="1" x14ac:dyDescent="0.3">
      <c r="A19" s="14"/>
      <c r="B19" s="42" t="s">
        <v>456</v>
      </c>
      <c r="C19" s="21"/>
      <c r="D19" s="49" t="s">
        <v>283</v>
      </c>
      <c r="E19" s="50">
        <v>2280</v>
      </c>
      <c r="F19" s="21"/>
      <c r="G19" s="49" t="s">
        <v>283</v>
      </c>
      <c r="H19" s="64" t="s">
        <v>1677</v>
      </c>
      <c r="I19" s="61" t="s">
        <v>311</v>
      </c>
      <c r="J19" s="49" t="s">
        <v>283</v>
      </c>
      <c r="K19" s="50">
        <v>1809</v>
      </c>
      <c r="L19" s="21"/>
    </row>
    <row r="20" spans="1:12" ht="15.75" thickTop="1" x14ac:dyDescent="0.25">
      <c r="A20" s="14"/>
      <c r="B20" s="55"/>
      <c r="C20" s="55"/>
      <c r="D20" s="55"/>
      <c r="E20" s="55"/>
      <c r="F20" s="55"/>
      <c r="G20" s="55"/>
      <c r="H20" s="55"/>
      <c r="I20" s="55"/>
      <c r="J20" s="55"/>
      <c r="K20" s="55"/>
      <c r="L20" s="55"/>
    </row>
    <row r="21" spans="1:12" x14ac:dyDescent="0.25">
      <c r="A21" s="14"/>
      <c r="B21" s="65" t="s">
        <v>1678</v>
      </c>
      <c r="C21" s="67"/>
      <c r="D21" s="68" t="s">
        <v>1658</v>
      </c>
      <c r="E21" s="68"/>
      <c r="F21" s="67"/>
      <c r="G21" s="68" t="s">
        <v>1663</v>
      </c>
      <c r="H21" s="68"/>
      <c r="I21" s="67"/>
      <c r="J21" s="68" t="s">
        <v>143</v>
      </c>
      <c r="K21" s="68"/>
      <c r="L21" s="67"/>
    </row>
    <row r="22" spans="1:12" x14ac:dyDescent="0.25">
      <c r="A22" s="14"/>
      <c r="B22" s="65"/>
      <c r="C22" s="67"/>
      <c r="D22" s="68" t="s">
        <v>1659</v>
      </c>
      <c r="E22" s="68"/>
      <c r="F22" s="67"/>
      <c r="G22" s="68" t="s">
        <v>1664</v>
      </c>
      <c r="H22" s="68"/>
      <c r="I22" s="67"/>
      <c r="J22" s="68"/>
      <c r="K22" s="68"/>
      <c r="L22" s="67"/>
    </row>
    <row r="23" spans="1:12" x14ac:dyDescent="0.25">
      <c r="A23" s="14"/>
      <c r="B23" s="65"/>
      <c r="C23" s="67"/>
      <c r="D23" s="68" t="s">
        <v>1660</v>
      </c>
      <c r="E23" s="68"/>
      <c r="F23" s="67"/>
      <c r="G23" s="68" t="s">
        <v>1665</v>
      </c>
      <c r="H23" s="68"/>
      <c r="I23" s="67"/>
      <c r="J23" s="68"/>
      <c r="K23" s="68"/>
      <c r="L23" s="67"/>
    </row>
    <row r="24" spans="1:12" x14ac:dyDescent="0.25">
      <c r="A24" s="14"/>
      <c r="B24" s="65"/>
      <c r="C24" s="67"/>
      <c r="D24" s="68" t="s">
        <v>1661</v>
      </c>
      <c r="E24" s="68"/>
      <c r="F24" s="67"/>
      <c r="G24" s="68" t="s">
        <v>1666</v>
      </c>
      <c r="H24" s="68"/>
      <c r="I24" s="67"/>
      <c r="J24" s="68"/>
      <c r="K24" s="68"/>
      <c r="L24" s="67"/>
    </row>
    <row r="25" spans="1:12" ht="15.75" thickBot="1" x14ac:dyDescent="0.3">
      <c r="A25" s="14"/>
      <c r="B25" s="66"/>
      <c r="C25" s="67"/>
      <c r="D25" s="35" t="s">
        <v>1662</v>
      </c>
      <c r="E25" s="35"/>
      <c r="F25" s="67"/>
      <c r="G25" s="69"/>
      <c r="H25" s="69"/>
      <c r="I25" s="67"/>
      <c r="J25" s="35"/>
      <c r="K25" s="35"/>
      <c r="L25" s="67"/>
    </row>
    <row r="26" spans="1:12" ht="15.75" x14ac:dyDescent="0.25">
      <c r="A26" s="14"/>
      <c r="B26" s="60"/>
      <c r="C26" s="16"/>
      <c r="D26" s="68" t="s">
        <v>1667</v>
      </c>
      <c r="E26" s="68"/>
      <c r="F26" s="68"/>
      <c r="G26" s="68"/>
      <c r="H26" s="68"/>
      <c r="I26" s="68"/>
      <c r="J26" s="68"/>
      <c r="K26" s="68"/>
      <c r="L26" s="16"/>
    </row>
    <row r="27" spans="1:12" ht="15.75" x14ac:dyDescent="0.25">
      <c r="A27" s="14"/>
      <c r="B27" s="42" t="s">
        <v>446</v>
      </c>
      <c r="C27" s="21"/>
      <c r="D27" s="61" t="s">
        <v>283</v>
      </c>
      <c r="E27" s="47">
        <v>4007</v>
      </c>
      <c r="F27" s="21"/>
      <c r="G27" s="61" t="s">
        <v>283</v>
      </c>
      <c r="H27" s="22" t="s">
        <v>1679</v>
      </c>
      <c r="I27" s="61" t="s">
        <v>311</v>
      </c>
      <c r="J27" s="61" t="s">
        <v>283</v>
      </c>
      <c r="K27" s="47">
        <v>3473</v>
      </c>
      <c r="L27" s="21"/>
    </row>
    <row r="28" spans="1:12" ht="25.5" x14ac:dyDescent="0.25">
      <c r="A28" s="14"/>
      <c r="B28" s="81" t="s">
        <v>1671</v>
      </c>
      <c r="C28" s="25"/>
      <c r="D28" s="71" t="s">
        <v>1680</v>
      </c>
      <c r="E28" s="71"/>
      <c r="F28" s="10" t="s">
        <v>311</v>
      </c>
      <c r="G28" s="71">
        <v>150</v>
      </c>
      <c r="H28" s="71"/>
      <c r="I28" s="25"/>
      <c r="J28" s="71" t="s">
        <v>1681</v>
      </c>
      <c r="K28" s="71"/>
      <c r="L28" s="10" t="s">
        <v>311</v>
      </c>
    </row>
    <row r="29" spans="1:12" ht="26.25" thickBot="1" x14ac:dyDescent="0.3">
      <c r="A29" s="14"/>
      <c r="B29" s="63" t="s">
        <v>1672</v>
      </c>
      <c r="C29" s="21"/>
      <c r="D29" s="40" t="s">
        <v>1682</v>
      </c>
      <c r="E29" s="40"/>
      <c r="F29" s="61" t="s">
        <v>311</v>
      </c>
      <c r="G29" s="40">
        <v>15</v>
      </c>
      <c r="H29" s="40"/>
      <c r="I29" s="21"/>
      <c r="J29" s="40" t="s">
        <v>1683</v>
      </c>
      <c r="K29" s="40"/>
      <c r="L29" s="61" t="s">
        <v>311</v>
      </c>
    </row>
    <row r="30" spans="1:12" ht="26.25" thickBot="1" x14ac:dyDescent="0.3">
      <c r="A30" s="14"/>
      <c r="B30" s="81" t="s">
        <v>1675</v>
      </c>
      <c r="C30" s="25"/>
      <c r="D30" s="106" t="s">
        <v>1684</v>
      </c>
      <c r="E30" s="106"/>
      <c r="F30" s="10" t="s">
        <v>311</v>
      </c>
      <c r="G30" s="106">
        <v>165</v>
      </c>
      <c r="H30" s="106"/>
      <c r="I30" s="25"/>
      <c r="J30" s="106" t="s">
        <v>1685</v>
      </c>
      <c r="K30" s="106"/>
      <c r="L30" s="10" t="s">
        <v>311</v>
      </c>
    </row>
    <row r="31" spans="1:12" ht="16.5" thickBot="1" x14ac:dyDescent="0.3">
      <c r="A31" s="14"/>
      <c r="B31" s="42" t="s">
        <v>456</v>
      </c>
      <c r="C31" s="21"/>
      <c r="D31" s="49" t="s">
        <v>283</v>
      </c>
      <c r="E31" s="64" t="s">
        <v>1668</v>
      </c>
      <c r="F31" s="61" t="s">
        <v>311</v>
      </c>
      <c r="G31" s="49" t="s">
        <v>283</v>
      </c>
      <c r="H31" s="64" t="s">
        <v>1669</v>
      </c>
      <c r="I31" s="61" t="s">
        <v>311</v>
      </c>
      <c r="J31" s="49" t="s">
        <v>283</v>
      </c>
      <c r="K31" s="64" t="s">
        <v>1670</v>
      </c>
      <c r="L31" s="61" t="s">
        <v>311</v>
      </c>
    </row>
    <row r="32" spans="1:12" ht="15.75" thickTop="1" x14ac:dyDescent="0.25">
      <c r="A32" s="14"/>
      <c r="B32" s="55"/>
      <c r="C32" s="55"/>
      <c r="D32" s="55"/>
      <c r="E32" s="55"/>
      <c r="F32" s="55"/>
      <c r="G32" s="55"/>
      <c r="H32" s="55"/>
      <c r="I32" s="55"/>
      <c r="J32" s="55"/>
      <c r="K32" s="55"/>
      <c r="L32" s="55"/>
    </row>
    <row r="33" spans="1:12" x14ac:dyDescent="0.25">
      <c r="A33" s="14"/>
      <c r="B33" s="55" t="s">
        <v>1686</v>
      </c>
      <c r="C33" s="55"/>
      <c r="D33" s="55"/>
      <c r="E33" s="55"/>
      <c r="F33" s="55"/>
      <c r="G33" s="55"/>
      <c r="H33" s="55"/>
      <c r="I33" s="55"/>
      <c r="J33" s="55"/>
      <c r="K33" s="55"/>
      <c r="L33" s="55"/>
    </row>
    <row r="34" spans="1:12" x14ac:dyDescent="0.25">
      <c r="A34" s="14"/>
      <c r="B34" s="55"/>
      <c r="C34" s="55"/>
      <c r="D34" s="55"/>
      <c r="E34" s="55"/>
      <c r="F34" s="55"/>
      <c r="G34" s="55"/>
      <c r="H34" s="55"/>
      <c r="I34" s="55"/>
      <c r="J34" s="55"/>
      <c r="K34" s="55"/>
      <c r="L34" s="55"/>
    </row>
    <row r="35" spans="1:12" x14ac:dyDescent="0.25">
      <c r="A35" s="14"/>
      <c r="B35" s="57" t="s">
        <v>1687</v>
      </c>
      <c r="C35" s="57"/>
      <c r="D35" s="57"/>
      <c r="E35" s="57"/>
      <c r="F35" s="57"/>
      <c r="G35" s="57"/>
      <c r="H35" s="57"/>
      <c r="I35" s="57"/>
      <c r="J35" s="57"/>
      <c r="K35" s="57"/>
      <c r="L35" s="57"/>
    </row>
    <row r="36" spans="1:12" x14ac:dyDescent="0.25">
      <c r="A36" s="14"/>
      <c r="B36" s="55"/>
      <c r="C36" s="55"/>
      <c r="D36" s="55"/>
      <c r="E36" s="55"/>
      <c r="F36" s="55"/>
      <c r="G36" s="55"/>
      <c r="H36" s="55"/>
      <c r="I36" s="55"/>
      <c r="J36" s="55"/>
      <c r="K36" s="55"/>
      <c r="L36" s="55"/>
    </row>
    <row r="37" spans="1:12" x14ac:dyDescent="0.25">
      <c r="A37" s="14"/>
      <c r="B37" s="15" t="s">
        <v>1688</v>
      </c>
      <c r="C37" s="67"/>
      <c r="D37" s="68" t="s">
        <v>1691</v>
      </c>
      <c r="E37" s="68"/>
      <c r="F37" s="67"/>
      <c r="G37" s="17" t="s">
        <v>1694</v>
      </c>
      <c r="H37" s="67"/>
    </row>
    <row r="38" spans="1:12" x14ac:dyDescent="0.25">
      <c r="A38" s="14"/>
      <c r="B38" s="15" t="s">
        <v>1689</v>
      </c>
      <c r="C38" s="67"/>
      <c r="D38" s="68" t="s">
        <v>1692</v>
      </c>
      <c r="E38" s="68"/>
      <c r="F38" s="67"/>
      <c r="G38" s="17" t="s">
        <v>1695</v>
      </c>
      <c r="H38" s="67"/>
    </row>
    <row r="39" spans="1:12" ht="15.75" thickBot="1" x14ac:dyDescent="0.3">
      <c r="A39" s="14"/>
      <c r="B39" s="117" t="s">
        <v>1690</v>
      </c>
      <c r="C39" s="67"/>
      <c r="D39" s="35" t="s">
        <v>1693</v>
      </c>
      <c r="E39" s="35"/>
      <c r="F39" s="67"/>
      <c r="G39" s="18" t="s">
        <v>1696</v>
      </c>
      <c r="H39" s="67"/>
    </row>
    <row r="40" spans="1:12" ht="15.75" x14ac:dyDescent="0.25">
      <c r="A40" s="14"/>
      <c r="B40" s="60"/>
      <c r="C40" s="16"/>
      <c r="D40" s="36" t="s">
        <v>1667</v>
      </c>
      <c r="E40" s="36"/>
      <c r="F40" s="16"/>
      <c r="G40" s="78"/>
      <c r="H40" s="16"/>
    </row>
    <row r="41" spans="1:12" ht="26.25" x14ac:dyDescent="0.25">
      <c r="A41" s="14"/>
      <c r="B41" s="42" t="s">
        <v>1697</v>
      </c>
      <c r="C41" s="21"/>
      <c r="D41" s="61" t="s">
        <v>283</v>
      </c>
      <c r="E41" s="22" t="s">
        <v>384</v>
      </c>
      <c r="F41" s="61" t="s">
        <v>311</v>
      </c>
      <c r="G41" s="154" t="s">
        <v>1698</v>
      </c>
      <c r="H41" s="21"/>
    </row>
    <row r="42" spans="1:12" ht="16.5" thickBot="1" x14ac:dyDescent="0.3">
      <c r="A42" s="14"/>
      <c r="B42" s="24"/>
      <c r="C42" s="25"/>
      <c r="D42" s="53">
        <v>159</v>
      </c>
      <c r="E42" s="53"/>
      <c r="F42" s="25"/>
      <c r="G42" s="155" t="s">
        <v>115</v>
      </c>
      <c r="H42" s="25"/>
    </row>
    <row r="43" spans="1:12" ht="16.5" thickBot="1" x14ac:dyDescent="0.3">
      <c r="A43" s="14"/>
      <c r="B43" s="20"/>
      <c r="C43" s="21"/>
      <c r="D43" s="156" t="s">
        <v>283</v>
      </c>
      <c r="E43" s="157" t="s">
        <v>1673</v>
      </c>
      <c r="F43" s="61" t="s">
        <v>311</v>
      </c>
      <c r="G43" s="154" t="s">
        <v>130</v>
      </c>
      <c r="H43" s="21"/>
    </row>
    <row r="44" spans="1:12" ht="15.75" x14ac:dyDescent="0.25">
      <c r="A44" s="14"/>
      <c r="B44" s="24"/>
      <c r="C44" s="25"/>
      <c r="D44" s="91"/>
      <c r="E44" s="91"/>
      <c r="F44" s="25"/>
      <c r="G44" s="16"/>
      <c r="H44" s="25"/>
    </row>
    <row r="45" spans="1:12" ht="25.5" x14ac:dyDescent="0.25">
      <c r="A45" s="14"/>
      <c r="B45" s="42" t="s">
        <v>1699</v>
      </c>
      <c r="C45" s="21"/>
      <c r="D45" s="61" t="s">
        <v>283</v>
      </c>
      <c r="E45" s="22">
        <v>15</v>
      </c>
      <c r="F45" s="21"/>
      <c r="G45" s="154" t="s">
        <v>104</v>
      </c>
      <c r="H45" s="21"/>
    </row>
    <row r="46" spans="1:12" ht="16.5" thickBot="1" x14ac:dyDescent="0.3">
      <c r="A46" s="14"/>
      <c r="B46" s="24"/>
      <c r="C46" s="25"/>
      <c r="D46" s="53" t="s">
        <v>1700</v>
      </c>
      <c r="E46" s="53"/>
      <c r="F46" s="10" t="s">
        <v>311</v>
      </c>
      <c r="G46" s="155" t="s">
        <v>115</v>
      </c>
      <c r="H46" s="25"/>
    </row>
    <row r="47" spans="1:12" ht="16.5" thickBot="1" x14ac:dyDescent="0.3">
      <c r="A47" s="14"/>
      <c r="B47" s="20"/>
      <c r="C47" s="21"/>
      <c r="D47" s="156" t="s">
        <v>283</v>
      </c>
      <c r="E47" s="157">
        <v>10</v>
      </c>
      <c r="F47" s="21"/>
      <c r="G47" s="154" t="s">
        <v>130</v>
      </c>
      <c r="H47" s="21"/>
    </row>
    <row r="48" spans="1:12" ht="15.75" x14ac:dyDescent="0.25">
      <c r="A48" s="14"/>
      <c r="B48" s="24"/>
      <c r="C48" s="25"/>
      <c r="D48" s="91"/>
      <c r="E48" s="91"/>
      <c r="F48" s="25"/>
      <c r="G48" s="16"/>
      <c r="H48" s="25"/>
    </row>
    <row r="49" spans="1:12" ht="16.5" thickBot="1" x14ac:dyDescent="0.3">
      <c r="A49" s="14"/>
      <c r="B49" s="42" t="s">
        <v>1701</v>
      </c>
      <c r="C49" s="21"/>
      <c r="D49" s="103" t="s">
        <v>283</v>
      </c>
      <c r="E49" s="104" t="s">
        <v>1674</v>
      </c>
      <c r="F49" s="61" t="s">
        <v>311</v>
      </c>
      <c r="G49" s="154" t="s">
        <v>130</v>
      </c>
      <c r="H49" s="21"/>
    </row>
    <row r="50" spans="1:12" ht="15.75" thickTop="1" x14ac:dyDescent="0.25">
      <c r="A50" s="14"/>
      <c r="B50" s="55"/>
      <c r="C50" s="55"/>
      <c r="D50" s="55"/>
      <c r="E50" s="55"/>
      <c r="F50" s="55"/>
      <c r="G50" s="55"/>
      <c r="H50" s="55"/>
      <c r="I50" s="55"/>
      <c r="J50" s="55"/>
      <c r="K50" s="55"/>
      <c r="L50" s="55"/>
    </row>
    <row r="51" spans="1:12" x14ac:dyDescent="0.25">
      <c r="A51" s="14"/>
      <c r="B51" s="57" t="s">
        <v>1702</v>
      </c>
      <c r="C51" s="57"/>
      <c r="D51" s="57"/>
      <c r="E51" s="57"/>
      <c r="F51" s="57"/>
      <c r="G51" s="57"/>
      <c r="H51" s="57"/>
      <c r="I51" s="57"/>
      <c r="J51" s="57"/>
      <c r="K51" s="57"/>
      <c r="L51" s="57"/>
    </row>
    <row r="52" spans="1:12" x14ac:dyDescent="0.25">
      <c r="A52" s="14"/>
      <c r="B52" s="55"/>
      <c r="C52" s="55"/>
      <c r="D52" s="55"/>
      <c r="E52" s="55"/>
      <c r="F52" s="55"/>
      <c r="G52" s="55"/>
      <c r="H52" s="55"/>
      <c r="I52" s="55"/>
      <c r="J52" s="55"/>
      <c r="K52" s="55"/>
      <c r="L52" s="55"/>
    </row>
    <row r="53" spans="1:12" x14ac:dyDescent="0.25">
      <c r="A53" s="14"/>
      <c r="B53" s="15" t="s">
        <v>1688</v>
      </c>
      <c r="C53" s="67"/>
      <c r="D53" s="68" t="s">
        <v>1691</v>
      </c>
      <c r="E53" s="68"/>
      <c r="F53" s="67"/>
      <c r="G53" s="17" t="s">
        <v>1694</v>
      </c>
      <c r="H53" s="67"/>
    </row>
    <row r="54" spans="1:12" x14ac:dyDescent="0.25">
      <c r="A54" s="14"/>
      <c r="B54" s="15" t="s">
        <v>1689</v>
      </c>
      <c r="C54" s="67"/>
      <c r="D54" s="68" t="s">
        <v>1692</v>
      </c>
      <c r="E54" s="68"/>
      <c r="F54" s="67"/>
      <c r="G54" s="17" t="s">
        <v>1695</v>
      </c>
      <c r="H54" s="67"/>
    </row>
    <row r="55" spans="1:12" ht="15.75" thickBot="1" x14ac:dyDescent="0.3">
      <c r="A55" s="14"/>
      <c r="B55" s="117" t="s">
        <v>1690</v>
      </c>
      <c r="C55" s="67"/>
      <c r="D55" s="35" t="s">
        <v>1693</v>
      </c>
      <c r="E55" s="35"/>
      <c r="F55" s="67"/>
      <c r="G55" s="18" t="s">
        <v>1696</v>
      </c>
      <c r="H55" s="67"/>
    </row>
    <row r="56" spans="1:12" ht="15.75" x14ac:dyDescent="0.25">
      <c r="A56" s="14"/>
      <c r="B56" s="60"/>
      <c r="C56" s="16"/>
      <c r="D56" s="36" t="s">
        <v>1667</v>
      </c>
      <c r="E56" s="36"/>
      <c r="F56" s="16"/>
      <c r="G56" s="78"/>
      <c r="H56" s="16"/>
    </row>
    <row r="57" spans="1:12" ht="26.25" x14ac:dyDescent="0.25">
      <c r="A57" s="14"/>
      <c r="B57" s="42" t="s">
        <v>1697</v>
      </c>
      <c r="C57" s="21"/>
      <c r="D57" s="61" t="s">
        <v>283</v>
      </c>
      <c r="E57" s="22" t="s">
        <v>1703</v>
      </c>
      <c r="F57" s="61" t="s">
        <v>311</v>
      </c>
      <c r="G57" s="154" t="s">
        <v>1698</v>
      </c>
      <c r="H57" s="21"/>
    </row>
    <row r="58" spans="1:12" ht="16.5" thickBot="1" x14ac:dyDescent="0.3">
      <c r="A58" s="14"/>
      <c r="B58" s="24"/>
      <c r="C58" s="25"/>
      <c r="D58" s="53">
        <v>252</v>
      </c>
      <c r="E58" s="53"/>
      <c r="F58" s="25"/>
      <c r="G58" s="155" t="s">
        <v>115</v>
      </c>
      <c r="H58" s="25"/>
    </row>
    <row r="59" spans="1:12" ht="16.5" thickBot="1" x14ac:dyDescent="0.3">
      <c r="A59" s="14"/>
      <c r="B59" s="20"/>
      <c r="C59" s="21"/>
      <c r="D59" s="156" t="s">
        <v>283</v>
      </c>
      <c r="E59" s="157" t="s">
        <v>1682</v>
      </c>
      <c r="F59" s="61" t="s">
        <v>311</v>
      </c>
      <c r="G59" s="154" t="s">
        <v>130</v>
      </c>
      <c r="H59" s="21"/>
    </row>
    <row r="60" spans="1:12" ht="15.75" x14ac:dyDescent="0.25">
      <c r="A60" s="14"/>
      <c r="B60" s="24"/>
      <c r="C60" s="25"/>
      <c r="D60" s="91"/>
      <c r="E60" s="91"/>
      <c r="F60" s="25"/>
      <c r="G60" s="16"/>
      <c r="H60" s="25"/>
    </row>
    <row r="61" spans="1:12" ht="25.5" x14ac:dyDescent="0.25">
      <c r="A61" s="14"/>
      <c r="B61" s="42" t="s">
        <v>1699</v>
      </c>
      <c r="C61" s="21"/>
      <c r="D61" s="61" t="s">
        <v>283</v>
      </c>
      <c r="E61" s="22">
        <v>23</v>
      </c>
      <c r="F61" s="21"/>
      <c r="G61" s="154" t="s">
        <v>104</v>
      </c>
      <c r="H61" s="21"/>
    </row>
    <row r="62" spans="1:12" ht="16.5" thickBot="1" x14ac:dyDescent="0.3">
      <c r="A62" s="14"/>
      <c r="B62" s="24"/>
      <c r="C62" s="25"/>
      <c r="D62" s="53" t="s">
        <v>340</v>
      </c>
      <c r="E62" s="53"/>
      <c r="F62" s="10" t="s">
        <v>311</v>
      </c>
      <c r="G62" s="155" t="s">
        <v>115</v>
      </c>
      <c r="H62" s="25"/>
    </row>
    <row r="63" spans="1:12" ht="16.5" thickBot="1" x14ac:dyDescent="0.3">
      <c r="A63" s="14"/>
      <c r="B63" s="20"/>
      <c r="C63" s="21"/>
      <c r="D63" s="156" t="s">
        <v>283</v>
      </c>
      <c r="E63" s="157">
        <v>15</v>
      </c>
      <c r="F63" s="21"/>
      <c r="G63" s="154" t="s">
        <v>130</v>
      </c>
      <c r="H63" s="21"/>
    </row>
    <row r="64" spans="1:12" ht="15.75" x14ac:dyDescent="0.25">
      <c r="A64" s="14"/>
      <c r="B64" s="24"/>
      <c r="C64" s="25"/>
      <c r="D64" s="91"/>
      <c r="E64" s="91"/>
      <c r="F64" s="25"/>
      <c r="G64" s="16"/>
      <c r="H64" s="25"/>
    </row>
    <row r="65" spans="1:12" ht="16.5" thickBot="1" x14ac:dyDescent="0.3">
      <c r="A65" s="14"/>
      <c r="B65" s="42" t="s">
        <v>1701</v>
      </c>
      <c r="C65" s="21"/>
      <c r="D65" s="103" t="s">
        <v>283</v>
      </c>
      <c r="E65" s="104" t="s">
        <v>1683</v>
      </c>
      <c r="F65" s="61" t="s">
        <v>311</v>
      </c>
      <c r="G65" s="154" t="s">
        <v>130</v>
      </c>
      <c r="H65" s="21"/>
    </row>
    <row r="66" spans="1:12" ht="15.75" thickTop="1" x14ac:dyDescent="0.25">
      <c r="A66" s="14"/>
      <c r="B66" s="55"/>
      <c r="C66" s="55"/>
      <c r="D66" s="55"/>
      <c r="E66" s="55"/>
      <c r="F66" s="55"/>
      <c r="G66" s="55"/>
      <c r="H66" s="55"/>
      <c r="I66" s="55"/>
      <c r="J66" s="55"/>
      <c r="K66" s="55"/>
      <c r="L66" s="55"/>
    </row>
    <row r="67" spans="1:12" ht="25.5" customHeight="1" x14ac:dyDescent="0.25">
      <c r="A67" s="14"/>
      <c r="B67" s="55" t="s">
        <v>1704</v>
      </c>
      <c r="C67" s="55"/>
      <c r="D67" s="55"/>
      <c r="E67" s="55"/>
      <c r="F67" s="55"/>
      <c r="G67" s="55"/>
      <c r="H67" s="55"/>
      <c r="I67" s="55"/>
      <c r="J67" s="55"/>
      <c r="K67" s="55"/>
      <c r="L67" s="55"/>
    </row>
    <row r="68" spans="1:12" x14ac:dyDescent="0.25">
      <c r="A68" s="14"/>
      <c r="B68" s="55"/>
      <c r="C68" s="55"/>
      <c r="D68" s="55"/>
      <c r="E68" s="55"/>
      <c r="F68" s="55"/>
      <c r="G68" s="55"/>
      <c r="H68" s="55"/>
      <c r="I68" s="55"/>
      <c r="J68" s="55"/>
      <c r="K68" s="55"/>
      <c r="L68" s="55"/>
    </row>
    <row r="69" spans="1:12" x14ac:dyDescent="0.25">
      <c r="A69" s="14"/>
      <c r="B69" s="58"/>
      <c r="C69" s="58"/>
      <c r="D69" s="58"/>
      <c r="E69" s="58"/>
      <c r="F69" s="58"/>
      <c r="G69" s="58"/>
      <c r="H69" s="58"/>
      <c r="I69" s="58"/>
      <c r="J69" s="58"/>
      <c r="K69" s="58"/>
      <c r="L69" s="58"/>
    </row>
  </sheetData>
  <mergeCells count="97">
    <mergeCell ref="B68:L68"/>
    <mergeCell ref="B69:L69"/>
    <mergeCell ref="B36:L36"/>
    <mergeCell ref="B50:L50"/>
    <mergeCell ref="B51:L51"/>
    <mergeCell ref="B52:L52"/>
    <mergeCell ref="B66:L66"/>
    <mergeCell ref="B67:L67"/>
    <mergeCell ref="B8:L8"/>
    <mergeCell ref="B20:L20"/>
    <mergeCell ref="B32:L32"/>
    <mergeCell ref="B33:L33"/>
    <mergeCell ref="B34:L34"/>
    <mergeCell ref="B35:L35"/>
    <mergeCell ref="D64:E64"/>
    <mergeCell ref="A1:A2"/>
    <mergeCell ref="B1:L1"/>
    <mergeCell ref="B2:L2"/>
    <mergeCell ref="B3:L3"/>
    <mergeCell ref="A4:A69"/>
    <mergeCell ref="B4:L4"/>
    <mergeCell ref="B5:L5"/>
    <mergeCell ref="B6:L6"/>
    <mergeCell ref="B7:L7"/>
    <mergeCell ref="F53:F55"/>
    <mergeCell ref="H53:H55"/>
    <mergeCell ref="D56:E56"/>
    <mergeCell ref="D58:E58"/>
    <mergeCell ref="D60:E60"/>
    <mergeCell ref="D62:E62"/>
    <mergeCell ref="D40:E40"/>
    <mergeCell ref="D42:E42"/>
    <mergeCell ref="D44:E44"/>
    <mergeCell ref="D46:E46"/>
    <mergeCell ref="D48:E48"/>
    <mergeCell ref="C53:C55"/>
    <mergeCell ref="D53:E53"/>
    <mergeCell ref="D54:E54"/>
    <mergeCell ref="D55:E55"/>
    <mergeCell ref="C37:C39"/>
    <mergeCell ref="D37:E37"/>
    <mergeCell ref="D38:E38"/>
    <mergeCell ref="D39:E39"/>
    <mergeCell ref="F37:F39"/>
    <mergeCell ref="H37:H39"/>
    <mergeCell ref="D29:E29"/>
    <mergeCell ref="G29:H29"/>
    <mergeCell ref="J29:K29"/>
    <mergeCell ref="D30:E30"/>
    <mergeCell ref="G30:H30"/>
    <mergeCell ref="J30:K30"/>
    <mergeCell ref="I21:I25"/>
    <mergeCell ref="J21:K25"/>
    <mergeCell ref="L21:L25"/>
    <mergeCell ref="D26:K26"/>
    <mergeCell ref="D28:E28"/>
    <mergeCell ref="G28:H28"/>
    <mergeCell ref="J28:K28"/>
    <mergeCell ref="F21:F25"/>
    <mergeCell ref="G21:H21"/>
    <mergeCell ref="G22:H22"/>
    <mergeCell ref="G23:H23"/>
    <mergeCell ref="G24:H24"/>
    <mergeCell ref="G25:H25"/>
    <mergeCell ref="B21:B25"/>
    <mergeCell ref="C21:C25"/>
    <mergeCell ref="D21:E21"/>
    <mergeCell ref="D22:E22"/>
    <mergeCell ref="D23:E23"/>
    <mergeCell ref="D24:E24"/>
    <mergeCell ref="D25:E25"/>
    <mergeCell ref="D17:E17"/>
    <mergeCell ref="G17:H17"/>
    <mergeCell ref="J17:K17"/>
    <mergeCell ref="D18:E18"/>
    <mergeCell ref="G18:H18"/>
    <mergeCell ref="J18:K18"/>
    <mergeCell ref="I9:I13"/>
    <mergeCell ref="J9:K13"/>
    <mergeCell ref="L9:L13"/>
    <mergeCell ref="D14:K14"/>
    <mergeCell ref="D16:E16"/>
    <mergeCell ref="G16:H16"/>
    <mergeCell ref="J16:K16"/>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6.5703125" bestFit="1" customWidth="1"/>
    <col min="4" max="4" width="1.85546875" bestFit="1" customWidth="1"/>
    <col min="5" max="5" width="5.28515625" bestFit="1" customWidth="1"/>
    <col min="7" max="7" width="2.42578125" customWidth="1"/>
    <col min="8" max="8" width="7.140625" customWidth="1"/>
    <col min="10" max="10" width="1.85546875" bestFit="1" customWidth="1"/>
    <col min="11" max="11" width="5.28515625" bestFit="1" customWidth="1"/>
    <col min="13" max="13" width="1.85546875" bestFit="1" customWidth="1"/>
    <col min="14" max="14" width="4.42578125" bestFit="1" customWidth="1"/>
    <col min="16" max="16" width="1.85546875" customWidth="1"/>
    <col min="17" max="17" width="4.42578125" customWidth="1"/>
  </cols>
  <sheetData>
    <row r="1" spans="1:18" ht="15" customHeight="1" x14ac:dyDescent="0.25">
      <c r="A1" s="8" t="s">
        <v>17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06</v>
      </c>
      <c r="B3" s="54"/>
      <c r="C3" s="54"/>
      <c r="D3" s="54"/>
      <c r="E3" s="54"/>
      <c r="F3" s="54"/>
      <c r="G3" s="54"/>
      <c r="H3" s="54"/>
      <c r="I3" s="54"/>
      <c r="J3" s="54"/>
      <c r="K3" s="54"/>
      <c r="L3" s="54"/>
      <c r="M3" s="54"/>
      <c r="N3" s="54"/>
      <c r="O3" s="54"/>
      <c r="P3" s="54"/>
      <c r="Q3" s="54"/>
      <c r="R3" s="54"/>
    </row>
    <row r="4" spans="1:18" x14ac:dyDescent="0.25">
      <c r="A4" s="14" t="s">
        <v>1707</v>
      </c>
      <c r="B4" s="55"/>
      <c r="C4" s="55"/>
      <c r="D4" s="55"/>
      <c r="E4" s="55"/>
      <c r="F4" s="55"/>
      <c r="G4" s="55"/>
      <c r="H4" s="55"/>
      <c r="I4" s="55"/>
      <c r="J4" s="55"/>
      <c r="K4" s="55"/>
      <c r="L4" s="55"/>
      <c r="M4" s="55"/>
      <c r="N4" s="55"/>
      <c r="O4" s="55"/>
      <c r="P4" s="55"/>
      <c r="Q4" s="55"/>
      <c r="R4" s="55"/>
    </row>
    <row r="5" spans="1:18" x14ac:dyDescent="0.25">
      <c r="A5" s="14"/>
      <c r="B5" s="56" t="s">
        <v>1708</v>
      </c>
      <c r="C5" s="56"/>
      <c r="D5" s="56"/>
      <c r="E5" s="56"/>
      <c r="F5" s="56"/>
      <c r="G5" s="56"/>
      <c r="H5" s="56"/>
      <c r="I5" s="56"/>
      <c r="J5" s="56"/>
      <c r="K5" s="56"/>
      <c r="L5" s="56"/>
      <c r="M5" s="56"/>
      <c r="N5" s="56"/>
      <c r="O5" s="56"/>
      <c r="P5" s="56"/>
      <c r="Q5" s="56"/>
      <c r="R5" s="56"/>
    </row>
    <row r="6" spans="1:18" x14ac:dyDescent="0.25">
      <c r="A6" s="14"/>
      <c r="B6" s="55"/>
      <c r="C6" s="55"/>
      <c r="D6" s="55"/>
      <c r="E6" s="55"/>
      <c r="F6" s="55"/>
      <c r="G6" s="55"/>
      <c r="H6" s="55"/>
      <c r="I6" s="55"/>
      <c r="J6" s="55"/>
      <c r="K6" s="55"/>
      <c r="L6" s="55"/>
      <c r="M6" s="55"/>
      <c r="N6" s="55"/>
      <c r="O6" s="55"/>
      <c r="P6" s="55"/>
      <c r="Q6" s="55"/>
      <c r="R6" s="55"/>
    </row>
    <row r="7" spans="1:18" ht="16.5" thickBot="1" x14ac:dyDescent="0.3">
      <c r="A7" s="14"/>
      <c r="B7" s="15"/>
      <c r="C7" s="16"/>
      <c r="D7" s="68" t="s">
        <v>1709</v>
      </c>
      <c r="E7" s="68"/>
      <c r="F7" s="16"/>
      <c r="G7" s="68" t="s">
        <v>1710</v>
      </c>
      <c r="H7" s="68"/>
      <c r="I7" s="16"/>
      <c r="J7" s="68" t="s">
        <v>1711</v>
      </c>
      <c r="K7" s="68"/>
      <c r="L7" s="16"/>
      <c r="M7" s="35" t="s">
        <v>1712</v>
      </c>
      <c r="N7" s="35"/>
      <c r="O7" s="35"/>
      <c r="P7" s="35"/>
      <c r="Q7" s="35"/>
      <c r="R7" s="16"/>
    </row>
    <row r="8" spans="1:18" ht="16.5" thickBot="1" x14ac:dyDescent="0.3">
      <c r="A8" s="14"/>
      <c r="B8" s="15"/>
      <c r="C8" s="16"/>
      <c r="D8" s="35" t="s">
        <v>1583</v>
      </c>
      <c r="E8" s="35"/>
      <c r="F8" s="16"/>
      <c r="G8" s="35" t="s">
        <v>1583</v>
      </c>
      <c r="H8" s="35"/>
      <c r="I8" s="16"/>
      <c r="J8" s="35" t="s">
        <v>1583</v>
      </c>
      <c r="K8" s="35"/>
      <c r="L8" s="16"/>
      <c r="M8" s="121" t="s">
        <v>1713</v>
      </c>
      <c r="N8" s="121"/>
      <c r="O8" s="16"/>
      <c r="P8" s="121" t="s">
        <v>1644</v>
      </c>
      <c r="Q8" s="121"/>
      <c r="R8" s="16"/>
    </row>
    <row r="9" spans="1:18" ht="15.75" x14ac:dyDescent="0.25">
      <c r="A9" s="14"/>
      <c r="B9" s="15"/>
      <c r="C9" s="16"/>
      <c r="D9" s="68" t="s">
        <v>1714</v>
      </c>
      <c r="E9" s="68"/>
      <c r="F9" s="68"/>
      <c r="G9" s="68"/>
      <c r="H9" s="68"/>
      <c r="I9" s="68"/>
      <c r="J9" s="68"/>
      <c r="K9" s="68"/>
      <c r="L9" s="68"/>
      <c r="M9" s="68"/>
      <c r="N9" s="68"/>
      <c r="O9" s="68"/>
      <c r="P9" s="68"/>
      <c r="Q9" s="68"/>
      <c r="R9" s="16"/>
    </row>
    <row r="10" spans="1:18" ht="15.75" x14ac:dyDescent="0.25">
      <c r="A10" s="14"/>
      <c r="B10" s="158">
        <v>2014</v>
      </c>
      <c r="C10" s="135"/>
      <c r="D10" s="160"/>
      <c r="E10" s="160"/>
      <c r="F10" s="160"/>
      <c r="G10" s="160"/>
      <c r="H10" s="160"/>
      <c r="I10" s="160"/>
      <c r="J10" s="160"/>
      <c r="K10" s="160"/>
      <c r="L10" s="160"/>
      <c r="M10" s="160"/>
      <c r="N10" s="160"/>
      <c r="O10" s="160"/>
      <c r="P10" s="160"/>
      <c r="Q10" s="160"/>
      <c r="R10" s="135"/>
    </row>
    <row r="11" spans="1:18" ht="15.75" x14ac:dyDescent="0.25">
      <c r="A11" s="14"/>
      <c r="B11" s="81" t="s">
        <v>1715</v>
      </c>
      <c r="C11" s="25"/>
      <c r="D11" s="10" t="s">
        <v>283</v>
      </c>
      <c r="E11" s="26" t="s">
        <v>1716</v>
      </c>
      <c r="F11" s="25"/>
      <c r="G11" s="10" t="s">
        <v>283</v>
      </c>
      <c r="H11" s="26" t="s">
        <v>1717</v>
      </c>
      <c r="I11" s="25"/>
      <c r="J11" s="10" t="s">
        <v>283</v>
      </c>
      <c r="K11" s="26" t="s">
        <v>1718</v>
      </c>
      <c r="L11" s="25"/>
      <c r="M11" s="10" t="s">
        <v>283</v>
      </c>
      <c r="N11" s="26" t="s">
        <v>1719</v>
      </c>
      <c r="O11" s="25"/>
      <c r="P11" s="10" t="s">
        <v>283</v>
      </c>
      <c r="Q11" s="26" t="s">
        <v>1720</v>
      </c>
      <c r="R11" s="25"/>
    </row>
    <row r="12" spans="1:18" ht="15.75" x14ac:dyDescent="0.25">
      <c r="A12" s="14"/>
      <c r="B12" s="63" t="s">
        <v>1721</v>
      </c>
      <c r="C12" s="21"/>
      <c r="D12" s="73" t="s">
        <v>1722</v>
      </c>
      <c r="E12" s="73"/>
      <c r="F12" s="21"/>
      <c r="G12" s="73" t="s">
        <v>1723</v>
      </c>
      <c r="H12" s="73"/>
      <c r="I12" s="21"/>
      <c r="J12" s="73" t="s">
        <v>1724</v>
      </c>
      <c r="K12" s="73"/>
      <c r="L12" s="21"/>
      <c r="M12" s="73" t="s">
        <v>1719</v>
      </c>
      <c r="N12" s="73"/>
      <c r="O12" s="21"/>
      <c r="P12" s="73" t="s">
        <v>1719</v>
      </c>
      <c r="Q12" s="73"/>
      <c r="R12" s="21"/>
    </row>
    <row r="13" spans="1:18" ht="15.75" x14ac:dyDescent="0.25">
      <c r="A13" s="14"/>
      <c r="B13" s="81" t="s">
        <v>1725</v>
      </c>
      <c r="C13" s="25"/>
      <c r="D13" s="71" t="s">
        <v>1726</v>
      </c>
      <c r="E13" s="71"/>
      <c r="F13" s="25"/>
      <c r="G13" s="71" t="s">
        <v>1727</v>
      </c>
      <c r="H13" s="71"/>
      <c r="I13" s="25"/>
      <c r="J13" s="71" t="s">
        <v>1728</v>
      </c>
      <c r="K13" s="71"/>
      <c r="L13" s="25"/>
      <c r="M13" s="71" t="s">
        <v>1729</v>
      </c>
      <c r="N13" s="71"/>
      <c r="O13" s="25"/>
      <c r="P13" s="71" t="s">
        <v>1730</v>
      </c>
      <c r="Q13" s="71"/>
      <c r="R13" s="25"/>
    </row>
    <row r="14" spans="1:18" ht="15.75" x14ac:dyDescent="0.25">
      <c r="A14" s="14"/>
      <c r="B14" s="63" t="s">
        <v>1731</v>
      </c>
      <c r="C14" s="21"/>
      <c r="D14" s="73" t="s">
        <v>1732</v>
      </c>
      <c r="E14" s="73"/>
      <c r="F14" s="21"/>
      <c r="G14" s="73" t="s">
        <v>1733</v>
      </c>
      <c r="H14" s="73"/>
      <c r="I14" s="21"/>
      <c r="J14" s="73" t="s">
        <v>1734</v>
      </c>
      <c r="K14" s="73"/>
      <c r="L14" s="21"/>
      <c r="M14" s="73" t="s">
        <v>1735</v>
      </c>
      <c r="N14" s="73"/>
      <c r="O14" s="21"/>
      <c r="P14" s="73" t="s">
        <v>1736</v>
      </c>
      <c r="Q14" s="73"/>
      <c r="R14" s="21"/>
    </row>
    <row r="15" spans="1:18" ht="15.75" x14ac:dyDescent="0.25">
      <c r="A15" s="14"/>
      <c r="B15" s="24"/>
      <c r="C15" s="25"/>
      <c r="D15" s="84"/>
      <c r="E15" s="84"/>
      <c r="F15" s="25"/>
      <c r="G15" s="84"/>
      <c r="H15" s="84"/>
      <c r="I15" s="25"/>
      <c r="J15" s="84"/>
      <c r="K15" s="84"/>
      <c r="L15" s="25"/>
      <c r="M15" s="84"/>
      <c r="N15" s="84"/>
      <c r="O15" s="25"/>
      <c r="P15" s="84"/>
      <c r="Q15" s="84"/>
      <c r="R15" s="25"/>
    </row>
    <row r="16" spans="1:18" ht="15.75" x14ac:dyDescent="0.25">
      <c r="A16" s="14"/>
      <c r="B16" s="159">
        <v>2013</v>
      </c>
      <c r="C16" s="21"/>
      <c r="D16" s="39"/>
      <c r="E16" s="39"/>
      <c r="F16" s="21"/>
      <c r="G16" s="39"/>
      <c r="H16" s="39"/>
      <c r="I16" s="21"/>
      <c r="J16" s="39"/>
      <c r="K16" s="39"/>
      <c r="L16" s="21"/>
      <c r="M16" s="39"/>
      <c r="N16" s="39"/>
      <c r="O16" s="21"/>
      <c r="P16" s="39"/>
      <c r="Q16" s="39"/>
      <c r="R16" s="21"/>
    </row>
    <row r="17" spans="1:18" ht="15.75" x14ac:dyDescent="0.25">
      <c r="A17" s="14"/>
      <c r="B17" s="81" t="s">
        <v>1715</v>
      </c>
      <c r="C17" s="25"/>
      <c r="D17" s="10" t="s">
        <v>283</v>
      </c>
      <c r="E17" s="26" t="s">
        <v>1737</v>
      </c>
      <c r="F17" s="25"/>
      <c r="G17" s="10" t="s">
        <v>283</v>
      </c>
      <c r="H17" s="26" t="s">
        <v>1738</v>
      </c>
      <c r="I17" s="25"/>
      <c r="J17" s="10" t="s">
        <v>283</v>
      </c>
      <c r="K17" s="26" t="s">
        <v>1739</v>
      </c>
      <c r="L17" s="25"/>
      <c r="M17" s="10" t="s">
        <v>283</v>
      </c>
      <c r="N17" s="26" t="s">
        <v>1740</v>
      </c>
      <c r="O17" s="25"/>
      <c r="P17" s="10" t="s">
        <v>283</v>
      </c>
      <c r="Q17" s="26" t="s">
        <v>1740</v>
      </c>
      <c r="R17" s="25"/>
    </row>
    <row r="18" spans="1:18" ht="15.75" x14ac:dyDescent="0.25">
      <c r="A18" s="14"/>
      <c r="B18" s="63" t="s">
        <v>1721</v>
      </c>
      <c r="C18" s="21"/>
      <c r="D18" s="73" t="s">
        <v>1741</v>
      </c>
      <c r="E18" s="73"/>
      <c r="F18" s="21"/>
      <c r="G18" s="73" t="s">
        <v>1742</v>
      </c>
      <c r="H18" s="73"/>
      <c r="I18" s="21"/>
      <c r="J18" s="73" t="s">
        <v>1743</v>
      </c>
      <c r="K18" s="73"/>
      <c r="L18" s="21"/>
      <c r="M18" s="73" t="s">
        <v>1744</v>
      </c>
      <c r="N18" s="73"/>
      <c r="O18" s="21"/>
      <c r="P18" s="73" t="s">
        <v>1744</v>
      </c>
      <c r="Q18" s="73"/>
      <c r="R18" s="21"/>
    </row>
    <row r="19" spans="1:18" ht="15.75" x14ac:dyDescent="0.25">
      <c r="A19" s="14"/>
      <c r="B19" s="81" t="s">
        <v>1725</v>
      </c>
      <c r="C19" s="25"/>
      <c r="D19" s="71" t="s">
        <v>1745</v>
      </c>
      <c r="E19" s="71"/>
      <c r="F19" s="25"/>
      <c r="G19" s="71" t="s">
        <v>1746</v>
      </c>
      <c r="H19" s="71"/>
      <c r="I19" s="25"/>
      <c r="J19" s="71" t="s">
        <v>1747</v>
      </c>
      <c r="K19" s="71"/>
      <c r="L19" s="25"/>
      <c r="M19" s="71" t="s">
        <v>1748</v>
      </c>
      <c r="N19" s="71"/>
      <c r="O19" s="25"/>
      <c r="P19" s="71" t="s">
        <v>1748</v>
      </c>
      <c r="Q19" s="71"/>
      <c r="R19" s="25"/>
    </row>
    <row r="20" spans="1:18" ht="15.75" x14ac:dyDescent="0.25">
      <c r="A20" s="14"/>
      <c r="B20" s="63" t="s">
        <v>1731</v>
      </c>
      <c r="C20" s="21"/>
      <c r="D20" s="73" t="s">
        <v>1749</v>
      </c>
      <c r="E20" s="73"/>
      <c r="F20" s="21"/>
      <c r="G20" s="73" t="s">
        <v>1750</v>
      </c>
      <c r="H20" s="73"/>
      <c r="I20" s="21"/>
      <c r="J20" s="73" t="s">
        <v>1751</v>
      </c>
      <c r="K20" s="73"/>
      <c r="L20" s="21"/>
      <c r="M20" s="73" t="s">
        <v>1736</v>
      </c>
      <c r="N20" s="73"/>
      <c r="O20" s="21"/>
      <c r="P20" s="73" t="s">
        <v>1736</v>
      </c>
      <c r="Q20" s="73"/>
      <c r="R20" s="21"/>
    </row>
    <row r="21" spans="1:18" x14ac:dyDescent="0.25">
      <c r="A21" s="14"/>
      <c r="B21" s="55"/>
      <c r="C21" s="55"/>
      <c r="D21" s="55"/>
      <c r="E21" s="55"/>
      <c r="F21" s="55"/>
      <c r="G21" s="55"/>
      <c r="H21" s="55"/>
      <c r="I21" s="55"/>
      <c r="J21" s="55"/>
      <c r="K21" s="55"/>
      <c r="L21" s="55"/>
      <c r="M21" s="55"/>
      <c r="N21" s="55"/>
      <c r="O21" s="55"/>
      <c r="P21" s="55"/>
      <c r="Q21" s="55"/>
      <c r="R21" s="55"/>
    </row>
    <row r="22" spans="1:18" x14ac:dyDescent="0.25">
      <c r="A22" s="14"/>
      <c r="B22" s="58"/>
      <c r="C22" s="58"/>
      <c r="D22" s="58"/>
      <c r="E22" s="58"/>
      <c r="F22" s="58"/>
      <c r="G22" s="58"/>
      <c r="H22" s="58"/>
      <c r="I22" s="58"/>
      <c r="J22" s="58"/>
      <c r="K22" s="58"/>
      <c r="L22" s="58"/>
      <c r="M22" s="58"/>
      <c r="N22" s="58"/>
      <c r="O22" s="58"/>
      <c r="P22" s="58"/>
      <c r="Q22" s="58"/>
      <c r="R22" s="58"/>
    </row>
  </sheetData>
  <mergeCells count="61">
    <mergeCell ref="B4:R4"/>
    <mergeCell ref="B5:R5"/>
    <mergeCell ref="B6:R6"/>
    <mergeCell ref="B21:R21"/>
    <mergeCell ref="B22:R22"/>
    <mergeCell ref="D20:E20"/>
    <mergeCell ref="G20:H20"/>
    <mergeCell ref="J20:K20"/>
    <mergeCell ref="M20:N20"/>
    <mergeCell ref="P20:Q20"/>
    <mergeCell ref="A1:A2"/>
    <mergeCell ref="B1:R1"/>
    <mergeCell ref="B2:R2"/>
    <mergeCell ref="B3:R3"/>
    <mergeCell ref="A4:A22"/>
    <mergeCell ref="D18:E18"/>
    <mergeCell ref="G18:H18"/>
    <mergeCell ref="J18:K18"/>
    <mergeCell ref="M18:N18"/>
    <mergeCell ref="P18:Q18"/>
    <mergeCell ref="D19:E19"/>
    <mergeCell ref="G19:H19"/>
    <mergeCell ref="J19:K19"/>
    <mergeCell ref="M19:N19"/>
    <mergeCell ref="P19:Q19"/>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9:Q9"/>
    <mergeCell ref="D10:Q10"/>
    <mergeCell ref="D12:E12"/>
    <mergeCell ref="G12:H12"/>
    <mergeCell ref="J12:K12"/>
    <mergeCell ref="M12:N12"/>
    <mergeCell ref="P12:Q12"/>
    <mergeCell ref="D7:E7"/>
    <mergeCell ref="G7:H7"/>
    <mergeCell ref="J7:K7"/>
    <mergeCell ref="M7:Q7"/>
    <mergeCell ref="D8:E8"/>
    <mergeCell ref="G8:H8"/>
    <mergeCell ref="J8:K8"/>
    <mergeCell ref="M8:N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workbookViewId="0"/>
  </sheetViews>
  <sheetFormatPr defaultRowHeight="15" x14ac:dyDescent="0.25"/>
  <cols>
    <col min="1" max="2" width="36.5703125" bestFit="1" customWidth="1"/>
  </cols>
  <sheetData>
    <row r="1" spans="1:2" ht="15" customHeight="1" x14ac:dyDescent="0.25">
      <c r="A1" s="8" t="s">
        <v>1752</v>
      </c>
      <c r="B1" s="1" t="s">
        <v>1</v>
      </c>
    </row>
    <row r="2" spans="1:2" x14ac:dyDescent="0.25">
      <c r="A2" s="8"/>
      <c r="B2" s="1" t="s">
        <v>2</v>
      </c>
    </row>
    <row r="3" spans="1:2" x14ac:dyDescent="0.25">
      <c r="A3" s="3" t="s">
        <v>213</v>
      </c>
      <c r="B3" s="4"/>
    </row>
    <row r="4" spans="1:2" x14ac:dyDescent="0.25">
      <c r="A4" s="14" t="s">
        <v>1753</v>
      </c>
      <c r="B4" s="10"/>
    </row>
    <row r="5" spans="1:2" ht="383.25" x14ac:dyDescent="0.25">
      <c r="A5" s="14"/>
      <c r="B5" s="12" t="s">
        <v>216</v>
      </c>
    </row>
    <row r="6" spans="1:2" x14ac:dyDescent="0.25">
      <c r="A6" s="14"/>
      <c r="B6" s="10"/>
    </row>
    <row r="7" spans="1:2" ht="243" x14ac:dyDescent="0.25">
      <c r="A7" s="14"/>
      <c r="B7" s="10" t="s">
        <v>217</v>
      </c>
    </row>
    <row r="8" spans="1:2" x14ac:dyDescent="0.25">
      <c r="A8" s="14"/>
      <c r="B8" s="10"/>
    </row>
    <row r="9" spans="1:2" x14ac:dyDescent="0.25">
      <c r="A9" s="14"/>
      <c r="B9" s="13"/>
    </row>
    <row r="10" spans="1:2" x14ac:dyDescent="0.25">
      <c r="A10" s="14" t="s">
        <v>1754</v>
      </c>
      <c r="B10" s="10"/>
    </row>
    <row r="11" spans="1:2" ht="102.75" x14ac:dyDescent="0.25">
      <c r="A11" s="14"/>
      <c r="B11" s="12" t="s">
        <v>218</v>
      </c>
    </row>
    <row r="12" spans="1:2" x14ac:dyDescent="0.25">
      <c r="A12" s="14"/>
      <c r="B12" s="13"/>
    </row>
    <row r="13" spans="1:2" x14ac:dyDescent="0.25">
      <c r="A13" s="14" t="s">
        <v>1755</v>
      </c>
      <c r="B13" s="10"/>
    </row>
    <row r="14" spans="1:2" ht="90" x14ac:dyDescent="0.25">
      <c r="A14" s="14"/>
      <c r="B14" s="12" t="s">
        <v>219</v>
      </c>
    </row>
    <row r="15" spans="1:2" x14ac:dyDescent="0.25">
      <c r="A15" s="14"/>
      <c r="B15" s="13"/>
    </row>
    <row r="16" spans="1:2" x14ac:dyDescent="0.25">
      <c r="A16" s="14" t="s">
        <v>1756</v>
      </c>
      <c r="B16" s="10"/>
    </row>
    <row r="17" spans="1:2" ht="51.75" x14ac:dyDescent="0.25">
      <c r="A17" s="14"/>
      <c r="B17" s="12" t="s">
        <v>220</v>
      </c>
    </row>
    <row r="18" spans="1:2" x14ac:dyDescent="0.25">
      <c r="A18" s="14"/>
      <c r="B18" s="13"/>
    </row>
    <row r="19" spans="1:2" x14ac:dyDescent="0.25">
      <c r="A19" s="14" t="s">
        <v>1757</v>
      </c>
      <c r="B19" s="10"/>
    </row>
    <row r="20" spans="1:2" ht="64.5" x14ac:dyDescent="0.25">
      <c r="A20" s="14"/>
      <c r="B20" s="12" t="s">
        <v>221</v>
      </c>
    </row>
    <row r="21" spans="1:2" x14ac:dyDescent="0.25">
      <c r="A21" s="14"/>
      <c r="B21" s="13"/>
    </row>
    <row r="22" spans="1:2" x14ac:dyDescent="0.25">
      <c r="A22" s="14" t="s">
        <v>1758</v>
      </c>
      <c r="B22" s="10"/>
    </row>
    <row r="23" spans="1:2" ht="77.25" x14ac:dyDescent="0.25">
      <c r="A23" s="14"/>
      <c r="B23" s="12" t="s">
        <v>222</v>
      </c>
    </row>
    <row r="24" spans="1:2" x14ac:dyDescent="0.25">
      <c r="A24" s="14"/>
      <c r="B24" s="10"/>
    </row>
    <row r="25" spans="1:2" ht="115.5" x14ac:dyDescent="0.25">
      <c r="A25" s="14"/>
      <c r="B25" s="10" t="s">
        <v>223</v>
      </c>
    </row>
    <row r="26" spans="1:2" x14ac:dyDescent="0.25">
      <c r="A26" s="14"/>
      <c r="B26" s="10"/>
    </row>
    <row r="27" spans="1:2" ht="357.75" x14ac:dyDescent="0.25">
      <c r="A27" s="14"/>
      <c r="B27" s="10" t="s">
        <v>224</v>
      </c>
    </row>
    <row r="28" spans="1:2" x14ac:dyDescent="0.25">
      <c r="A28" s="14"/>
      <c r="B28" s="10"/>
    </row>
    <row r="29" spans="1:2" x14ac:dyDescent="0.25">
      <c r="A29" s="14"/>
      <c r="B29" s="13"/>
    </row>
    <row r="30" spans="1:2" x14ac:dyDescent="0.25">
      <c r="A30" s="14" t="s">
        <v>1759</v>
      </c>
      <c r="B30" s="10"/>
    </row>
    <row r="31" spans="1:2" ht="153.75" x14ac:dyDescent="0.25">
      <c r="A31" s="14"/>
      <c r="B31" s="12" t="s">
        <v>225</v>
      </c>
    </row>
    <row r="32" spans="1:2" x14ac:dyDescent="0.25">
      <c r="A32" s="14"/>
      <c r="B32" s="10"/>
    </row>
    <row r="33" spans="1:2" ht="243" x14ac:dyDescent="0.25">
      <c r="A33" s="14"/>
      <c r="B33" s="10" t="s">
        <v>226</v>
      </c>
    </row>
    <row r="34" spans="1:2" x14ac:dyDescent="0.25">
      <c r="A34" s="14"/>
      <c r="B34" s="13"/>
    </row>
    <row r="35" spans="1:2" x14ac:dyDescent="0.25">
      <c r="A35" s="14" t="s">
        <v>1760</v>
      </c>
      <c r="B35" s="10"/>
    </row>
    <row r="36" spans="1:2" ht="128.25" x14ac:dyDescent="0.25">
      <c r="A36" s="14"/>
      <c r="B36" s="12" t="s">
        <v>227</v>
      </c>
    </row>
    <row r="37" spans="1:2" x14ac:dyDescent="0.25">
      <c r="A37" s="14"/>
      <c r="B37" s="10"/>
    </row>
    <row r="38" spans="1:2" ht="179.25" x14ac:dyDescent="0.25">
      <c r="A38" s="14"/>
      <c r="B38" s="10" t="s">
        <v>228</v>
      </c>
    </row>
    <row r="39" spans="1:2" x14ac:dyDescent="0.25">
      <c r="A39" s="14"/>
      <c r="B39" s="10"/>
    </row>
    <row r="40" spans="1:2" ht="102.75" x14ac:dyDescent="0.25">
      <c r="A40" s="14"/>
      <c r="B40" s="10" t="s">
        <v>229</v>
      </c>
    </row>
    <row r="41" spans="1:2" x14ac:dyDescent="0.25">
      <c r="A41" s="14"/>
      <c r="B41" s="13"/>
    </row>
    <row r="42" spans="1:2" x14ac:dyDescent="0.25">
      <c r="A42" s="14" t="s">
        <v>1761</v>
      </c>
      <c r="B42" s="10"/>
    </row>
    <row r="43" spans="1:2" ht="230.25" x14ac:dyDescent="0.25">
      <c r="A43" s="14"/>
      <c r="B43" s="12" t="s">
        <v>230</v>
      </c>
    </row>
    <row r="44" spans="1:2" x14ac:dyDescent="0.25">
      <c r="A44" s="14"/>
      <c r="B44" s="10"/>
    </row>
    <row r="45" spans="1:2" ht="51.75" x14ac:dyDescent="0.25">
      <c r="A45" s="14"/>
      <c r="B45" s="10" t="s">
        <v>231</v>
      </c>
    </row>
    <row r="46" spans="1:2" x14ac:dyDescent="0.25">
      <c r="A46" s="14"/>
      <c r="B46" s="10"/>
    </row>
    <row r="47" spans="1:2" ht="115.5" x14ac:dyDescent="0.25">
      <c r="A47" s="14"/>
      <c r="B47" s="10" t="s">
        <v>232</v>
      </c>
    </row>
    <row r="48" spans="1:2" x14ac:dyDescent="0.25">
      <c r="A48" s="14"/>
      <c r="B48" s="10"/>
    </row>
    <row r="49" spans="1:2" ht="204.75" x14ac:dyDescent="0.25">
      <c r="A49" s="14"/>
      <c r="B49" s="10" t="s">
        <v>233</v>
      </c>
    </row>
    <row r="50" spans="1:2" x14ac:dyDescent="0.25">
      <c r="A50" s="14"/>
      <c r="B50" s="10"/>
    </row>
    <row r="51" spans="1:2" ht="166.5" x14ac:dyDescent="0.25">
      <c r="A51" s="14"/>
      <c r="B51" s="10" t="s">
        <v>234</v>
      </c>
    </row>
    <row r="52" spans="1:2" x14ac:dyDescent="0.25">
      <c r="A52" s="14"/>
      <c r="B52" s="10"/>
    </row>
    <row r="53" spans="1:2" ht="230.25" x14ac:dyDescent="0.25">
      <c r="A53" s="14"/>
      <c r="B53" s="10" t="s">
        <v>235</v>
      </c>
    </row>
    <row r="54" spans="1:2" x14ac:dyDescent="0.25">
      <c r="A54" s="14"/>
      <c r="B54" s="10"/>
    </row>
    <row r="55" spans="1:2" ht="345" x14ac:dyDescent="0.25">
      <c r="A55" s="14"/>
      <c r="B55" s="10" t="s">
        <v>236</v>
      </c>
    </row>
    <row r="56" spans="1:2" x14ac:dyDescent="0.25">
      <c r="A56" s="14"/>
      <c r="B56" s="10"/>
    </row>
    <row r="57" spans="1:2" ht="217.5" x14ac:dyDescent="0.25">
      <c r="A57" s="14"/>
      <c r="B57" s="10" t="s">
        <v>237</v>
      </c>
    </row>
    <row r="58" spans="1:2" x14ac:dyDescent="0.25">
      <c r="A58" s="14"/>
      <c r="B58" s="10"/>
    </row>
    <row r="59" spans="1:2" ht="306.75" x14ac:dyDescent="0.25">
      <c r="A59" s="14"/>
      <c r="B59" s="10" t="s">
        <v>238</v>
      </c>
    </row>
    <row r="60" spans="1:2" x14ac:dyDescent="0.25">
      <c r="A60" s="14"/>
      <c r="B60" s="10"/>
    </row>
    <row r="61" spans="1:2" ht="230.25" x14ac:dyDescent="0.25">
      <c r="A61" s="14"/>
      <c r="B61" s="10" t="s">
        <v>239</v>
      </c>
    </row>
    <row r="62" spans="1:2" x14ac:dyDescent="0.25">
      <c r="A62" s="14"/>
      <c r="B62" s="10"/>
    </row>
    <row r="63" spans="1:2" ht="128.25" x14ac:dyDescent="0.25">
      <c r="A63" s="14"/>
      <c r="B63" s="10" t="s">
        <v>240</v>
      </c>
    </row>
    <row r="64" spans="1:2" x14ac:dyDescent="0.25">
      <c r="A64" s="14"/>
      <c r="B64" s="10"/>
    </row>
    <row r="65" spans="1:2" ht="179.25" x14ac:dyDescent="0.25">
      <c r="A65" s="14"/>
      <c r="B65" s="10" t="s">
        <v>241</v>
      </c>
    </row>
    <row r="66" spans="1:2" x14ac:dyDescent="0.25">
      <c r="A66" s="14"/>
      <c r="B66" s="13"/>
    </row>
    <row r="67" spans="1:2" x14ac:dyDescent="0.25">
      <c r="A67" s="14" t="s">
        <v>1762</v>
      </c>
      <c r="B67" s="10"/>
    </row>
    <row r="68" spans="1:2" ht="166.5" x14ac:dyDescent="0.25">
      <c r="A68" s="14"/>
      <c r="B68" s="12" t="s">
        <v>242</v>
      </c>
    </row>
    <row r="69" spans="1:2" x14ac:dyDescent="0.25">
      <c r="A69" s="14"/>
      <c r="B69" s="13"/>
    </row>
    <row r="70" spans="1:2" x14ac:dyDescent="0.25">
      <c r="A70" s="14" t="s">
        <v>1763</v>
      </c>
      <c r="B70" s="10"/>
    </row>
    <row r="71" spans="1:2" ht="192" x14ac:dyDescent="0.25">
      <c r="A71" s="14"/>
      <c r="B71" s="12" t="s">
        <v>243</v>
      </c>
    </row>
    <row r="72" spans="1:2" x14ac:dyDescent="0.25">
      <c r="A72" s="14"/>
      <c r="B72" s="13"/>
    </row>
    <row r="73" spans="1:2" x14ac:dyDescent="0.25">
      <c r="A73" s="14" t="s">
        <v>1764</v>
      </c>
      <c r="B73" s="10"/>
    </row>
    <row r="74" spans="1:2" ht="115.5" x14ac:dyDescent="0.25">
      <c r="A74" s="14"/>
      <c r="B74" s="12" t="s">
        <v>244</v>
      </c>
    </row>
    <row r="75" spans="1:2" x14ac:dyDescent="0.25">
      <c r="A75" s="14"/>
      <c r="B75" s="13"/>
    </row>
    <row r="76" spans="1:2" x14ac:dyDescent="0.25">
      <c r="A76" s="14" t="s">
        <v>1765</v>
      </c>
      <c r="B76" s="10"/>
    </row>
    <row r="77" spans="1:2" ht="90" x14ac:dyDescent="0.25">
      <c r="A77" s="14"/>
      <c r="B77" s="12" t="s">
        <v>245</v>
      </c>
    </row>
    <row r="78" spans="1:2" x14ac:dyDescent="0.25">
      <c r="A78" s="14"/>
      <c r="B78" s="13"/>
    </row>
    <row r="79" spans="1:2" x14ac:dyDescent="0.25">
      <c r="A79" s="14" t="s">
        <v>1766</v>
      </c>
      <c r="B79" s="10"/>
    </row>
    <row r="80" spans="1:2" ht="102.75" x14ac:dyDescent="0.25">
      <c r="A80" s="14"/>
      <c r="B80" s="12" t="s">
        <v>246</v>
      </c>
    </row>
    <row r="81" spans="1:2" x14ac:dyDescent="0.25">
      <c r="A81" s="14"/>
      <c r="B81" s="13"/>
    </row>
    <row r="82" spans="1:2" x14ac:dyDescent="0.25">
      <c r="A82" s="14" t="s">
        <v>1767</v>
      </c>
      <c r="B82" s="10"/>
    </row>
    <row r="83" spans="1:2" ht="77.25" x14ac:dyDescent="0.25">
      <c r="A83" s="14"/>
      <c r="B83" s="12" t="s">
        <v>247</v>
      </c>
    </row>
    <row r="84" spans="1:2" x14ac:dyDescent="0.25">
      <c r="A84" s="14"/>
      <c r="B84" s="13"/>
    </row>
    <row r="85" spans="1:2" x14ac:dyDescent="0.25">
      <c r="A85" s="14" t="s">
        <v>1768</v>
      </c>
      <c r="B85" s="10"/>
    </row>
    <row r="86" spans="1:2" x14ac:dyDescent="0.25">
      <c r="A86" s="14"/>
      <c r="B86" s="12" t="s">
        <v>248</v>
      </c>
    </row>
    <row r="87" spans="1:2" x14ac:dyDescent="0.25">
      <c r="A87" s="14"/>
      <c r="B87" s="13"/>
    </row>
    <row r="88" spans="1:2" x14ac:dyDescent="0.25">
      <c r="A88" s="14" t="s">
        <v>1769</v>
      </c>
      <c r="B88" s="10"/>
    </row>
    <row r="89" spans="1:2" ht="102.75" x14ac:dyDescent="0.25">
      <c r="A89" s="14"/>
      <c r="B89" s="12" t="s">
        <v>249</v>
      </c>
    </row>
    <row r="90" spans="1:2" x14ac:dyDescent="0.25">
      <c r="A90" s="14"/>
      <c r="B90" s="13"/>
    </row>
    <row r="91" spans="1:2" x14ac:dyDescent="0.25">
      <c r="A91" s="14" t="s">
        <v>1770</v>
      </c>
      <c r="B91" s="10"/>
    </row>
    <row r="92" spans="1:2" ht="204.75" x14ac:dyDescent="0.25">
      <c r="A92" s="14"/>
      <c r="B92" s="12" t="s">
        <v>250</v>
      </c>
    </row>
    <row r="93" spans="1:2" x14ac:dyDescent="0.25">
      <c r="A93" s="14"/>
      <c r="B93" s="13"/>
    </row>
    <row r="94" spans="1:2" x14ac:dyDescent="0.25">
      <c r="A94" s="14" t="s">
        <v>1771</v>
      </c>
      <c r="B94" s="10"/>
    </row>
    <row r="95" spans="1:2" ht="141" x14ac:dyDescent="0.25">
      <c r="A95" s="14"/>
      <c r="B95" s="12" t="s">
        <v>251</v>
      </c>
    </row>
    <row r="96" spans="1:2" x14ac:dyDescent="0.25">
      <c r="A96" s="14"/>
      <c r="B96" s="10"/>
    </row>
    <row r="97" spans="1:2" ht="128.25" x14ac:dyDescent="0.25">
      <c r="A97" s="14"/>
      <c r="B97" s="10" t="s">
        <v>252</v>
      </c>
    </row>
    <row r="98" spans="1:2" x14ac:dyDescent="0.25">
      <c r="A98" s="14"/>
      <c r="B98" s="10"/>
    </row>
    <row r="99" spans="1:2" ht="39" x14ac:dyDescent="0.25">
      <c r="A99" s="14"/>
      <c r="B99" s="10" t="s">
        <v>253</v>
      </c>
    </row>
    <row r="100" spans="1:2" x14ac:dyDescent="0.25">
      <c r="A100" s="14"/>
      <c r="B100" s="13"/>
    </row>
    <row r="101" spans="1:2" x14ac:dyDescent="0.25">
      <c r="A101" s="14" t="s">
        <v>1772</v>
      </c>
      <c r="B101" s="10"/>
    </row>
    <row r="102" spans="1:2" ht="128.25" x14ac:dyDescent="0.25">
      <c r="A102" s="14"/>
      <c r="B102" s="12" t="s">
        <v>254</v>
      </c>
    </row>
    <row r="103" spans="1:2" x14ac:dyDescent="0.25">
      <c r="A103" s="14"/>
      <c r="B103" s="10"/>
    </row>
    <row r="104" spans="1:2" x14ac:dyDescent="0.25">
      <c r="A104" s="14"/>
      <c r="B104" s="13"/>
    </row>
    <row r="105" spans="1:2" x14ac:dyDescent="0.25">
      <c r="A105" s="14" t="s">
        <v>1773</v>
      </c>
      <c r="B105" s="10"/>
    </row>
    <row r="106" spans="1:2" ht="153.75" x14ac:dyDescent="0.25">
      <c r="A106" s="14"/>
      <c r="B106" s="12" t="s">
        <v>255</v>
      </c>
    </row>
    <row r="107" spans="1:2" x14ac:dyDescent="0.25">
      <c r="A107" s="14"/>
      <c r="B107" s="13"/>
    </row>
    <row r="108" spans="1:2" x14ac:dyDescent="0.25">
      <c r="A108" s="14" t="s">
        <v>1774</v>
      </c>
      <c r="B108" s="10"/>
    </row>
    <row r="109" spans="1:2" ht="115.5" x14ac:dyDescent="0.25">
      <c r="A109" s="14"/>
      <c r="B109" s="12" t="s">
        <v>256</v>
      </c>
    </row>
    <row r="110" spans="1:2" x14ac:dyDescent="0.25">
      <c r="A110" s="14"/>
      <c r="B110" s="13"/>
    </row>
    <row r="111" spans="1:2" x14ac:dyDescent="0.25">
      <c r="A111" s="14" t="s">
        <v>1775</v>
      </c>
      <c r="B111" s="10"/>
    </row>
    <row r="112" spans="1:2" ht="115.5" x14ac:dyDescent="0.25">
      <c r="A112" s="14"/>
      <c r="B112" s="12" t="s">
        <v>257</v>
      </c>
    </row>
    <row r="113" spans="1:2" x14ac:dyDescent="0.25">
      <c r="A113" s="14"/>
      <c r="B113" s="13"/>
    </row>
    <row r="114" spans="1:2" x14ac:dyDescent="0.25">
      <c r="A114" s="14" t="s">
        <v>1776</v>
      </c>
      <c r="B114" s="10"/>
    </row>
    <row r="115" spans="1:2" ht="51.75" x14ac:dyDescent="0.25">
      <c r="A115" s="14"/>
      <c r="B115" s="12" t="s">
        <v>258</v>
      </c>
    </row>
    <row r="116" spans="1:2" x14ac:dyDescent="0.25">
      <c r="A116" s="14"/>
      <c r="B116" s="13"/>
    </row>
    <row r="117" spans="1:2" x14ac:dyDescent="0.25">
      <c r="A117" s="14" t="s">
        <v>1777</v>
      </c>
      <c r="B117" s="10"/>
    </row>
    <row r="118" spans="1:2" ht="77.25" x14ac:dyDescent="0.25">
      <c r="A118" s="14"/>
      <c r="B118" s="12" t="s">
        <v>259</v>
      </c>
    </row>
    <row r="119" spans="1:2" x14ac:dyDescent="0.25">
      <c r="A119" s="14"/>
      <c r="B119" s="13"/>
    </row>
    <row r="120" spans="1:2" x14ac:dyDescent="0.25">
      <c r="A120" s="14" t="s">
        <v>1778</v>
      </c>
      <c r="B120" s="10"/>
    </row>
    <row r="121" spans="1:2" ht="153.75" x14ac:dyDescent="0.25">
      <c r="A121" s="14"/>
      <c r="B121" s="12" t="s">
        <v>260</v>
      </c>
    </row>
    <row r="122" spans="1:2" x14ac:dyDescent="0.25">
      <c r="A122" s="14"/>
      <c r="B122" s="13"/>
    </row>
    <row r="123" spans="1:2" x14ac:dyDescent="0.25">
      <c r="A123" s="14" t="s">
        <v>1779</v>
      </c>
      <c r="B123" s="10"/>
    </row>
    <row r="124" spans="1:2" ht="128.25" x14ac:dyDescent="0.25">
      <c r="A124" s="14"/>
      <c r="B124" s="12" t="s">
        <v>261</v>
      </c>
    </row>
    <row r="125" spans="1:2" x14ac:dyDescent="0.25">
      <c r="A125" s="14"/>
      <c r="B125" s="13"/>
    </row>
    <row r="126" spans="1:2" x14ac:dyDescent="0.25">
      <c r="A126" s="14" t="s">
        <v>1780</v>
      </c>
      <c r="B126" s="10"/>
    </row>
    <row r="127" spans="1:2" ht="77.25" x14ac:dyDescent="0.25">
      <c r="A127" s="14"/>
      <c r="B127" s="12" t="s">
        <v>262</v>
      </c>
    </row>
    <row r="128" spans="1:2" x14ac:dyDescent="0.25">
      <c r="A128" s="14"/>
      <c r="B128" s="13"/>
    </row>
  </sheetData>
  <mergeCells count="29">
    <mergeCell ref="A114:A116"/>
    <mergeCell ref="A117:A119"/>
    <mergeCell ref="A120:A122"/>
    <mergeCell ref="A123:A125"/>
    <mergeCell ref="A126:A128"/>
    <mergeCell ref="A91:A93"/>
    <mergeCell ref="A94:A100"/>
    <mergeCell ref="A101:A104"/>
    <mergeCell ref="A105:A107"/>
    <mergeCell ref="A108:A110"/>
    <mergeCell ref="A111:A113"/>
    <mergeCell ref="A73:A75"/>
    <mergeCell ref="A76:A78"/>
    <mergeCell ref="A79:A81"/>
    <mergeCell ref="A82:A84"/>
    <mergeCell ref="A85:A87"/>
    <mergeCell ref="A88:A90"/>
    <mergeCell ref="A22:A29"/>
    <mergeCell ref="A30:A34"/>
    <mergeCell ref="A35:A41"/>
    <mergeCell ref="A42:A66"/>
    <mergeCell ref="A67:A69"/>
    <mergeCell ref="A70:A72"/>
    <mergeCell ref="A1:A2"/>
    <mergeCell ref="A4:A9"/>
    <mergeCell ref="A10:A12"/>
    <mergeCell ref="A13:A15"/>
    <mergeCell ref="A16:A18"/>
    <mergeCell ref="A19: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2.5703125" customWidth="1"/>
    <col min="5" max="5" width="8.85546875" customWidth="1"/>
    <col min="6" max="6" width="1.5703125" bestFit="1" customWidth="1"/>
    <col min="7" max="7" width="2.85546875" customWidth="1"/>
    <col min="8" max="8" width="8.42578125" customWidth="1"/>
    <col min="10" max="10" width="2.85546875" customWidth="1"/>
    <col min="11" max="11" width="8.42578125" customWidth="1"/>
    <col min="13" max="13" width="1.85546875" bestFit="1" customWidth="1"/>
    <col min="14" max="14" width="6.140625" bestFit="1" customWidth="1"/>
  </cols>
  <sheetData>
    <row r="1" spans="1:15" ht="15" customHeight="1" x14ac:dyDescent="0.25">
      <c r="A1" s="8" t="s">
        <v>17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64</v>
      </c>
      <c r="B3" s="54"/>
      <c r="C3" s="54"/>
      <c r="D3" s="54"/>
      <c r="E3" s="54"/>
      <c r="F3" s="54"/>
      <c r="G3" s="54"/>
      <c r="H3" s="54"/>
      <c r="I3" s="54"/>
      <c r="J3" s="54"/>
      <c r="K3" s="54"/>
      <c r="L3" s="54"/>
      <c r="M3" s="54"/>
      <c r="N3" s="54"/>
      <c r="O3" s="54"/>
    </row>
    <row r="4" spans="1:15" x14ac:dyDescent="0.25">
      <c r="A4" s="14" t="s">
        <v>1782</v>
      </c>
      <c r="B4" s="55"/>
      <c r="C4" s="55"/>
      <c r="D4" s="55"/>
      <c r="E4" s="55"/>
      <c r="F4" s="55"/>
      <c r="G4" s="55"/>
      <c r="H4" s="55"/>
      <c r="I4" s="55"/>
      <c r="J4" s="55"/>
      <c r="K4" s="55"/>
      <c r="L4" s="55"/>
      <c r="M4" s="55"/>
      <c r="N4" s="55"/>
      <c r="O4" s="55"/>
    </row>
    <row r="5" spans="1:15" x14ac:dyDescent="0.25">
      <c r="A5" s="14"/>
      <c r="B5" s="55" t="s">
        <v>271</v>
      </c>
      <c r="C5" s="55"/>
      <c r="D5" s="55"/>
      <c r="E5" s="55"/>
      <c r="F5" s="55"/>
      <c r="G5" s="55"/>
      <c r="H5" s="55"/>
      <c r="I5" s="55"/>
      <c r="J5" s="55"/>
      <c r="K5" s="55"/>
      <c r="L5" s="55"/>
      <c r="M5" s="55"/>
      <c r="N5" s="55"/>
      <c r="O5" s="55"/>
    </row>
    <row r="6" spans="1:15" x14ac:dyDescent="0.25">
      <c r="A6" s="14"/>
      <c r="B6" s="55"/>
      <c r="C6" s="55"/>
      <c r="D6" s="55"/>
      <c r="E6" s="55"/>
      <c r="F6" s="55"/>
      <c r="G6" s="55"/>
      <c r="H6" s="55"/>
      <c r="I6" s="55"/>
      <c r="J6" s="55"/>
      <c r="K6" s="55"/>
      <c r="L6" s="55"/>
      <c r="M6" s="55"/>
      <c r="N6" s="55"/>
      <c r="O6" s="55"/>
    </row>
    <row r="7" spans="1:15" ht="16.5" thickBot="1" x14ac:dyDescent="0.3">
      <c r="A7" s="14"/>
      <c r="B7" s="15"/>
      <c r="C7" s="16"/>
      <c r="D7" s="35" t="s">
        <v>272</v>
      </c>
      <c r="E7" s="35"/>
      <c r="F7" s="35"/>
      <c r="G7" s="35"/>
      <c r="H7" s="35"/>
      <c r="I7" s="35"/>
      <c r="J7" s="35"/>
      <c r="K7" s="35"/>
      <c r="L7" s="35"/>
      <c r="M7" s="35"/>
      <c r="N7" s="35"/>
      <c r="O7" s="16"/>
    </row>
    <row r="8" spans="1:15" ht="15.75" x14ac:dyDescent="0.25">
      <c r="A8" s="14"/>
      <c r="B8" s="15"/>
      <c r="C8" s="16"/>
      <c r="D8" s="36" t="s">
        <v>273</v>
      </c>
      <c r="E8" s="36"/>
      <c r="F8" s="36"/>
      <c r="G8" s="36"/>
      <c r="H8" s="36"/>
      <c r="I8" s="36"/>
      <c r="J8" s="36"/>
      <c r="K8" s="36"/>
      <c r="L8" s="36"/>
      <c r="M8" s="36"/>
      <c r="N8" s="36"/>
      <c r="O8" s="16"/>
    </row>
    <row r="9" spans="1:15" ht="16.5" thickBot="1" x14ac:dyDescent="0.3">
      <c r="A9" s="14"/>
      <c r="B9" s="15"/>
      <c r="C9" s="16"/>
      <c r="D9" s="35" t="s">
        <v>274</v>
      </c>
      <c r="E9" s="35"/>
      <c r="F9" s="16"/>
      <c r="G9" s="35" t="s">
        <v>275</v>
      </c>
      <c r="H9" s="35"/>
      <c r="I9" s="16"/>
      <c r="J9" s="35" t="s">
        <v>276</v>
      </c>
      <c r="K9" s="35"/>
      <c r="L9" s="16"/>
      <c r="M9" s="35" t="s">
        <v>143</v>
      </c>
      <c r="N9" s="35"/>
      <c r="O9" s="16"/>
    </row>
    <row r="10" spans="1:15" ht="15.75" x14ac:dyDescent="0.25">
      <c r="A10" s="14"/>
      <c r="B10" s="20" t="s">
        <v>277</v>
      </c>
      <c r="C10" s="21"/>
      <c r="D10" s="37" t="s">
        <v>278</v>
      </c>
      <c r="E10" s="37"/>
      <c r="F10" s="21"/>
      <c r="G10" s="37" t="s">
        <v>279</v>
      </c>
      <c r="H10" s="37"/>
      <c r="I10" s="21"/>
      <c r="J10" s="37" t="s">
        <v>280</v>
      </c>
      <c r="K10" s="37"/>
      <c r="L10" s="21"/>
      <c r="M10" s="37" t="s">
        <v>281</v>
      </c>
      <c r="N10" s="37"/>
      <c r="O10" s="21"/>
    </row>
    <row r="11" spans="1:15" ht="15.75" x14ac:dyDescent="0.25">
      <c r="A11" s="14"/>
      <c r="B11" s="24" t="s">
        <v>282</v>
      </c>
      <c r="C11" s="25"/>
      <c r="D11" s="10" t="s">
        <v>283</v>
      </c>
      <c r="E11" s="26" t="s">
        <v>284</v>
      </c>
      <c r="F11" s="25"/>
      <c r="G11" s="10" t="s">
        <v>283</v>
      </c>
      <c r="H11" s="26" t="s">
        <v>285</v>
      </c>
      <c r="I11" s="25"/>
      <c r="J11" s="10" t="s">
        <v>283</v>
      </c>
      <c r="K11" s="26" t="s">
        <v>285</v>
      </c>
      <c r="L11" s="25"/>
      <c r="M11" s="38" t="s">
        <v>286</v>
      </c>
      <c r="N11" s="38"/>
      <c r="O11" s="25"/>
    </row>
    <row r="12" spans="1:15" ht="15.75" x14ac:dyDescent="0.25">
      <c r="A12" s="14"/>
      <c r="B12" s="20"/>
      <c r="C12" s="21"/>
      <c r="D12" s="39"/>
      <c r="E12" s="39"/>
      <c r="F12" s="21"/>
      <c r="G12" s="39"/>
      <c r="H12" s="39"/>
      <c r="I12" s="21"/>
      <c r="J12" s="39"/>
      <c r="K12" s="39"/>
      <c r="L12" s="21"/>
      <c r="M12" s="39"/>
      <c r="N12" s="39"/>
      <c r="O12" s="21"/>
    </row>
    <row r="13" spans="1:15" ht="15.75" x14ac:dyDescent="0.25">
      <c r="A13" s="14"/>
      <c r="B13" s="24" t="s">
        <v>287</v>
      </c>
      <c r="C13" s="25"/>
      <c r="D13" s="10" t="s">
        <v>283</v>
      </c>
      <c r="E13" s="26" t="s">
        <v>288</v>
      </c>
      <c r="F13" s="25"/>
      <c r="G13" s="10" t="s">
        <v>283</v>
      </c>
      <c r="H13" s="26" t="s">
        <v>279</v>
      </c>
      <c r="I13" s="25"/>
      <c r="J13" s="10" t="s">
        <v>283</v>
      </c>
      <c r="K13" s="26" t="s">
        <v>280</v>
      </c>
      <c r="L13" s="25"/>
      <c r="M13" s="10" t="s">
        <v>283</v>
      </c>
      <c r="N13" s="26" t="s">
        <v>289</v>
      </c>
      <c r="O13" s="25"/>
    </row>
    <row r="14" spans="1:15" ht="16.5" thickBot="1" x14ac:dyDescent="0.3">
      <c r="A14" s="14"/>
      <c r="B14" s="20" t="s">
        <v>290</v>
      </c>
      <c r="C14" s="21"/>
      <c r="D14" s="40" t="s">
        <v>291</v>
      </c>
      <c r="E14" s="40"/>
      <c r="F14" s="21"/>
      <c r="G14" s="40" t="s">
        <v>292</v>
      </c>
      <c r="H14" s="40"/>
      <c r="I14" s="21"/>
      <c r="J14" s="40" t="s">
        <v>293</v>
      </c>
      <c r="K14" s="40"/>
      <c r="L14" s="21"/>
      <c r="M14" s="40" t="s">
        <v>294</v>
      </c>
      <c r="N14" s="40"/>
      <c r="O14" s="21"/>
    </row>
    <row r="15" spans="1:15" ht="16.5" thickBot="1" x14ac:dyDescent="0.3">
      <c r="A15" s="14"/>
      <c r="B15" s="24" t="s">
        <v>295</v>
      </c>
      <c r="C15" s="25"/>
      <c r="D15" s="30" t="s">
        <v>283</v>
      </c>
      <c r="E15" s="31" t="s">
        <v>296</v>
      </c>
      <c r="F15" s="25"/>
      <c r="G15" s="30" t="s">
        <v>283</v>
      </c>
      <c r="H15" s="31" t="s">
        <v>297</v>
      </c>
      <c r="I15" s="25"/>
      <c r="J15" s="30" t="s">
        <v>283</v>
      </c>
      <c r="K15" s="31" t="s">
        <v>298</v>
      </c>
      <c r="L15" s="25"/>
      <c r="M15" s="30" t="s">
        <v>283</v>
      </c>
      <c r="N15" s="31" t="s">
        <v>299</v>
      </c>
      <c r="O15" s="25"/>
    </row>
    <row r="16" spans="1:15" ht="16.5" thickTop="1" x14ac:dyDescent="0.25">
      <c r="A16" s="14"/>
      <c r="B16" s="20"/>
      <c r="C16" s="21"/>
      <c r="D16" s="41"/>
      <c r="E16" s="41"/>
      <c r="F16" s="21"/>
      <c r="G16" s="41"/>
      <c r="H16" s="41"/>
      <c r="I16" s="21"/>
      <c r="J16" s="41"/>
      <c r="K16" s="41"/>
      <c r="L16" s="21"/>
      <c r="M16" s="41"/>
      <c r="N16" s="41"/>
      <c r="O16" s="21"/>
    </row>
    <row r="17" spans="1:15" ht="65.25" thickBot="1" x14ac:dyDescent="0.3">
      <c r="A17" s="14"/>
      <c r="B17" s="24" t="s">
        <v>300</v>
      </c>
      <c r="C17" s="25"/>
      <c r="D17" s="32" t="s">
        <v>283</v>
      </c>
      <c r="E17" s="33" t="s">
        <v>296</v>
      </c>
      <c r="F17" s="25"/>
      <c r="G17" s="32" t="s">
        <v>283</v>
      </c>
      <c r="H17" s="34" t="s">
        <v>301</v>
      </c>
      <c r="I17" s="25"/>
      <c r="J17" s="32" t="s">
        <v>283</v>
      </c>
      <c r="K17" s="34" t="s">
        <v>301</v>
      </c>
      <c r="L17" s="25"/>
      <c r="M17" s="32" t="s">
        <v>283</v>
      </c>
      <c r="N17" s="33" t="s">
        <v>296</v>
      </c>
      <c r="O17" s="25"/>
    </row>
    <row r="18" spans="1:15" ht="16.5" thickTop="1" x14ac:dyDescent="0.25">
      <c r="A18" s="14"/>
      <c r="B18" s="20"/>
      <c r="C18" s="21"/>
      <c r="D18" s="41"/>
      <c r="E18" s="41"/>
      <c r="F18" s="21"/>
      <c r="G18" s="41"/>
      <c r="H18" s="41"/>
      <c r="I18" s="21"/>
      <c r="J18" s="41"/>
      <c r="K18" s="41"/>
      <c r="L18" s="21"/>
      <c r="M18" s="41"/>
      <c r="N18" s="41"/>
      <c r="O18" s="21"/>
    </row>
    <row r="19" spans="1:15" ht="16.5" thickBot="1" x14ac:dyDescent="0.3">
      <c r="A19" s="14"/>
      <c r="B19" s="24" t="s">
        <v>302</v>
      </c>
      <c r="C19" s="25"/>
      <c r="D19" s="32" t="s">
        <v>283</v>
      </c>
      <c r="E19" s="34" t="s">
        <v>301</v>
      </c>
      <c r="F19" s="25"/>
      <c r="G19" s="32" t="s">
        <v>283</v>
      </c>
      <c r="H19" s="33" t="s">
        <v>297</v>
      </c>
      <c r="I19" s="25"/>
      <c r="J19" s="32" t="s">
        <v>283</v>
      </c>
      <c r="K19" s="34" t="s">
        <v>301</v>
      </c>
      <c r="L19" s="25"/>
      <c r="M19" s="32" t="s">
        <v>283</v>
      </c>
      <c r="N19" s="33" t="s">
        <v>297</v>
      </c>
      <c r="O19" s="25"/>
    </row>
    <row r="20" spans="1:15" ht="16.5" thickTop="1" x14ac:dyDescent="0.25">
      <c r="A20" s="14"/>
      <c r="B20" s="20"/>
      <c r="C20" s="21"/>
      <c r="D20" s="41"/>
      <c r="E20" s="41"/>
      <c r="F20" s="21"/>
      <c r="G20" s="41"/>
      <c r="H20" s="41"/>
      <c r="I20" s="21"/>
      <c r="J20" s="41"/>
      <c r="K20" s="41"/>
      <c r="L20" s="21"/>
      <c r="M20" s="41"/>
      <c r="N20" s="41"/>
      <c r="O20" s="21"/>
    </row>
    <row r="21" spans="1:15" ht="27" thickBot="1" x14ac:dyDescent="0.3">
      <c r="A21" s="14"/>
      <c r="B21" s="24" t="s">
        <v>303</v>
      </c>
      <c r="C21" s="25"/>
      <c r="D21" s="32" t="s">
        <v>283</v>
      </c>
      <c r="E21" s="34" t="s">
        <v>301</v>
      </c>
      <c r="F21" s="25"/>
      <c r="G21" s="32" t="s">
        <v>283</v>
      </c>
      <c r="H21" s="34" t="s">
        <v>301</v>
      </c>
      <c r="I21" s="25"/>
      <c r="J21" s="32" t="s">
        <v>283</v>
      </c>
      <c r="K21" s="33" t="s">
        <v>298</v>
      </c>
      <c r="L21" s="25"/>
      <c r="M21" s="32" t="s">
        <v>283</v>
      </c>
      <c r="N21" s="33" t="s">
        <v>298</v>
      </c>
      <c r="O21" s="25"/>
    </row>
    <row r="22" spans="1:15" ht="15.75" thickTop="1" x14ac:dyDescent="0.25">
      <c r="A22" s="14"/>
      <c r="B22" s="55"/>
      <c r="C22" s="55"/>
      <c r="D22" s="55"/>
      <c r="E22" s="55"/>
      <c r="F22" s="55"/>
      <c r="G22" s="55"/>
      <c r="H22" s="55"/>
      <c r="I22" s="55"/>
      <c r="J22" s="55"/>
      <c r="K22" s="55"/>
      <c r="L22" s="55"/>
      <c r="M22" s="55"/>
      <c r="N22" s="55"/>
      <c r="O22" s="55"/>
    </row>
    <row r="23" spans="1:15" x14ac:dyDescent="0.25">
      <c r="A23" s="14"/>
      <c r="B23" s="58"/>
      <c r="C23" s="58"/>
      <c r="D23" s="58"/>
      <c r="E23" s="58"/>
      <c r="F23" s="58"/>
      <c r="G23" s="58"/>
      <c r="H23" s="58"/>
      <c r="I23" s="58"/>
      <c r="J23" s="58"/>
      <c r="K23" s="58"/>
      <c r="L23" s="58"/>
      <c r="M23" s="58"/>
      <c r="N23" s="58"/>
      <c r="O23" s="58"/>
    </row>
    <row r="24" spans="1:15" x14ac:dyDescent="0.25">
      <c r="A24" s="14" t="s">
        <v>1783</v>
      </c>
      <c r="B24" s="55" t="s">
        <v>1784</v>
      </c>
      <c r="C24" s="55"/>
      <c r="D24" s="55"/>
      <c r="E24" s="55"/>
      <c r="F24" s="55"/>
      <c r="G24" s="55"/>
      <c r="H24" s="55"/>
      <c r="I24" s="55"/>
      <c r="J24" s="55"/>
      <c r="K24" s="55"/>
      <c r="L24" s="55"/>
      <c r="M24" s="55"/>
      <c r="N24" s="55"/>
      <c r="O24" s="55"/>
    </row>
    <row r="25" spans="1:15" x14ac:dyDescent="0.25">
      <c r="A25" s="14"/>
      <c r="B25" s="55"/>
      <c r="C25" s="55"/>
      <c r="D25" s="55"/>
      <c r="E25" s="55"/>
      <c r="F25" s="55"/>
      <c r="G25" s="55"/>
      <c r="H25" s="55"/>
      <c r="I25" s="55"/>
      <c r="J25" s="55"/>
      <c r="K25" s="55"/>
      <c r="L25" s="55"/>
      <c r="M25" s="55"/>
      <c r="N25" s="55"/>
      <c r="O25" s="55"/>
    </row>
    <row r="26" spans="1:15" ht="16.5" thickBot="1" x14ac:dyDescent="0.3">
      <c r="A26" s="14"/>
      <c r="B26" s="15"/>
      <c r="C26" s="16"/>
      <c r="D26" s="35" t="s">
        <v>305</v>
      </c>
      <c r="E26" s="35"/>
      <c r="F26" s="16"/>
    </row>
    <row r="27" spans="1:15" ht="51" x14ac:dyDescent="0.25">
      <c r="A27" s="14"/>
      <c r="B27" s="42" t="s">
        <v>306</v>
      </c>
      <c r="C27" s="21"/>
      <c r="D27" s="43" t="s">
        <v>283</v>
      </c>
      <c r="E27" s="44">
        <v>20774</v>
      </c>
      <c r="F27" s="21"/>
    </row>
    <row r="28" spans="1:15" ht="26.25" thickBot="1" x14ac:dyDescent="0.3">
      <c r="A28" s="14"/>
      <c r="B28" s="45" t="s">
        <v>307</v>
      </c>
      <c r="C28" s="25"/>
      <c r="D28" s="51">
        <v>4257</v>
      </c>
      <c r="E28" s="51"/>
      <c r="F28" s="25"/>
    </row>
    <row r="29" spans="1:15" ht="15.75" x14ac:dyDescent="0.25">
      <c r="A29" s="14"/>
      <c r="B29" s="42" t="s">
        <v>308</v>
      </c>
      <c r="C29" s="21"/>
      <c r="D29" s="52">
        <v>25031</v>
      </c>
      <c r="E29" s="52"/>
      <c r="F29" s="21"/>
    </row>
    <row r="30" spans="1:15" ht="16.5" thickBot="1" x14ac:dyDescent="0.3">
      <c r="A30" s="14"/>
      <c r="B30" s="45" t="s">
        <v>309</v>
      </c>
      <c r="C30" s="25"/>
      <c r="D30" s="53" t="s">
        <v>310</v>
      </c>
      <c r="E30" s="53"/>
      <c r="F30" s="10" t="s">
        <v>311</v>
      </c>
    </row>
    <row r="31" spans="1:15" ht="26.25" thickBot="1" x14ac:dyDescent="0.3">
      <c r="A31" s="14"/>
      <c r="B31" s="42" t="s">
        <v>312</v>
      </c>
      <c r="C31" s="21"/>
      <c r="D31" s="49" t="s">
        <v>283</v>
      </c>
      <c r="E31" s="50">
        <v>23768</v>
      </c>
      <c r="F31" s="21"/>
    </row>
    <row r="32" spans="1:15" ht="15.75" thickTop="1" x14ac:dyDescent="0.25">
      <c r="A32" s="14"/>
      <c r="B32" s="55"/>
      <c r="C32" s="55"/>
      <c r="D32" s="55"/>
      <c r="E32" s="55"/>
      <c r="F32" s="55"/>
      <c r="G32" s="55"/>
      <c r="H32" s="55"/>
      <c r="I32" s="55"/>
      <c r="J32" s="55"/>
      <c r="K32" s="55"/>
      <c r="L32" s="55"/>
      <c r="M32" s="55"/>
      <c r="N32" s="55"/>
      <c r="O32" s="55"/>
    </row>
    <row r="33" spans="1:15" x14ac:dyDescent="0.25">
      <c r="A33" s="14"/>
      <c r="B33" s="58"/>
      <c r="C33" s="58"/>
      <c r="D33" s="58"/>
      <c r="E33" s="58"/>
      <c r="F33" s="58"/>
      <c r="G33" s="58"/>
      <c r="H33" s="58"/>
      <c r="I33" s="58"/>
      <c r="J33" s="58"/>
      <c r="K33" s="58"/>
      <c r="L33" s="58"/>
      <c r="M33" s="58"/>
      <c r="N33" s="58"/>
      <c r="O33" s="58"/>
    </row>
  </sheetData>
  <mergeCells count="50">
    <mergeCell ref="B5:O5"/>
    <mergeCell ref="B6:O6"/>
    <mergeCell ref="B22:O22"/>
    <mergeCell ref="B23:O23"/>
    <mergeCell ref="A24:A33"/>
    <mergeCell ref="B24:O24"/>
    <mergeCell ref="B25:O25"/>
    <mergeCell ref="B32:O32"/>
    <mergeCell ref="B33:O33"/>
    <mergeCell ref="D26:E26"/>
    <mergeCell ref="D28:E28"/>
    <mergeCell ref="D29:E29"/>
    <mergeCell ref="D30:E30"/>
    <mergeCell ref="A1:A2"/>
    <mergeCell ref="B1:O1"/>
    <mergeCell ref="B2:O2"/>
    <mergeCell ref="B3:O3"/>
    <mergeCell ref="A4:A23"/>
    <mergeCell ref="B4:O4"/>
    <mergeCell ref="D18:E18"/>
    <mergeCell ref="G18:H18"/>
    <mergeCell ref="J18:K18"/>
    <mergeCell ref="M18:N18"/>
    <mergeCell ref="D20:E20"/>
    <mergeCell ref="G20:H20"/>
    <mergeCell ref="J20:K20"/>
    <mergeCell ref="M20:N20"/>
    <mergeCell ref="D14:E14"/>
    <mergeCell ref="G14:H14"/>
    <mergeCell ref="J14:K14"/>
    <mergeCell ref="M14:N14"/>
    <mergeCell ref="D16:E16"/>
    <mergeCell ref="G16:H16"/>
    <mergeCell ref="J16:K16"/>
    <mergeCell ref="M16:N16"/>
    <mergeCell ref="D10:E10"/>
    <mergeCell ref="G10:H10"/>
    <mergeCell ref="J10:K10"/>
    <mergeCell ref="M10:N10"/>
    <mergeCell ref="M11:N11"/>
    <mergeCell ref="D12:E12"/>
    <mergeCell ref="G12:H12"/>
    <mergeCell ref="J12:K12"/>
    <mergeCell ref="M12:N12"/>
    <mergeCell ref="D7:N7"/>
    <mergeCell ref="D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0</v>
      </c>
    </row>
    <row r="2" spans="1:3" ht="30" x14ac:dyDescent="0.25">
      <c r="A2" s="1" t="s">
        <v>69</v>
      </c>
      <c r="B2" s="8"/>
      <c r="C2" s="8"/>
    </row>
    <row r="3" spans="1:3" ht="30" x14ac:dyDescent="0.25">
      <c r="A3" s="3" t="s">
        <v>70</v>
      </c>
      <c r="B3" s="4"/>
      <c r="C3" s="4"/>
    </row>
    <row r="4" spans="1:3" x14ac:dyDescent="0.25">
      <c r="A4" s="2" t="s">
        <v>71</v>
      </c>
      <c r="B4" s="7">
        <v>6465</v>
      </c>
      <c r="C4" s="7">
        <v>8009</v>
      </c>
    </row>
    <row r="5" spans="1:3" x14ac:dyDescent="0.25">
      <c r="A5" s="2" t="s">
        <v>72</v>
      </c>
      <c r="B5" s="6">
        <v>5000000</v>
      </c>
      <c r="C5" s="6">
        <v>5000000</v>
      </c>
    </row>
    <row r="6" spans="1:3" x14ac:dyDescent="0.25">
      <c r="A6" s="2" t="s">
        <v>73</v>
      </c>
      <c r="B6" s="6">
        <v>28000</v>
      </c>
      <c r="C6" s="6">
        <v>28000</v>
      </c>
    </row>
    <row r="7" spans="1:3" x14ac:dyDescent="0.25">
      <c r="A7" s="2" t="s">
        <v>74</v>
      </c>
      <c r="B7" s="6">
        <v>28000</v>
      </c>
      <c r="C7" s="6">
        <v>28000</v>
      </c>
    </row>
    <row r="8" spans="1:3" ht="30" x14ac:dyDescent="0.25">
      <c r="A8" s="2" t="s">
        <v>75</v>
      </c>
      <c r="B8" s="7">
        <v>28000</v>
      </c>
      <c r="C8" s="7">
        <v>28000</v>
      </c>
    </row>
    <row r="9" spans="1:3" ht="30" x14ac:dyDescent="0.25">
      <c r="A9" s="2" t="s">
        <v>76</v>
      </c>
      <c r="B9" s="9">
        <v>0.1</v>
      </c>
      <c r="C9" s="9">
        <v>0.1</v>
      </c>
    </row>
    <row r="10" spans="1:3" x14ac:dyDescent="0.25">
      <c r="A10" s="2" t="s">
        <v>77</v>
      </c>
      <c r="B10" s="6">
        <v>10000000</v>
      </c>
      <c r="C10" s="6">
        <v>10000000</v>
      </c>
    </row>
    <row r="11" spans="1:3" x14ac:dyDescent="0.25">
      <c r="A11" s="2" t="s">
        <v>78</v>
      </c>
      <c r="B11" s="6">
        <v>3863937</v>
      </c>
      <c r="C11" s="6">
        <v>3863937</v>
      </c>
    </row>
    <row r="12" spans="1:3" x14ac:dyDescent="0.25">
      <c r="A12" s="2" t="s">
        <v>79</v>
      </c>
      <c r="B12" s="6">
        <v>3447826</v>
      </c>
      <c r="C12" s="6">
        <v>3394657</v>
      </c>
    </row>
    <row r="13" spans="1:3" x14ac:dyDescent="0.25">
      <c r="A13" s="2" t="s">
        <v>80</v>
      </c>
      <c r="B13" s="6">
        <v>416111</v>
      </c>
      <c r="C13" s="6">
        <v>4692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2" width="36.5703125" bestFit="1" customWidth="1"/>
    <col min="3" max="3" width="18.42578125" customWidth="1"/>
    <col min="4" max="4" width="3.7109375" customWidth="1"/>
    <col min="5" max="5" width="14" customWidth="1"/>
    <col min="6" max="6" width="3.140625" customWidth="1"/>
    <col min="7" max="7" width="3.7109375" customWidth="1"/>
    <col min="8" max="8" width="14" customWidth="1"/>
    <col min="9" max="9" width="3.140625" customWidth="1"/>
    <col min="10" max="10" width="3.7109375" customWidth="1"/>
    <col min="11" max="11" width="11.42578125" customWidth="1"/>
    <col min="12" max="12" width="3.140625" customWidth="1"/>
    <col min="13" max="13" width="3.7109375" customWidth="1"/>
    <col min="14" max="14" width="13.140625" customWidth="1"/>
    <col min="15" max="15" width="3.140625" customWidth="1"/>
    <col min="16" max="16" width="3.7109375" customWidth="1"/>
    <col min="17" max="17" width="13.140625" customWidth="1"/>
    <col min="18" max="18" width="18.42578125" customWidth="1"/>
    <col min="19" max="19" width="3.7109375" customWidth="1"/>
    <col min="20" max="20" width="10.85546875" customWidth="1"/>
    <col min="21" max="21" width="3.140625" customWidth="1"/>
  </cols>
  <sheetData>
    <row r="1" spans="1:21" ht="15" customHeight="1" x14ac:dyDescent="0.25">
      <c r="A1" s="8" t="s">
        <v>178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16</v>
      </c>
      <c r="B3" s="54"/>
      <c r="C3" s="54"/>
      <c r="D3" s="54"/>
      <c r="E3" s="54"/>
      <c r="F3" s="54"/>
      <c r="G3" s="54"/>
      <c r="H3" s="54"/>
      <c r="I3" s="54"/>
      <c r="J3" s="54"/>
      <c r="K3" s="54"/>
      <c r="L3" s="54"/>
      <c r="M3" s="54"/>
      <c r="N3" s="54"/>
      <c r="O3" s="54"/>
      <c r="P3" s="54"/>
      <c r="Q3" s="54"/>
      <c r="R3" s="54"/>
      <c r="S3" s="54"/>
      <c r="T3" s="54"/>
      <c r="U3" s="54"/>
    </row>
    <row r="4" spans="1:21" x14ac:dyDescent="0.25">
      <c r="A4" s="14" t="s">
        <v>1786</v>
      </c>
      <c r="B4" s="55"/>
      <c r="C4" s="55"/>
      <c r="D4" s="55"/>
      <c r="E4" s="55"/>
      <c r="F4" s="55"/>
      <c r="G4" s="55"/>
      <c r="H4" s="55"/>
      <c r="I4" s="55"/>
      <c r="J4" s="55"/>
      <c r="K4" s="55"/>
      <c r="L4" s="55"/>
      <c r="M4" s="55"/>
      <c r="N4" s="55"/>
      <c r="O4" s="55"/>
      <c r="P4" s="55"/>
      <c r="Q4" s="55"/>
      <c r="R4" s="55"/>
      <c r="S4" s="55"/>
      <c r="T4" s="55"/>
      <c r="U4" s="55"/>
    </row>
    <row r="5" spans="1:21" ht="25.5" customHeight="1" x14ac:dyDescent="0.25">
      <c r="A5" s="14"/>
      <c r="B5" s="55" t="s">
        <v>319</v>
      </c>
      <c r="C5" s="55"/>
      <c r="D5" s="55"/>
      <c r="E5" s="55"/>
      <c r="F5" s="55"/>
      <c r="G5" s="55"/>
      <c r="H5" s="55"/>
      <c r="I5" s="55"/>
      <c r="J5" s="55"/>
      <c r="K5" s="55"/>
      <c r="L5" s="55"/>
      <c r="M5" s="55"/>
      <c r="N5" s="55"/>
      <c r="O5" s="55"/>
      <c r="P5" s="55"/>
      <c r="Q5" s="55"/>
      <c r="R5" s="55"/>
      <c r="S5" s="55"/>
      <c r="T5" s="55"/>
      <c r="U5" s="55"/>
    </row>
    <row r="6" spans="1:21" x14ac:dyDescent="0.25">
      <c r="A6" s="14"/>
      <c r="B6" s="55"/>
      <c r="C6" s="55"/>
      <c r="D6" s="55"/>
      <c r="E6" s="55"/>
      <c r="F6" s="55"/>
      <c r="G6" s="55"/>
      <c r="H6" s="55"/>
      <c r="I6" s="55"/>
      <c r="J6" s="55"/>
      <c r="K6" s="55"/>
      <c r="L6" s="55"/>
      <c r="M6" s="55"/>
      <c r="N6" s="55"/>
      <c r="O6" s="55"/>
      <c r="P6" s="55"/>
      <c r="Q6" s="55"/>
      <c r="R6" s="55"/>
      <c r="S6" s="55"/>
      <c r="T6" s="55"/>
      <c r="U6" s="55"/>
    </row>
    <row r="7" spans="1:21" x14ac:dyDescent="0.25">
      <c r="A7" s="14"/>
      <c r="B7" s="65">
        <v>2014</v>
      </c>
      <c r="C7" s="67"/>
      <c r="D7" s="68" t="s">
        <v>320</v>
      </c>
      <c r="E7" s="68"/>
      <c r="F7" s="67"/>
      <c r="G7" s="68" t="s">
        <v>322</v>
      </c>
      <c r="H7" s="68"/>
      <c r="I7" s="67"/>
      <c r="J7" s="68" t="s">
        <v>322</v>
      </c>
      <c r="K7" s="68"/>
      <c r="L7" s="67"/>
      <c r="M7" s="68" t="s">
        <v>326</v>
      </c>
      <c r="N7" s="68"/>
      <c r="O7" s="67"/>
    </row>
    <row r="8" spans="1:21" x14ac:dyDescent="0.25">
      <c r="A8" s="14"/>
      <c r="B8" s="65"/>
      <c r="C8" s="67"/>
      <c r="D8" s="68" t="s">
        <v>321</v>
      </c>
      <c r="E8" s="68"/>
      <c r="F8" s="67"/>
      <c r="G8" s="68" t="s">
        <v>323</v>
      </c>
      <c r="H8" s="68"/>
      <c r="I8" s="67"/>
      <c r="J8" s="68" t="s">
        <v>323</v>
      </c>
      <c r="K8" s="68"/>
      <c r="L8" s="67"/>
      <c r="M8" s="68" t="s">
        <v>327</v>
      </c>
      <c r="N8" s="68"/>
      <c r="O8" s="67"/>
    </row>
    <row r="9" spans="1:21" ht="15.75" thickBot="1" x14ac:dyDescent="0.3">
      <c r="A9" s="14"/>
      <c r="B9" s="66"/>
      <c r="C9" s="67"/>
      <c r="D9" s="69"/>
      <c r="E9" s="69"/>
      <c r="F9" s="67"/>
      <c r="G9" s="35" t="s">
        <v>324</v>
      </c>
      <c r="H9" s="35"/>
      <c r="I9" s="67"/>
      <c r="J9" s="35" t="s">
        <v>325</v>
      </c>
      <c r="K9" s="35"/>
      <c r="L9" s="67"/>
      <c r="M9" s="69"/>
      <c r="N9" s="69"/>
      <c r="O9" s="67"/>
    </row>
    <row r="10" spans="1:21" ht="15.75" x14ac:dyDescent="0.25">
      <c r="A10" s="14"/>
      <c r="B10" s="60"/>
      <c r="C10" s="16"/>
      <c r="D10" s="68" t="s">
        <v>305</v>
      </c>
      <c r="E10" s="68"/>
      <c r="F10" s="68"/>
      <c r="G10" s="68"/>
      <c r="H10" s="68"/>
      <c r="I10" s="68"/>
      <c r="J10" s="68"/>
      <c r="K10" s="68"/>
      <c r="L10" s="68"/>
      <c r="M10" s="68"/>
      <c r="N10" s="68"/>
      <c r="O10" s="16"/>
    </row>
    <row r="11" spans="1:21" ht="15.75" x14ac:dyDescent="0.25">
      <c r="A11" s="14"/>
      <c r="B11" s="42" t="s">
        <v>328</v>
      </c>
      <c r="C11" s="21"/>
      <c r="D11" s="61" t="s">
        <v>283</v>
      </c>
      <c r="E11" s="47">
        <v>80623</v>
      </c>
      <c r="F11" s="21"/>
      <c r="G11" s="61" t="s">
        <v>283</v>
      </c>
      <c r="H11" s="47">
        <v>5002</v>
      </c>
      <c r="I11" s="21"/>
      <c r="J11" s="61" t="s">
        <v>283</v>
      </c>
      <c r="K11" s="22" t="s">
        <v>329</v>
      </c>
      <c r="L11" s="61" t="s">
        <v>311</v>
      </c>
      <c r="M11" s="61" t="s">
        <v>283</v>
      </c>
      <c r="N11" s="47">
        <v>85451</v>
      </c>
      <c r="O11" s="21"/>
    </row>
    <row r="12" spans="1:21" ht="38.25" x14ac:dyDescent="0.25">
      <c r="A12" s="14"/>
      <c r="B12" s="45" t="s">
        <v>330</v>
      </c>
      <c r="C12" s="25"/>
      <c r="D12" s="70">
        <v>108377</v>
      </c>
      <c r="E12" s="70"/>
      <c r="F12" s="25"/>
      <c r="G12" s="71">
        <v>690</v>
      </c>
      <c r="H12" s="71"/>
      <c r="I12" s="25"/>
      <c r="J12" s="71" t="s">
        <v>331</v>
      </c>
      <c r="K12" s="71"/>
      <c r="L12" s="10" t="s">
        <v>311</v>
      </c>
      <c r="M12" s="70">
        <v>107317</v>
      </c>
      <c r="N12" s="70"/>
      <c r="O12" s="25"/>
    </row>
    <row r="13" spans="1:21" ht="25.5" x14ac:dyDescent="0.25">
      <c r="A13" s="14"/>
      <c r="B13" s="42" t="s">
        <v>332</v>
      </c>
      <c r="C13" s="21"/>
      <c r="D13" s="72">
        <v>9472</v>
      </c>
      <c r="E13" s="72"/>
      <c r="F13" s="21"/>
      <c r="G13" s="73">
        <v>8</v>
      </c>
      <c r="H13" s="73"/>
      <c r="I13" s="21"/>
      <c r="J13" s="73" t="s">
        <v>333</v>
      </c>
      <c r="K13" s="73"/>
      <c r="L13" s="61" t="s">
        <v>311</v>
      </c>
      <c r="M13" s="72">
        <v>9161</v>
      </c>
      <c r="N13" s="72"/>
      <c r="O13" s="21"/>
    </row>
    <row r="14" spans="1:21" ht="16.5" thickBot="1" x14ac:dyDescent="0.3">
      <c r="A14" s="14"/>
      <c r="B14" s="45" t="s">
        <v>334</v>
      </c>
      <c r="C14" s="25"/>
      <c r="D14" s="53">
        <v>250</v>
      </c>
      <c r="E14" s="53"/>
      <c r="F14" s="25"/>
      <c r="G14" s="74" t="s">
        <v>301</v>
      </c>
      <c r="H14" s="74"/>
      <c r="I14" s="25"/>
      <c r="J14" s="53" t="s">
        <v>335</v>
      </c>
      <c r="K14" s="53"/>
      <c r="L14" s="10" t="s">
        <v>311</v>
      </c>
      <c r="M14" s="53">
        <v>248</v>
      </c>
      <c r="N14" s="53"/>
      <c r="O14" s="25"/>
    </row>
    <row r="15" spans="1:21" ht="16.5" thickBot="1" x14ac:dyDescent="0.3">
      <c r="A15" s="14"/>
      <c r="B15" s="63" t="s">
        <v>143</v>
      </c>
      <c r="C15" s="21"/>
      <c r="D15" s="49" t="s">
        <v>283</v>
      </c>
      <c r="E15" s="50">
        <v>198722</v>
      </c>
      <c r="F15" s="21"/>
      <c r="G15" s="49" t="s">
        <v>283</v>
      </c>
      <c r="H15" s="50">
        <v>5700</v>
      </c>
      <c r="I15" s="21"/>
      <c r="J15" s="49" t="s">
        <v>283</v>
      </c>
      <c r="K15" s="64" t="s">
        <v>336</v>
      </c>
      <c r="L15" s="61" t="s">
        <v>311</v>
      </c>
      <c r="M15" s="49" t="s">
        <v>283</v>
      </c>
      <c r="N15" s="50">
        <v>202177</v>
      </c>
      <c r="O15" s="21"/>
    </row>
    <row r="16" spans="1:21" ht="15.75" thickTop="1" x14ac:dyDescent="0.25">
      <c r="A16" s="14"/>
      <c r="B16" s="55"/>
      <c r="C16" s="55"/>
      <c r="D16" s="55"/>
      <c r="E16" s="55"/>
      <c r="F16" s="55"/>
      <c r="G16" s="55"/>
      <c r="H16" s="55"/>
      <c r="I16" s="55"/>
      <c r="J16" s="55"/>
      <c r="K16" s="55"/>
      <c r="L16" s="55"/>
      <c r="M16" s="55"/>
      <c r="N16" s="55"/>
      <c r="O16" s="55"/>
      <c r="P16" s="55"/>
      <c r="Q16" s="55"/>
      <c r="R16" s="55"/>
      <c r="S16" s="55"/>
      <c r="T16" s="55"/>
      <c r="U16" s="55"/>
    </row>
    <row r="17" spans="1:21" x14ac:dyDescent="0.25">
      <c r="A17" s="14"/>
      <c r="B17" s="65">
        <v>2013</v>
      </c>
      <c r="C17" s="67"/>
      <c r="D17" s="68" t="s">
        <v>320</v>
      </c>
      <c r="E17" s="68"/>
      <c r="F17" s="67"/>
      <c r="G17" s="68" t="s">
        <v>322</v>
      </c>
      <c r="H17" s="68"/>
      <c r="I17" s="67"/>
      <c r="J17" s="68" t="s">
        <v>322</v>
      </c>
      <c r="K17" s="68"/>
      <c r="L17" s="67"/>
      <c r="M17" s="68" t="s">
        <v>326</v>
      </c>
      <c r="N17" s="68"/>
      <c r="O17" s="67"/>
    </row>
    <row r="18" spans="1:21" x14ac:dyDescent="0.25">
      <c r="A18" s="14"/>
      <c r="B18" s="65"/>
      <c r="C18" s="67"/>
      <c r="D18" s="68" t="s">
        <v>321</v>
      </c>
      <c r="E18" s="68"/>
      <c r="F18" s="67"/>
      <c r="G18" s="68" t="s">
        <v>323</v>
      </c>
      <c r="H18" s="68"/>
      <c r="I18" s="67"/>
      <c r="J18" s="68" t="s">
        <v>323</v>
      </c>
      <c r="K18" s="68"/>
      <c r="L18" s="67"/>
      <c r="M18" s="68" t="s">
        <v>327</v>
      </c>
      <c r="N18" s="68"/>
      <c r="O18" s="67"/>
    </row>
    <row r="19" spans="1:21" ht="15.75" thickBot="1" x14ac:dyDescent="0.3">
      <c r="A19" s="14"/>
      <c r="B19" s="66"/>
      <c r="C19" s="67"/>
      <c r="D19" s="69"/>
      <c r="E19" s="69"/>
      <c r="F19" s="67"/>
      <c r="G19" s="35" t="s">
        <v>324</v>
      </c>
      <c r="H19" s="35"/>
      <c r="I19" s="67"/>
      <c r="J19" s="35" t="s">
        <v>325</v>
      </c>
      <c r="K19" s="35"/>
      <c r="L19" s="67"/>
      <c r="M19" s="69"/>
      <c r="N19" s="69"/>
      <c r="O19" s="67"/>
    </row>
    <row r="20" spans="1:21" ht="15.75" x14ac:dyDescent="0.25">
      <c r="A20" s="14"/>
      <c r="B20" s="60"/>
      <c r="C20" s="16"/>
      <c r="D20" s="68" t="s">
        <v>305</v>
      </c>
      <c r="E20" s="68"/>
      <c r="F20" s="68"/>
      <c r="G20" s="68"/>
      <c r="H20" s="68"/>
      <c r="I20" s="68"/>
      <c r="J20" s="68"/>
      <c r="K20" s="68"/>
      <c r="L20" s="68"/>
      <c r="M20" s="68"/>
      <c r="N20" s="68"/>
      <c r="O20" s="16"/>
    </row>
    <row r="21" spans="1:21" ht="15.75" x14ac:dyDescent="0.25">
      <c r="A21" s="14"/>
      <c r="B21" s="42" t="s">
        <v>328</v>
      </c>
      <c r="C21" s="21"/>
      <c r="D21" s="61" t="s">
        <v>283</v>
      </c>
      <c r="E21" s="47">
        <v>77103</v>
      </c>
      <c r="F21" s="21"/>
      <c r="G21" s="61" t="s">
        <v>283</v>
      </c>
      <c r="H21" s="47">
        <v>2744</v>
      </c>
      <c r="I21" s="21"/>
      <c r="J21" s="61" t="s">
        <v>283</v>
      </c>
      <c r="K21" s="22" t="s">
        <v>337</v>
      </c>
      <c r="L21" s="61" t="s">
        <v>311</v>
      </c>
      <c r="M21" s="61" t="s">
        <v>283</v>
      </c>
      <c r="N21" s="47">
        <v>78710</v>
      </c>
      <c r="O21" s="21"/>
    </row>
    <row r="22" spans="1:21" ht="38.25" x14ac:dyDescent="0.25">
      <c r="A22" s="14"/>
      <c r="B22" s="45" t="s">
        <v>330</v>
      </c>
      <c r="C22" s="25"/>
      <c r="D22" s="70">
        <v>110324</v>
      </c>
      <c r="E22" s="70"/>
      <c r="F22" s="25"/>
      <c r="G22" s="71">
        <v>382</v>
      </c>
      <c r="H22" s="71"/>
      <c r="I22" s="25"/>
      <c r="J22" s="71" t="s">
        <v>338</v>
      </c>
      <c r="K22" s="71"/>
      <c r="L22" s="10" t="s">
        <v>311</v>
      </c>
      <c r="M22" s="70">
        <v>107274</v>
      </c>
      <c r="N22" s="70"/>
      <c r="O22" s="25"/>
    </row>
    <row r="23" spans="1:21" ht="25.5" x14ac:dyDescent="0.25">
      <c r="A23" s="14"/>
      <c r="B23" s="42" t="s">
        <v>332</v>
      </c>
      <c r="C23" s="21"/>
      <c r="D23" s="72">
        <v>9702</v>
      </c>
      <c r="E23" s="72"/>
      <c r="F23" s="21"/>
      <c r="G23" s="73">
        <v>5</v>
      </c>
      <c r="H23" s="73"/>
      <c r="I23" s="21"/>
      <c r="J23" s="73" t="s">
        <v>339</v>
      </c>
      <c r="K23" s="73"/>
      <c r="L23" s="61" t="s">
        <v>311</v>
      </c>
      <c r="M23" s="72">
        <v>9101</v>
      </c>
      <c r="N23" s="72"/>
      <c r="O23" s="21"/>
    </row>
    <row r="24" spans="1:21" ht="16.5" thickBot="1" x14ac:dyDescent="0.3">
      <c r="A24" s="14"/>
      <c r="B24" s="45" t="s">
        <v>334</v>
      </c>
      <c r="C24" s="25"/>
      <c r="D24" s="53">
        <v>250</v>
      </c>
      <c r="E24" s="53"/>
      <c r="F24" s="25"/>
      <c r="G24" s="74" t="s">
        <v>301</v>
      </c>
      <c r="H24" s="74"/>
      <c r="I24" s="25"/>
      <c r="J24" s="53" t="s">
        <v>340</v>
      </c>
      <c r="K24" s="53"/>
      <c r="L24" s="10" t="s">
        <v>311</v>
      </c>
      <c r="M24" s="53">
        <v>242</v>
      </c>
      <c r="N24" s="53"/>
      <c r="O24" s="25"/>
    </row>
    <row r="25" spans="1:21" ht="16.5" thickBot="1" x14ac:dyDescent="0.3">
      <c r="A25" s="14"/>
      <c r="B25" s="63" t="s">
        <v>143</v>
      </c>
      <c r="C25" s="21"/>
      <c r="D25" s="49" t="s">
        <v>283</v>
      </c>
      <c r="E25" s="50">
        <v>197379</v>
      </c>
      <c r="F25" s="21"/>
      <c r="G25" s="49" t="s">
        <v>283</v>
      </c>
      <c r="H25" s="50">
        <v>3131</v>
      </c>
      <c r="I25" s="21"/>
      <c r="J25" s="49" t="s">
        <v>283</v>
      </c>
      <c r="K25" s="64" t="s">
        <v>341</v>
      </c>
      <c r="L25" s="61" t="s">
        <v>311</v>
      </c>
      <c r="M25" s="49" t="s">
        <v>283</v>
      </c>
      <c r="N25" s="50">
        <v>195327</v>
      </c>
      <c r="O25" s="21"/>
    </row>
    <row r="26" spans="1:21" ht="15.75" thickTop="1" x14ac:dyDescent="0.25">
      <c r="A26" s="14"/>
      <c r="B26" s="55"/>
      <c r="C26" s="55"/>
      <c r="D26" s="55"/>
      <c r="E26" s="55"/>
      <c r="F26" s="55"/>
      <c r="G26" s="55"/>
      <c r="H26" s="55"/>
      <c r="I26" s="55"/>
      <c r="J26" s="55"/>
      <c r="K26" s="55"/>
      <c r="L26" s="55"/>
      <c r="M26" s="55"/>
      <c r="N26" s="55"/>
      <c r="O26" s="55"/>
      <c r="P26" s="55"/>
      <c r="Q26" s="55"/>
      <c r="R26" s="55"/>
      <c r="S26" s="55"/>
      <c r="T26" s="55"/>
      <c r="U26" s="55"/>
    </row>
    <row r="27" spans="1:21" x14ac:dyDescent="0.25">
      <c r="A27" s="14"/>
      <c r="B27" s="58"/>
      <c r="C27" s="58"/>
      <c r="D27" s="58"/>
      <c r="E27" s="58"/>
      <c r="F27" s="58"/>
      <c r="G27" s="58"/>
      <c r="H27" s="58"/>
      <c r="I27" s="58"/>
      <c r="J27" s="58"/>
      <c r="K27" s="58"/>
      <c r="L27" s="58"/>
      <c r="M27" s="58"/>
      <c r="N27" s="58"/>
      <c r="O27" s="58"/>
      <c r="P27" s="58"/>
      <c r="Q27" s="58"/>
      <c r="R27" s="58"/>
      <c r="S27" s="58"/>
      <c r="T27" s="58"/>
      <c r="U27" s="58"/>
    </row>
    <row r="28" spans="1:21" x14ac:dyDescent="0.25">
      <c r="A28" s="14" t="s">
        <v>1787</v>
      </c>
      <c r="B28" s="55" t="s">
        <v>342</v>
      </c>
      <c r="C28" s="55"/>
      <c r="D28" s="55"/>
      <c r="E28" s="55"/>
      <c r="F28" s="55"/>
      <c r="G28" s="55"/>
      <c r="H28" s="55"/>
      <c r="I28" s="55"/>
      <c r="J28" s="55"/>
      <c r="K28" s="55"/>
      <c r="L28" s="55"/>
      <c r="M28" s="55"/>
      <c r="N28" s="55"/>
      <c r="O28" s="55"/>
      <c r="P28" s="55"/>
      <c r="Q28" s="55"/>
      <c r="R28" s="55"/>
      <c r="S28" s="55"/>
      <c r="T28" s="55"/>
      <c r="U28" s="55"/>
    </row>
    <row r="29" spans="1:21" ht="16.5" thickBot="1" x14ac:dyDescent="0.3">
      <c r="A29" s="14"/>
      <c r="B29" s="15"/>
      <c r="C29" s="16"/>
      <c r="D29" s="35">
        <v>2014</v>
      </c>
      <c r="E29" s="35"/>
      <c r="F29" s="16"/>
      <c r="G29" s="35">
        <v>2013</v>
      </c>
      <c r="H29" s="35"/>
      <c r="I29" s="16"/>
      <c r="J29" s="35">
        <v>2012</v>
      </c>
      <c r="K29" s="35"/>
      <c r="L29" s="16"/>
    </row>
    <row r="30" spans="1:21" ht="15.75" x14ac:dyDescent="0.25">
      <c r="A30" s="14"/>
      <c r="B30" s="15"/>
      <c r="C30" s="16"/>
      <c r="D30" s="68" t="s">
        <v>305</v>
      </c>
      <c r="E30" s="68"/>
      <c r="F30" s="68"/>
      <c r="G30" s="68"/>
      <c r="H30" s="68"/>
      <c r="I30" s="68"/>
      <c r="J30" s="68"/>
      <c r="K30" s="68"/>
      <c r="L30" s="16"/>
    </row>
    <row r="31" spans="1:21" ht="15.75" x14ac:dyDescent="0.25">
      <c r="A31" s="14"/>
      <c r="B31" s="42" t="s">
        <v>343</v>
      </c>
      <c r="C31" s="21"/>
      <c r="D31" s="61" t="s">
        <v>283</v>
      </c>
      <c r="E31" s="47">
        <v>43746</v>
      </c>
      <c r="F31" s="21"/>
      <c r="G31" s="61" t="s">
        <v>283</v>
      </c>
      <c r="H31" s="47">
        <v>62165</v>
      </c>
      <c r="I31" s="21"/>
      <c r="J31" s="61" t="s">
        <v>283</v>
      </c>
      <c r="K31" s="47">
        <v>88351</v>
      </c>
      <c r="L31" s="21"/>
    </row>
    <row r="32" spans="1:21" ht="15.75" x14ac:dyDescent="0.25">
      <c r="A32" s="14"/>
      <c r="B32" s="45" t="s">
        <v>344</v>
      </c>
      <c r="C32" s="25"/>
      <c r="D32" s="71">
        <v>511</v>
      </c>
      <c r="E32" s="71"/>
      <c r="F32" s="25"/>
      <c r="G32" s="70">
        <v>1241</v>
      </c>
      <c r="H32" s="70"/>
      <c r="I32" s="25"/>
      <c r="J32" s="70">
        <v>2182</v>
      </c>
      <c r="K32" s="70"/>
      <c r="L32" s="25"/>
    </row>
    <row r="33" spans="1:21" ht="15.75" x14ac:dyDescent="0.25">
      <c r="A33" s="14"/>
      <c r="B33" s="42" t="s">
        <v>345</v>
      </c>
      <c r="C33" s="21"/>
      <c r="D33" s="73" t="s">
        <v>346</v>
      </c>
      <c r="E33" s="73"/>
      <c r="F33" s="61" t="s">
        <v>311</v>
      </c>
      <c r="G33" s="73" t="s">
        <v>347</v>
      </c>
      <c r="H33" s="73"/>
      <c r="I33" s="61" t="s">
        <v>311</v>
      </c>
      <c r="J33" s="76" t="s">
        <v>301</v>
      </c>
      <c r="K33" s="76"/>
      <c r="L33" s="21"/>
    </row>
    <row r="34" spans="1:21" x14ac:dyDescent="0.25">
      <c r="A34" s="14"/>
      <c r="B34" s="55"/>
      <c r="C34" s="55"/>
      <c r="D34" s="55"/>
      <c r="E34" s="55"/>
      <c r="F34" s="55"/>
      <c r="G34" s="55"/>
      <c r="H34" s="55"/>
      <c r="I34" s="55"/>
      <c r="J34" s="55"/>
      <c r="K34" s="55"/>
      <c r="L34" s="55"/>
      <c r="M34" s="55"/>
      <c r="N34" s="55"/>
      <c r="O34" s="55"/>
      <c r="P34" s="55"/>
      <c r="Q34" s="55"/>
      <c r="R34" s="55"/>
      <c r="S34" s="55"/>
      <c r="T34" s="55"/>
      <c r="U34" s="55"/>
    </row>
    <row r="35" spans="1:21" x14ac:dyDescent="0.25">
      <c r="A35" s="14"/>
      <c r="B35" s="58"/>
      <c r="C35" s="58"/>
      <c r="D35" s="58"/>
      <c r="E35" s="58"/>
      <c r="F35" s="58"/>
      <c r="G35" s="58"/>
      <c r="H35" s="58"/>
      <c r="I35" s="58"/>
      <c r="J35" s="58"/>
      <c r="K35" s="58"/>
      <c r="L35" s="58"/>
      <c r="M35" s="58"/>
      <c r="N35" s="58"/>
      <c r="O35" s="58"/>
      <c r="P35" s="58"/>
      <c r="Q35" s="58"/>
      <c r="R35" s="58"/>
      <c r="S35" s="58"/>
      <c r="T35" s="58"/>
      <c r="U35" s="58"/>
    </row>
    <row r="36" spans="1:21" x14ac:dyDescent="0.25">
      <c r="A36" s="14" t="s">
        <v>1788</v>
      </c>
      <c r="B36" s="55" t="s">
        <v>1789</v>
      </c>
      <c r="C36" s="55"/>
      <c r="D36" s="55"/>
      <c r="E36" s="55"/>
      <c r="F36" s="55"/>
      <c r="G36" s="55"/>
      <c r="H36" s="55"/>
      <c r="I36" s="55"/>
      <c r="J36" s="55"/>
      <c r="K36" s="55"/>
      <c r="L36" s="55"/>
      <c r="M36" s="55"/>
      <c r="N36" s="55"/>
      <c r="O36" s="55"/>
      <c r="P36" s="55"/>
      <c r="Q36" s="55"/>
      <c r="R36" s="55"/>
      <c r="S36" s="55"/>
      <c r="T36" s="55"/>
      <c r="U36" s="55"/>
    </row>
    <row r="37" spans="1:21" x14ac:dyDescent="0.25">
      <c r="A37" s="14"/>
      <c r="B37" s="65">
        <v>2014</v>
      </c>
      <c r="C37" s="67"/>
      <c r="D37" s="68" t="s">
        <v>320</v>
      </c>
      <c r="E37" s="68"/>
      <c r="F37" s="67"/>
      <c r="G37" s="68" t="s">
        <v>326</v>
      </c>
      <c r="H37" s="68"/>
      <c r="I37" s="67"/>
    </row>
    <row r="38" spans="1:21" ht="15.75" thickBot="1" x14ac:dyDescent="0.3">
      <c r="A38" s="14"/>
      <c r="B38" s="66"/>
      <c r="C38" s="67"/>
      <c r="D38" s="35" t="s">
        <v>321</v>
      </c>
      <c r="E38" s="35"/>
      <c r="F38" s="67"/>
      <c r="G38" s="35" t="s">
        <v>327</v>
      </c>
      <c r="H38" s="35"/>
      <c r="I38" s="67"/>
    </row>
    <row r="39" spans="1:21" ht="15.75" x14ac:dyDescent="0.25">
      <c r="A39" s="14"/>
      <c r="B39" s="60"/>
      <c r="C39" s="16"/>
      <c r="D39" s="68" t="s">
        <v>305</v>
      </c>
      <c r="E39" s="68"/>
      <c r="F39" s="68"/>
      <c r="G39" s="68"/>
      <c r="H39" s="68"/>
      <c r="I39" s="16"/>
    </row>
    <row r="40" spans="1:21" ht="15.75" x14ac:dyDescent="0.25">
      <c r="A40" s="14"/>
      <c r="B40" s="42" t="s">
        <v>350</v>
      </c>
      <c r="C40" s="21"/>
      <c r="D40" s="61" t="s">
        <v>283</v>
      </c>
      <c r="E40" s="22" t="s">
        <v>351</v>
      </c>
      <c r="F40" s="28"/>
      <c r="G40" s="61" t="s">
        <v>283</v>
      </c>
      <c r="H40" s="22" t="s">
        <v>351</v>
      </c>
      <c r="I40" s="21"/>
    </row>
    <row r="41" spans="1:21" ht="15.75" x14ac:dyDescent="0.25">
      <c r="A41" s="14"/>
      <c r="B41" s="45" t="s">
        <v>352</v>
      </c>
      <c r="C41" s="25"/>
      <c r="D41" s="71" t="s">
        <v>353</v>
      </c>
      <c r="E41" s="71"/>
      <c r="F41" s="77"/>
      <c r="G41" s="71" t="s">
        <v>354</v>
      </c>
      <c r="H41" s="71"/>
      <c r="I41" s="25"/>
    </row>
    <row r="42" spans="1:21" ht="15.75" x14ac:dyDescent="0.25">
      <c r="A42" s="14"/>
      <c r="B42" s="42" t="s">
        <v>355</v>
      </c>
      <c r="C42" s="21"/>
      <c r="D42" s="73" t="s">
        <v>356</v>
      </c>
      <c r="E42" s="73"/>
      <c r="F42" s="28"/>
      <c r="G42" s="73" t="s">
        <v>357</v>
      </c>
      <c r="H42" s="73"/>
      <c r="I42" s="21"/>
    </row>
    <row r="43" spans="1:21" ht="15.75" x14ac:dyDescent="0.25">
      <c r="A43" s="14"/>
      <c r="B43" s="45" t="s">
        <v>358</v>
      </c>
      <c r="C43" s="25"/>
      <c r="D43" s="71" t="s">
        <v>359</v>
      </c>
      <c r="E43" s="71"/>
      <c r="F43" s="77"/>
      <c r="G43" s="71" t="s">
        <v>360</v>
      </c>
      <c r="H43" s="71"/>
      <c r="I43" s="25"/>
    </row>
    <row r="44" spans="1:21" ht="38.25" x14ac:dyDescent="0.25">
      <c r="A44" s="14"/>
      <c r="B44" s="42" t="s">
        <v>330</v>
      </c>
      <c r="C44" s="21"/>
      <c r="D44" s="73" t="s">
        <v>361</v>
      </c>
      <c r="E44" s="73"/>
      <c r="F44" s="28"/>
      <c r="G44" s="73" t="s">
        <v>362</v>
      </c>
      <c r="H44" s="73"/>
      <c r="I44" s="21"/>
    </row>
    <row r="45" spans="1:21" ht="16.5" thickBot="1" x14ac:dyDescent="0.3">
      <c r="A45" s="14"/>
      <c r="B45" s="45" t="s">
        <v>363</v>
      </c>
      <c r="C45" s="25"/>
      <c r="D45" s="53" t="s">
        <v>364</v>
      </c>
      <c r="E45" s="53"/>
      <c r="F45" s="77"/>
      <c r="G45" s="53" t="s">
        <v>365</v>
      </c>
      <c r="H45" s="53"/>
      <c r="I45" s="25"/>
    </row>
    <row r="46" spans="1:21" ht="16.5" thickBot="1" x14ac:dyDescent="0.3">
      <c r="A46" s="14"/>
      <c r="B46" s="63" t="s">
        <v>143</v>
      </c>
      <c r="C46" s="21"/>
      <c r="D46" s="49" t="s">
        <v>283</v>
      </c>
      <c r="E46" s="64" t="s">
        <v>366</v>
      </c>
      <c r="F46" s="28"/>
      <c r="G46" s="49" t="s">
        <v>283</v>
      </c>
      <c r="H46" s="64" t="s">
        <v>367</v>
      </c>
      <c r="I46" s="21"/>
    </row>
    <row r="47" spans="1:21" ht="15.75" thickTop="1" x14ac:dyDescent="0.25">
      <c r="A47" s="14"/>
      <c r="B47" s="55"/>
      <c r="C47" s="55"/>
      <c r="D47" s="55"/>
      <c r="E47" s="55"/>
      <c r="F47" s="55"/>
      <c r="G47" s="55"/>
      <c r="H47" s="55"/>
      <c r="I47" s="55"/>
      <c r="J47" s="55"/>
      <c r="K47" s="55"/>
      <c r="L47" s="55"/>
      <c r="M47" s="55"/>
      <c r="N47" s="55"/>
      <c r="O47" s="55"/>
      <c r="P47" s="55"/>
      <c r="Q47" s="55"/>
      <c r="R47" s="55"/>
      <c r="S47" s="55"/>
      <c r="T47" s="55"/>
      <c r="U47" s="55"/>
    </row>
    <row r="48" spans="1:21" x14ac:dyDescent="0.25">
      <c r="A48" s="14"/>
      <c r="B48" s="58"/>
      <c r="C48" s="58"/>
      <c r="D48" s="58"/>
      <c r="E48" s="58"/>
      <c r="F48" s="58"/>
      <c r="G48" s="58"/>
      <c r="H48" s="58"/>
      <c r="I48" s="58"/>
      <c r="J48" s="58"/>
      <c r="K48" s="58"/>
      <c r="L48" s="58"/>
      <c r="M48" s="58"/>
      <c r="N48" s="58"/>
      <c r="O48" s="58"/>
      <c r="P48" s="58"/>
      <c r="Q48" s="58"/>
      <c r="R48" s="58"/>
      <c r="S48" s="58"/>
      <c r="T48" s="58"/>
      <c r="U48" s="58"/>
    </row>
    <row r="49" spans="1:21" x14ac:dyDescent="0.25">
      <c r="A49" s="14" t="s">
        <v>1790</v>
      </c>
      <c r="B49" s="55"/>
      <c r="C49" s="55"/>
      <c r="D49" s="55"/>
      <c r="E49" s="55"/>
      <c r="F49" s="55"/>
      <c r="G49" s="55"/>
      <c r="H49" s="55"/>
      <c r="I49" s="55"/>
      <c r="J49" s="55"/>
      <c r="K49" s="55"/>
      <c r="L49" s="55"/>
      <c r="M49" s="55"/>
      <c r="N49" s="55"/>
      <c r="O49" s="55"/>
      <c r="P49" s="55"/>
      <c r="Q49" s="55"/>
      <c r="R49" s="55"/>
      <c r="S49" s="55"/>
      <c r="T49" s="55"/>
      <c r="U49" s="55"/>
    </row>
    <row r="50" spans="1:21" x14ac:dyDescent="0.25">
      <c r="A50" s="14"/>
      <c r="B50" s="55" t="s">
        <v>370</v>
      </c>
      <c r="C50" s="55"/>
      <c r="D50" s="55"/>
      <c r="E50" s="55"/>
      <c r="F50" s="55"/>
      <c r="G50" s="55"/>
      <c r="H50" s="55"/>
      <c r="I50" s="55"/>
      <c r="J50" s="55"/>
      <c r="K50" s="55"/>
      <c r="L50" s="55"/>
      <c r="M50" s="55"/>
      <c r="N50" s="55"/>
      <c r="O50" s="55"/>
      <c r="P50" s="55"/>
      <c r="Q50" s="55"/>
      <c r="R50" s="55"/>
      <c r="S50" s="55"/>
      <c r="T50" s="55"/>
      <c r="U50" s="55"/>
    </row>
    <row r="51" spans="1:21" x14ac:dyDescent="0.25">
      <c r="A51" s="14"/>
      <c r="B51" s="55"/>
      <c r="C51" s="55"/>
      <c r="D51" s="55"/>
      <c r="E51" s="55"/>
      <c r="F51" s="55"/>
      <c r="G51" s="55"/>
      <c r="H51" s="55"/>
      <c r="I51" s="55"/>
      <c r="J51" s="55"/>
      <c r="K51" s="55"/>
      <c r="L51" s="55"/>
      <c r="M51" s="55"/>
      <c r="N51" s="55"/>
      <c r="O51" s="55"/>
      <c r="P51" s="55"/>
      <c r="Q51" s="55"/>
      <c r="R51" s="55"/>
      <c r="S51" s="55"/>
      <c r="T51" s="55"/>
      <c r="U51" s="55"/>
    </row>
    <row r="52" spans="1:21" ht="16.5" thickBot="1" x14ac:dyDescent="0.3">
      <c r="A52" s="14"/>
      <c r="B52" s="15"/>
      <c r="C52" s="16"/>
      <c r="D52" s="35" t="s">
        <v>371</v>
      </c>
      <c r="E52" s="35"/>
      <c r="F52" s="35"/>
      <c r="G52" s="35"/>
      <c r="H52" s="35"/>
      <c r="I52" s="16"/>
      <c r="J52" s="35" t="s">
        <v>372</v>
      </c>
      <c r="K52" s="35"/>
      <c r="L52" s="35"/>
      <c r="M52" s="35"/>
      <c r="N52" s="35"/>
      <c r="O52" s="16"/>
      <c r="P52" s="35" t="s">
        <v>143</v>
      </c>
      <c r="Q52" s="35"/>
      <c r="R52" s="35"/>
      <c r="S52" s="35"/>
      <c r="T52" s="35"/>
      <c r="U52" s="16"/>
    </row>
    <row r="53" spans="1:21" ht="15.75" x14ac:dyDescent="0.25">
      <c r="A53" s="14"/>
      <c r="B53" s="15"/>
      <c r="C53" s="16"/>
      <c r="D53" s="68" t="s">
        <v>305</v>
      </c>
      <c r="E53" s="68"/>
      <c r="F53" s="68"/>
      <c r="G53" s="68"/>
      <c r="H53" s="68"/>
      <c r="I53" s="68"/>
      <c r="J53" s="68"/>
      <c r="K53" s="68"/>
      <c r="L53" s="68"/>
      <c r="M53" s="68"/>
      <c r="N53" s="68"/>
      <c r="O53" s="16"/>
      <c r="P53" s="80"/>
      <c r="Q53" s="80"/>
      <c r="R53" s="80"/>
      <c r="S53" s="80"/>
      <c r="T53" s="80"/>
      <c r="U53" s="16"/>
    </row>
    <row r="54" spans="1:21" x14ac:dyDescent="0.25">
      <c r="A54" s="14"/>
      <c r="B54" s="65">
        <v>2014</v>
      </c>
      <c r="C54" s="67"/>
      <c r="D54" s="68" t="s">
        <v>326</v>
      </c>
      <c r="E54" s="68"/>
      <c r="F54" s="67"/>
      <c r="G54" s="68" t="s">
        <v>323</v>
      </c>
      <c r="H54" s="68"/>
      <c r="I54" s="67"/>
      <c r="J54" s="68" t="s">
        <v>326</v>
      </c>
      <c r="K54" s="68"/>
      <c r="L54" s="67"/>
      <c r="M54" s="68" t="s">
        <v>323</v>
      </c>
      <c r="N54" s="68"/>
      <c r="O54" s="67"/>
      <c r="P54" s="68" t="s">
        <v>326</v>
      </c>
      <c r="Q54" s="68"/>
      <c r="R54" s="67"/>
      <c r="S54" s="68" t="s">
        <v>323</v>
      </c>
      <c r="T54" s="68"/>
      <c r="U54" s="67"/>
    </row>
    <row r="55" spans="1:21" ht="15.75" thickBot="1" x14ac:dyDescent="0.3">
      <c r="A55" s="14"/>
      <c r="B55" s="66"/>
      <c r="C55" s="67"/>
      <c r="D55" s="35" t="s">
        <v>327</v>
      </c>
      <c r="E55" s="35"/>
      <c r="F55" s="67"/>
      <c r="G55" s="35" t="s">
        <v>373</v>
      </c>
      <c r="H55" s="35"/>
      <c r="I55" s="67"/>
      <c r="J55" s="35" t="s">
        <v>327</v>
      </c>
      <c r="K55" s="35"/>
      <c r="L55" s="67"/>
      <c r="M55" s="35" t="s">
        <v>373</v>
      </c>
      <c r="N55" s="35"/>
      <c r="O55" s="67"/>
      <c r="P55" s="35" t="s">
        <v>327</v>
      </c>
      <c r="Q55" s="35"/>
      <c r="R55" s="67"/>
      <c r="S55" s="35" t="s">
        <v>373</v>
      </c>
      <c r="T55" s="35"/>
      <c r="U55" s="67"/>
    </row>
    <row r="56" spans="1:21" ht="15.75" x14ac:dyDescent="0.25">
      <c r="A56" s="14"/>
      <c r="B56" s="79" t="s">
        <v>328</v>
      </c>
      <c r="C56" s="21"/>
      <c r="D56" s="43" t="s">
        <v>283</v>
      </c>
      <c r="E56" s="44">
        <v>1715</v>
      </c>
      <c r="F56" s="21"/>
      <c r="G56" s="43" t="s">
        <v>283</v>
      </c>
      <c r="H56" s="23" t="s">
        <v>340</v>
      </c>
      <c r="I56" s="61" t="s">
        <v>311</v>
      </c>
      <c r="J56" s="43" t="s">
        <v>283</v>
      </c>
      <c r="K56" s="44">
        <v>6786</v>
      </c>
      <c r="L56" s="21"/>
      <c r="M56" s="43" t="s">
        <v>283</v>
      </c>
      <c r="N56" s="23" t="s">
        <v>374</v>
      </c>
      <c r="O56" s="61" t="s">
        <v>311</v>
      </c>
      <c r="P56" s="43" t="s">
        <v>283</v>
      </c>
      <c r="Q56" s="44">
        <v>8501</v>
      </c>
      <c r="R56" s="21"/>
      <c r="S56" s="43" t="s">
        <v>283</v>
      </c>
      <c r="T56" s="23" t="s">
        <v>329</v>
      </c>
      <c r="U56" s="61" t="s">
        <v>311</v>
      </c>
    </row>
    <row r="57" spans="1:21" ht="38.25" x14ac:dyDescent="0.25">
      <c r="A57" s="14"/>
      <c r="B57" s="45" t="s">
        <v>330</v>
      </c>
      <c r="C57" s="25"/>
      <c r="D57" s="70">
        <v>3443</v>
      </c>
      <c r="E57" s="70"/>
      <c r="F57" s="25"/>
      <c r="G57" s="71" t="s">
        <v>375</v>
      </c>
      <c r="H57" s="71"/>
      <c r="I57" s="10" t="s">
        <v>311</v>
      </c>
      <c r="J57" s="70">
        <v>55224</v>
      </c>
      <c r="K57" s="70"/>
      <c r="L57" s="25"/>
      <c r="M57" s="71" t="s">
        <v>376</v>
      </c>
      <c r="N57" s="71"/>
      <c r="O57" s="10" t="s">
        <v>311</v>
      </c>
      <c r="P57" s="70">
        <v>58667</v>
      </c>
      <c r="Q57" s="70"/>
      <c r="R57" s="25"/>
      <c r="S57" s="71" t="s">
        <v>331</v>
      </c>
      <c r="T57" s="71"/>
      <c r="U57" s="10" t="s">
        <v>311</v>
      </c>
    </row>
    <row r="58" spans="1:21" ht="25.5" x14ac:dyDescent="0.25">
      <c r="A58" s="14"/>
      <c r="B58" s="42" t="s">
        <v>332</v>
      </c>
      <c r="C58" s="21"/>
      <c r="D58" s="76" t="s">
        <v>301</v>
      </c>
      <c r="E58" s="76"/>
      <c r="F58" s="21"/>
      <c r="G58" s="76" t="s">
        <v>301</v>
      </c>
      <c r="H58" s="76"/>
      <c r="I58" s="21"/>
      <c r="J58" s="72">
        <v>8699</v>
      </c>
      <c r="K58" s="72"/>
      <c r="L58" s="21"/>
      <c r="M58" s="73" t="s">
        <v>333</v>
      </c>
      <c r="N58" s="73"/>
      <c r="O58" s="61" t="s">
        <v>311</v>
      </c>
      <c r="P58" s="72">
        <v>8699</v>
      </c>
      <c r="Q58" s="72"/>
      <c r="R58" s="21"/>
      <c r="S58" s="73" t="s">
        <v>333</v>
      </c>
      <c r="T58" s="73"/>
      <c r="U58" s="61" t="s">
        <v>311</v>
      </c>
    </row>
    <row r="59" spans="1:21" ht="16.5" thickBot="1" x14ac:dyDescent="0.3">
      <c r="A59" s="14"/>
      <c r="B59" s="45" t="s">
        <v>363</v>
      </c>
      <c r="C59" s="25"/>
      <c r="D59" s="74" t="s">
        <v>301</v>
      </c>
      <c r="E59" s="74"/>
      <c r="F59" s="25"/>
      <c r="G59" s="74" t="s">
        <v>301</v>
      </c>
      <c r="H59" s="74"/>
      <c r="I59" s="25"/>
      <c r="J59" s="53">
        <v>248</v>
      </c>
      <c r="K59" s="53"/>
      <c r="L59" s="25"/>
      <c r="M59" s="53" t="s">
        <v>335</v>
      </c>
      <c r="N59" s="53"/>
      <c r="O59" s="10" t="s">
        <v>311</v>
      </c>
      <c r="P59" s="53">
        <v>248</v>
      </c>
      <c r="Q59" s="53"/>
      <c r="R59" s="25"/>
      <c r="S59" s="53" t="s">
        <v>335</v>
      </c>
      <c r="T59" s="53"/>
      <c r="U59" s="10" t="s">
        <v>311</v>
      </c>
    </row>
    <row r="60" spans="1:21" ht="16.5" thickBot="1" x14ac:dyDescent="0.3">
      <c r="A60" s="14"/>
      <c r="B60" s="20" t="s">
        <v>377</v>
      </c>
      <c r="C60" s="21"/>
      <c r="D60" s="49" t="s">
        <v>283</v>
      </c>
      <c r="E60" s="50">
        <v>5158</v>
      </c>
      <c r="F60" s="21"/>
      <c r="G60" s="49" t="s">
        <v>283</v>
      </c>
      <c r="H60" s="64" t="s">
        <v>378</v>
      </c>
      <c r="I60" s="61" t="s">
        <v>311</v>
      </c>
      <c r="J60" s="49" t="s">
        <v>283</v>
      </c>
      <c r="K60" s="50">
        <v>70957</v>
      </c>
      <c r="L60" s="21"/>
      <c r="M60" s="49" t="s">
        <v>283</v>
      </c>
      <c r="N60" s="64" t="s">
        <v>379</v>
      </c>
      <c r="O60" s="61" t="s">
        <v>311</v>
      </c>
      <c r="P60" s="49" t="s">
        <v>283</v>
      </c>
      <c r="Q60" s="50">
        <v>76115</v>
      </c>
      <c r="R60" s="21"/>
      <c r="S60" s="49" t="s">
        <v>283</v>
      </c>
      <c r="T60" s="64" t="s">
        <v>336</v>
      </c>
      <c r="U60" s="61" t="s">
        <v>311</v>
      </c>
    </row>
    <row r="61" spans="1:21" ht="15.75" thickTop="1" x14ac:dyDescent="0.25">
      <c r="A61" s="14"/>
      <c r="B61" s="55"/>
      <c r="C61" s="55"/>
      <c r="D61" s="55"/>
      <c r="E61" s="55"/>
      <c r="F61" s="55"/>
      <c r="G61" s="55"/>
      <c r="H61" s="55"/>
      <c r="I61" s="55"/>
      <c r="J61" s="55"/>
      <c r="K61" s="55"/>
      <c r="L61" s="55"/>
      <c r="M61" s="55"/>
      <c r="N61" s="55"/>
      <c r="O61" s="55"/>
      <c r="P61" s="55"/>
      <c r="Q61" s="55"/>
      <c r="R61" s="55"/>
      <c r="S61" s="55"/>
      <c r="T61" s="55"/>
      <c r="U61" s="55"/>
    </row>
    <row r="62" spans="1:21" ht="16.5" thickBot="1" x14ac:dyDescent="0.3">
      <c r="A62" s="14"/>
      <c r="B62" s="15"/>
      <c r="C62" s="16"/>
      <c r="D62" s="35" t="s">
        <v>371</v>
      </c>
      <c r="E62" s="35"/>
      <c r="F62" s="35"/>
      <c r="G62" s="35"/>
      <c r="H62" s="35"/>
      <c r="I62" s="16"/>
      <c r="J62" s="35" t="s">
        <v>372</v>
      </c>
      <c r="K62" s="35"/>
      <c r="L62" s="35"/>
      <c r="M62" s="35"/>
      <c r="N62" s="35"/>
      <c r="O62" s="16"/>
      <c r="P62" s="35" t="s">
        <v>143</v>
      </c>
      <c r="Q62" s="35"/>
      <c r="R62" s="35"/>
      <c r="S62" s="35"/>
      <c r="T62" s="35"/>
      <c r="U62" s="16"/>
    </row>
    <row r="63" spans="1:21" ht="15.75" x14ac:dyDescent="0.25">
      <c r="A63" s="14"/>
      <c r="B63" s="15"/>
      <c r="C63" s="16"/>
      <c r="D63" s="68" t="s">
        <v>305</v>
      </c>
      <c r="E63" s="68"/>
      <c r="F63" s="68"/>
      <c r="G63" s="68"/>
      <c r="H63" s="68"/>
      <c r="I63" s="68"/>
      <c r="J63" s="68"/>
      <c r="K63" s="68"/>
      <c r="L63" s="68"/>
      <c r="M63" s="68"/>
      <c r="N63" s="68"/>
      <c r="O63" s="16"/>
      <c r="P63" s="80"/>
      <c r="Q63" s="80"/>
      <c r="R63" s="80"/>
      <c r="S63" s="80"/>
      <c r="T63" s="80"/>
      <c r="U63" s="16"/>
    </row>
    <row r="64" spans="1:21" x14ac:dyDescent="0.25">
      <c r="A64" s="14"/>
      <c r="B64" s="65">
        <v>2013</v>
      </c>
      <c r="C64" s="67"/>
      <c r="D64" s="68" t="s">
        <v>326</v>
      </c>
      <c r="E64" s="68"/>
      <c r="F64" s="67"/>
      <c r="G64" s="68" t="s">
        <v>323</v>
      </c>
      <c r="H64" s="68"/>
      <c r="I64" s="67"/>
      <c r="J64" s="68" t="s">
        <v>326</v>
      </c>
      <c r="K64" s="68"/>
      <c r="L64" s="67"/>
      <c r="M64" s="68" t="s">
        <v>323</v>
      </c>
      <c r="N64" s="68"/>
      <c r="O64" s="67"/>
      <c r="P64" s="68" t="s">
        <v>326</v>
      </c>
      <c r="Q64" s="68"/>
      <c r="R64" s="67"/>
      <c r="S64" s="68" t="s">
        <v>323</v>
      </c>
      <c r="T64" s="68"/>
      <c r="U64" s="67"/>
    </row>
    <row r="65" spans="1:21" ht="15.75" thickBot="1" x14ac:dyDescent="0.3">
      <c r="A65" s="14"/>
      <c r="B65" s="66"/>
      <c r="C65" s="67"/>
      <c r="D65" s="35" t="s">
        <v>327</v>
      </c>
      <c r="E65" s="35"/>
      <c r="F65" s="67"/>
      <c r="G65" s="35" t="s">
        <v>373</v>
      </c>
      <c r="H65" s="35"/>
      <c r="I65" s="67"/>
      <c r="J65" s="35" t="s">
        <v>327</v>
      </c>
      <c r="K65" s="35"/>
      <c r="L65" s="67"/>
      <c r="M65" s="35" t="s">
        <v>373</v>
      </c>
      <c r="N65" s="35"/>
      <c r="O65" s="67"/>
      <c r="P65" s="35" t="s">
        <v>327</v>
      </c>
      <c r="Q65" s="35"/>
      <c r="R65" s="67"/>
      <c r="S65" s="35" t="s">
        <v>373</v>
      </c>
      <c r="T65" s="35"/>
      <c r="U65" s="67"/>
    </row>
    <row r="66" spans="1:21" ht="15.75" x14ac:dyDescent="0.25">
      <c r="A66" s="14"/>
      <c r="B66" s="79" t="s">
        <v>328</v>
      </c>
      <c r="C66" s="21"/>
      <c r="D66" s="43" t="s">
        <v>283</v>
      </c>
      <c r="E66" s="44">
        <v>18492</v>
      </c>
      <c r="F66" s="21"/>
      <c r="G66" s="43" t="s">
        <v>283</v>
      </c>
      <c r="H66" s="23" t="s">
        <v>380</v>
      </c>
      <c r="I66" s="61" t="s">
        <v>311</v>
      </c>
      <c r="J66" s="43" t="s">
        <v>283</v>
      </c>
      <c r="K66" s="44">
        <v>3347</v>
      </c>
      <c r="L66" s="21"/>
      <c r="M66" s="43" t="s">
        <v>283</v>
      </c>
      <c r="N66" s="23" t="s">
        <v>381</v>
      </c>
      <c r="O66" s="61" t="s">
        <v>311</v>
      </c>
      <c r="P66" s="43" t="s">
        <v>283</v>
      </c>
      <c r="Q66" s="44">
        <v>21839</v>
      </c>
      <c r="R66" s="21"/>
      <c r="S66" s="43" t="s">
        <v>283</v>
      </c>
      <c r="T66" s="23" t="s">
        <v>337</v>
      </c>
      <c r="U66" s="61" t="s">
        <v>311</v>
      </c>
    </row>
    <row r="67" spans="1:21" ht="38.25" x14ac:dyDescent="0.25">
      <c r="A67" s="14"/>
      <c r="B67" s="45" t="s">
        <v>330</v>
      </c>
      <c r="C67" s="25"/>
      <c r="D67" s="70">
        <v>70019</v>
      </c>
      <c r="E67" s="70"/>
      <c r="F67" s="25"/>
      <c r="G67" s="71" t="s">
        <v>382</v>
      </c>
      <c r="H67" s="71"/>
      <c r="I67" s="10" t="s">
        <v>311</v>
      </c>
      <c r="J67" s="70">
        <v>20440</v>
      </c>
      <c r="K67" s="70"/>
      <c r="L67" s="25"/>
      <c r="M67" s="71" t="s">
        <v>383</v>
      </c>
      <c r="N67" s="71"/>
      <c r="O67" s="10" t="s">
        <v>311</v>
      </c>
      <c r="P67" s="70">
        <v>90459</v>
      </c>
      <c r="Q67" s="70"/>
      <c r="R67" s="25"/>
      <c r="S67" s="71" t="s">
        <v>338</v>
      </c>
      <c r="T67" s="71"/>
      <c r="U67" s="10" t="s">
        <v>311</v>
      </c>
    </row>
    <row r="68" spans="1:21" ht="25.5" x14ac:dyDescent="0.25">
      <c r="A68" s="14"/>
      <c r="B68" s="42" t="s">
        <v>332</v>
      </c>
      <c r="C68" s="21"/>
      <c r="D68" s="72">
        <v>7032</v>
      </c>
      <c r="E68" s="72"/>
      <c r="F68" s="21"/>
      <c r="G68" s="73" t="s">
        <v>384</v>
      </c>
      <c r="H68" s="73"/>
      <c r="I68" s="61" t="s">
        <v>311</v>
      </c>
      <c r="J68" s="72">
        <v>1383</v>
      </c>
      <c r="K68" s="72"/>
      <c r="L68" s="21"/>
      <c r="M68" s="73" t="s">
        <v>385</v>
      </c>
      <c r="N68" s="73"/>
      <c r="O68" s="61" t="s">
        <v>311</v>
      </c>
      <c r="P68" s="72">
        <v>8415</v>
      </c>
      <c r="Q68" s="72"/>
      <c r="R68" s="21"/>
      <c r="S68" s="73" t="s">
        <v>339</v>
      </c>
      <c r="T68" s="73"/>
      <c r="U68" s="61" t="s">
        <v>311</v>
      </c>
    </row>
    <row r="69" spans="1:21" ht="16.5" thickBot="1" x14ac:dyDescent="0.3">
      <c r="A69" s="14"/>
      <c r="B69" s="45" t="s">
        <v>363</v>
      </c>
      <c r="C69" s="25"/>
      <c r="D69" s="53">
        <v>242</v>
      </c>
      <c r="E69" s="53"/>
      <c r="F69" s="25"/>
      <c r="G69" s="53" t="s">
        <v>340</v>
      </c>
      <c r="H69" s="53"/>
      <c r="I69" s="10" t="s">
        <v>311</v>
      </c>
      <c r="J69" s="74" t="s">
        <v>301</v>
      </c>
      <c r="K69" s="74"/>
      <c r="L69" s="25"/>
      <c r="M69" s="74" t="s">
        <v>301</v>
      </c>
      <c r="N69" s="74"/>
      <c r="O69" s="25"/>
      <c r="P69" s="53">
        <v>242</v>
      </c>
      <c r="Q69" s="53"/>
      <c r="R69" s="25"/>
      <c r="S69" s="53" t="s">
        <v>340</v>
      </c>
      <c r="T69" s="53"/>
      <c r="U69" s="10" t="s">
        <v>311</v>
      </c>
    </row>
    <row r="70" spans="1:21" ht="16.5" thickBot="1" x14ac:dyDescent="0.3">
      <c r="A70" s="14"/>
      <c r="B70" s="20" t="s">
        <v>377</v>
      </c>
      <c r="C70" s="21"/>
      <c r="D70" s="49" t="s">
        <v>283</v>
      </c>
      <c r="E70" s="50">
        <v>95785</v>
      </c>
      <c r="F70" s="21"/>
      <c r="G70" s="49" t="s">
        <v>283</v>
      </c>
      <c r="H70" s="64" t="s">
        <v>386</v>
      </c>
      <c r="I70" s="61" t="s">
        <v>311</v>
      </c>
      <c r="J70" s="49" t="s">
        <v>283</v>
      </c>
      <c r="K70" s="50">
        <v>25170</v>
      </c>
      <c r="L70" s="21"/>
      <c r="M70" s="49" t="s">
        <v>283</v>
      </c>
      <c r="N70" s="64" t="s">
        <v>387</v>
      </c>
      <c r="O70" s="61" t="s">
        <v>311</v>
      </c>
      <c r="P70" s="49" t="s">
        <v>283</v>
      </c>
      <c r="Q70" s="50">
        <v>120955</v>
      </c>
      <c r="R70" s="21"/>
      <c r="S70" s="49" t="s">
        <v>283</v>
      </c>
      <c r="T70" s="64" t="s">
        <v>341</v>
      </c>
      <c r="U70" s="61" t="s">
        <v>311</v>
      </c>
    </row>
    <row r="71" spans="1:21" ht="15.75" thickTop="1" x14ac:dyDescent="0.25">
      <c r="A71" s="14"/>
      <c r="B71" s="55"/>
      <c r="C71" s="55"/>
      <c r="D71" s="55"/>
      <c r="E71" s="55"/>
      <c r="F71" s="55"/>
      <c r="G71" s="55"/>
      <c r="H71" s="55"/>
      <c r="I71" s="55"/>
      <c r="J71" s="55"/>
      <c r="K71" s="55"/>
      <c r="L71" s="55"/>
      <c r="M71" s="55"/>
      <c r="N71" s="55"/>
      <c r="O71" s="55"/>
      <c r="P71" s="55"/>
      <c r="Q71" s="55"/>
      <c r="R71" s="55"/>
      <c r="S71" s="55"/>
      <c r="T71" s="55"/>
      <c r="U71" s="55"/>
    </row>
    <row r="72" spans="1:21" x14ac:dyDescent="0.25">
      <c r="A72" s="14"/>
      <c r="B72" s="58"/>
      <c r="C72" s="58"/>
      <c r="D72" s="58"/>
      <c r="E72" s="58"/>
      <c r="F72" s="58"/>
      <c r="G72" s="58"/>
      <c r="H72" s="58"/>
      <c r="I72" s="58"/>
      <c r="J72" s="58"/>
      <c r="K72" s="58"/>
      <c r="L72" s="58"/>
      <c r="M72" s="58"/>
      <c r="N72" s="58"/>
      <c r="O72" s="58"/>
      <c r="P72" s="58"/>
      <c r="Q72" s="58"/>
      <c r="R72" s="58"/>
      <c r="S72" s="58"/>
      <c r="T72" s="58"/>
      <c r="U72" s="58"/>
    </row>
  </sheetData>
  <mergeCells count="203">
    <mergeCell ref="A49:A72"/>
    <mergeCell ref="B49:U49"/>
    <mergeCell ref="B50:U50"/>
    <mergeCell ref="B51:U51"/>
    <mergeCell ref="B61:U61"/>
    <mergeCell ref="B71:U71"/>
    <mergeCell ref="B72:U72"/>
    <mergeCell ref="A28:A35"/>
    <mergeCell ref="B28:U28"/>
    <mergeCell ref="B34:U34"/>
    <mergeCell ref="B35:U35"/>
    <mergeCell ref="A36:A48"/>
    <mergeCell ref="B36:U36"/>
    <mergeCell ref="B47:U47"/>
    <mergeCell ref="B48:U48"/>
    <mergeCell ref="A1:A2"/>
    <mergeCell ref="B1:U1"/>
    <mergeCell ref="B2:U2"/>
    <mergeCell ref="B3:U3"/>
    <mergeCell ref="A4:A27"/>
    <mergeCell ref="B4:U4"/>
    <mergeCell ref="B5:U5"/>
    <mergeCell ref="B6:U6"/>
    <mergeCell ref="B16:U16"/>
    <mergeCell ref="B26:U26"/>
    <mergeCell ref="D69:E69"/>
    <mergeCell ref="G69:H69"/>
    <mergeCell ref="J69:K69"/>
    <mergeCell ref="M69:N69"/>
    <mergeCell ref="P69:Q69"/>
    <mergeCell ref="S69:T69"/>
    <mergeCell ref="D68:E68"/>
    <mergeCell ref="G68:H68"/>
    <mergeCell ref="J68:K68"/>
    <mergeCell ref="M68:N68"/>
    <mergeCell ref="P68:Q68"/>
    <mergeCell ref="S68:T68"/>
    <mergeCell ref="S64:T64"/>
    <mergeCell ref="S65:T65"/>
    <mergeCell ref="U64:U65"/>
    <mergeCell ref="D67:E67"/>
    <mergeCell ref="G67:H67"/>
    <mergeCell ref="J67:K67"/>
    <mergeCell ref="M67:N67"/>
    <mergeCell ref="P67:Q67"/>
    <mergeCell ref="S67:T67"/>
    <mergeCell ref="M64:N64"/>
    <mergeCell ref="M65:N65"/>
    <mergeCell ref="O64:O65"/>
    <mergeCell ref="P64:Q64"/>
    <mergeCell ref="P65:Q65"/>
    <mergeCell ref="R64:R65"/>
    <mergeCell ref="G64:H64"/>
    <mergeCell ref="G65:H65"/>
    <mergeCell ref="I64:I65"/>
    <mergeCell ref="J64:K64"/>
    <mergeCell ref="J65:K65"/>
    <mergeCell ref="L64:L65"/>
    <mergeCell ref="D62:H62"/>
    <mergeCell ref="J62:N62"/>
    <mergeCell ref="P62:T62"/>
    <mergeCell ref="D63:N63"/>
    <mergeCell ref="P63:T63"/>
    <mergeCell ref="B64:B65"/>
    <mergeCell ref="C64:C65"/>
    <mergeCell ref="D64:E64"/>
    <mergeCell ref="D65:E65"/>
    <mergeCell ref="F64:F65"/>
    <mergeCell ref="D59:E59"/>
    <mergeCell ref="G59:H59"/>
    <mergeCell ref="J59:K59"/>
    <mergeCell ref="M59:N59"/>
    <mergeCell ref="P59:Q59"/>
    <mergeCell ref="S59:T59"/>
    <mergeCell ref="D58:E58"/>
    <mergeCell ref="G58:H58"/>
    <mergeCell ref="J58:K58"/>
    <mergeCell ref="M58:N58"/>
    <mergeCell ref="P58:Q58"/>
    <mergeCell ref="S58:T58"/>
    <mergeCell ref="S54:T54"/>
    <mergeCell ref="S55:T55"/>
    <mergeCell ref="U54:U55"/>
    <mergeCell ref="D57:E57"/>
    <mergeCell ref="G57:H57"/>
    <mergeCell ref="J57:K57"/>
    <mergeCell ref="M57:N57"/>
    <mergeCell ref="P57:Q57"/>
    <mergeCell ref="S57:T57"/>
    <mergeCell ref="M54:N54"/>
    <mergeCell ref="M55:N55"/>
    <mergeCell ref="O54:O55"/>
    <mergeCell ref="P54:Q54"/>
    <mergeCell ref="P55:Q55"/>
    <mergeCell ref="R54:R55"/>
    <mergeCell ref="G54:H54"/>
    <mergeCell ref="G55:H55"/>
    <mergeCell ref="I54:I55"/>
    <mergeCell ref="J54:K54"/>
    <mergeCell ref="J55:K55"/>
    <mergeCell ref="L54:L55"/>
    <mergeCell ref="D52:H52"/>
    <mergeCell ref="J52:N52"/>
    <mergeCell ref="P52:T52"/>
    <mergeCell ref="D53:N53"/>
    <mergeCell ref="P53:T53"/>
    <mergeCell ref="B54:B55"/>
    <mergeCell ref="C54:C55"/>
    <mergeCell ref="D54:E54"/>
    <mergeCell ref="D55:E55"/>
    <mergeCell ref="F54:F55"/>
    <mergeCell ref="D43:E43"/>
    <mergeCell ref="G43:H43"/>
    <mergeCell ref="D44:E44"/>
    <mergeCell ref="G44:H44"/>
    <mergeCell ref="D45:E45"/>
    <mergeCell ref="G45:H45"/>
    <mergeCell ref="I37:I38"/>
    <mergeCell ref="D39:H39"/>
    <mergeCell ref="D41:E41"/>
    <mergeCell ref="G41:H41"/>
    <mergeCell ref="D42:E42"/>
    <mergeCell ref="G42:H42"/>
    <mergeCell ref="B37:B38"/>
    <mergeCell ref="C37:C38"/>
    <mergeCell ref="D37:E37"/>
    <mergeCell ref="D38:E38"/>
    <mergeCell ref="F37:F38"/>
    <mergeCell ref="G37:H37"/>
    <mergeCell ref="G38:H38"/>
    <mergeCell ref="D30:K30"/>
    <mergeCell ref="D32:E32"/>
    <mergeCell ref="G32:H32"/>
    <mergeCell ref="J32:K32"/>
    <mergeCell ref="D33:E33"/>
    <mergeCell ref="G33:H33"/>
    <mergeCell ref="J33:K33"/>
    <mergeCell ref="D24:E24"/>
    <mergeCell ref="G24:H24"/>
    <mergeCell ref="J24:K24"/>
    <mergeCell ref="M24:N24"/>
    <mergeCell ref="D29:E29"/>
    <mergeCell ref="G29:H29"/>
    <mergeCell ref="J29:K29"/>
    <mergeCell ref="B27:U27"/>
    <mergeCell ref="D22:E22"/>
    <mergeCell ref="G22:H22"/>
    <mergeCell ref="J22:K22"/>
    <mergeCell ref="M22:N22"/>
    <mergeCell ref="D23:E23"/>
    <mergeCell ref="G23:H23"/>
    <mergeCell ref="J23:K23"/>
    <mergeCell ref="M23:N23"/>
    <mergeCell ref="L17:L19"/>
    <mergeCell ref="M17:N17"/>
    <mergeCell ref="M18:N18"/>
    <mergeCell ref="M19:N19"/>
    <mergeCell ref="O17:O19"/>
    <mergeCell ref="D20:N20"/>
    <mergeCell ref="G17:H17"/>
    <mergeCell ref="G18:H18"/>
    <mergeCell ref="G19:H19"/>
    <mergeCell ref="I17:I19"/>
    <mergeCell ref="J17:K17"/>
    <mergeCell ref="J18:K18"/>
    <mergeCell ref="J19:K19"/>
    <mergeCell ref="D14:E14"/>
    <mergeCell ref="G14:H14"/>
    <mergeCell ref="J14:K14"/>
    <mergeCell ref="M14:N14"/>
    <mergeCell ref="B17:B19"/>
    <mergeCell ref="C17:C19"/>
    <mergeCell ref="D17:E17"/>
    <mergeCell ref="D18:E18"/>
    <mergeCell ref="D19:E19"/>
    <mergeCell ref="F17:F19"/>
    <mergeCell ref="D12:E12"/>
    <mergeCell ref="G12:H12"/>
    <mergeCell ref="J12:K12"/>
    <mergeCell ref="M12:N12"/>
    <mergeCell ref="D13:E13"/>
    <mergeCell ref="G13:H13"/>
    <mergeCell ref="J13:K13"/>
    <mergeCell ref="M13:N13"/>
    <mergeCell ref="L7:L9"/>
    <mergeCell ref="M7:N7"/>
    <mergeCell ref="M8:N8"/>
    <mergeCell ref="M9:N9"/>
    <mergeCell ref="O7:O9"/>
    <mergeCell ref="D10:N10"/>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6"/>
  <sheetViews>
    <sheetView showGridLines="0" workbookViewId="0"/>
  </sheetViews>
  <sheetFormatPr defaultRowHeight="15" x14ac:dyDescent="0.25"/>
  <cols>
    <col min="1" max="2" width="36.5703125" bestFit="1" customWidth="1"/>
    <col min="3" max="3" width="13.5703125" customWidth="1"/>
    <col min="4" max="4" width="13.140625" customWidth="1"/>
    <col min="5" max="5" width="10.42578125" customWidth="1"/>
    <col min="6" max="6" width="2.7109375" customWidth="1"/>
    <col min="7" max="7" width="7.85546875" customWidth="1"/>
    <col min="8" max="8" width="9.7109375" customWidth="1"/>
    <col min="9" max="9" width="2.7109375" customWidth="1"/>
    <col min="10" max="10" width="7.85546875" customWidth="1"/>
    <col min="11" max="11" width="10.42578125" customWidth="1"/>
    <col min="12" max="12" width="2.7109375" customWidth="1"/>
    <col min="13" max="13" width="7.85546875" customWidth="1"/>
    <col min="14" max="14" width="10.42578125" customWidth="1"/>
    <col min="15" max="15" width="2.7109375" customWidth="1"/>
    <col min="16" max="16" width="7.85546875" customWidth="1"/>
    <col min="17" max="17" width="10.42578125" customWidth="1"/>
    <col min="18" max="18" width="2.28515625" customWidth="1"/>
    <col min="19" max="19" width="2.7109375" customWidth="1"/>
    <col min="20" max="20" width="10.42578125" customWidth="1"/>
    <col min="21" max="21" width="2.28515625" customWidth="1"/>
  </cols>
  <sheetData>
    <row r="1" spans="1:21" ht="15" customHeight="1" x14ac:dyDescent="0.25">
      <c r="A1" s="8" t="s">
        <v>179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96</v>
      </c>
      <c r="B3" s="54"/>
      <c r="C3" s="54"/>
      <c r="D3" s="54"/>
      <c r="E3" s="54"/>
      <c r="F3" s="54"/>
      <c r="G3" s="54"/>
      <c r="H3" s="54"/>
      <c r="I3" s="54"/>
      <c r="J3" s="54"/>
      <c r="K3" s="54"/>
      <c r="L3" s="54"/>
      <c r="M3" s="54"/>
      <c r="N3" s="54"/>
      <c r="O3" s="54"/>
      <c r="P3" s="54"/>
      <c r="Q3" s="54"/>
      <c r="R3" s="54"/>
      <c r="S3" s="54"/>
      <c r="T3" s="54"/>
      <c r="U3" s="54"/>
    </row>
    <row r="4" spans="1:21" x14ac:dyDescent="0.25">
      <c r="A4" s="14" t="s">
        <v>1792</v>
      </c>
      <c r="B4" s="55"/>
      <c r="C4" s="55"/>
      <c r="D4" s="55"/>
      <c r="E4" s="55"/>
      <c r="F4" s="55"/>
      <c r="G4" s="55"/>
      <c r="H4" s="55"/>
      <c r="I4" s="55"/>
      <c r="J4" s="55"/>
      <c r="K4" s="55"/>
      <c r="L4" s="55"/>
      <c r="M4" s="55"/>
      <c r="N4" s="55"/>
      <c r="O4" s="55"/>
      <c r="P4" s="55"/>
      <c r="Q4" s="55"/>
      <c r="R4" s="55"/>
      <c r="S4" s="55"/>
      <c r="T4" s="55"/>
      <c r="U4" s="55"/>
    </row>
    <row r="5" spans="1:21" x14ac:dyDescent="0.25">
      <c r="A5" s="14"/>
      <c r="B5" s="55" t="s">
        <v>399</v>
      </c>
      <c r="C5" s="55"/>
      <c r="D5" s="55"/>
      <c r="E5" s="55"/>
      <c r="F5" s="55"/>
      <c r="G5" s="55"/>
      <c r="H5" s="55"/>
      <c r="I5" s="55"/>
      <c r="J5" s="55"/>
      <c r="K5" s="55"/>
      <c r="L5" s="55"/>
      <c r="M5" s="55"/>
      <c r="N5" s="55"/>
      <c r="O5" s="55"/>
      <c r="P5" s="55"/>
      <c r="Q5" s="55"/>
      <c r="R5" s="55"/>
      <c r="S5" s="55"/>
      <c r="T5" s="55"/>
      <c r="U5" s="55"/>
    </row>
    <row r="6" spans="1:21" x14ac:dyDescent="0.25">
      <c r="A6" s="14"/>
      <c r="B6" s="55"/>
      <c r="C6" s="55"/>
      <c r="D6" s="55"/>
      <c r="E6" s="55"/>
      <c r="F6" s="55"/>
      <c r="G6" s="55"/>
      <c r="H6" s="55"/>
      <c r="I6" s="55"/>
      <c r="J6" s="55"/>
      <c r="K6" s="55"/>
      <c r="L6" s="55"/>
      <c r="M6" s="55"/>
      <c r="N6" s="55"/>
      <c r="O6" s="55"/>
      <c r="P6" s="55"/>
      <c r="Q6" s="55"/>
      <c r="R6" s="55"/>
      <c r="S6" s="55"/>
      <c r="T6" s="55"/>
      <c r="U6" s="55"/>
    </row>
    <row r="7" spans="1:21" ht="16.5" thickBot="1" x14ac:dyDescent="0.3">
      <c r="A7" s="14"/>
      <c r="B7" s="15"/>
      <c r="C7" s="16"/>
      <c r="D7" s="35">
        <v>2014</v>
      </c>
      <c r="E7" s="35"/>
      <c r="F7" s="16"/>
      <c r="G7" s="35">
        <v>2013</v>
      </c>
      <c r="H7" s="35"/>
      <c r="I7" s="16"/>
    </row>
    <row r="8" spans="1:21" ht="15.75" x14ac:dyDescent="0.25">
      <c r="A8" s="14"/>
      <c r="B8" s="15"/>
      <c r="C8" s="16"/>
      <c r="D8" s="68" t="s">
        <v>305</v>
      </c>
      <c r="E8" s="68"/>
      <c r="F8" s="68"/>
      <c r="G8" s="68"/>
      <c r="H8" s="68"/>
      <c r="I8" s="16"/>
    </row>
    <row r="9" spans="1:21" ht="15.75" x14ac:dyDescent="0.25">
      <c r="A9" s="14"/>
      <c r="B9" s="42" t="s">
        <v>400</v>
      </c>
      <c r="C9" s="21"/>
      <c r="D9" s="61" t="s">
        <v>283</v>
      </c>
      <c r="E9" s="47">
        <v>123727</v>
      </c>
      <c r="F9" s="21"/>
      <c r="G9" s="61" t="s">
        <v>283</v>
      </c>
      <c r="H9" s="47">
        <v>107461</v>
      </c>
      <c r="I9" s="21"/>
    </row>
    <row r="10" spans="1:21" ht="15.75" x14ac:dyDescent="0.25">
      <c r="A10" s="14"/>
      <c r="B10" s="45" t="s">
        <v>401</v>
      </c>
      <c r="C10" s="25"/>
      <c r="D10" s="70">
        <v>42848</v>
      </c>
      <c r="E10" s="70"/>
      <c r="F10" s="25"/>
      <c r="G10" s="70">
        <v>39986</v>
      </c>
      <c r="H10" s="70"/>
      <c r="I10" s="25"/>
    </row>
    <row r="11" spans="1:21" ht="15.75" x14ac:dyDescent="0.25">
      <c r="A11" s="14"/>
      <c r="B11" s="42" t="s">
        <v>402</v>
      </c>
      <c r="C11" s="21"/>
      <c r="D11" s="39"/>
      <c r="E11" s="39"/>
      <c r="F11" s="21"/>
      <c r="G11" s="39"/>
      <c r="H11" s="39"/>
      <c r="I11" s="21"/>
    </row>
    <row r="12" spans="1:21" ht="15.75" x14ac:dyDescent="0.25">
      <c r="A12" s="14"/>
      <c r="B12" s="81" t="s">
        <v>403</v>
      </c>
      <c r="C12" s="25"/>
      <c r="D12" s="70">
        <v>112405</v>
      </c>
      <c r="E12" s="70"/>
      <c r="F12" s="25"/>
      <c r="G12" s="70">
        <v>112072</v>
      </c>
      <c r="H12" s="70"/>
      <c r="I12" s="25"/>
    </row>
    <row r="13" spans="1:21" ht="15.75" x14ac:dyDescent="0.25">
      <c r="A13" s="14"/>
      <c r="B13" s="63" t="s">
        <v>404</v>
      </c>
      <c r="C13" s="21"/>
      <c r="D13" s="72">
        <v>100632</v>
      </c>
      <c r="E13" s="72"/>
      <c r="F13" s="21"/>
      <c r="G13" s="72">
        <v>86405</v>
      </c>
      <c r="H13" s="72"/>
      <c r="I13" s="21"/>
    </row>
    <row r="14" spans="1:21" ht="15.75" x14ac:dyDescent="0.25">
      <c r="A14" s="14"/>
      <c r="B14" s="45" t="s">
        <v>405</v>
      </c>
      <c r="C14" s="25"/>
      <c r="D14" s="84"/>
      <c r="E14" s="84"/>
      <c r="F14" s="25"/>
      <c r="G14" s="84"/>
      <c r="H14" s="84"/>
      <c r="I14" s="25"/>
    </row>
    <row r="15" spans="1:21" ht="15.75" x14ac:dyDescent="0.25">
      <c r="A15" s="14"/>
      <c r="B15" s="63" t="s">
        <v>406</v>
      </c>
      <c r="C15" s="21"/>
      <c r="D15" s="72">
        <v>183837</v>
      </c>
      <c r="E15" s="72"/>
      <c r="F15" s="21"/>
      <c r="G15" s="72">
        <v>172833</v>
      </c>
      <c r="H15" s="72"/>
      <c r="I15" s="21"/>
    </row>
    <row r="16" spans="1:21" ht="15.75" x14ac:dyDescent="0.25">
      <c r="A16" s="14"/>
      <c r="B16" s="81" t="s">
        <v>407</v>
      </c>
      <c r="C16" s="25"/>
      <c r="D16" s="70">
        <v>34850</v>
      </c>
      <c r="E16" s="70"/>
      <c r="F16" s="25"/>
      <c r="G16" s="70">
        <v>36780</v>
      </c>
      <c r="H16" s="70"/>
      <c r="I16" s="25"/>
    </row>
    <row r="17" spans="1:21" ht="16.5" thickBot="1" x14ac:dyDescent="0.3">
      <c r="A17" s="14"/>
      <c r="B17" s="42" t="s">
        <v>408</v>
      </c>
      <c r="C17" s="21"/>
      <c r="D17" s="85">
        <v>5276</v>
      </c>
      <c r="E17" s="85"/>
      <c r="F17" s="21"/>
      <c r="G17" s="85">
        <v>5398</v>
      </c>
      <c r="H17" s="85"/>
      <c r="I17" s="21"/>
    </row>
    <row r="18" spans="1:21" ht="15.75" x14ac:dyDescent="0.25">
      <c r="A18" s="14"/>
      <c r="B18" s="82" t="s">
        <v>409</v>
      </c>
      <c r="C18" s="25"/>
      <c r="D18" s="86">
        <v>603575</v>
      </c>
      <c r="E18" s="86"/>
      <c r="F18" s="25"/>
      <c r="G18" s="86">
        <v>560935</v>
      </c>
      <c r="H18" s="86"/>
      <c r="I18" s="25"/>
    </row>
    <row r="19" spans="1:21" ht="16.5" thickBot="1" x14ac:dyDescent="0.3">
      <c r="A19" s="14"/>
      <c r="B19" s="20" t="s">
        <v>410</v>
      </c>
      <c r="C19" s="21"/>
      <c r="D19" s="40" t="s">
        <v>411</v>
      </c>
      <c r="E19" s="40"/>
      <c r="F19" s="61" t="s">
        <v>311</v>
      </c>
      <c r="G19" s="40" t="s">
        <v>412</v>
      </c>
      <c r="H19" s="40"/>
      <c r="I19" s="61" t="s">
        <v>311</v>
      </c>
    </row>
    <row r="20" spans="1:21" ht="16.5" thickBot="1" x14ac:dyDescent="0.3">
      <c r="A20" s="14"/>
      <c r="B20" s="45" t="s">
        <v>413</v>
      </c>
      <c r="C20" s="25"/>
      <c r="D20" s="30" t="s">
        <v>283</v>
      </c>
      <c r="E20" s="83">
        <v>597110</v>
      </c>
      <c r="F20" s="25"/>
      <c r="G20" s="30" t="s">
        <v>283</v>
      </c>
      <c r="H20" s="83">
        <v>552926</v>
      </c>
      <c r="I20" s="25"/>
    </row>
    <row r="21" spans="1:21" ht="15.75" thickTop="1" x14ac:dyDescent="0.25">
      <c r="A21" s="14"/>
      <c r="B21" s="55"/>
      <c r="C21" s="55"/>
      <c r="D21" s="55"/>
      <c r="E21" s="55"/>
      <c r="F21" s="55"/>
      <c r="G21" s="55"/>
      <c r="H21" s="55"/>
      <c r="I21" s="55"/>
      <c r="J21" s="55"/>
      <c r="K21" s="55"/>
      <c r="L21" s="55"/>
      <c r="M21" s="55"/>
      <c r="N21" s="55"/>
      <c r="O21" s="55"/>
      <c r="P21" s="55"/>
      <c r="Q21" s="55"/>
      <c r="R21" s="55"/>
      <c r="S21" s="55"/>
      <c r="T21" s="55"/>
      <c r="U21" s="55"/>
    </row>
    <row r="22" spans="1:21" x14ac:dyDescent="0.25">
      <c r="A22" s="14"/>
      <c r="B22" s="58"/>
      <c r="C22" s="58"/>
      <c r="D22" s="58"/>
      <c r="E22" s="58"/>
      <c r="F22" s="58"/>
      <c r="G22" s="58"/>
      <c r="H22" s="58"/>
      <c r="I22" s="58"/>
      <c r="J22" s="58"/>
      <c r="K22" s="58"/>
      <c r="L22" s="58"/>
      <c r="M22" s="58"/>
      <c r="N22" s="58"/>
      <c r="O22" s="58"/>
      <c r="P22" s="58"/>
      <c r="Q22" s="58"/>
      <c r="R22" s="58"/>
      <c r="S22" s="58"/>
      <c r="T22" s="58"/>
      <c r="U22" s="58"/>
    </row>
    <row r="23" spans="1:21" x14ac:dyDescent="0.25">
      <c r="A23" s="14" t="s">
        <v>1793</v>
      </c>
      <c r="B23" s="55" t="s">
        <v>1794</v>
      </c>
      <c r="C23" s="55"/>
      <c r="D23" s="55"/>
      <c r="E23" s="55"/>
      <c r="F23" s="55"/>
      <c r="G23" s="55"/>
      <c r="H23" s="55"/>
      <c r="I23" s="55"/>
      <c r="J23" s="55"/>
      <c r="K23" s="55"/>
      <c r="L23" s="55"/>
      <c r="M23" s="55"/>
      <c r="N23" s="55"/>
      <c r="O23" s="55"/>
      <c r="P23" s="55"/>
      <c r="Q23" s="55"/>
      <c r="R23" s="55"/>
      <c r="S23" s="55"/>
      <c r="T23" s="55"/>
      <c r="U23" s="55"/>
    </row>
    <row r="24" spans="1:21" x14ac:dyDescent="0.25">
      <c r="A24" s="14"/>
      <c r="B24" s="55"/>
      <c r="C24" s="55"/>
      <c r="D24" s="55"/>
      <c r="E24" s="55"/>
      <c r="F24" s="55"/>
      <c r="G24" s="55"/>
      <c r="H24" s="55"/>
      <c r="I24" s="55"/>
      <c r="J24" s="55"/>
      <c r="K24" s="55"/>
      <c r="L24" s="55"/>
      <c r="M24" s="55"/>
      <c r="N24" s="55"/>
      <c r="O24" s="55"/>
      <c r="P24" s="55"/>
      <c r="Q24" s="55"/>
      <c r="R24" s="55"/>
      <c r="S24" s="55"/>
      <c r="T24" s="55"/>
      <c r="U24" s="55"/>
    </row>
    <row r="25" spans="1:21" x14ac:dyDescent="0.25">
      <c r="A25" s="14"/>
      <c r="B25" s="65"/>
      <c r="C25" s="67"/>
      <c r="D25" s="68" t="s">
        <v>417</v>
      </c>
      <c r="E25" s="68"/>
      <c r="F25" s="67"/>
      <c r="G25" s="68" t="s">
        <v>417</v>
      </c>
      <c r="H25" s="68"/>
      <c r="I25" s="67"/>
    </row>
    <row r="26" spans="1:21" ht="15.75" thickBot="1" x14ac:dyDescent="0.3">
      <c r="A26" s="14"/>
      <c r="B26" s="65"/>
      <c r="C26" s="67"/>
      <c r="D26" s="35">
        <v>2014</v>
      </c>
      <c r="E26" s="35"/>
      <c r="F26" s="67"/>
      <c r="G26" s="35">
        <v>2013</v>
      </c>
      <c r="H26" s="35"/>
      <c r="I26" s="67"/>
    </row>
    <row r="27" spans="1:21" ht="15.75" x14ac:dyDescent="0.25">
      <c r="A27" s="14"/>
      <c r="B27" s="15"/>
      <c r="C27" s="16"/>
      <c r="D27" s="68" t="s">
        <v>305</v>
      </c>
      <c r="E27" s="68"/>
      <c r="F27" s="68"/>
      <c r="G27" s="68"/>
      <c r="H27" s="68"/>
      <c r="I27" s="16"/>
    </row>
    <row r="28" spans="1:21" ht="15.75" x14ac:dyDescent="0.25">
      <c r="A28" s="14"/>
      <c r="B28" s="42" t="s">
        <v>400</v>
      </c>
      <c r="C28" s="21"/>
      <c r="D28" s="61" t="s">
        <v>283</v>
      </c>
      <c r="E28" s="22" t="s">
        <v>418</v>
      </c>
      <c r="F28" s="21"/>
      <c r="G28" s="61" t="s">
        <v>283</v>
      </c>
      <c r="H28" s="22" t="s">
        <v>419</v>
      </c>
      <c r="I28" s="21"/>
    </row>
    <row r="29" spans="1:21" ht="15.75" x14ac:dyDescent="0.25">
      <c r="A29" s="14"/>
      <c r="B29" s="45" t="s">
        <v>401</v>
      </c>
      <c r="C29" s="25"/>
      <c r="D29" s="71" t="s">
        <v>420</v>
      </c>
      <c r="E29" s="71"/>
      <c r="F29" s="25"/>
      <c r="G29" s="71" t="s">
        <v>421</v>
      </c>
      <c r="H29" s="71"/>
      <c r="I29" s="25"/>
    </row>
    <row r="30" spans="1:21" ht="15.75" x14ac:dyDescent="0.25">
      <c r="A30" s="14"/>
      <c r="B30" s="42" t="s">
        <v>422</v>
      </c>
      <c r="C30" s="21"/>
      <c r="D30" s="73" t="s">
        <v>423</v>
      </c>
      <c r="E30" s="73"/>
      <c r="F30" s="21"/>
      <c r="G30" s="73" t="s">
        <v>424</v>
      </c>
      <c r="H30" s="73"/>
      <c r="I30" s="21"/>
    </row>
    <row r="31" spans="1:21" ht="16.5" thickBot="1" x14ac:dyDescent="0.3">
      <c r="A31" s="14"/>
      <c r="B31" s="45" t="s">
        <v>425</v>
      </c>
      <c r="C31" s="25"/>
      <c r="D31" s="53" t="s">
        <v>426</v>
      </c>
      <c r="E31" s="53"/>
      <c r="F31" s="25"/>
      <c r="G31" s="53" t="s">
        <v>427</v>
      </c>
      <c r="H31" s="53"/>
      <c r="I31" s="25"/>
    </row>
    <row r="32" spans="1:21" ht="16.5" thickBot="1" x14ac:dyDescent="0.3">
      <c r="A32" s="14"/>
      <c r="B32" s="42" t="s">
        <v>428</v>
      </c>
      <c r="C32" s="21"/>
      <c r="D32" s="49" t="s">
        <v>283</v>
      </c>
      <c r="E32" s="64" t="s">
        <v>429</v>
      </c>
      <c r="F32" s="21"/>
      <c r="G32" s="49" t="s">
        <v>283</v>
      </c>
      <c r="H32" s="64" t="s">
        <v>430</v>
      </c>
      <c r="I32" s="21"/>
    </row>
    <row r="33" spans="1:21" ht="15.75" thickTop="1" x14ac:dyDescent="0.25">
      <c r="A33" s="14"/>
      <c r="B33" s="55"/>
      <c r="C33" s="55"/>
      <c r="D33" s="55"/>
      <c r="E33" s="55"/>
      <c r="F33" s="55"/>
      <c r="G33" s="55"/>
      <c r="H33" s="55"/>
      <c r="I33" s="55"/>
      <c r="J33" s="55"/>
      <c r="K33" s="55"/>
      <c r="L33" s="55"/>
      <c r="M33" s="55"/>
      <c r="N33" s="55"/>
      <c r="O33" s="55"/>
      <c r="P33" s="55"/>
      <c r="Q33" s="55"/>
      <c r="R33" s="55"/>
      <c r="S33" s="55"/>
      <c r="T33" s="55"/>
      <c r="U33" s="55"/>
    </row>
    <row r="34" spans="1:21" x14ac:dyDescent="0.25">
      <c r="A34" s="14"/>
      <c r="B34" s="58"/>
      <c r="C34" s="58"/>
      <c r="D34" s="58"/>
      <c r="E34" s="58"/>
      <c r="F34" s="58"/>
      <c r="G34" s="58"/>
      <c r="H34" s="58"/>
      <c r="I34" s="58"/>
      <c r="J34" s="58"/>
      <c r="K34" s="58"/>
      <c r="L34" s="58"/>
      <c r="M34" s="58"/>
      <c r="N34" s="58"/>
      <c r="O34" s="58"/>
      <c r="P34" s="58"/>
      <c r="Q34" s="58"/>
      <c r="R34" s="58"/>
      <c r="S34" s="58"/>
      <c r="T34" s="58"/>
      <c r="U34" s="58"/>
    </row>
    <row r="35" spans="1:21" x14ac:dyDescent="0.25">
      <c r="A35" s="14" t="s">
        <v>1795</v>
      </c>
      <c r="B35" s="55"/>
      <c r="C35" s="55"/>
      <c r="D35" s="55"/>
      <c r="E35" s="55"/>
      <c r="F35" s="55"/>
      <c r="G35" s="55"/>
      <c r="H35" s="55"/>
      <c r="I35" s="55"/>
      <c r="J35" s="55"/>
      <c r="K35" s="55"/>
      <c r="L35" s="55"/>
      <c r="M35" s="55"/>
      <c r="N35" s="55"/>
      <c r="O35" s="55"/>
      <c r="P35" s="55"/>
      <c r="Q35" s="55"/>
      <c r="R35" s="55"/>
      <c r="S35" s="55"/>
      <c r="T35" s="55"/>
      <c r="U35" s="55"/>
    </row>
    <row r="36" spans="1:21" x14ac:dyDescent="0.25">
      <c r="A36" s="14"/>
      <c r="B36" s="55" t="s">
        <v>432</v>
      </c>
      <c r="C36" s="55"/>
      <c r="D36" s="55"/>
      <c r="E36" s="55"/>
      <c r="F36" s="55"/>
      <c r="G36" s="55"/>
      <c r="H36" s="55"/>
      <c r="I36" s="55"/>
      <c r="J36" s="55"/>
      <c r="K36" s="55"/>
      <c r="L36" s="55"/>
      <c r="M36" s="55"/>
      <c r="N36" s="55"/>
      <c r="O36" s="55"/>
      <c r="P36" s="55"/>
      <c r="Q36" s="55"/>
      <c r="R36" s="55"/>
      <c r="S36" s="55"/>
      <c r="T36" s="55"/>
      <c r="U36" s="55"/>
    </row>
    <row r="37" spans="1:21" x14ac:dyDescent="0.25">
      <c r="A37" s="14"/>
      <c r="B37" s="55"/>
      <c r="C37" s="55"/>
      <c r="D37" s="55"/>
      <c r="E37" s="55"/>
      <c r="F37" s="55"/>
      <c r="G37" s="55"/>
      <c r="H37" s="55"/>
      <c r="I37" s="55"/>
      <c r="J37" s="55"/>
      <c r="K37" s="55"/>
      <c r="L37" s="55"/>
      <c r="M37" s="55"/>
      <c r="N37" s="55"/>
      <c r="O37" s="55"/>
      <c r="P37" s="55"/>
      <c r="Q37" s="55"/>
      <c r="R37" s="55"/>
      <c r="S37" s="55"/>
      <c r="T37" s="55"/>
      <c r="U37" s="55"/>
    </row>
    <row r="38" spans="1:21" ht="16.5" thickBot="1" x14ac:dyDescent="0.3">
      <c r="A38" s="14"/>
      <c r="B38" s="15"/>
      <c r="C38" s="16"/>
      <c r="D38" s="35">
        <v>2014</v>
      </c>
      <c r="E38" s="35"/>
      <c r="F38" s="16"/>
      <c r="G38" s="35">
        <v>2013</v>
      </c>
      <c r="H38" s="35"/>
      <c r="I38" s="16"/>
    </row>
    <row r="39" spans="1:21" ht="15.75" x14ac:dyDescent="0.25">
      <c r="A39" s="14"/>
      <c r="B39" s="15"/>
      <c r="C39" s="16"/>
      <c r="D39" s="68" t="s">
        <v>305</v>
      </c>
      <c r="E39" s="68"/>
      <c r="F39" s="68"/>
      <c r="G39" s="68"/>
      <c r="H39" s="68"/>
      <c r="I39" s="16"/>
    </row>
    <row r="40" spans="1:21" ht="15.75" x14ac:dyDescent="0.25">
      <c r="A40" s="14"/>
      <c r="B40" s="42" t="s">
        <v>433</v>
      </c>
      <c r="C40" s="21"/>
      <c r="D40" s="61" t="s">
        <v>283</v>
      </c>
      <c r="E40" s="22">
        <v>545</v>
      </c>
      <c r="F40" s="21"/>
      <c r="G40" s="61" t="s">
        <v>283</v>
      </c>
      <c r="H40" s="75" t="s">
        <v>301</v>
      </c>
      <c r="I40" s="21"/>
    </row>
    <row r="41" spans="1:21" ht="15.75" x14ac:dyDescent="0.25">
      <c r="A41" s="14"/>
      <c r="B41" s="45" t="s">
        <v>434</v>
      </c>
      <c r="C41" s="25"/>
      <c r="D41" s="38" t="s">
        <v>301</v>
      </c>
      <c r="E41" s="38"/>
      <c r="F41" s="25"/>
      <c r="G41" s="70">
        <v>1103</v>
      </c>
      <c r="H41" s="70"/>
      <c r="I41" s="25"/>
    </row>
    <row r="42" spans="1:21" ht="15.75" x14ac:dyDescent="0.25">
      <c r="A42" s="14"/>
      <c r="B42" s="42" t="s">
        <v>435</v>
      </c>
      <c r="C42" s="21"/>
      <c r="D42" s="73" t="s">
        <v>436</v>
      </c>
      <c r="E42" s="73"/>
      <c r="F42" s="61" t="s">
        <v>311</v>
      </c>
      <c r="G42" s="73" t="s">
        <v>437</v>
      </c>
      <c r="H42" s="73"/>
      <c r="I42" s="61" t="s">
        <v>311</v>
      </c>
    </row>
    <row r="43" spans="1:21" ht="25.5" x14ac:dyDescent="0.25">
      <c r="A43" s="14"/>
      <c r="B43" s="45" t="s">
        <v>438</v>
      </c>
      <c r="C43" s="25"/>
      <c r="D43" s="71">
        <v>736</v>
      </c>
      <c r="E43" s="71"/>
      <c r="F43" s="25"/>
      <c r="G43" s="38" t="s">
        <v>301</v>
      </c>
      <c r="H43" s="38"/>
      <c r="I43" s="25"/>
    </row>
    <row r="44" spans="1:21" ht="16.5" thickBot="1" x14ac:dyDescent="0.3">
      <c r="A44" s="14"/>
      <c r="B44" s="42" t="s">
        <v>439</v>
      </c>
      <c r="C44" s="21"/>
      <c r="D44" s="40" t="s">
        <v>440</v>
      </c>
      <c r="E44" s="40"/>
      <c r="F44" s="61" t="s">
        <v>311</v>
      </c>
      <c r="G44" s="87" t="s">
        <v>301</v>
      </c>
      <c r="H44" s="87"/>
      <c r="I44" s="21"/>
    </row>
    <row r="45" spans="1:21" ht="16.5" thickBot="1" x14ac:dyDescent="0.3">
      <c r="A45" s="14"/>
      <c r="B45" s="45" t="s">
        <v>441</v>
      </c>
      <c r="C45" s="25"/>
      <c r="D45" s="30" t="s">
        <v>283</v>
      </c>
      <c r="E45" s="31">
        <v>306</v>
      </c>
      <c r="F45" s="25"/>
      <c r="G45" s="30" t="s">
        <v>283</v>
      </c>
      <c r="H45" s="31">
        <v>545</v>
      </c>
      <c r="I45" s="25"/>
    </row>
    <row r="46" spans="1:21" ht="15.75" thickTop="1" x14ac:dyDescent="0.25">
      <c r="A46" s="14"/>
      <c r="B46" s="55"/>
      <c r="C46" s="55"/>
      <c r="D46" s="55"/>
      <c r="E46" s="55"/>
      <c r="F46" s="55"/>
      <c r="G46" s="55"/>
      <c r="H46" s="55"/>
      <c r="I46" s="55"/>
      <c r="J46" s="55"/>
      <c r="K46" s="55"/>
      <c r="L46" s="55"/>
      <c r="M46" s="55"/>
      <c r="N46" s="55"/>
      <c r="O46" s="55"/>
      <c r="P46" s="55"/>
      <c r="Q46" s="55"/>
      <c r="R46" s="55"/>
      <c r="S46" s="55"/>
      <c r="T46" s="55"/>
      <c r="U46" s="55"/>
    </row>
    <row r="47" spans="1:21" x14ac:dyDescent="0.25">
      <c r="A47" s="14"/>
      <c r="B47" s="58"/>
      <c r="C47" s="58"/>
      <c r="D47" s="58"/>
      <c r="E47" s="58"/>
      <c r="F47" s="58"/>
      <c r="G47" s="58"/>
      <c r="H47" s="58"/>
      <c r="I47" s="58"/>
      <c r="J47" s="58"/>
      <c r="K47" s="58"/>
      <c r="L47" s="58"/>
      <c r="M47" s="58"/>
      <c r="N47" s="58"/>
      <c r="O47" s="58"/>
      <c r="P47" s="58"/>
      <c r="Q47" s="58"/>
      <c r="R47" s="58"/>
      <c r="S47" s="58"/>
      <c r="T47" s="58"/>
      <c r="U47" s="58"/>
    </row>
    <row r="48" spans="1:21" x14ac:dyDescent="0.25">
      <c r="A48" s="14" t="s">
        <v>1796</v>
      </c>
      <c r="B48" s="55"/>
      <c r="C48" s="55"/>
      <c r="D48" s="55"/>
      <c r="E48" s="55"/>
      <c r="F48" s="55"/>
      <c r="G48" s="55"/>
      <c r="H48" s="55"/>
      <c r="I48" s="55"/>
      <c r="J48" s="55"/>
      <c r="K48" s="55"/>
      <c r="L48" s="55"/>
      <c r="M48" s="55"/>
      <c r="N48" s="55"/>
      <c r="O48" s="55"/>
      <c r="P48" s="55"/>
      <c r="Q48" s="55"/>
      <c r="R48" s="55"/>
      <c r="S48" s="55"/>
      <c r="T48" s="55"/>
      <c r="U48" s="55"/>
    </row>
    <row r="49" spans="1:21" x14ac:dyDescent="0.25">
      <c r="A49" s="14"/>
      <c r="B49" s="55" t="s">
        <v>442</v>
      </c>
      <c r="C49" s="55"/>
      <c r="D49" s="55"/>
      <c r="E49" s="55"/>
      <c r="F49" s="55"/>
      <c r="G49" s="55"/>
      <c r="H49" s="55"/>
      <c r="I49" s="55"/>
      <c r="J49" s="55"/>
      <c r="K49" s="55"/>
      <c r="L49" s="55"/>
      <c r="M49" s="55"/>
      <c r="N49" s="55"/>
      <c r="O49" s="55"/>
      <c r="P49" s="55"/>
      <c r="Q49" s="55"/>
      <c r="R49" s="55"/>
      <c r="S49" s="55"/>
      <c r="T49" s="55"/>
      <c r="U49" s="55"/>
    </row>
    <row r="50" spans="1:21" x14ac:dyDescent="0.25">
      <c r="A50" s="14"/>
      <c r="B50" s="55"/>
      <c r="C50" s="55"/>
      <c r="D50" s="55"/>
      <c r="E50" s="55"/>
      <c r="F50" s="55"/>
      <c r="G50" s="55"/>
      <c r="H50" s="55"/>
      <c r="I50" s="55"/>
      <c r="J50" s="55"/>
      <c r="K50" s="55"/>
      <c r="L50" s="55"/>
      <c r="M50" s="55"/>
      <c r="N50" s="55"/>
      <c r="O50" s="55"/>
      <c r="P50" s="55"/>
      <c r="Q50" s="55"/>
      <c r="R50" s="55"/>
      <c r="S50" s="55"/>
      <c r="T50" s="55"/>
      <c r="U50" s="55"/>
    </row>
    <row r="51" spans="1:21" x14ac:dyDescent="0.25">
      <c r="A51" s="14"/>
      <c r="B51" s="89">
        <v>83.916666666666671</v>
      </c>
      <c r="C51" s="67"/>
      <c r="D51" s="68" t="s">
        <v>400</v>
      </c>
      <c r="E51" s="68"/>
      <c r="F51" s="67"/>
      <c r="G51" s="68" t="s">
        <v>401</v>
      </c>
      <c r="H51" s="68"/>
      <c r="I51" s="67"/>
      <c r="J51" s="68" t="s">
        <v>400</v>
      </c>
      <c r="K51" s="68"/>
      <c r="L51" s="67"/>
      <c r="M51" s="68" t="s">
        <v>444</v>
      </c>
      <c r="N51" s="68"/>
      <c r="O51" s="67"/>
      <c r="P51" s="68" t="s">
        <v>445</v>
      </c>
      <c r="Q51" s="68"/>
      <c r="R51" s="67"/>
      <c r="S51" s="68" t="s">
        <v>143</v>
      </c>
      <c r="T51" s="68"/>
      <c r="U51" s="67"/>
    </row>
    <row r="52" spans="1:21" ht="15.75" thickBot="1" x14ac:dyDescent="0.3">
      <c r="A52" s="14"/>
      <c r="B52" s="90"/>
      <c r="C52" s="67"/>
      <c r="D52" s="35"/>
      <c r="E52" s="35"/>
      <c r="F52" s="67"/>
      <c r="G52" s="35"/>
      <c r="H52" s="35"/>
      <c r="I52" s="67"/>
      <c r="J52" s="35" t="s">
        <v>443</v>
      </c>
      <c r="K52" s="35"/>
      <c r="L52" s="67"/>
      <c r="M52" s="35" t="s">
        <v>443</v>
      </c>
      <c r="N52" s="35"/>
      <c r="O52" s="67"/>
      <c r="P52" s="35"/>
      <c r="Q52" s="35"/>
      <c r="R52" s="67"/>
      <c r="S52" s="35"/>
      <c r="T52" s="35"/>
      <c r="U52" s="67"/>
    </row>
    <row r="53" spans="1:21" ht="15.75" x14ac:dyDescent="0.25">
      <c r="A53" s="14"/>
      <c r="B53" s="88"/>
      <c r="C53" s="25"/>
      <c r="D53" s="91"/>
      <c r="E53" s="91"/>
      <c r="F53" s="25"/>
      <c r="G53" s="91"/>
      <c r="H53" s="91"/>
      <c r="I53" s="25"/>
      <c r="J53" s="91"/>
      <c r="K53" s="91"/>
      <c r="L53" s="25"/>
      <c r="M53" s="91"/>
      <c r="N53" s="91"/>
      <c r="O53" s="25"/>
      <c r="P53" s="91"/>
      <c r="Q53" s="91"/>
      <c r="R53" s="25"/>
      <c r="S53" s="91"/>
      <c r="T53" s="91"/>
      <c r="U53" s="25"/>
    </row>
    <row r="54" spans="1:21" ht="15.75" x14ac:dyDescent="0.25">
      <c r="A54" s="14"/>
      <c r="B54" s="42" t="s">
        <v>446</v>
      </c>
      <c r="C54" s="21"/>
      <c r="D54" s="61" t="s">
        <v>283</v>
      </c>
      <c r="E54" s="47">
        <v>1757</v>
      </c>
      <c r="F54" s="21"/>
      <c r="G54" s="61" t="s">
        <v>283</v>
      </c>
      <c r="H54" s="47">
        <v>2210</v>
      </c>
      <c r="I54" s="21"/>
      <c r="J54" s="61" t="s">
        <v>283</v>
      </c>
      <c r="K54" s="47">
        <v>1565</v>
      </c>
      <c r="L54" s="21"/>
      <c r="M54" s="61" t="s">
        <v>283</v>
      </c>
      <c r="N54" s="47">
        <v>2383</v>
      </c>
      <c r="O54" s="21"/>
      <c r="P54" s="61" t="s">
        <v>283</v>
      </c>
      <c r="Q54" s="22">
        <v>94</v>
      </c>
      <c r="R54" s="21"/>
      <c r="S54" s="61" t="s">
        <v>283</v>
      </c>
      <c r="T54" s="47">
        <v>8009</v>
      </c>
      <c r="U54" s="21"/>
    </row>
    <row r="55" spans="1:21" ht="15.75" x14ac:dyDescent="0.25">
      <c r="A55" s="14"/>
      <c r="B55" s="45" t="s">
        <v>92</v>
      </c>
      <c r="C55" s="25"/>
      <c r="D55" s="71" t="s">
        <v>447</v>
      </c>
      <c r="E55" s="71"/>
      <c r="F55" s="10" t="s">
        <v>311</v>
      </c>
      <c r="G55" s="71">
        <v>671</v>
      </c>
      <c r="H55" s="71"/>
      <c r="I55" s="25"/>
      <c r="J55" s="71">
        <v>242</v>
      </c>
      <c r="K55" s="71"/>
      <c r="L55" s="25"/>
      <c r="M55" s="71">
        <v>342</v>
      </c>
      <c r="N55" s="71"/>
      <c r="O55" s="25"/>
      <c r="P55" s="71">
        <v>128</v>
      </c>
      <c r="Q55" s="71"/>
      <c r="R55" s="25"/>
      <c r="S55" s="70">
        <v>1275</v>
      </c>
      <c r="T55" s="70"/>
      <c r="U55" s="25"/>
    </row>
    <row r="56" spans="1:21" ht="15.75" x14ac:dyDescent="0.25">
      <c r="A56" s="14"/>
      <c r="B56" s="42" t="s">
        <v>448</v>
      </c>
      <c r="C56" s="21"/>
      <c r="D56" s="73" t="s">
        <v>449</v>
      </c>
      <c r="E56" s="73"/>
      <c r="F56" s="61" t="s">
        <v>311</v>
      </c>
      <c r="G56" s="73" t="s">
        <v>450</v>
      </c>
      <c r="H56" s="73"/>
      <c r="I56" s="61" t="s">
        <v>311</v>
      </c>
      <c r="J56" s="73" t="s">
        <v>451</v>
      </c>
      <c r="K56" s="73"/>
      <c r="L56" s="61" t="s">
        <v>311</v>
      </c>
      <c r="M56" s="73" t="s">
        <v>452</v>
      </c>
      <c r="N56" s="73"/>
      <c r="O56" s="61" t="s">
        <v>311</v>
      </c>
      <c r="P56" s="73" t="s">
        <v>453</v>
      </c>
      <c r="Q56" s="73"/>
      <c r="R56" s="61" t="s">
        <v>311</v>
      </c>
      <c r="S56" s="73" t="s">
        <v>454</v>
      </c>
      <c r="T56" s="73"/>
      <c r="U56" s="61" t="s">
        <v>311</v>
      </c>
    </row>
    <row r="57" spans="1:21" ht="16.5" thickBot="1" x14ac:dyDescent="0.3">
      <c r="A57" s="14"/>
      <c r="B57" s="45" t="s">
        <v>455</v>
      </c>
      <c r="C57" s="25"/>
      <c r="D57" s="53">
        <v>231</v>
      </c>
      <c r="E57" s="53"/>
      <c r="F57" s="25"/>
      <c r="G57" s="53">
        <v>67</v>
      </c>
      <c r="H57" s="53"/>
      <c r="I57" s="25"/>
      <c r="J57" s="53">
        <v>108</v>
      </c>
      <c r="K57" s="53"/>
      <c r="L57" s="25"/>
      <c r="M57" s="53">
        <v>112</v>
      </c>
      <c r="N57" s="53"/>
      <c r="O57" s="25"/>
      <c r="P57" s="53">
        <v>91</v>
      </c>
      <c r="Q57" s="53"/>
      <c r="R57" s="25"/>
      <c r="S57" s="53">
        <v>609</v>
      </c>
      <c r="T57" s="53"/>
      <c r="U57" s="25"/>
    </row>
    <row r="58" spans="1:21" ht="16.5" thickBot="1" x14ac:dyDescent="0.3">
      <c r="A58" s="14"/>
      <c r="B58" s="42" t="s">
        <v>456</v>
      </c>
      <c r="C58" s="21"/>
      <c r="D58" s="49" t="s">
        <v>283</v>
      </c>
      <c r="E58" s="64">
        <v>970</v>
      </c>
      <c r="F58" s="21"/>
      <c r="G58" s="49" t="s">
        <v>283</v>
      </c>
      <c r="H58" s="50">
        <v>1992</v>
      </c>
      <c r="I58" s="21"/>
      <c r="J58" s="49" t="s">
        <v>283</v>
      </c>
      <c r="K58" s="50">
        <v>1268</v>
      </c>
      <c r="L58" s="21"/>
      <c r="M58" s="49" t="s">
        <v>283</v>
      </c>
      <c r="N58" s="50">
        <v>2133</v>
      </c>
      <c r="O58" s="21"/>
      <c r="P58" s="49" t="s">
        <v>283</v>
      </c>
      <c r="Q58" s="64">
        <v>102</v>
      </c>
      <c r="R58" s="21"/>
      <c r="S58" s="49" t="s">
        <v>283</v>
      </c>
      <c r="T58" s="50">
        <v>6465</v>
      </c>
      <c r="U58" s="21"/>
    </row>
    <row r="59" spans="1:21" ht="15.75" thickTop="1" x14ac:dyDescent="0.25">
      <c r="A59" s="14"/>
      <c r="B59" s="55"/>
      <c r="C59" s="55"/>
      <c r="D59" s="55"/>
      <c r="E59" s="55"/>
      <c r="F59" s="55"/>
      <c r="G59" s="55"/>
      <c r="H59" s="55"/>
      <c r="I59" s="55"/>
      <c r="J59" s="55"/>
      <c r="K59" s="55"/>
      <c r="L59" s="55"/>
      <c r="M59" s="55"/>
      <c r="N59" s="55"/>
      <c r="O59" s="55"/>
      <c r="P59" s="55"/>
      <c r="Q59" s="55"/>
      <c r="R59" s="55"/>
      <c r="S59" s="55"/>
      <c r="T59" s="55"/>
      <c r="U59" s="55"/>
    </row>
    <row r="60" spans="1:21" x14ac:dyDescent="0.25">
      <c r="A60" s="14"/>
      <c r="B60" s="89">
        <v>83.875</v>
      </c>
      <c r="C60" s="67"/>
      <c r="D60" s="68" t="s">
        <v>400</v>
      </c>
      <c r="E60" s="68"/>
      <c r="F60" s="67"/>
      <c r="G60" s="68" t="s">
        <v>401</v>
      </c>
      <c r="H60" s="68"/>
      <c r="I60" s="67"/>
      <c r="J60" s="68" t="s">
        <v>400</v>
      </c>
      <c r="K60" s="68"/>
      <c r="L60" s="67"/>
      <c r="M60" s="68" t="s">
        <v>444</v>
      </c>
      <c r="N60" s="68"/>
      <c r="O60" s="67"/>
      <c r="P60" s="68" t="s">
        <v>445</v>
      </c>
      <c r="Q60" s="68"/>
      <c r="R60" s="67"/>
      <c r="S60" s="68" t="s">
        <v>143</v>
      </c>
      <c r="T60" s="68"/>
      <c r="U60" s="67"/>
    </row>
    <row r="61" spans="1:21" ht="15.75" thickBot="1" x14ac:dyDescent="0.3">
      <c r="A61" s="14"/>
      <c r="B61" s="90"/>
      <c r="C61" s="67"/>
      <c r="D61" s="35"/>
      <c r="E61" s="35"/>
      <c r="F61" s="67"/>
      <c r="G61" s="35"/>
      <c r="H61" s="35"/>
      <c r="I61" s="67"/>
      <c r="J61" s="35" t="s">
        <v>443</v>
      </c>
      <c r="K61" s="35"/>
      <c r="L61" s="67"/>
      <c r="M61" s="35" t="s">
        <v>443</v>
      </c>
      <c r="N61" s="35"/>
      <c r="O61" s="67"/>
      <c r="P61" s="35"/>
      <c r="Q61" s="35"/>
      <c r="R61" s="67"/>
      <c r="S61" s="35"/>
      <c r="T61" s="35"/>
      <c r="U61" s="67"/>
    </row>
    <row r="62" spans="1:21" ht="15.75" x14ac:dyDescent="0.25">
      <c r="A62" s="14"/>
      <c r="B62" s="88"/>
      <c r="C62" s="25"/>
      <c r="D62" s="91"/>
      <c r="E62" s="91"/>
      <c r="F62" s="25"/>
      <c r="G62" s="91"/>
      <c r="H62" s="91"/>
      <c r="I62" s="25"/>
      <c r="J62" s="91"/>
      <c r="K62" s="91"/>
      <c r="L62" s="25"/>
      <c r="M62" s="91"/>
      <c r="N62" s="91"/>
      <c r="O62" s="25"/>
      <c r="P62" s="91"/>
      <c r="Q62" s="91"/>
      <c r="R62" s="25"/>
      <c r="S62" s="91"/>
      <c r="T62" s="91"/>
      <c r="U62" s="25"/>
    </row>
    <row r="63" spans="1:21" ht="15.75" x14ac:dyDescent="0.25">
      <c r="A63" s="14"/>
      <c r="B63" s="42" t="s">
        <v>446</v>
      </c>
      <c r="C63" s="21"/>
      <c r="D63" s="61" t="s">
        <v>283</v>
      </c>
      <c r="E63" s="47">
        <v>2007</v>
      </c>
      <c r="F63" s="21"/>
      <c r="G63" s="61" t="s">
        <v>283</v>
      </c>
      <c r="H63" s="47">
        <v>1399</v>
      </c>
      <c r="I63" s="21"/>
      <c r="J63" s="61" t="s">
        <v>283</v>
      </c>
      <c r="K63" s="47">
        <v>2836</v>
      </c>
      <c r="L63" s="21"/>
      <c r="M63" s="61" t="s">
        <v>283</v>
      </c>
      <c r="N63" s="47">
        <v>2389</v>
      </c>
      <c r="O63" s="21"/>
      <c r="P63" s="61" t="s">
        <v>283</v>
      </c>
      <c r="Q63" s="22">
        <v>131</v>
      </c>
      <c r="R63" s="21"/>
      <c r="S63" s="61" t="s">
        <v>283</v>
      </c>
      <c r="T63" s="47">
        <v>8762</v>
      </c>
      <c r="U63" s="21"/>
    </row>
    <row r="64" spans="1:21" ht="15.75" x14ac:dyDescent="0.25">
      <c r="A64" s="14"/>
      <c r="B64" s="45" t="s">
        <v>92</v>
      </c>
      <c r="C64" s="25"/>
      <c r="D64" s="71" t="s">
        <v>457</v>
      </c>
      <c r="E64" s="71"/>
      <c r="F64" s="10" t="s">
        <v>311</v>
      </c>
      <c r="G64" s="70">
        <v>2902</v>
      </c>
      <c r="H64" s="70"/>
      <c r="I64" s="25"/>
      <c r="J64" s="71" t="s">
        <v>458</v>
      </c>
      <c r="K64" s="71"/>
      <c r="L64" s="10" t="s">
        <v>311</v>
      </c>
      <c r="M64" s="71">
        <v>880</v>
      </c>
      <c r="N64" s="71"/>
      <c r="O64" s="25"/>
      <c r="P64" s="71">
        <v>90</v>
      </c>
      <c r="Q64" s="71"/>
      <c r="R64" s="25"/>
      <c r="S64" s="70">
        <v>3410</v>
      </c>
      <c r="T64" s="70"/>
      <c r="U64" s="25"/>
    </row>
    <row r="65" spans="1:21" ht="15.75" x14ac:dyDescent="0.25">
      <c r="A65" s="14"/>
      <c r="B65" s="42" t="s">
        <v>448</v>
      </c>
      <c r="C65" s="21"/>
      <c r="D65" s="73" t="s">
        <v>459</v>
      </c>
      <c r="E65" s="73"/>
      <c r="F65" s="61" t="s">
        <v>311</v>
      </c>
      <c r="G65" s="73" t="s">
        <v>460</v>
      </c>
      <c r="H65" s="73"/>
      <c r="I65" s="61" t="s">
        <v>311</v>
      </c>
      <c r="J65" s="73" t="s">
        <v>461</v>
      </c>
      <c r="K65" s="73"/>
      <c r="L65" s="61" t="s">
        <v>311</v>
      </c>
      <c r="M65" s="73" t="s">
        <v>462</v>
      </c>
      <c r="N65" s="73"/>
      <c r="O65" s="61" t="s">
        <v>311</v>
      </c>
      <c r="P65" s="73" t="s">
        <v>463</v>
      </c>
      <c r="Q65" s="73"/>
      <c r="R65" s="61" t="s">
        <v>311</v>
      </c>
      <c r="S65" s="73" t="s">
        <v>464</v>
      </c>
      <c r="T65" s="73"/>
      <c r="U65" s="61" t="s">
        <v>311</v>
      </c>
    </row>
    <row r="66" spans="1:21" ht="16.5" thickBot="1" x14ac:dyDescent="0.3">
      <c r="A66" s="14"/>
      <c r="B66" s="45" t="s">
        <v>455</v>
      </c>
      <c r="C66" s="25"/>
      <c r="D66" s="53">
        <v>121</v>
      </c>
      <c r="E66" s="53"/>
      <c r="F66" s="25"/>
      <c r="G66" s="53">
        <v>106</v>
      </c>
      <c r="H66" s="53"/>
      <c r="I66" s="25"/>
      <c r="J66" s="53">
        <v>165</v>
      </c>
      <c r="K66" s="53"/>
      <c r="L66" s="25"/>
      <c r="M66" s="53">
        <v>65</v>
      </c>
      <c r="N66" s="53"/>
      <c r="O66" s="25"/>
      <c r="P66" s="53">
        <v>104</v>
      </c>
      <c r="Q66" s="53"/>
      <c r="R66" s="25"/>
      <c r="S66" s="53">
        <v>561</v>
      </c>
      <c r="T66" s="53"/>
      <c r="U66" s="25"/>
    </row>
    <row r="67" spans="1:21" ht="16.5" thickBot="1" x14ac:dyDescent="0.3">
      <c r="A67" s="14"/>
      <c r="B67" s="42" t="s">
        <v>456</v>
      </c>
      <c r="C67" s="21"/>
      <c r="D67" s="49" t="s">
        <v>283</v>
      </c>
      <c r="E67" s="50">
        <v>1757</v>
      </c>
      <c r="F67" s="21"/>
      <c r="G67" s="49" t="s">
        <v>283</v>
      </c>
      <c r="H67" s="50">
        <v>2210</v>
      </c>
      <c r="I67" s="21"/>
      <c r="J67" s="49" t="s">
        <v>283</v>
      </c>
      <c r="K67" s="50">
        <v>1565</v>
      </c>
      <c r="L67" s="21"/>
      <c r="M67" s="49" t="s">
        <v>283</v>
      </c>
      <c r="N67" s="50">
        <v>2383</v>
      </c>
      <c r="O67" s="21"/>
      <c r="P67" s="49" t="s">
        <v>283</v>
      </c>
      <c r="Q67" s="64">
        <v>94</v>
      </c>
      <c r="R67" s="21"/>
      <c r="S67" s="49" t="s">
        <v>283</v>
      </c>
      <c r="T67" s="50">
        <v>8009</v>
      </c>
      <c r="U67" s="21"/>
    </row>
    <row r="68" spans="1:21" ht="15.75" thickTop="1" x14ac:dyDescent="0.25">
      <c r="A68" s="14"/>
      <c r="B68" s="55"/>
      <c r="C68" s="55"/>
      <c r="D68" s="55"/>
      <c r="E68" s="55"/>
      <c r="F68" s="55"/>
      <c r="G68" s="55"/>
      <c r="H68" s="55"/>
      <c r="I68" s="55"/>
      <c r="J68" s="55"/>
      <c r="K68" s="55"/>
      <c r="L68" s="55"/>
      <c r="M68" s="55"/>
      <c r="N68" s="55"/>
      <c r="O68" s="55"/>
      <c r="P68" s="55"/>
      <c r="Q68" s="55"/>
      <c r="R68" s="55"/>
      <c r="S68" s="55"/>
      <c r="T68" s="55"/>
      <c r="U68" s="55"/>
    </row>
    <row r="69" spans="1:21" x14ac:dyDescent="0.25">
      <c r="A69" s="14"/>
      <c r="B69" s="89">
        <v>83.833333333333329</v>
      </c>
      <c r="C69" s="67"/>
      <c r="D69" s="68" t="s">
        <v>400</v>
      </c>
      <c r="E69" s="68"/>
      <c r="F69" s="67"/>
      <c r="G69" s="68" t="s">
        <v>401</v>
      </c>
      <c r="H69" s="68"/>
      <c r="I69" s="67"/>
      <c r="J69" s="68" t="s">
        <v>400</v>
      </c>
      <c r="K69" s="68"/>
      <c r="L69" s="67"/>
      <c r="M69" s="68" t="s">
        <v>444</v>
      </c>
      <c r="N69" s="68"/>
      <c r="O69" s="67"/>
      <c r="P69" s="68" t="s">
        <v>445</v>
      </c>
      <c r="Q69" s="68"/>
      <c r="R69" s="67"/>
      <c r="S69" s="68" t="s">
        <v>143</v>
      </c>
      <c r="T69" s="68"/>
      <c r="U69" s="67"/>
    </row>
    <row r="70" spans="1:21" ht="15.75" thickBot="1" x14ac:dyDescent="0.3">
      <c r="A70" s="14"/>
      <c r="B70" s="90"/>
      <c r="C70" s="67"/>
      <c r="D70" s="35"/>
      <c r="E70" s="35"/>
      <c r="F70" s="67"/>
      <c r="G70" s="35"/>
      <c r="H70" s="35"/>
      <c r="I70" s="67"/>
      <c r="J70" s="35" t="s">
        <v>443</v>
      </c>
      <c r="K70" s="35"/>
      <c r="L70" s="67"/>
      <c r="M70" s="35" t="s">
        <v>443</v>
      </c>
      <c r="N70" s="35"/>
      <c r="O70" s="67"/>
      <c r="P70" s="35"/>
      <c r="Q70" s="35"/>
      <c r="R70" s="67"/>
      <c r="S70" s="35"/>
      <c r="T70" s="35"/>
      <c r="U70" s="67"/>
    </row>
    <row r="71" spans="1:21" ht="15.75" x14ac:dyDescent="0.25">
      <c r="A71" s="14"/>
      <c r="B71" s="88"/>
      <c r="C71" s="25"/>
      <c r="D71" s="91"/>
      <c r="E71" s="91"/>
      <c r="F71" s="25"/>
      <c r="G71" s="91"/>
      <c r="H71" s="91"/>
      <c r="I71" s="25"/>
      <c r="J71" s="91"/>
      <c r="K71" s="91"/>
      <c r="L71" s="25"/>
      <c r="M71" s="91"/>
      <c r="N71" s="91"/>
      <c r="O71" s="25"/>
      <c r="P71" s="91"/>
      <c r="Q71" s="91"/>
      <c r="R71" s="25"/>
      <c r="S71" s="91"/>
      <c r="T71" s="91"/>
      <c r="U71" s="25"/>
    </row>
    <row r="72" spans="1:21" ht="15.75" x14ac:dyDescent="0.25">
      <c r="A72" s="14"/>
      <c r="B72" s="42" t="s">
        <v>446</v>
      </c>
      <c r="C72" s="21"/>
      <c r="D72" s="61" t="s">
        <v>283</v>
      </c>
      <c r="E72" s="47">
        <v>2999</v>
      </c>
      <c r="F72" s="21"/>
      <c r="G72" s="61" t="s">
        <v>283</v>
      </c>
      <c r="H72" s="47">
        <v>1112</v>
      </c>
      <c r="I72" s="21"/>
      <c r="J72" s="61" t="s">
        <v>283</v>
      </c>
      <c r="K72" s="47">
        <v>3207</v>
      </c>
      <c r="L72" s="21"/>
      <c r="M72" s="61" t="s">
        <v>283</v>
      </c>
      <c r="N72" s="47">
        <v>2681</v>
      </c>
      <c r="O72" s="21"/>
      <c r="P72" s="61" t="s">
        <v>283</v>
      </c>
      <c r="Q72" s="22">
        <v>235</v>
      </c>
      <c r="R72" s="21"/>
      <c r="S72" s="61" t="s">
        <v>283</v>
      </c>
      <c r="T72" s="47">
        <v>10234</v>
      </c>
      <c r="U72" s="21"/>
    </row>
    <row r="73" spans="1:21" ht="15.75" x14ac:dyDescent="0.25">
      <c r="A73" s="14"/>
      <c r="B73" s="45" t="s">
        <v>92</v>
      </c>
      <c r="C73" s="25"/>
      <c r="D73" s="71" t="s">
        <v>465</v>
      </c>
      <c r="E73" s="71"/>
      <c r="F73" s="10" t="s">
        <v>311</v>
      </c>
      <c r="G73" s="70">
        <v>1172</v>
      </c>
      <c r="H73" s="70"/>
      <c r="I73" s="25"/>
      <c r="J73" s="70">
        <v>2618</v>
      </c>
      <c r="K73" s="70"/>
      <c r="L73" s="25"/>
      <c r="M73" s="71">
        <v>420</v>
      </c>
      <c r="N73" s="71"/>
      <c r="O73" s="25"/>
      <c r="P73" s="71" t="s">
        <v>466</v>
      </c>
      <c r="Q73" s="71"/>
      <c r="R73" s="10" t="s">
        <v>311</v>
      </c>
      <c r="S73" s="70">
        <v>4101</v>
      </c>
      <c r="T73" s="70"/>
      <c r="U73" s="25"/>
    </row>
    <row r="74" spans="1:21" ht="15.75" x14ac:dyDescent="0.25">
      <c r="A74" s="14"/>
      <c r="B74" s="42" t="s">
        <v>448</v>
      </c>
      <c r="C74" s="21"/>
      <c r="D74" s="73" t="s">
        <v>467</v>
      </c>
      <c r="E74" s="73"/>
      <c r="F74" s="61" t="s">
        <v>311</v>
      </c>
      <c r="G74" s="73" t="s">
        <v>468</v>
      </c>
      <c r="H74" s="73"/>
      <c r="I74" s="61" t="s">
        <v>311</v>
      </c>
      <c r="J74" s="73" t="s">
        <v>469</v>
      </c>
      <c r="K74" s="73"/>
      <c r="L74" s="61" t="s">
        <v>311</v>
      </c>
      <c r="M74" s="73" t="s">
        <v>470</v>
      </c>
      <c r="N74" s="73"/>
      <c r="O74" s="61" t="s">
        <v>311</v>
      </c>
      <c r="P74" s="73" t="s">
        <v>471</v>
      </c>
      <c r="Q74" s="73"/>
      <c r="R74" s="61" t="s">
        <v>311</v>
      </c>
      <c r="S74" s="73" t="s">
        <v>472</v>
      </c>
      <c r="T74" s="73"/>
      <c r="U74" s="61" t="s">
        <v>311</v>
      </c>
    </row>
    <row r="75" spans="1:21" ht="16.5" thickBot="1" x14ac:dyDescent="0.3">
      <c r="A75" s="14"/>
      <c r="B75" s="45" t="s">
        <v>455</v>
      </c>
      <c r="C75" s="25"/>
      <c r="D75" s="53">
        <v>107</v>
      </c>
      <c r="E75" s="53"/>
      <c r="F75" s="25"/>
      <c r="G75" s="53">
        <v>53</v>
      </c>
      <c r="H75" s="53"/>
      <c r="I75" s="25"/>
      <c r="J75" s="53">
        <v>54</v>
      </c>
      <c r="K75" s="53"/>
      <c r="L75" s="25"/>
      <c r="M75" s="53">
        <v>57</v>
      </c>
      <c r="N75" s="53"/>
      <c r="O75" s="25"/>
      <c r="P75" s="53">
        <v>118</v>
      </c>
      <c r="Q75" s="53"/>
      <c r="R75" s="25"/>
      <c r="S75" s="53">
        <v>389</v>
      </c>
      <c r="T75" s="53"/>
      <c r="U75" s="25"/>
    </row>
    <row r="76" spans="1:21" ht="16.5" thickBot="1" x14ac:dyDescent="0.3">
      <c r="A76" s="14"/>
      <c r="B76" s="42" t="s">
        <v>456</v>
      </c>
      <c r="C76" s="21"/>
      <c r="D76" s="49" t="s">
        <v>283</v>
      </c>
      <c r="E76" s="50">
        <v>2007</v>
      </c>
      <c r="F76" s="21"/>
      <c r="G76" s="49" t="s">
        <v>283</v>
      </c>
      <c r="H76" s="50">
        <v>1399</v>
      </c>
      <c r="I76" s="21"/>
      <c r="J76" s="49" t="s">
        <v>283</v>
      </c>
      <c r="K76" s="50">
        <v>2836</v>
      </c>
      <c r="L76" s="21"/>
      <c r="M76" s="49" t="s">
        <v>283</v>
      </c>
      <c r="N76" s="50">
        <v>2389</v>
      </c>
      <c r="O76" s="21"/>
      <c r="P76" s="49" t="s">
        <v>283</v>
      </c>
      <c r="Q76" s="64">
        <v>131</v>
      </c>
      <c r="R76" s="21"/>
      <c r="S76" s="49" t="s">
        <v>283</v>
      </c>
      <c r="T76" s="50">
        <v>8762</v>
      </c>
      <c r="U76" s="21"/>
    </row>
    <row r="77" spans="1:21" ht="15.75" thickTop="1" x14ac:dyDescent="0.25">
      <c r="A77" s="14"/>
      <c r="B77" s="55"/>
      <c r="C77" s="55"/>
      <c r="D77" s="55"/>
      <c r="E77" s="55"/>
      <c r="F77" s="55"/>
      <c r="G77" s="55"/>
      <c r="H77" s="55"/>
      <c r="I77" s="55"/>
      <c r="J77" s="55"/>
      <c r="K77" s="55"/>
      <c r="L77" s="55"/>
      <c r="M77" s="55"/>
      <c r="N77" s="55"/>
      <c r="O77" s="55"/>
      <c r="P77" s="55"/>
      <c r="Q77" s="55"/>
      <c r="R77" s="55"/>
      <c r="S77" s="55"/>
      <c r="T77" s="55"/>
      <c r="U77" s="55"/>
    </row>
    <row r="78" spans="1:21" x14ac:dyDescent="0.25">
      <c r="A78" s="14"/>
      <c r="B78" s="58"/>
      <c r="C78" s="58"/>
      <c r="D78" s="58"/>
      <c r="E78" s="58"/>
      <c r="F78" s="58"/>
      <c r="G78" s="58"/>
      <c r="H78" s="58"/>
      <c r="I78" s="58"/>
      <c r="J78" s="58"/>
      <c r="K78" s="58"/>
      <c r="L78" s="58"/>
      <c r="M78" s="58"/>
      <c r="N78" s="58"/>
      <c r="O78" s="58"/>
      <c r="P78" s="58"/>
      <c r="Q78" s="58"/>
      <c r="R78" s="58"/>
      <c r="S78" s="58"/>
      <c r="T78" s="58"/>
      <c r="U78" s="58"/>
    </row>
    <row r="79" spans="1:21" x14ac:dyDescent="0.25">
      <c r="A79" s="14" t="s">
        <v>1797</v>
      </c>
      <c r="B79" s="55"/>
      <c r="C79" s="55"/>
      <c r="D79" s="55"/>
      <c r="E79" s="55"/>
      <c r="F79" s="55"/>
      <c r="G79" s="55"/>
      <c r="H79" s="55"/>
      <c r="I79" s="55"/>
      <c r="J79" s="55"/>
      <c r="K79" s="55"/>
      <c r="L79" s="55"/>
      <c r="M79" s="55"/>
      <c r="N79" s="55"/>
      <c r="O79" s="55"/>
      <c r="P79" s="55"/>
      <c r="Q79" s="55"/>
      <c r="R79" s="55"/>
      <c r="S79" s="55"/>
      <c r="T79" s="55"/>
      <c r="U79" s="55"/>
    </row>
    <row r="80" spans="1:21" ht="25.5" customHeight="1" x14ac:dyDescent="0.25">
      <c r="A80" s="14"/>
      <c r="B80" s="55" t="s">
        <v>473</v>
      </c>
      <c r="C80" s="55"/>
      <c r="D80" s="55"/>
      <c r="E80" s="55"/>
      <c r="F80" s="55"/>
      <c r="G80" s="55"/>
      <c r="H80" s="55"/>
      <c r="I80" s="55"/>
      <c r="J80" s="55"/>
      <c r="K80" s="55"/>
      <c r="L80" s="55"/>
      <c r="M80" s="55"/>
      <c r="N80" s="55"/>
      <c r="O80" s="55"/>
      <c r="P80" s="55"/>
      <c r="Q80" s="55"/>
      <c r="R80" s="55"/>
      <c r="S80" s="55"/>
      <c r="T80" s="55"/>
      <c r="U80" s="55"/>
    </row>
    <row r="81" spans="1:21" x14ac:dyDescent="0.25">
      <c r="A81" s="14"/>
      <c r="B81" s="55"/>
      <c r="C81" s="55"/>
      <c r="D81" s="55"/>
      <c r="E81" s="55"/>
      <c r="F81" s="55"/>
      <c r="G81" s="55"/>
      <c r="H81" s="55"/>
      <c r="I81" s="55"/>
      <c r="J81" s="55"/>
      <c r="K81" s="55"/>
      <c r="L81" s="55"/>
      <c r="M81" s="55"/>
      <c r="N81" s="55"/>
      <c r="O81" s="55"/>
      <c r="P81" s="55"/>
      <c r="Q81" s="55"/>
      <c r="R81" s="55"/>
      <c r="S81" s="55"/>
      <c r="T81" s="55"/>
      <c r="U81" s="55"/>
    </row>
    <row r="82" spans="1:21" x14ac:dyDescent="0.25">
      <c r="A82" s="14"/>
      <c r="B82" s="89">
        <v>83.916666666666671</v>
      </c>
      <c r="C82" s="67"/>
      <c r="D82" s="68" t="s">
        <v>400</v>
      </c>
      <c r="E82" s="68"/>
      <c r="F82" s="67"/>
      <c r="G82" s="68" t="s">
        <v>401</v>
      </c>
      <c r="H82" s="68"/>
      <c r="I82" s="67"/>
      <c r="J82" s="68" t="s">
        <v>400</v>
      </c>
      <c r="K82" s="68"/>
      <c r="L82" s="67"/>
      <c r="M82" s="68" t="s">
        <v>444</v>
      </c>
      <c r="N82" s="68"/>
      <c r="O82" s="67"/>
      <c r="P82" s="68" t="s">
        <v>445</v>
      </c>
      <c r="Q82" s="68"/>
      <c r="R82" s="67"/>
      <c r="S82" s="68" t="s">
        <v>143</v>
      </c>
      <c r="T82" s="68"/>
      <c r="U82" s="67"/>
    </row>
    <row r="83" spans="1:21" ht="15.75" thickBot="1" x14ac:dyDescent="0.3">
      <c r="A83" s="14"/>
      <c r="B83" s="90"/>
      <c r="C83" s="67"/>
      <c r="D83" s="35"/>
      <c r="E83" s="35"/>
      <c r="F83" s="67"/>
      <c r="G83" s="35"/>
      <c r="H83" s="35"/>
      <c r="I83" s="67"/>
      <c r="J83" s="35" t="s">
        <v>443</v>
      </c>
      <c r="K83" s="35"/>
      <c r="L83" s="67"/>
      <c r="M83" s="35" t="s">
        <v>443</v>
      </c>
      <c r="N83" s="35"/>
      <c r="O83" s="67"/>
      <c r="P83" s="35"/>
      <c r="Q83" s="35"/>
      <c r="R83" s="67"/>
      <c r="S83" s="35"/>
      <c r="T83" s="35"/>
      <c r="U83" s="67"/>
    </row>
    <row r="84" spans="1:21" ht="15.75" x14ac:dyDescent="0.25">
      <c r="A84" s="14"/>
      <c r="B84" s="79" t="s">
        <v>474</v>
      </c>
      <c r="C84" s="21"/>
      <c r="D84" s="95"/>
      <c r="E84" s="95"/>
      <c r="F84" s="21"/>
      <c r="G84" s="95"/>
      <c r="H84" s="95"/>
      <c r="I84" s="21"/>
      <c r="J84" s="95"/>
      <c r="K84" s="95"/>
      <c r="L84" s="21"/>
      <c r="M84" s="95"/>
      <c r="N84" s="95"/>
      <c r="O84" s="21"/>
      <c r="P84" s="95"/>
      <c r="Q84" s="95"/>
      <c r="R84" s="21"/>
      <c r="S84" s="95"/>
      <c r="T84" s="95"/>
      <c r="U84" s="21"/>
    </row>
    <row r="85" spans="1:21" ht="25.5" x14ac:dyDescent="0.25">
      <c r="A85" s="14"/>
      <c r="B85" s="81" t="s">
        <v>475</v>
      </c>
      <c r="C85" s="25"/>
      <c r="D85" s="84"/>
      <c r="E85" s="84"/>
      <c r="F85" s="25"/>
      <c r="G85" s="84"/>
      <c r="H85" s="84"/>
      <c r="I85" s="25"/>
      <c r="J85" s="84"/>
      <c r="K85" s="84"/>
      <c r="L85" s="25"/>
      <c r="M85" s="84"/>
      <c r="N85" s="84"/>
      <c r="O85" s="25"/>
      <c r="P85" s="84"/>
      <c r="Q85" s="84"/>
      <c r="R85" s="25"/>
      <c r="S85" s="84"/>
      <c r="T85" s="84"/>
      <c r="U85" s="25"/>
    </row>
    <row r="86" spans="1:21" ht="15.75" x14ac:dyDescent="0.25">
      <c r="A86" s="14"/>
      <c r="B86" s="93" t="s">
        <v>476</v>
      </c>
      <c r="C86" s="21"/>
      <c r="D86" s="61" t="s">
        <v>283</v>
      </c>
      <c r="E86" s="22" t="s">
        <v>477</v>
      </c>
      <c r="F86" s="21"/>
      <c r="G86" s="61" t="s">
        <v>283</v>
      </c>
      <c r="H86" s="22" t="s">
        <v>478</v>
      </c>
      <c r="I86" s="21"/>
      <c r="J86" s="61" t="s">
        <v>283</v>
      </c>
      <c r="K86" s="22" t="s">
        <v>479</v>
      </c>
      <c r="L86" s="21"/>
      <c r="M86" s="61" t="s">
        <v>283</v>
      </c>
      <c r="N86" s="22" t="s">
        <v>480</v>
      </c>
      <c r="O86" s="21"/>
      <c r="P86" s="61" t="s">
        <v>283</v>
      </c>
      <c r="Q86" s="22" t="s">
        <v>481</v>
      </c>
      <c r="R86" s="21"/>
      <c r="S86" s="61" t="s">
        <v>283</v>
      </c>
      <c r="T86" s="22" t="s">
        <v>482</v>
      </c>
      <c r="U86" s="21"/>
    </row>
    <row r="87" spans="1:21" ht="15.75" x14ac:dyDescent="0.25">
      <c r="A87" s="14"/>
      <c r="B87" s="82" t="s">
        <v>483</v>
      </c>
      <c r="C87" s="25"/>
      <c r="D87" s="71" t="s">
        <v>484</v>
      </c>
      <c r="E87" s="71"/>
      <c r="F87" s="25"/>
      <c r="G87" s="71" t="s">
        <v>485</v>
      </c>
      <c r="H87" s="71"/>
      <c r="I87" s="25"/>
      <c r="J87" s="71" t="s">
        <v>486</v>
      </c>
      <c r="K87" s="71"/>
      <c r="L87" s="25"/>
      <c r="M87" s="71" t="s">
        <v>487</v>
      </c>
      <c r="N87" s="71"/>
      <c r="O87" s="25"/>
      <c r="P87" s="71" t="s">
        <v>488</v>
      </c>
      <c r="Q87" s="71"/>
      <c r="R87" s="25"/>
      <c r="S87" s="71" t="s">
        <v>489</v>
      </c>
      <c r="T87" s="71"/>
      <c r="U87" s="25"/>
    </row>
    <row r="88" spans="1:21" ht="26.25" thickBot="1" x14ac:dyDescent="0.3">
      <c r="A88" s="14"/>
      <c r="B88" s="93" t="s">
        <v>490</v>
      </c>
      <c r="C88" s="21"/>
      <c r="D88" s="87" t="s">
        <v>301</v>
      </c>
      <c r="E88" s="87"/>
      <c r="F88" s="21"/>
      <c r="G88" s="87" t="s">
        <v>301</v>
      </c>
      <c r="H88" s="87"/>
      <c r="I88" s="21"/>
      <c r="J88" s="87" t="s">
        <v>301</v>
      </c>
      <c r="K88" s="87"/>
      <c r="L88" s="21"/>
      <c r="M88" s="87" t="s">
        <v>301</v>
      </c>
      <c r="N88" s="87"/>
      <c r="O88" s="21"/>
      <c r="P88" s="87" t="s">
        <v>301</v>
      </c>
      <c r="Q88" s="87"/>
      <c r="R88" s="21"/>
      <c r="S88" s="87" t="s">
        <v>301</v>
      </c>
      <c r="T88" s="87"/>
      <c r="U88" s="21"/>
    </row>
    <row r="89" spans="1:21" ht="16.5" thickBot="1" x14ac:dyDescent="0.3">
      <c r="A89" s="14"/>
      <c r="B89" s="94" t="s">
        <v>491</v>
      </c>
      <c r="C89" s="25"/>
      <c r="D89" s="30" t="s">
        <v>283</v>
      </c>
      <c r="E89" s="31" t="s">
        <v>492</v>
      </c>
      <c r="F89" s="25"/>
      <c r="G89" s="30" t="s">
        <v>283</v>
      </c>
      <c r="H89" s="31" t="s">
        <v>493</v>
      </c>
      <c r="I89" s="25"/>
      <c r="J89" s="30" t="s">
        <v>283</v>
      </c>
      <c r="K89" s="31" t="s">
        <v>494</v>
      </c>
      <c r="L89" s="25"/>
      <c r="M89" s="30" t="s">
        <v>283</v>
      </c>
      <c r="N89" s="31" t="s">
        <v>495</v>
      </c>
      <c r="O89" s="25"/>
      <c r="P89" s="30" t="s">
        <v>283</v>
      </c>
      <c r="Q89" s="31" t="s">
        <v>496</v>
      </c>
      <c r="R89" s="25"/>
      <c r="S89" s="30" t="s">
        <v>283</v>
      </c>
      <c r="T89" s="31" t="s">
        <v>497</v>
      </c>
      <c r="U89" s="25"/>
    </row>
    <row r="90" spans="1:21" ht="16.5" thickTop="1" x14ac:dyDescent="0.25">
      <c r="A90" s="14"/>
      <c r="B90" s="20"/>
      <c r="C90" s="21"/>
      <c r="D90" s="41"/>
      <c r="E90" s="41"/>
      <c r="F90" s="21"/>
      <c r="G90" s="41"/>
      <c r="H90" s="41"/>
      <c r="I90" s="21"/>
      <c r="J90" s="41"/>
      <c r="K90" s="41"/>
      <c r="L90" s="21"/>
      <c r="M90" s="41"/>
      <c r="N90" s="41"/>
      <c r="O90" s="21"/>
      <c r="P90" s="41"/>
      <c r="Q90" s="41"/>
      <c r="R90" s="21"/>
      <c r="S90" s="41"/>
      <c r="T90" s="41"/>
      <c r="U90" s="21"/>
    </row>
    <row r="91" spans="1:21" ht="15.75" x14ac:dyDescent="0.25">
      <c r="A91" s="14"/>
      <c r="B91" s="45" t="s">
        <v>498</v>
      </c>
      <c r="C91" s="25"/>
      <c r="D91" s="84"/>
      <c r="E91" s="84"/>
      <c r="F91" s="25"/>
      <c r="G91" s="84"/>
      <c r="H91" s="84"/>
      <c r="I91" s="25"/>
      <c r="J91" s="84"/>
      <c r="K91" s="84"/>
      <c r="L91" s="25"/>
      <c r="M91" s="84"/>
      <c r="N91" s="84"/>
      <c r="O91" s="25"/>
      <c r="P91" s="84"/>
      <c r="Q91" s="84"/>
      <c r="R91" s="25"/>
      <c r="S91" s="84"/>
      <c r="T91" s="84"/>
      <c r="U91" s="25"/>
    </row>
    <row r="92" spans="1:21" ht="25.5" x14ac:dyDescent="0.25">
      <c r="A92" s="14"/>
      <c r="B92" s="63" t="s">
        <v>499</v>
      </c>
      <c r="C92" s="21"/>
      <c r="D92" s="61" t="s">
        <v>283</v>
      </c>
      <c r="E92" s="22" t="s">
        <v>500</v>
      </c>
      <c r="F92" s="21"/>
      <c r="G92" s="61" t="s">
        <v>283</v>
      </c>
      <c r="H92" s="22" t="s">
        <v>501</v>
      </c>
      <c r="I92" s="21"/>
      <c r="J92" s="61" t="s">
        <v>283</v>
      </c>
      <c r="K92" s="22" t="s">
        <v>502</v>
      </c>
      <c r="L92" s="21"/>
      <c r="M92" s="61" t="s">
        <v>283</v>
      </c>
      <c r="N92" s="22" t="s">
        <v>503</v>
      </c>
      <c r="O92" s="21"/>
      <c r="P92" s="61" t="s">
        <v>283</v>
      </c>
      <c r="Q92" s="22" t="s">
        <v>504</v>
      </c>
      <c r="R92" s="21"/>
      <c r="S92" s="61" t="s">
        <v>283</v>
      </c>
      <c r="T92" s="22" t="s">
        <v>505</v>
      </c>
      <c r="U92" s="21"/>
    </row>
    <row r="93" spans="1:21" ht="25.5" x14ac:dyDescent="0.25">
      <c r="A93" s="14"/>
      <c r="B93" s="81" t="s">
        <v>506</v>
      </c>
      <c r="C93" s="25"/>
      <c r="D93" s="71" t="s">
        <v>507</v>
      </c>
      <c r="E93" s="71"/>
      <c r="F93" s="25"/>
      <c r="G93" s="71" t="s">
        <v>508</v>
      </c>
      <c r="H93" s="71"/>
      <c r="I93" s="25"/>
      <c r="J93" s="71" t="s">
        <v>509</v>
      </c>
      <c r="K93" s="71"/>
      <c r="L93" s="25"/>
      <c r="M93" s="71" t="s">
        <v>510</v>
      </c>
      <c r="N93" s="71"/>
      <c r="O93" s="25"/>
      <c r="P93" s="71" t="s">
        <v>511</v>
      </c>
      <c r="Q93" s="71"/>
      <c r="R93" s="25"/>
      <c r="S93" s="71" t="s">
        <v>512</v>
      </c>
      <c r="T93" s="71"/>
      <c r="U93" s="25"/>
    </row>
    <row r="94" spans="1:21" ht="26.25" thickBot="1" x14ac:dyDescent="0.3">
      <c r="A94" s="14"/>
      <c r="B94" s="63" t="s">
        <v>513</v>
      </c>
      <c r="C94" s="21"/>
      <c r="D94" s="40" t="s">
        <v>418</v>
      </c>
      <c r="E94" s="40"/>
      <c r="F94" s="21"/>
      <c r="G94" s="40" t="s">
        <v>420</v>
      </c>
      <c r="H94" s="40"/>
      <c r="I94" s="21"/>
      <c r="J94" s="40" t="s">
        <v>423</v>
      </c>
      <c r="K94" s="40"/>
      <c r="L94" s="21"/>
      <c r="M94" s="40" t="s">
        <v>426</v>
      </c>
      <c r="N94" s="40"/>
      <c r="O94" s="21"/>
      <c r="P94" s="87" t="s">
        <v>301</v>
      </c>
      <c r="Q94" s="87"/>
      <c r="R94" s="21"/>
      <c r="S94" s="40" t="s">
        <v>429</v>
      </c>
      <c r="T94" s="40"/>
      <c r="U94" s="21"/>
    </row>
    <row r="95" spans="1:21" ht="16.5" thickBot="1" x14ac:dyDescent="0.3">
      <c r="A95" s="14"/>
      <c r="B95" s="94" t="s">
        <v>514</v>
      </c>
      <c r="C95" s="25"/>
      <c r="D95" s="30" t="s">
        <v>283</v>
      </c>
      <c r="E95" s="31" t="s">
        <v>515</v>
      </c>
      <c r="F95" s="25"/>
      <c r="G95" s="30" t="s">
        <v>283</v>
      </c>
      <c r="H95" s="31" t="s">
        <v>516</v>
      </c>
      <c r="I95" s="25"/>
      <c r="J95" s="30" t="s">
        <v>283</v>
      </c>
      <c r="K95" s="31" t="s">
        <v>517</v>
      </c>
      <c r="L95" s="25"/>
      <c r="M95" s="30" t="s">
        <v>283</v>
      </c>
      <c r="N95" s="31" t="s">
        <v>518</v>
      </c>
      <c r="O95" s="25"/>
      <c r="P95" s="30" t="s">
        <v>283</v>
      </c>
      <c r="Q95" s="31" t="s">
        <v>519</v>
      </c>
      <c r="R95" s="25"/>
      <c r="S95" s="30" t="s">
        <v>283</v>
      </c>
      <c r="T95" s="31" t="s">
        <v>520</v>
      </c>
      <c r="U95" s="25"/>
    </row>
    <row r="96" spans="1:21" ht="15.75" thickTop="1" x14ac:dyDescent="0.25">
      <c r="A96" s="14"/>
      <c r="B96" s="55"/>
      <c r="C96" s="55"/>
      <c r="D96" s="55"/>
      <c r="E96" s="55"/>
      <c r="F96" s="55"/>
      <c r="G96" s="55"/>
      <c r="H96" s="55"/>
      <c r="I96" s="55"/>
      <c r="J96" s="55"/>
      <c r="K96" s="55"/>
      <c r="L96" s="55"/>
      <c r="M96" s="55"/>
      <c r="N96" s="55"/>
      <c r="O96" s="55"/>
      <c r="P96" s="55"/>
      <c r="Q96" s="55"/>
      <c r="R96" s="55"/>
      <c r="S96" s="55"/>
      <c r="T96" s="55"/>
      <c r="U96" s="55"/>
    </row>
    <row r="97" spans="1:21" x14ac:dyDescent="0.25">
      <c r="A97" s="14"/>
      <c r="B97" s="89">
        <v>83.875</v>
      </c>
      <c r="C97" s="67"/>
      <c r="D97" s="68" t="s">
        <v>400</v>
      </c>
      <c r="E97" s="68"/>
      <c r="F97" s="67"/>
      <c r="G97" s="68" t="s">
        <v>401</v>
      </c>
      <c r="H97" s="68"/>
      <c r="I97" s="67"/>
      <c r="J97" s="68" t="s">
        <v>400</v>
      </c>
      <c r="K97" s="68"/>
      <c r="L97" s="67"/>
      <c r="M97" s="68" t="s">
        <v>444</v>
      </c>
      <c r="N97" s="68"/>
      <c r="O97" s="67"/>
      <c r="P97" s="68" t="s">
        <v>445</v>
      </c>
      <c r="Q97" s="68"/>
      <c r="R97" s="67"/>
      <c r="S97" s="68" t="s">
        <v>143</v>
      </c>
      <c r="T97" s="68"/>
      <c r="U97" s="67"/>
    </row>
    <row r="98" spans="1:21" ht="15.75" thickBot="1" x14ac:dyDescent="0.3">
      <c r="A98" s="14"/>
      <c r="B98" s="90"/>
      <c r="C98" s="67"/>
      <c r="D98" s="35"/>
      <c r="E98" s="35"/>
      <c r="F98" s="67"/>
      <c r="G98" s="35"/>
      <c r="H98" s="35"/>
      <c r="I98" s="67"/>
      <c r="J98" s="35" t="s">
        <v>443</v>
      </c>
      <c r="K98" s="35"/>
      <c r="L98" s="67"/>
      <c r="M98" s="35" t="s">
        <v>443</v>
      </c>
      <c r="N98" s="35"/>
      <c r="O98" s="67"/>
      <c r="P98" s="35"/>
      <c r="Q98" s="35"/>
      <c r="R98" s="67"/>
      <c r="S98" s="35"/>
      <c r="T98" s="35"/>
      <c r="U98" s="67"/>
    </row>
    <row r="99" spans="1:21" ht="15.75" x14ac:dyDescent="0.25">
      <c r="A99" s="14"/>
      <c r="B99" s="79" t="s">
        <v>474</v>
      </c>
      <c r="C99" s="21"/>
      <c r="D99" s="95"/>
      <c r="E99" s="95"/>
      <c r="F99" s="21"/>
      <c r="G99" s="95"/>
      <c r="H99" s="95"/>
      <c r="I99" s="21"/>
      <c r="J99" s="95"/>
      <c r="K99" s="95"/>
      <c r="L99" s="21"/>
      <c r="M99" s="95"/>
      <c r="N99" s="95"/>
      <c r="O99" s="21"/>
      <c r="P99" s="95"/>
      <c r="Q99" s="95"/>
      <c r="R99" s="21"/>
      <c r="S99" s="95"/>
      <c r="T99" s="95"/>
      <c r="U99" s="21"/>
    </row>
    <row r="100" spans="1:21" ht="25.5" x14ac:dyDescent="0.25">
      <c r="A100" s="14"/>
      <c r="B100" s="81" t="s">
        <v>475</v>
      </c>
      <c r="C100" s="25"/>
      <c r="D100" s="84"/>
      <c r="E100" s="84"/>
      <c r="F100" s="25"/>
      <c r="G100" s="84"/>
      <c r="H100" s="84"/>
      <c r="I100" s="25"/>
      <c r="J100" s="84"/>
      <c r="K100" s="84"/>
      <c r="L100" s="25"/>
      <c r="M100" s="84"/>
      <c r="N100" s="84"/>
      <c r="O100" s="25"/>
      <c r="P100" s="84"/>
      <c r="Q100" s="84"/>
      <c r="R100" s="25"/>
      <c r="S100" s="84"/>
      <c r="T100" s="84"/>
      <c r="U100" s="25"/>
    </row>
    <row r="101" spans="1:21" ht="15.75" x14ac:dyDescent="0.25">
      <c r="A101" s="14"/>
      <c r="B101" s="93" t="s">
        <v>476</v>
      </c>
      <c r="C101" s="21"/>
      <c r="D101" s="61" t="s">
        <v>283</v>
      </c>
      <c r="E101" s="22" t="s">
        <v>521</v>
      </c>
      <c r="F101" s="21"/>
      <c r="G101" s="61" t="s">
        <v>283</v>
      </c>
      <c r="H101" s="22" t="s">
        <v>522</v>
      </c>
      <c r="I101" s="21"/>
      <c r="J101" s="61" t="s">
        <v>283</v>
      </c>
      <c r="K101" s="22" t="s">
        <v>523</v>
      </c>
      <c r="L101" s="21"/>
      <c r="M101" s="61" t="s">
        <v>283</v>
      </c>
      <c r="N101" s="22" t="s">
        <v>524</v>
      </c>
      <c r="O101" s="21"/>
      <c r="P101" s="61" t="s">
        <v>283</v>
      </c>
      <c r="Q101" s="22" t="s">
        <v>525</v>
      </c>
      <c r="R101" s="21"/>
      <c r="S101" s="61" t="s">
        <v>283</v>
      </c>
      <c r="T101" s="22" t="s">
        <v>526</v>
      </c>
      <c r="U101" s="21"/>
    </row>
    <row r="102" spans="1:21" ht="15.75" x14ac:dyDescent="0.25">
      <c r="A102" s="14"/>
      <c r="B102" s="82" t="s">
        <v>483</v>
      </c>
      <c r="C102" s="25"/>
      <c r="D102" s="71" t="s">
        <v>527</v>
      </c>
      <c r="E102" s="71"/>
      <c r="F102" s="25"/>
      <c r="G102" s="71" t="s">
        <v>528</v>
      </c>
      <c r="H102" s="71"/>
      <c r="I102" s="25"/>
      <c r="J102" s="71" t="s">
        <v>529</v>
      </c>
      <c r="K102" s="71"/>
      <c r="L102" s="25"/>
      <c r="M102" s="71" t="s">
        <v>530</v>
      </c>
      <c r="N102" s="71"/>
      <c r="O102" s="25"/>
      <c r="P102" s="71" t="s">
        <v>531</v>
      </c>
      <c r="Q102" s="71"/>
      <c r="R102" s="25"/>
      <c r="S102" s="71" t="s">
        <v>532</v>
      </c>
      <c r="T102" s="71"/>
      <c r="U102" s="25"/>
    </row>
    <row r="103" spans="1:21" ht="26.25" thickBot="1" x14ac:dyDescent="0.3">
      <c r="A103" s="14"/>
      <c r="B103" s="93" t="s">
        <v>490</v>
      </c>
      <c r="C103" s="21"/>
      <c r="D103" s="87" t="s">
        <v>301</v>
      </c>
      <c r="E103" s="87"/>
      <c r="F103" s="21"/>
      <c r="G103" s="87" t="s">
        <v>301</v>
      </c>
      <c r="H103" s="87"/>
      <c r="I103" s="21"/>
      <c r="J103" s="87" t="s">
        <v>301</v>
      </c>
      <c r="K103" s="87"/>
      <c r="L103" s="21"/>
      <c r="M103" s="87" t="s">
        <v>301</v>
      </c>
      <c r="N103" s="87"/>
      <c r="O103" s="21"/>
      <c r="P103" s="87" t="s">
        <v>301</v>
      </c>
      <c r="Q103" s="87"/>
      <c r="R103" s="21"/>
      <c r="S103" s="87" t="s">
        <v>301</v>
      </c>
      <c r="T103" s="87"/>
      <c r="U103" s="21"/>
    </row>
    <row r="104" spans="1:21" ht="16.5" thickBot="1" x14ac:dyDescent="0.3">
      <c r="A104" s="14"/>
      <c r="B104" s="94" t="s">
        <v>491</v>
      </c>
      <c r="C104" s="25"/>
      <c r="D104" s="30" t="s">
        <v>283</v>
      </c>
      <c r="E104" s="31" t="s">
        <v>533</v>
      </c>
      <c r="F104" s="25"/>
      <c r="G104" s="30" t="s">
        <v>283</v>
      </c>
      <c r="H104" s="31" t="s">
        <v>534</v>
      </c>
      <c r="I104" s="25"/>
      <c r="J104" s="30" t="s">
        <v>283</v>
      </c>
      <c r="K104" s="31" t="s">
        <v>535</v>
      </c>
      <c r="L104" s="25"/>
      <c r="M104" s="30" t="s">
        <v>283</v>
      </c>
      <c r="N104" s="31" t="s">
        <v>536</v>
      </c>
      <c r="O104" s="25"/>
      <c r="P104" s="30" t="s">
        <v>283</v>
      </c>
      <c r="Q104" s="31" t="s">
        <v>537</v>
      </c>
      <c r="R104" s="25"/>
      <c r="S104" s="30" t="s">
        <v>283</v>
      </c>
      <c r="T104" s="31" t="s">
        <v>538</v>
      </c>
      <c r="U104" s="25"/>
    </row>
    <row r="105" spans="1:21" ht="16.5" thickTop="1" x14ac:dyDescent="0.25">
      <c r="A105" s="14"/>
      <c r="B105" s="20"/>
      <c r="C105" s="21"/>
      <c r="D105" s="41"/>
      <c r="E105" s="41"/>
      <c r="F105" s="21"/>
      <c r="G105" s="41"/>
      <c r="H105" s="41"/>
      <c r="I105" s="21"/>
      <c r="J105" s="41"/>
      <c r="K105" s="41"/>
      <c r="L105" s="21"/>
      <c r="M105" s="41"/>
      <c r="N105" s="41"/>
      <c r="O105" s="21"/>
      <c r="P105" s="41"/>
      <c r="Q105" s="41"/>
      <c r="R105" s="21"/>
      <c r="S105" s="41"/>
      <c r="T105" s="41"/>
      <c r="U105" s="21"/>
    </row>
    <row r="106" spans="1:21" ht="15.75" x14ac:dyDescent="0.25">
      <c r="A106" s="14"/>
      <c r="B106" s="45" t="s">
        <v>498</v>
      </c>
      <c r="C106" s="25"/>
      <c r="D106" s="84"/>
      <c r="E106" s="84"/>
      <c r="F106" s="25"/>
      <c r="G106" s="84"/>
      <c r="H106" s="84"/>
      <c r="I106" s="25"/>
      <c r="J106" s="84"/>
      <c r="K106" s="84"/>
      <c r="L106" s="25"/>
      <c r="M106" s="84"/>
      <c r="N106" s="84"/>
      <c r="O106" s="25"/>
      <c r="P106" s="84"/>
      <c r="Q106" s="84"/>
      <c r="R106" s="25"/>
      <c r="S106" s="84"/>
      <c r="T106" s="84"/>
      <c r="U106" s="25"/>
    </row>
    <row r="107" spans="1:21" ht="25.5" x14ac:dyDescent="0.25">
      <c r="A107" s="14"/>
      <c r="B107" s="63" t="s">
        <v>499</v>
      </c>
      <c r="C107" s="21"/>
      <c r="D107" s="61" t="s">
        <v>283</v>
      </c>
      <c r="E107" s="22" t="s">
        <v>539</v>
      </c>
      <c r="F107" s="21"/>
      <c r="G107" s="61" t="s">
        <v>283</v>
      </c>
      <c r="H107" s="22" t="s">
        <v>540</v>
      </c>
      <c r="I107" s="21"/>
      <c r="J107" s="61" t="s">
        <v>283</v>
      </c>
      <c r="K107" s="22" t="s">
        <v>541</v>
      </c>
      <c r="L107" s="21"/>
      <c r="M107" s="61" t="s">
        <v>283</v>
      </c>
      <c r="N107" s="22" t="s">
        <v>542</v>
      </c>
      <c r="O107" s="21"/>
      <c r="P107" s="61" t="s">
        <v>283</v>
      </c>
      <c r="Q107" s="22" t="s">
        <v>543</v>
      </c>
      <c r="R107" s="21"/>
      <c r="S107" s="61" t="s">
        <v>283</v>
      </c>
      <c r="T107" s="22" t="s">
        <v>544</v>
      </c>
      <c r="U107" s="21"/>
    </row>
    <row r="108" spans="1:21" ht="25.5" x14ac:dyDescent="0.25">
      <c r="A108" s="14"/>
      <c r="B108" s="81" t="s">
        <v>506</v>
      </c>
      <c r="C108" s="25"/>
      <c r="D108" s="71" t="s">
        <v>545</v>
      </c>
      <c r="E108" s="71"/>
      <c r="F108" s="25"/>
      <c r="G108" s="71" t="s">
        <v>546</v>
      </c>
      <c r="H108" s="71"/>
      <c r="I108" s="25"/>
      <c r="J108" s="71" t="s">
        <v>547</v>
      </c>
      <c r="K108" s="71"/>
      <c r="L108" s="25"/>
      <c r="M108" s="71" t="s">
        <v>548</v>
      </c>
      <c r="N108" s="71"/>
      <c r="O108" s="25"/>
      <c r="P108" s="71" t="s">
        <v>549</v>
      </c>
      <c r="Q108" s="71"/>
      <c r="R108" s="25"/>
      <c r="S108" s="71" t="s">
        <v>550</v>
      </c>
      <c r="T108" s="71"/>
      <c r="U108" s="25"/>
    </row>
    <row r="109" spans="1:21" ht="26.25" thickBot="1" x14ac:dyDescent="0.3">
      <c r="A109" s="14"/>
      <c r="B109" s="63" t="s">
        <v>513</v>
      </c>
      <c r="C109" s="21"/>
      <c r="D109" s="40" t="s">
        <v>419</v>
      </c>
      <c r="E109" s="40"/>
      <c r="F109" s="21"/>
      <c r="G109" s="40" t="s">
        <v>421</v>
      </c>
      <c r="H109" s="40"/>
      <c r="I109" s="21"/>
      <c r="J109" s="40" t="s">
        <v>424</v>
      </c>
      <c r="K109" s="40"/>
      <c r="L109" s="21"/>
      <c r="M109" s="40" t="s">
        <v>427</v>
      </c>
      <c r="N109" s="40"/>
      <c r="O109" s="21"/>
      <c r="P109" s="87" t="s">
        <v>301</v>
      </c>
      <c r="Q109" s="87"/>
      <c r="R109" s="21"/>
      <c r="S109" s="40" t="s">
        <v>430</v>
      </c>
      <c r="T109" s="40"/>
      <c r="U109" s="21"/>
    </row>
    <row r="110" spans="1:21" ht="16.5" thickBot="1" x14ac:dyDescent="0.3">
      <c r="A110" s="14"/>
      <c r="B110" s="94" t="s">
        <v>514</v>
      </c>
      <c r="C110" s="25"/>
      <c r="D110" s="30" t="s">
        <v>283</v>
      </c>
      <c r="E110" s="31" t="s">
        <v>551</v>
      </c>
      <c r="F110" s="25"/>
      <c r="G110" s="30" t="s">
        <v>283</v>
      </c>
      <c r="H110" s="31" t="s">
        <v>552</v>
      </c>
      <c r="I110" s="25"/>
      <c r="J110" s="30" t="s">
        <v>283</v>
      </c>
      <c r="K110" s="31" t="s">
        <v>553</v>
      </c>
      <c r="L110" s="25"/>
      <c r="M110" s="30" t="s">
        <v>283</v>
      </c>
      <c r="N110" s="31" t="s">
        <v>554</v>
      </c>
      <c r="O110" s="25"/>
      <c r="P110" s="30" t="s">
        <v>283</v>
      </c>
      <c r="Q110" s="31" t="s">
        <v>555</v>
      </c>
      <c r="R110" s="25"/>
      <c r="S110" s="30" t="s">
        <v>283</v>
      </c>
      <c r="T110" s="31" t="s">
        <v>556</v>
      </c>
      <c r="U110" s="25"/>
    </row>
    <row r="111" spans="1:21" ht="15.75" thickTop="1" x14ac:dyDescent="0.25">
      <c r="A111" s="14"/>
      <c r="B111" s="55"/>
      <c r="C111" s="55"/>
      <c r="D111" s="55"/>
      <c r="E111" s="55"/>
      <c r="F111" s="55"/>
      <c r="G111" s="55"/>
      <c r="H111" s="55"/>
      <c r="I111" s="55"/>
      <c r="J111" s="55"/>
      <c r="K111" s="55"/>
      <c r="L111" s="55"/>
      <c r="M111" s="55"/>
      <c r="N111" s="55"/>
      <c r="O111" s="55"/>
      <c r="P111" s="55"/>
      <c r="Q111" s="55"/>
      <c r="R111" s="55"/>
      <c r="S111" s="55"/>
      <c r="T111" s="55"/>
      <c r="U111" s="55"/>
    </row>
    <row r="112" spans="1:21" x14ac:dyDescent="0.25">
      <c r="A112" s="14"/>
      <c r="B112" s="58"/>
      <c r="C112" s="58"/>
      <c r="D112" s="58"/>
      <c r="E112" s="58"/>
      <c r="F112" s="58"/>
      <c r="G112" s="58"/>
      <c r="H112" s="58"/>
      <c r="I112" s="58"/>
      <c r="J112" s="58"/>
      <c r="K112" s="58"/>
      <c r="L112" s="58"/>
      <c r="M112" s="58"/>
      <c r="N112" s="58"/>
      <c r="O112" s="58"/>
      <c r="P112" s="58"/>
      <c r="Q112" s="58"/>
      <c r="R112" s="58"/>
      <c r="S112" s="58"/>
      <c r="T112" s="58"/>
      <c r="U112" s="58"/>
    </row>
    <row r="113" spans="1:21" x14ac:dyDescent="0.25">
      <c r="A113" s="14" t="s">
        <v>1798</v>
      </c>
      <c r="B113" s="55"/>
      <c r="C113" s="55"/>
      <c r="D113" s="55"/>
      <c r="E113" s="55"/>
      <c r="F113" s="55"/>
      <c r="G113" s="55"/>
      <c r="H113" s="55"/>
      <c r="I113" s="55"/>
      <c r="J113" s="55"/>
      <c r="K113" s="55"/>
      <c r="L113" s="55"/>
      <c r="M113" s="55"/>
      <c r="N113" s="55"/>
      <c r="O113" s="55"/>
      <c r="P113" s="55"/>
      <c r="Q113" s="55"/>
      <c r="R113" s="55"/>
      <c r="S113" s="55"/>
      <c r="T113" s="55"/>
      <c r="U113" s="55"/>
    </row>
    <row r="114" spans="1:21" x14ac:dyDescent="0.25">
      <c r="A114" s="14"/>
      <c r="B114" s="55" t="s">
        <v>557</v>
      </c>
      <c r="C114" s="55"/>
      <c r="D114" s="55"/>
      <c r="E114" s="55"/>
      <c r="F114" s="55"/>
      <c r="G114" s="55"/>
      <c r="H114" s="55"/>
      <c r="I114" s="55"/>
      <c r="J114" s="55"/>
      <c r="K114" s="55"/>
      <c r="L114" s="55"/>
      <c r="M114" s="55"/>
      <c r="N114" s="55"/>
      <c r="O114" s="55"/>
      <c r="P114" s="55"/>
      <c r="Q114" s="55"/>
      <c r="R114" s="55"/>
      <c r="S114" s="55"/>
      <c r="T114" s="55"/>
      <c r="U114" s="55"/>
    </row>
    <row r="115" spans="1:21" x14ac:dyDescent="0.25">
      <c r="A115" s="14"/>
      <c r="B115" s="55"/>
      <c r="C115" s="55"/>
      <c r="D115" s="55"/>
      <c r="E115" s="55"/>
      <c r="F115" s="55"/>
      <c r="G115" s="55"/>
      <c r="H115" s="55"/>
      <c r="I115" s="55"/>
      <c r="J115" s="55"/>
      <c r="K115" s="55"/>
      <c r="L115" s="55"/>
      <c r="M115" s="55"/>
      <c r="N115" s="55"/>
      <c r="O115" s="55"/>
      <c r="P115" s="55"/>
      <c r="Q115" s="55"/>
      <c r="R115" s="55"/>
      <c r="S115" s="55"/>
      <c r="T115" s="55"/>
      <c r="U115" s="55"/>
    </row>
    <row r="116" spans="1:21" x14ac:dyDescent="0.25">
      <c r="A116" s="14"/>
      <c r="B116" s="89">
        <v>83.916666666666671</v>
      </c>
      <c r="C116" s="67"/>
      <c r="D116" s="68" t="s">
        <v>558</v>
      </c>
      <c r="E116" s="68"/>
      <c r="F116" s="67"/>
      <c r="G116" s="68" t="s">
        <v>560</v>
      </c>
      <c r="H116" s="68"/>
      <c r="I116" s="67"/>
      <c r="J116" s="68" t="s">
        <v>562</v>
      </c>
      <c r="K116" s="68"/>
      <c r="L116" s="67"/>
      <c r="M116" s="68" t="s">
        <v>565</v>
      </c>
      <c r="N116" s="68"/>
      <c r="O116" s="67"/>
      <c r="P116" s="68" t="s">
        <v>566</v>
      </c>
      <c r="Q116" s="68"/>
      <c r="R116" s="67"/>
    </row>
    <row r="117" spans="1:21" x14ac:dyDescent="0.25">
      <c r="A117" s="14"/>
      <c r="B117" s="89"/>
      <c r="C117" s="67"/>
      <c r="D117" s="68" t="s">
        <v>559</v>
      </c>
      <c r="E117" s="68"/>
      <c r="F117" s="67"/>
      <c r="G117" s="68" t="s">
        <v>561</v>
      </c>
      <c r="H117" s="68"/>
      <c r="I117" s="67"/>
      <c r="J117" s="68" t="s">
        <v>563</v>
      </c>
      <c r="K117" s="68"/>
      <c r="L117" s="67"/>
      <c r="M117" s="68" t="s">
        <v>560</v>
      </c>
      <c r="N117" s="68"/>
      <c r="O117" s="67"/>
      <c r="P117" s="68" t="s">
        <v>567</v>
      </c>
      <c r="Q117" s="68"/>
      <c r="R117" s="67"/>
    </row>
    <row r="118" spans="1:21" ht="15.75" thickBot="1" x14ac:dyDescent="0.3">
      <c r="A118" s="14"/>
      <c r="B118" s="90"/>
      <c r="C118" s="67"/>
      <c r="D118" s="69"/>
      <c r="E118" s="69"/>
      <c r="F118" s="67"/>
      <c r="G118" s="69"/>
      <c r="H118" s="69"/>
      <c r="I118" s="67"/>
      <c r="J118" s="35" t="s">
        <v>564</v>
      </c>
      <c r="K118" s="35"/>
      <c r="L118" s="67"/>
      <c r="M118" s="35" t="s">
        <v>561</v>
      </c>
      <c r="N118" s="35"/>
      <c r="O118" s="67"/>
      <c r="P118" s="35" t="s">
        <v>568</v>
      </c>
      <c r="Q118" s="35"/>
      <c r="R118" s="67"/>
    </row>
    <row r="119" spans="1:21" ht="15.75" x14ac:dyDescent="0.25">
      <c r="A119" s="14"/>
      <c r="B119" s="60"/>
      <c r="C119" s="16"/>
      <c r="D119" s="68" t="s">
        <v>305</v>
      </c>
      <c r="E119" s="68"/>
      <c r="F119" s="68"/>
      <c r="G119" s="68"/>
      <c r="H119" s="68"/>
      <c r="I119" s="68"/>
      <c r="J119" s="68"/>
      <c r="K119" s="68"/>
      <c r="L119" s="68"/>
      <c r="M119" s="68"/>
      <c r="N119" s="68"/>
      <c r="O119" s="68"/>
      <c r="P119" s="68"/>
      <c r="Q119" s="68"/>
      <c r="R119" s="16"/>
    </row>
    <row r="120" spans="1:21" ht="15.75" x14ac:dyDescent="0.25">
      <c r="A120" s="14"/>
      <c r="B120" s="42" t="s">
        <v>569</v>
      </c>
      <c r="C120" s="21"/>
      <c r="D120" s="39"/>
      <c r="E120" s="39"/>
      <c r="F120" s="21"/>
      <c r="G120" s="39"/>
      <c r="H120" s="39"/>
      <c r="I120" s="21"/>
      <c r="J120" s="39"/>
      <c r="K120" s="39"/>
      <c r="L120" s="21"/>
      <c r="M120" s="39"/>
      <c r="N120" s="39"/>
      <c r="O120" s="21"/>
      <c r="P120" s="39"/>
      <c r="Q120" s="39"/>
      <c r="R120" s="21"/>
    </row>
    <row r="121" spans="1:21" ht="15.75" x14ac:dyDescent="0.25">
      <c r="A121" s="14"/>
      <c r="B121" s="81" t="s">
        <v>400</v>
      </c>
      <c r="C121" s="25"/>
      <c r="D121" s="10" t="s">
        <v>283</v>
      </c>
      <c r="E121" s="26" t="s">
        <v>570</v>
      </c>
      <c r="F121" s="25"/>
      <c r="G121" s="10" t="s">
        <v>283</v>
      </c>
      <c r="H121" s="26" t="s">
        <v>571</v>
      </c>
      <c r="I121" s="25"/>
      <c r="J121" s="10" t="s">
        <v>283</v>
      </c>
      <c r="K121" s="27" t="s">
        <v>301</v>
      </c>
      <c r="L121" s="25"/>
      <c r="M121" s="10" t="s">
        <v>283</v>
      </c>
      <c r="N121" s="26" t="s">
        <v>572</v>
      </c>
      <c r="O121" s="25"/>
      <c r="P121" s="10" t="s">
        <v>283</v>
      </c>
      <c r="Q121" s="26" t="s">
        <v>573</v>
      </c>
      <c r="R121" s="25"/>
    </row>
    <row r="122" spans="1:21" ht="15.75" x14ac:dyDescent="0.25">
      <c r="A122" s="14"/>
      <c r="B122" s="63" t="s">
        <v>401</v>
      </c>
      <c r="C122" s="21"/>
      <c r="D122" s="73" t="s">
        <v>574</v>
      </c>
      <c r="E122" s="73"/>
      <c r="F122" s="21"/>
      <c r="G122" s="73" t="s">
        <v>575</v>
      </c>
      <c r="H122" s="73"/>
      <c r="I122" s="21"/>
      <c r="J122" s="76" t="s">
        <v>301</v>
      </c>
      <c r="K122" s="76"/>
      <c r="L122" s="21"/>
      <c r="M122" s="73" t="s">
        <v>576</v>
      </c>
      <c r="N122" s="73"/>
      <c r="O122" s="21"/>
      <c r="P122" s="73" t="s">
        <v>577</v>
      </c>
      <c r="Q122" s="73"/>
      <c r="R122" s="21"/>
    </row>
    <row r="123" spans="1:21" ht="15.75" x14ac:dyDescent="0.25">
      <c r="A123" s="14"/>
      <c r="B123" s="81" t="s">
        <v>578</v>
      </c>
      <c r="C123" s="25"/>
      <c r="D123" s="84"/>
      <c r="E123" s="84"/>
      <c r="F123" s="25"/>
      <c r="G123" s="84"/>
      <c r="H123" s="84"/>
      <c r="I123" s="25"/>
      <c r="J123" s="84"/>
      <c r="K123" s="84"/>
      <c r="L123" s="25"/>
      <c r="M123" s="84"/>
      <c r="N123" s="84"/>
      <c r="O123" s="25"/>
      <c r="P123" s="84"/>
      <c r="Q123" s="84"/>
      <c r="R123" s="25"/>
    </row>
    <row r="124" spans="1:21" ht="25.5" x14ac:dyDescent="0.25">
      <c r="A124" s="14"/>
      <c r="B124" s="93" t="s">
        <v>579</v>
      </c>
      <c r="C124" s="21"/>
      <c r="D124" s="73" t="s">
        <v>580</v>
      </c>
      <c r="E124" s="73"/>
      <c r="F124" s="21"/>
      <c r="G124" s="73" t="s">
        <v>580</v>
      </c>
      <c r="H124" s="73"/>
      <c r="I124" s="21"/>
      <c r="J124" s="76" t="s">
        <v>301</v>
      </c>
      <c r="K124" s="76"/>
      <c r="L124" s="21"/>
      <c r="M124" s="73" t="s">
        <v>581</v>
      </c>
      <c r="N124" s="73"/>
      <c r="O124" s="21"/>
      <c r="P124" s="73" t="s">
        <v>582</v>
      </c>
      <c r="Q124" s="73"/>
      <c r="R124" s="21"/>
    </row>
    <row r="125" spans="1:21" ht="15.75" x14ac:dyDescent="0.25">
      <c r="A125" s="14"/>
      <c r="B125" s="82" t="s">
        <v>583</v>
      </c>
      <c r="C125" s="25"/>
      <c r="D125" s="71" t="s">
        <v>584</v>
      </c>
      <c r="E125" s="71"/>
      <c r="F125" s="25"/>
      <c r="G125" s="71" t="s">
        <v>584</v>
      </c>
      <c r="H125" s="71"/>
      <c r="I125" s="25"/>
      <c r="J125" s="38" t="s">
        <v>301</v>
      </c>
      <c r="K125" s="38"/>
      <c r="L125" s="25"/>
      <c r="M125" s="71" t="s">
        <v>585</v>
      </c>
      <c r="N125" s="71"/>
      <c r="O125" s="25"/>
      <c r="P125" s="71" t="s">
        <v>586</v>
      </c>
      <c r="Q125" s="71"/>
      <c r="R125" s="25"/>
    </row>
    <row r="126" spans="1:21" ht="15.75" x14ac:dyDescent="0.25">
      <c r="A126" s="14"/>
      <c r="B126" s="63" t="s">
        <v>587</v>
      </c>
      <c r="C126" s="21"/>
      <c r="D126" s="39"/>
      <c r="E126" s="39"/>
      <c r="F126" s="21"/>
      <c r="G126" s="39"/>
      <c r="H126" s="39"/>
      <c r="I126" s="21"/>
      <c r="J126" s="39"/>
      <c r="K126" s="39"/>
      <c r="L126" s="21"/>
      <c r="M126" s="39"/>
      <c r="N126" s="39"/>
      <c r="O126" s="21"/>
      <c r="P126" s="39"/>
      <c r="Q126" s="39"/>
      <c r="R126" s="21"/>
    </row>
    <row r="127" spans="1:21" ht="15.75" x14ac:dyDescent="0.25">
      <c r="A127" s="14"/>
      <c r="B127" s="82" t="s">
        <v>406</v>
      </c>
      <c r="C127" s="25"/>
      <c r="D127" s="71" t="s">
        <v>588</v>
      </c>
      <c r="E127" s="71"/>
      <c r="F127" s="25"/>
      <c r="G127" s="71" t="s">
        <v>589</v>
      </c>
      <c r="H127" s="71"/>
      <c r="I127" s="25"/>
      <c r="J127" s="38" t="s">
        <v>301</v>
      </c>
      <c r="K127" s="38"/>
      <c r="L127" s="25"/>
      <c r="M127" s="71" t="s">
        <v>590</v>
      </c>
      <c r="N127" s="71"/>
      <c r="O127" s="25"/>
      <c r="P127" s="71" t="s">
        <v>591</v>
      </c>
      <c r="Q127" s="71"/>
      <c r="R127" s="25"/>
    </row>
    <row r="128" spans="1:21" ht="15.75" x14ac:dyDescent="0.25">
      <c r="A128" s="14"/>
      <c r="B128" s="93" t="s">
        <v>407</v>
      </c>
      <c r="C128" s="21"/>
      <c r="D128" s="73" t="s">
        <v>543</v>
      </c>
      <c r="E128" s="73"/>
      <c r="F128" s="21"/>
      <c r="G128" s="73" t="s">
        <v>592</v>
      </c>
      <c r="H128" s="73"/>
      <c r="I128" s="21"/>
      <c r="J128" s="76" t="s">
        <v>301</v>
      </c>
      <c r="K128" s="76"/>
      <c r="L128" s="21"/>
      <c r="M128" s="73" t="s">
        <v>593</v>
      </c>
      <c r="N128" s="73"/>
      <c r="O128" s="21"/>
      <c r="P128" s="73" t="s">
        <v>594</v>
      </c>
      <c r="Q128" s="73"/>
      <c r="R128" s="21"/>
    </row>
    <row r="129" spans="1:21" ht="16.5" thickBot="1" x14ac:dyDescent="0.3">
      <c r="A129" s="14"/>
      <c r="B129" s="81" t="s">
        <v>445</v>
      </c>
      <c r="C129" s="25"/>
      <c r="D129" s="53" t="s">
        <v>595</v>
      </c>
      <c r="E129" s="53"/>
      <c r="F129" s="25"/>
      <c r="G129" s="53" t="s">
        <v>595</v>
      </c>
      <c r="H129" s="53"/>
      <c r="I129" s="25"/>
      <c r="J129" s="74" t="s">
        <v>301</v>
      </c>
      <c r="K129" s="74"/>
      <c r="L129" s="25"/>
      <c r="M129" s="53" t="s">
        <v>596</v>
      </c>
      <c r="N129" s="53"/>
      <c r="O129" s="25"/>
      <c r="P129" s="74" t="s">
        <v>301</v>
      </c>
      <c r="Q129" s="74"/>
      <c r="R129" s="25"/>
    </row>
    <row r="130" spans="1:21" ht="16.5" thickBot="1" x14ac:dyDescent="0.3">
      <c r="A130" s="14"/>
      <c r="B130" s="63" t="s">
        <v>143</v>
      </c>
      <c r="C130" s="21"/>
      <c r="D130" s="49" t="s">
        <v>283</v>
      </c>
      <c r="E130" s="64" t="s">
        <v>597</v>
      </c>
      <c r="F130" s="21"/>
      <c r="G130" s="49" t="s">
        <v>283</v>
      </c>
      <c r="H130" s="64" t="s">
        <v>598</v>
      </c>
      <c r="I130" s="21"/>
      <c r="J130" s="49" t="s">
        <v>283</v>
      </c>
      <c r="K130" s="96" t="s">
        <v>301</v>
      </c>
      <c r="L130" s="21"/>
      <c r="M130" s="49" t="s">
        <v>283</v>
      </c>
      <c r="N130" s="64" t="s">
        <v>599</v>
      </c>
      <c r="O130" s="21"/>
      <c r="P130" s="49" t="s">
        <v>283</v>
      </c>
      <c r="Q130" s="64" t="s">
        <v>600</v>
      </c>
      <c r="R130" s="21"/>
    </row>
    <row r="131" spans="1:21" ht="15.75" thickTop="1" x14ac:dyDescent="0.25">
      <c r="A131" s="14"/>
      <c r="B131" s="55"/>
      <c r="C131" s="55"/>
      <c r="D131" s="55"/>
      <c r="E131" s="55"/>
      <c r="F131" s="55"/>
      <c r="G131" s="55"/>
      <c r="H131" s="55"/>
      <c r="I131" s="55"/>
      <c r="J131" s="55"/>
      <c r="K131" s="55"/>
      <c r="L131" s="55"/>
      <c r="M131" s="55"/>
      <c r="N131" s="55"/>
      <c r="O131" s="55"/>
      <c r="P131" s="55"/>
      <c r="Q131" s="55"/>
      <c r="R131" s="55"/>
      <c r="S131" s="55"/>
      <c r="T131" s="55"/>
      <c r="U131" s="55"/>
    </row>
    <row r="132" spans="1:21" x14ac:dyDescent="0.25">
      <c r="A132" s="14"/>
      <c r="B132" s="65"/>
      <c r="C132" s="67"/>
      <c r="D132" s="68" t="s">
        <v>558</v>
      </c>
      <c r="E132" s="68"/>
      <c r="F132" s="67"/>
      <c r="G132" s="68" t="s">
        <v>560</v>
      </c>
      <c r="H132" s="68"/>
      <c r="I132" s="67"/>
      <c r="J132" s="68" t="s">
        <v>562</v>
      </c>
      <c r="K132" s="68"/>
      <c r="L132" s="67"/>
      <c r="M132" s="68" t="s">
        <v>565</v>
      </c>
      <c r="N132" s="68"/>
      <c r="O132" s="67"/>
      <c r="P132" s="68" t="s">
        <v>566</v>
      </c>
      <c r="Q132" s="68"/>
      <c r="R132" s="67"/>
    </row>
    <row r="133" spans="1:21" x14ac:dyDescent="0.25">
      <c r="A133" s="14"/>
      <c r="B133" s="65"/>
      <c r="C133" s="67"/>
      <c r="D133" s="68" t="s">
        <v>559</v>
      </c>
      <c r="E133" s="68"/>
      <c r="F133" s="67"/>
      <c r="G133" s="68" t="s">
        <v>561</v>
      </c>
      <c r="H133" s="68"/>
      <c r="I133" s="67"/>
      <c r="J133" s="68" t="s">
        <v>563</v>
      </c>
      <c r="K133" s="68"/>
      <c r="L133" s="67"/>
      <c r="M133" s="68" t="s">
        <v>560</v>
      </c>
      <c r="N133" s="68"/>
      <c r="O133" s="67"/>
      <c r="P133" s="68" t="s">
        <v>567</v>
      </c>
      <c r="Q133" s="68"/>
      <c r="R133" s="67"/>
    </row>
    <row r="134" spans="1:21" ht="15.75" thickBot="1" x14ac:dyDescent="0.3">
      <c r="A134" s="14"/>
      <c r="B134" s="65"/>
      <c r="C134" s="67"/>
      <c r="D134" s="69"/>
      <c r="E134" s="69"/>
      <c r="F134" s="67"/>
      <c r="G134" s="69"/>
      <c r="H134" s="69"/>
      <c r="I134" s="67"/>
      <c r="J134" s="35" t="s">
        <v>564</v>
      </c>
      <c r="K134" s="35"/>
      <c r="L134" s="67"/>
      <c r="M134" s="35" t="s">
        <v>561</v>
      </c>
      <c r="N134" s="35"/>
      <c r="O134" s="67"/>
      <c r="P134" s="35" t="s">
        <v>568</v>
      </c>
      <c r="Q134" s="35"/>
      <c r="R134" s="67"/>
    </row>
    <row r="135" spans="1:21" ht="15.75" x14ac:dyDescent="0.25">
      <c r="A135" s="14"/>
      <c r="B135" s="15"/>
      <c r="C135" s="16"/>
      <c r="D135" s="68" t="s">
        <v>305</v>
      </c>
      <c r="E135" s="68"/>
      <c r="F135" s="68"/>
      <c r="G135" s="68"/>
      <c r="H135" s="68"/>
      <c r="I135" s="68"/>
      <c r="J135" s="68"/>
      <c r="K135" s="68"/>
      <c r="L135" s="68"/>
      <c r="M135" s="68"/>
      <c r="N135" s="68"/>
      <c r="O135" s="68"/>
      <c r="P135" s="68"/>
      <c r="Q135" s="68"/>
      <c r="R135" s="16"/>
    </row>
    <row r="136" spans="1:21" ht="15.75" x14ac:dyDescent="0.25">
      <c r="A136" s="14"/>
      <c r="B136" s="42" t="s">
        <v>601</v>
      </c>
      <c r="C136" s="21"/>
      <c r="D136" s="39"/>
      <c r="E136" s="39"/>
      <c r="F136" s="21"/>
      <c r="G136" s="39"/>
      <c r="H136" s="39"/>
      <c r="I136" s="21"/>
      <c r="J136" s="39"/>
      <c r="K136" s="39"/>
      <c r="L136" s="21"/>
      <c r="M136" s="39"/>
      <c r="N136" s="39"/>
      <c r="O136" s="21"/>
      <c r="P136" s="39"/>
      <c r="Q136" s="39"/>
      <c r="R136" s="21"/>
    </row>
    <row r="137" spans="1:21" ht="15.75" x14ac:dyDescent="0.25">
      <c r="A137" s="14"/>
      <c r="B137" s="81" t="s">
        <v>400</v>
      </c>
      <c r="C137" s="25"/>
      <c r="D137" s="10" t="s">
        <v>283</v>
      </c>
      <c r="E137" s="26" t="s">
        <v>418</v>
      </c>
      <c r="F137" s="25"/>
      <c r="G137" s="10" t="s">
        <v>283</v>
      </c>
      <c r="H137" s="26" t="s">
        <v>418</v>
      </c>
      <c r="I137" s="25"/>
      <c r="J137" s="10" t="s">
        <v>283</v>
      </c>
      <c r="K137" s="26" t="s">
        <v>477</v>
      </c>
      <c r="L137" s="25"/>
      <c r="M137" s="10" t="s">
        <v>283</v>
      </c>
      <c r="N137" s="26" t="s">
        <v>602</v>
      </c>
      <c r="O137" s="25"/>
      <c r="P137" s="10" t="s">
        <v>283</v>
      </c>
      <c r="Q137" s="26" t="s">
        <v>595</v>
      </c>
      <c r="R137" s="25"/>
    </row>
    <row r="138" spans="1:21" ht="15.75" x14ac:dyDescent="0.25">
      <c r="A138" s="14"/>
      <c r="B138" s="63" t="s">
        <v>401</v>
      </c>
      <c r="C138" s="21"/>
      <c r="D138" s="73" t="s">
        <v>603</v>
      </c>
      <c r="E138" s="73"/>
      <c r="F138" s="21"/>
      <c r="G138" s="73" t="s">
        <v>603</v>
      </c>
      <c r="H138" s="73"/>
      <c r="I138" s="21"/>
      <c r="J138" s="73" t="s">
        <v>478</v>
      </c>
      <c r="K138" s="73"/>
      <c r="L138" s="21"/>
      <c r="M138" s="73" t="s">
        <v>604</v>
      </c>
      <c r="N138" s="73"/>
      <c r="O138" s="21"/>
      <c r="P138" s="73" t="s">
        <v>605</v>
      </c>
      <c r="Q138" s="73"/>
      <c r="R138" s="21"/>
    </row>
    <row r="139" spans="1:21" ht="15.75" x14ac:dyDescent="0.25">
      <c r="A139" s="14"/>
      <c r="B139" s="81" t="s">
        <v>578</v>
      </c>
      <c r="C139" s="25"/>
      <c r="D139" s="84"/>
      <c r="E139" s="84"/>
      <c r="F139" s="25"/>
      <c r="G139" s="84"/>
      <c r="H139" s="84"/>
      <c r="I139" s="25"/>
      <c r="J139" s="84"/>
      <c r="K139" s="84"/>
      <c r="L139" s="25"/>
      <c r="M139" s="84"/>
      <c r="N139" s="84"/>
      <c r="O139" s="25"/>
      <c r="P139" s="84"/>
      <c r="Q139" s="84"/>
      <c r="R139" s="25"/>
    </row>
    <row r="140" spans="1:21" ht="25.5" x14ac:dyDescent="0.25">
      <c r="A140" s="14"/>
      <c r="B140" s="93" t="s">
        <v>579</v>
      </c>
      <c r="C140" s="21"/>
      <c r="D140" s="73" t="s">
        <v>606</v>
      </c>
      <c r="E140" s="73"/>
      <c r="F140" s="21"/>
      <c r="G140" s="73" t="s">
        <v>606</v>
      </c>
      <c r="H140" s="73"/>
      <c r="I140" s="21"/>
      <c r="J140" s="73" t="s">
        <v>479</v>
      </c>
      <c r="K140" s="73"/>
      <c r="L140" s="21"/>
      <c r="M140" s="73" t="s">
        <v>607</v>
      </c>
      <c r="N140" s="73"/>
      <c r="O140" s="21"/>
      <c r="P140" s="73" t="s">
        <v>481</v>
      </c>
      <c r="Q140" s="73"/>
      <c r="R140" s="21"/>
    </row>
    <row r="141" spans="1:21" ht="15.75" x14ac:dyDescent="0.25">
      <c r="A141" s="14"/>
      <c r="B141" s="82" t="s">
        <v>583</v>
      </c>
      <c r="C141" s="25"/>
      <c r="D141" s="38" t="s">
        <v>301</v>
      </c>
      <c r="E141" s="38"/>
      <c r="F141" s="25"/>
      <c r="G141" s="38" t="s">
        <v>301</v>
      </c>
      <c r="H141" s="38"/>
      <c r="I141" s="25"/>
      <c r="J141" s="38" t="s">
        <v>301</v>
      </c>
      <c r="K141" s="38"/>
      <c r="L141" s="25"/>
      <c r="M141" s="38" t="s">
        <v>301</v>
      </c>
      <c r="N141" s="38"/>
      <c r="O141" s="25"/>
      <c r="P141" s="38" t="s">
        <v>301</v>
      </c>
      <c r="Q141" s="38"/>
      <c r="R141" s="25"/>
    </row>
    <row r="142" spans="1:21" ht="15.75" x14ac:dyDescent="0.25">
      <c r="A142" s="14"/>
      <c r="B142" s="63" t="s">
        <v>587</v>
      </c>
      <c r="C142" s="21"/>
      <c r="D142" s="39"/>
      <c r="E142" s="39"/>
      <c r="F142" s="21"/>
      <c r="G142" s="39"/>
      <c r="H142" s="39"/>
      <c r="I142" s="21"/>
      <c r="J142" s="39"/>
      <c r="K142" s="39"/>
      <c r="L142" s="21"/>
      <c r="M142" s="39"/>
      <c r="N142" s="39"/>
      <c r="O142" s="21"/>
      <c r="P142" s="39"/>
      <c r="Q142" s="39"/>
      <c r="R142" s="21"/>
    </row>
    <row r="143" spans="1:21" ht="15.75" x14ac:dyDescent="0.25">
      <c r="A143" s="14"/>
      <c r="B143" s="82" t="s">
        <v>406</v>
      </c>
      <c r="C143" s="25"/>
      <c r="D143" s="71" t="s">
        <v>608</v>
      </c>
      <c r="E143" s="71"/>
      <c r="F143" s="25"/>
      <c r="G143" s="71" t="s">
        <v>609</v>
      </c>
      <c r="H143" s="71"/>
      <c r="I143" s="25"/>
      <c r="J143" s="71" t="s">
        <v>610</v>
      </c>
      <c r="K143" s="71"/>
      <c r="L143" s="25"/>
      <c r="M143" s="71" t="s">
        <v>611</v>
      </c>
      <c r="N143" s="71"/>
      <c r="O143" s="25"/>
      <c r="P143" s="71" t="s">
        <v>479</v>
      </c>
      <c r="Q143" s="71"/>
      <c r="R143" s="25"/>
    </row>
    <row r="144" spans="1:21" ht="15.75" x14ac:dyDescent="0.25">
      <c r="A144" s="14"/>
      <c r="B144" s="93" t="s">
        <v>407</v>
      </c>
      <c r="C144" s="21"/>
      <c r="D144" s="73" t="s">
        <v>612</v>
      </c>
      <c r="E144" s="73"/>
      <c r="F144" s="21"/>
      <c r="G144" s="73" t="s">
        <v>612</v>
      </c>
      <c r="H144" s="73"/>
      <c r="I144" s="21"/>
      <c r="J144" s="73" t="s">
        <v>613</v>
      </c>
      <c r="K144" s="73"/>
      <c r="L144" s="21"/>
      <c r="M144" s="73" t="s">
        <v>614</v>
      </c>
      <c r="N144" s="73"/>
      <c r="O144" s="21"/>
      <c r="P144" s="73" t="s">
        <v>615</v>
      </c>
      <c r="Q144" s="73"/>
      <c r="R144" s="21"/>
    </row>
    <row r="145" spans="1:21" ht="16.5" thickBot="1" x14ac:dyDescent="0.3">
      <c r="A145" s="14"/>
      <c r="B145" s="81" t="s">
        <v>445</v>
      </c>
      <c r="C145" s="25"/>
      <c r="D145" s="53" t="s">
        <v>481</v>
      </c>
      <c r="E145" s="53"/>
      <c r="F145" s="25"/>
      <c r="G145" s="53" t="s">
        <v>481</v>
      </c>
      <c r="H145" s="53"/>
      <c r="I145" s="25"/>
      <c r="J145" s="53" t="s">
        <v>481</v>
      </c>
      <c r="K145" s="53"/>
      <c r="L145" s="25"/>
      <c r="M145" s="53" t="s">
        <v>616</v>
      </c>
      <c r="N145" s="53"/>
      <c r="O145" s="25"/>
      <c r="P145" s="74" t="s">
        <v>301</v>
      </c>
      <c r="Q145" s="74"/>
      <c r="R145" s="25"/>
    </row>
    <row r="146" spans="1:21" ht="16.5" thickBot="1" x14ac:dyDescent="0.3">
      <c r="A146" s="14"/>
      <c r="B146" s="63" t="s">
        <v>143</v>
      </c>
      <c r="C146" s="21"/>
      <c r="D146" s="49" t="s">
        <v>283</v>
      </c>
      <c r="E146" s="64" t="s">
        <v>617</v>
      </c>
      <c r="F146" s="21"/>
      <c r="G146" s="49" t="s">
        <v>283</v>
      </c>
      <c r="H146" s="64" t="s">
        <v>618</v>
      </c>
      <c r="I146" s="21"/>
      <c r="J146" s="49" t="s">
        <v>283</v>
      </c>
      <c r="K146" s="64" t="s">
        <v>482</v>
      </c>
      <c r="L146" s="21"/>
      <c r="M146" s="49" t="s">
        <v>283</v>
      </c>
      <c r="N146" s="64" t="s">
        <v>619</v>
      </c>
      <c r="O146" s="21"/>
      <c r="P146" s="49" t="s">
        <v>283</v>
      </c>
      <c r="Q146" s="64" t="s">
        <v>620</v>
      </c>
      <c r="R146" s="21"/>
    </row>
    <row r="147" spans="1:21" ht="15.75" thickTop="1" x14ac:dyDescent="0.25">
      <c r="A147" s="14"/>
      <c r="B147" s="55"/>
      <c r="C147" s="55"/>
      <c r="D147" s="55"/>
      <c r="E147" s="55"/>
      <c r="F147" s="55"/>
      <c r="G147" s="55"/>
      <c r="H147" s="55"/>
      <c r="I147" s="55"/>
      <c r="J147" s="55"/>
      <c r="K147" s="55"/>
      <c r="L147" s="55"/>
      <c r="M147" s="55"/>
      <c r="N147" s="55"/>
      <c r="O147" s="55"/>
      <c r="P147" s="55"/>
      <c r="Q147" s="55"/>
      <c r="R147" s="55"/>
      <c r="S147" s="55"/>
      <c r="T147" s="55"/>
      <c r="U147" s="55"/>
    </row>
    <row r="148" spans="1:21" x14ac:dyDescent="0.25">
      <c r="A148" s="14"/>
      <c r="B148" s="89">
        <v>83.875</v>
      </c>
      <c r="C148" s="67"/>
      <c r="D148" s="68" t="s">
        <v>558</v>
      </c>
      <c r="E148" s="68"/>
      <c r="F148" s="67"/>
      <c r="G148" s="68" t="s">
        <v>560</v>
      </c>
      <c r="H148" s="68"/>
      <c r="I148" s="67"/>
      <c r="J148" s="68" t="s">
        <v>562</v>
      </c>
      <c r="K148" s="68"/>
      <c r="L148" s="67"/>
      <c r="M148" s="68" t="s">
        <v>565</v>
      </c>
      <c r="N148" s="68"/>
      <c r="O148" s="67"/>
      <c r="P148" s="68" t="s">
        <v>566</v>
      </c>
      <c r="Q148" s="68"/>
      <c r="R148" s="67"/>
    </row>
    <row r="149" spans="1:21" x14ac:dyDescent="0.25">
      <c r="A149" s="14"/>
      <c r="B149" s="89"/>
      <c r="C149" s="67"/>
      <c r="D149" s="68" t="s">
        <v>559</v>
      </c>
      <c r="E149" s="68"/>
      <c r="F149" s="67"/>
      <c r="G149" s="68" t="s">
        <v>561</v>
      </c>
      <c r="H149" s="68"/>
      <c r="I149" s="67"/>
      <c r="J149" s="68" t="s">
        <v>563</v>
      </c>
      <c r="K149" s="68"/>
      <c r="L149" s="67"/>
      <c r="M149" s="68" t="s">
        <v>560</v>
      </c>
      <c r="N149" s="68"/>
      <c r="O149" s="67"/>
      <c r="P149" s="68" t="s">
        <v>567</v>
      </c>
      <c r="Q149" s="68"/>
      <c r="R149" s="67"/>
    </row>
    <row r="150" spans="1:21" ht="15.75" thickBot="1" x14ac:dyDescent="0.3">
      <c r="A150" s="14"/>
      <c r="B150" s="90"/>
      <c r="C150" s="67"/>
      <c r="D150" s="69"/>
      <c r="E150" s="69"/>
      <c r="F150" s="67"/>
      <c r="G150" s="69"/>
      <c r="H150" s="69"/>
      <c r="I150" s="67"/>
      <c r="J150" s="35" t="s">
        <v>564</v>
      </c>
      <c r="K150" s="35"/>
      <c r="L150" s="67"/>
      <c r="M150" s="35" t="s">
        <v>561</v>
      </c>
      <c r="N150" s="35"/>
      <c r="O150" s="67"/>
      <c r="P150" s="35" t="s">
        <v>568</v>
      </c>
      <c r="Q150" s="35"/>
      <c r="R150" s="67"/>
    </row>
    <row r="151" spans="1:21" ht="15.75" x14ac:dyDescent="0.25">
      <c r="A151" s="14"/>
      <c r="B151" s="60"/>
      <c r="C151" s="16"/>
      <c r="D151" s="68" t="s">
        <v>305</v>
      </c>
      <c r="E151" s="68"/>
      <c r="F151" s="68"/>
      <c r="G151" s="68"/>
      <c r="H151" s="68"/>
      <c r="I151" s="68"/>
      <c r="J151" s="68"/>
      <c r="K151" s="68"/>
      <c r="L151" s="68"/>
      <c r="M151" s="68"/>
      <c r="N151" s="68"/>
      <c r="O151" s="68"/>
      <c r="P151" s="68"/>
      <c r="Q151" s="68"/>
      <c r="R151" s="16"/>
    </row>
    <row r="152" spans="1:21" ht="15.75" x14ac:dyDescent="0.25">
      <c r="A152" s="14"/>
      <c r="B152" s="42" t="s">
        <v>569</v>
      </c>
      <c r="C152" s="21"/>
      <c r="D152" s="39"/>
      <c r="E152" s="39"/>
      <c r="F152" s="21"/>
      <c r="G152" s="39"/>
      <c r="H152" s="39"/>
      <c r="I152" s="21"/>
      <c r="J152" s="39"/>
      <c r="K152" s="39"/>
      <c r="L152" s="21"/>
      <c r="M152" s="39"/>
      <c r="N152" s="39"/>
      <c r="O152" s="21"/>
      <c r="P152" s="39"/>
      <c r="Q152" s="39"/>
      <c r="R152" s="21"/>
    </row>
    <row r="153" spans="1:21" ht="15.75" x14ac:dyDescent="0.25">
      <c r="A153" s="14"/>
      <c r="B153" s="81" t="s">
        <v>400</v>
      </c>
      <c r="C153" s="25"/>
      <c r="D153" s="10" t="s">
        <v>283</v>
      </c>
      <c r="E153" s="26" t="s">
        <v>621</v>
      </c>
      <c r="F153" s="25"/>
      <c r="G153" s="10" t="s">
        <v>283</v>
      </c>
      <c r="H153" s="26" t="s">
        <v>621</v>
      </c>
      <c r="I153" s="25"/>
      <c r="J153" s="10" t="s">
        <v>283</v>
      </c>
      <c r="K153" s="27" t="s">
        <v>301</v>
      </c>
      <c r="L153" s="25"/>
      <c r="M153" s="10" t="s">
        <v>283</v>
      </c>
      <c r="N153" s="26" t="s">
        <v>622</v>
      </c>
      <c r="O153" s="25"/>
      <c r="P153" s="10" t="s">
        <v>283</v>
      </c>
      <c r="Q153" s="26" t="s">
        <v>623</v>
      </c>
      <c r="R153" s="25"/>
    </row>
    <row r="154" spans="1:21" ht="15.75" x14ac:dyDescent="0.25">
      <c r="A154" s="14"/>
      <c r="B154" s="63" t="s">
        <v>401</v>
      </c>
      <c r="C154" s="21"/>
      <c r="D154" s="73" t="s">
        <v>624</v>
      </c>
      <c r="E154" s="73"/>
      <c r="F154" s="21"/>
      <c r="G154" s="73" t="s">
        <v>625</v>
      </c>
      <c r="H154" s="73"/>
      <c r="I154" s="21"/>
      <c r="J154" s="76" t="s">
        <v>301</v>
      </c>
      <c r="K154" s="76"/>
      <c r="L154" s="21"/>
      <c r="M154" s="73" t="s">
        <v>626</v>
      </c>
      <c r="N154" s="73"/>
      <c r="O154" s="21"/>
      <c r="P154" s="73" t="s">
        <v>627</v>
      </c>
      <c r="Q154" s="73"/>
      <c r="R154" s="21"/>
    </row>
    <row r="155" spans="1:21" ht="15.75" x14ac:dyDescent="0.25">
      <c r="A155" s="14"/>
      <c r="B155" s="81" t="s">
        <v>578</v>
      </c>
      <c r="C155" s="25"/>
      <c r="D155" s="84"/>
      <c r="E155" s="84"/>
      <c r="F155" s="25"/>
      <c r="G155" s="84"/>
      <c r="H155" s="84"/>
      <c r="I155" s="25"/>
      <c r="J155" s="84"/>
      <c r="K155" s="84"/>
      <c r="L155" s="25"/>
      <c r="M155" s="84"/>
      <c r="N155" s="84"/>
      <c r="O155" s="25"/>
      <c r="P155" s="84"/>
      <c r="Q155" s="84"/>
      <c r="R155" s="25"/>
    </row>
    <row r="156" spans="1:21" ht="25.5" x14ac:dyDescent="0.25">
      <c r="A156" s="14"/>
      <c r="B156" s="93" t="s">
        <v>579</v>
      </c>
      <c r="C156" s="21"/>
      <c r="D156" s="73" t="s">
        <v>628</v>
      </c>
      <c r="E156" s="73"/>
      <c r="F156" s="21"/>
      <c r="G156" s="73" t="s">
        <v>628</v>
      </c>
      <c r="H156" s="73"/>
      <c r="I156" s="21"/>
      <c r="J156" s="76" t="s">
        <v>301</v>
      </c>
      <c r="K156" s="76"/>
      <c r="L156" s="21"/>
      <c r="M156" s="73" t="s">
        <v>629</v>
      </c>
      <c r="N156" s="73"/>
      <c r="O156" s="21"/>
      <c r="P156" s="73" t="s">
        <v>573</v>
      </c>
      <c r="Q156" s="73"/>
      <c r="R156" s="21"/>
    </row>
    <row r="157" spans="1:21" ht="15.75" x14ac:dyDescent="0.25">
      <c r="A157" s="14"/>
      <c r="B157" s="82" t="s">
        <v>583</v>
      </c>
      <c r="C157" s="25"/>
      <c r="D157" s="71" t="s">
        <v>630</v>
      </c>
      <c r="E157" s="71"/>
      <c r="F157" s="25"/>
      <c r="G157" s="71" t="s">
        <v>630</v>
      </c>
      <c r="H157" s="71"/>
      <c r="I157" s="25"/>
      <c r="J157" s="38" t="s">
        <v>301</v>
      </c>
      <c r="K157" s="38"/>
      <c r="L157" s="25"/>
      <c r="M157" s="71" t="s">
        <v>631</v>
      </c>
      <c r="N157" s="71"/>
      <c r="O157" s="25"/>
      <c r="P157" s="71" t="s">
        <v>623</v>
      </c>
      <c r="Q157" s="71"/>
      <c r="R157" s="25"/>
    </row>
    <row r="158" spans="1:21" ht="15.75" x14ac:dyDescent="0.25">
      <c r="A158" s="14"/>
      <c r="B158" s="63" t="s">
        <v>587</v>
      </c>
      <c r="C158" s="21"/>
      <c r="D158" s="39"/>
      <c r="E158" s="39"/>
      <c r="F158" s="21"/>
      <c r="G158" s="39"/>
      <c r="H158" s="39"/>
      <c r="I158" s="21"/>
      <c r="J158" s="39"/>
      <c r="K158" s="39"/>
      <c r="L158" s="21"/>
      <c r="M158" s="39"/>
      <c r="N158" s="39"/>
      <c r="O158" s="21"/>
      <c r="P158" s="39"/>
      <c r="Q158" s="39"/>
      <c r="R158" s="21"/>
    </row>
    <row r="159" spans="1:21" ht="15.75" x14ac:dyDescent="0.25">
      <c r="A159" s="14"/>
      <c r="B159" s="82" t="s">
        <v>406</v>
      </c>
      <c r="C159" s="25"/>
      <c r="D159" s="71" t="s">
        <v>632</v>
      </c>
      <c r="E159" s="71"/>
      <c r="F159" s="25"/>
      <c r="G159" s="71" t="s">
        <v>633</v>
      </c>
      <c r="H159" s="71"/>
      <c r="I159" s="25"/>
      <c r="J159" s="38" t="s">
        <v>301</v>
      </c>
      <c r="K159" s="38"/>
      <c r="L159" s="25"/>
      <c r="M159" s="71" t="s">
        <v>634</v>
      </c>
      <c r="N159" s="71"/>
      <c r="O159" s="25"/>
      <c r="P159" s="71" t="s">
        <v>635</v>
      </c>
      <c r="Q159" s="71"/>
      <c r="R159" s="25"/>
    </row>
    <row r="160" spans="1:21" ht="15.75" x14ac:dyDescent="0.25">
      <c r="A160" s="14"/>
      <c r="B160" s="93" t="s">
        <v>407</v>
      </c>
      <c r="C160" s="21"/>
      <c r="D160" s="73" t="s">
        <v>636</v>
      </c>
      <c r="E160" s="73"/>
      <c r="F160" s="21"/>
      <c r="G160" s="73" t="s">
        <v>636</v>
      </c>
      <c r="H160" s="73"/>
      <c r="I160" s="21"/>
      <c r="J160" s="76" t="s">
        <v>301</v>
      </c>
      <c r="K160" s="76"/>
      <c r="L160" s="21"/>
      <c r="M160" s="73" t="s">
        <v>637</v>
      </c>
      <c r="N160" s="73"/>
      <c r="O160" s="21"/>
      <c r="P160" s="73" t="s">
        <v>638</v>
      </c>
      <c r="Q160" s="73"/>
      <c r="R160" s="21"/>
    </row>
    <row r="161" spans="1:21" ht="16.5" thickBot="1" x14ac:dyDescent="0.3">
      <c r="A161" s="14"/>
      <c r="B161" s="81" t="s">
        <v>445</v>
      </c>
      <c r="C161" s="25"/>
      <c r="D161" s="53" t="s">
        <v>573</v>
      </c>
      <c r="E161" s="53"/>
      <c r="F161" s="25"/>
      <c r="G161" s="53" t="s">
        <v>573</v>
      </c>
      <c r="H161" s="53"/>
      <c r="I161" s="25"/>
      <c r="J161" s="74" t="s">
        <v>301</v>
      </c>
      <c r="K161" s="74"/>
      <c r="L161" s="25"/>
      <c r="M161" s="53" t="s">
        <v>639</v>
      </c>
      <c r="N161" s="53"/>
      <c r="O161" s="25"/>
      <c r="P161" s="53" t="s">
        <v>595</v>
      </c>
      <c r="Q161" s="53"/>
      <c r="R161" s="25"/>
    </row>
    <row r="162" spans="1:21" ht="16.5" thickBot="1" x14ac:dyDescent="0.3">
      <c r="A162" s="14"/>
      <c r="B162" s="63" t="s">
        <v>143</v>
      </c>
      <c r="C162" s="21"/>
      <c r="D162" s="49" t="s">
        <v>283</v>
      </c>
      <c r="E162" s="64" t="s">
        <v>640</v>
      </c>
      <c r="F162" s="21"/>
      <c r="G162" s="49" t="s">
        <v>283</v>
      </c>
      <c r="H162" s="64" t="s">
        <v>641</v>
      </c>
      <c r="I162" s="21"/>
      <c r="J162" s="49" t="s">
        <v>283</v>
      </c>
      <c r="K162" s="96" t="s">
        <v>301</v>
      </c>
      <c r="L162" s="21"/>
      <c r="M162" s="49" t="s">
        <v>283</v>
      </c>
      <c r="N162" s="64" t="s">
        <v>642</v>
      </c>
      <c r="O162" s="21"/>
      <c r="P162" s="49" t="s">
        <v>283</v>
      </c>
      <c r="Q162" s="64" t="s">
        <v>643</v>
      </c>
      <c r="R162" s="21"/>
    </row>
    <row r="163" spans="1:21" ht="15.75" thickTop="1" x14ac:dyDescent="0.25">
      <c r="A163" s="14"/>
      <c r="B163" s="55"/>
      <c r="C163" s="55"/>
      <c r="D163" s="55"/>
      <c r="E163" s="55"/>
      <c r="F163" s="55"/>
      <c r="G163" s="55"/>
      <c r="H163" s="55"/>
      <c r="I163" s="55"/>
      <c r="J163" s="55"/>
      <c r="K163" s="55"/>
      <c r="L163" s="55"/>
      <c r="M163" s="55"/>
      <c r="N163" s="55"/>
      <c r="O163" s="55"/>
      <c r="P163" s="55"/>
      <c r="Q163" s="55"/>
      <c r="R163" s="55"/>
      <c r="S163" s="55"/>
      <c r="T163" s="55"/>
      <c r="U163" s="55"/>
    </row>
    <row r="164" spans="1:21" x14ac:dyDescent="0.25">
      <c r="A164" s="14"/>
      <c r="B164" s="65"/>
      <c r="C164" s="67"/>
      <c r="D164" s="68" t="s">
        <v>558</v>
      </c>
      <c r="E164" s="68"/>
      <c r="F164" s="67"/>
      <c r="G164" s="68" t="s">
        <v>560</v>
      </c>
      <c r="H164" s="68"/>
      <c r="I164" s="67"/>
      <c r="J164" s="68" t="s">
        <v>562</v>
      </c>
      <c r="K164" s="68"/>
      <c r="L164" s="67"/>
      <c r="M164" s="68" t="s">
        <v>565</v>
      </c>
      <c r="N164" s="68"/>
      <c r="O164" s="67"/>
      <c r="P164" s="68" t="s">
        <v>566</v>
      </c>
      <c r="Q164" s="68"/>
      <c r="R164" s="67"/>
    </row>
    <row r="165" spans="1:21" x14ac:dyDescent="0.25">
      <c r="A165" s="14"/>
      <c r="B165" s="65"/>
      <c r="C165" s="67"/>
      <c r="D165" s="68" t="s">
        <v>559</v>
      </c>
      <c r="E165" s="68"/>
      <c r="F165" s="67"/>
      <c r="G165" s="68" t="s">
        <v>561</v>
      </c>
      <c r="H165" s="68"/>
      <c r="I165" s="67"/>
      <c r="J165" s="68" t="s">
        <v>563</v>
      </c>
      <c r="K165" s="68"/>
      <c r="L165" s="67"/>
      <c r="M165" s="68" t="s">
        <v>560</v>
      </c>
      <c r="N165" s="68"/>
      <c r="O165" s="67"/>
      <c r="P165" s="68" t="s">
        <v>567</v>
      </c>
      <c r="Q165" s="68"/>
      <c r="R165" s="67"/>
    </row>
    <row r="166" spans="1:21" ht="15.75" thickBot="1" x14ac:dyDescent="0.3">
      <c r="A166" s="14"/>
      <c r="B166" s="65"/>
      <c r="C166" s="67"/>
      <c r="D166" s="69"/>
      <c r="E166" s="69"/>
      <c r="F166" s="67"/>
      <c r="G166" s="69"/>
      <c r="H166" s="69"/>
      <c r="I166" s="67"/>
      <c r="J166" s="35" t="s">
        <v>564</v>
      </c>
      <c r="K166" s="35"/>
      <c r="L166" s="67"/>
      <c r="M166" s="35" t="s">
        <v>561</v>
      </c>
      <c r="N166" s="35"/>
      <c r="O166" s="67"/>
      <c r="P166" s="35" t="s">
        <v>568</v>
      </c>
      <c r="Q166" s="35"/>
      <c r="R166" s="67"/>
    </row>
    <row r="167" spans="1:21" ht="15.75" x14ac:dyDescent="0.25">
      <c r="A167" s="14"/>
      <c r="B167" s="15"/>
      <c r="C167" s="16"/>
      <c r="D167" s="68" t="s">
        <v>305</v>
      </c>
      <c r="E167" s="68"/>
      <c r="F167" s="68"/>
      <c r="G167" s="68"/>
      <c r="H167" s="68"/>
      <c r="I167" s="68"/>
      <c r="J167" s="68"/>
      <c r="K167" s="68"/>
      <c r="L167" s="68"/>
      <c r="M167" s="68"/>
      <c r="N167" s="68"/>
      <c r="O167" s="68"/>
      <c r="P167" s="68"/>
      <c r="Q167" s="68"/>
      <c r="R167" s="16"/>
    </row>
    <row r="168" spans="1:21" ht="15.75" x14ac:dyDescent="0.25">
      <c r="A168" s="14"/>
      <c r="B168" s="42" t="s">
        <v>601</v>
      </c>
      <c r="C168" s="21"/>
      <c r="D168" s="39"/>
      <c r="E168" s="39"/>
      <c r="F168" s="21"/>
      <c r="G168" s="39"/>
      <c r="H168" s="39"/>
      <c r="I168" s="21"/>
      <c r="J168" s="39"/>
      <c r="K168" s="39"/>
      <c r="L168" s="21"/>
      <c r="M168" s="39"/>
      <c r="N168" s="39"/>
      <c r="O168" s="21"/>
      <c r="P168" s="39"/>
      <c r="Q168" s="39"/>
      <c r="R168" s="21"/>
    </row>
    <row r="169" spans="1:21" ht="15.75" x14ac:dyDescent="0.25">
      <c r="A169" s="14"/>
      <c r="B169" s="81" t="s">
        <v>400</v>
      </c>
      <c r="C169" s="25"/>
      <c r="D169" s="10" t="s">
        <v>283</v>
      </c>
      <c r="E169" s="26" t="s">
        <v>644</v>
      </c>
      <c r="F169" s="25"/>
      <c r="G169" s="10" t="s">
        <v>283</v>
      </c>
      <c r="H169" s="26" t="s">
        <v>644</v>
      </c>
      <c r="I169" s="25"/>
      <c r="J169" s="10" t="s">
        <v>283</v>
      </c>
      <c r="K169" s="26" t="s">
        <v>521</v>
      </c>
      <c r="L169" s="25"/>
      <c r="M169" s="10" t="s">
        <v>283</v>
      </c>
      <c r="N169" s="26" t="s">
        <v>637</v>
      </c>
      <c r="O169" s="25"/>
      <c r="P169" s="10" t="s">
        <v>283</v>
      </c>
      <c r="Q169" s="26" t="s">
        <v>645</v>
      </c>
      <c r="R169" s="25"/>
    </row>
    <row r="170" spans="1:21" ht="15.75" x14ac:dyDescent="0.25">
      <c r="A170" s="14"/>
      <c r="B170" s="63" t="s">
        <v>401</v>
      </c>
      <c r="C170" s="21"/>
      <c r="D170" s="73" t="s">
        <v>646</v>
      </c>
      <c r="E170" s="73"/>
      <c r="F170" s="21"/>
      <c r="G170" s="73" t="s">
        <v>647</v>
      </c>
      <c r="H170" s="73"/>
      <c r="I170" s="21"/>
      <c r="J170" s="73" t="s">
        <v>522</v>
      </c>
      <c r="K170" s="73"/>
      <c r="L170" s="21"/>
      <c r="M170" s="73" t="s">
        <v>648</v>
      </c>
      <c r="N170" s="73"/>
      <c r="O170" s="21"/>
      <c r="P170" s="73" t="s">
        <v>649</v>
      </c>
      <c r="Q170" s="73"/>
      <c r="R170" s="21"/>
    </row>
    <row r="171" spans="1:21" ht="15.75" x14ac:dyDescent="0.25">
      <c r="A171" s="14"/>
      <c r="B171" s="81" t="s">
        <v>578</v>
      </c>
      <c r="C171" s="25"/>
      <c r="D171" s="84"/>
      <c r="E171" s="84"/>
      <c r="F171" s="25"/>
      <c r="G171" s="84"/>
      <c r="H171" s="84"/>
      <c r="I171" s="25"/>
      <c r="J171" s="84"/>
      <c r="K171" s="84"/>
      <c r="L171" s="25"/>
      <c r="M171" s="84"/>
      <c r="N171" s="84"/>
      <c r="O171" s="25"/>
      <c r="P171" s="84"/>
      <c r="Q171" s="84"/>
      <c r="R171" s="25"/>
    </row>
    <row r="172" spans="1:21" ht="25.5" x14ac:dyDescent="0.25">
      <c r="A172" s="14"/>
      <c r="B172" s="93" t="s">
        <v>579</v>
      </c>
      <c r="C172" s="21"/>
      <c r="D172" s="73" t="s">
        <v>650</v>
      </c>
      <c r="E172" s="73"/>
      <c r="F172" s="21"/>
      <c r="G172" s="73" t="s">
        <v>650</v>
      </c>
      <c r="H172" s="73"/>
      <c r="I172" s="21"/>
      <c r="J172" s="73" t="s">
        <v>523</v>
      </c>
      <c r="K172" s="73"/>
      <c r="L172" s="21"/>
      <c r="M172" s="73" t="s">
        <v>651</v>
      </c>
      <c r="N172" s="73"/>
      <c r="O172" s="21"/>
      <c r="P172" s="73" t="s">
        <v>591</v>
      </c>
      <c r="Q172" s="73"/>
      <c r="R172" s="21"/>
    </row>
    <row r="173" spans="1:21" ht="15.75" x14ac:dyDescent="0.25">
      <c r="A173" s="14"/>
      <c r="B173" s="82" t="s">
        <v>583</v>
      </c>
      <c r="C173" s="25"/>
      <c r="D173" s="38" t="s">
        <v>301</v>
      </c>
      <c r="E173" s="38"/>
      <c r="F173" s="25"/>
      <c r="G173" s="38" t="s">
        <v>301</v>
      </c>
      <c r="H173" s="38"/>
      <c r="I173" s="25"/>
      <c r="J173" s="38" t="s">
        <v>301</v>
      </c>
      <c r="K173" s="38"/>
      <c r="L173" s="25"/>
      <c r="M173" s="71" t="s">
        <v>652</v>
      </c>
      <c r="N173" s="71"/>
      <c r="O173" s="25"/>
      <c r="P173" s="38" t="s">
        <v>301</v>
      </c>
      <c r="Q173" s="38"/>
      <c r="R173" s="25"/>
    </row>
    <row r="174" spans="1:21" ht="15.75" x14ac:dyDescent="0.25">
      <c r="A174" s="14"/>
      <c r="B174" s="63" t="s">
        <v>587</v>
      </c>
      <c r="C174" s="21"/>
      <c r="D174" s="39"/>
      <c r="E174" s="39"/>
      <c r="F174" s="21"/>
      <c r="G174" s="39"/>
      <c r="H174" s="39"/>
      <c r="I174" s="21"/>
      <c r="J174" s="39"/>
      <c r="K174" s="39"/>
      <c r="L174" s="21"/>
      <c r="M174" s="39"/>
      <c r="N174" s="39"/>
      <c r="O174" s="21"/>
      <c r="P174" s="39"/>
      <c r="Q174" s="39"/>
      <c r="R174" s="21"/>
    </row>
    <row r="175" spans="1:21" ht="15.75" x14ac:dyDescent="0.25">
      <c r="A175" s="14"/>
      <c r="B175" s="82" t="s">
        <v>406</v>
      </c>
      <c r="C175" s="25"/>
      <c r="D175" s="71" t="s">
        <v>653</v>
      </c>
      <c r="E175" s="71"/>
      <c r="F175" s="25"/>
      <c r="G175" s="71" t="s">
        <v>654</v>
      </c>
      <c r="H175" s="71"/>
      <c r="I175" s="25"/>
      <c r="J175" s="71" t="s">
        <v>655</v>
      </c>
      <c r="K175" s="71"/>
      <c r="L175" s="25"/>
      <c r="M175" s="71" t="s">
        <v>656</v>
      </c>
      <c r="N175" s="71"/>
      <c r="O175" s="25"/>
      <c r="P175" s="71" t="s">
        <v>657</v>
      </c>
      <c r="Q175" s="71"/>
      <c r="R175" s="25"/>
    </row>
    <row r="176" spans="1:21" ht="15.75" x14ac:dyDescent="0.25">
      <c r="A176" s="14"/>
      <c r="B176" s="93" t="s">
        <v>407</v>
      </c>
      <c r="C176" s="21"/>
      <c r="D176" s="73" t="s">
        <v>658</v>
      </c>
      <c r="E176" s="73"/>
      <c r="F176" s="21"/>
      <c r="G176" s="73" t="s">
        <v>658</v>
      </c>
      <c r="H176" s="73"/>
      <c r="I176" s="21"/>
      <c r="J176" s="73" t="s">
        <v>659</v>
      </c>
      <c r="K176" s="73"/>
      <c r="L176" s="21"/>
      <c r="M176" s="73" t="s">
        <v>660</v>
      </c>
      <c r="N176" s="73"/>
      <c r="O176" s="21"/>
      <c r="P176" s="73" t="s">
        <v>661</v>
      </c>
      <c r="Q176" s="73"/>
      <c r="R176" s="21"/>
    </row>
    <row r="177" spans="1:21" ht="16.5" thickBot="1" x14ac:dyDescent="0.3">
      <c r="A177" s="14"/>
      <c r="B177" s="81" t="s">
        <v>445</v>
      </c>
      <c r="C177" s="25"/>
      <c r="D177" s="53" t="s">
        <v>615</v>
      </c>
      <c r="E177" s="53"/>
      <c r="F177" s="25"/>
      <c r="G177" s="53" t="s">
        <v>615</v>
      </c>
      <c r="H177" s="53"/>
      <c r="I177" s="25"/>
      <c r="J177" s="53" t="s">
        <v>525</v>
      </c>
      <c r="K177" s="53"/>
      <c r="L177" s="25"/>
      <c r="M177" s="53" t="s">
        <v>573</v>
      </c>
      <c r="N177" s="53"/>
      <c r="O177" s="25"/>
      <c r="P177" s="74" t="s">
        <v>301</v>
      </c>
      <c r="Q177" s="74"/>
      <c r="R177" s="25"/>
    </row>
    <row r="178" spans="1:21" ht="16.5" thickBot="1" x14ac:dyDescent="0.3">
      <c r="A178" s="14"/>
      <c r="B178" s="63" t="s">
        <v>143</v>
      </c>
      <c r="C178" s="21"/>
      <c r="D178" s="49" t="s">
        <v>283</v>
      </c>
      <c r="E178" s="64" t="s">
        <v>662</v>
      </c>
      <c r="F178" s="21"/>
      <c r="G178" s="49" t="s">
        <v>283</v>
      </c>
      <c r="H178" s="64" t="s">
        <v>663</v>
      </c>
      <c r="I178" s="21"/>
      <c r="J178" s="49" t="s">
        <v>283</v>
      </c>
      <c r="K178" s="64" t="s">
        <v>526</v>
      </c>
      <c r="L178" s="21"/>
      <c r="M178" s="49" t="s">
        <v>283</v>
      </c>
      <c r="N178" s="64" t="s">
        <v>664</v>
      </c>
      <c r="O178" s="21"/>
      <c r="P178" s="49" t="s">
        <v>283</v>
      </c>
      <c r="Q178" s="64" t="s">
        <v>665</v>
      </c>
      <c r="R178" s="21"/>
    </row>
    <row r="179" spans="1:21" ht="15.75" thickTop="1" x14ac:dyDescent="0.25">
      <c r="A179" s="14"/>
      <c r="B179" s="55"/>
      <c r="C179" s="55"/>
      <c r="D179" s="55"/>
      <c r="E179" s="55"/>
      <c r="F179" s="55"/>
      <c r="G179" s="55"/>
      <c r="H179" s="55"/>
      <c r="I179" s="55"/>
      <c r="J179" s="55"/>
      <c r="K179" s="55"/>
      <c r="L179" s="55"/>
      <c r="M179" s="55"/>
      <c r="N179" s="55"/>
      <c r="O179" s="55"/>
      <c r="P179" s="55"/>
      <c r="Q179" s="55"/>
      <c r="R179" s="55"/>
      <c r="S179" s="55"/>
      <c r="T179" s="55"/>
      <c r="U179" s="55"/>
    </row>
    <row r="180" spans="1:21" x14ac:dyDescent="0.25">
      <c r="A180" s="14"/>
      <c r="B180" s="55" t="s">
        <v>666</v>
      </c>
      <c r="C180" s="55"/>
      <c r="D180" s="55"/>
      <c r="E180" s="55"/>
      <c r="F180" s="55"/>
      <c r="G180" s="55"/>
      <c r="H180" s="55"/>
      <c r="I180" s="55"/>
      <c r="J180" s="55"/>
      <c r="K180" s="55"/>
      <c r="L180" s="55"/>
      <c r="M180" s="55"/>
      <c r="N180" s="55"/>
      <c r="O180" s="55"/>
      <c r="P180" s="55"/>
      <c r="Q180" s="55"/>
      <c r="R180" s="55"/>
      <c r="S180" s="55"/>
      <c r="T180" s="55"/>
      <c r="U180" s="55"/>
    </row>
    <row r="181" spans="1:21" x14ac:dyDescent="0.25">
      <c r="A181" s="14"/>
      <c r="B181" s="55"/>
      <c r="C181" s="55"/>
      <c r="D181" s="55"/>
      <c r="E181" s="55"/>
      <c r="F181" s="55"/>
      <c r="G181" s="55"/>
      <c r="H181" s="55"/>
      <c r="I181" s="55"/>
      <c r="J181" s="55"/>
      <c r="K181" s="55"/>
      <c r="L181" s="55"/>
      <c r="M181" s="55"/>
      <c r="N181" s="55"/>
      <c r="O181" s="55"/>
      <c r="P181" s="55"/>
      <c r="Q181" s="55"/>
      <c r="R181" s="55"/>
      <c r="S181" s="55"/>
      <c r="T181" s="55"/>
      <c r="U181" s="55"/>
    </row>
    <row r="182" spans="1:21" x14ac:dyDescent="0.25">
      <c r="A182" s="14"/>
      <c r="B182" s="65"/>
      <c r="C182" s="67"/>
      <c r="D182" s="68" t="s">
        <v>565</v>
      </c>
      <c r="E182" s="68"/>
      <c r="F182" s="67"/>
      <c r="G182" s="68" t="s">
        <v>566</v>
      </c>
      <c r="H182" s="68"/>
      <c r="I182" s="67"/>
    </row>
    <row r="183" spans="1:21" x14ac:dyDescent="0.25">
      <c r="A183" s="14"/>
      <c r="B183" s="65"/>
      <c r="C183" s="67"/>
      <c r="D183" s="68" t="s">
        <v>560</v>
      </c>
      <c r="E183" s="68"/>
      <c r="F183" s="67"/>
      <c r="G183" s="68" t="s">
        <v>567</v>
      </c>
      <c r="H183" s="68"/>
      <c r="I183" s="67"/>
    </row>
    <row r="184" spans="1:21" ht="15.75" thickBot="1" x14ac:dyDescent="0.3">
      <c r="A184" s="14"/>
      <c r="B184" s="65"/>
      <c r="C184" s="67"/>
      <c r="D184" s="35" t="s">
        <v>561</v>
      </c>
      <c r="E184" s="35"/>
      <c r="F184" s="67"/>
      <c r="G184" s="35" t="s">
        <v>568</v>
      </c>
      <c r="H184" s="35"/>
      <c r="I184" s="67"/>
    </row>
    <row r="185" spans="1:21" ht="15.75" x14ac:dyDescent="0.25">
      <c r="A185" s="14"/>
      <c r="B185" s="15"/>
      <c r="C185" s="16"/>
      <c r="D185" s="68" t="s">
        <v>305</v>
      </c>
      <c r="E185" s="68"/>
      <c r="F185" s="68"/>
      <c r="G185" s="68"/>
      <c r="H185" s="68"/>
      <c r="I185" s="16"/>
    </row>
    <row r="186" spans="1:21" ht="15.75" x14ac:dyDescent="0.25">
      <c r="A186" s="14"/>
      <c r="B186" s="42" t="s">
        <v>569</v>
      </c>
      <c r="C186" s="21"/>
      <c r="D186" s="39"/>
      <c r="E186" s="39"/>
      <c r="F186" s="21"/>
      <c r="G186" s="39"/>
      <c r="H186" s="39"/>
      <c r="I186" s="21"/>
    </row>
    <row r="187" spans="1:21" ht="15.75" x14ac:dyDescent="0.25">
      <c r="A187" s="14"/>
      <c r="B187" s="81" t="s">
        <v>400</v>
      </c>
      <c r="C187" s="25"/>
      <c r="D187" s="10" t="s">
        <v>283</v>
      </c>
      <c r="E187" s="26" t="s">
        <v>667</v>
      </c>
      <c r="F187" s="25"/>
      <c r="G187" s="10" t="s">
        <v>283</v>
      </c>
      <c r="H187" s="26" t="s">
        <v>596</v>
      </c>
      <c r="I187" s="25"/>
    </row>
    <row r="188" spans="1:21" ht="15.75" x14ac:dyDescent="0.25">
      <c r="A188" s="14"/>
      <c r="B188" s="63" t="s">
        <v>401</v>
      </c>
      <c r="C188" s="21"/>
      <c r="D188" s="73" t="s">
        <v>668</v>
      </c>
      <c r="E188" s="73"/>
      <c r="F188" s="21"/>
      <c r="G188" s="73" t="s">
        <v>669</v>
      </c>
      <c r="H188" s="73"/>
      <c r="I188" s="21"/>
    </row>
    <row r="189" spans="1:21" ht="15.75" x14ac:dyDescent="0.25">
      <c r="A189" s="14"/>
      <c r="B189" s="81" t="s">
        <v>578</v>
      </c>
      <c r="C189" s="25"/>
      <c r="D189" s="84"/>
      <c r="E189" s="84"/>
      <c r="F189" s="25"/>
      <c r="G189" s="84"/>
      <c r="H189" s="84"/>
      <c r="I189" s="25"/>
    </row>
    <row r="190" spans="1:21" ht="25.5" x14ac:dyDescent="0.25">
      <c r="A190" s="14"/>
      <c r="B190" s="93" t="s">
        <v>579</v>
      </c>
      <c r="C190" s="21"/>
      <c r="D190" s="73" t="s">
        <v>670</v>
      </c>
      <c r="E190" s="73"/>
      <c r="F190" s="21"/>
      <c r="G190" s="73" t="s">
        <v>669</v>
      </c>
      <c r="H190" s="73"/>
      <c r="I190" s="21"/>
    </row>
    <row r="191" spans="1:21" ht="15.75" x14ac:dyDescent="0.25">
      <c r="A191" s="14"/>
      <c r="B191" s="82" t="s">
        <v>583</v>
      </c>
      <c r="C191" s="25"/>
      <c r="D191" s="71" t="s">
        <v>671</v>
      </c>
      <c r="E191" s="71"/>
      <c r="F191" s="25"/>
      <c r="G191" s="71" t="s">
        <v>645</v>
      </c>
      <c r="H191" s="71"/>
      <c r="I191" s="25"/>
    </row>
    <row r="192" spans="1:21" ht="15.75" x14ac:dyDescent="0.25">
      <c r="A192" s="14"/>
      <c r="B192" s="63" t="s">
        <v>587</v>
      </c>
      <c r="C192" s="21"/>
      <c r="D192" s="39"/>
      <c r="E192" s="39"/>
      <c r="F192" s="21"/>
      <c r="G192" s="39"/>
      <c r="H192" s="39"/>
      <c r="I192" s="21"/>
    </row>
    <row r="193" spans="1:21" ht="15.75" x14ac:dyDescent="0.25">
      <c r="A193" s="14"/>
      <c r="B193" s="82" t="s">
        <v>406</v>
      </c>
      <c r="C193" s="25"/>
      <c r="D193" s="71" t="s">
        <v>672</v>
      </c>
      <c r="E193" s="71"/>
      <c r="F193" s="25"/>
      <c r="G193" s="71" t="s">
        <v>504</v>
      </c>
      <c r="H193" s="71"/>
      <c r="I193" s="25"/>
    </row>
    <row r="194" spans="1:21" ht="15.75" x14ac:dyDescent="0.25">
      <c r="A194" s="14"/>
      <c r="B194" s="93" t="s">
        <v>407</v>
      </c>
      <c r="C194" s="21"/>
      <c r="D194" s="73" t="s">
        <v>673</v>
      </c>
      <c r="E194" s="73"/>
      <c r="F194" s="21"/>
      <c r="G194" s="73" t="s">
        <v>674</v>
      </c>
      <c r="H194" s="73"/>
      <c r="I194" s="21"/>
    </row>
    <row r="195" spans="1:21" ht="16.5" thickBot="1" x14ac:dyDescent="0.3">
      <c r="A195" s="14"/>
      <c r="B195" s="81" t="s">
        <v>445</v>
      </c>
      <c r="C195" s="25"/>
      <c r="D195" s="53" t="s">
        <v>623</v>
      </c>
      <c r="E195" s="53"/>
      <c r="F195" s="25"/>
      <c r="G195" s="74" t="s">
        <v>301</v>
      </c>
      <c r="H195" s="74"/>
      <c r="I195" s="25"/>
    </row>
    <row r="196" spans="1:21" ht="16.5" thickBot="1" x14ac:dyDescent="0.3">
      <c r="A196" s="14"/>
      <c r="B196" s="63" t="s">
        <v>143</v>
      </c>
      <c r="C196" s="21"/>
      <c r="D196" s="49" t="s">
        <v>283</v>
      </c>
      <c r="E196" s="64" t="s">
        <v>675</v>
      </c>
      <c r="F196" s="21"/>
      <c r="G196" s="49" t="s">
        <v>283</v>
      </c>
      <c r="H196" s="64" t="s">
        <v>676</v>
      </c>
      <c r="I196" s="21"/>
    </row>
    <row r="197" spans="1:21" ht="15.75" thickTop="1" x14ac:dyDescent="0.25">
      <c r="A197" s="14"/>
      <c r="B197" s="55"/>
      <c r="C197" s="55"/>
      <c r="D197" s="55"/>
      <c r="E197" s="55"/>
      <c r="F197" s="55"/>
      <c r="G197" s="55"/>
      <c r="H197" s="55"/>
      <c r="I197" s="55"/>
      <c r="J197" s="55"/>
      <c r="K197" s="55"/>
      <c r="L197" s="55"/>
      <c r="M197" s="55"/>
      <c r="N197" s="55"/>
      <c r="O197" s="55"/>
      <c r="P197" s="55"/>
      <c r="Q197" s="55"/>
      <c r="R197" s="55"/>
      <c r="S197" s="55"/>
      <c r="T197" s="55"/>
      <c r="U197" s="55"/>
    </row>
    <row r="198" spans="1:21" x14ac:dyDescent="0.25">
      <c r="A198" s="14"/>
      <c r="B198" s="65"/>
      <c r="C198" s="67"/>
      <c r="D198" s="68" t="s">
        <v>565</v>
      </c>
      <c r="E198" s="68"/>
      <c r="F198" s="67"/>
      <c r="G198" s="68" t="s">
        <v>566</v>
      </c>
      <c r="H198" s="68"/>
      <c r="I198" s="67"/>
    </row>
    <row r="199" spans="1:21" x14ac:dyDescent="0.25">
      <c r="A199" s="14"/>
      <c r="B199" s="65"/>
      <c r="C199" s="67"/>
      <c r="D199" s="68" t="s">
        <v>560</v>
      </c>
      <c r="E199" s="68"/>
      <c r="F199" s="67"/>
      <c r="G199" s="68" t="s">
        <v>567</v>
      </c>
      <c r="H199" s="68"/>
      <c r="I199" s="67"/>
    </row>
    <row r="200" spans="1:21" ht="15.75" thickBot="1" x14ac:dyDescent="0.3">
      <c r="A200" s="14"/>
      <c r="B200" s="65"/>
      <c r="C200" s="67"/>
      <c r="D200" s="35" t="s">
        <v>561</v>
      </c>
      <c r="E200" s="35"/>
      <c r="F200" s="67"/>
      <c r="G200" s="35" t="s">
        <v>568</v>
      </c>
      <c r="H200" s="35"/>
      <c r="I200" s="67"/>
    </row>
    <row r="201" spans="1:21" ht="15.75" x14ac:dyDescent="0.25">
      <c r="A201" s="14"/>
      <c r="B201" s="15"/>
      <c r="C201" s="16"/>
      <c r="D201" s="68" t="s">
        <v>305</v>
      </c>
      <c r="E201" s="68"/>
      <c r="F201" s="68"/>
      <c r="G201" s="68"/>
      <c r="H201" s="68"/>
      <c r="I201" s="16"/>
    </row>
    <row r="202" spans="1:21" ht="15.75" x14ac:dyDescent="0.25">
      <c r="A202" s="14"/>
      <c r="B202" s="42" t="s">
        <v>601</v>
      </c>
      <c r="C202" s="21"/>
      <c r="D202" s="39"/>
      <c r="E202" s="39"/>
      <c r="F202" s="21"/>
      <c r="G202" s="39"/>
      <c r="H202" s="39"/>
      <c r="I202" s="21"/>
    </row>
    <row r="203" spans="1:21" ht="15.75" x14ac:dyDescent="0.25">
      <c r="A203" s="14"/>
      <c r="B203" s="81" t="s">
        <v>400</v>
      </c>
      <c r="C203" s="25"/>
      <c r="D203" s="10" t="s">
        <v>283</v>
      </c>
      <c r="E203" s="26" t="s">
        <v>677</v>
      </c>
      <c r="F203" s="25"/>
      <c r="G203" s="10" t="s">
        <v>283</v>
      </c>
      <c r="H203" s="26" t="s">
        <v>504</v>
      </c>
      <c r="I203" s="25"/>
    </row>
    <row r="204" spans="1:21" ht="15.75" x14ac:dyDescent="0.25">
      <c r="A204" s="14"/>
      <c r="B204" s="63" t="s">
        <v>401</v>
      </c>
      <c r="C204" s="21"/>
      <c r="D204" s="73" t="s">
        <v>678</v>
      </c>
      <c r="E204" s="73"/>
      <c r="F204" s="21"/>
      <c r="G204" s="73" t="s">
        <v>679</v>
      </c>
      <c r="H204" s="73"/>
      <c r="I204" s="21"/>
    </row>
    <row r="205" spans="1:21" ht="15.75" x14ac:dyDescent="0.25">
      <c r="A205" s="14"/>
      <c r="B205" s="81" t="s">
        <v>578</v>
      </c>
      <c r="C205" s="25"/>
      <c r="D205" s="84"/>
      <c r="E205" s="84"/>
      <c r="F205" s="25"/>
      <c r="G205" s="84"/>
      <c r="H205" s="84"/>
      <c r="I205" s="25"/>
    </row>
    <row r="206" spans="1:21" ht="25.5" x14ac:dyDescent="0.25">
      <c r="A206" s="14"/>
      <c r="B206" s="93" t="s">
        <v>579</v>
      </c>
      <c r="C206" s="21"/>
      <c r="D206" s="73" t="s">
        <v>680</v>
      </c>
      <c r="E206" s="73"/>
      <c r="F206" s="21"/>
      <c r="G206" s="73" t="s">
        <v>681</v>
      </c>
      <c r="H206" s="73"/>
      <c r="I206" s="21"/>
    </row>
    <row r="207" spans="1:21" ht="15.75" x14ac:dyDescent="0.25">
      <c r="A207" s="14"/>
      <c r="B207" s="82" t="s">
        <v>583</v>
      </c>
      <c r="C207" s="25"/>
      <c r="D207" s="71" t="s">
        <v>682</v>
      </c>
      <c r="E207" s="71"/>
      <c r="F207" s="25"/>
      <c r="G207" s="71" t="s">
        <v>683</v>
      </c>
      <c r="H207" s="71"/>
      <c r="I207" s="25"/>
    </row>
    <row r="208" spans="1:21" ht="15.75" x14ac:dyDescent="0.25">
      <c r="A208" s="14"/>
      <c r="B208" s="63" t="s">
        <v>587</v>
      </c>
      <c r="C208" s="21"/>
      <c r="D208" s="39"/>
      <c r="E208" s="39"/>
      <c r="F208" s="21"/>
      <c r="G208" s="39"/>
      <c r="H208" s="39"/>
      <c r="I208" s="21"/>
    </row>
    <row r="209" spans="1:21" ht="15.75" x14ac:dyDescent="0.25">
      <c r="A209" s="14"/>
      <c r="B209" s="82" t="s">
        <v>406</v>
      </c>
      <c r="C209" s="25"/>
      <c r="D209" s="71" t="s">
        <v>684</v>
      </c>
      <c r="E209" s="71"/>
      <c r="F209" s="25"/>
      <c r="G209" s="71" t="s">
        <v>685</v>
      </c>
      <c r="H209" s="71"/>
      <c r="I209" s="25"/>
    </row>
    <row r="210" spans="1:21" ht="15.75" x14ac:dyDescent="0.25">
      <c r="A210" s="14"/>
      <c r="B210" s="93" t="s">
        <v>407</v>
      </c>
      <c r="C210" s="21"/>
      <c r="D210" s="73" t="s">
        <v>686</v>
      </c>
      <c r="E210" s="73"/>
      <c r="F210" s="21"/>
      <c r="G210" s="73" t="s">
        <v>592</v>
      </c>
      <c r="H210" s="73"/>
      <c r="I210" s="21"/>
    </row>
    <row r="211" spans="1:21" ht="16.5" thickBot="1" x14ac:dyDescent="0.3">
      <c r="A211" s="14"/>
      <c r="B211" s="81" t="s">
        <v>445</v>
      </c>
      <c r="C211" s="25"/>
      <c r="D211" s="53" t="s">
        <v>687</v>
      </c>
      <c r="E211" s="53"/>
      <c r="F211" s="25"/>
      <c r="G211" s="74" t="s">
        <v>301</v>
      </c>
      <c r="H211" s="74"/>
      <c r="I211" s="25"/>
    </row>
    <row r="212" spans="1:21" ht="16.5" thickBot="1" x14ac:dyDescent="0.3">
      <c r="A212" s="14"/>
      <c r="B212" s="63" t="s">
        <v>143</v>
      </c>
      <c r="C212" s="21"/>
      <c r="D212" s="49" t="s">
        <v>283</v>
      </c>
      <c r="E212" s="64" t="s">
        <v>688</v>
      </c>
      <c r="F212" s="21"/>
      <c r="G212" s="49" t="s">
        <v>283</v>
      </c>
      <c r="H212" s="64" t="s">
        <v>689</v>
      </c>
      <c r="I212" s="21"/>
    </row>
    <row r="213" spans="1:21" ht="15.75" thickTop="1" x14ac:dyDescent="0.25">
      <c r="A213" s="14"/>
      <c r="B213" s="55"/>
      <c r="C213" s="55"/>
      <c r="D213" s="55"/>
      <c r="E213" s="55"/>
      <c r="F213" s="55"/>
      <c r="G213" s="55"/>
      <c r="H213" s="55"/>
      <c r="I213" s="55"/>
      <c r="J213" s="55"/>
      <c r="K213" s="55"/>
      <c r="L213" s="55"/>
      <c r="M213" s="55"/>
      <c r="N213" s="55"/>
      <c r="O213" s="55"/>
      <c r="P213" s="55"/>
      <c r="Q213" s="55"/>
      <c r="R213" s="55"/>
      <c r="S213" s="55"/>
      <c r="T213" s="55"/>
      <c r="U213" s="55"/>
    </row>
    <row r="214" spans="1:21" x14ac:dyDescent="0.25">
      <c r="A214" s="14"/>
      <c r="B214" s="58"/>
      <c r="C214" s="58"/>
      <c r="D214" s="58"/>
      <c r="E214" s="58"/>
      <c r="F214" s="58"/>
      <c r="G214" s="58"/>
      <c r="H214" s="58"/>
      <c r="I214" s="58"/>
      <c r="J214" s="58"/>
      <c r="K214" s="58"/>
      <c r="L214" s="58"/>
      <c r="M214" s="58"/>
      <c r="N214" s="58"/>
      <c r="O214" s="58"/>
      <c r="P214" s="58"/>
      <c r="Q214" s="58"/>
      <c r="R214" s="58"/>
      <c r="S214" s="58"/>
      <c r="T214" s="58"/>
      <c r="U214" s="58"/>
    </row>
    <row r="215" spans="1:21" x14ac:dyDescent="0.25">
      <c r="A215" s="14" t="s">
        <v>1799</v>
      </c>
      <c r="B215" s="55"/>
      <c r="C215" s="55"/>
      <c r="D215" s="55"/>
      <c r="E215" s="55"/>
      <c r="F215" s="55"/>
      <c r="G215" s="55"/>
      <c r="H215" s="55"/>
      <c r="I215" s="55"/>
      <c r="J215" s="55"/>
      <c r="K215" s="55"/>
      <c r="L215" s="55"/>
      <c r="M215" s="55"/>
      <c r="N215" s="55"/>
      <c r="O215" s="55"/>
      <c r="P215" s="55"/>
      <c r="Q215" s="55"/>
      <c r="R215" s="55"/>
      <c r="S215" s="55"/>
      <c r="T215" s="55"/>
      <c r="U215" s="55"/>
    </row>
    <row r="216" spans="1:21" x14ac:dyDescent="0.25">
      <c r="A216" s="14"/>
      <c r="B216" s="55" t="s">
        <v>690</v>
      </c>
      <c r="C216" s="55"/>
      <c r="D216" s="55"/>
      <c r="E216" s="55"/>
      <c r="F216" s="55"/>
      <c r="G216" s="55"/>
      <c r="H216" s="55"/>
      <c r="I216" s="55"/>
      <c r="J216" s="55"/>
      <c r="K216" s="55"/>
      <c r="L216" s="55"/>
      <c r="M216" s="55"/>
      <c r="N216" s="55"/>
      <c r="O216" s="55"/>
      <c r="P216" s="55"/>
      <c r="Q216" s="55"/>
      <c r="R216" s="55"/>
      <c r="S216" s="55"/>
      <c r="T216" s="55"/>
      <c r="U216" s="55"/>
    </row>
    <row r="217" spans="1:21" x14ac:dyDescent="0.25">
      <c r="A217" s="14"/>
      <c r="B217" s="55"/>
      <c r="C217" s="55"/>
      <c r="D217" s="55"/>
      <c r="E217" s="55"/>
      <c r="F217" s="55"/>
      <c r="G217" s="55"/>
      <c r="H217" s="55"/>
      <c r="I217" s="55"/>
      <c r="J217" s="55"/>
      <c r="K217" s="55"/>
      <c r="L217" s="55"/>
      <c r="M217" s="55"/>
      <c r="N217" s="55"/>
      <c r="O217" s="55"/>
      <c r="P217" s="55"/>
      <c r="Q217" s="55"/>
      <c r="R217" s="55"/>
      <c r="S217" s="55"/>
      <c r="T217" s="55"/>
      <c r="U217" s="55"/>
    </row>
    <row r="218" spans="1:21" ht="16.5" thickBot="1" x14ac:dyDescent="0.3">
      <c r="A218" s="14"/>
      <c r="B218" s="15"/>
      <c r="C218" s="16"/>
      <c r="D218" s="35">
        <v>2014</v>
      </c>
      <c r="E218" s="35"/>
      <c r="F218" s="35"/>
      <c r="G218" s="35"/>
      <c r="H218" s="35"/>
      <c r="I218" s="16"/>
      <c r="J218" s="35">
        <v>2013</v>
      </c>
      <c r="K218" s="35"/>
      <c r="L218" s="35"/>
      <c r="M218" s="35"/>
      <c r="N218" s="35"/>
      <c r="O218" s="16"/>
    </row>
    <row r="219" spans="1:21" x14ac:dyDescent="0.25">
      <c r="A219" s="14"/>
      <c r="B219" s="65"/>
      <c r="C219" s="67"/>
      <c r="D219" s="36" t="s">
        <v>691</v>
      </c>
      <c r="E219" s="36"/>
      <c r="F219" s="80"/>
      <c r="G219" s="36" t="s">
        <v>692</v>
      </c>
      <c r="H219" s="36"/>
      <c r="I219" s="67"/>
      <c r="J219" s="36" t="s">
        <v>691</v>
      </c>
      <c r="K219" s="36"/>
      <c r="L219" s="80"/>
      <c r="M219" s="36" t="s">
        <v>692</v>
      </c>
      <c r="N219" s="36"/>
      <c r="O219" s="67"/>
    </row>
    <row r="220" spans="1:21" x14ac:dyDescent="0.25">
      <c r="A220" s="14"/>
      <c r="B220" s="65"/>
      <c r="C220" s="67"/>
      <c r="D220" s="98"/>
      <c r="E220" s="98"/>
      <c r="F220" s="99"/>
      <c r="G220" s="68" t="s">
        <v>693</v>
      </c>
      <c r="H220" s="68"/>
      <c r="I220" s="67"/>
      <c r="J220" s="98"/>
      <c r="K220" s="98"/>
      <c r="L220" s="99"/>
      <c r="M220" s="68" t="s">
        <v>693</v>
      </c>
      <c r="N220" s="68"/>
      <c r="O220" s="67"/>
    </row>
    <row r="221" spans="1:21" x14ac:dyDescent="0.25">
      <c r="A221" s="14"/>
      <c r="B221" s="65"/>
      <c r="C221" s="67"/>
      <c r="D221" s="98"/>
      <c r="E221" s="98"/>
      <c r="F221" s="99"/>
      <c r="G221" s="68" t="s">
        <v>694</v>
      </c>
      <c r="H221" s="68"/>
      <c r="I221" s="67"/>
      <c r="J221" s="98"/>
      <c r="K221" s="98"/>
      <c r="L221" s="99"/>
      <c r="M221" s="68" t="s">
        <v>694</v>
      </c>
      <c r="N221" s="68"/>
      <c r="O221" s="67"/>
    </row>
    <row r="222" spans="1:21" ht="15.75" thickBot="1" x14ac:dyDescent="0.3">
      <c r="A222" s="14"/>
      <c r="B222" s="65"/>
      <c r="C222" s="67"/>
      <c r="D222" s="35"/>
      <c r="E222" s="35"/>
      <c r="F222" s="99"/>
      <c r="G222" s="35" t="s">
        <v>695</v>
      </c>
      <c r="H222" s="35"/>
      <c r="I222" s="67"/>
      <c r="J222" s="35"/>
      <c r="K222" s="35"/>
      <c r="L222" s="99"/>
      <c r="M222" s="35" t="s">
        <v>695</v>
      </c>
      <c r="N222" s="35"/>
      <c r="O222" s="67"/>
    </row>
    <row r="223" spans="1:21" ht="15.75" x14ac:dyDescent="0.25">
      <c r="A223" s="14"/>
      <c r="B223" s="15"/>
      <c r="C223" s="16"/>
      <c r="D223" s="68" t="s">
        <v>305</v>
      </c>
      <c r="E223" s="68"/>
      <c r="F223" s="68"/>
      <c r="G223" s="68"/>
      <c r="H223" s="68"/>
      <c r="I223" s="68"/>
      <c r="J223" s="68"/>
      <c r="K223" s="68"/>
      <c r="L223" s="68"/>
      <c r="M223" s="68"/>
      <c r="N223" s="68"/>
      <c r="O223" s="16"/>
    </row>
    <row r="224" spans="1:21" ht="15.75" x14ac:dyDescent="0.25">
      <c r="A224" s="14"/>
      <c r="B224" s="42" t="s">
        <v>400</v>
      </c>
      <c r="C224" s="21"/>
      <c r="D224" s="61" t="s">
        <v>283</v>
      </c>
      <c r="E224" s="22" t="s">
        <v>696</v>
      </c>
      <c r="F224" s="21"/>
      <c r="G224" s="61" t="s">
        <v>283</v>
      </c>
      <c r="H224" s="75" t="s">
        <v>301</v>
      </c>
      <c r="I224" s="21"/>
      <c r="J224" s="61" t="s">
        <v>283</v>
      </c>
      <c r="K224" s="22" t="s">
        <v>697</v>
      </c>
      <c r="L224" s="21"/>
      <c r="M224" s="61" t="s">
        <v>283</v>
      </c>
      <c r="N224" s="75" t="s">
        <v>301</v>
      </c>
      <c r="O224" s="21"/>
    </row>
    <row r="225" spans="1:21" ht="15.75" x14ac:dyDescent="0.25">
      <c r="A225" s="14"/>
      <c r="B225" s="45" t="s">
        <v>401</v>
      </c>
      <c r="C225" s="25"/>
      <c r="D225" s="71" t="s">
        <v>698</v>
      </c>
      <c r="E225" s="71"/>
      <c r="F225" s="25"/>
      <c r="G225" s="38" t="s">
        <v>301</v>
      </c>
      <c r="H225" s="38"/>
      <c r="I225" s="25"/>
      <c r="J225" s="71" t="s">
        <v>699</v>
      </c>
      <c r="K225" s="71"/>
      <c r="L225" s="25"/>
      <c r="M225" s="38" t="s">
        <v>301</v>
      </c>
      <c r="N225" s="38"/>
      <c r="O225" s="25"/>
    </row>
    <row r="226" spans="1:21" ht="15.75" x14ac:dyDescent="0.25">
      <c r="A226" s="14"/>
      <c r="B226" s="42" t="s">
        <v>578</v>
      </c>
      <c r="C226" s="21"/>
      <c r="D226" s="39"/>
      <c r="E226" s="39"/>
      <c r="F226" s="21"/>
      <c r="G226" s="39"/>
      <c r="H226" s="39"/>
      <c r="I226" s="21"/>
      <c r="J226" s="39"/>
      <c r="K226" s="39"/>
      <c r="L226" s="21"/>
      <c r="M226" s="39"/>
      <c r="N226" s="39"/>
      <c r="O226" s="21"/>
    </row>
    <row r="227" spans="1:21" ht="15.75" x14ac:dyDescent="0.25">
      <c r="A227" s="14"/>
      <c r="B227" s="81" t="s">
        <v>403</v>
      </c>
      <c r="C227" s="25"/>
      <c r="D227" s="71" t="s">
        <v>700</v>
      </c>
      <c r="E227" s="71"/>
      <c r="F227" s="25"/>
      <c r="G227" s="38" t="s">
        <v>301</v>
      </c>
      <c r="H227" s="38"/>
      <c r="I227" s="25"/>
      <c r="J227" s="38" t="s">
        <v>301</v>
      </c>
      <c r="K227" s="38"/>
      <c r="L227" s="25"/>
      <c r="M227" s="38" t="s">
        <v>301</v>
      </c>
      <c r="N227" s="38"/>
      <c r="O227" s="25"/>
    </row>
    <row r="228" spans="1:21" ht="15.75" x14ac:dyDescent="0.25">
      <c r="A228" s="14"/>
      <c r="B228" s="63" t="s">
        <v>404</v>
      </c>
      <c r="C228" s="21"/>
      <c r="D228" s="76" t="s">
        <v>301</v>
      </c>
      <c r="E228" s="76"/>
      <c r="F228" s="21"/>
      <c r="G228" s="76" t="s">
        <v>301</v>
      </c>
      <c r="H228" s="76"/>
      <c r="I228" s="21"/>
      <c r="J228" s="73" t="s">
        <v>701</v>
      </c>
      <c r="K228" s="73"/>
      <c r="L228" s="21"/>
      <c r="M228" s="76" t="s">
        <v>301</v>
      </c>
      <c r="N228" s="76"/>
      <c r="O228" s="21"/>
    </row>
    <row r="229" spans="1:21" ht="15.75" x14ac:dyDescent="0.25">
      <c r="A229" s="14"/>
      <c r="B229" s="45" t="s">
        <v>587</v>
      </c>
      <c r="C229" s="25"/>
      <c r="D229" s="84"/>
      <c r="E229" s="84"/>
      <c r="F229" s="25"/>
      <c r="G229" s="84"/>
      <c r="H229" s="84"/>
      <c r="I229" s="25"/>
      <c r="J229" s="84"/>
      <c r="K229" s="84"/>
      <c r="L229" s="25"/>
      <c r="M229" s="84"/>
      <c r="N229" s="84"/>
      <c r="O229" s="25"/>
    </row>
    <row r="230" spans="1:21" ht="15.75" x14ac:dyDescent="0.25">
      <c r="A230" s="14"/>
      <c r="B230" s="63" t="s">
        <v>406</v>
      </c>
      <c r="C230" s="21"/>
      <c r="D230" s="73" t="s">
        <v>702</v>
      </c>
      <c r="E230" s="73"/>
      <c r="F230" s="21"/>
      <c r="G230" s="76" t="s">
        <v>301</v>
      </c>
      <c r="H230" s="76"/>
      <c r="I230" s="21"/>
      <c r="J230" s="73" t="s">
        <v>703</v>
      </c>
      <c r="K230" s="73"/>
      <c r="L230" s="21"/>
      <c r="M230" s="76" t="s">
        <v>301</v>
      </c>
      <c r="N230" s="76"/>
      <c r="O230" s="21"/>
    </row>
    <row r="231" spans="1:21" ht="15.75" x14ac:dyDescent="0.25">
      <c r="A231" s="14"/>
      <c r="B231" s="81" t="s">
        <v>407</v>
      </c>
      <c r="C231" s="25"/>
      <c r="D231" s="71" t="s">
        <v>704</v>
      </c>
      <c r="E231" s="71"/>
      <c r="F231" s="25"/>
      <c r="G231" s="38" t="s">
        <v>301</v>
      </c>
      <c r="H231" s="38"/>
      <c r="I231" s="25"/>
      <c r="J231" s="71" t="s">
        <v>705</v>
      </c>
      <c r="K231" s="71"/>
      <c r="L231" s="25"/>
      <c r="M231" s="38" t="s">
        <v>301</v>
      </c>
      <c r="N231" s="38"/>
      <c r="O231" s="25"/>
    </row>
    <row r="232" spans="1:21" ht="16.5" thickBot="1" x14ac:dyDescent="0.3">
      <c r="A232" s="14"/>
      <c r="B232" s="42" t="s">
        <v>445</v>
      </c>
      <c r="C232" s="21"/>
      <c r="D232" s="40" t="s">
        <v>706</v>
      </c>
      <c r="E232" s="40"/>
      <c r="F232" s="21"/>
      <c r="G232" s="87" t="s">
        <v>301</v>
      </c>
      <c r="H232" s="87"/>
      <c r="I232" s="21"/>
      <c r="J232" s="40" t="s">
        <v>707</v>
      </c>
      <c r="K232" s="40"/>
      <c r="L232" s="21"/>
      <c r="M232" s="87" t="s">
        <v>301</v>
      </c>
      <c r="N232" s="87"/>
      <c r="O232" s="21"/>
    </row>
    <row r="233" spans="1:21" ht="16.5" thickBot="1" x14ac:dyDescent="0.3">
      <c r="A233" s="14"/>
      <c r="B233" s="45" t="s">
        <v>143</v>
      </c>
      <c r="C233" s="25"/>
      <c r="D233" s="30" t="s">
        <v>283</v>
      </c>
      <c r="E233" s="31" t="s">
        <v>708</v>
      </c>
      <c r="F233" s="25"/>
      <c r="G233" s="30" t="s">
        <v>283</v>
      </c>
      <c r="H233" s="97" t="s">
        <v>301</v>
      </c>
      <c r="I233" s="25"/>
      <c r="J233" s="30" t="s">
        <v>283</v>
      </c>
      <c r="K233" s="31" t="s">
        <v>709</v>
      </c>
      <c r="L233" s="25"/>
      <c r="M233" s="30" t="s">
        <v>283</v>
      </c>
      <c r="N233" s="97" t="s">
        <v>301</v>
      </c>
      <c r="O233" s="25"/>
    </row>
    <row r="234" spans="1:21" ht="15.75" thickTop="1" x14ac:dyDescent="0.25">
      <c r="A234" s="14"/>
      <c r="B234" s="55"/>
      <c r="C234" s="55"/>
      <c r="D234" s="55"/>
      <c r="E234" s="55"/>
      <c r="F234" s="55"/>
      <c r="G234" s="55"/>
      <c r="H234" s="55"/>
      <c r="I234" s="55"/>
      <c r="J234" s="55"/>
      <c r="K234" s="55"/>
      <c r="L234" s="55"/>
      <c r="M234" s="55"/>
      <c r="N234" s="55"/>
      <c r="O234" s="55"/>
      <c r="P234" s="55"/>
      <c r="Q234" s="55"/>
      <c r="R234" s="55"/>
      <c r="S234" s="55"/>
      <c r="T234" s="55"/>
      <c r="U234" s="55"/>
    </row>
    <row r="235" spans="1:21" x14ac:dyDescent="0.25">
      <c r="A235" s="14"/>
      <c r="B235" s="58"/>
      <c r="C235" s="58"/>
      <c r="D235" s="58"/>
      <c r="E235" s="58"/>
      <c r="F235" s="58"/>
      <c r="G235" s="58"/>
      <c r="H235" s="58"/>
      <c r="I235" s="58"/>
      <c r="J235" s="58"/>
      <c r="K235" s="58"/>
      <c r="L235" s="58"/>
      <c r="M235" s="58"/>
      <c r="N235" s="58"/>
      <c r="O235" s="58"/>
      <c r="P235" s="58"/>
      <c r="Q235" s="58"/>
      <c r="R235" s="58"/>
      <c r="S235" s="58"/>
      <c r="T235" s="58"/>
      <c r="U235" s="58"/>
    </row>
    <row r="236" spans="1:21" x14ac:dyDescent="0.25">
      <c r="A236" s="14" t="s">
        <v>1800</v>
      </c>
      <c r="B236" s="55"/>
      <c r="C236" s="55"/>
      <c r="D236" s="55"/>
      <c r="E236" s="55"/>
      <c r="F236" s="55"/>
      <c r="G236" s="55"/>
      <c r="H236" s="55"/>
      <c r="I236" s="55"/>
      <c r="J236" s="55"/>
      <c r="K236" s="55"/>
      <c r="L236" s="55"/>
      <c r="M236" s="55"/>
      <c r="N236" s="55"/>
      <c r="O236" s="55"/>
      <c r="P236" s="55"/>
      <c r="Q236" s="55"/>
      <c r="R236" s="55"/>
      <c r="S236" s="55"/>
      <c r="T236" s="55"/>
      <c r="U236" s="55"/>
    </row>
    <row r="237" spans="1:21" x14ac:dyDescent="0.25">
      <c r="A237" s="14"/>
      <c r="B237" s="55" t="s">
        <v>710</v>
      </c>
      <c r="C237" s="55"/>
      <c r="D237" s="55"/>
      <c r="E237" s="55"/>
      <c r="F237" s="55"/>
      <c r="G237" s="55"/>
      <c r="H237" s="55"/>
      <c r="I237" s="55"/>
      <c r="J237" s="55"/>
      <c r="K237" s="55"/>
      <c r="L237" s="55"/>
      <c r="M237" s="55"/>
      <c r="N237" s="55"/>
      <c r="O237" s="55"/>
      <c r="P237" s="55"/>
      <c r="Q237" s="55"/>
      <c r="R237" s="55"/>
      <c r="S237" s="55"/>
      <c r="T237" s="55"/>
      <c r="U237" s="55"/>
    </row>
    <row r="238" spans="1:21" x14ac:dyDescent="0.25">
      <c r="A238" s="14"/>
      <c r="B238" s="55"/>
      <c r="C238" s="55"/>
      <c r="D238" s="55"/>
      <c r="E238" s="55"/>
      <c r="F238" s="55"/>
      <c r="G238" s="55"/>
      <c r="H238" s="55"/>
      <c r="I238" s="55"/>
      <c r="J238" s="55"/>
      <c r="K238" s="55"/>
      <c r="L238" s="55"/>
      <c r="M238" s="55"/>
      <c r="N238" s="55"/>
      <c r="O238" s="55"/>
      <c r="P238" s="55"/>
      <c r="Q238" s="55"/>
      <c r="R238" s="55"/>
      <c r="S238" s="55"/>
      <c r="T238" s="55"/>
      <c r="U238" s="55"/>
    </row>
    <row r="239" spans="1:21" x14ac:dyDescent="0.25">
      <c r="A239" s="14"/>
      <c r="B239" s="89">
        <v>83.916666666666671</v>
      </c>
      <c r="C239" s="67"/>
      <c r="D239" s="68" t="s">
        <v>711</v>
      </c>
      <c r="E239" s="68"/>
      <c r="F239" s="67"/>
      <c r="G239" s="68" t="s">
        <v>714</v>
      </c>
      <c r="H239" s="68"/>
      <c r="I239" s="67"/>
      <c r="J239" s="68" t="s">
        <v>717</v>
      </c>
      <c r="K239" s="68"/>
      <c r="L239" s="67"/>
      <c r="M239" s="68" t="s">
        <v>143</v>
      </c>
      <c r="N239" s="68"/>
      <c r="O239" s="67"/>
      <c r="P239" s="68" t="s">
        <v>719</v>
      </c>
      <c r="Q239" s="68"/>
      <c r="R239" s="67"/>
    </row>
    <row r="240" spans="1:21" x14ac:dyDescent="0.25">
      <c r="A240" s="14"/>
      <c r="B240" s="89"/>
      <c r="C240" s="67"/>
      <c r="D240" s="68" t="s">
        <v>712</v>
      </c>
      <c r="E240" s="68"/>
      <c r="F240" s="67"/>
      <c r="G240" s="68" t="s">
        <v>712</v>
      </c>
      <c r="H240" s="68"/>
      <c r="I240" s="67"/>
      <c r="J240" s="68" t="s">
        <v>718</v>
      </c>
      <c r="K240" s="68"/>
      <c r="L240" s="67"/>
      <c r="M240" s="68" t="s">
        <v>715</v>
      </c>
      <c r="N240" s="68"/>
      <c r="O240" s="67"/>
      <c r="P240" s="68" t="s">
        <v>713</v>
      </c>
      <c r="Q240" s="68"/>
      <c r="R240" s="67"/>
    </row>
    <row r="241" spans="1:21" x14ac:dyDescent="0.25">
      <c r="A241" s="14"/>
      <c r="B241" s="89"/>
      <c r="C241" s="67"/>
      <c r="D241" s="68" t="s">
        <v>713</v>
      </c>
      <c r="E241" s="68"/>
      <c r="F241" s="67"/>
      <c r="G241" s="68" t="s">
        <v>715</v>
      </c>
      <c r="H241" s="68"/>
      <c r="I241" s="67"/>
      <c r="J241" s="68" t="s">
        <v>712</v>
      </c>
      <c r="K241" s="68"/>
      <c r="L241" s="67"/>
      <c r="M241" s="68" t="s">
        <v>716</v>
      </c>
      <c r="N241" s="68"/>
      <c r="O241" s="67"/>
      <c r="P241" s="54"/>
      <c r="Q241" s="54"/>
      <c r="R241" s="67"/>
    </row>
    <row r="242" spans="1:21" x14ac:dyDescent="0.25">
      <c r="A242" s="14"/>
      <c r="B242" s="89"/>
      <c r="C242" s="67"/>
      <c r="D242" s="54"/>
      <c r="E242" s="54"/>
      <c r="F242" s="67"/>
      <c r="G242" s="68" t="s">
        <v>716</v>
      </c>
      <c r="H242" s="68"/>
      <c r="I242" s="67"/>
      <c r="J242" s="68" t="s">
        <v>715</v>
      </c>
      <c r="K242" s="68"/>
      <c r="L242" s="67"/>
      <c r="M242" s="54"/>
      <c r="N242" s="54"/>
      <c r="O242" s="67"/>
      <c r="P242" s="54"/>
      <c r="Q242" s="54"/>
      <c r="R242" s="67"/>
    </row>
    <row r="243" spans="1:21" ht="15.75" thickBot="1" x14ac:dyDescent="0.3">
      <c r="A243" s="14"/>
      <c r="B243" s="90"/>
      <c r="C243" s="67"/>
      <c r="D243" s="69"/>
      <c r="E243" s="69"/>
      <c r="F243" s="67"/>
      <c r="G243" s="69"/>
      <c r="H243" s="69"/>
      <c r="I243" s="67"/>
      <c r="J243" s="35" t="s">
        <v>716</v>
      </c>
      <c r="K243" s="35"/>
      <c r="L243" s="67"/>
      <c r="M243" s="69"/>
      <c r="N243" s="69"/>
      <c r="O243" s="67"/>
      <c r="P243" s="69"/>
      <c r="Q243" s="69"/>
      <c r="R243" s="67"/>
    </row>
    <row r="244" spans="1:21" ht="15.75" x14ac:dyDescent="0.25">
      <c r="A244" s="14"/>
      <c r="B244" s="88"/>
      <c r="C244" s="25"/>
      <c r="D244" s="91"/>
      <c r="E244" s="91"/>
      <c r="F244" s="25"/>
      <c r="G244" s="91"/>
      <c r="H244" s="91"/>
      <c r="I244" s="25"/>
      <c r="J244" s="91"/>
      <c r="K244" s="91"/>
      <c r="L244" s="25"/>
      <c r="M244" s="91"/>
      <c r="N244" s="91"/>
      <c r="O244" s="25"/>
      <c r="P244" s="91"/>
      <c r="Q244" s="91"/>
      <c r="R244" s="25"/>
    </row>
    <row r="245" spans="1:21" ht="15.75" x14ac:dyDescent="0.25">
      <c r="A245" s="14"/>
      <c r="B245" s="42" t="s">
        <v>400</v>
      </c>
      <c r="C245" s="21"/>
      <c r="D245" s="61" t="s">
        <v>283</v>
      </c>
      <c r="E245" s="22" t="s">
        <v>720</v>
      </c>
      <c r="F245" s="21"/>
      <c r="G245" s="61" t="s">
        <v>283</v>
      </c>
      <c r="H245" s="22" t="s">
        <v>721</v>
      </c>
      <c r="I245" s="21"/>
      <c r="J245" s="61" t="s">
        <v>283</v>
      </c>
      <c r="K245" s="22" t="s">
        <v>696</v>
      </c>
      <c r="L245" s="21"/>
      <c r="M245" s="61" t="s">
        <v>283</v>
      </c>
      <c r="N245" s="22" t="s">
        <v>722</v>
      </c>
      <c r="O245" s="21"/>
      <c r="P245" s="61" t="s">
        <v>283</v>
      </c>
      <c r="Q245" s="22" t="s">
        <v>723</v>
      </c>
      <c r="R245" s="21"/>
    </row>
    <row r="246" spans="1:21" ht="15.75" x14ac:dyDescent="0.25">
      <c r="A246" s="14"/>
      <c r="B246" s="45" t="s">
        <v>401</v>
      </c>
      <c r="C246" s="25"/>
      <c r="D246" s="71" t="s">
        <v>543</v>
      </c>
      <c r="E246" s="71"/>
      <c r="F246" s="25"/>
      <c r="G246" s="38" t="s">
        <v>301</v>
      </c>
      <c r="H246" s="38"/>
      <c r="I246" s="25"/>
      <c r="J246" s="71" t="s">
        <v>698</v>
      </c>
      <c r="K246" s="71"/>
      <c r="L246" s="25"/>
      <c r="M246" s="71" t="s">
        <v>724</v>
      </c>
      <c r="N246" s="71"/>
      <c r="O246" s="25"/>
      <c r="P246" s="71" t="s">
        <v>725</v>
      </c>
      <c r="Q246" s="71"/>
      <c r="R246" s="25"/>
    </row>
    <row r="247" spans="1:21" ht="15.75" x14ac:dyDescent="0.25">
      <c r="A247" s="14"/>
      <c r="B247" s="42" t="s">
        <v>578</v>
      </c>
      <c r="C247" s="21"/>
      <c r="D247" s="39"/>
      <c r="E247" s="39"/>
      <c r="F247" s="21"/>
      <c r="G247" s="39"/>
      <c r="H247" s="39"/>
      <c r="I247" s="21"/>
      <c r="J247" s="39"/>
      <c r="K247" s="39"/>
      <c r="L247" s="21"/>
      <c r="M247" s="39"/>
      <c r="N247" s="39"/>
      <c r="O247" s="21"/>
      <c r="P247" s="39"/>
      <c r="Q247" s="39"/>
      <c r="R247" s="21"/>
    </row>
    <row r="248" spans="1:21" ht="15.75" x14ac:dyDescent="0.25">
      <c r="A248" s="14"/>
      <c r="B248" s="81" t="s">
        <v>403</v>
      </c>
      <c r="C248" s="25"/>
      <c r="D248" s="38" t="s">
        <v>301</v>
      </c>
      <c r="E248" s="38"/>
      <c r="F248" s="25"/>
      <c r="G248" s="38" t="s">
        <v>301</v>
      </c>
      <c r="H248" s="38"/>
      <c r="I248" s="25"/>
      <c r="J248" s="71" t="s">
        <v>700</v>
      </c>
      <c r="K248" s="71"/>
      <c r="L248" s="25"/>
      <c r="M248" s="71" t="s">
        <v>700</v>
      </c>
      <c r="N248" s="71"/>
      <c r="O248" s="25"/>
      <c r="P248" s="71" t="s">
        <v>726</v>
      </c>
      <c r="Q248" s="71"/>
      <c r="R248" s="25"/>
    </row>
    <row r="249" spans="1:21" ht="15.75" x14ac:dyDescent="0.25">
      <c r="A249" s="14"/>
      <c r="B249" s="63" t="s">
        <v>404</v>
      </c>
      <c r="C249" s="21"/>
      <c r="D249" s="76" t="s">
        <v>301</v>
      </c>
      <c r="E249" s="76"/>
      <c r="F249" s="21"/>
      <c r="G249" s="76" t="s">
        <v>301</v>
      </c>
      <c r="H249" s="76"/>
      <c r="I249" s="21"/>
      <c r="J249" s="76" t="s">
        <v>301</v>
      </c>
      <c r="K249" s="76"/>
      <c r="L249" s="21"/>
      <c r="M249" s="76" t="s">
        <v>301</v>
      </c>
      <c r="N249" s="76"/>
      <c r="O249" s="21"/>
      <c r="P249" s="73" t="s">
        <v>727</v>
      </c>
      <c r="Q249" s="73"/>
      <c r="R249" s="21"/>
    </row>
    <row r="250" spans="1:21" ht="15.75" x14ac:dyDescent="0.25">
      <c r="A250" s="14"/>
      <c r="B250" s="45" t="s">
        <v>587</v>
      </c>
      <c r="C250" s="25"/>
      <c r="D250" s="84"/>
      <c r="E250" s="84"/>
      <c r="F250" s="25"/>
      <c r="G250" s="84"/>
      <c r="H250" s="84"/>
      <c r="I250" s="25"/>
      <c r="J250" s="84"/>
      <c r="K250" s="84"/>
      <c r="L250" s="25"/>
      <c r="M250" s="84"/>
      <c r="N250" s="84"/>
      <c r="O250" s="25"/>
      <c r="P250" s="84"/>
      <c r="Q250" s="84"/>
      <c r="R250" s="25"/>
    </row>
    <row r="251" spans="1:21" ht="15.75" x14ac:dyDescent="0.25">
      <c r="A251" s="14"/>
      <c r="B251" s="63" t="s">
        <v>406</v>
      </c>
      <c r="C251" s="21"/>
      <c r="D251" s="73" t="s">
        <v>728</v>
      </c>
      <c r="E251" s="73"/>
      <c r="F251" s="21"/>
      <c r="G251" s="73" t="s">
        <v>729</v>
      </c>
      <c r="H251" s="73"/>
      <c r="I251" s="21"/>
      <c r="J251" s="73" t="s">
        <v>702</v>
      </c>
      <c r="K251" s="73"/>
      <c r="L251" s="21"/>
      <c r="M251" s="73" t="s">
        <v>730</v>
      </c>
      <c r="N251" s="73"/>
      <c r="O251" s="21"/>
      <c r="P251" s="73" t="s">
        <v>731</v>
      </c>
      <c r="Q251" s="73"/>
      <c r="R251" s="21"/>
    </row>
    <row r="252" spans="1:21" ht="15.75" x14ac:dyDescent="0.25">
      <c r="A252" s="14"/>
      <c r="B252" s="81" t="s">
        <v>407</v>
      </c>
      <c r="C252" s="25"/>
      <c r="D252" s="71" t="s">
        <v>732</v>
      </c>
      <c r="E252" s="71"/>
      <c r="F252" s="25"/>
      <c r="G252" s="71" t="s">
        <v>525</v>
      </c>
      <c r="H252" s="71"/>
      <c r="I252" s="25"/>
      <c r="J252" s="71" t="s">
        <v>704</v>
      </c>
      <c r="K252" s="71"/>
      <c r="L252" s="25"/>
      <c r="M252" s="71" t="s">
        <v>733</v>
      </c>
      <c r="N252" s="71"/>
      <c r="O252" s="25"/>
      <c r="P252" s="71" t="s">
        <v>734</v>
      </c>
      <c r="Q252" s="71"/>
      <c r="R252" s="25"/>
    </row>
    <row r="253" spans="1:21" ht="16.5" thickBot="1" x14ac:dyDescent="0.3">
      <c r="A253" s="14"/>
      <c r="B253" s="42" t="s">
        <v>445</v>
      </c>
      <c r="C253" s="21"/>
      <c r="D253" s="40" t="s">
        <v>735</v>
      </c>
      <c r="E253" s="40"/>
      <c r="F253" s="21"/>
      <c r="G253" s="87" t="s">
        <v>301</v>
      </c>
      <c r="H253" s="87"/>
      <c r="I253" s="21"/>
      <c r="J253" s="40" t="s">
        <v>706</v>
      </c>
      <c r="K253" s="40"/>
      <c r="L253" s="21"/>
      <c r="M253" s="40" t="s">
        <v>736</v>
      </c>
      <c r="N253" s="40"/>
      <c r="O253" s="21"/>
      <c r="P253" s="40" t="s">
        <v>737</v>
      </c>
      <c r="Q253" s="40"/>
      <c r="R253" s="21"/>
    </row>
    <row r="254" spans="1:21" ht="16.5" thickBot="1" x14ac:dyDescent="0.3">
      <c r="A254" s="14"/>
      <c r="B254" s="45" t="s">
        <v>143</v>
      </c>
      <c r="C254" s="25"/>
      <c r="D254" s="30" t="s">
        <v>283</v>
      </c>
      <c r="E254" s="31" t="s">
        <v>738</v>
      </c>
      <c r="F254" s="25"/>
      <c r="G254" s="30" t="s">
        <v>283</v>
      </c>
      <c r="H254" s="31" t="s">
        <v>486</v>
      </c>
      <c r="I254" s="25"/>
      <c r="J254" s="30" t="s">
        <v>283</v>
      </c>
      <c r="K254" s="31" t="s">
        <v>708</v>
      </c>
      <c r="L254" s="25"/>
      <c r="M254" s="30" t="s">
        <v>283</v>
      </c>
      <c r="N254" s="31" t="s">
        <v>739</v>
      </c>
      <c r="O254" s="25"/>
      <c r="P254" s="30" t="s">
        <v>283</v>
      </c>
      <c r="Q254" s="31" t="s">
        <v>740</v>
      </c>
      <c r="R254" s="25"/>
    </row>
    <row r="255" spans="1:21" ht="15.75" thickTop="1" x14ac:dyDescent="0.25">
      <c r="A255" s="14"/>
      <c r="B255" s="55"/>
      <c r="C255" s="55"/>
      <c r="D255" s="55"/>
      <c r="E255" s="55"/>
      <c r="F255" s="55"/>
      <c r="G255" s="55"/>
      <c r="H255" s="55"/>
      <c r="I255" s="55"/>
      <c r="J255" s="55"/>
      <c r="K255" s="55"/>
      <c r="L255" s="55"/>
      <c r="M255" s="55"/>
      <c r="N255" s="55"/>
      <c r="O255" s="55"/>
      <c r="P255" s="55"/>
      <c r="Q255" s="55"/>
      <c r="R255" s="55"/>
      <c r="S255" s="55"/>
      <c r="T255" s="55"/>
      <c r="U255" s="55"/>
    </row>
    <row r="256" spans="1:21" x14ac:dyDescent="0.25">
      <c r="A256" s="14"/>
      <c r="B256" s="89">
        <v>83.875</v>
      </c>
      <c r="C256" s="67"/>
      <c r="D256" s="68" t="s">
        <v>711</v>
      </c>
      <c r="E256" s="68"/>
      <c r="F256" s="67"/>
      <c r="G256" s="68" t="s">
        <v>714</v>
      </c>
      <c r="H256" s="68"/>
      <c r="I256" s="67"/>
      <c r="J256" s="68" t="s">
        <v>717</v>
      </c>
      <c r="K256" s="68"/>
      <c r="L256" s="67"/>
      <c r="M256" s="68" t="s">
        <v>143</v>
      </c>
      <c r="N256" s="68"/>
      <c r="O256" s="67"/>
      <c r="P256" s="68" t="s">
        <v>719</v>
      </c>
      <c r="Q256" s="68"/>
      <c r="R256" s="67"/>
    </row>
    <row r="257" spans="1:21" x14ac:dyDescent="0.25">
      <c r="A257" s="14"/>
      <c r="B257" s="89"/>
      <c r="C257" s="67"/>
      <c r="D257" s="68" t="s">
        <v>712</v>
      </c>
      <c r="E257" s="68"/>
      <c r="F257" s="67"/>
      <c r="G257" s="68" t="s">
        <v>712</v>
      </c>
      <c r="H257" s="68"/>
      <c r="I257" s="67"/>
      <c r="J257" s="68" t="s">
        <v>718</v>
      </c>
      <c r="K257" s="68"/>
      <c r="L257" s="67"/>
      <c r="M257" s="68" t="s">
        <v>715</v>
      </c>
      <c r="N257" s="68"/>
      <c r="O257" s="67"/>
      <c r="P257" s="68" t="s">
        <v>713</v>
      </c>
      <c r="Q257" s="68"/>
      <c r="R257" s="67"/>
    </row>
    <row r="258" spans="1:21" x14ac:dyDescent="0.25">
      <c r="A258" s="14"/>
      <c r="B258" s="89"/>
      <c r="C258" s="67"/>
      <c r="D258" s="68" t="s">
        <v>713</v>
      </c>
      <c r="E258" s="68"/>
      <c r="F258" s="67"/>
      <c r="G258" s="68" t="s">
        <v>715</v>
      </c>
      <c r="H258" s="68"/>
      <c r="I258" s="67"/>
      <c r="J258" s="68" t="s">
        <v>712</v>
      </c>
      <c r="K258" s="68"/>
      <c r="L258" s="67"/>
      <c r="M258" s="68" t="s">
        <v>716</v>
      </c>
      <c r="N258" s="68"/>
      <c r="O258" s="67"/>
      <c r="P258" s="54"/>
      <c r="Q258" s="54"/>
      <c r="R258" s="67"/>
    </row>
    <row r="259" spans="1:21" x14ac:dyDescent="0.25">
      <c r="A259" s="14"/>
      <c r="B259" s="89"/>
      <c r="C259" s="67"/>
      <c r="D259" s="54"/>
      <c r="E259" s="54"/>
      <c r="F259" s="67"/>
      <c r="G259" s="68" t="s">
        <v>716</v>
      </c>
      <c r="H259" s="68"/>
      <c r="I259" s="67"/>
      <c r="J259" s="68" t="s">
        <v>715</v>
      </c>
      <c r="K259" s="68"/>
      <c r="L259" s="67"/>
      <c r="M259" s="54"/>
      <c r="N259" s="54"/>
      <c r="O259" s="67"/>
      <c r="P259" s="54"/>
      <c r="Q259" s="54"/>
      <c r="R259" s="67"/>
    </row>
    <row r="260" spans="1:21" ht="15.75" thickBot="1" x14ac:dyDescent="0.3">
      <c r="A260" s="14"/>
      <c r="B260" s="90"/>
      <c r="C260" s="67"/>
      <c r="D260" s="69"/>
      <c r="E260" s="69"/>
      <c r="F260" s="67"/>
      <c r="G260" s="69"/>
      <c r="H260" s="69"/>
      <c r="I260" s="67"/>
      <c r="J260" s="35" t="s">
        <v>716</v>
      </c>
      <c r="K260" s="35"/>
      <c r="L260" s="67"/>
      <c r="M260" s="69"/>
      <c r="N260" s="69"/>
      <c r="O260" s="67"/>
      <c r="P260" s="69"/>
      <c r="Q260" s="69"/>
      <c r="R260" s="67"/>
    </row>
    <row r="261" spans="1:21" ht="15.75" x14ac:dyDescent="0.25">
      <c r="A261" s="14"/>
      <c r="B261" s="88"/>
      <c r="C261" s="25"/>
      <c r="D261" s="91"/>
      <c r="E261" s="91"/>
      <c r="F261" s="25"/>
      <c r="G261" s="91"/>
      <c r="H261" s="91"/>
      <c r="I261" s="25"/>
      <c r="J261" s="91"/>
      <c r="K261" s="91"/>
      <c r="L261" s="25"/>
      <c r="M261" s="91"/>
      <c r="N261" s="91"/>
      <c r="O261" s="25"/>
      <c r="P261" s="91"/>
      <c r="Q261" s="91"/>
      <c r="R261" s="25"/>
    </row>
    <row r="262" spans="1:21" ht="15.75" x14ac:dyDescent="0.25">
      <c r="A262" s="14"/>
      <c r="B262" s="42" t="s">
        <v>400</v>
      </c>
      <c r="C262" s="21"/>
      <c r="D262" s="61" t="s">
        <v>283</v>
      </c>
      <c r="E262" s="22" t="s">
        <v>741</v>
      </c>
      <c r="F262" s="21"/>
      <c r="G262" s="61" t="s">
        <v>283</v>
      </c>
      <c r="H262" s="22" t="s">
        <v>742</v>
      </c>
      <c r="I262" s="21"/>
      <c r="J262" s="61" t="s">
        <v>283</v>
      </c>
      <c r="K262" s="22" t="s">
        <v>697</v>
      </c>
      <c r="L262" s="21"/>
      <c r="M262" s="61" t="s">
        <v>283</v>
      </c>
      <c r="N262" s="22" t="s">
        <v>743</v>
      </c>
      <c r="O262" s="21"/>
      <c r="P262" s="61" t="s">
        <v>283</v>
      </c>
      <c r="Q262" s="22" t="s">
        <v>744</v>
      </c>
      <c r="R262" s="21"/>
    </row>
    <row r="263" spans="1:21" ht="15.75" x14ac:dyDescent="0.25">
      <c r="A263" s="14"/>
      <c r="B263" s="45" t="s">
        <v>401</v>
      </c>
      <c r="C263" s="25"/>
      <c r="D263" s="71" t="s">
        <v>745</v>
      </c>
      <c r="E263" s="71"/>
      <c r="F263" s="25"/>
      <c r="G263" s="38" t="s">
        <v>301</v>
      </c>
      <c r="H263" s="38"/>
      <c r="I263" s="25"/>
      <c r="J263" s="71" t="s">
        <v>699</v>
      </c>
      <c r="K263" s="71"/>
      <c r="L263" s="25"/>
      <c r="M263" s="71" t="s">
        <v>746</v>
      </c>
      <c r="N263" s="71"/>
      <c r="O263" s="25"/>
      <c r="P263" s="71" t="s">
        <v>747</v>
      </c>
      <c r="Q263" s="71"/>
      <c r="R263" s="25"/>
    </row>
    <row r="264" spans="1:21" ht="15.75" x14ac:dyDescent="0.25">
      <c r="A264" s="14"/>
      <c r="B264" s="42" t="s">
        <v>578</v>
      </c>
      <c r="C264" s="21"/>
      <c r="D264" s="39"/>
      <c r="E264" s="39"/>
      <c r="F264" s="21"/>
      <c r="G264" s="39"/>
      <c r="H264" s="39"/>
      <c r="I264" s="21"/>
      <c r="J264" s="39"/>
      <c r="K264" s="39"/>
      <c r="L264" s="21"/>
      <c r="M264" s="39"/>
      <c r="N264" s="39"/>
      <c r="O264" s="21"/>
      <c r="P264" s="39"/>
      <c r="Q264" s="39"/>
      <c r="R264" s="21"/>
    </row>
    <row r="265" spans="1:21" ht="15.75" x14ac:dyDescent="0.25">
      <c r="A265" s="14"/>
      <c r="B265" s="81" t="s">
        <v>403</v>
      </c>
      <c r="C265" s="25"/>
      <c r="D265" s="71" t="s">
        <v>605</v>
      </c>
      <c r="E265" s="71"/>
      <c r="F265" s="25"/>
      <c r="G265" s="71" t="s">
        <v>659</v>
      </c>
      <c r="H265" s="71"/>
      <c r="I265" s="25"/>
      <c r="J265" s="38" t="s">
        <v>301</v>
      </c>
      <c r="K265" s="38"/>
      <c r="L265" s="25"/>
      <c r="M265" s="71" t="s">
        <v>748</v>
      </c>
      <c r="N265" s="71"/>
      <c r="O265" s="25"/>
      <c r="P265" s="71" t="s">
        <v>749</v>
      </c>
      <c r="Q265" s="71"/>
      <c r="R265" s="25"/>
    </row>
    <row r="266" spans="1:21" ht="15.75" x14ac:dyDescent="0.25">
      <c r="A266" s="14"/>
      <c r="B266" s="63" t="s">
        <v>404</v>
      </c>
      <c r="C266" s="21"/>
      <c r="D266" s="76" t="s">
        <v>301</v>
      </c>
      <c r="E266" s="76"/>
      <c r="F266" s="21"/>
      <c r="G266" s="76" t="s">
        <v>301</v>
      </c>
      <c r="H266" s="76"/>
      <c r="I266" s="21"/>
      <c r="J266" s="73" t="s">
        <v>701</v>
      </c>
      <c r="K266" s="73"/>
      <c r="L266" s="21"/>
      <c r="M266" s="73" t="s">
        <v>701</v>
      </c>
      <c r="N266" s="73"/>
      <c r="O266" s="21"/>
      <c r="P266" s="73" t="s">
        <v>750</v>
      </c>
      <c r="Q266" s="73"/>
      <c r="R266" s="21"/>
    </row>
    <row r="267" spans="1:21" ht="15.75" x14ac:dyDescent="0.25">
      <c r="A267" s="14"/>
      <c r="B267" s="45" t="s">
        <v>587</v>
      </c>
      <c r="C267" s="25"/>
      <c r="D267" s="84"/>
      <c r="E267" s="84"/>
      <c r="F267" s="25"/>
      <c r="G267" s="84"/>
      <c r="H267" s="84"/>
      <c r="I267" s="25"/>
      <c r="J267" s="84"/>
      <c r="K267" s="84"/>
      <c r="L267" s="25"/>
      <c r="M267" s="84"/>
      <c r="N267" s="84"/>
      <c r="O267" s="25"/>
      <c r="P267" s="84"/>
      <c r="Q267" s="84"/>
      <c r="R267" s="25"/>
    </row>
    <row r="268" spans="1:21" ht="15.75" x14ac:dyDescent="0.25">
      <c r="A268" s="14"/>
      <c r="B268" s="63" t="s">
        <v>406</v>
      </c>
      <c r="C268" s="21"/>
      <c r="D268" s="73" t="s">
        <v>751</v>
      </c>
      <c r="E268" s="73"/>
      <c r="F268" s="21"/>
      <c r="G268" s="73" t="s">
        <v>752</v>
      </c>
      <c r="H268" s="73"/>
      <c r="I268" s="21"/>
      <c r="J268" s="73" t="s">
        <v>753</v>
      </c>
      <c r="K268" s="73"/>
      <c r="L268" s="21"/>
      <c r="M268" s="73" t="s">
        <v>754</v>
      </c>
      <c r="N268" s="73"/>
      <c r="O268" s="21"/>
      <c r="P268" s="73" t="s">
        <v>755</v>
      </c>
      <c r="Q268" s="73"/>
      <c r="R268" s="21"/>
    </row>
    <row r="269" spans="1:21" ht="15.75" x14ac:dyDescent="0.25">
      <c r="A269" s="14"/>
      <c r="B269" s="81" t="s">
        <v>407</v>
      </c>
      <c r="C269" s="25"/>
      <c r="D269" s="71" t="s">
        <v>756</v>
      </c>
      <c r="E269" s="71"/>
      <c r="F269" s="25"/>
      <c r="G269" s="71" t="s">
        <v>757</v>
      </c>
      <c r="H269" s="71"/>
      <c r="I269" s="25"/>
      <c r="J269" s="71" t="s">
        <v>758</v>
      </c>
      <c r="K269" s="71"/>
      <c r="L269" s="25"/>
      <c r="M269" s="71" t="s">
        <v>759</v>
      </c>
      <c r="N269" s="71"/>
      <c r="O269" s="25"/>
      <c r="P269" s="71" t="s">
        <v>760</v>
      </c>
      <c r="Q269" s="71"/>
      <c r="R269" s="25"/>
    </row>
    <row r="270" spans="1:21" ht="16.5" thickBot="1" x14ac:dyDescent="0.3">
      <c r="A270" s="14"/>
      <c r="B270" s="42" t="s">
        <v>445</v>
      </c>
      <c r="C270" s="21"/>
      <c r="D270" s="40" t="s">
        <v>761</v>
      </c>
      <c r="E270" s="40"/>
      <c r="F270" s="21"/>
      <c r="G270" s="40" t="s">
        <v>586</v>
      </c>
      <c r="H270" s="40"/>
      <c r="I270" s="21"/>
      <c r="J270" s="40" t="s">
        <v>479</v>
      </c>
      <c r="K270" s="40"/>
      <c r="L270" s="21"/>
      <c r="M270" s="40" t="s">
        <v>762</v>
      </c>
      <c r="N270" s="40"/>
      <c r="O270" s="21"/>
      <c r="P270" s="40" t="s">
        <v>763</v>
      </c>
      <c r="Q270" s="40"/>
      <c r="R270" s="21"/>
    </row>
    <row r="271" spans="1:21" ht="16.5" thickBot="1" x14ac:dyDescent="0.3">
      <c r="A271" s="14"/>
      <c r="B271" s="45" t="s">
        <v>143</v>
      </c>
      <c r="C271" s="25"/>
      <c r="D271" s="30" t="s">
        <v>283</v>
      </c>
      <c r="E271" s="31" t="s">
        <v>764</v>
      </c>
      <c r="F271" s="25"/>
      <c r="G271" s="30" t="s">
        <v>283</v>
      </c>
      <c r="H271" s="31" t="s">
        <v>765</v>
      </c>
      <c r="I271" s="25"/>
      <c r="J271" s="30" t="s">
        <v>283</v>
      </c>
      <c r="K271" s="31" t="s">
        <v>766</v>
      </c>
      <c r="L271" s="25"/>
      <c r="M271" s="30" t="s">
        <v>283</v>
      </c>
      <c r="N271" s="31" t="s">
        <v>767</v>
      </c>
      <c r="O271" s="25"/>
      <c r="P271" s="30" t="s">
        <v>283</v>
      </c>
      <c r="Q271" s="31" t="s">
        <v>768</v>
      </c>
      <c r="R271" s="25"/>
    </row>
    <row r="272" spans="1:21" ht="15.75" thickTop="1" x14ac:dyDescent="0.25">
      <c r="A272" s="14"/>
      <c r="B272" s="55"/>
      <c r="C272" s="55"/>
      <c r="D272" s="55"/>
      <c r="E272" s="55"/>
      <c r="F272" s="55"/>
      <c r="G272" s="55"/>
      <c r="H272" s="55"/>
      <c r="I272" s="55"/>
      <c r="J272" s="55"/>
      <c r="K272" s="55"/>
      <c r="L272" s="55"/>
      <c r="M272" s="55"/>
      <c r="N272" s="55"/>
      <c r="O272" s="55"/>
      <c r="P272" s="55"/>
      <c r="Q272" s="55"/>
      <c r="R272" s="55"/>
      <c r="S272" s="55"/>
      <c r="T272" s="55"/>
      <c r="U272" s="55"/>
    </row>
    <row r="273" spans="1:21" x14ac:dyDescent="0.25">
      <c r="A273" s="14"/>
      <c r="B273" s="58"/>
      <c r="C273" s="58"/>
      <c r="D273" s="58"/>
      <c r="E273" s="58"/>
      <c r="F273" s="58"/>
      <c r="G273" s="58"/>
      <c r="H273" s="58"/>
      <c r="I273" s="58"/>
      <c r="J273" s="58"/>
      <c r="K273" s="58"/>
      <c r="L273" s="58"/>
      <c r="M273" s="58"/>
      <c r="N273" s="58"/>
      <c r="O273" s="58"/>
      <c r="P273" s="58"/>
      <c r="Q273" s="58"/>
      <c r="R273" s="58"/>
      <c r="S273" s="58"/>
      <c r="T273" s="58"/>
      <c r="U273" s="58"/>
    </row>
    <row r="274" spans="1:21" x14ac:dyDescent="0.25">
      <c r="A274" s="14" t="s">
        <v>1801</v>
      </c>
      <c r="B274" s="55"/>
      <c r="C274" s="55"/>
      <c r="D274" s="55"/>
      <c r="E274" s="55"/>
      <c r="F274" s="55"/>
      <c r="G274" s="55"/>
      <c r="H274" s="55"/>
      <c r="I274" s="55"/>
      <c r="J274" s="55"/>
      <c r="K274" s="55"/>
      <c r="L274" s="55"/>
      <c r="M274" s="55"/>
      <c r="N274" s="55"/>
      <c r="O274" s="55"/>
      <c r="P274" s="55"/>
      <c r="Q274" s="55"/>
      <c r="R274" s="55"/>
      <c r="S274" s="55"/>
      <c r="T274" s="55"/>
      <c r="U274" s="55"/>
    </row>
    <row r="275" spans="1:21" x14ac:dyDescent="0.25">
      <c r="A275" s="14"/>
      <c r="B275" s="55" t="s">
        <v>771</v>
      </c>
      <c r="C275" s="55"/>
      <c r="D275" s="55"/>
      <c r="E275" s="55"/>
      <c r="F275" s="55"/>
      <c r="G275" s="55"/>
      <c r="H275" s="55"/>
      <c r="I275" s="55"/>
      <c r="J275" s="55"/>
      <c r="K275" s="55"/>
      <c r="L275" s="55"/>
      <c r="M275" s="55"/>
      <c r="N275" s="55"/>
      <c r="O275" s="55"/>
      <c r="P275" s="55"/>
      <c r="Q275" s="55"/>
      <c r="R275" s="55"/>
      <c r="S275" s="55"/>
      <c r="T275" s="55"/>
      <c r="U275" s="55"/>
    </row>
    <row r="276" spans="1:21" x14ac:dyDescent="0.25">
      <c r="A276" s="14"/>
      <c r="B276" s="55"/>
      <c r="C276" s="55"/>
      <c r="D276" s="55"/>
      <c r="E276" s="55"/>
      <c r="F276" s="55"/>
      <c r="G276" s="55"/>
      <c r="H276" s="55"/>
      <c r="I276" s="55"/>
      <c r="J276" s="55"/>
      <c r="K276" s="55"/>
      <c r="L276" s="55"/>
      <c r="M276" s="55"/>
      <c r="N276" s="55"/>
      <c r="O276" s="55"/>
      <c r="P276" s="55"/>
      <c r="Q276" s="55"/>
      <c r="R276" s="55"/>
      <c r="S276" s="55"/>
      <c r="T276" s="55"/>
      <c r="U276" s="55"/>
    </row>
    <row r="277" spans="1:21" ht="16.5" thickBot="1" x14ac:dyDescent="0.3">
      <c r="A277" s="14"/>
      <c r="B277" s="15"/>
      <c r="C277" s="16"/>
      <c r="D277" s="35">
        <v>2014</v>
      </c>
      <c r="E277" s="35"/>
      <c r="F277" s="35"/>
      <c r="G277" s="35"/>
      <c r="H277" s="35"/>
      <c r="I277" s="16"/>
      <c r="J277" s="35">
        <v>2013</v>
      </c>
      <c r="K277" s="35"/>
      <c r="L277" s="35"/>
      <c r="M277" s="35"/>
      <c r="N277" s="35"/>
      <c r="O277" s="16"/>
    </row>
    <row r="278" spans="1:21" x14ac:dyDescent="0.25">
      <c r="A278" s="14"/>
      <c r="B278" s="65"/>
      <c r="C278" s="67"/>
      <c r="D278" s="36" t="s">
        <v>560</v>
      </c>
      <c r="E278" s="36"/>
      <c r="F278" s="80"/>
      <c r="G278" s="36" t="s">
        <v>772</v>
      </c>
      <c r="H278" s="36"/>
      <c r="I278" s="67"/>
      <c r="J278" s="36" t="s">
        <v>560</v>
      </c>
      <c r="K278" s="36"/>
      <c r="L278" s="80"/>
      <c r="M278" s="36" t="s">
        <v>772</v>
      </c>
      <c r="N278" s="36"/>
      <c r="O278" s="67"/>
    </row>
    <row r="279" spans="1:21" x14ac:dyDescent="0.25">
      <c r="A279" s="14"/>
      <c r="B279" s="65"/>
      <c r="C279" s="67"/>
      <c r="D279" s="68" t="s">
        <v>561</v>
      </c>
      <c r="E279" s="68"/>
      <c r="F279" s="99"/>
      <c r="G279" s="68" t="s">
        <v>773</v>
      </c>
      <c r="H279" s="68"/>
      <c r="I279" s="67"/>
      <c r="J279" s="68" t="s">
        <v>561</v>
      </c>
      <c r="K279" s="68"/>
      <c r="L279" s="99"/>
      <c r="M279" s="68" t="s">
        <v>773</v>
      </c>
      <c r="N279" s="68"/>
      <c r="O279" s="67"/>
    </row>
    <row r="280" spans="1:21" x14ac:dyDescent="0.25">
      <c r="A280" s="14"/>
      <c r="B280" s="65"/>
      <c r="C280" s="67"/>
      <c r="D280" s="54"/>
      <c r="E280" s="54"/>
      <c r="F280" s="99"/>
      <c r="G280" s="68" t="s">
        <v>325</v>
      </c>
      <c r="H280" s="68"/>
      <c r="I280" s="67"/>
      <c r="J280" s="54"/>
      <c r="K280" s="54"/>
      <c r="L280" s="99"/>
      <c r="M280" s="68" t="s">
        <v>325</v>
      </c>
      <c r="N280" s="68"/>
      <c r="O280" s="67"/>
    </row>
    <row r="281" spans="1:21" ht="15.75" thickBot="1" x14ac:dyDescent="0.3">
      <c r="A281" s="14"/>
      <c r="B281" s="65"/>
      <c r="C281" s="67"/>
      <c r="D281" s="69"/>
      <c r="E281" s="69"/>
      <c r="F281" s="99"/>
      <c r="G281" s="35" t="s">
        <v>564</v>
      </c>
      <c r="H281" s="35"/>
      <c r="I281" s="67"/>
      <c r="J281" s="69"/>
      <c r="K281" s="69"/>
      <c r="L281" s="99"/>
      <c r="M281" s="35" t="s">
        <v>564</v>
      </c>
      <c r="N281" s="35"/>
      <c r="O281" s="67"/>
    </row>
    <row r="282" spans="1:21" ht="15.75" x14ac:dyDescent="0.25">
      <c r="A282" s="14"/>
      <c r="B282" s="42" t="s">
        <v>774</v>
      </c>
      <c r="C282" s="21"/>
      <c r="D282" s="95"/>
      <c r="E282" s="95"/>
      <c r="F282" s="21"/>
      <c r="G282" s="95"/>
      <c r="H282" s="95"/>
      <c r="I282" s="21"/>
      <c r="J282" s="95"/>
      <c r="K282" s="95"/>
      <c r="L282" s="21"/>
      <c r="M282" s="95"/>
      <c r="N282" s="95"/>
      <c r="O282" s="21"/>
    </row>
    <row r="283" spans="1:21" ht="15.75" x14ac:dyDescent="0.25">
      <c r="A283" s="14"/>
      <c r="B283" s="82" t="s">
        <v>775</v>
      </c>
      <c r="C283" s="25"/>
      <c r="D283" s="10" t="s">
        <v>283</v>
      </c>
      <c r="E283" s="26" t="s">
        <v>776</v>
      </c>
      <c r="F283" s="25"/>
      <c r="G283" s="10" t="s">
        <v>283</v>
      </c>
      <c r="H283" s="27" t="s">
        <v>301</v>
      </c>
      <c r="I283" s="25"/>
      <c r="J283" s="10" t="s">
        <v>283</v>
      </c>
      <c r="K283" s="26" t="s">
        <v>777</v>
      </c>
      <c r="L283" s="25"/>
      <c r="M283" s="10" t="s">
        <v>283</v>
      </c>
      <c r="N283" s="26" t="s">
        <v>778</v>
      </c>
      <c r="O283" s="25"/>
    </row>
    <row r="284" spans="1:21" ht="15.75" x14ac:dyDescent="0.25">
      <c r="A284" s="14"/>
      <c r="B284" s="93" t="s">
        <v>779</v>
      </c>
      <c r="C284" s="21"/>
      <c r="D284" s="73" t="s">
        <v>780</v>
      </c>
      <c r="E284" s="73"/>
      <c r="F284" s="21"/>
      <c r="G284" s="76" t="s">
        <v>301</v>
      </c>
      <c r="H284" s="76"/>
      <c r="I284" s="21"/>
      <c r="J284" s="73" t="s">
        <v>781</v>
      </c>
      <c r="K284" s="73"/>
      <c r="L284" s="21"/>
      <c r="M284" s="73" t="s">
        <v>594</v>
      </c>
      <c r="N284" s="73"/>
      <c r="O284" s="21"/>
    </row>
    <row r="285" spans="1:21" ht="15.75" x14ac:dyDescent="0.25">
      <c r="A285" s="14"/>
      <c r="B285" s="45" t="s">
        <v>782</v>
      </c>
      <c r="C285" s="25"/>
      <c r="D285" s="84"/>
      <c r="E285" s="84"/>
      <c r="F285" s="25"/>
      <c r="G285" s="84"/>
      <c r="H285" s="84"/>
      <c r="I285" s="25"/>
      <c r="J285" s="84"/>
      <c r="K285" s="84"/>
      <c r="L285" s="25"/>
      <c r="M285" s="84"/>
      <c r="N285" s="84"/>
      <c r="O285" s="25"/>
    </row>
    <row r="286" spans="1:21" ht="15.75" x14ac:dyDescent="0.25">
      <c r="A286" s="14"/>
      <c r="B286" s="93" t="s">
        <v>783</v>
      </c>
      <c r="C286" s="21"/>
      <c r="D286" s="73" t="s">
        <v>784</v>
      </c>
      <c r="E286" s="73"/>
      <c r="F286" s="21"/>
      <c r="G286" s="73" t="s">
        <v>606</v>
      </c>
      <c r="H286" s="73"/>
      <c r="I286" s="21"/>
      <c r="J286" s="73" t="s">
        <v>784</v>
      </c>
      <c r="K286" s="73"/>
      <c r="L286" s="21"/>
      <c r="M286" s="73" t="s">
        <v>418</v>
      </c>
      <c r="N286" s="73"/>
      <c r="O286" s="21"/>
    </row>
    <row r="287" spans="1:21" ht="15.75" x14ac:dyDescent="0.25">
      <c r="A287" s="14"/>
      <c r="B287" s="82" t="s">
        <v>775</v>
      </c>
      <c r="C287" s="25"/>
      <c r="D287" s="71" t="s">
        <v>785</v>
      </c>
      <c r="E287" s="71"/>
      <c r="F287" s="25"/>
      <c r="G287" s="38" t="s">
        <v>301</v>
      </c>
      <c r="H287" s="38"/>
      <c r="I287" s="25"/>
      <c r="J287" s="71" t="s">
        <v>786</v>
      </c>
      <c r="K287" s="71"/>
      <c r="L287" s="25"/>
      <c r="M287" s="71" t="s">
        <v>700</v>
      </c>
      <c r="N287" s="71"/>
      <c r="O287" s="25"/>
    </row>
    <row r="288" spans="1:21" ht="15.75" x14ac:dyDescent="0.25">
      <c r="A288" s="14"/>
      <c r="B288" s="93" t="s">
        <v>787</v>
      </c>
      <c r="C288" s="21"/>
      <c r="D288" s="73" t="s">
        <v>788</v>
      </c>
      <c r="E288" s="73"/>
      <c r="F288" s="21"/>
      <c r="G288" s="76" t="s">
        <v>301</v>
      </c>
      <c r="H288" s="76"/>
      <c r="I288" s="21"/>
      <c r="J288" s="76" t="s">
        <v>301</v>
      </c>
      <c r="K288" s="76"/>
      <c r="L288" s="21"/>
      <c r="M288" s="76" t="s">
        <v>301</v>
      </c>
      <c r="N288" s="76"/>
      <c r="O288" s="21"/>
    </row>
    <row r="289" spans="1:15" ht="15.75" x14ac:dyDescent="0.25">
      <c r="A289" s="14"/>
      <c r="B289" s="82" t="s">
        <v>779</v>
      </c>
      <c r="C289" s="25"/>
      <c r="D289" s="71" t="s">
        <v>789</v>
      </c>
      <c r="E289" s="71"/>
      <c r="F289" s="25"/>
      <c r="G289" s="71" t="s">
        <v>790</v>
      </c>
      <c r="H289" s="71"/>
      <c r="I289" s="25"/>
      <c r="J289" s="71" t="s">
        <v>652</v>
      </c>
      <c r="K289" s="71"/>
      <c r="L289" s="25"/>
      <c r="M289" s="71" t="s">
        <v>791</v>
      </c>
      <c r="N289" s="71"/>
      <c r="O289" s="25"/>
    </row>
    <row r="290" spans="1:15" ht="15.75" x14ac:dyDescent="0.25">
      <c r="A290" s="14"/>
      <c r="B290" s="42" t="s">
        <v>578</v>
      </c>
      <c r="C290" s="21"/>
      <c r="D290" s="39"/>
      <c r="E290" s="39"/>
      <c r="F290" s="21"/>
      <c r="G290" s="39"/>
      <c r="H290" s="39"/>
      <c r="I290" s="21"/>
      <c r="J290" s="39"/>
      <c r="K290" s="39"/>
      <c r="L290" s="21"/>
      <c r="M290" s="39"/>
      <c r="N290" s="39"/>
      <c r="O290" s="21"/>
    </row>
    <row r="291" spans="1:15" ht="15.75" x14ac:dyDescent="0.25">
      <c r="A291" s="14"/>
      <c r="B291" s="81" t="s">
        <v>579</v>
      </c>
      <c r="C291" s="25"/>
      <c r="D291" s="84"/>
      <c r="E291" s="84"/>
      <c r="F291" s="25"/>
      <c r="G291" s="84"/>
      <c r="H291" s="84"/>
      <c r="I291" s="25"/>
      <c r="J291" s="84"/>
      <c r="K291" s="84"/>
      <c r="L291" s="25"/>
      <c r="M291" s="84"/>
      <c r="N291" s="84"/>
      <c r="O291" s="25"/>
    </row>
    <row r="292" spans="1:15" ht="15.75" x14ac:dyDescent="0.25">
      <c r="A292" s="14"/>
      <c r="B292" s="93" t="s">
        <v>792</v>
      </c>
      <c r="C292" s="21"/>
      <c r="D292" s="73" t="s">
        <v>606</v>
      </c>
      <c r="E292" s="73"/>
      <c r="F292" s="21"/>
      <c r="G292" s="73" t="s">
        <v>479</v>
      </c>
      <c r="H292" s="73"/>
      <c r="I292" s="21"/>
      <c r="J292" s="73" t="s">
        <v>650</v>
      </c>
      <c r="K292" s="73"/>
      <c r="L292" s="21"/>
      <c r="M292" s="73" t="s">
        <v>523</v>
      </c>
      <c r="N292" s="73"/>
      <c r="O292" s="21"/>
    </row>
    <row r="293" spans="1:15" ht="15.75" x14ac:dyDescent="0.25">
      <c r="A293" s="14"/>
      <c r="B293" s="81" t="s">
        <v>793</v>
      </c>
      <c r="C293" s="25"/>
      <c r="D293" s="84"/>
      <c r="E293" s="84"/>
      <c r="F293" s="25"/>
      <c r="G293" s="84"/>
      <c r="H293" s="84"/>
      <c r="I293" s="25"/>
      <c r="J293" s="84"/>
      <c r="K293" s="84"/>
      <c r="L293" s="25"/>
      <c r="M293" s="84"/>
      <c r="N293" s="84"/>
      <c r="O293" s="25"/>
    </row>
    <row r="294" spans="1:15" ht="15.75" x14ac:dyDescent="0.25">
      <c r="A294" s="14"/>
      <c r="B294" s="93" t="s">
        <v>775</v>
      </c>
      <c r="C294" s="21"/>
      <c r="D294" s="73" t="s">
        <v>794</v>
      </c>
      <c r="E294" s="73"/>
      <c r="F294" s="21"/>
      <c r="G294" s="76" t="s">
        <v>301</v>
      </c>
      <c r="H294" s="76"/>
      <c r="I294" s="21"/>
      <c r="J294" s="76" t="s">
        <v>301</v>
      </c>
      <c r="K294" s="76"/>
      <c r="L294" s="21"/>
      <c r="M294" s="76" t="s">
        <v>301</v>
      </c>
      <c r="N294" s="76"/>
      <c r="O294" s="21"/>
    </row>
    <row r="295" spans="1:15" ht="15.75" x14ac:dyDescent="0.25">
      <c r="A295" s="14"/>
      <c r="B295" s="82" t="s">
        <v>787</v>
      </c>
      <c r="C295" s="25"/>
      <c r="D295" s="38" t="s">
        <v>301</v>
      </c>
      <c r="E295" s="38"/>
      <c r="F295" s="25"/>
      <c r="G295" s="38" t="s">
        <v>301</v>
      </c>
      <c r="H295" s="38"/>
      <c r="I295" s="25"/>
      <c r="J295" s="71" t="s">
        <v>795</v>
      </c>
      <c r="K295" s="71"/>
      <c r="L295" s="25"/>
      <c r="M295" s="38" t="s">
        <v>301</v>
      </c>
      <c r="N295" s="38"/>
      <c r="O295" s="25"/>
    </row>
    <row r="296" spans="1:15" ht="15.75" x14ac:dyDescent="0.25">
      <c r="A296" s="14"/>
      <c r="B296" s="93" t="s">
        <v>779</v>
      </c>
      <c r="C296" s="21"/>
      <c r="D296" s="73" t="s">
        <v>796</v>
      </c>
      <c r="E296" s="73"/>
      <c r="F296" s="21"/>
      <c r="G296" s="76" t="s">
        <v>301</v>
      </c>
      <c r="H296" s="76"/>
      <c r="I296" s="21"/>
      <c r="J296" s="76" t="s">
        <v>301</v>
      </c>
      <c r="K296" s="76"/>
      <c r="L296" s="21"/>
      <c r="M296" s="76" t="s">
        <v>301</v>
      </c>
      <c r="N296" s="76"/>
      <c r="O296" s="21"/>
    </row>
    <row r="297" spans="1:15" ht="15.75" x14ac:dyDescent="0.25">
      <c r="A297" s="14"/>
      <c r="B297" s="45" t="s">
        <v>587</v>
      </c>
      <c r="C297" s="25"/>
      <c r="D297" s="84"/>
      <c r="E297" s="84"/>
      <c r="F297" s="25"/>
      <c r="G297" s="84"/>
      <c r="H297" s="84"/>
      <c r="I297" s="25"/>
      <c r="J297" s="84"/>
      <c r="K297" s="84"/>
      <c r="L297" s="25"/>
      <c r="M297" s="84"/>
      <c r="N297" s="84"/>
      <c r="O297" s="25"/>
    </row>
    <row r="298" spans="1:15" ht="15.75" x14ac:dyDescent="0.25">
      <c r="A298" s="14"/>
      <c r="B298" s="63" t="s">
        <v>406</v>
      </c>
      <c r="C298" s="21"/>
      <c r="D298" s="39"/>
      <c r="E298" s="39"/>
      <c r="F298" s="21"/>
      <c r="G298" s="39"/>
      <c r="H298" s="39"/>
      <c r="I298" s="21"/>
      <c r="J298" s="39"/>
      <c r="K298" s="39"/>
      <c r="L298" s="21"/>
      <c r="M298" s="39"/>
      <c r="N298" s="39"/>
      <c r="O298" s="21"/>
    </row>
    <row r="299" spans="1:15" ht="15.75" x14ac:dyDescent="0.25">
      <c r="A299" s="14"/>
      <c r="B299" s="82" t="s">
        <v>783</v>
      </c>
      <c r="C299" s="25"/>
      <c r="D299" s="71" t="s">
        <v>797</v>
      </c>
      <c r="E299" s="71"/>
      <c r="F299" s="25"/>
      <c r="G299" s="71" t="s">
        <v>798</v>
      </c>
      <c r="H299" s="71"/>
      <c r="I299" s="25"/>
      <c r="J299" s="71" t="s">
        <v>799</v>
      </c>
      <c r="K299" s="71"/>
      <c r="L299" s="25"/>
      <c r="M299" s="71" t="s">
        <v>596</v>
      </c>
      <c r="N299" s="71"/>
      <c r="O299" s="25"/>
    </row>
    <row r="300" spans="1:15" ht="15.75" x14ac:dyDescent="0.25">
      <c r="A300" s="14"/>
      <c r="B300" s="93" t="s">
        <v>775</v>
      </c>
      <c r="C300" s="21"/>
      <c r="D300" s="73" t="s">
        <v>800</v>
      </c>
      <c r="E300" s="73"/>
      <c r="F300" s="21"/>
      <c r="G300" s="73" t="s">
        <v>801</v>
      </c>
      <c r="H300" s="73"/>
      <c r="I300" s="21"/>
      <c r="J300" s="73" t="s">
        <v>802</v>
      </c>
      <c r="K300" s="73"/>
      <c r="L300" s="21"/>
      <c r="M300" s="73" t="s">
        <v>421</v>
      </c>
      <c r="N300" s="73"/>
      <c r="O300" s="21"/>
    </row>
    <row r="301" spans="1:15" ht="15.75" x14ac:dyDescent="0.25">
      <c r="A301" s="14"/>
      <c r="B301" s="82" t="s">
        <v>787</v>
      </c>
      <c r="C301" s="25"/>
      <c r="D301" s="38" t="s">
        <v>301</v>
      </c>
      <c r="E301" s="38"/>
      <c r="F301" s="25"/>
      <c r="G301" s="38" t="s">
        <v>301</v>
      </c>
      <c r="H301" s="38"/>
      <c r="I301" s="25"/>
      <c r="J301" s="71" t="s">
        <v>803</v>
      </c>
      <c r="K301" s="71"/>
      <c r="L301" s="25"/>
      <c r="M301" s="71" t="s">
        <v>804</v>
      </c>
      <c r="N301" s="71"/>
      <c r="O301" s="25"/>
    </row>
    <row r="302" spans="1:15" ht="15.75" x14ac:dyDescent="0.25">
      <c r="A302" s="14"/>
      <c r="B302" s="93" t="s">
        <v>779</v>
      </c>
      <c r="C302" s="21"/>
      <c r="D302" s="73" t="s">
        <v>364</v>
      </c>
      <c r="E302" s="73"/>
      <c r="F302" s="21"/>
      <c r="G302" s="73" t="s">
        <v>805</v>
      </c>
      <c r="H302" s="73"/>
      <c r="I302" s="21"/>
      <c r="J302" s="73" t="s">
        <v>806</v>
      </c>
      <c r="K302" s="73"/>
      <c r="L302" s="21"/>
      <c r="M302" s="73" t="s">
        <v>807</v>
      </c>
      <c r="N302" s="73"/>
      <c r="O302" s="21"/>
    </row>
    <row r="303" spans="1:15" ht="15.75" x14ac:dyDescent="0.25">
      <c r="A303" s="14"/>
      <c r="B303" s="81" t="s">
        <v>407</v>
      </c>
      <c r="C303" s="25"/>
      <c r="D303" s="84"/>
      <c r="E303" s="84"/>
      <c r="F303" s="25"/>
      <c r="G303" s="84"/>
      <c r="H303" s="84"/>
      <c r="I303" s="25"/>
      <c r="J303" s="84"/>
      <c r="K303" s="84"/>
      <c r="L303" s="25"/>
      <c r="M303" s="84"/>
      <c r="N303" s="84"/>
      <c r="O303" s="25"/>
    </row>
    <row r="304" spans="1:15" ht="16.5" thickBot="1" x14ac:dyDescent="0.3">
      <c r="A304" s="14"/>
      <c r="B304" s="93" t="s">
        <v>779</v>
      </c>
      <c r="C304" s="21"/>
      <c r="D304" s="40" t="s">
        <v>808</v>
      </c>
      <c r="E304" s="40"/>
      <c r="F304" s="21"/>
      <c r="G304" s="40" t="s">
        <v>809</v>
      </c>
      <c r="H304" s="40"/>
      <c r="I304" s="21"/>
      <c r="J304" s="40" t="s">
        <v>810</v>
      </c>
      <c r="K304" s="40"/>
      <c r="L304" s="21"/>
      <c r="M304" s="40" t="s">
        <v>613</v>
      </c>
      <c r="N304" s="40"/>
      <c r="O304" s="21"/>
    </row>
    <row r="305" spans="1:21" ht="16.5" thickBot="1" x14ac:dyDescent="0.3">
      <c r="A305" s="14"/>
      <c r="B305" s="45" t="s">
        <v>143</v>
      </c>
      <c r="C305" s="25"/>
      <c r="D305" s="30" t="s">
        <v>283</v>
      </c>
      <c r="E305" s="31" t="s">
        <v>811</v>
      </c>
      <c r="F305" s="25"/>
      <c r="G305" s="30" t="s">
        <v>283</v>
      </c>
      <c r="H305" s="31" t="s">
        <v>812</v>
      </c>
      <c r="I305" s="25"/>
      <c r="J305" s="30" t="s">
        <v>283</v>
      </c>
      <c r="K305" s="31" t="s">
        <v>813</v>
      </c>
      <c r="L305" s="25"/>
      <c r="M305" s="30" t="s">
        <v>283</v>
      </c>
      <c r="N305" s="31" t="s">
        <v>814</v>
      </c>
      <c r="O305" s="25"/>
    </row>
    <row r="306" spans="1:21" ht="15.75" thickTop="1" x14ac:dyDescent="0.25">
      <c r="A306" s="14"/>
      <c r="B306" s="55"/>
      <c r="C306" s="55"/>
      <c r="D306" s="55"/>
      <c r="E306" s="55"/>
      <c r="F306" s="55"/>
      <c r="G306" s="55"/>
      <c r="H306" s="55"/>
      <c r="I306" s="55"/>
      <c r="J306" s="55"/>
      <c r="K306" s="55"/>
      <c r="L306" s="55"/>
      <c r="M306" s="55"/>
      <c r="N306" s="55"/>
      <c r="O306" s="55"/>
      <c r="P306" s="55"/>
      <c r="Q306" s="55"/>
      <c r="R306" s="55"/>
      <c r="S306" s="55"/>
      <c r="T306" s="55"/>
      <c r="U306" s="55"/>
    </row>
    <row r="307" spans="1:21" x14ac:dyDescent="0.25">
      <c r="A307" s="14"/>
      <c r="B307" s="58"/>
      <c r="C307" s="58"/>
      <c r="D307" s="58"/>
      <c r="E307" s="58"/>
      <c r="F307" s="58"/>
      <c r="G307" s="58"/>
      <c r="H307" s="58"/>
      <c r="I307" s="58"/>
      <c r="J307" s="58"/>
      <c r="K307" s="58"/>
      <c r="L307" s="58"/>
      <c r="M307" s="58"/>
      <c r="N307" s="58"/>
      <c r="O307" s="58"/>
      <c r="P307" s="58"/>
      <c r="Q307" s="58"/>
      <c r="R307" s="58"/>
      <c r="S307" s="58"/>
      <c r="T307" s="58"/>
      <c r="U307" s="58"/>
    </row>
    <row r="308" spans="1:21" x14ac:dyDescent="0.25">
      <c r="A308" s="14" t="s">
        <v>1802</v>
      </c>
      <c r="B308" s="55" t="s">
        <v>1803</v>
      </c>
      <c r="C308" s="55"/>
      <c r="D308" s="55"/>
      <c r="E308" s="55"/>
      <c r="F308" s="55"/>
      <c r="G308" s="55"/>
      <c r="H308" s="55"/>
      <c r="I308" s="55"/>
      <c r="J308" s="55"/>
      <c r="K308" s="55"/>
      <c r="L308" s="55"/>
      <c r="M308" s="55"/>
      <c r="N308" s="55"/>
      <c r="O308" s="55"/>
      <c r="P308" s="55"/>
      <c r="Q308" s="55"/>
      <c r="R308" s="55"/>
      <c r="S308" s="55"/>
      <c r="T308" s="55"/>
      <c r="U308" s="55"/>
    </row>
    <row r="309" spans="1:21" x14ac:dyDescent="0.25">
      <c r="A309" s="14"/>
      <c r="B309" s="55"/>
      <c r="C309" s="55"/>
      <c r="D309" s="55"/>
      <c r="E309" s="55"/>
      <c r="F309" s="55"/>
      <c r="G309" s="55"/>
      <c r="H309" s="55"/>
      <c r="I309" s="55"/>
      <c r="J309" s="55"/>
      <c r="K309" s="55"/>
      <c r="L309" s="55"/>
      <c r="M309" s="55"/>
      <c r="N309" s="55"/>
      <c r="O309" s="55"/>
      <c r="P309" s="55"/>
      <c r="Q309" s="55"/>
      <c r="R309" s="55"/>
      <c r="S309" s="55"/>
      <c r="T309" s="55"/>
      <c r="U309" s="55"/>
    </row>
    <row r="310" spans="1:21" x14ac:dyDescent="0.25">
      <c r="A310" s="14"/>
      <c r="B310" s="89">
        <v>83.916666666666671</v>
      </c>
      <c r="C310" s="67"/>
      <c r="D310" s="68" t="s">
        <v>816</v>
      </c>
      <c r="E310" s="68"/>
      <c r="F310" s="67"/>
      <c r="G310" s="68" t="s">
        <v>820</v>
      </c>
      <c r="H310" s="68"/>
      <c r="I310" s="67"/>
      <c r="J310" s="68" t="s">
        <v>821</v>
      </c>
      <c r="K310" s="68"/>
      <c r="L310" s="67"/>
      <c r="M310" s="68" t="s">
        <v>821</v>
      </c>
      <c r="N310" s="68"/>
      <c r="O310" s="67"/>
    </row>
    <row r="311" spans="1:21" x14ac:dyDescent="0.25">
      <c r="A311" s="14"/>
      <c r="B311" s="89"/>
      <c r="C311" s="67"/>
      <c r="D311" s="68" t="s">
        <v>817</v>
      </c>
      <c r="E311" s="68"/>
      <c r="F311" s="67"/>
      <c r="G311" s="68" t="s">
        <v>691</v>
      </c>
      <c r="H311" s="68"/>
      <c r="I311" s="67"/>
      <c r="J311" s="68" t="s">
        <v>822</v>
      </c>
      <c r="K311" s="68"/>
      <c r="L311" s="67"/>
      <c r="M311" s="68" t="s">
        <v>823</v>
      </c>
      <c r="N311" s="68"/>
      <c r="O311" s="67"/>
    </row>
    <row r="312" spans="1:21" x14ac:dyDescent="0.25">
      <c r="A312" s="14"/>
      <c r="B312" s="89"/>
      <c r="C312" s="67"/>
      <c r="D312" s="68" t="s">
        <v>818</v>
      </c>
      <c r="E312" s="68"/>
      <c r="F312" s="67"/>
      <c r="G312" s="54"/>
      <c r="H312" s="54"/>
      <c r="I312" s="67"/>
      <c r="J312" s="68" t="s">
        <v>823</v>
      </c>
      <c r="K312" s="68"/>
      <c r="L312" s="67"/>
      <c r="M312" s="68" t="s">
        <v>824</v>
      </c>
      <c r="N312" s="68"/>
      <c r="O312" s="67"/>
    </row>
    <row r="313" spans="1:21" x14ac:dyDescent="0.25">
      <c r="A313" s="14"/>
      <c r="B313" s="89"/>
      <c r="C313" s="67"/>
      <c r="D313" s="68" t="s">
        <v>819</v>
      </c>
      <c r="E313" s="68"/>
      <c r="F313" s="67"/>
      <c r="G313" s="54"/>
      <c r="H313" s="54"/>
      <c r="I313" s="67"/>
      <c r="J313" s="68" t="s">
        <v>824</v>
      </c>
      <c r="K313" s="68"/>
      <c r="L313" s="67"/>
      <c r="M313" s="68" t="s">
        <v>825</v>
      </c>
      <c r="N313" s="68"/>
      <c r="O313" s="67"/>
    </row>
    <row r="314" spans="1:21" x14ac:dyDescent="0.25">
      <c r="A314" s="14"/>
      <c r="B314" s="89"/>
      <c r="C314" s="67"/>
      <c r="D314" s="54"/>
      <c r="E314" s="54"/>
      <c r="F314" s="67"/>
      <c r="G314" s="54"/>
      <c r="H314" s="54"/>
      <c r="I314" s="67"/>
      <c r="J314" s="68" t="s">
        <v>825</v>
      </c>
      <c r="K314" s="68"/>
      <c r="L314" s="67"/>
      <c r="M314" s="68" t="s">
        <v>826</v>
      </c>
      <c r="N314" s="68"/>
      <c r="O314" s="67"/>
    </row>
    <row r="315" spans="1:21" ht="15.75" thickBot="1" x14ac:dyDescent="0.3">
      <c r="A315" s="14"/>
      <c r="B315" s="90"/>
      <c r="C315" s="67"/>
      <c r="D315" s="69"/>
      <c r="E315" s="69"/>
      <c r="F315" s="67"/>
      <c r="G315" s="69"/>
      <c r="H315" s="69"/>
      <c r="I315" s="67"/>
      <c r="J315" s="35" t="s">
        <v>826</v>
      </c>
      <c r="K315" s="35"/>
      <c r="L315" s="67"/>
      <c r="M315" s="69"/>
      <c r="N315" s="69"/>
      <c r="O315" s="67"/>
    </row>
    <row r="316" spans="1:21" ht="15.75" x14ac:dyDescent="0.25">
      <c r="A316" s="14"/>
      <c r="B316" s="79" t="s">
        <v>774</v>
      </c>
      <c r="C316" s="21"/>
      <c r="D316" s="95"/>
      <c r="E316" s="95"/>
      <c r="F316" s="21"/>
      <c r="G316" s="95"/>
      <c r="H316" s="95"/>
      <c r="I316" s="21"/>
      <c r="J316" s="95"/>
      <c r="K316" s="95"/>
      <c r="L316" s="21"/>
      <c r="M316" s="95"/>
      <c r="N316" s="95"/>
      <c r="O316" s="21"/>
    </row>
    <row r="317" spans="1:21" ht="15.75" x14ac:dyDescent="0.25">
      <c r="A317" s="14"/>
      <c r="B317" s="82" t="s">
        <v>775</v>
      </c>
      <c r="C317" s="25"/>
      <c r="D317" s="10" t="s">
        <v>283</v>
      </c>
      <c r="E317" s="27" t="s">
        <v>301</v>
      </c>
      <c r="F317" s="25"/>
      <c r="G317" s="10" t="s">
        <v>283</v>
      </c>
      <c r="H317" s="26" t="s">
        <v>827</v>
      </c>
      <c r="I317" s="25"/>
      <c r="J317" s="10" t="s">
        <v>283</v>
      </c>
      <c r="K317" s="26" t="s">
        <v>827</v>
      </c>
      <c r="L317" s="25"/>
      <c r="M317" s="10" t="s">
        <v>283</v>
      </c>
      <c r="N317" s="26" t="s">
        <v>828</v>
      </c>
      <c r="O317" s="25"/>
    </row>
    <row r="318" spans="1:21" ht="15.75" x14ac:dyDescent="0.25">
      <c r="A318" s="14"/>
      <c r="B318" s="93" t="s">
        <v>779</v>
      </c>
      <c r="C318" s="21"/>
      <c r="D318" s="76" t="s">
        <v>301</v>
      </c>
      <c r="E318" s="76"/>
      <c r="F318" s="21"/>
      <c r="G318" s="76" t="s">
        <v>301</v>
      </c>
      <c r="H318" s="76"/>
      <c r="I318" s="21"/>
      <c r="J318" s="76" t="s">
        <v>301</v>
      </c>
      <c r="K318" s="76"/>
      <c r="L318" s="21"/>
      <c r="M318" s="73" t="s">
        <v>780</v>
      </c>
      <c r="N318" s="73"/>
      <c r="O318" s="21"/>
    </row>
    <row r="319" spans="1:21" ht="15.75" x14ac:dyDescent="0.25">
      <c r="A319" s="14"/>
      <c r="B319" s="45" t="s">
        <v>782</v>
      </c>
      <c r="C319" s="25"/>
      <c r="D319" s="84"/>
      <c r="E319" s="84"/>
      <c r="F319" s="25"/>
      <c r="G319" s="84"/>
      <c r="H319" s="84"/>
      <c r="I319" s="25"/>
      <c r="J319" s="84"/>
      <c r="K319" s="84"/>
      <c r="L319" s="25"/>
      <c r="M319" s="84"/>
      <c r="N319" s="84"/>
      <c r="O319" s="25"/>
    </row>
    <row r="320" spans="1:21" ht="15.75" x14ac:dyDescent="0.25">
      <c r="A320" s="14"/>
      <c r="B320" s="93" t="s">
        <v>783</v>
      </c>
      <c r="C320" s="21"/>
      <c r="D320" s="76" t="s">
        <v>301</v>
      </c>
      <c r="E320" s="76"/>
      <c r="F320" s="21"/>
      <c r="G320" s="76" t="s">
        <v>301</v>
      </c>
      <c r="H320" s="76"/>
      <c r="I320" s="21"/>
      <c r="J320" s="76" t="s">
        <v>301</v>
      </c>
      <c r="K320" s="76"/>
      <c r="L320" s="21"/>
      <c r="M320" s="73" t="s">
        <v>784</v>
      </c>
      <c r="N320" s="73"/>
      <c r="O320" s="21"/>
    </row>
    <row r="321" spans="1:15" ht="15.75" x14ac:dyDescent="0.25">
      <c r="A321" s="14"/>
      <c r="B321" s="82" t="s">
        <v>775</v>
      </c>
      <c r="C321" s="25"/>
      <c r="D321" s="38" t="s">
        <v>301</v>
      </c>
      <c r="E321" s="38"/>
      <c r="F321" s="25"/>
      <c r="G321" s="38" t="s">
        <v>301</v>
      </c>
      <c r="H321" s="38"/>
      <c r="I321" s="25"/>
      <c r="J321" s="38" t="s">
        <v>301</v>
      </c>
      <c r="K321" s="38"/>
      <c r="L321" s="25"/>
      <c r="M321" s="71" t="s">
        <v>785</v>
      </c>
      <c r="N321" s="71"/>
      <c r="O321" s="25"/>
    </row>
    <row r="322" spans="1:15" ht="15.75" x14ac:dyDescent="0.25">
      <c r="A322" s="14"/>
      <c r="B322" s="93" t="s">
        <v>787</v>
      </c>
      <c r="C322" s="21"/>
      <c r="D322" s="76" t="s">
        <v>301</v>
      </c>
      <c r="E322" s="76"/>
      <c r="F322" s="21"/>
      <c r="G322" s="73" t="s">
        <v>788</v>
      </c>
      <c r="H322" s="73"/>
      <c r="I322" s="21"/>
      <c r="J322" s="73" t="s">
        <v>788</v>
      </c>
      <c r="K322" s="73"/>
      <c r="L322" s="21"/>
      <c r="M322" s="76" t="s">
        <v>301</v>
      </c>
      <c r="N322" s="76"/>
      <c r="O322" s="21"/>
    </row>
    <row r="323" spans="1:15" ht="15.75" x14ac:dyDescent="0.25">
      <c r="A323" s="14"/>
      <c r="B323" s="82" t="s">
        <v>779</v>
      </c>
      <c r="C323" s="25"/>
      <c r="D323" s="38" t="s">
        <v>301</v>
      </c>
      <c r="E323" s="38"/>
      <c r="F323" s="25"/>
      <c r="G323" s="38" t="s">
        <v>301</v>
      </c>
      <c r="H323" s="38"/>
      <c r="I323" s="25"/>
      <c r="J323" s="38" t="s">
        <v>301</v>
      </c>
      <c r="K323" s="38"/>
      <c r="L323" s="25"/>
      <c r="M323" s="71" t="s">
        <v>789</v>
      </c>
      <c r="N323" s="71"/>
      <c r="O323" s="25"/>
    </row>
    <row r="324" spans="1:15" ht="15.75" x14ac:dyDescent="0.25">
      <c r="A324" s="14"/>
      <c r="B324" s="42" t="s">
        <v>578</v>
      </c>
      <c r="C324" s="21"/>
      <c r="D324" s="39"/>
      <c r="E324" s="39"/>
      <c r="F324" s="21"/>
      <c r="G324" s="39"/>
      <c r="H324" s="39"/>
      <c r="I324" s="21"/>
      <c r="J324" s="39"/>
      <c r="K324" s="39"/>
      <c r="L324" s="21"/>
      <c r="M324" s="39"/>
      <c r="N324" s="39"/>
      <c r="O324" s="21"/>
    </row>
    <row r="325" spans="1:15" ht="15.75" x14ac:dyDescent="0.25">
      <c r="A325" s="14"/>
      <c r="B325" s="81" t="s">
        <v>579</v>
      </c>
      <c r="C325" s="25"/>
      <c r="D325" s="84"/>
      <c r="E325" s="84"/>
      <c r="F325" s="25"/>
      <c r="G325" s="84"/>
      <c r="H325" s="84"/>
      <c r="I325" s="25"/>
      <c r="J325" s="84"/>
      <c r="K325" s="84"/>
      <c r="L325" s="25"/>
      <c r="M325" s="84"/>
      <c r="N325" s="84"/>
      <c r="O325" s="25"/>
    </row>
    <row r="326" spans="1:15" ht="15.75" x14ac:dyDescent="0.25">
      <c r="A326" s="14"/>
      <c r="B326" s="93" t="s">
        <v>792</v>
      </c>
      <c r="C326" s="21"/>
      <c r="D326" s="76" t="s">
        <v>301</v>
      </c>
      <c r="E326" s="76"/>
      <c r="F326" s="21"/>
      <c r="G326" s="76" t="s">
        <v>301</v>
      </c>
      <c r="H326" s="76"/>
      <c r="I326" s="21"/>
      <c r="J326" s="76" t="s">
        <v>301</v>
      </c>
      <c r="K326" s="76"/>
      <c r="L326" s="21"/>
      <c r="M326" s="73" t="s">
        <v>606</v>
      </c>
      <c r="N326" s="73"/>
      <c r="O326" s="21"/>
    </row>
    <row r="327" spans="1:15" ht="15.75" x14ac:dyDescent="0.25">
      <c r="A327" s="14"/>
      <c r="B327" s="81" t="s">
        <v>793</v>
      </c>
      <c r="C327" s="25"/>
      <c r="D327" s="84"/>
      <c r="E327" s="84"/>
      <c r="F327" s="25"/>
      <c r="G327" s="84"/>
      <c r="H327" s="84"/>
      <c r="I327" s="25"/>
      <c r="J327" s="84"/>
      <c r="K327" s="84"/>
      <c r="L327" s="25"/>
      <c r="M327" s="84"/>
      <c r="N327" s="84"/>
      <c r="O327" s="25"/>
    </row>
    <row r="328" spans="1:15" ht="15.75" x14ac:dyDescent="0.25">
      <c r="A328" s="14"/>
      <c r="B328" s="93" t="s">
        <v>775</v>
      </c>
      <c r="C328" s="21"/>
      <c r="D328" s="76" t="s">
        <v>301</v>
      </c>
      <c r="E328" s="76"/>
      <c r="F328" s="21"/>
      <c r="G328" s="76" t="s">
        <v>301</v>
      </c>
      <c r="H328" s="76"/>
      <c r="I328" s="21"/>
      <c r="J328" s="76" t="s">
        <v>301</v>
      </c>
      <c r="K328" s="76"/>
      <c r="L328" s="21"/>
      <c r="M328" s="73" t="s">
        <v>794</v>
      </c>
      <c r="N328" s="73"/>
      <c r="O328" s="21"/>
    </row>
    <row r="329" spans="1:15" ht="15.75" x14ac:dyDescent="0.25">
      <c r="A329" s="14"/>
      <c r="B329" s="82" t="s">
        <v>779</v>
      </c>
      <c r="C329" s="25"/>
      <c r="D329" s="38" t="s">
        <v>301</v>
      </c>
      <c r="E329" s="38"/>
      <c r="F329" s="25"/>
      <c r="G329" s="38" t="s">
        <v>301</v>
      </c>
      <c r="H329" s="38"/>
      <c r="I329" s="25"/>
      <c r="J329" s="38" t="s">
        <v>301</v>
      </c>
      <c r="K329" s="38"/>
      <c r="L329" s="25"/>
      <c r="M329" s="71" t="s">
        <v>796</v>
      </c>
      <c r="N329" s="71"/>
      <c r="O329" s="25"/>
    </row>
    <row r="330" spans="1:15" ht="15.75" x14ac:dyDescent="0.25">
      <c r="A330" s="14"/>
      <c r="B330" s="42" t="s">
        <v>587</v>
      </c>
      <c r="C330" s="21"/>
      <c r="D330" s="39"/>
      <c r="E330" s="39"/>
      <c r="F330" s="21"/>
      <c r="G330" s="39"/>
      <c r="H330" s="39"/>
      <c r="I330" s="21"/>
      <c r="J330" s="39"/>
      <c r="K330" s="39"/>
      <c r="L330" s="21"/>
      <c r="M330" s="39"/>
      <c r="N330" s="39"/>
      <c r="O330" s="21"/>
    </row>
    <row r="331" spans="1:15" ht="15.75" x14ac:dyDescent="0.25">
      <c r="A331" s="14"/>
      <c r="B331" s="81" t="s">
        <v>406</v>
      </c>
      <c r="C331" s="25"/>
      <c r="D331" s="84"/>
      <c r="E331" s="84"/>
      <c r="F331" s="25"/>
      <c r="G331" s="84"/>
      <c r="H331" s="84"/>
      <c r="I331" s="25"/>
      <c r="J331" s="84"/>
      <c r="K331" s="84"/>
      <c r="L331" s="25"/>
      <c r="M331" s="84"/>
      <c r="N331" s="84"/>
      <c r="O331" s="25"/>
    </row>
    <row r="332" spans="1:15" ht="15.75" x14ac:dyDescent="0.25">
      <c r="A332" s="14"/>
      <c r="B332" s="93" t="s">
        <v>783</v>
      </c>
      <c r="C332" s="21"/>
      <c r="D332" s="73" t="s">
        <v>829</v>
      </c>
      <c r="E332" s="73"/>
      <c r="F332" s="21"/>
      <c r="G332" s="76" t="s">
        <v>301</v>
      </c>
      <c r="H332" s="76"/>
      <c r="I332" s="21"/>
      <c r="J332" s="73" t="s">
        <v>829</v>
      </c>
      <c r="K332" s="73"/>
      <c r="L332" s="21"/>
      <c r="M332" s="73" t="s">
        <v>830</v>
      </c>
      <c r="N332" s="73"/>
      <c r="O332" s="21"/>
    </row>
    <row r="333" spans="1:15" ht="15.75" x14ac:dyDescent="0.25">
      <c r="A333" s="14"/>
      <c r="B333" s="82" t="s">
        <v>775</v>
      </c>
      <c r="C333" s="25"/>
      <c r="D333" s="38" t="s">
        <v>301</v>
      </c>
      <c r="E333" s="38"/>
      <c r="F333" s="25"/>
      <c r="G333" s="38" t="s">
        <v>301</v>
      </c>
      <c r="H333" s="38"/>
      <c r="I333" s="25"/>
      <c r="J333" s="38" t="s">
        <v>301</v>
      </c>
      <c r="K333" s="38"/>
      <c r="L333" s="25"/>
      <c r="M333" s="71" t="s">
        <v>800</v>
      </c>
      <c r="N333" s="71"/>
      <c r="O333" s="25"/>
    </row>
    <row r="334" spans="1:15" ht="15.75" x14ac:dyDescent="0.25">
      <c r="A334" s="14"/>
      <c r="B334" s="93" t="s">
        <v>779</v>
      </c>
      <c r="C334" s="21"/>
      <c r="D334" s="73" t="s">
        <v>831</v>
      </c>
      <c r="E334" s="73"/>
      <c r="F334" s="21"/>
      <c r="G334" s="76" t="s">
        <v>301</v>
      </c>
      <c r="H334" s="76"/>
      <c r="I334" s="21"/>
      <c r="J334" s="73" t="s">
        <v>831</v>
      </c>
      <c r="K334" s="73"/>
      <c r="L334" s="21"/>
      <c r="M334" s="73" t="s">
        <v>805</v>
      </c>
      <c r="N334" s="73"/>
      <c r="O334" s="21"/>
    </row>
    <row r="335" spans="1:15" ht="15.75" x14ac:dyDescent="0.25">
      <c r="A335" s="14"/>
      <c r="B335" s="81" t="s">
        <v>407</v>
      </c>
      <c r="C335" s="25"/>
      <c r="D335" s="84"/>
      <c r="E335" s="84"/>
      <c r="F335" s="25"/>
      <c r="G335" s="84"/>
      <c r="H335" s="84"/>
      <c r="I335" s="25"/>
      <c r="J335" s="84"/>
      <c r="K335" s="84"/>
      <c r="L335" s="25"/>
      <c r="M335" s="84"/>
      <c r="N335" s="84"/>
      <c r="O335" s="25"/>
    </row>
    <row r="336" spans="1:15" ht="16.5" thickBot="1" x14ac:dyDescent="0.3">
      <c r="A336" s="14"/>
      <c r="B336" s="93" t="s">
        <v>779</v>
      </c>
      <c r="C336" s="21"/>
      <c r="D336" s="87" t="s">
        <v>301</v>
      </c>
      <c r="E336" s="87"/>
      <c r="F336" s="21"/>
      <c r="G336" s="87" t="s">
        <v>301</v>
      </c>
      <c r="H336" s="87"/>
      <c r="I336" s="21"/>
      <c r="J336" s="87" t="s">
        <v>301</v>
      </c>
      <c r="K336" s="87"/>
      <c r="L336" s="21"/>
      <c r="M336" s="40" t="s">
        <v>808</v>
      </c>
      <c r="N336" s="40"/>
      <c r="O336" s="21"/>
    </row>
    <row r="337" spans="1:21" ht="16.5" thickBot="1" x14ac:dyDescent="0.3">
      <c r="A337" s="14"/>
      <c r="B337" s="45" t="s">
        <v>143</v>
      </c>
      <c r="C337" s="25"/>
      <c r="D337" s="30" t="s">
        <v>283</v>
      </c>
      <c r="E337" s="31" t="s">
        <v>832</v>
      </c>
      <c r="F337" s="25"/>
      <c r="G337" s="30" t="s">
        <v>283</v>
      </c>
      <c r="H337" s="31" t="s">
        <v>833</v>
      </c>
      <c r="I337" s="25"/>
      <c r="J337" s="30" t="s">
        <v>283</v>
      </c>
      <c r="K337" s="31" t="s">
        <v>834</v>
      </c>
      <c r="L337" s="25"/>
      <c r="M337" s="30" t="s">
        <v>283</v>
      </c>
      <c r="N337" s="31" t="s">
        <v>835</v>
      </c>
      <c r="O337" s="25"/>
    </row>
    <row r="338" spans="1:21" ht="15.75" thickTop="1" x14ac:dyDescent="0.25">
      <c r="A338" s="14"/>
      <c r="B338" s="55"/>
      <c r="C338" s="55"/>
      <c r="D338" s="55"/>
      <c r="E338" s="55"/>
      <c r="F338" s="55"/>
      <c r="G338" s="55"/>
      <c r="H338" s="55"/>
      <c r="I338" s="55"/>
      <c r="J338" s="55"/>
      <c r="K338" s="55"/>
      <c r="L338" s="55"/>
      <c r="M338" s="55"/>
      <c r="N338" s="55"/>
      <c r="O338" s="55"/>
      <c r="P338" s="55"/>
      <c r="Q338" s="55"/>
      <c r="R338" s="55"/>
      <c r="S338" s="55"/>
      <c r="T338" s="55"/>
      <c r="U338" s="55"/>
    </row>
    <row r="339" spans="1:21" x14ac:dyDescent="0.25">
      <c r="A339" s="14"/>
      <c r="B339" s="89">
        <v>83.875</v>
      </c>
      <c r="C339" s="67"/>
      <c r="D339" s="68" t="s">
        <v>816</v>
      </c>
      <c r="E339" s="68"/>
      <c r="F339" s="67"/>
      <c r="G339" s="68" t="s">
        <v>820</v>
      </c>
      <c r="H339" s="68"/>
      <c r="I339" s="67"/>
      <c r="J339" s="68" t="s">
        <v>821</v>
      </c>
      <c r="K339" s="68"/>
      <c r="L339" s="67"/>
      <c r="M339" s="68" t="s">
        <v>821</v>
      </c>
      <c r="N339" s="68"/>
      <c r="O339" s="67"/>
    </row>
    <row r="340" spans="1:21" x14ac:dyDescent="0.25">
      <c r="A340" s="14"/>
      <c r="B340" s="89"/>
      <c r="C340" s="67"/>
      <c r="D340" s="68" t="s">
        <v>817</v>
      </c>
      <c r="E340" s="68"/>
      <c r="F340" s="67"/>
      <c r="G340" s="68" t="s">
        <v>691</v>
      </c>
      <c r="H340" s="68"/>
      <c r="I340" s="67"/>
      <c r="J340" s="68" t="s">
        <v>822</v>
      </c>
      <c r="K340" s="68"/>
      <c r="L340" s="67"/>
      <c r="M340" s="68" t="s">
        <v>823</v>
      </c>
      <c r="N340" s="68"/>
      <c r="O340" s="67"/>
    </row>
    <row r="341" spans="1:21" x14ac:dyDescent="0.25">
      <c r="A341" s="14"/>
      <c r="B341" s="89"/>
      <c r="C341" s="67"/>
      <c r="D341" s="68" t="s">
        <v>818</v>
      </c>
      <c r="E341" s="68"/>
      <c r="F341" s="67"/>
      <c r="G341" s="54"/>
      <c r="H341" s="54"/>
      <c r="I341" s="67"/>
      <c r="J341" s="68" t="s">
        <v>823</v>
      </c>
      <c r="K341" s="68"/>
      <c r="L341" s="67"/>
      <c r="M341" s="68" t="s">
        <v>824</v>
      </c>
      <c r="N341" s="68"/>
      <c r="O341" s="67"/>
    </row>
    <row r="342" spans="1:21" x14ac:dyDescent="0.25">
      <c r="A342" s="14"/>
      <c r="B342" s="89"/>
      <c r="C342" s="67"/>
      <c r="D342" s="68" t="s">
        <v>819</v>
      </c>
      <c r="E342" s="68"/>
      <c r="F342" s="67"/>
      <c r="G342" s="54"/>
      <c r="H342" s="54"/>
      <c r="I342" s="67"/>
      <c r="J342" s="68" t="s">
        <v>824</v>
      </c>
      <c r="K342" s="68"/>
      <c r="L342" s="67"/>
      <c r="M342" s="68" t="s">
        <v>825</v>
      </c>
      <c r="N342" s="68"/>
      <c r="O342" s="67"/>
    </row>
    <row r="343" spans="1:21" x14ac:dyDescent="0.25">
      <c r="A343" s="14"/>
      <c r="B343" s="89"/>
      <c r="C343" s="67"/>
      <c r="D343" s="54"/>
      <c r="E343" s="54"/>
      <c r="F343" s="67"/>
      <c r="G343" s="54"/>
      <c r="H343" s="54"/>
      <c r="I343" s="67"/>
      <c r="J343" s="68" t="s">
        <v>825</v>
      </c>
      <c r="K343" s="68"/>
      <c r="L343" s="67"/>
      <c r="M343" s="68" t="s">
        <v>826</v>
      </c>
      <c r="N343" s="68"/>
      <c r="O343" s="67"/>
    </row>
    <row r="344" spans="1:21" ht="15.75" thickBot="1" x14ac:dyDescent="0.3">
      <c r="A344" s="14"/>
      <c r="B344" s="90"/>
      <c r="C344" s="67"/>
      <c r="D344" s="69"/>
      <c r="E344" s="69"/>
      <c r="F344" s="67"/>
      <c r="G344" s="69"/>
      <c r="H344" s="69"/>
      <c r="I344" s="67"/>
      <c r="J344" s="35" t="s">
        <v>826</v>
      </c>
      <c r="K344" s="35"/>
      <c r="L344" s="67"/>
      <c r="M344" s="69"/>
      <c r="N344" s="69"/>
      <c r="O344" s="67"/>
    </row>
    <row r="345" spans="1:21" ht="15.75" x14ac:dyDescent="0.25">
      <c r="A345" s="14"/>
      <c r="B345" s="79" t="s">
        <v>774</v>
      </c>
      <c r="C345" s="21"/>
      <c r="D345" s="95"/>
      <c r="E345" s="95"/>
      <c r="F345" s="21"/>
      <c r="G345" s="95"/>
      <c r="H345" s="95"/>
      <c r="I345" s="21"/>
      <c r="J345" s="95"/>
      <c r="K345" s="95"/>
      <c r="L345" s="21"/>
      <c r="M345" s="95"/>
      <c r="N345" s="95"/>
      <c r="O345" s="21"/>
    </row>
    <row r="346" spans="1:21" ht="15.75" x14ac:dyDescent="0.25">
      <c r="A346" s="14"/>
      <c r="B346" s="82" t="s">
        <v>775</v>
      </c>
      <c r="C346" s="25"/>
      <c r="D346" s="10" t="s">
        <v>283</v>
      </c>
      <c r="E346" s="26" t="s">
        <v>836</v>
      </c>
      <c r="F346" s="25"/>
      <c r="G346" s="10" t="s">
        <v>283</v>
      </c>
      <c r="H346" s="27" t="s">
        <v>301</v>
      </c>
      <c r="I346" s="25"/>
      <c r="J346" s="10" t="s">
        <v>283</v>
      </c>
      <c r="K346" s="26" t="s">
        <v>836</v>
      </c>
      <c r="L346" s="25"/>
      <c r="M346" s="10" t="s">
        <v>283</v>
      </c>
      <c r="N346" s="26" t="s">
        <v>837</v>
      </c>
      <c r="O346" s="25"/>
    </row>
    <row r="347" spans="1:21" ht="15.75" x14ac:dyDescent="0.25">
      <c r="A347" s="14"/>
      <c r="B347" s="93" t="s">
        <v>779</v>
      </c>
      <c r="C347" s="21"/>
      <c r="D347" s="76" t="s">
        <v>301</v>
      </c>
      <c r="E347" s="76"/>
      <c r="F347" s="21"/>
      <c r="G347" s="76" t="s">
        <v>301</v>
      </c>
      <c r="H347" s="76"/>
      <c r="I347" s="21"/>
      <c r="J347" s="76" t="s">
        <v>301</v>
      </c>
      <c r="K347" s="76"/>
      <c r="L347" s="21"/>
      <c r="M347" s="73" t="s">
        <v>781</v>
      </c>
      <c r="N347" s="73"/>
      <c r="O347" s="21"/>
    </row>
    <row r="348" spans="1:21" ht="15.75" x14ac:dyDescent="0.25">
      <c r="A348" s="14"/>
      <c r="B348" s="45" t="s">
        <v>782</v>
      </c>
      <c r="C348" s="25"/>
      <c r="D348" s="84"/>
      <c r="E348" s="84"/>
      <c r="F348" s="25"/>
      <c r="G348" s="84"/>
      <c r="H348" s="84"/>
      <c r="I348" s="25"/>
      <c r="J348" s="84"/>
      <c r="K348" s="84"/>
      <c r="L348" s="25"/>
      <c r="M348" s="84"/>
      <c r="N348" s="84"/>
      <c r="O348" s="25"/>
    </row>
    <row r="349" spans="1:21" ht="15.75" x14ac:dyDescent="0.25">
      <c r="A349" s="14"/>
      <c r="B349" s="93" t="s">
        <v>783</v>
      </c>
      <c r="C349" s="21"/>
      <c r="D349" s="76" t="s">
        <v>301</v>
      </c>
      <c r="E349" s="76"/>
      <c r="F349" s="21"/>
      <c r="G349" s="76" t="s">
        <v>301</v>
      </c>
      <c r="H349" s="76"/>
      <c r="I349" s="21"/>
      <c r="J349" s="76" t="s">
        <v>301</v>
      </c>
      <c r="K349" s="76"/>
      <c r="L349" s="21"/>
      <c r="M349" s="73" t="s">
        <v>784</v>
      </c>
      <c r="N349" s="73"/>
      <c r="O349" s="21"/>
    </row>
    <row r="350" spans="1:21" ht="15.75" x14ac:dyDescent="0.25">
      <c r="A350" s="14"/>
      <c r="B350" s="82" t="s">
        <v>775</v>
      </c>
      <c r="C350" s="25"/>
      <c r="D350" s="38" t="s">
        <v>301</v>
      </c>
      <c r="E350" s="38"/>
      <c r="F350" s="25"/>
      <c r="G350" s="38" t="s">
        <v>301</v>
      </c>
      <c r="H350" s="38"/>
      <c r="I350" s="25"/>
      <c r="J350" s="38" t="s">
        <v>301</v>
      </c>
      <c r="K350" s="38"/>
      <c r="L350" s="25"/>
      <c r="M350" s="71" t="s">
        <v>786</v>
      </c>
      <c r="N350" s="71"/>
      <c r="O350" s="25"/>
    </row>
    <row r="351" spans="1:21" ht="15.75" x14ac:dyDescent="0.25">
      <c r="A351" s="14"/>
      <c r="B351" s="93" t="s">
        <v>779</v>
      </c>
      <c r="C351" s="21"/>
      <c r="D351" s="76" t="s">
        <v>301</v>
      </c>
      <c r="E351" s="76"/>
      <c r="F351" s="21"/>
      <c r="G351" s="76" t="s">
        <v>301</v>
      </c>
      <c r="H351" s="76"/>
      <c r="I351" s="21"/>
      <c r="J351" s="76" t="s">
        <v>301</v>
      </c>
      <c r="K351" s="76"/>
      <c r="L351" s="21"/>
      <c r="M351" s="73" t="s">
        <v>652</v>
      </c>
      <c r="N351" s="73"/>
      <c r="O351" s="21"/>
    </row>
    <row r="352" spans="1:21" ht="15.75" x14ac:dyDescent="0.25">
      <c r="A352" s="14"/>
      <c r="B352" s="45" t="s">
        <v>578</v>
      </c>
      <c r="C352" s="25"/>
      <c r="D352" s="84"/>
      <c r="E352" s="84"/>
      <c r="F352" s="25"/>
      <c r="G352" s="84"/>
      <c r="H352" s="84"/>
      <c r="I352" s="25"/>
      <c r="J352" s="84"/>
      <c r="K352" s="84"/>
      <c r="L352" s="25"/>
      <c r="M352" s="84"/>
      <c r="N352" s="84"/>
      <c r="O352" s="25"/>
    </row>
    <row r="353" spans="1:21" ht="15.75" x14ac:dyDescent="0.25">
      <c r="A353" s="14"/>
      <c r="B353" s="63" t="s">
        <v>579</v>
      </c>
      <c r="C353" s="21"/>
      <c r="D353" s="39"/>
      <c r="E353" s="39"/>
      <c r="F353" s="21"/>
      <c r="G353" s="39"/>
      <c r="H353" s="39"/>
      <c r="I353" s="21"/>
      <c r="J353" s="39"/>
      <c r="K353" s="39"/>
      <c r="L353" s="21"/>
      <c r="M353" s="39"/>
      <c r="N353" s="39"/>
      <c r="O353" s="21"/>
    </row>
    <row r="354" spans="1:21" ht="15.75" x14ac:dyDescent="0.25">
      <c r="A354" s="14"/>
      <c r="B354" s="82" t="s">
        <v>792</v>
      </c>
      <c r="C354" s="25"/>
      <c r="D354" s="38" t="s">
        <v>301</v>
      </c>
      <c r="E354" s="38"/>
      <c r="F354" s="25"/>
      <c r="G354" s="38" t="s">
        <v>301</v>
      </c>
      <c r="H354" s="38"/>
      <c r="I354" s="25"/>
      <c r="J354" s="38" t="s">
        <v>301</v>
      </c>
      <c r="K354" s="38"/>
      <c r="L354" s="25"/>
      <c r="M354" s="71" t="s">
        <v>650</v>
      </c>
      <c r="N354" s="71"/>
      <c r="O354" s="25"/>
    </row>
    <row r="355" spans="1:21" ht="15.75" x14ac:dyDescent="0.25">
      <c r="A355" s="14"/>
      <c r="B355" s="63" t="s">
        <v>793</v>
      </c>
      <c r="C355" s="21"/>
      <c r="D355" s="39"/>
      <c r="E355" s="39"/>
      <c r="F355" s="21"/>
      <c r="G355" s="39"/>
      <c r="H355" s="39"/>
      <c r="I355" s="21"/>
      <c r="J355" s="39"/>
      <c r="K355" s="39"/>
      <c r="L355" s="21"/>
      <c r="M355" s="39"/>
      <c r="N355" s="39"/>
      <c r="O355" s="21"/>
    </row>
    <row r="356" spans="1:21" ht="15.75" x14ac:dyDescent="0.25">
      <c r="A356" s="14"/>
      <c r="B356" s="82" t="s">
        <v>787</v>
      </c>
      <c r="C356" s="25"/>
      <c r="D356" s="38" t="s">
        <v>301</v>
      </c>
      <c r="E356" s="38"/>
      <c r="F356" s="25"/>
      <c r="G356" s="38" t="s">
        <v>301</v>
      </c>
      <c r="H356" s="38"/>
      <c r="I356" s="25"/>
      <c r="J356" s="38" t="s">
        <v>301</v>
      </c>
      <c r="K356" s="38"/>
      <c r="L356" s="25"/>
      <c r="M356" s="71" t="s">
        <v>795</v>
      </c>
      <c r="N356" s="71"/>
      <c r="O356" s="25"/>
    </row>
    <row r="357" spans="1:21" ht="15.75" x14ac:dyDescent="0.25">
      <c r="A357" s="14"/>
      <c r="B357" s="42" t="s">
        <v>587</v>
      </c>
      <c r="C357" s="21"/>
      <c r="D357" s="39"/>
      <c r="E357" s="39"/>
      <c r="F357" s="21"/>
      <c r="G357" s="39"/>
      <c r="H357" s="39"/>
      <c r="I357" s="21"/>
      <c r="J357" s="39"/>
      <c r="K357" s="39"/>
      <c r="L357" s="21"/>
      <c r="M357" s="39"/>
      <c r="N357" s="39"/>
      <c r="O357" s="21"/>
    </row>
    <row r="358" spans="1:21" ht="15.75" x14ac:dyDescent="0.25">
      <c r="A358" s="14"/>
      <c r="B358" s="81" t="s">
        <v>406</v>
      </c>
      <c r="C358" s="25"/>
      <c r="D358" s="84"/>
      <c r="E358" s="84"/>
      <c r="F358" s="25"/>
      <c r="G358" s="84"/>
      <c r="H358" s="84"/>
      <c r="I358" s="25"/>
      <c r="J358" s="84"/>
      <c r="K358" s="84"/>
      <c r="L358" s="25"/>
      <c r="M358" s="84"/>
      <c r="N358" s="84"/>
      <c r="O358" s="25"/>
    </row>
    <row r="359" spans="1:21" ht="15.75" x14ac:dyDescent="0.25">
      <c r="A359" s="14"/>
      <c r="B359" s="93" t="s">
        <v>783</v>
      </c>
      <c r="C359" s="21"/>
      <c r="D359" s="76" t="s">
        <v>301</v>
      </c>
      <c r="E359" s="76"/>
      <c r="F359" s="21"/>
      <c r="G359" s="76" t="s">
        <v>301</v>
      </c>
      <c r="H359" s="76"/>
      <c r="I359" s="21"/>
      <c r="J359" s="76" t="s">
        <v>301</v>
      </c>
      <c r="K359" s="76"/>
      <c r="L359" s="21"/>
      <c r="M359" s="73" t="s">
        <v>799</v>
      </c>
      <c r="N359" s="73"/>
      <c r="O359" s="21"/>
    </row>
    <row r="360" spans="1:21" ht="15.75" x14ac:dyDescent="0.25">
      <c r="A360" s="14"/>
      <c r="B360" s="82" t="s">
        <v>775</v>
      </c>
      <c r="C360" s="25"/>
      <c r="D360" s="38" t="s">
        <v>301</v>
      </c>
      <c r="E360" s="38"/>
      <c r="F360" s="25"/>
      <c r="G360" s="38" t="s">
        <v>301</v>
      </c>
      <c r="H360" s="38"/>
      <c r="I360" s="25"/>
      <c r="J360" s="38" t="s">
        <v>301</v>
      </c>
      <c r="K360" s="38"/>
      <c r="L360" s="25"/>
      <c r="M360" s="71" t="s">
        <v>802</v>
      </c>
      <c r="N360" s="71"/>
      <c r="O360" s="25"/>
    </row>
    <row r="361" spans="1:21" ht="15.75" x14ac:dyDescent="0.25">
      <c r="A361" s="14"/>
      <c r="B361" s="93" t="s">
        <v>787</v>
      </c>
      <c r="C361" s="21"/>
      <c r="D361" s="76" t="s">
        <v>301</v>
      </c>
      <c r="E361" s="76"/>
      <c r="F361" s="21"/>
      <c r="G361" s="73" t="s">
        <v>803</v>
      </c>
      <c r="H361" s="73"/>
      <c r="I361" s="21"/>
      <c r="J361" s="73" t="s">
        <v>803</v>
      </c>
      <c r="K361" s="73"/>
      <c r="L361" s="21"/>
      <c r="M361" s="76" t="s">
        <v>301</v>
      </c>
      <c r="N361" s="76"/>
      <c r="O361" s="21"/>
    </row>
    <row r="362" spans="1:21" ht="15.75" x14ac:dyDescent="0.25">
      <c r="A362" s="14"/>
      <c r="B362" s="82" t="s">
        <v>779</v>
      </c>
      <c r="C362" s="25"/>
      <c r="D362" s="71" t="s">
        <v>838</v>
      </c>
      <c r="E362" s="71"/>
      <c r="F362" s="25"/>
      <c r="G362" s="71" t="s">
        <v>839</v>
      </c>
      <c r="H362" s="71"/>
      <c r="I362" s="25"/>
      <c r="J362" s="71" t="s">
        <v>806</v>
      </c>
      <c r="K362" s="71"/>
      <c r="L362" s="25"/>
      <c r="M362" s="38" t="s">
        <v>301</v>
      </c>
      <c r="N362" s="38"/>
      <c r="O362" s="25"/>
    </row>
    <row r="363" spans="1:21" ht="15.75" x14ac:dyDescent="0.25">
      <c r="A363" s="14"/>
      <c r="B363" s="63" t="s">
        <v>407</v>
      </c>
      <c r="C363" s="21"/>
      <c r="D363" s="39"/>
      <c r="E363" s="39"/>
      <c r="F363" s="21"/>
      <c r="G363" s="39"/>
      <c r="H363" s="39"/>
      <c r="I363" s="21"/>
      <c r="J363" s="39"/>
      <c r="K363" s="39"/>
      <c r="L363" s="21"/>
      <c r="M363" s="39"/>
      <c r="N363" s="39"/>
      <c r="O363" s="21"/>
    </row>
    <row r="364" spans="1:21" ht="16.5" thickBot="1" x14ac:dyDescent="0.3">
      <c r="A364" s="14"/>
      <c r="B364" s="82" t="s">
        <v>779</v>
      </c>
      <c r="C364" s="25"/>
      <c r="D364" s="74" t="s">
        <v>301</v>
      </c>
      <c r="E364" s="74"/>
      <c r="F364" s="25"/>
      <c r="G364" s="74" t="s">
        <v>301</v>
      </c>
      <c r="H364" s="74"/>
      <c r="I364" s="25"/>
      <c r="J364" s="74" t="s">
        <v>301</v>
      </c>
      <c r="K364" s="74"/>
      <c r="L364" s="25"/>
      <c r="M364" s="53" t="s">
        <v>810</v>
      </c>
      <c r="N364" s="53"/>
      <c r="O364" s="25"/>
    </row>
    <row r="365" spans="1:21" ht="16.5" thickBot="1" x14ac:dyDescent="0.3">
      <c r="A365" s="14"/>
      <c r="B365" s="42" t="s">
        <v>143</v>
      </c>
      <c r="C365" s="21"/>
      <c r="D365" s="49" t="s">
        <v>283</v>
      </c>
      <c r="E365" s="64" t="s">
        <v>728</v>
      </c>
      <c r="F365" s="21"/>
      <c r="G365" s="49" t="s">
        <v>283</v>
      </c>
      <c r="H365" s="64" t="s">
        <v>840</v>
      </c>
      <c r="I365" s="21"/>
      <c r="J365" s="49" t="s">
        <v>283</v>
      </c>
      <c r="K365" s="64" t="s">
        <v>841</v>
      </c>
      <c r="L365" s="21"/>
      <c r="M365" s="49" t="s">
        <v>283</v>
      </c>
      <c r="N365" s="64" t="s">
        <v>842</v>
      </c>
      <c r="O365" s="21"/>
    </row>
    <row r="366" spans="1:21" ht="15.75" thickTop="1" x14ac:dyDescent="0.25">
      <c r="A366" s="14"/>
      <c r="B366" s="55"/>
      <c r="C366" s="55"/>
      <c r="D366" s="55"/>
      <c r="E366" s="55"/>
      <c r="F366" s="55"/>
      <c r="G366" s="55"/>
      <c r="H366" s="55"/>
      <c r="I366" s="55"/>
      <c r="J366" s="55"/>
      <c r="K366" s="55"/>
      <c r="L366" s="55"/>
      <c r="M366" s="55"/>
      <c r="N366" s="55"/>
      <c r="O366" s="55"/>
      <c r="P366" s="55"/>
      <c r="Q366" s="55"/>
      <c r="R366" s="55"/>
      <c r="S366" s="55"/>
      <c r="T366" s="55"/>
      <c r="U366" s="55"/>
    </row>
    <row r="367" spans="1:21" x14ac:dyDescent="0.25">
      <c r="A367" s="14"/>
      <c r="B367" s="58"/>
      <c r="C367" s="58"/>
      <c r="D367" s="58"/>
      <c r="E367" s="58"/>
      <c r="F367" s="58"/>
      <c r="G367" s="58"/>
      <c r="H367" s="58"/>
      <c r="I367" s="58"/>
      <c r="J367" s="58"/>
      <c r="K367" s="58"/>
      <c r="L367" s="58"/>
      <c r="M367" s="58"/>
      <c r="N367" s="58"/>
      <c r="O367" s="58"/>
      <c r="P367" s="58"/>
      <c r="Q367" s="58"/>
      <c r="R367" s="58"/>
      <c r="S367" s="58"/>
      <c r="T367" s="58"/>
      <c r="U367" s="58"/>
    </row>
    <row r="368" spans="1:21" x14ac:dyDescent="0.25">
      <c r="A368" s="14" t="s">
        <v>1804</v>
      </c>
      <c r="B368" s="55"/>
      <c r="C368" s="55"/>
      <c r="D368" s="55"/>
      <c r="E368" s="55"/>
      <c r="F368" s="55"/>
      <c r="G368" s="55"/>
      <c r="H368" s="55"/>
      <c r="I368" s="55"/>
      <c r="J368" s="55"/>
      <c r="K368" s="55"/>
      <c r="L368" s="55"/>
      <c r="M368" s="55"/>
      <c r="N368" s="55"/>
      <c r="O368" s="55"/>
      <c r="P368" s="55"/>
      <c r="Q368" s="55"/>
      <c r="R368" s="55"/>
      <c r="S368" s="55"/>
      <c r="T368" s="55"/>
      <c r="U368" s="55"/>
    </row>
    <row r="369" spans="1:21" x14ac:dyDescent="0.25">
      <c r="A369" s="14"/>
      <c r="B369" s="55" t="s">
        <v>845</v>
      </c>
      <c r="C369" s="55"/>
      <c r="D369" s="55"/>
      <c r="E369" s="55"/>
      <c r="F369" s="55"/>
      <c r="G369" s="55"/>
      <c r="H369" s="55"/>
      <c r="I369" s="55"/>
      <c r="J369" s="55"/>
      <c r="K369" s="55"/>
      <c r="L369" s="55"/>
      <c r="M369" s="55"/>
      <c r="N369" s="55"/>
      <c r="O369" s="55"/>
      <c r="P369" s="55"/>
      <c r="Q369" s="55"/>
      <c r="R369" s="55"/>
      <c r="S369" s="55"/>
      <c r="T369" s="55"/>
      <c r="U369" s="55"/>
    </row>
    <row r="370" spans="1:21" x14ac:dyDescent="0.25">
      <c r="A370" s="14"/>
      <c r="B370" s="55"/>
      <c r="C370" s="55"/>
      <c r="D370" s="55"/>
      <c r="E370" s="55"/>
      <c r="F370" s="55"/>
      <c r="G370" s="55"/>
      <c r="H370" s="55"/>
      <c r="I370" s="55"/>
      <c r="J370" s="55"/>
      <c r="K370" s="55"/>
      <c r="L370" s="55"/>
      <c r="M370" s="55"/>
      <c r="N370" s="55"/>
      <c r="O370" s="55"/>
      <c r="P370" s="55"/>
      <c r="Q370" s="55"/>
      <c r="R370" s="55"/>
      <c r="S370" s="55"/>
      <c r="T370" s="55"/>
      <c r="U370" s="55"/>
    </row>
    <row r="371" spans="1:21" x14ac:dyDescent="0.25">
      <c r="A371" s="14"/>
      <c r="B371" s="89">
        <v>83.916666666666671</v>
      </c>
      <c r="C371" s="67"/>
      <c r="D371" s="17" t="s">
        <v>846</v>
      </c>
      <c r="E371" s="67"/>
      <c r="F371" s="68" t="s">
        <v>848</v>
      </c>
      <c r="G371" s="68"/>
      <c r="H371" s="67"/>
      <c r="I371" s="68" t="s">
        <v>851</v>
      </c>
      <c r="J371" s="68"/>
      <c r="K371" s="67"/>
      <c r="L371" s="68" t="s">
        <v>852</v>
      </c>
      <c r="M371" s="68"/>
      <c r="N371" s="67"/>
      <c r="O371" s="68" t="s">
        <v>854</v>
      </c>
      <c r="P371" s="68"/>
      <c r="Q371" s="67"/>
    </row>
    <row r="372" spans="1:21" x14ac:dyDescent="0.25">
      <c r="A372" s="14"/>
      <c r="B372" s="89"/>
      <c r="C372" s="67"/>
      <c r="D372" s="17" t="s">
        <v>847</v>
      </c>
      <c r="E372" s="67"/>
      <c r="F372" s="68" t="s">
        <v>849</v>
      </c>
      <c r="G372" s="68"/>
      <c r="H372" s="67"/>
      <c r="I372" s="68" t="s">
        <v>849</v>
      </c>
      <c r="J372" s="68"/>
      <c r="K372" s="67"/>
      <c r="L372" s="68" t="s">
        <v>823</v>
      </c>
      <c r="M372" s="68"/>
      <c r="N372" s="67"/>
      <c r="O372" s="68" t="s">
        <v>823</v>
      </c>
      <c r="P372" s="68"/>
      <c r="Q372" s="67"/>
    </row>
    <row r="373" spans="1:21" x14ac:dyDescent="0.25">
      <c r="A373" s="14"/>
      <c r="B373" s="89"/>
      <c r="C373" s="67"/>
      <c r="D373" s="4"/>
      <c r="E373" s="67"/>
      <c r="F373" s="68" t="s">
        <v>850</v>
      </c>
      <c r="G373" s="68"/>
      <c r="H373" s="67"/>
      <c r="I373" s="68" t="s">
        <v>850</v>
      </c>
      <c r="J373" s="68"/>
      <c r="K373" s="67"/>
      <c r="L373" s="68" t="s">
        <v>853</v>
      </c>
      <c r="M373" s="68"/>
      <c r="N373" s="67"/>
      <c r="O373" s="68" t="s">
        <v>853</v>
      </c>
      <c r="P373" s="68"/>
      <c r="Q373" s="67"/>
    </row>
    <row r="374" spans="1:21" x14ac:dyDescent="0.25">
      <c r="A374" s="14"/>
      <c r="B374" s="89"/>
      <c r="C374" s="67"/>
      <c r="D374" s="4"/>
      <c r="E374" s="67"/>
      <c r="F374" s="68" t="s">
        <v>560</v>
      </c>
      <c r="G374" s="68"/>
      <c r="H374" s="67"/>
      <c r="I374" s="68" t="s">
        <v>560</v>
      </c>
      <c r="J374" s="68"/>
      <c r="K374" s="67"/>
      <c r="L374" s="68" t="s">
        <v>826</v>
      </c>
      <c r="M374" s="68"/>
      <c r="N374" s="67"/>
      <c r="O374" s="68" t="s">
        <v>826</v>
      </c>
      <c r="P374" s="68"/>
      <c r="Q374" s="67"/>
    </row>
    <row r="375" spans="1:21" ht="15.75" thickBot="1" x14ac:dyDescent="0.3">
      <c r="A375" s="14"/>
      <c r="B375" s="90"/>
      <c r="C375" s="67"/>
      <c r="D375" s="59"/>
      <c r="E375" s="67"/>
      <c r="F375" s="35" t="s">
        <v>561</v>
      </c>
      <c r="G375" s="35"/>
      <c r="H375" s="67"/>
      <c r="I375" s="35" t="s">
        <v>561</v>
      </c>
      <c r="J375" s="35"/>
      <c r="K375" s="67"/>
      <c r="L375" s="69"/>
      <c r="M375" s="69"/>
      <c r="N375" s="67"/>
      <c r="O375" s="69"/>
      <c r="P375" s="69"/>
      <c r="Q375" s="67"/>
    </row>
    <row r="376" spans="1:21" ht="15.75" x14ac:dyDescent="0.25">
      <c r="A376" s="14"/>
      <c r="B376" s="79" t="s">
        <v>855</v>
      </c>
      <c r="C376" s="21"/>
      <c r="D376" s="92"/>
      <c r="E376" s="21"/>
      <c r="F376" s="95"/>
      <c r="G376" s="95"/>
      <c r="H376" s="21"/>
      <c r="I376" s="95"/>
      <c r="J376" s="95"/>
      <c r="K376" s="21"/>
      <c r="L376" s="95"/>
      <c r="M376" s="95"/>
      <c r="N376" s="21"/>
      <c r="O376" s="95"/>
      <c r="P376" s="95"/>
      <c r="Q376" s="21"/>
    </row>
    <row r="377" spans="1:21" ht="15.75" x14ac:dyDescent="0.25">
      <c r="A377" s="14"/>
      <c r="B377" s="82" t="s">
        <v>775</v>
      </c>
      <c r="C377" s="25"/>
      <c r="D377" s="26" t="s">
        <v>595</v>
      </c>
      <c r="E377" s="25"/>
      <c r="F377" s="10" t="s">
        <v>283</v>
      </c>
      <c r="G377" s="26" t="s">
        <v>732</v>
      </c>
      <c r="H377" s="25"/>
      <c r="I377" s="10" t="s">
        <v>283</v>
      </c>
      <c r="J377" s="26" t="s">
        <v>732</v>
      </c>
      <c r="K377" s="25"/>
      <c r="L377" s="10" t="s">
        <v>283</v>
      </c>
      <c r="M377" s="26" t="s">
        <v>828</v>
      </c>
      <c r="N377" s="25"/>
      <c r="O377" s="10" t="s">
        <v>283</v>
      </c>
      <c r="P377" s="27" t="s">
        <v>301</v>
      </c>
      <c r="Q377" s="25"/>
    </row>
    <row r="378" spans="1:21" ht="15.75" x14ac:dyDescent="0.25">
      <c r="A378" s="14"/>
      <c r="B378" s="93" t="s">
        <v>779</v>
      </c>
      <c r="C378" s="21"/>
      <c r="D378" s="22" t="s">
        <v>595</v>
      </c>
      <c r="E378" s="21"/>
      <c r="F378" s="73" t="s">
        <v>780</v>
      </c>
      <c r="G378" s="73"/>
      <c r="H378" s="21"/>
      <c r="I378" s="73" t="s">
        <v>780</v>
      </c>
      <c r="J378" s="73"/>
      <c r="K378" s="21"/>
      <c r="L378" s="73" t="s">
        <v>780</v>
      </c>
      <c r="M378" s="73"/>
      <c r="N378" s="21"/>
      <c r="O378" s="76" t="s">
        <v>301</v>
      </c>
      <c r="P378" s="76"/>
      <c r="Q378" s="21"/>
    </row>
    <row r="379" spans="1:21" ht="15.75" x14ac:dyDescent="0.25">
      <c r="A379" s="14"/>
      <c r="B379" s="45" t="s">
        <v>782</v>
      </c>
      <c r="C379" s="25"/>
      <c r="D379" s="77"/>
      <c r="E379" s="25"/>
      <c r="F379" s="84"/>
      <c r="G379" s="84"/>
      <c r="H379" s="25"/>
      <c r="I379" s="84"/>
      <c r="J379" s="84"/>
      <c r="K379" s="25"/>
      <c r="L379" s="84"/>
      <c r="M379" s="84"/>
      <c r="N379" s="25"/>
      <c r="O379" s="84"/>
      <c r="P379" s="84"/>
      <c r="Q379" s="25"/>
    </row>
    <row r="380" spans="1:21" ht="15.75" x14ac:dyDescent="0.25">
      <c r="A380" s="14"/>
      <c r="B380" s="93" t="s">
        <v>787</v>
      </c>
      <c r="C380" s="21"/>
      <c r="D380" s="22" t="s">
        <v>595</v>
      </c>
      <c r="E380" s="21"/>
      <c r="F380" s="73" t="s">
        <v>788</v>
      </c>
      <c r="G380" s="73"/>
      <c r="H380" s="21"/>
      <c r="I380" s="73" t="s">
        <v>788</v>
      </c>
      <c r="J380" s="73"/>
      <c r="K380" s="21"/>
      <c r="L380" s="76" t="s">
        <v>301</v>
      </c>
      <c r="M380" s="76"/>
      <c r="N380" s="21"/>
      <c r="O380" s="73" t="s">
        <v>788</v>
      </c>
      <c r="P380" s="73"/>
      <c r="Q380" s="21"/>
    </row>
    <row r="381" spans="1:21" ht="15.75" x14ac:dyDescent="0.25">
      <c r="A381" s="14"/>
      <c r="B381" s="45" t="s">
        <v>578</v>
      </c>
      <c r="C381" s="25"/>
      <c r="D381" s="77"/>
      <c r="E381" s="25"/>
      <c r="F381" s="84"/>
      <c r="G381" s="84"/>
      <c r="H381" s="25"/>
      <c r="I381" s="84"/>
      <c r="J381" s="84"/>
      <c r="K381" s="25"/>
      <c r="L381" s="84"/>
      <c r="M381" s="84"/>
      <c r="N381" s="25"/>
      <c r="O381" s="84"/>
      <c r="P381" s="84"/>
      <c r="Q381" s="25"/>
    </row>
    <row r="382" spans="1:21" ht="15.75" x14ac:dyDescent="0.25">
      <c r="A382" s="14"/>
      <c r="B382" s="63" t="s">
        <v>856</v>
      </c>
      <c r="C382" s="21"/>
      <c r="D382" s="28"/>
      <c r="E382" s="21"/>
      <c r="F382" s="39"/>
      <c r="G382" s="39"/>
      <c r="H382" s="21"/>
      <c r="I382" s="39"/>
      <c r="J382" s="39"/>
      <c r="K382" s="21"/>
      <c r="L382" s="39"/>
      <c r="M382" s="39"/>
      <c r="N382" s="21"/>
      <c r="O382" s="39"/>
      <c r="P382" s="39"/>
      <c r="Q382" s="21"/>
    </row>
    <row r="383" spans="1:21" ht="15.75" x14ac:dyDescent="0.25">
      <c r="A383" s="14"/>
      <c r="B383" s="82" t="s">
        <v>775</v>
      </c>
      <c r="C383" s="25"/>
      <c r="D383" s="26" t="s">
        <v>595</v>
      </c>
      <c r="E383" s="25"/>
      <c r="F383" s="71" t="s">
        <v>857</v>
      </c>
      <c r="G383" s="71"/>
      <c r="H383" s="25"/>
      <c r="I383" s="71" t="s">
        <v>857</v>
      </c>
      <c r="J383" s="71"/>
      <c r="K383" s="25"/>
      <c r="L383" s="71" t="s">
        <v>794</v>
      </c>
      <c r="M383" s="71"/>
      <c r="N383" s="25"/>
      <c r="O383" s="38" t="s">
        <v>301</v>
      </c>
      <c r="P383" s="38"/>
      <c r="Q383" s="25"/>
    </row>
    <row r="384" spans="1:21" ht="15.75" x14ac:dyDescent="0.25">
      <c r="A384" s="14"/>
      <c r="B384" s="93" t="s">
        <v>779</v>
      </c>
      <c r="C384" s="21"/>
      <c r="D384" s="22" t="s">
        <v>595</v>
      </c>
      <c r="E384" s="21"/>
      <c r="F384" s="73" t="s">
        <v>858</v>
      </c>
      <c r="G384" s="73"/>
      <c r="H384" s="21"/>
      <c r="I384" s="73" t="s">
        <v>858</v>
      </c>
      <c r="J384" s="73"/>
      <c r="K384" s="21"/>
      <c r="L384" s="73" t="s">
        <v>796</v>
      </c>
      <c r="M384" s="73"/>
      <c r="N384" s="21"/>
      <c r="O384" s="39"/>
      <c r="P384" s="39"/>
      <c r="Q384" s="21"/>
    </row>
    <row r="385" spans="1:21" ht="15.75" x14ac:dyDescent="0.25">
      <c r="A385" s="14"/>
      <c r="B385" s="45" t="s">
        <v>587</v>
      </c>
      <c r="C385" s="25"/>
      <c r="D385" s="77"/>
      <c r="E385" s="25"/>
      <c r="F385" s="84"/>
      <c r="G385" s="84"/>
      <c r="H385" s="25"/>
      <c r="I385" s="84"/>
      <c r="J385" s="84"/>
      <c r="K385" s="25"/>
      <c r="L385" s="84"/>
      <c r="M385" s="84"/>
      <c r="N385" s="25"/>
      <c r="O385" s="84"/>
      <c r="P385" s="84"/>
      <c r="Q385" s="25"/>
    </row>
    <row r="386" spans="1:21" ht="15.75" x14ac:dyDescent="0.25">
      <c r="A386" s="14"/>
      <c r="B386" s="63" t="s">
        <v>859</v>
      </c>
      <c r="C386" s="21"/>
      <c r="D386" s="28"/>
      <c r="E386" s="21"/>
      <c r="F386" s="39"/>
      <c r="G386" s="39"/>
      <c r="H386" s="21"/>
      <c r="I386" s="39"/>
      <c r="J386" s="39"/>
      <c r="K386" s="21"/>
      <c r="L386" s="39"/>
      <c r="M386" s="39"/>
      <c r="N386" s="21"/>
      <c r="O386" s="39"/>
      <c r="P386" s="39"/>
      <c r="Q386" s="21"/>
    </row>
    <row r="387" spans="1:21" ht="15.75" x14ac:dyDescent="0.25">
      <c r="A387" s="14"/>
      <c r="B387" s="82" t="s">
        <v>783</v>
      </c>
      <c r="C387" s="25"/>
      <c r="D387" s="26" t="s">
        <v>860</v>
      </c>
      <c r="E387" s="25"/>
      <c r="F387" s="71" t="s">
        <v>861</v>
      </c>
      <c r="G387" s="71"/>
      <c r="H387" s="25"/>
      <c r="I387" s="71" t="s">
        <v>861</v>
      </c>
      <c r="J387" s="71"/>
      <c r="K387" s="25"/>
      <c r="L387" s="71" t="s">
        <v>862</v>
      </c>
      <c r="M387" s="71"/>
      <c r="N387" s="25"/>
      <c r="O387" s="71" t="s">
        <v>829</v>
      </c>
      <c r="P387" s="71"/>
      <c r="Q387" s="25"/>
    </row>
    <row r="388" spans="1:21" ht="15.75" x14ac:dyDescent="0.25">
      <c r="A388" s="14"/>
      <c r="B388" s="93" t="s">
        <v>775</v>
      </c>
      <c r="C388" s="21"/>
      <c r="D388" s="22" t="s">
        <v>595</v>
      </c>
      <c r="E388" s="21"/>
      <c r="F388" s="73" t="s">
        <v>863</v>
      </c>
      <c r="G388" s="73"/>
      <c r="H388" s="21"/>
      <c r="I388" s="73" t="s">
        <v>863</v>
      </c>
      <c r="J388" s="73"/>
      <c r="K388" s="21"/>
      <c r="L388" s="73" t="s">
        <v>720</v>
      </c>
      <c r="M388" s="73"/>
      <c r="N388" s="21"/>
      <c r="O388" s="76" t="s">
        <v>301</v>
      </c>
      <c r="P388" s="76"/>
      <c r="Q388" s="21"/>
    </row>
    <row r="389" spans="1:21" ht="16.5" thickBot="1" x14ac:dyDescent="0.3">
      <c r="A389" s="14"/>
      <c r="B389" s="82" t="s">
        <v>779</v>
      </c>
      <c r="C389" s="25"/>
      <c r="D389" s="48" t="s">
        <v>595</v>
      </c>
      <c r="E389" s="25"/>
      <c r="F389" s="53" t="s">
        <v>864</v>
      </c>
      <c r="G389" s="53"/>
      <c r="H389" s="25"/>
      <c r="I389" s="53" t="s">
        <v>864</v>
      </c>
      <c r="J389" s="53"/>
      <c r="K389" s="25"/>
      <c r="L389" s="53" t="s">
        <v>638</v>
      </c>
      <c r="M389" s="53"/>
      <c r="N389" s="25"/>
      <c r="O389" s="74" t="s">
        <v>301</v>
      </c>
      <c r="P389" s="74"/>
      <c r="Q389" s="25"/>
    </row>
    <row r="390" spans="1:21" ht="16.5" thickBot="1" x14ac:dyDescent="0.3">
      <c r="A390" s="14"/>
      <c r="B390" s="42" t="s">
        <v>143</v>
      </c>
      <c r="C390" s="21"/>
      <c r="D390" s="64" t="s">
        <v>481</v>
      </c>
      <c r="E390" s="21"/>
      <c r="F390" s="49" t="s">
        <v>283</v>
      </c>
      <c r="G390" s="64" t="s">
        <v>684</v>
      </c>
      <c r="H390" s="21"/>
      <c r="I390" s="49" t="s">
        <v>283</v>
      </c>
      <c r="J390" s="64" t="s">
        <v>684</v>
      </c>
      <c r="K390" s="21"/>
      <c r="L390" s="49" t="s">
        <v>283</v>
      </c>
      <c r="M390" s="64" t="s">
        <v>865</v>
      </c>
      <c r="N390" s="21"/>
      <c r="O390" s="49" t="s">
        <v>283</v>
      </c>
      <c r="P390" s="64" t="s">
        <v>866</v>
      </c>
      <c r="Q390" s="21"/>
    </row>
    <row r="391" spans="1:21" ht="15.75" thickTop="1" x14ac:dyDescent="0.25">
      <c r="A391" s="14"/>
      <c r="B391" s="55"/>
      <c r="C391" s="55"/>
      <c r="D391" s="55"/>
      <c r="E391" s="55"/>
      <c r="F391" s="55"/>
      <c r="G391" s="55"/>
      <c r="H391" s="55"/>
      <c r="I391" s="55"/>
      <c r="J391" s="55"/>
      <c r="K391" s="55"/>
      <c r="L391" s="55"/>
      <c r="M391" s="55"/>
      <c r="N391" s="55"/>
      <c r="O391" s="55"/>
      <c r="P391" s="55"/>
      <c r="Q391" s="55"/>
      <c r="R391" s="55"/>
      <c r="S391" s="55"/>
      <c r="T391" s="55"/>
      <c r="U391" s="55"/>
    </row>
    <row r="392" spans="1:21" x14ac:dyDescent="0.25">
      <c r="A392" s="14"/>
      <c r="B392" s="89">
        <v>83.875</v>
      </c>
      <c r="C392" s="67"/>
      <c r="D392" s="17" t="s">
        <v>846</v>
      </c>
      <c r="E392" s="67"/>
      <c r="F392" s="68" t="s">
        <v>848</v>
      </c>
      <c r="G392" s="68"/>
      <c r="H392" s="67"/>
      <c r="I392" s="68" t="s">
        <v>851</v>
      </c>
      <c r="J392" s="68"/>
      <c r="K392" s="67"/>
      <c r="L392" s="68" t="s">
        <v>852</v>
      </c>
      <c r="M392" s="68"/>
      <c r="N392" s="67"/>
      <c r="O392" s="68" t="s">
        <v>854</v>
      </c>
      <c r="P392" s="68"/>
      <c r="Q392" s="67"/>
    </row>
    <row r="393" spans="1:21" x14ac:dyDescent="0.25">
      <c r="A393" s="14"/>
      <c r="B393" s="89"/>
      <c r="C393" s="67"/>
      <c r="D393" s="17" t="s">
        <v>847</v>
      </c>
      <c r="E393" s="67"/>
      <c r="F393" s="68" t="s">
        <v>849</v>
      </c>
      <c r="G393" s="68"/>
      <c r="H393" s="67"/>
      <c r="I393" s="68" t="s">
        <v>849</v>
      </c>
      <c r="J393" s="68"/>
      <c r="K393" s="67"/>
      <c r="L393" s="68" t="s">
        <v>823</v>
      </c>
      <c r="M393" s="68"/>
      <c r="N393" s="67"/>
      <c r="O393" s="68" t="s">
        <v>823</v>
      </c>
      <c r="P393" s="68"/>
      <c r="Q393" s="67"/>
    </row>
    <row r="394" spans="1:21" x14ac:dyDescent="0.25">
      <c r="A394" s="14"/>
      <c r="B394" s="89"/>
      <c r="C394" s="67"/>
      <c r="D394" s="4"/>
      <c r="E394" s="67"/>
      <c r="F394" s="68" t="s">
        <v>850</v>
      </c>
      <c r="G394" s="68"/>
      <c r="H394" s="67"/>
      <c r="I394" s="68" t="s">
        <v>850</v>
      </c>
      <c r="J394" s="68"/>
      <c r="K394" s="67"/>
      <c r="L394" s="68" t="s">
        <v>853</v>
      </c>
      <c r="M394" s="68"/>
      <c r="N394" s="67"/>
      <c r="O394" s="68" t="s">
        <v>853</v>
      </c>
      <c r="P394" s="68"/>
      <c r="Q394" s="67"/>
    </row>
    <row r="395" spans="1:21" x14ac:dyDescent="0.25">
      <c r="A395" s="14"/>
      <c r="B395" s="89"/>
      <c r="C395" s="67"/>
      <c r="D395" s="4"/>
      <c r="E395" s="67"/>
      <c r="F395" s="68" t="s">
        <v>560</v>
      </c>
      <c r="G395" s="68"/>
      <c r="H395" s="67"/>
      <c r="I395" s="68" t="s">
        <v>560</v>
      </c>
      <c r="J395" s="68"/>
      <c r="K395" s="67"/>
      <c r="L395" s="68" t="s">
        <v>826</v>
      </c>
      <c r="M395" s="68"/>
      <c r="N395" s="67"/>
      <c r="O395" s="68" t="s">
        <v>826</v>
      </c>
      <c r="P395" s="68"/>
      <c r="Q395" s="67"/>
    </row>
    <row r="396" spans="1:21" ht="15.75" thickBot="1" x14ac:dyDescent="0.3">
      <c r="A396" s="14"/>
      <c r="B396" s="90"/>
      <c r="C396" s="67"/>
      <c r="D396" s="59"/>
      <c r="E396" s="67"/>
      <c r="F396" s="35" t="s">
        <v>561</v>
      </c>
      <c r="G396" s="35"/>
      <c r="H396" s="67"/>
      <c r="I396" s="35" t="s">
        <v>561</v>
      </c>
      <c r="J396" s="35"/>
      <c r="K396" s="67"/>
      <c r="L396" s="69"/>
      <c r="M396" s="69"/>
      <c r="N396" s="67"/>
      <c r="O396" s="69"/>
      <c r="P396" s="69"/>
      <c r="Q396" s="67"/>
    </row>
    <row r="397" spans="1:21" ht="15.75" x14ac:dyDescent="0.25">
      <c r="A397" s="14"/>
      <c r="B397" s="79" t="s">
        <v>855</v>
      </c>
      <c r="C397" s="21"/>
      <c r="D397" s="92"/>
      <c r="E397" s="21"/>
      <c r="F397" s="95"/>
      <c r="G397" s="95"/>
      <c r="H397" s="21"/>
      <c r="I397" s="95"/>
      <c r="J397" s="95"/>
      <c r="K397" s="21"/>
      <c r="L397" s="95"/>
      <c r="M397" s="95"/>
      <c r="N397" s="21"/>
      <c r="O397" s="95"/>
      <c r="P397" s="95"/>
      <c r="Q397" s="21"/>
    </row>
    <row r="398" spans="1:21" ht="15.75" x14ac:dyDescent="0.25">
      <c r="A398" s="14"/>
      <c r="B398" s="81" t="s">
        <v>775</v>
      </c>
      <c r="C398" s="25"/>
      <c r="D398" s="26" t="s">
        <v>594</v>
      </c>
      <c r="E398" s="25"/>
      <c r="F398" s="10" t="s">
        <v>283</v>
      </c>
      <c r="G398" s="26" t="s">
        <v>777</v>
      </c>
      <c r="H398" s="25"/>
      <c r="I398" s="10" t="s">
        <v>283</v>
      </c>
      <c r="J398" s="26" t="s">
        <v>777</v>
      </c>
      <c r="K398" s="25"/>
      <c r="L398" s="10" t="s">
        <v>283</v>
      </c>
      <c r="M398" s="26" t="s">
        <v>837</v>
      </c>
      <c r="N398" s="25"/>
      <c r="O398" s="10" t="s">
        <v>283</v>
      </c>
      <c r="P398" s="26" t="s">
        <v>836</v>
      </c>
      <c r="Q398" s="25"/>
    </row>
    <row r="399" spans="1:21" ht="15.75" x14ac:dyDescent="0.25">
      <c r="A399" s="14"/>
      <c r="B399" s="42" t="s">
        <v>587</v>
      </c>
      <c r="C399" s="21"/>
      <c r="D399" s="28"/>
      <c r="E399" s="21"/>
      <c r="F399" s="39"/>
      <c r="G399" s="39"/>
      <c r="H399" s="21"/>
      <c r="I399" s="39"/>
      <c r="J399" s="39"/>
      <c r="K399" s="21"/>
      <c r="L399" s="39"/>
      <c r="M399" s="39"/>
      <c r="N399" s="21"/>
      <c r="O399" s="39"/>
      <c r="P399" s="39"/>
      <c r="Q399" s="21"/>
    </row>
    <row r="400" spans="1:21" ht="15.75" x14ac:dyDescent="0.25">
      <c r="A400" s="14"/>
      <c r="B400" s="81" t="s">
        <v>787</v>
      </c>
      <c r="C400" s="25"/>
      <c r="D400" s="26" t="s">
        <v>860</v>
      </c>
      <c r="E400" s="25"/>
      <c r="F400" s="71" t="s">
        <v>867</v>
      </c>
      <c r="G400" s="71"/>
      <c r="H400" s="25"/>
      <c r="I400" s="71" t="s">
        <v>867</v>
      </c>
      <c r="J400" s="71"/>
      <c r="K400" s="25"/>
      <c r="L400" s="38" t="s">
        <v>301</v>
      </c>
      <c r="M400" s="38"/>
      <c r="N400" s="25"/>
      <c r="O400" s="71" t="s">
        <v>803</v>
      </c>
      <c r="P400" s="71"/>
      <c r="Q400" s="25"/>
    </row>
    <row r="401" spans="1:21" ht="15.75" x14ac:dyDescent="0.25">
      <c r="A401" s="14"/>
      <c r="B401" s="63" t="s">
        <v>779</v>
      </c>
      <c r="C401" s="21"/>
      <c r="D401" s="22" t="s">
        <v>860</v>
      </c>
      <c r="E401" s="21"/>
      <c r="F401" s="73" t="s">
        <v>868</v>
      </c>
      <c r="G401" s="73"/>
      <c r="H401" s="21"/>
      <c r="I401" s="73" t="s">
        <v>868</v>
      </c>
      <c r="J401" s="73"/>
      <c r="K401" s="21"/>
      <c r="L401" s="76" t="s">
        <v>301</v>
      </c>
      <c r="M401" s="76"/>
      <c r="N401" s="21"/>
      <c r="O401" s="73" t="s">
        <v>806</v>
      </c>
      <c r="P401" s="73"/>
      <c r="Q401" s="21"/>
    </row>
    <row r="402" spans="1:21" ht="15.75" x14ac:dyDescent="0.25">
      <c r="A402" s="14"/>
      <c r="B402" s="45" t="s">
        <v>869</v>
      </c>
      <c r="C402" s="25"/>
      <c r="D402" s="77"/>
      <c r="E402" s="25"/>
      <c r="F402" s="84"/>
      <c r="G402" s="84"/>
      <c r="H402" s="25"/>
      <c r="I402" s="84"/>
      <c r="J402" s="84"/>
      <c r="K402" s="25"/>
      <c r="L402" s="84"/>
      <c r="M402" s="84"/>
      <c r="N402" s="25"/>
      <c r="O402" s="84"/>
      <c r="P402" s="84"/>
      <c r="Q402" s="25"/>
    </row>
    <row r="403" spans="1:21" ht="16.5" thickBot="1" x14ac:dyDescent="0.3">
      <c r="A403" s="14"/>
      <c r="B403" s="63" t="s">
        <v>779</v>
      </c>
      <c r="C403" s="21"/>
      <c r="D403" s="29" t="s">
        <v>595</v>
      </c>
      <c r="E403" s="21"/>
      <c r="F403" s="40" t="s">
        <v>810</v>
      </c>
      <c r="G403" s="40"/>
      <c r="H403" s="21"/>
      <c r="I403" s="40" t="s">
        <v>810</v>
      </c>
      <c r="J403" s="40"/>
      <c r="K403" s="21"/>
      <c r="L403" s="40" t="s">
        <v>810</v>
      </c>
      <c r="M403" s="40"/>
      <c r="N403" s="21"/>
      <c r="O403" s="87" t="s">
        <v>301</v>
      </c>
      <c r="P403" s="87"/>
      <c r="Q403" s="21"/>
    </row>
    <row r="404" spans="1:21" ht="16.5" thickBot="1" x14ac:dyDescent="0.3">
      <c r="A404" s="14"/>
      <c r="B404" s="45" t="s">
        <v>143</v>
      </c>
      <c r="C404" s="25"/>
      <c r="D404" s="31" t="s">
        <v>674</v>
      </c>
      <c r="E404" s="25"/>
      <c r="F404" s="30" t="s">
        <v>283</v>
      </c>
      <c r="G404" s="31" t="s">
        <v>870</v>
      </c>
      <c r="H404" s="25"/>
      <c r="I404" s="30" t="s">
        <v>283</v>
      </c>
      <c r="J404" s="31" t="s">
        <v>870</v>
      </c>
      <c r="K404" s="25"/>
      <c r="L404" s="30" t="s">
        <v>283</v>
      </c>
      <c r="M404" s="31" t="s">
        <v>871</v>
      </c>
      <c r="N404" s="25"/>
      <c r="O404" s="30" t="s">
        <v>283</v>
      </c>
      <c r="P404" s="31" t="s">
        <v>841</v>
      </c>
      <c r="Q404" s="25"/>
    </row>
    <row r="405" spans="1:21" ht="15.75" thickTop="1" x14ac:dyDescent="0.25">
      <c r="A405" s="14"/>
      <c r="B405" s="55"/>
      <c r="C405" s="55"/>
      <c r="D405" s="55"/>
      <c r="E405" s="55"/>
      <c r="F405" s="55"/>
      <c r="G405" s="55"/>
      <c r="H405" s="55"/>
      <c r="I405" s="55"/>
      <c r="J405" s="55"/>
      <c r="K405" s="55"/>
      <c r="L405" s="55"/>
      <c r="M405" s="55"/>
      <c r="N405" s="55"/>
      <c r="O405" s="55"/>
      <c r="P405" s="55"/>
      <c r="Q405" s="55"/>
      <c r="R405" s="55"/>
      <c r="S405" s="55"/>
      <c r="T405" s="55"/>
      <c r="U405" s="55"/>
    </row>
    <row r="406" spans="1:21" x14ac:dyDescent="0.25">
      <c r="A406" s="14"/>
      <c r="B406" s="58"/>
      <c r="C406" s="58"/>
      <c r="D406" s="58"/>
      <c r="E406" s="58"/>
      <c r="F406" s="58"/>
      <c r="G406" s="58"/>
      <c r="H406" s="58"/>
      <c r="I406" s="58"/>
      <c r="J406" s="58"/>
      <c r="K406" s="58"/>
      <c r="L406" s="58"/>
      <c r="M406" s="58"/>
      <c r="N406" s="58"/>
      <c r="O406" s="58"/>
      <c r="P406" s="58"/>
      <c r="Q406" s="58"/>
      <c r="R406" s="58"/>
      <c r="S406" s="58"/>
      <c r="T406" s="58"/>
      <c r="U406" s="58"/>
    </row>
    <row r="407" spans="1:21" x14ac:dyDescent="0.25">
      <c r="A407" s="14" t="s">
        <v>1805</v>
      </c>
      <c r="B407" s="55" t="s">
        <v>1806</v>
      </c>
      <c r="C407" s="55"/>
      <c r="D407" s="55"/>
      <c r="E407" s="55"/>
      <c r="F407" s="55"/>
      <c r="G407" s="55"/>
      <c r="H407" s="55"/>
      <c r="I407" s="55"/>
      <c r="J407" s="55"/>
      <c r="K407" s="55"/>
      <c r="L407" s="55"/>
      <c r="M407" s="55"/>
      <c r="N407" s="55"/>
      <c r="O407" s="55"/>
      <c r="P407" s="55"/>
      <c r="Q407" s="55"/>
      <c r="R407" s="55"/>
      <c r="S407" s="55"/>
      <c r="T407" s="55"/>
      <c r="U407" s="55"/>
    </row>
    <row r="408" spans="1:21" x14ac:dyDescent="0.25">
      <c r="A408" s="14"/>
      <c r="B408" s="55"/>
      <c r="C408" s="55"/>
      <c r="D408" s="55"/>
      <c r="E408" s="55"/>
      <c r="F408" s="55"/>
      <c r="G408" s="55"/>
      <c r="H408" s="55"/>
      <c r="I408" s="55"/>
      <c r="J408" s="55"/>
      <c r="K408" s="55"/>
      <c r="L408" s="55"/>
      <c r="M408" s="55"/>
      <c r="N408" s="55"/>
      <c r="O408" s="55"/>
      <c r="P408" s="55"/>
      <c r="Q408" s="55"/>
      <c r="R408" s="55"/>
      <c r="S408" s="55"/>
      <c r="T408" s="55"/>
      <c r="U408" s="55"/>
    </row>
    <row r="409" spans="1:21" ht="16.5" thickBot="1" x14ac:dyDescent="0.3">
      <c r="A409" s="14"/>
      <c r="B409" s="100">
        <v>83.916666666666671</v>
      </c>
      <c r="C409" s="16"/>
      <c r="D409" s="35" t="s">
        <v>882</v>
      </c>
      <c r="E409" s="35"/>
      <c r="F409" s="16"/>
      <c r="G409" s="35" t="s">
        <v>883</v>
      </c>
      <c r="H409" s="35"/>
      <c r="I409" s="16"/>
      <c r="J409" s="35" t="s">
        <v>884</v>
      </c>
      <c r="K409" s="35"/>
      <c r="L409" s="16"/>
      <c r="M409" s="35" t="s">
        <v>143</v>
      </c>
      <c r="N409" s="35"/>
      <c r="O409" s="16"/>
    </row>
    <row r="410" spans="1:21" ht="15.75" x14ac:dyDescent="0.25">
      <c r="A410" s="14"/>
      <c r="B410" s="19"/>
      <c r="C410" s="16"/>
      <c r="D410" s="68" t="s">
        <v>885</v>
      </c>
      <c r="E410" s="68"/>
      <c r="F410" s="68"/>
      <c r="G410" s="68"/>
      <c r="H410" s="68"/>
      <c r="I410" s="68"/>
      <c r="J410" s="68"/>
      <c r="K410" s="68"/>
      <c r="L410" s="68"/>
      <c r="M410" s="68"/>
      <c r="N410" s="68"/>
      <c r="O410" s="16"/>
    </row>
    <row r="411" spans="1:21" ht="15.75" x14ac:dyDescent="0.25">
      <c r="A411" s="14"/>
      <c r="B411" s="42" t="s">
        <v>400</v>
      </c>
      <c r="C411" s="21"/>
      <c r="D411" s="61" t="s">
        <v>283</v>
      </c>
      <c r="E411" s="22" t="s">
        <v>886</v>
      </c>
      <c r="F411" s="21"/>
      <c r="G411" s="61" t="s">
        <v>283</v>
      </c>
      <c r="H411" s="22" t="s">
        <v>887</v>
      </c>
      <c r="I411" s="21"/>
      <c r="J411" s="61" t="s">
        <v>283</v>
      </c>
      <c r="K411" s="22" t="s">
        <v>888</v>
      </c>
      <c r="L411" s="21"/>
      <c r="M411" s="61" t="s">
        <v>283</v>
      </c>
      <c r="N411" s="22" t="s">
        <v>515</v>
      </c>
      <c r="O411" s="21"/>
    </row>
    <row r="412" spans="1:21" ht="15.75" x14ac:dyDescent="0.25">
      <c r="A412" s="14"/>
      <c r="B412" s="45" t="s">
        <v>401</v>
      </c>
      <c r="C412" s="25"/>
      <c r="D412" s="71" t="s">
        <v>889</v>
      </c>
      <c r="E412" s="71"/>
      <c r="F412" s="25"/>
      <c r="G412" s="71" t="s">
        <v>501</v>
      </c>
      <c r="H412" s="71"/>
      <c r="I412" s="25"/>
      <c r="J412" s="71" t="s">
        <v>890</v>
      </c>
      <c r="K412" s="71"/>
      <c r="L412" s="25"/>
      <c r="M412" s="71" t="s">
        <v>516</v>
      </c>
      <c r="N412" s="71"/>
      <c r="O412" s="25"/>
    </row>
    <row r="413" spans="1:21" ht="15.75" x14ac:dyDescent="0.25">
      <c r="A413" s="14"/>
      <c r="B413" s="42" t="s">
        <v>578</v>
      </c>
      <c r="C413" s="21"/>
      <c r="D413" s="39"/>
      <c r="E413" s="39"/>
      <c r="F413" s="21"/>
      <c r="G413" s="39"/>
      <c r="H413" s="39"/>
      <c r="I413" s="21"/>
      <c r="J413" s="39"/>
      <c r="K413" s="39"/>
      <c r="L413" s="21"/>
      <c r="M413" s="39"/>
      <c r="N413" s="39"/>
      <c r="O413" s="21"/>
    </row>
    <row r="414" spans="1:21" ht="15.75" x14ac:dyDescent="0.25">
      <c r="A414" s="14"/>
      <c r="B414" s="81" t="s">
        <v>403</v>
      </c>
      <c r="C414" s="25"/>
      <c r="D414" s="71" t="s">
        <v>891</v>
      </c>
      <c r="E414" s="71"/>
      <c r="F414" s="25"/>
      <c r="G414" s="71" t="s">
        <v>580</v>
      </c>
      <c r="H414" s="71"/>
      <c r="I414" s="25"/>
      <c r="J414" s="71" t="s">
        <v>892</v>
      </c>
      <c r="K414" s="71"/>
      <c r="L414" s="25"/>
      <c r="M414" s="71" t="s">
        <v>893</v>
      </c>
      <c r="N414" s="71"/>
      <c r="O414" s="25"/>
    </row>
    <row r="415" spans="1:21" ht="15.75" x14ac:dyDescent="0.25">
      <c r="A415" s="14"/>
      <c r="B415" s="63" t="s">
        <v>404</v>
      </c>
      <c r="C415" s="21"/>
      <c r="D415" s="73" t="s">
        <v>894</v>
      </c>
      <c r="E415" s="73"/>
      <c r="F415" s="21"/>
      <c r="G415" s="73" t="s">
        <v>794</v>
      </c>
      <c r="H415" s="73"/>
      <c r="I415" s="21"/>
      <c r="J415" s="73" t="s">
        <v>895</v>
      </c>
      <c r="K415" s="73"/>
      <c r="L415" s="21"/>
      <c r="M415" s="73" t="s">
        <v>727</v>
      </c>
      <c r="N415" s="73"/>
      <c r="O415" s="21"/>
    </row>
    <row r="416" spans="1:21" ht="15.75" x14ac:dyDescent="0.25">
      <c r="A416" s="14"/>
      <c r="B416" s="45" t="s">
        <v>587</v>
      </c>
      <c r="C416" s="25"/>
      <c r="D416" s="84"/>
      <c r="E416" s="84"/>
      <c r="F416" s="25"/>
      <c r="G416" s="84"/>
      <c r="H416" s="84"/>
      <c r="I416" s="25"/>
      <c r="J416" s="84"/>
      <c r="K416" s="84"/>
      <c r="L416" s="25"/>
      <c r="M416" s="84"/>
      <c r="N416" s="84"/>
      <c r="O416" s="25"/>
    </row>
    <row r="417" spans="1:21" ht="15.75" x14ac:dyDescent="0.25">
      <c r="A417" s="14"/>
      <c r="B417" s="63" t="s">
        <v>406</v>
      </c>
      <c r="C417" s="21"/>
      <c r="D417" s="73" t="s">
        <v>896</v>
      </c>
      <c r="E417" s="73"/>
      <c r="F417" s="21"/>
      <c r="G417" s="73" t="s">
        <v>897</v>
      </c>
      <c r="H417" s="73"/>
      <c r="I417" s="21"/>
      <c r="J417" s="73" t="s">
        <v>898</v>
      </c>
      <c r="K417" s="73"/>
      <c r="L417" s="21"/>
      <c r="M417" s="73" t="s">
        <v>899</v>
      </c>
      <c r="N417" s="73"/>
      <c r="O417" s="21"/>
    </row>
    <row r="418" spans="1:21" ht="15.75" x14ac:dyDescent="0.25">
      <c r="A418" s="14"/>
      <c r="B418" s="81" t="s">
        <v>407</v>
      </c>
      <c r="C418" s="25"/>
      <c r="D418" s="71" t="s">
        <v>900</v>
      </c>
      <c r="E418" s="71"/>
      <c r="F418" s="25"/>
      <c r="G418" s="71" t="s">
        <v>901</v>
      </c>
      <c r="H418" s="71"/>
      <c r="I418" s="25"/>
      <c r="J418" s="71" t="s">
        <v>902</v>
      </c>
      <c r="K418" s="71"/>
      <c r="L418" s="25"/>
      <c r="M418" s="71" t="s">
        <v>903</v>
      </c>
      <c r="N418" s="71"/>
      <c r="O418" s="25"/>
    </row>
    <row r="419" spans="1:21" ht="16.5" thickBot="1" x14ac:dyDescent="0.3">
      <c r="A419" s="14"/>
      <c r="B419" s="42" t="s">
        <v>445</v>
      </c>
      <c r="C419" s="21"/>
      <c r="D419" s="40" t="s">
        <v>860</v>
      </c>
      <c r="E419" s="40"/>
      <c r="F419" s="21"/>
      <c r="G419" s="40" t="s">
        <v>904</v>
      </c>
      <c r="H419" s="40"/>
      <c r="I419" s="21"/>
      <c r="J419" s="40" t="s">
        <v>905</v>
      </c>
      <c r="K419" s="40"/>
      <c r="L419" s="21"/>
      <c r="M419" s="40" t="s">
        <v>519</v>
      </c>
      <c r="N419" s="40"/>
      <c r="O419" s="21"/>
    </row>
    <row r="420" spans="1:21" ht="16.5" thickBot="1" x14ac:dyDescent="0.3">
      <c r="A420" s="14"/>
      <c r="B420" s="45" t="s">
        <v>143</v>
      </c>
      <c r="C420" s="25"/>
      <c r="D420" s="30" t="s">
        <v>283</v>
      </c>
      <c r="E420" s="31" t="s">
        <v>906</v>
      </c>
      <c r="F420" s="25"/>
      <c r="G420" s="30" t="s">
        <v>283</v>
      </c>
      <c r="H420" s="31" t="s">
        <v>907</v>
      </c>
      <c r="I420" s="25"/>
      <c r="J420" s="30" t="s">
        <v>283</v>
      </c>
      <c r="K420" s="31" t="s">
        <v>908</v>
      </c>
      <c r="L420" s="25"/>
      <c r="M420" s="30" t="s">
        <v>283</v>
      </c>
      <c r="N420" s="31" t="s">
        <v>520</v>
      </c>
      <c r="O420" s="25"/>
    </row>
    <row r="421" spans="1:21" ht="15.75" thickTop="1" x14ac:dyDescent="0.25">
      <c r="A421" s="14"/>
      <c r="B421" s="55"/>
      <c r="C421" s="55"/>
      <c r="D421" s="55"/>
      <c r="E421" s="55"/>
      <c r="F421" s="55"/>
      <c r="G421" s="55"/>
      <c r="H421" s="55"/>
      <c r="I421" s="55"/>
      <c r="J421" s="55"/>
      <c r="K421" s="55"/>
      <c r="L421" s="55"/>
      <c r="M421" s="55"/>
      <c r="N421" s="55"/>
      <c r="O421" s="55"/>
      <c r="P421" s="55"/>
      <c r="Q421" s="55"/>
      <c r="R421" s="55"/>
      <c r="S421" s="55"/>
      <c r="T421" s="55"/>
      <c r="U421" s="55"/>
    </row>
    <row r="422" spans="1:21" ht="16.5" thickBot="1" x14ac:dyDescent="0.3">
      <c r="A422" s="14"/>
      <c r="B422" s="100">
        <v>83.875</v>
      </c>
      <c r="C422" s="16"/>
      <c r="D422" s="35" t="s">
        <v>882</v>
      </c>
      <c r="E422" s="35"/>
      <c r="F422" s="16"/>
      <c r="G422" s="35" t="s">
        <v>883</v>
      </c>
      <c r="H422" s="35"/>
      <c r="I422" s="16"/>
      <c r="J422" s="35" t="s">
        <v>884</v>
      </c>
      <c r="K422" s="35"/>
      <c r="L422" s="16"/>
      <c r="M422" s="35" t="s">
        <v>143</v>
      </c>
      <c r="N422" s="35"/>
      <c r="O422" s="16"/>
    </row>
    <row r="423" spans="1:21" ht="15.75" x14ac:dyDescent="0.25">
      <c r="A423" s="14"/>
      <c r="B423" s="60"/>
      <c r="C423" s="16"/>
      <c r="D423" s="68" t="s">
        <v>305</v>
      </c>
      <c r="E423" s="68"/>
      <c r="F423" s="68"/>
      <c r="G423" s="68"/>
      <c r="H423" s="68"/>
      <c r="I423" s="68"/>
      <c r="J423" s="68"/>
      <c r="K423" s="68"/>
      <c r="L423" s="68"/>
      <c r="M423" s="68"/>
      <c r="N423" s="68"/>
      <c r="O423" s="16"/>
    </row>
    <row r="424" spans="1:21" ht="15.75" x14ac:dyDescent="0.25">
      <c r="A424" s="14"/>
      <c r="B424" s="42" t="s">
        <v>400</v>
      </c>
      <c r="C424" s="21"/>
      <c r="D424" s="61" t="s">
        <v>283</v>
      </c>
      <c r="E424" s="22" t="s">
        <v>909</v>
      </c>
      <c r="F424" s="21"/>
      <c r="G424" s="61" t="s">
        <v>283</v>
      </c>
      <c r="H424" s="22" t="s">
        <v>741</v>
      </c>
      <c r="I424" s="21"/>
      <c r="J424" s="61" t="s">
        <v>283</v>
      </c>
      <c r="K424" s="22" t="s">
        <v>910</v>
      </c>
      <c r="L424" s="21"/>
      <c r="M424" s="61" t="s">
        <v>283</v>
      </c>
      <c r="N424" s="22" t="s">
        <v>551</v>
      </c>
      <c r="O424" s="21"/>
    </row>
    <row r="425" spans="1:21" ht="15.75" x14ac:dyDescent="0.25">
      <c r="A425" s="14"/>
      <c r="B425" s="45" t="s">
        <v>401</v>
      </c>
      <c r="C425" s="25"/>
      <c r="D425" s="71" t="s">
        <v>911</v>
      </c>
      <c r="E425" s="71"/>
      <c r="F425" s="25"/>
      <c r="G425" s="71" t="s">
        <v>912</v>
      </c>
      <c r="H425" s="71"/>
      <c r="I425" s="25"/>
      <c r="J425" s="71" t="s">
        <v>913</v>
      </c>
      <c r="K425" s="71"/>
      <c r="L425" s="25"/>
      <c r="M425" s="71" t="s">
        <v>552</v>
      </c>
      <c r="N425" s="71"/>
      <c r="O425" s="25"/>
    </row>
    <row r="426" spans="1:21" ht="15.75" x14ac:dyDescent="0.25">
      <c r="A426" s="14"/>
      <c r="B426" s="42" t="s">
        <v>578</v>
      </c>
      <c r="C426" s="21"/>
      <c r="D426" s="39"/>
      <c r="E426" s="39"/>
      <c r="F426" s="21"/>
      <c r="G426" s="39"/>
      <c r="H426" s="39"/>
      <c r="I426" s="21"/>
      <c r="J426" s="39"/>
      <c r="K426" s="39"/>
      <c r="L426" s="21"/>
      <c r="M426" s="39"/>
      <c r="N426" s="39"/>
      <c r="O426" s="21"/>
    </row>
    <row r="427" spans="1:21" ht="15.75" x14ac:dyDescent="0.25">
      <c r="A427" s="14"/>
      <c r="B427" s="81" t="s">
        <v>403</v>
      </c>
      <c r="C427" s="25"/>
      <c r="D427" s="71" t="s">
        <v>914</v>
      </c>
      <c r="E427" s="71"/>
      <c r="F427" s="25"/>
      <c r="G427" s="71" t="s">
        <v>628</v>
      </c>
      <c r="H427" s="71"/>
      <c r="I427" s="25"/>
      <c r="J427" s="71" t="s">
        <v>915</v>
      </c>
      <c r="K427" s="71"/>
      <c r="L427" s="25"/>
      <c r="M427" s="71" t="s">
        <v>916</v>
      </c>
      <c r="N427" s="71"/>
      <c r="O427" s="25"/>
    </row>
    <row r="428" spans="1:21" ht="15.75" x14ac:dyDescent="0.25">
      <c r="A428" s="14"/>
      <c r="B428" s="63" t="s">
        <v>404</v>
      </c>
      <c r="C428" s="21"/>
      <c r="D428" s="73" t="s">
        <v>917</v>
      </c>
      <c r="E428" s="73"/>
      <c r="F428" s="21"/>
      <c r="G428" s="73" t="s">
        <v>701</v>
      </c>
      <c r="H428" s="73"/>
      <c r="I428" s="21"/>
      <c r="J428" s="73" t="s">
        <v>918</v>
      </c>
      <c r="K428" s="73"/>
      <c r="L428" s="21"/>
      <c r="M428" s="73" t="s">
        <v>919</v>
      </c>
      <c r="N428" s="73"/>
      <c r="O428" s="21"/>
    </row>
    <row r="429" spans="1:21" ht="15.75" x14ac:dyDescent="0.25">
      <c r="A429" s="14"/>
      <c r="B429" s="45" t="s">
        <v>587</v>
      </c>
      <c r="C429" s="25"/>
      <c r="D429" s="84"/>
      <c r="E429" s="84"/>
      <c r="F429" s="25"/>
      <c r="G429" s="84"/>
      <c r="H429" s="84"/>
      <c r="I429" s="25"/>
      <c r="J429" s="84"/>
      <c r="K429" s="84"/>
      <c r="L429" s="25"/>
      <c r="M429" s="84"/>
      <c r="N429" s="84"/>
      <c r="O429" s="25"/>
    </row>
    <row r="430" spans="1:21" ht="15.75" x14ac:dyDescent="0.25">
      <c r="A430" s="14"/>
      <c r="B430" s="63" t="s">
        <v>406</v>
      </c>
      <c r="C430" s="21"/>
      <c r="D430" s="73" t="s">
        <v>920</v>
      </c>
      <c r="E430" s="73"/>
      <c r="F430" s="21"/>
      <c r="G430" s="73" t="s">
        <v>921</v>
      </c>
      <c r="H430" s="73"/>
      <c r="I430" s="21"/>
      <c r="J430" s="73" t="s">
        <v>922</v>
      </c>
      <c r="K430" s="73"/>
      <c r="L430" s="21"/>
      <c r="M430" s="73" t="s">
        <v>923</v>
      </c>
      <c r="N430" s="73"/>
      <c r="O430" s="21"/>
    </row>
    <row r="431" spans="1:21" ht="15.75" x14ac:dyDescent="0.25">
      <c r="A431" s="14"/>
      <c r="B431" s="81" t="s">
        <v>407</v>
      </c>
      <c r="C431" s="25"/>
      <c r="D431" s="71" t="s">
        <v>742</v>
      </c>
      <c r="E431" s="71"/>
      <c r="F431" s="25"/>
      <c r="G431" s="71" t="s">
        <v>924</v>
      </c>
      <c r="H431" s="71"/>
      <c r="I431" s="25"/>
      <c r="J431" s="71" t="s">
        <v>925</v>
      </c>
      <c r="K431" s="71"/>
      <c r="L431" s="25"/>
      <c r="M431" s="71" t="s">
        <v>926</v>
      </c>
      <c r="N431" s="71"/>
      <c r="O431" s="25"/>
    </row>
    <row r="432" spans="1:21" ht="16.5" thickBot="1" x14ac:dyDescent="0.3">
      <c r="A432" s="14"/>
      <c r="B432" s="42" t="s">
        <v>445</v>
      </c>
      <c r="C432" s="21"/>
      <c r="D432" s="40" t="s">
        <v>860</v>
      </c>
      <c r="E432" s="40"/>
      <c r="F432" s="21"/>
      <c r="G432" s="40" t="s">
        <v>803</v>
      </c>
      <c r="H432" s="40"/>
      <c r="I432" s="21"/>
      <c r="J432" s="40" t="s">
        <v>927</v>
      </c>
      <c r="K432" s="40"/>
      <c r="L432" s="21"/>
      <c r="M432" s="40" t="s">
        <v>555</v>
      </c>
      <c r="N432" s="40"/>
      <c r="O432" s="21"/>
    </row>
    <row r="433" spans="1:21" ht="16.5" thickBot="1" x14ac:dyDescent="0.3">
      <c r="A433" s="14"/>
      <c r="B433" s="45" t="s">
        <v>143</v>
      </c>
      <c r="C433" s="25"/>
      <c r="D433" s="30" t="s">
        <v>283</v>
      </c>
      <c r="E433" s="31" t="s">
        <v>928</v>
      </c>
      <c r="F433" s="25"/>
      <c r="G433" s="30" t="s">
        <v>283</v>
      </c>
      <c r="H433" s="31" t="s">
        <v>929</v>
      </c>
      <c r="I433" s="25"/>
      <c r="J433" s="30" t="s">
        <v>283</v>
      </c>
      <c r="K433" s="31" t="s">
        <v>930</v>
      </c>
      <c r="L433" s="25"/>
      <c r="M433" s="30" t="s">
        <v>283</v>
      </c>
      <c r="N433" s="31" t="s">
        <v>556</v>
      </c>
      <c r="O433" s="25"/>
    </row>
    <row r="434" spans="1:21" ht="15.75" thickTop="1" x14ac:dyDescent="0.25">
      <c r="A434" s="14"/>
      <c r="B434" s="55"/>
      <c r="C434" s="55"/>
      <c r="D434" s="55"/>
      <c r="E434" s="55"/>
      <c r="F434" s="55"/>
      <c r="G434" s="55"/>
      <c r="H434" s="55"/>
      <c r="I434" s="55"/>
      <c r="J434" s="55"/>
      <c r="K434" s="55"/>
      <c r="L434" s="55"/>
      <c r="M434" s="55"/>
      <c r="N434" s="55"/>
      <c r="O434" s="55"/>
      <c r="P434" s="55"/>
      <c r="Q434" s="55"/>
      <c r="R434" s="55"/>
      <c r="S434" s="55"/>
      <c r="T434" s="55"/>
      <c r="U434" s="55"/>
    </row>
    <row r="435" spans="1:21" x14ac:dyDescent="0.25">
      <c r="A435" s="14"/>
      <c r="B435" s="58"/>
      <c r="C435" s="58"/>
      <c r="D435" s="58"/>
      <c r="E435" s="58"/>
      <c r="F435" s="58"/>
      <c r="G435" s="58"/>
      <c r="H435" s="58"/>
      <c r="I435" s="58"/>
      <c r="J435" s="58"/>
      <c r="K435" s="58"/>
      <c r="L435" s="58"/>
      <c r="M435" s="58"/>
      <c r="N435" s="58"/>
      <c r="O435" s="58"/>
      <c r="P435" s="58"/>
      <c r="Q435" s="58"/>
      <c r="R435" s="58"/>
      <c r="S435" s="58"/>
      <c r="T435" s="58"/>
      <c r="U435" s="58"/>
    </row>
    <row r="436" spans="1:21" x14ac:dyDescent="0.25">
      <c r="A436" s="14" t="s">
        <v>1807</v>
      </c>
      <c r="B436" s="55"/>
      <c r="C436" s="55"/>
      <c r="D436" s="55"/>
      <c r="E436" s="55"/>
      <c r="F436" s="55"/>
      <c r="G436" s="55"/>
      <c r="H436" s="55"/>
      <c r="I436" s="55"/>
      <c r="J436" s="55"/>
      <c r="K436" s="55"/>
      <c r="L436" s="55"/>
      <c r="M436" s="55"/>
      <c r="N436" s="55"/>
      <c r="O436" s="55"/>
      <c r="P436" s="55"/>
      <c r="Q436" s="55"/>
      <c r="R436" s="55"/>
      <c r="S436" s="55"/>
      <c r="T436" s="55"/>
      <c r="U436" s="55"/>
    </row>
    <row r="437" spans="1:21" x14ac:dyDescent="0.25">
      <c r="A437" s="14"/>
      <c r="B437" s="57" t="s">
        <v>931</v>
      </c>
      <c r="C437" s="57"/>
      <c r="D437" s="57"/>
      <c r="E437" s="57"/>
      <c r="F437" s="57"/>
      <c r="G437" s="57"/>
      <c r="H437" s="57"/>
      <c r="I437" s="57"/>
      <c r="J437" s="57"/>
      <c r="K437" s="57"/>
      <c r="L437" s="57"/>
      <c r="M437" s="57"/>
      <c r="N437" s="57"/>
      <c r="O437" s="57"/>
      <c r="P437" s="57"/>
      <c r="Q437" s="57"/>
      <c r="R437" s="57"/>
      <c r="S437" s="57"/>
      <c r="T437" s="57"/>
      <c r="U437" s="57"/>
    </row>
    <row r="438" spans="1:21" x14ac:dyDescent="0.25">
      <c r="A438" s="14"/>
      <c r="B438" s="55"/>
      <c r="C438" s="55"/>
      <c r="D438" s="55"/>
      <c r="E438" s="55"/>
      <c r="F438" s="55"/>
      <c r="G438" s="55"/>
      <c r="H438" s="55"/>
      <c r="I438" s="55"/>
      <c r="J438" s="55"/>
      <c r="K438" s="55"/>
      <c r="L438" s="55"/>
      <c r="M438" s="55"/>
      <c r="N438" s="55"/>
      <c r="O438" s="55"/>
      <c r="P438" s="55"/>
      <c r="Q438" s="55"/>
      <c r="R438" s="55"/>
      <c r="S438" s="55"/>
      <c r="T438" s="55"/>
      <c r="U438" s="55"/>
    </row>
    <row r="439" spans="1:21" ht="16.5" thickBot="1" x14ac:dyDescent="0.3">
      <c r="A439" s="14"/>
      <c r="B439" s="15"/>
      <c r="C439" s="16"/>
      <c r="D439" s="35">
        <v>2014</v>
      </c>
      <c r="E439" s="35"/>
      <c r="F439" s="16"/>
    </row>
    <row r="440" spans="1:21" ht="15.75" x14ac:dyDescent="0.25">
      <c r="A440" s="14"/>
      <c r="B440" s="15"/>
      <c r="C440" s="16"/>
      <c r="D440" s="36" t="s">
        <v>305</v>
      </c>
      <c r="E440" s="36"/>
      <c r="F440" s="16"/>
    </row>
    <row r="441" spans="1:21" ht="15.75" x14ac:dyDescent="0.25">
      <c r="A441" s="14"/>
      <c r="B441" s="42" t="s">
        <v>932</v>
      </c>
      <c r="C441" s="21"/>
      <c r="D441" s="61" t="s">
        <v>283</v>
      </c>
      <c r="E441" s="47">
        <v>15995</v>
      </c>
      <c r="F441" s="21"/>
    </row>
    <row r="442" spans="1:21" ht="15.75" x14ac:dyDescent="0.25">
      <c r="A442" s="14"/>
      <c r="B442" s="45" t="s">
        <v>933</v>
      </c>
      <c r="C442" s="25"/>
      <c r="D442" s="70">
        <v>28258</v>
      </c>
      <c r="E442" s="70"/>
      <c r="F442" s="25"/>
    </row>
    <row r="443" spans="1:21" ht="16.5" thickBot="1" x14ac:dyDescent="0.3">
      <c r="A443" s="14"/>
      <c r="B443" s="42" t="s">
        <v>934</v>
      </c>
      <c r="C443" s="21"/>
      <c r="D443" s="40" t="s">
        <v>935</v>
      </c>
      <c r="E443" s="40"/>
      <c r="F443" s="61" t="s">
        <v>311</v>
      </c>
    </row>
    <row r="444" spans="1:21" ht="16.5" thickBot="1" x14ac:dyDescent="0.3">
      <c r="A444" s="14"/>
      <c r="B444" s="45" t="s">
        <v>936</v>
      </c>
      <c r="C444" s="25"/>
      <c r="D444" s="30" t="s">
        <v>283</v>
      </c>
      <c r="E444" s="83">
        <v>13195</v>
      </c>
      <c r="F444" s="25"/>
    </row>
    <row r="445" spans="1:21" ht="15.75" thickTop="1" x14ac:dyDescent="0.25">
      <c r="A445" s="14"/>
      <c r="B445" s="55"/>
      <c r="C445" s="55"/>
      <c r="D445" s="55"/>
      <c r="E445" s="55"/>
      <c r="F445" s="55"/>
      <c r="G445" s="55"/>
      <c r="H445" s="55"/>
      <c r="I445" s="55"/>
      <c r="J445" s="55"/>
      <c r="K445" s="55"/>
      <c r="L445" s="55"/>
      <c r="M445" s="55"/>
      <c r="N445" s="55"/>
      <c r="O445" s="55"/>
      <c r="P445" s="55"/>
      <c r="Q445" s="55"/>
      <c r="R445" s="55"/>
      <c r="S445" s="55"/>
      <c r="T445" s="55"/>
      <c r="U445" s="55"/>
    </row>
    <row r="446" spans="1:21" x14ac:dyDescent="0.25">
      <c r="A446" s="14"/>
      <c r="B446" s="58"/>
      <c r="C446" s="58"/>
      <c r="D446" s="58"/>
      <c r="E446" s="58"/>
      <c r="F446" s="58"/>
      <c r="G446" s="58"/>
      <c r="H446" s="58"/>
      <c r="I446" s="58"/>
      <c r="J446" s="58"/>
      <c r="K446" s="58"/>
      <c r="L446" s="58"/>
      <c r="M446" s="58"/>
      <c r="N446" s="58"/>
      <c r="O446" s="58"/>
      <c r="P446" s="58"/>
      <c r="Q446" s="58"/>
      <c r="R446" s="58"/>
      <c r="S446" s="58"/>
      <c r="T446" s="58"/>
      <c r="U446" s="58"/>
    </row>
  </sheetData>
  <mergeCells count="1461">
    <mergeCell ref="A436:A446"/>
    <mergeCell ref="B436:U436"/>
    <mergeCell ref="B437:U437"/>
    <mergeCell ref="B438:U438"/>
    <mergeCell ref="B445:U445"/>
    <mergeCell ref="B446:U446"/>
    <mergeCell ref="A407:A435"/>
    <mergeCell ref="B407:U407"/>
    <mergeCell ref="B408:U408"/>
    <mergeCell ref="B421:U421"/>
    <mergeCell ref="B434:U434"/>
    <mergeCell ref="B435:U435"/>
    <mergeCell ref="A368:A406"/>
    <mergeCell ref="B368:U368"/>
    <mergeCell ref="B369:U369"/>
    <mergeCell ref="B370:U370"/>
    <mergeCell ref="B391:U391"/>
    <mergeCell ref="B405:U405"/>
    <mergeCell ref="B406:U406"/>
    <mergeCell ref="A308:A367"/>
    <mergeCell ref="B308:U308"/>
    <mergeCell ref="B309:U309"/>
    <mergeCell ref="B338:U338"/>
    <mergeCell ref="B366:U366"/>
    <mergeCell ref="B367:U367"/>
    <mergeCell ref="A274:A307"/>
    <mergeCell ref="B274:U274"/>
    <mergeCell ref="B275:U275"/>
    <mergeCell ref="B276:U276"/>
    <mergeCell ref="B306:U306"/>
    <mergeCell ref="B307:U307"/>
    <mergeCell ref="A236:A273"/>
    <mergeCell ref="B236:U236"/>
    <mergeCell ref="B237:U237"/>
    <mergeCell ref="B238:U238"/>
    <mergeCell ref="B255:U255"/>
    <mergeCell ref="B272:U272"/>
    <mergeCell ref="B273:U273"/>
    <mergeCell ref="B197:U197"/>
    <mergeCell ref="B213:U213"/>
    <mergeCell ref="B214:U214"/>
    <mergeCell ref="A215:A235"/>
    <mergeCell ref="B215:U215"/>
    <mergeCell ref="B216:U216"/>
    <mergeCell ref="B217:U217"/>
    <mergeCell ref="B234:U234"/>
    <mergeCell ref="B235:U235"/>
    <mergeCell ref="A113:A214"/>
    <mergeCell ref="B113:U113"/>
    <mergeCell ref="B114:U114"/>
    <mergeCell ref="B115:U115"/>
    <mergeCell ref="B131:U131"/>
    <mergeCell ref="B147:U147"/>
    <mergeCell ref="B163:U163"/>
    <mergeCell ref="B179:U179"/>
    <mergeCell ref="B180:U180"/>
    <mergeCell ref="B181:U181"/>
    <mergeCell ref="A79:A112"/>
    <mergeCell ref="B79:U79"/>
    <mergeCell ref="B80:U80"/>
    <mergeCell ref="B81:U81"/>
    <mergeCell ref="B96:U96"/>
    <mergeCell ref="B111:U111"/>
    <mergeCell ref="B112:U112"/>
    <mergeCell ref="A48:A78"/>
    <mergeCell ref="B48:U48"/>
    <mergeCell ref="B49:U49"/>
    <mergeCell ref="B50:U50"/>
    <mergeCell ref="B59:U59"/>
    <mergeCell ref="B68:U68"/>
    <mergeCell ref="B77:U77"/>
    <mergeCell ref="B78:U78"/>
    <mergeCell ref="A35:A47"/>
    <mergeCell ref="B35:U35"/>
    <mergeCell ref="B36:U36"/>
    <mergeCell ref="B37:U37"/>
    <mergeCell ref="B46:U46"/>
    <mergeCell ref="B47:U47"/>
    <mergeCell ref="B5:U5"/>
    <mergeCell ref="B6:U6"/>
    <mergeCell ref="B21:U21"/>
    <mergeCell ref="B22:U22"/>
    <mergeCell ref="A23:A34"/>
    <mergeCell ref="B23:U23"/>
    <mergeCell ref="B24:U24"/>
    <mergeCell ref="B33:U33"/>
    <mergeCell ref="B34:U34"/>
    <mergeCell ref="D439:E439"/>
    <mergeCell ref="D440:E440"/>
    <mergeCell ref="D442:E442"/>
    <mergeCell ref="D443:E443"/>
    <mergeCell ref="A1:A2"/>
    <mergeCell ref="B1:U1"/>
    <mergeCell ref="B2:U2"/>
    <mergeCell ref="B3:U3"/>
    <mergeCell ref="A4:A22"/>
    <mergeCell ref="B4:U4"/>
    <mergeCell ref="D431:E431"/>
    <mergeCell ref="G431:H431"/>
    <mergeCell ref="J431:K431"/>
    <mergeCell ref="M431:N431"/>
    <mergeCell ref="D432:E432"/>
    <mergeCell ref="G432:H432"/>
    <mergeCell ref="J432:K432"/>
    <mergeCell ref="M432:N432"/>
    <mergeCell ref="D429:E429"/>
    <mergeCell ref="G429:H429"/>
    <mergeCell ref="J429:K429"/>
    <mergeCell ref="M429:N429"/>
    <mergeCell ref="D430:E430"/>
    <mergeCell ref="G430:H430"/>
    <mergeCell ref="J430:K430"/>
    <mergeCell ref="M430:N430"/>
    <mergeCell ref="D427:E427"/>
    <mergeCell ref="G427:H427"/>
    <mergeCell ref="J427:K427"/>
    <mergeCell ref="M427:N427"/>
    <mergeCell ref="D428:E428"/>
    <mergeCell ref="G428:H428"/>
    <mergeCell ref="J428:K428"/>
    <mergeCell ref="M428:N428"/>
    <mergeCell ref="D423:N423"/>
    <mergeCell ref="D425:E425"/>
    <mergeCell ref="G425:H425"/>
    <mergeCell ref="J425:K425"/>
    <mergeCell ref="M425:N425"/>
    <mergeCell ref="D426:E426"/>
    <mergeCell ref="G426:H426"/>
    <mergeCell ref="J426:K426"/>
    <mergeCell ref="M426:N426"/>
    <mergeCell ref="D419:E419"/>
    <mergeCell ref="G419:H419"/>
    <mergeCell ref="J419:K419"/>
    <mergeCell ref="M419:N419"/>
    <mergeCell ref="D422:E422"/>
    <mergeCell ref="G422:H422"/>
    <mergeCell ref="J422:K422"/>
    <mergeCell ref="M422:N422"/>
    <mergeCell ref="D417:E417"/>
    <mergeCell ref="G417:H417"/>
    <mergeCell ref="J417:K417"/>
    <mergeCell ref="M417:N417"/>
    <mergeCell ref="D418:E418"/>
    <mergeCell ref="G418:H418"/>
    <mergeCell ref="J418:K418"/>
    <mergeCell ref="M418:N418"/>
    <mergeCell ref="D415:E415"/>
    <mergeCell ref="G415:H415"/>
    <mergeCell ref="J415:K415"/>
    <mergeCell ref="M415:N415"/>
    <mergeCell ref="D416:E416"/>
    <mergeCell ref="G416:H416"/>
    <mergeCell ref="J416:K416"/>
    <mergeCell ref="M416:N416"/>
    <mergeCell ref="D413:E413"/>
    <mergeCell ref="G413:H413"/>
    <mergeCell ref="J413:K413"/>
    <mergeCell ref="M413:N413"/>
    <mergeCell ref="D414:E414"/>
    <mergeCell ref="G414:H414"/>
    <mergeCell ref="J414:K414"/>
    <mergeCell ref="M414:N414"/>
    <mergeCell ref="D409:E409"/>
    <mergeCell ref="G409:H409"/>
    <mergeCell ref="J409:K409"/>
    <mergeCell ref="M409:N409"/>
    <mergeCell ref="D410:N410"/>
    <mergeCell ref="D412:E412"/>
    <mergeCell ref="G412:H412"/>
    <mergeCell ref="J412:K412"/>
    <mergeCell ref="M412:N412"/>
    <mergeCell ref="F402:G402"/>
    <mergeCell ref="I402:J402"/>
    <mergeCell ref="L402:M402"/>
    <mergeCell ref="O402:P402"/>
    <mergeCell ref="F403:G403"/>
    <mergeCell ref="I403:J403"/>
    <mergeCell ref="L403:M403"/>
    <mergeCell ref="O403:P403"/>
    <mergeCell ref="F400:G400"/>
    <mergeCell ref="I400:J400"/>
    <mergeCell ref="L400:M400"/>
    <mergeCell ref="O400:P400"/>
    <mergeCell ref="F401:G401"/>
    <mergeCell ref="I401:J401"/>
    <mergeCell ref="L401:M401"/>
    <mergeCell ref="O401:P401"/>
    <mergeCell ref="Q392:Q396"/>
    <mergeCell ref="F397:G397"/>
    <mergeCell ref="I397:J397"/>
    <mergeCell ref="L397:M397"/>
    <mergeCell ref="O397:P397"/>
    <mergeCell ref="F399:G399"/>
    <mergeCell ref="I399:J399"/>
    <mergeCell ref="L399:M399"/>
    <mergeCell ref="O399:P399"/>
    <mergeCell ref="N392:N396"/>
    <mergeCell ref="O392:P392"/>
    <mergeCell ref="O393:P393"/>
    <mergeCell ref="O394:P394"/>
    <mergeCell ref="O395:P395"/>
    <mergeCell ref="O396:P396"/>
    <mergeCell ref="K392:K396"/>
    <mergeCell ref="L392:M392"/>
    <mergeCell ref="L393:M393"/>
    <mergeCell ref="L394:M394"/>
    <mergeCell ref="L395:M395"/>
    <mergeCell ref="L396:M396"/>
    <mergeCell ref="F395:G395"/>
    <mergeCell ref="F396:G396"/>
    <mergeCell ref="H392:H396"/>
    <mergeCell ref="I392:J392"/>
    <mergeCell ref="I393:J393"/>
    <mergeCell ref="I394:J394"/>
    <mergeCell ref="I395:J395"/>
    <mergeCell ref="I396:J396"/>
    <mergeCell ref="F389:G389"/>
    <mergeCell ref="I389:J389"/>
    <mergeCell ref="L389:M389"/>
    <mergeCell ref="O389:P389"/>
    <mergeCell ref="B392:B396"/>
    <mergeCell ref="C392:C396"/>
    <mergeCell ref="E392:E396"/>
    <mergeCell ref="F392:G392"/>
    <mergeCell ref="F393:G393"/>
    <mergeCell ref="F394:G394"/>
    <mergeCell ref="F387:G387"/>
    <mergeCell ref="I387:J387"/>
    <mergeCell ref="L387:M387"/>
    <mergeCell ref="O387:P387"/>
    <mergeCell ref="F388:G388"/>
    <mergeCell ref="I388:J388"/>
    <mergeCell ref="L388:M388"/>
    <mergeCell ref="O388:P388"/>
    <mergeCell ref="F385:G385"/>
    <mergeCell ref="I385:J385"/>
    <mergeCell ref="L385:M385"/>
    <mergeCell ref="O385:P385"/>
    <mergeCell ref="F386:G386"/>
    <mergeCell ref="I386:J386"/>
    <mergeCell ref="L386:M386"/>
    <mergeCell ref="O386:P386"/>
    <mergeCell ref="F383:G383"/>
    <mergeCell ref="I383:J383"/>
    <mergeCell ref="L383:M383"/>
    <mergeCell ref="O383:P383"/>
    <mergeCell ref="F384:G384"/>
    <mergeCell ref="I384:J384"/>
    <mergeCell ref="L384:M384"/>
    <mergeCell ref="O384:P384"/>
    <mergeCell ref="F381:G381"/>
    <mergeCell ref="I381:J381"/>
    <mergeCell ref="L381:M381"/>
    <mergeCell ref="O381:P381"/>
    <mergeCell ref="F382:G382"/>
    <mergeCell ref="I382:J382"/>
    <mergeCell ref="L382:M382"/>
    <mergeCell ref="O382:P382"/>
    <mergeCell ref="F379:G379"/>
    <mergeCell ref="I379:J379"/>
    <mergeCell ref="L379:M379"/>
    <mergeCell ref="O379:P379"/>
    <mergeCell ref="F380:G380"/>
    <mergeCell ref="I380:J380"/>
    <mergeCell ref="L380:M380"/>
    <mergeCell ref="O380:P380"/>
    <mergeCell ref="Q371:Q375"/>
    <mergeCell ref="F376:G376"/>
    <mergeCell ref="I376:J376"/>
    <mergeCell ref="L376:M376"/>
    <mergeCell ref="O376:P376"/>
    <mergeCell ref="F378:G378"/>
    <mergeCell ref="I378:J378"/>
    <mergeCell ref="L378:M378"/>
    <mergeCell ref="O378:P378"/>
    <mergeCell ref="N371:N375"/>
    <mergeCell ref="O371:P371"/>
    <mergeCell ref="O372:P372"/>
    <mergeCell ref="O373:P373"/>
    <mergeCell ref="O374:P374"/>
    <mergeCell ref="O375:P375"/>
    <mergeCell ref="K371:K375"/>
    <mergeCell ref="L371:M371"/>
    <mergeCell ref="L372:M372"/>
    <mergeCell ref="L373:M373"/>
    <mergeCell ref="L374:M374"/>
    <mergeCell ref="L375:M375"/>
    <mergeCell ref="F374:G374"/>
    <mergeCell ref="F375:G375"/>
    <mergeCell ref="H371:H375"/>
    <mergeCell ref="I371:J371"/>
    <mergeCell ref="I372:J372"/>
    <mergeCell ref="I373:J373"/>
    <mergeCell ref="I374:J374"/>
    <mergeCell ref="I375:J375"/>
    <mergeCell ref="D364:E364"/>
    <mergeCell ref="G364:H364"/>
    <mergeCell ref="J364:K364"/>
    <mergeCell ref="M364:N364"/>
    <mergeCell ref="B371:B375"/>
    <mergeCell ref="C371:C375"/>
    <mergeCell ref="E371:E375"/>
    <mergeCell ref="F371:G371"/>
    <mergeCell ref="F372:G372"/>
    <mergeCell ref="F373:G373"/>
    <mergeCell ref="D362:E362"/>
    <mergeCell ref="G362:H362"/>
    <mergeCell ref="J362:K362"/>
    <mergeCell ref="M362:N362"/>
    <mergeCell ref="D363:E363"/>
    <mergeCell ref="G363:H363"/>
    <mergeCell ref="J363:K363"/>
    <mergeCell ref="M363:N363"/>
    <mergeCell ref="D360:E360"/>
    <mergeCell ref="G360:H360"/>
    <mergeCell ref="J360:K360"/>
    <mergeCell ref="M360:N360"/>
    <mergeCell ref="D361:E361"/>
    <mergeCell ref="G361:H361"/>
    <mergeCell ref="J361:K361"/>
    <mergeCell ref="M361:N361"/>
    <mergeCell ref="D358:E358"/>
    <mergeCell ref="G358:H358"/>
    <mergeCell ref="J358:K358"/>
    <mergeCell ref="M358:N358"/>
    <mergeCell ref="D359:E359"/>
    <mergeCell ref="G359:H359"/>
    <mergeCell ref="J359:K359"/>
    <mergeCell ref="M359:N359"/>
    <mergeCell ref="D356:E356"/>
    <mergeCell ref="G356:H356"/>
    <mergeCell ref="J356:K356"/>
    <mergeCell ref="M356:N356"/>
    <mergeCell ref="D357:E357"/>
    <mergeCell ref="G357:H357"/>
    <mergeCell ref="J357:K357"/>
    <mergeCell ref="M357:N357"/>
    <mergeCell ref="D354:E354"/>
    <mergeCell ref="G354:H354"/>
    <mergeCell ref="J354:K354"/>
    <mergeCell ref="M354:N354"/>
    <mergeCell ref="D355:E355"/>
    <mergeCell ref="G355:H355"/>
    <mergeCell ref="J355:K355"/>
    <mergeCell ref="M355:N355"/>
    <mergeCell ref="D352:E352"/>
    <mergeCell ref="G352:H352"/>
    <mergeCell ref="J352:K352"/>
    <mergeCell ref="M352:N352"/>
    <mergeCell ref="D353:E353"/>
    <mergeCell ref="G353:H353"/>
    <mergeCell ref="J353:K353"/>
    <mergeCell ref="M353:N353"/>
    <mergeCell ref="D350:E350"/>
    <mergeCell ref="G350:H350"/>
    <mergeCell ref="J350:K350"/>
    <mergeCell ref="M350:N350"/>
    <mergeCell ref="D351:E351"/>
    <mergeCell ref="G351:H351"/>
    <mergeCell ref="J351:K351"/>
    <mergeCell ref="M351:N351"/>
    <mergeCell ref="D348:E348"/>
    <mergeCell ref="G348:H348"/>
    <mergeCell ref="J348:K348"/>
    <mergeCell ref="M348:N348"/>
    <mergeCell ref="D349:E349"/>
    <mergeCell ref="G349:H349"/>
    <mergeCell ref="J349:K349"/>
    <mergeCell ref="M349:N349"/>
    <mergeCell ref="O339:O344"/>
    <mergeCell ref="D345:E345"/>
    <mergeCell ref="G345:H345"/>
    <mergeCell ref="J345:K345"/>
    <mergeCell ref="M345:N345"/>
    <mergeCell ref="D347:E347"/>
    <mergeCell ref="G347:H347"/>
    <mergeCell ref="J347:K347"/>
    <mergeCell ref="M347:N347"/>
    <mergeCell ref="L339:L344"/>
    <mergeCell ref="M339:N339"/>
    <mergeCell ref="M340:N340"/>
    <mergeCell ref="M341:N341"/>
    <mergeCell ref="M342:N342"/>
    <mergeCell ref="M343:N343"/>
    <mergeCell ref="M344:N344"/>
    <mergeCell ref="I339:I344"/>
    <mergeCell ref="J339:K339"/>
    <mergeCell ref="J340:K340"/>
    <mergeCell ref="J341:K341"/>
    <mergeCell ref="J342:K342"/>
    <mergeCell ref="J343:K343"/>
    <mergeCell ref="J344:K344"/>
    <mergeCell ref="F339:F344"/>
    <mergeCell ref="G339:H339"/>
    <mergeCell ref="G340:H340"/>
    <mergeCell ref="G341:H341"/>
    <mergeCell ref="G342:H342"/>
    <mergeCell ref="G343:H343"/>
    <mergeCell ref="G344:H344"/>
    <mergeCell ref="B339:B344"/>
    <mergeCell ref="C339:C344"/>
    <mergeCell ref="D339:E339"/>
    <mergeCell ref="D340:E340"/>
    <mergeCell ref="D341:E341"/>
    <mergeCell ref="D342:E342"/>
    <mergeCell ref="D343:E343"/>
    <mergeCell ref="D344:E344"/>
    <mergeCell ref="D335:E335"/>
    <mergeCell ref="G335:H335"/>
    <mergeCell ref="J335:K335"/>
    <mergeCell ref="M335:N335"/>
    <mergeCell ref="D336:E336"/>
    <mergeCell ref="G336:H336"/>
    <mergeCell ref="J336:K336"/>
    <mergeCell ref="M336:N336"/>
    <mergeCell ref="D333:E333"/>
    <mergeCell ref="G333:H333"/>
    <mergeCell ref="J333:K333"/>
    <mergeCell ref="M333:N333"/>
    <mergeCell ref="D334:E334"/>
    <mergeCell ref="G334:H334"/>
    <mergeCell ref="J334:K334"/>
    <mergeCell ref="M334:N334"/>
    <mergeCell ref="D331:E331"/>
    <mergeCell ref="G331:H331"/>
    <mergeCell ref="J331:K331"/>
    <mergeCell ref="M331:N331"/>
    <mergeCell ref="D332:E332"/>
    <mergeCell ref="G332:H332"/>
    <mergeCell ref="J332:K332"/>
    <mergeCell ref="M332:N332"/>
    <mergeCell ref="D329:E329"/>
    <mergeCell ref="G329:H329"/>
    <mergeCell ref="J329:K329"/>
    <mergeCell ref="M329:N329"/>
    <mergeCell ref="D330:E330"/>
    <mergeCell ref="G330:H330"/>
    <mergeCell ref="J330:K330"/>
    <mergeCell ref="M330:N330"/>
    <mergeCell ref="D327:E327"/>
    <mergeCell ref="G327:H327"/>
    <mergeCell ref="J327:K327"/>
    <mergeCell ref="M327:N327"/>
    <mergeCell ref="D328:E328"/>
    <mergeCell ref="G328:H328"/>
    <mergeCell ref="J328:K328"/>
    <mergeCell ref="M328:N328"/>
    <mergeCell ref="D325:E325"/>
    <mergeCell ref="G325:H325"/>
    <mergeCell ref="J325:K325"/>
    <mergeCell ref="M325:N325"/>
    <mergeCell ref="D326:E326"/>
    <mergeCell ref="G326:H326"/>
    <mergeCell ref="J326:K326"/>
    <mergeCell ref="M326:N326"/>
    <mergeCell ref="D323:E323"/>
    <mergeCell ref="G323:H323"/>
    <mergeCell ref="J323:K323"/>
    <mergeCell ref="M323:N323"/>
    <mergeCell ref="D324:E324"/>
    <mergeCell ref="G324:H324"/>
    <mergeCell ref="J324:K324"/>
    <mergeCell ref="M324:N324"/>
    <mergeCell ref="D321:E321"/>
    <mergeCell ref="G321:H321"/>
    <mergeCell ref="J321:K321"/>
    <mergeCell ref="M321:N321"/>
    <mergeCell ref="D322:E322"/>
    <mergeCell ref="G322:H322"/>
    <mergeCell ref="J322:K322"/>
    <mergeCell ref="M322:N322"/>
    <mergeCell ref="D319:E319"/>
    <mergeCell ref="G319:H319"/>
    <mergeCell ref="J319:K319"/>
    <mergeCell ref="M319:N319"/>
    <mergeCell ref="D320:E320"/>
    <mergeCell ref="G320:H320"/>
    <mergeCell ref="J320:K320"/>
    <mergeCell ref="M320:N320"/>
    <mergeCell ref="O310:O315"/>
    <mergeCell ref="D316:E316"/>
    <mergeCell ref="G316:H316"/>
    <mergeCell ref="J316:K316"/>
    <mergeCell ref="M316:N316"/>
    <mergeCell ref="D318:E318"/>
    <mergeCell ref="G318:H318"/>
    <mergeCell ref="J318:K318"/>
    <mergeCell ref="M318:N318"/>
    <mergeCell ref="L310:L315"/>
    <mergeCell ref="M310:N310"/>
    <mergeCell ref="M311:N311"/>
    <mergeCell ref="M312:N312"/>
    <mergeCell ref="M313:N313"/>
    <mergeCell ref="M314:N314"/>
    <mergeCell ref="M315:N315"/>
    <mergeCell ref="I310:I315"/>
    <mergeCell ref="J310:K310"/>
    <mergeCell ref="J311:K311"/>
    <mergeCell ref="J312:K312"/>
    <mergeCell ref="J313:K313"/>
    <mergeCell ref="J314:K314"/>
    <mergeCell ref="J315:K315"/>
    <mergeCell ref="F310:F315"/>
    <mergeCell ref="G310:H310"/>
    <mergeCell ref="G311:H311"/>
    <mergeCell ref="G312:H312"/>
    <mergeCell ref="G313:H313"/>
    <mergeCell ref="G314:H314"/>
    <mergeCell ref="G315:H315"/>
    <mergeCell ref="B310:B315"/>
    <mergeCell ref="C310:C315"/>
    <mergeCell ref="D310:E310"/>
    <mergeCell ref="D311:E311"/>
    <mergeCell ref="D312:E312"/>
    <mergeCell ref="D313:E313"/>
    <mergeCell ref="D314:E314"/>
    <mergeCell ref="D315:E315"/>
    <mergeCell ref="D303:E303"/>
    <mergeCell ref="G303:H303"/>
    <mergeCell ref="J303:K303"/>
    <mergeCell ref="M303:N303"/>
    <mergeCell ref="D304:E304"/>
    <mergeCell ref="G304:H304"/>
    <mergeCell ref="J304:K304"/>
    <mergeCell ref="M304:N304"/>
    <mergeCell ref="D301:E301"/>
    <mergeCell ref="G301:H301"/>
    <mergeCell ref="J301:K301"/>
    <mergeCell ref="M301:N301"/>
    <mergeCell ref="D302:E302"/>
    <mergeCell ref="G302:H302"/>
    <mergeCell ref="J302:K302"/>
    <mergeCell ref="M302:N302"/>
    <mergeCell ref="D299:E299"/>
    <mergeCell ref="G299:H299"/>
    <mergeCell ref="J299:K299"/>
    <mergeCell ref="M299:N299"/>
    <mergeCell ref="D300:E300"/>
    <mergeCell ref="G300:H300"/>
    <mergeCell ref="J300:K300"/>
    <mergeCell ref="M300:N300"/>
    <mergeCell ref="D297:E297"/>
    <mergeCell ref="G297:H297"/>
    <mergeCell ref="J297:K297"/>
    <mergeCell ref="M297:N297"/>
    <mergeCell ref="D298:E298"/>
    <mergeCell ref="G298:H298"/>
    <mergeCell ref="J298:K298"/>
    <mergeCell ref="M298:N298"/>
    <mergeCell ref="D295:E295"/>
    <mergeCell ref="G295:H295"/>
    <mergeCell ref="J295:K295"/>
    <mergeCell ref="M295:N295"/>
    <mergeCell ref="D296:E296"/>
    <mergeCell ref="G296:H296"/>
    <mergeCell ref="J296:K296"/>
    <mergeCell ref="M296:N296"/>
    <mergeCell ref="D293:E293"/>
    <mergeCell ref="G293:H293"/>
    <mergeCell ref="J293:K293"/>
    <mergeCell ref="M293:N293"/>
    <mergeCell ref="D294:E294"/>
    <mergeCell ref="G294:H294"/>
    <mergeCell ref="J294:K294"/>
    <mergeCell ref="M294:N294"/>
    <mergeCell ref="D291:E291"/>
    <mergeCell ref="G291:H291"/>
    <mergeCell ref="J291:K291"/>
    <mergeCell ref="M291:N291"/>
    <mergeCell ref="D292:E292"/>
    <mergeCell ref="G292:H292"/>
    <mergeCell ref="J292:K292"/>
    <mergeCell ref="M292:N292"/>
    <mergeCell ref="D289:E289"/>
    <mergeCell ref="G289:H289"/>
    <mergeCell ref="J289:K289"/>
    <mergeCell ref="M289:N289"/>
    <mergeCell ref="D290:E290"/>
    <mergeCell ref="G290:H290"/>
    <mergeCell ref="J290:K290"/>
    <mergeCell ref="M290:N290"/>
    <mergeCell ref="D287:E287"/>
    <mergeCell ref="G287:H287"/>
    <mergeCell ref="J287:K287"/>
    <mergeCell ref="M287:N287"/>
    <mergeCell ref="D288:E288"/>
    <mergeCell ref="G288:H288"/>
    <mergeCell ref="J288:K288"/>
    <mergeCell ref="M288:N288"/>
    <mergeCell ref="D285:E285"/>
    <mergeCell ref="G285:H285"/>
    <mergeCell ref="J285:K285"/>
    <mergeCell ref="M285:N285"/>
    <mergeCell ref="D286:E286"/>
    <mergeCell ref="G286:H286"/>
    <mergeCell ref="J286:K286"/>
    <mergeCell ref="M286:N286"/>
    <mergeCell ref="D282:E282"/>
    <mergeCell ref="G282:H282"/>
    <mergeCell ref="J282:K282"/>
    <mergeCell ref="M282:N282"/>
    <mergeCell ref="D284:E284"/>
    <mergeCell ref="G284:H284"/>
    <mergeCell ref="J284:K284"/>
    <mergeCell ref="M284:N284"/>
    <mergeCell ref="L278:L281"/>
    <mergeCell ref="M278:N278"/>
    <mergeCell ref="M279:N279"/>
    <mergeCell ref="M280:N280"/>
    <mergeCell ref="M281:N281"/>
    <mergeCell ref="O278:O281"/>
    <mergeCell ref="G279:H279"/>
    <mergeCell ref="G280:H280"/>
    <mergeCell ref="G281:H281"/>
    <mergeCell ref="I278:I281"/>
    <mergeCell ref="J278:K278"/>
    <mergeCell ref="J279:K279"/>
    <mergeCell ref="J280:K280"/>
    <mergeCell ref="J281:K281"/>
    <mergeCell ref="D277:H277"/>
    <mergeCell ref="J277:N277"/>
    <mergeCell ref="B278:B281"/>
    <mergeCell ref="C278:C281"/>
    <mergeCell ref="D278:E278"/>
    <mergeCell ref="D279:E279"/>
    <mergeCell ref="D280:E280"/>
    <mergeCell ref="D281:E281"/>
    <mergeCell ref="F278:F281"/>
    <mergeCell ref="G278:H278"/>
    <mergeCell ref="D269:E269"/>
    <mergeCell ref="G269:H269"/>
    <mergeCell ref="J269:K269"/>
    <mergeCell ref="M269:N269"/>
    <mergeCell ref="P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R256:R260"/>
    <mergeCell ref="D261:E261"/>
    <mergeCell ref="G261:H261"/>
    <mergeCell ref="J261:K261"/>
    <mergeCell ref="M261:N261"/>
    <mergeCell ref="P261:Q261"/>
    <mergeCell ref="O256:O260"/>
    <mergeCell ref="P256:Q256"/>
    <mergeCell ref="P257:Q257"/>
    <mergeCell ref="P258:Q258"/>
    <mergeCell ref="P259:Q259"/>
    <mergeCell ref="P260:Q260"/>
    <mergeCell ref="L256:L260"/>
    <mergeCell ref="M256:N256"/>
    <mergeCell ref="M257:N257"/>
    <mergeCell ref="M258:N258"/>
    <mergeCell ref="M259:N259"/>
    <mergeCell ref="M260:N260"/>
    <mergeCell ref="I256:I260"/>
    <mergeCell ref="J256:K256"/>
    <mergeCell ref="J257:K257"/>
    <mergeCell ref="J258:K258"/>
    <mergeCell ref="J259:K259"/>
    <mergeCell ref="J260:K260"/>
    <mergeCell ref="F256:F260"/>
    <mergeCell ref="G256:H256"/>
    <mergeCell ref="G257:H257"/>
    <mergeCell ref="G258:H258"/>
    <mergeCell ref="G259:H259"/>
    <mergeCell ref="G260:H260"/>
    <mergeCell ref="B256:B260"/>
    <mergeCell ref="C256:C260"/>
    <mergeCell ref="D256:E256"/>
    <mergeCell ref="D257:E257"/>
    <mergeCell ref="D258:E258"/>
    <mergeCell ref="D259:E259"/>
    <mergeCell ref="D260:E260"/>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R239:R243"/>
    <mergeCell ref="D244:E244"/>
    <mergeCell ref="G244:H244"/>
    <mergeCell ref="J244:K244"/>
    <mergeCell ref="M244:N244"/>
    <mergeCell ref="P244:Q244"/>
    <mergeCell ref="O239:O243"/>
    <mergeCell ref="P239:Q239"/>
    <mergeCell ref="P240:Q240"/>
    <mergeCell ref="P241:Q241"/>
    <mergeCell ref="P242:Q242"/>
    <mergeCell ref="P243:Q243"/>
    <mergeCell ref="L239:L243"/>
    <mergeCell ref="M239:N239"/>
    <mergeCell ref="M240:N240"/>
    <mergeCell ref="M241:N241"/>
    <mergeCell ref="M242:N242"/>
    <mergeCell ref="M243:N243"/>
    <mergeCell ref="I239:I243"/>
    <mergeCell ref="J239:K239"/>
    <mergeCell ref="J240:K240"/>
    <mergeCell ref="J241:K241"/>
    <mergeCell ref="J242:K242"/>
    <mergeCell ref="J243:K243"/>
    <mergeCell ref="D243:E243"/>
    <mergeCell ref="F239:F243"/>
    <mergeCell ref="G239:H239"/>
    <mergeCell ref="G240:H240"/>
    <mergeCell ref="G241:H241"/>
    <mergeCell ref="G242:H242"/>
    <mergeCell ref="G243:H243"/>
    <mergeCell ref="D232:E232"/>
    <mergeCell ref="G232:H232"/>
    <mergeCell ref="J232:K232"/>
    <mergeCell ref="M232:N232"/>
    <mergeCell ref="B239:B243"/>
    <mergeCell ref="C239:C243"/>
    <mergeCell ref="D239:E239"/>
    <mergeCell ref="D240:E240"/>
    <mergeCell ref="D241:E241"/>
    <mergeCell ref="D242:E242"/>
    <mergeCell ref="D230:E230"/>
    <mergeCell ref="G230:H230"/>
    <mergeCell ref="J230:K230"/>
    <mergeCell ref="M230:N230"/>
    <mergeCell ref="D231:E231"/>
    <mergeCell ref="G231:H231"/>
    <mergeCell ref="J231:K231"/>
    <mergeCell ref="M231:N231"/>
    <mergeCell ref="D228:E228"/>
    <mergeCell ref="G228:H228"/>
    <mergeCell ref="J228:K228"/>
    <mergeCell ref="M228:N228"/>
    <mergeCell ref="D229:E229"/>
    <mergeCell ref="G229:H229"/>
    <mergeCell ref="J229:K229"/>
    <mergeCell ref="M229:N229"/>
    <mergeCell ref="D226:E226"/>
    <mergeCell ref="G226:H226"/>
    <mergeCell ref="J226:K226"/>
    <mergeCell ref="M226:N226"/>
    <mergeCell ref="D227:E227"/>
    <mergeCell ref="G227:H227"/>
    <mergeCell ref="J227:K227"/>
    <mergeCell ref="M227:N227"/>
    <mergeCell ref="O219:O222"/>
    <mergeCell ref="D223:N223"/>
    <mergeCell ref="D225:E225"/>
    <mergeCell ref="G225:H225"/>
    <mergeCell ref="J225:K225"/>
    <mergeCell ref="M225:N225"/>
    <mergeCell ref="I219:I222"/>
    <mergeCell ref="J219:K222"/>
    <mergeCell ref="L219:L222"/>
    <mergeCell ref="M219:N219"/>
    <mergeCell ref="M220:N220"/>
    <mergeCell ref="M221:N221"/>
    <mergeCell ref="M222:N222"/>
    <mergeCell ref="B219:B222"/>
    <mergeCell ref="C219:C222"/>
    <mergeCell ref="D219:E222"/>
    <mergeCell ref="F219:F222"/>
    <mergeCell ref="G219:H219"/>
    <mergeCell ref="G220:H220"/>
    <mergeCell ref="G221:H221"/>
    <mergeCell ref="G222:H222"/>
    <mergeCell ref="D210:E210"/>
    <mergeCell ref="G210:H210"/>
    <mergeCell ref="D211:E211"/>
    <mergeCell ref="G211:H211"/>
    <mergeCell ref="D218:H218"/>
    <mergeCell ref="J218:N218"/>
    <mergeCell ref="D207:E207"/>
    <mergeCell ref="G207:H207"/>
    <mergeCell ref="D208:E208"/>
    <mergeCell ref="G208:H208"/>
    <mergeCell ref="D209:E209"/>
    <mergeCell ref="G209:H209"/>
    <mergeCell ref="D204:E204"/>
    <mergeCell ref="G204:H204"/>
    <mergeCell ref="D205:E205"/>
    <mergeCell ref="G205:H205"/>
    <mergeCell ref="D206:E206"/>
    <mergeCell ref="G206:H206"/>
    <mergeCell ref="G198:H198"/>
    <mergeCell ref="G199:H199"/>
    <mergeCell ref="G200:H200"/>
    <mergeCell ref="I198:I200"/>
    <mergeCell ref="D201:H201"/>
    <mergeCell ref="D202:E202"/>
    <mergeCell ref="G202:H202"/>
    <mergeCell ref="D194:E194"/>
    <mergeCell ref="G194:H194"/>
    <mergeCell ref="D195:E195"/>
    <mergeCell ref="G195:H195"/>
    <mergeCell ref="B198:B200"/>
    <mergeCell ref="C198:C200"/>
    <mergeCell ref="D198:E198"/>
    <mergeCell ref="D199:E199"/>
    <mergeCell ref="D200:E200"/>
    <mergeCell ref="F198:F200"/>
    <mergeCell ref="D191:E191"/>
    <mergeCell ref="G191:H191"/>
    <mergeCell ref="D192:E192"/>
    <mergeCell ref="G192:H192"/>
    <mergeCell ref="D193:E193"/>
    <mergeCell ref="G193:H193"/>
    <mergeCell ref="D188:E188"/>
    <mergeCell ref="G188:H188"/>
    <mergeCell ref="D189:E189"/>
    <mergeCell ref="G189:H189"/>
    <mergeCell ref="D190:E190"/>
    <mergeCell ref="G190:H190"/>
    <mergeCell ref="G182:H182"/>
    <mergeCell ref="G183:H183"/>
    <mergeCell ref="G184:H184"/>
    <mergeCell ref="I182:I184"/>
    <mergeCell ref="D185:H185"/>
    <mergeCell ref="D186:E186"/>
    <mergeCell ref="G186:H186"/>
    <mergeCell ref="B182:B184"/>
    <mergeCell ref="C182:C184"/>
    <mergeCell ref="D182:E182"/>
    <mergeCell ref="D183:E183"/>
    <mergeCell ref="D184:E184"/>
    <mergeCell ref="F182:F184"/>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R164:R166"/>
    <mergeCell ref="D167:Q167"/>
    <mergeCell ref="D168:E168"/>
    <mergeCell ref="G168:H168"/>
    <mergeCell ref="J168:K168"/>
    <mergeCell ref="M168:N168"/>
    <mergeCell ref="P168:Q168"/>
    <mergeCell ref="L164:L166"/>
    <mergeCell ref="M164:N164"/>
    <mergeCell ref="M165:N165"/>
    <mergeCell ref="M166:N166"/>
    <mergeCell ref="O164:O166"/>
    <mergeCell ref="P164:Q164"/>
    <mergeCell ref="P165:Q165"/>
    <mergeCell ref="P166:Q166"/>
    <mergeCell ref="G164:H164"/>
    <mergeCell ref="G165:H165"/>
    <mergeCell ref="G166:H166"/>
    <mergeCell ref="I164:I166"/>
    <mergeCell ref="J164:K164"/>
    <mergeCell ref="J165:K165"/>
    <mergeCell ref="J166:K166"/>
    <mergeCell ref="B164:B166"/>
    <mergeCell ref="C164:C166"/>
    <mergeCell ref="D164:E164"/>
    <mergeCell ref="D165:E165"/>
    <mergeCell ref="D166:E166"/>
    <mergeCell ref="F164:F166"/>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R148:R150"/>
    <mergeCell ref="D151:Q151"/>
    <mergeCell ref="D152:E152"/>
    <mergeCell ref="G152:H152"/>
    <mergeCell ref="J152:K152"/>
    <mergeCell ref="M152:N152"/>
    <mergeCell ref="P152:Q152"/>
    <mergeCell ref="L148:L150"/>
    <mergeCell ref="M148:N148"/>
    <mergeCell ref="M149:N149"/>
    <mergeCell ref="M150:N150"/>
    <mergeCell ref="O148:O150"/>
    <mergeCell ref="P148:Q148"/>
    <mergeCell ref="P149:Q149"/>
    <mergeCell ref="P150:Q150"/>
    <mergeCell ref="G148:H148"/>
    <mergeCell ref="G149:H149"/>
    <mergeCell ref="G150:H150"/>
    <mergeCell ref="I148:I150"/>
    <mergeCell ref="J148:K148"/>
    <mergeCell ref="J149:K149"/>
    <mergeCell ref="J150:K150"/>
    <mergeCell ref="B148:B150"/>
    <mergeCell ref="C148:C150"/>
    <mergeCell ref="D148:E148"/>
    <mergeCell ref="D149:E149"/>
    <mergeCell ref="D150:E150"/>
    <mergeCell ref="F148:F150"/>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R132:R134"/>
    <mergeCell ref="D135:Q135"/>
    <mergeCell ref="D136:E136"/>
    <mergeCell ref="G136:H136"/>
    <mergeCell ref="J136:K136"/>
    <mergeCell ref="M136:N136"/>
    <mergeCell ref="P136:Q136"/>
    <mergeCell ref="L132:L134"/>
    <mergeCell ref="M132:N132"/>
    <mergeCell ref="M133:N133"/>
    <mergeCell ref="M134:N134"/>
    <mergeCell ref="O132:O134"/>
    <mergeCell ref="P132:Q132"/>
    <mergeCell ref="P133:Q133"/>
    <mergeCell ref="P134:Q134"/>
    <mergeCell ref="G132:H132"/>
    <mergeCell ref="G133:H133"/>
    <mergeCell ref="G134:H134"/>
    <mergeCell ref="I132:I134"/>
    <mergeCell ref="J132:K132"/>
    <mergeCell ref="J133:K133"/>
    <mergeCell ref="J134:K134"/>
    <mergeCell ref="B132:B134"/>
    <mergeCell ref="C132:C134"/>
    <mergeCell ref="D132:E132"/>
    <mergeCell ref="D133:E133"/>
    <mergeCell ref="D134:E134"/>
    <mergeCell ref="F132:F134"/>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R116:R118"/>
    <mergeCell ref="D119:Q119"/>
    <mergeCell ref="D120:E120"/>
    <mergeCell ref="G120:H120"/>
    <mergeCell ref="J120:K120"/>
    <mergeCell ref="M120:N120"/>
    <mergeCell ref="P120:Q120"/>
    <mergeCell ref="L116:L118"/>
    <mergeCell ref="M116:N116"/>
    <mergeCell ref="M117:N117"/>
    <mergeCell ref="M118:N118"/>
    <mergeCell ref="O116:O118"/>
    <mergeCell ref="P116:Q116"/>
    <mergeCell ref="P117:Q117"/>
    <mergeCell ref="P118:Q118"/>
    <mergeCell ref="G116:H116"/>
    <mergeCell ref="G117:H117"/>
    <mergeCell ref="G118:H118"/>
    <mergeCell ref="I116:I118"/>
    <mergeCell ref="J116:K116"/>
    <mergeCell ref="J117:K117"/>
    <mergeCell ref="J118:K118"/>
    <mergeCell ref="B116:B118"/>
    <mergeCell ref="C116:C118"/>
    <mergeCell ref="D116:E116"/>
    <mergeCell ref="D117:E117"/>
    <mergeCell ref="D118:E118"/>
    <mergeCell ref="F116:F118"/>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0:E100"/>
    <mergeCell ref="G100:H100"/>
    <mergeCell ref="J100:K100"/>
    <mergeCell ref="M100:N100"/>
    <mergeCell ref="P100:Q100"/>
    <mergeCell ref="S100:T100"/>
    <mergeCell ref="P97:Q98"/>
    <mergeCell ref="R97:R98"/>
    <mergeCell ref="S97:T98"/>
    <mergeCell ref="U97:U98"/>
    <mergeCell ref="D99:E99"/>
    <mergeCell ref="G99:H99"/>
    <mergeCell ref="J99:K99"/>
    <mergeCell ref="M99:N99"/>
    <mergeCell ref="P99:Q99"/>
    <mergeCell ref="S99:T99"/>
    <mergeCell ref="J97:K97"/>
    <mergeCell ref="J98:K98"/>
    <mergeCell ref="L97:L98"/>
    <mergeCell ref="M97:N97"/>
    <mergeCell ref="M98:N98"/>
    <mergeCell ref="O97:O98"/>
    <mergeCell ref="B97:B98"/>
    <mergeCell ref="C97:C98"/>
    <mergeCell ref="D97:E98"/>
    <mergeCell ref="F97:F98"/>
    <mergeCell ref="G97:H98"/>
    <mergeCell ref="I97:I98"/>
    <mergeCell ref="D94:E94"/>
    <mergeCell ref="G94:H94"/>
    <mergeCell ref="J94:K94"/>
    <mergeCell ref="M94:N94"/>
    <mergeCell ref="P94:Q94"/>
    <mergeCell ref="S94:T94"/>
    <mergeCell ref="D93:E93"/>
    <mergeCell ref="G93:H93"/>
    <mergeCell ref="J93:K93"/>
    <mergeCell ref="M93:N93"/>
    <mergeCell ref="P93:Q93"/>
    <mergeCell ref="S93:T93"/>
    <mergeCell ref="D91:E91"/>
    <mergeCell ref="G91:H91"/>
    <mergeCell ref="J91:K91"/>
    <mergeCell ref="M91:N91"/>
    <mergeCell ref="P91:Q91"/>
    <mergeCell ref="S91:T91"/>
    <mergeCell ref="D90:E90"/>
    <mergeCell ref="G90:H90"/>
    <mergeCell ref="J90:K90"/>
    <mergeCell ref="M90:N90"/>
    <mergeCell ref="P90:Q90"/>
    <mergeCell ref="S90:T90"/>
    <mergeCell ref="D88:E88"/>
    <mergeCell ref="G88:H88"/>
    <mergeCell ref="J88:K88"/>
    <mergeCell ref="M88:N88"/>
    <mergeCell ref="P88:Q88"/>
    <mergeCell ref="S88:T88"/>
    <mergeCell ref="D87:E87"/>
    <mergeCell ref="G87:H87"/>
    <mergeCell ref="J87:K87"/>
    <mergeCell ref="M87:N87"/>
    <mergeCell ref="P87:Q87"/>
    <mergeCell ref="S87:T87"/>
    <mergeCell ref="D85:E85"/>
    <mergeCell ref="G85:H85"/>
    <mergeCell ref="J85:K85"/>
    <mergeCell ref="M85:N85"/>
    <mergeCell ref="P85:Q85"/>
    <mergeCell ref="S85:T85"/>
    <mergeCell ref="P82:Q83"/>
    <mergeCell ref="R82:R83"/>
    <mergeCell ref="S82:T83"/>
    <mergeCell ref="U82:U83"/>
    <mergeCell ref="D84:E84"/>
    <mergeCell ref="G84:H84"/>
    <mergeCell ref="J84:K84"/>
    <mergeCell ref="M84:N84"/>
    <mergeCell ref="P84:Q84"/>
    <mergeCell ref="S84:T84"/>
    <mergeCell ref="J82:K82"/>
    <mergeCell ref="J83:K83"/>
    <mergeCell ref="L82:L83"/>
    <mergeCell ref="M82:N82"/>
    <mergeCell ref="M83:N83"/>
    <mergeCell ref="O82:O83"/>
    <mergeCell ref="B82:B83"/>
    <mergeCell ref="C82:C83"/>
    <mergeCell ref="D82:E83"/>
    <mergeCell ref="F82:F83"/>
    <mergeCell ref="G82:H83"/>
    <mergeCell ref="I82:I83"/>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P69:Q70"/>
    <mergeCell ref="R69:R70"/>
    <mergeCell ref="S69:T70"/>
    <mergeCell ref="U69:U70"/>
    <mergeCell ref="D71:E71"/>
    <mergeCell ref="G71:H71"/>
    <mergeCell ref="J71:K71"/>
    <mergeCell ref="M71:N71"/>
    <mergeCell ref="P71:Q71"/>
    <mergeCell ref="S71:T71"/>
    <mergeCell ref="J69:K69"/>
    <mergeCell ref="J70:K70"/>
    <mergeCell ref="L69:L70"/>
    <mergeCell ref="M69:N69"/>
    <mergeCell ref="M70:N70"/>
    <mergeCell ref="O69:O70"/>
    <mergeCell ref="B69:B70"/>
    <mergeCell ref="C69:C70"/>
    <mergeCell ref="D69:E70"/>
    <mergeCell ref="F69:F70"/>
    <mergeCell ref="G69:H70"/>
    <mergeCell ref="I69:I70"/>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P60:Q61"/>
    <mergeCell ref="R60:R61"/>
    <mergeCell ref="S60:T61"/>
    <mergeCell ref="U60:U61"/>
    <mergeCell ref="D62:E62"/>
    <mergeCell ref="G62:H62"/>
    <mergeCell ref="J62:K62"/>
    <mergeCell ref="M62:N62"/>
    <mergeCell ref="P62:Q62"/>
    <mergeCell ref="S62:T62"/>
    <mergeCell ref="J60:K60"/>
    <mergeCell ref="J61:K61"/>
    <mergeCell ref="L60:L61"/>
    <mergeCell ref="M60:N60"/>
    <mergeCell ref="M61:N61"/>
    <mergeCell ref="O60:O61"/>
    <mergeCell ref="B60:B61"/>
    <mergeCell ref="C60:C61"/>
    <mergeCell ref="D60:E61"/>
    <mergeCell ref="F60:F61"/>
    <mergeCell ref="G60:H61"/>
    <mergeCell ref="I60:I61"/>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P51:Q52"/>
    <mergeCell ref="R51:R52"/>
    <mergeCell ref="S51:T52"/>
    <mergeCell ref="U51:U52"/>
    <mergeCell ref="D53:E53"/>
    <mergeCell ref="G53:H53"/>
    <mergeCell ref="J53:K53"/>
    <mergeCell ref="M53:N53"/>
    <mergeCell ref="P53:Q53"/>
    <mergeCell ref="S53:T53"/>
    <mergeCell ref="J51:K51"/>
    <mergeCell ref="J52:K52"/>
    <mergeCell ref="L51:L52"/>
    <mergeCell ref="M51:N51"/>
    <mergeCell ref="M52:N52"/>
    <mergeCell ref="O51:O52"/>
    <mergeCell ref="B51:B52"/>
    <mergeCell ref="C51:C52"/>
    <mergeCell ref="D51:E52"/>
    <mergeCell ref="F51:F52"/>
    <mergeCell ref="G51:H52"/>
    <mergeCell ref="I51:I52"/>
    <mergeCell ref="D42:E42"/>
    <mergeCell ref="G42:H42"/>
    <mergeCell ref="D43:E43"/>
    <mergeCell ref="G43:H43"/>
    <mergeCell ref="D44:E44"/>
    <mergeCell ref="G44:H44"/>
    <mergeCell ref="D31:E31"/>
    <mergeCell ref="G31:H31"/>
    <mergeCell ref="D38:E38"/>
    <mergeCell ref="G38:H38"/>
    <mergeCell ref="D39:H39"/>
    <mergeCell ref="D41:E41"/>
    <mergeCell ref="G41:H41"/>
    <mergeCell ref="G26:H26"/>
    <mergeCell ref="I25:I26"/>
    <mergeCell ref="D27:H27"/>
    <mergeCell ref="D29:E29"/>
    <mergeCell ref="G29:H29"/>
    <mergeCell ref="D30:E30"/>
    <mergeCell ref="G30:H30"/>
    <mergeCell ref="D18:E18"/>
    <mergeCell ref="G18:H18"/>
    <mergeCell ref="D19:E19"/>
    <mergeCell ref="G19:H19"/>
    <mergeCell ref="B25:B26"/>
    <mergeCell ref="C25:C26"/>
    <mergeCell ref="D25:E25"/>
    <mergeCell ref="D26:E26"/>
    <mergeCell ref="F25:F26"/>
    <mergeCell ref="G25:H25"/>
    <mergeCell ref="D15:E15"/>
    <mergeCell ref="G15:H15"/>
    <mergeCell ref="D16:E16"/>
    <mergeCell ref="G16:H16"/>
    <mergeCell ref="D17:E17"/>
    <mergeCell ref="G17:H17"/>
    <mergeCell ref="D12:E12"/>
    <mergeCell ref="G12:H12"/>
    <mergeCell ref="D13:E13"/>
    <mergeCell ref="G13:H13"/>
    <mergeCell ref="D14:E14"/>
    <mergeCell ref="G14:H14"/>
    <mergeCell ref="D7:E7"/>
    <mergeCell ref="G7:H7"/>
    <mergeCell ref="D8:H8"/>
    <mergeCell ref="D10:E10"/>
    <mergeCell ref="G10:H10"/>
    <mergeCell ref="D11:E11"/>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18.85546875" customWidth="1"/>
    <col min="4" max="4" width="3.85546875" customWidth="1"/>
    <col min="5" max="5" width="11.85546875" customWidth="1"/>
    <col min="6" max="6" width="3.140625" customWidth="1"/>
    <col min="7" max="7" width="3.85546875" customWidth="1"/>
    <col min="8" max="8" width="11.85546875" customWidth="1"/>
    <col min="9" max="9" width="3.140625" customWidth="1"/>
  </cols>
  <sheetData>
    <row r="1" spans="1:9" ht="15" customHeight="1" x14ac:dyDescent="0.25">
      <c r="A1" s="8" t="s">
        <v>180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39</v>
      </c>
      <c r="B3" s="54"/>
      <c r="C3" s="54"/>
      <c r="D3" s="54"/>
      <c r="E3" s="54"/>
      <c r="F3" s="54"/>
      <c r="G3" s="54"/>
      <c r="H3" s="54"/>
      <c r="I3" s="54"/>
    </row>
    <row r="4" spans="1:9" x14ac:dyDescent="0.25">
      <c r="A4" s="14" t="s">
        <v>1809</v>
      </c>
      <c r="B4" s="55"/>
      <c r="C4" s="55"/>
      <c r="D4" s="55"/>
      <c r="E4" s="55"/>
      <c r="F4" s="55"/>
      <c r="G4" s="55"/>
      <c r="H4" s="55"/>
      <c r="I4" s="55"/>
    </row>
    <row r="5" spans="1:9" x14ac:dyDescent="0.25">
      <c r="A5" s="14"/>
      <c r="B5" s="55" t="s">
        <v>942</v>
      </c>
      <c r="C5" s="55"/>
      <c r="D5" s="55"/>
      <c r="E5" s="55"/>
      <c r="F5" s="55"/>
      <c r="G5" s="55"/>
      <c r="H5" s="55"/>
      <c r="I5" s="55"/>
    </row>
    <row r="6" spans="1:9" x14ac:dyDescent="0.25">
      <c r="A6" s="14"/>
      <c r="B6" s="55"/>
      <c r="C6" s="55"/>
      <c r="D6" s="55"/>
      <c r="E6" s="55"/>
      <c r="F6" s="55"/>
      <c r="G6" s="55"/>
      <c r="H6" s="55"/>
      <c r="I6" s="55"/>
    </row>
    <row r="7" spans="1:9" ht="16.5" thickBot="1" x14ac:dyDescent="0.3">
      <c r="A7" s="14"/>
      <c r="B7" s="15"/>
      <c r="C7" s="16"/>
      <c r="D7" s="35">
        <v>2014</v>
      </c>
      <c r="E7" s="35"/>
      <c r="F7" s="16"/>
      <c r="G7" s="35">
        <v>2013</v>
      </c>
      <c r="H7" s="35"/>
      <c r="I7" s="16"/>
    </row>
    <row r="8" spans="1:9" ht="15.75" x14ac:dyDescent="0.25">
      <c r="A8" s="14"/>
      <c r="B8" s="15"/>
      <c r="C8" s="16"/>
      <c r="D8" s="68" t="s">
        <v>305</v>
      </c>
      <c r="E8" s="68"/>
      <c r="F8" s="68"/>
      <c r="G8" s="68"/>
      <c r="H8" s="68"/>
      <c r="I8" s="16"/>
    </row>
    <row r="9" spans="1:9" ht="15.75" x14ac:dyDescent="0.25">
      <c r="A9" s="14"/>
      <c r="B9" s="42" t="s">
        <v>943</v>
      </c>
      <c r="C9" s="21"/>
      <c r="D9" s="61" t="s">
        <v>283</v>
      </c>
      <c r="E9" s="47">
        <v>2031</v>
      </c>
      <c r="F9" s="21"/>
      <c r="G9" s="61" t="s">
        <v>283</v>
      </c>
      <c r="H9" s="47">
        <v>1978</v>
      </c>
      <c r="I9" s="21"/>
    </row>
    <row r="10" spans="1:9" ht="15.75" x14ac:dyDescent="0.25">
      <c r="A10" s="14"/>
      <c r="B10" s="45" t="s">
        <v>944</v>
      </c>
      <c r="C10" s="25"/>
      <c r="D10" s="70">
        <v>19347</v>
      </c>
      <c r="E10" s="70"/>
      <c r="F10" s="25"/>
      <c r="G10" s="70">
        <v>19255</v>
      </c>
      <c r="H10" s="70"/>
      <c r="I10" s="25"/>
    </row>
    <row r="11" spans="1:9" ht="15.75" x14ac:dyDescent="0.25">
      <c r="A11" s="14"/>
      <c r="B11" s="42" t="s">
        <v>945</v>
      </c>
      <c r="C11" s="21"/>
      <c r="D11" s="72">
        <v>11419</v>
      </c>
      <c r="E11" s="72"/>
      <c r="F11" s="21"/>
      <c r="G11" s="72">
        <v>14516</v>
      </c>
      <c r="H11" s="72"/>
      <c r="I11" s="21"/>
    </row>
    <row r="12" spans="1:9" ht="16.5" thickBot="1" x14ac:dyDescent="0.3">
      <c r="A12" s="14"/>
      <c r="B12" s="45" t="s">
        <v>946</v>
      </c>
      <c r="C12" s="25"/>
      <c r="D12" s="51">
        <v>1248</v>
      </c>
      <c r="E12" s="51"/>
      <c r="F12" s="25"/>
      <c r="G12" s="51">
        <v>1225</v>
      </c>
      <c r="H12" s="51"/>
      <c r="I12" s="25"/>
    </row>
    <row r="13" spans="1:9" ht="15.75" x14ac:dyDescent="0.25">
      <c r="A13" s="14"/>
      <c r="B13" s="20"/>
      <c r="C13" s="21"/>
      <c r="D13" s="52">
        <v>34045</v>
      </c>
      <c r="E13" s="52"/>
      <c r="F13" s="21"/>
      <c r="G13" s="52">
        <v>36974</v>
      </c>
      <c r="H13" s="52"/>
      <c r="I13" s="21"/>
    </row>
    <row r="14" spans="1:9" ht="16.5" thickBot="1" x14ac:dyDescent="0.3">
      <c r="A14" s="14"/>
      <c r="B14" s="81" t="s">
        <v>947</v>
      </c>
      <c r="C14" s="25"/>
      <c r="D14" s="53" t="s">
        <v>948</v>
      </c>
      <c r="E14" s="53"/>
      <c r="F14" s="10" t="s">
        <v>311</v>
      </c>
      <c r="G14" s="53" t="s">
        <v>949</v>
      </c>
      <c r="H14" s="53"/>
      <c r="I14" s="10" t="s">
        <v>311</v>
      </c>
    </row>
    <row r="15" spans="1:9" ht="16.5" thickBot="1" x14ac:dyDescent="0.3">
      <c r="A15" s="14"/>
      <c r="B15" s="20"/>
      <c r="C15" s="21"/>
      <c r="D15" s="49" t="s">
        <v>283</v>
      </c>
      <c r="E15" s="50">
        <v>18124</v>
      </c>
      <c r="F15" s="21"/>
      <c r="G15" s="49" t="s">
        <v>283</v>
      </c>
      <c r="H15" s="50">
        <v>18557</v>
      </c>
      <c r="I15" s="21"/>
    </row>
    <row r="16" spans="1:9" ht="15.75" thickTop="1" x14ac:dyDescent="0.25">
      <c r="A16" s="14"/>
      <c r="B16" s="55"/>
      <c r="C16" s="55"/>
      <c r="D16" s="55"/>
      <c r="E16" s="55"/>
      <c r="F16" s="55"/>
      <c r="G16" s="55"/>
      <c r="H16" s="55"/>
      <c r="I16" s="55"/>
    </row>
    <row r="17" spans="1:9" x14ac:dyDescent="0.25">
      <c r="A17" s="14"/>
      <c r="B17" s="58"/>
      <c r="C17" s="58"/>
      <c r="D17" s="58"/>
      <c r="E17" s="58"/>
      <c r="F17" s="58"/>
      <c r="G17" s="58"/>
      <c r="H17" s="58"/>
      <c r="I17" s="58"/>
    </row>
    <row r="18" spans="1:9" ht="25.5" customHeight="1" x14ac:dyDescent="0.25">
      <c r="A18" s="14" t="s">
        <v>1810</v>
      </c>
      <c r="B18" s="55" t="s">
        <v>1811</v>
      </c>
      <c r="C18" s="55"/>
      <c r="D18" s="55"/>
      <c r="E18" s="55"/>
      <c r="F18" s="55"/>
      <c r="G18" s="55"/>
      <c r="H18" s="55"/>
      <c r="I18" s="55"/>
    </row>
    <row r="19" spans="1:9" x14ac:dyDescent="0.25">
      <c r="A19" s="14"/>
      <c r="B19" s="55"/>
      <c r="C19" s="55"/>
      <c r="D19" s="55"/>
      <c r="E19" s="55"/>
      <c r="F19" s="55"/>
      <c r="G19" s="55"/>
      <c r="H19" s="55"/>
      <c r="I19" s="55"/>
    </row>
    <row r="20" spans="1:9" ht="15.75" x14ac:dyDescent="0.25">
      <c r="A20" s="14"/>
      <c r="B20" s="42">
        <v>2015</v>
      </c>
      <c r="C20" s="21"/>
      <c r="D20" s="61" t="s">
        <v>283</v>
      </c>
      <c r="E20" s="22" t="s">
        <v>952</v>
      </c>
      <c r="F20" s="21"/>
    </row>
    <row r="21" spans="1:9" ht="15.75" x14ac:dyDescent="0.25">
      <c r="A21" s="14"/>
      <c r="B21" s="45">
        <v>2016</v>
      </c>
      <c r="C21" s="25"/>
      <c r="D21" s="71" t="s">
        <v>953</v>
      </c>
      <c r="E21" s="71"/>
      <c r="F21" s="25"/>
    </row>
    <row r="22" spans="1:9" ht="15.75" x14ac:dyDescent="0.25">
      <c r="A22" s="14"/>
      <c r="B22" s="42">
        <v>2017</v>
      </c>
      <c r="C22" s="21"/>
      <c r="D22" s="73" t="s">
        <v>954</v>
      </c>
      <c r="E22" s="73"/>
      <c r="F22" s="21"/>
    </row>
    <row r="23" spans="1:9" ht="15.75" x14ac:dyDescent="0.25">
      <c r="A23" s="14"/>
      <c r="B23" s="45">
        <v>2018</v>
      </c>
      <c r="C23" s="25"/>
      <c r="D23" s="71" t="s">
        <v>955</v>
      </c>
      <c r="E23" s="71"/>
      <c r="F23" s="25"/>
    </row>
    <row r="24" spans="1:9" ht="15.75" x14ac:dyDescent="0.25">
      <c r="A24" s="14"/>
      <c r="B24" s="42">
        <v>2019</v>
      </c>
      <c r="C24" s="21"/>
      <c r="D24" s="73" t="s">
        <v>479</v>
      </c>
      <c r="E24" s="73"/>
      <c r="F24" s="21"/>
    </row>
    <row r="25" spans="1:9" ht="16.5" thickBot="1" x14ac:dyDescent="0.3">
      <c r="A25" s="14"/>
      <c r="B25" s="45" t="s">
        <v>956</v>
      </c>
      <c r="C25" s="25"/>
      <c r="D25" s="53" t="s">
        <v>957</v>
      </c>
      <c r="E25" s="53"/>
      <c r="F25" s="25"/>
    </row>
    <row r="26" spans="1:9" ht="16.5" thickBot="1" x14ac:dyDescent="0.3">
      <c r="A26" s="14"/>
      <c r="B26" s="63" t="s">
        <v>143</v>
      </c>
      <c r="C26" s="21"/>
      <c r="D26" s="49" t="s">
        <v>283</v>
      </c>
      <c r="E26" s="64" t="s">
        <v>958</v>
      </c>
      <c r="F26" s="21"/>
    </row>
    <row r="27" spans="1:9" ht="15.75" thickTop="1" x14ac:dyDescent="0.25">
      <c r="A27" s="14"/>
      <c r="B27" s="55"/>
      <c r="C27" s="55"/>
      <c r="D27" s="55"/>
      <c r="E27" s="55"/>
      <c r="F27" s="55"/>
      <c r="G27" s="55"/>
      <c r="H27" s="55"/>
      <c r="I27" s="55"/>
    </row>
    <row r="28" spans="1:9" x14ac:dyDescent="0.25">
      <c r="A28" s="14"/>
      <c r="B28" s="58"/>
      <c r="C28" s="58"/>
      <c r="D28" s="58"/>
      <c r="E28" s="58"/>
      <c r="F28" s="58"/>
      <c r="G28" s="58"/>
      <c r="H28" s="58"/>
      <c r="I28" s="58"/>
    </row>
  </sheetData>
  <mergeCells count="33">
    <mergeCell ref="B4:I4"/>
    <mergeCell ref="B5:I5"/>
    <mergeCell ref="B6:I6"/>
    <mergeCell ref="B16:I16"/>
    <mergeCell ref="B17:I17"/>
    <mergeCell ref="A18:A28"/>
    <mergeCell ref="B18:I18"/>
    <mergeCell ref="B19:I19"/>
    <mergeCell ref="B27:I27"/>
    <mergeCell ref="B28:I28"/>
    <mergeCell ref="D21:E21"/>
    <mergeCell ref="D22:E22"/>
    <mergeCell ref="D23:E23"/>
    <mergeCell ref="D24:E24"/>
    <mergeCell ref="D25:E25"/>
    <mergeCell ref="A1:A2"/>
    <mergeCell ref="B1:I1"/>
    <mergeCell ref="B2:I2"/>
    <mergeCell ref="B3:I3"/>
    <mergeCell ref="A4:A17"/>
    <mergeCell ref="D12:E12"/>
    <mergeCell ref="G12:H12"/>
    <mergeCell ref="D13:E13"/>
    <mergeCell ref="G13:H13"/>
    <mergeCell ref="D14:E14"/>
    <mergeCell ref="G14:H14"/>
    <mergeCell ref="D7:E7"/>
    <mergeCell ref="G7:H7"/>
    <mergeCell ref="D8:H8"/>
    <mergeCell ref="D10:E10"/>
    <mergeCell ref="G10:H10"/>
    <mergeCell ref="D11:E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9.5703125" customWidth="1"/>
    <col min="3" max="3" width="17.7109375" customWidth="1"/>
    <col min="4" max="4" width="3.5703125" customWidth="1"/>
    <col min="5" max="5" width="13.5703125" customWidth="1"/>
    <col min="6" max="6" width="17.7109375" customWidth="1"/>
  </cols>
  <sheetData>
    <row r="1" spans="1:6" ht="15" customHeight="1" x14ac:dyDescent="0.25">
      <c r="A1" s="8" t="s">
        <v>1812</v>
      </c>
      <c r="B1" s="8" t="s">
        <v>1</v>
      </c>
      <c r="C1" s="8"/>
      <c r="D1" s="8"/>
      <c r="E1" s="8"/>
      <c r="F1" s="8"/>
    </row>
    <row r="2" spans="1:6" ht="15" customHeight="1" x14ac:dyDescent="0.25">
      <c r="A2" s="8"/>
      <c r="B2" s="8" t="s">
        <v>2</v>
      </c>
      <c r="C2" s="8"/>
      <c r="D2" s="8"/>
      <c r="E2" s="8"/>
      <c r="F2" s="8"/>
    </row>
    <row r="3" spans="1:6" x14ac:dyDescent="0.25">
      <c r="A3" s="3" t="s">
        <v>960</v>
      </c>
      <c r="B3" s="54"/>
      <c r="C3" s="54"/>
      <c r="D3" s="54"/>
      <c r="E3" s="54"/>
      <c r="F3" s="54"/>
    </row>
    <row r="4" spans="1:6" x14ac:dyDescent="0.25">
      <c r="A4" s="14" t="s">
        <v>1813</v>
      </c>
      <c r="B4" s="55"/>
      <c r="C4" s="55"/>
      <c r="D4" s="55"/>
      <c r="E4" s="55"/>
      <c r="F4" s="55"/>
    </row>
    <row r="5" spans="1:6" x14ac:dyDescent="0.25">
      <c r="A5" s="14"/>
      <c r="B5" s="55" t="s">
        <v>964</v>
      </c>
      <c r="C5" s="55"/>
      <c r="D5" s="55"/>
      <c r="E5" s="55"/>
      <c r="F5" s="55"/>
    </row>
    <row r="6" spans="1:6" x14ac:dyDescent="0.25">
      <c r="A6" s="14"/>
      <c r="B6" s="55"/>
      <c r="C6" s="55"/>
      <c r="D6" s="55"/>
      <c r="E6" s="55"/>
      <c r="F6" s="55"/>
    </row>
    <row r="7" spans="1:6" ht="15.75" x14ac:dyDescent="0.25">
      <c r="A7" s="14"/>
      <c r="B7" s="42">
        <v>2015</v>
      </c>
      <c r="C7" s="21"/>
      <c r="D7" s="61" t="s">
        <v>283</v>
      </c>
      <c r="E7" s="22" t="s">
        <v>965</v>
      </c>
      <c r="F7" s="21"/>
    </row>
    <row r="8" spans="1:6" ht="15.75" x14ac:dyDescent="0.25">
      <c r="A8" s="14"/>
      <c r="B8" s="45">
        <v>2016</v>
      </c>
      <c r="C8" s="25"/>
      <c r="D8" s="71" t="s">
        <v>966</v>
      </c>
      <c r="E8" s="71"/>
      <c r="F8" s="25"/>
    </row>
    <row r="9" spans="1:6" ht="15.75" x14ac:dyDescent="0.25">
      <c r="A9" s="14"/>
      <c r="B9" s="42">
        <v>2017</v>
      </c>
      <c r="C9" s="21"/>
      <c r="D9" s="73" t="s">
        <v>967</v>
      </c>
      <c r="E9" s="73"/>
      <c r="F9" s="21"/>
    </row>
    <row r="10" spans="1:6" ht="15.75" x14ac:dyDescent="0.25">
      <c r="A10" s="14"/>
      <c r="B10" s="45">
        <v>2018</v>
      </c>
      <c r="C10" s="25"/>
      <c r="D10" s="71" t="s">
        <v>968</v>
      </c>
      <c r="E10" s="71"/>
      <c r="F10" s="25"/>
    </row>
    <row r="11" spans="1:6" ht="15.75" x14ac:dyDescent="0.25">
      <c r="A11" s="14"/>
      <c r="B11" s="42">
        <v>2019</v>
      </c>
      <c r="C11" s="21"/>
      <c r="D11" s="73" t="s">
        <v>969</v>
      </c>
      <c r="E11" s="73"/>
      <c r="F11" s="21"/>
    </row>
    <row r="12" spans="1:6" ht="15.75" x14ac:dyDescent="0.25">
      <c r="A12" s="14"/>
      <c r="B12" s="45" t="s">
        <v>956</v>
      </c>
      <c r="C12" s="25"/>
      <c r="D12" s="71" t="s">
        <v>970</v>
      </c>
      <c r="E12" s="71"/>
      <c r="F12" s="25"/>
    </row>
    <row r="13" spans="1:6" x14ac:dyDescent="0.25">
      <c r="A13" s="14"/>
      <c r="B13" s="55"/>
      <c r="C13" s="55"/>
      <c r="D13" s="55"/>
      <c r="E13" s="55"/>
      <c r="F13" s="55"/>
    </row>
    <row r="14" spans="1:6" x14ac:dyDescent="0.25">
      <c r="A14" s="14"/>
      <c r="B14" s="58"/>
      <c r="C14" s="58"/>
      <c r="D14" s="58"/>
      <c r="E14" s="58"/>
      <c r="F14" s="58"/>
    </row>
  </sheetData>
  <mergeCells count="15">
    <mergeCell ref="B4:F4"/>
    <mergeCell ref="B5:F5"/>
    <mergeCell ref="B6:F6"/>
    <mergeCell ref="B13:F13"/>
    <mergeCell ref="B14:F14"/>
    <mergeCell ref="D8:E8"/>
    <mergeCell ref="D9:E9"/>
    <mergeCell ref="D10:E10"/>
    <mergeCell ref="D11:E11"/>
    <mergeCell ref="D12:E12"/>
    <mergeCell ref="A1:A2"/>
    <mergeCell ref="B1:F1"/>
    <mergeCell ref="B2:F2"/>
    <mergeCell ref="B3:F3"/>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4.140625" bestFit="1" customWidth="1"/>
    <col min="2" max="2" width="36.5703125" bestFit="1" customWidth="1"/>
    <col min="4" max="4" width="1.85546875" bestFit="1" customWidth="1"/>
    <col min="5" max="5" width="6.140625" bestFit="1" customWidth="1"/>
    <col min="6" max="6" width="2.5703125" bestFit="1" customWidth="1"/>
    <col min="7" max="7" width="1.85546875" bestFit="1" customWidth="1"/>
    <col min="8" max="8" width="6.140625" bestFit="1" customWidth="1"/>
    <col min="9" max="9" width="2.5703125" bestFit="1" customWidth="1"/>
    <col min="10" max="10" width="1.85546875" bestFit="1" customWidth="1"/>
    <col min="11" max="11" width="6.140625" bestFit="1" customWidth="1"/>
    <col min="12" max="12" width="2.5703125" bestFit="1" customWidth="1"/>
  </cols>
  <sheetData>
    <row r="1" spans="1:12" ht="15" customHeight="1" x14ac:dyDescent="0.25">
      <c r="A1" s="8" t="s">
        <v>18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73</v>
      </c>
      <c r="B3" s="54"/>
      <c r="C3" s="54"/>
      <c r="D3" s="54"/>
      <c r="E3" s="54"/>
      <c r="F3" s="54"/>
      <c r="G3" s="54"/>
      <c r="H3" s="54"/>
      <c r="I3" s="54"/>
      <c r="J3" s="54"/>
      <c r="K3" s="54"/>
      <c r="L3" s="54"/>
    </row>
    <row r="4" spans="1:12" x14ac:dyDescent="0.25">
      <c r="A4" s="14" t="s">
        <v>1815</v>
      </c>
      <c r="B4" s="55"/>
      <c r="C4" s="55"/>
      <c r="D4" s="55"/>
      <c r="E4" s="55"/>
      <c r="F4" s="55"/>
      <c r="G4" s="55"/>
      <c r="H4" s="55"/>
      <c r="I4" s="55"/>
      <c r="J4" s="55"/>
      <c r="K4" s="55"/>
      <c r="L4" s="55"/>
    </row>
    <row r="5" spans="1:12" x14ac:dyDescent="0.25">
      <c r="A5" s="14"/>
      <c r="B5" s="55" t="s">
        <v>977</v>
      </c>
      <c r="C5" s="55"/>
      <c r="D5" s="55"/>
      <c r="E5" s="55"/>
      <c r="F5" s="55"/>
      <c r="G5" s="55"/>
      <c r="H5" s="55"/>
      <c r="I5" s="55"/>
      <c r="J5" s="55"/>
      <c r="K5" s="55"/>
      <c r="L5" s="55"/>
    </row>
    <row r="6" spans="1:12" x14ac:dyDescent="0.25">
      <c r="A6" s="14"/>
      <c r="B6" s="55"/>
      <c r="C6" s="55"/>
      <c r="D6" s="55"/>
      <c r="E6" s="55"/>
      <c r="F6" s="55"/>
      <c r="G6" s="55"/>
      <c r="H6" s="55"/>
      <c r="I6" s="55"/>
      <c r="J6" s="55"/>
      <c r="K6" s="55"/>
      <c r="L6" s="55"/>
    </row>
    <row r="7" spans="1:12" ht="16.5" thickBot="1" x14ac:dyDescent="0.3">
      <c r="A7" s="14"/>
      <c r="B7" s="15"/>
      <c r="C7" s="16"/>
      <c r="D7" s="35">
        <v>2014</v>
      </c>
      <c r="E7" s="35"/>
      <c r="F7" s="16"/>
      <c r="G7" s="35">
        <v>2013</v>
      </c>
      <c r="H7" s="35"/>
      <c r="I7" s="16"/>
      <c r="J7" s="35">
        <v>2012</v>
      </c>
      <c r="K7" s="35"/>
      <c r="L7" s="16"/>
    </row>
    <row r="8" spans="1:12" ht="15.75" x14ac:dyDescent="0.25">
      <c r="A8" s="14"/>
      <c r="B8" s="15"/>
      <c r="C8" s="16"/>
      <c r="D8" s="68" t="s">
        <v>305</v>
      </c>
      <c r="E8" s="68"/>
      <c r="F8" s="68"/>
      <c r="G8" s="68"/>
      <c r="H8" s="68"/>
      <c r="I8" s="68"/>
      <c r="J8" s="68"/>
      <c r="K8" s="68"/>
      <c r="L8" s="16"/>
    </row>
    <row r="9" spans="1:12" ht="15.75" x14ac:dyDescent="0.25">
      <c r="A9" s="14"/>
      <c r="B9" s="42" t="s">
        <v>978</v>
      </c>
      <c r="C9" s="21"/>
      <c r="D9" s="39"/>
      <c r="E9" s="39"/>
      <c r="F9" s="21"/>
      <c r="G9" s="39"/>
      <c r="H9" s="39"/>
      <c r="I9" s="21"/>
      <c r="J9" s="39"/>
      <c r="K9" s="39"/>
      <c r="L9" s="21"/>
    </row>
    <row r="10" spans="1:12" ht="15.75" x14ac:dyDescent="0.25">
      <c r="A10" s="14"/>
      <c r="B10" s="81" t="s">
        <v>559</v>
      </c>
      <c r="C10" s="25"/>
      <c r="D10" s="10" t="s">
        <v>283</v>
      </c>
      <c r="E10" s="26" t="s">
        <v>979</v>
      </c>
      <c r="F10" s="25"/>
      <c r="G10" s="10" t="s">
        <v>283</v>
      </c>
      <c r="H10" s="26" t="s">
        <v>980</v>
      </c>
      <c r="I10" s="25"/>
      <c r="J10" s="10" t="s">
        <v>283</v>
      </c>
      <c r="K10" s="26" t="s">
        <v>981</v>
      </c>
      <c r="L10" s="25"/>
    </row>
    <row r="11" spans="1:12" ht="15.75" x14ac:dyDescent="0.25">
      <c r="A11" s="14"/>
      <c r="B11" s="63" t="s">
        <v>982</v>
      </c>
      <c r="C11" s="21"/>
      <c r="D11" s="73" t="s">
        <v>983</v>
      </c>
      <c r="E11" s="73"/>
      <c r="F11" s="61" t="s">
        <v>984</v>
      </c>
      <c r="G11" s="73" t="s">
        <v>985</v>
      </c>
      <c r="H11" s="73"/>
      <c r="I11" s="61" t="s">
        <v>984</v>
      </c>
      <c r="J11" s="73" t="s">
        <v>986</v>
      </c>
      <c r="K11" s="73"/>
      <c r="L11" s="61" t="s">
        <v>984</v>
      </c>
    </row>
    <row r="12" spans="1:12" ht="15.75" x14ac:dyDescent="0.25">
      <c r="A12" s="14"/>
      <c r="B12" s="45" t="s">
        <v>987</v>
      </c>
      <c r="C12" s="25"/>
      <c r="D12" s="84"/>
      <c r="E12" s="84"/>
      <c r="F12" s="25"/>
      <c r="G12" s="84"/>
      <c r="H12" s="84"/>
      <c r="I12" s="25"/>
      <c r="J12" s="84"/>
      <c r="K12" s="84"/>
      <c r="L12" s="25"/>
    </row>
    <row r="13" spans="1:12" ht="15.75" x14ac:dyDescent="0.25">
      <c r="A13" s="14"/>
      <c r="B13" s="63" t="s">
        <v>988</v>
      </c>
      <c r="C13" s="21"/>
      <c r="D13" s="61" t="s">
        <v>283</v>
      </c>
      <c r="E13" s="22" t="s">
        <v>989</v>
      </c>
      <c r="F13" s="21"/>
      <c r="G13" s="61" t="s">
        <v>283</v>
      </c>
      <c r="H13" s="22" t="s">
        <v>990</v>
      </c>
      <c r="I13" s="21"/>
      <c r="J13" s="61" t="s">
        <v>283</v>
      </c>
      <c r="K13" s="22" t="s">
        <v>991</v>
      </c>
      <c r="L13" s="21"/>
    </row>
    <row r="14" spans="1:12" ht="15.75" x14ac:dyDescent="0.25">
      <c r="A14" s="14"/>
      <c r="B14" s="81" t="s">
        <v>992</v>
      </c>
      <c r="C14" s="25"/>
      <c r="D14" s="71" t="s">
        <v>993</v>
      </c>
      <c r="E14" s="71"/>
      <c r="F14" s="25"/>
      <c r="G14" s="71" t="s">
        <v>994</v>
      </c>
      <c r="H14" s="71"/>
      <c r="I14" s="25"/>
      <c r="J14" s="71" t="s">
        <v>981</v>
      </c>
      <c r="K14" s="71"/>
      <c r="L14" s="25"/>
    </row>
    <row r="15" spans="1:12" ht="15.75" x14ac:dyDescent="0.25">
      <c r="A15" s="14"/>
      <c r="B15" s="63" t="s">
        <v>982</v>
      </c>
      <c r="C15" s="21"/>
      <c r="D15" s="73" t="s">
        <v>983</v>
      </c>
      <c r="E15" s="73"/>
      <c r="F15" s="61" t="s">
        <v>984</v>
      </c>
      <c r="G15" s="73" t="s">
        <v>995</v>
      </c>
      <c r="H15" s="73"/>
      <c r="I15" s="61" t="s">
        <v>984</v>
      </c>
      <c r="J15" s="73" t="s">
        <v>996</v>
      </c>
      <c r="K15" s="73"/>
      <c r="L15" s="61" t="s">
        <v>984</v>
      </c>
    </row>
    <row r="16" spans="1:12" ht="15.75" x14ac:dyDescent="0.25">
      <c r="A16" s="14"/>
      <c r="B16" s="24"/>
      <c r="C16" s="25"/>
      <c r="D16" s="84"/>
      <c r="E16" s="84"/>
      <c r="F16" s="25"/>
      <c r="G16" s="84"/>
      <c r="H16" s="84"/>
      <c r="I16" s="25"/>
      <c r="J16" s="84"/>
      <c r="K16" s="84"/>
      <c r="L16" s="25"/>
    </row>
    <row r="17" spans="1:12" ht="25.5" x14ac:dyDescent="0.25">
      <c r="A17" s="14"/>
      <c r="B17" s="42" t="s">
        <v>997</v>
      </c>
      <c r="C17" s="21"/>
      <c r="D17" s="39"/>
      <c r="E17" s="39"/>
      <c r="F17" s="21"/>
      <c r="G17" s="39"/>
      <c r="H17" s="39"/>
      <c r="I17" s="21"/>
      <c r="J17" s="39"/>
      <c r="K17" s="39"/>
      <c r="L17" s="21"/>
    </row>
    <row r="18" spans="1:12" ht="15.75" x14ac:dyDescent="0.25">
      <c r="A18" s="14"/>
      <c r="B18" s="81" t="s">
        <v>559</v>
      </c>
      <c r="C18" s="25"/>
      <c r="D18" s="10" t="s">
        <v>283</v>
      </c>
      <c r="E18" s="26" t="s">
        <v>574</v>
      </c>
      <c r="F18" s="25"/>
      <c r="G18" s="10" t="s">
        <v>283</v>
      </c>
      <c r="H18" s="27" t="s">
        <v>301</v>
      </c>
      <c r="I18" s="25"/>
      <c r="J18" s="10" t="s">
        <v>283</v>
      </c>
      <c r="K18" s="27" t="s">
        <v>301</v>
      </c>
      <c r="L18" s="25"/>
    </row>
    <row r="19" spans="1:12" ht="15.75" x14ac:dyDescent="0.25">
      <c r="A19" s="14"/>
      <c r="B19" s="63" t="s">
        <v>982</v>
      </c>
      <c r="C19" s="21"/>
      <c r="D19" s="73" t="s">
        <v>998</v>
      </c>
      <c r="E19" s="73"/>
      <c r="F19" s="61" t="s">
        <v>984</v>
      </c>
      <c r="G19" s="76" t="s">
        <v>301</v>
      </c>
      <c r="H19" s="76"/>
      <c r="I19" s="21"/>
      <c r="J19" s="76" t="s">
        <v>301</v>
      </c>
      <c r="K19" s="76"/>
      <c r="L19" s="21"/>
    </row>
    <row r="20" spans="1:12" ht="25.5" x14ac:dyDescent="0.25">
      <c r="A20" s="14"/>
      <c r="B20" s="45" t="s">
        <v>999</v>
      </c>
      <c r="C20" s="25"/>
      <c r="D20" s="84"/>
      <c r="E20" s="84"/>
      <c r="F20" s="25"/>
      <c r="G20" s="84"/>
      <c r="H20" s="84"/>
      <c r="I20" s="25"/>
      <c r="J20" s="84"/>
      <c r="K20" s="84"/>
      <c r="L20" s="25"/>
    </row>
    <row r="21" spans="1:12" ht="15.75" x14ac:dyDescent="0.25">
      <c r="A21" s="14"/>
      <c r="B21" s="63" t="s">
        <v>988</v>
      </c>
      <c r="C21" s="21"/>
      <c r="D21" s="61" t="s">
        <v>283</v>
      </c>
      <c r="E21" s="22" t="s">
        <v>1000</v>
      </c>
      <c r="F21" s="21"/>
      <c r="G21" s="61" t="s">
        <v>283</v>
      </c>
      <c r="H21" s="22" t="s">
        <v>1001</v>
      </c>
      <c r="I21" s="21"/>
      <c r="J21" s="61" t="s">
        <v>283</v>
      </c>
      <c r="K21" s="22" t="s">
        <v>1002</v>
      </c>
      <c r="L21" s="21"/>
    </row>
    <row r="22" spans="1:12" ht="15.75" x14ac:dyDescent="0.25">
      <c r="A22" s="14"/>
      <c r="B22" s="81" t="s">
        <v>992</v>
      </c>
      <c r="C22" s="25"/>
      <c r="D22" s="71" t="s">
        <v>1003</v>
      </c>
      <c r="E22" s="71"/>
      <c r="F22" s="25"/>
      <c r="G22" s="71" t="s">
        <v>1004</v>
      </c>
      <c r="H22" s="71"/>
      <c r="I22" s="25"/>
      <c r="J22" s="71" t="s">
        <v>1005</v>
      </c>
      <c r="K22" s="71"/>
      <c r="L22" s="25"/>
    </row>
    <row r="23" spans="1:12" ht="15.75" x14ac:dyDescent="0.25">
      <c r="A23" s="14"/>
      <c r="B23" s="63" t="s">
        <v>982</v>
      </c>
      <c r="C23" s="21"/>
      <c r="D23" s="73" t="s">
        <v>996</v>
      </c>
      <c r="E23" s="73"/>
      <c r="F23" s="61" t="s">
        <v>984</v>
      </c>
      <c r="G23" s="73" t="s">
        <v>986</v>
      </c>
      <c r="H23" s="73"/>
      <c r="I23" s="61" t="s">
        <v>984</v>
      </c>
      <c r="J23" s="73" t="s">
        <v>1006</v>
      </c>
      <c r="K23" s="73"/>
      <c r="L23" s="61" t="s">
        <v>984</v>
      </c>
    </row>
    <row r="24" spans="1:12" x14ac:dyDescent="0.25">
      <c r="A24" s="14"/>
      <c r="B24" s="55"/>
      <c r="C24" s="55"/>
      <c r="D24" s="55"/>
      <c r="E24" s="55"/>
      <c r="F24" s="55"/>
      <c r="G24" s="55"/>
      <c r="H24" s="55"/>
      <c r="I24" s="55"/>
      <c r="J24" s="55"/>
      <c r="K24" s="55"/>
      <c r="L24" s="55"/>
    </row>
    <row r="25" spans="1:12" x14ac:dyDescent="0.25">
      <c r="A25" s="14"/>
      <c r="B25" s="58"/>
      <c r="C25" s="58"/>
      <c r="D25" s="58"/>
      <c r="E25" s="58"/>
      <c r="F25" s="58"/>
      <c r="G25" s="58"/>
      <c r="H25" s="58"/>
      <c r="I25" s="58"/>
      <c r="J25" s="58"/>
      <c r="K25" s="58"/>
      <c r="L25" s="58"/>
    </row>
  </sheetData>
  <mergeCells count="47">
    <mergeCell ref="A1:A2"/>
    <mergeCell ref="B1:L1"/>
    <mergeCell ref="B2:L2"/>
    <mergeCell ref="B3:L3"/>
    <mergeCell ref="A4:A25"/>
    <mergeCell ref="B4:L4"/>
    <mergeCell ref="B5:L5"/>
    <mergeCell ref="B6:L6"/>
    <mergeCell ref="B24:L24"/>
    <mergeCell ref="B25:L25"/>
    <mergeCell ref="D22:E22"/>
    <mergeCell ref="G22:H22"/>
    <mergeCell ref="J22:K22"/>
    <mergeCell ref="D23:E23"/>
    <mergeCell ref="G23:H23"/>
    <mergeCell ref="J23:K23"/>
    <mergeCell ref="D19:E19"/>
    <mergeCell ref="G19:H19"/>
    <mergeCell ref="J19:K19"/>
    <mergeCell ref="D20:E20"/>
    <mergeCell ref="G20:H20"/>
    <mergeCell ref="J20:K20"/>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2:E12"/>
    <mergeCell ref="G12:H12"/>
    <mergeCell ref="J12:K12"/>
    <mergeCell ref="D7:E7"/>
    <mergeCell ref="G7:H7"/>
    <mergeCell ref="J7:K7"/>
    <mergeCell ref="D8:K8"/>
    <mergeCell ref="D9:E9"/>
    <mergeCell ref="G9:H9"/>
    <mergeCell ref="J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0.85546875" customWidth="1"/>
    <col min="4" max="4" width="2.5703125" customWidth="1"/>
    <col min="5" max="5" width="8.85546875" customWidth="1"/>
    <col min="6" max="6" width="10.85546875" customWidth="1"/>
    <col min="7" max="7" width="2.140625" customWidth="1"/>
    <col min="8" max="8" width="7.28515625" customWidth="1"/>
    <col min="9" max="9" width="10.85546875" customWidth="1"/>
  </cols>
  <sheetData>
    <row r="1" spans="1:9" ht="15" customHeight="1" x14ac:dyDescent="0.25">
      <c r="A1" s="8" t="s">
        <v>181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008</v>
      </c>
      <c r="B3" s="54"/>
      <c r="C3" s="54"/>
      <c r="D3" s="54"/>
      <c r="E3" s="54"/>
      <c r="F3" s="54"/>
      <c r="G3" s="54"/>
      <c r="H3" s="54"/>
      <c r="I3" s="54"/>
    </row>
    <row r="4" spans="1:9" ht="25.5" customHeight="1" x14ac:dyDescent="0.25">
      <c r="A4" s="14" t="s">
        <v>1817</v>
      </c>
      <c r="B4" s="55" t="s">
        <v>1011</v>
      </c>
      <c r="C4" s="55"/>
      <c r="D4" s="55"/>
      <c r="E4" s="55"/>
      <c r="F4" s="55"/>
      <c r="G4" s="55"/>
      <c r="H4" s="55"/>
      <c r="I4" s="55"/>
    </row>
    <row r="5" spans="1:9" ht="16.5" thickBot="1" x14ac:dyDescent="0.3">
      <c r="A5" s="14"/>
      <c r="B5" s="15"/>
      <c r="C5" s="16"/>
      <c r="D5" s="35">
        <v>2014</v>
      </c>
      <c r="E5" s="35"/>
      <c r="F5" s="16"/>
      <c r="G5" s="35">
        <v>2013</v>
      </c>
      <c r="H5" s="35"/>
      <c r="I5" s="16"/>
    </row>
    <row r="6" spans="1:9" ht="15.75" x14ac:dyDescent="0.25">
      <c r="A6" s="14"/>
      <c r="B6" s="15"/>
      <c r="C6" s="16"/>
      <c r="D6" s="68" t="s">
        <v>305</v>
      </c>
      <c r="E6" s="68"/>
      <c r="F6" s="68"/>
      <c r="G6" s="68"/>
      <c r="H6" s="68"/>
      <c r="I6" s="16"/>
    </row>
    <row r="7" spans="1:9" ht="38.25" x14ac:dyDescent="0.25">
      <c r="A7" s="14"/>
      <c r="B7" s="42" t="s">
        <v>1012</v>
      </c>
      <c r="C7" s="21"/>
      <c r="D7" s="61" t="s">
        <v>283</v>
      </c>
      <c r="E7" s="22" t="s">
        <v>1013</v>
      </c>
      <c r="F7" s="21"/>
      <c r="G7" s="61" t="s">
        <v>283</v>
      </c>
      <c r="H7" s="22" t="s">
        <v>1014</v>
      </c>
      <c r="I7" s="21"/>
    </row>
    <row r="8" spans="1:9" ht="25.5" x14ac:dyDescent="0.25">
      <c r="A8" s="14"/>
      <c r="B8" s="45" t="s">
        <v>1015</v>
      </c>
      <c r="C8" s="25"/>
      <c r="D8" s="71" t="s">
        <v>1016</v>
      </c>
      <c r="E8" s="71"/>
      <c r="F8" s="25"/>
      <c r="G8" s="38" t="s">
        <v>301</v>
      </c>
      <c r="H8" s="38"/>
      <c r="I8" s="25"/>
    </row>
    <row r="9" spans="1:9" ht="39" thickBot="1" x14ac:dyDescent="0.3">
      <c r="A9" s="14"/>
      <c r="B9" s="42" t="s">
        <v>1017</v>
      </c>
      <c r="C9" s="21"/>
      <c r="D9" s="40" t="s">
        <v>1018</v>
      </c>
      <c r="E9" s="40"/>
      <c r="F9" s="21"/>
      <c r="G9" s="40" t="s">
        <v>1018</v>
      </c>
      <c r="H9" s="40"/>
      <c r="I9" s="21"/>
    </row>
    <row r="10" spans="1:9" ht="16.5" thickBot="1" x14ac:dyDescent="0.3">
      <c r="A10" s="14"/>
      <c r="B10" s="24"/>
      <c r="C10" s="25"/>
      <c r="D10" s="30" t="s">
        <v>283</v>
      </c>
      <c r="E10" s="31" t="s">
        <v>1019</v>
      </c>
      <c r="F10" s="25"/>
      <c r="G10" s="30" t="s">
        <v>283</v>
      </c>
      <c r="H10" s="31" t="s">
        <v>1019</v>
      </c>
      <c r="I10" s="25"/>
    </row>
    <row r="11" spans="1:9" ht="15.75" thickTop="1" x14ac:dyDescent="0.25">
      <c r="A11" s="14"/>
      <c r="B11" s="55"/>
      <c r="C11" s="55"/>
      <c r="D11" s="55"/>
      <c r="E11" s="55"/>
      <c r="F11" s="55"/>
      <c r="G11" s="55"/>
      <c r="H11" s="55"/>
      <c r="I11" s="55"/>
    </row>
    <row r="12" spans="1:9" x14ac:dyDescent="0.25">
      <c r="A12" s="14"/>
      <c r="B12" s="58"/>
      <c r="C12" s="58"/>
      <c r="D12" s="58"/>
      <c r="E12" s="58"/>
      <c r="F12" s="58"/>
      <c r="G12" s="58"/>
      <c r="H12" s="58"/>
      <c r="I12" s="58"/>
    </row>
    <row r="13" spans="1:9" x14ac:dyDescent="0.25">
      <c r="A13" s="14" t="s">
        <v>1818</v>
      </c>
      <c r="B13" s="55" t="s">
        <v>1020</v>
      </c>
      <c r="C13" s="55"/>
      <c r="D13" s="55"/>
      <c r="E13" s="55"/>
      <c r="F13" s="55"/>
      <c r="G13" s="55"/>
      <c r="H13" s="55"/>
      <c r="I13" s="55"/>
    </row>
    <row r="14" spans="1:9" ht="16.5" thickBot="1" x14ac:dyDescent="0.3">
      <c r="A14" s="14"/>
      <c r="B14" s="15"/>
      <c r="C14" s="16"/>
      <c r="D14" s="35" t="s">
        <v>305</v>
      </c>
      <c r="E14" s="35"/>
      <c r="F14" s="16"/>
    </row>
    <row r="15" spans="1:9" ht="15.75" x14ac:dyDescent="0.25">
      <c r="A15" s="14"/>
      <c r="B15" s="42">
        <v>2015</v>
      </c>
      <c r="C15" s="21"/>
      <c r="D15" s="43" t="s">
        <v>283</v>
      </c>
      <c r="E15" s="23" t="s">
        <v>1021</v>
      </c>
      <c r="F15" s="21"/>
    </row>
    <row r="16" spans="1:9" ht="15.75" x14ac:dyDescent="0.25">
      <c r="A16" s="14"/>
      <c r="B16" s="45">
        <v>2016</v>
      </c>
      <c r="C16" s="25"/>
      <c r="D16" s="71" t="s">
        <v>1022</v>
      </c>
      <c r="E16" s="71"/>
      <c r="F16" s="25"/>
    </row>
    <row r="17" spans="1:9" ht="15.75" x14ac:dyDescent="0.25">
      <c r="A17" s="14"/>
      <c r="B17" s="42">
        <v>2017</v>
      </c>
      <c r="C17" s="21"/>
      <c r="D17" s="73" t="s">
        <v>1023</v>
      </c>
      <c r="E17" s="73"/>
      <c r="F17" s="21"/>
    </row>
    <row r="18" spans="1:9" ht="15.75" x14ac:dyDescent="0.25">
      <c r="A18" s="14"/>
      <c r="B18" s="45">
        <v>2018</v>
      </c>
      <c r="C18" s="25"/>
      <c r="D18" s="71" t="s">
        <v>1023</v>
      </c>
      <c r="E18" s="71"/>
      <c r="F18" s="25"/>
    </row>
    <row r="19" spans="1:9" ht="15.75" x14ac:dyDescent="0.25">
      <c r="A19" s="14"/>
      <c r="B19" s="42">
        <v>2019</v>
      </c>
      <c r="C19" s="21"/>
      <c r="D19" s="73" t="s">
        <v>1023</v>
      </c>
      <c r="E19" s="73"/>
      <c r="F19" s="21"/>
    </row>
    <row r="20" spans="1:9" ht="16.5" thickBot="1" x14ac:dyDescent="0.3">
      <c r="A20" s="14"/>
      <c r="B20" s="45" t="s">
        <v>956</v>
      </c>
      <c r="C20" s="25"/>
      <c r="D20" s="53" t="s">
        <v>1024</v>
      </c>
      <c r="E20" s="53"/>
      <c r="F20" s="25"/>
    </row>
    <row r="21" spans="1:9" ht="16.5" thickBot="1" x14ac:dyDescent="0.3">
      <c r="A21" s="14"/>
      <c r="B21" s="20"/>
      <c r="C21" s="21"/>
      <c r="D21" s="49" t="s">
        <v>283</v>
      </c>
      <c r="E21" s="64" t="s">
        <v>1019</v>
      </c>
      <c r="F21" s="21"/>
    </row>
    <row r="22" spans="1:9" ht="15.75" thickTop="1" x14ac:dyDescent="0.25">
      <c r="A22" s="14"/>
      <c r="B22" s="55"/>
      <c r="C22" s="55"/>
      <c r="D22" s="55"/>
      <c r="E22" s="55"/>
      <c r="F22" s="55"/>
      <c r="G22" s="55"/>
      <c r="H22" s="55"/>
      <c r="I22" s="55"/>
    </row>
    <row r="23" spans="1:9" x14ac:dyDescent="0.25">
      <c r="A23" s="14"/>
      <c r="B23" s="58"/>
      <c r="C23" s="58"/>
      <c r="D23" s="58"/>
      <c r="E23" s="58"/>
      <c r="F23" s="58"/>
      <c r="G23" s="58"/>
      <c r="H23" s="58"/>
      <c r="I23" s="58"/>
    </row>
  </sheetData>
  <mergeCells count="25">
    <mergeCell ref="A13:A23"/>
    <mergeCell ref="B13:I13"/>
    <mergeCell ref="B22:I22"/>
    <mergeCell ref="B23:I23"/>
    <mergeCell ref="A1:A2"/>
    <mergeCell ref="B1:I1"/>
    <mergeCell ref="B2:I2"/>
    <mergeCell ref="B3:I3"/>
    <mergeCell ref="A4:A12"/>
    <mergeCell ref="B4:I4"/>
    <mergeCell ref="B11:I11"/>
    <mergeCell ref="B12:I12"/>
    <mergeCell ref="D14:E14"/>
    <mergeCell ref="D16:E16"/>
    <mergeCell ref="D17:E17"/>
    <mergeCell ref="D18:E18"/>
    <mergeCell ref="D19:E19"/>
    <mergeCell ref="D20:E20"/>
    <mergeCell ref="D5:E5"/>
    <mergeCell ref="G5:H5"/>
    <mergeCell ref="D6:H6"/>
    <mergeCell ref="D8:E8"/>
    <mergeCell ref="G8:H8"/>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2" width="36.5703125" bestFit="1" customWidth="1"/>
    <col min="3" max="3" width="11.140625" customWidth="1"/>
    <col min="4" max="4" width="10.5703125" customWidth="1"/>
    <col min="5" max="5" width="6.42578125" customWidth="1"/>
    <col min="6" max="6" width="5.28515625" customWidth="1"/>
    <col min="7" max="7" width="4.7109375" customWidth="1"/>
    <col min="8" max="8" width="9.85546875" customWidth="1"/>
    <col min="9" max="9" width="3.140625" customWidth="1"/>
    <col min="10" max="10" width="19.7109375" customWidth="1"/>
    <col min="11" max="11" width="3.42578125" customWidth="1"/>
    <col min="12" max="12" width="1.85546875" customWidth="1"/>
    <col min="13" max="13" width="6.140625" customWidth="1"/>
    <col min="14" max="14" width="9.85546875" customWidth="1"/>
    <col min="15" max="15" width="11.140625" customWidth="1"/>
  </cols>
  <sheetData>
    <row r="1" spans="1:15" ht="15" customHeight="1" x14ac:dyDescent="0.25">
      <c r="A1" s="8" t="s">
        <v>18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37</v>
      </c>
      <c r="B3" s="54"/>
      <c r="C3" s="54"/>
      <c r="D3" s="54"/>
      <c r="E3" s="54"/>
      <c r="F3" s="54"/>
      <c r="G3" s="54"/>
      <c r="H3" s="54"/>
      <c r="I3" s="54"/>
      <c r="J3" s="54"/>
      <c r="K3" s="54"/>
      <c r="L3" s="54"/>
      <c r="M3" s="54"/>
      <c r="N3" s="54"/>
      <c r="O3" s="54"/>
    </row>
    <row r="4" spans="1:15" x14ac:dyDescent="0.25">
      <c r="A4" s="14" t="s">
        <v>1820</v>
      </c>
      <c r="B4" s="55"/>
      <c r="C4" s="55"/>
      <c r="D4" s="55"/>
      <c r="E4" s="55"/>
      <c r="F4" s="55"/>
      <c r="G4" s="55"/>
      <c r="H4" s="55"/>
      <c r="I4" s="55"/>
      <c r="J4" s="55"/>
      <c r="K4" s="55"/>
      <c r="L4" s="55"/>
      <c r="M4" s="55"/>
      <c r="N4" s="55"/>
      <c r="O4" s="55"/>
    </row>
    <row r="5" spans="1:15" x14ac:dyDescent="0.25">
      <c r="A5" s="14"/>
      <c r="B5" s="55" t="s">
        <v>1041</v>
      </c>
      <c r="C5" s="55"/>
      <c r="D5" s="55"/>
      <c r="E5" s="55"/>
      <c r="F5" s="55"/>
      <c r="G5" s="55"/>
      <c r="H5" s="55"/>
      <c r="I5" s="55"/>
      <c r="J5" s="55"/>
      <c r="K5" s="55"/>
      <c r="L5" s="55"/>
      <c r="M5" s="55"/>
      <c r="N5" s="55"/>
      <c r="O5" s="55"/>
    </row>
    <row r="6" spans="1:15" x14ac:dyDescent="0.25">
      <c r="A6" s="14"/>
      <c r="B6" s="55"/>
      <c r="C6" s="55"/>
      <c r="D6" s="55"/>
      <c r="E6" s="55"/>
      <c r="F6" s="55"/>
      <c r="G6" s="55"/>
      <c r="H6" s="55"/>
      <c r="I6" s="55"/>
      <c r="J6" s="55"/>
      <c r="K6" s="55"/>
      <c r="L6" s="55"/>
      <c r="M6" s="55"/>
      <c r="N6" s="55"/>
      <c r="O6" s="55"/>
    </row>
    <row r="7" spans="1:15" ht="16.5" thickBot="1" x14ac:dyDescent="0.3">
      <c r="A7" s="14"/>
      <c r="B7" s="15"/>
      <c r="C7" s="16"/>
      <c r="D7" s="35">
        <v>2014</v>
      </c>
      <c r="E7" s="35"/>
      <c r="F7" s="16"/>
      <c r="G7" s="35">
        <v>2013</v>
      </c>
      <c r="H7" s="35"/>
      <c r="I7" s="16"/>
    </row>
    <row r="8" spans="1:15" ht="15.75" x14ac:dyDescent="0.25">
      <c r="A8" s="14"/>
      <c r="B8" s="15"/>
      <c r="C8" s="16"/>
      <c r="D8" s="68" t="s">
        <v>305</v>
      </c>
      <c r="E8" s="68"/>
      <c r="F8" s="68"/>
      <c r="G8" s="68"/>
      <c r="H8" s="68"/>
      <c r="I8" s="16"/>
    </row>
    <row r="9" spans="1:15" ht="15.75" x14ac:dyDescent="0.25">
      <c r="A9" s="14"/>
      <c r="B9" s="42" t="s">
        <v>1042</v>
      </c>
      <c r="C9" s="21"/>
      <c r="D9" s="39"/>
      <c r="E9" s="39"/>
      <c r="F9" s="21"/>
      <c r="G9" s="39"/>
      <c r="H9" s="39"/>
      <c r="I9" s="21"/>
    </row>
    <row r="10" spans="1:15" ht="15.75" x14ac:dyDescent="0.25">
      <c r="A10" s="14"/>
      <c r="B10" s="81" t="s">
        <v>1043</v>
      </c>
      <c r="C10" s="25"/>
      <c r="D10" s="10" t="s">
        <v>283</v>
      </c>
      <c r="E10" s="46">
        <v>1307</v>
      </c>
      <c r="F10" s="25"/>
      <c r="G10" s="10" t="s">
        <v>283</v>
      </c>
      <c r="H10" s="46">
        <v>1428</v>
      </c>
      <c r="I10" s="25"/>
    </row>
    <row r="11" spans="1:15" ht="15.75" x14ac:dyDescent="0.25">
      <c r="A11" s="14"/>
      <c r="B11" s="63" t="s">
        <v>1044</v>
      </c>
      <c r="C11" s="21"/>
      <c r="D11" s="73">
        <v>58</v>
      </c>
      <c r="E11" s="73"/>
      <c r="F11" s="21"/>
      <c r="G11" s="73">
        <v>49</v>
      </c>
      <c r="H11" s="73"/>
      <c r="I11" s="21"/>
    </row>
    <row r="12" spans="1:15" ht="15.75" x14ac:dyDescent="0.25">
      <c r="A12" s="14"/>
      <c r="B12" s="81" t="s">
        <v>1045</v>
      </c>
      <c r="C12" s="25"/>
      <c r="D12" s="71">
        <v>145</v>
      </c>
      <c r="E12" s="71"/>
      <c r="F12" s="25"/>
      <c r="G12" s="71" t="s">
        <v>1046</v>
      </c>
      <c r="H12" s="71"/>
      <c r="I12" s="10" t="s">
        <v>311</v>
      </c>
    </row>
    <row r="13" spans="1:15" ht="16.5" thickBot="1" x14ac:dyDescent="0.3">
      <c r="A13" s="14"/>
      <c r="B13" s="63" t="s">
        <v>1047</v>
      </c>
      <c r="C13" s="21"/>
      <c r="D13" s="40" t="s">
        <v>1048</v>
      </c>
      <c r="E13" s="40"/>
      <c r="F13" s="61" t="s">
        <v>311</v>
      </c>
      <c r="G13" s="40" t="s">
        <v>1049</v>
      </c>
      <c r="H13" s="40"/>
      <c r="I13" s="61" t="s">
        <v>311</v>
      </c>
    </row>
    <row r="14" spans="1:15" ht="15.75" x14ac:dyDescent="0.25">
      <c r="A14" s="14"/>
      <c r="B14" s="81" t="s">
        <v>1050</v>
      </c>
      <c r="C14" s="25"/>
      <c r="D14" s="86">
        <v>1475</v>
      </c>
      <c r="E14" s="86"/>
      <c r="F14" s="25"/>
      <c r="G14" s="86">
        <v>1307</v>
      </c>
      <c r="H14" s="86"/>
      <c r="I14" s="25"/>
    </row>
    <row r="15" spans="1:15" ht="15.75" x14ac:dyDescent="0.25">
      <c r="A15" s="14"/>
      <c r="B15" s="20"/>
      <c r="C15" s="21"/>
      <c r="D15" s="39"/>
      <c r="E15" s="39"/>
      <c r="F15" s="21"/>
      <c r="G15" s="39"/>
      <c r="H15" s="39"/>
      <c r="I15" s="21"/>
    </row>
    <row r="16" spans="1:15" ht="15.75" x14ac:dyDescent="0.25">
      <c r="A16" s="14"/>
      <c r="B16" s="45" t="s">
        <v>1051</v>
      </c>
      <c r="C16" s="25"/>
      <c r="D16" s="84"/>
      <c r="E16" s="84"/>
      <c r="F16" s="25"/>
      <c r="G16" s="84"/>
      <c r="H16" s="84"/>
      <c r="I16" s="25"/>
    </row>
    <row r="17" spans="1:15" ht="15.75" x14ac:dyDescent="0.25">
      <c r="A17" s="14"/>
      <c r="B17" s="63" t="s">
        <v>1052</v>
      </c>
      <c r="C17" s="21"/>
      <c r="D17" s="72">
        <v>1252</v>
      </c>
      <c r="E17" s="72"/>
      <c r="F17" s="21"/>
      <c r="G17" s="72">
        <v>1040</v>
      </c>
      <c r="H17" s="72"/>
      <c r="I17" s="21"/>
    </row>
    <row r="18" spans="1:15" ht="15.75" x14ac:dyDescent="0.25">
      <c r="A18" s="14"/>
      <c r="B18" s="81" t="s">
        <v>1053</v>
      </c>
      <c r="C18" s="25"/>
      <c r="D18" s="71">
        <v>68</v>
      </c>
      <c r="E18" s="71"/>
      <c r="F18" s="25"/>
      <c r="G18" s="71">
        <v>194</v>
      </c>
      <c r="H18" s="71"/>
      <c r="I18" s="25"/>
    </row>
    <row r="19" spans="1:15" ht="15.75" x14ac:dyDescent="0.25">
      <c r="A19" s="14"/>
      <c r="B19" s="63" t="s">
        <v>1054</v>
      </c>
      <c r="C19" s="21"/>
      <c r="D19" s="76" t="s">
        <v>301</v>
      </c>
      <c r="E19" s="76"/>
      <c r="F19" s="21"/>
      <c r="G19" s="73">
        <v>76</v>
      </c>
      <c r="H19" s="73"/>
      <c r="I19" s="21"/>
    </row>
    <row r="20" spans="1:15" ht="16.5" thickBot="1" x14ac:dyDescent="0.3">
      <c r="A20" s="14"/>
      <c r="B20" s="81" t="s">
        <v>1047</v>
      </c>
      <c r="C20" s="25"/>
      <c r="D20" s="53" t="s">
        <v>1048</v>
      </c>
      <c r="E20" s="53"/>
      <c r="F20" s="10" t="s">
        <v>311</v>
      </c>
      <c r="G20" s="53" t="s">
        <v>1049</v>
      </c>
      <c r="H20" s="53"/>
      <c r="I20" s="10" t="s">
        <v>311</v>
      </c>
    </row>
    <row r="21" spans="1:15" ht="16.5" thickBot="1" x14ac:dyDescent="0.3">
      <c r="A21" s="14"/>
      <c r="B21" s="63" t="s">
        <v>1055</v>
      </c>
      <c r="C21" s="21"/>
      <c r="D21" s="105">
        <v>1285</v>
      </c>
      <c r="E21" s="105"/>
      <c r="F21" s="21"/>
      <c r="G21" s="105">
        <v>1252</v>
      </c>
      <c r="H21" s="105"/>
      <c r="I21" s="21"/>
    </row>
    <row r="22" spans="1:15" ht="15.75" x14ac:dyDescent="0.25">
      <c r="A22" s="14"/>
      <c r="B22" s="24"/>
      <c r="C22" s="25"/>
      <c r="D22" s="91"/>
      <c r="E22" s="91"/>
      <c r="F22" s="25"/>
      <c r="G22" s="91"/>
      <c r="H22" s="91"/>
      <c r="I22" s="25"/>
    </row>
    <row r="23" spans="1:15" ht="16.5" thickBot="1" x14ac:dyDescent="0.3">
      <c r="A23" s="14"/>
      <c r="B23" s="42" t="s">
        <v>1056</v>
      </c>
      <c r="C23" s="21"/>
      <c r="D23" s="103" t="s">
        <v>283</v>
      </c>
      <c r="E23" s="104" t="s">
        <v>1057</v>
      </c>
      <c r="F23" s="61" t="s">
        <v>311</v>
      </c>
      <c r="G23" s="103" t="s">
        <v>283</v>
      </c>
      <c r="H23" s="104" t="s">
        <v>1058</v>
      </c>
      <c r="I23" s="61" t="s">
        <v>311</v>
      </c>
    </row>
    <row r="24" spans="1:15" ht="15.75" thickTop="1" x14ac:dyDescent="0.25">
      <c r="A24" s="14"/>
      <c r="B24" s="55"/>
      <c r="C24" s="55"/>
      <c r="D24" s="55"/>
      <c r="E24" s="55"/>
      <c r="F24" s="55"/>
      <c r="G24" s="55"/>
      <c r="H24" s="55"/>
      <c r="I24" s="55"/>
      <c r="J24" s="55"/>
      <c r="K24" s="55"/>
      <c r="L24" s="55"/>
      <c r="M24" s="55"/>
      <c r="N24" s="55"/>
      <c r="O24" s="55"/>
    </row>
    <row r="25" spans="1:15" x14ac:dyDescent="0.25">
      <c r="A25" s="14"/>
      <c r="B25" s="58"/>
      <c r="C25" s="58"/>
      <c r="D25" s="58"/>
      <c r="E25" s="58"/>
      <c r="F25" s="58"/>
      <c r="G25" s="58"/>
      <c r="H25" s="58"/>
      <c r="I25" s="58"/>
      <c r="J25" s="58"/>
      <c r="K25" s="58"/>
      <c r="L25" s="58"/>
      <c r="M25" s="58"/>
      <c r="N25" s="58"/>
      <c r="O25" s="58"/>
    </row>
    <row r="26" spans="1:15" x14ac:dyDescent="0.25">
      <c r="A26" s="14" t="s">
        <v>1821</v>
      </c>
      <c r="B26" s="55"/>
      <c r="C26" s="55"/>
      <c r="D26" s="55"/>
      <c r="E26" s="55"/>
      <c r="F26" s="55"/>
      <c r="G26" s="55"/>
      <c r="H26" s="55"/>
      <c r="I26" s="55"/>
      <c r="J26" s="55"/>
      <c r="K26" s="55"/>
      <c r="L26" s="55"/>
      <c r="M26" s="55"/>
      <c r="N26" s="55"/>
      <c r="O26" s="55"/>
    </row>
    <row r="27" spans="1:15" x14ac:dyDescent="0.25">
      <c r="A27" s="14"/>
      <c r="B27" s="57" t="s">
        <v>1060</v>
      </c>
      <c r="C27" s="57"/>
      <c r="D27" s="57"/>
      <c r="E27" s="57"/>
      <c r="F27" s="57"/>
      <c r="G27" s="57"/>
      <c r="H27" s="57"/>
      <c r="I27" s="57"/>
      <c r="J27" s="57"/>
      <c r="K27" s="57"/>
      <c r="L27" s="57"/>
      <c r="M27" s="57"/>
      <c r="N27" s="57"/>
      <c r="O27" s="57"/>
    </row>
    <row r="28" spans="1:15" x14ac:dyDescent="0.25">
      <c r="A28" s="14"/>
      <c r="B28" s="55"/>
      <c r="C28" s="55"/>
      <c r="D28" s="55"/>
      <c r="E28" s="55"/>
      <c r="F28" s="55"/>
      <c r="G28" s="55"/>
      <c r="H28" s="55"/>
      <c r="I28" s="55"/>
      <c r="J28" s="55"/>
      <c r="K28" s="55"/>
      <c r="L28" s="55"/>
      <c r="M28" s="55"/>
      <c r="N28" s="55"/>
      <c r="O28" s="55"/>
    </row>
    <row r="29" spans="1:15" ht="16.5" thickBot="1" x14ac:dyDescent="0.3">
      <c r="A29" s="14"/>
      <c r="B29" s="15"/>
      <c r="C29" s="16"/>
      <c r="D29" s="35">
        <v>2014</v>
      </c>
      <c r="E29" s="35"/>
      <c r="F29" s="16"/>
      <c r="G29" s="35">
        <v>2013</v>
      </c>
      <c r="H29" s="35"/>
      <c r="I29" s="16"/>
      <c r="J29" s="35">
        <v>2012</v>
      </c>
      <c r="K29" s="35"/>
      <c r="L29" s="16"/>
    </row>
    <row r="30" spans="1:15" ht="15.75" x14ac:dyDescent="0.25">
      <c r="A30" s="14"/>
      <c r="B30" s="15"/>
      <c r="C30" s="16"/>
      <c r="D30" s="68" t="s">
        <v>305</v>
      </c>
      <c r="E30" s="68"/>
      <c r="F30" s="68"/>
      <c r="G30" s="68"/>
      <c r="H30" s="68"/>
      <c r="I30" s="68"/>
      <c r="J30" s="68"/>
      <c r="K30" s="68"/>
      <c r="L30" s="16"/>
    </row>
    <row r="31" spans="1:15" ht="15.75" x14ac:dyDescent="0.25">
      <c r="A31" s="14"/>
      <c r="B31" s="42" t="s">
        <v>1044</v>
      </c>
      <c r="C31" s="21"/>
      <c r="D31" s="61" t="s">
        <v>283</v>
      </c>
      <c r="E31" s="22">
        <v>58</v>
      </c>
      <c r="F31" s="21"/>
      <c r="G31" s="61" t="s">
        <v>283</v>
      </c>
      <c r="H31" s="22">
        <v>49</v>
      </c>
      <c r="I31" s="21"/>
      <c r="J31" s="61" t="s">
        <v>283</v>
      </c>
      <c r="K31" s="22">
        <v>52</v>
      </c>
      <c r="L31" s="21"/>
    </row>
    <row r="32" spans="1:15" ht="15.75" x14ac:dyDescent="0.25">
      <c r="A32" s="14"/>
      <c r="B32" s="45" t="s">
        <v>1061</v>
      </c>
      <c r="C32" s="25"/>
      <c r="D32" s="71" t="s">
        <v>1062</v>
      </c>
      <c r="E32" s="71"/>
      <c r="F32" s="10" t="s">
        <v>311</v>
      </c>
      <c r="G32" s="71" t="s">
        <v>1063</v>
      </c>
      <c r="H32" s="71"/>
      <c r="I32" s="10" t="s">
        <v>311</v>
      </c>
      <c r="J32" s="71" t="s">
        <v>1064</v>
      </c>
      <c r="K32" s="71"/>
      <c r="L32" s="10" t="s">
        <v>311</v>
      </c>
    </row>
    <row r="33" spans="1:15" ht="16.5" thickBot="1" x14ac:dyDescent="0.3">
      <c r="A33" s="14"/>
      <c r="B33" s="42" t="s">
        <v>1065</v>
      </c>
      <c r="C33" s="21"/>
      <c r="D33" s="40">
        <v>15</v>
      </c>
      <c r="E33" s="40"/>
      <c r="F33" s="21"/>
      <c r="G33" s="40">
        <v>23</v>
      </c>
      <c r="H33" s="40"/>
      <c r="I33" s="21"/>
      <c r="J33" s="40">
        <v>21</v>
      </c>
      <c r="K33" s="40"/>
      <c r="L33" s="21"/>
    </row>
    <row r="34" spans="1:15" ht="16.5" thickBot="1" x14ac:dyDescent="0.3">
      <c r="A34" s="14"/>
      <c r="B34" s="81" t="s">
        <v>1066</v>
      </c>
      <c r="C34" s="25"/>
      <c r="D34" s="30" t="s">
        <v>283</v>
      </c>
      <c r="E34" s="31" t="s">
        <v>1067</v>
      </c>
      <c r="F34" s="10" t="s">
        <v>311</v>
      </c>
      <c r="G34" s="30" t="s">
        <v>283</v>
      </c>
      <c r="H34" s="31" t="s">
        <v>1068</v>
      </c>
      <c r="I34" s="10" t="s">
        <v>311</v>
      </c>
      <c r="J34" s="30" t="s">
        <v>283</v>
      </c>
      <c r="K34" s="31">
        <v>4</v>
      </c>
      <c r="L34" s="25"/>
    </row>
    <row r="35" spans="1:15" ht="16.5" thickTop="1" x14ac:dyDescent="0.25">
      <c r="A35" s="14"/>
      <c r="B35" s="20"/>
      <c r="C35" s="21"/>
      <c r="D35" s="41"/>
      <c r="E35" s="41"/>
      <c r="F35" s="21"/>
      <c r="G35" s="41"/>
      <c r="H35" s="41"/>
      <c r="I35" s="21"/>
      <c r="J35" s="41"/>
      <c r="K35" s="41"/>
      <c r="L35" s="21"/>
    </row>
    <row r="36" spans="1:15" ht="15.75" x14ac:dyDescent="0.25">
      <c r="A36" s="14"/>
      <c r="B36" s="45" t="s">
        <v>1069</v>
      </c>
      <c r="C36" s="25"/>
      <c r="D36" s="10" t="s">
        <v>283</v>
      </c>
      <c r="E36" s="26">
        <v>15</v>
      </c>
      <c r="F36" s="25"/>
      <c r="G36" s="10" t="s">
        <v>283</v>
      </c>
      <c r="H36" s="26">
        <v>23</v>
      </c>
      <c r="I36" s="25"/>
      <c r="J36" s="10" t="s">
        <v>283</v>
      </c>
      <c r="K36" s="26">
        <v>21</v>
      </c>
      <c r="L36" s="25"/>
    </row>
    <row r="37" spans="1:15" ht="16.5" thickBot="1" x14ac:dyDescent="0.3">
      <c r="A37" s="14"/>
      <c r="B37" s="42" t="s">
        <v>1070</v>
      </c>
      <c r="C37" s="21"/>
      <c r="D37" s="40" t="s">
        <v>1071</v>
      </c>
      <c r="E37" s="40"/>
      <c r="F37" s="61" t="s">
        <v>311</v>
      </c>
      <c r="G37" s="40">
        <v>250</v>
      </c>
      <c r="H37" s="40"/>
      <c r="I37" s="21"/>
      <c r="J37" s="40" t="s">
        <v>1072</v>
      </c>
      <c r="K37" s="40"/>
      <c r="L37" s="61" t="s">
        <v>311</v>
      </c>
    </row>
    <row r="38" spans="1:15" ht="26.25" thickBot="1" x14ac:dyDescent="0.3">
      <c r="A38" s="14"/>
      <c r="B38" s="81" t="s">
        <v>1073</v>
      </c>
      <c r="C38" s="25"/>
      <c r="D38" s="106" t="s">
        <v>1074</v>
      </c>
      <c r="E38" s="106"/>
      <c r="F38" s="10" t="s">
        <v>311</v>
      </c>
      <c r="G38" s="106">
        <v>273</v>
      </c>
      <c r="H38" s="106"/>
      <c r="I38" s="25"/>
      <c r="J38" s="106" t="s">
        <v>1067</v>
      </c>
      <c r="K38" s="106"/>
      <c r="L38" s="10" t="s">
        <v>311</v>
      </c>
    </row>
    <row r="39" spans="1:15" ht="15.75" x14ac:dyDescent="0.25">
      <c r="A39" s="14"/>
      <c r="B39" s="20"/>
      <c r="C39" s="21"/>
      <c r="D39" s="95"/>
      <c r="E39" s="95"/>
      <c r="F39" s="21"/>
      <c r="G39" s="95"/>
      <c r="H39" s="95"/>
      <c r="I39" s="21"/>
      <c r="J39" s="95"/>
      <c r="K39" s="95"/>
      <c r="L39" s="21"/>
    </row>
    <row r="40" spans="1:15" ht="39" thickBot="1" x14ac:dyDescent="0.3">
      <c r="A40" s="14"/>
      <c r="B40" s="45" t="s">
        <v>1075</v>
      </c>
      <c r="C40" s="25"/>
      <c r="D40" s="32" t="s">
        <v>283</v>
      </c>
      <c r="E40" s="33">
        <v>136</v>
      </c>
      <c r="F40" s="25"/>
      <c r="G40" s="32" t="s">
        <v>283</v>
      </c>
      <c r="H40" s="33" t="s">
        <v>1076</v>
      </c>
      <c r="I40" s="10" t="s">
        <v>311</v>
      </c>
      <c r="J40" s="32" t="s">
        <v>283</v>
      </c>
      <c r="K40" s="33">
        <v>44</v>
      </c>
      <c r="L40" s="25"/>
    </row>
    <row r="41" spans="1:15" ht="15.75" thickTop="1" x14ac:dyDescent="0.25">
      <c r="A41" s="14"/>
      <c r="B41" s="55"/>
      <c r="C41" s="55"/>
      <c r="D41" s="55"/>
      <c r="E41" s="55"/>
      <c r="F41" s="55"/>
      <c r="G41" s="55"/>
      <c r="H41" s="55"/>
      <c r="I41" s="55"/>
      <c r="J41" s="55"/>
      <c r="K41" s="55"/>
      <c r="L41" s="55"/>
      <c r="M41" s="55"/>
      <c r="N41" s="55"/>
      <c r="O41" s="55"/>
    </row>
    <row r="42" spans="1:15" x14ac:dyDescent="0.25">
      <c r="A42" s="14"/>
      <c r="B42" s="58"/>
      <c r="C42" s="58"/>
      <c r="D42" s="58"/>
      <c r="E42" s="58"/>
      <c r="F42" s="58"/>
      <c r="G42" s="58"/>
      <c r="H42" s="58"/>
      <c r="I42" s="58"/>
      <c r="J42" s="58"/>
      <c r="K42" s="58"/>
      <c r="L42" s="58"/>
      <c r="M42" s="58"/>
      <c r="N42" s="58"/>
      <c r="O42" s="58"/>
    </row>
    <row r="43" spans="1:15" x14ac:dyDescent="0.25">
      <c r="A43" s="14" t="s">
        <v>1822</v>
      </c>
      <c r="B43" s="55"/>
      <c r="C43" s="55"/>
      <c r="D43" s="55"/>
      <c r="E43" s="55"/>
      <c r="F43" s="55"/>
      <c r="G43" s="55"/>
      <c r="H43" s="55"/>
      <c r="I43" s="55"/>
      <c r="J43" s="55"/>
      <c r="K43" s="55"/>
      <c r="L43" s="55"/>
      <c r="M43" s="55"/>
      <c r="N43" s="55"/>
      <c r="O43" s="55"/>
    </row>
    <row r="44" spans="1:15" x14ac:dyDescent="0.25">
      <c r="A44" s="14"/>
      <c r="B44" s="55" t="s">
        <v>1079</v>
      </c>
      <c r="C44" s="55"/>
      <c r="D44" s="55"/>
      <c r="E44" s="55"/>
      <c r="F44" s="55"/>
      <c r="G44" s="55"/>
      <c r="H44" s="55"/>
      <c r="I44" s="55"/>
      <c r="J44" s="55"/>
      <c r="K44" s="55"/>
      <c r="L44" s="55"/>
      <c r="M44" s="55"/>
      <c r="N44" s="55"/>
      <c r="O44" s="55"/>
    </row>
    <row r="45" spans="1:15" x14ac:dyDescent="0.25">
      <c r="A45" s="14"/>
      <c r="B45" s="57"/>
      <c r="C45" s="57"/>
      <c r="D45" s="57"/>
      <c r="E45" s="57"/>
      <c r="F45" s="57"/>
      <c r="G45" s="57"/>
      <c r="H45" s="57"/>
      <c r="I45" s="57"/>
      <c r="J45" s="57"/>
      <c r="K45" s="57"/>
      <c r="L45" s="57"/>
      <c r="M45" s="57"/>
      <c r="N45" s="57"/>
      <c r="O45" s="57"/>
    </row>
    <row r="46" spans="1:15" ht="16.5" thickBot="1" x14ac:dyDescent="0.3">
      <c r="A46" s="14"/>
      <c r="B46" s="15"/>
      <c r="C46" s="16"/>
      <c r="D46" s="18">
        <v>2014</v>
      </c>
      <c r="E46" s="16"/>
      <c r="F46" s="18">
        <v>2013</v>
      </c>
      <c r="G46" s="16"/>
      <c r="H46" s="18">
        <v>2012</v>
      </c>
      <c r="I46" s="16"/>
    </row>
    <row r="47" spans="1:15" ht="15.75" x14ac:dyDescent="0.25">
      <c r="A47" s="14"/>
      <c r="B47" s="42" t="s">
        <v>1080</v>
      </c>
      <c r="C47" s="21"/>
      <c r="D47" s="23" t="s">
        <v>1081</v>
      </c>
      <c r="E47" s="61" t="s">
        <v>984</v>
      </c>
      <c r="F47" s="23" t="s">
        <v>1082</v>
      </c>
      <c r="G47" s="61" t="s">
        <v>984</v>
      </c>
      <c r="H47" s="23" t="s">
        <v>1083</v>
      </c>
      <c r="I47" s="61" t="s">
        <v>984</v>
      </c>
    </row>
    <row r="48" spans="1:15" x14ac:dyDescent="0.25">
      <c r="A48" s="14"/>
      <c r="B48" s="55"/>
      <c r="C48" s="55"/>
      <c r="D48" s="55"/>
      <c r="E48" s="55"/>
      <c r="F48" s="55"/>
      <c r="G48" s="55"/>
      <c r="H48" s="55"/>
      <c r="I48" s="55"/>
      <c r="J48" s="55"/>
      <c r="K48" s="55"/>
      <c r="L48" s="55"/>
      <c r="M48" s="55"/>
      <c r="N48" s="55"/>
      <c r="O48" s="55"/>
    </row>
    <row r="49" spans="1:15" x14ac:dyDescent="0.25">
      <c r="A49" s="14"/>
      <c r="B49" s="55" t="s">
        <v>1084</v>
      </c>
      <c r="C49" s="55"/>
      <c r="D49" s="55"/>
      <c r="E49" s="55"/>
      <c r="F49" s="55"/>
      <c r="G49" s="55"/>
      <c r="H49" s="55"/>
      <c r="I49" s="55"/>
      <c r="J49" s="55"/>
      <c r="K49" s="55"/>
      <c r="L49" s="55"/>
      <c r="M49" s="55"/>
      <c r="N49" s="55"/>
      <c r="O49" s="55"/>
    </row>
    <row r="50" spans="1:15" x14ac:dyDescent="0.25">
      <c r="A50" s="14"/>
      <c r="B50" s="55"/>
      <c r="C50" s="55"/>
      <c r="D50" s="55"/>
      <c r="E50" s="55"/>
      <c r="F50" s="55"/>
      <c r="G50" s="55"/>
      <c r="H50" s="55"/>
      <c r="I50" s="55"/>
      <c r="J50" s="55"/>
      <c r="K50" s="55"/>
      <c r="L50" s="55"/>
      <c r="M50" s="55"/>
      <c r="N50" s="55"/>
      <c r="O50" s="55"/>
    </row>
    <row r="51" spans="1:15" ht="16.5" thickBot="1" x14ac:dyDescent="0.3">
      <c r="A51" s="14"/>
      <c r="B51" s="15"/>
      <c r="C51" s="16"/>
      <c r="D51" s="18">
        <v>2014</v>
      </c>
      <c r="E51" s="16"/>
      <c r="F51" s="18">
        <v>2013</v>
      </c>
      <c r="G51" s="16"/>
      <c r="H51" s="18">
        <v>2012</v>
      </c>
      <c r="I51" s="16"/>
    </row>
    <row r="52" spans="1:15" ht="15.75" x14ac:dyDescent="0.25">
      <c r="A52" s="14"/>
      <c r="B52" s="42" t="s">
        <v>1085</v>
      </c>
      <c r="C52" s="21"/>
      <c r="D52" s="23" t="s">
        <v>1086</v>
      </c>
      <c r="E52" s="61" t="s">
        <v>984</v>
      </c>
      <c r="F52" s="23" t="s">
        <v>1086</v>
      </c>
      <c r="G52" s="61" t="s">
        <v>984</v>
      </c>
      <c r="H52" s="23" t="s">
        <v>1086</v>
      </c>
      <c r="I52" s="61" t="s">
        <v>984</v>
      </c>
    </row>
    <row r="53" spans="1:15" ht="15.75" x14ac:dyDescent="0.25">
      <c r="A53" s="14"/>
      <c r="B53" s="45" t="s">
        <v>1087</v>
      </c>
      <c r="C53" s="25"/>
      <c r="D53" s="26" t="s">
        <v>1082</v>
      </c>
      <c r="E53" s="10" t="s">
        <v>984</v>
      </c>
      <c r="F53" s="26" t="s">
        <v>1083</v>
      </c>
      <c r="G53" s="10" t="s">
        <v>984</v>
      </c>
      <c r="H53" s="26" t="s">
        <v>1081</v>
      </c>
      <c r="I53" s="10" t="s">
        <v>984</v>
      </c>
    </row>
    <row r="54" spans="1:15" x14ac:dyDescent="0.25">
      <c r="A54" s="14"/>
      <c r="B54" s="55"/>
      <c r="C54" s="55"/>
      <c r="D54" s="55"/>
      <c r="E54" s="55"/>
      <c r="F54" s="55"/>
      <c r="G54" s="55"/>
      <c r="H54" s="55"/>
      <c r="I54" s="55"/>
      <c r="J54" s="55"/>
      <c r="K54" s="55"/>
      <c r="L54" s="55"/>
      <c r="M54" s="55"/>
      <c r="N54" s="55"/>
      <c r="O54" s="55"/>
    </row>
    <row r="55" spans="1:15" x14ac:dyDescent="0.25">
      <c r="A55" s="14"/>
      <c r="B55" s="58"/>
      <c r="C55" s="58"/>
      <c r="D55" s="58"/>
      <c r="E55" s="58"/>
      <c r="F55" s="58"/>
      <c r="G55" s="58"/>
      <c r="H55" s="58"/>
      <c r="I55" s="58"/>
      <c r="J55" s="58"/>
      <c r="K55" s="58"/>
      <c r="L55" s="58"/>
      <c r="M55" s="58"/>
      <c r="N55" s="58"/>
      <c r="O55" s="58"/>
    </row>
    <row r="56" spans="1:15" x14ac:dyDescent="0.25">
      <c r="A56" s="14" t="s">
        <v>1823</v>
      </c>
      <c r="B56" s="55" t="s">
        <v>1824</v>
      </c>
      <c r="C56" s="55"/>
      <c r="D56" s="55"/>
      <c r="E56" s="55"/>
      <c r="F56" s="55"/>
      <c r="G56" s="55"/>
      <c r="H56" s="55"/>
      <c r="I56" s="55"/>
      <c r="J56" s="55"/>
      <c r="K56" s="55"/>
      <c r="L56" s="55"/>
      <c r="M56" s="55"/>
      <c r="N56" s="55"/>
      <c r="O56" s="55"/>
    </row>
    <row r="57" spans="1:15" x14ac:dyDescent="0.25">
      <c r="A57" s="14"/>
      <c r="B57" s="55"/>
      <c r="C57" s="55"/>
      <c r="D57" s="55"/>
      <c r="E57" s="55"/>
      <c r="F57" s="55"/>
      <c r="G57" s="55"/>
      <c r="H57" s="55"/>
      <c r="I57" s="55"/>
      <c r="J57" s="55"/>
      <c r="K57" s="55"/>
      <c r="L57" s="55"/>
      <c r="M57" s="55"/>
      <c r="N57" s="55"/>
      <c r="O57" s="55"/>
    </row>
    <row r="58" spans="1:15" x14ac:dyDescent="0.25">
      <c r="A58" s="14"/>
      <c r="B58" s="65"/>
      <c r="C58" s="67"/>
      <c r="D58" s="17" t="s">
        <v>1089</v>
      </c>
      <c r="E58" s="67"/>
      <c r="F58" s="68" t="s">
        <v>1091</v>
      </c>
      <c r="G58" s="68"/>
      <c r="H58" s="68"/>
      <c r="I58" s="67"/>
      <c r="J58" s="17" t="s">
        <v>1093</v>
      </c>
      <c r="K58" s="67"/>
    </row>
    <row r="59" spans="1:15" ht="15.75" thickBot="1" x14ac:dyDescent="0.3">
      <c r="A59" s="14"/>
      <c r="B59" s="65"/>
      <c r="C59" s="67"/>
      <c r="D59" s="18" t="s">
        <v>1090</v>
      </c>
      <c r="E59" s="67"/>
      <c r="F59" s="35" t="s">
        <v>1092</v>
      </c>
      <c r="G59" s="35"/>
      <c r="H59" s="35"/>
      <c r="I59" s="67"/>
      <c r="J59" s="18" t="s">
        <v>1094</v>
      </c>
      <c r="K59" s="67"/>
    </row>
    <row r="60" spans="1:15" ht="16.5" thickBot="1" x14ac:dyDescent="0.3">
      <c r="A60" s="14"/>
      <c r="B60" s="15"/>
      <c r="C60" s="16"/>
      <c r="D60" s="107">
        <v>2015</v>
      </c>
      <c r="E60" s="16"/>
      <c r="F60" s="107">
        <v>2014</v>
      </c>
      <c r="G60" s="78"/>
      <c r="H60" s="107">
        <v>2013</v>
      </c>
      <c r="I60" s="16"/>
      <c r="J60" s="107" t="s">
        <v>1095</v>
      </c>
      <c r="K60" s="16"/>
    </row>
    <row r="61" spans="1:15" ht="15.75" x14ac:dyDescent="0.25">
      <c r="A61" s="14"/>
      <c r="B61" s="42" t="s">
        <v>1096</v>
      </c>
      <c r="C61" s="21"/>
      <c r="D61" s="92"/>
      <c r="E61" s="21"/>
      <c r="F61" s="92"/>
      <c r="G61" s="21"/>
      <c r="H61" s="92"/>
      <c r="I61" s="21"/>
      <c r="J61" s="92"/>
      <c r="K61" s="21"/>
    </row>
    <row r="62" spans="1:15" ht="15.75" x14ac:dyDescent="0.25">
      <c r="A62" s="14"/>
      <c r="B62" s="81" t="s">
        <v>334</v>
      </c>
      <c r="C62" s="25"/>
      <c r="D62" s="26" t="s">
        <v>1097</v>
      </c>
      <c r="E62" s="10" t="s">
        <v>984</v>
      </c>
      <c r="F62" s="26" t="s">
        <v>1098</v>
      </c>
      <c r="G62" s="10" t="s">
        <v>984</v>
      </c>
      <c r="H62" s="26" t="s">
        <v>736</v>
      </c>
      <c r="I62" s="10" t="s">
        <v>984</v>
      </c>
      <c r="J62" s="26" t="s">
        <v>1099</v>
      </c>
      <c r="K62" s="10" t="s">
        <v>984</v>
      </c>
    </row>
    <row r="63" spans="1:15" ht="16.5" thickBot="1" x14ac:dyDescent="0.3">
      <c r="A63" s="14"/>
      <c r="B63" s="63" t="s">
        <v>1100</v>
      </c>
      <c r="C63" s="21"/>
      <c r="D63" s="29" t="s">
        <v>1101</v>
      </c>
      <c r="E63" s="21"/>
      <c r="F63" s="29" t="s">
        <v>595</v>
      </c>
      <c r="G63" s="21"/>
      <c r="H63" s="29" t="s">
        <v>594</v>
      </c>
      <c r="I63" s="21"/>
      <c r="J63" s="22" t="s">
        <v>1102</v>
      </c>
      <c r="K63" s="21"/>
    </row>
    <row r="64" spans="1:15" ht="16.5" thickBot="1" x14ac:dyDescent="0.3">
      <c r="A64" s="14"/>
      <c r="B64" s="81" t="s">
        <v>143</v>
      </c>
      <c r="C64" s="25"/>
      <c r="D64" s="31" t="s">
        <v>687</v>
      </c>
      <c r="E64" s="10" t="s">
        <v>984</v>
      </c>
      <c r="F64" s="31" t="s">
        <v>687</v>
      </c>
      <c r="G64" s="10" t="s">
        <v>984</v>
      </c>
      <c r="H64" s="31" t="s">
        <v>687</v>
      </c>
      <c r="I64" s="10" t="s">
        <v>984</v>
      </c>
      <c r="J64" s="26" t="s">
        <v>1103</v>
      </c>
      <c r="K64" s="10" t="s">
        <v>984</v>
      </c>
    </row>
    <row r="65" spans="1:15" ht="15.75" thickTop="1" x14ac:dyDescent="0.25">
      <c r="A65" s="14"/>
      <c r="B65" s="55"/>
      <c r="C65" s="55"/>
      <c r="D65" s="55"/>
      <c r="E65" s="55"/>
      <c r="F65" s="55"/>
      <c r="G65" s="55"/>
      <c r="H65" s="55"/>
      <c r="I65" s="55"/>
      <c r="J65" s="55"/>
      <c r="K65" s="55"/>
      <c r="L65" s="55"/>
      <c r="M65" s="55"/>
      <c r="N65" s="55"/>
      <c r="O65" s="55"/>
    </row>
    <row r="66" spans="1:15" x14ac:dyDescent="0.25">
      <c r="A66" s="14"/>
      <c r="B66" s="58"/>
      <c r="C66" s="58"/>
      <c r="D66" s="58"/>
      <c r="E66" s="58"/>
      <c r="F66" s="58"/>
      <c r="G66" s="58"/>
      <c r="H66" s="58"/>
      <c r="I66" s="58"/>
      <c r="J66" s="58"/>
      <c r="K66" s="58"/>
      <c r="L66" s="58"/>
      <c r="M66" s="58"/>
      <c r="N66" s="58"/>
      <c r="O66" s="58"/>
    </row>
    <row r="67" spans="1:15" x14ac:dyDescent="0.25">
      <c r="A67" s="14" t="s">
        <v>1825</v>
      </c>
      <c r="B67" s="55"/>
      <c r="C67" s="55"/>
      <c r="D67" s="55"/>
      <c r="E67" s="55"/>
      <c r="F67" s="55"/>
      <c r="G67" s="55"/>
      <c r="H67" s="55"/>
      <c r="I67" s="55"/>
      <c r="J67" s="55"/>
      <c r="K67" s="55"/>
      <c r="L67" s="55"/>
      <c r="M67" s="55"/>
      <c r="N67" s="55"/>
      <c r="O67" s="55"/>
    </row>
    <row r="68" spans="1:15" x14ac:dyDescent="0.25">
      <c r="A68" s="14"/>
      <c r="B68" s="55" t="s">
        <v>1111</v>
      </c>
      <c r="C68" s="55"/>
      <c r="D68" s="55"/>
      <c r="E68" s="55"/>
      <c r="F68" s="55"/>
      <c r="G68" s="55"/>
      <c r="H68" s="55"/>
      <c r="I68" s="55"/>
      <c r="J68" s="55"/>
      <c r="K68" s="55"/>
      <c r="L68" s="55"/>
      <c r="M68" s="55"/>
      <c r="N68" s="55"/>
      <c r="O68" s="55"/>
    </row>
    <row r="69" spans="1:15" x14ac:dyDescent="0.25">
      <c r="A69" s="14"/>
      <c r="B69" s="55"/>
      <c r="C69" s="55"/>
      <c r="D69" s="55"/>
      <c r="E69" s="55"/>
      <c r="F69" s="55"/>
      <c r="G69" s="55"/>
      <c r="H69" s="55"/>
      <c r="I69" s="55"/>
      <c r="J69" s="55"/>
      <c r="K69" s="55"/>
      <c r="L69" s="55"/>
      <c r="M69" s="55"/>
      <c r="N69" s="55"/>
      <c r="O69" s="55"/>
    </row>
    <row r="70" spans="1:15" ht="16.5" thickBot="1" x14ac:dyDescent="0.3">
      <c r="A70" s="14"/>
      <c r="B70" s="15"/>
      <c r="C70" s="16"/>
      <c r="D70" s="67"/>
      <c r="E70" s="67"/>
      <c r="F70" s="16"/>
      <c r="G70" s="35" t="s">
        <v>1112</v>
      </c>
      <c r="H70" s="35"/>
      <c r="I70" s="35"/>
      <c r="J70" s="35"/>
      <c r="K70" s="35"/>
      <c r="L70" s="35"/>
      <c r="M70" s="35"/>
      <c r="N70" s="35"/>
      <c r="O70" s="16"/>
    </row>
    <row r="71" spans="1:15" x14ac:dyDescent="0.25">
      <c r="A71" s="14"/>
      <c r="B71" s="65"/>
      <c r="C71" s="67"/>
      <c r="D71" s="68" t="s">
        <v>1113</v>
      </c>
      <c r="E71" s="68"/>
      <c r="F71" s="67"/>
      <c r="G71" s="36" t="s">
        <v>1114</v>
      </c>
      <c r="H71" s="36"/>
      <c r="I71" s="80"/>
      <c r="J71" s="36" t="s">
        <v>1118</v>
      </c>
      <c r="K71" s="36"/>
      <c r="L71" s="80"/>
      <c r="M71" s="36" t="s">
        <v>1121</v>
      </c>
      <c r="N71" s="36"/>
      <c r="O71" s="67"/>
    </row>
    <row r="72" spans="1:15" x14ac:dyDescent="0.25">
      <c r="A72" s="14"/>
      <c r="B72" s="65"/>
      <c r="C72" s="67"/>
      <c r="D72" s="68" t="s">
        <v>327</v>
      </c>
      <c r="E72" s="68"/>
      <c r="F72" s="67"/>
      <c r="G72" s="68" t="s">
        <v>1115</v>
      </c>
      <c r="H72" s="68"/>
      <c r="I72" s="99"/>
      <c r="J72" s="68" t="s">
        <v>1119</v>
      </c>
      <c r="K72" s="68"/>
      <c r="L72" s="99"/>
      <c r="M72" s="68" t="s">
        <v>1122</v>
      </c>
      <c r="N72" s="68"/>
      <c r="O72" s="67"/>
    </row>
    <row r="73" spans="1:15" x14ac:dyDescent="0.25">
      <c r="A73" s="14"/>
      <c r="B73" s="65"/>
      <c r="C73" s="67"/>
      <c r="D73" s="54"/>
      <c r="E73" s="54"/>
      <c r="F73" s="67"/>
      <c r="G73" s="68" t="s">
        <v>1116</v>
      </c>
      <c r="H73" s="68"/>
      <c r="I73" s="99"/>
      <c r="J73" s="68" t="s">
        <v>1120</v>
      </c>
      <c r="K73" s="68"/>
      <c r="L73" s="99"/>
      <c r="M73" s="68" t="s">
        <v>1123</v>
      </c>
      <c r="N73" s="68"/>
      <c r="O73" s="67"/>
    </row>
    <row r="74" spans="1:15" ht="15.75" thickBot="1" x14ac:dyDescent="0.3">
      <c r="A74" s="14"/>
      <c r="B74" s="65"/>
      <c r="C74" s="67"/>
      <c r="D74" s="69"/>
      <c r="E74" s="69"/>
      <c r="F74" s="67"/>
      <c r="G74" s="35" t="s">
        <v>1117</v>
      </c>
      <c r="H74" s="35"/>
      <c r="I74" s="99"/>
      <c r="J74" s="69"/>
      <c r="K74" s="69"/>
      <c r="L74" s="99"/>
      <c r="M74" s="69"/>
      <c r="N74" s="69"/>
      <c r="O74" s="67"/>
    </row>
    <row r="75" spans="1:15" ht="15.75" x14ac:dyDescent="0.25">
      <c r="A75" s="14"/>
      <c r="B75" s="15"/>
      <c r="C75" s="16"/>
      <c r="D75" s="68" t="s">
        <v>305</v>
      </c>
      <c r="E75" s="68"/>
      <c r="F75" s="68"/>
      <c r="G75" s="68"/>
      <c r="H75" s="68"/>
      <c r="I75" s="68"/>
      <c r="J75" s="68"/>
      <c r="K75" s="68"/>
      <c r="L75" s="68"/>
      <c r="M75" s="68"/>
      <c r="N75" s="68"/>
      <c r="O75" s="16"/>
    </row>
    <row r="76" spans="1:15" ht="15.75" x14ac:dyDescent="0.25">
      <c r="A76" s="14"/>
      <c r="B76" s="42" t="s">
        <v>1124</v>
      </c>
      <c r="C76" s="21"/>
      <c r="D76" s="39"/>
      <c r="E76" s="39"/>
      <c r="F76" s="21"/>
      <c r="G76" s="39"/>
      <c r="H76" s="39"/>
      <c r="I76" s="21"/>
      <c r="J76" s="39"/>
      <c r="K76" s="39"/>
      <c r="L76" s="21"/>
      <c r="M76" s="39"/>
      <c r="N76" s="39"/>
      <c r="O76" s="21"/>
    </row>
    <row r="77" spans="1:15" ht="15.75" x14ac:dyDescent="0.25">
      <c r="A77" s="14"/>
      <c r="B77" s="24" t="s">
        <v>1125</v>
      </c>
      <c r="C77" s="25"/>
      <c r="D77" s="10" t="s">
        <v>283</v>
      </c>
      <c r="E77" s="26" t="s">
        <v>721</v>
      </c>
      <c r="F77" s="25"/>
      <c r="G77" s="10" t="s">
        <v>283</v>
      </c>
      <c r="H77" s="26" t="s">
        <v>721</v>
      </c>
      <c r="I77" s="25"/>
      <c r="J77" s="10" t="s">
        <v>283</v>
      </c>
      <c r="K77" s="27" t="s">
        <v>301</v>
      </c>
      <c r="L77" s="25"/>
      <c r="M77" s="10" t="s">
        <v>283</v>
      </c>
      <c r="N77" s="27" t="s">
        <v>301</v>
      </c>
      <c r="O77" s="25"/>
    </row>
    <row r="78" spans="1:15" ht="16.5" thickBot="1" x14ac:dyDescent="0.3">
      <c r="A78" s="14"/>
      <c r="B78" s="20" t="s">
        <v>1126</v>
      </c>
      <c r="C78" s="21"/>
      <c r="D78" s="40" t="s">
        <v>1127</v>
      </c>
      <c r="E78" s="40"/>
      <c r="F78" s="21"/>
      <c r="G78" s="40" t="s">
        <v>1127</v>
      </c>
      <c r="H78" s="40"/>
      <c r="I78" s="21"/>
      <c r="J78" s="87" t="s">
        <v>301</v>
      </c>
      <c r="K78" s="87"/>
      <c r="L78" s="21"/>
      <c r="M78" s="87" t="s">
        <v>301</v>
      </c>
      <c r="N78" s="87"/>
      <c r="O78" s="21"/>
    </row>
    <row r="79" spans="1:15" ht="15.75" x14ac:dyDescent="0.25">
      <c r="A79" s="14"/>
      <c r="B79" s="24"/>
      <c r="C79" s="25"/>
      <c r="D79" s="91"/>
      <c r="E79" s="91"/>
      <c r="F79" s="25"/>
      <c r="G79" s="91"/>
      <c r="H79" s="91"/>
      <c r="I79" s="25"/>
      <c r="J79" s="91"/>
      <c r="K79" s="91"/>
      <c r="L79" s="25"/>
      <c r="M79" s="91"/>
      <c r="N79" s="91"/>
      <c r="O79" s="25"/>
    </row>
    <row r="80" spans="1:15" ht="16.5" thickBot="1" x14ac:dyDescent="0.3">
      <c r="A80" s="14"/>
      <c r="B80" s="42" t="s">
        <v>1128</v>
      </c>
      <c r="C80" s="21"/>
      <c r="D80" s="103" t="s">
        <v>283</v>
      </c>
      <c r="E80" s="104" t="s">
        <v>1129</v>
      </c>
      <c r="F80" s="21"/>
      <c r="G80" s="103" t="s">
        <v>283</v>
      </c>
      <c r="H80" s="104" t="s">
        <v>1129</v>
      </c>
      <c r="I80" s="21"/>
      <c r="J80" s="103" t="s">
        <v>283</v>
      </c>
      <c r="K80" s="108" t="s">
        <v>301</v>
      </c>
      <c r="L80" s="21"/>
      <c r="M80" s="103" t="s">
        <v>283</v>
      </c>
      <c r="N80" s="108" t="s">
        <v>301</v>
      </c>
      <c r="O80" s="21"/>
    </row>
    <row r="81" spans="1:15" ht="16.5" thickTop="1" x14ac:dyDescent="0.25">
      <c r="A81" s="14"/>
      <c r="B81" s="24"/>
      <c r="C81" s="25"/>
      <c r="D81" s="109"/>
      <c r="E81" s="109"/>
      <c r="F81" s="25"/>
      <c r="G81" s="109"/>
      <c r="H81" s="109"/>
      <c r="I81" s="25"/>
      <c r="J81" s="109"/>
      <c r="K81" s="109"/>
      <c r="L81" s="25"/>
      <c r="M81" s="109"/>
      <c r="N81" s="109"/>
      <c r="O81" s="25"/>
    </row>
    <row r="82" spans="1:15" ht="15.75" x14ac:dyDescent="0.25">
      <c r="A82" s="14"/>
      <c r="B82" s="42" t="s">
        <v>1130</v>
      </c>
      <c r="C82" s="21"/>
      <c r="D82" s="39"/>
      <c r="E82" s="39"/>
      <c r="F82" s="21"/>
      <c r="G82" s="39"/>
      <c r="H82" s="39"/>
      <c r="I82" s="21"/>
      <c r="J82" s="39"/>
      <c r="K82" s="39"/>
      <c r="L82" s="21"/>
      <c r="M82" s="39"/>
      <c r="N82" s="39"/>
      <c r="O82" s="21"/>
    </row>
    <row r="83" spans="1:15" ht="15.75" x14ac:dyDescent="0.25">
      <c r="A83" s="14"/>
      <c r="B83" s="24" t="s">
        <v>1125</v>
      </c>
      <c r="C83" s="25"/>
      <c r="D83" s="10" t="s">
        <v>283</v>
      </c>
      <c r="E83" s="26" t="s">
        <v>1131</v>
      </c>
      <c r="F83" s="25"/>
      <c r="G83" s="10" t="s">
        <v>283</v>
      </c>
      <c r="H83" s="26" t="s">
        <v>1131</v>
      </c>
      <c r="I83" s="25"/>
      <c r="J83" s="10" t="s">
        <v>283</v>
      </c>
      <c r="K83" s="27" t="s">
        <v>301</v>
      </c>
      <c r="L83" s="25"/>
      <c r="M83" s="10" t="s">
        <v>283</v>
      </c>
      <c r="N83" s="27" t="s">
        <v>301</v>
      </c>
      <c r="O83" s="25"/>
    </row>
    <row r="84" spans="1:15" ht="16.5" thickBot="1" x14ac:dyDescent="0.3">
      <c r="A84" s="14"/>
      <c r="B84" s="20" t="s">
        <v>1126</v>
      </c>
      <c r="C84" s="21"/>
      <c r="D84" s="40" t="s">
        <v>1132</v>
      </c>
      <c r="E84" s="40"/>
      <c r="F84" s="21"/>
      <c r="G84" s="40" t="s">
        <v>1132</v>
      </c>
      <c r="H84" s="40"/>
      <c r="I84" s="21"/>
      <c r="J84" s="87" t="s">
        <v>301</v>
      </c>
      <c r="K84" s="87"/>
      <c r="L84" s="21"/>
      <c r="M84" s="87" t="s">
        <v>301</v>
      </c>
      <c r="N84" s="87"/>
      <c r="O84" s="21"/>
    </row>
    <row r="85" spans="1:15" ht="15.75" x14ac:dyDescent="0.25">
      <c r="A85" s="14"/>
      <c r="B85" s="24"/>
      <c r="C85" s="25"/>
      <c r="D85" s="91"/>
      <c r="E85" s="91"/>
      <c r="F85" s="25"/>
      <c r="G85" s="91"/>
      <c r="H85" s="91"/>
      <c r="I85" s="25"/>
      <c r="J85" s="91"/>
      <c r="K85" s="91"/>
      <c r="L85" s="25"/>
      <c r="M85" s="91"/>
      <c r="N85" s="91"/>
      <c r="O85" s="25"/>
    </row>
    <row r="86" spans="1:15" ht="16.5" thickBot="1" x14ac:dyDescent="0.3">
      <c r="A86" s="14"/>
      <c r="B86" s="42" t="s">
        <v>1128</v>
      </c>
      <c r="C86" s="21"/>
      <c r="D86" s="103" t="s">
        <v>283</v>
      </c>
      <c r="E86" s="104" t="s">
        <v>1133</v>
      </c>
      <c r="F86" s="21"/>
      <c r="G86" s="103" t="s">
        <v>283</v>
      </c>
      <c r="H86" s="104" t="s">
        <v>1133</v>
      </c>
      <c r="I86" s="21"/>
      <c r="J86" s="103" t="s">
        <v>283</v>
      </c>
      <c r="K86" s="108" t="s">
        <v>301</v>
      </c>
      <c r="L86" s="21"/>
      <c r="M86" s="103" t="s">
        <v>283</v>
      </c>
      <c r="N86" s="108" t="s">
        <v>301</v>
      </c>
      <c r="O86" s="21"/>
    </row>
    <row r="87" spans="1:15" ht="15.75" thickTop="1" x14ac:dyDescent="0.25">
      <c r="A87" s="14"/>
      <c r="B87" s="55"/>
      <c r="C87" s="55"/>
      <c r="D87" s="55"/>
      <c r="E87" s="55"/>
      <c r="F87" s="55"/>
      <c r="G87" s="55"/>
      <c r="H87" s="55"/>
      <c r="I87" s="55"/>
      <c r="J87" s="55"/>
      <c r="K87" s="55"/>
      <c r="L87" s="55"/>
      <c r="M87" s="55"/>
      <c r="N87" s="55"/>
      <c r="O87" s="55"/>
    </row>
    <row r="88" spans="1:15" x14ac:dyDescent="0.25">
      <c r="A88" s="14"/>
      <c r="B88" s="58"/>
      <c r="C88" s="58"/>
      <c r="D88" s="58"/>
      <c r="E88" s="58"/>
      <c r="F88" s="58"/>
      <c r="G88" s="58"/>
      <c r="H88" s="58"/>
      <c r="I88" s="58"/>
      <c r="J88" s="58"/>
      <c r="K88" s="58"/>
      <c r="L88" s="58"/>
      <c r="M88" s="58"/>
      <c r="N88" s="58"/>
      <c r="O88" s="58"/>
    </row>
    <row r="89" spans="1:15" x14ac:dyDescent="0.25">
      <c r="A89" s="14" t="s">
        <v>1826</v>
      </c>
      <c r="B89" s="55" t="s">
        <v>1827</v>
      </c>
      <c r="C89" s="55"/>
      <c r="D89" s="55"/>
      <c r="E89" s="55"/>
      <c r="F89" s="55"/>
      <c r="G89" s="55"/>
      <c r="H89" s="55"/>
      <c r="I89" s="55"/>
      <c r="J89" s="55"/>
      <c r="K89" s="55"/>
      <c r="L89" s="55"/>
      <c r="M89" s="55"/>
      <c r="N89" s="55"/>
      <c r="O89" s="55"/>
    </row>
    <row r="90" spans="1:15" x14ac:dyDescent="0.25">
      <c r="A90" s="14"/>
      <c r="B90" s="55"/>
      <c r="C90" s="55"/>
      <c r="D90" s="55"/>
      <c r="E90" s="55"/>
      <c r="F90" s="55"/>
      <c r="G90" s="55"/>
      <c r="H90" s="55"/>
      <c r="I90" s="55"/>
      <c r="J90" s="55"/>
      <c r="K90" s="55"/>
      <c r="L90" s="55"/>
      <c r="M90" s="55"/>
      <c r="N90" s="55"/>
      <c r="O90" s="55"/>
    </row>
    <row r="91" spans="1:15" ht="16.5" thickBot="1" x14ac:dyDescent="0.3">
      <c r="A91" s="14"/>
      <c r="B91" s="15"/>
      <c r="C91" s="16"/>
      <c r="D91" s="35" t="s">
        <v>1136</v>
      </c>
      <c r="E91" s="35"/>
      <c r="F91" s="16"/>
    </row>
    <row r="92" spans="1:15" ht="15.75" x14ac:dyDescent="0.25">
      <c r="A92" s="14"/>
      <c r="B92" s="42">
        <v>2015</v>
      </c>
      <c r="C92" s="21"/>
      <c r="D92" s="43" t="s">
        <v>283</v>
      </c>
      <c r="E92" s="23" t="s">
        <v>1137</v>
      </c>
      <c r="F92" s="21"/>
    </row>
    <row r="93" spans="1:15" ht="15.75" x14ac:dyDescent="0.25">
      <c r="A93" s="14"/>
      <c r="B93" s="45">
        <v>2016</v>
      </c>
      <c r="C93" s="25"/>
      <c r="D93" s="71" t="s">
        <v>1138</v>
      </c>
      <c r="E93" s="71"/>
      <c r="F93" s="25"/>
    </row>
    <row r="94" spans="1:15" ht="15.75" x14ac:dyDescent="0.25">
      <c r="A94" s="14"/>
      <c r="B94" s="42">
        <v>2017</v>
      </c>
      <c r="C94" s="21"/>
      <c r="D94" s="73" t="s">
        <v>661</v>
      </c>
      <c r="E94" s="73"/>
      <c r="F94" s="21"/>
    </row>
    <row r="95" spans="1:15" ht="15.75" x14ac:dyDescent="0.25">
      <c r="A95" s="14"/>
      <c r="B95" s="45">
        <v>2018</v>
      </c>
      <c r="C95" s="25"/>
      <c r="D95" s="71" t="s">
        <v>1139</v>
      </c>
      <c r="E95" s="71"/>
      <c r="F95" s="25"/>
    </row>
    <row r="96" spans="1:15" ht="15.75" x14ac:dyDescent="0.25">
      <c r="A96" s="14"/>
      <c r="B96" s="42">
        <v>2019</v>
      </c>
      <c r="C96" s="21"/>
      <c r="D96" s="73" t="s">
        <v>421</v>
      </c>
      <c r="E96" s="73"/>
      <c r="F96" s="21"/>
    </row>
    <row r="97" spans="1:15" ht="15.75" x14ac:dyDescent="0.25">
      <c r="A97" s="14"/>
      <c r="B97" s="45" t="s">
        <v>1140</v>
      </c>
      <c r="C97" s="25"/>
      <c r="D97" s="71" t="s">
        <v>1141</v>
      </c>
      <c r="E97" s="71"/>
      <c r="F97" s="25"/>
    </row>
    <row r="98" spans="1:15" x14ac:dyDescent="0.25">
      <c r="A98" s="14"/>
      <c r="B98" s="55"/>
      <c r="C98" s="55"/>
      <c r="D98" s="55"/>
      <c r="E98" s="55"/>
      <c r="F98" s="55"/>
      <c r="G98" s="55"/>
      <c r="H98" s="55"/>
      <c r="I98" s="55"/>
      <c r="J98" s="55"/>
      <c r="K98" s="55"/>
      <c r="L98" s="55"/>
      <c r="M98" s="55"/>
      <c r="N98" s="55"/>
      <c r="O98" s="55"/>
    </row>
    <row r="99" spans="1:15" x14ac:dyDescent="0.25">
      <c r="A99" s="14"/>
      <c r="B99" s="58"/>
      <c r="C99" s="58"/>
      <c r="D99" s="58"/>
      <c r="E99" s="58"/>
      <c r="F99" s="58"/>
      <c r="G99" s="58"/>
      <c r="H99" s="58"/>
      <c r="I99" s="58"/>
      <c r="J99" s="58"/>
      <c r="K99" s="58"/>
      <c r="L99" s="58"/>
      <c r="M99" s="58"/>
      <c r="N99" s="58"/>
      <c r="O99" s="58"/>
    </row>
  </sheetData>
  <mergeCells count="158">
    <mergeCell ref="A89:A99"/>
    <mergeCell ref="B89:O89"/>
    <mergeCell ref="B90:O90"/>
    <mergeCell ref="B98:O98"/>
    <mergeCell ref="B99:O99"/>
    <mergeCell ref="A56:A66"/>
    <mergeCell ref="B56:O56"/>
    <mergeCell ref="B57:O57"/>
    <mergeCell ref="B65:O65"/>
    <mergeCell ref="B66:O66"/>
    <mergeCell ref="A67:A88"/>
    <mergeCell ref="B67:O67"/>
    <mergeCell ref="B68:O68"/>
    <mergeCell ref="B69:O69"/>
    <mergeCell ref="B87:O87"/>
    <mergeCell ref="A43:A55"/>
    <mergeCell ref="B43:O43"/>
    <mergeCell ref="B44:O44"/>
    <mergeCell ref="B45:O45"/>
    <mergeCell ref="B48:O48"/>
    <mergeCell ref="B49:O49"/>
    <mergeCell ref="B50:O50"/>
    <mergeCell ref="B54:O54"/>
    <mergeCell ref="B55:O55"/>
    <mergeCell ref="B5:O5"/>
    <mergeCell ref="B6:O6"/>
    <mergeCell ref="B24:O24"/>
    <mergeCell ref="B25:O25"/>
    <mergeCell ref="A26:A42"/>
    <mergeCell ref="B26:O26"/>
    <mergeCell ref="B27:O27"/>
    <mergeCell ref="B28:O28"/>
    <mergeCell ref="B41:O41"/>
    <mergeCell ref="B42:O42"/>
    <mergeCell ref="D94:E94"/>
    <mergeCell ref="D95:E95"/>
    <mergeCell ref="D96:E96"/>
    <mergeCell ref="D97:E97"/>
    <mergeCell ref="A1:A2"/>
    <mergeCell ref="B1:O1"/>
    <mergeCell ref="B2:O2"/>
    <mergeCell ref="B3:O3"/>
    <mergeCell ref="A4:A25"/>
    <mergeCell ref="B4:O4"/>
    <mergeCell ref="D85:E85"/>
    <mergeCell ref="G85:H85"/>
    <mergeCell ref="J85:K85"/>
    <mergeCell ref="M85:N85"/>
    <mergeCell ref="D91:E91"/>
    <mergeCell ref="D93:E93"/>
    <mergeCell ref="B88:O88"/>
    <mergeCell ref="D82:E82"/>
    <mergeCell ref="G82:H82"/>
    <mergeCell ref="J82:K82"/>
    <mergeCell ref="M82:N82"/>
    <mergeCell ref="D84:E84"/>
    <mergeCell ref="G84:H84"/>
    <mergeCell ref="J84:K84"/>
    <mergeCell ref="M84:N84"/>
    <mergeCell ref="D79:E79"/>
    <mergeCell ref="G79:H79"/>
    <mergeCell ref="J79:K79"/>
    <mergeCell ref="M79:N79"/>
    <mergeCell ref="D81:E81"/>
    <mergeCell ref="G81:H81"/>
    <mergeCell ref="J81:K81"/>
    <mergeCell ref="M81:N81"/>
    <mergeCell ref="D75:N75"/>
    <mergeCell ref="D76:E76"/>
    <mergeCell ref="G76:H76"/>
    <mergeCell ref="J76:K76"/>
    <mergeCell ref="M76:N76"/>
    <mergeCell ref="D78:E78"/>
    <mergeCell ref="G78:H78"/>
    <mergeCell ref="J78:K78"/>
    <mergeCell ref="M78:N78"/>
    <mergeCell ref="L71:L74"/>
    <mergeCell ref="M71:N71"/>
    <mergeCell ref="M72:N72"/>
    <mergeCell ref="M73:N73"/>
    <mergeCell ref="M74:N74"/>
    <mergeCell ref="O71:O74"/>
    <mergeCell ref="G71:H71"/>
    <mergeCell ref="G72:H72"/>
    <mergeCell ref="G73:H73"/>
    <mergeCell ref="G74:H74"/>
    <mergeCell ref="I71:I74"/>
    <mergeCell ref="J71:K71"/>
    <mergeCell ref="J72:K72"/>
    <mergeCell ref="J73:K73"/>
    <mergeCell ref="J74:K74"/>
    <mergeCell ref="K58:K59"/>
    <mergeCell ref="D70:E70"/>
    <mergeCell ref="G70:N70"/>
    <mergeCell ref="B71:B74"/>
    <mergeCell ref="C71:C74"/>
    <mergeCell ref="D71:E71"/>
    <mergeCell ref="D72:E72"/>
    <mergeCell ref="D73:E73"/>
    <mergeCell ref="D74:E74"/>
    <mergeCell ref="F71:F74"/>
    <mergeCell ref="B58:B59"/>
    <mergeCell ref="C58:C59"/>
    <mergeCell ref="E58:E59"/>
    <mergeCell ref="F58:H58"/>
    <mergeCell ref="F59:H59"/>
    <mergeCell ref="I58:I59"/>
    <mergeCell ref="D38:E38"/>
    <mergeCell ref="G38:H38"/>
    <mergeCell ref="J38:K38"/>
    <mergeCell ref="D39:E39"/>
    <mergeCell ref="G39:H39"/>
    <mergeCell ref="J39:K39"/>
    <mergeCell ref="D35:E35"/>
    <mergeCell ref="G35:H35"/>
    <mergeCell ref="J35:K35"/>
    <mergeCell ref="D37:E37"/>
    <mergeCell ref="G37:H37"/>
    <mergeCell ref="J37:K37"/>
    <mergeCell ref="J29:K29"/>
    <mergeCell ref="D30:K30"/>
    <mergeCell ref="D32:E32"/>
    <mergeCell ref="G32:H32"/>
    <mergeCell ref="J32:K32"/>
    <mergeCell ref="D33:E33"/>
    <mergeCell ref="G33:H33"/>
    <mergeCell ref="J33:K33"/>
    <mergeCell ref="D21:E21"/>
    <mergeCell ref="G21:H21"/>
    <mergeCell ref="D22:E22"/>
    <mergeCell ref="G22:H22"/>
    <mergeCell ref="D29:E29"/>
    <mergeCell ref="G29:H29"/>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E7"/>
    <mergeCell ref="G7:H7"/>
    <mergeCell ref="D8:H8"/>
    <mergeCell ref="D9:E9"/>
    <mergeCell ref="G9:H9"/>
    <mergeCell ref="D11:E11"/>
    <mergeCell ref="G11: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28.5703125" bestFit="1" customWidth="1"/>
    <col min="4" max="4" width="11.7109375" bestFit="1" customWidth="1"/>
    <col min="5" max="5" width="1.5703125" bestFit="1" customWidth="1"/>
    <col min="6" max="6" width="3.7109375" customWidth="1"/>
    <col min="7" max="7" width="11.140625" customWidth="1"/>
    <col min="9" max="9" width="10" bestFit="1" customWidth="1"/>
    <col min="11" max="11" width="2.85546875" customWidth="1"/>
    <col min="12" max="12" width="5.42578125" customWidth="1"/>
  </cols>
  <sheetData>
    <row r="1" spans="1:13" ht="15" customHeight="1" x14ac:dyDescent="0.25">
      <c r="A1" s="8" t="s">
        <v>182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1145</v>
      </c>
      <c r="B3" s="54"/>
      <c r="C3" s="54"/>
      <c r="D3" s="54"/>
      <c r="E3" s="54"/>
      <c r="F3" s="54"/>
      <c r="G3" s="54"/>
      <c r="H3" s="54"/>
      <c r="I3" s="54"/>
      <c r="J3" s="54"/>
      <c r="K3" s="54"/>
      <c r="L3" s="54"/>
      <c r="M3" s="54"/>
    </row>
    <row r="4" spans="1:13" x14ac:dyDescent="0.25">
      <c r="A4" s="14" t="s">
        <v>1829</v>
      </c>
      <c r="B4" s="55"/>
      <c r="C4" s="55"/>
      <c r="D4" s="55"/>
      <c r="E4" s="55"/>
      <c r="F4" s="55"/>
      <c r="G4" s="55"/>
      <c r="H4" s="55"/>
      <c r="I4" s="55"/>
      <c r="J4" s="55"/>
      <c r="K4" s="55"/>
      <c r="L4" s="55"/>
      <c r="M4" s="55"/>
    </row>
    <row r="5" spans="1:13" x14ac:dyDescent="0.25">
      <c r="A5" s="14"/>
      <c r="B5" s="55" t="s">
        <v>1152</v>
      </c>
      <c r="C5" s="55"/>
      <c r="D5" s="55"/>
      <c r="E5" s="55"/>
      <c r="F5" s="55"/>
      <c r="G5" s="55"/>
      <c r="H5" s="55"/>
      <c r="I5" s="55"/>
      <c r="J5" s="55"/>
      <c r="K5" s="55"/>
      <c r="L5" s="55"/>
      <c r="M5" s="55"/>
    </row>
    <row r="6" spans="1:13" x14ac:dyDescent="0.25">
      <c r="A6" s="14"/>
      <c r="B6" s="55"/>
      <c r="C6" s="55"/>
      <c r="D6" s="55"/>
      <c r="E6" s="55"/>
      <c r="F6" s="55"/>
      <c r="G6" s="55"/>
      <c r="H6" s="55"/>
      <c r="I6" s="55"/>
      <c r="J6" s="55"/>
      <c r="K6" s="55"/>
      <c r="L6" s="55"/>
      <c r="M6" s="55"/>
    </row>
    <row r="7" spans="1:13" x14ac:dyDescent="0.25">
      <c r="A7" s="14"/>
      <c r="B7" s="65"/>
      <c r="C7" s="67"/>
      <c r="D7" s="68" t="s">
        <v>1153</v>
      </c>
      <c r="E7" s="67"/>
      <c r="F7" s="68" t="s">
        <v>1154</v>
      </c>
      <c r="G7" s="68"/>
      <c r="H7" s="67"/>
      <c r="I7" s="17" t="s">
        <v>1154</v>
      </c>
      <c r="J7" s="67"/>
      <c r="K7" s="68" t="s">
        <v>1160</v>
      </c>
      <c r="L7" s="68"/>
      <c r="M7" s="67"/>
    </row>
    <row r="8" spans="1:13" x14ac:dyDescent="0.25">
      <c r="A8" s="14"/>
      <c r="B8" s="65"/>
      <c r="C8" s="67"/>
      <c r="D8" s="68"/>
      <c r="E8" s="67"/>
      <c r="F8" s="68" t="s">
        <v>565</v>
      </c>
      <c r="G8" s="68"/>
      <c r="H8" s="67"/>
      <c r="I8" s="17" t="s">
        <v>565</v>
      </c>
      <c r="J8" s="67"/>
      <c r="K8" s="68" t="s">
        <v>1161</v>
      </c>
      <c r="L8" s="68"/>
      <c r="M8" s="67"/>
    </row>
    <row r="9" spans="1:13" x14ac:dyDescent="0.25">
      <c r="A9" s="14"/>
      <c r="B9" s="65"/>
      <c r="C9" s="67"/>
      <c r="D9" s="68"/>
      <c r="E9" s="67"/>
      <c r="F9" s="68" t="s">
        <v>1155</v>
      </c>
      <c r="G9" s="68"/>
      <c r="H9" s="67"/>
      <c r="I9" s="17" t="s">
        <v>1157</v>
      </c>
      <c r="J9" s="67"/>
      <c r="K9" s="68" t="s">
        <v>327</v>
      </c>
      <c r="L9" s="68"/>
      <c r="M9" s="67"/>
    </row>
    <row r="10" spans="1:13" x14ac:dyDescent="0.25">
      <c r="A10" s="14"/>
      <c r="B10" s="65"/>
      <c r="C10" s="67"/>
      <c r="D10" s="68"/>
      <c r="E10" s="67"/>
      <c r="F10" s="68" t="s">
        <v>1156</v>
      </c>
      <c r="G10" s="68"/>
      <c r="H10" s="67"/>
      <c r="I10" s="17" t="s">
        <v>1158</v>
      </c>
      <c r="J10" s="67"/>
      <c r="K10" s="54"/>
      <c r="L10" s="54"/>
      <c r="M10" s="67"/>
    </row>
    <row r="11" spans="1:13" ht="15.75" thickBot="1" x14ac:dyDescent="0.3">
      <c r="A11" s="14"/>
      <c r="B11" s="65"/>
      <c r="C11" s="67"/>
      <c r="D11" s="35"/>
      <c r="E11" s="67"/>
      <c r="F11" s="69"/>
      <c r="G11" s="69"/>
      <c r="H11" s="67"/>
      <c r="I11" s="18" t="s">
        <v>1159</v>
      </c>
      <c r="J11" s="67"/>
      <c r="K11" s="69"/>
      <c r="L11" s="69"/>
      <c r="M11" s="67"/>
    </row>
    <row r="12" spans="1:13" ht="15.75" x14ac:dyDescent="0.25">
      <c r="A12" s="14"/>
      <c r="B12" s="15"/>
      <c r="C12" s="16"/>
      <c r="D12" s="68" t="s">
        <v>1162</v>
      </c>
      <c r="E12" s="68"/>
      <c r="F12" s="68"/>
      <c r="G12" s="68"/>
      <c r="H12" s="68"/>
      <c r="I12" s="68"/>
      <c r="J12" s="68"/>
      <c r="K12" s="68"/>
      <c r="L12" s="68"/>
      <c r="M12" s="16"/>
    </row>
    <row r="13" spans="1:13" ht="15.75" x14ac:dyDescent="0.25">
      <c r="A13" s="14"/>
      <c r="B13" s="42" t="s">
        <v>1163</v>
      </c>
      <c r="C13" s="21"/>
      <c r="D13" s="22">
        <v>153</v>
      </c>
      <c r="E13" s="21"/>
      <c r="F13" s="61" t="s">
        <v>283</v>
      </c>
      <c r="G13" s="22">
        <v>22.67</v>
      </c>
      <c r="H13" s="21"/>
      <c r="I13" s="28"/>
      <c r="J13" s="21"/>
      <c r="K13" s="39"/>
      <c r="L13" s="39"/>
      <c r="M13" s="21"/>
    </row>
    <row r="14" spans="1:13" ht="15.75" x14ac:dyDescent="0.25">
      <c r="A14" s="14"/>
      <c r="B14" s="45" t="s">
        <v>1164</v>
      </c>
      <c r="C14" s="25"/>
      <c r="D14" s="27" t="s">
        <v>301</v>
      </c>
      <c r="E14" s="25"/>
      <c r="F14" s="38" t="s">
        <v>301</v>
      </c>
      <c r="G14" s="38"/>
      <c r="H14" s="25"/>
      <c r="I14" s="77"/>
      <c r="J14" s="25"/>
      <c r="K14" s="84"/>
      <c r="L14" s="84"/>
      <c r="M14" s="25"/>
    </row>
    <row r="15" spans="1:13" ht="15.75" x14ac:dyDescent="0.25">
      <c r="A15" s="14"/>
      <c r="B15" s="42" t="s">
        <v>1165</v>
      </c>
      <c r="C15" s="21"/>
      <c r="D15" s="22" t="s">
        <v>375</v>
      </c>
      <c r="E15" s="61" t="s">
        <v>311</v>
      </c>
      <c r="F15" s="73">
        <v>21.78</v>
      </c>
      <c r="G15" s="73"/>
      <c r="H15" s="21"/>
      <c r="I15" s="28"/>
      <c r="J15" s="21"/>
      <c r="K15" s="39"/>
      <c r="L15" s="39"/>
      <c r="M15" s="21"/>
    </row>
    <row r="16" spans="1:13" ht="15.75" x14ac:dyDescent="0.25">
      <c r="A16" s="14"/>
      <c r="B16" s="45" t="s">
        <v>1166</v>
      </c>
      <c r="C16" s="25"/>
      <c r="D16" s="27" t="s">
        <v>301</v>
      </c>
      <c r="E16" s="25"/>
      <c r="F16" s="38" t="s">
        <v>301</v>
      </c>
      <c r="G16" s="38"/>
      <c r="H16" s="25"/>
      <c r="I16" s="77"/>
      <c r="J16" s="25"/>
      <c r="K16" s="84"/>
      <c r="L16" s="84"/>
      <c r="M16" s="25"/>
    </row>
    <row r="17" spans="1:13" ht="16.5" thickBot="1" x14ac:dyDescent="0.3">
      <c r="A17" s="14"/>
      <c r="B17" s="42" t="s">
        <v>1167</v>
      </c>
      <c r="C17" s="21"/>
      <c r="D17" s="29" t="s">
        <v>1168</v>
      </c>
      <c r="E17" s="61" t="s">
        <v>311</v>
      </c>
      <c r="F17" s="73">
        <v>20.23</v>
      </c>
      <c r="G17" s="73"/>
      <c r="H17" s="21"/>
      <c r="I17" s="28"/>
      <c r="J17" s="21"/>
      <c r="K17" s="39"/>
      <c r="L17" s="39"/>
      <c r="M17" s="21"/>
    </row>
    <row r="18" spans="1:13" ht="16.5" thickBot="1" x14ac:dyDescent="0.3">
      <c r="A18" s="14"/>
      <c r="B18" s="45" t="s">
        <v>1169</v>
      </c>
      <c r="C18" s="25"/>
      <c r="D18" s="31">
        <v>124</v>
      </c>
      <c r="E18" s="25"/>
      <c r="F18" s="32" t="s">
        <v>283</v>
      </c>
      <c r="G18" s="33">
        <v>23.01</v>
      </c>
      <c r="H18" s="25"/>
      <c r="I18" s="33">
        <v>1.4</v>
      </c>
      <c r="J18" s="25"/>
      <c r="K18" s="32" t="s">
        <v>283</v>
      </c>
      <c r="L18" s="33">
        <v>518</v>
      </c>
      <c r="M18" s="25"/>
    </row>
    <row r="19" spans="1:13" ht="17.25" thickTop="1" thickBot="1" x14ac:dyDescent="0.3">
      <c r="A19" s="14"/>
      <c r="B19" s="42" t="s">
        <v>1170</v>
      </c>
      <c r="C19" s="21"/>
      <c r="D19" s="110">
        <v>124</v>
      </c>
      <c r="E19" s="21"/>
      <c r="F19" s="111" t="s">
        <v>283</v>
      </c>
      <c r="G19" s="110">
        <v>23.01</v>
      </c>
      <c r="H19" s="21"/>
      <c r="I19" s="110">
        <v>1.4</v>
      </c>
      <c r="J19" s="21"/>
      <c r="K19" s="111" t="s">
        <v>283</v>
      </c>
      <c r="L19" s="110">
        <v>518</v>
      </c>
      <c r="M19" s="21"/>
    </row>
    <row r="20" spans="1:13" ht="17.25" thickTop="1" thickBot="1" x14ac:dyDescent="0.3">
      <c r="A20" s="14"/>
      <c r="B20" s="45" t="s">
        <v>1171</v>
      </c>
      <c r="C20" s="25"/>
      <c r="D20" s="112">
        <v>124</v>
      </c>
      <c r="E20" s="25"/>
      <c r="F20" s="113" t="s">
        <v>283</v>
      </c>
      <c r="G20" s="112">
        <v>23.01</v>
      </c>
      <c r="H20" s="25"/>
      <c r="I20" s="112">
        <v>1.4</v>
      </c>
      <c r="J20" s="25"/>
      <c r="K20" s="113" t="s">
        <v>283</v>
      </c>
      <c r="L20" s="112">
        <v>518</v>
      </c>
      <c r="M20" s="25"/>
    </row>
    <row r="21" spans="1:13" ht="15.75" thickTop="1" x14ac:dyDescent="0.25">
      <c r="A21" s="14"/>
      <c r="B21" s="55"/>
      <c r="C21" s="55"/>
      <c r="D21" s="55"/>
      <c r="E21" s="55"/>
      <c r="F21" s="55"/>
      <c r="G21" s="55"/>
      <c r="H21" s="55"/>
      <c r="I21" s="55"/>
      <c r="J21" s="55"/>
      <c r="K21" s="55"/>
      <c r="L21" s="55"/>
      <c r="M21" s="55"/>
    </row>
    <row r="22" spans="1:13" x14ac:dyDescent="0.25">
      <c r="A22" s="14"/>
      <c r="B22" s="58"/>
      <c r="C22" s="58"/>
      <c r="D22" s="58"/>
      <c r="E22" s="58"/>
      <c r="F22" s="58"/>
      <c r="G22" s="58"/>
      <c r="H22" s="58"/>
      <c r="I22" s="58"/>
      <c r="J22" s="58"/>
      <c r="K22" s="58"/>
      <c r="L22" s="58"/>
      <c r="M22" s="58"/>
    </row>
    <row r="23" spans="1:13" x14ac:dyDescent="0.25">
      <c r="A23" s="14" t="s">
        <v>1830</v>
      </c>
      <c r="B23" s="55"/>
      <c r="C23" s="55"/>
      <c r="D23" s="55"/>
      <c r="E23" s="55"/>
      <c r="F23" s="55"/>
      <c r="G23" s="55"/>
      <c r="H23" s="55"/>
      <c r="I23" s="55"/>
      <c r="J23" s="55"/>
      <c r="K23" s="55"/>
      <c r="L23" s="55"/>
      <c r="M23" s="55"/>
    </row>
    <row r="24" spans="1:13" x14ac:dyDescent="0.25">
      <c r="A24" s="14"/>
      <c r="B24" s="55" t="s">
        <v>1177</v>
      </c>
      <c r="C24" s="55"/>
      <c r="D24" s="55"/>
      <c r="E24" s="55"/>
      <c r="F24" s="55"/>
      <c r="G24" s="55"/>
      <c r="H24" s="55"/>
      <c r="I24" s="55"/>
      <c r="J24" s="55"/>
      <c r="K24" s="55"/>
      <c r="L24" s="55"/>
      <c r="M24" s="55"/>
    </row>
    <row r="25" spans="1:13" x14ac:dyDescent="0.25">
      <c r="A25" s="14"/>
      <c r="B25" s="55"/>
      <c r="C25" s="55"/>
      <c r="D25" s="55"/>
      <c r="E25" s="55"/>
      <c r="F25" s="55"/>
      <c r="G25" s="55"/>
      <c r="H25" s="55"/>
      <c r="I25" s="55"/>
      <c r="J25" s="55"/>
      <c r="K25" s="55"/>
      <c r="L25" s="55"/>
      <c r="M25" s="55"/>
    </row>
    <row r="26" spans="1:13" x14ac:dyDescent="0.25">
      <c r="A26" s="14"/>
      <c r="B26" s="65" t="s">
        <v>1178</v>
      </c>
      <c r="C26" s="67"/>
      <c r="D26" s="68" t="s">
        <v>1153</v>
      </c>
      <c r="E26" s="67"/>
      <c r="F26" s="68" t="s">
        <v>1093</v>
      </c>
      <c r="G26" s="68"/>
      <c r="H26" s="67"/>
    </row>
    <row r="27" spans="1:13" x14ac:dyDescent="0.25">
      <c r="A27" s="14"/>
      <c r="B27" s="65"/>
      <c r="C27" s="67"/>
      <c r="D27" s="68"/>
      <c r="E27" s="67"/>
      <c r="F27" s="68" t="s">
        <v>1179</v>
      </c>
      <c r="G27" s="68"/>
      <c r="H27" s="67"/>
    </row>
    <row r="28" spans="1:13" ht="15.75" thickBot="1" x14ac:dyDescent="0.3">
      <c r="A28" s="14"/>
      <c r="B28" s="66"/>
      <c r="C28" s="67"/>
      <c r="D28" s="35"/>
      <c r="E28" s="67"/>
      <c r="F28" s="35" t="s">
        <v>1180</v>
      </c>
      <c r="G28" s="35"/>
      <c r="H28" s="67"/>
    </row>
    <row r="29" spans="1:13" ht="15.75" x14ac:dyDescent="0.25">
      <c r="A29" s="14"/>
      <c r="B29" s="60"/>
      <c r="C29" s="16"/>
      <c r="D29" s="19" t="s">
        <v>305</v>
      </c>
      <c r="E29" s="16"/>
      <c r="F29" s="80"/>
      <c r="G29" s="80"/>
      <c r="H29" s="16"/>
    </row>
    <row r="30" spans="1:13" ht="15.75" x14ac:dyDescent="0.25">
      <c r="A30" s="14"/>
      <c r="B30" s="42" t="s">
        <v>1181</v>
      </c>
      <c r="C30" s="21"/>
      <c r="D30" s="22">
        <v>69</v>
      </c>
      <c r="E30" s="21"/>
      <c r="F30" s="61" t="s">
        <v>283</v>
      </c>
      <c r="G30" s="22">
        <v>15.63</v>
      </c>
      <c r="H30" s="21"/>
    </row>
    <row r="31" spans="1:13" ht="15.75" x14ac:dyDescent="0.25">
      <c r="A31" s="14"/>
      <c r="B31" s="81" t="s">
        <v>1164</v>
      </c>
      <c r="C31" s="25"/>
      <c r="D31" s="26">
        <v>77</v>
      </c>
      <c r="E31" s="25"/>
      <c r="F31" s="71">
        <v>24.68</v>
      </c>
      <c r="G31" s="71"/>
      <c r="H31" s="25"/>
    </row>
    <row r="32" spans="1:13" ht="15.75" x14ac:dyDescent="0.25">
      <c r="A32" s="14"/>
      <c r="B32" s="63" t="s">
        <v>1182</v>
      </c>
      <c r="C32" s="21"/>
      <c r="D32" s="22" t="s">
        <v>1183</v>
      </c>
      <c r="E32" s="61" t="s">
        <v>311</v>
      </c>
      <c r="F32" s="73">
        <v>14.96</v>
      </c>
      <c r="G32" s="73"/>
      <c r="H32" s="21"/>
    </row>
    <row r="33" spans="1:13" ht="16.5" thickBot="1" x14ac:dyDescent="0.3">
      <c r="A33" s="14"/>
      <c r="B33" s="81" t="s">
        <v>1184</v>
      </c>
      <c r="C33" s="25"/>
      <c r="D33" s="62" t="s">
        <v>301</v>
      </c>
      <c r="E33" s="25"/>
      <c r="F33" s="38" t="s">
        <v>301</v>
      </c>
      <c r="G33" s="38"/>
      <c r="H33" s="25"/>
    </row>
    <row r="34" spans="1:13" ht="16.5" thickBot="1" x14ac:dyDescent="0.3">
      <c r="A34" s="14"/>
      <c r="B34" s="42" t="s">
        <v>1185</v>
      </c>
      <c r="C34" s="21"/>
      <c r="D34" s="64">
        <v>96</v>
      </c>
      <c r="E34" s="21"/>
      <c r="F34" s="61" t="s">
        <v>283</v>
      </c>
      <c r="G34" s="22">
        <v>23.24</v>
      </c>
      <c r="H34" s="21"/>
    </row>
    <row r="35" spans="1:13" ht="15.75" thickTop="1" x14ac:dyDescent="0.25">
      <c r="A35" s="14"/>
      <c r="B35" s="55"/>
      <c r="C35" s="55"/>
      <c r="D35" s="55"/>
      <c r="E35" s="55"/>
      <c r="F35" s="55"/>
      <c r="G35" s="55"/>
      <c r="H35" s="55"/>
      <c r="I35" s="55"/>
      <c r="J35" s="55"/>
      <c r="K35" s="55"/>
      <c r="L35" s="55"/>
      <c r="M35" s="55"/>
    </row>
    <row r="36" spans="1:13" x14ac:dyDescent="0.25">
      <c r="A36" s="14"/>
      <c r="B36" s="58"/>
      <c r="C36" s="58"/>
      <c r="D36" s="58"/>
      <c r="E36" s="58"/>
      <c r="F36" s="58"/>
      <c r="G36" s="58"/>
      <c r="H36" s="58"/>
      <c r="I36" s="58"/>
      <c r="J36" s="58"/>
      <c r="K36" s="58"/>
      <c r="L36" s="58"/>
      <c r="M36" s="58"/>
    </row>
  </sheetData>
  <mergeCells count="55">
    <mergeCell ref="A23:A36"/>
    <mergeCell ref="B23:M23"/>
    <mergeCell ref="B24:M24"/>
    <mergeCell ref="B25:M25"/>
    <mergeCell ref="B35:M35"/>
    <mergeCell ref="B36:M36"/>
    <mergeCell ref="A1:A2"/>
    <mergeCell ref="B1:M1"/>
    <mergeCell ref="B2:M2"/>
    <mergeCell ref="B3:M3"/>
    <mergeCell ref="A4:A22"/>
    <mergeCell ref="B4:M4"/>
    <mergeCell ref="B5:M5"/>
    <mergeCell ref="B6:M6"/>
    <mergeCell ref="B21:M21"/>
    <mergeCell ref="B22:M22"/>
    <mergeCell ref="F28:G28"/>
    <mergeCell ref="H26:H28"/>
    <mergeCell ref="F29:G29"/>
    <mergeCell ref="F31:G31"/>
    <mergeCell ref="F32:G32"/>
    <mergeCell ref="F33:G33"/>
    <mergeCell ref="F16:G16"/>
    <mergeCell ref="K16:L16"/>
    <mergeCell ref="F17:G17"/>
    <mergeCell ref="K17:L17"/>
    <mergeCell ref="B26:B28"/>
    <mergeCell ref="C26:C28"/>
    <mergeCell ref="D26:D28"/>
    <mergeCell ref="E26:E28"/>
    <mergeCell ref="F26:G26"/>
    <mergeCell ref="F27:G27"/>
    <mergeCell ref="M7:M11"/>
    <mergeCell ref="D12:L12"/>
    <mergeCell ref="K13:L13"/>
    <mergeCell ref="F14:G14"/>
    <mergeCell ref="K14:L14"/>
    <mergeCell ref="F15:G15"/>
    <mergeCell ref="K15:L15"/>
    <mergeCell ref="H7:H11"/>
    <mergeCell ref="J7:J11"/>
    <mergeCell ref="K7:L7"/>
    <mergeCell ref="K8:L8"/>
    <mergeCell ref="K9:L9"/>
    <mergeCell ref="K10:L10"/>
    <mergeCell ref="K11:L11"/>
    <mergeCell ref="B7:B11"/>
    <mergeCell ref="C7:C11"/>
    <mergeCell ref="D7:D11"/>
    <mergeCell ref="E7:E11"/>
    <mergeCell ref="F7:G7"/>
    <mergeCell ref="F8:G8"/>
    <mergeCell ref="F9:G9"/>
    <mergeCell ref="F10:G10"/>
    <mergeCell ref="F11: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7" max="7" width="4.5703125" bestFit="1" customWidth="1"/>
    <col min="8" max="8" width="4.85546875" bestFit="1" customWidth="1"/>
    <col min="9" max="9" width="1.85546875" bestFit="1" customWidth="1"/>
    <col min="10" max="11" width="4.85546875" bestFit="1" customWidth="1"/>
    <col min="12" max="12" width="4.5703125" bestFit="1" customWidth="1"/>
    <col min="13" max="13" width="2.5703125" bestFit="1" customWidth="1"/>
    <col min="14" max="14" width="1.85546875" bestFit="1" customWidth="1"/>
    <col min="15" max="15" width="4.85546875" bestFit="1" customWidth="1"/>
    <col min="16" max="16" width="1.5703125" bestFit="1" customWidth="1"/>
    <col min="17" max="17" width="4.5703125" bestFit="1" customWidth="1"/>
    <col min="18" max="18" width="2.5703125" bestFit="1" customWidth="1"/>
  </cols>
  <sheetData>
    <row r="1" spans="1:18" ht="15" customHeight="1" x14ac:dyDescent="0.25">
      <c r="A1" s="8" t="s">
        <v>18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188</v>
      </c>
      <c r="B3" s="54"/>
      <c r="C3" s="54"/>
      <c r="D3" s="54"/>
      <c r="E3" s="54"/>
      <c r="F3" s="54"/>
      <c r="G3" s="54"/>
      <c r="H3" s="54"/>
      <c r="I3" s="54"/>
      <c r="J3" s="54"/>
      <c r="K3" s="54"/>
      <c r="L3" s="54"/>
      <c r="M3" s="54"/>
      <c r="N3" s="54"/>
      <c r="O3" s="54"/>
      <c r="P3" s="54"/>
      <c r="Q3" s="54"/>
      <c r="R3" s="54"/>
    </row>
    <row r="4" spans="1:18" x14ac:dyDescent="0.25">
      <c r="A4" s="14" t="s">
        <v>1832</v>
      </c>
      <c r="B4" s="55"/>
      <c r="C4" s="55"/>
      <c r="D4" s="55"/>
      <c r="E4" s="55"/>
      <c r="F4" s="55"/>
      <c r="G4" s="55"/>
      <c r="H4" s="55"/>
      <c r="I4" s="55"/>
      <c r="J4" s="55"/>
      <c r="K4" s="55"/>
      <c r="L4" s="55"/>
      <c r="M4" s="55"/>
      <c r="N4" s="55"/>
      <c r="O4" s="55"/>
      <c r="P4" s="55"/>
      <c r="Q4" s="55"/>
      <c r="R4" s="55"/>
    </row>
    <row r="5" spans="1:18" x14ac:dyDescent="0.25">
      <c r="A5" s="14"/>
      <c r="B5" s="55" t="s">
        <v>1191</v>
      </c>
      <c r="C5" s="55"/>
      <c r="D5" s="55"/>
      <c r="E5" s="55"/>
      <c r="F5" s="55"/>
      <c r="G5" s="55"/>
      <c r="H5" s="55"/>
      <c r="I5" s="55"/>
      <c r="J5" s="55"/>
      <c r="K5" s="55"/>
      <c r="L5" s="55"/>
      <c r="M5" s="55"/>
      <c r="N5" s="55"/>
      <c r="O5" s="55"/>
      <c r="P5" s="55"/>
      <c r="Q5" s="55"/>
      <c r="R5" s="55"/>
    </row>
    <row r="6" spans="1:18" x14ac:dyDescent="0.25">
      <c r="A6" s="14"/>
      <c r="B6" s="55"/>
      <c r="C6" s="55"/>
      <c r="D6" s="55"/>
      <c r="E6" s="55"/>
      <c r="F6" s="55"/>
      <c r="G6" s="55"/>
      <c r="H6" s="55"/>
      <c r="I6" s="55"/>
      <c r="J6" s="55"/>
      <c r="K6" s="55"/>
      <c r="L6" s="55"/>
      <c r="M6" s="55"/>
      <c r="N6" s="55"/>
      <c r="O6" s="55"/>
      <c r="P6" s="55"/>
      <c r="Q6" s="55"/>
      <c r="R6" s="55"/>
    </row>
    <row r="7" spans="1:18" ht="16.5" thickBot="1" x14ac:dyDescent="0.3">
      <c r="A7" s="14"/>
      <c r="B7" s="15"/>
      <c r="C7" s="16"/>
      <c r="D7" s="35">
        <v>2014</v>
      </c>
      <c r="E7" s="35"/>
      <c r="F7" s="16"/>
      <c r="G7" s="35">
        <v>2013</v>
      </c>
      <c r="H7" s="35"/>
      <c r="I7" s="16"/>
      <c r="J7" s="35">
        <v>2012</v>
      </c>
      <c r="K7" s="35"/>
      <c r="L7" s="16"/>
    </row>
    <row r="8" spans="1:18" ht="15.75" x14ac:dyDescent="0.25">
      <c r="A8" s="14"/>
      <c r="B8" s="15"/>
      <c r="C8" s="16"/>
      <c r="D8" s="68" t="s">
        <v>305</v>
      </c>
      <c r="E8" s="68"/>
      <c r="F8" s="68"/>
      <c r="G8" s="68"/>
      <c r="H8" s="68"/>
      <c r="I8" s="68"/>
      <c r="J8" s="68"/>
      <c r="K8" s="68"/>
      <c r="L8" s="16"/>
    </row>
    <row r="9" spans="1:18" ht="15.75" x14ac:dyDescent="0.25">
      <c r="A9" s="14"/>
      <c r="B9" s="42" t="s">
        <v>1192</v>
      </c>
      <c r="C9" s="21"/>
      <c r="D9" s="61" t="s">
        <v>283</v>
      </c>
      <c r="E9" s="47">
        <v>1304</v>
      </c>
      <c r="F9" s="21"/>
      <c r="G9" s="61" t="s">
        <v>283</v>
      </c>
      <c r="H9" s="22">
        <v>801</v>
      </c>
      <c r="I9" s="21"/>
      <c r="J9" s="61" t="s">
        <v>283</v>
      </c>
      <c r="K9" s="22">
        <v>759</v>
      </c>
      <c r="L9" s="21"/>
    </row>
    <row r="10" spans="1:18" ht="15.75" x14ac:dyDescent="0.25">
      <c r="A10" s="14"/>
      <c r="B10" s="45" t="s">
        <v>1193</v>
      </c>
      <c r="C10" s="25"/>
      <c r="D10" s="70">
        <v>1162</v>
      </c>
      <c r="E10" s="70"/>
      <c r="F10" s="25"/>
      <c r="G10" s="71">
        <v>924</v>
      </c>
      <c r="H10" s="71"/>
      <c r="I10" s="25"/>
      <c r="J10" s="70">
        <v>1042</v>
      </c>
      <c r="K10" s="70"/>
      <c r="L10" s="25"/>
    </row>
    <row r="11" spans="1:18" ht="16.5" thickBot="1" x14ac:dyDescent="0.3">
      <c r="A11" s="14"/>
      <c r="B11" s="20" t="s">
        <v>1194</v>
      </c>
      <c r="C11" s="21"/>
      <c r="D11" s="40" t="s">
        <v>1195</v>
      </c>
      <c r="E11" s="40"/>
      <c r="F11" s="61" t="s">
        <v>311</v>
      </c>
      <c r="G11" s="40" t="s">
        <v>1196</v>
      </c>
      <c r="H11" s="40"/>
      <c r="I11" s="61" t="s">
        <v>311</v>
      </c>
      <c r="J11" s="40" t="s">
        <v>1197</v>
      </c>
      <c r="K11" s="40"/>
      <c r="L11" s="61" t="s">
        <v>311</v>
      </c>
    </row>
    <row r="12" spans="1:18" ht="16.5" thickBot="1" x14ac:dyDescent="0.3">
      <c r="A12" s="14"/>
      <c r="B12" s="81" t="s">
        <v>143</v>
      </c>
      <c r="C12" s="25"/>
      <c r="D12" s="30" t="s">
        <v>283</v>
      </c>
      <c r="E12" s="83">
        <v>2001</v>
      </c>
      <c r="F12" s="25"/>
      <c r="G12" s="30" t="s">
        <v>283</v>
      </c>
      <c r="H12" s="83">
        <v>1562</v>
      </c>
      <c r="I12" s="25"/>
      <c r="J12" s="30" t="s">
        <v>283</v>
      </c>
      <c r="K12" s="83">
        <v>1685</v>
      </c>
      <c r="L12" s="25"/>
    </row>
    <row r="13" spans="1:18" ht="15.75" thickTop="1" x14ac:dyDescent="0.25">
      <c r="A13" s="14"/>
      <c r="B13" s="55"/>
      <c r="C13" s="55"/>
      <c r="D13" s="55"/>
      <c r="E13" s="55"/>
      <c r="F13" s="55"/>
      <c r="G13" s="55"/>
      <c r="H13" s="55"/>
      <c r="I13" s="55"/>
      <c r="J13" s="55"/>
      <c r="K13" s="55"/>
      <c r="L13" s="55"/>
      <c r="M13" s="55"/>
      <c r="N13" s="55"/>
      <c r="O13" s="55"/>
      <c r="P13" s="55"/>
      <c r="Q13" s="55"/>
      <c r="R13" s="55"/>
    </row>
    <row r="14" spans="1:18" x14ac:dyDescent="0.25">
      <c r="A14" s="14"/>
      <c r="B14" s="58"/>
      <c r="C14" s="58"/>
      <c r="D14" s="58"/>
      <c r="E14" s="58"/>
      <c r="F14" s="58"/>
      <c r="G14" s="58"/>
      <c r="H14" s="58"/>
      <c r="I14" s="58"/>
      <c r="J14" s="58"/>
      <c r="K14" s="58"/>
      <c r="L14" s="58"/>
      <c r="M14" s="58"/>
      <c r="N14" s="58"/>
      <c r="O14" s="58"/>
      <c r="P14" s="58"/>
      <c r="Q14" s="58"/>
      <c r="R14" s="58"/>
    </row>
    <row r="15" spans="1:18" x14ac:dyDescent="0.25">
      <c r="A15" s="14" t="s">
        <v>1833</v>
      </c>
      <c r="B15" s="55"/>
      <c r="C15" s="55"/>
      <c r="D15" s="55"/>
      <c r="E15" s="55"/>
      <c r="F15" s="55"/>
      <c r="G15" s="55"/>
      <c r="H15" s="55"/>
      <c r="I15" s="55"/>
      <c r="J15" s="55"/>
      <c r="K15" s="55"/>
      <c r="L15" s="55"/>
      <c r="M15" s="55"/>
      <c r="N15" s="55"/>
      <c r="O15" s="55"/>
      <c r="P15" s="55"/>
      <c r="Q15" s="55"/>
      <c r="R15" s="55"/>
    </row>
    <row r="16" spans="1:18" x14ac:dyDescent="0.25">
      <c r="A16" s="14"/>
      <c r="B16" s="55" t="s">
        <v>1198</v>
      </c>
      <c r="C16" s="55"/>
      <c r="D16" s="55"/>
      <c r="E16" s="55"/>
      <c r="F16" s="55"/>
      <c r="G16" s="55"/>
      <c r="H16" s="55"/>
      <c r="I16" s="55"/>
      <c r="J16" s="55"/>
      <c r="K16" s="55"/>
      <c r="L16" s="55"/>
      <c r="M16" s="55"/>
      <c r="N16" s="55"/>
      <c r="O16" s="55"/>
      <c r="P16" s="55"/>
      <c r="Q16" s="55"/>
      <c r="R16" s="55"/>
    </row>
    <row r="17" spans="1:18" x14ac:dyDescent="0.25">
      <c r="A17" s="14"/>
      <c r="B17" s="55"/>
      <c r="C17" s="55"/>
      <c r="D17" s="55"/>
      <c r="E17" s="55"/>
      <c r="F17" s="55"/>
      <c r="G17" s="55"/>
      <c r="H17" s="55"/>
      <c r="I17" s="55"/>
      <c r="J17" s="55"/>
      <c r="K17" s="55"/>
      <c r="L17" s="55"/>
      <c r="M17" s="55"/>
      <c r="N17" s="55"/>
      <c r="O17" s="55"/>
      <c r="P17" s="55"/>
      <c r="Q17" s="55"/>
      <c r="R17" s="55"/>
    </row>
    <row r="18" spans="1:18" ht="16.5" thickBot="1" x14ac:dyDescent="0.3">
      <c r="A18" s="14"/>
      <c r="B18" s="15"/>
      <c r="C18" s="16"/>
      <c r="D18" s="35">
        <v>2014</v>
      </c>
      <c r="E18" s="35"/>
      <c r="F18" s="35"/>
      <c r="G18" s="35"/>
      <c r="H18" s="16"/>
      <c r="I18" s="35">
        <v>2013</v>
      </c>
      <c r="J18" s="35"/>
      <c r="K18" s="35"/>
      <c r="L18" s="35"/>
      <c r="M18" s="16"/>
      <c r="N18" s="35">
        <v>2012</v>
      </c>
      <c r="O18" s="35"/>
      <c r="P18" s="35"/>
      <c r="Q18" s="35"/>
      <c r="R18" s="16"/>
    </row>
    <row r="19" spans="1:18" ht="15.75" x14ac:dyDescent="0.25">
      <c r="A19" s="14"/>
      <c r="B19" s="15"/>
      <c r="C19" s="16"/>
      <c r="D19" s="68" t="s">
        <v>1199</v>
      </c>
      <c r="E19" s="68"/>
      <c r="F19" s="68"/>
      <c r="G19" s="68"/>
      <c r="H19" s="68"/>
      <c r="I19" s="68"/>
      <c r="J19" s="68"/>
      <c r="K19" s="68"/>
      <c r="L19" s="68"/>
      <c r="M19" s="68"/>
      <c r="N19" s="68"/>
      <c r="O19" s="68"/>
      <c r="P19" s="68"/>
      <c r="Q19" s="68"/>
      <c r="R19" s="16"/>
    </row>
    <row r="20" spans="1:18" ht="25.5" x14ac:dyDescent="0.25">
      <c r="A20" s="14"/>
      <c r="B20" s="42" t="s">
        <v>1200</v>
      </c>
      <c r="C20" s="21"/>
      <c r="D20" s="61" t="s">
        <v>283</v>
      </c>
      <c r="E20" s="47">
        <v>3745</v>
      </c>
      <c r="F20" s="21"/>
      <c r="G20" s="22">
        <v>34</v>
      </c>
      <c r="H20" s="61" t="s">
        <v>984</v>
      </c>
      <c r="I20" s="61" t="s">
        <v>283</v>
      </c>
      <c r="J20" s="47">
        <v>3478</v>
      </c>
      <c r="K20" s="21"/>
      <c r="L20" s="22">
        <v>34</v>
      </c>
      <c r="M20" s="61" t="s">
        <v>984</v>
      </c>
      <c r="N20" s="61" t="s">
        <v>283</v>
      </c>
      <c r="O20" s="47">
        <v>3186</v>
      </c>
      <c r="P20" s="21"/>
      <c r="Q20" s="22">
        <v>34</v>
      </c>
      <c r="R20" s="61" t="s">
        <v>984</v>
      </c>
    </row>
    <row r="21" spans="1:18" ht="15.75" x14ac:dyDescent="0.25">
      <c r="A21" s="14"/>
      <c r="B21" s="45" t="s">
        <v>1201</v>
      </c>
      <c r="C21" s="25"/>
      <c r="D21" s="84"/>
      <c r="E21" s="84"/>
      <c r="F21" s="25"/>
      <c r="G21" s="77"/>
      <c r="H21" s="25"/>
      <c r="I21" s="84"/>
      <c r="J21" s="84"/>
      <c r="K21" s="25"/>
      <c r="L21" s="77"/>
      <c r="M21" s="25"/>
      <c r="N21" s="84"/>
      <c r="O21" s="84"/>
      <c r="P21" s="25"/>
      <c r="Q21" s="77"/>
      <c r="R21" s="25"/>
    </row>
    <row r="22" spans="1:18" ht="15.75" x14ac:dyDescent="0.25">
      <c r="A22" s="14"/>
      <c r="B22" s="114" t="s">
        <v>1202</v>
      </c>
      <c r="C22" s="21"/>
      <c r="D22" s="73" t="s">
        <v>1203</v>
      </c>
      <c r="E22" s="73"/>
      <c r="F22" s="61" t="s">
        <v>311</v>
      </c>
      <c r="G22" s="22" t="s">
        <v>1204</v>
      </c>
      <c r="H22" s="61" t="s">
        <v>311</v>
      </c>
      <c r="I22" s="73" t="s">
        <v>1205</v>
      </c>
      <c r="J22" s="73"/>
      <c r="K22" s="61" t="s">
        <v>311</v>
      </c>
      <c r="L22" s="22" t="s">
        <v>1206</v>
      </c>
      <c r="M22" s="61" t="s">
        <v>311</v>
      </c>
      <c r="N22" s="73" t="s">
        <v>1207</v>
      </c>
      <c r="O22" s="73"/>
      <c r="P22" s="61" t="s">
        <v>311</v>
      </c>
      <c r="Q22" s="22" t="s">
        <v>1208</v>
      </c>
      <c r="R22" s="61" t="s">
        <v>311</v>
      </c>
    </row>
    <row r="23" spans="1:18" ht="15.75" x14ac:dyDescent="0.25">
      <c r="A23" s="14"/>
      <c r="B23" s="115" t="s">
        <v>1209</v>
      </c>
      <c r="C23" s="25"/>
      <c r="D23" s="71">
        <v>465</v>
      </c>
      <c r="E23" s="71"/>
      <c r="F23" s="25"/>
      <c r="G23" s="26">
        <v>2.8</v>
      </c>
      <c r="H23" s="25"/>
      <c r="I23" s="71">
        <v>163</v>
      </c>
      <c r="J23" s="71"/>
      <c r="K23" s="25"/>
      <c r="L23" s="26">
        <v>1.6</v>
      </c>
      <c r="M23" s="25"/>
      <c r="N23" s="71">
        <v>116</v>
      </c>
      <c r="O23" s="71"/>
      <c r="P23" s="25"/>
      <c r="Q23" s="26">
        <v>1.2</v>
      </c>
      <c r="R23" s="25"/>
    </row>
    <row r="24" spans="1:18" ht="15.75" x14ac:dyDescent="0.25">
      <c r="A24" s="14"/>
      <c r="B24" s="114" t="s">
        <v>1194</v>
      </c>
      <c r="C24" s="21"/>
      <c r="D24" s="73" t="s">
        <v>1195</v>
      </c>
      <c r="E24" s="73"/>
      <c r="F24" s="61" t="s">
        <v>311</v>
      </c>
      <c r="G24" s="22" t="s">
        <v>1210</v>
      </c>
      <c r="H24" s="61" t="s">
        <v>311</v>
      </c>
      <c r="I24" s="73" t="s">
        <v>1196</v>
      </c>
      <c r="J24" s="73"/>
      <c r="K24" s="61" t="s">
        <v>311</v>
      </c>
      <c r="L24" s="22" t="s">
        <v>1211</v>
      </c>
      <c r="M24" s="61" t="s">
        <v>311</v>
      </c>
      <c r="N24" s="73" t="s">
        <v>1197</v>
      </c>
      <c r="O24" s="73"/>
      <c r="P24" s="61" t="s">
        <v>311</v>
      </c>
      <c r="Q24" s="22" t="s">
        <v>1212</v>
      </c>
      <c r="R24" s="61" t="s">
        <v>311</v>
      </c>
    </row>
    <row r="25" spans="1:18" ht="25.5" x14ac:dyDescent="0.25">
      <c r="A25" s="14"/>
      <c r="B25" s="81" t="s">
        <v>1213</v>
      </c>
      <c r="C25" s="25"/>
      <c r="D25" s="71" t="s">
        <v>1214</v>
      </c>
      <c r="E25" s="71"/>
      <c r="F25" s="10" t="s">
        <v>311</v>
      </c>
      <c r="G25" s="26" t="s">
        <v>1215</v>
      </c>
      <c r="H25" s="10" t="s">
        <v>311</v>
      </c>
      <c r="I25" s="71" t="s">
        <v>1216</v>
      </c>
      <c r="J25" s="71"/>
      <c r="K25" s="10" t="s">
        <v>311</v>
      </c>
      <c r="L25" s="26" t="s">
        <v>1217</v>
      </c>
      <c r="M25" s="10" t="s">
        <v>311</v>
      </c>
      <c r="N25" s="71" t="s">
        <v>1218</v>
      </c>
      <c r="O25" s="71"/>
      <c r="P25" s="10" t="s">
        <v>311</v>
      </c>
      <c r="Q25" s="26" t="s">
        <v>1219</v>
      </c>
      <c r="R25" s="10" t="s">
        <v>311</v>
      </c>
    </row>
    <row r="26" spans="1:18" ht="15.75" x14ac:dyDescent="0.25">
      <c r="A26" s="14"/>
      <c r="B26" s="63" t="s">
        <v>1220</v>
      </c>
      <c r="C26" s="21"/>
      <c r="D26" s="73" t="s">
        <v>1221</v>
      </c>
      <c r="E26" s="73"/>
      <c r="F26" s="61" t="s">
        <v>311</v>
      </c>
      <c r="G26" s="22" t="s">
        <v>1222</v>
      </c>
      <c r="H26" s="61" t="s">
        <v>311</v>
      </c>
      <c r="I26" s="73" t="s">
        <v>1221</v>
      </c>
      <c r="J26" s="73"/>
      <c r="K26" s="61" t="s">
        <v>311</v>
      </c>
      <c r="L26" s="22" t="s">
        <v>1223</v>
      </c>
      <c r="M26" s="61" t="s">
        <v>311</v>
      </c>
      <c r="N26" s="73" t="s">
        <v>1224</v>
      </c>
      <c r="O26" s="73"/>
      <c r="P26" s="61" t="s">
        <v>311</v>
      </c>
      <c r="Q26" s="22" t="s">
        <v>1223</v>
      </c>
      <c r="R26" s="61" t="s">
        <v>311</v>
      </c>
    </row>
    <row r="27" spans="1:18" ht="15.75" x14ac:dyDescent="0.25">
      <c r="A27" s="14"/>
      <c r="B27" s="81" t="s">
        <v>1225</v>
      </c>
      <c r="C27" s="25"/>
      <c r="D27" s="71" t="s">
        <v>1226</v>
      </c>
      <c r="E27" s="71"/>
      <c r="F27" s="10" t="s">
        <v>311</v>
      </c>
      <c r="G27" s="26" t="s">
        <v>1227</v>
      </c>
      <c r="H27" s="10" t="s">
        <v>311</v>
      </c>
      <c r="I27" s="71" t="s">
        <v>1228</v>
      </c>
      <c r="J27" s="71"/>
      <c r="K27" s="10" t="s">
        <v>311</v>
      </c>
      <c r="L27" s="26" t="s">
        <v>1229</v>
      </c>
      <c r="M27" s="10" t="s">
        <v>311</v>
      </c>
      <c r="N27" s="38" t="s">
        <v>301</v>
      </c>
      <c r="O27" s="38"/>
      <c r="P27" s="25"/>
      <c r="Q27" s="27" t="s">
        <v>301</v>
      </c>
      <c r="R27" s="25"/>
    </row>
    <row r="28" spans="1:18" ht="15.75" x14ac:dyDescent="0.25">
      <c r="A28" s="14"/>
      <c r="B28" s="63" t="s">
        <v>1230</v>
      </c>
      <c r="C28" s="21"/>
      <c r="D28" s="73">
        <v>224</v>
      </c>
      <c r="E28" s="73"/>
      <c r="F28" s="21"/>
      <c r="G28" s="22">
        <v>2</v>
      </c>
      <c r="H28" s="21"/>
      <c r="I28" s="39"/>
      <c r="J28" s="39"/>
      <c r="K28" s="21"/>
      <c r="L28" s="28"/>
      <c r="M28" s="21"/>
      <c r="N28" s="39"/>
      <c r="O28" s="39"/>
      <c r="P28" s="21"/>
      <c r="Q28" s="28"/>
      <c r="R28" s="21"/>
    </row>
    <row r="29" spans="1:18" ht="16.5" thickBot="1" x14ac:dyDescent="0.3">
      <c r="A29" s="14"/>
      <c r="B29" s="81" t="s">
        <v>1231</v>
      </c>
      <c r="C29" s="25"/>
      <c r="D29" s="53">
        <v>21</v>
      </c>
      <c r="E29" s="53"/>
      <c r="F29" s="25"/>
      <c r="G29" s="48">
        <v>0.3</v>
      </c>
      <c r="H29" s="25"/>
      <c r="I29" s="53" t="s">
        <v>335</v>
      </c>
      <c r="J29" s="53"/>
      <c r="K29" s="10" t="s">
        <v>311</v>
      </c>
      <c r="L29" s="62" t="s">
        <v>301</v>
      </c>
      <c r="M29" s="25"/>
      <c r="N29" s="53">
        <v>40</v>
      </c>
      <c r="O29" s="53"/>
      <c r="P29" s="25"/>
      <c r="Q29" s="48" t="s">
        <v>1232</v>
      </c>
      <c r="R29" s="10" t="s">
        <v>311</v>
      </c>
    </row>
    <row r="30" spans="1:18" ht="16.5" thickBot="1" x14ac:dyDescent="0.3">
      <c r="A30" s="14"/>
      <c r="B30" s="93" t="s">
        <v>143</v>
      </c>
      <c r="C30" s="21"/>
      <c r="D30" s="49" t="s">
        <v>283</v>
      </c>
      <c r="E30" s="50">
        <v>2001</v>
      </c>
      <c r="F30" s="21"/>
      <c r="G30" s="64">
        <v>18.2</v>
      </c>
      <c r="H30" s="61" t="s">
        <v>984</v>
      </c>
      <c r="I30" s="49" t="s">
        <v>283</v>
      </c>
      <c r="J30" s="50">
        <v>1562</v>
      </c>
      <c r="K30" s="21"/>
      <c r="L30" s="64">
        <v>15.3</v>
      </c>
      <c r="M30" s="61" t="s">
        <v>984</v>
      </c>
      <c r="N30" s="49" t="s">
        <v>283</v>
      </c>
      <c r="O30" s="50">
        <v>1685</v>
      </c>
      <c r="P30" s="21"/>
      <c r="Q30" s="64">
        <v>18</v>
      </c>
      <c r="R30" s="61" t="s">
        <v>984</v>
      </c>
    </row>
    <row r="31" spans="1:18" ht="15.75" thickTop="1" x14ac:dyDescent="0.25">
      <c r="A31" s="14"/>
      <c r="B31" s="55"/>
      <c r="C31" s="55"/>
      <c r="D31" s="55"/>
      <c r="E31" s="55"/>
      <c r="F31" s="55"/>
      <c r="G31" s="55"/>
      <c r="H31" s="55"/>
      <c r="I31" s="55"/>
      <c r="J31" s="55"/>
      <c r="K31" s="55"/>
      <c r="L31" s="55"/>
      <c r="M31" s="55"/>
      <c r="N31" s="55"/>
      <c r="O31" s="55"/>
      <c r="P31" s="55"/>
      <c r="Q31" s="55"/>
      <c r="R31" s="55"/>
    </row>
    <row r="32" spans="1:18" x14ac:dyDescent="0.25">
      <c r="A32" s="14"/>
      <c r="B32" s="58"/>
      <c r="C32" s="58"/>
      <c r="D32" s="58"/>
      <c r="E32" s="58"/>
      <c r="F32" s="58"/>
      <c r="G32" s="58"/>
      <c r="H32" s="58"/>
      <c r="I32" s="58"/>
      <c r="J32" s="58"/>
      <c r="K32" s="58"/>
      <c r="L32" s="58"/>
      <c r="M32" s="58"/>
      <c r="N32" s="58"/>
      <c r="O32" s="58"/>
      <c r="P32" s="58"/>
      <c r="Q32" s="58"/>
      <c r="R32" s="58"/>
    </row>
    <row r="33" spans="1:18" x14ac:dyDescent="0.25">
      <c r="A33" s="14" t="s">
        <v>1834</v>
      </c>
      <c r="B33" s="55"/>
      <c r="C33" s="55"/>
      <c r="D33" s="55"/>
      <c r="E33" s="55"/>
      <c r="F33" s="55"/>
      <c r="G33" s="55"/>
      <c r="H33" s="55"/>
      <c r="I33" s="55"/>
      <c r="J33" s="55"/>
      <c r="K33" s="55"/>
      <c r="L33" s="55"/>
      <c r="M33" s="55"/>
      <c r="N33" s="55"/>
      <c r="O33" s="55"/>
      <c r="P33" s="55"/>
      <c r="Q33" s="55"/>
      <c r="R33" s="55"/>
    </row>
    <row r="34" spans="1:18" x14ac:dyDescent="0.25">
      <c r="A34" s="14"/>
      <c r="B34" s="55" t="s">
        <v>1233</v>
      </c>
      <c r="C34" s="55"/>
      <c r="D34" s="55"/>
      <c r="E34" s="55"/>
      <c r="F34" s="55"/>
      <c r="G34" s="55"/>
      <c r="H34" s="55"/>
      <c r="I34" s="55"/>
      <c r="J34" s="55"/>
      <c r="K34" s="55"/>
      <c r="L34" s="55"/>
      <c r="M34" s="55"/>
      <c r="N34" s="55"/>
      <c r="O34" s="55"/>
      <c r="P34" s="55"/>
      <c r="Q34" s="55"/>
      <c r="R34" s="55"/>
    </row>
    <row r="35" spans="1:18" x14ac:dyDescent="0.25">
      <c r="A35" s="14"/>
      <c r="B35" s="55"/>
      <c r="C35" s="55"/>
      <c r="D35" s="55"/>
      <c r="E35" s="55"/>
      <c r="F35" s="55"/>
      <c r="G35" s="55"/>
      <c r="H35" s="55"/>
      <c r="I35" s="55"/>
      <c r="J35" s="55"/>
      <c r="K35" s="55"/>
      <c r="L35" s="55"/>
      <c r="M35" s="55"/>
      <c r="N35" s="55"/>
      <c r="O35" s="55"/>
      <c r="P35" s="55"/>
      <c r="Q35" s="55"/>
      <c r="R35" s="55"/>
    </row>
    <row r="36" spans="1:18" ht="16.5" thickBot="1" x14ac:dyDescent="0.3">
      <c r="A36" s="14"/>
      <c r="B36" s="15"/>
      <c r="C36" s="16"/>
      <c r="D36" s="35">
        <v>2014</v>
      </c>
      <c r="E36" s="35"/>
      <c r="F36" s="16"/>
      <c r="G36" s="35">
        <v>2013</v>
      </c>
      <c r="H36" s="35"/>
      <c r="I36" s="16"/>
    </row>
    <row r="37" spans="1:18" ht="15.75" x14ac:dyDescent="0.25">
      <c r="A37" s="14"/>
      <c r="B37" s="15"/>
      <c r="C37" s="16"/>
      <c r="D37" s="68" t="s">
        <v>305</v>
      </c>
      <c r="E37" s="68"/>
      <c r="F37" s="68"/>
      <c r="G37" s="68"/>
      <c r="H37" s="68"/>
      <c r="I37" s="16"/>
    </row>
    <row r="38" spans="1:18" ht="15.75" x14ac:dyDescent="0.25">
      <c r="A38" s="14"/>
      <c r="B38" s="42" t="s">
        <v>1234</v>
      </c>
      <c r="C38" s="21"/>
      <c r="D38" s="39"/>
      <c r="E38" s="39"/>
      <c r="F38" s="21"/>
      <c r="G38" s="39"/>
      <c r="H38" s="39"/>
      <c r="I38" s="21"/>
    </row>
    <row r="39" spans="1:18" ht="15.75" x14ac:dyDescent="0.25">
      <c r="A39" s="14"/>
      <c r="B39" s="81" t="s">
        <v>1235</v>
      </c>
      <c r="C39" s="25"/>
      <c r="D39" s="10" t="s">
        <v>283</v>
      </c>
      <c r="E39" s="46">
        <v>2198</v>
      </c>
      <c r="F39" s="25"/>
      <c r="G39" s="10" t="s">
        <v>283</v>
      </c>
      <c r="H39" s="46">
        <v>2723</v>
      </c>
      <c r="I39" s="25"/>
    </row>
    <row r="40" spans="1:18" ht="15.75" x14ac:dyDescent="0.25">
      <c r="A40" s="14"/>
      <c r="B40" s="63" t="s">
        <v>1236</v>
      </c>
      <c r="C40" s="21"/>
      <c r="D40" s="76" t="s">
        <v>301</v>
      </c>
      <c r="E40" s="76"/>
      <c r="F40" s="21"/>
      <c r="G40" s="73">
        <v>203</v>
      </c>
      <c r="H40" s="73"/>
      <c r="I40" s="21"/>
    </row>
    <row r="41" spans="1:18" ht="15.75" x14ac:dyDescent="0.25">
      <c r="A41" s="14"/>
      <c r="B41" s="81" t="s">
        <v>1237</v>
      </c>
      <c r="C41" s="25"/>
      <c r="D41" s="71">
        <v>243</v>
      </c>
      <c r="E41" s="71"/>
      <c r="F41" s="25"/>
      <c r="G41" s="71">
        <v>190</v>
      </c>
      <c r="H41" s="71"/>
      <c r="I41" s="25"/>
    </row>
    <row r="42" spans="1:18" ht="15.75" x14ac:dyDescent="0.25">
      <c r="A42" s="14"/>
      <c r="B42" s="63" t="s">
        <v>1238</v>
      </c>
      <c r="C42" s="21"/>
      <c r="D42" s="73">
        <v>973</v>
      </c>
      <c r="E42" s="73"/>
      <c r="F42" s="21"/>
      <c r="G42" s="72">
        <v>1438</v>
      </c>
      <c r="H42" s="72"/>
      <c r="I42" s="21"/>
    </row>
    <row r="43" spans="1:18" ht="15.75" x14ac:dyDescent="0.25">
      <c r="A43" s="14"/>
      <c r="B43" s="81" t="s">
        <v>1239</v>
      </c>
      <c r="C43" s="25"/>
      <c r="D43" s="71">
        <v>286</v>
      </c>
      <c r="E43" s="71"/>
      <c r="F43" s="25"/>
      <c r="G43" s="71">
        <v>156</v>
      </c>
      <c r="H43" s="71"/>
      <c r="I43" s="25"/>
    </row>
    <row r="44" spans="1:18" ht="15.75" x14ac:dyDescent="0.25">
      <c r="A44" s="14"/>
      <c r="B44" s="63" t="s">
        <v>1240</v>
      </c>
      <c r="C44" s="21"/>
      <c r="D44" s="76" t="s">
        <v>301</v>
      </c>
      <c r="E44" s="76"/>
      <c r="F44" s="21"/>
      <c r="G44" s="73">
        <v>109</v>
      </c>
      <c r="H44" s="73"/>
      <c r="I44" s="21"/>
    </row>
    <row r="45" spans="1:18" ht="25.5" x14ac:dyDescent="0.25">
      <c r="A45" s="14"/>
      <c r="B45" s="81" t="s">
        <v>1241</v>
      </c>
      <c r="C45" s="25"/>
      <c r="D45" s="38" t="s">
        <v>301</v>
      </c>
      <c r="E45" s="38"/>
      <c r="F45" s="25"/>
      <c r="G45" s="71">
        <v>688</v>
      </c>
      <c r="H45" s="71"/>
      <c r="I45" s="25"/>
    </row>
    <row r="46" spans="1:18" ht="15.75" x14ac:dyDescent="0.25">
      <c r="A46" s="14"/>
      <c r="B46" s="63" t="s">
        <v>1242</v>
      </c>
      <c r="C46" s="21"/>
      <c r="D46" s="73">
        <v>772</v>
      </c>
      <c r="E46" s="73"/>
      <c r="F46" s="21"/>
      <c r="G46" s="73">
        <v>766</v>
      </c>
      <c r="H46" s="73"/>
      <c r="I46" s="21"/>
    </row>
    <row r="47" spans="1:18" ht="16.5" thickBot="1" x14ac:dyDescent="0.3">
      <c r="A47" s="14"/>
      <c r="B47" s="81" t="s">
        <v>1243</v>
      </c>
      <c r="C47" s="25"/>
      <c r="D47" s="53">
        <v>286</v>
      </c>
      <c r="E47" s="53"/>
      <c r="F47" s="25"/>
      <c r="G47" s="53">
        <v>178</v>
      </c>
      <c r="H47" s="53"/>
      <c r="I47" s="25"/>
    </row>
    <row r="48" spans="1:18" ht="15.75" x14ac:dyDescent="0.25">
      <c r="A48" s="14"/>
      <c r="B48" s="20"/>
      <c r="C48" s="21"/>
      <c r="D48" s="52">
        <v>4758</v>
      </c>
      <c r="E48" s="52"/>
      <c r="F48" s="21"/>
      <c r="G48" s="52">
        <v>6451</v>
      </c>
      <c r="H48" s="52"/>
      <c r="I48" s="21"/>
    </row>
    <row r="49" spans="1:18" ht="15.75" x14ac:dyDescent="0.25">
      <c r="A49" s="14"/>
      <c r="B49" s="45" t="s">
        <v>1244</v>
      </c>
      <c r="C49" s="25"/>
      <c r="D49" s="84"/>
      <c r="E49" s="84"/>
      <c r="F49" s="25"/>
      <c r="G49" s="84"/>
      <c r="H49" s="84"/>
      <c r="I49" s="25"/>
    </row>
    <row r="50" spans="1:18" ht="15.75" x14ac:dyDescent="0.25">
      <c r="A50" s="14"/>
      <c r="B50" s="63" t="s">
        <v>1245</v>
      </c>
      <c r="C50" s="21"/>
      <c r="D50" s="73" t="s">
        <v>1246</v>
      </c>
      <c r="E50" s="73"/>
      <c r="F50" s="61" t="s">
        <v>311</v>
      </c>
      <c r="G50" s="73" t="s">
        <v>1247</v>
      </c>
      <c r="H50" s="73"/>
      <c r="I50" s="61" t="s">
        <v>311</v>
      </c>
    </row>
    <row r="51" spans="1:18" ht="15.75" x14ac:dyDescent="0.25">
      <c r="A51" s="14"/>
      <c r="B51" s="81" t="s">
        <v>1248</v>
      </c>
      <c r="C51" s="25"/>
      <c r="D51" s="71" t="s">
        <v>1249</v>
      </c>
      <c r="E51" s="71"/>
      <c r="F51" s="10" t="s">
        <v>311</v>
      </c>
      <c r="G51" s="71" t="s">
        <v>1250</v>
      </c>
      <c r="H51" s="71"/>
      <c r="I51" s="10" t="s">
        <v>311</v>
      </c>
    </row>
    <row r="52" spans="1:18" ht="15.75" x14ac:dyDescent="0.25">
      <c r="A52" s="14"/>
      <c r="B52" s="63" t="s">
        <v>1251</v>
      </c>
      <c r="C52" s="21"/>
      <c r="D52" s="73" t="s">
        <v>1252</v>
      </c>
      <c r="E52" s="73"/>
      <c r="F52" s="61" t="s">
        <v>311</v>
      </c>
      <c r="G52" s="73" t="s">
        <v>1253</v>
      </c>
      <c r="H52" s="73"/>
      <c r="I52" s="61" t="s">
        <v>311</v>
      </c>
    </row>
    <row r="53" spans="1:18" ht="15.75" x14ac:dyDescent="0.25">
      <c r="A53" s="14"/>
      <c r="B53" s="81" t="s">
        <v>1254</v>
      </c>
      <c r="C53" s="25"/>
      <c r="D53" s="71" t="s">
        <v>453</v>
      </c>
      <c r="E53" s="71"/>
      <c r="F53" s="10" t="s">
        <v>311</v>
      </c>
      <c r="G53" s="71" t="s">
        <v>1255</v>
      </c>
      <c r="H53" s="71"/>
      <c r="I53" s="10" t="s">
        <v>311</v>
      </c>
    </row>
    <row r="54" spans="1:18" ht="25.5" x14ac:dyDescent="0.25">
      <c r="A54" s="14"/>
      <c r="B54" s="63" t="s">
        <v>1256</v>
      </c>
      <c r="C54" s="21"/>
      <c r="D54" s="73" t="s">
        <v>1257</v>
      </c>
      <c r="E54" s="73"/>
      <c r="F54" s="61" t="s">
        <v>311</v>
      </c>
      <c r="G54" s="76" t="s">
        <v>301</v>
      </c>
      <c r="H54" s="76"/>
      <c r="I54" s="21"/>
    </row>
    <row r="55" spans="1:18" ht="15.75" x14ac:dyDescent="0.25">
      <c r="A55" s="14"/>
      <c r="B55" s="81" t="s">
        <v>1258</v>
      </c>
      <c r="C55" s="25"/>
      <c r="D55" s="71" t="s">
        <v>1259</v>
      </c>
      <c r="E55" s="71"/>
      <c r="F55" s="10" t="s">
        <v>311</v>
      </c>
      <c r="G55" s="71" t="s">
        <v>1260</v>
      </c>
      <c r="H55" s="71"/>
      <c r="I55" s="10" t="s">
        <v>311</v>
      </c>
    </row>
    <row r="56" spans="1:18" ht="15.75" x14ac:dyDescent="0.25">
      <c r="A56" s="14"/>
      <c r="B56" s="63" t="s">
        <v>1261</v>
      </c>
      <c r="C56" s="21"/>
      <c r="D56" s="73" t="s">
        <v>1262</v>
      </c>
      <c r="E56" s="73"/>
      <c r="F56" s="61" t="s">
        <v>311</v>
      </c>
      <c r="G56" s="73" t="s">
        <v>1263</v>
      </c>
      <c r="H56" s="73"/>
      <c r="I56" s="61" t="s">
        <v>311</v>
      </c>
    </row>
    <row r="57" spans="1:18" ht="15.75" x14ac:dyDescent="0.25">
      <c r="A57" s="14"/>
      <c r="B57" s="81" t="s">
        <v>1236</v>
      </c>
      <c r="C57" s="25"/>
      <c r="D57" s="71" t="s">
        <v>1264</v>
      </c>
      <c r="E57" s="71"/>
      <c r="F57" s="10" t="s">
        <v>311</v>
      </c>
      <c r="G57" s="38" t="s">
        <v>301</v>
      </c>
      <c r="H57" s="38"/>
      <c r="I57" s="25"/>
    </row>
    <row r="58" spans="1:18" ht="16.5" thickBot="1" x14ac:dyDescent="0.3">
      <c r="A58" s="14"/>
      <c r="B58" s="63" t="s">
        <v>1243</v>
      </c>
      <c r="C58" s="21"/>
      <c r="D58" s="40" t="s">
        <v>1265</v>
      </c>
      <c r="E58" s="40"/>
      <c r="F58" s="61" t="s">
        <v>311</v>
      </c>
      <c r="G58" s="40" t="s">
        <v>1266</v>
      </c>
      <c r="H58" s="40"/>
      <c r="I58" s="61" t="s">
        <v>311</v>
      </c>
    </row>
    <row r="59" spans="1:18" ht="15.75" x14ac:dyDescent="0.25">
      <c r="A59" s="14"/>
      <c r="B59" s="24"/>
      <c r="C59" s="25"/>
      <c r="D59" s="116" t="s">
        <v>1267</v>
      </c>
      <c r="E59" s="116"/>
      <c r="F59" s="10" t="s">
        <v>311</v>
      </c>
      <c r="G59" s="116" t="s">
        <v>1268</v>
      </c>
      <c r="H59" s="116"/>
      <c r="I59" s="10" t="s">
        <v>311</v>
      </c>
    </row>
    <row r="60" spans="1:18" ht="27" thickBot="1" x14ac:dyDescent="0.3">
      <c r="A60" s="14"/>
      <c r="B60" s="20" t="s">
        <v>1269</v>
      </c>
      <c r="C60" s="21"/>
      <c r="D60" s="40" t="s">
        <v>1270</v>
      </c>
      <c r="E60" s="40"/>
      <c r="F60" s="61" t="s">
        <v>311</v>
      </c>
      <c r="G60" s="40" t="s">
        <v>1271</v>
      </c>
      <c r="H60" s="40"/>
      <c r="I60" s="61" t="s">
        <v>311</v>
      </c>
    </row>
    <row r="61" spans="1:18" ht="16.5" thickBot="1" x14ac:dyDescent="0.3">
      <c r="A61" s="14"/>
      <c r="B61" s="45" t="s">
        <v>1272</v>
      </c>
      <c r="C61" s="25"/>
      <c r="D61" s="30" t="s">
        <v>283</v>
      </c>
      <c r="E61" s="31">
        <v>242</v>
      </c>
      <c r="F61" s="25"/>
      <c r="G61" s="30" t="s">
        <v>283</v>
      </c>
      <c r="H61" s="83">
        <v>2749</v>
      </c>
      <c r="I61" s="25"/>
    </row>
    <row r="62" spans="1:18" ht="15.75" thickTop="1" x14ac:dyDescent="0.25">
      <c r="A62" s="14"/>
      <c r="B62" s="55"/>
      <c r="C62" s="55"/>
      <c r="D62" s="55"/>
      <c r="E62" s="55"/>
      <c r="F62" s="55"/>
      <c r="G62" s="55"/>
      <c r="H62" s="55"/>
      <c r="I62" s="55"/>
      <c r="J62" s="55"/>
      <c r="K62" s="55"/>
      <c r="L62" s="55"/>
      <c r="M62" s="55"/>
      <c r="N62" s="55"/>
      <c r="O62" s="55"/>
      <c r="P62" s="55"/>
      <c r="Q62" s="55"/>
      <c r="R62" s="55"/>
    </row>
    <row r="63" spans="1:18" x14ac:dyDescent="0.25">
      <c r="A63" s="14"/>
      <c r="B63" s="58"/>
      <c r="C63" s="58"/>
      <c r="D63" s="58"/>
      <c r="E63" s="58"/>
      <c r="F63" s="58"/>
      <c r="G63" s="58"/>
      <c r="H63" s="58"/>
      <c r="I63" s="58"/>
      <c r="J63" s="58"/>
      <c r="K63" s="58"/>
      <c r="L63" s="58"/>
      <c r="M63" s="58"/>
      <c r="N63" s="58"/>
      <c r="O63" s="58"/>
      <c r="P63" s="58"/>
      <c r="Q63" s="58"/>
      <c r="R63" s="58"/>
    </row>
  </sheetData>
  <mergeCells count="110">
    <mergeCell ref="A33:A63"/>
    <mergeCell ref="B33:R33"/>
    <mergeCell ref="B34:R34"/>
    <mergeCell ref="B35:R35"/>
    <mergeCell ref="B62:R62"/>
    <mergeCell ref="B63:R63"/>
    <mergeCell ref="A15:A32"/>
    <mergeCell ref="B15:R15"/>
    <mergeCell ref="B16:R16"/>
    <mergeCell ref="B17:R17"/>
    <mergeCell ref="B31:R31"/>
    <mergeCell ref="B32:R32"/>
    <mergeCell ref="D60:E60"/>
    <mergeCell ref="G60:H60"/>
    <mergeCell ref="A1:A2"/>
    <mergeCell ref="B1:R1"/>
    <mergeCell ref="B2:R2"/>
    <mergeCell ref="B3:R3"/>
    <mergeCell ref="A4:A14"/>
    <mergeCell ref="B4:R4"/>
    <mergeCell ref="B5:R5"/>
    <mergeCell ref="B6:R6"/>
    <mergeCell ref="D57:E57"/>
    <mergeCell ref="G57:H57"/>
    <mergeCell ref="D58:E58"/>
    <mergeCell ref="G58:H58"/>
    <mergeCell ref="D59:E59"/>
    <mergeCell ref="G59:H59"/>
    <mergeCell ref="D54:E54"/>
    <mergeCell ref="G54:H54"/>
    <mergeCell ref="D55:E55"/>
    <mergeCell ref="G55:H55"/>
    <mergeCell ref="D56:E56"/>
    <mergeCell ref="G56:H56"/>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D42:E42"/>
    <mergeCell ref="G42:H42"/>
    <mergeCell ref="D43:E43"/>
    <mergeCell ref="G43:H43"/>
    <mergeCell ref="D44:E44"/>
    <mergeCell ref="G44:H44"/>
    <mergeCell ref="D38:E38"/>
    <mergeCell ref="G38:H38"/>
    <mergeCell ref="D40:E40"/>
    <mergeCell ref="G40:H40"/>
    <mergeCell ref="D41:E41"/>
    <mergeCell ref="G41:H41"/>
    <mergeCell ref="D29:E29"/>
    <mergeCell ref="I29:J29"/>
    <mergeCell ref="N29:O29"/>
    <mergeCell ref="D36:E36"/>
    <mergeCell ref="G36:H36"/>
    <mergeCell ref="D37:H37"/>
    <mergeCell ref="D27:E27"/>
    <mergeCell ref="I27:J27"/>
    <mergeCell ref="N27:O27"/>
    <mergeCell ref="D28:E28"/>
    <mergeCell ref="I28:J28"/>
    <mergeCell ref="N28:O28"/>
    <mergeCell ref="D25:E25"/>
    <mergeCell ref="I25:J25"/>
    <mergeCell ref="N25:O25"/>
    <mergeCell ref="D26:E26"/>
    <mergeCell ref="I26:J26"/>
    <mergeCell ref="N26:O26"/>
    <mergeCell ref="D23:E23"/>
    <mergeCell ref="I23:J23"/>
    <mergeCell ref="N23:O23"/>
    <mergeCell ref="D24:E24"/>
    <mergeCell ref="I24:J24"/>
    <mergeCell ref="N24:O24"/>
    <mergeCell ref="D19:Q19"/>
    <mergeCell ref="D21:E21"/>
    <mergeCell ref="I21:J21"/>
    <mergeCell ref="N21:O21"/>
    <mergeCell ref="D22:E22"/>
    <mergeCell ref="I22:J22"/>
    <mergeCell ref="N22:O22"/>
    <mergeCell ref="D11:E11"/>
    <mergeCell ref="G11:H11"/>
    <mergeCell ref="J11:K11"/>
    <mergeCell ref="D18:G18"/>
    <mergeCell ref="I18:L18"/>
    <mergeCell ref="N18:Q18"/>
    <mergeCell ref="B13:R13"/>
    <mergeCell ref="B14:R14"/>
    <mergeCell ref="D7:E7"/>
    <mergeCell ref="G7:H7"/>
    <mergeCell ref="J7:K7"/>
    <mergeCell ref="D8:K8"/>
    <mergeCell ref="D10:E10"/>
    <mergeCell ref="G10:H10"/>
    <mergeCell ref="J10: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5.28515625" bestFit="1" customWidth="1"/>
    <col min="7" max="7" width="5" bestFit="1" customWidth="1"/>
    <col min="8" max="8" width="2.5703125" bestFit="1" customWidth="1"/>
    <col min="9" max="9" width="2" customWidth="1"/>
    <col min="10" max="10" width="4.7109375" customWidth="1"/>
    <col min="12" max="12" width="5" bestFit="1" customWidth="1"/>
    <col min="13" max="13" width="2.5703125" bestFit="1" customWidth="1"/>
    <col min="14" max="14" width="2" customWidth="1"/>
    <col min="15" max="15" width="4.7109375" customWidth="1"/>
    <col min="17" max="17" width="5" bestFit="1" customWidth="1"/>
    <col min="18" max="18" width="2.5703125" bestFit="1" customWidth="1"/>
  </cols>
  <sheetData>
    <row r="1" spans="1:18" ht="15" customHeight="1" x14ac:dyDescent="0.25">
      <c r="A1" s="8" t="s">
        <v>18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89</v>
      </c>
      <c r="B3" s="54"/>
      <c r="C3" s="54"/>
      <c r="D3" s="54"/>
      <c r="E3" s="54"/>
      <c r="F3" s="54"/>
      <c r="G3" s="54"/>
      <c r="H3" s="54"/>
      <c r="I3" s="54"/>
      <c r="J3" s="54"/>
      <c r="K3" s="54"/>
      <c r="L3" s="54"/>
      <c r="M3" s="54"/>
      <c r="N3" s="54"/>
      <c r="O3" s="54"/>
      <c r="P3" s="54"/>
      <c r="Q3" s="54"/>
      <c r="R3" s="54"/>
    </row>
    <row r="4" spans="1:18" x14ac:dyDescent="0.25">
      <c r="A4" s="14" t="s">
        <v>1836</v>
      </c>
      <c r="B4" s="55"/>
      <c r="C4" s="55"/>
      <c r="D4" s="55"/>
      <c r="E4" s="55"/>
      <c r="F4" s="55"/>
      <c r="G4" s="55"/>
      <c r="H4" s="55"/>
      <c r="I4" s="55"/>
      <c r="J4" s="55"/>
      <c r="K4" s="55"/>
      <c r="L4" s="55"/>
      <c r="M4" s="55"/>
      <c r="N4" s="55"/>
      <c r="O4" s="55"/>
      <c r="P4" s="55"/>
      <c r="Q4" s="55"/>
      <c r="R4" s="55"/>
    </row>
    <row r="5" spans="1:18" x14ac:dyDescent="0.25">
      <c r="A5" s="14"/>
      <c r="B5" s="55" t="s">
        <v>1294</v>
      </c>
      <c r="C5" s="55"/>
      <c r="D5" s="55"/>
      <c r="E5" s="55"/>
      <c r="F5" s="55"/>
      <c r="G5" s="55"/>
      <c r="H5" s="55"/>
      <c r="I5" s="55"/>
      <c r="J5" s="55"/>
      <c r="K5" s="55"/>
      <c r="L5" s="55"/>
      <c r="M5" s="55"/>
      <c r="N5" s="55"/>
      <c r="O5" s="55"/>
      <c r="P5" s="55"/>
      <c r="Q5" s="55"/>
      <c r="R5" s="55"/>
    </row>
    <row r="6" spans="1:18" x14ac:dyDescent="0.25">
      <c r="A6" s="14"/>
      <c r="B6" s="55"/>
      <c r="C6" s="55"/>
      <c r="D6" s="55"/>
      <c r="E6" s="55"/>
      <c r="F6" s="55"/>
      <c r="G6" s="55"/>
      <c r="H6" s="55"/>
      <c r="I6" s="55"/>
      <c r="J6" s="55"/>
      <c r="K6" s="55"/>
      <c r="L6" s="55"/>
      <c r="M6" s="55"/>
      <c r="N6" s="55"/>
      <c r="O6" s="55"/>
      <c r="P6" s="55"/>
      <c r="Q6" s="55"/>
      <c r="R6" s="55"/>
    </row>
    <row r="7" spans="1:18" x14ac:dyDescent="0.25">
      <c r="A7" s="14"/>
      <c r="B7" s="65"/>
      <c r="C7" s="67"/>
      <c r="D7" s="68" t="s">
        <v>1295</v>
      </c>
      <c r="E7" s="68"/>
      <c r="F7" s="68"/>
      <c r="G7" s="68"/>
      <c r="H7" s="67"/>
      <c r="I7" s="68" t="s">
        <v>1296</v>
      </c>
      <c r="J7" s="68"/>
      <c r="K7" s="68"/>
      <c r="L7" s="68"/>
      <c r="M7" s="67"/>
      <c r="N7" s="68" t="s">
        <v>1298</v>
      </c>
      <c r="O7" s="68"/>
      <c r="P7" s="68"/>
      <c r="Q7" s="68"/>
      <c r="R7" s="67"/>
    </row>
    <row r="8" spans="1:18" x14ac:dyDescent="0.25">
      <c r="A8" s="14"/>
      <c r="B8" s="65"/>
      <c r="C8" s="67"/>
      <c r="D8" s="68"/>
      <c r="E8" s="68"/>
      <c r="F8" s="68"/>
      <c r="G8" s="68"/>
      <c r="H8" s="67"/>
      <c r="I8" s="68" t="s">
        <v>1297</v>
      </c>
      <c r="J8" s="68"/>
      <c r="K8" s="68"/>
      <c r="L8" s="68"/>
      <c r="M8" s="67"/>
      <c r="N8" s="68" t="s">
        <v>1299</v>
      </c>
      <c r="O8" s="68"/>
      <c r="P8" s="68"/>
      <c r="Q8" s="68"/>
      <c r="R8" s="67"/>
    </row>
    <row r="9" spans="1:18" x14ac:dyDescent="0.25">
      <c r="A9" s="14"/>
      <c r="B9" s="65"/>
      <c r="C9" s="67"/>
      <c r="D9" s="68"/>
      <c r="E9" s="68"/>
      <c r="F9" s="68"/>
      <c r="G9" s="68"/>
      <c r="H9" s="67"/>
      <c r="I9" s="54"/>
      <c r="J9" s="54"/>
      <c r="K9" s="54"/>
      <c r="L9" s="54"/>
      <c r="M9" s="67"/>
      <c r="N9" s="68" t="s">
        <v>1300</v>
      </c>
      <c r="O9" s="68"/>
      <c r="P9" s="68"/>
      <c r="Q9" s="68"/>
      <c r="R9" s="67"/>
    </row>
    <row r="10" spans="1:18" ht="15.75" thickBot="1" x14ac:dyDescent="0.3">
      <c r="A10" s="14"/>
      <c r="B10" s="65"/>
      <c r="C10" s="67"/>
      <c r="D10" s="35"/>
      <c r="E10" s="35"/>
      <c r="F10" s="35"/>
      <c r="G10" s="35"/>
      <c r="H10" s="67"/>
      <c r="I10" s="69"/>
      <c r="J10" s="69"/>
      <c r="K10" s="69"/>
      <c r="L10" s="69"/>
      <c r="M10" s="67"/>
      <c r="N10" s="35" t="s">
        <v>1301</v>
      </c>
      <c r="O10" s="35"/>
      <c r="P10" s="35"/>
      <c r="Q10" s="35"/>
      <c r="R10" s="67"/>
    </row>
    <row r="11" spans="1:18" ht="16.5" thickBot="1" x14ac:dyDescent="0.3">
      <c r="A11" s="14"/>
      <c r="B11" s="117">
        <v>2014</v>
      </c>
      <c r="C11" s="16"/>
      <c r="D11" s="121" t="s">
        <v>1302</v>
      </c>
      <c r="E11" s="121"/>
      <c r="F11" s="78"/>
      <c r="G11" s="107" t="s">
        <v>1303</v>
      </c>
      <c r="H11" s="16"/>
      <c r="I11" s="121" t="s">
        <v>1302</v>
      </c>
      <c r="J11" s="121"/>
      <c r="K11" s="78"/>
      <c r="L11" s="107" t="s">
        <v>1303</v>
      </c>
      <c r="M11" s="16"/>
      <c r="N11" s="121" t="s">
        <v>1302</v>
      </c>
      <c r="O11" s="121"/>
      <c r="P11" s="78"/>
      <c r="Q11" s="107" t="s">
        <v>1303</v>
      </c>
      <c r="R11" s="16"/>
    </row>
    <row r="12" spans="1:18" ht="15.75" x14ac:dyDescent="0.25">
      <c r="A12" s="14"/>
      <c r="B12" s="60"/>
      <c r="C12" s="16"/>
      <c r="D12" s="68" t="s">
        <v>1304</v>
      </c>
      <c r="E12" s="68"/>
      <c r="F12" s="68"/>
      <c r="G12" s="68"/>
      <c r="H12" s="68"/>
      <c r="I12" s="68"/>
      <c r="J12" s="68"/>
      <c r="K12" s="68"/>
      <c r="L12" s="68"/>
      <c r="M12" s="68"/>
      <c r="N12" s="68"/>
      <c r="O12" s="68"/>
      <c r="P12" s="68"/>
      <c r="Q12" s="68"/>
      <c r="R12" s="16"/>
    </row>
    <row r="13" spans="1:18" ht="15.75" x14ac:dyDescent="0.25">
      <c r="A13" s="14"/>
      <c r="B13" s="42" t="s">
        <v>1305</v>
      </c>
      <c r="C13" s="21"/>
      <c r="D13" s="39"/>
      <c r="E13" s="39"/>
      <c r="F13" s="21"/>
      <c r="G13" s="28"/>
      <c r="H13" s="21"/>
      <c r="I13" s="39"/>
      <c r="J13" s="39"/>
      <c r="K13" s="21"/>
      <c r="L13" s="28"/>
      <c r="M13" s="21"/>
      <c r="N13" s="39"/>
      <c r="O13" s="39"/>
      <c r="P13" s="21"/>
      <c r="Q13" s="28"/>
      <c r="R13" s="21"/>
    </row>
    <row r="14" spans="1:18" ht="15.75" x14ac:dyDescent="0.25">
      <c r="A14" s="14"/>
      <c r="B14" s="118" t="s">
        <v>1306</v>
      </c>
      <c r="C14" s="25"/>
      <c r="D14" s="10" t="s">
        <v>283</v>
      </c>
      <c r="E14" s="26" t="s">
        <v>1307</v>
      </c>
      <c r="F14" s="25"/>
      <c r="G14" s="26" t="s">
        <v>1308</v>
      </c>
      <c r="H14" s="10" t="s">
        <v>984</v>
      </c>
      <c r="I14" s="10" t="s">
        <v>283</v>
      </c>
      <c r="J14" s="26" t="s">
        <v>1309</v>
      </c>
      <c r="K14" s="25"/>
      <c r="L14" s="26" t="s">
        <v>1310</v>
      </c>
      <c r="M14" s="10" t="s">
        <v>984</v>
      </c>
      <c r="N14" s="38" t="s">
        <v>286</v>
      </c>
      <c r="O14" s="38"/>
      <c r="P14" s="25"/>
      <c r="Q14" s="27" t="s">
        <v>286</v>
      </c>
      <c r="R14" s="25"/>
    </row>
    <row r="15" spans="1:18" ht="15.75" x14ac:dyDescent="0.25">
      <c r="A15" s="14"/>
      <c r="B15" s="63" t="s">
        <v>1311</v>
      </c>
      <c r="C15" s="21"/>
      <c r="D15" s="73" t="s">
        <v>1312</v>
      </c>
      <c r="E15" s="73"/>
      <c r="F15" s="21"/>
      <c r="G15" s="22" t="s">
        <v>1313</v>
      </c>
      <c r="H15" s="21"/>
      <c r="I15" s="73" t="s">
        <v>1314</v>
      </c>
      <c r="J15" s="73"/>
      <c r="K15" s="21"/>
      <c r="L15" s="22" t="s">
        <v>1310</v>
      </c>
      <c r="M15" s="21"/>
      <c r="N15" s="61" t="s">
        <v>283</v>
      </c>
      <c r="O15" s="22" t="s">
        <v>1315</v>
      </c>
      <c r="P15" s="21"/>
      <c r="Q15" s="22" t="s">
        <v>1316</v>
      </c>
      <c r="R15" s="61" t="s">
        <v>984</v>
      </c>
    </row>
    <row r="16" spans="1:18" ht="15.75" x14ac:dyDescent="0.25">
      <c r="A16" s="14"/>
      <c r="B16" s="81" t="s">
        <v>1317</v>
      </c>
      <c r="C16" s="25"/>
      <c r="D16" s="71" t="s">
        <v>1318</v>
      </c>
      <c r="E16" s="71"/>
      <c r="F16" s="25"/>
      <c r="G16" s="26" t="s">
        <v>1319</v>
      </c>
      <c r="H16" s="25"/>
      <c r="I16" s="71" t="s">
        <v>1320</v>
      </c>
      <c r="J16" s="71"/>
      <c r="K16" s="25"/>
      <c r="L16" s="26" t="s">
        <v>1310</v>
      </c>
      <c r="M16" s="25"/>
      <c r="N16" s="71" t="s">
        <v>1321</v>
      </c>
      <c r="O16" s="71"/>
      <c r="P16" s="25"/>
      <c r="Q16" s="26" t="s">
        <v>1316</v>
      </c>
      <c r="R16" s="25"/>
    </row>
    <row r="17" spans="1:18" ht="15.75" x14ac:dyDescent="0.25">
      <c r="A17" s="14"/>
      <c r="B17" s="20"/>
      <c r="C17" s="21"/>
      <c r="D17" s="39"/>
      <c r="E17" s="39"/>
      <c r="F17" s="21"/>
      <c r="G17" s="28"/>
      <c r="H17" s="21"/>
      <c r="I17" s="39"/>
      <c r="J17" s="39"/>
      <c r="K17" s="21"/>
      <c r="L17" s="28"/>
      <c r="M17" s="21"/>
      <c r="N17" s="39"/>
      <c r="O17" s="39"/>
      <c r="P17" s="21"/>
      <c r="Q17" s="28"/>
      <c r="R17" s="21"/>
    </row>
    <row r="18" spans="1:18" ht="15.75" x14ac:dyDescent="0.25">
      <c r="A18" s="14"/>
      <c r="B18" s="45" t="s">
        <v>1322</v>
      </c>
      <c r="C18" s="25"/>
      <c r="D18" s="84"/>
      <c r="E18" s="84"/>
      <c r="F18" s="25"/>
      <c r="G18" s="77"/>
      <c r="H18" s="25"/>
      <c r="I18" s="84"/>
      <c r="J18" s="84"/>
      <c r="K18" s="25"/>
      <c r="L18" s="77"/>
      <c r="M18" s="25"/>
      <c r="N18" s="84"/>
      <c r="O18" s="84"/>
      <c r="P18" s="25"/>
      <c r="Q18" s="77"/>
      <c r="R18" s="25"/>
    </row>
    <row r="19" spans="1:18" ht="15.75" x14ac:dyDescent="0.25">
      <c r="A19" s="14"/>
      <c r="B19" s="119" t="s">
        <v>1306</v>
      </c>
      <c r="C19" s="21"/>
      <c r="D19" s="61" t="s">
        <v>283</v>
      </c>
      <c r="E19" s="22" t="s">
        <v>1323</v>
      </c>
      <c r="F19" s="21"/>
      <c r="G19" s="22" t="s">
        <v>1324</v>
      </c>
      <c r="H19" s="61" t="s">
        <v>984</v>
      </c>
      <c r="I19" s="61" t="s">
        <v>283</v>
      </c>
      <c r="J19" s="22" t="s">
        <v>1325</v>
      </c>
      <c r="K19" s="21"/>
      <c r="L19" s="22" t="s">
        <v>1326</v>
      </c>
      <c r="M19" s="61" t="s">
        <v>984</v>
      </c>
      <c r="N19" s="76" t="s">
        <v>286</v>
      </c>
      <c r="O19" s="76"/>
      <c r="P19" s="21"/>
      <c r="Q19" s="75" t="s">
        <v>286</v>
      </c>
      <c r="R19" s="21"/>
    </row>
    <row r="20" spans="1:18" ht="15.75" x14ac:dyDescent="0.25">
      <c r="A20" s="14"/>
      <c r="B20" s="81" t="s">
        <v>1311</v>
      </c>
      <c r="C20" s="25"/>
      <c r="D20" s="71" t="s">
        <v>1327</v>
      </c>
      <c r="E20" s="71"/>
      <c r="F20" s="25"/>
      <c r="G20" s="26" t="s">
        <v>1328</v>
      </c>
      <c r="H20" s="25"/>
      <c r="I20" s="71" t="s">
        <v>1329</v>
      </c>
      <c r="J20" s="71"/>
      <c r="K20" s="25"/>
      <c r="L20" s="26" t="s">
        <v>1326</v>
      </c>
      <c r="M20" s="25"/>
      <c r="N20" s="10" t="s">
        <v>283</v>
      </c>
      <c r="O20" s="26" t="s">
        <v>1330</v>
      </c>
      <c r="P20" s="25"/>
      <c r="Q20" s="26" t="s">
        <v>1331</v>
      </c>
      <c r="R20" s="10" t="s">
        <v>984</v>
      </c>
    </row>
    <row r="21" spans="1:18" ht="15.75" x14ac:dyDescent="0.25">
      <c r="A21" s="14"/>
      <c r="B21" s="63" t="s">
        <v>1317</v>
      </c>
      <c r="C21" s="21"/>
      <c r="D21" s="73" t="s">
        <v>1332</v>
      </c>
      <c r="E21" s="73"/>
      <c r="F21" s="21"/>
      <c r="G21" s="22" t="s">
        <v>1333</v>
      </c>
      <c r="H21" s="21"/>
      <c r="I21" s="73" t="s">
        <v>1334</v>
      </c>
      <c r="J21" s="73"/>
      <c r="K21" s="21"/>
      <c r="L21" s="22" t="s">
        <v>1326</v>
      </c>
      <c r="M21" s="21"/>
      <c r="N21" s="73" t="s">
        <v>1335</v>
      </c>
      <c r="O21" s="73"/>
      <c r="P21" s="21"/>
      <c r="Q21" s="22" t="s">
        <v>1331</v>
      </c>
      <c r="R21" s="21"/>
    </row>
    <row r="22" spans="1:18" ht="15.75" x14ac:dyDescent="0.25">
      <c r="A22" s="14"/>
      <c r="B22" s="24"/>
      <c r="C22" s="25"/>
      <c r="D22" s="84"/>
      <c r="E22" s="84"/>
      <c r="F22" s="25"/>
      <c r="G22" s="77"/>
      <c r="H22" s="25"/>
      <c r="I22" s="84"/>
      <c r="J22" s="84"/>
      <c r="K22" s="25"/>
      <c r="L22" s="77"/>
      <c r="M22" s="25"/>
      <c r="N22" s="84"/>
      <c r="O22" s="84"/>
      <c r="P22" s="25"/>
      <c r="Q22" s="77"/>
      <c r="R22" s="25"/>
    </row>
    <row r="23" spans="1:18" ht="15.75" x14ac:dyDescent="0.25">
      <c r="A23" s="14"/>
      <c r="B23" s="42" t="s">
        <v>1336</v>
      </c>
      <c r="C23" s="21"/>
      <c r="D23" s="39"/>
      <c r="E23" s="39"/>
      <c r="F23" s="21"/>
      <c r="G23" s="28"/>
      <c r="H23" s="21"/>
      <c r="I23" s="39"/>
      <c r="J23" s="39"/>
      <c r="K23" s="21"/>
      <c r="L23" s="28"/>
      <c r="M23" s="21"/>
      <c r="N23" s="39"/>
      <c r="O23" s="39"/>
      <c r="P23" s="21"/>
      <c r="Q23" s="28"/>
      <c r="R23" s="21"/>
    </row>
    <row r="24" spans="1:18" ht="15.75" x14ac:dyDescent="0.25">
      <c r="A24" s="14"/>
      <c r="B24" s="118" t="s">
        <v>1306</v>
      </c>
      <c r="C24" s="25"/>
      <c r="D24" s="10" t="s">
        <v>283</v>
      </c>
      <c r="E24" s="26" t="s">
        <v>1323</v>
      </c>
      <c r="F24" s="25"/>
      <c r="G24" s="26" t="s">
        <v>1337</v>
      </c>
      <c r="H24" s="10" t="s">
        <v>984</v>
      </c>
      <c r="I24" s="10" t="s">
        <v>283</v>
      </c>
      <c r="J24" s="26" t="s">
        <v>1338</v>
      </c>
      <c r="K24" s="25"/>
      <c r="L24" s="26" t="s">
        <v>1326</v>
      </c>
      <c r="M24" s="10" t="s">
        <v>984</v>
      </c>
      <c r="N24" s="38" t="s">
        <v>286</v>
      </c>
      <c r="O24" s="38"/>
      <c r="P24" s="25"/>
      <c r="Q24" s="27" t="s">
        <v>286</v>
      </c>
      <c r="R24" s="25"/>
    </row>
    <row r="25" spans="1:18" ht="15.75" x14ac:dyDescent="0.25">
      <c r="A25" s="14"/>
      <c r="B25" s="63" t="s">
        <v>1311</v>
      </c>
      <c r="C25" s="21"/>
      <c r="D25" s="73" t="s">
        <v>1327</v>
      </c>
      <c r="E25" s="73"/>
      <c r="F25" s="21"/>
      <c r="G25" s="22" t="s">
        <v>1339</v>
      </c>
      <c r="H25" s="21"/>
      <c r="I25" s="73" t="s">
        <v>1340</v>
      </c>
      <c r="J25" s="73"/>
      <c r="K25" s="21"/>
      <c r="L25" s="22" t="s">
        <v>1326</v>
      </c>
      <c r="M25" s="21"/>
      <c r="N25" s="61" t="s">
        <v>283</v>
      </c>
      <c r="O25" s="22" t="s">
        <v>1341</v>
      </c>
      <c r="P25" s="21"/>
      <c r="Q25" s="22" t="s">
        <v>1335</v>
      </c>
      <c r="R25" s="61" t="s">
        <v>984</v>
      </c>
    </row>
    <row r="26" spans="1:18" ht="15.75" x14ac:dyDescent="0.25">
      <c r="A26" s="14"/>
      <c r="B26" s="81" t="s">
        <v>1317</v>
      </c>
      <c r="C26" s="25"/>
      <c r="D26" s="71" t="s">
        <v>1332</v>
      </c>
      <c r="E26" s="71"/>
      <c r="F26" s="25"/>
      <c r="G26" s="26" t="s">
        <v>1342</v>
      </c>
      <c r="H26" s="25"/>
      <c r="I26" s="71" t="s">
        <v>1343</v>
      </c>
      <c r="J26" s="71"/>
      <c r="K26" s="25"/>
      <c r="L26" s="26" t="s">
        <v>1326</v>
      </c>
      <c r="M26" s="25"/>
      <c r="N26" s="71" t="s">
        <v>1344</v>
      </c>
      <c r="O26" s="71"/>
      <c r="P26" s="25"/>
      <c r="Q26" s="26" t="s">
        <v>1335</v>
      </c>
      <c r="R26" s="25"/>
    </row>
    <row r="27" spans="1:18" ht="15.75" x14ac:dyDescent="0.25">
      <c r="A27" s="14"/>
      <c r="B27" s="20"/>
      <c r="C27" s="21"/>
      <c r="D27" s="39"/>
      <c r="E27" s="39"/>
      <c r="F27" s="21"/>
      <c r="G27" s="28"/>
      <c r="H27" s="21"/>
      <c r="I27" s="39"/>
      <c r="J27" s="39"/>
      <c r="K27" s="21"/>
      <c r="L27" s="28"/>
      <c r="M27" s="21"/>
      <c r="N27" s="39"/>
      <c r="O27" s="39"/>
      <c r="P27" s="21"/>
      <c r="Q27" s="28"/>
      <c r="R27" s="21"/>
    </row>
    <row r="28" spans="1:18" ht="15.75" x14ac:dyDescent="0.25">
      <c r="A28" s="14"/>
      <c r="B28" s="120">
        <v>2013</v>
      </c>
      <c r="C28" s="25"/>
      <c r="D28" s="84"/>
      <c r="E28" s="84"/>
      <c r="F28" s="25"/>
      <c r="G28" s="77"/>
      <c r="H28" s="25"/>
      <c r="I28" s="84"/>
      <c r="J28" s="84"/>
      <c r="K28" s="25"/>
      <c r="L28" s="77"/>
      <c r="M28" s="25"/>
      <c r="N28" s="84"/>
      <c r="O28" s="84"/>
      <c r="P28" s="25"/>
      <c r="Q28" s="77"/>
      <c r="R28" s="25"/>
    </row>
    <row r="29" spans="1:18" ht="15.75" x14ac:dyDescent="0.25">
      <c r="A29" s="14"/>
      <c r="B29" s="42" t="s">
        <v>1305</v>
      </c>
      <c r="C29" s="21"/>
      <c r="D29" s="39"/>
      <c r="E29" s="39"/>
      <c r="F29" s="21"/>
      <c r="G29" s="28"/>
      <c r="H29" s="21"/>
      <c r="I29" s="39"/>
      <c r="J29" s="39"/>
      <c r="K29" s="21"/>
      <c r="L29" s="28"/>
      <c r="M29" s="21"/>
      <c r="N29" s="39"/>
      <c r="O29" s="39"/>
      <c r="P29" s="21"/>
      <c r="Q29" s="28"/>
      <c r="R29" s="21"/>
    </row>
    <row r="30" spans="1:18" ht="15.75" x14ac:dyDescent="0.25">
      <c r="A30" s="14"/>
      <c r="B30" s="118" t="s">
        <v>1306</v>
      </c>
      <c r="C30" s="25"/>
      <c r="D30" s="10" t="s">
        <v>283</v>
      </c>
      <c r="E30" s="26" t="s">
        <v>1345</v>
      </c>
      <c r="F30" s="25"/>
      <c r="G30" s="26" t="s">
        <v>1346</v>
      </c>
      <c r="H30" s="10" t="s">
        <v>984</v>
      </c>
      <c r="I30" s="10" t="s">
        <v>283</v>
      </c>
      <c r="J30" s="26" t="s">
        <v>1347</v>
      </c>
      <c r="K30" s="25"/>
      <c r="L30" s="26" t="s">
        <v>1310</v>
      </c>
      <c r="M30" s="10" t="s">
        <v>984</v>
      </c>
      <c r="N30" s="38" t="s">
        <v>286</v>
      </c>
      <c r="O30" s="38"/>
      <c r="P30" s="25"/>
      <c r="Q30" s="27" t="s">
        <v>286</v>
      </c>
      <c r="R30" s="25"/>
    </row>
    <row r="31" spans="1:18" ht="15.75" x14ac:dyDescent="0.25">
      <c r="A31" s="14"/>
      <c r="B31" s="63" t="s">
        <v>1311</v>
      </c>
      <c r="C31" s="21"/>
      <c r="D31" s="73" t="s">
        <v>1348</v>
      </c>
      <c r="E31" s="73"/>
      <c r="F31" s="21"/>
      <c r="G31" s="22" t="s">
        <v>1349</v>
      </c>
      <c r="H31" s="21"/>
      <c r="I31" s="73" t="s">
        <v>1350</v>
      </c>
      <c r="J31" s="73"/>
      <c r="K31" s="21"/>
      <c r="L31" s="22" t="s">
        <v>1310</v>
      </c>
      <c r="M31" s="21"/>
      <c r="N31" s="61" t="s">
        <v>283</v>
      </c>
      <c r="O31" s="22" t="s">
        <v>1351</v>
      </c>
      <c r="P31" s="21"/>
      <c r="Q31" s="22" t="s">
        <v>1316</v>
      </c>
      <c r="R31" s="61" t="s">
        <v>984</v>
      </c>
    </row>
    <row r="32" spans="1:18" ht="15.75" x14ac:dyDescent="0.25">
      <c r="A32" s="14"/>
      <c r="B32" s="81" t="s">
        <v>1317</v>
      </c>
      <c r="C32" s="25"/>
      <c r="D32" s="71" t="s">
        <v>1352</v>
      </c>
      <c r="E32" s="71"/>
      <c r="F32" s="25"/>
      <c r="G32" s="26" t="s">
        <v>1353</v>
      </c>
      <c r="H32" s="25"/>
      <c r="I32" s="71" t="s">
        <v>1320</v>
      </c>
      <c r="J32" s="71"/>
      <c r="K32" s="25"/>
      <c r="L32" s="26" t="s">
        <v>1310</v>
      </c>
      <c r="M32" s="25"/>
      <c r="N32" s="71" t="s">
        <v>1354</v>
      </c>
      <c r="O32" s="71"/>
      <c r="P32" s="25"/>
      <c r="Q32" s="26" t="s">
        <v>1316</v>
      </c>
      <c r="R32" s="25"/>
    </row>
    <row r="33" spans="1:18" ht="15.75" x14ac:dyDescent="0.25">
      <c r="A33" s="14"/>
      <c r="B33" s="20"/>
      <c r="C33" s="21"/>
      <c r="D33" s="39"/>
      <c r="E33" s="39"/>
      <c r="F33" s="21"/>
      <c r="G33" s="28"/>
      <c r="H33" s="21"/>
      <c r="I33" s="39"/>
      <c r="J33" s="39"/>
      <c r="K33" s="21"/>
      <c r="L33" s="28"/>
      <c r="M33" s="21"/>
      <c r="N33" s="39"/>
      <c r="O33" s="39"/>
      <c r="P33" s="21"/>
      <c r="Q33" s="28"/>
      <c r="R33" s="21"/>
    </row>
    <row r="34" spans="1:18" ht="15.75" x14ac:dyDescent="0.25">
      <c r="A34" s="14"/>
      <c r="B34" s="45" t="s">
        <v>1322</v>
      </c>
      <c r="C34" s="25"/>
      <c r="D34" s="84"/>
      <c r="E34" s="84"/>
      <c r="F34" s="25"/>
      <c r="G34" s="77"/>
      <c r="H34" s="25"/>
      <c r="I34" s="84"/>
      <c r="J34" s="84"/>
      <c r="K34" s="25"/>
      <c r="L34" s="77"/>
      <c r="M34" s="25"/>
      <c r="N34" s="84"/>
      <c r="O34" s="84"/>
      <c r="P34" s="25"/>
      <c r="Q34" s="77"/>
      <c r="R34" s="25"/>
    </row>
    <row r="35" spans="1:18" ht="15.75" x14ac:dyDescent="0.25">
      <c r="A35" s="14"/>
      <c r="B35" s="119" t="s">
        <v>1306</v>
      </c>
      <c r="C35" s="21"/>
      <c r="D35" s="61" t="s">
        <v>283</v>
      </c>
      <c r="E35" s="22" t="s">
        <v>1355</v>
      </c>
      <c r="F35" s="21"/>
      <c r="G35" s="22" t="s">
        <v>1356</v>
      </c>
      <c r="H35" s="61" t="s">
        <v>984</v>
      </c>
      <c r="I35" s="61" t="s">
        <v>283</v>
      </c>
      <c r="J35" s="22" t="s">
        <v>1357</v>
      </c>
      <c r="K35" s="21"/>
      <c r="L35" s="22" t="s">
        <v>1326</v>
      </c>
      <c r="M35" s="61" t="s">
        <v>984</v>
      </c>
      <c r="N35" s="76" t="s">
        <v>286</v>
      </c>
      <c r="O35" s="76"/>
      <c r="P35" s="21"/>
      <c r="Q35" s="75" t="s">
        <v>286</v>
      </c>
      <c r="R35" s="21"/>
    </row>
    <row r="36" spans="1:18" ht="15.75" x14ac:dyDescent="0.25">
      <c r="A36" s="14"/>
      <c r="B36" s="81" t="s">
        <v>1311</v>
      </c>
      <c r="C36" s="25"/>
      <c r="D36" s="71" t="s">
        <v>1358</v>
      </c>
      <c r="E36" s="71"/>
      <c r="F36" s="25"/>
      <c r="G36" s="26" t="s">
        <v>1359</v>
      </c>
      <c r="H36" s="25"/>
      <c r="I36" s="71" t="s">
        <v>1360</v>
      </c>
      <c r="J36" s="71"/>
      <c r="K36" s="25"/>
      <c r="L36" s="26" t="s">
        <v>1326</v>
      </c>
      <c r="M36" s="25"/>
      <c r="N36" s="10" t="s">
        <v>283</v>
      </c>
      <c r="O36" s="26" t="s">
        <v>1361</v>
      </c>
      <c r="P36" s="25"/>
      <c r="Q36" s="26" t="s">
        <v>1331</v>
      </c>
      <c r="R36" s="10" t="s">
        <v>984</v>
      </c>
    </row>
    <row r="37" spans="1:18" ht="15.75" x14ac:dyDescent="0.25">
      <c r="A37" s="14"/>
      <c r="B37" s="63" t="s">
        <v>1317</v>
      </c>
      <c r="C37" s="21"/>
      <c r="D37" s="73" t="s">
        <v>1362</v>
      </c>
      <c r="E37" s="73"/>
      <c r="F37" s="21"/>
      <c r="G37" s="22" t="s">
        <v>1363</v>
      </c>
      <c r="H37" s="21"/>
      <c r="I37" s="73" t="s">
        <v>1334</v>
      </c>
      <c r="J37" s="73"/>
      <c r="K37" s="21"/>
      <c r="L37" s="22" t="s">
        <v>1326</v>
      </c>
      <c r="M37" s="21"/>
      <c r="N37" s="73" t="s">
        <v>1364</v>
      </c>
      <c r="O37" s="73"/>
      <c r="P37" s="21"/>
      <c r="Q37" s="22" t="s">
        <v>1331</v>
      </c>
      <c r="R37" s="21"/>
    </row>
    <row r="38" spans="1:18" ht="15.75" x14ac:dyDescent="0.25">
      <c r="A38" s="14"/>
      <c r="B38" s="24"/>
      <c r="C38" s="25"/>
      <c r="D38" s="84"/>
      <c r="E38" s="84"/>
      <c r="F38" s="25"/>
      <c r="G38" s="77"/>
      <c r="H38" s="25"/>
      <c r="I38" s="84"/>
      <c r="J38" s="84"/>
      <c r="K38" s="25"/>
      <c r="L38" s="77"/>
      <c r="M38" s="25"/>
      <c r="N38" s="84"/>
      <c r="O38" s="84"/>
      <c r="P38" s="25"/>
      <c r="Q38" s="77"/>
      <c r="R38" s="25"/>
    </row>
    <row r="39" spans="1:18" ht="15.75" x14ac:dyDescent="0.25">
      <c r="A39" s="14"/>
      <c r="B39" s="42" t="s">
        <v>1336</v>
      </c>
      <c r="C39" s="21"/>
      <c r="D39" s="39"/>
      <c r="E39" s="39"/>
      <c r="F39" s="21"/>
      <c r="G39" s="28"/>
      <c r="H39" s="21"/>
      <c r="I39" s="39"/>
      <c r="J39" s="39"/>
      <c r="K39" s="21"/>
      <c r="L39" s="28"/>
      <c r="M39" s="21"/>
      <c r="N39" s="39"/>
      <c r="O39" s="39"/>
      <c r="P39" s="21"/>
      <c r="Q39" s="28"/>
      <c r="R39" s="21"/>
    </row>
    <row r="40" spans="1:18" ht="15.75" x14ac:dyDescent="0.25">
      <c r="A40" s="14"/>
      <c r="B40" s="118" t="s">
        <v>1306</v>
      </c>
      <c r="C40" s="25"/>
      <c r="D40" s="10" t="s">
        <v>283</v>
      </c>
      <c r="E40" s="26" t="s">
        <v>1355</v>
      </c>
      <c r="F40" s="25"/>
      <c r="G40" s="26" t="s">
        <v>1365</v>
      </c>
      <c r="H40" s="10" t="s">
        <v>984</v>
      </c>
      <c r="I40" s="10" t="s">
        <v>283</v>
      </c>
      <c r="J40" s="26" t="s">
        <v>1366</v>
      </c>
      <c r="K40" s="25"/>
      <c r="L40" s="26" t="s">
        <v>1326</v>
      </c>
      <c r="M40" s="10" t="s">
        <v>984</v>
      </c>
      <c r="N40" s="38" t="s">
        <v>286</v>
      </c>
      <c r="O40" s="38"/>
      <c r="P40" s="25"/>
      <c r="Q40" s="27" t="s">
        <v>286</v>
      </c>
      <c r="R40" s="25"/>
    </row>
    <row r="41" spans="1:18" ht="15.75" x14ac:dyDescent="0.25">
      <c r="A41" s="14"/>
      <c r="B41" s="63" t="s">
        <v>1311</v>
      </c>
      <c r="C41" s="21"/>
      <c r="D41" s="73" t="s">
        <v>1358</v>
      </c>
      <c r="E41" s="73"/>
      <c r="F41" s="21"/>
      <c r="G41" s="22" t="s">
        <v>1367</v>
      </c>
      <c r="H41" s="21"/>
      <c r="I41" s="73" t="s">
        <v>1368</v>
      </c>
      <c r="J41" s="73"/>
      <c r="K41" s="21"/>
      <c r="L41" s="22" t="s">
        <v>1326</v>
      </c>
      <c r="M41" s="21"/>
      <c r="N41" s="61" t="s">
        <v>283</v>
      </c>
      <c r="O41" s="22" t="s">
        <v>1369</v>
      </c>
      <c r="P41" s="21"/>
      <c r="Q41" s="22" t="s">
        <v>1335</v>
      </c>
      <c r="R41" s="61" t="s">
        <v>984</v>
      </c>
    </row>
    <row r="42" spans="1:18" ht="15.75" x14ac:dyDescent="0.25">
      <c r="A42" s="14"/>
      <c r="B42" s="81" t="s">
        <v>1317</v>
      </c>
      <c r="C42" s="25"/>
      <c r="D42" s="71" t="s">
        <v>1362</v>
      </c>
      <c r="E42" s="71"/>
      <c r="F42" s="25"/>
      <c r="G42" s="26" t="s">
        <v>1370</v>
      </c>
      <c r="H42" s="25"/>
      <c r="I42" s="71" t="s">
        <v>1371</v>
      </c>
      <c r="J42" s="71"/>
      <c r="K42" s="25"/>
      <c r="L42" s="26" t="s">
        <v>1326</v>
      </c>
      <c r="M42" s="25"/>
      <c r="N42" s="71" t="s">
        <v>1320</v>
      </c>
      <c r="O42" s="71"/>
      <c r="P42" s="25"/>
      <c r="Q42" s="26" t="s">
        <v>1335</v>
      </c>
      <c r="R42" s="25"/>
    </row>
    <row r="43" spans="1:18" x14ac:dyDescent="0.25">
      <c r="A43" s="14"/>
      <c r="B43" s="55"/>
      <c r="C43" s="55"/>
      <c r="D43" s="55"/>
      <c r="E43" s="55"/>
      <c r="F43" s="55"/>
      <c r="G43" s="55"/>
      <c r="H43" s="55"/>
      <c r="I43" s="55"/>
      <c r="J43" s="55"/>
      <c r="K43" s="55"/>
      <c r="L43" s="55"/>
      <c r="M43" s="55"/>
      <c r="N43" s="55"/>
      <c r="O43" s="55"/>
      <c r="P43" s="55"/>
      <c r="Q43" s="55"/>
      <c r="R43" s="55"/>
    </row>
    <row r="44" spans="1:18" x14ac:dyDescent="0.25">
      <c r="A44" s="14"/>
      <c r="B44" s="58"/>
      <c r="C44" s="58"/>
      <c r="D44" s="58"/>
      <c r="E44" s="58"/>
      <c r="F44" s="58"/>
      <c r="G44" s="58"/>
      <c r="H44" s="58"/>
      <c r="I44" s="58"/>
      <c r="J44" s="58"/>
      <c r="K44" s="58"/>
      <c r="L44" s="58"/>
      <c r="M44" s="58"/>
      <c r="N44" s="58"/>
      <c r="O44" s="58"/>
      <c r="P44" s="58"/>
      <c r="Q44" s="58"/>
      <c r="R44" s="58"/>
    </row>
  </sheetData>
  <mergeCells count="100">
    <mergeCell ref="B6:R6"/>
    <mergeCell ref="B43:R43"/>
    <mergeCell ref="B44:R44"/>
    <mergeCell ref="D42:E42"/>
    <mergeCell ref="I42:J42"/>
    <mergeCell ref="N42:O42"/>
    <mergeCell ref="A1:A2"/>
    <mergeCell ref="B1:R1"/>
    <mergeCell ref="B2:R2"/>
    <mergeCell ref="B3:R3"/>
    <mergeCell ref="A4:A44"/>
    <mergeCell ref="B4:R4"/>
    <mergeCell ref="B5:R5"/>
    <mergeCell ref="D39:E39"/>
    <mergeCell ref="I39:J39"/>
    <mergeCell ref="N39:O39"/>
    <mergeCell ref="N40:O40"/>
    <mergeCell ref="D41:E41"/>
    <mergeCell ref="I41:J41"/>
    <mergeCell ref="D37:E37"/>
    <mergeCell ref="I37:J37"/>
    <mergeCell ref="N37:O37"/>
    <mergeCell ref="D38:E38"/>
    <mergeCell ref="I38:J38"/>
    <mergeCell ref="N38:O38"/>
    <mergeCell ref="D34:E34"/>
    <mergeCell ref="I34:J34"/>
    <mergeCell ref="N34:O34"/>
    <mergeCell ref="N35:O35"/>
    <mergeCell ref="D36:E36"/>
    <mergeCell ref="I36:J36"/>
    <mergeCell ref="D32:E32"/>
    <mergeCell ref="I32:J32"/>
    <mergeCell ref="N32:O32"/>
    <mergeCell ref="D33:E33"/>
    <mergeCell ref="I33:J33"/>
    <mergeCell ref="N33:O33"/>
    <mergeCell ref="D29:E29"/>
    <mergeCell ref="I29:J29"/>
    <mergeCell ref="N29:O29"/>
    <mergeCell ref="N30:O30"/>
    <mergeCell ref="D31:E31"/>
    <mergeCell ref="I31:J31"/>
    <mergeCell ref="D27:E27"/>
    <mergeCell ref="I27:J27"/>
    <mergeCell ref="N27:O27"/>
    <mergeCell ref="D28:E28"/>
    <mergeCell ref="I28:J28"/>
    <mergeCell ref="N28:O28"/>
    <mergeCell ref="N24:O24"/>
    <mergeCell ref="D25:E25"/>
    <mergeCell ref="I25:J25"/>
    <mergeCell ref="D26:E26"/>
    <mergeCell ref="I26:J26"/>
    <mergeCell ref="N26:O26"/>
    <mergeCell ref="D22:E22"/>
    <mergeCell ref="I22:J22"/>
    <mergeCell ref="N22:O22"/>
    <mergeCell ref="D23:E23"/>
    <mergeCell ref="I23:J23"/>
    <mergeCell ref="N23:O23"/>
    <mergeCell ref="N19:O19"/>
    <mergeCell ref="D20:E20"/>
    <mergeCell ref="I20:J20"/>
    <mergeCell ref="D21:E21"/>
    <mergeCell ref="I21:J21"/>
    <mergeCell ref="N21:O21"/>
    <mergeCell ref="D17:E17"/>
    <mergeCell ref="I17:J17"/>
    <mergeCell ref="N17:O17"/>
    <mergeCell ref="D18:E18"/>
    <mergeCell ref="I18:J18"/>
    <mergeCell ref="N18:O18"/>
    <mergeCell ref="N14:O14"/>
    <mergeCell ref="D15:E15"/>
    <mergeCell ref="I15:J15"/>
    <mergeCell ref="D16:E16"/>
    <mergeCell ref="I16:J16"/>
    <mergeCell ref="N16:O16"/>
    <mergeCell ref="D11:E11"/>
    <mergeCell ref="I11:J11"/>
    <mergeCell ref="N11:O11"/>
    <mergeCell ref="D12:Q12"/>
    <mergeCell ref="D13:E13"/>
    <mergeCell ref="I13:J13"/>
    <mergeCell ref="N13:O13"/>
    <mergeCell ref="M7:M10"/>
    <mergeCell ref="N7:Q7"/>
    <mergeCell ref="N8:Q8"/>
    <mergeCell ref="N9:Q9"/>
    <mergeCell ref="N10:Q10"/>
    <mergeCell ref="R7:R10"/>
    <mergeCell ref="B7:B10"/>
    <mergeCell ref="C7:C10"/>
    <mergeCell ref="D7:G10"/>
    <mergeCell ref="H7:H10"/>
    <mergeCell ref="I7:L7"/>
    <mergeCell ref="I8:L8"/>
    <mergeCell ref="I9:L9"/>
    <mergeCell ref="I10:L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ht="30" x14ac:dyDescent="0.25">
      <c r="A2" s="1" t="s">
        <v>82</v>
      </c>
      <c r="B2" s="1" t="s">
        <v>2</v>
      </c>
      <c r="C2" s="1" t="s">
        <v>30</v>
      </c>
      <c r="D2" s="1" t="s">
        <v>83</v>
      </c>
    </row>
    <row r="3" spans="1:4" x14ac:dyDescent="0.25">
      <c r="A3" s="3" t="s">
        <v>84</v>
      </c>
      <c r="B3" s="4"/>
      <c r="C3" s="4"/>
      <c r="D3" s="4"/>
    </row>
    <row r="4" spans="1:4" x14ac:dyDescent="0.25">
      <c r="A4" s="2" t="s">
        <v>85</v>
      </c>
      <c r="B4" s="7">
        <v>28950</v>
      </c>
      <c r="C4" s="7">
        <v>27377</v>
      </c>
      <c r="D4" s="7">
        <v>26688</v>
      </c>
    </row>
    <row r="5" spans="1:4" x14ac:dyDescent="0.25">
      <c r="A5" s="2" t="s">
        <v>86</v>
      </c>
      <c r="B5" s="6">
        <v>2062</v>
      </c>
      <c r="C5" s="6">
        <v>2479</v>
      </c>
      <c r="D5" s="6">
        <v>2965</v>
      </c>
    </row>
    <row r="6" spans="1:4" x14ac:dyDescent="0.25">
      <c r="A6" s="2" t="s">
        <v>87</v>
      </c>
      <c r="B6" s="6">
        <v>2961</v>
      </c>
      <c r="C6" s="6">
        <v>3034</v>
      </c>
      <c r="D6" s="6">
        <v>2900</v>
      </c>
    </row>
    <row r="7" spans="1:4" ht="30" x14ac:dyDescent="0.25">
      <c r="A7" s="2" t="s">
        <v>88</v>
      </c>
      <c r="B7" s="4">
        <v>242</v>
      </c>
      <c r="C7" s="4">
        <v>287</v>
      </c>
      <c r="D7" s="4">
        <v>202</v>
      </c>
    </row>
    <row r="8" spans="1:4" ht="30" x14ac:dyDescent="0.25">
      <c r="A8" s="2" t="s">
        <v>33</v>
      </c>
      <c r="B8" s="4">
        <v>59</v>
      </c>
      <c r="C8" s="4">
        <v>76</v>
      </c>
      <c r="D8" s="4">
        <v>71</v>
      </c>
    </row>
    <row r="9" spans="1:4" x14ac:dyDescent="0.25">
      <c r="A9" s="2" t="s">
        <v>84</v>
      </c>
      <c r="B9" s="6">
        <v>34274</v>
      </c>
      <c r="C9" s="6">
        <v>33253</v>
      </c>
      <c r="D9" s="6">
        <v>32826</v>
      </c>
    </row>
    <row r="10" spans="1:4" x14ac:dyDescent="0.25">
      <c r="A10" s="3" t="s">
        <v>89</v>
      </c>
      <c r="B10" s="4"/>
      <c r="C10" s="4"/>
      <c r="D10" s="4"/>
    </row>
    <row r="11" spans="1:4" x14ac:dyDescent="0.25">
      <c r="A11" s="2" t="s">
        <v>47</v>
      </c>
      <c r="B11" s="6">
        <v>1020</v>
      </c>
      <c r="C11" s="6">
        <v>1191</v>
      </c>
      <c r="D11" s="6">
        <v>2131</v>
      </c>
    </row>
    <row r="12" spans="1:4" x14ac:dyDescent="0.25">
      <c r="A12" s="2" t="s">
        <v>90</v>
      </c>
      <c r="B12" s="4">
        <v>99</v>
      </c>
      <c r="C12" s="4">
        <v>113</v>
      </c>
      <c r="D12" s="4">
        <v>606</v>
      </c>
    </row>
    <row r="13" spans="1:4" x14ac:dyDescent="0.25">
      <c r="A13" s="2" t="s">
        <v>53</v>
      </c>
      <c r="B13" s="4">
        <v>822</v>
      </c>
      <c r="C13" s="4">
        <v>923</v>
      </c>
      <c r="D13" s="6">
        <v>1293</v>
      </c>
    </row>
    <row r="14" spans="1:4" x14ac:dyDescent="0.25">
      <c r="A14" s="2" t="s">
        <v>89</v>
      </c>
      <c r="B14" s="6">
        <v>1941</v>
      </c>
      <c r="C14" s="6">
        <v>2227</v>
      </c>
      <c r="D14" s="6">
        <v>4030</v>
      </c>
    </row>
    <row r="15" spans="1:4" x14ac:dyDescent="0.25">
      <c r="A15" s="2" t="s">
        <v>91</v>
      </c>
      <c r="B15" s="6">
        <v>32333</v>
      </c>
      <c r="C15" s="6">
        <v>31026</v>
      </c>
      <c r="D15" s="6">
        <v>28796</v>
      </c>
    </row>
    <row r="16" spans="1:4" x14ac:dyDescent="0.25">
      <c r="A16" s="2" t="s">
        <v>92</v>
      </c>
      <c r="B16" s="6">
        <v>1275</v>
      </c>
      <c r="C16" s="6">
        <v>3410</v>
      </c>
      <c r="D16" s="6">
        <v>4101</v>
      </c>
    </row>
    <row r="17" spans="1:4" ht="30" x14ac:dyDescent="0.25">
      <c r="A17" s="2" t="s">
        <v>93</v>
      </c>
      <c r="B17" s="6">
        <v>31058</v>
      </c>
      <c r="C17" s="6">
        <v>27616</v>
      </c>
      <c r="D17" s="6">
        <v>24695</v>
      </c>
    </row>
    <row r="18" spans="1:4" x14ac:dyDescent="0.25">
      <c r="A18" s="3" t="s">
        <v>94</v>
      </c>
      <c r="B18" s="4"/>
      <c r="C18" s="4"/>
      <c r="D18" s="4"/>
    </row>
    <row r="19" spans="1:4" x14ac:dyDescent="0.25">
      <c r="A19" s="2" t="s">
        <v>95</v>
      </c>
      <c r="B19" s="6">
        <v>3355</v>
      </c>
      <c r="C19" s="6">
        <v>3394</v>
      </c>
      <c r="D19" s="6">
        <v>3408</v>
      </c>
    </row>
    <row r="20" spans="1:4" x14ac:dyDescent="0.25">
      <c r="A20" s="2" t="s">
        <v>96</v>
      </c>
      <c r="B20" s="4">
        <v>194</v>
      </c>
      <c r="C20" s="4">
        <v>173</v>
      </c>
      <c r="D20" s="4">
        <v>166</v>
      </c>
    </row>
    <row r="21" spans="1:4" ht="30" x14ac:dyDescent="0.25">
      <c r="A21" s="2" t="s">
        <v>97</v>
      </c>
      <c r="B21" s="4">
        <v>468</v>
      </c>
      <c r="C21" s="4">
        <v>742</v>
      </c>
      <c r="D21" s="6">
        <v>2182</v>
      </c>
    </row>
    <row r="22" spans="1:4" x14ac:dyDescent="0.25">
      <c r="A22" s="2" t="s">
        <v>98</v>
      </c>
      <c r="B22" s="4">
        <v>126</v>
      </c>
      <c r="C22" s="4">
        <v>217</v>
      </c>
      <c r="D22" s="4">
        <v>421</v>
      </c>
    </row>
    <row r="23" spans="1:4" ht="30" x14ac:dyDescent="0.25">
      <c r="A23" s="2" t="s">
        <v>99</v>
      </c>
      <c r="B23" s="4">
        <v>672</v>
      </c>
      <c r="C23" s="4">
        <v>678</v>
      </c>
      <c r="D23" s="4">
        <v>697</v>
      </c>
    </row>
    <row r="24" spans="1:4" x14ac:dyDescent="0.25">
      <c r="A24" s="2" t="s">
        <v>100</v>
      </c>
      <c r="B24" s="6">
        <v>1168</v>
      </c>
      <c r="C24" s="6">
        <v>1092</v>
      </c>
      <c r="D24" s="6">
        <v>1038</v>
      </c>
    </row>
    <row r="25" spans="1:4" x14ac:dyDescent="0.25">
      <c r="A25" s="2" t="s">
        <v>101</v>
      </c>
      <c r="B25" s="4"/>
      <c r="C25" s="6">
        <v>1879</v>
      </c>
      <c r="D25" s="4"/>
    </row>
    <row r="26" spans="1:4" x14ac:dyDescent="0.25">
      <c r="A26" s="2" t="s">
        <v>102</v>
      </c>
      <c r="B26" s="4">
        <v>462</v>
      </c>
      <c r="C26" s="4">
        <v>509</v>
      </c>
      <c r="D26" s="4">
        <v>511</v>
      </c>
    </row>
    <row r="27" spans="1:4" x14ac:dyDescent="0.25">
      <c r="A27" s="2" t="s">
        <v>94</v>
      </c>
      <c r="B27" s="6">
        <v>6445</v>
      </c>
      <c r="C27" s="6">
        <v>8684</v>
      </c>
      <c r="D27" s="6">
        <v>8423</v>
      </c>
    </row>
    <row r="28" spans="1:4" x14ac:dyDescent="0.25">
      <c r="A28" s="3" t="s">
        <v>103</v>
      </c>
      <c r="B28" s="4"/>
      <c r="C28" s="4"/>
      <c r="D28" s="4"/>
    </row>
    <row r="29" spans="1:4" x14ac:dyDescent="0.25">
      <c r="A29" s="2" t="s">
        <v>104</v>
      </c>
      <c r="B29" s="6">
        <v>13878</v>
      </c>
      <c r="C29" s="6">
        <v>13381</v>
      </c>
      <c r="D29" s="6">
        <v>12181</v>
      </c>
    </row>
    <row r="30" spans="1:4" x14ac:dyDescent="0.25">
      <c r="A30" s="2" t="s">
        <v>105</v>
      </c>
      <c r="B30" s="6">
        <v>2516</v>
      </c>
      <c r="C30" s="6">
        <v>2234</v>
      </c>
      <c r="D30" s="6">
        <v>2184</v>
      </c>
    </row>
    <row r="31" spans="1:4" x14ac:dyDescent="0.25">
      <c r="A31" s="2" t="s">
        <v>106</v>
      </c>
      <c r="B31" s="6">
        <v>1298</v>
      </c>
      <c r="C31" s="6">
        <v>1277</v>
      </c>
      <c r="D31" s="6">
        <v>1060</v>
      </c>
    </row>
    <row r="32" spans="1:4" x14ac:dyDescent="0.25">
      <c r="A32" s="2" t="s">
        <v>107</v>
      </c>
      <c r="B32" s="6">
        <v>2617</v>
      </c>
      <c r="C32" s="6">
        <v>2794</v>
      </c>
      <c r="D32" s="6">
        <v>2266</v>
      </c>
    </row>
    <row r="33" spans="1:4" x14ac:dyDescent="0.25">
      <c r="A33" s="2" t="s">
        <v>108</v>
      </c>
      <c r="B33" s="4">
        <v>369</v>
      </c>
      <c r="C33" s="4">
        <v>349</v>
      </c>
      <c r="D33" s="4">
        <v>299</v>
      </c>
    </row>
    <row r="34" spans="1:4" x14ac:dyDescent="0.25">
      <c r="A34" s="2" t="s">
        <v>109</v>
      </c>
      <c r="B34" s="6">
        <v>2485</v>
      </c>
      <c r="C34" s="6">
        <v>2027</v>
      </c>
      <c r="D34" s="6">
        <v>1715</v>
      </c>
    </row>
    <row r="35" spans="1:4" x14ac:dyDescent="0.25">
      <c r="A35" s="2" t="s">
        <v>110</v>
      </c>
      <c r="B35" s="4">
        <v>594</v>
      </c>
      <c r="C35" s="4">
        <v>670</v>
      </c>
      <c r="D35" s="4">
        <v>653</v>
      </c>
    </row>
    <row r="36" spans="1:4" x14ac:dyDescent="0.25">
      <c r="A36" s="2" t="s">
        <v>111</v>
      </c>
      <c r="B36" s="4">
        <v>162</v>
      </c>
      <c r="C36" s="4">
        <v>644</v>
      </c>
      <c r="D36" s="6">
        <v>1135</v>
      </c>
    </row>
    <row r="37" spans="1:4" x14ac:dyDescent="0.25">
      <c r="A37" s="2" t="s">
        <v>112</v>
      </c>
      <c r="B37" s="6">
        <v>2570</v>
      </c>
      <c r="C37" s="6">
        <v>2695</v>
      </c>
      <c r="D37" s="6">
        <v>2255</v>
      </c>
    </row>
    <row r="38" spans="1:4" x14ac:dyDescent="0.25">
      <c r="A38" s="2" t="s">
        <v>113</v>
      </c>
      <c r="B38" s="6">
        <v>26489</v>
      </c>
      <c r="C38" s="6">
        <v>26071</v>
      </c>
      <c r="D38" s="6">
        <v>23748</v>
      </c>
    </row>
    <row r="39" spans="1:4" x14ac:dyDescent="0.25">
      <c r="A39" s="2" t="s">
        <v>114</v>
      </c>
      <c r="B39" s="6">
        <v>11014</v>
      </c>
      <c r="C39" s="6">
        <v>10229</v>
      </c>
      <c r="D39" s="6">
        <v>9370</v>
      </c>
    </row>
    <row r="40" spans="1:4" x14ac:dyDescent="0.25">
      <c r="A40" s="2" t="s">
        <v>115</v>
      </c>
      <c r="B40" s="6">
        <v>2001</v>
      </c>
      <c r="C40" s="6">
        <v>1562</v>
      </c>
      <c r="D40" s="6">
        <v>1685</v>
      </c>
    </row>
    <row r="41" spans="1:4" x14ac:dyDescent="0.25">
      <c r="A41" s="2" t="s">
        <v>116</v>
      </c>
      <c r="B41" s="6">
        <v>9013</v>
      </c>
      <c r="C41" s="6">
        <v>8667</v>
      </c>
      <c r="D41" s="6">
        <v>7685</v>
      </c>
    </row>
    <row r="42" spans="1:4" ht="30" x14ac:dyDescent="0.25">
      <c r="A42" s="2" t="s">
        <v>117</v>
      </c>
      <c r="B42" s="4">
        <v>-439</v>
      </c>
      <c r="C42" s="4">
        <v>-802</v>
      </c>
      <c r="D42" s="4">
        <v>-764</v>
      </c>
    </row>
    <row r="43" spans="1:4" ht="30" x14ac:dyDescent="0.25">
      <c r="A43" s="2" t="s">
        <v>118</v>
      </c>
      <c r="B43" s="7">
        <v>8574</v>
      </c>
      <c r="C43" s="7">
        <v>7865</v>
      </c>
      <c r="D43" s="7">
        <v>6921</v>
      </c>
    </row>
    <row r="44" spans="1:4" x14ac:dyDescent="0.25">
      <c r="A44" s="3" t="s">
        <v>119</v>
      </c>
      <c r="B44" s="4"/>
      <c r="C44" s="4"/>
      <c r="D44" s="4"/>
    </row>
    <row r="45" spans="1:4" x14ac:dyDescent="0.25">
      <c r="A45" s="2" t="s">
        <v>120</v>
      </c>
      <c r="B45" s="9">
        <v>2.4900000000000002</v>
      </c>
      <c r="C45" s="9">
        <v>2.3199999999999998</v>
      </c>
      <c r="D45" s="9">
        <v>2.06</v>
      </c>
    </row>
    <row r="46" spans="1:4" x14ac:dyDescent="0.25">
      <c r="A46" s="2" t="s">
        <v>121</v>
      </c>
      <c r="B46" s="9">
        <v>2.46</v>
      </c>
      <c r="C46" s="9">
        <v>2.3199999999999998</v>
      </c>
      <c r="D46" s="9">
        <v>2.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6.140625" bestFit="1" customWidth="1"/>
    <col min="7" max="7" width="1.85546875" customWidth="1"/>
    <col min="8" max="8" width="5.28515625" customWidth="1"/>
    <col min="10" max="10" width="1.85546875" bestFit="1" customWidth="1"/>
    <col min="11" max="11" width="5.28515625" bestFit="1" customWidth="1"/>
    <col min="13" max="13" width="2.28515625" customWidth="1"/>
    <col min="14" max="14" width="4.85546875" customWidth="1"/>
  </cols>
  <sheetData>
    <row r="1" spans="1:15" ht="15" customHeight="1" x14ac:dyDescent="0.25">
      <c r="A1" s="8" t="s">
        <v>18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374</v>
      </c>
      <c r="B3" s="54"/>
      <c r="C3" s="54"/>
      <c r="D3" s="54"/>
      <c r="E3" s="54"/>
      <c r="F3" s="54"/>
      <c r="G3" s="54"/>
      <c r="H3" s="54"/>
      <c r="I3" s="54"/>
      <c r="J3" s="54"/>
      <c r="K3" s="54"/>
      <c r="L3" s="54"/>
      <c r="M3" s="54"/>
      <c r="N3" s="54"/>
      <c r="O3" s="54"/>
    </row>
    <row r="4" spans="1:15" x14ac:dyDescent="0.25">
      <c r="A4" s="14" t="s">
        <v>1838</v>
      </c>
      <c r="B4" s="55"/>
      <c r="C4" s="55"/>
      <c r="D4" s="55"/>
      <c r="E4" s="55"/>
      <c r="F4" s="55"/>
      <c r="G4" s="55"/>
      <c r="H4" s="55"/>
      <c r="I4" s="55"/>
      <c r="J4" s="55"/>
      <c r="K4" s="55"/>
      <c r="L4" s="55"/>
      <c r="M4" s="55"/>
      <c r="N4" s="55"/>
      <c r="O4" s="55"/>
    </row>
    <row r="5" spans="1:15" x14ac:dyDescent="0.25">
      <c r="A5" s="14"/>
      <c r="B5" s="55" t="s">
        <v>1378</v>
      </c>
      <c r="C5" s="55"/>
      <c r="D5" s="55"/>
      <c r="E5" s="55"/>
      <c r="F5" s="55"/>
      <c r="G5" s="55"/>
      <c r="H5" s="55"/>
      <c r="I5" s="55"/>
      <c r="J5" s="55"/>
      <c r="K5" s="55"/>
      <c r="L5" s="55"/>
      <c r="M5" s="55"/>
      <c r="N5" s="55"/>
      <c r="O5" s="55"/>
    </row>
    <row r="6" spans="1:15" x14ac:dyDescent="0.25">
      <c r="A6" s="14"/>
      <c r="B6" s="55"/>
      <c r="C6" s="55"/>
      <c r="D6" s="55"/>
      <c r="E6" s="55"/>
      <c r="F6" s="55"/>
      <c r="G6" s="55"/>
      <c r="H6" s="55"/>
      <c r="I6" s="55"/>
      <c r="J6" s="55"/>
      <c r="K6" s="55"/>
      <c r="L6" s="55"/>
      <c r="M6" s="55"/>
      <c r="N6" s="55"/>
      <c r="O6" s="55"/>
    </row>
    <row r="7" spans="1:15" ht="16.5" thickBot="1" x14ac:dyDescent="0.3">
      <c r="A7" s="14"/>
      <c r="B7" s="15"/>
      <c r="C7" s="16"/>
      <c r="D7" s="35">
        <v>2014</v>
      </c>
      <c r="E7" s="35"/>
      <c r="F7" s="35"/>
      <c r="G7" s="35"/>
      <c r="H7" s="35"/>
      <c r="I7" s="16"/>
      <c r="J7" s="35">
        <v>2013</v>
      </c>
      <c r="K7" s="35"/>
      <c r="L7" s="35"/>
      <c r="M7" s="35"/>
      <c r="N7" s="35"/>
      <c r="O7" s="16"/>
    </row>
    <row r="8" spans="1:15" x14ac:dyDescent="0.25">
      <c r="A8" s="14"/>
      <c r="B8" s="65"/>
      <c r="C8" s="67"/>
      <c r="D8" s="36" t="s">
        <v>1379</v>
      </c>
      <c r="E8" s="36"/>
      <c r="F8" s="80"/>
      <c r="G8" s="36" t="s">
        <v>1381</v>
      </c>
      <c r="H8" s="36"/>
      <c r="I8" s="67"/>
      <c r="J8" s="36" t="s">
        <v>1379</v>
      </c>
      <c r="K8" s="36"/>
      <c r="L8" s="80"/>
      <c r="M8" s="36" t="s">
        <v>1381</v>
      </c>
      <c r="N8" s="36"/>
      <c r="O8" s="67"/>
    </row>
    <row r="9" spans="1:15" ht="15.75" thickBot="1" x14ac:dyDescent="0.3">
      <c r="A9" s="14"/>
      <c r="B9" s="65"/>
      <c r="C9" s="67"/>
      <c r="D9" s="35" t="s">
        <v>1380</v>
      </c>
      <c r="E9" s="35"/>
      <c r="F9" s="67"/>
      <c r="G9" s="35" t="s">
        <v>1380</v>
      </c>
      <c r="H9" s="35"/>
      <c r="I9" s="67"/>
      <c r="J9" s="35" t="s">
        <v>1380</v>
      </c>
      <c r="K9" s="35"/>
      <c r="L9" s="99"/>
      <c r="M9" s="35" t="s">
        <v>1380</v>
      </c>
      <c r="N9" s="35"/>
      <c r="O9" s="67"/>
    </row>
    <row r="10" spans="1:15" ht="15.75" x14ac:dyDescent="0.25">
      <c r="A10" s="14"/>
      <c r="B10" s="15"/>
      <c r="C10" s="16"/>
      <c r="D10" s="68" t="s">
        <v>305</v>
      </c>
      <c r="E10" s="68"/>
      <c r="F10" s="68"/>
      <c r="G10" s="68"/>
      <c r="H10" s="68"/>
      <c r="I10" s="68"/>
      <c r="J10" s="68"/>
      <c r="K10" s="68"/>
      <c r="L10" s="68"/>
      <c r="M10" s="68"/>
      <c r="N10" s="68"/>
      <c r="O10" s="16"/>
    </row>
    <row r="11" spans="1:15" ht="15.75" x14ac:dyDescent="0.25">
      <c r="A11" s="14"/>
      <c r="B11" s="42" t="s">
        <v>1382</v>
      </c>
      <c r="C11" s="21"/>
      <c r="D11" s="61" t="s">
        <v>283</v>
      </c>
      <c r="E11" s="22" t="s">
        <v>1383</v>
      </c>
      <c r="F11" s="21"/>
      <c r="G11" s="61" t="s">
        <v>283</v>
      </c>
      <c r="H11" s="22" t="s">
        <v>1384</v>
      </c>
      <c r="I11" s="21"/>
      <c r="J11" s="61" t="s">
        <v>283</v>
      </c>
      <c r="K11" s="22" t="s">
        <v>1385</v>
      </c>
      <c r="L11" s="21"/>
      <c r="M11" s="61" t="s">
        <v>283</v>
      </c>
      <c r="N11" s="22" t="s">
        <v>1386</v>
      </c>
      <c r="O11" s="21"/>
    </row>
    <row r="12" spans="1:15" ht="15.75" x14ac:dyDescent="0.25">
      <c r="A12" s="14"/>
      <c r="B12" s="45" t="s">
        <v>1387</v>
      </c>
      <c r="C12" s="25"/>
      <c r="D12" s="71" t="s">
        <v>1388</v>
      </c>
      <c r="E12" s="71"/>
      <c r="F12" s="25"/>
      <c r="G12" s="71" t="s">
        <v>1389</v>
      </c>
      <c r="H12" s="71"/>
      <c r="I12" s="25"/>
      <c r="J12" s="71" t="s">
        <v>1390</v>
      </c>
      <c r="K12" s="71"/>
      <c r="L12" s="25"/>
      <c r="M12" s="71" t="s">
        <v>1391</v>
      </c>
      <c r="N12" s="71"/>
      <c r="O12" s="25"/>
    </row>
    <row r="13" spans="1:15" ht="15.75" x14ac:dyDescent="0.25">
      <c r="A13" s="14"/>
      <c r="B13" s="42" t="s">
        <v>1392</v>
      </c>
      <c r="C13" s="21"/>
      <c r="D13" s="76" t="s">
        <v>301</v>
      </c>
      <c r="E13" s="76"/>
      <c r="F13" s="21"/>
      <c r="G13" s="73" t="s">
        <v>1393</v>
      </c>
      <c r="H13" s="73"/>
      <c r="I13" s="21"/>
      <c r="J13" s="76" t="s">
        <v>301</v>
      </c>
      <c r="K13" s="76"/>
      <c r="L13" s="21"/>
      <c r="M13" s="73" t="s">
        <v>1394</v>
      </c>
      <c r="N13" s="73"/>
      <c r="O13" s="21"/>
    </row>
    <row r="14" spans="1:15" x14ac:dyDescent="0.25">
      <c r="A14" s="14"/>
      <c r="B14" s="55"/>
      <c r="C14" s="55"/>
      <c r="D14" s="55"/>
      <c r="E14" s="55"/>
      <c r="F14" s="55"/>
      <c r="G14" s="55"/>
      <c r="H14" s="55"/>
      <c r="I14" s="55"/>
      <c r="J14" s="55"/>
      <c r="K14" s="55"/>
      <c r="L14" s="55"/>
      <c r="M14" s="55"/>
      <c r="N14" s="55"/>
      <c r="O14" s="55"/>
    </row>
    <row r="15" spans="1:15" x14ac:dyDescent="0.25">
      <c r="A15" s="14"/>
      <c r="B15" s="58"/>
      <c r="C15" s="58"/>
      <c r="D15" s="58"/>
      <c r="E15" s="58"/>
      <c r="F15" s="58"/>
      <c r="G15" s="58"/>
      <c r="H15" s="58"/>
      <c r="I15" s="58"/>
      <c r="J15" s="58"/>
      <c r="K15" s="58"/>
      <c r="L15" s="58"/>
      <c r="M15" s="58"/>
      <c r="N15" s="58"/>
      <c r="O15" s="58"/>
    </row>
  </sheetData>
  <mergeCells count="35">
    <mergeCell ref="A1:A2"/>
    <mergeCell ref="B1:O1"/>
    <mergeCell ref="B2:O2"/>
    <mergeCell ref="B3:O3"/>
    <mergeCell ref="A4:A15"/>
    <mergeCell ref="B4:O4"/>
    <mergeCell ref="B5:O5"/>
    <mergeCell ref="B6:O6"/>
    <mergeCell ref="B14:O14"/>
    <mergeCell ref="B15:O15"/>
    <mergeCell ref="D10:N10"/>
    <mergeCell ref="D12:E12"/>
    <mergeCell ref="G12:H12"/>
    <mergeCell ref="J12:K12"/>
    <mergeCell ref="M12:N12"/>
    <mergeCell ref="D13:E13"/>
    <mergeCell ref="G13:H13"/>
    <mergeCell ref="J13:K13"/>
    <mergeCell ref="M13:N13"/>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0"/>
  <sheetViews>
    <sheetView showGridLines="0" workbookViewId="0"/>
  </sheetViews>
  <sheetFormatPr defaultRowHeight="15" x14ac:dyDescent="0.25"/>
  <cols>
    <col min="1" max="2" width="36.5703125" bestFit="1" customWidth="1"/>
    <col min="4" max="4" width="2.28515625" customWidth="1"/>
    <col min="5" max="5" width="9.140625" customWidth="1"/>
    <col min="7" max="7" width="25" bestFit="1" customWidth="1"/>
    <col min="8" max="8" width="6.140625" bestFit="1" customWidth="1"/>
    <col min="9" max="9" width="36.5703125" bestFit="1" customWidth="1"/>
    <col min="10" max="10" width="1.85546875" bestFit="1" customWidth="1"/>
    <col min="11" max="11" width="16" bestFit="1" customWidth="1"/>
    <col min="13" max="13" width="3.140625" customWidth="1"/>
    <col min="14" max="14" width="9.140625" customWidth="1"/>
    <col min="16" max="16" width="1.85546875" bestFit="1" customWidth="1"/>
    <col min="17" max="17" width="6.140625" bestFit="1" customWidth="1"/>
  </cols>
  <sheetData>
    <row r="1" spans="1:18" ht="15" customHeight="1" x14ac:dyDescent="0.25">
      <c r="A1" s="8" t="s">
        <v>18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397</v>
      </c>
      <c r="B3" s="54"/>
      <c r="C3" s="54"/>
      <c r="D3" s="54"/>
      <c r="E3" s="54"/>
      <c r="F3" s="54"/>
      <c r="G3" s="54"/>
      <c r="H3" s="54"/>
      <c r="I3" s="54"/>
      <c r="J3" s="54"/>
      <c r="K3" s="54"/>
      <c r="L3" s="54"/>
      <c r="M3" s="54"/>
      <c r="N3" s="54"/>
      <c r="O3" s="54"/>
      <c r="P3" s="54"/>
      <c r="Q3" s="54"/>
      <c r="R3" s="54"/>
    </row>
    <row r="4" spans="1:18" x14ac:dyDescent="0.25">
      <c r="A4" s="14" t="s">
        <v>1840</v>
      </c>
      <c r="B4" s="55"/>
      <c r="C4" s="55"/>
      <c r="D4" s="55"/>
      <c r="E4" s="55"/>
      <c r="F4" s="55"/>
      <c r="G4" s="55"/>
      <c r="H4" s="55"/>
      <c r="I4" s="55"/>
      <c r="J4" s="55"/>
      <c r="K4" s="55"/>
      <c r="L4" s="55"/>
      <c r="M4" s="55"/>
      <c r="N4" s="55"/>
      <c r="O4" s="55"/>
      <c r="P4" s="55"/>
      <c r="Q4" s="55"/>
      <c r="R4" s="55"/>
    </row>
    <row r="5" spans="1:18" x14ac:dyDescent="0.25">
      <c r="A5" s="14"/>
      <c r="B5" s="55" t="s">
        <v>1408</v>
      </c>
      <c r="C5" s="55"/>
      <c r="D5" s="55"/>
      <c r="E5" s="55"/>
      <c r="F5" s="55"/>
      <c r="G5" s="55"/>
      <c r="H5" s="55"/>
      <c r="I5" s="55"/>
      <c r="J5" s="55"/>
      <c r="K5" s="55"/>
      <c r="L5" s="55"/>
      <c r="M5" s="55"/>
      <c r="N5" s="55"/>
      <c r="O5" s="55"/>
      <c r="P5" s="55"/>
      <c r="Q5" s="55"/>
      <c r="R5" s="55"/>
    </row>
    <row r="6" spans="1:18" x14ac:dyDescent="0.25">
      <c r="A6" s="14"/>
      <c r="B6" s="55"/>
      <c r="C6" s="55"/>
      <c r="D6" s="55"/>
      <c r="E6" s="55"/>
      <c r="F6" s="55"/>
      <c r="G6" s="55"/>
      <c r="H6" s="55"/>
      <c r="I6" s="55"/>
      <c r="J6" s="55"/>
      <c r="K6" s="55"/>
      <c r="L6" s="55"/>
      <c r="M6" s="55"/>
      <c r="N6" s="55"/>
      <c r="O6" s="55"/>
      <c r="P6" s="55"/>
      <c r="Q6" s="55"/>
      <c r="R6" s="55"/>
    </row>
    <row r="7" spans="1:18" ht="16.5" thickBot="1" x14ac:dyDescent="0.3">
      <c r="A7" s="14"/>
      <c r="B7" s="15"/>
      <c r="C7" s="16"/>
      <c r="D7" s="67"/>
      <c r="E7" s="67"/>
      <c r="F7" s="16"/>
      <c r="G7" s="35" t="s">
        <v>1112</v>
      </c>
      <c r="H7" s="35"/>
      <c r="I7" s="35"/>
      <c r="J7" s="35"/>
      <c r="K7" s="35"/>
      <c r="L7" s="35"/>
      <c r="M7" s="35"/>
      <c r="N7" s="35"/>
      <c r="O7" s="16"/>
    </row>
    <row r="8" spans="1:18" x14ac:dyDescent="0.25">
      <c r="A8" s="14"/>
      <c r="B8" s="65"/>
      <c r="C8" s="67"/>
      <c r="D8" s="68" t="s">
        <v>1409</v>
      </c>
      <c r="E8" s="68"/>
      <c r="F8" s="67"/>
      <c r="G8" s="36" t="s">
        <v>1410</v>
      </c>
      <c r="H8" s="36"/>
      <c r="I8" s="80"/>
      <c r="J8" s="36" t="s">
        <v>1121</v>
      </c>
      <c r="K8" s="36"/>
      <c r="L8" s="80"/>
      <c r="M8" s="36" t="s">
        <v>1121</v>
      </c>
      <c r="N8" s="36"/>
      <c r="O8" s="67"/>
    </row>
    <row r="9" spans="1:18" x14ac:dyDescent="0.25">
      <c r="A9" s="14"/>
      <c r="B9" s="65"/>
      <c r="C9" s="67"/>
      <c r="D9" s="68" t="s">
        <v>327</v>
      </c>
      <c r="E9" s="68"/>
      <c r="F9" s="67"/>
      <c r="G9" s="68" t="s">
        <v>1411</v>
      </c>
      <c r="H9" s="68"/>
      <c r="I9" s="99"/>
      <c r="J9" s="68" t="s">
        <v>1243</v>
      </c>
      <c r="K9" s="68"/>
      <c r="L9" s="99"/>
      <c r="M9" s="68" t="s">
        <v>1419</v>
      </c>
      <c r="N9" s="68"/>
      <c r="O9" s="67"/>
    </row>
    <row r="10" spans="1:18" x14ac:dyDescent="0.25">
      <c r="A10" s="14"/>
      <c r="B10" s="65"/>
      <c r="C10" s="67"/>
      <c r="D10" s="54"/>
      <c r="E10" s="54"/>
      <c r="F10" s="67"/>
      <c r="G10" s="68" t="s">
        <v>1412</v>
      </c>
      <c r="H10" s="68"/>
      <c r="I10" s="99"/>
      <c r="J10" s="68" t="s">
        <v>1417</v>
      </c>
      <c r="K10" s="68"/>
      <c r="L10" s="99"/>
      <c r="M10" s="68" t="s">
        <v>1420</v>
      </c>
      <c r="N10" s="68"/>
      <c r="O10" s="67"/>
    </row>
    <row r="11" spans="1:18" x14ac:dyDescent="0.25">
      <c r="A11" s="14"/>
      <c r="B11" s="65"/>
      <c r="C11" s="67"/>
      <c r="D11" s="54"/>
      <c r="E11" s="54"/>
      <c r="F11" s="67"/>
      <c r="G11" s="68" t="s">
        <v>1413</v>
      </c>
      <c r="H11" s="68"/>
      <c r="I11" s="99"/>
      <c r="J11" s="68" t="s">
        <v>1418</v>
      </c>
      <c r="K11" s="68"/>
      <c r="L11" s="99"/>
      <c r="M11" s="54"/>
      <c r="N11" s="54"/>
      <c r="O11" s="67"/>
    </row>
    <row r="12" spans="1:18" x14ac:dyDescent="0.25">
      <c r="A12" s="14"/>
      <c r="B12" s="65"/>
      <c r="C12" s="67"/>
      <c r="D12" s="54"/>
      <c r="E12" s="54"/>
      <c r="F12" s="67"/>
      <c r="G12" s="68" t="s">
        <v>1414</v>
      </c>
      <c r="H12" s="68"/>
      <c r="I12" s="99"/>
      <c r="J12" s="68" t="s">
        <v>1120</v>
      </c>
      <c r="K12" s="68"/>
      <c r="L12" s="99"/>
      <c r="M12" s="54"/>
      <c r="N12" s="54"/>
      <c r="O12" s="67"/>
    </row>
    <row r="13" spans="1:18" x14ac:dyDescent="0.25">
      <c r="A13" s="14"/>
      <c r="B13" s="65"/>
      <c r="C13" s="67"/>
      <c r="D13" s="54"/>
      <c r="E13" s="54"/>
      <c r="F13" s="67"/>
      <c r="G13" s="68" t="s">
        <v>1415</v>
      </c>
      <c r="H13" s="68"/>
      <c r="I13" s="99"/>
      <c r="J13" s="54"/>
      <c r="K13" s="54"/>
      <c r="L13" s="99"/>
      <c r="M13" s="54"/>
      <c r="N13" s="54"/>
      <c r="O13" s="67"/>
    </row>
    <row r="14" spans="1:18" x14ac:dyDescent="0.25">
      <c r="A14" s="14"/>
      <c r="B14" s="65"/>
      <c r="C14" s="67"/>
      <c r="D14" s="54"/>
      <c r="E14" s="54"/>
      <c r="F14" s="67"/>
      <c r="G14" s="68" t="s">
        <v>1416</v>
      </c>
      <c r="H14" s="68"/>
      <c r="I14" s="99"/>
      <c r="J14" s="54"/>
      <c r="K14" s="54"/>
      <c r="L14" s="99"/>
      <c r="M14" s="54"/>
      <c r="N14" s="54"/>
      <c r="O14" s="67"/>
    </row>
    <row r="15" spans="1:18" ht="15.75" thickBot="1" x14ac:dyDescent="0.3">
      <c r="A15" s="14"/>
      <c r="B15" s="65"/>
      <c r="C15" s="67"/>
      <c r="D15" s="69"/>
      <c r="E15" s="69"/>
      <c r="F15" s="67"/>
      <c r="G15" s="35" t="s">
        <v>1117</v>
      </c>
      <c r="H15" s="35"/>
      <c r="I15" s="99"/>
      <c r="J15" s="69"/>
      <c r="K15" s="69"/>
      <c r="L15" s="99"/>
      <c r="M15" s="69"/>
      <c r="N15" s="69"/>
      <c r="O15" s="67"/>
    </row>
    <row r="16" spans="1:18" ht="15.75" x14ac:dyDescent="0.25">
      <c r="A16" s="14"/>
      <c r="B16" s="15"/>
      <c r="C16" s="16"/>
      <c r="D16" s="68" t="s">
        <v>1421</v>
      </c>
      <c r="E16" s="68"/>
      <c r="F16" s="68"/>
      <c r="G16" s="68"/>
      <c r="H16" s="68"/>
      <c r="I16" s="68"/>
      <c r="J16" s="68"/>
      <c r="K16" s="68"/>
      <c r="L16" s="68"/>
      <c r="M16" s="68"/>
      <c r="N16" s="68"/>
      <c r="O16" s="16"/>
    </row>
    <row r="17" spans="1:18" ht="15.75" x14ac:dyDescent="0.25">
      <c r="A17" s="14"/>
      <c r="B17" s="122" t="s">
        <v>1422</v>
      </c>
      <c r="C17" s="21"/>
      <c r="D17" s="39"/>
      <c r="E17" s="39"/>
      <c r="F17" s="21"/>
      <c r="G17" s="39"/>
      <c r="H17" s="39"/>
      <c r="I17" s="21"/>
      <c r="J17" s="39"/>
      <c r="K17" s="39"/>
      <c r="L17" s="21"/>
      <c r="M17" s="39"/>
      <c r="N17" s="39"/>
      <c r="O17" s="21"/>
    </row>
    <row r="18" spans="1:18" ht="15.75" x14ac:dyDescent="0.25">
      <c r="A18" s="14"/>
      <c r="B18" s="115" t="s">
        <v>176</v>
      </c>
      <c r="C18" s="25"/>
      <c r="D18" s="84"/>
      <c r="E18" s="84"/>
      <c r="F18" s="25"/>
      <c r="G18" s="84"/>
      <c r="H18" s="84"/>
      <c r="I18" s="25"/>
      <c r="J18" s="84"/>
      <c r="K18" s="84"/>
      <c r="L18" s="25"/>
      <c r="M18" s="84"/>
      <c r="N18" s="84"/>
      <c r="O18" s="25"/>
    </row>
    <row r="19" spans="1:18" ht="15.75" x14ac:dyDescent="0.25">
      <c r="A19" s="14"/>
      <c r="B19" s="123" t="s">
        <v>328</v>
      </c>
      <c r="C19" s="21"/>
      <c r="D19" s="61" t="s">
        <v>283</v>
      </c>
      <c r="E19" s="22" t="s">
        <v>1423</v>
      </c>
      <c r="F19" s="21"/>
      <c r="G19" s="61" t="s">
        <v>283</v>
      </c>
      <c r="H19" s="75" t="s">
        <v>301</v>
      </c>
      <c r="I19" s="21"/>
      <c r="J19" s="61" t="s">
        <v>283</v>
      </c>
      <c r="K19" s="22" t="s">
        <v>1423</v>
      </c>
      <c r="L19" s="21"/>
      <c r="M19" s="61" t="s">
        <v>283</v>
      </c>
      <c r="N19" s="75" t="s">
        <v>301</v>
      </c>
      <c r="O19" s="21"/>
    </row>
    <row r="20" spans="1:18" ht="26.25" x14ac:dyDescent="0.25">
      <c r="A20" s="14"/>
      <c r="B20" s="124" t="s">
        <v>332</v>
      </c>
      <c r="C20" s="25"/>
      <c r="D20" s="71" t="s">
        <v>1424</v>
      </c>
      <c r="E20" s="71"/>
      <c r="F20" s="25"/>
      <c r="G20" s="38" t="s">
        <v>301</v>
      </c>
      <c r="H20" s="38"/>
      <c r="I20" s="25"/>
      <c r="J20" s="71" t="s">
        <v>1424</v>
      </c>
      <c r="K20" s="71"/>
      <c r="L20" s="25"/>
      <c r="M20" s="38" t="s">
        <v>301</v>
      </c>
      <c r="N20" s="38"/>
      <c r="O20" s="25"/>
    </row>
    <row r="21" spans="1:18" ht="39" x14ac:dyDescent="0.25">
      <c r="A21" s="14"/>
      <c r="B21" s="123" t="s">
        <v>1425</v>
      </c>
      <c r="C21" s="21"/>
      <c r="D21" s="73" t="s">
        <v>362</v>
      </c>
      <c r="E21" s="73"/>
      <c r="F21" s="21"/>
      <c r="G21" s="76" t="s">
        <v>301</v>
      </c>
      <c r="H21" s="76"/>
      <c r="I21" s="21"/>
      <c r="J21" s="73" t="s">
        <v>362</v>
      </c>
      <c r="K21" s="73"/>
      <c r="L21" s="21"/>
      <c r="M21" s="76" t="s">
        <v>301</v>
      </c>
      <c r="N21" s="76"/>
      <c r="O21" s="21"/>
    </row>
    <row r="22" spans="1:18" ht="16.5" thickBot="1" x14ac:dyDescent="0.3">
      <c r="A22" s="14"/>
      <c r="B22" s="124" t="s">
        <v>334</v>
      </c>
      <c r="C22" s="25"/>
      <c r="D22" s="53" t="s">
        <v>365</v>
      </c>
      <c r="E22" s="53"/>
      <c r="F22" s="25"/>
      <c r="G22" s="74" t="s">
        <v>301</v>
      </c>
      <c r="H22" s="74"/>
      <c r="I22" s="25"/>
      <c r="J22" s="53" t="s">
        <v>365</v>
      </c>
      <c r="K22" s="53"/>
      <c r="L22" s="25"/>
      <c r="M22" s="74" t="s">
        <v>301</v>
      </c>
      <c r="N22" s="74"/>
      <c r="O22" s="25"/>
    </row>
    <row r="23" spans="1:18" ht="16.5" thickBot="1" x14ac:dyDescent="0.3">
      <c r="A23" s="14"/>
      <c r="B23" s="114" t="s">
        <v>1426</v>
      </c>
      <c r="C23" s="21"/>
      <c r="D23" s="49" t="s">
        <v>283</v>
      </c>
      <c r="E23" s="64" t="s">
        <v>367</v>
      </c>
      <c r="F23" s="21"/>
      <c r="G23" s="49" t="s">
        <v>283</v>
      </c>
      <c r="H23" s="96" t="s">
        <v>301</v>
      </c>
      <c r="I23" s="21"/>
      <c r="J23" s="49" t="s">
        <v>283</v>
      </c>
      <c r="K23" s="64" t="s">
        <v>367</v>
      </c>
      <c r="L23" s="21"/>
      <c r="M23" s="49" t="s">
        <v>283</v>
      </c>
      <c r="N23" s="96" t="s">
        <v>301</v>
      </c>
      <c r="O23" s="21"/>
    </row>
    <row r="24" spans="1:18" ht="16.5" thickTop="1" x14ac:dyDescent="0.25">
      <c r="A24" s="14"/>
      <c r="B24" s="24"/>
      <c r="C24" s="25"/>
      <c r="D24" s="109"/>
      <c r="E24" s="109"/>
      <c r="F24" s="25"/>
      <c r="G24" s="109"/>
      <c r="H24" s="109"/>
      <c r="I24" s="25"/>
      <c r="J24" s="109"/>
      <c r="K24" s="109"/>
      <c r="L24" s="25"/>
      <c r="M24" s="109"/>
      <c r="N24" s="109"/>
      <c r="O24" s="25"/>
    </row>
    <row r="25" spans="1:18" ht="15.75" x14ac:dyDescent="0.25">
      <c r="A25" s="14"/>
      <c r="B25" s="122" t="s">
        <v>1427</v>
      </c>
      <c r="C25" s="21"/>
      <c r="D25" s="39"/>
      <c r="E25" s="39"/>
      <c r="F25" s="21"/>
      <c r="G25" s="39"/>
      <c r="H25" s="39"/>
      <c r="I25" s="21"/>
      <c r="J25" s="39"/>
      <c r="K25" s="39"/>
      <c r="L25" s="21"/>
      <c r="M25" s="39"/>
      <c r="N25" s="39"/>
      <c r="O25" s="21"/>
    </row>
    <row r="26" spans="1:18" ht="15.75" x14ac:dyDescent="0.25">
      <c r="A26" s="14"/>
      <c r="B26" s="115" t="s">
        <v>176</v>
      </c>
      <c r="C26" s="25"/>
      <c r="D26" s="84"/>
      <c r="E26" s="84"/>
      <c r="F26" s="25"/>
      <c r="G26" s="84"/>
      <c r="H26" s="84"/>
      <c r="I26" s="25"/>
      <c r="J26" s="84"/>
      <c r="K26" s="84"/>
      <c r="L26" s="25"/>
      <c r="M26" s="84"/>
      <c r="N26" s="84"/>
      <c r="O26" s="25"/>
    </row>
    <row r="27" spans="1:18" ht="15.75" x14ac:dyDescent="0.25">
      <c r="A27" s="14"/>
      <c r="B27" s="123" t="s">
        <v>328</v>
      </c>
      <c r="C27" s="21"/>
      <c r="D27" s="61" t="s">
        <v>283</v>
      </c>
      <c r="E27" s="22" t="s">
        <v>1428</v>
      </c>
      <c r="F27" s="21"/>
      <c r="G27" s="61" t="s">
        <v>283</v>
      </c>
      <c r="H27" s="75" t="s">
        <v>301</v>
      </c>
      <c r="I27" s="21"/>
      <c r="J27" s="61" t="s">
        <v>283</v>
      </c>
      <c r="K27" s="22" t="s">
        <v>1428</v>
      </c>
      <c r="L27" s="21"/>
      <c r="M27" s="61" t="s">
        <v>283</v>
      </c>
      <c r="N27" s="75" t="s">
        <v>301</v>
      </c>
      <c r="O27" s="21"/>
    </row>
    <row r="28" spans="1:18" ht="26.25" x14ac:dyDescent="0.25">
      <c r="A28" s="14"/>
      <c r="B28" s="124" t="s">
        <v>332</v>
      </c>
      <c r="C28" s="25"/>
      <c r="D28" s="71" t="s">
        <v>1429</v>
      </c>
      <c r="E28" s="71"/>
      <c r="F28" s="25"/>
      <c r="G28" s="38" t="s">
        <v>301</v>
      </c>
      <c r="H28" s="38"/>
      <c r="I28" s="25"/>
      <c r="J28" s="71" t="s">
        <v>1429</v>
      </c>
      <c r="K28" s="71"/>
      <c r="L28" s="25"/>
      <c r="M28" s="38" t="s">
        <v>301</v>
      </c>
      <c r="N28" s="38"/>
      <c r="O28" s="25"/>
    </row>
    <row r="29" spans="1:18" ht="39" x14ac:dyDescent="0.25">
      <c r="A29" s="14"/>
      <c r="B29" s="123" t="s">
        <v>1425</v>
      </c>
      <c r="C29" s="21"/>
      <c r="D29" s="73" t="s">
        <v>1430</v>
      </c>
      <c r="E29" s="73"/>
      <c r="F29" s="21"/>
      <c r="G29" s="76" t="s">
        <v>301</v>
      </c>
      <c r="H29" s="76"/>
      <c r="I29" s="21"/>
      <c r="J29" s="73" t="s">
        <v>1430</v>
      </c>
      <c r="K29" s="73"/>
      <c r="L29" s="21"/>
      <c r="M29" s="76" t="s">
        <v>301</v>
      </c>
      <c r="N29" s="76"/>
      <c r="O29" s="21"/>
    </row>
    <row r="30" spans="1:18" ht="16.5" thickBot="1" x14ac:dyDescent="0.3">
      <c r="A30" s="14"/>
      <c r="B30" s="124" t="s">
        <v>334</v>
      </c>
      <c r="C30" s="25"/>
      <c r="D30" s="53" t="s">
        <v>1431</v>
      </c>
      <c r="E30" s="53"/>
      <c r="F30" s="25"/>
      <c r="G30" s="74" t="s">
        <v>301</v>
      </c>
      <c r="H30" s="74"/>
      <c r="I30" s="25"/>
      <c r="J30" s="53" t="s">
        <v>1431</v>
      </c>
      <c r="K30" s="53"/>
      <c r="L30" s="25"/>
      <c r="M30" s="74" t="s">
        <v>301</v>
      </c>
      <c r="N30" s="74"/>
      <c r="O30" s="25"/>
    </row>
    <row r="31" spans="1:18" ht="16.5" thickBot="1" x14ac:dyDescent="0.3">
      <c r="A31" s="14"/>
      <c r="B31" s="114" t="s">
        <v>1426</v>
      </c>
      <c r="C31" s="21"/>
      <c r="D31" s="49" t="s">
        <v>283</v>
      </c>
      <c r="E31" s="64" t="s">
        <v>1432</v>
      </c>
      <c r="F31" s="21"/>
      <c r="G31" s="49" t="s">
        <v>283</v>
      </c>
      <c r="H31" s="96" t="s">
        <v>301</v>
      </c>
      <c r="I31" s="21"/>
      <c r="J31" s="49" t="s">
        <v>283</v>
      </c>
      <c r="K31" s="64" t="s">
        <v>1432</v>
      </c>
      <c r="L31" s="21"/>
      <c r="M31" s="49" t="s">
        <v>283</v>
      </c>
      <c r="N31" s="96" t="s">
        <v>301</v>
      </c>
      <c r="O31" s="21"/>
    </row>
    <row r="32" spans="1:18" ht="15.75" thickTop="1" x14ac:dyDescent="0.25">
      <c r="A32" s="14"/>
      <c r="B32" s="55"/>
      <c r="C32" s="55"/>
      <c r="D32" s="55"/>
      <c r="E32" s="55"/>
      <c r="F32" s="55"/>
      <c r="G32" s="55"/>
      <c r="H32" s="55"/>
      <c r="I32" s="55"/>
      <c r="J32" s="55"/>
      <c r="K32" s="55"/>
      <c r="L32" s="55"/>
      <c r="M32" s="55"/>
      <c r="N32" s="55"/>
      <c r="O32" s="55"/>
      <c r="P32" s="55"/>
      <c r="Q32" s="55"/>
      <c r="R32" s="55"/>
    </row>
    <row r="33" spans="1:18" x14ac:dyDescent="0.25">
      <c r="A33" s="14"/>
      <c r="B33" s="58"/>
      <c r="C33" s="58"/>
      <c r="D33" s="58"/>
      <c r="E33" s="58"/>
      <c r="F33" s="58"/>
      <c r="G33" s="58"/>
      <c r="H33" s="58"/>
      <c r="I33" s="58"/>
      <c r="J33" s="58"/>
      <c r="K33" s="58"/>
      <c r="L33" s="58"/>
      <c r="M33" s="58"/>
      <c r="N33" s="58"/>
      <c r="O33" s="58"/>
      <c r="P33" s="58"/>
      <c r="Q33" s="58"/>
      <c r="R33" s="58"/>
    </row>
    <row r="34" spans="1:18" x14ac:dyDescent="0.25">
      <c r="A34" s="14" t="s">
        <v>1841</v>
      </c>
      <c r="B34" s="55"/>
      <c r="C34" s="55"/>
      <c r="D34" s="55"/>
      <c r="E34" s="55"/>
      <c r="F34" s="55"/>
      <c r="G34" s="55"/>
      <c r="H34" s="55"/>
      <c r="I34" s="55"/>
      <c r="J34" s="55"/>
      <c r="K34" s="55"/>
      <c r="L34" s="55"/>
      <c r="M34" s="55"/>
      <c r="N34" s="55"/>
      <c r="O34" s="55"/>
      <c r="P34" s="55"/>
      <c r="Q34" s="55"/>
      <c r="R34" s="55"/>
    </row>
    <row r="35" spans="1:18" x14ac:dyDescent="0.25">
      <c r="A35" s="14"/>
      <c r="B35" s="55" t="s">
        <v>1434</v>
      </c>
      <c r="C35" s="55"/>
      <c r="D35" s="55"/>
      <c r="E35" s="55"/>
      <c r="F35" s="55"/>
      <c r="G35" s="55"/>
      <c r="H35" s="55"/>
      <c r="I35" s="55"/>
      <c r="J35" s="55"/>
      <c r="K35" s="55"/>
      <c r="L35" s="55"/>
      <c r="M35" s="55"/>
      <c r="N35" s="55"/>
      <c r="O35" s="55"/>
      <c r="P35" s="55"/>
      <c r="Q35" s="55"/>
      <c r="R35" s="55"/>
    </row>
    <row r="36" spans="1:18" x14ac:dyDescent="0.25">
      <c r="A36" s="14"/>
      <c r="B36" s="55"/>
      <c r="C36" s="55"/>
      <c r="D36" s="55"/>
      <c r="E36" s="55"/>
      <c r="F36" s="55"/>
      <c r="G36" s="55"/>
      <c r="H36" s="55"/>
      <c r="I36" s="55"/>
      <c r="J36" s="55"/>
      <c r="K36" s="55"/>
      <c r="L36" s="55"/>
      <c r="M36" s="55"/>
      <c r="N36" s="55"/>
      <c r="O36" s="55"/>
      <c r="P36" s="55"/>
      <c r="Q36" s="55"/>
      <c r="R36" s="55"/>
    </row>
    <row r="37" spans="1:18" ht="16.5" thickBot="1" x14ac:dyDescent="0.3">
      <c r="A37" s="14"/>
      <c r="B37" s="15"/>
      <c r="C37" s="16"/>
      <c r="D37" s="67"/>
      <c r="E37" s="67"/>
      <c r="F37" s="16"/>
      <c r="G37" s="35" t="s">
        <v>1112</v>
      </c>
      <c r="H37" s="35"/>
      <c r="I37" s="35"/>
      <c r="J37" s="35"/>
      <c r="K37" s="35"/>
      <c r="L37" s="35"/>
      <c r="M37" s="35"/>
      <c r="N37" s="35"/>
      <c r="O37" s="16"/>
    </row>
    <row r="38" spans="1:18" x14ac:dyDescent="0.25">
      <c r="A38" s="14"/>
      <c r="B38" s="65"/>
      <c r="C38" s="67"/>
      <c r="D38" s="68" t="s">
        <v>1416</v>
      </c>
      <c r="E38" s="68"/>
      <c r="F38" s="67"/>
      <c r="G38" s="36" t="s">
        <v>1410</v>
      </c>
      <c r="H38" s="36"/>
      <c r="I38" s="80"/>
      <c r="J38" s="36" t="s">
        <v>1121</v>
      </c>
      <c r="K38" s="36"/>
      <c r="L38" s="80"/>
      <c r="M38" s="36" t="s">
        <v>1121</v>
      </c>
      <c r="N38" s="36"/>
      <c r="O38" s="67"/>
    </row>
    <row r="39" spans="1:18" x14ac:dyDescent="0.25">
      <c r="A39" s="14"/>
      <c r="B39" s="65"/>
      <c r="C39" s="67"/>
      <c r="D39" s="68" t="s">
        <v>1435</v>
      </c>
      <c r="E39" s="68"/>
      <c r="F39" s="67"/>
      <c r="G39" s="68" t="s">
        <v>1411</v>
      </c>
      <c r="H39" s="68"/>
      <c r="I39" s="99"/>
      <c r="J39" s="68" t="s">
        <v>1243</v>
      </c>
      <c r="K39" s="68"/>
      <c r="L39" s="99"/>
      <c r="M39" s="68" t="s">
        <v>1419</v>
      </c>
      <c r="N39" s="68"/>
      <c r="O39" s="67"/>
    </row>
    <row r="40" spans="1:18" x14ac:dyDescent="0.25">
      <c r="A40" s="14"/>
      <c r="B40" s="65"/>
      <c r="C40" s="67"/>
      <c r="D40" s="68" t="s">
        <v>327</v>
      </c>
      <c r="E40" s="68"/>
      <c r="F40" s="67"/>
      <c r="G40" s="68" t="s">
        <v>1412</v>
      </c>
      <c r="H40" s="68"/>
      <c r="I40" s="99"/>
      <c r="J40" s="68" t="s">
        <v>1417</v>
      </c>
      <c r="K40" s="68"/>
      <c r="L40" s="99"/>
      <c r="M40" s="68" t="s">
        <v>1420</v>
      </c>
      <c r="N40" s="68"/>
      <c r="O40" s="67"/>
    </row>
    <row r="41" spans="1:18" x14ac:dyDescent="0.25">
      <c r="A41" s="14"/>
      <c r="B41" s="65"/>
      <c r="C41" s="67"/>
      <c r="D41" s="54"/>
      <c r="E41" s="54"/>
      <c r="F41" s="67"/>
      <c r="G41" s="68" t="s">
        <v>1413</v>
      </c>
      <c r="H41" s="68"/>
      <c r="I41" s="99"/>
      <c r="J41" s="68" t="s">
        <v>1418</v>
      </c>
      <c r="K41" s="68"/>
      <c r="L41" s="99"/>
      <c r="M41" s="54"/>
      <c r="N41" s="54"/>
      <c r="O41" s="67"/>
    </row>
    <row r="42" spans="1:18" x14ac:dyDescent="0.25">
      <c r="A42" s="14"/>
      <c r="B42" s="65"/>
      <c r="C42" s="67"/>
      <c r="D42" s="54"/>
      <c r="E42" s="54"/>
      <c r="F42" s="67"/>
      <c r="G42" s="68" t="s">
        <v>1414</v>
      </c>
      <c r="H42" s="68"/>
      <c r="I42" s="99"/>
      <c r="J42" s="68" t="s">
        <v>1120</v>
      </c>
      <c r="K42" s="68"/>
      <c r="L42" s="99"/>
      <c r="M42" s="54"/>
      <c r="N42" s="54"/>
      <c r="O42" s="67"/>
    </row>
    <row r="43" spans="1:18" x14ac:dyDescent="0.25">
      <c r="A43" s="14"/>
      <c r="B43" s="65"/>
      <c r="C43" s="67"/>
      <c r="D43" s="54"/>
      <c r="E43" s="54"/>
      <c r="F43" s="67"/>
      <c r="G43" s="68" t="s">
        <v>1415</v>
      </c>
      <c r="H43" s="68"/>
      <c r="I43" s="99"/>
      <c r="J43" s="54"/>
      <c r="K43" s="54"/>
      <c r="L43" s="99"/>
      <c r="M43" s="54"/>
      <c r="N43" s="54"/>
      <c r="O43" s="67"/>
    </row>
    <row r="44" spans="1:18" x14ac:dyDescent="0.25">
      <c r="A44" s="14"/>
      <c r="B44" s="65"/>
      <c r="C44" s="67"/>
      <c r="D44" s="54"/>
      <c r="E44" s="54"/>
      <c r="F44" s="67"/>
      <c r="G44" s="68" t="s">
        <v>1416</v>
      </c>
      <c r="H44" s="68"/>
      <c r="I44" s="99"/>
      <c r="J44" s="54"/>
      <c r="K44" s="54"/>
      <c r="L44" s="99"/>
      <c r="M44" s="54"/>
      <c r="N44" s="54"/>
      <c r="O44" s="67"/>
    </row>
    <row r="45" spans="1:18" ht="15.75" thickBot="1" x14ac:dyDescent="0.3">
      <c r="A45" s="14"/>
      <c r="B45" s="65"/>
      <c r="C45" s="67"/>
      <c r="D45" s="69"/>
      <c r="E45" s="69"/>
      <c r="F45" s="67"/>
      <c r="G45" s="35" t="s">
        <v>1117</v>
      </c>
      <c r="H45" s="35"/>
      <c r="I45" s="99"/>
      <c r="J45" s="69"/>
      <c r="K45" s="69"/>
      <c r="L45" s="99"/>
      <c r="M45" s="69"/>
      <c r="N45" s="69"/>
      <c r="O45" s="67"/>
    </row>
    <row r="46" spans="1:18" ht="15.75" x14ac:dyDescent="0.25">
      <c r="A46" s="14"/>
      <c r="B46" s="15"/>
      <c r="C46" s="16"/>
      <c r="D46" s="68" t="s">
        <v>1421</v>
      </c>
      <c r="E46" s="68"/>
      <c r="F46" s="68"/>
      <c r="G46" s="68"/>
      <c r="H46" s="68"/>
      <c r="I46" s="68"/>
      <c r="J46" s="68"/>
      <c r="K46" s="68"/>
      <c r="L46" s="68"/>
      <c r="M46" s="68"/>
      <c r="N46" s="68"/>
      <c r="O46" s="16"/>
    </row>
    <row r="47" spans="1:18" ht="15.75" x14ac:dyDescent="0.25">
      <c r="A47" s="14"/>
      <c r="B47" s="122" t="s">
        <v>1422</v>
      </c>
      <c r="C47" s="21"/>
      <c r="D47" s="39"/>
      <c r="E47" s="39"/>
      <c r="F47" s="21"/>
      <c r="G47" s="39"/>
      <c r="H47" s="39"/>
      <c r="I47" s="21"/>
      <c r="J47" s="39"/>
      <c r="K47" s="39"/>
      <c r="L47" s="21"/>
      <c r="M47" s="39"/>
      <c r="N47" s="39"/>
      <c r="O47" s="21"/>
    </row>
    <row r="48" spans="1:18" ht="15.75" x14ac:dyDescent="0.25">
      <c r="A48" s="14"/>
      <c r="B48" s="115" t="s">
        <v>1436</v>
      </c>
      <c r="C48" s="25"/>
      <c r="D48" s="84"/>
      <c r="E48" s="84"/>
      <c r="F48" s="25"/>
      <c r="G48" s="84"/>
      <c r="H48" s="84"/>
      <c r="I48" s="25"/>
      <c r="J48" s="84"/>
      <c r="K48" s="84"/>
      <c r="L48" s="25"/>
      <c r="M48" s="84"/>
      <c r="N48" s="84"/>
      <c r="O48" s="25"/>
    </row>
    <row r="49" spans="1:15" ht="15.75" x14ac:dyDescent="0.25">
      <c r="A49" s="14"/>
      <c r="B49" s="93" t="s">
        <v>400</v>
      </c>
      <c r="C49" s="21"/>
      <c r="D49" s="61" t="s">
        <v>283</v>
      </c>
      <c r="E49" s="22" t="s">
        <v>1437</v>
      </c>
      <c r="F49" s="21"/>
      <c r="G49" s="61" t="s">
        <v>283</v>
      </c>
      <c r="H49" s="75" t="s">
        <v>301</v>
      </c>
      <c r="I49" s="21"/>
      <c r="J49" s="61" t="s">
        <v>283</v>
      </c>
      <c r="K49" s="75" t="s">
        <v>301</v>
      </c>
      <c r="L49" s="21"/>
      <c r="M49" s="61" t="s">
        <v>283</v>
      </c>
      <c r="N49" s="22" t="s">
        <v>1437</v>
      </c>
      <c r="O49" s="21"/>
    </row>
    <row r="50" spans="1:15" ht="15.75" x14ac:dyDescent="0.25">
      <c r="A50" s="14"/>
      <c r="B50" s="82" t="s">
        <v>401</v>
      </c>
      <c r="C50" s="25"/>
      <c r="D50" s="71" t="s">
        <v>1438</v>
      </c>
      <c r="E50" s="71"/>
      <c r="F50" s="25"/>
      <c r="G50" s="38" t="s">
        <v>301</v>
      </c>
      <c r="H50" s="38"/>
      <c r="I50" s="25"/>
      <c r="J50" s="38" t="s">
        <v>301</v>
      </c>
      <c r="K50" s="38"/>
      <c r="L50" s="25"/>
      <c r="M50" s="71" t="s">
        <v>1438</v>
      </c>
      <c r="N50" s="71"/>
      <c r="O50" s="25"/>
    </row>
    <row r="51" spans="1:15" ht="15.75" x14ac:dyDescent="0.25">
      <c r="A51" s="14"/>
      <c r="B51" s="93" t="s">
        <v>578</v>
      </c>
      <c r="C51" s="21"/>
      <c r="D51" s="39"/>
      <c r="E51" s="39"/>
      <c r="F51" s="21"/>
      <c r="G51" s="39"/>
      <c r="H51" s="39"/>
      <c r="I51" s="21"/>
      <c r="J51" s="39"/>
      <c r="K51" s="39"/>
      <c r="L51" s="21"/>
      <c r="M51" s="39"/>
      <c r="N51" s="39"/>
      <c r="O51" s="21"/>
    </row>
    <row r="52" spans="1:15" ht="15.75" x14ac:dyDescent="0.25">
      <c r="A52" s="14"/>
      <c r="B52" s="94" t="s">
        <v>403</v>
      </c>
      <c r="C52" s="25"/>
      <c r="D52" s="71" t="s">
        <v>1439</v>
      </c>
      <c r="E52" s="71"/>
      <c r="F52" s="25"/>
      <c r="G52" s="38" t="s">
        <v>301</v>
      </c>
      <c r="H52" s="38"/>
      <c r="I52" s="25"/>
      <c r="J52" s="38" t="s">
        <v>301</v>
      </c>
      <c r="K52" s="38"/>
      <c r="L52" s="25"/>
      <c r="M52" s="71" t="s">
        <v>1439</v>
      </c>
      <c r="N52" s="71"/>
      <c r="O52" s="25"/>
    </row>
    <row r="53" spans="1:15" ht="15.75" x14ac:dyDescent="0.25">
      <c r="A53" s="14"/>
      <c r="B53" s="93" t="s">
        <v>587</v>
      </c>
      <c r="C53" s="21"/>
      <c r="D53" s="39"/>
      <c r="E53" s="39"/>
      <c r="F53" s="21"/>
      <c r="G53" s="39"/>
      <c r="H53" s="39"/>
      <c r="I53" s="21"/>
      <c r="J53" s="39"/>
      <c r="K53" s="39"/>
      <c r="L53" s="21"/>
      <c r="M53" s="39"/>
      <c r="N53" s="39"/>
      <c r="O53" s="21"/>
    </row>
    <row r="54" spans="1:15" ht="15.75" x14ac:dyDescent="0.25">
      <c r="A54" s="14"/>
      <c r="B54" s="94" t="s">
        <v>406</v>
      </c>
      <c r="C54" s="25"/>
      <c r="D54" s="71" t="s">
        <v>1440</v>
      </c>
      <c r="E54" s="71"/>
      <c r="F54" s="25"/>
      <c r="G54" s="38" t="s">
        <v>301</v>
      </c>
      <c r="H54" s="38"/>
      <c r="I54" s="25"/>
      <c r="J54" s="38" t="s">
        <v>301</v>
      </c>
      <c r="K54" s="38"/>
      <c r="L54" s="25"/>
      <c r="M54" s="71" t="s">
        <v>1440</v>
      </c>
      <c r="N54" s="71"/>
      <c r="O54" s="25"/>
    </row>
    <row r="55" spans="1:15" ht="15.75" x14ac:dyDescent="0.25">
      <c r="A55" s="14"/>
      <c r="B55" s="125" t="s">
        <v>407</v>
      </c>
      <c r="C55" s="21"/>
      <c r="D55" s="73" t="s">
        <v>1441</v>
      </c>
      <c r="E55" s="73"/>
      <c r="F55" s="21"/>
      <c r="G55" s="76" t="s">
        <v>301</v>
      </c>
      <c r="H55" s="76"/>
      <c r="I55" s="21"/>
      <c r="J55" s="76" t="s">
        <v>301</v>
      </c>
      <c r="K55" s="76"/>
      <c r="L55" s="21"/>
      <c r="M55" s="73" t="s">
        <v>1441</v>
      </c>
      <c r="N55" s="73"/>
      <c r="O55" s="21"/>
    </row>
    <row r="56" spans="1:15" ht="15.75" x14ac:dyDescent="0.25">
      <c r="A56" s="14"/>
      <c r="B56" s="24"/>
      <c r="C56" s="25"/>
      <c r="D56" s="84"/>
      <c r="E56" s="84"/>
      <c r="F56" s="25"/>
      <c r="G56" s="84"/>
      <c r="H56" s="84"/>
      <c r="I56" s="25"/>
      <c r="J56" s="84"/>
      <c r="K56" s="84"/>
      <c r="L56" s="25"/>
      <c r="M56" s="84"/>
      <c r="N56" s="84"/>
      <c r="O56" s="25"/>
    </row>
    <row r="57" spans="1:15" ht="15.75" x14ac:dyDescent="0.25">
      <c r="A57" s="14"/>
      <c r="B57" s="20" t="s">
        <v>1442</v>
      </c>
      <c r="C57" s="21"/>
      <c r="D57" s="39"/>
      <c r="E57" s="39"/>
      <c r="F57" s="21"/>
      <c r="G57" s="39"/>
      <c r="H57" s="39"/>
      <c r="I57" s="21"/>
      <c r="J57" s="39"/>
      <c r="K57" s="39"/>
      <c r="L57" s="21"/>
      <c r="M57" s="39"/>
      <c r="N57" s="39"/>
      <c r="O57" s="21"/>
    </row>
    <row r="58" spans="1:15" ht="15.75" x14ac:dyDescent="0.25">
      <c r="A58" s="14"/>
      <c r="B58" s="124" t="s">
        <v>401</v>
      </c>
      <c r="C58" s="25"/>
      <c r="D58" s="71" t="s">
        <v>1443</v>
      </c>
      <c r="E58" s="71"/>
      <c r="F58" s="25"/>
      <c r="G58" s="38" t="s">
        <v>301</v>
      </c>
      <c r="H58" s="38"/>
      <c r="I58" s="25"/>
      <c r="J58" s="38" t="s">
        <v>301</v>
      </c>
      <c r="K58" s="38"/>
      <c r="L58" s="25"/>
      <c r="M58" s="71" t="s">
        <v>1443</v>
      </c>
      <c r="N58" s="71"/>
      <c r="O58" s="25"/>
    </row>
    <row r="59" spans="1:15" ht="15.75" x14ac:dyDescent="0.25">
      <c r="A59" s="14"/>
      <c r="B59" s="123" t="s">
        <v>578</v>
      </c>
      <c r="C59" s="21"/>
      <c r="D59" s="39"/>
      <c r="E59" s="39"/>
      <c r="F59" s="21"/>
      <c r="G59" s="39"/>
      <c r="H59" s="39"/>
      <c r="I59" s="21"/>
      <c r="J59" s="39"/>
      <c r="K59" s="39"/>
      <c r="L59" s="21"/>
      <c r="M59" s="39"/>
      <c r="N59" s="39"/>
      <c r="O59" s="21"/>
    </row>
    <row r="60" spans="1:15" ht="15.75" x14ac:dyDescent="0.25">
      <c r="A60" s="14"/>
      <c r="B60" s="126" t="s">
        <v>403</v>
      </c>
      <c r="C60" s="25"/>
      <c r="D60" s="71" t="s">
        <v>1444</v>
      </c>
      <c r="E60" s="71"/>
      <c r="F60" s="25"/>
      <c r="G60" s="38" t="s">
        <v>301</v>
      </c>
      <c r="H60" s="38"/>
      <c r="I60" s="25"/>
      <c r="J60" s="38" t="s">
        <v>301</v>
      </c>
      <c r="K60" s="38"/>
      <c r="L60" s="25"/>
      <c r="M60" s="71" t="s">
        <v>1444</v>
      </c>
      <c r="N60" s="71"/>
      <c r="O60" s="25"/>
    </row>
    <row r="61" spans="1:15" ht="15.75" x14ac:dyDescent="0.25">
      <c r="A61" s="14"/>
      <c r="B61" s="127" t="s">
        <v>404</v>
      </c>
      <c r="C61" s="21"/>
      <c r="D61" s="73" t="s">
        <v>1445</v>
      </c>
      <c r="E61" s="73"/>
      <c r="F61" s="21"/>
      <c r="G61" s="76" t="s">
        <v>301</v>
      </c>
      <c r="H61" s="76"/>
      <c r="I61" s="21"/>
      <c r="J61" s="76" t="s">
        <v>301</v>
      </c>
      <c r="K61" s="76"/>
      <c r="L61" s="21"/>
      <c r="M61" s="73" t="s">
        <v>1445</v>
      </c>
      <c r="N61" s="73"/>
      <c r="O61" s="21"/>
    </row>
    <row r="62" spans="1:15" ht="15.75" x14ac:dyDescent="0.25">
      <c r="A62" s="14"/>
      <c r="B62" s="124" t="s">
        <v>587</v>
      </c>
      <c r="C62" s="25"/>
      <c r="D62" s="84"/>
      <c r="E62" s="84"/>
      <c r="F62" s="25"/>
      <c r="G62" s="84"/>
      <c r="H62" s="84"/>
      <c r="I62" s="25"/>
      <c r="J62" s="84"/>
      <c r="K62" s="84"/>
      <c r="L62" s="25"/>
      <c r="M62" s="84"/>
      <c r="N62" s="84"/>
      <c r="O62" s="25"/>
    </row>
    <row r="63" spans="1:15" ht="15.75" x14ac:dyDescent="0.25">
      <c r="A63" s="14"/>
      <c r="B63" s="127" t="s">
        <v>406</v>
      </c>
      <c r="C63" s="21"/>
      <c r="D63" s="73" t="s">
        <v>1446</v>
      </c>
      <c r="E63" s="73"/>
      <c r="F63" s="21"/>
      <c r="G63" s="76" t="s">
        <v>301</v>
      </c>
      <c r="H63" s="76"/>
      <c r="I63" s="21"/>
      <c r="J63" s="76" t="s">
        <v>301</v>
      </c>
      <c r="K63" s="76"/>
      <c r="L63" s="21"/>
      <c r="M63" s="73" t="s">
        <v>1446</v>
      </c>
      <c r="N63" s="73"/>
      <c r="O63" s="21"/>
    </row>
    <row r="64" spans="1:15" ht="15.75" x14ac:dyDescent="0.25">
      <c r="A64" s="14"/>
      <c r="B64" s="24"/>
      <c r="C64" s="25"/>
      <c r="D64" s="84"/>
      <c r="E64" s="84"/>
      <c r="F64" s="25"/>
      <c r="G64" s="84"/>
      <c r="H64" s="84"/>
      <c r="I64" s="25"/>
      <c r="J64" s="84"/>
      <c r="K64" s="84"/>
      <c r="L64" s="25"/>
      <c r="M64" s="84"/>
      <c r="N64" s="84"/>
      <c r="O64" s="25"/>
    </row>
    <row r="65" spans="1:15" ht="15.75" x14ac:dyDescent="0.25">
      <c r="A65" s="14"/>
      <c r="B65" s="122" t="s">
        <v>1427</v>
      </c>
      <c r="C65" s="21"/>
      <c r="D65" s="39"/>
      <c r="E65" s="39"/>
      <c r="F65" s="21"/>
      <c r="G65" s="39"/>
      <c r="H65" s="39"/>
      <c r="I65" s="21"/>
      <c r="J65" s="39"/>
      <c r="K65" s="39"/>
      <c r="L65" s="21"/>
      <c r="M65" s="39"/>
      <c r="N65" s="39"/>
      <c r="O65" s="21"/>
    </row>
    <row r="66" spans="1:15" ht="15.75" x14ac:dyDescent="0.25">
      <c r="A66" s="14"/>
      <c r="B66" s="24" t="s">
        <v>1436</v>
      </c>
      <c r="C66" s="25"/>
      <c r="D66" s="84"/>
      <c r="E66" s="84"/>
      <c r="F66" s="25"/>
      <c r="G66" s="84"/>
      <c r="H66" s="84"/>
      <c r="I66" s="25"/>
      <c r="J66" s="84"/>
      <c r="K66" s="84"/>
      <c r="L66" s="25"/>
      <c r="M66" s="84"/>
      <c r="N66" s="84"/>
      <c r="O66" s="25"/>
    </row>
    <row r="67" spans="1:15" ht="15.75" x14ac:dyDescent="0.25">
      <c r="A67" s="14"/>
      <c r="B67" s="93" t="s">
        <v>400</v>
      </c>
      <c r="C67" s="21"/>
      <c r="D67" s="61" t="s">
        <v>283</v>
      </c>
      <c r="E67" s="22" t="s">
        <v>1447</v>
      </c>
      <c r="F67" s="21"/>
      <c r="G67" s="61" t="s">
        <v>283</v>
      </c>
      <c r="H67" s="75" t="s">
        <v>301</v>
      </c>
      <c r="I67" s="21"/>
      <c r="J67" s="61" t="s">
        <v>283</v>
      </c>
      <c r="K67" s="75" t="s">
        <v>301</v>
      </c>
      <c r="L67" s="21"/>
      <c r="M67" s="61" t="s">
        <v>283</v>
      </c>
      <c r="N67" s="22" t="s">
        <v>1447</v>
      </c>
      <c r="O67" s="21"/>
    </row>
    <row r="68" spans="1:15" ht="15.75" x14ac:dyDescent="0.25">
      <c r="A68" s="14"/>
      <c r="B68" s="82" t="s">
        <v>401</v>
      </c>
      <c r="C68" s="25"/>
      <c r="D68" s="71" t="s">
        <v>1448</v>
      </c>
      <c r="E68" s="71"/>
      <c r="F68" s="25"/>
      <c r="G68" s="38" t="s">
        <v>301</v>
      </c>
      <c r="H68" s="38"/>
      <c r="I68" s="25"/>
      <c r="J68" s="38" t="s">
        <v>301</v>
      </c>
      <c r="K68" s="38"/>
      <c r="L68" s="25"/>
      <c r="M68" s="71" t="s">
        <v>1448</v>
      </c>
      <c r="N68" s="71"/>
      <c r="O68" s="25"/>
    </row>
    <row r="69" spans="1:15" ht="15.75" x14ac:dyDescent="0.25">
      <c r="A69" s="14"/>
      <c r="B69" s="93" t="s">
        <v>578</v>
      </c>
      <c r="C69" s="21"/>
      <c r="D69" s="39"/>
      <c r="E69" s="39"/>
      <c r="F69" s="21"/>
      <c r="G69" s="39"/>
      <c r="H69" s="39"/>
      <c r="I69" s="21"/>
      <c r="J69" s="39"/>
      <c r="K69" s="39"/>
      <c r="L69" s="21"/>
      <c r="M69" s="39"/>
      <c r="N69" s="39"/>
      <c r="O69" s="21"/>
    </row>
    <row r="70" spans="1:15" ht="15.75" x14ac:dyDescent="0.25">
      <c r="A70" s="14"/>
      <c r="B70" s="94" t="s">
        <v>403</v>
      </c>
      <c r="C70" s="25"/>
      <c r="D70" s="71" t="s">
        <v>1449</v>
      </c>
      <c r="E70" s="71"/>
      <c r="F70" s="25"/>
      <c r="G70" s="38" t="s">
        <v>301</v>
      </c>
      <c r="H70" s="38"/>
      <c r="I70" s="25"/>
      <c r="J70" s="38" t="s">
        <v>301</v>
      </c>
      <c r="K70" s="38"/>
      <c r="L70" s="25"/>
      <c r="M70" s="71" t="s">
        <v>1449</v>
      </c>
      <c r="N70" s="71"/>
      <c r="O70" s="25"/>
    </row>
    <row r="71" spans="1:15" ht="15.75" x14ac:dyDescent="0.25">
      <c r="A71" s="14"/>
      <c r="B71" s="93" t="s">
        <v>587</v>
      </c>
      <c r="C71" s="21"/>
      <c r="D71" s="39"/>
      <c r="E71" s="39"/>
      <c r="F71" s="21"/>
      <c r="G71" s="39"/>
      <c r="H71" s="39"/>
      <c r="I71" s="21"/>
      <c r="J71" s="39"/>
      <c r="K71" s="39"/>
      <c r="L71" s="21"/>
      <c r="M71" s="39"/>
      <c r="N71" s="39"/>
      <c r="O71" s="21"/>
    </row>
    <row r="72" spans="1:15" ht="15.75" x14ac:dyDescent="0.25">
      <c r="A72" s="14"/>
      <c r="B72" s="94" t="s">
        <v>406</v>
      </c>
      <c r="C72" s="25"/>
      <c r="D72" s="71" t="s">
        <v>1450</v>
      </c>
      <c r="E72" s="71"/>
      <c r="F72" s="25"/>
      <c r="G72" s="38" t="s">
        <v>301</v>
      </c>
      <c r="H72" s="38"/>
      <c r="I72" s="25"/>
      <c r="J72" s="38" t="s">
        <v>301</v>
      </c>
      <c r="K72" s="38"/>
      <c r="L72" s="25"/>
      <c r="M72" s="71" t="s">
        <v>1450</v>
      </c>
      <c r="N72" s="71"/>
      <c r="O72" s="25"/>
    </row>
    <row r="73" spans="1:15" ht="15.75" x14ac:dyDescent="0.25">
      <c r="A73" s="14"/>
      <c r="B73" s="125" t="s">
        <v>407</v>
      </c>
      <c r="C73" s="21"/>
      <c r="D73" s="73" t="s">
        <v>1451</v>
      </c>
      <c r="E73" s="73"/>
      <c r="F73" s="21"/>
      <c r="G73" s="76" t="s">
        <v>301</v>
      </c>
      <c r="H73" s="76"/>
      <c r="I73" s="21"/>
      <c r="J73" s="76" t="s">
        <v>301</v>
      </c>
      <c r="K73" s="76"/>
      <c r="L73" s="21"/>
      <c r="M73" s="73" t="s">
        <v>1451</v>
      </c>
      <c r="N73" s="73"/>
      <c r="O73" s="21"/>
    </row>
    <row r="74" spans="1:15" ht="15.75" x14ac:dyDescent="0.25">
      <c r="A74" s="14"/>
      <c r="B74" s="94" t="s">
        <v>445</v>
      </c>
      <c r="C74" s="25"/>
      <c r="D74" s="71" t="s">
        <v>1452</v>
      </c>
      <c r="E74" s="71"/>
      <c r="F74" s="25"/>
      <c r="G74" s="38" t="s">
        <v>301</v>
      </c>
      <c r="H74" s="38"/>
      <c r="I74" s="25"/>
      <c r="J74" s="38" t="s">
        <v>301</v>
      </c>
      <c r="K74" s="38"/>
      <c r="L74" s="25"/>
      <c r="M74" s="71" t="s">
        <v>1452</v>
      </c>
      <c r="N74" s="71"/>
      <c r="O74" s="25"/>
    </row>
    <row r="75" spans="1:15" ht="15.75" x14ac:dyDescent="0.25">
      <c r="A75" s="14"/>
      <c r="B75" s="20"/>
      <c r="C75" s="21"/>
      <c r="D75" s="39"/>
      <c r="E75" s="39"/>
      <c r="F75" s="21"/>
      <c r="G75" s="39"/>
      <c r="H75" s="39"/>
      <c r="I75" s="21"/>
      <c r="J75" s="39"/>
      <c r="K75" s="39"/>
      <c r="L75" s="21"/>
      <c r="M75" s="39"/>
      <c r="N75" s="39"/>
      <c r="O75" s="21"/>
    </row>
    <row r="76" spans="1:15" ht="15.75" x14ac:dyDescent="0.25">
      <c r="A76" s="14"/>
      <c r="B76" s="24" t="s">
        <v>1442</v>
      </c>
      <c r="C76" s="25"/>
      <c r="D76" s="84"/>
      <c r="E76" s="84"/>
      <c r="F76" s="25"/>
      <c r="G76" s="84"/>
      <c r="H76" s="84"/>
      <c r="I76" s="25"/>
      <c r="J76" s="84"/>
      <c r="K76" s="84"/>
      <c r="L76" s="25"/>
      <c r="M76" s="84"/>
      <c r="N76" s="84"/>
      <c r="O76" s="25"/>
    </row>
    <row r="77" spans="1:15" ht="15.75" x14ac:dyDescent="0.25">
      <c r="A77" s="14"/>
      <c r="B77" s="123" t="s">
        <v>401</v>
      </c>
      <c r="C77" s="21"/>
      <c r="D77" s="73" t="s">
        <v>1453</v>
      </c>
      <c r="E77" s="73"/>
      <c r="F77" s="21"/>
      <c r="G77" s="76" t="s">
        <v>301</v>
      </c>
      <c r="H77" s="76"/>
      <c r="I77" s="21"/>
      <c r="J77" s="76" t="s">
        <v>301</v>
      </c>
      <c r="K77" s="76"/>
      <c r="L77" s="21"/>
      <c r="M77" s="73" t="s">
        <v>1453</v>
      </c>
      <c r="N77" s="73"/>
      <c r="O77" s="21"/>
    </row>
    <row r="78" spans="1:15" ht="15.75" x14ac:dyDescent="0.25">
      <c r="A78" s="14"/>
      <c r="B78" s="124" t="s">
        <v>578</v>
      </c>
      <c r="C78" s="25"/>
      <c r="D78" s="84"/>
      <c r="E78" s="84"/>
      <c r="F78" s="25"/>
      <c r="G78" s="84"/>
      <c r="H78" s="84"/>
      <c r="I78" s="25"/>
      <c r="J78" s="84"/>
      <c r="K78" s="84"/>
      <c r="L78" s="25"/>
      <c r="M78" s="84"/>
      <c r="N78" s="84"/>
      <c r="O78" s="25"/>
    </row>
    <row r="79" spans="1:15" ht="15.75" x14ac:dyDescent="0.25">
      <c r="A79" s="14"/>
      <c r="B79" s="127" t="s">
        <v>403</v>
      </c>
      <c r="C79" s="21"/>
      <c r="D79" s="73" t="s">
        <v>1454</v>
      </c>
      <c r="E79" s="73"/>
      <c r="F79" s="21"/>
      <c r="G79" s="76" t="s">
        <v>301</v>
      </c>
      <c r="H79" s="76"/>
      <c r="I79" s="21"/>
      <c r="J79" s="76" t="s">
        <v>301</v>
      </c>
      <c r="K79" s="76"/>
      <c r="L79" s="21"/>
      <c r="M79" s="73" t="s">
        <v>1454</v>
      </c>
      <c r="N79" s="73"/>
      <c r="O79" s="21"/>
    </row>
    <row r="80" spans="1:15" ht="15.75" x14ac:dyDescent="0.25">
      <c r="A80" s="14"/>
      <c r="B80" s="126" t="s">
        <v>404</v>
      </c>
      <c r="C80" s="25"/>
      <c r="D80" s="71" t="s">
        <v>1455</v>
      </c>
      <c r="E80" s="71"/>
      <c r="F80" s="25"/>
      <c r="G80" s="38" t="s">
        <v>301</v>
      </c>
      <c r="H80" s="38"/>
      <c r="I80" s="25"/>
      <c r="J80" s="38" t="s">
        <v>301</v>
      </c>
      <c r="K80" s="38"/>
      <c r="L80" s="25"/>
      <c r="M80" s="71" t="s">
        <v>1455</v>
      </c>
      <c r="N80" s="71"/>
      <c r="O80" s="25"/>
    </row>
    <row r="81" spans="1:18" ht="15.75" x14ac:dyDescent="0.25">
      <c r="A81" s="14"/>
      <c r="B81" s="123" t="s">
        <v>587</v>
      </c>
      <c r="C81" s="21"/>
      <c r="D81" s="39"/>
      <c r="E81" s="39"/>
      <c r="F81" s="21"/>
      <c r="G81" s="39"/>
      <c r="H81" s="39"/>
      <c r="I81" s="21"/>
      <c r="J81" s="39"/>
      <c r="K81" s="39"/>
      <c r="L81" s="21"/>
      <c r="M81" s="39"/>
      <c r="N81" s="39"/>
      <c r="O81" s="21"/>
    </row>
    <row r="82" spans="1:18" ht="15.75" x14ac:dyDescent="0.25">
      <c r="A82" s="14"/>
      <c r="B82" s="126" t="s">
        <v>406</v>
      </c>
      <c r="C82" s="25"/>
      <c r="D82" s="71" t="s">
        <v>1456</v>
      </c>
      <c r="E82" s="71"/>
      <c r="F82" s="25"/>
      <c r="G82" s="38" t="s">
        <v>301</v>
      </c>
      <c r="H82" s="38"/>
      <c r="I82" s="25"/>
      <c r="J82" s="38" t="s">
        <v>301</v>
      </c>
      <c r="K82" s="38"/>
      <c r="L82" s="25"/>
      <c r="M82" s="71" t="s">
        <v>1456</v>
      </c>
      <c r="N82" s="71"/>
      <c r="O82" s="25"/>
    </row>
    <row r="83" spans="1:18" ht="15.75" x14ac:dyDescent="0.25">
      <c r="A83" s="14"/>
      <c r="B83" s="123" t="s">
        <v>445</v>
      </c>
      <c r="C83" s="21"/>
      <c r="D83" s="73" t="s">
        <v>591</v>
      </c>
      <c r="E83" s="73"/>
      <c r="F83" s="21"/>
      <c r="G83" s="76" t="s">
        <v>301</v>
      </c>
      <c r="H83" s="76"/>
      <c r="I83" s="21"/>
      <c r="J83" s="76" t="s">
        <v>301</v>
      </c>
      <c r="K83" s="76"/>
      <c r="L83" s="21"/>
      <c r="M83" s="73" t="s">
        <v>591</v>
      </c>
      <c r="N83" s="73"/>
      <c r="O83" s="21"/>
    </row>
    <row r="84" spans="1:18" x14ac:dyDescent="0.25">
      <c r="A84" s="14"/>
      <c r="B84" s="55"/>
      <c r="C84" s="55"/>
      <c r="D84" s="55"/>
      <c r="E84" s="55"/>
      <c r="F84" s="55"/>
      <c r="G84" s="55"/>
      <c r="H84" s="55"/>
      <c r="I84" s="55"/>
      <c r="J84" s="55"/>
      <c r="K84" s="55"/>
      <c r="L84" s="55"/>
      <c r="M84" s="55"/>
      <c r="N84" s="55"/>
      <c r="O84" s="55"/>
      <c r="P84" s="55"/>
      <c r="Q84" s="55"/>
      <c r="R84" s="55"/>
    </row>
    <row r="85" spans="1:18" x14ac:dyDescent="0.25">
      <c r="A85" s="14"/>
      <c r="B85" s="58"/>
      <c r="C85" s="58"/>
      <c r="D85" s="58"/>
      <c r="E85" s="58"/>
      <c r="F85" s="58"/>
      <c r="G85" s="58"/>
      <c r="H85" s="58"/>
      <c r="I85" s="58"/>
      <c r="J85" s="58"/>
      <c r="K85" s="58"/>
      <c r="L85" s="58"/>
      <c r="M85" s="58"/>
      <c r="N85" s="58"/>
      <c r="O85" s="58"/>
      <c r="P85" s="58"/>
      <c r="Q85" s="58"/>
      <c r="R85" s="58"/>
    </row>
    <row r="86" spans="1:18" x14ac:dyDescent="0.25">
      <c r="A86" s="14" t="s">
        <v>1842</v>
      </c>
      <c r="B86" s="55"/>
      <c r="C86" s="55"/>
      <c r="D86" s="55"/>
      <c r="E86" s="55"/>
      <c r="F86" s="55"/>
      <c r="G86" s="55"/>
      <c r="H86" s="55"/>
      <c r="I86" s="55"/>
      <c r="J86" s="55"/>
      <c r="K86" s="55"/>
      <c r="L86" s="55"/>
      <c r="M86" s="55"/>
      <c r="N86" s="55"/>
      <c r="O86" s="55"/>
      <c r="P86" s="55"/>
      <c r="Q86" s="55"/>
      <c r="R86" s="55"/>
    </row>
    <row r="87" spans="1:18" x14ac:dyDescent="0.25">
      <c r="A87" s="14"/>
      <c r="B87" s="55" t="s">
        <v>1459</v>
      </c>
      <c r="C87" s="55"/>
      <c r="D87" s="55"/>
      <c r="E87" s="55"/>
      <c r="F87" s="55"/>
      <c r="G87" s="55"/>
      <c r="H87" s="55"/>
      <c r="I87" s="55"/>
      <c r="J87" s="55"/>
      <c r="K87" s="55"/>
      <c r="L87" s="55"/>
      <c r="M87" s="55"/>
      <c r="N87" s="55"/>
      <c r="O87" s="55"/>
      <c r="P87" s="55"/>
      <c r="Q87" s="55"/>
      <c r="R87" s="55"/>
    </row>
    <row r="88" spans="1:18" x14ac:dyDescent="0.25">
      <c r="A88" s="14"/>
      <c r="B88" s="55"/>
      <c r="C88" s="55"/>
      <c r="D88" s="55"/>
      <c r="E88" s="55"/>
      <c r="F88" s="55"/>
      <c r="G88" s="55"/>
      <c r="H88" s="55"/>
      <c r="I88" s="55"/>
      <c r="J88" s="55"/>
      <c r="K88" s="55"/>
      <c r="L88" s="55"/>
      <c r="M88" s="55"/>
      <c r="N88" s="55"/>
      <c r="O88" s="55"/>
      <c r="P88" s="55"/>
      <c r="Q88" s="55"/>
      <c r="R88" s="55"/>
    </row>
    <row r="89" spans="1:18" x14ac:dyDescent="0.25">
      <c r="A89" s="14"/>
      <c r="B89" s="65">
        <v>2014</v>
      </c>
      <c r="C89" s="67"/>
      <c r="D89" s="68" t="s">
        <v>1180</v>
      </c>
      <c r="E89" s="68"/>
      <c r="F89" s="67"/>
      <c r="G89" s="17" t="s">
        <v>1460</v>
      </c>
      <c r="H89" s="67"/>
      <c r="I89" s="17" t="s">
        <v>1462</v>
      </c>
      <c r="J89" s="67"/>
      <c r="K89" s="17" t="s">
        <v>1464</v>
      </c>
    </row>
    <row r="90" spans="1:18" ht="15.75" thickBot="1" x14ac:dyDescent="0.3">
      <c r="A90" s="14"/>
      <c r="B90" s="66"/>
      <c r="C90" s="67"/>
      <c r="D90" s="35"/>
      <c r="E90" s="35"/>
      <c r="F90" s="67"/>
      <c r="G90" s="18" t="s">
        <v>1461</v>
      </c>
      <c r="H90" s="67"/>
      <c r="I90" s="18" t="s">
        <v>1463</v>
      </c>
      <c r="J90" s="67"/>
      <c r="K90" s="18" t="s">
        <v>1465</v>
      </c>
    </row>
    <row r="91" spans="1:18" ht="15.75" x14ac:dyDescent="0.25">
      <c r="A91" s="14"/>
      <c r="B91" s="15"/>
      <c r="C91" s="16"/>
      <c r="D91" s="36" t="s">
        <v>1421</v>
      </c>
      <c r="E91" s="36"/>
      <c r="F91" s="16"/>
      <c r="G91" s="16"/>
      <c r="H91" s="16"/>
      <c r="I91" s="16"/>
      <c r="J91" s="16"/>
      <c r="K91" s="16"/>
    </row>
    <row r="92" spans="1:18" ht="15.75" x14ac:dyDescent="0.25">
      <c r="A92" s="14"/>
      <c r="B92" s="128" t="s">
        <v>1466</v>
      </c>
      <c r="C92" s="21"/>
      <c r="D92" s="140"/>
      <c r="E92" s="140"/>
      <c r="F92" s="21"/>
      <c r="G92" s="129"/>
      <c r="H92" s="21"/>
      <c r="I92" s="129"/>
      <c r="J92" s="21"/>
      <c r="K92" s="129"/>
    </row>
    <row r="93" spans="1:18" ht="25.5" x14ac:dyDescent="0.25">
      <c r="A93" s="14"/>
      <c r="B93" s="81" t="s">
        <v>400</v>
      </c>
      <c r="C93" s="25"/>
      <c r="D93" s="130" t="s">
        <v>283</v>
      </c>
      <c r="E93" s="131" t="s">
        <v>1437</v>
      </c>
      <c r="F93" s="25"/>
      <c r="G93" s="132" t="s">
        <v>1467</v>
      </c>
      <c r="H93" s="16"/>
      <c r="I93" s="132" t="s">
        <v>1468</v>
      </c>
      <c r="J93" s="16"/>
      <c r="K93" s="132" t="s">
        <v>1469</v>
      </c>
    </row>
    <row r="94" spans="1:18" ht="25.5" x14ac:dyDescent="0.25">
      <c r="A94" s="14"/>
      <c r="B94" s="63" t="s">
        <v>401</v>
      </c>
      <c r="C94" s="21"/>
      <c r="D94" s="141" t="s">
        <v>1438</v>
      </c>
      <c r="E94" s="141"/>
      <c r="F94" s="21"/>
      <c r="G94" s="134" t="s">
        <v>1467</v>
      </c>
      <c r="H94" s="135"/>
      <c r="I94" s="134" t="s">
        <v>1468</v>
      </c>
      <c r="J94" s="135"/>
      <c r="K94" s="134" t="s">
        <v>1470</v>
      </c>
    </row>
    <row r="95" spans="1:18" ht="15.75" x14ac:dyDescent="0.25">
      <c r="A95" s="14"/>
      <c r="B95" s="81" t="s">
        <v>1471</v>
      </c>
      <c r="C95" s="25"/>
      <c r="D95" s="142" t="s">
        <v>1439</v>
      </c>
      <c r="E95" s="142"/>
      <c r="F95" s="25"/>
      <c r="G95" s="132" t="s">
        <v>1472</v>
      </c>
      <c r="H95" s="16"/>
      <c r="I95" s="132" t="s">
        <v>1473</v>
      </c>
      <c r="J95" s="16"/>
      <c r="K95" s="136">
        <v>0.22</v>
      </c>
    </row>
    <row r="96" spans="1:18" ht="25.5" x14ac:dyDescent="0.25">
      <c r="A96" s="14"/>
      <c r="B96" s="63" t="s">
        <v>1474</v>
      </c>
      <c r="C96" s="21"/>
      <c r="D96" s="141" t="s">
        <v>1475</v>
      </c>
      <c r="E96" s="141"/>
      <c r="F96" s="21"/>
      <c r="G96" s="134" t="s">
        <v>1467</v>
      </c>
      <c r="H96" s="135"/>
      <c r="I96" s="134" t="s">
        <v>1468</v>
      </c>
      <c r="J96" s="135"/>
      <c r="K96" s="134" t="s">
        <v>1476</v>
      </c>
    </row>
    <row r="97" spans="1:18" ht="15.75" x14ac:dyDescent="0.25">
      <c r="A97" s="14"/>
      <c r="B97" s="45" t="s">
        <v>1442</v>
      </c>
      <c r="C97" s="25"/>
      <c r="D97" s="143"/>
      <c r="E97" s="143"/>
      <c r="F97" s="25"/>
      <c r="G97" s="137"/>
      <c r="H97" s="16"/>
      <c r="I97" s="137"/>
      <c r="J97" s="16"/>
      <c r="K97" s="137"/>
    </row>
    <row r="98" spans="1:18" ht="15.75" x14ac:dyDescent="0.25">
      <c r="A98" s="14"/>
      <c r="B98" s="63" t="s">
        <v>401</v>
      </c>
      <c r="C98" s="21"/>
      <c r="D98" s="128" t="s">
        <v>283</v>
      </c>
      <c r="E98" s="133" t="s">
        <v>1443</v>
      </c>
      <c r="F98" s="21"/>
      <c r="G98" s="134" t="s">
        <v>1472</v>
      </c>
      <c r="H98" s="135"/>
      <c r="I98" s="134" t="s">
        <v>1473</v>
      </c>
      <c r="J98" s="135"/>
      <c r="K98" s="138">
        <v>0.09</v>
      </c>
    </row>
    <row r="99" spans="1:18" ht="25.5" x14ac:dyDescent="0.25">
      <c r="A99" s="14"/>
      <c r="B99" s="139"/>
      <c r="C99" s="25"/>
      <c r="D99" s="143"/>
      <c r="E99" s="143"/>
      <c r="F99" s="25"/>
      <c r="G99" s="132" t="s">
        <v>1467</v>
      </c>
      <c r="H99" s="16"/>
      <c r="I99" s="132" t="s">
        <v>1468</v>
      </c>
      <c r="J99" s="16"/>
      <c r="K99" s="132" t="s">
        <v>1477</v>
      </c>
    </row>
    <row r="100" spans="1:18" ht="15.75" x14ac:dyDescent="0.25">
      <c r="A100" s="14"/>
      <c r="B100" s="63" t="s">
        <v>1471</v>
      </c>
      <c r="C100" s="21"/>
      <c r="D100" s="141" t="s">
        <v>1478</v>
      </c>
      <c r="E100" s="141"/>
      <c r="F100" s="21"/>
      <c r="G100" s="134" t="s">
        <v>1472</v>
      </c>
      <c r="H100" s="135"/>
      <c r="I100" s="134" t="s">
        <v>1473</v>
      </c>
      <c r="J100" s="135"/>
      <c r="K100" s="138">
        <v>0.04</v>
      </c>
    </row>
    <row r="101" spans="1:18" ht="25.5" x14ac:dyDescent="0.25">
      <c r="A101" s="14"/>
      <c r="B101" s="81"/>
      <c r="C101" s="25"/>
      <c r="D101" s="143"/>
      <c r="E101" s="143"/>
      <c r="F101" s="25"/>
      <c r="G101" s="132" t="s">
        <v>1467</v>
      </c>
      <c r="H101" s="16"/>
      <c r="I101" s="132" t="s">
        <v>1468</v>
      </c>
      <c r="J101" s="16"/>
      <c r="K101" s="132" t="s">
        <v>1479</v>
      </c>
    </row>
    <row r="102" spans="1:18" ht="25.5" x14ac:dyDescent="0.25">
      <c r="A102" s="14"/>
      <c r="B102" s="63" t="s">
        <v>1474</v>
      </c>
      <c r="C102" s="21"/>
      <c r="D102" s="141" t="s">
        <v>1446</v>
      </c>
      <c r="E102" s="141"/>
      <c r="F102" s="21"/>
      <c r="G102" s="134" t="s">
        <v>1467</v>
      </c>
      <c r="H102" s="135"/>
      <c r="I102" s="134" t="s">
        <v>1468</v>
      </c>
      <c r="J102" s="135"/>
      <c r="K102" s="134" t="s">
        <v>1480</v>
      </c>
    </row>
    <row r="103" spans="1:18" x14ac:dyDescent="0.25">
      <c r="A103" s="14"/>
      <c r="B103" s="55"/>
      <c r="C103" s="55"/>
      <c r="D103" s="55"/>
      <c r="E103" s="55"/>
      <c r="F103" s="55"/>
      <c r="G103" s="55"/>
      <c r="H103" s="55"/>
      <c r="I103" s="55"/>
      <c r="J103" s="55"/>
      <c r="K103" s="55"/>
      <c r="L103" s="55"/>
      <c r="M103" s="55"/>
      <c r="N103" s="55"/>
      <c r="O103" s="55"/>
      <c r="P103" s="55"/>
      <c r="Q103" s="55"/>
      <c r="R103" s="55"/>
    </row>
    <row r="104" spans="1:18" x14ac:dyDescent="0.25">
      <c r="A104" s="14"/>
      <c r="B104" s="65">
        <v>2013</v>
      </c>
      <c r="C104" s="67"/>
      <c r="D104" s="68" t="s">
        <v>1180</v>
      </c>
      <c r="E104" s="68"/>
      <c r="F104" s="67"/>
      <c r="G104" s="17" t="s">
        <v>1460</v>
      </c>
      <c r="H104" s="67"/>
      <c r="I104" s="17" t="s">
        <v>1462</v>
      </c>
      <c r="J104" s="67"/>
      <c r="K104" s="17" t="s">
        <v>1464</v>
      </c>
    </row>
    <row r="105" spans="1:18" ht="15.75" thickBot="1" x14ac:dyDescent="0.3">
      <c r="A105" s="14"/>
      <c r="B105" s="66"/>
      <c r="C105" s="67"/>
      <c r="D105" s="35"/>
      <c r="E105" s="35"/>
      <c r="F105" s="67"/>
      <c r="G105" s="18" t="s">
        <v>1461</v>
      </c>
      <c r="H105" s="67"/>
      <c r="I105" s="18" t="s">
        <v>1463</v>
      </c>
      <c r="J105" s="67"/>
      <c r="K105" s="18" t="s">
        <v>1465</v>
      </c>
    </row>
    <row r="106" spans="1:18" ht="15.75" x14ac:dyDescent="0.25">
      <c r="A106" s="14"/>
      <c r="B106" s="15"/>
      <c r="C106" s="16"/>
      <c r="D106" s="36" t="s">
        <v>1421</v>
      </c>
      <c r="E106" s="36"/>
      <c r="F106" s="16"/>
      <c r="G106" s="16"/>
      <c r="H106" s="16"/>
      <c r="I106" s="16"/>
      <c r="J106" s="16"/>
      <c r="K106" s="16"/>
    </row>
    <row r="107" spans="1:18" ht="15.75" x14ac:dyDescent="0.25">
      <c r="A107" s="14"/>
      <c r="B107" s="128" t="s">
        <v>1466</v>
      </c>
      <c r="C107" s="21"/>
      <c r="D107" s="140"/>
      <c r="E107" s="140"/>
      <c r="F107" s="21"/>
      <c r="G107" s="129"/>
      <c r="H107" s="21"/>
      <c r="I107" s="129"/>
      <c r="J107" s="21"/>
      <c r="K107" s="129"/>
    </row>
    <row r="108" spans="1:18" ht="25.5" x14ac:dyDescent="0.25">
      <c r="A108" s="14"/>
      <c r="B108" s="81" t="s">
        <v>400</v>
      </c>
      <c r="C108" s="25"/>
      <c r="D108" s="130" t="s">
        <v>283</v>
      </c>
      <c r="E108" s="131" t="s">
        <v>1447</v>
      </c>
      <c r="F108" s="25"/>
      <c r="G108" s="132" t="s">
        <v>1467</v>
      </c>
      <c r="H108" s="16"/>
      <c r="I108" s="132" t="s">
        <v>1468</v>
      </c>
      <c r="J108" s="16"/>
      <c r="K108" s="132" t="s">
        <v>1481</v>
      </c>
    </row>
    <row r="109" spans="1:18" ht="25.5" x14ac:dyDescent="0.25">
      <c r="A109" s="14"/>
      <c r="B109" s="63" t="s">
        <v>401</v>
      </c>
      <c r="C109" s="21"/>
      <c r="D109" s="141" t="s">
        <v>1448</v>
      </c>
      <c r="E109" s="141"/>
      <c r="F109" s="21"/>
      <c r="G109" s="134" t="s">
        <v>1467</v>
      </c>
      <c r="H109" s="135"/>
      <c r="I109" s="134" t="s">
        <v>1468</v>
      </c>
      <c r="J109" s="135"/>
      <c r="K109" s="134" t="s">
        <v>1482</v>
      </c>
    </row>
    <row r="110" spans="1:18" ht="15.75" x14ac:dyDescent="0.25">
      <c r="A110" s="14"/>
      <c r="B110" s="81" t="s">
        <v>1471</v>
      </c>
      <c r="C110" s="25"/>
      <c r="D110" s="142" t="s">
        <v>1449</v>
      </c>
      <c r="E110" s="142"/>
      <c r="F110" s="25"/>
      <c r="G110" s="132" t="s">
        <v>1472</v>
      </c>
      <c r="H110" s="16"/>
      <c r="I110" s="132" t="s">
        <v>1473</v>
      </c>
      <c r="J110" s="16"/>
      <c r="K110" s="136">
        <v>0.22</v>
      </c>
    </row>
    <row r="111" spans="1:18" ht="25.5" x14ac:dyDescent="0.25">
      <c r="A111" s="14"/>
      <c r="B111" s="63" t="s">
        <v>1474</v>
      </c>
      <c r="C111" s="21"/>
      <c r="D111" s="141" t="s">
        <v>1483</v>
      </c>
      <c r="E111" s="141"/>
      <c r="F111" s="21"/>
      <c r="G111" s="134" t="s">
        <v>1467</v>
      </c>
      <c r="H111" s="135"/>
      <c r="I111" s="134" t="s">
        <v>1468</v>
      </c>
      <c r="J111" s="135"/>
      <c r="K111" s="134" t="s">
        <v>1484</v>
      </c>
    </row>
    <row r="112" spans="1:18" ht="25.5" x14ac:dyDescent="0.25">
      <c r="A112" s="14"/>
      <c r="B112" s="81" t="s">
        <v>445</v>
      </c>
      <c r="C112" s="25"/>
      <c r="D112" s="142" t="s">
        <v>1452</v>
      </c>
      <c r="E112" s="142"/>
      <c r="F112" s="25"/>
      <c r="G112" s="132" t="s">
        <v>1467</v>
      </c>
      <c r="H112" s="16"/>
      <c r="I112" s="132" t="s">
        <v>1468</v>
      </c>
      <c r="J112" s="16"/>
      <c r="K112" s="136">
        <v>0.28999999999999998</v>
      </c>
    </row>
    <row r="113" spans="1:18" ht="15.75" x14ac:dyDescent="0.25">
      <c r="A113" s="14"/>
      <c r="B113" s="42" t="s">
        <v>1442</v>
      </c>
      <c r="C113" s="21"/>
      <c r="D113" s="145"/>
      <c r="E113" s="145"/>
      <c r="F113" s="21"/>
      <c r="G113" s="144"/>
      <c r="H113" s="135"/>
      <c r="I113" s="144"/>
      <c r="J113" s="135"/>
      <c r="K113" s="144"/>
    </row>
    <row r="114" spans="1:18" ht="15.75" x14ac:dyDescent="0.25">
      <c r="A114" s="14"/>
      <c r="B114" s="81" t="s">
        <v>401</v>
      </c>
      <c r="C114" s="25"/>
      <c r="D114" s="130" t="s">
        <v>283</v>
      </c>
      <c r="E114" s="131" t="s">
        <v>1453</v>
      </c>
      <c r="F114" s="25"/>
      <c r="G114" s="132" t="s">
        <v>1472</v>
      </c>
      <c r="H114" s="16"/>
      <c r="I114" s="132" t="s">
        <v>1473</v>
      </c>
      <c r="J114" s="16"/>
      <c r="K114" s="136">
        <v>0.09</v>
      </c>
    </row>
    <row r="115" spans="1:18" ht="25.5" x14ac:dyDescent="0.25">
      <c r="A115" s="14"/>
      <c r="B115" s="119"/>
      <c r="C115" s="21"/>
      <c r="D115" s="145"/>
      <c r="E115" s="145"/>
      <c r="F115" s="21"/>
      <c r="G115" s="134" t="s">
        <v>1467</v>
      </c>
      <c r="H115" s="135"/>
      <c r="I115" s="134" t="s">
        <v>1468</v>
      </c>
      <c r="J115" s="135"/>
      <c r="K115" s="134" t="s">
        <v>1485</v>
      </c>
    </row>
    <row r="116" spans="1:18" ht="25.5" x14ac:dyDescent="0.25">
      <c r="A116" s="14"/>
      <c r="B116" s="81" t="s">
        <v>1471</v>
      </c>
      <c r="C116" s="25"/>
      <c r="D116" s="142" t="s">
        <v>1486</v>
      </c>
      <c r="E116" s="142"/>
      <c r="F116" s="25"/>
      <c r="G116" s="132" t="s">
        <v>1467</v>
      </c>
      <c r="H116" s="16"/>
      <c r="I116" s="132" t="s">
        <v>1468</v>
      </c>
      <c r="J116" s="16"/>
      <c r="K116" s="132" t="s">
        <v>1487</v>
      </c>
    </row>
    <row r="117" spans="1:18" ht="25.5" x14ac:dyDescent="0.25">
      <c r="A117" s="14"/>
      <c r="B117" s="63" t="s">
        <v>1474</v>
      </c>
      <c r="C117" s="21"/>
      <c r="D117" s="141" t="s">
        <v>1456</v>
      </c>
      <c r="E117" s="141"/>
      <c r="F117" s="21"/>
      <c r="G117" s="134" t="s">
        <v>1467</v>
      </c>
      <c r="H117" s="135"/>
      <c r="I117" s="134" t="s">
        <v>1468</v>
      </c>
      <c r="J117" s="135"/>
      <c r="K117" s="134" t="s">
        <v>1488</v>
      </c>
    </row>
    <row r="118" spans="1:18" ht="25.5" x14ac:dyDescent="0.25">
      <c r="A118" s="14"/>
      <c r="B118" s="81" t="s">
        <v>445</v>
      </c>
      <c r="C118" s="25"/>
      <c r="D118" s="142" t="s">
        <v>676</v>
      </c>
      <c r="E118" s="142"/>
      <c r="F118" s="25"/>
      <c r="G118" s="132" t="s">
        <v>1467</v>
      </c>
      <c r="H118" s="16"/>
      <c r="I118" s="132" t="s">
        <v>1468</v>
      </c>
      <c r="J118" s="16"/>
      <c r="K118" s="136">
        <v>0</v>
      </c>
    </row>
    <row r="119" spans="1:18" x14ac:dyDescent="0.25">
      <c r="A119" s="14"/>
      <c r="B119" s="55"/>
      <c r="C119" s="55"/>
      <c r="D119" s="55"/>
      <c r="E119" s="55"/>
      <c r="F119" s="55"/>
      <c r="G119" s="55"/>
      <c r="H119" s="55"/>
      <c r="I119" s="55"/>
      <c r="J119" s="55"/>
      <c r="K119" s="55"/>
      <c r="L119" s="55"/>
      <c r="M119" s="55"/>
      <c r="N119" s="55"/>
      <c r="O119" s="55"/>
      <c r="P119" s="55"/>
      <c r="Q119" s="55"/>
      <c r="R119" s="55"/>
    </row>
    <row r="120" spans="1:18" x14ac:dyDescent="0.25">
      <c r="A120" s="14"/>
      <c r="B120" s="58"/>
      <c r="C120" s="58"/>
      <c r="D120" s="58"/>
      <c r="E120" s="58"/>
      <c r="F120" s="58"/>
      <c r="G120" s="58"/>
      <c r="H120" s="58"/>
      <c r="I120" s="58"/>
      <c r="J120" s="58"/>
      <c r="K120" s="58"/>
      <c r="L120" s="58"/>
      <c r="M120" s="58"/>
      <c r="N120" s="58"/>
      <c r="O120" s="58"/>
      <c r="P120" s="58"/>
      <c r="Q120" s="58"/>
      <c r="R120" s="58"/>
    </row>
    <row r="121" spans="1:18" x14ac:dyDescent="0.25">
      <c r="A121" s="14" t="s">
        <v>1843</v>
      </c>
      <c r="B121" s="55"/>
      <c r="C121" s="55"/>
      <c r="D121" s="55"/>
      <c r="E121" s="55"/>
      <c r="F121" s="55"/>
      <c r="G121" s="55"/>
      <c r="H121" s="55"/>
      <c r="I121" s="55"/>
      <c r="J121" s="55"/>
      <c r="K121" s="55"/>
      <c r="L121" s="55"/>
      <c r="M121" s="55"/>
      <c r="N121" s="55"/>
      <c r="O121" s="55"/>
      <c r="P121" s="55"/>
      <c r="Q121" s="55"/>
      <c r="R121" s="55"/>
    </row>
    <row r="122" spans="1:18" x14ac:dyDescent="0.25">
      <c r="A122" s="14"/>
      <c r="B122" s="55" t="s">
        <v>1490</v>
      </c>
      <c r="C122" s="55"/>
      <c r="D122" s="55"/>
      <c r="E122" s="55"/>
      <c r="F122" s="55"/>
      <c r="G122" s="55"/>
      <c r="H122" s="55"/>
      <c r="I122" s="55"/>
      <c r="J122" s="55"/>
      <c r="K122" s="55"/>
      <c r="L122" s="55"/>
      <c r="M122" s="55"/>
      <c r="N122" s="55"/>
      <c r="O122" s="55"/>
      <c r="P122" s="55"/>
      <c r="Q122" s="55"/>
      <c r="R122" s="55"/>
    </row>
    <row r="123" spans="1:18" x14ac:dyDescent="0.25">
      <c r="A123" s="14"/>
      <c r="B123" s="55"/>
      <c r="C123" s="55"/>
      <c r="D123" s="55"/>
      <c r="E123" s="55"/>
      <c r="F123" s="55"/>
      <c r="G123" s="55"/>
      <c r="H123" s="55"/>
      <c r="I123" s="55"/>
      <c r="J123" s="55"/>
      <c r="K123" s="55"/>
      <c r="L123" s="55"/>
      <c r="M123" s="55"/>
      <c r="N123" s="55"/>
      <c r="O123" s="55"/>
      <c r="P123" s="55"/>
      <c r="Q123" s="55"/>
      <c r="R123" s="55"/>
    </row>
    <row r="124" spans="1:18" ht="16.5" thickBot="1" x14ac:dyDescent="0.3">
      <c r="A124" s="14"/>
      <c r="B124" s="15"/>
      <c r="C124" s="16"/>
      <c r="D124" s="35">
        <v>2014</v>
      </c>
      <c r="E124" s="35"/>
      <c r="F124" s="35"/>
      <c r="G124" s="35"/>
      <c r="H124" s="35"/>
      <c r="I124" s="35"/>
      <c r="J124" s="35"/>
      <c r="K124" s="35"/>
      <c r="L124" s="35"/>
      <c r="M124" s="35"/>
      <c r="N124" s="35"/>
      <c r="O124" s="35"/>
      <c r="P124" s="35"/>
      <c r="Q124" s="35"/>
      <c r="R124" s="16"/>
    </row>
    <row r="125" spans="1:18" ht="16.5" thickBot="1" x14ac:dyDescent="0.3">
      <c r="A125" s="14"/>
      <c r="B125" s="15"/>
      <c r="C125" s="16"/>
      <c r="D125" s="36" t="s">
        <v>1491</v>
      </c>
      <c r="E125" s="36"/>
      <c r="F125" s="78"/>
      <c r="G125" s="121" t="s">
        <v>1492</v>
      </c>
      <c r="H125" s="121"/>
      <c r="I125" s="121"/>
      <c r="J125" s="121"/>
      <c r="K125" s="121"/>
      <c r="L125" s="121"/>
      <c r="M125" s="121"/>
      <c r="N125" s="121"/>
      <c r="O125" s="121"/>
      <c r="P125" s="121"/>
      <c r="Q125" s="121"/>
      <c r="R125" s="16"/>
    </row>
    <row r="126" spans="1:18" ht="16.5" thickBot="1" x14ac:dyDescent="0.3">
      <c r="A126" s="14"/>
      <c r="B126" s="15"/>
      <c r="C126" s="16"/>
      <c r="D126" s="35" t="s">
        <v>1302</v>
      </c>
      <c r="E126" s="35"/>
      <c r="F126" s="16"/>
      <c r="G126" s="121" t="s">
        <v>1493</v>
      </c>
      <c r="H126" s="121"/>
      <c r="I126" s="16"/>
      <c r="J126" s="121" t="s">
        <v>1494</v>
      </c>
      <c r="K126" s="121"/>
      <c r="L126" s="78"/>
      <c r="M126" s="121" t="s">
        <v>1495</v>
      </c>
      <c r="N126" s="121"/>
      <c r="O126" s="78"/>
      <c r="P126" s="121" t="s">
        <v>143</v>
      </c>
      <c r="Q126" s="121"/>
      <c r="R126" s="16"/>
    </row>
    <row r="127" spans="1:18" ht="15.75" x14ac:dyDescent="0.25">
      <c r="A127" s="14"/>
      <c r="B127" s="15"/>
      <c r="C127" s="16"/>
      <c r="D127" s="68" t="s">
        <v>1421</v>
      </c>
      <c r="E127" s="68"/>
      <c r="F127" s="68"/>
      <c r="G127" s="68"/>
      <c r="H127" s="68"/>
      <c r="I127" s="68"/>
      <c r="J127" s="68"/>
      <c r="K127" s="68"/>
      <c r="L127" s="68"/>
      <c r="M127" s="68"/>
      <c r="N127" s="68"/>
      <c r="O127" s="68"/>
      <c r="P127" s="68"/>
      <c r="Q127" s="68"/>
      <c r="R127" s="16"/>
    </row>
    <row r="128" spans="1:18" ht="15.75" x14ac:dyDescent="0.25">
      <c r="A128" s="14"/>
      <c r="B128" s="20" t="s">
        <v>1496</v>
      </c>
      <c r="C128" s="21"/>
      <c r="D128" s="39"/>
      <c r="E128" s="39"/>
      <c r="F128" s="21"/>
      <c r="G128" s="39"/>
      <c r="H128" s="39"/>
      <c r="I128" s="21"/>
      <c r="J128" s="39"/>
      <c r="K128" s="39"/>
      <c r="L128" s="21"/>
      <c r="M128" s="39"/>
      <c r="N128" s="39"/>
      <c r="O128" s="21"/>
      <c r="P128" s="39"/>
      <c r="Q128" s="39"/>
      <c r="R128" s="21"/>
    </row>
    <row r="129" spans="1:18" ht="15.75" x14ac:dyDescent="0.25">
      <c r="A129" s="14"/>
      <c r="B129" s="115" t="s">
        <v>32</v>
      </c>
      <c r="C129" s="25"/>
      <c r="D129" s="10" t="s">
        <v>283</v>
      </c>
      <c r="E129" s="26" t="s">
        <v>1497</v>
      </c>
      <c r="F129" s="25"/>
      <c r="G129" s="10" t="s">
        <v>283</v>
      </c>
      <c r="H129" s="26" t="s">
        <v>1497</v>
      </c>
      <c r="I129" s="25"/>
      <c r="J129" s="10" t="s">
        <v>283</v>
      </c>
      <c r="K129" s="27" t="s">
        <v>301</v>
      </c>
      <c r="L129" s="25"/>
      <c r="M129" s="10" t="s">
        <v>283</v>
      </c>
      <c r="N129" s="27" t="s">
        <v>301</v>
      </c>
      <c r="O129" s="25"/>
      <c r="P129" s="10" t="s">
        <v>283</v>
      </c>
      <c r="Q129" s="26" t="s">
        <v>1497</v>
      </c>
      <c r="R129" s="25"/>
    </row>
    <row r="130" spans="1:18" ht="26.25" x14ac:dyDescent="0.25">
      <c r="A130" s="14"/>
      <c r="B130" s="114" t="s">
        <v>33</v>
      </c>
      <c r="C130" s="21"/>
      <c r="D130" s="73" t="s">
        <v>1498</v>
      </c>
      <c r="E130" s="73"/>
      <c r="F130" s="21"/>
      <c r="G130" s="73" t="s">
        <v>1498</v>
      </c>
      <c r="H130" s="73"/>
      <c r="I130" s="21"/>
      <c r="J130" s="76" t="s">
        <v>301</v>
      </c>
      <c r="K130" s="76"/>
      <c r="L130" s="21"/>
      <c r="M130" s="76" t="s">
        <v>301</v>
      </c>
      <c r="N130" s="76"/>
      <c r="O130" s="21"/>
      <c r="P130" s="73" t="s">
        <v>1498</v>
      </c>
      <c r="Q130" s="73"/>
      <c r="R130" s="21"/>
    </row>
    <row r="131" spans="1:18" ht="39" x14ac:dyDescent="0.25">
      <c r="A131" s="14"/>
      <c r="B131" s="115" t="s">
        <v>268</v>
      </c>
      <c r="C131" s="25"/>
      <c r="D131" s="71" t="s">
        <v>296</v>
      </c>
      <c r="E131" s="71"/>
      <c r="F131" s="25"/>
      <c r="G131" s="71" t="s">
        <v>296</v>
      </c>
      <c r="H131" s="71"/>
      <c r="I131" s="25"/>
      <c r="J131" s="38" t="s">
        <v>301</v>
      </c>
      <c r="K131" s="38"/>
      <c r="L131" s="25"/>
      <c r="M131" s="38" t="s">
        <v>301</v>
      </c>
      <c r="N131" s="38"/>
      <c r="O131" s="25"/>
      <c r="P131" s="71" t="s">
        <v>296</v>
      </c>
      <c r="Q131" s="71"/>
      <c r="R131" s="25"/>
    </row>
    <row r="132" spans="1:18" ht="15.75" x14ac:dyDescent="0.25">
      <c r="A132" s="14"/>
      <c r="B132" s="114" t="s">
        <v>413</v>
      </c>
      <c r="C132" s="21"/>
      <c r="D132" s="73" t="s">
        <v>1499</v>
      </c>
      <c r="E132" s="73"/>
      <c r="F132" s="21"/>
      <c r="G132" s="76" t="s">
        <v>301</v>
      </c>
      <c r="H132" s="76"/>
      <c r="I132" s="21"/>
      <c r="J132" s="76" t="s">
        <v>301</v>
      </c>
      <c r="K132" s="76"/>
      <c r="L132" s="21"/>
      <c r="M132" s="73" t="s">
        <v>1500</v>
      </c>
      <c r="N132" s="73"/>
      <c r="O132" s="21"/>
      <c r="P132" s="73" t="s">
        <v>1500</v>
      </c>
      <c r="Q132" s="73"/>
      <c r="R132" s="21"/>
    </row>
    <row r="133" spans="1:18" ht="15.75" x14ac:dyDescent="0.25">
      <c r="A133" s="14"/>
      <c r="B133" s="115" t="s">
        <v>39</v>
      </c>
      <c r="C133" s="25"/>
      <c r="D133" s="71" t="s">
        <v>1501</v>
      </c>
      <c r="E133" s="71"/>
      <c r="F133" s="25"/>
      <c r="G133" s="38" t="s">
        <v>301</v>
      </c>
      <c r="H133" s="38"/>
      <c r="I133" s="25"/>
      <c r="J133" s="71" t="s">
        <v>1502</v>
      </c>
      <c r="K133" s="71"/>
      <c r="L133" s="25"/>
      <c r="M133" s="71" t="s">
        <v>1503</v>
      </c>
      <c r="N133" s="71"/>
      <c r="O133" s="25"/>
      <c r="P133" s="71" t="s">
        <v>1501</v>
      </c>
      <c r="Q133" s="71"/>
      <c r="R133" s="25"/>
    </row>
    <row r="134" spans="1:18" ht="26.25" x14ac:dyDescent="0.25">
      <c r="A134" s="14"/>
      <c r="B134" s="114" t="s">
        <v>1504</v>
      </c>
      <c r="C134" s="21"/>
      <c r="D134" s="73" t="s">
        <v>1505</v>
      </c>
      <c r="E134" s="73"/>
      <c r="F134" s="21"/>
      <c r="G134" s="76" t="s">
        <v>1506</v>
      </c>
      <c r="H134" s="76"/>
      <c r="I134" s="21"/>
      <c r="J134" s="76" t="s">
        <v>1506</v>
      </c>
      <c r="K134" s="76"/>
      <c r="L134" s="21"/>
      <c r="M134" s="76" t="s">
        <v>1506</v>
      </c>
      <c r="N134" s="76"/>
      <c r="O134" s="21"/>
      <c r="P134" s="76" t="s">
        <v>1506</v>
      </c>
      <c r="Q134" s="76"/>
      <c r="R134" s="21"/>
    </row>
    <row r="135" spans="1:18" ht="15.75" x14ac:dyDescent="0.25">
      <c r="A135" s="14"/>
      <c r="B135" s="24"/>
      <c r="C135" s="25"/>
      <c r="D135" s="84"/>
      <c r="E135" s="84"/>
      <c r="F135" s="25"/>
      <c r="G135" s="84"/>
      <c r="H135" s="84"/>
      <c r="I135" s="25"/>
      <c r="J135" s="84"/>
      <c r="K135" s="84"/>
      <c r="L135" s="25"/>
      <c r="M135" s="84"/>
      <c r="N135" s="84"/>
      <c r="O135" s="25"/>
      <c r="P135" s="84"/>
      <c r="Q135" s="84"/>
      <c r="R135" s="25"/>
    </row>
    <row r="136" spans="1:18" ht="15.75" x14ac:dyDescent="0.25">
      <c r="A136" s="14"/>
      <c r="B136" s="20" t="s">
        <v>1507</v>
      </c>
      <c r="C136" s="21"/>
      <c r="D136" s="39"/>
      <c r="E136" s="39"/>
      <c r="F136" s="21"/>
      <c r="G136" s="39"/>
      <c r="H136" s="39"/>
      <c r="I136" s="21"/>
      <c r="J136" s="39"/>
      <c r="K136" s="39"/>
      <c r="L136" s="21"/>
      <c r="M136" s="39"/>
      <c r="N136" s="39"/>
      <c r="O136" s="21"/>
      <c r="P136" s="39"/>
      <c r="Q136" s="39"/>
      <c r="R136" s="21"/>
    </row>
    <row r="137" spans="1:18" ht="15.75" x14ac:dyDescent="0.25">
      <c r="A137" s="14"/>
      <c r="B137" s="115" t="s">
        <v>47</v>
      </c>
      <c r="C137" s="25"/>
      <c r="D137" s="71" t="s">
        <v>1508</v>
      </c>
      <c r="E137" s="71"/>
      <c r="F137" s="25"/>
      <c r="G137" s="38" t="s">
        <v>301</v>
      </c>
      <c r="H137" s="38"/>
      <c r="I137" s="25"/>
      <c r="J137" s="71" t="s">
        <v>1509</v>
      </c>
      <c r="K137" s="71"/>
      <c r="L137" s="25"/>
      <c r="M137" s="38" t="s">
        <v>301</v>
      </c>
      <c r="N137" s="38"/>
      <c r="O137" s="25"/>
      <c r="P137" s="71" t="s">
        <v>1509</v>
      </c>
      <c r="Q137" s="71"/>
      <c r="R137" s="25"/>
    </row>
    <row r="138" spans="1:18" ht="15.75" x14ac:dyDescent="0.25">
      <c r="A138" s="14"/>
      <c r="B138" s="114" t="s">
        <v>90</v>
      </c>
      <c r="C138" s="21"/>
      <c r="D138" s="73" t="s">
        <v>1510</v>
      </c>
      <c r="E138" s="73"/>
      <c r="F138" s="21"/>
      <c r="G138" s="76" t="s">
        <v>301</v>
      </c>
      <c r="H138" s="76"/>
      <c r="I138" s="21"/>
      <c r="J138" s="73" t="s">
        <v>1511</v>
      </c>
      <c r="K138" s="73"/>
      <c r="L138" s="21"/>
      <c r="M138" s="76" t="s">
        <v>301</v>
      </c>
      <c r="N138" s="76"/>
      <c r="O138" s="21"/>
      <c r="P138" s="73" t="s">
        <v>1511</v>
      </c>
      <c r="Q138" s="73"/>
      <c r="R138" s="21"/>
    </row>
    <row r="139" spans="1:18" ht="15.75" x14ac:dyDescent="0.25">
      <c r="A139" s="14"/>
      <c r="B139" s="115" t="s">
        <v>53</v>
      </c>
      <c r="C139" s="25"/>
      <c r="D139" s="71" t="s">
        <v>1019</v>
      </c>
      <c r="E139" s="71"/>
      <c r="F139" s="25"/>
      <c r="G139" s="38" t="s">
        <v>301</v>
      </c>
      <c r="H139" s="38"/>
      <c r="I139" s="25"/>
      <c r="J139" s="71" t="s">
        <v>1512</v>
      </c>
      <c r="K139" s="71"/>
      <c r="L139" s="25"/>
      <c r="M139" s="71" t="s">
        <v>1513</v>
      </c>
      <c r="N139" s="71"/>
      <c r="O139" s="25"/>
      <c r="P139" s="71" t="s">
        <v>1514</v>
      </c>
      <c r="Q139" s="71"/>
      <c r="R139" s="25"/>
    </row>
    <row r="140" spans="1:18" ht="15.75" x14ac:dyDescent="0.25">
      <c r="A140" s="14"/>
      <c r="B140" s="114" t="s">
        <v>54</v>
      </c>
      <c r="C140" s="21"/>
      <c r="D140" s="73" t="s">
        <v>1515</v>
      </c>
      <c r="E140" s="73"/>
      <c r="F140" s="21"/>
      <c r="G140" s="76" t="s">
        <v>301</v>
      </c>
      <c r="H140" s="76"/>
      <c r="I140" s="21"/>
      <c r="J140" s="73" t="s">
        <v>798</v>
      </c>
      <c r="K140" s="73"/>
      <c r="L140" s="21"/>
      <c r="M140" s="73" t="s">
        <v>780</v>
      </c>
      <c r="N140" s="73"/>
      <c r="O140" s="21"/>
      <c r="P140" s="73" t="s">
        <v>1515</v>
      </c>
      <c r="Q140" s="73"/>
      <c r="R140" s="21"/>
    </row>
    <row r="141" spans="1:18" x14ac:dyDescent="0.25">
      <c r="A141" s="14"/>
      <c r="B141" s="55"/>
      <c r="C141" s="55"/>
      <c r="D141" s="55"/>
      <c r="E141" s="55"/>
      <c r="F141" s="55"/>
      <c r="G141" s="55"/>
      <c r="H141" s="55"/>
      <c r="I141" s="55"/>
      <c r="J141" s="55"/>
      <c r="K141" s="55"/>
      <c r="L141" s="55"/>
      <c r="M141" s="55"/>
      <c r="N141" s="55"/>
      <c r="O141" s="55"/>
      <c r="P141" s="55"/>
      <c r="Q141" s="55"/>
      <c r="R141" s="55"/>
    </row>
    <row r="142" spans="1:18" ht="16.5" thickBot="1" x14ac:dyDescent="0.3">
      <c r="A142" s="14"/>
      <c r="B142" s="15"/>
      <c r="C142" s="16"/>
      <c r="D142" s="35">
        <v>2013</v>
      </c>
      <c r="E142" s="35"/>
      <c r="F142" s="35"/>
      <c r="G142" s="35"/>
      <c r="H142" s="35"/>
      <c r="I142" s="35"/>
      <c r="J142" s="35"/>
      <c r="K142" s="35"/>
      <c r="L142" s="35"/>
      <c r="M142" s="35"/>
      <c r="N142" s="35"/>
      <c r="O142" s="35"/>
      <c r="P142" s="35"/>
      <c r="Q142" s="35"/>
      <c r="R142" s="16"/>
    </row>
    <row r="143" spans="1:18" ht="16.5" thickBot="1" x14ac:dyDescent="0.3">
      <c r="A143" s="14"/>
      <c r="B143" s="15"/>
      <c r="C143" s="16"/>
      <c r="D143" s="36" t="s">
        <v>1491</v>
      </c>
      <c r="E143" s="36"/>
      <c r="F143" s="78"/>
      <c r="G143" s="121" t="s">
        <v>1492</v>
      </c>
      <c r="H143" s="121"/>
      <c r="I143" s="121"/>
      <c r="J143" s="121"/>
      <c r="K143" s="121"/>
      <c r="L143" s="121"/>
      <c r="M143" s="121"/>
      <c r="N143" s="121"/>
      <c r="O143" s="121"/>
      <c r="P143" s="121"/>
      <c r="Q143" s="121"/>
      <c r="R143" s="16"/>
    </row>
    <row r="144" spans="1:18" ht="16.5" thickBot="1" x14ac:dyDescent="0.3">
      <c r="A144" s="14"/>
      <c r="B144" s="15"/>
      <c r="C144" s="16"/>
      <c r="D144" s="35" t="s">
        <v>1302</v>
      </c>
      <c r="E144" s="35"/>
      <c r="F144" s="16"/>
      <c r="G144" s="121" t="s">
        <v>1493</v>
      </c>
      <c r="H144" s="121"/>
      <c r="I144" s="16"/>
      <c r="J144" s="121" t="s">
        <v>1494</v>
      </c>
      <c r="K144" s="121"/>
      <c r="L144" s="78"/>
      <c r="M144" s="121" t="s">
        <v>1495</v>
      </c>
      <c r="N144" s="121"/>
      <c r="O144" s="78"/>
      <c r="P144" s="121" t="s">
        <v>143</v>
      </c>
      <c r="Q144" s="121"/>
      <c r="R144" s="16"/>
    </row>
    <row r="145" spans="1:18" ht="15.75" x14ac:dyDescent="0.25">
      <c r="A145" s="14"/>
      <c r="B145" s="15"/>
      <c r="C145" s="16"/>
      <c r="D145" s="68" t="s">
        <v>1421</v>
      </c>
      <c r="E145" s="68"/>
      <c r="F145" s="68"/>
      <c r="G145" s="68"/>
      <c r="H145" s="68"/>
      <c r="I145" s="68"/>
      <c r="J145" s="68"/>
      <c r="K145" s="68"/>
      <c r="L145" s="68"/>
      <c r="M145" s="68"/>
      <c r="N145" s="68"/>
      <c r="O145" s="68"/>
      <c r="P145" s="68"/>
      <c r="Q145" s="68"/>
      <c r="R145" s="16"/>
    </row>
    <row r="146" spans="1:18" ht="15.75" x14ac:dyDescent="0.25">
      <c r="A146" s="14"/>
      <c r="B146" s="20" t="s">
        <v>1496</v>
      </c>
      <c r="C146" s="21"/>
      <c r="D146" s="39"/>
      <c r="E146" s="39"/>
      <c r="F146" s="21"/>
      <c r="G146" s="39"/>
      <c r="H146" s="39"/>
      <c r="I146" s="21"/>
      <c r="J146" s="39"/>
      <c r="K146" s="39"/>
      <c r="L146" s="21"/>
      <c r="M146" s="39"/>
      <c r="N146" s="39"/>
      <c r="O146" s="21"/>
      <c r="P146" s="39"/>
      <c r="Q146" s="39"/>
      <c r="R146" s="21"/>
    </row>
    <row r="147" spans="1:18" ht="15.75" x14ac:dyDescent="0.25">
      <c r="A147" s="14"/>
      <c r="B147" s="115" t="s">
        <v>32</v>
      </c>
      <c r="C147" s="25"/>
      <c r="D147" s="10" t="s">
        <v>283</v>
      </c>
      <c r="E147" s="26" t="s">
        <v>1516</v>
      </c>
      <c r="F147" s="25"/>
      <c r="G147" s="10" t="s">
        <v>283</v>
      </c>
      <c r="H147" s="26" t="s">
        <v>1516</v>
      </c>
      <c r="I147" s="25"/>
      <c r="J147" s="10" t="s">
        <v>283</v>
      </c>
      <c r="K147" s="27" t="s">
        <v>301</v>
      </c>
      <c r="L147" s="25"/>
      <c r="M147" s="10" t="s">
        <v>283</v>
      </c>
      <c r="N147" s="27" t="s">
        <v>301</v>
      </c>
      <c r="O147" s="25"/>
      <c r="P147" s="10" t="s">
        <v>283</v>
      </c>
      <c r="Q147" s="26" t="s">
        <v>1516</v>
      </c>
      <c r="R147" s="25"/>
    </row>
    <row r="148" spans="1:18" ht="26.25" x14ac:dyDescent="0.25">
      <c r="A148" s="14"/>
      <c r="B148" s="114" t="s">
        <v>33</v>
      </c>
      <c r="C148" s="21"/>
      <c r="D148" s="73" t="s">
        <v>1517</v>
      </c>
      <c r="E148" s="73"/>
      <c r="F148" s="21"/>
      <c r="G148" s="73" t="s">
        <v>1517</v>
      </c>
      <c r="H148" s="73"/>
      <c r="I148" s="21"/>
      <c r="J148" s="76" t="s">
        <v>301</v>
      </c>
      <c r="K148" s="76"/>
      <c r="L148" s="21"/>
      <c r="M148" s="76" t="s">
        <v>301</v>
      </c>
      <c r="N148" s="76"/>
      <c r="O148" s="21"/>
      <c r="P148" s="73" t="s">
        <v>1517</v>
      </c>
      <c r="Q148" s="73"/>
      <c r="R148" s="21"/>
    </row>
    <row r="149" spans="1:18" ht="15.75" x14ac:dyDescent="0.25">
      <c r="A149" s="14"/>
      <c r="B149" s="115" t="s">
        <v>36</v>
      </c>
      <c r="C149" s="25"/>
      <c r="D149" s="71" t="s">
        <v>838</v>
      </c>
      <c r="E149" s="71"/>
      <c r="F149" s="25"/>
      <c r="G149" s="38" t="s">
        <v>301</v>
      </c>
      <c r="H149" s="38"/>
      <c r="I149" s="25"/>
      <c r="J149" s="71" t="s">
        <v>1518</v>
      </c>
      <c r="K149" s="71"/>
      <c r="L149" s="25"/>
      <c r="M149" s="38" t="s">
        <v>301</v>
      </c>
      <c r="N149" s="38"/>
      <c r="O149" s="25"/>
      <c r="P149" s="71" t="s">
        <v>1518</v>
      </c>
      <c r="Q149" s="71"/>
      <c r="R149" s="25"/>
    </row>
    <row r="150" spans="1:18" ht="15.75" x14ac:dyDescent="0.25">
      <c r="A150" s="14"/>
      <c r="B150" s="114" t="s">
        <v>413</v>
      </c>
      <c r="C150" s="21"/>
      <c r="D150" s="73" t="s">
        <v>1519</v>
      </c>
      <c r="E150" s="73"/>
      <c r="F150" s="21"/>
      <c r="G150" s="76" t="s">
        <v>301</v>
      </c>
      <c r="H150" s="76"/>
      <c r="I150" s="21"/>
      <c r="J150" s="76" t="s">
        <v>301</v>
      </c>
      <c r="K150" s="76"/>
      <c r="L150" s="21"/>
      <c r="M150" s="73" t="s">
        <v>1520</v>
      </c>
      <c r="N150" s="73"/>
      <c r="O150" s="21"/>
      <c r="P150" s="73" t="s">
        <v>1520</v>
      </c>
      <c r="Q150" s="73"/>
      <c r="R150" s="21"/>
    </row>
    <row r="151" spans="1:18" ht="15.75" x14ac:dyDescent="0.25">
      <c r="A151" s="14"/>
      <c r="B151" s="115" t="s">
        <v>39</v>
      </c>
      <c r="C151" s="25"/>
      <c r="D151" s="71" t="s">
        <v>1521</v>
      </c>
      <c r="E151" s="71"/>
      <c r="F151" s="25"/>
      <c r="G151" s="38" t="s">
        <v>301</v>
      </c>
      <c r="H151" s="38"/>
      <c r="I151" s="25"/>
      <c r="J151" s="71" t="s">
        <v>1522</v>
      </c>
      <c r="K151" s="71"/>
      <c r="L151" s="25"/>
      <c r="M151" s="71" t="s">
        <v>1523</v>
      </c>
      <c r="N151" s="71"/>
      <c r="O151" s="25"/>
      <c r="P151" s="71" t="s">
        <v>1521</v>
      </c>
      <c r="Q151" s="71"/>
      <c r="R151" s="25"/>
    </row>
    <row r="152" spans="1:18" ht="26.25" x14ac:dyDescent="0.25">
      <c r="A152" s="14"/>
      <c r="B152" s="114" t="s">
        <v>1504</v>
      </c>
      <c r="C152" s="21"/>
      <c r="D152" s="73" t="s">
        <v>1524</v>
      </c>
      <c r="E152" s="73"/>
      <c r="F152" s="21"/>
      <c r="G152" s="76" t="s">
        <v>1506</v>
      </c>
      <c r="H152" s="76"/>
      <c r="I152" s="21"/>
      <c r="J152" s="76" t="s">
        <v>1506</v>
      </c>
      <c r="K152" s="76"/>
      <c r="L152" s="21"/>
      <c r="M152" s="76" t="s">
        <v>1506</v>
      </c>
      <c r="N152" s="76"/>
      <c r="O152" s="21"/>
      <c r="P152" s="76" t="s">
        <v>1506</v>
      </c>
      <c r="Q152" s="76"/>
      <c r="R152" s="21"/>
    </row>
    <row r="153" spans="1:18" ht="15.75" x14ac:dyDescent="0.25">
      <c r="A153" s="14"/>
      <c r="B153" s="24"/>
      <c r="C153" s="25"/>
      <c r="D153" s="84"/>
      <c r="E153" s="84"/>
      <c r="F153" s="25"/>
      <c r="G153" s="84"/>
      <c r="H153" s="84"/>
      <c r="I153" s="25"/>
      <c r="J153" s="84"/>
      <c r="K153" s="84"/>
      <c r="L153" s="25"/>
      <c r="M153" s="84"/>
      <c r="N153" s="84"/>
      <c r="O153" s="25"/>
      <c r="P153" s="84"/>
      <c r="Q153" s="84"/>
      <c r="R153" s="25"/>
    </row>
    <row r="154" spans="1:18" ht="15.75" x14ac:dyDescent="0.25">
      <c r="A154" s="14"/>
      <c r="B154" s="20" t="s">
        <v>1507</v>
      </c>
      <c r="C154" s="21"/>
      <c r="D154" s="39"/>
      <c r="E154" s="39"/>
      <c r="F154" s="21"/>
      <c r="G154" s="39"/>
      <c r="H154" s="39"/>
      <c r="I154" s="21"/>
      <c r="J154" s="39"/>
      <c r="K154" s="39"/>
      <c r="L154" s="21"/>
      <c r="M154" s="39"/>
      <c r="N154" s="39"/>
      <c r="O154" s="21"/>
      <c r="P154" s="39"/>
      <c r="Q154" s="39"/>
      <c r="R154" s="21"/>
    </row>
    <row r="155" spans="1:18" ht="15.75" x14ac:dyDescent="0.25">
      <c r="A155" s="14"/>
      <c r="B155" s="115" t="s">
        <v>47</v>
      </c>
      <c r="C155" s="25"/>
      <c r="D155" s="71" t="s">
        <v>1525</v>
      </c>
      <c r="E155" s="71"/>
      <c r="F155" s="25"/>
      <c r="G155" s="38" t="s">
        <v>301</v>
      </c>
      <c r="H155" s="38"/>
      <c r="I155" s="25"/>
      <c r="J155" s="71" t="s">
        <v>1526</v>
      </c>
      <c r="K155" s="71"/>
      <c r="L155" s="25"/>
      <c r="M155" s="38" t="s">
        <v>301</v>
      </c>
      <c r="N155" s="38"/>
      <c r="O155" s="25"/>
      <c r="P155" s="71" t="s">
        <v>1526</v>
      </c>
      <c r="Q155" s="71"/>
      <c r="R155" s="25"/>
    </row>
    <row r="156" spans="1:18" ht="15.75" x14ac:dyDescent="0.25">
      <c r="A156" s="14"/>
      <c r="B156" s="114" t="s">
        <v>90</v>
      </c>
      <c r="C156" s="21"/>
      <c r="D156" s="73" t="s">
        <v>1527</v>
      </c>
      <c r="E156" s="73"/>
      <c r="F156" s="21"/>
      <c r="G156" s="76" t="s">
        <v>301</v>
      </c>
      <c r="H156" s="76"/>
      <c r="I156" s="21"/>
      <c r="J156" s="73" t="s">
        <v>1528</v>
      </c>
      <c r="K156" s="73"/>
      <c r="L156" s="21"/>
      <c r="M156" s="76" t="s">
        <v>301</v>
      </c>
      <c r="N156" s="76"/>
      <c r="O156" s="21"/>
      <c r="P156" s="73" t="s">
        <v>1528</v>
      </c>
      <c r="Q156" s="73"/>
      <c r="R156" s="21"/>
    </row>
    <row r="157" spans="1:18" ht="15.75" x14ac:dyDescent="0.25">
      <c r="A157" s="14"/>
      <c r="B157" s="115" t="s">
        <v>53</v>
      </c>
      <c r="C157" s="25"/>
      <c r="D157" s="71" t="s">
        <v>1019</v>
      </c>
      <c r="E157" s="71"/>
      <c r="F157" s="25"/>
      <c r="G157" s="38" t="s">
        <v>301</v>
      </c>
      <c r="H157" s="38"/>
      <c r="I157" s="25"/>
      <c r="J157" s="71" t="s">
        <v>1529</v>
      </c>
      <c r="K157" s="71"/>
      <c r="L157" s="25"/>
      <c r="M157" s="71" t="s">
        <v>1530</v>
      </c>
      <c r="N157" s="71"/>
      <c r="O157" s="25"/>
      <c r="P157" s="71" t="s">
        <v>1531</v>
      </c>
      <c r="Q157" s="71"/>
      <c r="R157" s="25"/>
    </row>
    <row r="158" spans="1:18" ht="15.75" x14ac:dyDescent="0.25">
      <c r="A158" s="14"/>
      <c r="B158" s="114" t="s">
        <v>54</v>
      </c>
      <c r="C158" s="21"/>
      <c r="D158" s="73" t="s">
        <v>1532</v>
      </c>
      <c r="E158" s="73"/>
      <c r="F158" s="21"/>
      <c r="G158" s="76" t="s">
        <v>301</v>
      </c>
      <c r="H158" s="76"/>
      <c r="I158" s="21"/>
      <c r="J158" s="73" t="s">
        <v>1533</v>
      </c>
      <c r="K158" s="73"/>
      <c r="L158" s="21"/>
      <c r="M158" s="73" t="s">
        <v>592</v>
      </c>
      <c r="N158" s="73"/>
      <c r="O158" s="21"/>
      <c r="P158" s="73" t="s">
        <v>1532</v>
      </c>
      <c r="Q158" s="73"/>
      <c r="R158" s="21"/>
    </row>
    <row r="159" spans="1:18" x14ac:dyDescent="0.25">
      <c r="A159" s="14"/>
      <c r="B159" s="55"/>
      <c r="C159" s="55"/>
      <c r="D159" s="55"/>
      <c r="E159" s="55"/>
      <c r="F159" s="55"/>
      <c r="G159" s="55"/>
      <c r="H159" s="55"/>
      <c r="I159" s="55"/>
      <c r="J159" s="55"/>
      <c r="K159" s="55"/>
      <c r="L159" s="55"/>
      <c r="M159" s="55"/>
      <c r="N159" s="55"/>
      <c r="O159" s="55"/>
      <c r="P159" s="55"/>
      <c r="Q159" s="55"/>
      <c r="R159" s="55"/>
    </row>
    <row r="160" spans="1:18" x14ac:dyDescent="0.25">
      <c r="A160" s="14"/>
      <c r="B160" s="58"/>
      <c r="C160" s="58"/>
      <c r="D160" s="58"/>
      <c r="E160" s="58"/>
      <c r="F160" s="58"/>
      <c r="G160" s="58"/>
      <c r="H160" s="58"/>
      <c r="I160" s="58"/>
      <c r="J160" s="58"/>
      <c r="K160" s="58"/>
      <c r="L160" s="58"/>
      <c r="M160" s="58"/>
      <c r="N160" s="58"/>
      <c r="O160" s="58"/>
      <c r="P160" s="58"/>
      <c r="Q160" s="58"/>
      <c r="R160" s="58"/>
    </row>
  </sheetData>
  <mergeCells count="467">
    <mergeCell ref="A121:A160"/>
    <mergeCell ref="B121:R121"/>
    <mergeCell ref="B122:R122"/>
    <mergeCell ref="B123:R123"/>
    <mergeCell ref="B141:R141"/>
    <mergeCell ref="B159:R159"/>
    <mergeCell ref="B160:R160"/>
    <mergeCell ref="B85:R85"/>
    <mergeCell ref="A86:A120"/>
    <mergeCell ref="B86:R86"/>
    <mergeCell ref="B87:R87"/>
    <mergeCell ref="B88:R88"/>
    <mergeCell ref="B103:R103"/>
    <mergeCell ref="B119:R119"/>
    <mergeCell ref="B120:R120"/>
    <mergeCell ref="B4:R4"/>
    <mergeCell ref="B5:R5"/>
    <mergeCell ref="B6:R6"/>
    <mergeCell ref="B32:R32"/>
    <mergeCell ref="B33:R33"/>
    <mergeCell ref="A34:A85"/>
    <mergeCell ref="B34:R34"/>
    <mergeCell ref="B35:R35"/>
    <mergeCell ref="B36:R36"/>
    <mergeCell ref="B84:R84"/>
    <mergeCell ref="D158:E158"/>
    <mergeCell ref="G158:H158"/>
    <mergeCell ref="J158:K158"/>
    <mergeCell ref="M158:N158"/>
    <mergeCell ref="P158:Q158"/>
    <mergeCell ref="A1:A2"/>
    <mergeCell ref="B1:R1"/>
    <mergeCell ref="B2:R2"/>
    <mergeCell ref="B3:R3"/>
    <mergeCell ref="A4:A33"/>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5:Q145"/>
    <mergeCell ref="D146:E146"/>
    <mergeCell ref="G146:H146"/>
    <mergeCell ref="J146:K146"/>
    <mergeCell ref="M146:N146"/>
    <mergeCell ref="P146:Q146"/>
    <mergeCell ref="D143:E143"/>
    <mergeCell ref="G143:Q143"/>
    <mergeCell ref="D144:E144"/>
    <mergeCell ref="G144:H144"/>
    <mergeCell ref="J144:K144"/>
    <mergeCell ref="M144:N144"/>
    <mergeCell ref="P144:Q144"/>
    <mergeCell ref="D140:E140"/>
    <mergeCell ref="G140:H140"/>
    <mergeCell ref="J140:K140"/>
    <mergeCell ref="M140:N140"/>
    <mergeCell ref="P140:Q140"/>
    <mergeCell ref="D142:Q142"/>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7:Q127"/>
    <mergeCell ref="D128:E128"/>
    <mergeCell ref="G128:H128"/>
    <mergeCell ref="J128:K128"/>
    <mergeCell ref="M128:N128"/>
    <mergeCell ref="P128:Q128"/>
    <mergeCell ref="D117:E117"/>
    <mergeCell ref="D118:E118"/>
    <mergeCell ref="D124:Q124"/>
    <mergeCell ref="D125:E125"/>
    <mergeCell ref="G125:Q125"/>
    <mergeCell ref="D126:E126"/>
    <mergeCell ref="G126:H126"/>
    <mergeCell ref="J126:K126"/>
    <mergeCell ref="M126:N126"/>
    <mergeCell ref="P126:Q126"/>
    <mergeCell ref="D110:E110"/>
    <mergeCell ref="D111:E111"/>
    <mergeCell ref="D112:E112"/>
    <mergeCell ref="D113:E113"/>
    <mergeCell ref="D115:E115"/>
    <mergeCell ref="D116:E116"/>
    <mergeCell ref="F104:F105"/>
    <mergeCell ref="H104:H105"/>
    <mergeCell ref="J104:J105"/>
    <mergeCell ref="D106:E106"/>
    <mergeCell ref="D107:E107"/>
    <mergeCell ref="D109:E109"/>
    <mergeCell ref="D99:E99"/>
    <mergeCell ref="D100:E100"/>
    <mergeCell ref="D101:E101"/>
    <mergeCell ref="D102:E102"/>
    <mergeCell ref="B104:B105"/>
    <mergeCell ref="C104:C105"/>
    <mergeCell ref="D104:E105"/>
    <mergeCell ref="D91:E91"/>
    <mergeCell ref="D92:E92"/>
    <mergeCell ref="D94:E94"/>
    <mergeCell ref="D95:E95"/>
    <mergeCell ref="D96:E96"/>
    <mergeCell ref="D97:E97"/>
    <mergeCell ref="B89:B90"/>
    <mergeCell ref="C89:C90"/>
    <mergeCell ref="D89:E90"/>
    <mergeCell ref="F89:F90"/>
    <mergeCell ref="H89:H90"/>
    <mergeCell ref="J89:J90"/>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8:E48"/>
    <mergeCell ref="G48:H48"/>
    <mergeCell ref="J48:K48"/>
    <mergeCell ref="M48:N48"/>
    <mergeCell ref="D50:E50"/>
    <mergeCell ref="G50:H50"/>
    <mergeCell ref="J50:K50"/>
    <mergeCell ref="M50:N50"/>
    <mergeCell ref="O38:O45"/>
    <mergeCell ref="D46:N46"/>
    <mergeCell ref="D47:E47"/>
    <mergeCell ref="G47:H47"/>
    <mergeCell ref="J47:K47"/>
    <mergeCell ref="M47:N47"/>
    <mergeCell ref="L38:L45"/>
    <mergeCell ref="M38:N38"/>
    <mergeCell ref="M39:N39"/>
    <mergeCell ref="M40:N40"/>
    <mergeCell ref="M41:N41"/>
    <mergeCell ref="M42:N42"/>
    <mergeCell ref="M43:N43"/>
    <mergeCell ref="M44:N44"/>
    <mergeCell ref="M45:N45"/>
    <mergeCell ref="G45:H45"/>
    <mergeCell ref="I38:I45"/>
    <mergeCell ref="J38:K38"/>
    <mergeCell ref="J39:K39"/>
    <mergeCell ref="J40:K40"/>
    <mergeCell ref="J41:K41"/>
    <mergeCell ref="J42:K42"/>
    <mergeCell ref="J43:K43"/>
    <mergeCell ref="J44:K44"/>
    <mergeCell ref="J45:K45"/>
    <mergeCell ref="D44:E44"/>
    <mergeCell ref="D45:E45"/>
    <mergeCell ref="F38:F45"/>
    <mergeCell ref="G38:H38"/>
    <mergeCell ref="G39:H39"/>
    <mergeCell ref="G40:H40"/>
    <mergeCell ref="G41:H41"/>
    <mergeCell ref="G42:H42"/>
    <mergeCell ref="G43:H43"/>
    <mergeCell ref="G44:H44"/>
    <mergeCell ref="D37:E37"/>
    <mergeCell ref="G37:N37"/>
    <mergeCell ref="B38:B45"/>
    <mergeCell ref="C38:C45"/>
    <mergeCell ref="D38:E38"/>
    <mergeCell ref="D39:E39"/>
    <mergeCell ref="D40:E40"/>
    <mergeCell ref="D41:E41"/>
    <mergeCell ref="D42:E42"/>
    <mergeCell ref="D43:E43"/>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O8:O15"/>
    <mergeCell ref="D16:N16"/>
    <mergeCell ref="D17:E17"/>
    <mergeCell ref="G17:H17"/>
    <mergeCell ref="J17:K17"/>
    <mergeCell ref="M17:N17"/>
    <mergeCell ref="L8:L15"/>
    <mergeCell ref="M8:N8"/>
    <mergeCell ref="M9:N9"/>
    <mergeCell ref="M10:N10"/>
    <mergeCell ref="M11:N11"/>
    <mergeCell ref="M12:N12"/>
    <mergeCell ref="M13:N13"/>
    <mergeCell ref="M14:N14"/>
    <mergeCell ref="M15:N15"/>
    <mergeCell ref="G15:H15"/>
    <mergeCell ref="I8:I15"/>
    <mergeCell ref="J8:K8"/>
    <mergeCell ref="J9:K9"/>
    <mergeCell ref="J10:K10"/>
    <mergeCell ref="J11:K11"/>
    <mergeCell ref="J12:K12"/>
    <mergeCell ref="J13:K13"/>
    <mergeCell ref="J14:K14"/>
    <mergeCell ref="J15:K15"/>
    <mergeCell ref="D14:E14"/>
    <mergeCell ref="D15:E15"/>
    <mergeCell ref="F8:F15"/>
    <mergeCell ref="G8:H8"/>
    <mergeCell ref="G9:H9"/>
    <mergeCell ref="G10:H10"/>
    <mergeCell ref="G11:H11"/>
    <mergeCell ref="G12:H12"/>
    <mergeCell ref="G13:H13"/>
    <mergeCell ref="G14:H14"/>
    <mergeCell ref="D7:E7"/>
    <mergeCell ref="G7:N7"/>
    <mergeCell ref="B8:B15"/>
    <mergeCell ref="C8:C15"/>
    <mergeCell ref="D8:E8"/>
    <mergeCell ref="D9:E9"/>
    <mergeCell ref="D10:E10"/>
    <mergeCell ref="D11:E11"/>
    <mergeCell ref="D12:E12"/>
    <mergeCell ref="D13:E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1.5703125" bestFit="1" customWidth="1"/>
    <col min="10" max="10" width="1.85546875" bestFit="1" customWidth="1"/>
    <col min="11" max="11" width="4.85546875" bestFit="1" customWidth="1"/>
    <col min="12" max="12" width="1.5703125" bestFit="1" customWidth="1"/>
  </cols>
  <sheetData>
    <row r="1" spans="1:12" ht="15" customHeight="1" x14ac:dyDescent="0.25">
      <c r="A1" s="8" t="s">
        <v>18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553</v>
      </c>
      <c r="B3" s="54"/>
      <c r="C3" s="54"/>
      <c r="D3" s="54"/>
      <c r="E3" s="54"/>
      <c r="F3" s="54"/>
      <c r="G3" s="54"/>
      <c r="H3" s="54"/>
      <c r="I3" s="54"/>
      <c r="J3" s="54"/>
      <c r="K3" s="54"/>
      <c r="L3" s="54"/>
    </row>
    <row r="4" spans="1:12" x14ac:dyDescent="0.25">
      <c r="A4" s="14" t="s">
        <v>1845</v>
      </c>
      <c r="B4" s="55"/>
      <c r="C4" s="55"/>
      <c r="D4" s="55"/>
      <c r="E4" s="55"/>
      <c r="F4" s="55"/>
      <c r="G4" s="55"/>
      <c r="H4" s="55"/>
      <c r="I4" s="55"/>
      <c r="J4" s="55"/>
      <c r="K4" s="55"/>
      <c r="L4" s="55"/>
    </row>
    <row r="5" spans="1:12" x14ac:dyDescent="0.25">
      <c r="A5" s="14"/>
      <c r="B5" s="55" t="s">
        <v>1556</v>
      </c>
      <c r="C5" s="55"/>
      <c r="D5" s="55"/>
      <c r="E5" s="55"/>
      <c r="F5" s="55"/>
      <c r="G5" s="55"/>
      <c r="H5" s="55"/>
      <c r="I5" s="55"/>
      <c r="J5" s="55"/>
      <c r="K5" s="55"/>
      <c r="L5" s="55"/>
    </row>
    <row r="6" spans="1:12" x14ac:dyDescent="0.25">
      <c r="A6" s="14"/>
      <c r="B6" s="55"/>
      <c r="C6" s="55"/>
      <c r="D6" s="55"/>
      <c r="E6" s="55"/>
      <c r="F6" s="55"/>
      <c r="G6" s="55"/>
      <c r="H6" s="55"/>
      <c r="I6" s="55"/>
      <c r="J6" s="55"/>
      <c r="K6" s="55"/>
      <c r="L6" s="55"/>
    </row>
    <row r="7" spans="1:12" x14ac:dyDescent="0.25">
      <c r="A7" s="14"/>
      <c r="B7" s="56" t="s">
        <v>1557</v>
      </c>
      <c r="C7" s="56"/>
      <c r="D7" s="56"/>
      <c r="E7" s="56"/>
      <c r="F7" s="56"/>
      <c r="G7" s="56"/>
      <c r="H7" s="56"/>
      <c r="I7" s="56"/>
      <c r="J7" s="56"/>
      <c r="K7" s="56"/>
      <c r="L7" s="56"/>
    </row>
    <row r="8" spans="1:12" x14ac:dyDescent="0.25">
      <c r="A8" s="14"/>
      <c r="B8" s="56"/>
      <c r="C8" s="56"/>
      <c r="D8" s="56"/>
      <c r="E8" s="56"/>
      <c r="F8" s="56"/>
      <c r="G8" s="56"/>
      <c r="H8" s="56"/>
      <c r="I8" s="56"/>
      <c r="J8" s="56"/>
      <c r="K8" s="56"/>
      <c r="L8" s="56"/>
    </row>
    <row r="9" spans="1:12" ht="16.5" thickBot="1" x14ac:dyDescent="0.3">
      <c r="A9" s="14"/>
      <c r="B9" s="15"/>
      <c r="C9" s="16"/>
      <c r="D9" s="35" t="s">
        <v>417</v>
      </c>
      <c r="E9" s="35"/>
      <c r="F9" s="35"/>
      <c r="G9" s="35"/>
      <c r="H9" s="35"/>
      <c r="I9" s="16"/>
    </row>
    <row r="10" spans="1:12" ht="16.5" thickBot="1" x14ac:dyDescent="0.3">
      <c r="A10" s="14"/>
      <c r="B10" s="15"/>
      <c r="C10" s="16"/>
      <c r="D10" s="121">
        <v>2014</v>
      </c>
      <c r="E10" s="121"/>
      <c r="F10" s="16"/>
      <c r="G10" s="121">
        <v>2013</v>
      </c>
      <c r="H10" s="121"/>
      <c r="I10" s="16"/>
    </row>
    <row r="11" spans="1:12" ht="15.75" x14ac:dyDescent="0.25">
      <c r="A11" s="14"/>
      <c r="B11" s="15"/>
      <c r="C11" s="16"/>
      <c r="D11" s="68" t="s">
        <v>305</v>
      </c>
      <c r="E11" s="68"/>
      <c r="F11" s="68"/>
      <c r="G11" s="68"/>
      <c r="H11" s="68"/>
      <c r="I11" s="16"/>
    </row>
    <row r="12" spans="1:12" ht="15.75" x14ac:dyDescent="0.25">
      <c r="A12" s="14"/>
      <c r="B12" s="147" t="s">
        <v>31</v>
      </c>
      <c r="C12" s="21"/>
      <c r="D12" s="39"/>
      <c r="E12" s="39"/>
      <c r="F12" s="21"/>
      <c r="G12" s="39"/>
      <c r="H12" s="39"/>
      <c r="I12" s="21"/>
    </row>
    <row r="13" spans="1:12" ht="15.75" x14ac:dyDescent="0.25">
      <c r="A13" s="14"/>
      <c r="B13" s="45" t="s">
        <v>32</v>
      </c>
      <c r="C13" s="25"/>
      <c r="D13" s="10" t="s">
        <v>283</v>
      </c>
      <c r="E13" s="26" t="s">
        <v>1558</v>
      </c>
      <c r="F13" s="25"/>
      <c r="G13" s="10" t="s">
        <v>283</v>
      </c>
      <c r="H13" s="26" t="s">
        <v>1559</v>
      </c>
      <c r="I13" s="25"/>
    </row>
    <row r="14" spans="1:12" ht="25.5" x14ac:dyDescent="0.25">
      <c r="A14" s="14"/>
      <c r="B14" s="42" t="s">
        <v>268</v>
      </c>
      <c r="C14" s="21"/>
      <c r="D14" s="73" t="s">
        <v>296</v>
      </c>
      <c r="E14" s="73"/>
      <c r="F14" s="21"/>
      <c r="G14" s="76" t="s">
        <v>301</v>
      </c>
      <c r="H14" s="76"/>
      <c r="I14" s="21"/>
    </row>
    <row r="15" spans="1:12" ht="15.75" x14ac:dyDescent="0.25">
      <c r="A15" s="14"/>
      <c r="B15" s="45" t="s">
        <v>1560</v>
      </c>
      <c r="C15" s="25"/>
      <c r="D15" s="71" t="s">
        <v>1561</v>
      </c>
      <c r="E15" s="71"/>
      <c r="F15" s="25"/>
      <c r="G15" s="71" t="s">
        <v>1562</v>
      </c>
      <c r="H15" s="71"/>
      <c r="I15" s="25"/>
    </row>
    <row r="16" spans="1:12" ht="16.5" thickBot="1" x14ac:dyDescent="0.3">
      <c r="A16" s="14"/>
      <c r="B16" s="42" t="s">
        <v>1563</v>
      </c>
      <c r="C16" s="21"/>
      <c r="D16" s="40" t="s">
        <v>1564</v>
      </c>
      <c r="E16" s="40"/>
      <c r="F16" s="21"/>
      <c r="G16" s="40" t="s">
        <v>1565</v>
      </c>
      <c r="H16" s="40"/>
      <c r="I16" s="21"/>
    </row>
    <row r="17" spans="1:12" ht="16.5" thickBot="1" x14ac:dyDescent="0.3">
      <c r="A17" s="14"/>
      <c r="B17" s="81" t="s">
        <v>1566</v>
      </c>
      <c r="C17" s="25"/>
      <c r="D17" s="30" t="s">
        <v>283</v>
      </c>
      <c r="E17" s="31" t="s">
        <v>1567</v>
      </c>
      <c r="F17" s="25"/>
      <c r="G17" s="30" t="s">
        <v>283</v>
      </c>
      <c r="H17" s="31" t="s">
        <v>1568</v>
      </c>
      <c r="I17" s="25"/>
    </row>
    <row r="18" spans="1:12" ht="16.5" thickTop="1" x14ac:dyDescent="0.25">
      <c r="A18" s="14"/>
      <c r="B18" s="20"/>
      <c r="C18" s="21"/>
      <c r="D18" s="41"/>
      <c r="E18" s="41"/>
      <c r="F18" s="21"/>
      <c r="G18" s="41"/>
      <c r="H18" s="41"/>
      <c r="I18" s="21"/>
    </row>
    <row r="19" spans="1:12" ht="25.5" x14ac:dyDescent="0.25">
      <c r="A19" s="14"/>
      <c r="B19" s="148" t="s">
        <v>1569</v>
      </c>
      <c r="C19" s="25"/>
      <c r="D19" s="84"/>
      <c r="E19" s="84"/>
      <c r="F19" s="25"/>
      <c r="G19" s="84"/>
      <c r="H19" s="84"/>
      <c r="I19" s="25"/>
    </row>
    <row r="20" spans="1:12" ht="15.75" x14ac:dyDescent="0.25">
      <c r="A20" s="14"/>
      <c r="B20" s="42" t="s">
        <v>1570</v>
      </c>
      <c r="C20" s="21"/>
      <c r="D20" s="61" t="s">
        <v>283</v>
      </c>
      <c r="E20" s="22" t="s">
        <v>1571</v>
      </c>
      <c r="F20" s="21"/>
      <c r="G20" s="61" t="s">
        <v>283</v>
      </c>
      <c r="H20" s="75" t="s">
        <v>301</v>
      </c>
      <c r="I20" s="21"/>
    </row>
    <row r="21" spans="1:12" ht="15.75" x14ac:dyDescent="0.25">
      <c r="A21" s="14"/>
      <c r="B21" s="45" t="s">
        <v>53</v>
      </c>
      <c r="C21" s="25"/>
      <c r="D21" s="71" t="s">
        <v>1572</v>
      </c>
      <c r="E21" s="71"/>
      <c r="F21" s="25"/>
      <c r="G21" s="71" t="s">
        <v>1018</v>
      </c>
      <c r="H21" s="71"/>
      <c r="I21" s="25"/>
    </row>
    <row r="22" spans="1:12" ht="16.5" thickBot="1" x14ac:dyDescent="0.3">
      <c r="A22" s="14"/>
      <c r="B22" s="42" t="s">
        <v>1573</v>
      </c>
      <c r="C22" s="21"/>
      <c r="D22" s="40" t="s">
        <v>1574</v>
      </c>
      <c r="E22" s="40"/>
      <c r="F22" s="21"/>
      <c r="G22" s="40" t="s">
        <v>1575</v>
      </c>
      <c r="H22" s="40"/>
      <c r="I22" s="21"/>
    </row>
    <row r="23" spans="1:12" ht="15.75" x14ac:dyDescent="0.25">
      <c r="A23" s="14"/>
      <c r="B23" s="45" t="s">
        <v>56</v>
      </c>
      <c r="C23" s="25"/>
      <c r="D23" s="116" t="s">
        <v>1576</v>
      </c>
      <c r="E23" s="116"/>
      <c r="F23" s="25"/>
      <c r="G23" s="116" t="s">
        <v>1577</v>
      </c>
      <c r="H23" s="116"/>
      <c r="I23" s="25"/>
    </row>
    <row r="24" spans="1:12" ht="16.5" thickBot="1" x14ac:dyDescent="0.3">
      <c r="A24" s="14"/>
      <c r="B24" s="42" t="s">
        <v>1578</v>
      </c>
      <c r="C24" s="21"/>
      <c r="D24" s="40" t="s">
        <v>1579</v>
      </c>
      <c r="E24" s="40"/>
      <c r="F24" s="21"/>
      <c r="G24" s="40" t="s">
        <v>1580</v>
      </c>
      <c r="H24" s="40"/>
      <c r="I24" s="21"/>
    </row>
    <row r="25" spans="1:12" ht="16.5" thickBot="1" x14ac:dyDescent="0.3">
      <c r="A25" s="14"/>
      <c r="B25" s="45"/>
      <c r="C25" s="25"/>
      <c r="D25" s="30" t="s">
        <v>283</v>
      </c>
      <c r="E25" s="31" t="s">
        <v>1567</v>
      </c>
      <c r="F25" s="25"/>
      <c r="G25" s="30" t="s">
        <v>283</v>
      </c>
      <c r="H25" s="31" t="s">
        <v>1568</v>
      </c>
      <c r="I25" s="25"/>
    </row>
    <row r="26" spans="1:12" ht="15.75" thickTop="1" x14ac:dyDescent="0.25">
      <c r="A26" s="14"/>
      <c r="B26" s="55"/>
      <c r="C26" s="55"/>
      <c r="D26" s="55"/>
      <c r="E26" s="55"/>
      <c r="F26" s="55"/>
      <c r="G26" s="55"/>
      <c r="H26" s="55"/>
      <c r="I26" s="55"/>
      <c r="J26" s="55"/>
      <c r="K26" s="55"/>
      <c r="L26" s="55"/>
    </row>
    <row r="27" spans="1:12" x14ac:dyDescent="0.25">
      <c r="A27" s="14"/>
      <c r="B27" s="58"/>
      <c r="C27" s="58"/>
      <c r="D27" s="58"/>
      <c r="E27" s="58"/>
      <c r="F27" s="58"/>
      <c r="G27" s="58"/>
      <c r="H27" s="58"/>
      <c r="I27" s="58"/>
      <c r="J27" s="58"/>
      <c r="K27" s="58"/>
      <c r="L27" s="58"/>
    </row>
    <row r="28" spans="1:12" x14ac:dyDescent="0.25">
      <c r="A28" s="14" t="s">
        <v>1846</v>
      </c>
      <c r="B28" s="55"/>
      <c r="C28" s="55"/>
      <c r="D28" s="55"/>
      <c r="E28" s="55"/>
      <c r="F28" s="55"/>
      <c r="G28" s="55"/>
      <c r="H28" s="55"/>
      <c r="I28" s="55"/>
      <c r="J28" s="55"/>
      <c r="K28" s="55"/>
      <c r="L28" s="55"/>
    </row>
    <row r="29" spans="1:12" x14ac:dyDescent="0.25">
      <c r="A29" s="14"/>
      <c r="B29" s="56" t="s">
        <v>1581</v>
      </c>
      <c r="C29" s="56"/>
      <c r="D29" s="56"/>
      <c r="E29" s="56"/>
      <c r="F29" s="56"/>
      <c r="G29" s="56"/>
      <c r="H29" s="56"/>
      <c r="I29" s="56"/>
      <c r="J29" s="56"/>
      <c r="K29" s="56"/>
      <c r="L29" s="56"/>
    </row>
    <row r="30" spans="1:12" x14ac:dyDescent="0.25">
      <c r="A30" s="14"/>
      <c r="B30" s="56"/>
      <c r="C30" s="56"/>
      <c r="D30" s="56"/>
      <c r="E30" s="56"/>
      <c r="F30" s="56"/>
      <c r="G30" s="56"/>
      <c r="H30" s="56"/>
      <c r="I30" s="56"/>
      <c r="J30" s="56"/>
      <c r="K30" s="56"/>
      <c r="L30" s="56"/>
    </row>
    <row r="31" spans="1:12" ht="16.5" thickBot="1" x14ac:dyDescent="0.3">
      <c r="A31" s="14"/>
      <c r="B31" s="15"/>
      <c r="C31" s="16"/>
      <c r="D31" s="35" t="s">
        <v>1582</v>
      </c>
      <c r="E31" s="35"/>
      <c r="F31" s="35"/>
      <c r="G31" s="35"/>
      <c r="H31" s="35"/>
      <c r="I31" s="35"/>
      <c r="J31" s="35"/>
      <c r="K31" s="35"/>
      <c r="L31" s="16"/>
    </row>
    <row r="32" spans="1:12" ht="16.5" thickBot="1" x14ac:dyDescent="0.3">
      <c r="A32" s="14"/>
      <c r="B32" s="15"/>
      <c r="C32" s="16"/>
      <c r="D32" s="121">
        <v>2014</v>
      </c>
      <c r="E32" s="121"/>
      <c r="F32" s="78"/>
      <c r="G32" s="121">
        <v>2013</v>
      </c>
      <c r="H32" s="121"/>
      <c r="I32" s="78"/>
      <c r="J32" s="121">
        <v>2012</v>
      </c>
      <c r="K32" s="121"/>
      <c r="L32" s="16"/>
    </row>
    <row r="33" spans="1:12" ht="15.75" x14ac:dyDescent="0.25">
      <c r="A33" s="14"/>
      <c r="B33" s="15"/>
      <c r="C33" s="16"/>
      <c r="D33" s="68" t="s">
        <v>305</v>
      </c>
      <c r="E33" s="68"/>
      <c r="F33" s="68"/>
      <c r="G33" s="68"/>
      <c r="H33" s="68"/>
      <c r="I33" s="68"/>
      <c r="J33" s="68"/>
      <c r="K33" s="68"/>
      <c r="L33" s="16"/>
    </row>
    <row r="34" spans="1:12" ht="15.75" x14ac:dyDescent="0.25">
      <c r="A34" s="14"/>
      <c r="B34" s="42" t="s">
        <v>1583</v>
      </c>
      <c r="C34" s="21"/>
      <c r="D34" s="39"/>
      <c r="E34" s="39"/>
      <c r="F34" s="21"/>
      <c r="G34" s="39"/>
      <c r="H34" s="39"/>
      <c r="I34" s="21"/>
      <c r="J34" s="39"/>
      <c r="K34" s="39"/>
      <c r="L34" s="21"/>
    </row>
    <row r="35" spans="1:12" ht="15.75" x14ac:dyDescent="0.25">
      <c r="A35" s="14"/>
      <c r="B35" s="81" t="s">
        <v>1584</v>
      </c>
      <c r="C35" s="25"/>
      <c r="D35" s="10" t="s">
        <v>283</v>
      </c>
      <c r="E35" s="46">
        <v>7300</v>
      </c>
      <c r="F35" s="25"/>
      <c r="G35" s="10" t="s">
        <v>283</v>
      </c>
      <c r="H35" s="46">
        <v>11535</v>
      </c>
      <c r="I35" s="25"/>
      <c r="J35" s="10" t="s">
        <v>283</v>
      </c>
      <c r="K35" s="46">
        <v>4500</v>
      </c>
      <c r="L35" s="25"/>
    </row>
    <row r="36" spans="1:12" ht="16.5" thickBot="1" x14ac:dyDescent="0.3">
      <c r="A36" s="14"/>
      <c r="B36" s="63" t="s">
        <v>1585</v>
      </c>
      <c r="C36" s="21"/>
      <c r="D36" s="85">
        <v>5267</v>
      </c>
      <c r="E36" s="85"/>
      <c r="F36" s="21"/>
      <c r="G36" s="85">
        <v>5088</v>
      </c>
      <c r="H36" s="85"/>
      <c r="I36" s="21"/>
      <c r="J36" s="85">
        <v>4816</v>
      </c>
      <c r="K36" s="85"/>
      <c r="L36" s="21"/>
    </row>
    <row r="37" spans="1:12" ht="16.5" thickBot="1" x14ac:dyDescent="0.3">
      <c r="A37" s="14"/>
      <c r="B37" s="45"/>
      <c r="C37" s="25"/>
      <c r="D37" s="149">
        <v>12567</v>
      </c>
      <c r="E37" s="149"/>
      <c r="F37" s="25"/>
      <c r="G37" s="149">
        <v>16623</v>
      </c>
      <c r="H37" s="149"/>
      <c r="I37" s="25"/>
      <c r="J37" s="149">
        <v>9316</v>
      </c>
      <c r="K37" s="149"/>
      <c r="L37" s="25"/>
    </row>
    <row r="38" spans="1:12" ht="15.75" x14ac:dyDescent="0.25">
      <c r="A38" s="14"/>
      <c r="B38" s="42" t="s">
        <v>1586</v>
      </c>
      <c r="C38" s="21"/>
      <c r="D38" s="95"/>
      <c r="E38" s="95"/>
      <c r="F38" s="21"/>
      <c r="G38" s="95"/>
      <c r="H38" s="95"/>
      <c r="I38" s="21"/>
      <c r="J38" s="95"/>
      <c r="K38" s="95"/>
      <c r="L38" s="21"/>
    </row>
    <row r="39" spans="1:12" ht="16.5" thickBot="1" x14ac:dyDescent="0.3">
      <c r="A39" s="14"/>
      <c r="B39" s="81" t="s">
        <v>1587</v>
      </c>
      <c r="C39" s="25"/>
      <c r="D39" s="51">
        <v>8915</v>
      </c>
      <c r="E39" s="51"/>
      <c r="F39" s="25"/>
      <c r="G39" s="51">
        <v>7434</v>
      </c>
      <c r="H39" s="51"/>
      <c r="I39" s="25"/>
      <c r="J39" s="51">
        <v>7097</v>
      </c>
      <c r="K39" s="51"/>
      <c r="L39" s="25"/>
    </row>
    <row r="40" spans="1:12" ht="25.5" x14ac:dyDescent="0.25">
      <c r="A40" s="14"/>
      <c r="B40" s="42" t="s">
        <v>1588</v>
      </c>
      <c r="C40" s="21"/>
      <c r="D40" s="52">
        <v>3652</v>
      </c>
      <c r="E40" s="52"/>
      <c r="F40" s="21"/>
      <c r="G40" s="52">
        <v>9189</v>
      </c>
      <c r="H40" s="52"/>
      <c r="I40" s="21"/>
      <c r="J40" s="52">
        <v>2219</v>
      </c>
      <c r="K40" s="52"/>
      <c r="L40" s="21"/>
    </row>
    <row r="41" spans="1:12" ht="16.5" thickBot="1" x14ac:dyDescent="0.3">
      <c r="A41" s="14"/>
      <c r="B41" s="45" t="s">
        <v>1589</v>
      </c>
      <c r="C41" s="25"/>
      <c r="D41" s="51">
        <v>1006</v>
      </c>
      <c r="E41" s="51"/>
      <c r="F41" s="25"/>
      <c r="G41" s="51">
        <v>1141</v>
      </c>
      <c r="H41" s="51"/>
      <c r="I41" s="25"/>
      <c r="J41" s="53">
        <v>770</v>
      </c>
      <c r="K41" s="53"/>
      <c r="L41" s="25"/>
    </row>
    <row r="42" spans="1:12" ht="25.5" x14ac:dyDescent="0.25">
      <c r="A42" s="14"/>
      <c r="B42" s="42" t="s">
        <v>1590</v>
      </c>
      <c r="C42" s="21"/>
      <c r="D42" s="52">
        <v>4658</v>
      </c>
      <c r="E42" s="52"/>
      <c r="F42" s="21"/>
      <c r="G42" s="52">
        <v>10330</v>
      </c>
      <c r="H42" s="52"/>
      <c r="I42" s="21"/>
      <c r="J42" s="52">
        <v>2989</v>
      </c>
      <c r="K42" s="52"/>
      <c r="L42" s="21"/>
    </row>
    <row r="43" spans="1:12" ht="26.25" thickBot="1" x14ac:dyDescent="0.3">
      <c r="A43" s="14"/>
      <c r="B43" s="45" t="s">
        <v>1591</v>
      </c>
      <c r="C43" s="25"/>
      <c r="D43" s="51">
        <v>4355</v>
      </c>
      <c r="E43" s="51"/>
      <c r="F43" s="25"/>
      <c r="G43" s="53" t="s">
        <v>1592</v>
      </c>
      <c r="H43" s="53"/>
      <c r="I43" s="10" t="s">
        <v>311</v>
      </c>
      <c r="J43" s="51">
        <v>4696</v>
      </c>
      <c r="K43" s="51"/>
      <c r="L43" s="25"/>
    </row>
    <row r="44" spans="1:12" ht="16.5" thickBot="1" x14ac:dyDescent="0.3">
      <c r="A44" s="14"/>
      <c r="B44" s="42" t="s">
        <v>1593</v>
      </c>
      <c r="C44" s="21"/>
      <c r="D44" s="49" t="s">
        <v>283</v>
      </c>
      <c r="E44" s="50">
        <v>9013</v>
      </c>
      <c r="F44" s="21"/>
      <c r="G44" s="49" t="s">
        <v>283</v>
      </c>
      <c r="H44" s="50">
        <v>8667</v>
      </c>
      <c r="I44" s="21"/>
      <c r="J44" s="49" t="s">
        <v>283</v>
      </c>
      <c r="K44" s="50">
        <v>7685</v>
      </c>
      <c r="L44" s="21"/>
    </row>
    <row r="45" spans="1:12" ht="15.75" thickTop="1" x14ac:dyDescent="0.25">
      <c r="A45" s="14"/>
      <c r="B45" s="55"/>
      <c r="C45" s="55"/>
      <c r="D45" s="55"/>
      <c r="E45" s="55"/>
      <c r="F45" s="55"/>
      <c r="G45" s="55"/>
      <c r="H45" s="55"/>
      <c r="I45" s="55"/>
      <c r="J45" s="55"/>
      <c r="K45" s="55"/>
      <c r="L45" s="55"/>
    </row>
    <row r="46" spans="1:12" x14ac:dyDescent="0.25">
      <c r="A46" s="14"/>
      <c r="B46" s="58"/>
      <c r="C46" s="58"/>
      <c r="D46" s="58"/>
      <c r="E46" s="58"/>
      <c r="F46" s="58"/>
      <c r="G46" s="58"/>
      <c r="H46" s="58"/>
      <c r="I46" s="58"/>
      <c r="J46" s="58"/>
      <c r="K46" s="58"/>
      <c r="L46" s="58"/>
    </row>
    <row r="47" spans="1:12" x14ac:dyDescent="0.25">
      <c r="A47" s="14" t="s">
        <v>1847</v>
      </c>
      <c r="B47" s="55"/>
      <c r="C47" s="55"/>
      <c r="D47" s="55"/>
      <c r="E47" s="55"/>
      <c r="F47" s="55"/>
      <c r="G47" s="55"/>
      <c r="H47" s="55"/>
      <c r="I47" s="55"/>
      <c r="J47" s="55"/>
      <c r="K47" s="55"/>
      <c r="L47" s="55"/>
    </row>
    <row r="48" spans="1:12" x14ac:dyDescent="0.25">
      <c r="A48" s="14"/>
      <c r="B48" s="56" t="s">
        <v>1594</v>
      </c>
      <c r="C48" s="56"/>
      <c r="D48" s="56"/>
      <c r="E48" s="56"/>
      <c r="F48" s="56"/>
      <c r="G48" s="56"/>
      <c r="H48" s="56"/>
      <c r="I48" s="56"/>
      <c r="J48" s="56"/>
      <c r="K48" s="56"/>
      <c r="L48" s="56"/>
    </row>
    <row r="49" spans="1:12" x14ac:dyDescent="0.25">
      <c r="A49" s="14"/>
      <c r="B49" s="55"/>
      <c r="C49" s="55"/>
      <c r="D49" s="55"/>
      <c r="E49" s="55"/>
      <c r="F49" s="55"/>
      <c r="G49" s="55"/>
      <c r="H49" s="55"/>
      <c r="I49" s="55"/>
      <c r="J49" s="55"/>
      <c r="K49" s="55"/>
      <c r="L49" s="55"/>
    </row>
    <row r="50" spans="1:12" ht="16.5" thickBot="1" x14ac:dyDescent="0.3">
      <c r="A50" s="14"/>
      <c r="B50" s="15"/>
      <c r="C50" s="16"/>
      <c r="D50" s="35" t="s">
        <v>1582</v>
      </c>
      <c r="E50" s="35"/>
      <c r="F50" s="35"/>
      <c r="G50" s="35"/>
      <c r="H50" s="35"/>
      <c r="I50" s="35"/>
      <c r="J50" s="35"/>
      <c r="K50" s="35"/>
      <c r="L50" s="16"/>
    </row>
    <row r="51" spans="1:12" ht="16.5" thickBot="1" x14ac:dyDescent="0.3">
      <c r="A51" s="14"/>
      <c r="B51" s="15"/>
      <c r="C51" s="16"/>
      <c r="D51" s="121">
        <v>2014</v>
      </c>
      <c r="E51" s="121"/>
      <c r="F51" s="78"/>
      <c r="G51" s="121">
        <v>2013</v>
      </c>
      <c r="H51" s="121"/>
      <c r="I51" s="78"/>
      <c r="J51" s="121">
        <v>2012</v>
      </c>
      <c r="K51" s="121"/>
      <c r="L51" s="16"/>
    </row>
    <row r="52" spans="1:12" ht="15.75" x14ac:dyDescent="0.25">
      <c r="A52" s="14"/>
      <c r="B52" s="15"/>
      <c r="C52" s="16"/>
      <c r="D52" s="68" t="s">
        <v>305</v>
      </c>
      <c r="E52" s="68"/>
      <c r="F52" s="68"/>
      <c r="G52" s="68"/>
      <c r="H52" s="68"/>
      <c r="I52" s="68"/>
      <c r="J52" s="68"/>
      <c r="K52" s="68"/>
      <c r="L52" s="16"/>
    </row>
    <row r="53" spans="1:12" ht="15.75" x14ac:dyDescent="0.25">
      <c r="A53" s="14"/>
      <c r="B53" s="147" t="s">
        <v>160</v>
      </c>
      <c r="C53" s="21"/>
      <c r="D53" s="39"/>
      <c r="E53" s="39"/>
      <c r="F53" s="21"/>
      <c r="G53" s="39"/>
      <c r="H53" s="39"/>
      <c r="I53" s="21"/>
      <c r="J53" s="39"/>
      <c r="K53" s="39"/>
      <c r="L53" s="21"/>
    </row>
    <row r="54" spans="1:12" ht="15.75" x14ac:dyDescent="0.25">
      <c r="A54" s="14"/>
      <c r="B54" s="45" t="s">
        <v>1595</v>
      </c>
      <c r="C54" s="25"/>
      <c r="D54" s="10" t="s">
        <v>283</v>
      </c>
      <c r="E54" s="46">
        <v>9013</v>
      </c>
      <c r="F54" s="25"/>
      <c r="G54" s="10" t="s">
        <v>283</v>
      </c>
      <c r="H54" s="46">
        <v>8667</v>
      </c>
      <c r="I54" s="25"/>
      <c r="J54" s="10" t="s">
        <v>283</v>
      </c>
      <c r="K54" s="46">
        <v>7685</v>
      </c>
      <c r="L54" s="25"/>
    </row>
    <row r="55" spans="1:12" ht="25.5" x14ac:dyDescent="0.25">
      <c r="A55" s="14"/>
      <c r="B55" s="42" t="s">
        <v>1596</v>
      </c>
      <c r="C55" s="21"/>
      <c r="D55" s="39"/>
      <c r="E55" s="39"/>
      <c r="F55" s="21"/>
      <c r="G55" s="39"/>
      <c r="H55" s="39"/>
      <c r="I55" s="21"/>
      <c r="J55" s="39"/>
      <c r="K55" s="39"/>
      <c r="L55" s="21"/>
    </row>
    <row r="56" spans="1:12" ht="25.5" x14ac:dyDescent="0.25">
      <c r="A56" s="14"/>
      <c r="B56" s="81" t="s">
        <v>1591</v>
      </c>
      <c r="C56" s="25"/>
      <c r="D56" s="71" t="s">
        <v>1597</v>
      </c>
      <c r="E56" s="71"/>
      <c r="F56" s="10" t="s">
        <v>311</v>
      </c>
      <c r="G56" s="70">
        <v>1663</v>
      </c>
      <c r="H56" s="70"/>
      <c r="I56" s="25"/>
      <c r="J56" s="71" t="s">
        <v>1598</v>
      </c>
      <c r="K56" s="71"/>
      <c r="L56" s="10" t="s">
        <v>311</v>
      </c>
    </row>
    <row r="57" spans="1:12" ht="15.75" x14ac:dyDescent="0.25">
      <c r="A57" s="14"/>
      <c r="B57" s="63" t="s">
        <v>1599</v>
      </c>
      <c r="C57" s="21"/>
      <c r="D57" s="73">
        <v>603</v>
      </c>
      <c r="E57" s="73"/>
      <c r="F57" s="21"/>
      <c r="G57" s="73">
        <v>479</v>
      </c>
      <c r="H57" s="73"/>
      <c r="I57" s="21"/>
      <c r="J57" s="73">
        <v>362</v>
      </c>
      <c r="K57" s="73"/>
      <c r="L57" s="21"/>
    </row>
    <row r="58" spans="1:12" ht="16.5" thickBot="1" x14ac:dyDescent="0.3">
      <c r="A58" s="14"/>
      <c r="B58" s="81" t="s">
        <v>1600</v>
      </c>
      <c r="C58" s="25"/>
      <c r="D58" s="53">
        <v>398</v>
      </c>
      <c r="E58" s="53"/>
      <c r="F58" s="25"/>
      <c r="G58" s="53" t="s">
        <v>1601</v>
      </c>
      <c r="H58" s="53"/>
      <c r="I58" s="10" t="s">
        <v>311</v>
      </c>
      <c r="J58" s="53" t="s">
        <v>1602</v>
      </c>
      <c r="K58" s="53"/>
      <c r="L58" s="10" t="s">
        <v>311</v>
      </c>
    </row>
    <row r="59" spans="1:12" ht="15.75" x14ac:dyDescent="0.25">
      <c r="A59" s="14"/>
      <c r="B59" s="93" t="s">
        <v>172</v>
      </c>
      <c r="C59" s="21"/>
      <c r="D59" s="52">
        <v>5659</v>
      </c>
      <c r="E59" s="52"/>
      <c r="F59" s="21"/>
      <c r="G59" s="52">
        <v>10640</v>
      </c>
      <c r="H59" s="52"/>
      <c r="I59" s="21"/>
      <c r="J59" s="52">
        <v>1809</v>
      </c>
      <c r="K59" s="52"/>
      <c r="L59" s="21"/>
    </row>
    <row r="60" spans="1:12" ht="15.75" x14ac:dyDescent="0.25">
      <c r="A60" s="14"/>
      <c r="B60" s="24"/>
      <c r="C60" s="25"/>
      <c r="D60" s="84"/>
      <c r="E60" s="84"/>
      <c r="F60" s="25"/>
      <c r="G60" s="84"/>
      <c r="H60" s="84"/>
      <c r="I60" s="25"/>
      <c r="J60" s="84"/>
      <c r="K60" s="84"/>
      <c r="L60" s="25"/>
    </row>
    <row r="61" spans="1:12" ht="15.75" x14ac:dyDescent="0.25">
      <c r="A61" s="14"/>
      <c r="B61" s="147" t="s">
        <v>173</v>
      </c>
      <c r="C61" s="21"/>
      <c r="D61" s="39"/>
      <c r="E61" s="39"/>
      <c r="F61" s="21"/>
      <c r="G61" s="39"/>
      <c r="H61" s="39"/>
      <c r="I61" s="21"/>
      <c r="J61" s="39"/>
      <c r="K61" s="39"/>
      <c r="L61" s="21"/>
    </row>
    <row r="62" spans="1:12" ht="25.5" x14ac:dyDescent="0.25">
      <c r="A62" s="14"/>
      <c r="B62" s="45" t="s">
        <v>268</v>
      </c>
      <c r="C62" s="25"/>
      <c r="D62" s="71" t="s">
        <v>1603</v>
      </c>
      <c r="E62" s="71"/>
      <c r="F62" s="10" t="s">
        <v>311</v>
      </c>
      <c r="G62" s="38" t="s">
        <v>301</v>
      </c>
      <c r="H62" s="38"/>
      <c r="I62" s="25"/>
      <c r="J62" s="38" t="s">
        <v>301</v>
      </c>
      <c r="K62" s="38"/>
      <c r="L62" s="25"/>
    </row>
    <row r="63" spans="1:12" ht="16.5" thickBot="1" x14ac:dyDescent="0.3">
      <c r="A63" s="14"/>
      <c r="B63" s="42" t="s">
        <v>1604</v>
      </c>
      <c r="C63" s="21"/>
      <c r="D63" s="40" t="s">
        <v>1605</v>
      </c>
      <c r="E63" s="40"/>
      <c r="F63" s="61" t="s">
        <v>311</v>
      </c>
      <c r="G63" s="87" t="s">
        <v>301</v>
      </c>
      <c r="H63" s="87"/>
      <c r="I63" s="21"/>
      <c r="J63" s="40" t="s">
        <v>1606</v>
      </c>
      <c r="K63" s="40"/>
      <c r="L63" s="61" t="s">
        <v>311</v>
      </c>
    </row>
    <row r="64" spans="1:12" ht="15.75" x14ac:dyDescent="0.25">
      <c r="A64" s="14"/>
      <c r="B64" s="82" t="s">
        <v>187</v>
      </c>
      <c r="C64" s="25"/>
      <c r="D64" s="116" t="s">
        <v>1607</v>
      </c>
      <c r="E64" s="116"/>
      <c r="F64" s="10" t="s">
        <v>311</v>
      </c>
      <c r="G64" s="150" t="s">
        <v>301</v>
      </c>
      <c r="H64" s="150"/>
      <c r="I64" s="25"/>
      <c r="J64" s="116" t="s">
        <v>1606</v>
      </c>
      <c r="K64" s="116"/>
      <c r="L64" s="10" t="s">
        <v>311</v>
      </c>
    </row>
    <row r="65" spans="1:12" ht="15.75" x14ac:dyDescent="0.25">
      <c r="A65" s="14"/>
      <c r="B65" s="20"/>
      <c r="C65" s="21"/>
      <c r="D65" s="39"/>
      <c r="E65" s="39"/>
      <c r="F65" s="21"/>
      <c r="G65" s="39"/>
      <c r="H65" s="39"/>
      <c r="I65" s="21"/>
      <c r="J65" s="39"/>
      <c r="K65" s="39"/>
      <c r="L65" s="21"/>
    </row>
    <row r="66" spans="1:12" ht="15.75" x14ac:dyDescent="0.25">
      <c r="A66" s="14"/>
      <c r="B66" s="148" t="s">
        <v>188</v>
      </c>
      <c r="C66" s="25"/>
      <c r="D66" s="84"/>
      <c r="E66" s="84"/>
      <c r="F66" s="25"/>
      <c r="G66" s="84"/>
      <c r="H66" s="84"/>
      <c r="I66" s="25"/>
      <c r="J66" s="84"/>
      <c r="K66" s="84"/>
      <c r="L66" s="25"/>
    </row>
    <row r="67" spans="1:12" ht="15.75" x14ac:dyDescent="0.25">
      <c r="A67" s="14"/>
      <c r="B67" s="42" t="s">
        <v>190</v>
      </c>
      <c r="C67" s="21"/>
      <c r="D67" s="76" t="s">
        <v>301</v>
      </c>
      <c r="E67" s="76"/>
      <c r="F67" s="21"/>
      <c r="G67" s="76" t="s">
        <v>301</v>
      </c>
      <c r="H67" s="76"/>
      <c r="I67" s="21"/>
      <c r="J67" s="73" t="s">
        <v>1608</v>
      </c>
      <c r="K67" s="73"/>
      <c r="L67" s="61" t="s">
        <v>311</v>
      </c>
    </row>
    <row r="68" spans="1:12" ht="15.75" x14ac:dyDescent="0.25">
      <c r="A68" s="14"/>
      <c r="B68" s="45" t="s">
        <v>1609</v>
      </c>
      <c r="C68" s="25"/>
      <c r="D68" s="70">
        <v>10000</v>
      </c>
      <c r="E68" s="70"/>
      <c r="F68" s="25"/>
      <c r="G68" s="38" t="s">
        <v>301</v>
      </c>
      <c r="H68" s="38"/>
      <c r="I68" s="25"/>
      <c r="J68" s="38" t="s">
        <v>301</v>
      </c>
      <c r="K68" s="38"/>
      <c r="L68" s="25"/>
    </row>
    <row r="69" spans="1:12" ht="25.5" x14ac:dyDescent="0.25">
      <c r="A69" s="14"/>
      <c r="B69" s="42" t="s">
        <v>193</v>
      </c>
      <c r="C69" s="21"/>
      <c r="D69" s="73" t="s">
        <v>1610</v>
      </c>
      <c r="E69" s="73"/>
      <c r="F69" s="61" t="s">
        <v>311</v>
      </c>
      <c r="G69" s="76" t="s">
        <v>301</v>
      </c>
      <c r="H69" s="76"/>
      <c r="I69" s="21"/>
      <c r="J69" s="76" t="s">
        <v>301</v>
      </c>
      <c r="K69" s="76"/>
      <c r="L69" s="21"/>
    </row>
    <row r="70" spans="1:12" ht="15.75" x14ac:dyDescent="0.25">
      <c r="A70" s="14"/>
      <c r="B70" s="45" t="s">
        <v>194</v>
      </c>
      <c r="C70" s="25"/>
      <c r="D70" s="71">
        <v>68</v>
      </c>
      <c r="E70" s="71"/>
      <c r="F70" s="25"/>
      <c r="G70" s="38" t="s">
        <v>301</v>
      </c>
      <c r="H70" s="38"/>
      <c r="I70" s="25"/>
      <c r="J70" s="38" t="s">
        <v>301</v>
      </c>
      <c r="K70" s="38"/>
      <c r="L70" s="25"/>
    </row>
    <row r="71" spans="1:12" ht="15.75" x14ac:dyDescent="0.25">
      <c r="A71" s="14"/>
      <c r="B71" s="42" t="s">
        <v>195</v>
      </c>
      <c r="C71" s="21"/>
      <c r="D71" s="72">
        <v>20774</v>
      </c>
      <c r="E71" s="72"/>
      <c r="F71" s="21"/>
      <c r="G71" s="76" t="s">
        <v>301</v>
      </c>
      <c r="H71" s="76"/>
      <c r="I71" s="21"/>
      <c r="J71" s="76" t="s">
        <v>301</v>
      </c>
      <c r="K71" s="76"/>
      <c r="L71" s="21"/>
    </row>
    <row r="72" spans="1:12" ht="15.75" x14ac:dyDescent="0.25">
      <c r="A72" s="14"/>
      <c r="B72" s="45" t="s">
        <v>196</v>
      </c>
      <c r="C72" s="25"/>
      <c r="D72" s="71" t="s">
        <v>1611</v>
      </c>
      <c r="E72" s="71"/>
      <c r="F72" s="10" t="s">
        <v>311</v>
      </c>
      <c r="G72" s="71" t="s">
        <v>1612</v>
      </c>
      <c r="H72" s="71"/>
      <c r="I72" s="10" t="s">
        <v>311</v>
      </c>
      <c r="J72" s="71" t="s">
        <v>1613</v>
      </c>
      <c r="K72" s="71"/>
      <c r="L72" s="10" t="s">
        <v>311</v>
      </c>
    </row>
    <row r="73" spans="1:12" ht="16.5" thickBot="1" x14ac:dyDescent="0.3">
      <c r="A73" s="14"/>
      <c r="B73" s="42" t="s">
        <v>197</v>
      </c>
      <c r="C73" s="21"/>
      <c r="D73" s="40" t="s">
        <v>1614</v>
      </c>
      <c r="E73" s="40"/>
      <c r="F73" s="61" t="s">
        <v>311</v>
      </c>
      <c r="G73" s="40" t="s">
        <v>1615</v>
      </c>
      <c r="H73" s="40"/>
      <c r="I73" s="61" t="s">
        <v>311</v>
      </c>
      <c r="J73" s="40" t="s">
        <v>1616</v>
      </c>
      <c r="K73" s="40"/>
      <c r="L73" s="61" t="s">
        <v>311</v>
      </c>
    </row>
    <row r="74" spans="1:12" ht="16.5" thickBot="1" x14ac:dyDescent="0.3">
      <c r="A74" s="14"/>
      <c r="B74" s="82" t="s">
        <v>198</v>
      </c>
      <c r="C74" s="25"/>
      <c r="D74" s="149">
        <v>28746</v>
      </c>
      <c r="E74" s="149"/>
      <c r="F74" s="25"/>
      <c r="G74" s="106" t="s">
        <v>1617</v>
      </c>
      <c r="H74" s="106"/>
      <c r="I74" s="10" t="s">
        <v>311</v>
      </c>
      <c r="J74" s="106" t="s">
        <v>1618</v>
      </c>
      <c r="K74" s="106"/>
      <c r="L74" s="10" t="s">
        <v>311</v>
      </c>
    </row>
    <row r="75" spans="1:12" ht="15.75" x14ac:dyDescent="0.25">
      <c r="A75" s="14"/>
      <c r="B75" s="20"/>
      <c r="C75" s="21"/>
      <c r="D75" s="95"/>
      <c r="E75" s="95"/>
      <c r="F75" s="21"/>
      <c r="G75" s="95"/>
      <c r="H75" s="95"/>
      <c r="I75" s="21"/>
      <c r="J75" s="95"/>
      <c r="K75" s="95"/>
      <c r="L75" s="21"/>
    </row>
    <row r="76" spans="1:12" ht="15.75" x14ac:dyDescent="0.25">
      <c r="A76" s="14"/>
      <c r="B76" s="45" t="s">
        <v>1619</v>
      </c>
      <c r="C76" s="25"/>
      <c r="D76" s="70">
        <v>13064</v>
      </c>
      <c r="E76" s="70"/>
      <c r="F76" s="25"/>
      <c r="G76" s="70">
        <v>8537</v>
      </c>
      <c r="H76" s="70"/>
      <c r="I76" s="25"/>
      <c r="J76" s="71" t="s">
        <v>1620</v>
      </c>
      <c r="K76" s="71"/>
      <c r="L76" s="10" t="s">
        <v>311</v>
      </c>
    </row>
    <row r="77" spans="1:12" ht="16.5" thickBot="1" x14ac:dyDescent="0.3">
      <c r="A77" s="14"/>
      <c r="B77" s="42" t="s">
        <v>1621</v>
      </c>
      <c r="C77" s="21"/>
      <c r="D77" s="85">
        <v>8829</v>
      </c>
      <c r="E77" s="85"/>
      <c r="F77" s="21"/>
      <c r="G77" s="40">
        <v>292</v>
      </c>
      <c r="H77" s="40"/>
      <c r="I77" s="21"/>
      <c r="J77" s="85">
        <v>2944</v>
      </c>
      <c r="K77" s="85"/>
      <c r="L77" s="21"/>
    </row>
    <row r="78" spans="1:12" ht="16.5" thickBot="1" x14ac:dyDescent="0.3">
      <c r="A78" s="14"/>
      <c r="B78" s="148" t="s">
        <v>1622</v>
      </c>
      <c r="C78" s="25"/>
      <c r="D78" s="30" t="s">
        <v>283</v>
      </c>
      <c r="E78" s="83">
        <v>21893</v>
      </c>
      <c r="F78" s="25"/>
      <c r="G78" s="30" t="s">
        <v>283</v>
      </c>
      <c r="H78" s="83">
        <v>8829</v>
      </c>
      <c r="I78" s="25"/>
      <c r="J78" s="30" t="s">
        <v>283</v>
      </c>
      <c r="K78" s="31">
        <v>292</v>
      </c>
      <c r="L78" s="25"/>
    </row>
    <row r="79" spans="1:12" ht="15.75" thickTop="1" x14ac:dyDescent="0.25">
      <c r="A79" s="14"/>
      <c r="B79" s="55"/>
      <c r="C79" s="55"/>
      <c r="D79" s="55"/>
      <c r="E79" s="55"/>
      <c r="F79" s="55"/>
      <c r="G79" s="55"/>
      <c r="H79" s="55"/>
      <c r="I79" s="55"/>
      <c r="J79" s="55"/>
      <c r="K79" s="55"/>
      <c r="L79" s="55"/>
    </row>
    <row r="80" spans="1:12" x14ac:dyDescent="0.25">
      <c r="A80" s="14"/>
      <c r="B80" s="58"/>
      <c r="C80" s="58"/>
      <c r="D80" s="58"/>
      <c r="E80" s="58"/>
      <c r="F80" s="58"/>
      <c r="G80" s="58"/>
      <c r="H80" s="58"/>
      <c r="I80" s="58"/>
      <c r="J80" s="58"/>
      <c r="K80" s="58"/>
      <c r="L80" s="58"/>
    </row>
  </sheetData>
  <mergeCells count="157">
    <mergeCell ref="B46:L46"/>
    <mergeCell ref="A47:A80"/>
    <mergeCell ref="B47:L47"/>
    <mergeCell ref="B48:L48"/>
    <mergeCell ref="B49:L49"/>
    <mergeCell ref="B79:L79"/>
    <mergeCell ref="B80:L80"/>
    <mergeCell ref="B6:L6"/>
    <mergeCell ref="B7:L7"/>
    <mergeCell ref="B8:L8"/>
    <mergeCell ref="B26:L26"/>
    <mergeCell ref="B27:L27"/>
    <mergeCell ref="A28:A46"/>
    <mergeCell ref="B28:L28"/>
    <mergeCell ref="B29:L29"/>
    <mergeCell ref="B30:L30"/>
    <mergeCell ref="B45:L45"/>
    <mergeCell ref="D77:E77"/>
    <mergeCell ref="G77:H77"/>
    <mergeCell ref="J77:K77"/>
    <mergeCell ref="A1:A2"/>
    <mergeCell ref="B1:L1"/>
    <mergeCell ref="B2:L2"/>
    <mergeCell ref="B3:L3"/>
    <mergeCell ref="A4:A27"/>
    <mergeCell ref="B4:L4"/>
    <mergeCell ref="B5:L5"/>
    <mergeCell ref="D75:E75"/>
    <mergeCell ref="G75:H75"/>
    <mergeCell ref="J75:K75"/>
    <mergeCell ref="D76:E76"/>
    <mergeCell ref="G76:H76"/>
    <mergeCell ref="J76:K76"/>
    <mergeCell ref="D73:E73"/>
    <mergeCell ref="G73:H73"/>
    <mergeCell ref="J73:K73"/>
    <mergeCell ref="D74:E74"/>
    <mergeCell ref="G74:H74"/>
    <mergeCell ref="J74:K74"/>
    <mergeCell ref="D71:E71"/>
    <mergeCell ref="G71:H71"/>
    <mergeCell ref="J71:K71"/>
    <mergeCell ref="D72:E72"/>
    <mergeCell ref="G72:H72"/>
    <mergeCell ref="J72:K72"/>
    <mergeCell ref="D69:E69"/>
    <mergeCell ref="G69:H69"/>
    <mergeCell ref="J69:K69"/>
    <mergeCell ref="D70:E70"/>
    <mergeCell ref="G70:H70"/>
    <mergeCell ref="J70:K70"/>
    <mergeCell ref="D67:E67"/>
    <mergeCell ref="G67:H67"/>
    <mergeCell ref="J67:K67"/>
    <mergeCell ref="D68:E68"/>
    <mergeCell ref="G68:H68"/>
    <mergeCell ref="J68:K68"/>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0:K50"/>
    <mergeCell ref="D51:E51"/>
    <mergeCell ref="G51:H51"/>
    <mergeCell ref="J51:K51"/>
    <mergeCell ref="D52:K52"/>
    <mergeCell ref="D53:E53"/>
    <mergeCell ref="G53:H53"/>
    <mergeCell ref="J53:K53"/>
    <mergeCell ref="D42:E42"/>
    <mergeCell ref="G42:H42"/>
    <mergeCell ref="J42:K42"/>
    <mergeCell ref="D43:E43"/>
    <mergeCell ref="G43:H43"/>
    <mergeCell ref="J43:K43"/>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31:K31"/>
    <mergeCell ref="D32:E32"/>
    <mergeCell ref="G32:H32"/>
    <mergeCell ref="J32:K32"/>
    <mergeCell ref="D33:K33"/>
    <mergeCell ref="D34:E34"/>
    <mergeCell ref="G34:H34"/>
    <mergeCell ref="J34:K34"/>
    <mergeCell ref="D22:E22"/>
    <mergeCell ref="G22:H22"/>
    <mergeCell ref="D23:E23"/>
    <mergeCell ref="G23:H23"/>
    <mergeCell ref="D24:E24"/>
    <mergeCell ref="G24:H24"/>
    <mergeCell ref="D18:E18"/>
    <mergeCell ref="G18:H18"/>
    <mergeCell ref="D19:E19"/>
    <mergeCell ref="G19:H19"/>
    <mergeCell ref="D21:E21"/>
    <mergeCell ref="G21:H21"/>
    <mergeCell ref="D14:E14"/>
    <mergeCell ref="G14:H14"/>
    <mergeCell ref="D15:E15"/>
    <mergeCell ref="G15:H15"/>
    <mergeCell ref="D16:E16"/>
    <mergeCell ref="G16:H16"/>
    <mergeCell ref="D9:H9"/>
    <mergeCell ref="D10:E10"/>
    <mergeCell ref="G10:H10"/>
    <mergeCell ref="D11:H11"/>
    <mergeCell ref="D12:E12"/>
    <mergeCell ref="G12:H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4" max="4" width="2.5703125" customWidth="1"/>
    <col min="5" max="5" width="6.7109375" customWidth="1"/>
    <col min="6" max="6" width="2.140625" customWidth="1"/>
    <col min="7" max="7" width="2.5703125" customWidth="1"/>
    <col min="8" max="8" width="6.7109375" customWidth="1"/>
    <col min="9" max="9" width="2.140625" customWidth="1"/>
    <col min="10" max="10" width="2.5703125" customWidth="1"/>
    <col min="11" max="11" width="6.7109375" customWidth="1"/>
    <col min="12" max="12" width="1.5703125" bestFit="1" customWidth="1"/>
  </cols>
  <sheetData>
    <row r="1" spans="1:12" ht="15" customHeight="1" x14ac:dyDescent="0.25">
      <c r="A1" s="8" t="s">
        <v>18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624</v>
      </c>
      <c r="B3" s="54"/>
      <c r="C3" s="54"/>
      <c r="D3" s="54"/>
      <c r="E3" s="54"/>
      <c r="F3" s="54"/>
      <c r="G3" s="54"/>
      <c r="H3" s="54"/>
      <c r="I3" s="54"/>
      <c r="J3" s="54"/>
      <c r="K3" s="54"/>
      <c r="L3" s="54"/>
    </row>
    <row r="4" spans="1:12" x14ac:dyDescent="0.25">
      <c r="A4" s="14" t="s">
        <v>1849</v>
      </c>
      <c r="B4" s="55"/>
      <c r="C4" s="55"/>
      <c r="D4" s="55"/>
      <c r="E4" s="55"/>
      <c r="F4" s="55"/>
      <c r="G4" s="55"/>
      <c r="H4" s="55"/>
      <c r="I4" s="55"/>
      <c r="J4" s="55"/>
      <c r="K4" s="55"/>
      <c r="L4" s="55"/>
    </row>
    <row r="5" spans="1:12" x14ac:dyDescent="0.25">
      <c r="A5" s="14"/>
      <c r="B5" s="55" t="s">
        <v>1627</v>
      </c>
      <c r="C5" s="55"/>
      <c r="D5" s="55"/>
      <c r="E5" s="55"/>
      <c r="F5" s="55"/>
      <c r="G5" s="55"/>
      <c r="H5" s="55"/>
      <c r="I5" s="55"/>
      <c r="J5" s="55"/>
      <c r="K5" s="55"/>
      <c r="L5" s="55"/>
    </row>
    <row r="6" spans="1:12" x14ac:dyDescent="0.25">
      <c r="A6" s="14"/>
      <c r="B6" s="55"/>
      <c r="C6" s="55"/>
      <c r="D6" s="55"/>
      <c r="E6" s="55"/>
      <c r="F6" s="55"/>
      <c r="G6" s="55"/>
      <c r="H6" s="55"/>
      <c r="I6" s="55"/>
      <c r="J6" s="55"/>
      <c r="K6" s="55"/>
      <c r="L6" s="55"/>
    </row>
    <row r="7" spans="1:12" ht="16.5" thickBot="1" x14ac:dyDescent="0.3">
      <c r="A7" s="14"/>
      <c r="B7" s="15"/>
      <c r="C7" s="16"/>
      <c r="D7" s="35">
        <v>2014</v>
      </c>
      <c r="E7" s="35"/>
      <c r="F7" s="16"/>
      <c r="G7" s="35">
        <v>2013</v>
      </c>
      <c r="H7" s="35"/>
      <c r="I7" s="16"/>
      <c r="J7" s="35">
        <v>2012</v>
      </c>
      <c r="K7" s="35"/>
      <c r="L7" s="16"/>
    </row>
    <row r="8" spans="1:12" x14ac:dyDescent="0.25">
      <c r="A8" s="14"/>
      <c r="B8" s="65"/>
      <c r="C8" s="67"/>
      <c r="D8" s="68" t="s">
        <v>1628</v>
      </c>
      <c r="E8" s="68"/>
      <c r="F8" s="68"/>
      <c r="G8" s="68"/>
      <c r="H8" s="68"/>
      <c r="I8" s="68"/>
      <c r="J8" s="68"/>
      <c r="K8" s="68"/>
      <c r="L8" s="67"/>
    </row>
    <row r="9" spans="1:12" x14ac:dyDescent="0.25">
      <c r="A9" s="14"/>
      <c r="B9" s="65"/>
      <c r="C9" s="67"/>
      <c r="D9" s="68" t="s">
        <v>1629</v>
      </c>
      <c r="E9" s="68"/>
      <c r="F9" s="68"/>
      <c r="G9" s="68"/>
      <c r="H9" s="68"/>
      <c r="I9" s="68"/>
      <c r="J9" s="68"/>
      <c r="K9" s="68"/>
      <c r="L9" s="67"/>
    </row>
    <row r="10" spans="1:12" ht="15.75" x14ac:dyDescent="0.25">
      <c r="A10" s="14"/>
      <c r="B10" s="42" t="s">
        <v>1630</v>
      </c>
      <c r="C10" s="21"/>
      <c r="D10" s="39"/>
      <c r="E10" s="39"/>
      <c r="F10" s="21"/>
      <c r="G10" s="39"/>
      <c r="H10" s="39"/>
      <c r="I10" s="21"/>
      <c r="J10" s="39"/>
      <c r="K10" s="39"/>
      <c r="L10" s="21"/>
    </row>
    <row r="11" spans="1:12" ht="15.75" x14ac:dyDescent="0.25">
      <c r="A11" s="14"/>
      <c r="B11" s="81" t="s">
        <v>1595</v>
      </c>
      <c r="C11" s="25"/>
      <c r="D11" s="10" t="s">
        <v>283</v>
      </c>
      <c r="E11" s="46">
        <v>9013</v>
      </c>
      <c r="F11" s="25"/>
      <c r="G11" s="10" t="s">
        <v>283</v>
      </c>
      <c r="H11" s="46">
        <v>8667</v>
      </c>
      <c r="I11" s="25"/>
      <c r="J11" s="10" t="s">
        <v>283</v>
      </c>
      <c r="K11" s="46">
        <v>7685</v>
      </c>
      <c r="L11" s="25"/>
    </row>
    <row r="12" spans="1:12" ht="26.25" thickBot="1" x14ac:dyDescent="0.3">
      <c r="A12" s="14"/>
      <c r="B12" s="93" t="s">
        <v>1631</v>
      </c>
      <c r="C12" s="21"/>
      <c r="D12" s="40" t="s">
        <v>1632</v>
      </c>
      <c r="E12" s="40"/>
      <c r="F12" s="61" t="s">
        <v>311</v>
      </c>
      <c r="G12" s="40" t="s">
        <v>1633</v>
      </c>
      <c r="H12" s="40"/>
      <c r="I12" s="61" t="s">
        <v>311</v>
      </c>
      <c r="J12" s="40" t="s">
        <v>1634</v>
      </c>
      <c r="K12" s="40"/>
      <c r="L12" s="61" t="s">
        <v>311</v>
      </c>
    </row>
    <row r="13" spans="1:12" ht="16.5" thickBot="1" x14ac:dyDescent="0.3">
      <c r="A13" s="14"/>
      <c r="B13" s="82" t="s">
        <v>1635</v>
      </c>
      <c r="C13" s="25"/>
      <c r="D13" s="30" t="s">
        <v>283</v>
      </c>
      <c r="E13" s="83">
        <v>8574</v>
      </c>
      <c r="F13" s="25"/>
      <c r="G13" s="30" t="s">
        <v>283</v>
      </c>
      <c r="H13" s="83">
        <v>7865</v>
      </c>
      <c r="I13" s="25"/>
      <c r="J13" s="30" t="s">
        <v>283</v>
      </c>
      <c r="K13" s="83">
        <v>6921</v>
      </c>
      <c r="L13" s="25"/>
    </row>
    <row r="14" spans="1:12" ht="16.5" thickTop="1" x14ac:dyDescent="0.25">
      <c r="A14" s="14"/>
      <c r="B14" s="63" t="s">
        <v>1636</v>
      </c>
      <c r="C14" s="21"/>
      <c r="D14" s="41"/>
      <c r="E14" s="41"/>
      <c r="F14" s="21"/>
      <c r="G14" s="41"/>
      <c r="H14" s="41"/>
      <c r="I14" s="21"/>
      <c r="J14" s="41"/>
      <c r="K14" s="41"/>
      <c r="L14" s="21"/>
    </row>
    <row r="15" spans="1:12" ht="15.75" x14ac:dyDescent="0.25">
      <c r="A15" s="14"/>
      <c r="B15" s="82" t="s">
        <v>1637</v>
      </c>
      <c r="C15" s="25"/>
      <c r="D15" s="70">
        <v>3863937</v>
      </c>
      <c r="E15" s="70"/>
      <c r="F15" s="25"/>
      <c r="G15" s="70">
        <v>3863937</v>
      </c>
      <c r="H15" s="70"/>
      <c r="I15" s="25"/>
      <c r="J15" s="70">
        <v>3863937</v>
      </c>
      <c r="K15" s="70"/>
      <c r="L15" s="25"/>
    </row>
    <row r="16" spans="1:12" ht="16.5" thickBot="1" x14ac:dyDescent="0.3">
      <c r="A16" s="14"/>
      <c r="B16" s="93" t="s">
        <v>1638</v>
      </c>
      <c r="C16" s="21"/>
      <c r="D16" s="40" t="s">
        <v>1639</v>
      </c>
      <c r="E16" s="40"/>
      <c r="F16" s="61" t="s">
        <v>311</v>
      </c>
      <c r="G16" s="40" t="s">
        <v>1640</v>
      </c>
      <c r="H16" s="40"/>
      <c r="I16" s="61" t="s">
        <v>311</v>
      </c>
      <c r="J16" s="40" t="s">
        <v>1641</v>
      </c>
      <c r="K16" s="40"/>
      <c r="L16" s="61" t="s">
        <v>311</v>
      </c>
    </row>
    <row r="17" spans="1:12" ht="16.5" thickBot="1" x14ac:dyDescent="0.3">
      <c r="A17" s="14"/>
      <c r="B17" s="82" t="s">
        <v>1642</v>
      </c>
      <c r="C17" s="25"/>
      <c r="D17" s="152">
        <v>3437643</v>
      </c>
      <c r="E17" s="152"/>
      <c r="F17" s="25"/>
      <c r="G17" s="152">
        <v>3387906</v>
      </c>
      <c r="H17" s="152"/>
      <c r="I17" s="25"/>
      <c r="J17" s="152">
        <v>3362268</v>
      </c>
      <c r="K17" s="152"/>
      <c r="L17" s="25"/>
    </row>
    <row r="18" spans="1:12" ht="17.25" thickTop="1" thickBot="1" x14ac:dyDescent="0.3">
      <c r="A18" s="14"/>
      <c r="B18" s="42" t="s">
        <v>1643</v>
      </c>
      <c r="C18" s="21"/>
      <c r="D18" s="111" t="s">
        <v>283</v>
      </c>
      <c r="E18" s="110">
        <v>2.4900000000000002</v>
      </c>
      <c r="F18" s="21"/>
      <c r="G18" s="111" t="s">
        <v>283</v>
      </c>
      <c r="H18" s="110">
        <v>2.3199999999999998</v>
      </c>
      <c r="I18" s="21"/>
      <c r="J18" s="111" t="s">
        <v>283</v>
      </c>
      <c r="K18" s="110">
        <v>2.06</v>
      </c>
      <c r="L18" s="21"/>
    </row>
    <row r="19" spans="1:12" ht="16.5" thickTop="1" x14ac:dyDescent="0.25">
      <c r="A19" s="14"/>
      <c r="B19" s="24"/>
      <c r="C19" s="25"/>
      <c r="D19" s="109"/>
      <c r="E19" s="109"/>
      <c r="F19" s="25"/>
      <c r="G19" s="109"/>
      <c r="H19" s="109"/>
      <c r="I19" s="25"/>
      <c r="J19" s="109"/>
      <c r="K19" s="109"/>
      <c r="L19" s="25"/>
    </row>
    <row r="20" spans="1:12" ht="15.75" x14ac:dyDescent="0.25">
      <c r="A20" s="14"/>
      <c r="B20" s="42" t="s">
        <v>1644</v>
      </c>
      <c r="C20" s="21"/>
      <c r="D20" s="39"/>
      <c r="E20" s="39"/>
      <c r="F20" s="21"/>
      <c r="G20" s="39"/>
      <c r="H20" s="39"/>
      <c r="I20" s="21"/>
      <c r="J20" s="39"/>
      <c r="K20" s="39"/>
      <c r="L20" s="21"/>
    </row>
    <row r="21" spans="1:12" ht="26.25" thickBot="1" x14ac:dyDescent="0.3">
      <c r="A21" s="14"/>
      <c r="B21" s="81" t="s">
        <v>118</v>
      </c>
      <c r="C21" s="25"/>
      <c r="D21" s="32" t="s">
        <v>283</v>
      </c>
      <c r="E21" s="151">
        <v>8574</v>
      </c>
      <c r="F21" s="25"/>
      <c r="G21" s="32" t="s">
        <v>283</v>
      </c>
      <c r="H21" s="151">
        <v>7865</v>
      </c>
      <c r="I21" s="25"/>
      <c r="J21" s="32" t="s">
        <v>283</v>
      </c>
      <c r="K21" s="151">
        <v>6921</v>
      </c>
      <c r="L21" s="25"/>
    </row>
    <row r="22" spans="1:12" ht="16.5" thickTop="1" x14ac:dyDescent="0.25">
      <c r="A22" s="14"/>
      <c r="B22" s="63" t="s">
        <v>1636</v>
      </c>
      <c r="C22" s="21"/>
      <c r="D22" s="41"/>
      <c r="E22" s="41"/>
      <c r="F22" s="21"/>
      <c r="G22" s="41"/>
      <c r="H22" s="41"/>
      <c r="I22" s="21"/>
      <c r="J22" s="41"/>
      <c r="K22" s="41"/>
      <c r="L22" s="21"/>
    </row>
    <row r="23" spans="1:12" ht="15.75" x14ac:dyDescent="0.25">
      <c r="A23" s="14"/>
      <c r="B23" s="82" t="s">
        <v>1645</v>
      </c>
      <c r="C23" s="25"/>
      <c r="D23" s="70">
        <v>3437643</v>
      </c>
      <c r="E23" s="70"/>
      <c r="F23" s="25"/>
      <c r="G23" s="70">
        <v>3387906</v>
      </c>
      <c r="H23" s="70"/>
      <c r="I23" s="25"/>
      <c r="J23" s="70">
        <v>3362268</v>
      </c>
      <c r="K23" s="70"/>
      <c r="L23" s="25"/>
    </row>
    <row r="24" spans="1:12" ht="25.5" x14ac:dyDescent="0.25">
      <c r="A24" s="14"/>
      <c r="B24" s="93" t="s">
        <v>1646</v>
      </c>
      <c r="C24" s="21"/>
      <c r="D24" s="72">
        <v>38309</v>
      </c>
      <c r="E24" s="72"/>
      <c r="F24" s="21"/>
      <c r="G24" s="76" t="s">
        <v>301</v>
      </c>
      <c r="H24" s="76"/>
      <c r="I24" s="21"/>
      <c r="J24" s="76" t="s">
        <v>301</v>
      </c>
      <c r="K24" s="76"/>
      <c r="L24" s="21"/>
    </row>
    <row r="25" spans="1:12" ht="26.25" thickBot="1" x14ac:dyDescent="0.3">
      <c r="A25" s="14"/>
      <c r="B25" s="82" t="s">
        <v>1647</v>
      </c>
      <c r="C25" s="25"/>
      <c r="D25" s="51">
        <v>11165</v>
      </c>
      <c r="E25" s="51"/>
      <c r="F25" s="25"/>
      <c r="G25" s="74" t="s">
        <v>301</v>
      </c>
      <c r="H25" s="74"/>
      <c r="I25" s="25"/>
      <c r="J25" s="74" t="s">
        <v>301</v>
      </c>
      <c r="K25" s="74"/>
      <c r="L25" s="25"/>
    </row>
    <row r="26" spans="1:12" ht="26.25" thickBot="1" x14ac:dyDescent="0.3">
      <c r="A26" s="14"/>
      <c r="B26" s="93" t="s">
        <v>1648</v>
      </c>
      <c r="C26" s="21"/>
      <c r="D26" s="153">
        <v>3487117</v>
      </c>
      <c r="E26" s="153"/>
      <c r="F26" s="21"/>
      <c r="G26" s="153">
        <v>3387906</v>
      </c>
      <c r="H26" s="153"/>
      <c r="I26" s="21"/>
      <c r="J26" s="153">
        <v>3362268</v>
      </c>
      <c r="K26" s="153"/>
      <c r="L26" s="21"/>
    </row>
    <row r="27" spans="1:12" ht="17.25" thickTop="1" thickBot="1" x14ac:dyDescent="0.3">
      <c r="A27" s="14"/>
      <c r="B27" s="45" t="s">
        <v>1649</v>
      </c>
      <c r="C27" s="25"/>
      <c r="D27" s="113" t="s">
        <v>283</v>
      </c>
      <c r="E27" s="112">
        <v>2.46</v>
      </c>
      <c r="F27" s="25"/>
      <c r="G27" s="113" t="s">
        <v>283</v>
      </c>
      <c r="H27" s="112">
        <v>2.3199999999999998</v>
      </c>
      <c r="I27" s="25"/>
      <c r="J27" s="113" t="s">
        <v>283</v>
      </c>
      <c r="K27" s="112">
        <v>2.06</v>
      </c>
      <c r="L27" s="25"/>
    </row>
    <row r="28" spans="1:12" ht="15.75" thickTop="1" x14ac:dyDescent="0.25">
      <c r="A28" s="14"/>
      <c r="B28" s="55"/>
      <c r="C28" s="55"/>
      <c r="D28" s="55"/>
      <c r="E28" s="55"/>
      <c r="F28" s="55"/>
      <c r="G28" s="55"/>
      <c r="H28" s="55"/>
      <c r="I28" s="55"/>
      <c r="J28" s="55"/>
      <c r="K28" s="55"/>
      <c r="L28" s="55"/>
    </row>
    <row r="29" spans="1:12" x14ac:dyDescent="0.25">
      <c r="A29" s="14"/>
      <c r="B29" s="58"/>
      <c r="C29" s="58"/>
      <c r="D29" s="58"/>
      <c r="E29" s="58"/>
      <c r="F29" s="58"/>
      <c r="G29" s="58"/>
      <c r="H29" s="58"/>
      <c r="I29" s="58"/>
      <c r="J29" s="58"/>
      <c r="K29" s="58"/>
      <c r="L29" s="58"/>
    </row>
  </sheetData>
  <mergeCells count="57">
    <mergeCell ref="B6:L6"/>
    <mergeCell ref="B28:L28"/>
    <mergeCell ref="B29:L29"/>
    <mergeCell ref="D26:E26"/>
    <mergeCell ref="G26:H26"/>
    <mergeCell ref="J26:K26"/>
    <mergeCell ref="A1:A2"/>
    <mergeCell ref="B1:L1"/>
    <mergeCell ref="B2:L2"/>
    <mergeCell ref="B3:L3"/>
    <mergeCell ref="A4:A29"/>
    <mergeCell ref="B4:L4"/>
    <mergeCell ref="B5:L5"/>
    <mergeCell ref="D24:E24"/>
    <mergeCell ref="G24:H24"/>
    <mergeCell ref="J24:K24"/>
    <mergeCell ref="D25:E25"/>
    <mergeCell ref="G25:H25"/>
    <mergeCell ref="J25:K25"/>
    <mergeCell ref="D22:E22"/>
    <mergeCell ref="G22:H22"/>
    <mergeCell ref="J22:K22"/>
    <mergeCell ref="D23:E23"/>
    <mergeCell ref="G23:H23"/>
    <mergeCell ref="J23:K23"/>
    <mergeCell ref="D19:E19"/>
    <mergeCell ref="G19:H19"/>
    <mergeCell ref="J19:K19"/>
    <mergeCell ref="D20:E20"/>
    <mergeCell ref="G20:H20"/>
    <mergeCell ref="J20:K20"/>
    <mergeCell ref="D16:E16"/>
    <mergeCell ref="G16:H16"/>
    <mergeCell ref="J16:K16"/>
    <mergeCell ref="D17:E17"/>
    <mergeCell ref="G17:H17"/>
    <mergeCell ref="J17:K17"/>
    <mergeCell ref="D14:E14"/>
    <mergeCell ref="G14:H14"/>
    <mergeCell ref="J14:K14"/>
    <mergeCell ref="D15:E15"/>
    <mergeCell ref="G15:H15"/>
    <mergeCell ref="J15:K15"/>
    <mergeCell ref="L8:L9"/>
    <mergeCell ref="D10:E10"/>
    <mergeCell ref="G10:H10"/>
    <mergeCell ref="J10:K10"/>
    <mergeCell ref="D12:E12"/>
    <mergeCell ref="G12:H12"/>
    <mergeCell ref="J12:K12"/>
    <mergeCell ref="D7:E7"/>
    <mergeCell ref="G7:H7"/>
    <mergeCell ref="J7:K7"/>
    <mergeCell ref="B8:B9"/>
    <mergeCell ref="C8:C9"/>
    <mergeCell ref="D8:K8"/>
    <mergeCell ref="D9: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2" width="36.5703125" bestFit="1" customWidth="1"/>
    <col min="3" max="3" width="13.7109375" customWidth="1"/>
    <col min="4" max="4" width="5" customWidth="1"/>
    <col min="5" max="5" width="16.28515625" customWidth="1"/>
    <col min="6" max="6" width="2.140625" customWidth="1"/>
    <col min="7" max="7" width="36.5703125" bestFit="1" customWidth="1"/>
    <col min="8" max="8" width="6.140625" customWidth="1"/>
    <col min="9" max="9" width="2.140625" customWidth="1"/>
    <col min="10" max="10" width="2.7109375" customWidth="1"/>
    <col min="11" max="11" width="8" customWidth="1"/>
    <col min="12" max="12" width="2.140625" customWidth="1"/>
  </cols>
  <sheetData>
    <row r="1" spans="1:12" ht="15" customHeight="1" x14ac:dyDescent="0.25">
      <c r="A1" s="8" t="s">
        <v>18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53</v>
      </c>
      <c r="B3" s="54"/>
      <c r="C3" s="54"/>
      <c r="D3" s="54"/>
      <c r="E3" s="54"/>
      <c r="F3" s="54"/>
      <c r="G3" s="54"/>
      <c r="H3" s="54"/>
      <c r="I3" s="54"/>
      <c r="J3" s="54"/>
      <c r="K3" s="54"/>
      <c r="L3" s="54"/>
    </row>
    <row r="4" spans="1:12" x14ac:dyDescent="0.25">
      <c r="A4" s="14" t="s">
        <v>1851</v>
      </c>
      <c r="B4" s="55"/>
      <c r="C4" s="55"/>
      <c r="D4" s="55"/>
      <c r="E4" s="55"/>
      <c r="F4" s="55"/>
      <c r="G4" s="55"/>
      <c r="H4" s="55"/>
      <c r="I4" s="55"/>
      <c r="J4" s="55"/>
      <c r="K4" s="55"/>
      <c r="L4" s="55"/>
    </row>
    <row r="5" spans="1:12" x14ac:dyDescent="0.25">
      <c r="A5" s="14"/>
      <c r="B5" s="55" t="s">
        <v>1656</v>
      </c>
      <c r="C5" s="55"/>
      <c r="D5" s="55"/>
      <c r="E5" s="55"/>
      <c r="F5" s="55"/>
      <c r="G5" s="55"/>
      <c r="H5" s="55"/>
      <c r="I5" s="55"/>
      <c r="J5" s="55"/>
      <c r="K5" s="55"/>
      <c r="L5" s="55"/>
    </row>
    <row r="6" spans="1:12" x14ac:dyDescent="0.25">
      <c r="A6" s="14"/>
      <c r="B6" s="55"/>
      <c r="C6" s="55"/>
      <c r="D6" s="55"/>
      <c r="E6" s="55"/>
      <c r="F6" s="55"/>
      <c r="G6" s="55"/>
      <c r="H6" s="55"/>
      <c r="I6" s="55"/>
      <c r="J6" s="55"/>
      <c r="K6" s="55"/>
      <c r="L6" s="55"/>
    </row>
    <row r="7" spans="1:12" x14ac:dyDescent="0.25">
      <c r="A7" s="14"/>
      <c r="B7" s="65" t="s">
        <v>1657</v>
      </c>
      <c r="C7" s="67"/>
      <c r="D7" s="68" t="s">
        <v>1658</v>
      </c>
      <c r="E7" s="68"/>
      <c r="F7" s="67"/>
      <c r="G7" s="68" t="s">
        <v>1663</v>
      </c>
      <c r="H7" s="68"/>
      <c r="I7" s="67"/>
      <c r="J7" s="68" t="s">
        <v>143</v>
      </c>
      <c r="K7" s="68"/>
      <c r="L7" s="67"/>
    </row>
    <row r="8" spans="1:12" x14ac:dyDescent="0.25">
      <c r="A8" s="14"/>
      <c r="B8" s="65"/>
      <c r="C8" s="67"/>
      <c r="D8" s="68" t="s">
        <v>1659</v>
      </c>
      <c r="E8" s="68"/>
      <c r="F8" s="67"/>
      <c r="G8" s="68" t="s">
        <v>1664</v>
      </c>
      <c r="H8" s="68"/>
      <c r="I8" s="67"/>
      <c r="J8" s="68"/>
      <c r="K8" s="68"/>
      <c r="L8" s="67"/>
    </row>
    <row r="9" spans="1:12" x14ac:dyDescent="0.25">
      <c r="A9" s="14"/>
      <c r="B9" s="65"/>
      <c r="C9" s="67"/>
      <c r="D9" s="68" t="s">
        <v>1660</v>
      </c>
      <c r="E9" s="68"/>
      <c r="F9" s="67"/>
      <c r="G9" s="68" t="s">
        <v>1665</v>
      </c>
      <c r="H9" s="68"/>
      <c r="I9" s="67"/>
      <c r="J9" s="68"/>
      <c r="K9" s="68"/>
      <c r="L9" s="67"/>
    </row>
    <row r="10" spans="1:12" x14ac:dyDescent="0.25">
      <c r="A10" s="14"/>
      <c r="B10" s="65"/>
      <c r="C10" s="67"/>
      <c r="D10" s="68" t="s">
        <v>1661</v>
      </c>
      <c r="E10" s="68"/>
      <c r="F10" s="67"/>
      <c r="G10" s="68" t="s">
        <v>1666</v>
      </c>
      <c r="H10" s="68"/>
      <c r="I10" s="67"/>
      <c r="J10" s="68"/>
      <c r="K10" s="68"/>
      <c r="L10" s="67"/>
    </row>
    <row r="11" spans="1:12" ht="15.75" thickBot="1" x14ac:dyDescent="0.3">
      <c r="A11" s="14"/>
      <c r="B11" s="66"/>
      <c r="C11" s="67"/>
      <c r="D11" s="35" t="s">
        <v>1662</v>
      </c>
      <c r="E11" s="35"/>
      <c r="F11" s="67"/>
      <c r="G11" s="69"/>
      <c r="H11" s="69"/>
      <c r="I11" s="67"/>
      <c r="J11" s="35"/>
      <c r="K11" s="35"/>
      <c r="L11" s="67"/>
    </row>
    <row r="12" spans="1:12" ht="15.75" x14ac:dyDescent="0.25">
      <c r="A12" s="14"/>
      <c r="B12" s="60"/>
      <c r="C12" s="16"/>
      <c r="D12" s="68" t="s">
        <v>1667</v>
      </c>
      <c r="E12" s="68"/>
      <c r="F12" s="68"/>
      <c r="G12" s="68"/>
      <c r="H12" s="68"/>
      <c r="I12" s="68"/>
      <c r="J12" s="68"/>
      <c r="K12" s="68"/>
      <c r="L12" s="16"/>
    </row>
    <row r="13" spans="1:12" ht="15.75" x14ac:dyDescent="0.25">
      <c r="A13" s="14"/>
      <c r="B13" s="42" t="s">
        <v>446</v>
      </c>
      <c r="C13" s="21"/>
      <c r="D13" s="61" t="s">
        <v>283</v>
      </c>
      <c r="E13" s="22" t="s">
        <v>1668</v>
      </c>
      <c r="F13" s="61" t="s">
        <v>311</v>
      </c>
      <c r="G13" s="61" t="s">
        <v>283</v>
      </c>
      <c r="H13" s="22" t="s">
        <v>1669</v>
      </c>
      <c r="I13" s="61" t="s">
        <v>311</v>
      </c>
      <c r="J13" s="61" t="s">
        <v>283</v>
      </c>
      <c r="K13" s="22" t="s">
        <v>1670</v>
      </c>
      <c r="L13" s="61" t="s">
        <v>311</v>
      </c>
    </row>
    <row r="14" spans="1:12" ht="25.5" x14ac:dyDescent="0.25">
      <c r="A14" s="14"/>
      <c r="B14" s="81" t="s">
        <v>1671</v>
      </c>
      <c r="C14" s="25"/>
      <c r="D14" s="70">
        <v>3953</v>
      </c>
      <c r="E14" s="70"/>
      <c r="F14" s="25"/>
      <c r="G14" s="71" t="s">
        <v>1046</v>
      </c>
      <c r="H14" s="71"/>
      <c r="I14" s="10" t="s">
        <v>311</v>
      </c>
      <c r="J14" s="70">
        <v>3841</v>
      </c>
      <c r="K14" s="70"/>
      <c r="L14" s="25"/>
    </row>
    <row r="15" spans="1:12" ht="26.25" thickBot="1" x14ac:dyDescent="0.3">
      <c r="A15" s="14"/>
      <c r="B15" s="63" t="s">
        <v>1672</v>
      </c>
      <c r="C15" s="21"/>
      <c r="D15" s="40" t="s">
        <v>1673</v>
      </c>
      <c r="E15" s="40"/>
      <c r="F15" s="61" t="s">
        <v>311</v>
      </c>
      <c r="G15" s="40">
        <v>10</v>
      </c>
      <c r="H15" s="40"/>
      <c r="I15" s="21"/>
      <c r="J15" s="40" t="s">
        <v>1674</v>
      </c>
      <c r="K15" s="40"/>
      <c r="L15" s="61" t="s">
        <v>311</v>
      </c>
    </row>
    <row r="16" spans="1:12" ht="26.25" thickBot="1" x14ac:dyDescent="0.3">
      <c r="A16" s="14"/>
      <c r="B16" s="81" t="s">
        <v>1675</v>
      </c>
      <c r="C16" s="25"/>
      <c r="D16" s="149">
        <v>3644</v>
      </c>
      <c r="E16" s="149"/>
      <c r="F16" s="25"/>
      <c r="G16" s="106" t="s">
        <v>1676</v>
      </c>
      <c r="H16" s="106"/>
      <c r="I16" s="10" t="s">
        <v>311</v>
      </c>
      <c r="J16" s="149">
        <v>3542</v>
      </c>
      <c r="K16" s="149"/>
      <c r="L16" s="25"/>
    </row>
    <row r="17" spans="1:12" ht="16.5" thickBot="1" x14ac:dyDescent="0.3">
      <c r="A17" s="14"/>
      <c r="B17" s="42" t="s">
        <v>456</v>
      </c>
      <c r="C17" s="21"/>
      <c r="D17" s="49" t="s">
        <v>283</v>
      </c>
      <c r="E17" s="50">
        <v>2280</v>
      </c>
      <c r="F17" s="21"/>
      <c r="G17" s="49" t="s">
        <v>283</v>
      </c>
      <c r="H17" s="64" t="s">
        <v>1677</v>
      </c>
      <c r="I17" s="61" t="s">
        <v>311</v>
      </c>
      <c r="J17" s="49" t="s">
        <v>283</v>
      </c>
      <c r="K17" s="50">
        <v>1809</v>
      </c>
      <c r="L17" s="21"/>
    </row>
    <row r="18" spans="1:12" ht="15.75" thickTop="1" x14ac:dyDescent="0.25">
      <c r="A18" s="14"/>
      <c r="B18" s="55"/>
      <c r="C18" s="55"/>
      <c r="D18" s="55"/>
      <c r="E18" s="55"/>
      <c r="F18" s="55"/>
      <c r="G18" s="55"/>
      <c r="H18" s="55"/>
      <c r="I18" s="55"/>
      <c r="J18" s="55"/>
      <c r="K18" s="55"/>
      <c r="L18" s="55"/>
    </row>
    <row r="19" spans="1:12" x14ac:dyDescent="0.25">
      <c r="A19" s="14"/>
      <c r="B19" s="65" t="s">
        <v>1678</v>
      </c>
      <c r="C19" s="67"/>
      <c r="D19" s="68" t="s">
        <v>1658</v>
      </c>
      <c r="E19" s="68"/>
      <c r="F19" s="67"/>
      <c r="G19" s="68" t="s">
        <v>1663</v>
      </c>
      <c r="H19" s="68"/>
      <c r="I19" s="67"/>
      <c r="J19" s="68" t="s">
        <v>143</v>
      </c>
      <c r="K19" s="68"/>
      <c r="L19" s="67"/>
    </row>
    <row r="20" spans="1:12" x14ac:dyDescent="0.25">
      <c r="A20" s="14"/>
      <c r="B20" s="65"/>
      <c r="C20" s="67"/>
      <c r="D20" s="68" t="s">
        <v>1659</v>
      </c>
      <c r="E20" s="68"/>
      <c r="F20" s="67"/>
      <c r="G20" s="68" t="s">
        <v>1664</v>
      </c>
      <c r="H20" s="68"/>
      <c r="I20" s="67"/>
      <c r="J20" s="68"/>
      <c r="K20" s="68"/>
      <c r="L20" s="67"/>
    </row>
    <row r="21" spans="1:12" x14ac:dyDescent="0.25">
      <c r="A21" s="14"/>
      <c r="B21" s="65"/>
      <c r="C21" s="67"/>
      <c r="D21" s="68" t="s">
        <v>1660</v>
      </c>
      <c r="E21" s="68"/>
      <c r="F21" s="67"/>
      <c r="G21" s="68" t="s">
        <v>1665</v>
      </c>
      <c r="H21" s="68"/>
      <c r="I21" s="67"/>
      <c r="J21" s="68"/>
      <c r="K21" s="68"/>
      <c r="L21" s="67"/>
    </row>
    <row r="22" spans="1:12" x14ac:dyDescent="0.25">
      <c r="A22" s="14"/>
      <c r="B22" s="65"/>
      <c r="C22" s="67"/>
      <c r="D22" s="68" t="s">
        <v>1661</v>
      </c>
      <c r="E22" s="68"/>
      <c r="F22" s="67"/>
      <c r="G22" s="68" t="s">
        <v>1666</v>
      </c>
      <c r="H22" s="68"/>
      <c r="I22" s="67"/>
      <c r="J22" s="68"/>
      <c r="K22" s="68"/>
      <c r="L22" s="67"/>
    </row>
    <row r="23" spans="1:12" ht="15.75" thickBot="1" x14ac:dyDescent="0.3">
      <c r="A23" s="14"/>
      <c r="B23" s="66"/>
      <c r="C23" s="67"/>
      <c r="D23" s="35" t="s">
        <v>1662</v>
      </c>
      <c r="E23" s="35"/>
      <c r="F23" s="67"/>
      <c r="G23" s="69"/>
      <c r="H23" s="69"/>
      <c r="I23" s="67"/>
      <c r="J23" s="35"/>
      <c r="K23" s="35"/>
      <c r="L23" s="67"/>
    </row>
    <row r="24" spans="1:12" ht="15.75" x14ac:dyDescent="0.25">
      <c r="A24" s="14"/>
      <c r="B24" s="60"/>
      <c r="C24" s="16"/>
      <c r="D24" s="68" t="s">
        <v>1667</v>
      </c>
      <c r="E24" s="68"/>
      <c r="F24" s="68"/>
      <c r="G24" s="68"/>
      <c r="H24" s="68"/>
      <c r="I24" s="68"/>
      <c r="J24" s="68"/>
      <c r="K24" s="68"/>
      <c r="L24" s="16"/>
    </row>
    <row r="25" spans="1:12" ht="15.75" x14ac:dyDescent="0.25">
      <c r="A25" s="14"/>
      <c r="B25" s="42" t="s">
        <v>446</v>
      </c>
      <c r="C25" s="21"/>
      <c r="D25" s="61" t="s">
        <v>283</v>
      </c>
      <c r="E25" s="47">
        <v>4007</v>
      </c>
      <c r="F25" s="21"/>
      <c r="G25" s="61" t="s">
        <v>283</v>
      </c>
      <c r="H25" s="22" t="s">
        <v>1679</v>
      </c>
      <c r="I25" s="61" t="s">
        <v>311</v>
      </c>
      <c r="J25" s="61" t="s">
        <v>283</v>
      </c>
      <c r="K25" s="47">
        <v>3473</v>
      </c>
      <c r="L25" s="21"/>
    </row>
    <row r="26" spans="1:12" ht="25.5" x14ac:dyDescent="0.25">
      <c r="A26" s="14"/>
      <c r="B26" s="81" t="s">
        <v>1671</v>
      </c>
      <c r="C26" s="25"/>
      <c r="D26" s="71" t="s">
        <v>1680</v>
      </c>
      <c r="E26" s="71"/>
      <c r="F26" s="10" t="s">
        <v>311</v>
      </c>
      <c r="G26" s="71">
        <v>150</v>
      </c>
      <c r="H26" s="71"/>
      <c r="I26" s="25"/>
      <c r="J26" s="71" t="s">
        <v>1681</v>
      </c>
      <c r="K26" s="71"/>
      <c r="L26" s="10" t="s">
        <v>311</v>
      </c>
    </row>
    <row r="27" spans="1:12" ht="26.25" thickBot="1" x14ac:dyDescent="0.3">
      <c r="A27" s="14"/>
      <c r="B27" s="63" t="s">
        <v>1672</v>
      </c>
      <c r="C27" s="21"/>
      <c r="D27" s="40" t="s">
        <v>1682</v>
      </c>
      <c r="E27" s="40"/>
      <c r="F27" s="61" t="s">
        <v>311</v>
      </c>
      <c r="G27" s="40">
        <v>15</v>
      </c>
      <c r="H27" s="40"/>
      <c r="I27" s="21"/>
      <c r="J27" s="40" t="s">
        <v>1683</v>
      </c>
      <c r="K27" s="40"/>
      <c r="L27" s="61" t="s">
        <v>311</v>
      </c>
    </row>
    <row r="28" spans="1:12" ht="26.25" thickBot="1" x14ac:dyDescent="0.3">
      <c r="A28" s="14"/>
      <c r="B28" s="81" t="s">
        <v>1675</v>
      </c>
      <c r="C28" s="25"/>
      <c r="D28" s="106" t="s">
        <v>1684</v>
      </c>
      <c r="E28" s="106"/>
      <c r="F28" s="10" t="s">
        <v>311</v>
      </c>
      <c r="G28" s="106">
        <v>165</v>
      </c>
      <c r="H28" s="106"/>
      <c r="I28" s="25"/>
      <c r="J28" s="106" t="s">
        <v>1685</v>
      </c>
      <c r="K28" s="106"/>
      <c r="L28" s="10" t="s">
        <v>311</v>
      </c>
    </row>
    <row r="29" spans="1:12" ht="16.5" thickBot="1" x14ac:dyDescent="0.3">
      <c r="A29" s="14"/>
      <c r="B29" s="42" t="s">
        <v>456</v>
      </c>
      <c r="C29" s="21"/>
      <c r="D29" s="49" t="s">
        <v>283</v>
      </c>
      <c r="E29" s="64" t="s">
        <v>1668</v>
      </c>
      <c r="F29" s="61" t="s">
        <v>311</v>
      </c>
      <c r="G29" s="49" t="s">
        <v>283</v>
      </c>
      <c r="H29" s="64" t="s">
        <v>1669</v>
      </c>
      <c r="I29" s="61" t="s">
        <v>311</v>
      </c>
      <c r="J29" s="49" t="s">
        <v>283</v>
      </c>
      <c r="K29" s="64" t="s">
        <v>1670</v>
      </c>
      <c r="L29" s="61" t="s">
        <v>311</v>
      </c>
    </row>
    <row r="30" spans="1:12" ht="15.75" thickTop="1" x14ac:dyDescent="0.25">
      <c r="A30" s="14"/>
      <c r="B30" s="55"/>
      <c r="C30" s="55"/>
      <c r="D30" s="55"/>
      <c r="E30" s="55"/>
      <c r="F30" s="55"/>
      <c r="G30" s="55"/>
      <c r="H30" s="55"/>
      <c r="I30" s="55"/>
      <c r="J30" s="55"/>
      <c r="K30" s="55"/>
      <c r="L30" s="55"/>
    </row>
    <row r="31" spans="1:12" x14ac:dyDescent="0.25">
      <c r="A31" s="14"/>
      <c r="B31" s="58"/>
      <c r="C31" s="58"/>
      <c r="D31" s="58"/>
      <c r="E31" s="58"/>
      <c r="F31" s="58"/>
      <c r="G31" s="58"/>
      <c r="H31" s="58"/>
      <c r="I31" s="58"/>
      <c r="J31" s="58"/>
      <c r="K31" s="58"/>
      <c r="L31" s="58"/>
    </row>
    <row r="32" spans="1:12" x14ac:dyDescent="0.25">
      <c r="A32" s="14" t="s">
        <v>1852</v>
      </c>
      <c r="B32" s="55"/>
      <c r="C32" s="55"/>
      <c r="D32" s="55"/>
      <c r="E32" s="55"/>
      <c r="F32" s="55"/>
      <c r="G32" s="55"/>
      <c r="H32" s="55"/>
      <c r="I32" s="55"/>
      <c r="J32" s="55"/>
      <c r="K32" s="55"/>
      <c r="L32" s="55"/>
    </row>
    <row r="33" spans="1:12" ht="25.5" customHeight="1" x14ac:dyDescent="0.25">
      <c r="A33" s="14"/>
      <c r="B33" s="55" t="s">
        <v>1686</v>
      </c>
      <c r="C33" s="55"/>
      <c r="D33" s="55"/>
      <c r="E33" s="55"/>
      <c r="F33" s="55"/>
      <c r="G33" s="55"/>
      <c r="H33" s="55"/>
      <c r="I33" s="55"/>
      <c r="J33" s="55"/>
      <c r="K33" s="55"/>
      <c r="L33" s="55"/>
    </row>
    <row r="34" spans="1:12" x14ac:dyDescent="0.25">
      <c r="A34" s="14"/>
      <c r="B34" s="55"/>
      <c r="C34" s="55"/>
      <c r="D34" s="55"/>
      <c r="E34" s="55"/>
      <c r="F34" s="55"/>
      <c r="G34" s="55"/>
      <c r="H34" s="55"/>
      <c r="I34" s="55"/>
      <c r="J34" s="55"/>
      <c r="K34" s="55"/>
      <c r="L34" s="55"/>
    </row>
    <row r="35" spans="1:12" x14ac:dyDescent="0.25">
      <c r="A35" s="14"/>
      <c r="B35" s="57" t="s">
        <v>1687</v>
      </c>
      <c r="C35" s="57"/>
      <c r="D35" s="57"/>
      <c r="E35" s="57"/>
      <c r="F35" s="57"/>
      <c r="G35" s="57"/>
      <c r="H35" s="57"/>
      <c r="I35" s="57"/>
      <c r="J35" s="57"/>
      <c r="K35" s="57"/>
      <c r="L35" s="57"/>
    </row>
    <row r="36" spans="1:12" x14ac:dyDescent="0.25">
      <c r="A36" s="14"/>
      <c r="B36" s="55"/>
      <c r="C36" s="55"/>
      <c r="D36" s="55"/>
      <c r="E36" s="55"/>
      <c r="F36" s="55"/>
      <c r="G36" s="55"/>
      <c r="H36" s="55"/>
      <c r="I36" s="55"/>
      <c r="J36" s="55"/>
      <c r="K36" s="55"/>
      <c r="L36" s="55"/>
    </row>
    <row r="37" spans="1:12" x14ac:dyDescent="0.25">
      <c r="A37" s="14"/>
      <c r="B37" s="15" t="s">
        <v>1688</v>
      </c>
      <c r="C37" s="67"/>
      <c r="D37" s="68" t="s">
        <v>1691</v>
      </c>
      <c r="E37" s="68"/>
      <c r="F37" s="67"/>
      <c r="G37" s="17" t="s">
        <v>1694</v>
      </c>
      <c r="H37" s="67"/>
    </row>
    <row r="38" spans="1:12" x14ac:dyDescent="0.25">
      <c r="A38" s="14"/>
      <c r="B38" s="15" t="s">
        <v>1689</v>
      </c>
      <c r="C38" s="67"/>
      <c r="D38" s="68" t="s">
        <v>1692</v>
      </c>
      <c r="E38" s="68"/>
      <c r="F38" s="67"/>
      <c r="G38" s="17" t="s">
        <v>1695</v>
      </c>
      <c r="H38" s="67"/>
    </row>
    <row r="39" spans="1:12" ht="15.75" thickBot="1" x14ac:dyDescent="0.3">
      <c r="A39" s="14"/>
      <c r="B39" s="117" t="s">
        <v>1690</v>
      </c>
      <c r="C39" s="67"/>
      <c r="D39" s="35" t="s">
        <v>1693</v>
      </c>
      <c r="E39" s="35"/>
      <c r="F39" s="67"/>
      <c r="G39" s="18" t="s">
        <v>1696</v>
      </c>
      <c r="H39" s="67"/>
    </row>
    <row r="40" spans="1:12" ht="15.75" x14ac:dyDescent="0.25">
      <c r="A40" s="14"/>
      <c r="B40" s="60"/>
      <c r="C40" s="16"/>
      <c r="D40" s="36" t="s">
        <v>1667</v>
      </c>
      <c r="E40" s="36"/>
      <c r="F40" s="16"/>
      <c r="G40" s="78"/>
      <c r="H40" s="16"/>
    </row>
    <row r="41" spans="1:12" ht="26.25" x14ac:dyDescent="0.25">
      <c r="A41" s="14"/>
      <c r="B41" s="42" t="s">
        <v>1697</v>
      </c>
      <c r="C41" s="21"/>
      <c r="D41" s="61" t="s">
        <v>283</v>
      </c>
      <c r="E41" s="22" t="s">
        <v>384</v>
      </c>
      <c r="F41" s="61" t="s">
        <v>311</v>
      </c>
      <c r="G41" s="154" t="s">
        <v>1698</v>
      </c>
      <c r="H41" s="21"/>
    </row>
    <row r="42" spans="1:12" ht="16.5" thickBot="1" x14ac:dyDescent="0.3">
      <c r="A42" s="14"/>
      <c r="B42" s="24"/>
      <c r="C42" s="25"/>
      <c r="D42" s="53">
        <v>159</v>
      </c>
      <c r="E42" s="53"/>
      <c r="F42" s="25"/>
      <c r="G42" s="155" t="s">
        <v>115</v>
      </c>
      <c r="H42" s="25"/>
    </row>
    <row r="43" spans="1:12" ht="16.5" thickBot="1" x14ac:dyDescent="0.3">
      <c r="A43" s="14"/>
      <c r="B43" s="20"/>
      <c r="C43" s="21"/>
      <c r="D43" s="156" t="s">
        <v>283</v>
      </c>
      <c r="E43" s="157" t="s">
        <v>1673</v>
      </c>
      <c r="F43" s="61" t="s">
        <v>311</v>
      </c>
      <c r="G43" s="154" t="s">
        <v>130</v>
      </c>
      <c r="H43" s="21"/>
    </row>
    <row r="44" spans="1:12" ht="15.75" x14ac:dyDescent="0.25">
      <c r="A44" s="14"/>
      <c r="B44" s="24"/>
      <c r="C44" s="25"/>
      <c r="D44" s="91"/>
      <c r="E44" s="91"/>
      <c r="F44" s="25"/>
      <c r="G44" s="16"/>
      <c r="H44" s="25"/>
    </row>
    <row r="45" spans="1:12" ht="25.5" x14ac:dyDescent="0.25">
      <c r="A45" s="14"/>
      <c r="B45" s="42" t="s">
        <v>1699</v>
      </c>
      <c r="C45" s="21"/>
      <c r="D45" s="61" t="s">
        <v>283</v>
      </c>
      <c r="E45" s="22">
        <v>15</v>
      </c>
      <c r="F45" s="21"/>
      <c r="G45" s="154" t="s">
        <v>104</v>
      </c>
      <c r="H45" s="21"/>
    </row>
    <row r="46" spans="1:12" ht="16.5" thickBot="1" x14ac:dyDescent="0.3">
      <c r="A46" s="14"/>
      <c r="B46" s="24"/>
      <c r="C46" s="25"/>
      <c r="D46" s="53" t="s">
        <v>1700</v>
      </c>
      <c r="E46" s="53"/>
      <c r="F46" s="10" t="s">
        <v>311</v>
      </c>
      <c r="G46" s="155" t="s">
        <v>115</v>
      </c>
      <c r="H46" s="25"/>
    </row>
    <row r="47" spans="1:12" ht="16.5" thickBot="1" x14ac:dyDescent="0.3">
      <c r="A47" s="14"/>
      <c r="B47" s="20"/>
      <c r="C47" s="21"/>
      <c r="D47" s="156" t="s">
        <v>283</v>
      </c>
      <c r="E47" s="157">
        <v>10</v>
      </c>
      <c r="F47" s="21"/>
      <c r="G47" s="154" t="s">
        <v>130</v>
      </c>
      <c r="H47" s="21"/>
    </row>
    <row r="48" spans="1:12" ht="15.75" x14ac:dyDescent="0.25">
      <c r="A48" s="14"/>
      <c r="B48" s="24"/>
      <c r="C48" s="25"/>
      <c r="D48" s="91"/>
      <c r="E48" s="91"/>
      <c r="F48" s="25"/>
      <c r="G48" s="16"/>
      <c r="H48" s="25"/>
    </row>
    <row r="49" spans="1:12" ht="16.5" thickBot="1" x14ac:dyDescent="0.3">
      <c r="A49" s="14"/>
      <c r="B49" s="42" t="s">
        <v>1701</v>
      </c>
      <c r="C49" s="21"/>
      <c r="D49" s="103" t="s">
        <v>283</v>
      </c>
      <c r="E49" s="104" t="s">
        <v>1674</v>
      </c>
      <c r="F49" s="61" t="s">
        <v>311</v>
      </c>
      <c r="G49" s="154" t="s">
        <v>130</v>
      </c>
      <c r="H49" s="21"/>
    </row>
    <row r="50" spans="1:12" ht="15.75" thickTop="1" x14ac:dyDescent="0.25">
      <c r="A50" s="14"/>
      <c r="B50" s="55"/>
      <c r="C50" s="55"/>
      <c r="D50" s="55"/>
      <c r="E50" s="55"/>
      <c r="F50" s="55"/>
      <c r="G50" s="55"/>
      <c r="H50" s="55"/>
      <c r="I50" s="55"/>
      <c r="J50" s="55"/>
      <c r="K50" s="55"/>
      <c r="L50" s="55"/>
    </row>
    <row r="51" spans="1:12" x14ac:dyDescent="0.25">
      <c r="A51" s="14"/>
      <c r="B51" s="57" t="s">
        <v>1702</v>
      </c>
      <c r="C51" s="57"/>
      <c r="D51" s="57"/>
      <c r="E51" s="57"/>
      <c r="F51" s="57"/>
      <c r="G51" s="57"/>
      <c r="H51" s="57"/>
      <c r="I51" s="57"/>
      <c r="J51" s="57"/>
      <c r="K51" s="57"/>
      <c r="L51" s="57"/>
    </row>
    <row r="52" spans="1:12" x14ac:dyDescent="0.25">
      <c r="A52" s="14"/>
      <c r="B52" s="55"/>
      <c r="C52" s="55"/>
      <c r="D52" s="55"/>
      <c r="E52" s="55"/>
      <c r="F52" s="55"/>
      <c r="G52" s="55"/>
      <c r="H52" s="55"/>
      <c r="I52" s="55"/>
      <c r="J52" s="55"/>
      <c r="K52" s="55"/>
      <c r="L52" s="55"/>
    </row>
    <row r="53" spans="1:12" x14ac:dyDescent="0.25">
      <c r="A53" s="14"/>
      <c r="B53" s="15" t="s">
        <v>1688</v>
      </c>
      <c r="C53" s="67"/>
      <c r="D53" s="68" t="s">
        <v>1691</v>
      </c>
      <c r="E53" s="68"/>
      <c r="F53" s="67"/>
      <c r="G53" s="17" t="s">
        <v>1694</v>
      </c>
      <c r="H53" s="67"/>
    </row>
    <row r="54" spans="1:12" x14ac:dyDescent="0.25">
      <c r="A54" s="14"/>
      <c r="B54" s="15" t="s">
        <v>1689</v>
      </c>
      <c r="C54" s="67"/>
      <c r="D54" s="68" t="s">
        <v>1692</v>
      </c>
      <c r="E54" s="68"/>
      <c r="F54" s="67"/>
      <c r="G54" s="17" t="s">
        <v>1695</v>
      </c>
      <c r="H54" s="67"/>
    </row>
    <row r="55" spans="1:12" ht="15.75" thickBot="1" x14ac:dyDescent="0.3">
      <c r="A55" s="14"/>
      <c r="B55" s="117" t="s">
        <v>1690</v>
      </c>
      <c r="C55" s="67"/>
      <c r="D55" s="35" t="s">
        <v>1693</v>
      </c>
      <c r="E55" s="35"/>
      <c r="F55" s="67"/>
      <c r="G55" s="18" t="s">
        <v>1696</v>
      </c>
      <c r="H55" s="67"/>
    </row>
    <row r="56" spans="1:12" ht="15.75" x14ac:dyDescent="0.25">
      <c r="A56" s="14"/>
      <c r="B56" s="60"/>
      <c r="C56" s="16"/>
      <c r="D56" s="36" t="s">
        <v>1667</v>
      </c>
      <c r="E56" s="36"/>
      <c r="F56" s="16"/>
      <c r="G56" s="78"/>
      <c r="H56" s="16"/>
    </row>
    <row r="57" spans="1:12" ht="26.25" x14ac:dyDescent="0.25">
      <c r="A57" s="14"/>
      <c r="B57" s="42" t="s">
        <v>1697</v>
      </c>
      <c r="C57" s="21"/>
      <c r="D57" s="61" t="s">
        <v>283</v>
      </c>
      <c r="E57" s="22" t="s">
        <v>1703</v>
      </c>
      <c r="F57" s="61" t="s">
        <v>311</v>
      </c>
      <c r="G57" s="154" t="s">
        <v>1698</v>
      </c>
      <c r="H57" s="21"/>
    </row>
    <row r="58" spans="1:12" ht="16.5" thickBot="1" x14ac:dyDescent="0.3">
      <c r="A58" s="14"/>
      <c r="B58" s="24"/>
      <c r="C58" s="25"/>
      <c r="D58" s="53">
        <v>252</v>
      </c>
      <c r="E58" s="53"/>
      <c r="F58" s="25"/>
      <c r="G58" s="155" t="s">
        <v>115</v>
      </c>
      <c r="H58" s="25"/>
    </row>
    <row r="59" spans="1:12" ht="16.5" thickBot="1" x14ac:dyDescent="0.3">
      <c r="A59" s="14"/>
      <c r="B59" s="20"/>
      <c r="C59" s="21"/>
      <c r="D59" s="156" t="s">
        <v>283</v>
      </c>
      <c r="E59" s="157" t="s">
        <v>1682</v>
      </c>
      <c r="F59" s="61" t="s">
        <v>311</v>
      </c>
      <c r="G59" s="154" t="s">
        <v>130</v>
      </c>
      <c r="H59" s="21"/>
    </row>
    <row r="60" spans="1:12" ht="15.75" x14ac:dyDescent="0.25">
      <c r="A60" s="14"/>
      <c r="B60" s="24"/>
      <c r="C60" s="25"/>
      <c r="D60" s="91"/>
      <c r="E60" s="91"/>
      <c r="F60" s="25"/>
      <c r="G60" s="16"/>
      <c r="H60" s="25"/>
    </row>
    <row r="61" spans="1:12" ht="25.5" x14ac:dyDescent="0.25">
      <c r="A61" s="14"/>
      <c r="B61" s="42" t="s">
        <v>1699</v>
      </c>
      <c r="C61" s="21"/>
      <c r="D61" s="61" t="s">
        <v>283</v>
      </c>
      <c r="E61" s="22">
        <v>23</v>
      </c>
      <c r="F61" s="21"/>
      <c r="G61" s="154" t="s">
        <v>104</v>
      </c>
      <c r="H61" s="21"/>
    </row>
    <row r="62" spans="1:12" ht="16.5" thickBot="1" x14ac:dyDescent="0.3">
      <c r="A62" s="14"/>
      <c r="B62" s="24"/>
      <c r="C62" s="25"/>
      <c r="D62" s="53" t="s">
        <v>340</v>
      </c>
      <c r="E62" s="53"/>
      <c r="F62" s="10" t="s">
        <v>311</v>
      </c>
      <c r="G62" s="155" t="s">
        <v>115</v>
      </c>
      <c r="H62" s="25"/>
    </row>
    <row r="63" spans="1:12" ht="16.5" thickBot="1" x14ac:dyDescent="0.3">
      <c r="A63" s="14"/>
      <c r="B63" s="20"/>
      <c r="C63" s="21"/>
      <c r="D63" s="156" t="s">
        <v>283</v>
      </c>
      <c r="E63" s="157">
        <v>15</v>
      </c>
      <c r="F63" s="21"/>
      <c r="G63" s="154" t="s">
        <v>130</v>
      </c>
      <c r="H63" s="21"/>
    </row>
    <row r="64" spans="1:12" ht="15.75" x14ac:dyDescent="0.25">
      <c r="A64" s="14"/>
      <c r="B64" s="24"/>
      <c r="C64" s="25"/>
      <c r="D64" s="91"/>
      <c r="E64" s="91"/>
      <c r="F64" s="25"/>
      <c r="G64" s="16"/>
      <c r="H64" s="25"/>
    </row>
    <row r="65" spans="1:12" ht="16.5" thickBot="1" x14ac:dyDescent="0.3">
      <c r="A65" s="14"/>
      <c r="B65" s="42" t="s">
        <v>1701</v>
      </c>
      <c r="C65" s="21"/>
      <c r="D65" s="103" t="s">
        <v>283</v>
      </c>
      <c r="E65" s="104" t="s">
        <v>1683</v>
      </c>
      <c r="F65" s="61" t="s">
        <v>311</v>
      </c>
      <c r="G65" s="154" t="s">
        <v>130</v>
      </c>
      <c r="H65" s="21"/>
    </row>
    <row r="66" spans="1:12" ht="15.75" thickTop="1" x14ac:dyDescent="0.25">
      <c r="A66" s="14"/>
      <c r="B66" s="55"/>
      <c r="C66" s="55"/>
      <c r="D66" s="55"/>
      <c r="E66" s="55"/>
      <c r="F66" s="55"/>
      <c r="G66" s="55"/>
      <c r="H66" s="55"/>
      <c r="I66" s="55"/>
      <c r="J66" s="55"/>
      <c r="K66" s="55"/>
      <c r="L66" s="55"/>
    </row>
    <row r="67" spans="1:12" x14ac:dyDescent="0.25">
      <c r="A67" s="14"/>
      <c r="B67" s="58"/>
      <c r="C67" s="58"/>
      <c r="D67" s="58"/>
      <c r="E67" s="58"/>
      <c r="F67" s="58"/>
      <c r="G67" s="58"/>
      <c r="H67" s="58"/>
      <c r="I67" s="58"/>
      <c r="J67" s="58"/>
      <c r="K67" s="58"/>
      <c r="L67" s="58"/>
    </row>
  </sheetData>
  <mergeCells count="96">
    <mergeCell ref="B66:L66"/>
    <mergeCell ref="B67:L67"/>
    <mergeCell ref="B30:L30"/>
    <mergeCell ref="B31:L31"/>
    <mergeCell ref="A32:A67"/>
    <mergeCell ref="B32:L32"/>
    <mergeCell ref="B33:L33"/>
    <mergeCell ref="B34:L34"/>
    <mergeCell ref="B35:L35"/>
    <mergeCell ref="B36:L36"/>
    <mergeCell ref="B50:L50"/>
    <mergeCell ref="B51:L51"/>
    <mergeCell ref="D64:E64"/>
    <mergeCell ref="A1:A2"/>
    <mergeCell ref="B1:L1"/>
    <mergeCell ref="B2:L2"/>
    <mergeCell ref="B3:L3"/>
    <mergeCell ref="A4:A31"/>
    <mergeCell ref="B4:L4"/>
    <mergeCell ref="B5:L5"/>
    <mergeCell ref="B6:L6"/>
    <mergeCell ref="B18:L18"/>
    <mergeCell ref="F53:F55"/>
    <mergeCell ref="H53:H55"/>
    <mergeCell ref="D56:E56"/>
    <mergeCell ref="D58:E58"/>
    <mergeCell ref="D60:E60"/>
    <mergeCell ref="D62:E62"/>
    <mergeCell ref="D40:E40"/>
    <mergeCell ref="D42:E42"/>
    <mergeCell ref="D44:E44"/>
    <mergeCell ref="D46:E46"/>
    <mergeCell ref="D48:E48"/>
    <mergeCell ref="C53:C55"/>
    <mergeCell ref="D53:E53"/>
    <mergeCell ref="D54:E54"/>
    <mergeCell ref="D55:E55"/>
    <mergeCell ref="B52:L52"/>
    <mergeCell ref="C37:C39"/>
    <mergeCell ref="D37:E37"/>
    <mergeCell ref="D38:E38"/>
    <mergeCell ref="D39:E39"/>
    <mergeCell ref="F37:F39"/>
    <mergeCell ref="H37:H39"/>
    <mergeCell ref="D27:E27"/>
    <mergeCell ref="G27:H27"/>
    <mergeCell ref="J27:K27"/>
    <mergeCell ref="D28:E28"/>
    <mergeCell ref="G28:H28"/>
    <mergeCell ref="J28:K28"/>
    <mergeCell ref="I19:I23"/>
    <mergeCell ref="J19:K23"/>
    <mergeCell ref="L19:L23"/>
    <mergeCell ref="D24:K24"/>
    <mergeCell ref="D26:E26"/>
    <mergeCell ref="G26:H26"/>
    <mergeCell ref="J26:K26"/>
    <mergeCell ref="F19:F23"/>
    <mergeCell ref="G19:H19"/>
    <mergeCell ref="G20:H20"/>
    <mergeCell ref="G21:H21"/>
    <mergeCell ref="G22:H22"/>
    <mergeCell ref="G23:H23"/>
    <mergeCell ref="B19:B23"/>
    <mergeCell ref="C19:C23"/>
    <mergeCell ref="D19:E19"/>
    <mergeCell ref="D20:E20"/>
    <mergeCell ref="D21:E21"/>
    <mergeCell ref="D22:E22"/>
    <mergeCell ref="D23:E23"/>
    <mergeCell ref="D15:E15"/>
    <mergeCell ref="G15:H15"/>
    <mergeCell ref="J15:K15"/>
    <mergeCell ref="D16:E16"/>
    <mergeCell ref="G16:H16"/>
    <mergeCell ref="J16:K16"/>
    <mergeCell ref="I7:I11"/>
    <mergeCell ref="J7:K11"/>
    <mergeCell ref="L7:L11"/>
    <mergeCell ref="D12:K12"/>
    <mergeCell ref="D14:E14"/>
    <mergeCell ref="G14:H14"/>
    <mergeCell ref="J14:K14"/>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6.5703125" bestFit="1" customWidth="1"/>
    <col min="4" max="4" width="1.85546875" bestFit="1" customWidth="1"/>
    <col min="5" max="5" width="5.28515625" bestFit="1" customWidth="1"/>
    <col min="7" max="7" width="2.42578125" customWidth="1"/>
    <col min="8" max="8" width="7.140625" customWidth="1"/>
    <col min="10" max="10" width="1.85546875" bestFit="1" customWidth="1"/>
    <col min="11" max="11" width="5.28515625" bestFit="1" customWidth="1"/>
    <col min="13" max="13" width="1.85546875" bestFit="1" customWidth="1"/>
    <col min="14" max="14" width="4.42578125" bestFit="1" customWidth="1"/>
    <col min="16" max="16" width="1.85546875" customWidth="1"/>
    <col min="17" max="17" width="4.42578125" customWidth="1"/>
  </cols>
  <sheetData>
    <row r="1" spans="1:18" ht="15" customHeight="1" x14ac:dyDescent="0.25">
      <c r="A1" s="8" t="s">
        <v>18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06</v>
      </c>
      <c r="B3" s="54"/>
      <c r="C3" s="54"/>
      <c r="D3" s="54"/>
      <c r="E3" s="54"/>
      <c r="F3" s="54"/>
      <c r="G3" s="54"/>
      <c r="H3" s="54"/>
      <c r="I3" s="54"/>
      <c r="J3" s="54"/>
      <c r="K3" s="54"/>
      <c r="L3" s="54"/>
      <c r="M3" s="54"/>
      <c r="N3" s="54"/>
      <c r="O3" s="54"/>
      <c r="P3" s="54"/>
      <c r="Q3" s="54"/>
      <c r="R3" s="54"/>
    </row>
    <row r="4" spans="1:18" x14ac:dyDescent="0.25">
      <c r="A4" s="14" t="s">
        <v>1854</v>
      </c>
      <c r="B4" s="55"/>
      <c r="C4" s="55"/>
      <c r="D4" s="55"/>
      <c r="E4" s="55"/>
      <c r="F4" s="55"/>
      <c r="G4" s="55"/>
      <c r="H4" s="55"/>
      <c r="I4" s="55"/>
      <c r="J4" s="55"/>
      <c r="K4" s="55"/>
      <c r="L4" s="55"/>
      <c r="M4" s="55"/>
      <c r="N4" s="55"/>
      <c r="O4" s="55"/>
      <c r="P4" s="55"/>
      <c r="Q4" s="55"/>
      <c r="R4" s="55"/>
    </row>
    <row r="5" spans="1:18" ht="16.5" thickBot="1" x14ac:dyDescent="0.3">
      <c r="A5" s="14"/>
      <c r="B5" s="15"/>
      <c r="C5" s="16"/>
      <c r="D5" s="68" t="s">
        <v>1709</v>
      </c>
      <c r="E5" s="68"/>
      <c r="F5" s="16"/>
      <c r="G5" s="68" t="s">
        <v>1710</v>
      </c>
      <c r="H5" s="68"/>
      <c r="I5" s="16"/>
      <c r="J5" s="68" t="s">
        <v>1711</v>
      </c>
      <c r="K5" s="68"/>
      <c r="L5" s="16"/>
      <c r="M5" s="35" t="s">
        <v>1712</v>
      </c>
      <c r="N5" s="35"/>
      <c r="O5" s="35"/>
      <c r="P5" s="35"/>
      <c r="Q5" s="35"/>
      <c r="R5" s="16"/>
    </row>
    <row r="6" spans="1:18" ht="16.5" thickBot="1" x14ac:dyDescent="0.3">
      <c r="A6" s="14"/>
      <c r="B6" s="15"/>
      <c r="C6" s="16"/>
      <c r="D6" s="35" t="s">
        <v>1583</v>
      </c>
      <c r="E6" s="35"/>
      <c r="F6" s="16"/>
      <c r="G6" s="35" t="s">
        <v>1583</v>
      </c>
      <c r="H6" s="35"/>
      <c r="I6" s="16"/>
      <c r="J6" s="35" t="s">
        <v>1583</v>
      </c>
      <c r="K6" s="35"/>
      <c r="L6" s="16"/>
      <c r="M6" s="121" t="s">
        <v>1713</v>
      </c>
      <c r="N6" s="121"/>
      <c r="O6" s="16"/>
      <c r="P6" s="121" t="s">
        <v>1644</v>
      </c>
      <c r="Q6" s="121"/>
      <c r="R6" s="16"/>
    </row>
    <row r="7" spans="1:18" ht="15.75" x14ac:dyDescent="0.25">
      <c r="A7" s="14"/>
      <c r="B7" s="15"/>
      <c r="C7" s="16"/>
      <c r="D7" s="68" t="s">
        <v>1714</v>
      </c>
      <c r="E7" s="68"/>
      <c r="F7" s="68"/>
      <c r="G7" s="68"/>
      <c r="H7" s="68"/>
      <c r="I7" s="68"/>
      <c r="J7" s="68"/>
      <c r="K7" s="68"/>
      <c r="L7" s="68"/>
      <c r="M7" s="68"/>
      <c r="N7" s="68"/>
      <c r="O7" s="68"/>
      <c r="P7" s="68"/>
      <c r="Q7" s="68"/>
      <c r="R7" s="16"/>
    </row>
    <row r="8" spans="1:18" ht="15.75" x14ac:dyDescent="0.25">
      <c r="A8" s="14"/>
      <c r="B8" s="158">
        <v>2014</v>
      </c>
      <c r="C8" s="135"/>
      <c r="D8" s="160"/>
      <c r="E8" s="160"/>
      <c r="F8" s="160"/>
      <c r="G8" s="160"/>
      <c r="H8" s="160"/>
      <c r="I8" s="160"/>
      <c r="J8" s="160"/>
      <c r="K8" s="160"/>
      <c r="L8" s="160"/>
      <c r="M8" s="160"/>
      <c r="N8" s="160"/>
      <c r="O8" s="160"/>
      <c r="P8" s="160"/>
      <c r="Q8" s="160"/>
      <c r="R8" s="135"/>
    </row>
    <row r="9" spans="1:18" ht="15.75" x14ac:dyDescent="0.25">
      <c r="A9" s="14"/>
      <c r="B9" s="81" t="s">
        <v>1715</v>
      </c>
      <c r="C9" s="25"/>
      <c r="D9" s="10" t="s">
        <v>283</v>
      </c>
      <c r="E9" s="26" t="s">
        <v>1716</v>
      </c>
      <c r="F9" s="25"/>
      <c r="G9" s="10" t="s">
        <v>283</v>
      </c>
      <c r="H9" s="26" t="s">
        <v>1717</v>
      </c>
      <c r="I9" s="25"/>
      <c r="J9" s="10" t="s">
        <v>283</v>
      </c>
      <c r="K9" s="26" t="s">
        <v>1718</v>
      </c>
      <c r="L9" s="25"/>
      <c r="M9" s="10" t="s">
        <v>283</v>
      </c>
      <c r="N9" s="26" t="s">
        <v>1719</v>
      </c>
      <c r="O9" s="25"/>
      <c r="P9" s="10" t="s">
        <v>283</v>
      </c>
      <c r="Q9" s="26" t="s">
        <v>1720</v>
      </c>
      <c r="R9" s="25"/>
    </row>
    <row r="10" spans="1:18" ht="15.75" x14ac:dyDescent="0.25">
      <c r="A10" s="14"/>
      <c r="B10" s="63" t="s">
        <v>1721</v>
      </c>
      <c r="C10" s="21"/>
      <c r="D10" s="73" t="s">
        <v>1722</v>
      </c>
      <c r="E10" s="73"/>
      <c r="F10" s="21"/>
      <c r="G10" s="73" t="s">
        <v>1723</v>
      </c>
      <c r="H10" s="73"/>
      <c r="I10" s="21"/>
      <c r="J10" s="73" t="s">
        <v>1724</v>
      </c>
      <c r="K10" s="73"/>
      <c r="L10" s="21"/>
      <c r="M10" s="73" t="s">
        <v>1719</v>
      </c>
      <c r="N10" s="73"/>
      <c r="O10" s="21"/>
      <c r="P10" s="73" t="s">
        <v>1719</v>
      </c>
      <c r="Q10" s="73"/>
      <c r="R10" s="21"/>
    </row>
    <row r="11" spans="1:18" ht="15.75" x14ac:dyDescent="0.25">
      <c r="A11" s="14"/>
      <c r="B11" s="81" t="s">
        <v>1725</v>
      </c>
      <c r="C11" s="25"/>
      <c r="D11" s="71" t="s">
        <v>1726</v>
      </c>
      <c r="E11" s="71"/>
      <c r="F11" s="25"/>
      <c r="G11" s="71" t="s">
        <v>1727</v>
      </c>
      <c r="H11" s="71"/>
      <c r="I11" s="25"/>
      <c r="J11" s="71" t="s">
        <v>1728</v>
      </c>
      <c r="K11" s="71"/>
      <c r="L11" s="25"/>
      <c r="M11" s="71" t="s">
        <v>1729</v>
      </c>
      <c r="N11" s="71"/>
      <c r="O11" s="25"/>
      <c r="P11" s="71" t="s">
        <v>1730</v>
      </c>
      <c r="Q11" s="71"/>
      <c r="R11" s="25"/>
    </row>
    <row r="12" spans="1:18" ht="15.75" x14ac:dyDescent="0.25">
      <c r="A12" s="14"/>
      <c r="B12" s="63" t="s">
        <v>1731</v>
      </c>
      <c r="C12" s="21"/>
      <c r="D12" s="73" t="s">
        <v>1732</v>
      </c>
      <c r="E12" s="73"/>
      <c r="F12" s="21"/>
      <c r="G12" s="73" t="s">
        <v>1733</v>
      </c>
      <c r="H12" s="73"/>
      <c r="I12" s="21"/>
      <c r="J12" s="73" t="s">
        <v>1734</v>
      </c>
      <c r="K12" s="73"/>
      <c r="L12" s="21"/>
      <c r="M12" s="73" t="s">
        <v>1735</v>
      </c>
      <c r="N12" s="73"/>
      <c r="O12" s="21"/>
      <c r="P12" s="73" t="s">
        <v>1736</v>
      </c>
      <c r="Q12" s="73"/>
      <c r="R12" s="21"/>
    </row>
    <row r="13" spans="1:18" ht="15.75" x14ac:dyDescent="0.25">
      <c r="A13" s="14"/>
      <c r="B13" s="24"/>
      <c r="C13" s="25"/>
      <c r="D13" s="84"/>
      <c r="E13" s="84"/>
      <c r="F13" s="25"/>
      <c r="G13" s="84"/>
      <c r="H13" s="84"/>
      <c r="I13" s="25"/>
      <c r="J13" s="84"/>
      <c r="K13" s="84"/>
      <c r="L13" s="25"/>
      <c r="M13" s="84"/>
      <c r="N13" s="84"/>
      <c r="O13" s="25"/>
      <c r="P13" s="84"/>
      <c r="Q13" s="84"/>
      <c r="R13" s="25"/>
    </row>
    <row r="14" spans="1:18" ht="15.75" x14ac:dyDescent="0.25">
      <c r="A14" s="14"/>
      <c r="B14" s="159">
        <v>2013</v>
      </c>
      <c r="C14" s="21"/>
      <c r="D14" s="39"/>
      <c r="E14" s="39"/>
      <c r="F14" s="21"/>
      <c r="G14" s="39"/>
      <c r="H14" s="39"/>
      <c r="I14" s="21"/>
      <c r="J14" s="39"/>
      <c r="K14" s="39"/>
      <c r="L14" s="21"/>
      <c r="M14" s="39"/>
      <c r="N14" s="39"/>
      <c r="O14" s="21"/>
      <c r="P14" s="39"/>
      <c r="Q14" s="39"/>
      <c r="R14" s="21"/>
    </row>
    <row r="15" spans="1:18" ht="15.75" x14ac:dyDescent="0.25">
      <c r="A15" s="14"/>
      <c r="B15" s="81" t="s">
        <v>1715</v>
      </c>
      <c r="C15" s="25"/>
      <c r="D15" s="10" t="s">
        <v>283</v>
      </c>
      <c r="E15" s="26" t="s">
        <v>1737</v>
      </c>
      <c r="F15" s="25"/>
      <c r="G15" s="10" t="s">
        <v>283</v>
      </c>
      <c r="H15" s="26" t="s">
        <v>1738</v>
      </c>
      <c r="I15" s="25"/>
      <c r="J15" s="10" t="s">
        <v>283</v>
      </c>
      <c r="K15" s="26" t="s">
        <v>1739</v>
      </c>
      <c r="L15" s="25"/>
      <c r="M15" s="10" t="s">
        <v>283</v>
      </c>
      <c r="N15" s="26" t="s">
        <v>1740</v>
      </c>
      <c r="O15" s="25"/>
      <c r="P15" s="10" t="s">
        <v>283</v>
      </c>
      <c r="Q15" s="26" t="s">
        <v>1740</v>
      </c>
      <c r="R15" s="25"/>
    </row>
    <row r="16" spans="1:18" ht="15.75" x14ac:dyDescent="0.25">
      <c r="A16" s="14"/>
      <c r="B16" s="63" t="s">
        <v>1721</v>
      </c>
      <c r="C16" s="21"/>
      <c r="D16" s="73" t="s">
        <v>1741</v>
      </c>
      <c r="E16" s="73"/>
      <c r="F16" s="21"/>
      <c r="G16" s="73" t="s">
        <v>1742</v>
      </c>
      <c r="H16" s="73"/>
      <c r="I16" s="21"/>
      <c r="J16" s="73" t="s">
        <v>1743</v>
      </c>
      <c r="K16" s="73"/>
      <c r="L16" s="21"/>
      <c r="M16" s="73" t="s">
        <v>1744</v>
      </c>
      <c r="N16" s="73"/>
      <c r="O16" s="21"/>
      <c r="P16" s="73" t="s">
        <v>1744</v>
      </c>
      <c r="Q16" s="73"/>
      <c r="R16" s="21"/>
    </row>
    <row r="17" spans="1:18" ht="15.75" x14ac:dyDescent="0.25">
      <c r="A17" s="14"/>
      <c r="B17" s="81" t="s">
        <v>1725</v>
      </c>
      <c r="C17" s="25"/>
      <c r="D17" s="71" t="s">
        <v>1745</v>
      </c>
      <c r="E17" s="71"/>
      <c r="F17" s="25"/>
      <c r="G17" s="71" t="s">
        <v>1746</v>
      </c>
      <c r="H17" s="71"/>
      <c r="I17" s="25"/>
      <c r="J17" s="71" t="s">
        <v>1747</v>
      </c>
      <c r="K17" s="71"/>
      <c r="L17" s="25"/>
      <c r="M17" s="71" t="s">
        <v>1748</v>
      </c>
      <c r="N17" s="71"/>
      <c r="O17" s="25"/>
      <c r="P17" s="71" t="s">
        <v>1748</v>
      </c>
      <c r="Q17" s="71"/>
      <c r="R17" s="25"/>
    </row>
    <row r="18" spans="1:18" ht="15.75" x14ac:dyDescent="0.25">
      <c r="A18" s="14"/>
      <c r="B18" s="63" t="s">
        <v>1731</v>
      </c>
      <c r="C18" s="21"/>
      <c r="D18" s="73" t="s">
        <v>1749</v>
      </c>
      <c r="E18" s="73"/>
      <c r="F18" s="21"/>
      <c r="G18" s="73" t="s">
        <v>1750</v>
      </c>
      <c r="H18" s="73"/>
      <c r="I18" s="21"/>
      <c r="J18" s="73" t="s">
        <v>1751</v>
      </c>
      <c r="K18" s="73"/>
      <c r="L18" s="21"/>
      <c r="M18" s="73" t="s">
        <v>1736</v>
      </c>
      <c r="N18" s="73"/>
      <c r="O18" s="21"/>
      <c r="P18" s="73" t="s">
        <v>1736</v>
      </c>
      <c r="Q18" s="73"/>
      <c r="R18" s="21"/>
    </row>
    <row r="19" spans="1:18" x14ac:dyDescent="0.25">
      <c r="A19" s="14"/>
      <c r="B19" s="55"/>
      <c r="C19" s="55"/>
      <c r="D19" s="55"/>
      <c r="E19" s="55"/>
      <c r="F19" s="55"/>
      <c r="G19" s="55"/>
      <c r="H19" s="55"/>
      <c r="I19" s="55"/>
      <c r="J19" s="55"/>
      <c r="K19" s="55"/>
      <c r="L19" s="55"/>
      <c r="M19" s="55"/>
      <c r="N19" s="55"/>
      <c r="O19" s="55"/>
      <c r="P19" s="55"/>
      <c r="Q19" s="55"/>
      <c r="R19" s="55"/>
    </row>
    <row r="20" spans="1:18" x14ac:dyDescent="0.25">
      <c r="A20" s="14"/>
      <c r="B20" s="58"/>
      <c r="C20" s="58"/>
      <c r="D20" s="58"/>
      <c r="E20" s="58"/>
      <c r="F20" s="58"/>
      <c r="G20" s="58"/>
      <c r="H20" s="58"/>
      <c r="I20" s="58"/>
      <c r="J20" s="58"/>
      <c r="K20" s="58"/>
      <c r="L20" s="58"/>
      <c r="M20" s="58"/>
      <c r="N20" s="58"/>
      <c r="O20" s="58"/>
      <c r="P20" s="58"/>
      <c r="Q20" s="58"/>
      <c r="R20" s="58"/>
    </row>
  </sheetData>
  <mergeCells count="59">
    <mergeCell ref="B4:R4"/>
    <mergeCell ref="B19:R19"/>
    <mergeCell ref="B20:R20"/>
    <mergeCell ref="D18:E18"/>
    <mergeCell ref="G18:H18"/>
    <mergeCell ref="J18:K18"/>
    <mergeCell ref="M18:N18"/>
    <mergeCell ref="P18:Q18"/>
    <mergeCell ref="A1:A2"/>
    <mergeCell ref="B1:R1"/>
    <mergeCell ref="B2:R2"/>
    <mergeCell ref="B3:R3"/>
    <mergeCell ref="A4:A20"/>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7:Q7"/>
    <mergeCell ref="D8:Q8"/>
    <mergeCell ref="D10:E10"/>
    <mergeCell ref="G10:H10"/>
    <mergeCell ref="J10:K10"/>
    <mergeCell ref="M10:N10"/>
    <mergeCell ref="P10:Q10"/>
    <mergeCell ref="D5:E5"/>
    <mergeCell ref="G5:H5"/>
    <mergeCell ref="J5:K5"/>
    <mergeCell ref="M5:Q5"/>
    <mergeCell ref="D6:E6"/>
    <mergeCell ref="G6:H6"/>
    <mergeCell ref="J6:K6"/>
    <mergeCell ref="M6:N6"/>
    <mergeCell ref="P6:Q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55</v>
      </c>
      <c r="B1" s="1" t="s">
        <v>1</v>
      </c>
    </row>
    <row r="2" spans="1:2" x14ac:dyDescent="0.25">
      <c r="A2" s="8"/>
      <c r="B2" s="1" t="s">
        <v>2</v>
      </c>
    </row>
    <row r="3" spans="1:2" ht="30" x14ac:dyDescent="0.25">
      <c r="A3" s="3" t="s">
        <v>1856</v>
      </c>
      <c r="B3" s="4"/>
    </row>
    <row r="4" spans="1:2" ht="30" x14ac:dyDescent="0.25">
      <c r="A4" s="2" t="s">
        <v>1857</v>
      </c>
      <c r="B4" s="4" t="s">
        <v>1858</v>
      </c>
    </row>
    <row r="5" spans="1:2" ht="30" x14ac:dyDescent="0.25">
      <c r="A5" s="2" t="s">
        <v>1859</v>
      </c>
      <c r="B5" s="4"/>
    </row>
    <row r="6" spans="1:2" ht="30" x14ac:dyDescent="0.25">
      <c r="A6" s="3" t="s">
        <v>1856</v>
      </c>
      <c r="B6" s="4"/>
    </row>
    <row r="7" spans="1:2" ht="30" x14ac:dyDescent="0.25">
      <c r="A7" s="2" t="s">
        <v>1860</v>
      </c>
      <c r="B7" s="4" t="s">
        <v>1861</v>
      </c>
    </row>
    <row r="8" spans="1:2" ht="30" x14ac:dyDescent="0.25">
      <c r="A8" s="2" t="s">
        <v>1862</v>
      </c>
      <c r="B8" s="4"/>
    </row>
    <row r="9" spans="1:2" ht="30" x14ac:dyDescent="0.25">
      <c r="A9" s="3" t="s">
        <v>1856</v>
      </c>
      <c r="B9" s="4"/>
    </row>
    <row r="10" spans="1:2" ht="30" x14ac:dyDescent="0.25">
      <c r="A10" s="2" t="s">
        <v>1860</v>
      </c>
      <c r="B10" s="4" t="s">
        <v>1863</v>
      </c>
    </row>
    <row r="11" spans="1:2" ht="30" x14ac:dyDescent="0.25">
      <c r="A11" s="2" t="s">
        <v>1864</v>
      </c>
      <c r="B11" s="4"/>
    </row>
    <row r="12" spans="1:2" ht="30" x14ac:dyDescent="0.25">
      <c r="A12" s="3" t="s">
        <v>1856</v>
      </c>
      <c r="B12" s="4"/>
    </row>
    <row r="13" spans="1:2" ht="30" x14ac:dyDescent="0.25">
      <c r="A13" s="2" t="s">
        <v>1860</v>
      </c>
      <c r="B13" s="4" t="s">
        <v>1865</v>
      </c>
    </row>
    <row r="14" spans="1:2" ht="30" x14ac:dyDescent="0.25">
      <c r="A14" s="2" t="s">
        <v>1866</v>
      </c>
      <c r="B14" s="4"/>
    </row>
    <row r="15" spans="1:2" ht="30" x14ac:dyDescent="0.25">
      <c r="A15" s="3" t="s">
        <v>1856</v>
      </c>
      <c r="B15" s="4"/>
    </row>
    <row r="16" spans="1:2" ht="30" x14ac:dyDescent="0.25">
      <c r="A16" s="2" t="s">
        <v>1860</v>
      </c>
      <c r="B16" s="4" t="s">
        <v>1867</v>
      </c>
    </row>
    <row r="17" spans="1:2" ht="30" x14ac:dyDescent="0.25">
      <c r="A17" s="2" t="s">
        <v>1868</v>
      </c>
      <c r="B17" s="4"/>
    </row>
    <row r="18" spans="1:2" ht="30" x14ac:dyDescent="0.25">
      <c r="A18" s="3" t="s">
        <v>1856</v>
      </c>
      <c r="B18" s="4"/>
    </row>
    <row r="19" spans="1:2" ht="30" x14ac:dyDescent="0.25">
      <c r="A19" s="2" t="s">
        <v>1860</v>
      </c>
      <c r="B19" s="4" t="s">
        <v>1858</v>
      </c>
    </row>
    <row r="20" spans="1:2" ht="30" x14ac:dyDescent="0.25">
      <c r="A20" s="2" t="s">
        <v>1869</v>
      </c>
      <c r="B20" s="4"/>
    </row>
    <row r="21" spans="1:2" ht="30" x14ac:dyDescent="0.25">
      <c r="A21" s="3" t="s">
        <v>1856</v>
      </c>
      <c r="B21" s="4"/>
    </row>
    <row r="22" spans="1:2" ht="30" x14ac:dyDescent="0.25">
      <c r="A22" s="2" t="s">
        <v>1860</v>
      </c>
      <c r="B22" s="4" t="s">
        <v>187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140625" bestFit="1" customWidth="1"/>
  </cols>
  <sheetData>
    <row r="1" spans="1:4" ht="15" customHeight="1" x14ac:dyDescent="0.25">
      <c r="A1" s="8" t="s">
        <v>1871</v>
      </c>
      <c r="B1" s="8" t="s">
        <v>1872</v>
      </c>
      <c r="C1" s="8"/>
      <c r="D1" s="1"/>
    </row>
    <row r="2" spans="1:4" x14ac:dyDescent="0.25">
      <c r="A2" s="8"/>
      <c r="B2" s="1" t="s">
        <v>1873</v>
      </c>
      <c r="C2" s="1" t="s">
        <v>2</v>
      </c>
      <c r="D2" s="1" t="s">
        <v>1874</v>
      </c>
    </row>
    <row r="3" spans="1:4" x14ac:dyDescent="0.25">
      <c r="A3" s="3" t="s">
        <v>1875</v>
      </c>
      <c r="B3" s="4"/>
      <c r="C3" s="4"/>
      <c r="D3" s="4"/>
    </row>
    <row r="4" spans="1:4" ht="45" x14ac:dyDescent="0.25">
      <c r="A4" s="2" t="s">
        <v>1876</v>
      </c>
      <c r="B4" s="4"/>
      <c r="C4" s="7">
        <v>11341000</v>
      </c>
      <c r="D4" s="4"/>
    </row>
    <row r="5" spans="1:4" x14ac:dyDescent="0.25">
      <c r="A5" s="2" t="s">
        <v>1877</v>
      </c>
      <c r="B5" s="4"/>
      <c r="C5" s="4"/>
      <c r="D5" s="4"/>
    </row>
    <row r="6" spans="1:4" x14ac:dyDescent="0.25">
      <c r="A6" s="3" t="s">
        <v>1875</v>
      </c>
      <c r="B6" s="4"/>
      <c r="C6" s="4"/>
      <c r="D6" s="4"/>
    </row>
    <row r="7" spans="1:4" ht="45" x14ac:dyDescent="0.25">
      <c r="A7" s="2" t="s">
        <v>1876</v>
      </c>
      <c r="B7" s="4"/>
      <c r="C7" s="6">
        <v>11341000</v>
      </c>
      <c r="D7" s="4"/>
    </row>
    <row r="8" spans="1:4" x14ac:dyDescent="0.25">
      <c r="A8" s="2" t="s">
        <v>1878</v>
      </c>
      <c r="B8" s="4"/>
      <c r="C8" s="4"/>
      <c r="D8" s="4"/>
    </row>
    <row r="9" spans="1:4" x14ac:dyDescent="0.25">
      <c r="A9" s="3" t="s">
        <v>1879</v>
      </c>
      <c r="B9" s="4"/>
      <c r="C9" s="4"/>
      <c r="D9" s="4"/>
    </row>
    <row r="10" spans="1:4" x14ac:dyDescent="0.25">
      <c r="A10" s="2" t="s">
        <v>1880</v>
      </c>
      <c r="B10" s="4"/>
      <c r="C10" s="4"/>
      <c r="D10" s="9">
        <v>0.153</v>
      </c>
    </row>
    <row r="11" spans="1:4" x14ac:dyDescent="0.25">
      <c r="A11" s="2" t="s">
        <v>1881</v>
      </c>
      <c r="B11" s="4"/>
      <c r="C11" s="4"/>
      <c r="D11" s="4"/>
    </row>
    <row r="12" spans="1:4" x14ac:dyDescent="0.25">
      <c r="A12" s="3" t="s">
        <v>1882</v>
      </c>
      <c r="B12" s="4"/>
      <c r="C12" s="4"/>
      <c r="D12" s="4"/>
    </row>
    <row r="13" spans="1:4" ht="30" x14ac:dyDescent="0.25">
      <c r="A13" s="2" t="s">
        <v>1883</v>
      </c>
      <c r="B13" s="7">
        <v>1000</v>
      </c>
      <c r="C13" s="4"/>
      <c r="D13" s="4"/>
    </row>
    <row r="14" spans="1:4" x14ac:dyDescent="0.25">
      <c r="A14" s="3" t="s">
        <v>1875</v>
      </c>
      <c r="B14" s="4"/>
      <c r="C14" s="4"/>
      <c r="D14" s="4"/>
    </row>
    <row r="15" spans="1:4" x14ac:dyDescent="0.25">
      <c r="A15" s="2" t="s">
        <v>1884</v>
      </c>
      <c r="B15" s="6">
        <v>4800000</v>
      </c>
      <c r="C15" s="4"/>
      <c r="D15" s="4"/>
    </row>
    <row r="16" spans="1:4" ht="30" x14ac:dyDescent="0.25">
      <c r="A16" s="2" t="s">
        <v>1885</v>
      </c>
      <c r="B16" s="4"/>
      <c r="C16" s="4"/>
      <c r="D16" s="4"/>
    </row>
    <row r="17" spans="1:4" x14ac:dyDescent="0.25">
      <c r="A17" s="3" t="s">
        <v>1879</v>
      </c>
      <c r="B17" s="4"/>
      <c r="C17" s="4"/>
      <c r="D17" s="4"/>
    </row>
    <row r="18" spans="1:4" x14ac:dyDescent="0.25">
      <c r="A18" s="2" t="s">
        <v>1886</v>
      </c>
      <c r="B18" s="6">
        <v>20000</v>
      </c>
      <c r="C18" s="4"/>
      <c r="D18" s="4"/>
    </row>
    <row r="19" spans="1:4" x14ac:dyDescent="0.25">
      <c r="A19" s="3" t="s">
        <v>1882</v>
      </c>
      <c r="B19" s="4"/>
      <c r="C19" s="4"/>
      <c r="D19" s="4"/>
    </row>
    <row r="20" spans="1:4" ht="45" x14ac:dyDescent="0.25">
      <c r="A20" s="2" t="s">
        <v>1887</v>
      </c>
      <c r="B20" s="6">
        <v>20000000</v>
      </c>
      <c r="C20" s="4"/>
      <c r="D20" s="4"/>
    </row>
    <row r="21" spans="1:4" x14ac:dyDescent="0.25">
      <c r="A21" s="2" t="s">
        <v>1888</v>
      </c>
      <c r="B21" s="6">
        <v>5209</v>
      </c>
      <c r="C21" s="4"/>
      <c r="D21" s="4"/>
    </row>
    <row r="22" spans="1:4" ht="30" x14ac:dyDescent="0.25">
      <c r="A22" s="2" t="s">
        <v>1889</v>
      </c>
      <c r="B22" s="6">
        <v>5200000</v>
      </c>
      <c r="C22" s="4"/>
      <c r="D22" s="4"/>
    </row>
    <row r="23" spans="1:4" x14ac:dyDescent="0.25">
      <c r="A23" s="2" t="s">
        <v>1890</v>
      </c>
      <c r="B23" s="6">
        <v>1500000</v>
      </c>
      <c r="C23" s="4"/>
      <c r="D23" s="4"/>
    </row>
    <row r="24" spans="1:4" x14ac:dyDescent="0.25">
      <c r="A24" s="3" t="s">
        <v>1875</v>
      </c>
      <c r="B24" s="4"/>
      <c r="C24" s="4"/>
      <c r="D24" s="4"/>
    </row>
    <row r="25" spans="1:4" ht="30" x14ac:dyDescent="0.25">
      <c r="A25" s="2" t="s">
        <v>1891</v>
      </c>
      <c r="B25" s="6">
        <v>20000</v>
      </c>
      <c r="C25" s="4"/>
      <c r="D25" s="4"/>
    </row>
    <row r="26" spans="1:4" x14ac:dyDescent="0.25">
      <c r="A26" s="2" t="s">
        <v>1892</v>
      </c>
      <c r="B26" s="6">
        <v>12309000</v>
      </c>
      <c r="C26" s="4"/>
      <c r="D26" s="4"/>
    </row>
    <row r="27" spans="1:4" x14ac:dyDescent="0.25">
      <c r="A27" s="2" t="s">
        <v>1884</v>
      </c>
      <c r="B27" s="6">
        <v>5734000</v>
      </c>
      <c r="C27" s="4"/>
      <c r="D27" s="4"/>
    </row>
    <row r="28" spans="1:4" ht="30" x14ac:dyDescent="0.25">
      <c r="A28" s="2" t="s">
        <v>1893</v>
      </c>
      <c r="B28" s="6">
        <v>18043000</v>
      </c>
      <c r="C28" s="4"/>
      <c r="D28" s="4"/>
    </row>
    <row r="29" spans="1:4" ht="45" x14ac:dyDescent="0.25">
      <c r="A29" s="2" t="s">
        <v>1894</v>
      </c>
      <c r="B29" s="4"/>
      <c r="C29" s="6">
        <v>11341000</v>
      </c>
      <c r="D29" s="4"/>
    </row>
    <row r="30" spans="1:4" ht="30" x14ac:dyDescent="0.25">
      <c r="A30" s="2" t="s">
        <v>1895</v>
      </c>
      <c r="B30" s="6">
        <v>2445000</v>
      </c>
      <c r="C30" s="4"/>
      <c r="D30" s="4"/>
    </row>
    <row r="31" spans="1:4" ht="30" x14ac:dyDescent="0.25">
      <c r="A31" s="2" t="s">
        <v>1896</v>
      </c>
      <c r="B31" s="6">
        <v>4257000</v>
      </c>
      <c r="C31" s="4"/>
      <c r="D31" s="4"/>
    </row>
    <row r="32" spans="1:4" ht="30" x14ac:dyDescent="0.25">
      <c r="A32" s="2" t="s">
        <v>1897</v>
      </c>
      <c r="B32" s="4"/>
      <c r="C32" s="4"/>
      <c r="D32" s="4"/>
    </row>
    <row r="33" spans="1:4" x14ac:dyDescent="0.25">
      <c r="A33" s="3" t="s">
        <v>1875</v>
      </c>
      <c r="B33" s="4"/>
      <c r="C33" s="4"/>
      <c r="D33" s="4"/>
    </row>
    <row r="34" spans="1:4" ht="30" x14ac:dyDescent="0.25">
      <c r="A34" s="2" t="s">
        <v>1891</v>
      </c>
      <c r="B34" s="6">
        <v>14791</v>
      </c>
      <c r="C34" s="4"/>
      <c r="D34" s="4"/>
    </row>
    <row r="35" spans="1:4" ht="30" x14ac:dyDescent="0.25">
      <c r="A35" s="2" t="s">
        <v>1898</v>
      </c>
      <c r="B35" s="7">
        <v>480</v>
      </c>
      <c r="C35" s="4"/>
      <c r="D35" s="4"/>
    </row>
    <row r="36" spans="1:4" x14ac:dyDescent="0.25">
      <c r="A36" s="2" t="s">
        <v>1892</v>
      </c>
      <c r="B36" s="6">
        <v>7100000</v>
      </c>
      <c r="C36" s="4"/>
      <c r="D36" s="4"/>
    </row>
    <row r="37" spans="1:4" x14ac:dyDescent="0.25">
      <c r="A37" s="2" t="s">
        <v>1884</v>
      </c>
      <c r="B37" s="6">
        <v>4241000</v>
      </c>
      <c r="C37" s="4"/>
      <c r="D37" s="4"/>
    </row>
    <row r="38" spans="1:4" ht="30" x14ac:dyDescent="0.25">
      <c r="A38" s="2" t="s">
        <v>1893</v>
      </c>
      <c r="B38" s="6">
        <v>11341000</v>
      </c>
      <c r="C38" s="4"/>
      <c r="D38" s="4"/>
    </row>
    <row r="39" spans="1:4" ht="45" x14ac:dyDescent="0.25">
      <c r="A39" s="2" t="s">
        <v>1894</v>
      </c>
      <c r="B39" s="4"/>
      <c r="C39" s="6">
        <v>11341000</v>
      </c>
      <c r="D39" s="4"/>
    </row>
    <row r="40" spans="1:4" ht="30" x14ac:dyDescent="0.25">
      <c r="A40" s="2" t="s">
        <v>1899</v>
      </c>
      <c r="B40" s="4"/>
      <c r="C40" s="4"/>
      <c r="D40" s="4"/>
    </row>
    <row r="41" spans="1:4" x14ac:dyDescent="0.25">
      <c r="A41" s="3" t="s">
        <v>1875</v>
      </c>
      <c r="B41" s="4"/>
      <c r="C41" s="4"/>
      <c r="D41" s="4"/>
    </row>
    <row r="42" spans="1:4" ht="30" x14ac:dyDescent="0.25">
      <c r="A42" s="2" t="s">
        <v>1891</v>
      </c>
      <c r="B42" s="6">
        <v>1900</v>
      </c>
      <c r="C42" s="4"/>
      <c r="D42" s="4"/>
    </row>
    <row r="43" spans="1:4" ht="30" x14ac:dyDescent="0.25">
      <c r="A43" s="2" t="s">
        <v>1898</v>
      </c>
      <c r="B43" s="7">
        <v>1000</v>
      </c>
      <c r="C43" s="4"/>
      <c r="D43" s="4"/>
    </row>
    <row r="44" spans="1:4" x14ac:dyDescent="0.25">
      <c r="A44" s="2" t="s">
        <v>1892</v>
      </c>
      <c r="B44" s="6">
        <v>1900000</v>
      </c>
      <c r="C44" s="4"/>
      <c r="D44" s="4"/>
    </row>
    <row r="45" spans="1:4" x14ac:dyDescent="0.25">
      <c r="A45" s="2" t="s">
        <v>1884</v>
      </c>
      <c r="B45" s="6">
        <v>545000</v>
      </c>
      <c r="C45" s="4"/>
      <c r="D45" s="4"/>
    </row>
    <row r="46" spans="1:4" ht="30" x14ac:dyDescent="0.25">
      <c r="A46" s="2" t="s">
        <v>1893</v>
      </c>
      <c r="B46" s="6">
        <v>2445000</v>
      </c>
      <c r="C46" s="4"/>
      <c r="D46" s="4"/>
    </row>
    <row r="47" spans="1:4" ht="30" x14ac:dyDescent="0.25">
      <c r="A47" s="2" t="s">
        <v>1895</v>
      </c>
      <c r="B47" s="6">
        <v>2445000</v>
      </c>
      <c r="C47" s="4"/>
      <c r="D47" s="4"/>
    </row>
    <row r="48" spans="1:4" ht="30" x14ac:dyDescent="0.25">
      <c r="A48" s="2" t="s">
        <v>1900</v>
      </c>
      <c r="B48" s="4"/>
      <c r="C48" s="4"/>
      <c r="D48" s="4"/>
    </row>
    <row r="49" spans="1:4" x14ac:dyDescent="0.25">
      <c r="A49" s="3" t="s">
        <v>1875</v>
      </c>
      <c r="B49" s="4"/>
      <c r="C49" s="4"/>
      <c r="D49" s="4"/>
    </row>
    <row r="50" spans="1:4" ht="30" x14ac:dyDescent="0.25">
      <c r="A50" s="2" t="s">
        <v>1891</v>
      </c>
      <c r="B50" s="6">
        <v>3309</v>
      </c>
      <c r="C50" s="4"/>
      <c r="D50" s="4"/>
    </row>
    <row r="51" spans="1:4" ht="30" x14ac:dyDescent="0.25">
      <c r="A51" s="2" t="s">
        <v>1898</v>
      </c>
      <c r="B51" s="7">
        <v>1000</v>
      </c>
      <c r="C51" s="4"/>
      <c r="D51" s="4"/>
    </row>
    <row r="52" spans="1:4" x14ac:dyDescent="0.25">
      <c r="A52" s="2" t="s">
        <v>1892</v>
      </c>
      <c r="B52" s="6">
        <v>3309000</v>
      </c>
      <c r="C52" s="4"/>
      <c r="D52" s="4"/>
    </row>
    <row r="53" spans="1:4" x14ac:dyDescent="0.25">
      <c r="A53" s="2" t="s">
        <v>1884</v>
      </c>
      <c r="B53" s="6">
        <v>948000</v>
      </c>
      <c r="C53" s="4"/>
      <c r="D53" s="4"/>
    </row>
    <row r="54" spans="1:4" ht="30" x14ac:dyDescent="0.25">
      <c r="A54" s="2" t="s">
        <v>1893</v>
      </c>
      <c r="B54" s="6">
        <v>4257000</v>
      </c>
      <c r="C54" s="4"/>
      <c r="D54" s="4"/>
    </row>
    <row r="55" spans="1:4" ht="30" x14ac:dyDescent="0.25">
      <c r="A55" s="2" t="s">
        <v>1896</v>
      </c>
      <c r="B55" s="7">
        <v>4257000</v>
      </c>
      <c r="C55" s="4"/>
      <c r="D55"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2.140625" bestFit="1" customWidth="1"/>
  </cols>
  <sheetData>
    <row r="1" spans="1:5" x14ac:dyDescent="0.25">
      <c r="A1" s="8" t="s">
        <v>1901</v>
      </c>
      <c r="B1" s="1" t="s">
        <v>1</v>
      </c>
      <c r="C1" s="1" t="s">
        <v>1872</v>
      </c>
      <c r="D1" s="1" t="s">
        <v>1</v>
      </c>
      <c r="E1" s="1"/>
    </row>
    <row r="2" spans="1:5" x14ac:dyDescent="0.25">
      <c r="A2" s="8"/>
      <c r="B2" s="1" t="s">
        <v>2</v>
      </c>
      <c r="C2" s="1" t="s">
        <v>1873</v>
      </c>
      <c r="D2" s="1" t="s">
        <v>1902</v>
      </c>
      <c r="E2" s="1" t="s">
        <v>1874</v>
      </c>
    </row>
    <row r="3" spans="1:5" ht="30" x14ac:dyDescent="0.25">
      <c r="A3" s="3" t="s">
        <v>52</v>
      </c>
      <c r="B3" s="4"/>
      <c r="C3" s="4"/>
      <c r="D3" s="4"/>
      <c r="E3" s="4"/>
    </row>
    <row r="4" spans="1:5" ht="30" x14ac:dyDescent="0.25">
      <c r="A4" s="2" t="s">
        <v>52</v>
      </c>
      <c r="B4" s="7">
        <v>20774000</v>
      </c>
      <c r="C4" s="4"/>
      <c r="D4" s="4"/>
      <c r="E4" s="4"/>
    </row>
    <row r="5" spans="1:5" ht="30" x14ac:dyDescent="0.25">
      <c r="A5" s="3" t="s">
        <v>1903</v>
      </c>
      <c r="B5" s="4"/>
      <c r="C5" s="4"/>
      <c r="D5" s="4"/>
      <c r="E5" s="4"/>
    </row>
    <row r="6" spans="1:5" x14ac:dyDescent="0.25">
      <c r="A6" s="2" t="s">
        <v>195</v>
      </c>
      <c r="B6" s="6">
        <v>20774000</v>
      </c>
      <c r="C6" s="4"/>
      <c r="D6" s="4"/>
      <c r="E6" s="4"/>
    </row>
    <row r="7" spans="1:5" x14ac:dyDescent="0.25">
      <c r="A7" s="2" t="s">
        <v>1034</v>
      </c>
      <c r="B7" s="4"/>
      <c r="C7" s="4"/>
      <c r="D7" s="4"/>
      <c r="E7" s="4"/>
    </row>
    <row r="8" spans="1:5" x14ac:dyDescent="0.25">
      <c r="A8" s="3" t="s">
        <v>1904</v>
      </c>
      <c r="B8" s="4"/>
      <c r="C8" s="4"/>
      <c r="D8" s="4"/>
      <c r="E8" s="4"/>
    </row>
    <row r="9" spans="1:5" ht="30" x14ac:dyDescent="0.25">
      <c r="A9" s="2" t="s">
        <v>1905</v>
      </c>
      <c r="B9" s="4"/>
      <c r="C9" s="6">
        <v>1913342</v>
      </c>
      <c r="D9" s="4"/>
      <c r="E9" s="4"/>
    </row>
    <row r="10" spans="1:5" x14ac:dyDescent="0.25">
      <c r="A10" s="2" t="s">
        <v>1906</v>
      </c>
      <c r="B10" s="4"/>
      <c r="C10" s="4"/>
      <c r="D10" s="4"/>
      <c r="E10" s="4"/>
    </row>
    <row r="11" spans="1:5" ht="30" x14ac:dyDescent="0.25">
      <c r="A11" s="3" t="s">
        <v>52</v>
      </c>
      <c r="B11" s="4"/>
      <c r="C11" s="4"/>
      <c r="D11" s="4"/>
      <c r="E11" s="4"/>
    </row>
    <row r="12" spans="1:5" ht="30" x14ac:dyDescent="0.25">
      <c r="A12" s="2" t="s">
        <v>1907</v>
      </c>
      <c r="B12" s="4"/>
      <c r="C12" s="4"/>
      <c r="D12" s="4"/>
      <c r="E12" s="6">
        <v>1120950</v>
      </c>
    </row>
    <row r="13" spans="1:5" ht="30" x14ac:dyDescent="0.25">
      <c r="A13" s="2" t="s">
        <v>1908</v>
      </c>
      <c r="B13" s="4"/>
      <c r="C13" s="4"/>
      <c r="D13" s="4"/>
      <c r="E13" s="9">
        <v>22.33</v>
      </c>
    </row>
    <row r="14" spans="1:5" ht="30" x14ac:dyDescent="0.25">
      <c r="A14" s="2" t="s">
        <v>1909</v>
      </c>
      <c r="B14" s="4"/>
      <c r="C14" s="4"/>
      <c r="D14" s="4"/>
      <c r="E14" s="6">
        <v>25000000</v>
      </c>
    </row>
    <row r="15" spans="1:5" ht="30" x14ac:dyDescent="0.25">
      <c r="A15" s="2" t="s">
        <v>52</v>
      </c>
      <c r="B15" s="4"/>
      <c r="C15" s="4"/>
      <c r="D15" s="4"/>
      <c r="E15" s="6">
        <v>20800000</v>
      </c>
    </row>
    <row r="16" spans="1:5" ht="30" x14ac:dyDescent="0.25">
      <c r="A16" s="3" t="s">
        <v>1903</v>
      </c>
      <c r="B16" s="4"/>
      <c r="C16" s="4"/>
      <c r="D16" s="4"/>
      <c r="E16" s="4"/>
    </row>
    <row r="17" spans="1:5" x14ac:dyDescent="0.25">
      <c r="A17" s="2" t="s">
        <v>308</v>
      </c>
      <c r="B17" s="4"/>
      <c r="C17" s="4"/>
      <c r="D17" s="4"/>
      <c r="E17" s="6">
        <v>25000000</v>
      </c>
    </row>
    <row r="18" spans="1:5" x14ac:dyDescent="0.25">
      <c r="A18" s="2" t="s">
        <v>1910</v>
      </c>
      <c r="B18" s="4"/>
      <c r="C18" s="4"/>
      <c r="D18" s="4"/>
      <c r="E18" s="4"/>
    </row>
    <row r="19" spans="1:5" ht="30" x14ac:dyDescent="0.25">
      <c r="A19" s="3" t="s">
        <v>52</v>
      </c>
      <c r="B19" s="4"/>
      <c r="C19" s="4"/>
      <c r="D19" s="4"/>
      <c r="E19" s="4"/>
    </row>
    <row r="20" spans="1:5" ht="30" x14ac:dyDescent="0.25">
      <c r="A20" s="2" t="s">
        <v>1909</v>
      </c>
      <c r="B20" s="4"/>
      <c r="C20" s="6">
        <v>25031000</v>
      </c>
      <c r="D20" s="4"/>
      <c r="E20" s="4"/>
    </row>
    <row r="21" spans="1:5" ht="30" x14ac:dyDescent="0.25">
      <c r="A21" s="2" t="s">
        <v>1891</v>
      </c>
      <c r="B21" s="4"/>
      <c r="C21" s="6">
        <v>3309</v>
      </c>
      <c r="D21" s="4"/>
      <c r="E21" s="4"/>
    </row>
    <row r="22" spans="1:5" x14ac:dyDescent="0.25">
      <c r="A22" s="2" t="s">
        <v>1911</v>
      </c>
      <c r="B22" s="4"/>
      <c r="C22" s="6">
        <v>1300000</v>
      </c>
      <c r="D22" s="4"/>
      <c r="E22" s="4"/>
    </row>
    <row r="23" spans="1:5" ht="30" x14ac:dyDescent="0.25">
      <c r="A23" s="3" t="s">
        <v>1903</v>
      </c>
      <c r="B23" s="4"/>
      <c r="C23" s="4"/>
      <c r="D23" s="4"/>
      <c r="E23" s="4"/>
    </row>
    <row r="24" spans="1:5" x14ac:dyDescent="0.25">
      <c r="A24" s="2" t="s">
        <v>195</v>
      </c>
      <c r="B24" s="4"/>
      <c r="C24" s="6">
        <v>20774000</v>
      </c>
      <c r="D24" s="4"/>
      <c r="E24" s="4"/>
    </row>
    <row r="25" spans="1:5" ht="30" x14ac:dyDescent="0.25">
      <c r="A25" s="2" t="s">
        <v>307</v>
      </c>
      <c r="B25" s="4"/>
      <c r="C25" s="6">
        <v>4257000</v>
      </c>
      <c r="D25" s="4"/>
      <c r="E25" s="4"/>
    </row>
    <row r="26" spans="1:5" x14ac:dyDescent="0.25">
      <c r="A26" s="2" t="s">
        <v>308</v>
      </c>
      <c r="B26" s="4"/>
      <c r="C26" s="6">
        <v>25031000</v>
      </c>
      <c r="D26" s="4"/>
      <c r="E26" s="4"/>
    </row>
    <row r="27" spans="1:5" x14ac:dyDescent="0.25">
      <c r="A27" s="2" t="s">
        <v>1912</v>
      </c>
      <c r="B27" s="4"/>
      <c r="C27" s="6">
        <v>-1263000</v>
      </c>
      <c r="D27" s="4"/>
      <c r="E27" s="4"/>
    </row>
    <row r="28" spans="1:5" ht="30" x14ac:dyDescent="0.25">
      <c r="A28" s="2" t="s">
        <v>312</v>
      </c>
      <c r="B28" s="4"/>
      <c r="C28" s="6">
        <v>23768000</v>
      </c>
      <c r="D28" s="4"/>
      <c r="E28" s="4"/>
    </row>
    <row r="29" spans="1:5" ht="30" x14ac:dyDescent="0.25">
      <c r="A29" s="2" t="s">
        <v>1913</v>
      </c>
      <c r="B29" s="4"/>
      <c r="C29" s="4"/>
      <c r="D29" s="4"/>
      <c r="E29" s="4"/>
    </row>
    <row r="30" spans="1:5" ht="30" x14ac:dyDescent="0.25">
      <c r="A30" s="3" t="s">
        <v>52</v>
      </c>
      <c r="B30" s="4"/>
      <c r="C30" s="4"/>
      <c r="D30" s="4"/>
      <c r="E30" s="4"/>
    </row>
    <row r="31" spans="1:5" ht="30" x14ac:dyDescent="0.25">
      <c r="A31" s="2" t="s">
        <v>1896</v>
      </c>
      <c r="B31" s="4"/>
      <c r="C31" s="6">
        <v>4300000</v>
      </c>
      <c r="D31" s="4"/>
      <c r="E31" s="4"/>
    </row>
    <row r="32" spans="1:5" x14ac:dyDescent="0.25">
      <c r="A32" s="2" t="s">
        <v>1881</v>
      </c>
      <c r="B32" s="4"/>
      <c r="C32" s="4"/>
      <c r="D32" s="4"/>
      <c r="E32" s="4"/>
    </row>
    <row r="33" spans="1:5" x14ac:dyDescent="0.25">
      <c r="A33" s="3" t="s">
        <v>1904</v>
      </c>
      <c r="B33" s="4"/>
      <c r="C33" s="4"/>
      <c r="D33" s="4"/>
      <c r="E33" s="4"/>
    </row>
    <row r="34" spans="1:5" ht="30" x14ac:dyDescent="0.25">
      <c r="A34" s="2" t="s">
        <v>1905</v>
      </c>
      <c r="B34" s="4"/>
      <c r="C34" s="6">
        <v>792392</v>
      </c>
      <c r="D34" s="4"/>
      <c r="E34" s="4"/>
    </row>
    <row r="35" spans="1:5" ht="30" x14ac:dyDescent="0.25">
      <c r="A35" s="2" t="s">
        <v>1914</v>
      </c>
      <c r="B35" s="4"/>
      <c r="C35" s="6">
        <v>21600000</v>
      </c>
      <c r="D35" s="4"/>
      <c r="E35" s="4"/>
    </row>
    <row r="36" spans="1:5" ht="30" x14ac:dyDescent="0.25">
      <c r="A36" s="2" t="s">
        <v>1915</v>
      </c>
      <c r="B36" s="4"/>
      <c r="C36" s="4"/>
      <c r="D36" s="6">
        <v>423000</v>
      </c>
      <c r="E36" s="4"/>
    </row>
    <row r="37" spans="1:5" x14ac:dyDescent="0.25">
      <c r="A37" s="2" t="s">
        <v>1916</v>
      </c>
      <c r="B37" s="4"/>
      <c r="C37" s="6">
        <v>7000</v>
      </c>
      <c r="D37" s="4"/>
      <c r="E37" s="4"/>
    </row>
    <row r="38" spans="1:5" x14ac:dyDescent="0.25">
      <c r="A38" s="2" t="s">
        <v>1917</v>
      </c>
      <c r="B38" s="4"/>
      <c r="C38" s="6">
        <v>22000000</v>
      </c>
      <c r="D38" s="4"/>
      <c r="E38" s="4"/>
    </row>
    <row r="39" spans="1:5" x14ac:dyDescent="0.25">
      <c r="A39" s="2" t="s">
        <v>1877</v>
      </c>
      <c r="B39" s="4"/>
      <c r="C39" s="4"/>
      <c r="D39" s="4"/>
      <c r="E39" s="4"/>
    </row>
    <row r="40" spans="1:5" ht="30" x14ac:dyDescent="0.25">
      <c r="A40" s="3" t="s">
        <v>52</v>
      </c>
      <c r="B40" s="4"/>
      <c r="C40" s="4"/>
      <c r="D40" s="4"/>
      <c r="E40" s="4"/>
    </row>
    <row r="41" spans="1:5" ht="30" x14ac:dyDescent="0.25">
      <c r="A41" s="2" t="s">
        <v>52</v>
      </c>
      <c r="B41" s="6">
        <v>20774000</v>
      </c>
      <c r="C41" s="4"/>
      <c r="D41" s="4"/>
      <c r="E41" s="4"/>
    </row>
    <row r="42" spans="1:5" ht="30" x14ac:dyDescent="0.25">
      <c r="A42" s="3" t="s">
        <v>1903</v>
      </c>
      <c r="B42" s="4"/>
      <c r="C42" s="4"/>
      <c r="D42" s="4"/>
      <c r="E42" s="4"/>
    </row>
    <row r="43" spans="1:5" x14ac:dyDescent="0.25">
      <c r="A43" s="2" t="s">
        <v>195</v>
      </c>
      <c r="B43" s="7">
        <v>20774000</v>
      </c>
      <c r="C43" s="4"/>
      <c r="D43" s="4"/>
      <c r="E43"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18</v>
      </c>
      <c r="B1" s="8" t="s">
        <v>1</v>
      </c>
      <c r="C1" s="8"/>
    </row>
    <row r="2" spans="1:3" ht="30" x14ac:dyDescent="0.25">
      <c r="A2" s="1" t="s">
        <v>29</v>
      </c>
      <c r="B2" s="1" t="s">
        <v>2</v>
      </c>
      <c r="C2" s="1" t="s">
        <v>30</v>
      </c>
    </row>
    <row r="3" spans="1:3" ht="30" x14ac:dyDescent="0.25">
      <c r="A3" s="3" t="s">
        <v>1919</v>
      </c>
      <c r="B3" s="4"/>
      <c r="C3" s="4"/>
    </row>
    <row r="4" spans="1:3" x14ac:dyDescent="0.25">
      <c r="A4" s="2" t="s">
        <v>1920</v>
      </c>
      <c r="B4" s="7">
        <v>198722</v>
      </c>
      <c r="C4" s="7">
        <v>197379</v>
      </c>
    </row>
    <row r="5" spans="1:3" x14ac:dyDescent="0.25">
      <c r="A5" s="2" t="s">
        <v>1921</v>
      </c>
      <c r="B5" s="6">
        <v>5700</v>
      </c>
      <c r="C5" s="6">
        <v>3131</v>
      </c>
    </row>
    <row r="6" spans="1:3" x14ac:dyDescent="0.25">
      <c r="A6" s="2" t="s">
        <v>1922</v>
      </c>
      <c r="B6" s="6">
        <v>-2245</v>
      </c>
      <c r="C6" s="6">
        <v>-5183</v>
      </c>
    </row>
    <row r="7" spans="1:3" x14ac:dyDescent="0.25">
      <c r="A7" s="2" t="s">
        <v>1426</v>
      </c>
      <c r="B7" s="6">
        <v>202177</v>
      </c>
      <c r="C7" s="6">
        <v>195327</v>
      </c>
    </row>
    <row r="8" spans="1:3" ht="30" x14ac:dyDescent="0.25">
      <c r="A8" s="2" t="s">
        <v>1923</v>
      </c>
      <c r="B8" s="4"/>
      <c r="C8" s="4"/>
    </row>
    <row r="9" spans="1:3" ht="30" x14ac:dyDescent="0.25">
      <c r="A9" s="3" t="s">
        <v>1919</v>
      </c>
      <c r="B9" s="4"/>
      <c r="C9" s="4"/>
    </row>
    <row r="10" spans="1:3" x14ac:dyDescent="0.25">
      <c r="A10" s="2" t="s">
        <v>1920</v>
      </c>
      <c r="B10" s="6">
        <v>80623</v>
      </c>
      <c r="C10" s="6">
        <v>77103</v>
      </c>
    </row>
    <row r="11" spans="1:3" x14ac:dyDescent="0.25">
      <c r="A11" s="2" t="s">
        <v>1921</v>
      </c>
      <c r="B11" s="6">
        <v>5002</v>
      </c>
      <c r="C11" s="6">
        <v>2744</v>
      </c>
    </row>
    <row r="12" spans="1:3" x14ac:dyDescent="0.25">
      <c r="A12" s="2" t="s">
        <v>1922</v>
      </c>
      <c r="B12" s="4">
        <v>-174</v>
      </c>
      <c r="C12" s="6">
        <v>-1137</v>
      </c>
    </row>
    <row r="13" spans="1:3" x14ac:dyDescent="0.25">
      <c r="A13" s="2" t="s">
        <v>1426</v>
      </c>
      <c r="B13" s="6">
        <v>85451</v>
      </c>
      <c r="C13" s="6">
        <v>78710</v>
      </c>
    </row>
    <row r="14" spans="1:3" ht="45" x14ac:dyDescent="0.25">
      <c r="A14" s="2" t="s">
        <v>1924</v>
      </c>
      <c r="B14" s="4"/>
      <c r="C14" s="4"/>
    </row>
    <row r="15" spans="1:3" ht="30" x14ac:dyDescent="0.25">
      <c r="A15" s="3" t="s">
        <v>1919</v>
      </c>
      <c r="B15" s="4"/>
      <c r="C15" s="4"/>
    </row>
    <row r="16" spans="1:3" x14ac:dyDescent="0.25">
      <c r="A16" s="2" t="s">
        <v>1920</v>
      </c>
      <c r="B16" s="6">
        <v>108377</v>
      </c>
      <c r="C16" s="6">
        <v>110324</v>
      </c>
    </row>
    <row r="17" spans="1:3" x14ac:dyDescent="0.25">
      <c r="A17" s="2" t="s">
        <v>1921</v>
      </c>
      <c r="B17" s="4">
        <v>690</v>
      </c>
      <c r="C17" s="4">
        <v>382</v>
      </c>
    </row>
    <row r="18" spans="1:3" x14ac:dyDescent="0.25">
      <c r="A18" s="2" t="s">
        <v>1922</v>
      </c>
      <c r="B18" s="6">
        <v>-1750</v>
      </c>
      <c r="C18" s="6">
        <v>-3432</v>
      </c>
    </row>
    <row r="19" spans="1:3" x14ac:dyDescent="0.25">
      <c r="A19" s="2" t="s">
        <v>1426</v>
      </c>
      <c r="B19" s="6">
        <v>107317</v>
      </c>
      <c r="C19" s="6">
        <v>107274</v>
      </c>
    </row>
    <row r="20" spans="1:3" x14ac:dyDescent="0.25">
      <c r="A20" s="2" t="s">
        <v>1925</v>
      </c>
      <c r="B20" s="4"/>
      <c r="C20" s="4"/>
    </row>
    <row r="21" spans="1:3" ht="30" x14ac:dyDescent="0.25">
      <c r="A21" s="3" t="s">
        <v>1919</v>
      </c>
      <c r="B21" s="4"/>
      <c r="C21" s="4"/>
    </row>
    <row r="22" spans="1:3" x14ac:dyDescent="0.25">
      <c r="A22" s="2" t="s">
        <v>1920</v>
      </c>
      <c r="B22" s="6">
        <v>9472</v>
      </c>
      <c r="C22" s="6">
        <v>9702</v>
      </c>
    </row>
    <row r="23" spans="1:3" x14ac:dyDescent="0.25">
      <c r="A23" s="2" t="s">
        <v>1921</v>
      </c>
      <c r="B23" s="4">
        <v>8</v>
      </c>
      <c r="C23" s="4">
        <v>5</v>
      </c>
    </row>
    <row r="24" spans="1:3" x14ac:dyDescent="0.25">
      <c r="A24" s="2" t="s">
        <v>1922</v>
      </c>
      <c r="B24" s="4">
        <v>-319</v>
      </c>
      <c r="C24" s="4">
        <v>-606</v>
      </c>
    </row>
    <row r="25" spans="1:3" x14ac:dyDescent="0.25">
      <c r="A25" s="2" t="s">
        <v>1426</v>
      </c>
      <c r="B25" s="6">
        <v>9161</v>
      </c>
      <c r="C25" s="6">
        <v>9101</v>
      </c>
    </row>
    <row r="26" spans="1:3" x14ac:dyDescent="0.25">
      <c r="A26" s="2" t="s">
        <v>363</v>
      </c>
      <c r="B26" s="4"/>
      <c r="C26" s="4"/>
    </row>
    <row r="27" spans="1:3" ht="30" x14ac:dyDescent="0.25">
      <c r="A27" s="3" t="s">
        <v>1919</v>
      </c>
      <c r="B27" s="4"/>
      <c r="C27" s="4"/>
    </row>
    <row r="28" spans="1:3" x14ac:dyDescent="0.25">
      <c r="A28" s="2" t="s">
        <v>1920</v>
      </c>
      <c r="B28" s="4">
        <v>250</v>
      </c>
      <c r="C28" s="4">
        <v>250</v>
      </c>
    </row>
    <row r="29" spans="1:3" x14ac:dyDescent="0.25">
      <c r="A29" s="2" t="s">
        <v>1922</v>
      </c>
      <c r="B29" s="4">
        <v>-2</v>
      </c>
      <c r="C29" s="4">
        <v>-8</v>
      </c>
    </row>
    <row r="30" spans="1:3" x14ac:dyDescent="0.25">
      <c r="A30" s="2" t="s">
        <v>1426</v>
      </c>
      <c r="B30" s="7">
        <v>248</v>
      </c>
      <c r="C30" s="7">
        <v>24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8" t="s">
        <v>1</v>
      </c>
      <c r="C1" s="8"/>
      <c r="D1" s="8"/>
    </row>
    <row r="2" spans="1:4" ht="30" x14ac:dyDescent="0.25">
      <c r="A2" s="1" t="s">
        <v>29</v>
      </c>
      <c r="B2" s="1" t="s">
        <v>2</v>
      </c>
      <c r="C2" s="1" t="s">
        <v>30</v>
      </c>
      <c r="D2" s="1" t="s">
        <v>83</v>
      </c>
    </row>
    <row r="3" spans="1:4" x14ac:dyDescent="0.25">
      <c r="A3" s="3" t="s">
        <v>123</v>
      </c>
      <c r="B3" s="4"/>
      <c r="C3" s="4"/>
      <c r="D3" s="4"/>
    </row>
    <row r="4" spans="1:4" x14ac:dyDescent="0.25">
      <c r="A4" s="2" t="s">
        <v>124</v>
      </c>
      <c r="B4" s="7">
        <v>9013</v>
      </c>
      <c r="C4" s="7">
        <v>8667</v>
      </c>
      <c r="D4" s="7">
        <v>7685</v>
      </c>
    </row>
    <row r="5" spans="1:4" x14ac:dyDescent="0.25">
      <c r="A5" s="3" t="s">
        <v>125</v>
      </c>
      <c r="B5" s="4"/>
      <c r="C5" s="4"/>
      <c r="D5" s="4"/>
    </row>
    <row r="6" spans="1:4" ht="30" x14ac:dyDescent="0.25">
      <c r="A6" s="2" t="s">
        <v>126</v>
      </c>
      <c r="B6" s="6">
        <v>5975</v>
      </c>
      <c r="C6" s="6">
        <v>-7396</v>
      </c>
      <c r="D6" s="6">
        <v>3445</v>
      </c>
    </row>
    <row r="7" spans="1:4" ht="30" x14ac:dyDescent="0.25">
      <c r="A7" s="2" t="s">
        <v>127</v>
      </c>
      <c r="B7" s="4">
        <v>-468</v>
      </c>
      <c r="C7" s="4">
        <v>-742</v>
      </c>
      <c r="D7" s="6">
        <v>-2182</v>
      </c>
    </row>
    <row r="8" spans="1:4" x14ac:dyDescent="0.25">
      <c r="A8" s="2" t="s">
        <v>128</v>
      </c>
      <c r="B8" s="6">
        <v>5507</v>
      </c>
      <c r="C8" s="6">
        <v>-8138</v>
      </c>
      <c r="D8" s="6">
        <v>1263</v>
      </c>
    </row>
    <row r="9" spans="1:4" x14ac:dyDescent="0.25">
      <c r="A9" s="2" t="s">
        <v>129</v>
      </c>
      <c r="B9" s="6">
        <v>-1863</v>
      </c>
      <c r="C9" s="6">
        <v>2767</v>
      </c>
      <c r="D9" s="4">
        <v>-429</v>
      </c>
    </row>
    <row r="10" spans="1:4" x14ac:dyDescent="0.25">
      <c r="A10" s="2" t="s">
        <v>130</v>
      </c>
      <c r="B10" s="6">
        <v>3644</v>
      </c>
      <c r="C10" s="6">
        <v>-5371</v>
      </c>
      <c r="D10" s="4">
        <v>834</v>
      </c>
    </row>
    <row r="11" spans="1:4" x14ac:dyDescent="0.25">
      <c r="A11" s="3" t="s">
        <v>131</v>
      </c>
      <c r="B11" s="4"/>
      <c r="C11" s="4"/>
      <c r="D11" s="4"/>
    </row>
    <row r="12" spans="1:4" ht="30" x14ac:dyDescent="0.25">
      <c r="A12" s="2" t="s">
        <v>132</v>
      </c>
      <c r="B12" s="4">
        <v>-155</v>
      </c>
      <c r="C12" s="4">
        <v>250</v>
      </c>
      <c r="D12" s="4">
        <v>-40</v>
      </c>
    </row>
    <row r="13" spans="1:4" x14ac:dyDescent="0.25">
      <c r="A13" s="2" t="s">
        <v>129</v>
      </c>
      <c r="B13" s="4">
        <v>53</v>
      </c>
      <c r="C13" s="4">
        <v>-85</v>
      </c>
      <c r="D13" s="4">
        <v>13</v>
      </c>
    </row>
    <row r="14" spans="1:4" x14ac:dyDescent="0.25">
      <c r="A14" s="2" t="s">
        <v>130</v>
      </c>
      <c r="B14" s="4">
        <v>-102</v>
      </c>
      <c r="C14" s="4">
        <v>165</v>
      </c>
      <c r="D14" s="4">
        <v>-27</v>
      </c>
    </row>
    <row r="15" spans="1:4" ht="30" x14ac:dyDescent="0.25">
      <c r="A15" s="2" t="s">
        <v>133</v>
      </c>
      <c r="B15" s="6">
        <v>3542</v>
      </c>
      <c r="C15" s="6">
        <v>-5206</v>
      </c>
      <c r="D15" s="4">
        <v>807</v>
      </c>
    </row>
    <row r="16" spans="1:4" x14ac:dyDescent="0.25">
      <c r="A16" s="2" t="s">
        <v>134</v>
      </c>
      <c r="B16" s="7">
        <v>12555</v>
      </c>
      <c r="C16" s="7">
        <v>3461</v>
      </c>
      <c r="D16" s="7">
        <v>849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26</v>
      </c>
      <c r="B1" s="8" t="s">
        <v>1</v>
      </c>
      <c r="C1" s="8"/>
      <c r="D1" s="8"/>
    </row>
    <row r="2" spans="1:4" x14ac:dyDescent="0.25">
      <c r="A2" s="8"/>
      <c r="B2" s="1" t="s">
        <v>2</v>
      </c>
      <c r="C2" s="1" t="s">
        <v>30</v>
      </c>
      <c r="D2" s="1" t="s">
        <v>83</v>
      </c>
    </row>
    <row r="3" spans="1:4" ht="30" x14ac:dyDescent="0.25">
      <c r="A3" s="3" t="s">
        <v>316</v>
      </c>
      <c r="B3" s="4"/>
      <c r="C3" s="4"/>
      <c r="D3" s="4"/>
    </row>
    <row r="4" spans="1:4" x14ac:dyDescent="0.25">
      <c r="A4" s="2" t="s">
        <v>343</v>
      </c>
      <c r="B4" s="7">
        <v>43746000</v>
      </c>
      <c r="C4" s="7">
        <v>62165000</v>
      </c>
      <c r="D4" s="7">
        <v>88351000</v>
      </c>
    </row>
    <row r="5" spans="1:4" x14ac:dyDescent="0.25">
      <c r="A5" s="2" t="s">
        <v>344</v>
      </c>
      <c r="B5" s="6">
        <v>511000</v>
      </c>
      <c r="C5" s="6">
        <v>1241000</v>
      </c>
      <c r="D5" s="6">
        <v>2182000</v>
      </c>
    </row>
    <row r="6" spans="1:4" x14ac:dyDescent="0.25">
      <c r="A6" s="2" t="s">
        <v>345</v>
      </c>
      <c r="B6" s="6">
        <v>-43000</v>
      </c>
      <c r="C6" s="6">
        <v>-499000</v>
      </c>
      <c r="D6" s="4"/>
    </row>
    <row r="7" spans="1:4" ht="30" x14ac:dyDescent="0.25">
      <c r="A7" s="2" t="s">
        <v>1927</v>
      </c>
      <c r="B7" s="7">
        <v>159000</v>
      </c>
      <c r="C7" s="7">
        <v>252000</v>
      </c>
      <c r="D7" s="7">
        <v>742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928</v>
      </c>
      <c r="B1" s="8" t="s">
        <v>1872</v>
      </c>
      <c r="C1" s="8"/>
      <c r="D1" s="1"/>
      <c r="E1" s="1"/>
    </row>
    <row r="2" spans="1:5" x14ac:dyDescent="0.25">
      <c r="A2" s="8"/>
      <c r="B2" s="1" t="s">
        <v>2</v>
      </c>
      <c r="C2" s="1" t="s">
        <v>30</v>
      </c>
      <c r="D2" s="1" t="s">
        <v>2</v>
      </c>
      <c r="E2" s="1" t="s">
        <v>30</v>
      </c>
    </row>
    <row r="3" spans="1:5" ht="30" x14ac:dyDescent="0.25">
      <c r="A3" s="3" t="s">
        <v>316</v>
      </c>
      <c r="B3" s="4"/>
      <c r="C3" s="4"/>
      <c r="D3" s="4"/>
      <c r="E3" s="4"/>
    </row>
    <row r="4" spans="1:5" x14ac:dyDescent="0.25">
      <c r="A4" s="2" t="s">
        <v>1929</v>
      </c>
      <c r="B4" s="4"/>
      <c r="C4" s="4"/>
      <c r="D4" s="7">
        <v>55000</v>
      </c>
      <c r="E4" s="4"/>
    </row>
    <row r="5" spans="1:5" ht="30" x14ac:dyDescent="0.25">
      <c r="A5" s="2" t="s">
        <v>1930</v>
      </c>
      <c r="B5" s="4"/>
      <c r="C5" s="4"/>
      <c r="D5" s="6">
        <v>6288000</v>
      </c>
      <c r="E5" s="4"/>
    </row>
    <row r="6" spans="1:5" ht="30" x14ac:dyDescent="0.25">
      <c r="A6" s="2" t="s">
        <v>1931</v>
      </c>
      <c r="B6" s="4"/>
      <c r="C6" s="4"/>
      <c r="D6" s="6">
        <v>45269000</v>
      </c>
      <c r="E6" s="4"/>
    </row>
    <row r="7" spans="1:5" x14ac:dyDescent="0.25">
      <c r="A7" s="2" t="s">
        <v>1932</v>
      </c>
      <c r="B7" s="4"/>
      <c r="C7" s="4"/>
      <c r="D7" s="6">
        <v>38483000</v>
      </c>
      <c r="E7" s="4"/>
    </row>
    <row r="8" spans="1:5" ht="45" x14ac:dyDescent="0.25">
      <c r="A8" s="2" t="s">
        <v>1933</v>
      </c>
      <c r="B8" s="4"/>
      <c r="C8" s="4"/>
      <c r="D8" s="6">
        <v>108377000</v>
      </c>
      <c r="E8" s="4"/>
    </row>
    <row r="9" spans="1:5" x14ac:dyDescent="0.25">
      <c r="A9" s="2" t="s">
        <v>1934</v>
      </c>
      <c r="B9" s="4"/>
      <c r="C9" s="4"/>
      <c r="D9" s="6">
        <v>250000</v>
      </c>
      <c r="E9" s="4"/>
    </row>
    <row r="10" spans="1:5" x14ac:dyDescent="0.25">
      <c r="A10" s="2" t="s">
        <v>1935</v>
      </c>
      <c r="B10" s="4"/>
      <c r="C10" s="4"/>
      <c r="D10" s="6">
        <v>198722000</v>
      </c>
      <c r="E10" s="4"/>
    </row>
    <row r="11" spans="1:5" x14ac:dyDescent="0.25">
      <c r="A11" s="2" t="s">
        <v>1936</v>
      </c>
      <c r="B11" s="4"/>
      <c r="C11" s="4"/>
      <c r="D11" s="6">
        <v>55000</v>
      </c>
      <c r="E11" s="4"/>
    </row>
    <row r="12" spans="1:5" x14ac:dyDescent="0.25">
      <c r="A12" s="2" t="s">
        <v>1937</v>
      </c>
      <c r="B12" s="4"/>
      <c r="C12" s="4"/>
      <c r="D12" s="6">
        <v>6418000</v>
      </c>
      <c r="E12" s="4"/>
    </row>
    <row r="13" spans="1:5" x14ac:dyDescent="0.25">
      <c r="A13" s="2" t="s">
        <v>1938</v>
      </c>
      <c r="B13" s="4"/>
      <c r="C13" s="4"/>
      <c r="D13" s="6">
        <v>46869000</v>
      </c>
      <c r="E13" s="4"/>
    </row>
    <row r="14" spans="1:5" x14ac:dyDescent="0.25">
      <c r="A14" s="2" t="s">
        <v>1939</v>
      </c>
      <c r="B14" s="4"/>
      <c r="C14" s="4"/>
      <c r="D14" s="6">
        <v>41270000</v>
      </c>
      <c r="E14" s="4"/>
    </row>
    <row r="15" spans="1:5" ht="45" x14ac:dyDescent="0.25">
      <c r="A15" s="2" t="s">
        <v>1940</v>
      </c>
      <c r="B15" s="4"/>
      <c r="C15" s="4"/>
      <c r="D15" s="6">
        <v>107317000</v>
      </c>
      <c r="E15" s="4"/>
    </row>
    <row r="16" spans="1:5" x14ac:dyDescent="0.25">
      <c r="A16" s="2" t="s">
        <v>1941</v>
      </c>
      <c r="B16" s="4"/>
      <c r="C16" s="4"/>
      <c r="D16" s="6">
        <v>248000</v>
      </c>
      <c r="E16" s="4"/>
    </row>
    <row r="17" spans="1:5" x14ac:dyDescent="0.25">
      <c r="A17" s="2" t="s">
        <v>1942</v>
      </c>
      <c r="B17" s="4"/>
      <c r="C17" s="4"/>
      <c r="D17" s="6">
        <v>202177000</v>
      </c>
      <c r="E17" s="4"/>
    </row>
    <row r="18" spans="1:5" ht="30" x14ac:dyDescent="0.25">
      <c r="A18" s="2" t="s">
        <v>1943</v>
      </c>
      <c r="B18" s="4"/>
      <c r="C18" s="4"/>
      <c r="D18" s="6">
        <v>54800000</v>
      </c>
      <c r="E18" s="6">
        <v>62000000</v>
      </c>
    </row>
    <row r="19" spans="1:5" ht="45" x14ac:dyDescent="0.25">
      <c r="A19" s="2" t="s">
        <v>1944</v>
      </c>
      <c r="B19" s="7">
        <v>0</v>
      </c>
      <c r="C19" s="7">
        <v>0</v>
      </c>
      <c r="D19" s="4"/>
      <c r="E19"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45</v>
      </c>
      <c r="B1" s="8" t="s">
        <v>1</v>
      </c>
      <c r="C1" s="8"/>
    </row>
    <row r="2" spans="1:3" x14ac:dyDescent="0.25">
      <c r="A2" s="8"/>
      <c r="B2" s="1" t="s">
        <v>2</v>
      </c>
      <c r="C2" s="8" t="s">
        <v>30</v>
      </c>
    </row>
    <row r="3" spans="1:3" x14ac:dyDescent="0.25">
      <c r="A3" s="8"/>
      <c r="B3" s="1" t="s">
        <v>1946</v>
      </c>
      <c r="C3" s="8"/>
    </row>
    <row r="4" spans="1:3" ht="30" x14ac:dyDescent="0.25">
      <c r="A4" s="3" t="s">
        <v>1947</v>
      </c>
      <c r="B4" s="4"/>
      <c r="C4" s="4"/>
    </row>
    <row r="5" spans="1:3" x14ac:dyDescent="0.25">
      <c r="A5" s="2" t="s">
        <v>1948</v>
      </c>
      <c r="B5" s="7">
        <v>5158000</v>
      </c>
      <c r="C5" s="7">
        <v>95785000</v>
      </c>
    </row>
    <row r="6" spans="1:3" x14ac:dyDescent="0.25">
      <c r="A6" s="2" t="s">
        <v>1949</v>
      </c>
      <c r="B6" s="6">
        <v>-28000</v>
      </c>
      <c r="C6" s="6">
        <v>-3554000</v>
      </c>
    </row>
    <row r="7" spans="1:3" x14ac:dyDescent="0.25">
      <c r="A7" s="2" t="s">
        <v>1950</v>
      </c>
      <c r="B7" s="6">
        <v>70957000</v>
      </c>
      <c r="C7" s="6">
        <v>25170000</v>
      </c>
    </row>
    <row r="8" spans="1:3" x14ac:dyDescent="0.25">
      <c r="A8" s="2" t="s">
        <v>1951</v>
      </c>
      <c r="B8" s="6">
        <v>-2217000</v>
      </c>
      <c r="C8" s="6">
        <v>-1629000</v>
      </c>
    </row>
    <row r="9" spans="1:3" x14ac:dyDescent="0.25">
      <c r="A9" s="2" t="s">
        <v>1952</v>
      </c>
      <c r="B9" s="6">
        <v>76115000</v>
      </c>
      <c r="C9" s="6">
        <v>120955000</v>
      </c>
    </row>
    <row r="10" spans="1:3" x14ac:dyDescent="0.25">
      <c r="A10" s="2" t="s">
        <v>1953</v>
      </c>
      <c r="B10" s="6">
        <v>-2245000</v>
      </c>
      <c r="C10" s="6">
        <v>-5183000</v>
      </c>
    </row>
    <row r="11" spans="1:3" ht="60" x14ac:dyDescent="0.25">
      <c r="A11" s="3" t="s">
        <v>1954</v>
      </c>
      <c r="B11" s="4"/>
      <c r="C11" s="4"/>
    </row>
    <row r="12" spans="1:3" x14ac:dyDescent="0.25">
      <c r="A12" s="2" t="s">
        <v>1955</v>
      </c>
      <c r="B12" s="4">
        <v>256</v>
      </c>
      <c r="C12" s="4"/>
    </row>
    <row r="13" spans="1:3" ht="30" x14ac:dyDescent="0.25">
      <c r="A13" s="2" t="s">
        <v>1956</v>
      </c>
      <c r="B13" s="4">
        <v>48</v>
      </c>
      <c r="C13" s="4"/>
    </row>
    <row r="14" spans="1:3" ht="30" x14ac:dyDescent="0.25">
      <c r="A14" s="2" t="s">
        <v>1923</v>
      </c>
      <c r="B14" s="4"/>
      <c r="C14" s="4"/>
    </row>
    <row r="15" spans="1:3" ht="30" x14ac:dyDescent="0.25">
      <c r="A15" s="3" t="s">
        <v>1947</v>
      </c>
      <c r="B15" s="4"/>
      <c r="C15" s="4"/>
    </row>
    <row r="16" spans="1:3" x14ac:dyDescent="0.25">
      <c r="A16" s="2" t="s">
        <v>1948</v>
      </c>
      <c r="B16" s="6">
        <v>1715000</v>
      </c>
      <c r="C16" s="6">
        <v>18492000</v>
      </c>
    </row>
    <row r="17" spans="1:3" x14ac:dyDescent="0.25">
      <c r="A17" s="2" t="s">
        <v>1949</v>
      </c>
      <c r="B17" s="6">
        <v>-8000</v>
      </c>
      <c r="C17" s="6">
        <v>-772000</v>
      </c>
    </row>
    <row r="18" spans="1:3" x14ac:dyDescent="0.25">
      <c r="A18" s="2" t="s">
        <v>1950</v>
      </c>
      <c r="B18" s="6">
        <v>6786000</v>
      </c>
      <c r="C18" s="6">
        <v>3347000</v>
      </c>
    </row>
    <row r="19" spans="1:3" x14ac:dyDescent="0.25">
      <c r="A19" s="2" t="s">
        <v>1951</v>
      </c>
      <c r="B19" s="6">
        <v>-166000</v>
      </c>
      <c r="C19" s="6">
        <v>-365000</v>
      </c>
    </row>
    <row r="20" spans="1:3" x14ac:dyDescent="0.25">
      <c r="A20" s="2" t="s">
        <v>1952</v>
      </c>
      <c r="B20" s="6">
        <v>8501000</v>
      </c>
      <c r="C20" s="6">
        <v>21839000</v>
      </c>
    </row>
    <row r="21" spans="1:3" x14ac:dyDescent="0.25">
      <c r="A21" s="2" t="s">
        <v>1953</v>
      </c>
      <c r="B21" s="6">
        <v>-174000</v>
      </c>
      <c r="C21" s="6">
        <v>-1137000</v>
      </c>
    </row>
    <row r="22" spans="1:3" ht="30" x14ac:dyDescent="0.25">
      <c r="A22" s="2" t="s">
        <v>1957</v>
      </c>
      <c r="B22" s="4"/>
      <c r="C22" s="4"/>
    </row>
    <row r="23" spans="1:3" ht="30" x14ac:dyDescent="0.25">
      <c r="A23" s="3" t="s">
        <v>1947</v>
      </c>
      <c r="B23" s="4"/>
      <c r="C23" s="4"/>
    </row>
    <row r="24" spans="1:3" x14ac:dyDescent="0.25">
      <c r="A24" s="2" t="s">
        <v>1948</v>
      </c>
      <c r="B24" s="6">
        <v>3443000</v>
      </c>
      <c r="C24" s="6">
        <v>70019000</v>
      </c>
    </row>
    <row r="25" spans="1:3" x14ac:dyDescent="0.25">
      <c r="A25" s="2" t="s">
        <v>1949</v>
      </c>
      <c r="B25" s="6">
        <v>-20000</v>
      </c>
      <c r="C25" s="6">
        <v>-2306000</v>
      </c>
    </row>
    <row r="26" spans="1:3" x14ac:dyDescent="0.25">
      <c r="A26" s="2" t="s">
        <v>1950</v>
      </c>
      <c r="B26" s="6">
        <v>55224000</v>
      </c>
      <c r="C26" s="6">
        <v>20440000</v>
      </c>
    </row>
    <row r="27" spans="1:3" x14ac:dyDescent="0.25">
      <c r="A27" s="2" t="s">
        <v>1951</v>
      </c>
      <c r="B27" s="6">
        <v>-1730000</v>
      </c>
      <c r="C27" s="6">
        <v>-1126000</v>
      </c>
    </row>
    <row r="28" spans="1:3" x14ac:dyDescent="0.25">
      <c r="A28" s="2" t="s">
        <v>1952</v>
      </c>
      <c r="B28" s="6">
        <v>58667000</v>
      </c>
      <c r="C28" s="6">
        <v>90459000</v>
      </c>
    </row>
    <row r="29" spans="1:3" x14ac:dyDescent="0.25">
      <c r="A29" s="2" t="s">
        <v>1953</v>
      </c>
      <c r="B29" s="6">
        <v>-1750000</v>
      </c>
      <c r="C29" s="6">
        <v>-3432000</v>
      </c>
    </row>
    <row r="30" spans="1:3" x14ac:dyDescent="0.25">
      <c r="A30" s="2" t="s">
        <v>363</v>
      </c>
      <c r="B30" s="4"/>
      <c r="C30" s="4"/>
    </row>
    <row r="31" spans="1:3" ht="30" x14ac:dyDescent="0.25">
      <c r="A31" s="3" t="s">
        <v>1947</v>
      </c>
      <c r="B31" s="4"/>
      <c r="C31" s="4"/>
    </row>
    <row r="32" spans="1:3" x14ac:dyDescent="0.25">
      <c r="A32" s="2" t="s">
        <v>1948</v>
      </c>
      <c r="B32" s="4"/>
      <c r="C32" s="6">
        <v>242000</v>
      </c>
    </row>
    <row r="33" spans="1:3" x14ac:dyDescent="0.25">
      <c r="A33" s="2" t="s">
        <v>1949</v>
      </c>
      <c r="B33" s="4"/>
      <c r="C33" s="6">
        <v>-8000</v>
      </c>
    </row>
    <row r="34" spans="1:3" x14ac:dyDescent="0.25">
      <c r="A34" s="2" t="s">
        <v>1950</v>
      </c>
      <c r="B34" s="6">
        <v>248000</v>
      </c>
      <c r="C34" s="4">
        <v>0</v>
      </c>
    </row>
    <row r="35" spans="1:3" x14ac:dyDescent="0.25">
      <c r="A35" s="2" t="s">
        <v>1951</v>
      </c>
      <c r="B35" s="6">
        <v>-2000</v>
      </c>
      <c r="C35" s="4">
        <v>0</v>
      </c>
    </row>
    <row r="36" spans="1:3" x14ac:dyDescent="0.25">
      <c r="A36" s="2" t="s">
        <v>1952</v>
      </c>
      <c r="B36" s="6">
        <v>248000</v>
      </c>
      <c r="C36" s="6">
        <v>242000</v>
      </c>
    </row>
    <row r="37" spans="1:3" x14ac:dyDescent="0.25">
      <c r="A37" s="2" t="s">
        <v>1953</v>
      </c>
      <c r="B37" s="6">
        <v>-2000</v>
      </c>
      <c r="C37" s="6">
        <v>-8000</v>
      </c>
    </row>
    <row r="38" spans="1:3" ht="30" x14ac:dyDescent="0.25">
      <c r="A38" s="2" t="s">
        <v>1958</v>
      </c>
      <c r="B38" s="4"/>
      <c r="C38" s="4"/>
    </row>
    <row r="39" spans="1:3" ht="30" x14ac:dyDescent="0.25">
      <c r="A39" s="3" t="s">
        <v>1947</v>
      </c>
      <c r="B39" s="4"/>
      <c r="C39" s="4"/>
    </row>
    <row r="40" spans="1:3" x14ac:dyDescent="0.25">
      <c r="A40" s="2" t="s">
        <v>1948</v>
      </c>
      <c r="B40" s="4"/>
      <c r="C40" s="6">
        <v>7032000</v>
      </c>
    </row>
    <row r="41" spans="1:3" x14ac:dyDescent="0.25">
      <c r="A41" s="2" t="s">
        <v>1949</v>
      </c>
      <c r="B41" s="4"/>
      <c r="C41" s="6">
        <v>-468000</v>
      </c>
    </row>
    <row r="42" spans="1:3" x14ac:dyDescent="0.25">
      <c r="A42" s="2" t="s">
        <v>1950</v>
      </c>
      <c r="B42" s="6">
        <v>8699000</v>
      </c>
      <c r="C42" s="6">
        <v>1383000</v>
      </c>
    </row>
    <row r="43" spans="1:3" x14ac:dyDescent="0.25">
      <c r="A43" s="2" t="s">
        <v>1951</v>
      </c>
      <c r="B43" s="6">
        <v>-319000</v>
      </c>
      <c r="C43" s="6">
        <v>-138000</v>
      </c>
    </row>
    <row r="44" spans="1:3" x14ac:dyDescent="0.25">
      <c r="A44" s="2" t="s">
        <v>1952</v>
      </c>
      <c r="B44" s="6">
        <v>8699000</v>
      </c>
      <c r="C44" s="6">
        <v>8415000</v>
      </c>
    </row>
    <row r="45" spans="1:3" x14ac:dyDescent="0.25">
      <c r="A45" s="2" t="s">
        <v>1953</v>
      </c>
      <c r="B45" s="6">
        <v>-319000</v>
      </c>
      <c r="C45" s="6">
        <v>-606000</v>
      </c>
    </row>
    <row r="46" spans="1:3" x14ac:dyDescent="0.25">
      <c r="A46" s="2" t="s">
        <v>391</v>
      </c>
      <c r="B46" s="4"/>
      <c r="C46" s="4"/>
    </row>
    <row r="47" spans="1:3" ht="60" x14ac:dyDescent="0.25">
      <c r="A47" s="3" t="s">
        <v>1954</v>
      </c>
      <c r="B47" s="4"/>
      <c r="C47" s="4"/>
    </row>
    <row r="48" spans="1:3" ht="30" x14ac:dyDescent="0.25">
      <c r="A48" s="2" t="s">
        <v>1959</v>
      </c>
      <c r="B48" s="6">
        <v>8500000</v>
      </c>
      <c r="C48" s="4"/>
    </row>
    <row r="49" spans="1:3" x14ac:dyDescent="0.25">
      <c r="A49" s="2" t="s">
        <v>1960</v>
      </c>
      <c r="B49" s="7">
        <v>174000</v>
      </c>
      <c r="C49" s="4"/>
    </row>
    <row r="50" spans="1:3" x14ac:dyDescent="0.25">
      <c r="A50" s="2" t="s">
        <v>1955</v>
      </c>
      <c r="B50" s="4">
        <v>211</v>
      </c>
      <c r="C50" s="4"/>
    </row>
    <row r="51" spans="1:3" x14ac:dyDescent="0.25">
      <c r="A51" s="2" t="s">
        <v>1961</v>
      </c>
      <c r="B51" s="4">
        <v>209</v>
      </c>
      <c r="C51" s="4"/>
    </row>
    <row r="52" spans="1:3" x14ac:dyDescent="0.25">
      <c r="A52" s="2" t="s">
        <v>1962</v>
      </c>
      <c r="B52" s="4">
        <v>2</v>
      </c>
      <c r="C52" s="4"/>
    </row>
  </sheetData>
  <mergeCells count="3">
    <mergeCell ref="A1:A3"/>
    <mergeCell ref="B1:C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963</v>
      </c>
      <c r="B1" s="8" t="s">
        <v>2</v>
      </c>
      <c r="C1" s="8" t="s">
        <v>30</v>
      </c>
      <c r="D1" s="8" t="s">
        <v>83</v>
      </c>
      <c r="E1" s="8" t="s">
        <v>1964</v>
      </c>
    </row>
    <row r="2" spans="1:5" ht="30" x14ac:dyDescent="0.25">
      <c r="A2" s="1" t="s">
        <v>29</v>
      </c>
      <c r="B2" s="8"/>
      <c r="C2" s="8"/>
      <c r="D2" s="8"/>
      <c r="E2" s="8"/>
    </row>
    <row r="3" spans="1:5" x14ac:dyDescent="0.25">
      <c r="A3" s="3" t="s">
        <v>847</v>
      </c>
      <c r="B3" s="4"/>
      <c r="C3" s="4"/>
      <c r="D3" s="4"/>
      <c r="E3" s="4"/>
    </row>
    <row r="4" spans="1:5" ht="30" x14ac:dyDescent="0.25">
      <c r="A4" s="2" t="s">
        <v>1965</v>
      </c>
      <c r="B4" s="7">
        <v>603575</v>
      </c>
      <c r="C4" s="7">
        <v>560935</v>
      </c>
      <c r="D4" s="4"/>
      <c r="E4" s="4"/>
    </row>
    <row r="5" spans="1:5" x14ac:dyDescent="0.25">
      <c r="A5" s="2" t="s">
        <v>410</v>
      </c>
      <c r="B5" s="6">
        <v>-6465</v>
      </c>
      <c r="C5" s="6">
        <v>-8009</v>
      </c>
      <c r="D5" s="6">
        <v>-8762</v>
      </c>
      <c r="E5" s="6">
        <v>-10234</v>
      </c>
    </row>
    <row r="6" spans="1:5" x14ac:dyDescent="0.25">
      <c r="A6" s="2" t="s">
        <v>413</v>
      </c>
      <c r="B6" s="6">
        <v>597110</v>
      </c>
      <c r="C6" s="6">
        <v>552926</v>
      </c>
      <c r="D6" s="4"/>
      <c r="E6" s="4"/>
    </row>
    <row r="7" spans="1:5" x14ac:dyDescent="0.25">
      <c r="A7" s="2" t="s">
        <v>1966</v>
      </c>
      <c r="B7" s="4"/>
      <c r="C7" s="4"/>
      <c r="D7" s="4"/>
      <c r="E7" s="4"/>
    </row>
    <row r="8" spans="1:5" x14ac:dyDescent="0.25">
      <c r="A8" s="3" t="s">
        <v>847</v>
      </c>
      <c r="B8" s="4"/>
      <c r="C8" s="4"/>
      <c r="D8" s="4"/>
      <c r="E8" s="4"/>
    </row>
    <row r="9" spans="1:5" ht="30" x14ac:dyDescent="0.25">
      <c r="A9" s="2" t="s">
        <v>1965</v>
      </c>
      <c r="B9" s="6">
        <v>123727</v>
      </c>
      <c r="C9" s="6">
        <v>107461</v>
      </c>
      <c r="D9" s="4"/>
      <c r="E9" s="4"/>
    </row>
    <row r="10" spans="1:5" x14ac:dyDescent="0.25">
      <c r="A10" s="2" t="s">
        <v>410</v>
      </c>
      <c r="B10" s="4">
        <v>-970</v>
      </c>
      <c r="C10" s="6">
        <v>-1757</v>
      </c>
      <c r="D10" s="6">
        <v>-2007</v>
      </c>
      <c r="E10" s="6">
        <v>-2999</v>
      </c>
    </row>
    <row r="11" spans="1:5" x14ac:dyDescent="0.25">
      <c r="A11" s="2" t="s">
        <v>1967</v>
      </c>
      <c r="B11" s="4"/>
      <c r="C11" s="4"/>
      <c r="D11" s="4"/>
      <c r="E11" s="4"/>
    </row>
    <row r="12" spans="1:5" x14ac:dyDescent="0.25">
      <c r="A12" s="3" t="s">
        <v>847</v>
      </c>
      <c r="B12" s="4"/>
      <c r="C12" s="4"/>
      <c r="D12" s="4"/>
      <c r="E12" s="4"/>
    </row>
    <row r="13" spans="1:5" ht="30" x14ac:dyDescent="0.25">
      <c r="A13" s="2" t="s">
        <v>1965</v>
      </c>
      <c r="B13" s="6">
        <v>42848</v>
      </c>
      <c r="C13" s="6">
        <v>39986</v>
      </c>
      <c r="D13" s="4"/>
      <c r="E13" s="4"/>
    </row>
    <row r="14" spans="1:5" x14ac:dyDescent="0.25">
      <c r="A14" s="2" t="s">
        <v>410</v>
      </c>
      <c r="B14" s="6">
        <v>-1992</v>
      </c>
      <c r="C14" s="6">
        <v>-2210</v>
      </c>
      <c r="D14" s="6">
        <v>-1399</v>
      </c>
      <c r="E14" s="6">
        <v>-1112</v>
      </c>
    </row>
    <row r="15" spans="1:5" x14ac:dyDescent="0.25">
      <c r="A15" s="2" t="s">
        <v>422</v>
      </c>
      <c r="B15" s="4"/>
      <c r="C15" s="4"/>
      <c r="D15" s="4"/>
      <c r="E15" s="4"/>
    </row>
    <row r="16" spans="1:5" x14ac:dyDescent="0.25">
      <c r="A16" s="3" t="s">
        <v>847</v>
      </c>
      <c r="B16" s="4"/>
      <c r="C16" s="4"/>
      <c r="D16" s="4"/>
      <c r="E16" s="4"/>
    </row>
    <row r="17" spans="1:5" ht="30" x14ac:dyDescent="0.25">
      <c r="A17" s="2" t="s">
        <v>1965</v>
      </c>
      <c r="B17" s="6">
        <v>213037</v>
      </c>
      <c r="C17" s="6">
        <v>198477</v>
      </c>
      <c r="D17" s="4"/>
      <c r="E17" s="4"/>
    </row>
    <row r="18" spans="1:5" x14ac:dyDescent="0.25">
      <c r="A18" s="2" t="s">
        <v>410</v>
      </c>
      <c r="B18" s="6">
        <v>-1268</v>
      </c>
      <c r="C18" s="6">
        <v>-1565</v>
      </c>
      <c r="D18" s="6">
        <v>-2836</v>
      </c>
      <c r="E18" s="6">
        <v>-3207</v>
      </c>
    </row>
    <row r="19" spans="1:5" x14ac:dyDescent="0.25">
      <c r="A19" s="2" t="s">
        <v>1968</v>
      </c>
      <c r="B19" s="4"/>
      <c r="C19" s="4"/>
      <c r="D19" s="4"/>
      <c r="E19" s="4"/>
    </row>
    <row r="20" spans="1:5" x14ac:dyDescent="0.25">
      <c r="A20" s="3" t="s">
        <v>847</v>
      </c>
      <c r="B20" s="4"/>
      <c r="C20" s="4"/>
      <c r="D20" s="4"/>
      <c r="E20" s="4"/>
    </row>
    <row r="21" spans="1:5" ht="30" x14ac:dyDescent="0.25">
      <c r="A21" s="2" t="s">
        <v>1965</v>
      </c>
      <c r="B21" s="6">
        <v>218687</v>
      </c>
      <c r="C21" s="6">
        <v>209613</v>
      </c>
      <c r="D21" s="4"/>
      <c r="E21" s="4"/>
    </row>
    <row r="22" spans="1:5" x14ac:dyDescent="0.25">
      <c r="A22" s="2" t="s">
        <v>410</v>
      </c>
      <c r="B22" s="6">
        <v>-2133</v>
      </c>
      <c r="C22" s="6">
        <v>-2383</v>
      </c>
      <c r="D22" s="6">
        <v>-2389</v>
      </c>
      <c r="E22" s="6">
        <v>-2681</v>
      </c>
    </row>
    <row r="23" spans="1:5" x14ac:dyDescent="0.25">
      <c r="A23" s="2" t="s">
        <v>445</v>
      </c>
      <c r="B23" s="4"/>
      <c r="C23" s="4"/>
      <c r="D23" s="4"/>
      <c r="E23" s="4"/>
    </row>
    <row r="24" spans="1:5" x14ac:dyDescent="0.25">
      <c r="A24" s="3" t="s">
        <v>847</v>
      </c>
      <c r="B24" s="4"/>
      <c r="C24" s="4"/>
      <c r="D24" s="4"/>
      <c r="E24" s="4"/>
    </row>
    <row r="25" spans="1:5" ht="30" x14ac:dyDescent="0.25">
      <c r="A25" s="2" t="s">
        <v>1965</v>
      </c>
      <c r="B25" s="6">
        <v>5276</v>
      </c>
      <c r="C25" s="6">
        <v>5398</v>
      </c>
      <c r="D25" s="4"/>
      <c r="E25" s="4"/>
    </row>
    <row r="26" spans="1:5" x14ac:dyDescent="0.25">
      <c r="A26" s="2" t="s">
        <v>410</v>
      </c>
      <c r="B26" s="4">
        <v>-102</v>
      </c>
      <c r="C26" s="4">
        <v>-94</v>
      </c>
      <c r="D26" s="4">
        <v>-131</v>
      </c>
      <c r="E26" s="4">
        <v>-235</v>
      </c>
    </row>
    <row r="27" spans="1:5" ht="30" x14ac:dyDescent="0.25">
      <c r="A27" s="2" t="s">
        <v>1969</v>
      </c>
      <c r="B27" s="4"/>
      <c r="C27" s="4"/>
      <c r="D27" s="4"/>
      <c r="E27" s="4"/>
    </row>
    <row r="28" spans="1:5" x14ac:dyDescent="0.25">
      <c r="A28" s="3" t="s">
        <v>847</v>
      </c>
      <c r="B28" s="4"/>
      <c r="C28" s="4"/>
      <c r="D28" s="4"/>
      <c r="E28" s="4"/>
    </row>
    <row r="29" spans="1:5" ht="30" x14ac:dyDescent="0.25">
      <c r="A29" s="2" t="s">
        <v>1965</v>
      </c>
      <c r="B29" s="6">
        <v>112405</v>
      </c>
      <c r="C29" s="6">
        <v>112072</v>
      </c>
      <c r="D29" s="4"/>
      <c r="E29" s="4"/>
    </row>
    <row r="30" spans="1:5" ht="30" x14ac:dyDescent="0.25">
      <c r="A30" s="2" t="s">
        <v>1970</v>
      </c>
      <c r="B30" s="4"/>
      <c r="C30" s="4"/>
      <c r="D30" s="4"/>
      <c r="E30" s="4"/>
    </row>
    <row r="31" spans="1:5" x14ac:dyDescent="0.25">
      <c r="A31" s="3" t="s">
        <v>847</v>
      </c>
      <c r="B31" s="4"/>
      <c r="C31" s="4"/>
      <c r="D31" s="4"/>
      <c r="E31" s="4"/>
    </row>
    <row r="32" spans="1:5" ht="30" x14ac:dyDescent="0.25">
      <c r="A32" s="2" t="s">
        <v>1965</v>
      </c>
      <c r="B32" s="6">
        <v>100632</v>
      </c>
      <c r="C32" s="6">
        <v>86405</v>
      </c>
      <c r="D32" s="4"/>
      <c r="E32" s="4"/>
    </row>
    <row r="33" spans="1:5" ht="30" x14ac:dyDescent="0.25">
      <c r="A33" s="2" t="s">
        <v>1971</v>
      </c>
      <c r="B33" s="4"/>
      <c r="C33" s="4"/>
      <c r="D33" s="4"/>
      <c r="E33" s="4"/>
    </row>
    <row r="34" spans="1:5" x14ac:dyDescent="0.25">
      <c r="A34" s="3" t="s">
        <v>847</v>
      </c>
      <c r="B34" s="4"/>
      <c r="C34" s="4"/>
      <c r="D34" s="4"/>
      <c r="E34" s="4"/>
    </row>
    <row r="35" spans="1:5" ht="30" x14ac:dyDescent="0.25">
      <c r="A35" s="2" t="s">
        <v>1965</v>
      </c>
      <c r="B35" s="6">
        <v>183837</v>
      </c>
      <c r="C35" s="6">
        <v>172833</v>
      </c>
      <c r="D35" s="4"/>
      <c r="E35" s="4"/>
    </row>
    <row r="36" spans="1:5" ht="30" x14ac:dyDescent="0.25">
      <c r="A36" s="2" t="s">
        <v>1972</v>
      </c>
      <c r="B36" s="4"/>
      <c r="C36" s="4"/>
      <c r="D36" s="4"/>
      <c r="E36" s="4"/>
    </row>
    <row r="37" spans="1:5" x14ac:dyDescent="0.25">
      <c r="A37" s="3" t="s">
        <v>847</v>
      </c>
      <c r="B37" s="4"/>
      <c r="C37" s="4"/>
      <c r="D37" s="4"/>
      <c r="E37" s="4"/>
    </row>
    <row r="38" spans="1:5" ht="30" x14ac:dyDescent="0.25">
      <c r="A38" s="2" t="s">
        <v>1965</v>
      </c>
      <c r="B38" s="7">
        <v>34850</v>
      </c>
      <c r="C38" s="7">
        <v>36780</v>
      </c>
      <c r="D38" s="4"/>
      <c r="E38" s="4"/>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73</v>
      </c>
      <c r="B1" s="8" t="s">
        <v>2</v>
      </c>
      <c r="C1" s="8" t="s">
        <v>30</v>
      </c>
    </row>
    <row r="2" spans="1:3" ht="30" x14ac:dyDescent="0.25">
      <c r="A2" s="1" t="s">
        <v>29</v>
      </c>
      <c r="B2" s="8"/>
      <c r="C2" s="8"/>
    </row>
    <row r="3" spans="1:3" ht="45" x14ac:dyDescent="0.25">
      <c r="A3" s="3" t="s">
        <v>1974</v>
      </c>
      <c r="B3" s="4"/>
      <c r="C3" s="4"/>
    </row>
    <row r="4" spans="1:3" x14ac:dyDescent="0.25">
      <c r="A4" s="2" t="s">
        <v>1975</v>
      </c>
      <c r="B4" s="7">
        <v>8162</v>
      </c>
      <c r="C4" s="7">
        <v>10210</v>
      </c>
    </row>
    <row r="5" spans="1:3" x14ac:dyDescent="0.25">
      <c r="A5" s="2" t="s">
        <v>1966</v>
      </c>
      <c r="B5" s="4"/>
      <c r="C5" s="4"/>
    </row>
    <row r="6" spans="1:3" ht="45" x14ac:dyDescent="0.25">
      <c r="A6" s="3" t="s">
        <v>1974</v>
      </c>
      <c r="B6" s="4"/>
      <c r="C6" s="4"/>
    </row>
    <row r="7" spans="1:3" x14ac:dyDescent="0.25">
      <c r="A7" s="2" t="s">
        <v>1975</v>
      </c>
      <c r="B7" s="4">
        <v>113</v>
      </c>
      <c r="C7" s="4">
        <v>252</v>
      </c>
    </row>
    <row r="8" spans="1:3" x14ac:dyDescent="0.25">
      <c r="A8" s="2" t="s">
        <v>1967</v>
      </c>
      <c r="B8" s="4"/>
      <c r="C8" s="4"/>
    </row>
    <row r="9" spans="1:3" ht="45" x14ac:dyDescent="0.25">
      <c r="A9" s="3" t="s">
        <v>1974</v>
      </c>
      <c r="B9" s="4"/>
      <c r="C9" s="4"/>
    </row>
    <row r="10" spans="1:3" x14ac:dyDescent="0.25">
      <c r="A10" s="2" t="s">
        <v>1975</v>
      </c>
      <c r="B10" s="4">
        <v>35</v>
      </c>
      <c r="C10" s="4">
        <v>36</v>
      </c>
    </row>
    <row r="11" spans="1:3" x14ac:dyDescent="0.25">
      <c r="A11" s="2" t="s">
        <v>422</v>
      </c>
      <c r="B11" s="4"/>
      <c r="C11" s="4"/>
    </row>
    <row r="12" spans="1:3" ht="45" x14ac:dyDescent="0.25">
      <c r="A12" s="3" t="s">
        <v>1974</v>
      </c>
      <c r="B12" s="4"/>
      <c r="C12" s="4"/>
    </row>
    <row r="13" spans="1:3" x14ac:dyDescent="0.25">
      <c r="A13" s="2" t="s">
        <v>1975</v>
      </c>
      <c r="B13" s="6">
        <v>3124</v>
      </c>
      <c r="C13" s="6">
        <v>4032</v>
      </c>
    </row>
    <row r="14" spans="1:3" x14ac:dyDescent="0.25">
      <c r="A14" s="2" t="s">
        <v>1968</v>
      </c>
      <c r="B14" s="4"/>
      <c r="C14" s="4"/>
    </row>
    <row r="15" spans="1:3" ht="45" x14ac:dyDescent="0.25">
      <c r="A15" s="3" t="s">
        <v>1974</v>
      </c>
      <c r="B15" s="4"/>
      <c r="C15" s="4"/>
    </row>
    <row r="16" spans="1:3" x14ac:dyDescent="0.25">
      <c r="A16" s="2" t="s">
        <v>1975</v>
      </c>
      <c r="B16" s="6">
        <v>4890</v>
      </c>
      <c r="C16" s="6">
        <v>5890</v>
      </c>
    </row>
    <row r="17" spans="1:3" x14ac:dyDescent="0.25">
      <c r="A17" s="2" t="s">
        <v>1976</v>
      </c>
      <c r="B17" s="4"/>
      <c r="C17" s="4"/>
    </row>
    <row r="18" spans="1:3" ht="45" x14ac:dyDescent="0.25">
      <c r="A18" s="3" t="s">
        <v>1974</v>
      </c>
      <c r="B18" s="4"/>
      <c r="C18" s="4"/>
    </row>
    <row r="19" spans="1:3" ht="45" x14ac:dyDescent="0.25">
      <c r="A19" s="2" t="s">
        <v>1977</v>
      </c>
      <c r="B19" s="7">
        <v>0</v>
      </c>
      <c r="C19" s="7">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78</v>
      </c>
      <c r="B1" s="8" t="s">
        <v>1</v>
      </c>
      <c r="C1" s="8"/>
    </row>
    <row r="2" spans="1:3" ht="30" x14ac:dyDescent="0.25">
      <c r="A2" s="1" t="s">
        <v>29</v>
      </c>
      <c r="B2" s="1" t="s">
        <v>2</v>
      </c>
      <c r="C2" s="1" t="s">
        <v>30</v>
      </c>
    </row>
    <row r="3" spans="1:3" x14ac:dyDescent="0.25">
      <c r="A3" s="3" t="s">
        <v>396</v>
      </c>
      <c r="B3" s="4"/>
      <c r="C3" s="4"/>
    </row>
    <row r="4" spans="1:3" x14ac:dyDescent="0.25">
      <c r="A4" s="2" t="s">
        <v>1979</v>
      </c>
      <c r="B4" s="7">
        <v>545</v>
      </c>
      <c r="C4" s="7">
        <v>0</v>
      </c>
    </row>
    <row r="5" spans="1:3" x14ac:dyDescent="0.25">
      <c r="A5" s="2" t="s">
        <v>434</v>
      </c>
      <c r="B5" s="4"/>
      <c r="C5" s="6">
        <v>1103</v>
      </c>
    </row>
    <row r="6" spans="1:3" x14ac:dyDescent="0.25">
      <c r="A6" s="2" t="s">
        <v>435</v>
      </c>
      <c r="B6" s="4">
        <v>-949</v>
      </c>
      <c r="C6" s="4">
        <v>-558</v>
      </c>
    </row>
    <row r="7" spans="1:3" ht="30" x14ac:dyDescent="0.25">
      <c r="A7" s="2" t="s">
        <v>438</v>
      </c>
      <c r="B7" s="4">
        <v>736</v>
      </c>
      <c r="C7" s="4"/>
    </row>
    <row r="8" spans="1:3" x14ac:dyDescent="0.25">
      <c r="A8" s="2" t="s">
        <v>1980</v>
      </c>
      <c r="B8" s="7">
        <v>306</v>
      </c>
      <c r="C8" s="7">
        <v>54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81</v>
      </c>
      <c r="B1" s="8" t="s">
        <v>1</v>
      </c>
      <c r="C1" s="8"/>
      <c r="D1" s="8"/>
    </row>
    <row r="2" spans="1:4" x14ac:dyDescent="0.25">
      <c r="A2" s="8"/>
      <c r="B2" s="1" t="s">
        <v>2</v>
      </c>
      <c r="C2" s="1" t="s">
        <v>30</v>
      </c>
      <c r="D2" s="1" t="s">
        <v>83</v>
      </c>
    </row>
    <row r="3" spans="1:4" ht="30" x14ac:dyDescent="0.25">
      <c r="A3" s="3" t="s">
        <v>1982</v>
      </c>
      <c r="B3" s="4"/>
      <c r="C3" s="4"/>
      <c r="D3" s="4"/>
    </row>
    <row r="4" spans="1:4" x14ac:dyDescent="0.25">
      <c r="A4" s="2" t="s">
        <v>446</v>
      </c>
      <c r="B4" s="7">
        <v>8009000</v>
      </c>
      <c r="C4" s="7">
        <v>8762000</v>
      </c>
      <c r="D4" s="7">
        <v>10234000</v>
      </c>
    </row>
    <row r="5" spans="1:4" x14ac:dyDescent="0.25">
      <c r="A5" s="2" t="s">
        <v>92</v>
      </c>
      <c r="B5" s="6">
        <v>1275000</v>
      </c>
      <c r="C5" s="6">
        <v>3410000</v>
      </c>
      <c r="D5" s="6">
        <v>4101000</v>
      </c>
    </row>
    <row r="6" spans="1:4" x14ac:dyDescent="0.25">
      <c r="A6" s="2" t="s">
        <v>448</v>
      </c>
      <c r="B6" s="6">
        <v>-3428000</v>
      </c>
      <c r="C6" s="6">
        <v>-4724000</v>
      </c>
      <c r="D6" s="6">
        <v>-5962000</v>
      </c>
    </row>
    <row r="7" spans="1:4" x14ac:dyDescent="0.25">
      <c r="A7" s="2" t="s">
        <v>455</v>
      </c>
      <c r="B7" s="6">
        <v>609000</v>
      </c>
      <c r="C7" s="6">
        <v>561000</v>
      </c>
      <c r="D7" s="6">
        <v>389000</v>
      </c>
    </row>
    <row r="8" spans="1:4" x14ac:dyDescent="0.25">
      <c r="A8" s="2" t="s">
        <v>456</v>
      </c>
      <c r="B8" s="6">
        <v>6465000</v>
      </c>
      <c r="C8" s="6">
        <v>8009000</v>
      </c>
      <c r="D8" s="6">
        <v>8762000</v>
      </c>
    </row>
    <row r="9" spans="1:4" x14ac:dyDescent="0.25">
      <c r="A9" s="2" t="s">
        <v>1966</v>
      </c>
      <c r="B9" s="4"/>
      <c r="C9" s="4"/>
      <c r="D9" s="4"/>
    </row>
    <row r="10" spans="1:4" ht="30" x14ac:dyDescent="0.25">
      <c r="A10" s="3" t="s">
        <v>1982</v>
      </c>
      <c r="B10" s="4"/>
      <c r="C10" s="4"/>
      <c r="D10" s="4"/>
    </row>
    <row r="11" spans="1:4" x14ac:dyDescent="0.25">
      <c r="A11" s="2" t="s">
        <v>446</v>
      </c>
      <c r="B11" s="6">
        <v>1757000</v>
      </c>
      <c r="C11" s="6">
        <v>2007000</v>
      </c>
      <c r="D11" s="6">
        <v>2999000</v>
      </c>
    </row>
    <row r="12" spans="1:4" x14ac:dyDescent="0.25">
      <c r="A12" s="2" t="s">
        <v>92</v>
      </c>
      <c r="B12" s="6">
        <v>-108000</v>
      </c>
      <c r="C12" s="6">
        <v>-239000</v>
      </c>
      <c r="D12" s="6">
        <v>-91000</v>
      </c>
    </row>
    <row r="13" spans="1:4" x14ac:dyDescent="0.25">
      <c r="A13" s="2" t="s">
        <v>448</v>
      </c>
      <c r="B13" s="6">
        <v>-910000</v>
      </c>
      <c r="C13" s="6">
        <v>-132000</v>
      </c>
      <c r="D13" s="6">
        <v>-1008000</v>
      </c>
    </row>
    <row r="14" spans="1:4" x14ac:dyDescent="0.25">
      <c r="A14" s="2" t="s">
        <v>455</v>
      </c>
      <c r="B14" s="6">
        <v>231000</v>
      </c>
      <c r="C14" s="6">
        <v>121000</v>
      </c>
      <c r="D14" s="6">
        <v>107000</v>
      </c>
    </row>
    <row r="15" spans="1:4" x14ac:dyDescent="0.25">
      <c r="A15" s="2" t="s">
        <v>456</v>
      </c>
      <c r="B15" s="6">
        <v>970000</v>
      </c>
      <c r="C15" s="6">
        <v>1757000</v>
      </c>
      <c r="D15" s="6">
        <v>2007000</v>
      </c>
    </row>
    <row r="16" spans="1:4" x14ac:dyDescent="0.25">
      <c r="A16" s="2" t="s">
        <v>1967</v>
      </c>
      <c r="B16" s="4"/>
      <c r="C16" s="4"/>
      <c r="D16" s="4"/>
    </row>
    <row r="17" spans="1:4" ht="30" x14ac:dyDescent="0.25">
      <c r="A17" s="3" t="s">
        <v>1982</v>
      </c>
      <c r="B17" s="4"/>
      <c r="C17" s="4"/>
      <c r="D17" s="4"/>
    </row>
    <row r="18" spans="1:4" x14ac:dyDescent="0.25">
      <c r="A18" s="2" t="s">
        <v>446</v>
      </c>
      <c r="B18" s="6">
        <v>2210000</v>
      </c>
      <c r="C18" s="6">
        <v>1399000</v>
      </c>
      <c r="D18" s="6">
        <v>1112000</v>
      </c>
    </row>
    <row r="19" spans="1:4" x14ac:dyDescent="0.25">
      <c r="A19" s="2" t="s">
        <v>92</v>
      </c>
      <c r="B19" s="6">
        <v>671000</v>
      </c>
      <c r="C19" s="6">
        <v>2902000</v>
      </c>
      <c r="D19" s="6">
        <v>1172000</v>
      </c>
    </row>
    <row r="20" spans="1:4" x14ac:dyDescent="0.25">
      <c r="A20" s="2" t="s">
        <v>448</v>
      </c>
      <c r="B20" s="6">
        <v>-956000</v>
      </c>
      <c r="C20" s="6">
        <v>-2197000</v>
      </c>
      <c r="D20" s="6">
        <v>-938000</v>
      </c>
    </row>
    <row r="21" spans="1:4" x14ac:dyDescent="0.25">
      <c r="A21" s="2" t="s">
        <v>455</v>
      </c>
      <c r="B21" s="6">
        <v>67000</v>
      </c>
      <c r="C21" s="6">
        <v>106000</v>
      </c>
      <c r="D21" s="6">
        <v>53000</v>
      </c>
    </row>
    <row r="22" spans="1:4" x14ac:dyDescent="0.25">
      <c r="A22" s="2" t="s">
        <v>456</v>
      </c>
      <c r="B22" s="6">
        <v>1992000</v>
      </c>
      <c r="C22" s="6">
        <v>2210000</v>
      </c>
      <c r="D22" s="6">
        <v>1399000</v>
      </c>
    </row>
    <row r="23" spans="1:4" x14ac:dyDescent="0.25">
      <c r="A23" s="2" t="s">
        <v>422</v>
      </c>
      <c r="B23" s="4"/>
      <c r="C23" s="4"/>
      <c r="D23" s="4"/>
    </row>
    <row r="24" spans="1:4" ht="30" x14ac:dyDescent="0.25">
      <c r="A24" s="3" t="s">
        <v>1982</v>
      </c>
      <c r="B24" s="4"/>
      <c r="C24" s="4"/>
      <c r="D24" s="4"/>
    </row>
    <row r="25" spans="1:4" x14ac:dyDescent="0.25">
      <c r="A25" s="2" t="s">
        <v>446</v>
      </c>
      <c r="B25" s="6">
        <v>1565000</v>
      </c>
      <c r="C25" s="6">
        <v>2836000</v>
      </c>
      <c r="D25" s="6">
        <v>3207000</v>
      </c>
    </row>
    <row r="26" spans="1:4" x14ac:dyDescent="0.25">
      <c r="A26" s="2" t="s">
        <v>92</v>
      </c>
      <c r="B26" s="6">
        <v>242000</v>
      </c>
      <c r="C26" s="6">
        <v>-223000</v>
      </c>
      <c r="D26" s="6">
        <v>2618000</v>
      </c>
    </row>
    <row r="27" spans="1:4" x14ac:dyDescent="0.25">
      <c r="A27" s="2" t="s">
        <v>448</v>
      </c>
      <c r="B27" s="6">
        <v>-647000</v>
      </c>
      <c r="C27" s="6">
        <v>-1213000</v>
      </c>
      <c r="D27" s="6">
        <v>-3043000</v>
      </c>
    </row>
    <row r="28" spans="1:4" x14ac:dyDescent="0.25">
      <c r="A28" s="2" t="s">
        <v>455</v>
      </c>
      <c r="B28" s="6">
        <v>108000</v>
      </c>
      <c r="C28" s="6">
        <v>165000</v>
      </c>
      <c r="D28" s="6">
        <v>54000</v>
      </c>
    </row>
    <row r="29" spans="1:4" x14ac:dyDescent="0.25">
      <c r="A29" s="2" t="s">
        <v>456</v>
      </c>
      <c r="B29" s="6">
        <v>1268000</v>
      </c>
      <c r="C29" s="6">
        <v>1565000</v>
      </c>
      <c r="D29" s="6">
        <v>2836000</v>
      </c>
    </row>
    <row r="30" spans="1:4" x14ac:dyDescent="0.25">
      <c r="A30" s="2" t="s">
        <v>1968</v>
      </c>
      <c r="B30" s="4"/>
      <c r="C30" s="4"/>
      <c r="D30" s="4"/>
    </row>
    <row r="31" spans="1:4" ht="30" x14ac:dyDescent="0.25">
      <c r="A31" s="3" t="s">
        <v>1982</v>
      </c>
      <c r="B31" s="4"/>
      <c r="C31" s="4"/>
      <c r="D31" s="4"/>
    </row>
    <row r="32" spans="1:4" x14ac:dyDescent="0.25">
      <c r="A32" s="2" t="s">
        <v>446</v>
      </c>
      <c r="B32" s="6">
        <v>2383000</v>
      </c>
      <c r="C32" s="6">
        <v>2389000</v>
      </c>
      <c r="D32" s="6">
        <v>2681000</v>
      </c>
    </row>
    <row r="33" spans="1:4" x14ac:dyDescent="0.25">
      <c r="A33" s="2" t="s">
        <v>92</v>
      </c>
      <c r="B33" s="6">
        <v>342000</v>
      </c>
      <c r="C33" s="6">
        <v>880000</v>
      </c>
      <c r="D33" s="6">
        <v>420000</v>
      </c>
    </row>
    <row r="34" spans="1:4" x14ac:dyDescent="0.25">
      <c r="A34" s="2" t="s">
        <v>448</v>
      </c>
      <c r="B34" s="6">
        <v>-704000</v>
      </c>
      <c r="C34" s="6">
        <v>-951000</v>
      </c>
      <c r="D34" s="6">
        <v>-769000</v>
      </c>
    </row>
    <row r="35" spans="1:4" x14ac:dyDescent="0.25">
      <c r="A35" s="2" t="s">
        <v>455</v>
      </c>
      <c r="B35" s="6">
        <v>112000</v>
      </c>
      <c r="C35" s="6">
        <v>65000</v>
      </c>
      <c r="D35" s="6">
        <v>57000</v>
      </c>
    </row>
    <row r="36" spans="1:4" x14ac:dyDescent="0.25">
      <c r="A36" s="2" t="s">
        <v>456</v>
      </c>
      <c r="B36" s="6">
        <v>2133000</v>
      </c>
      <c r="C36" s="6">
        <v>2383000</v>
      </c>
      <c r="D36" s="6">
        <v>2389000</v>
      </c>
    </row>
    <row r="37" spans="1:4" x14ac:dyDescent="0.25">
      <c r="A37" s="2" t="s">
        <v>445</v>
      </c>
      <c r="B37" s="4"/>
      <c r="C37" s="4"/>
      <c r="D37" s="4"/>
    </row>
    <row r="38" spans="1:4" ht="30" x14ac:dyDescent="0.25">
      <c r="A38" s="3" t="s">
        <v>1982</v>
      </c>
      <c r="B38" s="4"/>
      <c r="C38" s="4"/>
      <c r="D38" s="4"/>
    </row>
    <row r="39" spans="1:4" x14ac:dyDescent="0.25">
      <c r="A39" s="2" t="s">
        <v>446</v>
      </c>
      <c r="B39" s="6">
        <v>94000</v>
      </c>
      <c r="C39" s="6">
        <v>131000</v>
      </c>
      <c r="D39" s="6">
        <v>235000</v>
      </c>
    </row>
    <row r="40" spans="1:4" x14ac:dyDescent="0.25">
      <c r="A40" s="2" t="s">
        <v>92</v>
      </c>
      <c r="B40" s="6">
        <v>128000</v>
      </c>
      <c r="C40" s="6">
        <v>90000</v>
      </c>
      <c r="D40" s="6">
        <v>-18000</v>
      </c>
    </row>
    <row r="41" spans="1:4" x14ac:dyDescent="0.25">
      <c r="A41" s="2" t="s">
        <v>448</v>
      </c>
      <c r="B41" s="6">
        <v>-211000</v>
      </c>
      <c r="C41" s="6">
        <v>-231000</v>
      </c>
      <c r="D41" s="6">
        <v>-204000</v>
      </c>
    </row>
    <row r="42" spans="1:4" x14ac:dyDescent="0.25">
      <c r="A42" s="2" t="s">
        <v>455</v>
      </c>
      <c r="B42" s="6">
        <v>91000</v>
      </c>
      <c r="C42" s="6">
        <v>104000</v>
      </c>
      <c r="D42" s="6">
        <v>118000</v>
      </c>
    </row>
    <row r="43" spans="1:4" x14ac:dyDescent="0.25">
      <c r="A43" s="2" t="s">
        <v>456</v>
      </c>
      <c r="B43" s="7">
        <v>102000</v>
      </c>
      <c r="C43" s="7">
        <v>94000</v>
      </c>
      <c r="D43" s="7">
        <v>131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83</v>
      </c>
      <c r="B1" s="8" t="s">
        <v>2</v>
      </c>
      <c r="C1" s="8" t="s">
        <v>30</v>
      </c>
    </row>
    <row r="2" spans="1:3" ht="30" x14ac:dyDescent="0.25">
      <c r="A2" s="1" t="s">
        <v>29</v>
      </c>
      <c r="B2" s="8"/>
      <c r="C2" s="8"/>
    </row>
    <row r="3" spans="1:3" x14ac:dyDescent="0.25">
      <c r="A3" s="3" t="s">
        <v>474</v>
      </c>
      <c r="B3" s="4"/>
      <c r="C3" s="4"/>
    </row>
    <row r="4" spans="1:3" x14ac:dyDescent="0.25">
      <c r="A4" s="2" t="s">
        <v>476</v>
      </c>
      <c r="B4" s="7">
        <v>1672</v>
      </c>
      <c r="C4" s="7">
        <v>2345</v>
      </c>
    </row>
    <row r="5" spans="1:3" x14ac:dyDescent="0.25">
      <c r="A5" s="2" t="s">
        <v>483</v>
      </c>
      <c r="B5" s="6">
        <v>4793</v>
      </c>
      <c r="C5" s="6">
        <v>5664</v>
      </c>
    </row>
    <row r="6" spans="1:3" x14ac:dyDescent="0.25">
      <c r="A6" s="2" t="s">
        <v>491</v>
      </c>
      <c r="B6" s="6">
        <v>6465</v>
      </c>
      <c r="C6" s="6">
        <v>8009</v>
      </c>
    </row>
    <row r="7" spans="1:3" x14ac:dyDescent="0.25">
      <c r="A7" s="3" t="s">
        <v>498</v>
      </c>
      <c r="B7" s="4"/>
      <c r="C7" s="4"/>
    </row>
    <row r="8" spans="1:3" ht="30" x14ac:dyDescent="0.25">
      <c r="A8" s="2" t="s">
        <v>499</v>
      </c>
      <c r="B8" s="6">
        <v>16647</v>
      </c>
      <c r="C8" s="6">
        <v>19758</v>
      </c>
    </row>
    <row r="9" spans="1:3" ht="30" x14ac:dyDescent="0.25">
      <c r="A9" s="2" t="s">
        <v>506</v>
      </c>
      <c r="B9" s="6">
        <v>578766</v>
      </c>
      <c r="C9" s="6">
        <v>530967</v>
      </c>
    </row>
    <row r="10" spans="1:3" ht="30" x14ac:dyDescent="0.25">
      <c r="A10" s="2" t="s">
        <v>513</v>
      </c>
      <c r="B10" s="6">
        <v>8162</v>
      </c>
      <c r="C10" s="6">
        <v>10210</v>
      </c>
    </row>
    <row r="11" spans="1:3" x14ac:dyDescent="0.25">
      <c r="A11" s="2" t="s">
        <v>514</v>
      </c>
      <c r="B11" s="6">
        <v>603575</v>
      </c>
      <c r="C11" s="6">
        <v>560935</v>
      </c>
    </row>
    <row r="12" spans="1:3" x14ac:dyDescent="0.25">
      <c r="A12" s="2" t="s">
        <v>1966</v>
      </c>
      <c r="B12" s="4"/>
      <c r="C12" s="4"/>
    </row>
    <row r="13" spans="1:3" x14ac:dyDescent="0.25">
      <c r="A13" s="3" t="s">
        <v>474</v>
      </c>
      <c r="B13" s="4"/>
      <c r="C13" s="4"/>
    </row>
    <row r="14" spans="1:3" x14ac:dyDescent="0.25">
      <c r="A14" s="2" t="s">
        <v>476</v>
      </c>
      <c r="B14" s="4">
        <v>65</v>
      </c>
      <c r="C14" s="4">
        <v>256</v>
      </c>
    </row>
    <row r="15" spans="1:3" x14ac:dyDescent="0.25">
      <c r="A15" s="2" t="s">
        <v>483</v>
      </c>
      <c r="B15" s="4">
        <v>905</v>
      </c>
      <c r="C15" s="6">
        <v>1501</v>
      </c>
    </row>
    <row r="16" spans="1:3" x14ac:dyDescent="0.25">
      <c r="A16" s="2" t="s">
        <v>491</v>
      </c>
      <c r="B16" s="4">
        <v>970</v>
      </c>
      <c r="C16" s="6">
        <v>1757</v>
      </c>
    </row>
    <row r="17" spans="1:3" x14ac:dyDescent="0.25">
      <c r="A17" s="3" t="s">
        <v>498</v>
      </c>
      <c r="B17" s="4"/>
      <c r="C17" s="4"/>
    </row>
    <row r="18" spans="1:3" ht="30" x14ac:dyDescent="0.25">
      <c r="A18" s="2" t="s">
        <v>499</v>
      </c>
      <c r="B18" s="6">
        <v>4251</v>
      </c>
      <c r="C18" s="6">
        <v>4485</v>
      </c>
    </row>
    <row r="19" spans="1:3" ht="30" x14ac:dyDescent="0.25">
      <c r="A19" s="2" t="s">
        <v>506</v>
      </c>
      <c r="B19" s="6">
        <v>119363</v>
      </c>
      <c r="C19" s="6">
        <v>102724</v>
      </c>
    </row>
    <row r="20" spans="1:3" ht="30" x14ac:dyDescent="0.25">
      <c r="A20" s="2" t="s">
        <v>513</v>
      </c>
      <c r="B20" s="4">
        <v>113</v>
      </c>
      <c r="C20" s="4">
        <v>252</v>
      </c>
    </row>
    <row r="21" spans="1:3" x14ac:dyDescent="0.25">
      <c r="A21" s="2" t="s">
        <v>514</v>
      </c>
      <c r="B21" s="6">
        <v>123727</v>
      </c>
      <c r="C21" s="6">
        <v>107461</v>
      </c>
    </row>
    <row r="22" spans="1:3" x14ac:dyDescent="0.25">
      <c r="A22" s="2" t="s">
        <v>1967</v>
      </c>
      <c r="B22" s="4"/>
      <c r="C22" s="4"/>
    </row>
    <row r="23" spans="1:3" x14ac:dyDescent="0.25">
      <c r="A23" s="3" t="s">
        <v>474</v>
      </c>
      <c r="B23" s="4"/>
      <c r="C23" s="4"/>
    </row>
    <row r="24" spans="1:3" x14ac:dyDescent="0.25">
      <c r="A24" s="2" t="s">
        <v>476</v>
      </c>
      <c r="B24" s="4">
        <v>790</v>
      </c>
      <c r="C24" s="6">
        <v>1064</v>
      </c>
    </row>
    <row r="25" spans="1:3" x14ac:dyDescent="0.25">
      <c r="A25" s="2" t="s">
        <v>483</v>
      </c>
      <c r="B25" s="6">
        <v>1202</v>
      </c>
      <c r="C25" s="6">
        <v>1146</v>
      </c>
    </row>
    <row r="26" spans="1:3" x14ac:dyDescent="0.25">
      <c r="A26" s="2" t="s">
        <v>491</v>
      </c>
      <c r="B26" s="6">
        <v>1992</v>
      </c>
      <c r="C26" s="6">
        <v>2210</v>
      </c>
    </row>
    <row r="27" spans="1:3" x14ac:dyDescent="0.25">
      <c r="A27" s="3" t="s">
        <v>498</v>
      </c>
      <c r="B27" s="4"/>
      <c r="C27" s="4"/>
    </row>
    <row r="28" spans="1:3" ht="30" x14ac:dyDescent="0.25">
      <c r="A28" s="2" t="s">
        <v>499</v>
      </c>
      <c r="B28" s="6">
        <v>6105</v>
      </c>
      <c r="C28" s="6">
        <v>7092</v>
      </c>
    </row>
    <row r="29" spans="1:3" ht="30" x14ac:dyDescent="0.25">
      <c r="A29" s="2" t="s">
        <v>506</v>
      </c>
      <c r="B29" s="6">
        <v>36708</v>
      </c>
      <c r="C29" s="6">
        <v>32858</v>
      </c>
    </row>
    <row r="30" spans="1:3" ht="30" x14ac:dyDescent="0.25">
      <c r="A30" s="2" t="s">
        <v>513</v>
      </c>
      <c r="B30" s="4">
        <v>35</v>
      </c>
      <c r="C30" s="4">
        <v>36</v>
      </c>
    </row>
    <row r="31" spans="1:3" x14ac:dyDescent="0.25">
      <c r="A31" s="2" t="s">
        <v>514</v>
      </c>
      <c r="B31" s="6">
        <v>42848</v>
      </c>
      <c r="C31" s="6">
        <v>39986</v>
      </c>
    </row>
    <row r="32" spans="1:3" x14ac:dyDescent="0.25">
      <c r="A32" s="2" t="s">
        <v>422</v>
      </c>
      <c r="B32" s="4"/>
      <c r="C32" s="4"/>
    </row>
    <row r="33" spans="1:3" x14ac:dyDescent="0.25">
      <c r="A33" s="3" t="s">
        <v>474</v>
      </c>
      <c r="B33" s="4"/>
      <c r="C33" s="4"/>
    </row>
    <row r="34" spans="1:3" x14ac:dyDescent="0.25">
      <c r="A34" s="2" t="s">
        <v>476</v>
      </c>
      <c r="B34" s="4">
        <v>72</v>
      </c>
      <c r="C34" s="4">
        <v>77</v>
      </c>
    </row>
    <row r="35" spans="1:3" x14ac:dyDescent="0.25">
      <c r="A35" s="2" t="s">
        <v>483</v>
      </c>
      <c r="B35" s="6">
        <v>1196</v>
      </c>
      <c r="C35" s="6">
        <v>1488</v>
      </c>
    </row>
    <row r="36" spans="1:3" x14ac:dyDescent="0.25">
      <c r="A36" s="2" t="s">
        <v>491</v>
      </c>
      <c r="B36" s="6">
        <v>1268</v>
      </c>
      <c r="C36" s="6">
        <v>1565</v>
      </c>
    </row>
    <row r="37" spans="1:3" x14ac:dyDescent="0.25">
      <c r="A37" s="3" t="s">
        <v>498</v>
      </c>
      <c r="B37" s="4"/>
      <c r="C37" s="4"/>
    </row>
    <row r="38" spans="1:3" ht="30" x14ac:dyDescent="0.25">
      <c r="A38" s="2" t="s">
        <v>499</v>
      </c>
      <c r="B38" s="6">
        <v>1822</v>
      </c>
      <c r="C38" s="6">
        <v>2072</v>
      </c>
    </row>
    <row r="39" spans="1:3" ht="30" x14ac:dyDescent="0.25">
      <c r="A39" s="2" t="s">
        <v>506</v>
      </c>
      <c r="B39" s="6">
        <v>208091</v>
      </c>
      <c r="C39" s="6">
        <v>192373</v>
      </c>
    </row>
    <row r="40" spans="1:3" ht="30" x14ac:dyDescent="0.25">
      <c r="A40" s="2" t="s">
        <v>513</v>
      </c>
      <c r="B40" s="6">
        <v>3124</v>
      </c>
      <c r="C40" s="6">
        <v>4032</v>
      </c>
    </row>
    <row r="41" spans="1:3" x14ac:dyDescent="0.25">
      <c r="A41" s="2" t="s">
        <v>514</v>
      </c>
      <c r="B41" s="6">
        <v>213037</v>
      </c>
      <c r="C41" s="6">
        <v>198477</v>
      </c>
    </row>
    <row r="42" spans="1:3" x14ac:dyDescent="0.25">
      <c r="A42" s="2" t="s">
        <v>1968</v>
      </c>
      <c r="B42" s="4"/>
      <c r="C42" s="4"/>
    </row>
    <row r="43" spans="1:3" x14ac:dyDescent="0.25">
      <c r="A43" s="3" t="s">
        <v>474</v>
      </c>
      <c r="B43" s="4"/>
      <c r="C43" s="4"/>
    </row>
    <row r="44" spans="1:3" x14ac:dyDescent="0.25">
      <c r="A44" s="2" t="s">
        <v>476</v>
      </c>
      <c r="B44" s="4">
        <v>736</v>
      </c>
      <c r="C44" s="4">
        <v>936</v>
      </c>
    </row>
    <row r="45" spans="1:3" x14ac:dyDescent="0.25">
      <c r="A45" s="2" t="s">
        <v>483</v>
      </c>
      <c r="B45" s="6">
        <v>1397</v>
      </c>
      <c r="C45" s="6">
        <v>1447</v>
      </c>
    </row>
    <row r="46" spans="1:3" x14ac:dyDescent="0.25">
      <c r="A46" s="2" t="s">
        <v>491</v>
      </c>
      <c r="B46" s="6">
        <v>2133</v>
      </c>
      <c r="C46" s="6">
        <v>2383</v>
      </c>
    </row>
    <row r="47" spans="1:3" x14ac:dyDescent="0.25">
      <c r="A47" s="3" t="s">
        <v>498</v>
      </c>
      <c r="B47" s="4"/>
      <c r="C47" s="4"/>
    </row>
    <row r="48" spans="1:3" ht="30" x14ac:dyDescent="0.25">
      <c r="A48" s="2" t="s">
        <v>499</v>
      </c>
      <c r="B48" s="6">
        <v>4459</v>
      </c>
      <c r="C48" s="6">
        <v>6047</v>
      </c>
    </row>
    <row r="49" spans="1:3" ht="30" x14ac:dyDescent="0.25">
      <c r="A49" s="2" t="s">
        <v>506</v>
      </c>
      <c r="B49" s="6">
        <v>209338</v>
      </c>
      <c r="C49" s="6">
        <v>197676</v>
      </c>
    </row>
    <row r="50" spans="1:3" ht="30" x14ac:dyDescent="0.25">
      <c r="A50" s="2" t="s">
        <v>513</v>
      </c>
      <c r="B50" s="6">
        <v>4890</v>
      </c>
      <c r="C50" s="6">
        <v>5890</v>
      </c>
    </row>
    <row r="51" spans="1:3" x14ac:dyDescent="0.25">
      <c r="A51" s="2" t="s">
        <v>514</v>
      </c>
      <c r="B51" s="6">
        <v>218687</v>
      </c>
      <c r="C51" s="6">
        <v>209613</v>
      </c>
    </row>
    <row r="52" spans="1:3" x14ac:dyDescent="0.25">
      <c r="A52" s="2" t="s">
        <v>445</v>
      </c>
      <c r="B52" s="4"/>
      <c r="C52" s="4"/>
    </row>
    <row r="53" spans="1:3" x14ac:dyDescent="0.25">
      <c r="A53" s="3" t="s">
        <v>474</v>
      </c>
      <c r="B53" s="4"/>
      <c r="C53" s="4"/>
    </row>
    <row r="54" spans="1:3" x14ac:dyDescent="0.25">
      <c r="A54" s="2" t="s">
        <v>476</v>
      </c>
      <c r="B54" s="4">
        <v>9</v>
      </c>
      <c r="C54" s="4">
        <v>12</v>
      </c>
    </row>
    <row r="55" spans="1:3" x14ac:dyDescent="0.25">
      <c r="A55" s="2" t="s">
        <v>483</v>
      </c>
      <c r="B55" s="4">
        <v>93</v>
      </c>
      <c r="C55" s="4">
        <v>82</v>
      </c>
    </row>
    <row r="56" spans="1:3" x14ac:dyDescent="0.25">
      <c r="A56" s="2" t="s">
        <v>491</v>
      </c>
      <c r="B56" s="4">
        <v>102</v>
      </c>
      <c r="C56" s="4">
        <v>94</v>
      </c>
    </row>
    <row r="57" spans="1:3" x14ac:dyDescent="0.25">
      <c r="A57" s="3" t="s">
        <v>498</v>
      </c>
      <c r="B57" s="4"/>
      <c r="C57" s="4"/>
    </row>
    <row r="58" spans="1:3" ht="30" x14ac:dyDescent="0.25">
      <c r="A58" s="2" t="s">
        <v>499</v>
      </c>
      <c r="B58" s="4">
        <v>10</v>
      </c>
      <c r="C58" s="4">
        <v>62</v>
      </c>
    </row>
    <row r="59" spans="1:3" ht="30" x14ac:dyDescent="0.25">
      <c r="A59" s="2" t="s">
        <v>506</v>
      </c>
      <c r="B59" s="6">
        <v>5266</v>
      </c>
      <c r="C59" s="6">
        <v>5336</v>
      </c>
    </row>
    <row r="60" spans="1:3" ht="30" x14ac:dyDescent="0.25">
      <c r="A60" s="2" t="s">
        <v>513</v>
      </c>
      <c r="B60" s="4">
        <v>0</v>
      </c>
      <c r="C60" s="4"/>
    </row>
    <row r="61" spans="1:3" x14ac:dyDescent="0.25">
      <c r="A61" s="2" t="s">
        <v>514</v>
      </c>
      <c r="B61" s="7">
        <v>5276</v>
      </c>
      <c r="C61" s="7">
        <v>539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4</v>
      </c>
      <c r="B1" s="8" t="s">
        <v>1</v>
      </c>
      <c r="C1" s="8"/>
      <c r="D1" s="8"/>
    </row>
    <row r="2" spans="1:4" ht="30" x14ac:dyDescent="0.25">
      <c r="A2" s="1" t="s">
        <v>29</v>
      </c>
      <c r="B2" s="1" t="s">
        <v>2</v>
      </c>
      <c r="C2" s="1" t="s">
        <v>30</v>
      </c>
      <c r="D2" s="1" t="s">
        <v>83</v>
      </c>
    </row>
    <row r="3" spans="1:4" ht="30" x14ac:dyDescent="0.25">
      <c r="A3" s="3" t="s">
        <v>1985</v>
      </c>
      <c r="B3" s="4"/>
      <c r="C3" s="4"/>
      <c r="D3" s="4"/>
    </row>
    <row r="4" spans="1:4" ht="30" x14ac:dyDescent="0.25">
      <c r="A4" s="2" t="s">
        <v>1986</v>
      </c>
      <c r="B4" s="7">
        <v>13449</v>
      </c>
      <c r="C4" s="7">
        <v>11385</v>
      </c>
      <c r="D4" s="4"/>
    </row>
    <row r="5" spans="1:4" ht="30" x14ac:dyDescent="0.25">
      <c r="A5" s="2" t="s">
        <v>1987</v>
      </c>
      <c r="B5" s="6">
        <v>9952</v>
      </c>
      <c r="C5" s="6">
        <v>8944</v>
      </c>
      <c r="D5" s="4"/>
    </row>
    <row r="6" spans="1:4" ht="30" x14ac:dyDescent="0.25">
      <c r="A6" s="2" t="s">
        <v>1988</v>
      </c>
      <c r="B6" s="6">
        <v>9685</v>
      </c>
      <c r="C6" s="6">
        <v>10339</v>
      </c>
      <c r="D6" s="4"/>
    </row>
    <row r="7" spans="1:4" ht="45" x14ac:dyDescent="0.25">
      <c r="A7" s="2" t="s">
        <v>1989</v>
      </c>
      <c r="B7" s="4">
        <v>159</v>
      </c>
      <c r="C7" s="4">
        <v>148</v>
      </c>
      <c r="D7" s="4"/>
    </row>
    <row r="8" spans="1:4" ht="30" x14ac:dyDescent="0.25">
      <c r="A8" s="2" t="s">
        <v>1990</v>
      </c>
      <c r="B8" s="6">
        <v>6773</v>
      </c>
      <c r="C8" s="6">
        <v>11159</v>
      </c>
      <c r="D8" s="4"/>
    </row>
    <row r="9" spans="1:4" ht="30" x14ac:dyDescent="0.25">
      <c r="A9" s="2" t="s">
        <v>1991</v>
      </c>
      <c r="B9" s="6">
        <v>6695</v>
      </c>
      <c r="C9" s="6">
        <v>10814</v>
      </c>
      <c r="D9" s="4"/>
    </row>
    <row r="10" spans="1:4" x14ac:dyDescent="0.25">
      <c r="A10" s="2" t="s">
        <v>1992</v>
      </c>
      <c r="B10" s="6">
        <v>1672</v>
      </c>
      <c r="C10" s="6">
        <v>2345</v>
      </c>
      <c r="D10" s="4"/>
    </row>
    <row r="11" spans="1:4" ht="30" x14ac:dyDescent="0.25">
      <c r="A11" s="2" t="s">
        <v>1993</v>
      </c>
      <c r="B11" s="6">
        <v>9992</v>
      </c>
      <c r="C11" s="6">
        <v>12992</v>
      </c>
      <c r="D11" s="6">
        <v>31246</v>
      </c>
    </row>
    <row r="12" spans="1:4" ht="30" x14ac:dyDescent="0.25">
      <c r="A12" s="2" t="s">
        <v>1994</v>
      </c>
      <c r="B12" s="4">
        <v>272</v>
      </c>
      <c r="C12" s="4">
        <v>321</v>
      </c>
      <c r="D12" s="4">
        <v>755</v>
      </c>
    </row>
    <row r="13" spans="1:4" x14ac:dyDescent="0.25">
      <c r="A13" s="2" t="s">
        <v>1966</v>
      </c>
      <c r="B13" s="4"/>
      <c r="C13" s="4"/>
      <c r="D13" s="4"/>
    </row>
    <row r="14" spans="1:4" ht="30" x14ac:dyDescent="0.25">
      <c r="A14" s="3" t="s">
        <v>1985</v>
      </c>
      <c r="B14" s="4"/>
      <c r="C14" s="4"/>
      <c r="D14" s="4"/>
    </row>
    <row r="15" spans="1:4" ht="30" x14ac:dyDescent="0.25">
      <c r="A15" s="2" t="s">
        <v>1986</v>
      </c>
      <c r="B15" s="6">
        <v>4409</v>
      </c>
      <c r="C15" s="6">
        <v>1538</v>
      </c>
      <c r="D15" s="4"/>
    </row>
    <row r="16" spans="1:4" ht="30" x14ac:dyDescent="0.25">
      <c r="A16" s="2" t="s">
        <v>1987</v>
      </c>
      <c r="B16" s="6">
        <v>4138</v>
      </c>
      <c r="C16" s="6">
        <v>1538</v>
      </c>
      <c r="D16" s="4"/>
    </row>
    <row r="17" spans="1:4" ht="30" x14ac:dyDescent="0.25">
      <c r="A17" s="2" t="s">
        <v>1988</v>
      </c>
      <c r="B17" s="6">
        <v>2417</v>
      </c>
      <c r="C17" s="4">
        <v>747</v>
      </c>
      <c r="D17" s="4">
        <v>330</v>
      </c>
    </row>
    <row r="18" spans="1:4" ht="45" x14ac:dyDescent="0.25">
      <c r="A18" s="2" t="s">
        <v>1989</v>
      </c>
      <c r="B18" s="4">
        <v>23</v>
      </c>
      <c r="C18" s="4">
        <v>11</v>
      </c>
      <c r="D18" s="4">
        <v>7</v>
      </c>
    </row>
    <row r="19" spans="1:4" ht="30" x14ac:dyDescent="0.25">
      <c r="A19" s="2" t="s">
        <v>1990</v>
      </c>
      <c r="B19" s="4">
        <v>113</v>
      </c>
      <c r="C19" s="6">
        <v>2947</v>
      </c>
      <c r="D19" s="4"/>
    </row>
    <row r="20" spans="1:4" ht="30" x14ac:dyDescent="0.25">
      <c r="A20" s="2" t="s">
        <v>1991</v>
      </c>
      <c r="B20" s="4">
        <v>113</v>
      </c>
      <c r="C20" s="6">
        <v>2947</v>
      </c>
      <c r="D20" s="4"/>
    </row>
    <row r="21" spans="1:4" x14ac:dyDescent="0.25">
      <c r="A21" s="2" t="s">
        <v>1992</v>
      </c>
      <c r="B21" s="4">
        <v>65</v>
      </c>
      <c r="C21" s="4">
        <v>256</v>
      </c>
      <c r="D21" s="4"/>
    </row>
    <row r="22" spans="1:4" ht="30" x14ac:dyDescent="0.25">
      <c r="A22" s="2" t="s">
        <v>1993</v>
      </c>
      <c r="B22" s="6">
        <v>2457</v>
      </c>
      <c r="C22" s="4">
        <v>719</v>
      </c>
      <c r="D22" s="4">
        <v>865</v>
      </c>
    </row>
    <row r="23" spans="1:4" ht="30" x14ac:dyDescent="0.25">
      <c r="A23" s="2" t="s">
        <v>1994</v>
      </c>
      <c r="B23" s="4">
        <v>1</v>
      </c>
      <c r="C23" s="4">
        <v>4</v>
      </c>
      <c r="D23" s="4">
        <v>10</v>
      </c>
    </row>
    <row r="24" spans="1:4" x14ac:dyDescent="0.25">
      <c r="A24" s="2" t="s">
        <v>1967</v>
      </c>
      <c r="B24" s="4"/>
      <c r="C24" s="4"/>
      <c r="D24" s="4"/>
    </row>
    <row r="25" spans="1:4" ht="30" x14ac:dyDescent="0.25">
      <c r="A25" s="3" t="s">
        <v>1985</v>
      </c>
      <c r="B25" s="4"/>
      <c r="C25" s="4"/>
      <c r="D25" s="4"/>
    </row>
    <row r="26" spans="1:4" ht="30" x14ac:dyDescent="0.25">
      <c r="A26" s="2" t="s">
        <v>1986</v>
      </c>
      <c r="B26" s="6">
        <v>5458</v>
      </c>
      <c r="C26" s="6">
        <v>4645</v>
      </c>
      <c r="D26" s="4"/>
    </row>
    <row r="27" spans="1:4" ht="30" x14ac:dyDescent="0.25">
      <c r="A27" s="2" t="s">
        <v>1987</v>
      </c>
      <c r="B27" s="6">
        <v>2357</v>
      </c>
      <c r="C27" s="6">
        <v>2279</v>
      </c>
      <c r="D27" s="4"/>
    </row>
    <row r="28" spans="1:4" ht="30" x14ac:dyDescent="0.25">
      <c r="A28" s="2" t="s">
        <v>1988</v>
      </c>
      <c r="B28" s="6">
        <v>2430</v>
      </c>
      <c r="C28" s="6">
        <v>4238</v>
      </c>
      <c r="D28" s="6">
        <v>2200</v>
      </c>
    </row>
    <row r="29" spans="1:4" ht="45" x14ac:dyDescent="0.25">
      <c r="A29" s="2" t="s">
        <v>1989</v>
      </c>
      <c r="B29" s="4">
        <v>43</v>
      </c>
      <c r="C29" s="4">
        <v>33</v>
      </c>
      <c r="D29" s="4">
        <v>6</v>
      </c>
    </row>
    <row r="30" spans="1:4" ht="30" x14ac:dyDescent="0.25">
      <c r="A30" s="2" t="s">
        <v>1990</v>
      </c>
      <c r="B30" s="6">
        <v>3748</v>
      </c>
      <c r="C30" s="6">
        <v>5149</v>
      </c>
      <c r="D30" s="4"/>
    </row>
    <row r="31" spans="1:4" ht="30" x14ac:dyDescent="0.25">
      <c r="A31" s="2" t="s">
        <v>1991</v>
      </c>
      <c r="B31" s="6">
        <v>3748</v>
      </c>
      <c r="C31" s="6">
        <v>4813</v>
      </c>
      <c r="D31" s="4"/>
    </row>
    <row r="32" spans="1:4" x14ac:dyDescent="0.25">
      <c r="A32" s="2" t="s">
        <v>1992</v>
      </c>
      <c r="B32" s="4">
        <v>790</v>
      </c>
      <c r="C32" s="6">
        <v>1064</v>
      </c>
      <c r="D32" s="4"/>
    </row>
    <row r="33" spans="1:4" ht="30" x14ac:dyDescent="0.25">
      <c r="A33" s="2" t="s">
        <v>1993</v>
      </c>
      <c r="B33" s="6">
        <v>4439</v>
      </c>
      <c r="C33" s="6">
        <v>5775</v>
      </c>
      <c r="D33" s="4"/>
    </row>
    <row r="34" spans="1:4" ht="30" x14ac:dyDescent="0.25">
      <c r="A34" s="2" t="s">
        <v>1994</v>
      </c>
      <c r="B34" s="4">
        <v>151</v>
      </c>
      <c r="C34" s="4">
        <v>181</v>
      </c>
      <c r="D34" s="4"/>
    </row>
    <row r="35" spans="1:4" ht="30" x14ac:dyDescent="0.25">
      <c r="A35" s="2" t="s">
        <v>1995</v>
      </c>
      <c r="B35" s="4"/>
      <c r="C35" s="4"/>
      <c r="D35" s="4"/>
    </row>
    <row r="36" spans="1:4" ht="30" x14ac:dyDescent="0.25">
      <c r="A36" s="3" t="s">
        <v>1985</v>
      </c>
      <c r="B36" s="4"/>
      <c r="C36" s="4"/>
      <c r="D36" s="4"/>
    </row>
    <row r="37" spans="1:4" ht="30" x14ac:dyDescent="0.25">
      <c r="A37" s="2" t="s">
        <v>1986</v>
      </c>
      <c r="B37" s="4">
        <v>742</v>
      </c>
      <c r="C37" s="4">
        <v>704</v>
      </c>
      <c r="D37" s="4"/>
    </row>
    <row r="38" spans="1:4" ht="30" x14ac:dyDescent="0.25">
      <c r="A38" s="2" t="s">
        <v>1987</v>
      </c>
      <c r="B38" s="4">
        <v>742</v>
      </c>
      <c r="C38" s="4">
        <v>704</v>
      </c>
      <c r="D38" s="4"/>
    </row>
    <row r="39" spans="1:4" ht="30" x14ac:dyDescent="0.25">
      <c r="A39" s="2" t="s">
        <v>1988</v>
      </c>
      <c r="B39" s="4">
        <v>816</v>
      </c>
      <c r="C39" s="4">
        <v>575</v>
      </c>
      <c r="D39" s="4">
        <v>420</v>
      </c>
    </row>
    <row r="40" spans="1:4" ht="45" x14ac:dyDescent="0.25">
      <c r="A40" s="2" t="s">
        <v>1989</v>
      </c>
      <c r="B40" s="4">
        <v>45</v>
      </c>
      <c r="C40" s="4">
        <v>23</v>
      </c>
      <c r="D40" s="4">
        <v>6</v>
      </c>
    </row>
    <row r="41" spans="1:4" ht="30" x14ac:dyDescent="0.25">
      <c r="A41" s="2" t="s">
        <v>1990</v>
      </c>
      <c r="B41" s="4">
        <v>180</v>
      </c>
      <c r="C41" s="4">
        <v>188</v>
      </c>
      <c r="D41" s="4"/>
    </row>
    <row r="42" spans="1:4" ht="30" x14ac:dyDescent="0.25">
      <c r="A42" s="2" t="s">
        <v>1991</v>
      </c>
      <c r="B42" s="4">
        <v>180</v>
      </c>
      <c r="C42" s="4">
        <v>188</v>
      </c>
      <c r="D42" s="4"/>
    </row>
    <row r="43" spans="1:4" x14ac:dyDescent="0.25">
      <c r="A43" s="2" t="s">
        <v>1992</v>
      </c>
      <c r="B43" s="4">
        <v>72</v>
      </c>
      <c r="C43" s="4">
        <v>77</v>
      </c>
      <c r="D43" s="4"/>
    </row>
    <row r="44" spans="1:4" ht="30" x14ac:dyDescent="0.25">
      <c r="A44" s="2" t="s">
        <v>1993</v>
      </c>
      <c r="B44" s="4">
        <v>183</v>
      </c>
      <c r="C44" s="4">
        <v>486</v>
      </c>
      <c r="D44" s="6">
        <v>6138</v>
      </c>
    </row>
    <row r="45" spans="1:4" ht="30" x14ac:dyDescent="0.25">
      <c r="A45" s="2" t="s">
        <v>1994</v>
      </c>
      <c r="B45" s="4">
        <v>9</v>
      </c>
      <c r="C45" s="4">
        <v>21</v>
      </c>
      <c r="D45" s="4">
        <v>278</v>
      </c>
    </row>
    <row r="46" spans="1:4" ht="30" x14ac:dyDescent="0.25">
      <c r="A46" s="2" t="s">
        <v>1996</v>
      </c>
      <c r="B46" s="4"/>
      <c r="C46" s="4"/>
      <c r="D46" s="4"/>
    </row>
    <row r="47" spans="1:4" ht="30" x14ac:dyDescent="0.25">
      <c r="A47" s="3" t="s">
        <v>1985</v>
      </c>
      <c r="B47" s="4"/>
      <c r="C47" s="4"/>
      <c r="D47" s="4"/>
    </row>
    <row r="48" spans="1:4" ht="30" x14ac:dyDescent="0.25">
      <c r="A48" s="2" t="s">
        <v>1986</v>
      </c>
      <c r="B48" s="4">
        <v>900</v>
      </c>
      <c r="C48" s="6">
        <v>1180</v>
      </c>
      <c r="D48" s="4"/>
    </row>
    <row r="49" spans="1:4" ht="30" x14ac:dyDescent="0.25">
      <c r="A49" s="2" t="s">
        <v>1987</v>
      </c>
      <c r="B49" s="4">
        <v>900</v>
      </c>
      <c r="C49" s="6">
        <v>1180</v>
      </c>
      <c r="D49" s="4"/>
    </row>
    <row r="50" spans="1:4" ht="30" x14ac:dyDescent="0.25">
      <c r="A50" s="2" t="s">
        <v>1988</v>
      </c>
      <c r="B50" s="6">
        <v>1469</v>
      </c>
      <c r="C50" s="6">
        <v>1898</v>
      </c>
      <c r="D50" s="4">
        <v>410</v>
      </c>
    </row>
    <row r="51" spans="1:4" ht="45" x14ac:dyDescent="0.25">
      <c r="A51" s="2" t="s">
        <v>1989</v>
      </c>
      <c r="B51" s="4">
        <v>24</v>
      </c>
      <c r="C51" s="4">
        <v>11</v>
      </c>
      <c r="D51" s="4">
        <v>4</v>
      </c>
    </row>
    <row r="52" spans="1:4" ht="30" x14ac:dyDescent="0.25">
      <c r="A52" s="2" t="s">
        <v>1990</v>
      </c>
      <c r="B52" s="4">
        <v>0</v>
      </c>
      <c r="C52" s="4"/>
      <c r="D52" s="4"/>
    </row>
    <row r="53" spans="1:4" ht="30" x14ac:dyDescent="0.25">
      <c r="A53" s="2" t="s">
        <v>1991</v>
      </c>
      <c r="B53" s="4">
        <v>0</v>
      </c>
      <c r="C53" s="4"/>
      <c r="D53" s="4"/>
    </row>
    <row r="54" spans="1:4" x14ac:dyDescent="0.25">
      <c r="A54" s="2" t="s">
        <v>1992</v>
      </c>
      <c r="B54" s="4">
        <v>0</v>
      </c>
      <c r="C54" s="4"/>
      <c r="D54" s="4"/>
    </row>
    <row r="55" spans="1:4" ht="30" x14ac:dyDescent="0.25">
      <c r="A55" s="2" t="s">
        <v>1993</v>
      </c>
      <c r="B55" s="4">
        <v>0</v>
      </c>
      <c r="C55" s="6">
        <v>2633</v>
      </c>
      <c r="D55" s="6">
        <v>10508</v>
      </c>
    </row>
    <row r="56" spans="1:4" ht="30" x14ac:dyDescent="0.25">
      <c r="A56" s="2" t="s">
        <v>1994</v>
      </c>
      <c r="B56" s="4">
        <v>0</v>
      </c>
      <c r="C56" s="4"/>
      <c r="D56" s="4">
        <v>230</v>
      </c>
    </row>
    <row r="57" spans="1:4" ht="30" x14ac:dyDescent="0.25">
      <c r="A57" s="2" t="s">
        <v>1997</v>
      </c>
      <c r="B57" s="4"/>
      <c r="C57" s="4"/>
      <c r="D57" s="4"/>
    </row>
    <row r="58" spans="1:4" ht="30" x14ac:dyDescent="0.25">
      <c r="A58" s="3" t="s">
        <v>1985</v>
      </c>
      <c r="B58" s="4"/>
      <c r="C58" s="4"/>
      <c r="D58" s="4"/>
    </row>
    <row r="59" spans="1:4" ht="30" x14ac:dyDescent="0.25">
      <c r="A59" s="2" t="s">
        <v>1986</v>
      </c>
      <c r="B59" s="6">
        <v>1877</v>
      </c>
      <c r="C59" s="6">
        <v>2536</v>
      </c>
      <c r="D59" s="4"/>
    </row>
    <row r="60" spans="1:4" ht="30" x14ac:dyDescent="0.25">
      <c r="A60" s="2" t="s">
        <v>1987</v>
      </c>
      <c r="B60" s="6">
        <v>1800</v>
      </c>
      <c r="C60" s="6">
        <v>2461</v>
      </c>
      <c r="D60" s="4"/>
    </row>
    <row r="61" spans="1:4" ht="30" x14ac:dyDescent="0.25">
      <c r="A61" s="2" t="s">
        <v>1988</v>
      </c>
      <c r="B61" s="6">
        <v>2242</v>
      </c>
      <c r="C61" s="6">
        <v>2140</v>
      </c>
      <c r="D61" s="4">
        <v>961</v>
      </c>
    </row>
    <row r="62" spans="1:4" ht="45" x14ac:dyDescent="0.25">
      <c r="A62" s="2" t="s">
        <v>1989</v>
      </c>
      <c r="B62" s="4">
        <v>21</v>
      </c>
      <c r="C62" s="4">
        <v>40</v>
      </c>
      <c r="D62" s="4">
        <v>10</v>
      </c>
    </row>
    <row r="63" spans="1:4" ht="30" x14ac:dyDescent="0.25">
      <c r="A63" s="2" t="s">
        <v>1990</v>
      </c>
      <c r="B63" s="6">
        <v>1983</v>
      </c>
      <c r="C63" s="6">
        <v>1784</v>
      </c>
      <c r="D63" s="4"/>
    </row>
    <row r="64" spans="1:4" ht="30" x14ac:dyDescent="0.25">
      <c r="A64" s="2" t="s">
        <v>1991</v>
      </c>
      <c r="B64" s="6">
        <v>1905</v>
      </c>
      <c r="C64" s="6">
        <v>1775</v>
      </c>
      <c r="D64" s="4"/>
    </row>
    <row r="65" spans="1:4" x14ac:dyDescent="0.25">
      <c r="A65" s="2" t="s">
        <v>1992</v>
      </c>
      <c r="B65" s="4">
        <v>519</v>
      </c>
      <c r="C65" s="4">
        <v>508</v>
      </c>
      <c r="D65" s="4"/>
    </row>
    <row r="66" spans="1:4" ht="30" x14ac:dyDescent="0.25">
      <c r="A66" s="2" t="s">
        <v>1993</v>
      </c>
      <c r="B66" s="6">
        <v>2014</v>
      </c>
      <c r="C66" s="6">
        <v>2265</v>
      </c>
      <c r="D66" s="6">
        <v>2931</v>
      </c>
    </row>
    <row r="67" spans="1:4" ht="30" x14ac:dyDescent="0.25">
      <c r="A67" s="2" t="s">
        <v>1994</v>
      </c>
      <c r="B67" s="4">
        <v>72</v>
      </c>
      <c r="C67" s="4">
        <v>64</v>
      </c>
      <c r="D67" s="4">
        <v>48</v>
      </c>
    </row>
    <row r="68" spans="1:4" ht="30" x14ac:dyDescent="0.25">
      <c r="A68" s="2" t="s">
        <v>1998</v>
      </c>
      <c r="B68" s="4"/>
      <c r="C68" s="4"/>
      <c r="D68" s="4"/>
    </row>
    <row r="69" spans="1:4" ht="30" x14ac:dyDescent="0.25">
      <c r="A69" s="3" t="s">
        <v>1985</v>
      </c>
      <c r="B69" s="4"/>
      <c r="C69" s="4"/>
      <c r="D69" s="4"/>
    </row>
    <row r="70" spans="1:4" ht="30" x14ac:dyDescent="0.25">
      <c r="A70" s="2" t="s">
        <v>1986</v>
      </c>
      <c r="B70" s="4">
        <v>62</v>
      </c>
      <c r="C70" s="4">
        <v>759</v>
      </c>
      <c r="D70" s="4"/>
    </row>
    <row r="71" spans="1:4" ht="30" x14ac:dyDescent="0.25">
      <c r="A71" s="2" t="s">
        <v>1987</v>
      </c>
      <c r="B71" s="4">
        <v>14</v>
      </c>
      <c r="C71" s="4">
        <v>759</v>
      </c>
      <c r="D71" s="4"/>
    </row>
    <row r="72" spans="1:4" ht="30" x14ac:dyDescent="0.25">
      <c r="A72" s="2" t="s">
        <v>1988</v>
      </c>
      <c r="B72" s="4">
        <v>304</v>
      </c>
      <c r="C72" s="4">
        <v>719</v>
      </c>
      <c r="D72" s="4">
        <v>266</v>
      </c>
    </row>
    <row r="73" spans="1:4" ht="45" x14ac:dyDescent="0.25">
      <c r="A73" s="2" t="s">
        <v>1989</v>
      </c>
      <c r="B73" s="4">
        <v>3</v>
      </c>
      <c r="C73" s="4">
        <v>29</v>
      </c>
      <c r="D73" s="4">
        <v>8</v>
      </c>
    </row>
    <row r="74" spans="1:4" ht="30" x14ac:dyDescent="0.25">
      <c r="A74" s="2" t="s">
        <v>1990</v>
      </c>
      <c r="B74" s="4">
        <v>740</v>
      </c>
      <c r="C74" s="6">
        <v>1052</v>
      </c>
      <c r="D74" s="4"/>
    </row>
    <row r="75" spans="1:4" ht="30" x14ac:dyDescent="0.25">
      <c r="A75" s="2" t="s">
        <v>1991</v>
      </c>
      <c r="B75" s="4">
        <v>740</v>
      </c>
      <c r="C75" s="6">
        <v>1052</v>
      </c>
      <c r="D75" s="4"/>
    </row>
    <row r="76" spans="1:4" x14ac:dyDescent="0.25">
      <c r="A76" s="2" t="s">
        <v>1992</v>
      </c>
      <c r="B76" s="4">
        <v>217</v>
      </c>
      <c r="C76" s="4">
        <v>428</v>
      </c>
      <c r="D76" s="4"/>
    </row>
    <row r="77" spans="1:4" ht="30" x14ac:dyDescent="0.25">
      <c r="A77" s="2" t="s">
        <v>1993</v>
      </c>
      <c r="B77" s="4">
        <v>880</v>
      </c>
      <c r="C77" s="6">
        <v>1091</v>
      </c>
      <c r="D77" s="4">
        <v>603</v>
      </c>
    </row>
    <row r="78" spans="1:4" ht="30" x14ac:dyDescent="0.25">
      <c r="A78" s="2" t="s">
        <v>1994</v>
      </c>
      <c r="B78" s="4">
        <v>39</v>
      </c>
      <c r="C78" s="4">
        <v>51</v>
      </c>
      <c r="D78" s="4">
        <v>14</v>
      </c>
    </row>
    <row r="79" spans="1:4" x14ac:dyDescent="0.25">
      <c r="A79" s="2" t="s">
        <v>445</v>
      </c>
      <c r="B79" s="4"/>
      <c r="C79" s="4"/>
      <c r="D79" s="4"/>
    </row>
    <row r="80" spans="1:4" ht="30" x14ac:dyDescent="0.25">
      <c r="A80" s="3" t="s">
        <v>1985</v>
      </c>
      <c r="B80" s="4"/>
      <c r="C80" s="4"/>
      <c r="D80" s="4"/>
    </row>
    <row r="81" spans="1:4" ht="30" x14ac:dyDescent="0.25">
      <c r="A81" s="2" t="s">
        <v>1986</v>
      </c>
      <c r="B81" s="4">
        <v>1</v>
      </c>
      <c r="C81" s="4">
        <v>23</v>
      </c>
      <c r="D81" s="4"/>
    </row>
    <row r="82" spans="1:4" ht="30" x14ac:dyDescent="0.25">
      <c r="A82" s="2" t="s">
        <v>1987</v>
      </c>
      <c r="B82" s="4">
        <v>1</v>
      </c>
      <c r="C82" s="4">
        <v>23</v>
      </c>
      <c r="D82" s="4"/>
    </row>
    <row r="83" spans="1:4" ht="30" x14ac:dyDescent="0.25">
      <c r="A83" s="2" t="s">
        <v>1988</v>
      </c>
      <c r="B83" s="4">
        <v>7</v>
      </c>
      <c r="C83" s="4">
        <v>22</v>
      </c>
      <c r="D83" s="4">
        <v>11</v>
      </c>
    </row>
    <row r="84" spans="1:4" ht="45" x14ac:dyDescent="0.25">
      <c r="A84" s="2" t="s">
        <v>1989</v>
      </c>
      <c r="B84" s="4"/>
      <c r="C84" s="4">
        <v>1</v>
      </c>
      <c r="D84" s="4"/>
    </row>
    <row r="85" spans="1:4" ht="30" x14ac:dyDescent="0.25">
      <c r="A85" s="2" t="s">
        <v>1990</v>
      </c>
      <c r="B85" s="4">
        <v>9</v>
      </c>
      <c r="C85" s="4">
        <v>39</v>
      </c>
      <c r="D85" s="4"/>
    </row>
    <row r="86" spans="1:4" ht="30" x14ac:dyDescent="0.25">
      <c r="A86" s="2" t="s">
        <v>1991</v>
      </c>
      <c r="B86" s="4">
        <v>9</v>
      </c>
      <c r="C86" s="4">
        <v>39</v>
      </c>
      <c r="D86" s="4"/>
    </row>
    <row r="87" spans="1:4" x14ac:dyDescent="0.25">
      <c r="A87" s="2" t="s">
        <v>1992</v>
      </c>
      <c r="B87" s="4">
        <v>9</v>
      </c>
      <c r="C87" s="4">
        <v>12</v>
      </c>
      <c r="D87" s="4"/>
    </row>
    <row r="88" spans="1:4" ht="30" x14ac:dyDescent="0.25">
      <c r="A88" s="2" t="s">
        <v>1993</v>
      </c>
      <c r="B88" s="4">
        <v>19</v>
      </c>
      <c r="C88" s="4">
        <v>23</v>
      </c>
      <c r="D88" s="4">
        <v>100</v>
      </c>
    </row>
    <row r="89" spans="1:4" ht="30" x14ac:dyDescent="0.25">
      <c r="A89" s="2" t="s">
        <v>1994</v>
      </c>
      <c r="B89" s="7">
        <v>0</v>
      </c>
      <c r="C89" s="4"/>
      <c r="D89"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99</v>
      </c>
      <c r="B1" s="8" t="s">
        <v>2</v>
      </c>
      <c r="C1" s="8" t="s">
        <v>30</v>
      </c>
    </row>
    <row r="2" spans="1:3" ht="30" x14ac:dyDescent="0.25">
      <c r="A2" s="1" t="s">
        <v>29</v>
      </c>
      <c r="B2" s="8"/>
      <c r="C2" s="8"/>
    </row>
    <row r="3" spans="1:3" ht="30" x14ac:dyDescent="0.25">
      <c r="A3" s="3" t="s">
        <v>2000</v>
      </c>
      <c r="B3" s="4"/>
      <c r="C3" s="4"/>
    </row>
    <row r="4" spans="1:3" x14ac:dyDescent="0.25">
      <c r="A4" s="2" t="s">
        <v>691</v>
      </c>
      <c r="B4" s="7">
        <v>7535</v>
      </c>
      <c r="C4" s="7">
        <v>7788</v>
      </c>
    </row>
    <row r="5" spans="1:3" x14ac:dyDescent="0.25">
      <c r="A5" s="2" t="s">
        <v>1966</v>
      </c>
      <c r="B5" s="4"/>
      <c r="C5" s="4"/>
    </row>
    <row r="6" spans="1:3" ht="30" x14ac:dyDescent="0.25">
      <c r="A6" s="3" t="s">
        <v>2000</v>
      </c>
      <c r="B6" s="4"/>
      <c r="C6" s="4"/>
    </row>
    <row r="7" spans="1:3" x14ac:dyDescent="0.25">
      <c r="A7" s="2" t="s">
        <v>691</v>
      </c>
      <c r="B7" s="6">
        <v>3917</v>
      </c>
      <c r="C7" s="4">
        <v>336</v>
      </c>
    </row>
    <row r="8" spans="1:3" x14ac:dyDescent="0.25">
      <c r="A8" s="2" t="s">
        <v>1967</v>
      </c>
      <c r="B8" s="4"/>
      <c r="C8" s="4"/>
    </row>
    <row r="9" spans="1:3" ht="30" x14ac:dyDescent="0.25">
      <c r="A9" s="3" t="s">
        <v>2000</v>
      </c>
      <c r="B9" s="4"/>
      <c r="C9" s="4"/>
    </row>
    <row r="10" spans="1:3" x14ac:dyDescent="0.25">
      <c r="A10" s="2" t="s">
        <v>691</v>
      </c>
      <c r="B10" s="6">
        <v>2045</v>
      </c>
      <c r="C10" s="6">
        <v>2474</v>
      </c>
    </row>
    <row r="11" spans="1:3" ht="30" x14ac:dyDescent="0.25">
      <c r="A11" s="2" t="s">
        <v>2001</v>
      </c>
      <c r="B11" s="4"/>
      <c r="C11" s="4"/>
    </row>
    <row r="12" spans="1:3" ht="30" x14ac:dyDescent="0.25">
      <c r="A12" s="3" t="s">
        <v>2000</v>
      </c>
      <c r="B12" s="4"/>
      <c r="C12" s="4"/>
    </row>
    <row r="13" spans="1:3" x14ac:dyDescent="0.25">
      <c r="A13" s="2" t="s">
        <v>691</v>
      </c>
      <c r="B13" s="4">
        <v>90</v>
      </c>
      <c r="C13" s="4"/>
    </row>
    <row r="14" spans="1:3" ht="30" x14ac:dyDescent="0.25">
      <c r="A14" s="2" t="s">
        <v>2002</v>
      </c>
      <c r="B14" s="4"/>
      <c r="C14" s="4"/>
    </row>
    <row r="15" spans="1:3" ht="30" x14ac:dyDescent="0.25">
      <c r="A15" s="3" t="s">
        <v>2000</v>
      </c>
      <c r="B15" s="4"/>
      <c r="C15" s="4"/>
    </row>
    <row r="16" spans="1:3" x14ac:dyDescent="0.25">
      <c r="A16" s="2" t="s">
        <v>691</v>
      </c>
      <c r="B16" s="4"/>
      <c r="C16" s="6">
        <v>1706</v>
      </c>
    </row>
    <row r="17" spans="1:3" ht="30" x14ac:dyDescent="0.25">
      <c r="A17" s="2" t="s">
        <v>1997</v>
      </c>
      <c r="B17" s="4"/>
      <c r="C17" s="4"/>
    </row>
    <row r="18" spans="1:3" ht="30" x14ac:dyDescent="0.25">
      <c r="A18" s="3" t="s">
        <v>2000</v>
      </c>
      <c r="B18" s="4"/>
      <c r="C18" s="4"/>
    </row>
    <row r="19" spans="1:3" x14ac:dyDescent="0.25">
      <c r="A19" s="2" t="s">
        <v>691</v>
      </c>
      <c r="B19" s="6">
        <v>1218</v>
      </c>
      <c r="C19" s="6">
        <v>2669</v>
      </c>
    </row>
    <row r="20" spans="1:3" ht="30" x14ac:dyDescent="0.25">
      <c r="A20" s="2" t="s">
        <v>1998</v>
      </c>
      <c r="B20" s="4"/>
      <c r="C20" s="4"/>
    </row>
    <row r="21" spans="1:3" ht="30" x14ac:dyDescent="0.25">
      <c r="A21" s="3" t="s">
        <v>2000</v>
      </c>
      <c r="B21" s="4"/>
      <c r="C21" s="4"/>
    </row>
    <row r="22" spans="1:3" x14ac:dyDescent="0.25">
      <c r="A22" s="2" t="s">
        <v>691</v>
      </c>
      <c r="B22" s="4">
        <v>184</v>
      </c>
      <c r="C22" s="4">
        <v>475</v>
      </c>
    </row>
    <row r="23" spans="1:3" x14ac:dyDescent="0.25">
      <c r="A23" s="2" t="s">
        <v>445</v>
      </c>
      <c r="B23" s="4"/>
      <c r="C23" s="4"/>
    </row>
    <row r="24" spans="1:3" ht="30" x14ac:dyDescent="0.25">
      <c r="A24" s="3" t="s">
        <v>2000</v>
      </c>
      <c r="B24" s="4"/>
      <c r="C24" s="4"/>
    </row>
    <row r="25" spans="1:3" x14ac:dyDescent="0.25">
      <c r="A25" s="2" t="s">
        <v>691</v>
      </c>
      <c r="B25" s="7">
        <v>81</v>
      </c>
      <c r="C25" s="7">
        <v>12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8" bestFit="1" customWidth="1"/>
  </cols>
  <sheetData>
    <row r="1" spans="1:8" ht="15" customHeight="1" x14ac:dyDescent="0.25">
      <c r="A1" s="1" t="s">
        <v>135</v>
      </c>
      <c r="B1" s="8" t="s">
        <v>137</v>
      </c>
      <c r="C1" s="8" t="s">
        <v>138</v>
      </c>
      <c r="D1" s="8" t="s">
        <v>139</v>
      </c>
      <c r="E1" s="8" t="s">
        <v>140</v>
      </c>
      <c r="F1" s="8" t="s">
        <v>141</v>
      </c>
      <c r="G1" s="8" t="s">
        <v>142</v>
      </c>
      <c r="H1" s="8" t="s">
        <v>143</v>
      </c>
    </row>
    <row r="2" spans="1:8" x14ac:dyDescent="0.25">
      <c r="A2" s="1" t="s">
        <v>136</v>
      </c>
      <c r="B2" s="8"/>
      <c r="C2" s="8"/>
      <c r="D2" s="8"/>
      <c r="E2" s="8"/>
      <c r="F2" s="8"/>
      <c r="G2" s="8"/>
      <c r="H2" s="8"/>
    </row>
    <row r="3" spans="1:8" x14ac:dyDescent="0.25">
      <c r="A3" s="2" t="s">
        <v>144</v>
      </c>
      <c r="B3" s="7">
        <v>28000</v>
      </c>
      <c r="C3" s="7">
        <v>386</v>
      </c>
      <c r="D3" s="7">
        <v>44488</v>
      </c>
      <c r="E3" s="7">
        <v>13201</v>
      </c>
      <c r="F3" s="7">
        <v>2666</v>
      </c>
      <c r="G3" s="7">
        <v>-9256</v>
      </c>
      <c r="H3" s="7">
        <v>79485</v>
      </c>
    </row>
    <row r="4" spans="1:8" x14ac:dyDescent="0.25">
      <c r="A4" s="2" t="s">
        <v>116</v>
      </c>
      <c r="B4" s="4"/>
      <c r="C4" s="4"/>
      <c r="D4" s="4"/>
      <c r="E4" s="6">
        <v>7685</v>
      </c>
      <c r="F4" s="4"/>
      <c r="G4" s="4"/>
      <c r="H4" s="6">
        <v>7685</v>
      </c>
    </row>
    <row r="5" spans="1:8" x14ac:dyDescent="0.25">
      <c r="A5" s="2" t="s">
        <v>145</v>
      </c>
      <c r="B5" s="4"/>
      <c r="C5" s="4"/>
      <c r="D5" s="4"/>
      <c r="E5" s="4"/>
      <c r="F5" s="4">
        <v>807</v>
      </c>
      <c r="G5" s="4"/>
      <c r="H5" s="4">
        <v>807</v>
      </c>
    </row>
    <row r="6" spans="1:8" ht="30" x14ac:dyDescent="0.25">
      <c r="A6" s="2" t="s">
        <v>146</v>
      </c>
      <c r="B6" s="4"/>
      <c r="C6" s="4"/>
      <c r="D6" s="4"/>
      <c r="E6" s="6">
        <v>-1344</v>
      </c>
      <c r="F6" s="4"/>
      <c r="G6" s="4"/>
      <c r="H6" s="6">
        <v>-1344</v>
      </c>
    </row>
    <row r="7" spans="1:8" x14ac:dyDescent="0.25">
      <c r="A7" s="2" t="s">
        <v>147</v>
      </c>
      <c r="B7" s="4"/>
      <c r="C7" s="4"/>
      <c r="D7" s="4"/>
      <c r="E7" s="4">
        <v>-764</v>
      </c>
      <c r="F7" s="4"/>
      <c r="G7" s="4"/>
      <c r="H7" s="4">
        <v>-764</v>
      </c>
    </row>
    <row r="8" spans="1:8" ht="30" x14ac:dyDescent="0.25">
      <c r="A8" s="2" t="s">
        <v>148</v>
      </c>
      <c r="B8" s="4"/>
      <c r="C8" s="4"/>
      <c r="D8" s="4">
        <v>-40</v>
      </c>
      <c r="E8" s="4"/>
      <c r="F8" s="4"/>
      <c r="G8" s="4">
        <v>251</v>
      </c>
      <c r="H8" s="4">
        <v>211</v>
      </c>
    </row>
    <row r="9" spans="1:8" x14ac:dyDescent="0.25">
      <c r="A9" s="2" t="s">
        <v>149</v>
      </c>
      <c r="B9" s="4"/>
      <c r="C9" s="4"/>
      <c r="D9" s="4">
        <v>-504</v>
      </c>
      <c r="E9" s="4"/>
      <c r="F9" s="4"/>
      <c r="G9" s="4">
        <v>504</v>
      </c>
      <c r="H9" s="4">
        <v>0</v>
      </c>
    </row>
    <row r="10" spans="1:8" x14ac:dyDescent="0.25">
      <c r="A10" s="2" t="s">
        <v>150</v>
      </c>
      <c r="B10" s="4"/>
      <c r="C10" s="4"/>
      <c r="D10" s="4">
        <v>362</v>
      </c>
      <c r="E10" s="4"/>
      <c r="F10" s="4"/>
      <c r="G10" s="4"/>
      <c r="H10" s="4">
        <v>362</v>
      </c>
    </row>
    <row r="11" spans="1:8" x14ac:dyDescent="0.25">
      <c r="A11" s="2" t="s">
        <v>151</v>
      </c>
      <c r="B11" s="6">
        <v>28000</v>
      </c>
      <c r="C11" s="4">
        <v>386</v>
      </c>
      <c r="D11" s="6">
        <v>44306</v>
      </c>
      <c r="E11" s="6">
        <v>18778</v>
      </c>
      <c r="F11" s="6">
        <v>3473</v>
      </c>
      <c r="G11" s="6">
        <v>-8501</v>
      </c>
      <c r="H11" s="6">
        <v>86442</v>
      </c>
    </row>
    <row r="12" spans="1:8" x14ac:dyDescent="0.25">
      <c r="A12" s="2" t="s">
        <v>116</v>
      </c>
      <c r="B12" s="4"/>
      <c r="C12" s="4"/>
      <c r="D12" s="4"/>
      <c r="E12" s="6">
        <v>8667</v>
      </c>
      <c r="F12" s="4"/>
      <c r="G12" s="4"/>
      <c r="H12" s="6">
        <v>8667</v>
      </c>
    </row>
    <row r="13" spans="1:8" x14ac:dyDescent="0.25">
      <c r="A13" s="2" t="s">
        <v>145</v>
      </c>
      <c r="B13" s="4"/>
      <c r="C13" s="4"/>
      <c r="D13" s="4"/>
      <c r="E13" s="4"/>
      <c r="F13" s="6">
        <v>-5206</v>
      </c>
      <c r="G13" s="4"/>
      <c r="H13" s="6">
        <v>-5206</v>
      </c>
    </row>
    <row r="14" spans="1:8" ht="30" x14ac:dyDescent="0.25">
      <c r="A14" s="2" t="s">
        <v>146</v>
      </c>
      <c r="B14" s="4"/>
      <c r="C14" s="4"/>
      <c r="D14" s="4"/>
      <c r="E14" s="6">
        <v>-1459</v>
      </c>
      <c r="F14" s="4"/>
      <c r="G14" s="4"/>
      <c r="H14" s="6">
        <v>-1459</v>
      </c>
    </row>
    <row r="15" spans="1:8" x14ac:dyDescent="0.25">
      <c r="A15" s="2" t="s">
        <v>147</v>
      </c>
      <c r="B15" s="4"/>
      <c r="C15" s="4"/>
      <c r="D15" s="4"/>
      <c r="E15" s="4">
        <v>-802</v>
      </c>
      <c r="F15" s="4"/>
      <c r="G15" s="4"/>
      <c r="H15" s="4">
        <v>-802</v>
      </c>
    </row>
    <row r="16" spans="1:8" ht="30" x14ac:dyDescent="0.25">
      <c r="A16" s="2" t="s">
        <v>148</v>
      </c>
      <c r="B16" s="4"/>
      <c r="C16" s="4"/>
      <c r="D16" s="4">
        <v>8</v>
      </c>
      <c r="E16" s="4"/>
      <c r="F16" s="4"/>
      <c r="G16" s="4">
        <v>210</v>
      </c>
      <c r="H16" s="4">
        <v>218</v>
      </c>
    </row>
    <row r="17" spans="1:8" x14ac:dyDescent="0.25">
      <c r="A17" s="2" t="s">
        <v>149</v>
      </c>
      <c r="B17" s="4"/>
      <c r="C17" s="4"/>
      <c r="D17" s="4">
        <v>-196</v>
      </c>
      <c r="E17" s="4"/>
      <c r="F17" s="4"/>
      <c r="G17" s="4">
        <v>196</v>
      </c>
      <c r="H17" s="4">
        <v>0</v>
      </c>
    </row>
    <row r="18" spans="1:8" x14ac:dyDescent="0.25">
      <c r="A18" s="2" t="s">
        <v>150</v>
      </c>
      <c r="B18" s="4"/>
      <c r="C18" s="4"/>
      <c r="D18" s="4">
        <v>479</v>
      </c>
      <c r="E18" s="4"/>
      <c r="F18" s="4"/>
      <c r="G18" s="4"/>
      <c r="H18" s="4">
        <v>479</v>
      </c>
    </row>
    <row r="19" spans="1:8" x14ac:dyDescent="0.25">
      <c r="A19" s="2" t="s">
        <v>152</v>
      </c>
      <c r="B19" s="6">
        <v>28000</v>
      </c>
      <c r="C19" s="4">
        <v>386</v>
      </c>
      <c r="D19" s="6">
        <v>44597</v>
      </c>
      <c r="E19" s="6">
        <v>25184</v>
      </c>
      <c r="F19" s="6">
        <v>-1733</v>
      </c>
      <c r="G19" s="6">
        <v>-8095</v>
      </c>
      <c r="H19" s="6">
        <v>88339</v>
      </c>
    </row>
    <row r="20" spans="1:8" x14ac:dyDescent="0.25">
      <c r="A20" s="2" t="s">
        <v>116</v>
      </c>
      <c r="B20" s="4"/>
      <c r="C20" s="4"/>
      <c r="D20" s="4"/>
      <c r="E20" s="6">
        <v>9013</v>
      </c>
      <c r="F20" s="4"/>
      <c r="G20" s="4"/>
      <c r="H20" s="6">
        <v>9013</v>
      </c>
    </row>
    <row r="21" spans="1:8" x14ac:dyDescent="0.25">
      <c r="A21" s="2" t="s">
        <v>145</v>
      </c>
      <c r="B21" s="4"/>
      <c r="C21" s="4"/>
      <c r="D21" s="4"/>
      <c r="E21" s="4"/>
      <c r="F21" s="6">
        <v>3542</v>
      </c>
      <c r="G21" s="4"/>
      <c r="H21" s="6">
        <v>3542</v>
      </c>
    </row>
    <row r="22" spans="1:8" ht="30" x14ac:dyDescent="0.25">
      <c r="A22" s="2" t="s">
        <v>146</v>
      </c>
      <c r="B22" s="4"/>
      <c r="C22" s="4"/>
      <c r="D22" s="4"/>
      <c r="E22" s="6">
        <v>-1648</v>
      </c>
      <c r="F22" s="4"/>
      <c r="G22" s="4"/>
      <c r="H22" s="6">
        <v>-1648</v>
      </c>
    </row>
    <row r="23" spans="1:8" x14ac:dyDescent="0.25">
      <c r="A23" s="2" t="s">
        <v>147</v>
      </c>
      <c r="B23" s="4"/>
      <c r="C23" s="4"/>
      <c r="D23" s="4"/>
      <c r="E23" s="4">
        <v>-439</v>
      </c>
      <c r="F23" s="4"/>
      <c r="G23" s="4"/>
      <c r="H23" s="4">
        <v>-439</v>
      </c>
    </row>
    <row r="24" spans="1:8" ht="30" x14ac:dyDescent="0.25">
      <c r="A24" s="2" t="s">
        <v>148</v>
      </c>
      <c r="B24" s="4"/>
      <c r="C24" s="4"/>
      <c r="D24" s="4">
        <v>68</v>
      </c>
      <c r="E24" s="4"/>
      <c r="F24" s="4"/>
      <c r="G24" s="4">
        <v>152</v>
      </c>
      <c r="H24" s="4">
        <v>220</v>
      </c>
    </row>
    <row r="25" spans="1:8" x14ac:dyDescent="0.25">
      <c r="A25" s="2" t="s">
        <v>149</v>
      </c>
      <c r="B25" s="4"/>
      <c r="C25" s="4"/>
      <c r="D25" s="4">
        <v>-951</v>
      </c>
      <c r="E25" s="4"/>
      <c r="F25" s="4"/>
      <c r="G25" s="4">
        <v>684</v>
      </c>
      <c r="H25" s="4">
        <v>-267</v>
      </c>
    </row>
    <row r="26" spans="1:8" x14ac:dyDescent="0.25">
      <c r="A26" s="2" t="s">
        <v>153</v>
      </c>
      <c r="B26" s="4"/>
      <c r="C26" s="4"/>
      <c r="D26" s="4">
        <v>-13</v>
      </c>
      <c r="E26" s="4"/>
      <c r="F26" s="4"/>
      <c r="G26" s="4">
        <v>81</v>
      </c>
      <c r="H26" s="4">
        <v>68</v>
      </c>
    </row>
    <row r="27" spans="1:8" x14ac:dyDescent="0.25">
      <c r="A27" s="2" t="s">
        <v>150</v>
      </c>
      <c r="B27" s="4"/>
      <c r="C27" s="4"/>
      <c r="D27" s="4">
        <v>603</v>
      </c>
      <c r="E27" s="4"/>
      <c r="F27" s="4"/>
      <c r="G27" s="4"/>
      <c r="H27" s="4">
        <v>603</v>
      </c>
    </row>
    <row r="28" spans="1:8" ht="30" x14ac:dyDescent="0.25">
      <c r="A28" s="2" t="s">
        <v>154</v>
      </c>
      <c r="B28" s="4"/>
      <c r="C28" s="4"/>
      <c r="D28" s="4">
        <v>117</v>
      </c>
      <c r="E28" s="4"/>
      <c r="F28" s="4"/>
      <c r="G28" s="4"/>
      <c r="H28" s="4">
        <v>117</v>
      </c>
    </row>
    <row r="29" spans="1:8" x14ac:dyDescent="0.25">
      <c r="A29" s="2" t="s">
        <v>155</v>
      </c>
      <c r="B29" s="7">
        <v>28000</v>
      </c>
      <c r="C29" s="7">
        <v>386</v>
      </c>
      <c r="D29" s="7">
        <v>44421</v>
      </c>
      <c r="E29" s="7">
        <v>32110</v>
      </c>
      <c r="F29" s="7">
        <v>1809</v>
      </c>
      <c r="G29" s="7">
        <v>-7178</v>
      </c>
      <c r="H29" s="7">
        <v>99548</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03</v>
      </c>
      <c r="B1" s="8" t="s">
        <v>2</v>
      </c>
      <c r="C1" s="8" t="s">
        <v>30</v>
      </c>
    </row>
    <row r="2" spans="1:3" ht="30" x14ac:dyDescent="0.25">
      <c r="A2" s="1" t="s">
        <v>29</v>
      </c>
      <c r="B2" s="8"/>
      <c r="C2" s="8"/>
    </row>
    <row r="3" spans="1:3" ht="30" x14ac:dyDescent="0.25">
      <c r="A3" s="3" t="s">
        <v>2004</v>
      </c>
      <c r="B3" s="4"/>
      <c r="C3" s="4"/>
    </row>
    <row r="4" spans="1:3" x14ac:dyDescent="0.25">
      <c r="A4" s="2" t="s">
        <v>2005</v>
      </c>
      <c r="B4" s="7">
        <v>3416</v>
      </c>
      <c r="C4" s="7">
        <v>7815</v>
      </c>
    </row>
    <row r="5" spans="1:3" x14ac:dyDescent="0.25">
      <c r="A5" s="2" t="s">
        <v>2006</v>
      </c>
      <c r="B5" s="6">
        <v>1196</v>
      </c>
      <c r="C5" s="6">
        <v>1255</v>
      </c>
    </row>
    <row r="6" spans="1:3" x14ac:dyDescent="0.25">
      <c r="A6" s="2" t="s">
        <v>2007</v>
      </c>
      <c r="B6" s="6">
        <v>7535</v>
      </c>
      <c r="C6" s="6">
        <v>7346</v>
      </c>
    </row>
    <row r="7" spans="1:3" x14ac:dyDescent="0.25">
      <c r="A7" s="2" t="s">
        <v>2008</v>
      </c>
      <c r="B7" s="6">
        <v>12147</v>
      </c>
      <c r="C7" s="6">
        <v>16416</v>
      </c>
    </row>
    <row r="8" spans="1:3" x14ac:dyDescent="0.25">
      <c r="A8" s="2" t="s">
        <v>2009</v>
      </c>
      <c r="B8" s="6">
        <v>591428</v>
      </c>
      <c r="C8" s="6">
        <v>544519</v>
      </c>
    </row>
    <row r="9" spans="1:3" x14ac:dyDescent="0.25">
      <c r="A9" s="2" t="s">
        <v>1966</v>
      </c>
      <c r="B9" s="4"/>
      <c r="C9" s="4"/>
    </row>
    <row r="10" spans="1:3" ht="30" x14ac:dyDescent="0.25">
      <c r="A10" s="3" t="s">
        <v>2004</v>
      </c>
      <c r="B10" s="4"/>
      <c r="C10" s="4"/>
    </row>
    <row r="11" spans="1:3" x14ac:dyDescent="0.25">
      <c r="A11" s="2" t="s">
        <v>2005</v>
      </c>
      <c r="B11" s="4">
        <v>179</v>
      </c>
      <c r="C11" s="6">
        <v>3207</v>
      </c>
    </row>
    <row r="12" spans="1:3" x14ac:dyDescent="0.25">
      <c r="A12" s="2" t="s">
        <v>2006</v>
      </c>
      <c r="B12" s="4">
        <v>13</v>
      </c>
      <c r="C12" s="4">
        <v>129</v>
      </c>
    </row>
    <row r="13" spans="1:3" x14ac:dyDescent="0.25">
      <c r="A13" s="2" t="s">
        <v>2007</v>
      </c>
      <c r="B13" s="6">
        <v>3917</v>
      </c>
      <c r="C13" s="4">
        <v>336</v>
      </c>
    </row>
    <row r="14" spans="1:3" x14ac:dyDescent="0.25">
      <c r="A14" s="2" t="s">
        <v>2008</v>
      </c>
      <c r="B14" s="6">
        <v>4109</v>
      </c>
      <c r="C14" s="6">
        <v>3672</v>
      </c>
    </row>
    <row r="15" spans="1:3" x14ac:dyDescent="0.25">
      <c r="A15" s="2" t="s">
        <v>2009</v>
      </c>
      <c r="B15" s="6">
        <v>119618</v>
      </c>
      <c r="C15" s="6">
        <v>103789</v>
      </c>
    </row>
    <row r="16" spans="1:3" x14ac:dyDescent="0.25">
      <c r="A16" s="2" t="s">
        <v>1967</v>
      </c>
      <c r="B16" s="4"/>
      <c r="C16" s="4"/>
    </row>
    <row r="17" spans="1:3" ht="30" x14ac:dyDescent="0.25">
      <c r="A17" s="3" t="s">
        <v>2004</v>
      </c>
      <c r="B17" s="4"/>
      <c r="C17" s="4"/>
    </row>
    <row r="18" spans="1:3" x14ac:dyDescent="0.25">
      <c r="A18" s="2" t="s">
        <v>2005</v>
      </c>
      <c r="B18" s="4">
        <v>62</v>
      </c>
      <c r="C18" s="4">
        <v>122</v>
      </c>
    </row>
    <row r="19" spans="1:3" x14ac:dyDescent="0.25">
      <c r="A19" s="2" t="s">
        <v>2007</v>
      </c>
      <c r="B19" s="6">
        <v>2045</v>
      </c>
      <c r="C19" s="6">
        <v>2474</v>
      </c>
    </row>
    <row r="20" spans="1:3" x14ac:dyDescent="0.25">
      <c r="A20" s="2" t="s">
        <v>2008</v>
      </c>
      <c r="B20" s="6">
        <v>2107</v>
      </c>
      <c r="C20" s="6">
        <v>2596</v>
      </c>
    </row>
    <row r="21" spans="1:3" x14ac:dyDescent="0.25">
      <c r="A21" s="2" t="s">
        <v>2009</v>
      </c>
      <c r="B21" s="6">
        <v>40741</v>
      </c>
      <c r="C21" s="6">
        <v>37390</v>
      </c>
    </row>
    <row r="22" spans="1:3" ht="30" x14ac:dyDescent="0.25">
      <c r="A22" s="2" t="s">
        <v>2001</v>
      </c>
      <c r="B22" s="4"/>
      <c r="C22" s="4"/>
    </row>
    <row r="23" spans="1:3" ht="30" x14ac:dyDescent="0.25">
      <c r="A23" s="3" t="s">
        <v>2004</v>
      </c>
      <c r="B23" s="4"/>
      <c r="C23" s="4"/>
    </row>
    <row r="24" spans="1:3" x14ac:dyDescent="0.25">
      <c r="A24" s="2" t="s">
        <v>2005</v>
      </c>
      <c r="B24" s="4"/>
      <c r="C24" s="4">
        <v>151</v>
      </c>
    </row>
    <row r="25" spans="1:3" x14ac:dyDescent="0.25">
      <c r="A25" s="2" t="s">
        <v>2006</v>
      </c>
      <c r="B25" s="4"/>
      <c r="C25" s="4">
        <v>428</v>
      </c>
    </row>
    <row r="26" spans="1:3" x14ac:dyDescent="0.25">
      <c r="A26" s="2" t="s">
        <v>2007</v>
      </c>
      <c r="B26" s="4">
        <v>90</v>
      </c>
      <c r="C26" s="4"/>
    </row>
    <row r="27" spans="1:3" x14ac:dyDescent="0.25">
      <c r="A27" s="2" t="s">
        <v>2008</v>
      </c>
      <c r="B27" s="4">
        <v>90</v>
      </c>
      <c r="C27" s="4">
        <v>579</v>
      </c>
    </row>
    <row r="28" spans="1:3" x14ac:dyDescent="0.25">
      <c r="A28" s="2" t="s">
        <v>2009</v>
      </c>
      <c r="B28" s="6">
        <v>112315</v>
      </c>
      <c r="C28" s="6">
        <v>111493</v>
      </c>
    </row>
    <row r="29" spans="1:3" ht="30" x14ac:dyDescent="0.25">
      <c r="A29" s="2" t="s">
        <v>2002</v>
      </c>
      <c r="B29" s="4"/>
      <c r="C29" s="4"/>
    </row>
    <row r="30" spans="1:3" ht="30" x14ac:dyDescent="0.25">
      <c r="A30" s="3" t="s">
        <v>2004</v>
      </c>
      <c r="B30" s="4"/>
      <c r="C30" s="4"/>
    </row>
    <row r="31" spans="1:3" x14ac:dyDescent="0.25">
      <c r="A31" s="2" t="s">
        <v>2007</v>
      </c>
      <c r="B31" s="4"/>
      <c r="C31" s="6">
        <v>1706</v>
      </c>
    </row>
    <row r="32" spans="1:3" x14ac:dyDescent="0.25">
      <c r="A32" s="2" t="s">
        <v>2008</v>
      </c>
      <c r="B32" s="4"/>
      <c r="C32" s="6">
        <v>1706</v>
      </c>
    </row>
    <row r="33" spans="1:3" x14ac:dyDescent="0.25">
      <c r="A33" s="2" t="s">
        <v>2009</v>
      </c>
      <c r="B33" s="6">
        <v>100632</v>
      </c>
      <c r="C33" s="6">
        <v>84699</v>
      </c>
    </row>
    <row r="34" spans="1:3" ht="30" x14ac:dyDescent="0.25">
      <c r="A34" s="2" t="s">
        <v>1997</v>
      </c>
      <c r="B34" s="4"/>
      <c r="C34" s="4"/>
    </row>
    <row r="35" spans="1:3" ht="30" x14ac:dyDescent="0.25">
      <c r="A35" s="3" t="s">
        <v>2004</v>
      </c>
      <c r="B35" s="4"/>
      <c r="C35" s="4"/>
    </row>
    <row r="36" spans="1:3" x14ac:dyDescent="0.25">
      <c r="A36" s="2" t="s">
        <v>2005</v>
      </c>
      <c r="B36" s="6">
        <v>2817</v>
      </c>
      <c r="C36" s="6">
        <v>3513</v>
      </c>
    </row>
    <row r="37" spans="1:3" x14ac:dyDescent="0.25">
      <c r="A37" s="2" t="s">
        <v>2006</v>
      </c>
      <c r="B37" s="6">
        <v>1171</v>
      </c>
      <c r="C37" s="4">
        <v>533</v>
      </c>
    </row>
    <row r="38" spans="1:3" x14ac:dyDescent="0.25">
      <c r="A38" s="2" t="s">
        <v>2007</v>
      </c>
      <c r="B38" s="6">
        <v>1218</v>
      </c>
      <c r="C38" s="6">
        <v>2354</v>
      </c>
    </row>
    <row r="39" spans="1:3" x14ac:dyDescent="0.25">
      <c r="A39" s="2" t="s">
        <v>2008</v>
      </c>
      <c r="B39" s="6">
        <v>5206</v>
      </c>
      <c r="C39" s="6">
        <v>6400</v>
      </c>
    </row>
    <row r="40" spans="1:3" x14ac:dyDescent="0.25">
      <c r="A40" s="2" t="s">
        <v>2009</v>
      </c>
      <c r="B40" s="6">
        <v>178631</v>
      </c>
      <c r="C40" s="6">
        <v>166433</v>
      </c>
    </row>
    <row r="41" spans="1:3" ht="30" x14ac:dyDescent="0.25">
      <c r="A41" s="2" t="s">
        <v>1998</v>
      </c>
      <c r="B41" s="4"/>
      <c r="C41" s="4"/>
    </row>
    <row r="42" spans="1:3" ht="30" x14ac:dyDescent="0.25">
      <c r="A42" s="3" t="s">
        <v>2004</v>
      </c>
      <c r="B42" s="4"/>
      <c r="C42" s="4"/>
    </row>
    <row r="43" spans="1:3" x14ac:dyDescent="0.25">
      <c r="A43" s="2" t="s">
        <v>2005</v>
      </c>
      <c r="B43" s="4">
        <v>342</v>
      </c>
      <c r="C43" s="4">
        <v>744</v>
      </c>
    </row>
    <row r="44" spans="1:3" x14ac:dyDescent="0.25">
      <c r="A44" s="2" t="s">
        <v>2006</v>
      </c>
      <c r="B44" s="4">
        <v>12</v>
      </c>
      <c r="C44" s="4">
        <v>141</v>
      </c>
    </row>
    <row r="45" spans="1:3" x14ac:dyDescent="0.25">
      <c r="A45" s="2" t="s">
        <v>2007</v>
      </c>
      <c r="B45" s="4">
        <v>184</v>
      </c>
      <c r="C45" s="4">
        <v>404</v>
      </c>
    </row>
    <row r="46" spans="1:3" x14ac:dyDescent="0.25">
      <c r="A46" s="2" t="s">
        <v>2008</v>
      </c>
      <c r="B46" s="4">
        <v>538</v>
      </c>
      <c r="C46" s="6">
        <v>1289</v>
      </c>
    </row>
    <row r="47" spans="1:3" x14ac:dyDescent="0.25">
      <c r="A47" s="2" t="s">
        <v>2009</v>
      </c>
      <c r="B47" s="6">
        <v>34312</v>
      </c>
      <c r="C47" s="6">
        <v>35491</v>
      </c>
    </row>
    <row r="48" spans="1:3" x14ac:dyDescent="0.25">
      <c r="A48" s="2" t="s">
        <v>445</v>
      </c>
      <c r="B48" s="4"/>
      <c r="C48" s="4"/>
    </row>
    <row r="49" spans="1:3" ht="30" x14ac:dyDescent="0.25">
      <c r="A49" s="3" t="s">
        <v>2004</v>
      </c>
      <c r="B49" s="4"/>
      <c r="C49" s="4"/>
    </row>
    <row r="50" spans="1:3" x14ac:dyDescent="0.25">
      <c r="A50" s="2" t="s">
        <v>2005</v>
      </c>
      <c r="B50" s="4">
        <v>16</v>
      </c>
      <c r="C50" s="4">
        <v>78</v>
      </c>
    </row>
    <row r="51" spans="1:3" x14ac:dyDescent="0.25">
      <c r="A51" s="2" t="s">
        <v>2006</v>
      </c>
      <c r="B51" s="4"/>
      <c r="C51" s="4">
        <v>24</v>
      </c>
    </row>
    <row r="52" spans="1:3" x14ac:dyDescent="0.25">
      <c r="A52" s="2" t="s">
        <v>2007</v>
      </c>
      <c r="B52" s="4">
        <v>81</v>
      </c>
      <c r="C52" s="4">
        <v>72</v>
      </c>
    </row>
    <row r="53" spans="1:3" x14ac:dyDescent="0.25">
      <c r="A53" s="2" t="s">
        <v>2008</v>
      </c>
      <c r="B53" s="4">
        <v>97</v>
      </c>
      <c r="C53" s="4">
        <v>174</v>
      </c>
    </row>
    <row r="54" spans="1:3" x14ac:dyDescent="0.25">
      <c r="A54" s="2" t="s">
        <v>2009</v>
      </c>
      <c r="B54" s="7">
        <v>5179</v>
      </c>
      <c r="C54" s="7">
        <v>522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10</v>
      </c>
      <c r="B1" s="8" t="s">
        <v>1</v>
      </c>
      <c r="C1" s="8"/>
    </row>
    <row r="2" spans="1:3" ht="30" x14ac:dyDescent="0.25">
      <c r="A2" s="1" t="s">
        <v>29</v>
      </c>
      <c r="B2" s="1" t="s">
        <v>2</v>
      </c>
      <c r="C2" s="1" t="s">
        <v>30</v>
      </c>
    </row>
    <row r="3" spans="1:3" ht="30" x14ac:dyDescent="0.25">
      <c r="A3" s="3" t="s">
        <v>2011</v>
      </c>
      <c r="B3" s="4"/>
      <c r="C3" s="4"/>
    </row>
    <row r="4" spans="1:3" x14ac:dyDescent="0.25">
      <c r="A4" s="2" t="s">
        <v>2012</v>
      </c>
      <c r="B4" s="7">
        <v>11897</v>
      </c>
      <c r="C4" s="7">
        <v>10463</v>
      </c>
    </row>
    <row r="5" spans="1:3" x14ac:dyDescent="0.25">
      <c r="A5" s="2" t="s">
        <v>2013</v>
      </c>
      <c r="B5" s="6">
        <v>1068</v>
      </c>
      <c r="C5" s="6">
        <v>1186</v>
      </c>
    </row>
    <row r="6" spans="1:3" x14ac:dyDescent="0.25">
      <c r="A6" s="2" t="s">
        <v>2014</v>
      </c>
      <c r="B6" s="6">
        <v>4100</v>
      </c>
      <c r="C6" s="6">
        <v>389000</v>
      </c>
    </row>
    <row r="7" spans="1:3" x14ac:dyDescent="0.25">
      <c r="A7" s="2" t="s">
        <v>2015</v>
      </c>
      <c r="B7" s="4"/>
      <c r="C7" s="4"/>
    </row>
    <row r="8" spans="1:3" ht="30" x14ac:dyDescent="0.25">
      <c r="A8" s="3" t="s">
        <v>2011</v>
      </c>
      <c r="B8" s="4"/>
      <c r="C8" s="4"/>
    </row>
    <row r="9" spans="1:3" x14ac:dyDescent="0.25">
      <c r="A9" s="2" t="s">
        <v>2012</v>
      </c>
      <c r="B9" s="6">
        <v>3902</v>
      </c>
      <c r="C9" s="6">
        <v>4099</v>
      </c>
    </row>
    <row r="10" spans="1:3" x14ac:dyDescent="0.25">
      <c r="A10" s="2" t="s">
        <v>2013</v>
      </c>
      <c r="B10" s="4"/>
      <c r="C10" s="4">
        <v>134</v>
      </c>
    </row>
    <row r="11" spans="1:3" ht="30" x14ac:dyDescent="0.25">
      <c r="A11" s="2" t="s">
        <v>2016</v>
      </c>
      <c r="B11" s="4"/>
      <c r="C11" s="4"/>
    </row>
    <row r="12" spans="1:3" ht="30" x14ac:dyDescent="0.25">
      <c r="A12" s="3" t="s">
        <v>2011</v>
      </c>
      <c r="B12" s="4"/>
      <c r="C12" s="4"/>
    </row>
    <row r="13" spans="1:3" x14ac:dyDescent="0.25">
      <c r="A13" s="2" t="s">
        <v>2012</v>
      </c>
      <c r="B13" s="4">
        <v>18</v>
      </c>
      <c r="C13" s="4">
        <v>63</v>
      </c>
    </row>
    <row r="14" spans="1:3" x14ac:dyDescent="0.25">
      <c r="A14" s="2" t="s">
        <v>2013</v>
      </c>
      <c r="B14" s="4"/>
      <c r="C14" s="4">
        <v>3</v>
      </c>
    </row>
    <row r="15" spans="1:3" x14ac:dyDescent="0.25">
      <c r="A15" s="2" t="s">
        <v>2017</v>
      </c>
      <c r="B15" s="4"/>
      <c r="C15" s="4"/>
    </row>
    <row r="16" spans="1:3" ht="30" x14ac:dyDescent="0.25">
      <c r="A16" s="3" t="s">
        <v>2011</v>
      </c>
      <c r="B16" s="4"/>
      <c r="C16" s="4"/>
    </row>
    <row r="17" spans="1:3" x14ac:dyDescent="0.25">
      <c r="A17" s="2" t="s">
        <v>2012</v>
      </c>
      <c r="B17" s="4">
        <v>556</v>
      </c>
      <c r="C17" s="4"/>
    </row>
    <row r="18" spans="1:3" ht="30" x14ac:dyDescent="0.25">
      <c r="A18" s="2" t="s">
        <v>2018</v>
      </c>
      <c r="B18" s="4"/>
      <c r="C18" s="4"/>
    </row>
    <row r="19" spans="1:3" ht="30" x14ac:dyDescent="0.25">
      <c r="A19" s="3" t="s">
        <v>2011</v>
      </c>
      <c r="B19" s="4"/>
      <c r="C19" s="4"/>
    </row>
    <row r="20" spans="1:3" x14ac:dyDescent="0.25">
      <c r="A20" s="2" t="s">
        <v>2012</v>
      </c>
      <c r="B20" s="6">
        <v>1386</v>
      </c>
      <c r="C20" s="6">
        <v>1386</v>
      </c>
    </row>
    <row r="21" spans="1:3" x14ac:dyDescent="0.25">
      <c r="A21" s="2" t="s">
        <v>2013</v>
      </c>
      <c r="B21" s="4">
        <v>180</v>
      </c>
      <c r="C21" s="4">
        <v>113</v>
      </c>
    </row>
    <row r="22" spans="1:3" ht="30" x14ac:dyDescent="0.25">
      <c r="A22" s="2" t="s">
        <v>2019</v>
      </c>
      <c r="B22" s="4"/>
      <c r="C22" s="4"/>
    </row>
    <row r="23" spans="1:3" ht="30" x14ac:dyDescent="0.25">
      <c r="A23" s="3" t="s">
        <v>2011</v>
      </c>
      <c r="B23" s="4"/>
      <c r="C23" s="4"/>
    </row>
    <row r="24" spans="1:3" x14ac:dyDescent="0.25">
      <c r="A24" s="2" t="s">
        <v>2012</v>
      </c>
      <c r="B24" s="4">
        <v>115</v>
      </c>
      <c r="C24" s="4">
        <v>396</v>
      </c>
    </row>
    <row r="25" spans="1:3" x14ac:dyDescent="0.25">
      <c r="A25" s="2" t="s">
        <v>2013</v>
      </c>
      <c r="B25" s="4"/>
      <c r="C25" s="4">
        <v>90</v>
      </c>
    </row>
    <row r="26" spans="1:3" ht="30" x14ac:dyDescent="0.25">
      <c r="A26" s="2" t="s">
        <v>2020</v>
      </c>
      <c r="B26" s="4"/>
      <c r="C26" s="4"/>
    </row>
    <row r="27" spans="1:3" ht="30" x14ac:dyDescent="0.25">
      <c r="A27" s="3" t="s">
        <v>2011</v>
      </c>
      <c r="B27" s="4"/>
      <c r="C27" s="4"/>
    </row>
    <row r="28" spans="1:3" x14ac:dyDescent="0.25">
      <c r="A28" s="2" t="s">
        <v>2012</v>
      </c>
      <c r="B28" s="6">
        <v>2559</v>
      </c>
      <c r="C28" s="6">
        <v>2633</v>
      </c>
    </row>
    <row r="29" spans="1:3" x14ac:dyDescent="0.25">
      <c r="A29" s="2" t="s">
        <v>2013</v>
      </c>
      <c r="B29" s="4">
        <v>393</v>
      </c>
      <c r="C29" s="4">
        <v>374</v>
      </c>
    </row>
    <row r="30" spans="1:3" ht="30" x14ac:dyDescent="0.25">
      <c r="A30" s="2" t="s">
        <v>2021</v>
      </c>
      <c r="B30" s="4"/>
      <c r="C30" s="4"/>
    </row>
    <row r="31" spans="1:3" ht="30" x14ac:dyDescent="0.25">
      <c r="A31" s="3" t="s">
        <v>2011</v>
      </c>
      <c r="B31" s="4"/>
      <c r="C31" s="4"/>
    </row>
    <row r="32" spans="1:3" x14ac:dyDescent="0.25">
      <c r="A32" s="2" t="s">
        <v>2012</v>
      </c>
      <c r="B32" s="4">
        <v>180</v>
      </c>
      <c r="C32" s="4">
        <v>188</v>
      </c>
    </row>
    <row r="33" spans="1:3" x14ac:dyDescent="0.25">
      <c r="A33" s="2" t="s">
        <v>2013</v>
      </c>
      <c r="B33" s="4">
        <v>72</v>
      </c>
      <c r="C33" s="4">
        <v>77</v>
      </c>
    </row>
    <row r="34" spans="1:3" ht="45" x14ac:dyDescent="0.25">
      <c r="A34" s="2" t="s">
        <v>2022</v>
      </c>
      <c r="B34" s="4"/>
      <c r="C34" s="4"/>
    </row>
    <row r="35" spans="1:3" ht="30" x14ac:dyDescent="0.25">
      <c r="A35" s="3" t="s">
        <v>2011</v>
      </c>
      <c r="B35" s="4"/>
      <c r="C35" s="4"/>
    </row>
    <row r="36" spans="1:3" x14ac:dyDescent="0.25">
      <c r="A36" s="2" t="s">
        <v>2012</v>
      </c>
      <c r="B36" s="4">
        <v>551</v>
      </c>
      <c r="C36" s="4"/>
    </row>
    <row r="37" spans="1:3" ht="45" x14ac:dyDescent="0.25">
      <c r="A37" s="2" t="s">
        <v>2023</v>
      </c>
      <c r="B37" s="4"/>
      <c r="C37" s="4"/>
    </row>
    <row r="38" spans="1:3" ht="30" x14ac:dyDescent="0.25">
      <c r="A38" s="3" t="s">
        <v>2011</v>
      </c>
      <c r="B38" s="4"/>
      <c r="C38" s="4"/>
    </row>
    <row r="39" spans="1:3" x14ac:dyDescent="0.25">
      <c r="A39" s="2" t="s">
        <v>2012</v>
      </c>
      <c r="B39" s="4"/>
      <c r="C39" s="4">
        <v>198</v>
      </c>
    </row>
    <row r="40" spans="1:3" ht="45" x14ac:dyDescent="0.25">
      <c r="A40" s="2" t="s">
        <v>2024</v>
      </c>
      <c r="B40" s="4"/>
      <c r="C40" s="4"/>
    </row>
    <row r="41" spans="1:3" ht="30" x14ac:dyDescent="0.25">
      <c r="A41" s="3" t="s">
        <v>2011</v>
      </c>
      <c r="B41" s="4"/>
      <c r="C41" s="4"/>
    </row>
    <row r="42" spans="1:3" x14ac:dyDescent="0.25">
      <c r="A42" s="2" t="s">
        <v>2012</v>
      </c>
      <c r="B42" s="4">
        <v>348</v>
      </c>
      <c r="C42" s="4"/>
    </row>
    <row r="43" spans="1:3" ht="30" x14ac:dyDescent="0.25">
      <c r="A43" s="2" t="s">
        <v>2025</v>
      </c>
      <c r="B43" s="4"/>
      <c r="C43" s="4"/>
    </row>
    <row r="44" spans="1:3" ht="30" x14ac:dyDescent="0.25">
      <c r="A44" s="3" t="s">
        <v>2011</v>
      </c>
      <c r="B44" s="4"/>
      <c r="C44" s="4"/>
    </row>
    <row r="45" spans="1:3" x14ac:dyDescent="0.25">
      <c r="A45" s="2" t="s">
        <v>2012</v>
      </c>
      <c r="B45" s="4">
        <v>907</v>
      </c>
      <c r="C45" s="4">
        <v>61</v>
      </c>
    </row>
    <row r="46" spans="1:3" x14ac:dyDescent="0.25">
      <c r="A46" s="2" t="s">
        <v>2013</v>
      </c>
      <c r="B46" s="4">
        <v>140</v>
      </c>
      <c r="C46" s="4">
        <v>7</v>
      </c>
    </row>
    <row r="47" spans="1:3" ht="30" x14ac:dyDescent="0.25">
      <c r="A47" s="2" t="s">
        <v>2026</v>
      </c>
      <c r="B47" s="4"/>
      <c r="C47" s="4"/>
    </row>
    <row r="48" spans="1:3" ht="30" x14ac:dyDescent="0.25">
      <c r="A48" s="3" t="s">
        <v>2011</v>
      </c>
      <c r="B48" s="4"/>
      <c r="C48" s="4"/>
    </row>
    <row r="49" spans="1:3" x14ac:dyDescent="0.25">
      <c r="A49" s="2" t="s">
        <v>2012</v>
      </c>
      <c r="B49" s="4"/>
      <c r="C49" s="4">
        <v>87</v>
      </c>
    </row>
    <row r="50" spans="1:3" x14ac:dyDescent="0.25">
      <c r="A50" s="2" t="s">
        <v>2013</v>
      </c>
      <c r="B50" s="4"/>
      <c r="C50" s="4">
        <v>25</v>
      </c>
    </row>
    <row r="51" spans="1:3" ht="30" x14ac:dyDescent="0.25">
      <c r="A51" s="2" t="s">
        <v>2027</v>
      </c>
      <c r="B51" s="4"/>
      <c r="C51" s="4"/>
    </row>
    <row r="52" spans="1:3" ht="30" x14ac:dyDescent="0.25">
      <c r="A52" s="3" t="s">
        <v>2011</v>
      </c>
      <c r="B52" s="4"/>
      <c r="C52" s="4"/>
    </row>
    <row r="53" spans="1:3" x14ac:dyDescent="0.25">
      <c r="A53" s="2" t="s">
        <v>2012</v>
      </c>
      <c r="B53" s="4">
        <v>477</v>
      </c>
      <c r="C53" s="4">
        <v>307</v>
      </c>
    </row>
    <row r="54" spans="1:3" x14ac:dyDescent="0.25">
      <c r="A54" s="2" t="s">
        <v>2013</v>
      </c>
      <c r="B54" s="4">
        <v>44</v>
      </c>
      <c r="C54" s="4">
        <v>36</v>
      </c>
    </row>
    <row r="55" spans="1:3" ht="30" x14ac:dyDescent="0.25">
      <c r="A55" s="2" t="s">
        <v>2028</v>
      </c>
      <c r="B55" s="4"/>
      <c r="C55" s="4"/>
    </row>
    <row r="56" spans="1:3" ht="30" x14ac:dyDescent="0.25">
      <c r="A56" s="3" t="s">
        <v>2011</v>
      </c>
      <c r="B56" s="4"/>
      <c r="C56" s="4"/>
    </row>
    <row r="57" spans="1:3" x14ac:dyDescent="0.25">
      <c r="A57" s="2" t="s">
        <v>2012</v>
      </c>
      <c r="B57" s="4">
        <v>250</v>
      </c>
      <c r="C57" s="4">
        <v>370</v>
      </c>
    </row>
    <row r="58" spans="1:3" x14ac:dyDescent="0.25">
      <c r="A58" s="2" t="s">
        <v>2013</v>
      </c>
      <c r="B58" s="4">
        <v>30</v>
      </c>
      <c r="C58" s="4">
        <v>110</v>
      </c>
    </row>
    <row r="59" spans="1:3" ht="45" x14ac:dyDescent="0.25">
      <c r="A59" s="2" t="s">
        <v>2029</v>
      </c>
      <c r="B59" s="4"/>
      <c r="C59" s="4"/>
    </row>
    <row r="60" spans="1:3" ht="30" x14ac:dyDescent="0.25">
      <c r="A60" s="3" t="s">
        <v>2011</v>
      </c>
      <c r="B60" s="4"/>
      <c r="C60" s="4"/>
    </row>
    <row r="61" spans="1:3" x14ac:dyDescent="0.25">
      <c r="A61" s="2" t="s">
        <v>2012</v>
      </c>
      <c r="B61" s="4">
        <v>648</v>
      </c>
      <c r="C61" s="4">
        <v>675</v>
      </c>
    </row>
    <row r="62" spans="1:3" x14ac:dyDescent="0.25">
      <c r="A62" s="2" t="s">
        <v>2013</v>
      </c>
      <c r="B62" s="7">
        <v>209</v>
      </c>
      <c r="C62" s="7">
        <v>21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30</v>
      </c>
      <c r="B1" s="8" t="s">
        <v>1</v>
      </c>
      <c r="C1" s="8"/>
    </row>
    <row r="2" spans="1:3" ht="30" x14ac:dyDescent="0.25">
      <c r="A2" s="1" t="s">
        <v>29</v>
      </c>
      <c r="B2" s="1" t="s">
        <v>2</v>
      </c>
      <c r="C2" s="1" t="s">
        <v>30</v>
      </c>
    </row>
    <row r="3" spans="1:3" ht="45" x14ac:dyDescent="0.25">
      <c r="A3" s="3" t="s">
        <v>2031</v>
      </c>
      <c r="B3" s="4"/>
      <c r="C3" s="4"/>
    </row>
    <row r="4" spans="1:3" ht="30" x14ac:dyDescent="0.25">
      <c r="A4" s="2" t="s">
        <v>2032</v>
      </c>
      <c r="B4" s="7">
        <v>803</v>
      </c>
      <c r="C4" s="7">
        <v>2817</v>
      </c>
    </row>
    <row r="5" spans="1:3" x14ac:dyDescent="0.25">
      <c r="A5" s="2" t="s">
        <v>2033</v>
      </c>
      <c r="B5" s="6">
        <v>4114</v>
      </c>
      <c r="C5" s="4">
        <v>389</v>
      </c>
    </row>
    <row r="6" spans="1:3" ht="30" x14ac:dyDescent="0.25">
      <c r="A6" s="2" t="s">
        <v>2034</v>
      </c>
      <c r="B6" s="6">
        <v>4917</v>
      </c>
      <c r="C6" s="6">
        <v>3206</v>
      </c>
    </row>
    <row r="7" spans="1:3" ht="30" x14ac:dyDescent="0.25">
      <c r="A7" s="2" t="s">
        <v>2035</v>
      </c>
      <c r="B7" s="6">
        <v>6980</v>
      </c>
      <c r="C7" s="6">
        <v>7257</v>
      </c>
    </row>
    <row r="8" spans="1:3" ht="30" x14ac:dyDescent="0.25">
      <c r="A8" s="2" t="s">
        <v>2016</v>
      </c>
      <c r="B8" s="4"/>
      <c r="C8" s="4"/>
    </row>
    <row r="9" spans="1:3" ht="45" x14ac:dyDescent="0.25">
      <c r="A9" s="3" t="s">
        <v>2031</v>
      </c>
      <c r="B9" s="4"/>
      <c r="C9" s="4"/>
    </row>
    <row r="10" spans="1:3" ht="30" x14ac:dyDescent="0.25">
      <c r="A10" s="2" t="s">
        <v>2035</v>
      </c>
      <c r="B10" s="4">
        <v>18</v>
      </c>
      <c r="C10" s="4">
        <v>63</v>
      </c>
    </row>
    <row r="11" spans="1:3" x14ac:dyDescent="0.25">
      <c r="A11" s="2" t="s">
        <v>2015</v>
      </c>
      <c r="B11" s="4"/>
      <c r="C11" s="4"/>
    </row>
    <row r="12" spans="1:3" ht="45" x14ac:dyDescent="0.25">
      <c r="A12" s="3" t="s">
        <v>2031</v>
      </c>
      <c r="B12" s="4"/>
      <c r="C12" s="4"/>
    </row>
    <row r="13" spans="1:3" ht="30" x14ac:dyDescent="0.25">
      <c r="A13" s="2" t="s">
        <v>2032</v>
      </c>
      <c r="B13" s="4">
        <v>0</v>
      </c>
      <c r="C13" s="6">
        <v>2749</v>
      </c>
    </row>
    <row r="14" spans="1:3" x14ac:dyDescent="0.25">
      <c r="A14" s="2" t="s">
        <v>2033</v>
      </c>
      <c r="B14" s="6">
        <v>3558</v>
      </c>
      <c r="C14" s="4"/>
    </row>
    <row r="15" spans="1:3" ht="30" x14ac:dyDescent="0.25">
      <c r="A15" s="2" t="s">
        <v>2034</v>
      </c>
      <c r="B15" s="6">
        <v>3558</v>
      </c>
      <c r="C15" s="6">
        <v>2749</v>
      </c>
    </row>
    <row r="16" spans="1:3" ht="30" x14ac:dyDescent="0.25">
      <c r="A16" s="2" t="s">
        <v>2035</v>
      </c>
      <c r="B16" s="4">
        <v>344</v>
      </c>
      <c r="C16" s="6">
        <v>1350</v>
      </c>
    </row>
    <row r="17" spans="1:3" ht="30" x14ac:dyDescent="0.25">
      <c r="A17" s="2" t="s">
        <v>2020</v>
      </c>
      <c r="B17" s="4"/>
      <c r="C17" s="4"/>
    </row>
    <row r="18" spans="1:3" ht="45" x14ac:dyDescent="0.25">
      <c r="A18" s="3" t="s">
        <v>2031</v>
      </c>
      <c r="B18" s="4"/>
      <c r="C18" s="4"/>
    </row>
    <row r="19" spans="1:3" ht="30" x14ac:dyDescent="0.25">
      <c r="A19" s="2" t="s">
        <v>2035</v>
      </c>
      <c r="B19" s="6">
        <v>2559</v>
      </c>
      <c r="C19" s="6">
        <v>2633</v>
      </c>
    </row>
    <row r="20" spans="1:3" ht="30" x14ac:dyDescent="0.25">
      <c r="A20" s="2" t="s">
        <v>2019</v>
      </c>
      <c r="B20" s="4"/>
      <c r="C20" s="4"/>
    </row>
    <row r="21" spans="1:3" ht="45" x14ac:dyDescent="0.25">
      <c r="A21" s="3" t="s">
        <v>2031</v>
      </c>
      <c r="B21" s="4"/>
      <c r="C21" s="4"/>
    </row>
    <row r="22" spans="1:3" ht="30" x14ac:dyDescent="0.25">
      <c r="A22" s="2" t="s">
        <v>2035</v>
      </c>
      <c r="B22" s="4">
        <v>115</v>
      </c>
      <c r="C22" s="4">
        <v>396</v>
      </c>
    </row>
    <row r="23" spans="1:3" ht="30" x14ac:dyDescent="0.25">
      <c r="A23" s="2" t="s">
        <v>2036</v>
      </c>
      <c r="B23" s="4"/>
      <c r="C23" s="4"/>
    </row>
    <row r="24" spans="1:3" ht="45" x14ac:dyDescent="0.25">
      <c r="A24" s="3" t="s">
        <v>2031</v>
      </c>
      <c r="B24" s="4"/>
      <c r="C24" s="4"/>
    </row>
    <row r="25" spans="1:3" x14ac:dyDescent="0.25">
      <c r="A25" s="2" t="s">
        <v>2033</v>
      </c>
      <c r="B25" s="4">
        <v>556</v>
      </c>
      <c r="C25" s="4"/>
    </row>
    <row r="26" spans="1:3" ht="30" x14ac:dyDescent="0.25">
      <c r="A26" s="2" t="s">
        <v>2034</v>
      </c>
      <c r="B26" s="4">
        <v>556</v>
      </c>
      <c r="C26" s="4"/>
    </row>
    <row r="27" spans="1:3" ht="30" x14ac:dyDescent="0.25">
      <c r="A27" s="2" t="s">
        <v>2018</v>
      </c>
      <c r="B27" s="4"/>
      <c r="C27" s="4"/>
    </row>
    <row r="28" spans="1:3" ht="45" x14ac:dyDescent="0.25">
      <c r="A28" s="3" t="s">
        <v>2031</v>
      </c>
      <c r="B28" s="4"/>
      <c r="C28" s="4"/>
    </row>
    <row r="29" spans="1:3" ht="30" x14ac:dyDescent="0.25">
      <c r="A29" s="2" t="s">
        <v>2035</v>
      </c>
      <c r="B29" s="6">
        <v>1386</v>
      </c>
      <c r="C29" s="6">
        <v>1386</v>
      </c>
    </row>
    <row r="30" spans="1:3" ht="45" x14ac:dyDescent="0.25">
      <c r="A30" s="2" t="s">
        <v>2037</v>
      </c>
      <c r="B30" s="4"/>
      <c r="C30" s="4"/>
    </row>
    <row r="31" spans="1:3" ht="45" x14ac:dyDescent="0.25">
      <c r="A31" s="3" t="s">
        <v>2031</v>
      </c>
      <c r="B31" s="4"/>
      <c r="C31" s="4"/>
    </row>
    <row r="32" spans="1:3" ht="30" x14ac:dyDescent="0.25">
      <c r="A32" s="2" t="s">
        <v>2035</v>
      </c>
      <c r="B32" s="4">
        <v>348</v>
      </c>
      <c r="C32" s="4"/>
    </row>
    <row r="33" spans="1:3" ht="45" x14ac:dyDescent="0.25">
      <c r="A33" s="2" t="s">
        <v>2038</v>
      </c>
      <c r="B33" s="4"/>
      <c r="C33" s="4"/>
    </row>
    <row r="34" spans="1:3" ht="45" x14ac:dyDescent="0.25">
      <c r="A34" s="3" t="s">
        <v>2031</v>
      </c>
      <c r="B34" s="4"/>
      <c r="C34" s="4"/>
    </row>
    <row r="35" spans="1:3" ht="30" x14ac:dyDescent="0.25">
      <c r="A35" s="2" t="s">
        <v>2035</v>
      </c>
      <c r="B35" s="4">
        <v>551</v>
      </c>
      <c r="C35" s="4"/>
    </row>
    <row r="36" spans="1:3" ht="30" x14ac:dyDescent="0.25">
      <c r="A36" s="2" t="s">
        <v>2039</v>
      </c>
      <c r="B36" s="4"/>
      <c r="C36" s="4"/>
    </row>
    <row r="37" spans="1:3" ht="45" x14ac:dyDescent="0.25">
      <c r="A37" s="3" t="s">
        <v>2031</v>
      </c>
      <c r="B37" s="4"/>
      <c r="C37" s="4"/>
    </row>
    <row r="38" spans="1:3" ht="30" x14ac:dyDescent="0.25">
      <c r="A38" s="2" t="s">
        <v>2035</v>
      </c>
      <c r="B38" s="4"/>
      <c r="C38" s="4">
        <v>198</v>
      </c>
    </row>
    <row r="39" spans="1:3" ht="45" x14ac:dyDescent="0.25">
      <c r="A39" s="2" t="s">
        <v>2040</v>
      </c>
      <c r="B39" s="4"/>
      <c r="C39" s="4"/>
    </row>
    <row r="40" spans="1:3" ht="45" x14ac:dyDescent="0.25">
      <c r="A40" s="3" t="s">
        <v>2031</v>
      </c>
      <c r="B40" s="4"/>
      <c r="C40" s="4"/>
    </row>
    <row r="41" spans="1:3" ht="30" x14ac:dyDescent="0.25">
      <c r="A41" s="2" t="s">
        <v>2035</v>
      </c>
      <c r="B41" s="4">
        <v>180</v>
      </c>
      <c r="C41" s="4">
        <v>188</v>
      </c>
    </row>
    <row r="42" spans="1:3" ht="30" x14ac:dyDescent="0.25">
      <c r="A42" s="2" t="s">
        <v>2041</v>
      </c>
      <c r="B42" s="4"/>
      <c r="C42" s="4"/>
    </row>
    <row r="43" spans="1:3" ht="45" x14ac:dyDescent="0.25">
      <c r="A43" s="3" t="s">
        <v>2031</v>
      </c>
      <c r="B43" s="4"/>
      <c r="C43" s="4"/>
    </row>
    <row r="44" spans="1:3" ht="30" x14ac:dyDescent="0.25">
      <c r="A44" s="2" t="s">
        <v>2035</v>
      </c>
      <c r="B44" s="4">
        <v>648</v>
      </c>
      <c r="C44" s="4">
        <v>675</v>
      </c>
    </row>
    <row r="45" spans="1:3" ht="30" x14ac:dyDescent="0.25">
      <c r="A45" s="2" t="s">
        <v>2028</v>
      </c>
      <c r="B45" s="4"/>
      <c r="C45" s="4"/>
    </row>
    <row r="46" spans="1:3" ht="45" x14ac:dyDescent="0.25">
      <c r="A46" s="3" t="s">
        <v>2031</v>
      </c>
      <c r="B46" s="4"/>
      <c r="C46" s="4"/>
    </row>
    <row r="47" spans="1:3" ht="30" x14ac:dyDescent="0.25">
      <c r="A47" s="2" t="s">
        <v>2032</v>
      </c>
      <c r="B47" s="4">
        <v>220</v>
      </c>
      <c r="C47" s="4">
        <v>68</v>
      </c>
    </row>
    <row r="48" spans="1:3" x14ac:dyDescent="0.25">
      <c r="A48" s="2" t="s">
        <v>2033</v>
      </c>
      <c r="B48" s="4"/>
      <c r="C48" s="4">
        <v>302</v>
      </c>
    </row>
    <row r="49" spans="1:3" ht="30" x14ac:dyDescent="0.25">
      <c r="A49" s="2" t="s">
        <v>2034</v>
      </c>
      <c r="B49" s="4">
        <v>220</v>
      </c>
      <c r="C49" s="4">
        <v>370</v>
      </c>
    </row>
    <row r="50" spans="1:3" ht="30" x14ac:dyDescent="0.25">
      <c r="A50" s="2" t="s">
        <v>2035</v>
      </c>
      <c r="B50" s="4">
        <v>30</v>
      </c>
      <c r="C50" s="4">
        <v>0</v>
      </c>
    </row>
    <row r="51" spans="1:3" ht="30" x14ac:dyDescent="0.25">
      <c r="A51" s="2" t="s">
        <v>2027</v>
      </c>
      <c r="B51" s="4"/>
      <c r="C51" s="4"/>
    </row>
    <row r="52" spans="1:3" ht="45" x14ac:dyDescent="0.25">
      <c r="A52" s="3" t="s">
        <v>2031</v>
      </c>
      <c r="B52" s="4"/>
      <c r="C52" s="4"/>
    </row>
    <row r="53" spans="1:3" ht="30" x14ac:dyDescent="0.25">
      <c r="A53" s="2" t="s">
        <v>2035</v>
      </c>
      <c r="B53" s="4">
        <v>477</v>
      </c>
      <c r="C53" s="4">
        <v>307</v>
      </c>
    </row>
    <row r="54" spans="1:3" ht="30" x14ac:dyDescent="0.25">
      <c r="A54" s="2" t="s">
        <v>2026</v>
      </c>
      <c r="B54" s="4"/>
      <c r="C54" s="4"/>
    </row>
    <row r="55" spans="1:3" ht="45" x14ac:dyDescent="0.25">
      <c r="A55" s="3" t="s">
        <v>2031</v>
      </c>
      <c r="B55" s="4"/>
      <c r="C55" s="4"/>
    </row>
    <row r="56" spans="1:3" x14ac:dyDescent="0.25">
      <c r="A56" s="2" t="s">
        <v>2033</v>
      </c>
      <c r="B56" s="4"/>
      <c r="C56" s="4">
        <v>87</v>
      </c>
    </row>
    <row r="57" spans="1:3" ht="30" x14ac:dyDescent="0.25">
      <c r="A57" s="2" t="s">
        <v>2034</v>
      </c>
      <c r="B57" s="4"/>
      <c r="C57" s="4">
        <v>87</v>
      </c>
    </row>
    <row r="58" spans="1:3" ht="30" x14ac:dyDescent="0.25">
      <c r="A58" s="2" t="s">
        <v>2025</v>
      </c>
      <c r="B58" s="4"/>
      <c r="C58" s="4"/>
    </row>
    <row r="59" spans="1:3" ht="45" x14ac:dyDescent="0.25">
      <c r="A59" s="3" t="s">
        <v>2031</v>
      </c>
      <c r="B59" s="4"/>
      <c r="C59" s="4"/>
    </row>
    <row r="60" spans="1:3" ht="30" x14ac:dyDescent="0.25">
      <c r="A60" s="2" t="s">
        <v>2032</v>
      </c>
      <c r="B60" s="4">
        <v>583</v>
      </c>
      <c r="C60" s="4"/>
    </row>
    <row r="61" spans="1:3" ht="30" x14ac:dyDescent="0.25">
      <c r="A61" s="2" t="s">
        <v>2034</v>
      </c>
      <c r="B61" s="4">
        <v>583</v>
      </c>
      <c r="C61" s="4"/>
    </row>
    <row r="62" spans="1:3" ht="30" x14ac:dyDescent="0.25">
      <c r="A62" s="2" t="s">
        <v>2035</v>
      </c>
      <c r="B62" s="7">
        <v>324</v>
      </c>
      <c r="C62" s="7">
        <v>6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42</v>
      </c>
      <c r="B1" s="8" t="s">
        <v>1</v>
      </c>
      <c r="C1" s="8"/>
    </row>
    <row r="2" spans="1:3" ht="30" x14ac:dyDescent="0.25">
      <c r="A2" s="1" t="s">
        <v>29</v>
      </c>
      <c r="B2" s="1" t="s">
        <v>2</v>
      </c>
      <c r="C2" s="1" t="s">
        <v>30</v>
      </c>
    </row>
    <row r="3" spans="1:3" x14ac:dyDescent="0.25">
      <c r="A3" s="1"/>
      <c r="B3" s="1" t="s">
        <v>1946</v>
      </c>
      <c r="C3" s="1" t="s">
        <v>1946</v>
      </c>
    </row>
    <row r="4" spans="1:3" ht="45" x14ac:dyDescent="0.25">
      <c r="A4" s="3" t="s">
        <v>2043</v>
      </c>
      <c r="B4" s="4"/>
      <c r="C4" s="4"/>
    </row>
    <row r="5" spans="1:3" x14ac:dyDescent="0.25">
      <c r="A5" s="2" t="s">
        <v>2044</v>
      </c>
      <c r="B5" s="4">
        <v>9</v>
      </c>
      <c r="C5" s="4">
        <v>8</v>
      </c>
    </row>
    <row r="6" spans="1:3" ht="30" x14ac:dyDescent="0.25">
      <c r="A6" s="2" t="s">
        <v>2045</v>
      </c>
      <c r="B6" s="7">
        <v>2931</v>
      </c>
      <c r="C6" s="7">
        <v>5236</v>
      </c>
    </row>
    <row r="7" spans="1:3" ht="30" x14ac:dyDescent="0.25">
      <c r="A7" s="2" t="s">
        <v>2046</v>
      </c>
      <c r="B7" s="6">
        <v>2931</v>
      </c>
      <c r="C7" s="6">
        <v>5236</v>
      </c>
    </row>
    <row r="8" spans="1:3" x14ac:dyDescent="0.25">
      <c r="A8" s="2" t="s">
        <v>2047</v>
      </c>
      <c r="B8" s="6">
        <v>1736</v>
      </c>
      <c r="C8" s="6">
        <v>2025</v>
      </c>
    </row>
    <row r="9" spans="1:3" ht="30" x14ac:dyDescent="0.25">
      <c r="A9" s="2" t="s">
        <v>2048</v>
      </c>
      <c r="B9" s="6">
        <v>1139</v>
      </c>
      <c r="C9" s="6">
        <v>3206</v>
      </c>
    </row>
    <row r="10" spans="1:3" ht="30" x14ac:dyDescent="0.25">
      <c r="A10" s="2" t="s">
        <v>2016</v>
      </c>
      <c r="B10" s="4"/>
      <c r="C10" s="4"/>
    </row>
    <row r="11" spans="1:3" ht="45" x14ac:dyDescent="0.25">
      <c r="A11" s="3" t="s">
        <v>2043</v>
      </c>
      <c r="B11" s="4"/>
      <c r="C11" s="4"/>
    </row>
    <row r="12" spans="1:3" x14ac:dyDescent="0.25">
      <c r="A12" s="2" t="s">
        <v>2044</v>
      </c>
      <c r="B12" s="4">
        <v>1</v>
      </c>
      <c r="C12" s="4"/>
    </row>
    <row r="13" spans="1:3" ht="30" x14ac:dyDescent="0.25">
      <c r="A13" s="2" t="s">
        <v>2045</v>
      </c>
      <c r="B13" s="4">
        <v>18</v>
      </c>
      <c r="C13" s="4"/>
    </row>
    <row r="14" spans="1:3" ht="30" x14ac:dyDescent="0.25">
      <c r="A14" s="2" t="s">
        <v>2046</v>
      </c>
      <c r="B14" s="4">
        <v>18</v>
      </c>
      <c r="C14" s="4"/>
    </row>
    <row r="15" spans="1:3" x14ac:dyDescent="0.25">
      <c r="A15" s="2" t="s">
        <v>2047</v>
      </c>
      <c r="B15" s="4">
        <v>18</v>
      </c>
      <c r="C15" s="4"/>
    </row>
    <row r="16" spans="1:3" x14ac:dyDescent="0.25">
      <c r="A16" s="2" t="s">
        <v>2015</v>
      </c>
      <c r="B16" s="4"/>
      <c r="C16" s="4"/>
    </row>
    <row r="17" spans="1:3" ht="45" x14ac:dyDescent="0.25">
      <c r="A17" s="3" t="s">
        <v>2043</v>
      </c>
      <c r="B17" s="4"/>
      <c r="C17" s="4"/>
    </row>
    <row r="18" spans="1:3" x14ac:dyDescent="0.25">
      <c r="A18" s="2" t="s">
        <v>2044</v>
      </c>
      <c r="B18" s="4">
        <v>1</v>
      </c>
      <c r="C18" s="4">
        <v>3</v>
      </c>
    </row>
    <row r="19" spans="1:3" ht="30" x14ac:dyDescent="0.25">
      <c r="A19" s="2" t="s">
        <v>2045</v>
      </c>
      <c r="B19" s="4">
        <v>342</v>
      </c>
      <c r="C19" s="6">
        <v>4099</v>
      </c>
    </row>
    <row r="20" spans="1:3" ht="30" x14ac:dyDescent="0.25">
      <c r="A20" s="2" t="s">
        <v>2046</v>
      </c>
      <c r="B20" s="4">
        <v>342</v>
      </c>
      <c r="C20" s="6">
        <v>4099</v>
      </c>
    </row>
    <row r="21" spans="1:3" x14ac:dyDescent="0.25">
      <c r="A21" s="2" t="s">
        <v>2047</v>
      </c>
      <c r="B21" s="4">
        <v>344</v>
      </c>
      <c r="C21" s="6">
        <v>1350</v>
      </c>
    </row>
    <row r="22" spans="1:3" ht="30" x14ac:dyDescent="0.25">
      <c r="A22" s="2" t="s">
        <v>2048</v>
      </c>
      <c r="B22" s="4"/>
      <c r="C22" s="6">
        <v>2749</v>
      </c>
    </row>
    <row r="23" spans="1:3" ht="45" x14ac:dyDescent="0.25">
      <c r="A23" s="2" t="s">
        <v>2049</v>
      </c>
      <c r="B23" s="4"/>
      <c r="C23" s="4"/>
    </row>
    <row r="24" spans="1:3" ht="45" x14ac:dyDescent="0.25">
      <c r="A24" s="3" t="s">
        <v>2043</v>
      </c>
      <c r="B24" s="4"/>
      <c r="C24" s="4"/>
    </row>
    <row r="25" spans="1:3" x14ac:dyDescent="0.25">
      <c r="A25" s="2" t="s">
        <v>2044</v>
      </c>
      <c r="B25" s="4">
        <v>1</v>
      </c>
      <c r="C25" s="4"/>
    </row>
    <row r="26" spans="1:3" ht="30" x14ac:dyDescent="0.25">
      <c r="A26" s="2" t="s">
        <v>2045</v>
      </c>
      <c r="B26" s="4">
        <v>353</v>
      </c>
      <c r="C26" s="4"/>
    </row>
    <row r="27" spans="1:3" ht="30" x14ac:dyDescent="0.25">
      <c r="A27" s="2" t="s">
        <v>2046</v>
      </c>
      <c r="B27" s="4">
        <v>353</v>
      </c>
      <c r="C27" s="4"/>
    </row>
    <row r="28" spans="1:3" x14ac:dyDescent="0.25">
      <c r="A28" s="2" t="s">
        <v>2047</v>
      </c>
      <c r="B28" s="4">
        <v>348</v>
      </c>
      <c r="C28" s="4"/>
    </row>
    <row r="29" spans="1:3" ht="45" x14ac:dyDescent="0.25">
      <c r="A29" s="2" t="s">
        <v>2050</v>
      </c>
      <c r="B29" s="4"/>
      <c r="C29" s="4"/>
    </row>
    <row r="30" spans="1:3" ht="45" x14ac:dyDescent="0.25">
      <c r="A30" s="3" t="s">
        <v>2043</v>
      </c>
      <c r="B30" s="4"/>
      <c r="C30" s="4"/>
    </row>
    <row r="31" spans="1:3" x14ac:dyDescent="0.25">
      <c r="A31" s="2" t="s">
        <v>2044</v>
      </c>
      <c r="B31" s="4">
        <v>1</v>
      </c>
      <c r="C31" s="4"/>
    </row>
    <row r="32" spans="1:3" ht="30" x14ac:dyDescent="0.25">
      <c r="A32" s="2" t="s">
        <v>2045</v>
      </c>
      <c r="B32" s="4">
        <v>561</v>
      </c>
      <c r="C32" s="4"/>
    </row>
    <row r="33" spans="1:3" ht="30" x14ac:dyDescent="0.25">
      <c r="A33" s="2" t="s">
        <v>2046</v>
      </c>
      <c r="B33" s="4">
        <v>561</v>
      </c>
      <c r="C33" s="4"/>
    </row>
    <row r="34" spans="1:3" x14ac:dyDescent="0.25">
      <c r="A34" s="2" t="s">
        <v>2047</v>
      </c>
      <c r="B34" s="4">
        <v>551</v>
      </c>
      <c r="C34" s="4"/>
    </row>
    <row r="35" spans="1:3" ht="30" x14ac:dyDescent="0.25">
      <c r="A35" s="2" t="s">
        <v>2051</v>
      </c>
      <c r="B35" s="4"/>
      <c r="C35" s="4"/>
    </row>
    <row r="36" spans="1:3" ht="45" x14ac:dyDescent="0.25">
      <c r="A36" s="3" t="s">
        <v>2043</v>
      </c>
      <c r="B36" s="4"/>
      <c r="C36" s="4"/>
    </row>
    <row r="37" spans="1:3" x14ac:dyDescent="0.25">
      <c r="A37" s="2" t="s">
        <v>2044</v>
      </c>
      <c r="B37" s="4"/>
      <c r="C37" s="4">
        <v>1</v>
      </c>
    </row>
    <row r="38" spans="1:3" ht="30" x14ac:dyDescent="0.25">
      <c r="A38" s="2" t="s">
        <v>2045</v>
      </c>
      <c r="B38" s="4"/>
      <c r="C38" s="4">
        <v>675</v>
      </c>
    </row>
    <row r="39" spans="1:3" ht="30" x14ac:dyDescent="0.25">
      <c r="A39" s="2" t="s">
        <v>2046</v>
      </c>
      <c r="B39" s="4"/>
      <c r="C39" s="4">
        <v>675</v>
      </c>
    </row>
    <row r="40" spans="1:3" x14ac:dyDescent="0.25">
      <c r="A40" s="2" t="s">
        <v>2047</v>
      </c>
      <c r="B40" s="4"/>
      <c r="C40" s="4">
        <v>675</v>
      </c>
    </row>
    <row r="41" spans="1:3" ht="30" x14ac:dyDescent="0.25">
      <c r="A41" s="2" t="s">
        <v>2048</v>
      </c>
      <c r="B41" s="4"/>
      <c r="C41" s="4">
        <v>0</v>
      </c>
    </row>
    <row r="42" spans="1:3" ht="30" x14ac:dyDescent="0.25">
      <c r="A42" s="2" t="s">
        <v>2028</v>
      </c>
      <c r="B42" s="4"/>
      <c r="C42" s="4"/>
    </row>
    <row r="43" spans="1:3" ht="45" x14ac:dyDescent="0.25">
      <c r="A43" s="3" t="s">
        <v>2043</v>
      </c>
      <c r="B43" s="4"/>
      <c r="C43" s="4"/>
    </row>
    <row r="44" spans="1:3" x14ac:dyDescent="0.25">
      <c r="A44" s="2" t="s">
        <v>2044</v>
      </c>
      <c r="B44" s="4"/>
      <c r="C44" s="4">
        <v>2</v>
      </c>
    </row>
    <row r="45" spans="1:3" ht="30" x14ac:dyDescent="0.25">
      <c r="A45" s="2" t="s">
        <v>2045</v>
      </c>
      <c r="B45" s="4"/>
      <c r="C45" s="4">
        <v>376</v>
      </c>
    </row>
    <row r="46" spans="1:3" ht="30" x14ac:dyDescent="0.25">
      <c r="A46" s="2" t="s">
        <v>2046</v>
      </c>
      <c r="B46" s="4"/>
      <c r="C46" s="4">
        <v>376</v>
      </c>
    </row>
    <row r="47" spans="1:3" x14ac:dyDescent="0.25">
      <c r="A47" s="2" t="s">
        <v>2047</v>
      </c>
      <c r="B47" s="4"/>
      <c r="C47" s="4">
        <v>0</v>
      </c>
    </row>
    <row r="48" spans="1:3" ht="30" x14ac:dyDescent="0.25">
      <c r="A48" s="2" t="s">
        <v>2048</v>
      </c>
      <c r="B48" s="4"/>
      <c r="C48" s="4">
        <v>370</v>
      </c>
    </row>
    <row r="49" spans="1:3" ht="30" x14ac:dyDescent="0.25">
      <c r="A49" s="2" t="s">
        <v>2026</v>
      </c>
      <c r="B49" s="4"/>
      <c r="C49" s="4"/>
    </row>
    <row r="50" spans="1:3" ht="45" x14ac:dyDescent="0.25">
      <c r="A50" s="3" t="s">
        <v>2043</v>
      </c>
      <c r="B50" s="4"/>
      <c r="C50" s="4"/>
    </row>
    <row r="51" spans="1:3" x14ac:dyDescent="0.25">
      <c r="A51" s="2" t="s">
        <v>2044</v>
      </c>
      <c r="B51" s="4"/>
      <c r="C51" s="4">
        <v>2</v>
      </c>
    </row>
    <row r="52" spans="1:3" ht="30" x14ac:dyDescent="0.25">
      <c r="A52" s="2" t="s">
        <v>2045</v>
      </c>
      <c r="B52" s="4"/>
      <c r="C52" s="4">
        <v>86</v>
      </c>
    </row>
    <row r="53" spans="1:3" ht="30" x14ac:dyDescent="0.25">
      <c r="A53" s="2" t="s">
        <v>2046</v>
      </c>
      <c r="B53" s="4"/>
      <c r="C53" s="4">
        <v>86</v>
      </c>
    </row>
    <row r="54" spans="1:3" x14ac:dyDescent="0.25">
      <c r="A54" s="2" t="s">
        <v>2047</v>
      </c>
      <c r="B54" s="4"/>
      <c r="C54" s="4">
        <v>0</v>
      </c>
    </row>
    <row r="55" spans="1:3" ht="30" x14ac:dyDescent="0.25">
      <c r="A55" s="2" t="s">
        <v>2048</v>
      </c>
      <c r="B55" s="4"/>
      <c r="C55" s="4">
        <v>87</v>
      </c>
    </row>
    <row r="56" spans="1:3" ht="45" x14ac:dyDescent="0.25">
      <c r="A56" s="2" t="s">
        <v>2052</v>
      </c>
      <c r="B56" s="4"/>
      <c r="C56" s="4"/>
    </row>
    <row r="57" spans="1:3" ht="45" x14ac:dyDescent="0.25">
      <c r="A57" s="3" t="s">
        <v>2043</v>
      </c>
      <c r="B57" s="4"/>
      <c r="C57" s="4"/>
    </row>
    <row r="58" spans="1:3" x14ac:dyDescent="0.25">
      <c r="A58" s="2" t="s">
        <v>2044</v>
      </c>
      <c r="B58" s="4">
        <v>1</v>
      </c>
      <c r="C58" s="4"/>
    </row>
    <row r="59" spans="1:3" ht="30" x14ac:dyDescent="0.25">
      <c r="A59" s="2" t="s">
        <v>2045</v>
      </c>
      <c r="B59" s="4">
        <v>31</v>
      </c>
      <c r="C59" s="4"/>
    </row>
    <row r="60" spans="1:3" ht="30" x14ac:dyDescent="0.25">
      <c r="A60" s="2" t="s">
        <v>2046</v>
      </c>
      <c r="B60" s="4">
        <v>31</v>
      </c>
      <c r="C60" s="4"/>
    </row>
    <row r="61" spans="1:3" x14ac:dyDescent="0.25">
      <c r="A61" s="2" t="s">
        <v>2047</v>
      </c>
      <c r="B61" s="4">
        <v>29</v>
      </c>
      <c r="C61" s="4"/>
    </row>
    <row r="62" spans="1:3" ht="30" x14ac:dyDescent="0.25">
      <c r="A62" s="2" t="s">
        <v>2027</v>
      </c>
      <c r="B62" s="4"/>
      <c r="C62" s="4"/>
    </row>
    <row r="63" spans="1:3" ht="45" x14ac:dyDescent="0.25">
      <c r="A63" s="3" t="s">
        <v>2043</v>
      </c>
      <c r="B63" s="4"/>
      <c r="C63" s="4"/>
    </row>
    <row r="64" spans="1:3" x14ac:dyDescent="0.25">
      <c r="A64" s="2" t="s">
        <v>2044</v>
      </c>
      <c r="B64" s="4">
        <v>1</v>
      </c>
      <c r="C64" s="4"/>
    </row>
    <row r="65" spans="1:3" ht="30" x14ac:dyDescent="0.25">
      <c r="A65" s="2" t="s">
        <v>2045</v>
      </c>
      <c r="B65" s="4">
        <v>182</v>
      </c>
      <c r="C65" s="4"/>
    </row>
    <row r="66" spans="1:3" ht="30" x14ac:dyDescent="0.25">
      <c r="A66" s="2" t="s">
        <v>2046</v>
      </c>
      <c r="B66" s="4">
        <v>182</v>
      </c>
      <c r="C66" s="4"/>
    </row>
    <row r="67" spans="1:3" x14ac:dyDescent="0.25">
      <c r="A67" s="2" t="s">
        <v>2047</v>
      </c>
      <c r="B67" s="4">
        <v>179</v>
      </c>
      <c r="C67" s="4"/>
    </row>
    <row r="68" spans="1:3" ht="30" x14ac:dyDescent="0.25">
      <c r="A68" s="2" t="s">
        <v>2025</v>
      </c>
      <c r="B68" s="4"/>
      <c r="C68" s="4"/>
    </row>
    <row r="69" spans="1:3" ht="45" x14ac:dyDescent="0.25">
      <c r="A69" s="3" t="s">
        <v>2043</v>
      </c>
      <c r="B69" s="4"/>
      <c r="C69" s="4"/>
    </row>
    <row r="70" spans="1:3" x14ac:dyDescent="0.25">
      <c r="A70" s="2" t="s">
        <v>2044</v>
      </c>
      <c r="B70" s="4">
        <v>2</v>
      </c>
      <c r="C70" s="4"/>
    </row>
    <row r="71" spans="1:3" ht="30" x14ac:dyDescent="0.25">
      <c r="A71" s="2" t="s">
        <v>2045</v>
      </c>
      <c r="B71" s="4">
        <v>888</v>
      </c>
      <c r="C71" s="4"/>
    </row>
    <row r="72" spans="1:3" ht="30" x14ac:dyDescent="0.25">
      <c r="A72" s="2" t="s">
        <v>2046</v>
      </c>
      <c r="B72" s="4">
        <v>888</v>
      </c>
      <c r="C72" s="4"/>
    </row>
    <row r="73" spans="1:3" x14ac:dyDescent="0.25">
      <c r="A73" s="2" t="s">
        <v>2047</v>
      </c>
      <c r="B73" s="4">
        <v>267</v>
      </c>
      <c r="C73" s="4"/>
    </row>
    <row r="74" spans="1:3" ht="30" x14ac:dyDescent="0.25">
      <c r="A74" s="2" t="s">
        <v>2048</v>
      </c>
      <c r="B74" s="4">
        <v>583</v>
      </c>
      <c r="C74" s="4"/>
    </row>
    <row r="75" spans="1:3" ht="30" x14ac:dyDescent="0.25">
      <c r="A75" s="2" t="s">
        <v>2036</v>
      </c>
      <c r="B75" s="4"/>
      <c r="C75" s="4"/>
    </row>
    <row r="76" spans="1:3" ht="45" x14ac:dyDescent="0.25">
      <c r="A76" s="3" t="s">
        <v>2043</v>
      </c>
      <c r="B76" s="4"/>
      <c r="C76" s="4"/>
    </row>
    <row r="77" spans="1:3" x14ac:dyDescent="0.25">
      <c r="A77" s="2" t="s">
        <v>2044</v>
      </c>
      <c r="B77" s="4">
        <v>1</v>
      </c>
      <c r="C77" s="4"/>
    </row>
    <row r="78" spans="1:3" ht="30" x14ac:dyDescent="0.25">
      <c r="A78" s="2" t="s">
        <v>2045</v>
      </c>
      <c r="B78" s="4">
        <v>556</v>
      </c>
      <c r="C78" s="4"/>
    </row>
    <row r="79" spans="1:3" ht="30" x14ac:dyDescent="0.25">
      <c r="A79" s="2" t="s">
        <v>2046</v>
      </c>
      <c r="B79" s="4">
        <v>556</v>
      </c>
      <c r="C79" s="4"/>
    </row>
    <row r="80" spans="1:3" ht="30" x14ac:dyDescent="0.25">
      <c r="A80" s="2" t="s">
        <v>2048</v>
      </c>
      <c r="B80" s="7">
        <v>556</v>
      </c>
      <c r="C80"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53</v>
      </c>
      <c r="B1" s="8" t="s">
        <v>2</v>
      </c>
      <c r="C1" s="8" t="s">
        <v>30</v>
      </c>
    </row>
    <row r="2" spans="1:3" ht="30" x14ac:dyDescent="0.25">
      <c r="A2" s="1" t="s">
        <v>29</v>
      </c>
      <c r="B2" s="8"/>
      <c r="C2" s="8"/>
    </row>
    <row r="3" spans="1:3" ht="30" x14ac:dyDescent="0.25">
      <c r="A3" s="3" t="s">
        <v>2054</v>
      </c>
      <c r="B3" s="4"/>
      <c r="C3" s="4"/>
    </row>
    <row r="4" spans="1:3" x14ac:dyDescent="0.25">
      <c r="A4" s="2" t="s">
        <v>143</v>
      </c>
      <c r="B4" s="7">
        <v>603575</v>
      </c>
      <c r="C4" s="7">
        <v>560935</v>
      </c>
    </row>
    <row r="5" spans="1:3" x14ac:dyDescent="0.25">
      <c r="A5" s="2" t="s">
        <v>1966</v>
      </c>
      <c r="B5" s="4"/>
      <c r="C5" s="4"/>
    </row>
    <row r="6" spans="1:3" ht="30" x14ac:dyDescent="0.25">
      <c r="A6" s="3" t="s">
        <v>2054</v>
      </c>
      <c r="B6" s="4"/>
      <c r="C6" s="4"/>
    </row>
    <row r="7" spans="1:3" x14ac:dyDescent="0.25">
      <c r="A7" s="2" t="s">
        <v>143</v>
      </c>
      <c r="B7" s="6">
        <v>123727</v>
      </c>
      <c r="C7" s="6">
        <v>107461</v>
      </c>
    </row>
    <row r="8" spans="1:3" x14ac:dyDescent="0.25">
      <c r="A8" s="2" t="s">
        <v>1967</v>
      </c>
      <c r="B8" s="4"/>
      <c r="C8" s="4"/>
    </row>
    <row r="9" spans="1:3" ht="30" x14ac:dyDescent="0.25">
      <c r="A9" s="3" t="s">
        <v>2054</v>
      </c>
      <c r="B9" s="4"/>
      <c r="C9" s="4"/>
    </row>
    <row r="10" spans="1:3" x14ac:dyDescent="0.25">
      <c r="A10" s="2" t="s">
        <v>143</v>
      </c>
      <c r="B10" s="6">
        <v>42848</v>
      </c>
      <c r="C10" s="6">
        <v>39986</v>
      </c>
    </row>
    <row r="11" spans="1:3" x14ac:dyDescent="0.25">
      <c r="A11" s="2" t="s">
        <v>422</v>
      </c>
      <c r="B11" s="4"/>
      <c r="C11" s="4"/>
    </row>
    <row r="12" spans="1:3" ht="30" x14ac:dyDescent="0.25">
      <c r="A12" s="3" t="s">
        <v>2054</v>
      </c>
      <c r="B12" s="4"/>
      <c r="C12" s="4"/>
    </row>
    <row r="13" spans="1:3" x14ac:dyDescent="0.25">
      <c r="A13" s="2" t="s">
        <v>143</v>
      </c>
      <c r="B13" s="6">
        <v>213037</v>
      </c>
      <c r="C13" s="6">
        <v>198477</v>
      </c>
    </row>
    <row r="14" spans="1:3" ht="30" x14ac:dyDescent="0.25">
      <c r="A14" s="2" t="s">
        <v>1995</v>
      </c>
      <c r="B14" s="4"/>
      <c r="C14" s="4"/>
    </row>
    <row r="15" spans="1:3" ht="30" x14ac:dyDescent="0.25">
      <c r="A15" s="3" t="s">
        <v>2054</v>
      </c>
      <c r="B15" s="4"/>
      <c r="C15" s="4"/>
    </row>
    <row r="16" spans="1:3" x14ac:dyDescent="0.25">
      <c r="A16" s="2" t="s">
        <v>143</v>
      </c>
      <c r="B16" s="6">
        <v>112405</v>
      </c>
      <c r="C16" s="6">
        <v>112072</v>
      </c>
    </row>
    <row r="17" spans="1:3" ht="30" x14ac:dyDescent="0.25">
      <c r="A17" s="2" t="s">
        <v>1996</v>
      </c>
      <c r="B17" s="4"/>
      <c r="C17" s="4"/>
    </row>
    <row r="18" spans="1:3" ht="30" x14ac:dyDescent="0.25">
      <c r="A18" s="3" t="s">
        <v>2054</v>
      </c>
      <c r="B18" s="4"/>
      <c r="C18" s="4"/>
    </row>
    <row r="19" spans="1:3" x14ac:dyDescent="0.25">
      <c r="A19" s="2" t="s">
        <v>143</v>
      </c>
      <c r="B19" s="6">
        <v>100632</v>
      </c>
      <c r="C19" s="6">
        <v>86405</v>
      </c>
    </row>
    <row r="20" spans="1:3" x14ac:dyDescent="0.25">
      <c r="A20" s="2" t="s">
        <v>1968</v>
      </c>
      <c r="B20" s="4"/>
      <c r="C20" s="4"/>
    </row>
    <row r="21" spans="1:3" ht="30" x14ac:dyDescent="0.25">
      <c r="A21" s="3" t="s">
        <v>2054</v>
      </c>
      <c r="B21" s="4"/>
      <c r="C21" s="4"/>
    </row>
    <row r="22" spans="1:3" x14ac:dyDescent="0.25">
      <c r="A22" s="2" t="s">
        <v>143</v>
      </c>
      <c r="B22" s="6">
        <v>218687</v>
      </c>
      <c r="C22" s="6">
        <v>209613</v>
      </c>
    </row>
    <row r="23" spans="1:3" ht="30" x14ac:dyDescent="0.25">
      <c r="A23" s="2" t="s">
        <v>1997</v>
      </c>
      <c r="B23" s="4"/>
      <c r="C23" s="4"/>
    </row>
    <row r="24" spans="1:3" ht="30" x14ac:dyDescent="0.25">
      <c r="A24" s="3" t="s">
        <v>2054</v>
      </c>
      <c r="B24" s="4"/>
      <c r="C24" s="4"/>
    </row>
    <row r="25" spans="1:3" x14ac:dyDescent="0.25">
      <c r="A25" s="2" t="s">
        <v>143</v>
      </c>
      <c r="B25" s="6">
        <v>183837</v>
      </c>
      <c r="C25" s="6">
        <v>172833</v>
      </c>
    </row>
    <row r="26" spans="1:3" ht="30" x14ac:dyDescent="0.25">
      <c r="A26" s="2" t="s">
        <v>1998</v>
      </c>
      <c r="B26" s="4"/>
      <c r="C26" s="4"/>
    </row>
    <row r="27" spans="1:3" ht="30" x14ac:dyDescent="0.25">
      <c r="A27" s="3" t="s">
        <v>2054</v>
      </c>
      <c r="B27" s="4"/>
      <c r="C27" s="4"/>
    </row>
    <row r="28" spans="1:3" x14ac:dyDescent="0.25">
      <c r="A28" s="2" t="s">
        <v>143</v>
      </c>
      <c r="B28" s="6">
        <v>34850</v>
      </c>
      <c r="C28" s="6">
        <v>36780</v>
      </c>
    </row>
    <row r="29" spans="1:3" x14ac:dyDescent="0.25">
      <c r="A29" s="2" t="s">
        <v>445</v>
      </c>
      <c r="B29" s="4"/>
      <c r="C29" s="4"/>
    </row>
    <row r="30" spans="1:3" ht="30" x14ac:dyDescent="0.25">
      <c r="A30" s="3" t="s">
        <v>2054</v>
      </c>
      <c r="B30" s="4"/>
      <c r="C30" s="4"/>
    </row>
    <row r="31" spans="1:3" x14ac:dyDescent="0.25">
      <c r="A31" s="2" t="s">
        <v>143</v>
      </c>
      <c r="B31" s="6">
        <v>5276</v>
      </c>
      <c r="C31" s="6">
        <v>5398</v>
      </c>
    </row>
    <row r="32" spans="1:3" x14ac:dyDescent="0.25">
      <c r="A32" s="2" t="s">
        <v>884</v>
      </c>
      <c r="B32" s="4"/>
      <c r="C32" s="4"/>
    </row>
    <row r="33" spans="1:3" ht="30" x14ac:dyDescent="0.25">
      <c r="A33" s="3" t="s">
        <v>2054</v>
      </c>
      <c r="B33" s="4"/>
      <c r="C33" s="4"/>
    </row>
    <row r="34" spans="1:3" x14ac:dyDescent="0.25">
      <c r="A34" s="2" t="s">
        <v>143</v>
      </c>
      <c r="B34" s="6">
        <v>544000</v>
      </c>
      <c r="C34" s="6">
        <v>515966</v>
      </c>
    </row>
    <row r="35" spans="1:3" x14ac:dyDescent="0.25">
      <c r="A35" s="2" t="s">
        <v>2055</v>
      </c>
      <c r="B35" s="4"/>
      <c r="C35" s="4"/>
    </row>
    <row r="36" spans="1:3" ht="30" x14ac:dyDescent="0.25">
      <c r="A36" s="3" t="s">
        <v>2054</v>
      </c>
      <c r="B36" s="4"/>
      <c r="C36" s="4"/>
    </row>
    <row r="37" spans="1:3" x14ac:dyDescent="0.25">
      <c r="A37" s="2" t="s">
        <v>143</v>
      </c>
      <c r="B37" s="6">
        <v>113403</v>
      </c>
      <c r="C37" s="6">
        <v>99642</v>
      </c>
    </row>
    <row r="38" spans="1:3" x14ac:dyDescent="0.25">
      <c r="A38" s="2" t="s">
        <v>2056</v>
      </c>
      <c r="B38" s="4"/>
      <c r="C38" s="4"/>
    </row>
    <row r="39" spans="1:3" ht="30" x14ac:dyDescent="0.25">
      <c r="A39" s="3" t="s">
        <v>2054</v>
      </c>
      <c r="B39" s="4"/>
      <c r="C39" s="4"/>
    </row>
    <row r="40" spans="1:3" x14ac:dyDescent="0.25">
      <c r="A40" s="2" t="s">
        <v>143</v>
      </c>
      <c r="B40" s="6">
        <v>33267</v>
      </c>
      <c r="C40" s="6">
        <v>29520</v>
      </c>
    </row>
    <row r="41" spans="1:3" ht="30" x14ac:dyDescent="0.25">
      <c r="A41" s="2" t="s">
        <v>2057</v>
      </c>
      <c r="B41" s="4"/>
      <c r="C41" s="4"/>
    </row>
    <row r="42" spans="1:3" ht="30" x14ac:dyDescent="0.25">
      <c r="A42" s="3" t="s">
        <v>2054</v>
      </c>
      <c r="B42" s="4"/>
      <c r="C42" s="4"/>
    </row>
    <row r="43" spans="1:3" x14ac:dyDescent="0.25">
      <c r="A43" s="2" t="s">
        <v>143</v>
      </c>
      <c r="B43" s="6">
        <v>104519</v>
      </c>
      <c r="C43" s="6">
        <v>105169</v>
      </c>
    </row>
    <row r="44" spans="1:3" ht="30" x14ac:dyDescent="0.25">
      <c r="A44" s="2" t="s">
        <v>2058</v>
      </c>
      <c r="B44" s="4"/>
      <c r="C44" s="4"/>
    </row>
    <row r="45" spans="1:3" ht="30" x14ac:dyDescent="0.25">
      <c r="A45" s="3" t="s">
        <v>2054</v>
      </c>
      <c r="B45" s="4"/>
      <c r="C45" s="4"/>
    </row>
    <row r="46" spans="1:3" x14ac:dyDescent="0.25">
      <c r="A46" s="2" t="s">
        <v>143</v>
      </c>
      <c r="B46" s="6">
        <v>90498</v>
      </c>
      <c r="C46" s="6">
        <v>78335</v>
      </c>
    </row>
    <row r="47" spans="1:3" ht="30" x14ac:dyDescent="0.25">
      <c r="A47" s="2" t="s">
        <v>2059</v>
      </c>
      <c r="B47" s="4"/>
      <c r="C47" s="4"/>
    </row>
    <row r="48" spans="1:3" ht="30" x14ac:dyDescent="0.25">
      <c r="A48" s="3" t="s">
        <v>2054</v>
      </c>
      <c r="B48" s="4"/>
      <c r="C48" s="4"/>
    </row>
    <row r="49" spans="1:3" x14ac:dyDescent="0.25">
      <c r="A49" s="2" t="s">
        <v>143</v>
      </c>
      <c r="B49" s="6">
        <v>163745</v>
      </c>
      <c r="C49" s="6">
        <v>163269</v>
      </c>
    </row>
    <row r="50" spans="1:3" ht="30" x14ac:dyDescent="0.25">
      <c r="A50" s="2" t="s">
        <v>2060</v>
      </c>
      <c r="B50" s="4"/>
      <c r="C50" s="4"/>
    </row>
    <row r="51" spans="1:3" ht="30" x14ac:dyDescent="0.25">
      <c r="A51" s="3" t="s">
        <v>2054</v>
      </c>
      <c r="B51" s="4"/>
      <c r="C51" s="4"/>
    </row>
    <row r="52" spans="1:3" x14ac:dyDescent="0.25">
      <c r="A52" s="2" t="s">
        <v>143</v>
      </c>
      <c r="B52" s="6">
        <v>33401</v>
      </c>
      <c r="C52" s="6">
        <v>34722</v>
      </c>
    </row>
    <row r="53" spans="1:3" x14ac:dyDescent="0.25">
      <c r="A53" s="2" t="s">
        <v>2061</v>
      </c>
      <c r="B53" s="4"/>
      <c r="C53" s="4"/>
    </row>
    <row r="54" spans="1:3" ht="30" x14ac:dyDescent="0.25">
      <c r="A54" s="3" t="s">
        <v>2054</v>
      </c>
      <c r="B54" s="4"/>
      <c r="C54" s="4"/>
    </row>
    <row r="55" spans="1:3" x14ac:dyDescent="0.25">
      <c r="A55" s="2" t="s">
        <v>143</v>
      </c>
      <c r="B55" s="6">
        <v>5167</v>
      </c>
      <c r="C55" s="6">
        <v>5309</v>
      </c>
    </row>
    <row r="56" spans="1:3" x14ac:dyDescent="0.25">
      <c r="A56" s="2" t="s">
        <v>882</v>
      </c>
      <c r="B56" s="4"/>
      <c r="C56" s="4"/>
    </row>
    <row r="57" spans="1:3" ht="30" x14ac:dyDescent="0.25">
      <c r="A57" s="3" t="s">
        <v>2054</v>
      </c>
      <c r="B57" s="4"/>
      <c r="C57" s="4"/>
    </row>
    <row r="58" spans="1:3" x14ac:dyDescent="0.25">
      <c r="A58" s="2" t="s">
        <v>143</v>
      </c>
      <c r="B58" s="6">
        <v>43836</v>
      </c>
      <c r="C58" s="6">
        <v>25703</v>
      </c>
    </row>
    <row r="59" spans="1:3" x14ac:dyDescent="0.25">
      <c r="A59" s="2" t="s">
        <v>2062</v>
      </c>
      <c r="B59" s="4"/>
      <c r="C59" s="4"/>
    </row>
    <row r="60" spans="1:3" ht="30" x14ac:dyDescent="0.25">
      <c r="A60" s="3" t="s">
        <v>2054</v>
      </c>
      <c r="B60" s="4"/>
      <c r="C60" s="4"/>
    </row>
    <row r="61" spans="1:3" x14ac:dyDescent="0.25">
      <c r="A61" s="2" t="s">
        <v>143</v>
      </c>
      <c r="B61" s="6">
        <v>6394</v>
      </c>
      <c r="C61" s="6">
        <v>4612</v>
      </c>
    </row>
    <row r="62" spans="1:3" x14ac:dyDescent="0.25">
      <c r="A62" s="2" t="s">
        <v>2063</v>
      </c>
      <c r="B62" s="4"/>
      <c r="C62" s="4"/>
    </row>
    <row r="63" spans="1:3" ht="30" x14ac:dyDescent="0.25">
      <c r="A63" s="3" t="s">
        <v>2054</v>
      </c>
      <c r="B63" s="4"/>
      <c r="C63" s="4"/>
    </row>
    <row r="64" spans="1:3" x14ac:dyDescent="0.25">
      <c r="A64" s="2" t="s">
        <v>143</v>
      </c>
      <c r="B64" s="6">
        <v>3476</v>
      </c>
      <c r="C64" s="6">
        <v>3337</v>
      </c>
    </row>
    <row r="65" spans="1:3" ht="45" x14ac:dyDescent="0.25">
      <c r="A65" s="2" t="s">
        <v>2064</v>
      </c>
      <c r="B65" s="4"/>
      <c r="C65" s="4"/>
    </row>
    <row r="66" spans="1:3" ht="30" x14ac:dyDescent="0.25">
      <c r="A66" s="3" t="s">
        <v>2054</v>
      </c>
      <c r="B66" s="4"/>
      <c r="C66" s="4"/>
    </row>
    <row r="67" spans="1:3" x14ac:dyDescent="0.25">
      <c r="A67" s="2" t="s">
        <v>143</v>
      </c>
      <c r="B67" s="6">
        <v>7144</v>
      </c>
      <c r="C67" s="6">
        <v>6199</v>
      </c>
    </row>
    <row r="68" spans="1:3" ht="30" x14ac:dyDescent="0.25">
      <c r="A68" s="2" t="s">
        <v>2065</v>
      </c>
      <c r="B68" s="4"/>
      <c r="C68" s="4"/>
    </row>
    <row r="69" spans="1:3" ht="30" x14ac:dyDescent="0.25">
      <c r="A69" s="3" t="s">
        <v>2054</v>
      </c>
      <c r="B69" s="4"/>
      <c r="C69" s="4"/>
    </row>
    <row r="70" spans="1:3" x14ac:dyDescent="0.25">
      <c r="A70" s="2" t="s">
        <v>143</v>
      </c>
      <c r="B70" s="6">
        <v>9583</v>
      </c>
      <c r="C70" s="6">
        <v>6364</v>
      </c>
    </row>
    <row r="71" spans="1:3" ht="30" x14ac:dyDescent="0.25">
      <c r="A71" s="2" t="s">
        <v>2066</v>
      </c>
      <c r="B71" s="4"/>
      <c r="C71" s="4"/>
    </row>
    <row r="72" spans="1:3" ht="30" x14ac:dyDescent="0.25">
      <c r="A72" s="3" t="s">
        <v>2054</v>
      </c>
      <c r="B72" s="4"/>
      <c r="C72" s="4"/>
    </row>
    <row r="73" spans="1:3" x14ac:dyDescent="0.25">
      <c r="A73" s="2" t="s">
        <v>143</v>
      </c>
      <c r="B73" s="6">
        <v>16590</v>
      </c>
      <c r="C73" s="6">
        <v>5060</v>
      </c>
    </row>
    <row r="74" spans="1:3" ht="30" x14ac:dyDescent="0.25">
      <c r="A74" s="2" t="s">
        <v>2067</v>
      </c>
      <c r="B74" s="4"/>
      <c r="C74" s="4"/>
    </row>
    <row r="75" spans="1:3" ht="30" x14ac:dyDescent="0.25">
      <c r="A75" s="3" t="s">
        <v>2054</v>
      </c>
      <c r="B75" s="4"/>
      <c r="C75" s="4"/>
    </row>
    <row r="76" spans="1:3" x14ac:dyDescent="0.25">
      <c r="A76" s="2" t="s">
        <v>143</v>
      </c>
      <c r="B76" s="4">
        <v>647</v>
      </c>
      <c r="C76" s="4">
        <v>129</v>
      </c>
    </row>
    <row r="77" spans="1:3" x14ac:dyDescent="0.25">
      <c r="A77" s="2" t="s">
        <v>2068</v>
      </c>
      <c r="B77" s="4"/>
      <c r="C77" s="4"/>
    </row>
    <row r="78" spans="1:3" ht="30" x14ac:dyDescent="0.25">
      <c r="A78" s="3" t="s">
        <v>2054</v>
      </c>
      <c r="B78" s="4"/>
      <c r="C78" s="4"/>
    </row>
    <row r="79" spans="1:3" x14ac:dyDescent="0.25">
      <c r="A79" s="2" t="s">
        <v>143</v>
      </c>
      <c r="B79" s="4">
        <v>2</v>
      </c>
      <c r="C79" s="4">
        <v>2</v>
      </c>
    </row>
    <row r="80" spans="1:3" x14ac:dyDescent="0.25">
      <c r="A80" s="2" t="s">
        <v>883</v>
      </c>
      <c r="B80" s="4"/>
      <c r="C80" s="4"/>
    </row>
    <row r="81" spans="1:3" ht="30" x14ac:dyDescent="0.25">
      <c r="A81" s="3" t="s">
        <v>2054</v>
      </c>
      <c r="B81" s="4"/>
      <c r="C81" s="4"/>
    </row>
    <row r="82" spans="1:3" x14ac:dyDescent="0.25">
      <c r="A82" s="2" t="s">
        <v>143</v>
      </c>
      <c r="B82" s="6">
        <v>15739</v>
      </c>
      <c r="C82" s="6">
        <v>19266</v>
      </c>
    </row>
    <row r="83" spans="1:3" x14ac:dyDescent="0.25">
      <c r="A83" s="2" t="s">
        <v>2069</v>
      </c>
      <c r="B83" s="4"/>
      <c r="C83" s="4"/>
    </row>
    <row r="84" spans="1:3" ht="30" x14ac:dyDescent="0.25">
      <c r="A84" s="3" t="s">
        <v>2054</v>
      </c>
      <c r="B84" s="4"/>
      <c r="C84" s="4"/>
    </row>
    <row r="85" spans="1:3" x14ac:dyDescent="0.25">
      <c r="A85" s="2" t="s">
        <v>143</v>
      </c>
      <c r="B85" s="6">
        <v>3930</v>
      </c>
      <c r="C85" s="6">
        <v>3207</v>
      </c>
    </row>
    <row r="86" spans="1:3" x14ac:dyDescent="0.25">
      <c r="A86" s="2" t="s">
        <v>2070</v>
      </c>
      <c r="B86" s="4"/>
      <c r="C86" s="4"/>
    </row>
    <row r="87" spans="1:3" ht="30" x14ac:dyDescent="0.25">
      <c r="A87" s="3" t="s">
        <v>2054</v>
      </c>
      <c r="B87" s="4"/>
      <c r="C87" s="4"/>
    </row>
    <row r="88" spans="1:3" x14ac:dyDescent="0.25">
      <c r="A88" s="2" t="s">
        <v>143</v>
      </c>
      <c r="B88" s="6">
        <v>6105</v>
      </c>
      <c r="C88" s="6">
        <v>7129</v>
      </c>
    </row>
    <row r="89" spans="1:3" ht="45" x14ac:dyDescent="0.25">
      <c r="A89" s="2" t="s">
        <v>2071</v>
      </c>
      <c r="B89" s="4"/>
      <c r="C89" s="4"/>
    </row>
    <row r="90" spans="1:3" ht="30" x14ac:dyDescent="0.25">
      <c r="A90" s="3" t="s">
        <v>2054</v>
      </c>
      <c r="B90" s="4"/>
      <c r="C90" s="4"/>
    </row>
    <row r="91" spans="1:3" x14ac:dyDescent="0.25">
      <c r="A91" s="2" t="s">
        <v>143</v>
      </c>
      <c r="B91" s="4">
        <v>742</v>
      </c>
      <c r="C91" s="4">
        <v>704</v>
      </c>
    </row>
    <row r="92" spans="1:3" ht="30" x14ac:dyDescent="0.25">
      <c r="A92" s="2" t="s">
        <v>2072</v>
      </c>
      <c r="B92" s="4"/>
      <c r="C92" s="4"/>
    </row>
    <row r="93" spans="1:3" ht="30" x14ac:dyDescent="0.25">
      <c r="A93" s="3" t="s">
        <v>2054</v>
      </c>
      <c r="B93" s="4"/>
      <c r="C93" s="4"/>
    </row>
    <row r="94" spans="1:3" x14ac:dyDescent="0.25">
      <c r="A94" s="2" t="s">
        <v>143</v>
      </c>
      <c r="B94" s="4">
        <v>551</v>
      </c>
      <c r="C94" s="6">
        <v>1706</v>
      </c>
    </row>
    <row r="95" spans="1:3" ht="30" x14ac:dyDescent="0.25">
      <c r="A95" s="2" t="s">
        <v>2073</v>
      </c>
      <c r="B95" s="4"/>
      <c r="C95" s="4"/>
    </row>
    <row r="96" spans="1:3" ht="30" x14ac:dyDescent="0.25">
      <c r="A96" s="3" t="s">
        <v>2054</v>
      </c>
      <c r="B96" s="4"/>
      <c r="C96" s="4"/>
    </row>
    <row r="97" spans="1:3" x14ac:dyDescent="0.25">
      <c r="A97" s="2" t="s">
        <v>143</v>
      </c>
      <c r="B97" s="6">
        <v>3502</v>
      </c>
      <c r="C97" s="6">
        <v>4504</v>
      </c>
    </row>
    <row r="98" spans="1:3" ht="30" x14ac:dyDescent="0.25">
      <c r="A98" s="2" t="s">
        <v>2074</v>
      </c>
      <c r="B98" s="4"/>
      <c r="C98" s="4"/>
    </row>
    <row r="99" spans="1:3" ht="30" x14ac:dyDescent="0.25">
      <c r="A99" s="3" t="s">
        <v>2054</v>
      </c>
      <c r="B99" s="4"/>
      <c r="C99" s="4"/>
    </row>
    <row r="100" spans="1:3" x14ac:dyDescent="0.25">
      <c r="A100" s="2" t="s">
        <v>143</v>
      </c>
      <c r="B100" s="4">
        <v>802</v>
      </c>
      <c r="C100" s="6">
        <v>1929</v>
      </c>
    </row>
    <row r="101" spans="1:3" x14ac:dyDescent="0.25">
      <c r="A101" s="2" t="s">
        <v>2075</v>
      </c>
      <c r="B101" s="4"/>
      <c r="C101" s="4"/>
    </row>
    <row r="102" spans="1:3" ht="30" x14ac:dyDescent="0.25">
      <c r="A102" s="3" t="s">
        <v>2054</v>
      </c>
      <c r="B102" s="4"/>
      <c r="C102" s="4"/>
    </row>
    <row r="103" spans="1:3" x14ac:dyDescent="0.25">
      <c r="A103" s="2" t="s">
        <v>143</v>
      </c>
      <c r="B103" s="7">
        <v>107</v>
      </c>
      <c r="C103" s="7">
        <v>8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85546875" bestFit="1" customWidth="1"/>
    <col min="2" max="2" width="16.42578125" bestFit="1" customWidth="1"/>
    <col min="3" max="3" width="12.28515625" bestFit="1" customWidth="1"/>
  </cols>
  <sheetData>
    <row r="1" spans="1:3" x14ac:dyDescent="0.25">
      <c r="A1" s="8" t="s">
        <v>2076</v>
      </c>
      <c r="B1" s="1" t="s">
        <v>1</v>
      </c>
      <c r="C1" s="1"/>
    </row>
    <row r="2" spans="1:3" x14ac:dyDescent="0.25">
      <c r="A2" s="8"/>
      <c r="B2" s="1" t="s">
        <v>2</v>
      </c>
      <c r="C2" s="1" t="s">
        <v>30</v>
      </c>
    </row>
    <row r="3" spans="1:3" x14ac:dyDescent="0.25">
      <c r="A3" s="3" t="s">
        <v>396</v>
      </c>
      <c r="B3" s="4"/>
      <c r="C3" s="4"/>
    </row>
    <row r="4" spans="1:3" x14ac:dyDescent="0.25">
      <c r="A4" s="2" t="s">
        <v>932</v>
      </c>
      <c r="B4" s="7">
        <v>15995000</v>
      </c>
      <c r="C4" s="4"/>
    </row>
    <row r="5" spans="1:3" x14ac:dyDescent="0.25">
      <c r="A5" s="2" t="s">
        <v>2077</v>
      </c>
      <c r="B5" s="6">
        <v>28258000</v>
      </c>
      <c r="C5" s="4"/>
    </row>
    <row r="6" spans="1:3" x14ac:dyDescent="0.25">
      <c r="A6" s="2" t="s">
        <v>934</v>
      </c>
      <c r="B6" s="6">
        <v>-31058000</v>
      </c>
      <c r="C6" s="4"/>
    </row>
    <row r="7" spans="1:3" x14ac:dyDescent="0.25">
      <c r="A7" s="2" t="s">
        <v>936</v>
      </c>
      <c r="B7" s="6">
        <v>13195000</v>
      </c>
      <c r="C7" s="4"/>
    </row>
    <row r="8" spans="1:3" x14ac:dyDescent="0.25">
      <c r="A8" s="2" t="s">
        <v>2078</v>
      </c>
      <c r="B8" s="7">
        <v>9000000</v>
      </c>
      <c r="C8" s="7">
        <v>160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79</v>
      </c>
      <c r="B1" s="8" t="s">
        <v>1</v>
      </c>
      <c r="C1" s="8"/>
      <c r="D1" s="8"/>
    </row>
    <row r="2" spans="1:4" x14ac:dyDescent="0.25">
      <c r="A2" s="8"/>
      <c r="B2" s="1" t="s">
        <v>2</v>
      </c>
      <c r="C2" s="1" t="s">
        <v>30</v>
      </c>
      <c r="D2" s="1" t="s">
        <v>83</v>
      </c>
    </row>
    <row r="3" spans="1:4" ht="30" x14ac:dyDescent="0.25">
      <c r="A3" s="3" t="s">
        <v>2080</v>
      </c>
      <c r="B3" s="4"/>
      <c r="C3" s="4"/>
      <c r="D3" s="4"/>
    </row>
    <row r="4" spans="1:4" x14ac:dyDescent="0.25">
      <c r="A4" s="2" t="s">
        <v>2081</v>
      </c>
      <c r="B4" s="7">
        <v>34045000</v>
      </c>
      <c r="C4" s="7">
        <v>36974000</v>
      </c>
      <c r="D4" s="4"/>
    </row>
    <row r="5" spans="1:4" x14ac:dyDescent="0.25">
      <c r="A5" s="2" t="s">
        <v>947</v>
      </c>
      <c r="B5" s="6">
        <v>-15921000</v>
      </c>
      <c r="C5" s="6">
        <v>-18417000</v>
      </c>
      <c r="D5" s="4"/>
    </row>
    <row r="6" spans="1:4" ht="30" x14ac:dyDescent="0.25">
      <c r="A6" s="2" t="s">
        <v>2082</v>
      </c>
      <c r="B6" s="6">
        <v>18124000</v>
      </c>
      <c r="C6" s="6">
        <v>18557000</v>
      </c>
      <c r="D6" s="4"/>
    </row>
    <row r="7" spans="1:4" x14ac:dyDescent="0.25">
      <c r="A7" s="2" t="s">
        <v>2083</v>
      </c>
      <c r="B7" s="6">
        <v>1700000</v>
      </c>
      <c r="C7" s="6">
        <v>1500000</v>
      </c>
      <c r="D7" s="6">
        <v>1300000</v>
      </c>
    </row>
    <row r="8" spans="1:4" x14ac:dyDescent="0.25">
      <c r="A8" s="2" t="s">
        <v>2084</v>
      </c>
      <c r="B8" s="6">
        <v>735000</v>
      </c>
      <c r="C8" s="6">
        <v>807000</v>
      </c>
      <c r="D8" s="6">
        <v>651000</v>
      </c>
    </row>
    <row r="9" spans="1:4" x14ac:dyDescent="0.25">
      <c r="A9" s="2" t="s">
        <v>943</v>
      </c>
      <c r="B9" s="4"/>
      <c r="C9" s="4"/>
      <c r="D9" s="4"/>
    </row>
    <row r="10" spans="1:4" ht="30" x14ac:dyDescent="0.25">
      <c r="A10" s="3" t="s">
        <v>2080</v>
      </c>
      <c r="B10" s="4"/>
      <c r="C10" s="4"/>
      <c r="D10" s="4"/>
    </row>
    <row r="11" spans="1:4" x14ac:dyDescent="0.25">
      <c r="A11" s="2" t="s">
        <v>2081</v>
      </c>
      <c r="B11" s="6">
        <v>2031000</v>
      </c>
      <c r="C11" s="6">
        <v>1978000</v>
      </c>
      <c r="D11" s="4"/>
    </row>
    <row r="12" spans="1:4" x14ac:dyDescent="0.25">
      <c r="A12" s="2" t="s">
        <v>944</v>
      </c>
      <c r="B12" s="4"/>
      <c r="C12" s="4"/>
      <c r="D12" s="4"/>
    </row>
    <row r="13" spans="1:4" ht="30" x14ac:dyDescent="0.25">
      <c r="A13" s="3" t="s">
        <v>2080</v>
      </c>
      <c r="B13" s="4"/>
      <c r="C13" s="4"/>
      <c r="D13" s="4"/>
    </row>
    <row r="14" spans="1:4" x14ac:dyDescent="0.25">
      <c r="A14" s="2" t="s">
        <v>2081</v>
      </c>
      <c r="B14" s="6">
        <v>19347000</v>
      </c>
      <c r="C14" s="6">
        <v>19255000</v>
      </c>
      <c r="D14" s="4"/>
    </row>
    <row r="15" spans="1:4" x14ac:dyDescent="0.25">
      <c r="A15" s="2" t="s">
        <v>945</v>
      </c>
      <c r="B15" s="4"/>
      <c r="C15" s="4"/>
      <c r="D15" s="4"/>
    </row>
    <row r="16" spans="1:4" ht="30" x14ac:dyDescent="0.25">
      <c r="A16" s="3" t="s">
        <v>2080</v>
      </c>
      <c r="B16" s="4"/>
      <c r="C16" s="4"/>
      <c r="D16" s="4"/>
    </row>
    <row r="17" spans="1:4" x14ac:dyDescent="0.25">
      <c r="A17" s="2" t="s">
        <v>2081</v>
      </c>
      <c r="B17" s="6">
        <v>11419000</v>
      </c>
      <c r="C17" s="6">
        <v>14516000</v>
      </c>
      <c r="D17" s="4"/>
    </row>
    <row r="18" spans="1:4" x14ac:dyDescent="0.25">
      <c r="A18" s="2" t="s">
        <v>946</v>
      </c>
      <c r="B18" s="4"/>
      <c r="C18" s="4"/>
      <c r="D18" s="4"/>
    </row>
    <row r="19" spans="1:4" ht="30" x14ac:dyDescent="0.25">
      <c r="A19" s="3" t="s">
        <v>2080</v>
      </c>
      <c r="B19" s="4"/>
      <c r="C19" s="4"/>
      <c r="D19" s="4"/>
    </row>
    <row r="20" spans="1:4" x14ac:dyDescent="0.25">
      <c r="A20" s="2" t="s">
        <v>2081</v>
      </c>
      <c r="B20" s="7">
        <v>1248000</v>
      </c>
      <c r="C20" s="7">
        <v>1225000</v>
      </c>
      <c r="D20"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85</v>
      </c>
      <c r="B1" s="8" t="s">
        <v>2</v>
      </c>
    </row>
    <row r="2" spans="1:2" ht="30" x14ac:dyDescent="0.25">
      <c r="A2" s="1" t="s">
        <v>29</v>
      </c>
      <c r="B2" s="8"/>
    </row>
    <row r="3" spans="1:2" ht="30" x14ac:dyDescent="0.25">
      <c r="A3" s="3" t="s">
        <v>939</v>
      </c>
      <c r="B3" s="4"/>
    </row>
    <row r="4" spans="1:2" x14ac:dyDescent="0.25">
      <c r="A4" s="2">
        <v>2015</v>
      </c>
      <c r="B4" s="7">
        <v>684</v>
      </c>
    </row>
    <row r="5" spans="1:2" x14ac:dyDescent="0.25">
      <c r="A5" s="2">
        <v>2016</v>
      </c>
      <c r="B5" s="4">
        <v>619</v>
      </c>
    </row>
    <row r="6" spans="1:2" x14ac:dyDescent="0.25">
      <c r="A6" s="2">
        <v>2017</v>
      </c>
      <c r="B6" s="4">
        <v>438</v>
      </c>
    </row>
    <row r="7" spans="1:2" x14ac:dyDescent="0.25">
      <c r="A7" s="2">
        <v>2018</v>
      </c>
      <c r="B7" s="4">
        <v>145</v>
      </c>
    </row>
    <row r="8" spans="1:2" x14ac:dyDescent="0.25">
      <c r="A8" s="2">
        <v>2019</v>
      </c>
      <c r="B8" s="4">
        <v>72</v>
      </c>
    </row>
    <row r="9" spans="1:2" x14ac:dyDescent="0.25">
      <c r="A9" s="2" t="s">
        <v>956</v>
      </c>
      <c r="B9" s="4">
        <v>54</v>
      </c>
    </row>
    <row r="10" spans="1:2" x14ac:dyDescent="0.25">
      <c r="A10" s="2" t="s">
        <v>143</v>
      </c>
      <c r="B10" s="7">
        <v>2012</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1.5703125" bestFit="1" customWidth="1"/>
    <col min="2" max="2" width="12.5703125" bestFit="1" customWidth="1"/>
    <col min="3" max="3" width="12.28515625" bestFit="1" customWidth="1"/>
  </cols>
  <sheetData>
    <row r="1" spans="1:3" x14ac:dyDescent="0.25">
      <c r="A1" s="1" t="s">
        <v>2086</v>
      </c>
      <c r="B1" s="1" t="s">
        <v>2</v>
      </c>
      <c r="C1" s="1" t="s">
        <v>30</v>
      </c>
    </row>
    <row r="2" spans="1:3" x14ac:dyDescent="0.25">
      <c r="A2" s="3" t="s">
        <v>2087</v>
      </c>
      <c r="B2" s="4"/>
      <c r="C2" s="4"/>
    </row>
    <row r="3" spans="1:3" x14ac:dyDescent="0.25">
      <c r="A3" s="2">
        <v>2015</v>
      </c>
      <c r="B3" s="7">
        <v>109219000</v>
      </c>
      <c r="C3" s="4"/>
    </row>
    <row r="4" spans="1:3" x14ac:dyDescent="0.25">
      <c r="A4" s="2">
        <v>2016</v>
      </c>
      <c r="B4" s="6">
        <v>15980000</v>
      </c>
      <c r="C4" s="4"/>
    </row>
    <row r="5" spans="1:3" x14ac:dyDescent="0.25">
      <c r="A5" s="2">
        <v>2017</v>
      </c>
      <c r="B5" s="6">
        <v>3825000</v>
      </c>
      <c r="C5" s="4"/>
    </row>
    <row r="6" spans="1:3" x14ac:dyDescent="0.25">
      <c r="A6" s="2">
        <v>2018</v>
      </c>
      <c r="B6" s="6">
        <v>1885000</v>
      </c>
      <c r="C6" s="4"/>
    </row>
    <row r="7" spans="1:3" x14ac:dyDescent="0.25">
      <c r="A7" s="2">
        <v>2019</v>
      </c>
      <c r="B7" s="6">
        <v>316000</v>
      </c>
      <c r="C7" s="4"/>
    </row>
    <row r="8" spans="1:3" x14ac:dyDescent="0.25">
      <c r="A8" s="2" t="s">
        <v>956</v>
      </c>
      <c r="B8" s="6">
        <v>133000</v>
      </c>
      <c r="C8" s="4"/>
    </row>
    <row r="9" spans="1:3" x14ac:dyDescent="0.25">
      <c r="A9" s="2" t="s">
        <v>2088</v>
      </c>
      <c r="B9" s="6">
        <v>26000000</v>
      </c>
      <c r="C9" s="6">
        <v>25400000</v>
      </c>
    </row>
    <row r="10" spans="1:3" x14ac:dyDescent="0.25">
      <c r="A10" s="2" t="s">
        <v>47</v>
      </c>
      <c r="B10" s="6">
        <v>650944000</v>
      </c>
      <c r="C10" s="6">
        <v>643625000</v>
      </c>
    </row>
    <row r="11" spans="1:3" x14ac:dyDescent="0.25">
      <c r="A11" s="2" t="s">
        <v>2089</v>
      </c>
      <c r="B11" s="4"/>
      <c r="C11" s="4"/>
    </row>
    <row r="12" spans="1:3" x14ac:dyDescent="0.25">
      <c r="A12" s="3" t="s">
        <v>2087</v>
      </c>
      <c r="B12" s="4"/>
      <c r="C12" s="4"/>
    </row>
    <row r="13" spans="1:3" x14ac:dyDescent="0.25">
      <c r="A13" s="2" t="s">
        <v>47</v>
      </c>
      <c r="B13" s="7">
        <v>11300000</v>
      </c>
      <c r="C13" s="7">
        <v>3240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0</v>
      </c>
      <c r="B1" s="8" t="s">
        <v>1</v>
      </c>
      <c r="C1" s="8"/>
      <c r="D1" s="8"/>
    </row>
    <row r="2" spans="1:4" ht="30" x14ac:dyDescent="0.25">
      <c r="A2" s="1" t="s">
        <v>29</v>
      </c>
      <c r="B2" s="1" t="s">
        <v>2</v>
      </c>
      <c r="C2" s="1" t="s">
        <v>30</v>
      </c>
      <c r="D2" s="1" t="s">
        <v>83</v>
      </c>
    </row>
    <row r="3" spans="1:4" x14ac:dyDescent="0.25">
      <c r="A3" s="2" t="s">
        <v>2091</v>
      </c>
      <c r="B3" s="4"/>
      <c r="C3" s="4"/>
      <c r="D3" s="4"/>
    </row>
    <row r="4" spans="1:4" ht="30" x14ac:dyDescent="0.25">
      <c r="A4" s="3" t="s">
        <v>2092</v>
      </c>
      <c r="B4" s="4"/>
      <c r="C4" s="4"/>
      <c r="D4" s="4"/>
    </row>
    <row r="5" spans="1:4" x14ac:dyDescent="0.25">
      <c r="A5" s="2" t="s">
        <v>559</v>
      </c>
      <c r="B5" s="7">
        <v>40360</v>
      </c>
      <c r="C5" s="7">
        <v>45688</v>
      </c>
      <c r="D5" s="7">
        <v>45438</v>
      </c>
    </row>
    <row r="6" spans="1:4" x14ac:dyDescent="0.25">
      <c r="A6" s="2" t="s">
        <v>982</v>
      </c>
      <c r="B6" s="161">
        <v>2.3999999999999998E-3</v>
      </c>
      <c r="C6" s="161">
        <v>2.8999999999999998E-3</v>
      </c>
      <c r="D6" s="161">
        <v>2.7000000000000001E-3</v>
      </c>
    </row>
    <row r="7" spans="1:4" x14ac:dyDescent="0.25">
      <c r="A7" s="2" t="s">
        <v>2093</v>
      </c>
      <c r="B7" s="4"/>
      <c r="C7" s="4"/>
      <c r="D7" s="4"/>
    </row>
    <row r="8" spans="1:4" ht="30" x14ac:dyDescent="0.25">
      <c r="A8" s="3" t="s">
        <v>2092</v>
      </c>
      <c r="B8" s="4"/>
      <c r="C8" s="4"/>
      <c r="D8" s="4"/>
    </row>
    <row r="9" spans="1:4" x14ac:dyDescent="0.25">
      <c r="A9" s="2" t="s">
        <v>988</v>
      </c>
      <c r="B9" s="6">
        <v>37584</v>
      </c>
      <c r="C9" s="6">
        <v>44189</v>
      </c>
      <c r="D9" s="6">
        <v>42477</v>
      </c>
    </row>
    <row r="10" spans="1:4" x14ac:dyDescent="0.25">
      <c r="A10" s="2" t="s">
        <v>992</v>
      </c>
      <c r="B10" s="6">
        <v>43047</v>
      </c>
      <c r="C10" s="6">
        <v>47252</v>
      </c>
      <c r="D10" s="6">
        <v>45438</v>
      </c>
    </row>
    <row r="11" spans="1:4" x14ac:dyDescent="0.25">
      <c r="A11" s="2" t="s">
        <v>982</v>
      </c>
      <c r="B11" s="161">
        <v>2.3999999999999998E-3</v>
      </c>
      <c r="C11" s="161">
        <v>2.5000000000000001E-3</v>
      </c>
      <c r="D11" s="161">
        <v>2.8E-3</v>
      </c>
    </row>
    <row r="12" spans="1:4" ht="30" x14ac:dyDescent="0.25">
      <c r="A12" s="2" t="s">
        <v>2094</v>
      </c>
      <c r="B12" s="4"/>
      <c r="C12" s="4"/>
      <c r="D12" s="4"/>
    </row>
    <row r="13" spans="1:4" ht="30" x14ac:dyDescent="0.25">
      <c r="A13" s="3" t="s">
        <v>2092</v>
      </c>
      <c r="B13" s="4"/>
      <c r="C13" s="4"/>
      <c r="D13" s="4"/>
    </row>
    <row r="14" spans="1:4" x14ac:dyDescent="0.25">
      <c r="A14" s="2" t="s">
        <v>559</v>
      </c>
      <c r="B14" s="6">
        <v>5458</v>
      </c>
      <c r="C14" s="4"/>
      <c r="D14" s="4"/>
    </row>
    <row r="15" spans="1:4" x14ac:dyDescent="0.25">
      <c r="A15" s="2" t="s">
        <v>982</v>
      </c>
      <c r="B15" s="161">
        <v>4.7999999999999996E-3</v>
      </c>
      <c r="C15" s="4"/>
      <c r="D15" s="4"/>
    </row>
    <row r="16" spans="1:4" ht="30" x14ac:dyDescent="0.25">
      <c r="A16" s="2" t="s">
        <v>2095</v>
      </c>
      <c r="B16" s="4"/>
      <c r="C16" s="4"/>
      <c r="D16" s="4"/>
    </row>
    <row r="17" spans="1:4" ht="30" x14ac:dyDescent="0.25">
      <c r="A17" s="3" t="s">
        <v>2092</v>
      </c>
      <c r="B17" s="4"/>
      <c r="C17" s="4"/>
      <c r="D17" s="4"/>
    </row>
    <row r="18" spans="1:4" x14ac:dyDescent="0.25">
      <c r="A18" s="2" t="s">
        <v>992</v>
      </c>
      <c r="B18" s="7">
        <v>12168</v>
      </c>
      <c r="C18" s="7">
        <v>3771</v>
      </c>
      <c r="D18" s="7">
        <v>395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6</v>
      </c>
      <c r="B1" s="8" t="s">
        <v>1</v>
      </c>
      <c r="C1" s="8"/>
      <c r="D1" s="8"/>
    </row>
    <row r="2" spans="1:4" x14ac:dyDescent="0.25">
      <c r="A2" s="8"/>
      <c r="B2" s="1" t="s">
        <v>2</v>
      </c>
      <c r="C2" s="1" t="s">
        <v>30</v>
      </c>
      <c r="D2" s="1" t="s">
        <v>83</v>
      </c>
    </row>
    <row r="3" spans="1:4" ht="45" x14ac:dyDescent="0.25">
      <c r="A3" s="3" t="s">
        <v>157</v>
      </c>
      <c r="B3" s="4"/>
      <c r="C3" s="4"/>
      <c r="D3" s="4"/>
    </row>
    <row r="4" spans="1:4" ht="30" x14ac:dyDescent="0.25">
      <c r="A4" s="2" t="s">
        <v>158</v>
      </c>
      <c r="B4" s="9">
        <v>0.48</v>
      </c>
      <c r="C4" s="9">
        <v>0.43</v>
      </c>
      <c r="D4" s="9">
        <v>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96</v>
      </c>
      <c r="B1" s="8" t="s">
        <v>2</v>
      </c>
      <c r="C1" s="8" t="s">
        <v>30</v>
      </c>
    </row>
    <row r="2" spans="1:3" ht="30" x14ac:dyDescent="0.25">
      <c r="A2" s="1" t="s">
        <v>29</v>
      </c>
      <c r="B2" s="8"/>
      <c r="C2" s="8"/>
    </row>
    <row r="3" spans="1:3" x14ac:dyDescent="0.25">
      <c r="A3" s="3" t="s">
        <v>2097</v>
      </c>
      <c r="B3" s="4"/>
      <c r="C3" s="4"/>
    </row>
    <row r="4" spans="1:3" x14ac:dyDescent="0.25">
      <c r="A4" s="2" t="s">
        <v>2097</v>
      </c>
      <c r="B4" s="7">
        <v>67000</v>
      </c>
      <c r="C4" s="7">
        <v>67000</v>
      </c>
    </row>
    <row r="5" spans="1:3" x14ac:dyDescent="0.25">
      <c r="A5" s="2" t="s">
        <v>2098</v>
      </c>
      <c r="B5" s="4"/>
      <c r="C5" s="4"/>
    </row>
    <row r="6" spans="1:3" x14ac:dyDescent="0.25">
      <c r="A6" s="3" t="s">
        <v>2097</v>
      </c>
      <c r="B6" s="4"/>
      <c r="C6" s="4"/>
    </row>
    <row r="7" spans="1:3" x14ac:dyDescent="0.25">
      <c r="A7" s="2" t="s">
        <v>2099</v>
      </c>
      <c r="B7" s="6">
        <v>40000</v>
      </c>
      <c r="C7" s="6">
        <v>50000</v>
      </c>
    </row>
    <row r="8" spans="1:3" x14ac:dyDescent="0.25">
      <c r="A8" s="2" t="s">
        <v>2100</v>
      </c>
      <c r="B8" s="161">
        <v>5.7999999999999996E-3</v>
      </c>
      <c r="C8" s="4"/>
    </row>
    <row r="9" spans="1:3" x14ac:dyDescent="0.25">
      <c r="A9" s="2" t="s">
        <v>2101</v>
      </c>
      <c r="B9" s="161">
        <v>9.9000000000000008E-3</v>
      </c>
      <c r="C9" s="4"/>
    </row>
    <row r="10" spans="1:3" x14ac:dyDescent="0.25">
      <c r="A10" s="2" t="s">
        <v>1028</v>
      </c>
      <c r="B10" s="4"/>
      <c r="C10" s="4"/>
    </row>
    <row r="11" spans="1:3" x14ac:dyDescent="0.25">
      <c r="A11" s="3" t="s">
        <v>2097</v>
      </c>
      <c r="B11" s="4"/>
      <c r="C11" s="4"/>
    </row>
    <row r="12" spans="1:3" x14ac:dyDescent="0.25">
      <c r="A12" s="2" t="s">
        <v>2102</v>
      </c>
      <c r="B12" s="6">
        <v>10000</v>
      </c>
      <c r="C12" s="4"/>
    </row>
    <row r="13" spans="1:3" ht="30" x14ac:dyDescent="0.25">
      <c r="A13" s="2" t="s">
        <v>2103</v>
      </c>
      <c r="B13" s="161">
        <v>5.3499999999999999E-2</v>
      </c>
      <c r="C13" s="4"/>
    </row>
    <row r="14" spans="1:3" x14ac:dyDescent="0.25">
      <c r="A14" s="2" t="s">
        <v>2104</v>
      </c>
      <c r="B14" s="4"/>
      <c r="C14" s="4"/>
    </row>
    <row r="15" spans="1:3" x14ac:dyDescent="0.25">
      <c r="A15" s="3" t="s">
        <v>2097</v>
      </c>
      <c r="B15" s="4"/>
      <c r="C15" s="4"/>
    </row>
    <row r="16" spans="1:3" x14ac:dyDescent="0.25">
      <c r="A16" s="2" t="s">
        <v>2102</v>
      </c>
      <c r="B16" s="6">
        <v>17000</v>
      </c>
      <c r="C16" s="6">
        <v>17000</v>
      </c>
    </row>
    <row r="17" spans="1:3" x14ac:dyDescent="0.25">
      <c r="A17" s="2" t="s">
        <v>2105</v>
      </c>
      <c r="B17" s="4"/>
      <c r="C17" s="4"/>
    </row>
    <row r="18" spans="1:3" x14ac:dyDescent="0.25">
      <c r="A18" s="3" t="s">
        <v>2097</v>
      </c>
      <c r="B18" s="4"/>
      <c r="C18" s="4"/>
    </row>
    <row r="19" spans="1:3" ht="30" x14ac:dyDescent="0.25">
      <c r="A19" s="2" t="s">
        <v>2106</v>
      </c>
      <c r="B19" s="161">
        <v>1.9400000000000001E-2</v>
      </c>
      <c r="C19" s="4"/>
    </row>
    <row r="20" spans="1:3" x14ac:dyDescent="0.25">
      <c r="A20" s="2" t="s">
        <v>2107</v>
      </c>
      <c r="B20" s="4"/>
      <c r="C20" s="4"/>
    </row>
    <row r="21" spans="1:3" x14ac:dyDescent="0.25">
      <c r="A21" s="3" t="s">
        <v>2097</v>
      </c>
      <c r="B21" s="4"/>
      <c r="C21" s="4"/>
    </row>
    <row r="22" spans="1:3" ht="30" x14ac:dyDescent="0.25">
      <c r="A22" s="2" t="s">
        <v>2106</v>
      </c>
      <c r="B22" s="161">
        <v>2.8899999999999999E-2</v>
      </c>
      <c r="C22" s="4"/>
    </row>
    <row r="23" spans="1:3" x14ac:dyDescent="0.25">
      <c r="A23" s="2" t="s">
        <v>1877</v>
      </c>
      <c r="B23" s="4"/>
      <c r="C23" s="4"/>
    </row>
    <row r="24" spans="1:3" x14ac:dyDescent="0.25">
      <c r="A24" s="3" t="s">
        <v>2097</v>
      </c>
      <c r="B24" s="4"/>
      <c r="C24" s="4"/>
    </row>
    <row r="25" spans="1:3" x14ac:dyDescent="0.25">
      <c r="A25" s="2" t="s">
        <v>2097</v>
      </c>
      <c r="B25" s="7">
        <v>27000</v>
      </c>
      <c r="C25" s="7">
        <v>1700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2108</v>
      </c>
      <c r="B1" s="1" t="s">
        <v>1</v>
      </c>
      <c r="C1" s="1"/>
    </row>
    <row r="2" spans="1:3" x14ac:dyDescent="0.25">
      <c r="A2" s="8"/>
      <c r="B2" s="1" t="s">
        <v>2</v>
      </c>
      <c r="C2" s="1" t="s">
        <v>30</v>
      </c>
    </row>
    <row r="3" spans="1:3" x14ac:dyDescent="0.25">
      <c r="A3" s="3" t="s">
        <v>2109</v>
      </c>
      <c r="B3" s="4"/>
      <c r="C3" s="4"/>
    </row>
    <row r="4" spans="1:3" x14ac:dyDescent="0.25">
      <c r="A4" s="2">
        <v>2015</v>
      </c>
      <c r="B4" s="7">
        <v>21500000</v>
      </c>
      <c r="C4" s="4"/>
    </row>
    <row r="5" spans="1:3" x14ac:dyDescent="0.25">
      <c r="A5" s="2">
        <v>2016</v>
      </c>
      <c r="B5" s="6">
        <v>22000000</v>
      </c>
      <c r="C5" s="4"/>
    </row>
    <row r="6" spans="1:3" x14ac:dyDescent="0.25">
      <c r="A6" s="2">
        <v>2017</v>
      </c>
      <c r="B6" s="6">
        <v>2000000</v>
      </c>
      <c r="C6" s="4"/>
    </row>
    <row r="7" spans="1:3" x14ac:dyDescent="0.25">
      <c r="A7" s="2">
        <v>2018</v>
      </c>
      <c r="B7" s="6">
        <v>2000000</v>
      </c>
      <c r="C7" s="4"/>
    </row>
    <row r="8" spans="1:3" x14ac:dyDescent="0.25">
      <c r="A8" s="2">
        <v>2019</v>
      </c>
      <c r="B8" s="6">
        <v>2000000</v>
      </c>
      <c r="C8" s="4"/>
    </row>
    <row r="9" spans="1:3" x14ac:dyDescent="0.25">
      <c r="A9" s="2" t="s">
        <v>956</v>
      </c>
      <c r="B9" s="6">
        <v>17500000</v>
      </c>
      <c r="C9" s="4"/>
    </row>
    <row r="10" spans="1:3" x14ac:dyDescent="0.25">
      <c r="A10" s="2" t="s">
        <v>143</v>
      </c>
      <c r="B10" s="6">
        <v>67000000</v>
      </c>
      <c r="C10" s="4"/>
    </row>
    <row r="11" spans="1:3" ht="30" x14ac:dyDescent="0.25">
      <c r="A11" s="3" t="s">
        <v>2110</v>
      </c>
      <c r="B11" s="4"/>
      <c r="C11" s="4"/>
    </row>
    <row r="12" spans="1:3" x14ac:dyDescent="0.25">
      <c r="A12" s="2" t="s">
        <v>2111</v>
      </c>
      <c r="B12" s="161">
        <v>7.9000000000000008E-3</v>
      </c>
      <c r="C12" s="161">
        <v>1.1299999999999999E-2</v>
      </c>
    </row>
    <row r="13" spans="1:3" x14ac:dyDescent="0.25">
      <c r="A13" s="2" t="s">
        <v>2112</v>
      </c>
      <c r="B13" s="6">
        <v>372000000</v>
      </c>
      <c r="C13" s="6">
        <v>341200000</v>
      </c>
    </row>
    <row r="14" spans="1:3" ht="30" x14ac:dyDescent="0.25">
      <c r="A14" s="2" t="s">
        <v>2113</v>
      </c>
      <c r="B14" s="6">
        <v>61400000</v>
      </c>
      <c r="C14" s="4"/>
    </row>
    <row r="15" spans="1:3" x14ac:dyDescent="0.25">
      <c r="A15" s="3" t="s">
        <v>1028</v>
      </c>
      <c r="B15" s="4"/>
      <c r="C15" s="4"/>
    </row>
    <row r="16" spans="1:3" ht="30" x14ac:dyDescent="0.25">
      <c r="A16" s="2" t="s">
        <v>2114</v>
      </c>
      <c r="B16" s="6">
        <v>500000</v>
      </c>
      <c r="C16" s="4"/>
    </row>
    <row r="17" spans="1:3" x14ac:dyDescent="0.25">
      <c r="A17" s="2" t="s">
        <v>1028</v>
      </c>
      <c r="B17" s="4"/>
      <c r="C17" s="4"/>
    </row>
    <row r="18" spans="1:3" x14ac:dyDescent="0.25">
      <c r="A18" s="3" t="s">
        <v>1028</v>
      </c>
      <c r="B18" s="4"/>
      <c r="C18" s="4"/>
    </row>
    <row r="19" spans="1:3" ht="30" x14ac:dyDescent="0.25">
      <c r="A19" s="2" t="s">
        <v>2103</v>
      </c>
      <c r="B19" s="161">
        <v>5.3499999999999999E-2</v>
      </c>
      <c r="C19" s="4"/>
    </row>
    <row r="20" spans="1:3" x14ac:dyDescent="0.25">
      <c r="A20" s="2" t="s">
        <v>2102</v>
      </c>
      <c r="B20" s="7">
        <v>10000000</v>
      </c>
      <c r="C20"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 bestFit="1" customWidth="1"/>
  </cols>
  <sheetData>
    <row r="1" spans="1:7" ht="15" customHeight="1" x14ac:dyDescent="0.25">
      <c r="A1" s="8" t="s">
        <v>2115</v>
      </c>
      <c r="B1" s="8" t="s">
        <v>1</v>
      </c>
      <c r="C1" s="8"/>
      <c r="D1" s="8"/>
      <c r="E1" s="1" t="s">
        <v>1872</v>
      </c>
      <c r="F1" s="1"/>
      <c r="G1" s="1"/>
    </row>
    <row r="2" spans="1:7" x14ac:dyDescent="0.25">
      <c r="A2" s="8"/>
      <c r="B2" s="1" t="s">
        <v>2</v>
      </c>
      <c r="C2" s="1" t="s">
        <v>30</v>
      </c>
      <c r="D2" s="1" t="s">
        <v>83</v>
      </c>
      <c r="E2" s="1" t="s">
        <v>2116</v>
      </c>
      <c r="F2" s="1" t="s">
        <v>2117</v>
      </c>
      <c r="G2" s="1" t="s">
        <v>2118</v>
      </c>
    </row>
    <row r="3" spans="1:7" x14ac:dyDescent="0.25">
      <c r="A3" s="3" t="s">
        <v>2119</v>
      </c>
      <c r="B3" s="4"/>
      <c r="C3" s="4"/>
      <c r="D3" s="4"/>
      <c r="E3" s="4"/>
      <c r="F3" s="4"/>
      <c r="G3" s="4"/>
    </row>
    <row r="4" spans="1:7" x14ac:dyDescent="0.25">
      <c r="A4" s="2" t="s">
        <v>203</v>
      </c>
      <c r="B4" s="7">
        <v>1889000</v>
      </c>
      <c r="C4" s="7">
        <v>2298000</v>
      </c>
      <c r="D4" s="7">
        <v>4182000</v>
      </c>
      <c r="E4" s="4"/>
      <c r="F4" s="4"/>
      <c r="G4" s="4"/>
    </row>
    <row r="5" spans="1:7" ht="30" x14ac:dyDescent="0.25">
      <c r="A5" s="2" t="s">
        <v>2120</v>
      </c>
      <c r="B5" s="4"/>
      <c r="C5" s="4"/>
      <c r="D5" s="4"/>
      <c r="E5" s="4"/>
      <c r="F5" s="4"/>
      <c r="G5" s="4"/>
    </row>
    <row r="6" spans="1:7" x14ac:dyDescent="0.25">
      <c r="A6" s="3" t="s">
        <v>2121</v>
      </c>
      <c r="B6" s="4"/>
      <c r="C6" s="4"/>
      <c r="D6" s="4"/>
      <c r="E6" s="4"/>
      <c r="F6" s="4"/>
      <c r="G6" s="4"/>
    </row>
    <row r="7" spans="1:7" x14ac:dyDescent="0.25">
      <c r="A7" s="2" t="s">
        <v>2122</v>
      </c>
      <c r="B7" s="4"/>
      <c r="C7" s="4"/>
      <c r="D7" s="4"/>
      <c r="E7" s="4"/>
      <c r="F7" s="6">
        <v>7000000</v>
      </c>
      <c r="G7" s="4"/>
    </row>
    <row r="8" spans="1:7" ht="30" x14ac:dyDescent="0.25">
      <c r="A8" s="2" t="s">
        <v>2123</v>
      </c>
      <c r="B8" s="4" t="s">
        <v>1867</v>
      </c>
      <c r="C8" s="4"/>
      <c r="D8" s="4"/>
      <c r="E8" s="4"/>
      <c r="F8" s="4"/>
      <c r="G8" s="4"/>
    </row>
    <row r="9" spans="1:7" ht="30" x14ac:dyDescent="0.25">
      <c r="A9" s="2" t="s">
        <v>2124</v>
      </c>
      <c r="B9" s="4"/>
      <c r="C9" s="4"/>
      <c r="D9" s="4"/>
      <c r="E9" s="4"/>
      <c r="F9" s="4"/>
      <c r="G9" s="4"/>
    </row>
    <row r="10" spans="1:7" x14ac:dyDescent="0.25">
      <c r="A10" s="3" t="s">
        <v>2121</v>
      </c>
      <c r="B10" s="4"/>
      <c r="C10" s="4"/>
      <c r="D10" s="4"/>
      <c r="E10" s="4"/>
      <c r="F10" s="4"/>
      <c r="G10" s="4"/>
    </row>
    <row r="11" spans="1:7" x14ac:dyDescent="0.25">
      <c r="A11" s="2" t="s">
        <v>2122</v>
      </c>
      <c r="B11" s="4"/>
      <c r="C11" s="4"/>
      <c r="D11" s="4"/>
      <c r="E11" s="4"/>
      <c r="F11" s="4"/>
      <c r="G11" s="6">
        <v>10000000</v>
      </c>
    </row>
    <row r="12" spans="1:7" ht="30" x14ac:dyDescent="0.25">
      <c r="A12" s="2" t="s">
        <v>2123</v>
      </c>
      <c r="B12" s="4" t="s">
        <v>1867</v>
      </c>
      <c r="C12" s="4"/>
      <c r="D12" s="4"/>
      <c r="E12" s="4"/>
      <c r="F12" s="4"/>
      <c r="G12" s="4"/>
    </row>
    <row r="13" spans="1:7" ht="30" x14ac:dyDescent="0.25">
      <c r="A13" s="2" t="s">
        <v>2125</v>
      </c>
      <c r="B13" s="4"/>
      <c r="C13" s="4"/>
      <c r="D13" s="4"/>
      <c r="E13" s="4"/>
      <c r="F13" s="4"/>
      <c r="G13" s="4"/>
    </row>
    <row r="14" spans="1:7" x14ac:dyDescent="0.25">
      <c r="A14" s="3" t="s">
        <v>2121</v>
      </c>
      <c r="B14" s="4"/>
      <c r="C14" s="4"/>
      <c r="D14" s="4"/>
      <c r="E14" s="4"/>
      <c r="F14" s="4"/>
      <c r="G14" s="4"/>
    </row>
    <row r="15" spans="1:7" ht="30" x14ac:dyDescent="0.25">
      <c r="A15" s="2" t="s">
        <v>2126</v>
      </c>
      <c r="B15" s="161">
        <v>2.6499999999999999E-2</v>
      </c>
      <c r="C15" s="4"/>
      <c r="D15" s="4"/>
      <c r="E15" s="4"/>
      <c r="F15" s="4"/>
      <c r="G15" s="4"/>
    </row>
    <row r="16" spans="1:7" ht="30" x14ac:dyDescent="0.25">
      <c r="A16" s="2" t="s">
        <v>2127</v>
      </c>
      <c r="B16" s="161">
        <v>2.8899999999999999E-2</v>
      </c>
      <c r="C16" s="4"/>
      <c r="D16" s="4"/>
      <c r="E16" s="4"/>
      <c r="F16" s="4"/>
      <c r="G16" s="4"/>
    </row>
    <row r="17" spans="1:7" ht="30" x14ac:dyDescent="0.25">
      <c r="A17" s="2" t="s">
        <v>2128</v>
      </c>
      <c r="B17" s="4"/>
      <c r="C17" s="4"/>
      <c r="D17" s="4"/>
      <c r="E17" s="4"/>
      <c r="F17" s="4"/>
      <c r="G17" s="4"/>
    </row>
    <row r="18" spans="1:7" x14ac:dyDescent="0.25">
      <c r="A18" s="3" t="s">
        <v>2121</v>
      </c>
      <c r="B18" s="4"/>
      <c r="C18" s="4"/>
      <c r="D18" s="4"/>
      <c r="E18" s="4"/>
      <c r="F18" s="4"/>
      <c r="G18" s="4"/>
    </row>
    <row r="19" spans="1:7" ht="30" x14ac:dyDescent="0.25">
      <c r="A19" s="2" t="s">
        <v>2126</v>
      </c>
      <c r="B19" s="161">
        <v>1.7000000000000001E-2</v>
      </c>
      <c r="C19" s="4"/>
      <c r="D19" s="4"/>
      <c r="E19" s="4"/>
      <c r="F19" s="4"/>
      <c r="G19" s="4"/>
    </row>
    <row r="20" spans="1:7" ht="30" x14ac:dyDescent="0.25">
      <c r="A20" s="2" t="s">
        <v>2127</v>
      </c>
      <c r="B20" s="161">
        <v>1.9400000000000001E-2</v>
      </c>
      <c r="C20" s="4"/>
      <c r="D20" s="4"/>
      <c r="E20" s="4"/>
      <c r="F20" s="4"/>
      <c r="G20" s="4"/>
    </row>
    <row r="21" spans="1:7" x14ac:dyDescent="0.25">
      <c r="A21" s="2" t="s">
        <v>1034</v>
      </c>
      <c r="B21" s="4"/>
      <c r="C21" s="4"/>
      <c r="D21" s="4"/>
      <c r="E21" s="4"/>
      <c r="F21" s="4"/>
      <c r="G21" s="4"/>
    </row>
    <row r="22" spans="1:7" x14ac:dyDescent="0.25">
      <c r="A22" s="3" t="s">
        <v>2119</v>
      </c>
      <c r="B22" s="4"/>
      <c r="C22" s="4"/>
      <c r="D22" s="4"/>
      <c r="E22" s="4"/>
      <c r="F22" s="4"/>
      <c r="G22" s="4"/>
    </row>
    <row r="23" spans="1:7" ht="30" x14ac:dyDescent="0.25">
      <c r="A23" s="2" t="s">
        <v>2129</v>
      </c>
      <c r="B23" s="4"/>
      <c r="C23" s="4"/>
      <c r="D23" s="4"/>
      <c r="E23" s="6">
        <v>18000000</v>
      </c>
      <c r="F23" s="4"/>
      <c r="G23" s="4"/>
    </row>
    <row r="24" spans="1:7" x14ac:dyDescent="0.25">
      <c r="A24" s="2" t="s">
        <v>203</v>
      </c>
      <c r="B24" s="4"/>
      <c r="C24" s="4"/>
      <c r="D24" s="4"/>
      <c r="E24" s="7">
        <v>6100000</v>
      </c>
      <c r="F24" s="4"/>
      <c r="G24"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30</v>
      </c>
      <c r="B1" s="8" t="s">
        <v>1</v>
      </c>
      <c r="C1" s="8"/>
      <c r="D1" s="8"/>
    </row>
    <row r="2" spans="1:4" x14ac:dyDescent="0.25">
      <c r="A2" s="8"/>
      <c r="B2" s="1" t="s">
        <v>2</v>
      </c>
      <c r="C2" s="1" t="s">
        <v>30</v>
      </c>
      <c r="D2" s="1" t="s">
        <v>83</v>
      </c>
    </row>
    <row r="3" spans="1:4" x14ac:dyDescent="0.25">
      <c r="A3" s="3" t="s">
        <v>1042</v>
      </c>
      <c r="B3" s="4"/>
      <c r="C3" s="4"/>
      <c r="D3" s="4"/>
    </row>
    <row r="4" spans="1:4" x14ac:dyDescent="0.25">
      <c r="A4" s="2" t="s">
        <v>1043</v>
      </c>
      <c r="B4" s="7">
        <v>1307000</v>
      </c>
      <c r="C4" s="7">
        <v>1428000</v>
      </c>
      <c r="D4" s="4"/>
    </row>
    <row r="5" spans="1:4" x14ac:dyDescent="0.25">
      <c r="A5" s="2" t="s">
        <v>1044</v>
      </c>
      <c r="B5" s="6">
        <v>58000</v>
      </c>
      <c r="C5" s="6">
        <v>49000</v>
      </c>
      <c r="D5" s="6">
        <v>52000</v>
      </c>
    </row>
    <row r="6" spans="1:4" x14ac:dyDescent="0.25">
      <c r="A6" s="2" t="s">
        <v>1045</v>
      </c>
      <c r="B6" s="6">
        <v>145000</v>
      </c>
      <c r="C6" s="6">
        <v>-112000</v>
      </c>
      <c r="D6" s="4"/>
    </row>
    <row r="7" spans="1:4" x14ac:dyDescent="0.25">
      <c r="A7" s="2" t="s">
        <v>1047</v>
      </c>
      <c r="B7" s="6">
        <v>-35000</v>
      </c>
      <c r="C7" s="6">
        <v>-58000</v>
      </c>
      <c r="D7" s="4"/>
    </row>
    <row r="8" spans="1:4" x14ac:dyDescent="0.25">
      <c r="A8" s="2" t="s">
        <v>1050</v>
      </c>
      <c r="B8" s="6">
        <v>1475000</v>
      </c>
      <c r="C8" s="6">
        <v>1307000</v>
      </c>
      <c r="D8" s="6">
        <v>1428000</v>
      </c>
    </row>
    <row r="9" spans="1:4" x14ac:dyDescent="0.25">
      <c r="A9" s="3" t="s">
        <v>1051</v>
      </c>
      <c r="B9" s="4"/>
      <c r="C9" s="4"/>
      <c r="D9" s="4"/>
    </row>
    <row r="10" spans="1:4" x14ac:dyDescent="0.25">
      <c r="A10" s="2" t="s">
        <v>1052</v>
      </c>
      <c r="B10" s="6">
        <v>1252000</v>
      </c>
      <c r="C10" s="6">
        <v>1040000</v>
      </c>
      <c r="D10" s="4"/>
    </row>
    <row r="11" spans="1:4" x14ac:dyDescent="0.25">
      <c r="A11" s="2" t="s">
        <v>1053</v>
      </c>
      <c r="B11" s="6">
        <v>68000</v>
      </c>
      <c r="C11" s="6">
        <v>194000</v>
      </c>
      <c r="D11" s="4"/>
    </row>
    <row r="12" spans="1:4" x14ac:dyDescent="0.25">
      <c r="A12" s="2" t="s">
        <v>1054</v>
      </c>
      <c r="B12" s="4"/>
      <c r="C12" s="6">
        <v>76000</v>
      </c>
      <c r="D12" s="4"/>
    </row>
    <row r="13" spans="1:4" x14ac:dyDescent="0.25">
      <c r="A13" s="2" t="s">
        <v>1047</v>
      </c>
      <c r="B13" s="6">
        <v>-35000</v>
      </c>
      <c r="C13" s="6">
        <v>-58000</v>
      </c>
      <c r="D13" s="4"/>
    </row>
    <row r="14" spans="1:4" x14ac:dyDescent="0.25">
      <c r="A14" s="2" t="s">
        <v>1055</v>
      </c>
      <c r="B14" s="6">
        <v>1285000</v>
      </c>
      <c r="C14" s="6">
        <v>1252000</v>
      </c>
      <c r="D14" s="6">
        <v>1040000</v>
      </c>
    </row>
    <row r="15" spans="1:4" x14ac:dyDescent="0.25">
      <c r="A15" s="2" t="s">
        <v>1056</v>
      </c>
      <c r="B15" s="6">
        <v>-190000</v>
      </c>
      <c r="C15" s="6">
        <v>-55000</v>
      </c>
      <c r="D15" s="4"/>
    </row>
    <row r="16" spans="1:4" ht="30" x14ac:dyDescent="0.25">
      <c r="A16" s="3" t="s">
        <v>2131</v>
      </c>
      <c r="B16" s="4"/>
      <c r="C16" s="4"/>
      <c r="D16" s="4"/>
    </row>
    <row r="17" spans="1:4" ht="30" x14ac:dyDescent="0.25">
      <c r="A17" s="2" t="s">
        <v>2132</v>
      </c>
      <c r="B17" s="6">
        <v>714000</v>
      </c>
      <c r="C17" s="6">
        <v>559000</v>
      </c>
      <c r="D17" s="4"/>
    </row>
    <row r="18" spans="1:4" x14ac:dyDescent="0.25">
      <c r="A18" s="2" t="s">
        <v>2133</v>
      </c>
      <c r="B18" s="7">
        <v>1500000</v>
      </c>
      <c r="C18" s="7">
        <v>1300000</v>
      </c>
      <c r="D18"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34</v>
      </c>
      <c r="B1" s="8" t="s">
        <v>1</v>
      </c>
      <c r="C1" s="8"/>
      <c r="D1" s="8"/>
    </row>
    <row r="2" spans="1:4" x14ac:dyDescent="0.25">
      <c r="A2" s="8"/>
      <c r="B2" s="1" t="s">
        <v>2</v>
      </c>
      <c r="C2" s="1" t="s">
        <v>30</v>
      </c>
      <c r="D2" s="1" t="s">
        <v>83</v>
      </c>
    </row>
    <row r="3" spans="1:4" ht="30" x14ac:dyDescent="0.25">
      <c r="A3" s="3" t="s">
        <v>1037</v>
      </c>
      <c r="B3" s="4"/>
      <c r="C3" s="4"/>
      <c r="D3" s="4"/>
    </row>
    <row r="4" spans="1:4" x14ac:dyDescent="0.25">
      <c r="A4" s="2" t="s">
        <v>1044</v>
      </c>
      <c r="B4" s="7">
        <v>58000</v>
      </c>
      <c r="C4" s="7">
        <v>49000</v>
      </c>
      <c r="D4" s="7">
        <v>52000</v>
      </c>
    </row>
    <row r="5" spans="1:4" x14ac:dyDescent="0.25">
      <c r="A5" s="2" t="s">
        <v>1061</v>
      </c>
      <c r="B5" s="6">
        <v>-92000</v>
      </c>
      <c r="C5" s="6">
        <v>-79000</v>
      </c>
      <c r="D5" s="6">
        <v>-69000</v>
      </c>
    </row>
    <row r="6" spans="1:4" x14ac:dyDescent="0.25">
      <c r="A6" s="2" t="s">
        <v>1069</v>
      </c>
      <c r="B6" s="6">
        <v>15000</v>
      </c>
      <c r="C6" s="6">
        <v>23000</v>
      </c>
      <c r="D6" s="6">
        <v>21000</v>
      </c>
    </row>
    <row r="7" spans="1:4" x14ac:dyDescent="0.25">
      <c r="A7" s="2" t="s">
        <v>1066</v>
      </c>
      <c r="B7" s="6">
        <v>-19000</v>
      </c>
      <c r="C7" s="6">
        <v>-7000</v>
      </c>
      <c r="D7" s="6">
        <v>4000</v>
      </c>
    </row>
    <row r="8" spans="1:4" ht="30" x14ac:dyDescent="0.25">
      <c r="A8" s="2" t="s">
        <v>2135</v>
      </c>
      <c r="B8" s="6">
        <v>15000</v>
      </c>
      <c r="C8" s="6">
        <v>23000</v>
      </c>
      <c r="D8" s="6">
        <v>21000</v>
      </c>
    </row>
    <row r="9" spans="1:4" x14ac:dyDescent="0.25">
      <c r="A9" s="2" t="s">
        <v>1070</v>
      </c>
      <c r="B9" s="6">
        <v>-155000</v>
      </c>
      <c r="C9" s="6">
        <v>250000</v>
      </c>
      <c r="D9" s="6">
        <v>-40000</v>
      </c>
    </row>
    <row r="10" spans="1:4" ht="30" x14ac:dyDescent="0.25">
      <c r="A10" s="2" t="s">
        <v>1073</v>
      </c>
      <c r="B10" s="6">
        <v>-140000</v>
      </c>
      <c r="C10" s="6">
        <v>273000</v>
      </c>
      <c r="D10" s="6">
        <v>-19000</v>
      </c>
    </row>
    <row r="11" spans="1:4" ht="45" x14ac:dyDescent="0.25">
      <c r="A11" s="2" t="s">
        <v>1075</v>
      </c>
      <c r="B11" s="6">
        <v>136000</v>
      </c>
      <c r="C11" s="6">
        <v>-257000</v>
      </c>
      <c r="D11" s="6">
        <v>44000</v>
      </c>
    </row>
    <row r="12" spans="1:4" ht="45" x14ac:dyDescent="0.25">
      <c r="A12" s="3" t="s">
        <v>2136</v>
      </c>
      <c r="B12" s="4"/>
      <c r="C12" s="4"/>
      <c r="D12" s="4"/>
    </row>
    <row r="13" spans="1:4" x14ac:dyDescent="0.25">
      <c r="A13" s="2" t="s">
        <v>2137</v>
      </c>
      <c r="B13" s="7">
        <v>19000</v>
      </c>
      <c r="C13" s="4"/>
      <c r="D13"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38</v>
      </c>
      <c r="B1" s="8" t="s">
        <v>1</v>
      </c>
      <c r="C1" s="8"/>
      <c r="D1" s="8"/>
    </row>
    <row r="2" spans="1:4" x14ac:dyDescent="0.25">
      <c r="A2" s="8"/>
      <c r="B2" s="1" t="s">
        <v>2</v>
      </c>
      <c r="C2" s="1" t="s">
        <v>30</v>
      </c>
      <c r="D2" s="1" t="s">
        <v>83</v>
      </c>
    </row>
    <row r="3" spans="1:4" ht="45" x14ac:dyDescent="0.25">
      <c r="A3" s="3" t="s">
        <v>1079</v>
      </c>
      <c r="B3" s="4"/>
      <c r="C3" s="4"/>
      <c r="D3" s="4"/>
    </row>
    <row r="4" spans="1:4" x14ac:dyDescent="0.25">
      <c r="A4" s="2" t="s">
        <v>1080</v>
      </c>
      <c r="B4" s="161">
        <v>0.04</v>
      </c>
      <c r="C4" s="161">
        <v>4.4999999999999998E-2</v>
      </c>
      <c r="D4" s="161">
        <v>3.5000000000000003E-2</v>
      </c>
    </row>
    <row r="5" spans="1:4" ht="45" x14ac:dyDescent="0.25">
      <c r="A5" s="3" t="s">
        <v>1084</v>
      </c>
      <c r="B5" s="4"/>
      <c r="C5" s="4"/>
      <c r="D5" s="4"/>
    </row>
    <row r="6" spans="1:4" x14ac:dyDescent="0.25">
      <c r="A6" s="2" t="s">
        <v>1085</v>
      </c>
      <c r="B6" s="161">
        <v>7.4999999999999997E-2</v>
      </c>
      <c r="C6" s="161">
        <v>7.4999999999999997E-2</v>
      </c>
      <c r="D6" s="161">
        <v>7.4999999999999997E-2</v>
      </c>
    </row>
    <row r="7" spans="1:4" x14ac:dyDescent="0.25">
      <c r="A7" s="2" t="s">
        <v>1087</v>
      </c>
      <c r="B7" s="161">
        <v>4.4999999999999998E-2</v>
      </c>
      <c r="C7" s="161">
        <v>3.5000000000000003E-2</v>
      </c>
      <c r="D7" s="161">
        <v>0.0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39</v>
      </c>
      <c r="B1" s="8" t="s">
        <v>1</v>
      </c>
      <c r="C1" s="8"/>
      <c r="D1" s="8"/>
    </row>
    <row r="2" spans="1:4" x14ac:dyDescent="0.25">
      <c r="A2" s="8"/>
      <c r="B2" s="1" t="s">
        <v>2</v>
      </c>
      <c r="C2" s="1" t="s">
        <v>30</v>
      </c>
      <c r="D2" s="1" t="s">
        <v>83</v>
      </c>
    </row>
    <row r="3" spans="1:4" ht="30" x14ac:dyDescent="0.25">
      <c r="A3" s="3" t="s">
        <v>2140</v>
      </c>
      <c r="B3" s="4"/>
      <c r="C3" s="4"/>
      <c r="D3" s="4"/>
    </row>
    <row r="4" spans="1:4" x14ac:dyDescent="0.25">
      <c r="A4" s="2" t="s">
        <v>2141</v>
      </c>
      <c r="B4" s="4">
        <v>100</v>
      </c>
      <c r="C4" s="4"/>
      <c r="D4" s="4"/>
    </row>
    <row r="5" spans="1:4" x14ac:dyDescent="0.25">
      <c r="A5" s="2" t="s">
        <v>2142</v>
      </c>
      <c r="B5" s="161">
        <v>1</v>
      </c>
      <c r="C5" s="161">
        <v>1</v>
      </c>
      <c r="D5" s="4"/>
    </row>
    <row r="6" spans="1:4" ht="30" x14ac:dyDescent="0.25">
      <c r="A6" s="2" t="s">
        <v>2143</v>
      </c>
      <c r="B6" s="161">
        <v>7.4999999999999997E-2</v>
      </c>
      <c r="C6" s="161">
        <v>7.4999999999999997E-2</v>
      </c>
      <c r="D6" s="161">
        <v>7.4999999999999997E-2</v>
      </c>
    </row>
    <row r="7" spans="1:4" x14ac:dyDescent="0.25">
      <c r="A7" s="2" t="s">
        <v>363</v>
      </c>
      <c r="B7" s="4"/>
      <c r="C7" s="4"/>
      <c r="D7" s="4"/>
    </row>
    <row r="8" spans="1:4" ht="30" x14ac:dyDescent="0.25">
      <c r="A8" s="3" t="s">
        <v>2140</v>
      </c>
      <c r="B8" s="4"/>
      <c r="C8" s="4"/>
      <c r="D8" s="4"/>
    </row>
    <row r="9" spans="1:4" x14ac:dyDescent="0.25">
      <c r="A9" s="2" t="s">
        <v>2141</v>
      </c>
      <c r="B9" s="4">
        <v>95</v>
      </c>
      <c r="C9" s="4"/>
      <c r="D9" s="4"/>
    </row>
    <row r="10" spans="1:4" x14ac:dyDescent="0.25">
      <c r="A10" s="2" t="s">
        <v>2142</v>
      </c>
      <c r="B10" s="161">
        <v>0.99</v>
      </c>
      <c r="C10" s="161">
        <v>0.97</v>
      </c>
      <c r="D10" s="4"/>
    </row>
    <row r="11" spans="1:4" ht="30" x14ac:dyDescent="0.25">
      <c r="A11" s="2" t="s">
        <v>2143</v>
      </c>
      <c r="B11" s="161">
        <v>0.09</v>
      </c>
      <c r="C11" s="4"/>
      <c r="D11" s="4"/>
    </row>
    <row r="12" spans="1:4" x14ac:dyDescent="0.25">
      <c r="A12" s="2" t="s">
        <v>2144</v>
      </c>
      <c r="B12" s="4"/>
      <c r="C12" s="4"/>
      <c r="D12" s="4"/>
    </row>
    <row r="13" spans="1:4" ht="30" x14ac:dyDescent="0.25">
      <c r="A13" s="3" t="s">
        <v>2140</v>
      </c>
      <c r="B13" s="4"/>
      <c r="C13" s="4"/>
      <c r="D13" s="4"/>
    </row>
    <row r="14" spans="1:4" x14ac:dyDescent="0.25">
      <c r="A14" s="2" t="s">
        <v>2141</v>
      </c>
      <c r="B14" s="4">
        <v>5</v>
      </c>
      <c r="C14" s="4"/>
      <c r="D14" s="4"/>
    </row>
    <row r="15" spans="1:4" x14ac:dyDescent="0.25">
      <c r="A15" s="2" t="s">
        <v>2142</v>
      </c>
      <c r="B15" s="161">
        <v>0.01</v>
      </c>
      <c r="C15" s="161">
        <v>0.03</v>
      </c>
      <c r="D15" s="4"/>
    </row>
    <row r="16" spans="1:4" ht="30" x14ac:dyDescent="0.25">
      <c r="A16" s="2" t="s">
        <v>2143</v>
      </c>
      <c r="B16" s="161">
        <v>3.5000000000000003E-2</v>
      </c>
      <c r="C16" s="4"/>
      <c r="D16"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145</v>
      </c>
      <c r="B1" s="8" t="s">
        <v>2</v>
      </c>
      <c r="C1" s="8" t="s">
        <v>30</v>
      </c>
      <c r="D1" s="8" t="s">
        <v>83</v>
      </c>
    </row>
    <row r="2" spans="1:4" ht="30" x14ac:dyDescent="0.25">
      <c r="A2" s="1" t="s">
        <v>29</v>
      </c>
      <c r="B2" s="8"/>
      <c r="C2" s="8"/>
      <c r="D2" s="8"/>
    </row>
    <row r="3" spans="1:4" ht="30" x14ac:dyDescent="0.25">
      <c r="A3" s="3" t="s">
        <v>2140</v>
      </c>
      <c r="B3" s="4"/>
      <c r="C3" s="4"/>
      <c r="D3" s="4"/>
    </row>
    <row r="4" spans="1:4" ht="30" x14ac:dyDescent="0.25">
      <c r="A4" s="2" t="s">
        <v>2146</v>
      </c>
      <c r="B4" s="7">
        <v>1285</v>
      </c>
      <c r="C4" s="7">
        <v>1252</v>
      </c>
      <c r="D4" s="7">
        <v>1040</v>
      </c>
    </row>
    <row r="5" spans="1:4" x14ac:dyDescent="0.25">
      <c r="A5" s="3" t="s">
        <v>2147</v>
      </c>
      <c r="B5" s="4"/>
      <c r="C5" s="4"/>
      <c r="D5" s="4"/>
    </row>
    <row r="6" spans="1:4" x14ac:dyDescent="0.25">
      <c r="A6" s="2" t="s">
        <v>2148</v>
      </c>
      <c r="B6" s="4">
        <v>0</v>
      </c>
      <c r="C6" s="4"/>
      <c r="D6" s="4"/>
    </row>
    <row r="7" spans="1:4" x14ac:dyDescent="0.25">
      <c r="A7" s="2" t="s">
        <v>2149</v>
      </c>
      <c r="B7" s="4">
        <v>0</v>
      </c>
      <c r="C7" s="4"/>
      <c r="D7" s="4"/>
    </row>
    <row r="8" spans="1:4" x14ac:dyDescent="0.25">
      <c r="A8" s="2" t="s">
        <v>2150</v>
      </c>
      <c r="B8" s="4"/>
      <c r="C8" s="4"/>
      <c r="D8" s="4"/>
    </row>
    <row r="9" spans="1:4" ht="30" x14ac:dyDescent="0.25">
      <c r="A9" s="3" t="s">
        <v>2140</v>
      </c>
      <c r="B9" s="4"/>
      <c r="C9" s="4"/>
      <c r="D9" s="4"/>
    </row>
    <row r="10" spans="1:4" ht="30" x14ac:dyDescent="0.25">
      <c r="A10" s="2" t="s">
        <v>2146</v>
      </c>
      <c r="B10" s="6">
        <v>1285</v>
      </c>
      <c r="C10" s="6">
        <v>1252</v>
      </c>
      <c r="D10" s="4"/>
    </row>
    <row r="11" spans="1:4" x14ac:dyDescent="0.25">
      <c r="A11" s="2" t="s">
        <v>2144</v>
      </c>
      <c r="B11" s="4"/>
      <c r="C11" s="4"/>
      <c r="D11" s="4"/>
    </row>
    <row r="12" spans="1:4" ht="30" x14ac:dyDescent="0.25">
      <c r="A12" s="3" t="s">
        <v>2140</v>
      </c>
      <c r="B12" s="4"/>
      <c r="C12" s="4"/>
      <c r="D12" s="4"/>
    </row>
    <row r="13" spans="1:4" ht="30" x14ac:dyDescent="0.25">
      <c r="A13" s="2" t="s">
        <v>2146</v>
      </c>
      <c r="B13" s="4">
        <v>13</v>
      </c>
      <c r="C13" s="4">
        <v>38</v>
      </c>
      <c r="D13" s="4"/>
    </row>
    <row r="14" spans="1:4" ht="30" x14ac:dyDescent="0.25">
      <c r="A14" s="2" t="s">
        <v>2151</v>
      </c>
      <c r="B14" s="4"/>
      <c r="C14" s="4"/>
      <c r="D14" s="4"/>
    </row>
    <row r="15" spans="1:4" ht="30" x14ac:dyDescent="0.25">
      <c r="A15" s="3" t="s">
        <v>2140</v>
      </c>
      <c r="B15" s="4"/>
      <c r="C15" s="4"/>
      <c r="D15" s="4"/>
    </row>
    <row r="16" spans="1:4" ht="30" x14ac:dyDescent="0.25">
      <c r="A16" s="2" t="s">
        <v>2146</v>
      </c>
      <c r="B16" s="4">
        <v>13</v>
      </c>
      <c r="C16" s="4">
        <v>38</v>
      </c>
      <c r="D16" s="4"/>
    </row>
    <row r="17" spans="1:4" x14ac:dyDescent="0.25">
      <c r="A17" s="2" t="s">
        <v>363</v>
      </c>
      <c r="B17" s="4"/>
      <c r="C17" s="4"/>
      <c r="D17" s="4"/>
    </row>
    <row r="18" spans="1:4" ht="30" x14ac:dyDescent="0.25">
      <c r="A18" s="3" t="s">
        <v>2140</v>
      </c>
      <c r="B18" s="4"/>
      <c r="C18" s="4"/>
      <c r="D18" s="4"/>
    </row>
    <row r="19" spans="1:4" ht="30" x14ac:dyDescent="0.25">
      <c r="A19" s="2" t="s">
        <v>2146</v>
      </c>
      <c r="B19" s="6">
        <v>1272</v>
      </c>
      <c r="C19" s="6">
        <v>1214</v>
      </c>
      <c r="D19" s="4"/>
    </row>
    <row r="20" spans="1:4" ht="30" x14ac:dyDescent="0.25">
      <c r="A20" s="2" t="s">
        <v>2152</v>
      </c>
      <c r="B20" s="4"/>
      <c r="C20" s="4"/>
      <c r="D20" s="4"/>
    </row>
    <row r="21" spans="1:4" ht="30" x14ac:dyDescent="0.25">
      <c r="A21" s="3" t="s">
        <v>2140</v>
      </c>
      <c r="B21" s="4"/>
      <c r="C21" s="4"/>
      <c r="D21" s="4"/>
    </row>
    <row r="22" spans="1:4" ht="30" x14ac:dyDescent="0.25">
      <c r="A22" s="2" t="s">
        <v>2146</v>
      </c>
      <c r="B22" s="7">
        <v>1272</v>
      </c>
      <c r="C22" s="7">
        <v>1214</v>
      </c>
      <c r="D22" s="4"/>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153</v>
      </c>
      <c r="B1" s="1" t="s">
        <v>1</v>
      </c>
    </row>
    <row r="2" spans="1:2" x14ac:dyDescent="0.25">
      <c r="A2" s="8"/>
      <c r="B2" s="1" t="s">
        <v>2</v>
      </c>
    </row>
    <row r="3" spans="1:2" ht="30" x14ac:dyDescent="0.25">
      <c r="A3" s="3" t="s">
        <v>1037</v>
      </c>
      <c r="B3" s="4"/>
    </row>
    <row r="4" spans="1:2" x14ac:dyDescent="0.25">
      <c r="A4" s="2">
        <v>2015</v>
      </c>
      <c r="B4" s="7">
        <v>351000</v>
      </c>
    </row>
    <row r="5" spans="1:2" x14ac:dyDescent="0.25">
      <c r="A5" s="2">
        <v>2016</v>
      </c>
      <c r="B5" s="6">
        <v>42000</v>
      </c>
    </row>
    <row r="6" spans="1:2" x14ac:dyDescent="0.25">
      <c r="A6" s="2">
        <v>2017</v>
      </c>
      <c r="B6" s="6">
        <v>51000</v>
      </c>
    </row>
    <row r="7" spans="1:2" x14ac:dyDescent="0.25">
      <c r="A7" s="2">
        <v>2018</v>
      </c>
      <c r="B7" s="6">
        <v>136000</v>
      </c>
    </row>
    <row r="8" spans="1:2" x14ac:dyDescent="0.25">
      <c r="A8" s="2">
        <v>2019</v>
      </c>
      <c r="B8" s="6">
        <v>36000</v>
      </c>
    </row>
    <row r="9" spans="1:2" x14ac:dyDescent="0.25">
      <c r="A9" s="2" t="s">
        <v>2154</v>
      </c>
      <c r="B9" s="6">
        <v>359000</v>
      </c>
    </row>
    <row r="10" spans="1:2" ht="30" x14ac:dyDescent="0.25">
      <c r="A10" s="3" t="s">
        <v>2155</v>
      </c>
      <c r="B10" s="4"/>
    </row>
    <row r="11" spans="1:2" ht="30" x14ac:dyDescent="0.25">
      <c r="A11" s="2" t="s">
        <v>2156</v>
      </c>
      <c r="B11" s="7">
        <v>30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57</v>
      </c>
      <c r="B1" s="8" t="s">
        <v>1</v>
      </c>
      <c r="C1" s="8"/>
      <c r="D1" s="8"/>
    </row>
    <row r="2" spans="1:4" x14ac:dyDescent="0.25">
      <c r="A2" s="8"/>
      <c r="B2" s="1" t="s">
        <v>2</v>
      </c>
      <c r="C2" s="1" t="s">
        <v>30</v>
      </c>
      <c r="D2" s="1" t="s">
        <v>83</v>
      </c>
    </row>
    <row r="3" spans="1:4" ht="30" x14ac:dyDescent="0.25">
      <c r="A3" s="3" t="s">
        <v>1037</v>
      </c>
      <c r="B3" s="4"/>
      <c r="C3" s="4"/>
      <c r="D3" s="4"/>
    </row>
    <row r="4" spans="1:4" ht="45" x14ac:dyDescent="0.25">
      <c r="A4" s="2" t="s">
        <v>2158</v>
      </c>
      <c r="B4" s="161">
        <v>1</v>
      </c>
      <c r="C4" s="4"/>
      <c r="D4" s="4"/>
    </row>
    <row r="5" spans="1:4" ht="45" x14ac:dyDescent="0.25">
      <c r="A5" s="2" t="s">
        <v>2159</v>
      </c>
      <c r="B5" s="161">
        <v>0.03</v>
      </c>
      <c r="C5" s="4"/>
      <c r="D5" s="4"/>
    </row>
    <row r="6" spans="1:4" ht="45" x14ac:dyDescent="0.25">
      <c r="A6" s="2" t="s">
        <v>2160</v>
      </c>
      <c r="B6" s="161">
        <v>0.5</v>
      </c>
      <c r="C6" s="4"/>
      <c r="D6" s="4"/>
    </row>
    <row r="7" spans="1:4" ht="60" x14ac:dyDescent="0.25">
      <c r="A7" s="2" t="s">
        <v>2161</v>
      </c>
      <c r="B7" s="161">
        <v>0.02</v>
      </c>
      <c r="C7" s="4"/>
      <c r="D7" s="4"/>
    </row>
    <row r="8" spans="1:4" ht="30" x14ac:dyDescent="0.25">
      <c r="A8" s="2" t="s">
        <v>2162</v>
      </c>
      <c r="B8" s="7">
        <v>316000</v>
      </c>
      <c r="C8" s="7">
        <v>312000</v>
      </c>
      <c r="D8" s="7">
        <v>282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v>
      </c>
      <c r="B1" s="8" t="s">
        <v>1</v>
      </c>
      <c r="C1" s="8"/>
      <c r="D1" s="8"/>
    </row>
    <row r="2" spans="1:4" ht="30" x14ac:dyDescent="0.25">
      <c r="A2" s="1" t="s">
        <v>29</v>
      </c>
      <c r="B2" s="1" t="s">
        <v>2</v>
      </c>
      <c r="C2" s="1" t="s">
        <v>30</v>
      </c>
      <c r="D2" s="1" t="s">
        <v>83</v>
      </c>
    </row>
    <row r="3" spans="1:4" x14ac:dyDescent="0.25">
      <c r="A3" s="3" t="s">
        <v>160</v>
      </c>
      <c r="B3" s="4"/>
      <c r="C3" s="4"/>
      <c r="D3" s="4"/>
    </row>
    <row r="4" spans="1:4" x14ac:dyDescent="0.25">
      <c r="A4" s="2" t="s">
        <v>116</v>
      </c>
      <c r="B4" s="7">
        <v>9013</v>
      </c>
      <c r="C4" s="7">
        <v>8667</v>
      </c>
      <c r="D4" s="7">
        <v>7685</v>
      </c>
    </row>
    <row r="5" spans="1:4" ht="30" x14ac:dyDescent="0.25">
      <c r="A5" s="3" t="s">
        <v>161</v>
      </c>
      <c r="B5" s="4"/>
      <c r="C5" s="4"/>
      <c r="D5" s="4"/>
    </row>
    <row r="6" spans="1:4" x14ac:dyDescent="0.25">
      <c r="A6" s="2" t="s">
        <v>92</v>
      </c>
      <c r="B6" s="6">
        <v>1275</v>
      </c>
      <c r="C6" s="6">
        <v>3410</v>
      </c>
      <c r="D6" s="6">
        <v>4101</v>
      </c>
    </row>
    <row r="7" spans="1:4" x14ac:dyDescent="0.25">
      <c r="A7" s="2" t="s">
        <v>162</v>
      </c>
      <c r="B7" s="6">
        <v>1047</v>
      </c>
      <c r="C7" s="6">
        <v>1256</v>
      </c>
      <c r="D7" s="6">
        <v>1538</v>
      </c>
    </row>
    <row r="8" spans="1:4" x14ac:dyDescent="0.25">
      <c r="A8" s="2" t="s">
        <v>163</v>
      </c>
      <c r="B8" s="4">
        <v>491</v>
      </c>
      <c r="C8" s="4">
        <v>766</v>
      </c>
      <c r="D8" s="6">
        <v>1449</v>
      </c>
    </row>
    <row r="9" spans="1:4" ht="30" x14ac:dyDescent="0.25">
      <c r="A9" s="2" t="s">
        <v>97</v>
      </c>
      <c r="B9" s="4">
        <v>-468</v>
      </c>
      <c r="C9" s="4">
        <v>-742</v>
      </c>
      <c r="D9" s="6">
        <v>-2182</v>
      </c>
    </row>
    <row r="10" spans="1:4" x14ac:dyDescent="0.25">
      <c r="A10" s="2" t="s">
        <v>164</v>
      </c>
      <c r="B10" s="6">
        <v>-4607</v>
      </c>
      <c r="C10" s="6">
        <v>-8967</v>
      </c>
      <c r="D10" s="6">
        <v>-20464</v>
      </c>
    </row>
    <row r="11" spans="1:4" x14ac:dyDescent="0.25">
      <c r="A11" s="2" t="s">
        <v>165</v>
      </c>
      <c r="B11" s="6">
        <v>4794</v>
      </c>
      <c r="C11" s="6">
        <v>10341</v>
      </c>
      <c r="D11" s="6">
        <v>20808</v>
      </c>
    </row>
    <row r="12" spans="1:4" x14ac:dyDescent="0.25">
      <c r="A12" s="2" t="s">
        <v>166</v>
      </c>
      <c r="B12" s="4">
        <v>-119</v>
      </c>
      <c r="C12" s="4">
        <v>-217</v>
      </c>
      <c r="D12" s="4">
        <v>-415</v>
      </c>
    </row>
    <row r="13" spans="1:4" ht="30" x14ac:dyDescent="0.25">
      <c r="A13" s="2" t="s">
        <v>99</v>
      </c>
      <c r="B13" s="4">
        <v>-672</v>
      </c>
      <c r="C13" s="4">
        <v>-678</v>
      </c>
      <c r="D13" s="4">
        <v>-697</v>
      </c>
    </row>
    <row r="14" spans="1:4" x14ac:dyDescent="0.25">
      <c r="A14" s="2" t="s">
        <v>167</v>
      </c>
      <c r="B14" s="4">
        <v>697</v>
      </c>
      <c r="C14" s="4">
        <v>761</v>
      </c>
      <c r="D14" s="4">
        <v>926</v>
      </c>
    </row>
    <row r="15" spans="1:4" x14ac:dyDescent="0.25">
      <c r="A15" s="2" t="s">
        <v>101</v>
      </c>
      <c r="B15" s="4"/>
      <c r="C15" s="6">
        <v>-1879</v>
      </c>
      <c r="D15" s="4"/>
    </row>
    <row r="16" spans="1:4" x14ac:dyDescent="0.25">
      <c r="A16" s="2" t="s">
        <v>168</v>
      </c>
      <c r="B16" s="4">
        <v>603</v>
      </c>
      <c r="C16" s="4">
        <v>479</v>
      </c>
      <c r="D16" s="4">
        <v>362</v>
      </c>
    </row>
    <row r="17" spans="1:4" x14ac:dyDescent="0.25">
      <c r="A17" s="2" t="s">
        <v>169</v>
      </c>
      <c r="B17" s="4">
        <v>-350</v>
      </c>
      <c r="C17" s="4">
        <v>265</v>
      </c>
      <c r="D17" s="4">
        <v>485</v>
      </c>
    </row>
    <row r="18" spans="1:4" ht="30" x14ac:dyDescent="0.25">
      <c r="A18" s="2" t="s">
        <v>170</v>
      </c>
      <c r="B18" s="4">
        <v>6</v>
      </c>
      <c r="C18" s="4">
        <v>99</v>
      </c>
      <c r="D18" s="4">
        <v>-37</v>
      </c>
    </row>
    <row r="19" spans="1:4" x14ac:dyDescent="0.25">
      <c r="A19" s="3" t="s">
        <v>171</v>
      </c>
      <c r="B19" s="4"/>
      <c r="C19" s="4"/>
      <c r="D19" s="4"/>
    </row>
    <row r="20" spans="1:4" x14ac:dyDescent="0.25">
      <c r="A20" s="2" t="s">
        <v>39</v>
      </c>
      <c r="B20" s="4">
        <v>-3</v>
      </c>
      <c r="C20" s="4">
        <v>57</v>
      </c>
      <c r="D20" s="4">
        <v>182</v>
      </c>
    </row>
    <row r="21" spans="1:4" x14ac:dyDescent="0.25">
      <c r="A21" s="2" t="s">
        <v>54</v>
      </c>
      <c r="B21" s="4">
        <v>52</v>
      </c>
      <c r="C21" s="4">
        <v>-102</v>
      </c>
      <c r="D21" s="4">
        <v>-152</v>
      </c>
    </row>
    <row r="22" spans="1:4" x14ac:dyDescent="0.25">
      <c r="A22" s="2" t="s">
        <v>45</v>
      </c>
      <c r="B22" s="6">
        <v>-2372</v>
      </c>
      <c r="C22" s="6">
        <v>2705</v>
      </c>
      <c r="D22" s="6">
        <v>1082</v>
      </c>
    </row>
    <row r="23" spans="1:4" x14ac:dyDescent="0.25">
      <c r="A23" s="2" t="s">
        <v>55</v>
      </c>
      <c r="B23" s="6">
        <v>2334</v>
      </c>
      <c r="C23" s="6">
        <v>-1624</v>
      </c>
      <c r="D23" s="4">
        <v>-938</v>
      </c>
    </row>
    <row r="24" spans="1:4" x14ac:dyDescent="0.25">
      <c r="A24" s="2" t="s">
        <v>172</v>
      </c>
      <c r="B24" s="6">
        <v>11721</v>
      </c>
      <c r="C24" s="6">
        <v>14597</v>
      </c>
      <c r="D24" s="6">
        <v>13733</v>
      </c>
    </row>
    <row r="25" spans="1:4" x14ac:dyDescent="0.25">
      <c r="A25" s="3" t="s">
        <v>173</v>
      </c>
      <c r="B25" s="4"/>
      <c r="C25" s="4"/>
      <c r="D25" s="4"/>
    </row>
    <row r="26" spans="1:4" ht="30" x14ac:dyDescent="0.25">
      <c r="A26" s="2" t="s">
        <v>174</v>
      </c>
      <c r="B26" s="4"/>
      <c r="C26" s="6">
        <v>19714</v>
      </c>
      <c r="D26" s="4"/>
    </row>
    <row r="27" spans="1:4" ht="30" x14ac:dyDescent="0.25">
      <c r="A27" s="2" t="s">
        <v>175</v>
      </c>
      <c r="B27" s="6">
        <v>4088</v>
      </c>
      <c r="C27" s="6">
        <v>25498</v>
      </c>
      <c r="D27" s="6">
        <v>-2008</v>
      </c>
    </row>
    <row r="28" spans="1:4" x14ac:dyDescent="0.25">
      <c r="A28" s="3" t="s">
        <v>176</v>
      </c>
      <c r="B28" s="4"/>
      <c r="C28" s="4"/>
      <c r="D28" s="4"/>
    </row>
    <row r="29" spans="1:4" x14ac:dyDescent="0.25">
      <c r="A29" s="2" t="s">
        <v>177</v>
      </c>
      <c r="B29" s="6">
        <v>43746</v>
      </c>
      <c r="C29" s="6">
        <v>51029</v>
      </c>
      <c r="D29" s="6">
        <v>88351</v>
      </c>
    </row>
    <row r="30" spans="1:4" x14ac:dyDescent="0.25">
      <c r="A30" s="2" t="s">
        <v>178</v>
      </c>
      <c r="B30" s="6">
        <v>-49972</v>
      </c>
      <c r="C30" s="6">
        <v>-37329</v>
      </c>
      <c r="D30" s="6">
        <v>-177871</v>
      </c>
    </row>
    <row r="31" spans="1:4" x14ac:dyDescent="0.25">
      <c r="A31" s="2" t="s">
        <v>179</v>
      </c>
      <c r="B31" s="6">
        <v>15901</v>
      </c>
      <c r="C31" s="6">
        <v>24154</v>
      </c>
      <c r="D31" s="6">
        <v>35418</v>
      </c>
    </row>
    <row r="32" spans="1:4" x14ac:dyDescent="0.25">
      <c r="A32" s="2" t="s">
        <v>180</v>
      </c>
      <c r="B32" s="6">
        <v>-44718</v>
      </c>
      <c r="C32" s="6">
        <v>-38566</v>
      </c>
      <c r="D32" s="6">
        <v>19256</v>
      </c>
    </row>
    <row r="33" spans="1:4" ht="30" x14ac:dyDescent="0.25">
      <c r="A33" s="2" t="s">
        <v>181</v>
      </c>
      <c r="B33" s="6">
        <v>-1306</v>
      </c>
      <c r="C33" s="6">
        <v>-6829</v>
      </c>
      <c r="D33" s="6">
        <v>-1649</v>
      </c>
    </row>
    <row r="34" spans="1:4" ht="30" x14ac:dyDescent="0.25">
      <c r="A34" s="2" t="s">
        <v>182</v>
      </c>
      <c r="B34" s="4"/>
      <c r="C34" s="4">
        <v>690</v>
      </c>
      <c r="D34" s="4">
        <v>43</v>
      </c>
    </row>
    <row r="35" spans="1:4" ht="30" x14ac:dyDescent="0.25">
      <c r="A35" s="2" t="s">
        <v>183</v>
      </c>
      <c r="B35" s="6">
        <v>2263</v>
      </c>
      <c r="C35" s="6">
        <v>3721</v>
      </c>
      <c r="D35" s="6">
        <v>7827</v>
      </c>
    </row>
    <row r="36" spans="1:4" ht="30" x14ac:dyDescent="0.25">
      <c r="A36" s="2" t="s">
        <v>184</v>
      </c>
      <c r="B36" s="4">
        <v>-9</v>
      </c>
      <c r="C36" s="4"/>
      <c r="D36" s="4">
        <v>-58</v>
      </c>
    </row>
    <row r="37" spans="1:4" ht="30" x14ac:dyDescent="0.25">
      <c r="A37" s="2" t="s">
        <v>185</v>
      </c>
      <c r="B37" s="6">
        <v>1000</v>
      </c>
      <c r="C37" s="6">
        <v>4067</v>
      </c>
      <c r="D37" s="4">
        <v>12</v>
      </c>
    </row>
    <row r="38" spans="1:4" ht="30" x14ac:dyDescent="0.25">
      <c r="A38" s="2" t="s">
        <v>186</v>
      </c>
      <c r="B38" s="4">
        <v>-89</v>
      </c>
      <c r="C38" s="4"/>
      <c r="D38" s="4"/>
    </row>
    <row r="39" spans="1:4" x14ac:dyDescent="0.25">
      <c r="A39" s="2" t="s">
        <v>187</v>
      </c>
      <c r="B39" s="6">
        <v>-40437</v>
      </c>
      <c r="C39" s="6">
        <v>46149</v>
      </c>
      <c r="D39" s="6">
        <v>-30679</v>
      </c>
    </row>
    <row r="40" spans="1:4" x14ac:dyDescent="0.25">
      <c r="A40" s="3" t="s">
        <v>188</v>
      </c>
      <c r="B40" s="4"/>
      <c r="C40" s="4"/>
      <c r="D40" s="4"/>
    </row>
    <row r="41" spans="1:4" x14ac:dyDescent="0.25">
      <c r="A41" s="2" t="s">
        <v>189</v>
      </c>
      <c r="B41" s="6">
        <v>7319</v>
      </c>
      <c r="C41" s="6">
        <v>-68067</v>
      </c>
      <c r="D41" s="6">
        <v>43309</v>
      </c>
    </row>
    <row r="42" spans="1:4" x14ac:dyDescent="0.25">
      <c r="A42" s="2" t="s">
        <v>190</v>
      </c>
      <c r="B42" s="4">
        <v>130</v>
      </c>
      <c r="C42" s="4">
        <v>222</v>
      </c>
      <c r="D42" s="6">
        <v>-5379</v>
      </c>
    </row>
    <row r="43" spans="1:4" ht="30" x14ac:dyDescent="0.25">
      <c r="A43" s="2" t="s">
        <v>191</v>
      </c>
      <c r="B43" s="6">
        <v>225000</v>
      </c>
      <c r="C43" s="6">
        <v>63000</v>
      </c>
      <c r="D43" s="6">
        <v>10000</v>
      </c>
    </row>
    <row r="44" spans="1:4" x14ac:dyDescent="0.25">
      <c r="A44" s="2" t="s">
        <v>192</v>
      </c>
      <c r="B44" s="6">
        <v>-225000</v>
      </c>
      <c r="C44" s="6">
        <v>-57444</v>
      </c>
      <c r="D44" s="6">
        <v>-25000</v>
      </c>
    </row>
    <row r="45" spans="1:4" ht="30" x14ac:dyDescent="0.25">
      <c r="A45" s="2" t="s">
        <v>193</v>
      </c>
      <c r="B45" s="4">
        <v>-267</v>
      </c>
      <c r="C45" s="4"/>
      <c r="D45" s="4"/>
    </row>
    <row r="46" spans="1:4" ht="30" x14ac:dyDescent="0.25">
      <c r="A46" s="2" t="s">
        <v>194</v>
      </c>
      <c r="B46" s="4">
        <v>68</v>
      </c>
      <c r="C46" s="4"/>
      <c r="D46" s="4"/>
    </row>
    <row r="47" spans="1:4" x14ac:dyDescent="0.25">
      <c r="A47" s="2" t="s">
        <v>195</v>
      </c>
      <c r="B47" s="6">
        <v>20774</v>
      </c>
      <c r="C47" s="4"/>
      <c r="D47" s="4"/>
    </row>
    <row r="48" spans="1:4" ht="30" x14ac:dyDescent="0.25">
      <c r="A48" s="2" t="s">
        <v>196</v>
      </c>
      <c r="B48" s="4">
        <v>-401</v>
      </c>
      <c r="C48" s="4">
        <v>-861</v>
      </c>
      <c r="D48" s="4">
        <v>-978</v>
      </c>
    </row>
    <row r="49" spans="1:4" x14ac:dyDescent="0.25">
      <c r="A49" s="2" t="s">
        <v>197</v>
      </c>
      <c r="B49" s="6">
        <v>-1428</v>
      </c>
      <c r="C49" s="6">
        <v>-1242</v>
      </c>
      <c r="D49" s="6">
        <v>-1133</v>
      </c>
    </row>
    <row r="50" spans="1:4" x14ac:dyDescent="0.25">
      <c r="A50" s="2" t="s">
        <v>198</v>
      </c>
      <c r="B50" s="6">
        <v>26195</v>
      </c>
      <c r="C50" s="6">
        <v>-64392</v>
      </c>
      <c r="D50" s="6">
        <v>20819</v>
      </c>
    </row>
    <row r="51" spans="1:4" x14ac:dyDescent="0.25">
      <c r="A51" s="2" t="s">
        <v>199</v>
      </c>
      <c r="B51" s="6">
        <v>-2521</v>
      </c>
      <c r="C51" s="6">
        <v>-3646</v>
      </c>
      <c r="D51" s="6">
        <v>3873</v>
      </c>
    </row>
    <row r="52" spans="1:4" ht="30" x14ac:dyDescent="0.25">
      <c r="A52" s="2" t="s">
        <v>200</v>
      </c>
      <c r="B52" s="6">
        <v>15393</v>
      </c>
      <c r="C52" s="6">
        <v>19039</v>
      </c>
      <c r="D52" s="6">
        <v>15166</v>
      </c>
    </row>
    <row r="53" spans="1:4" x14ac:dyDescent="0.25">
      <c r="A53" s="2" t="s">
        <v>201</v>
      </c>
      <c r="B53" s="6">
        <v>12872</v>
      </c>
      <c r="C53" s="6">
        <v>15393</v>
      </c>
      <c r="D53" s="6">
        <v>19039</v>
      </c>
    </row>
    <row r="54" spans="1:4" x14ac:dyDescent="0.25">
      <c r="A54" s="3" t="s">
        <v>202</v>
      </c>
      <c r="B54" s="4"/>
      <c r="C54" s="4"/>
      <c r="D54" s="4"/>
    </row>
    <row r="55" spans="1:4" x14ac:dyDescent="0.25">
      <c r="A55" s="2" t="s">
        <v>203</v>
      </c>
      <c r="B55" s="6">
        <v>1889</v>
      </c>
      <c r="C55" s="6">
        <v>2298</v>
      </c>
      <c r="D55" s="6">
        <v>4182</v>
      </c>
    </row>
    <row r="56" spans="1:4" x14ac:dyDescent="0.25">
      <c r="A56" s="2" t="s">
        <v>204</v>
      </c>
      <c r="B56" s="6">
        <v>1154</v>
      </c>
      <c r="C56" s="6">
        <v>1420</v>
      </c>
      <c r="D56" s="6">
        <v>1600</v>
      </c>
    </row>
    <row r="57" spans="1:4" x14ac:dyDescent="0.25">
      <c r="A57" s="3" t="s">
        <v>205</v>
      </c>
      <c r="B57" s="4"/>
      <c r="C57" s="4"/>
      <c r="D57" s="4"/>
    </row>
    <row r="58" spans="1:4" ht="30" x14ac:dyDescent="0.25">
      <c r="A58" s="2" t="s">
        <v>206</v>
      </c>
      <c r="B58" s="6">
        <v>1585</v>
      </c>
      <c r="C58" s="6">
        <v>8081</v>
      </c>
      <c r="D58" s="6">
        <v>12129</v>
      </c>
    </row>
    <row r="59" spans="1:4" x14ac:dyDescent="0.25">
      <c r="A59" s="2" t="s">
        <v>207</v>
      </c>
      <c r="B59" s="6">
        <v>1318</v>
      </c>
      <c r="C59" s="6">
        <v>4806</v>
      </c>
      <c r="D59" s="6">
        <v>2555</v>
      </c>
    </row>
    <row r="60" spans="1:4" ht="30" x14ac:dyDescent="0.25">
      <c r="A60" s="2" t="s">
        <v>208</v>
      </c>
      <c r="B60" s="4">
        <v>152</v>
      </c>
      <c r="C60" s="4">
        <v>218</v>
      </c>
      <c r="D60" s="4">
        <v>211</v>
      </c>
    </row>
    <row r="61" spans="1:4" ht="30" x14ac:dyDescent="0.25">
      <c r="A61" s="2" t="s">
        <v>209</v>
      </c>
      <c r="B61" s="4"/>
      <c r="C61" s="6">
        <v>11136</v>
      </c>
      <c r="D61" s="4"/>
    </row>
    <row r="62" spans="1:4" ht="30" x14ac:dyDescent="0.25">
      <c r="A62" s="2" t="s">
        <v>210</v>
      </c>
      <c r="B62" s="4">
        <v>29</v>
      </c>
      <c r="C62" s="4"/>
      <c r="D62" s="4"/>
    </row>
    <row r="63" spans="1:4" ht="30" x14ac:dyDescent="0.25">
      <c r="A63" s="2" t="s">
        <v>211</v>
      </c>
      <c r="B63" s="7">
        <v>110</v>
      </c>
      <c r="C63" s="7">
        <v>72</v>
      </c>
      <c r="D63" s="7">
        <v>13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8" t="s">
        <v>2163</v>
      </c>
      <c r="B1" s="8" t="s">
        <v>1</v>
      </c>
      <c r="C1" s="8"/>
      <c r="D1" s="8"/>
    </row>
    <row r="2" spans="1:4" x14ac:dyDescent="0.25">
      <c r="A2" s="8"/>
      <c r="B2" s="1" t="s">
        <v>2</v>
      </c>
      <c r="C2" s="1" t="s">
        <v>30</v>
      </c>
      <c r="D2" s="1" t="s">
        <v>83</v>
      </c>
    </row>
    <row r="3" spans="1:4" x14ac:dyDescent="0.25">
      <c r="A3" s="3" t="s">
        <v>2164</v>
      </c>
      <c r="B3" s="4"/>
      <c r="C3" s="4"/>
      <c r="D3" s="4"/>
    </row>
    <row r="4" spans="1:4" ht="30" x14ac:dyDescent="0.25">
      <c r="A4" s="2" t="s">
        <v>2165</v>
      </c>
      <c r="B4" s="4">
        <v>3</v>
      </c>
      <c r="C4" s="4"/>
      <c r="D4" s="4"/>
    </row>
    <row r="5" spans="1:4" x14ac:dyDescent="0.25">
      <c r="A5" s="2" t="s">
        <v>1599</v>
      </c>
      <c r="B5" s="7">
        <v>603000</v>
      </c>
      <c r="C5" s="7">
        <v>479000</v>
      </c>
      <c r="D5" s="7">
        <v>362000</v>
      </c>
    </row>
    <row r="6" spans="1:4" ht="30" x14ac:dyDescent="0.25">
      <c r="A6" s="2" t="s">
        <v>2166</v>
      </c>
      <c r="B6" s="6">
        <v>205000</v>
      </c>
      <c r="C6" s="6">
        <v>163000</v>
      </c>
      <c r="D6" s="6">
        <v>123000</v>
      </c>
    </row>
    <row r="7" spans="1:4" x14ac:dyDescent="0.25">
      <c r="A7" s="2" t="s">
        <v>2167</v>
      </c>
      <c r="B7" s="6">
        <v>400000</v>
      </c>
      <c r="C7" s="4"/>
      <c r="D7" s="4"/>
    </row>
    <row r="8" spans="1:4" ht="30" x14ac:dyDescent="0.25">
      <c r="A8" s="2" t="s">
        <v>2168</v>
      </c>
      <c r="B8" s="6">
        <v>56059</v>
      </c>
      <c r="C8" s="4"/>
      <c r="D8" s="4"/>
    </row>
    <row r="9" spans="1:4" x14ac:dyDescent="0.25">
      <c r="A9" s="2" t="s">
        <v>2169</v>
      </c>
      <c r="B9" s="4" t="s">
        <v>1858</v>
      </c>
      <c r="C9" s="4"/>
      <c r="D9" s="4"/>
    </row>
    <row r="10" spans="1:4" x14ac:dyDescent="0.25">
      <c r="A10" s="3" t="s">
        <v>2170</v>
      </c>
      <c r="B10" s="4"/>
      <c r="C10" s="4"/>
      <c r="D10" s="4"/>
    </row>
    <row r="11" spans="1:4" x14ac:dyDescent="0.25">
      <c r="A11" s="2" t="s">
        <v>2171</v>
      </c>
      <c r="B11" s="6">
        <v>17350</v>
      </c>
      <c r="C11" s="4"/>
      <c r="D11" s="4"/>
    </row>
    <row r="12" spans="1:4" x14ac:dyDescent="0.25">
      <c r="A12" s="2" t="s">
        <v>2172</v>
      </c>
      <c r="B12" s="6">
        <v>3000</v>
      </c>
      <c r="C12" s="4"/>
      <c r="D12" s="4"/>
    </row>
    <row r="13" spans="1:4" ht="30" x14ac:dyDescent="0.25">
      <c r="A13" s="2" t="s">
        <v>194</v>
      </c>
      <c r="B13" s="6">
        <v>68000</v>
      </c>
      <c r="C13" s="4"/>
      <c r="D13" s="4"/>
    </row>
    <row r="14" spans="1:4" x14ac:dyDescent="0.25">
      <c r="A14" s="2" t="s">
        <v>2173</v>
      </c>
      <c r="B14" s="6">
        <v>52000</v>
      </c>
      <c r="C14" s="4"/>
      <c r="D14" s="4"/>
    </row>
    <row r="15" spans="1:4" x14ac:dyDescent="0.25">
      <c r="A15" s="2" t="s">
        <v>2174</v>
      </c>
      <c r="B15" s="4"/>
      <c r="C15" s="4"/>
      <c r="D15" s="4"/>
    </row>
    <row r="16" spans="1:4" x14ac:dyDescent="0.25">
      <c r="A16" s="3" t="s">
        <v>2164</v>
      </c>
      <c r="B16" s="4"/>
      <c r="C16" s="4"/>
      <c r="D16" s="4"/>
    </row>
    <row r="17" spans="1:4" x14ac:dyDescent="0.25">
      <c r="A17" s="2" t="s">
        <v>2175</v>
      </c>
      <c r="B17" s="4" t="s">
        <v>2176</v>
      </c>
      <c r="C17" s="4"/>
      <c r="D17" s="4"/>
    </row>
    <row r="18" spans="1:4" x14ac:dyDescent="0.25">
      <c r="A18" s="2" t="s">
        <v>2177</v>
      </c>
      <c r="B18" s="4"/>
      <c r="C18" s="4"/>
      <c r="D18" s="4"/>
    </row>
    <row r="19" spans="1:4" x14ac:dyDescent="0.25">
      <c r="A19" s="3" t="s">
        <v>2164</v>
      </c>
      <c r="B19" s="4"/>
      <c r="C19" s="4"/>
      <c r="D19" s="4"/>
    </row>
    <row r="20" spans="1:4" x14ac:dyDescent="0.25">
      <c r="A20" s="2" t="s">
        <v>2175</v>
      </c>
      <c r="B20" s="4" t="s">
        <v>2178</v>
      </c>
      <c r="C20" s="4"/>
      <c r="D20" s="4"/>
    </row>
    <row r="21" spans="1:4" x14ac:dyDescent="0.25">
      <c r="A21" s="2" t="s">
        <v>2179</v>
      </c>
      <c r="B21" s="4"/>
      <c r="C21" s="4"/>
      <c r="D21" s="4"/>
    </row>
    <row r="22" spans="1:4" x14ac:dyDescent="0.25">
      <c r="A22" s="3" t="s">
        <v>2180</v>
      </c>
      <c r="B22" s="4"/>
      <c r="C22" s="4"/>
      <c r="D22" s="4"/>
    </row>
    <row r="23" spans="1:4" x14ac:dyDescent="0.25">
      <c r="A23" s="2" t="s">
        <v>2181</v>
      </c>
      <c r="B23" s="6">
        <v>153000</v>
      </c>
      <c r="C23" s="4"/>
      <c r="D23" s="4"/>
    </row>
    <row r="24" spans="1:4" x14ac:dyDescent="0.25">
      <c r="A24" s="2" t="s">
        <v>2182</v>
      </c>
      <c r="B24" s="4"/>
      <c r="C24" s="4">
        <v>0</v>
      </c>
      <c r="D24" s="4">
        <v>0</v>
      </c>
    </row>
    <row r="25" spans="1:4" x14ac:dyDescent="0.25">
      <c r="A25" s="2" t="s">
        <v>2183</v>
      </c>
      <c r="B25" s="6">
        <v>-20000</v>
      </c>
      <c r="C25" s="4"/>
      <c r="D25" s="4"/>
    </row>
    <row r="26" spans="1:4" x14ac:dyDescent="0.25">
      <c r="A26" s="2" t="s">
        <v>2184</v>
      </c>
      <c r="B26" s="6">
        <v>-9000</v>
      </c>
      <c r="C26" s="4"/>
      <c r="D26" s="4"/>
    </row>
    <row r="27" spans="1:4" x14ac:dyDescent="0.25">
      <c r="A27" s="2" t="s">
        <v>2185</v>
      </c>
      <c r="B27" s="6">
        <v>124000</v>
      </c>
      <c r="C27" s="6">
        <v>153000</v>
      </c>
      <c r="D27" s="4"/>
    </row>
    <row r="28" spans="1:4" ht="30" x14ac:dyDescent="0.25">
      <c r="A28" s="2" t="s">
        <v>2186</v>
      </c>
      <c r="B28" s="6">
        <v>124000</v>
      </c>
      <c r="C28" s="4"/>
      <c r="D28" s="4"/>
    </row>
    <row r="29" spans="1:4" x14ac:dyDescent="0.25">
      <c r="A29" s="2" t="s">
        <v>2187</v>
      </c>
      <c r="B29" s="6">
        <v>124000</v>
      </c>
      <c r="C29" s="4"/>
      <c r="D29" s="4"/>
    </row>
    <row r="30" spans="1:4" x14ac:dyDescent="0.25">
      <c r="A30" s="3" t="s">
        <v>2188</v>
      </c>
      <c r="B30" s="4"/>
      <c r="C30" s="4"/>
      <c r="D30" s="4"/>
    </row>
    <row r="31" spans="1:4" ht="30" x14ac:dyDescent="0.25">
      <c r="A31" s="2" t="s">
        <v>2189</v>
      </c>
      <c r="B31" s="4"/>
      <c r="C31" s="9">
        <v>22.67</v>
      </c>
      <c r="D31" s="4"/>
    </row>
    <row r="32" spans="1:4" x14ac:dyDescent="0.25">
      <c r="A32" s="2" t="s">
        <v>2190</v>
      </c>
      <c r="B32" s="7">
        <v>22</v>
      </c>
      <c r="C32" s="4"/>
      <c r="D32" s="4"/>
    </row>
    <row r="33" spans="1:4" x14ac:dyDescent="0.25">
      <c r="A33" s="2" t="s">
        <v>2191</v>
      </c>
      <c r="B33" s="7">
        <v>20</v>
      </c>
      <c r="C33" s="4"/>
      <c r="D33" s="4"/>
    </row>
    <row r="34" spans="1:4" ht="30" x14ac:dyDescent="0.25">
      <c r="A34" s="2" t="s">
        <v>2192</v>
      </c>
      <c r="B34" s="9">
        <v>23.01</v>
      </c>
      <c r="C34" s="4"/>
      <c r="D34" s="9">
        <v>22.67</v>
      </c>
    </row>
    <row r="35" spans="1:4" ht="30" x14ac:dyDescent="0.25">
      <c r="A35" s="2" t="s">
        <v>2193</v>
      </c>
      <c r="B35" s="9">
        <v>23.01</v>
      </c>
      <c r="C35" s="4"/>
      <c r="D35" s="4"/>
    </row>
    <row r="36" spans="1:4" ht="30" x14ac:dyDescent="0.25">
      <c r="A36" s="2" t="s">
        <v>2194</v>
      </c>
      <c r="B36" s="9">
        <v>23.01</v>
      </c>
      <c r="C36" s="4"/>
      <c r="D36" s="4"/>
    </row>
    <row r="37" spans="1:4" ht="30" x14ac:dyDescent="0.25">
      <c r="A37" s="3" t="s">
        <v>2195</v>
      </c>
      <c r="B37" s="4"/>
      <c r="C37" s="4"/>
      <c r="D37" s="4"/>
    </row>
    <row r="38" spans="1:4" x14ac:dyDescent="0.25">
      <c r="A38" s="2" t="s">
        <v>1169</v>
      </c>
      <c r="B38" s="4" t="s">
        <v>2196</v>
      </c>
      <c r="C38" s="4"/>
      <c r="D38" s="4"/>
    </row>
    <row r="39" spans="1:4" x14ac:dyDescent="0.25">
      <c r="A39" s="2" t="s">
        <v>1170</v>
      </c>
      <c r="B39" s="4" t="s">
        <v>2196</v>
      </c>
      <c r="C39" s="4"/>
      <c r="D39" s="4"/>
    </row>
    <row r="40" spans="1:4" x14ac:dyDescent="0.25">
      <c r="A40" s="2" t="s">
        <v>1171</v>
      </c>
      <c r="B40" s="4" t="s">
        <v>2196</v>
      </c>
      <c r="C40" s="4"/>
      <c r="D40" s="4"/>
    </row>
    <row r="41" spans="1:4" x14ac:dyDescent="0.25">
      <c r="A41" s="3" t="s">
        <v>2197</v>
      </c>
      <c r="B41" s="4"/>
      <c r="C41" s="4"/>
      <c r="D41" s="4"/>
    </row>
    <row r="42" spans="1:4" x14ac:dyDescent="0.25">
      <c r="A42" s="2" t="s">
        <v>1169</v>
      </c>
      <c r="B42" s="6">
        <v>518000</v>
      </c>
      <c r="C42" s="4"/>
      <c r="D42" s="4"/>
    </row>
    <row r="43" spans="1:4" x14ac:dyDescent="0.25">
      <c r="A43" s="2" t="s">
        <v>1170</v>
      </c>
      <c r="B43" s="6">
        <v>518000</v>
      </c>
      <c r="C43" s="4"/>
      <c r="D43" s="4"/>
    </row>
    <row r="44" spans="1:4" x14ac:dyDescent="0.25">
      <c r="A44" s="2" t="s">
        <v>1171</v>
      </c>
      <c r="B44" s="7">
        <v>518000</v>
      </c>
      <c r="C44" s="4"/>
      <c r="D44"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2198</v>
      </c>
      <c r="B1" s="8" t="s">
        <v>1</v>
      </c>
      <c r="C1" s="8"/>
      <c r="D1" s="8"/>
      <c r="E1" s="1" t="s">
        <v>2199</v>
      </c>
    </row>
    <row r="2" spans="1:5" x14ac:dyDescent="0.25">
      <c r="A2" s="8"/>
      <c r="B2" s="1" t="s">
        <v>2</v>
      </c>
      <c r="C2" s="1" t="s">
        <v>30</v>
      </c>
      <c r="D2" s="1" t="s">
        <v>83</v>
      </c>
      <c r="E2" s="1" t="s">
        <v>2</v>
      </c>
    </row>
    <row r="3" spans="1:5" x14ac:dyDescent="0.25">
      <c r="A3" s="3" t="s">
        <v>2200</v>
      </c>
      <c r="B3" s="4"/>
      <c r="C3" s="4"/>
      <c r="D3" s="4"/>
      <c r="E3" s="4"/>
    </row>
    <row r="4" spans="1:5" ht="30" x14ac:dyDescent="0.25">
      <c r="A4" s="2" t="s">
        <v>2168</v>
      </c>
      <c r="B4" s="6">
        <v>56059</v>
      </c>
      <c r="C4" s="4"/>
      <c r="D4" s="4"/>
      <c r="E4" s="4"/>
    </row>
    <row r="5" spans="1:5" x14ac:dyDescent="0.25">
      <c r="A5" s="2" t="s">
        <v>2174</v>
      </c>
      <c r="B5" s="4"/>
      <c r="C5" s="4"/>
      <c r="D5" s="4"/>
      <c r="E5" s="4"/>
    </row>
    <row r="6" spans="1:5" x14ac:dyDescent="0.25">
      <c r="A6" s="3" t="s">
        <v>2200</v>
      </c>
      <c r="B6" s="4"/>
      <c r="C6" s="4"/>
      <c r="D6" s="4"/>
      <c r="E6" s="4"/>
    </row>
    <row r="7" spans="1:5" x14ac:dyDescent="0.25">
      <c r="A7" s="2" t="s">
        <v>2175</v>
      </c>
      <c r="B7" s="4" t="s">
        <v>2176</v>
      </c>
      <c r="C7" s="4"/>
      <c r="D7" s="4"/>
      <c r="E7" s="4"/>
    </row>
    <row r="8" spans="1:5" x14ac:dyDescent="0.25">
      <c r="A8" s="2" t="s">
        <v>2177</v>
      </c>
      <c r="B8" s="4"/>
      <c r="C8" s="4"/>
      <c r="D8" s="4"/>
      <c r="E8" s="4"/>
    </row>
    <row r="9" spans="1:5" x14ac:dyDescent="0.25">
      <c r="A9" s="3" t="s">
        <v>2200</v>
      </c>
      <c r="B9" s="4"/>
      <c r="C9" s="4"/>
      <c r="D9" s="4"/>
      <c r="E9" s="4"/>
    </row>
    <row r="10" spans="1:5" x14ac:dyDescent="0.25">
      <c r="A10" s="2" t="s">
        <v>2175</v>
      </c>
      <c r="B10" s="4" t="s">
        <v>2178</v>
      </c>
      <c r="C10" s="4"/>
      <c r="D10" s="4"/>
      <c r="E10" s="4"/>
    </row>
    <row r="11" spans="1:5" x14ac:dyDescent="0.25">
      <c r="A11" s="2" t="s">
        <v>2201</v>
      </c>
      <c r="B11" s="4"/>
      <c r="C11" s="4"/>
      <c r="D11" s="4"/>
      <c r="E11" s="4"/>
    </row>
    <row r="12" spans="1:5" x14ac:dyDescent="0.25">
      <c r="A12" s="3" t="s">
        <v>2164</v>
      </c>
      <c r="B12" s="4"/>
      <c r="C12" s="4"/>
      <c r="D12" s="4"/>
      <c r="E12" s="4"/>
    </row>
    <row r="13" spans="1:5" ht="30" x14ac:dyDescent="0.25">
      <c r="A13" s="2" t="s">
        <v>2202</v>
      </c>
      <c r="B13" s="4">
        <v>0</v>
      </c>
      <c r="C13" s="4"/>
      <c r="D13" s="4"/>
      <c r="E13" s="4"/>
    </row>
    <row r="14" spans="1:5" x14ac:dyDescent="0.25">
      <c r="A14" s="2" t="s">
        <v>2182</v>
      </c>
      <c r="B14" s="4">
        <v>0</v>
      </c>
      <c r="C14" s="4"/>
      <c r="D14" s="4"/>
      <c r="E14" s="4"/>
    </row>
    <row r="15" spans="1:5" x14ac:dyDescent="0.25">
      <c r="A15" s="2" t="s">
        <v>2203</v>
      </c>
      <c r="B15" s="4">
        <v>0</v>
      </c>
      <c r="C15" s="4"/>
      <c r="D15" s="4">
        <v>0</v>
      </c>
      <c r="E15" s="4">
        <v>0</v>
      </c>
    </row>
    <row r="16" spans="1:5" x14ac:dyDescent="0.25">
      <c r="A16" s="3" t="s">
        <v>2200</v>
      </c>
      <c r="B16" s="4"/>
      <c r="C16" s="4"/>
      <c r="D16" s="4"/>
      <c r="E16" s="4"/>
    </row>
    <row r="17" spans="1:5" ht="30" x14ac:dyDescent="0.25">
      <c r="A17" s="2" t="s">
        <v>2168</v>
      </c>
      <c r="B17" s="6">
        <v>275000</v>
      </c>
      <c r="C17" s="4"/>
      <c r="D17" s="4"/>
      <c r="E17" s="4"/>
    </row>
    <row r="18" spans="1:5" x14ac:dyDescent="0.25">
      <c r="A18" s="2" t="s">
        <v>2204</v>
      </c>
      <c r="B18" s="161">
        <v>0.35</v>
      </c>
      <c r="C18" s="4"/>
      <c r="D18" s="4"/>
      <c r="E18" s="4"/>
    </row>
    <row r="19" spans="1:5" x14ac:dyDescent="0.25">
      <c r="A19" s="2" t="s">
        <v>2205</v>
      </c>
      <c r="B19" s="161">
        <v>0.65</v>
      </c>
      <c r="C19" s="4"/>
      <c r="D19" s="4"/>
      <c r="E19" s="4"/>
    </row>
    <row r="20" spans="1:5" x14ac:dyDescent="0.25">
      <c r="A20" s="2" t="s">
        <v>2206</v>
      </c>
      <c r="B20" s="4"/>
      <c r="C20" s="4"/>
      <c r="D20" s="4"/>
      <c r="E20" s="7">
        <v>0</v>
      </c>
    </row>
    <row r="21" spans="1:5" x14ac:dyDescent="0.25">
      <c r="A21" s="2" t="s">
        <v>2207</v>
      </c>
      <c r="B21" s="4"/>
      <c r="C21" s="4"/>
      <c r="D21" s="4"/>
      <c r="E21" s="4">
        <v>0</v>
      </c>
    </row>
    <row r="22" spans="1:5" x14ac:dyDescent="0.25">
      <c r="A22" s="2" t="s">
        <v>2208</v>
      </c>
      <c r="B22" s="4"/>
      <c r="C22" s="4"/>
      <c r="D22" s="4"/>
      <c r="E22" s="4"/>
    </row>
    <row r="23" spans="1:5" x14ac:dyDescent="0.25">
      <c r="A23" s="3" t="s">
        <v>2164</v>
      </c>
      <c r="B23" s="4"/>
      <c r="C23" s="4"/>
      <c r="D23" s="4"/>
      <c r="E23" s="4"/>
    </row>
    <row r="24" spans="1:5" ht="30" x14ac:dyDescent="0.25">
      <c r="A24" s="2" t="s">
        <v>2202</v>
      </c>
      <c r="B24" s="6">
        <v>69000</v>
      </c>
      <c r="C24" s="4"/>
      <c r="D24" s="4"/>
      <c r="E24" s="4"/>
    </row>
    <row r="25" spans="1:5" x14ac:dyDescent="0.25">
      <c r="A25" s="2" t="s">
        <v>2182</v>
      </c>
      <c r="B25" s="6">
        <v>77000</v>
      </c>
      <c r="C25" s="4"/>
      <c r="D25" s="4"/>
      <c r="E25" s="4"/>
    </row>
    <row r="26" spans="1:5" x14ac:dyDescent="0.25">
      <c r="A26" s="2" t="s">
        <v>2209</v>
      </c>
      <c r="B26" s="6">
        <v>-50000</v>
      </c>
      <c r="C26" s="4"/>
      <c r="D26" s="4"/>
      <c r="E26" s="4"/>
    </row>
    <row r="27" spans="1:5" x14ac:dyDescent="0.25">
      <c r="A27" s="2" t="s">
        <v>2210</v>
      </c>
      <c r="B27" s="4">
        <v>0</v>
      </c>
      <c r="C27" s="4"/>
      <c r="D27" s="4"/>
      <c r="E27" s="4"/>
    </row>
    <row r="28" spans="1:5" x14ac:dyDescent="0.25">
      <c r="A28" s="2" t="s">
        <v>2203</v>
      </c>
      <c r="B28" s="6">
        <v>96000</v>
      </c>
      <c r="C28" s="6">
        <v>69000</v>
      </c>
      <c r="D28" s="4"/>
      <c r="E28" s="6">
        <v>96000</v>
      </c>
    </row>
    <row r="29" spans="1:5" x14ac:dyDescent="0.25">
      <c r="A29" s="3" t="s">
        <v>2211</v>
      </c>
      <c r="B29" s="4"/>
      <c r="C29" s="4"/>
      <c r="D29" s="4"/>
      <c r="E29" s="4"/>
    </row>
    <row r="30" spans="1:5" ht="30" x14ac:dyDescent="0.25">
      <c r="A30" s="2" t="s">
        <v>2212</v>
      </c>
      <c r="B30" s="9">
        <v>15.63</v>
      </c>
      <c r="C30" s="4"/>
      <c r="D30" s="4"/>
      <c r="E30" s="4"/>
    </row>
    <row r="31" spans="1:5" x14ac:dyDescent="0.25">
      <c r="A31" s="2" t="s">
        <v>2213</v>
      </c>
      <c r="B31" s="9">
        <v>24.68</v>
      </c>
      <c r="C31" s="4"/>
      <c r="D31" s="4"/>
      <c r="E31" s="4"/>
    </row>
    <row r="32" spans="1:5" x14ac:dyDescent="0.25">
      <c r="A32" s="2" t="s">
        <v>2214</v>
      </c>
      <c r="B32" s="9">
        <v>14.96</v>
      </c>
      <c r="C32" s="4"/>
      <c r="D32" s="4"/>
      <c r="E32" s="4"/>
    </row>
    <row r="33" spans="1:5" x14ac:dyDescent="0.25">
      <c r="A33" s="2" t="s">
        <v>2215</v>
      </c>
      <c r="B33" s="7">
        <v>0</v>
      </c>
      <c r="C33" s="4"/>
      <c r="D33" s="4"/>
      <c r="E33" s="4"/>
    </row>
    <row r="34" spans="1:5" ht="30" x14ac:dyDescent="0.25">
      <c r="A34" s="2" t="s">
        <v>2216</v>
      </c>
      <c r="B34" s="9">
        <v>23.24</v>
      </c>
      <c r="C34" s="9">
        <v>15.63</v>
      </c>
      <c r="D34" s="4"/>
      <c r="E34" s="9">
        <v>23.24</v>
      </c>
    </row>
    <row r="35" spans="1:5" x14ac:dyDescent="0.25">
      <c r="A35" s="3" t="s">
        <v>2200</v>
      </c>
      <c r="B35" s="4"/>
      <c r="C35" s="4"/>
      <c r="D35" s="4"/>
      <c r="E35" s="4"/>
    </row>
    <row r="36" spans="1:5" x14ac:dyDescent="0.25">
      <c r="A36" s="2" t="s">
        <v>2206</v>
      </c>
      <c r="B36" s="4"/>
      <c r="C36" s="4"/>
      <c r="D36" s="4"/>
      <c r="E36" s="4">
        <v>0</v>
      </c>
    </row>
    <row r="37" spans="1:5" x14ac:dyDescent="0.25">
      <c r="A37" s="2" t="s">
        <v>2207</v>
      </c>
      <c r="B37" s="4"/>
      <c r="C37" s="4"/>
      <c r="D37" s="4"/>
      <c r="E37" s="4">
        <v>0</v>
      </c>
    </row>
    <row r="38" spans="1:5" ht="30" x14ac:dyDescent="0.25">
      <c r="A38" s="2" t="s">
        <v>2217</v>
      </c>
      <c r="B38" s="6">
        <v>1600000</v>
      </c>
      <c r="C38" s="4"/>
      <c r="D38" s="4"/>
      <c r="E38" s="6">
        <v>1600000</v>
      </c>
    </row>
    <row r="39" spans="1:5" ht="30" x14ac:dyDescent="0.25">
      <c r="A39" s="2" t="s">
        <v>2218</v>
      </c>
      <c r="B39" s="4" t="s">
        <v>2178</v>
      </c>
      <c r="C39" s="4"/>
      <c r="D39" s="4"/>
      <c r="E39" s="4"/>
    </row>
    <row r="40" spans="1:5" ht="30" x14ac:dyDescent="0.25">
      <c r="A40" s="2" t="s">
        <v>2219</v>
      </c>
      <c r="B40" s="7">
        <v>1100000</v>
      </c>
      <c r="C40" s="7">
        <v>149000</v>
      </c>
      <c r="D40" s="7">
        <v>104000</v>
      </c>
      <c r="E40" s="4"/>
    </row>
    <row r="41" spans="1:5" x14ac:dyDescent="0.25">
      <c r="A41" s="2" t="s">
        <v>2220</v>
      </c>
      <c r="B41" s="4"/>
      <c r="C41" s="4"/>
      <c r="D41" s="4"/>
      <c r="E41" s="4"/>
    </row>
    <row r="42" spans="1:5" x14ac:dyDescent="0.25">
      <c r="A42" s="3" t="s">
        <v>2200</v>
      </c>
      <c r="B42" s="4"/>
      <c r="C42" s="4"/>
      <c r="D42" s="4"/>
      <c r="E42" s="4"/>
    </row>
    <row r="43" spans="1:5" x14ac:dyDescent="0.25">
      <c r="A43" s="2" t="s">
        <v>2175</v>
      </c>
      <c r="B43" s="4" t="s">
        <v>2178</v>
      </c>
      <c r="C43" s="4"/>
      <c r="D43" s="4"/>
      <c r="E43" s="4"/>
    </row>
    <row r="44" spans="1:5" x14ac:dyDescent="0.25">
      <c r="A44" s="2" t="s">
        <v>2221</v>
      </c>
      <c r="B44" s="4"/>
      <c r="C44" s="4"/>
      <c r="D44" s="4"/>
      <c r="E44" s="4"/>
    </row>
    <row r="45" spans="1:5" x14ac:dyDescent="0.25">
      <c r="A45" s="3" t="s">
        <v>2200</v>
      </c>
      <c r="B45" s="4"/>
      <c r="C45" s="4"/>
      <c r="D45" s="4"/>
      <c r="E45" s="4"/>
    </row>
    <row r="46" spans="1:5" x14ac:dyDescent="0.25">
      <c r="A46" s="2" t="s">
        <v>2175</v>
      </c>
      <c r="B46" s="4" t="s">
        <v>2222</v>
      </c>
      <c r="C46" s="4"/>
      <c r="D46" s="4"/>
      <c r="E46"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23</v>
      </c>
      <c r="B1" s="8" t="s">
        <v>1</v>
      </c>
      <c r="C1" s="8"/>
      <c r="D1" s="8"/>
    </row>
    <row r="2" spans="1:4" ht="30" x14ac:dyDescent="0.25">
      <c r="A2" s="1" t="s">
        <v>29</v>
      </c>
      <c r="B2" s="1" t="s">
        <v>2</v>
      </c>
      <c r="C2" s="1" t="s">
        <v>30</v>
      </c>
      <c r="D2" s="1" t="s">
        <v>83</v>
      </c>
    </row>
    <row r="3" spans="1:4" x14ac:dyDescent="0.25">
      <c r="A3" s="3" t="s">
        <v>2224</v>
      </c>
      <c r="B3" s="4"/>
      <c r="C3" s="4"/>
      <c r="D3" s="4"/>
    </row>
    <row r="4" spans="1:4" x14ac:dyDescent="0.25">
      <c r="A4" s="2" t="s">
        <v>1192</v>
      </c>
      <c r="B4" s="7">
        <v>1304</v>
      </c>
      <c r="C4" s="7">
        <v>801</v>
      </c>
      <c r="D4" s="7">
        <v>759</v>
      </c>
    </row>
    <row r="5" spans="1:4" x14ac:dyDescent="0.25">
      <c r="A5" s="2" t="s">
        <v>1193</v>
      </c>
      <c r="B5" s="6">
        <v>1162</v>
      </c>
      <c r="C5" s="4">
        <v>924</v>
      </c>
      <c r="D5" s="6">
        <v>1042</v>
      </c>
    </row>
    <row r="6" spans="1:4" x14ac:dyDescent="0.25">
      <c r="A6" s="2" t="s">
        <v>1194</v>
      </c>
      <c r="B6" s="4">
        <v>-465</v>
      </c>
      <c r="C6" s="4">
        <v>-163</v>
      </c>
      <c r="D6" s="4">
        <v>-116</v>
      </c>
    </row>
    <row r="7" spans="1:4" x14ac:dyDescent="0.25">
      <c r="A7" s="2" t="s">
        <v>2225</v>
      </c>
      <c r="B7" s="6">
        <v>2001</v>
      </c>
      <c r="C7" s="6">
        <v>1562</v>
      </c>
      <c r="D7" s="6">
        <v>1685</v>
      </c>
    </row>
    <row r="8" spans="1:4" x14ac:dyDescent="0.25">
      <c r="A8" s="2" t="s">
        <v>1877</v>
      </c>
      <c r="B8" s="4"/>
      <c r="C8" s="4"/>
      <c r="D8" s="4"/>
    </row>
    <row r="9" spans="1:4" x14ac:dyDescent="0.25">
      <c r="A9" s="3" t="s">
        <v>2224</v>
      </c>
      <c r="B9" s="4"/>
      <c r="C9" s="4"/>
      <c r="D9" s="4"/>
    </row>
    <row r="10" spans="1:4" x14ac:dyDescent="0.25">
      <c r="A10" s="2" t="s">
        <v>2225</v>
      </c>
      <c r="B10" s="7">
        <v>-1006</v>
      </c>
      <c r="C10" s="7">
        <v>-1141</v>
      </c>
      <c r="D10" s="7">
        <v>-77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26</v>
      </c>
      <c r="B1" s="8" t="s">
        <v>1</v>
      </c>
      <c r="C1" s="8"/>
      <c r="D1" s="8"/>
    </row>
    <row r="2" spans="1:4" ht="30" x14ac:dyDescent="0.25">
      <c r="A2" s="1" t="s">
        <v>29</v>
      </c>
      <c r="B2" s="1" t="s">
        <v>2</v>
      </c>
      <c r="C2" s="1" t="s">
        <v>30</v>
      </c>
      <c r="D2" s="1" t="s">
        <v>83</v>
      </c>
    </row>
    <row r="3" spans="1:4" x14ac:dyDescent="0.25">
      <c r="A3" s="3" t="s">
        <v>1201</v>
      </c>
      <c r="B3" s="4"/>
      <c r="C3" s="4"/>
      <c r="D3" s="4"/>
    </row>
    <row r="4" spans="1:4" ht="30" x14ac:dyDescent="0.25">
      <c r="A4" s="2" t="s">
        <v>2227</v>
      </c>
      <c r="B4" s="7">
        <v>3745</v>
      </c>
      <c r="C4" s="7">
        <v>3478</v>
      </c>
      <c r="D4" s="7">
        <v>3186</v>
      </c>
    </row>
    <row r="5" spans="1:4" x14ac:dyDescent="0.25">
      <c r="A5" s="2" t="s">
        <v>2228</v>
      </c>
      <c r="B5" s="6">
        <v>-1236</v>
      </c>
      <c r="C5" s="6">
        <v>-1168</v>
      </c>
      <c r="D5" s="6">
        <v>-1094</v>
      </c>
    </row>
    <row r="6" spans="1:4" ht="30" x14ac:dyDescent="0.25">
      <c r="A6" s="2" t="s">
        <v>2229</v>
      </c>
      <c r="B6" s="4">
        <v>465</v>
      </c>
      <c r="C6" s="4">
        <v>163</v>
      </c>
      <c r="D6" s="4">
        <v>116</v>
      </c>
    </row>
    <row r="7" spans="1:4" x14ac:dyDescent="0.25">
      <c r="A7" s="2" t="s">
        <v>2230</v>
      </c>
      <c r="B7" s="4">
        <v>-465</v>
      </c>
      <c r="C7" s="4">
        <v>-163</v>
      </c>
      <c r="D7" s="4">
        <v>-116</v>
      </c>
    </row>
    <row r="8" spans="1:4" ht="30" x14ac:dyDescent="0.25">
      <c r="A8" s="2" t="s">
        <v>2231</v>
      </c>
      <c r="B8" s="4">
        <v>-228</v>
      </c>
      <c r="C8" s="4">
        <v>-230</v>
      </c>
      <c r="D8" s="4">
        <v>-237</v>
      </c>
    </row>
    <row r="9" spans="1:4" ht="30" x14ac:dyDescent="0.25">
      <c r="A9" s="2" t="s">
        <v>2232</v>
      </c>
      <c r="B9" s="4">
        <v>-141</v>
      </c>
      <c r="C9" s="4">
        <v>-141</v>
      </c>
      <c r="D9" s="4">
        <v>-130</v>
      </c>
    </row>
    <row r="10" spans="1:4" ht="30" x14ac:dyDescent="0.25">
      <c r="A10" s="2" t="s">
        <v>2233</v>
      </c>
      <c r="B10" s="4">
        <v>-384</v>
      </c>
      <c r="C10" s="4">
        <v>-375</v>
      </c>
      <c r="D10" s="4"/>
    </row>
    <row r="11" spans="1:4" x14ac:dyDescent="0.25">
      <c r="A11" s="2" t="s">
        <v>1230</v>
      </c>
      <c r="B11" s="4">
        <v>224</v>
      </c>
      <c r="C11" s="4"/>
      <c r="D11" s="4"/>
    </row>
    <row r="12" spans="1:4" x14ac:dyDescent="0.25">
      <c r="A12" s="2" t="s">
        <v>2234</v>
      </c>
      <c r="B12" s="4">
        <v>21</v>
      </c>
      <c r="C12" s="4">
        <v>-2</v>
      </c>
      <c r="D12" s="4">
        <v>-40</v>
      </c>
    </row>
    <row r="13" spans="1:4" x14ac:dyDescent="0.25">
      <c r="A13" s="2" t="s">
        <v>2225</v>
      </c>
      <c r="B13" s="6">
        <v>2001</v>
      </c>
      <c r="C13" s="6">
        <v>1562</v>
      </c>
      <c r="D13" s="6">
        <v>1685</v>
      </c>
    </row>
    <row r="14" spans="1:4" ht="30" x14ac:dyDescent="0.25">
      <c r="A14" s="2" t="s">
        <v>2235</v>
      </c>
      <c r="B14" s="161">
        <v>0.34</v>
      </c>
      <c r="C14" s="161">
        <v>0.34</v>
      </c>
      <c r="D14" s="161">
        <v>0.34</v>
      </c>
    </row>
    <row r="15" spans="1:4" x14ac:dyDescent="0.25">
      <c r="A15" s="2" t="s">
        <v>2236</v>
      </c>
      <c r="B15" s="161">
        <v>-0.112</v>
      </c>
      <c r="C15" s="161">
        <v>-0.114</v>
      </c>
      <c r="D15" s="161">
        <v>-0.11700000000000001</v>
      </c>
    </row>
    <row r="16" spans="1:4" ht="30" x14ac:dyDescent="0.25">
      <c r="A16" s="2" t="s">
        <v>2237</v>
      </c>
      <c r="B16" s="161">
        <v>2.8000000000000001E-2</v>
      </c>
      <c r="C16" s="161">
        <v>1.6E-2</v>
      </c>
      <c r="D16" s="161">
        <v>1.2E-2</v>
      </c>
    </row>
    <row r="17" spans="1:4" x14ac:dyDescent="0.25">
      <c r="A17" s="2" t="s">
        <v>2238</v>
      </c>
      <c r="B17" s="161">
        <v>-2.8000000000000001E-2</v>
      </c>
      <c r="C17" s="161">
        <v>-1.6E-2</v>
      </c>
      <c r="D17" s="161">
        <v>-1.2E-2</v>
      </c>
    </row>
    <row r="18" spans="1:4" ht="30" x14ac:dyDescent="0.25">
      <c r="A18" s="2" t="s">
        <v>2239</v>
      </c>
      <c r="B18" s="161">
        <v>-2.1000000000000001E-2</v>
      </c>
      <c r="C18" s="161">
        <v>-2.1999999999999999E-2</v>
      </c>
      <c r="D18" s="161">
        <v>-2.5000000000000001E-2</v>
      </c>
    </row>
    <row r="19" spans="1:4" x14ac:dyDescent="0.25">
      <c r="A19" s="2" t="s">
        <v>2240</v>
      </c>
      <c r="B19" s="161">
        <v>-1.2999999999999999E-2</v>
      </c>
      <c r="C19" s="161">
        <v>-1.4E-2</v>
      </c>
      <c r="D19" s="161">
        <v>-1.4E-2</v>
      </c>
    </row>
    <row r="20" spans="1:4" ht="30" x14ac:dyDescent="0.25">
      <c r="A20" s="2" t="s">
        <v>2241</v>
      </c>
      <c r="B20" s="161">
        <v>-3.5000000000000003E-2</v>
      </c>
      <c r="C20" s="161">
        <v>-3.6999999999999998E-2</v>
      </c>
      <c r="D20" s="4"/>
    </row>
    <row r="21" spans="1:4" x14ac:dyDescent="0.25">
      <c r="A21" s="2" t="s">
        <v>2242</v>
      </c>
      <c r="B21" s="4">
        <v>2</v>
      </c>
      <c r="C21" s="4"/>
      <c r="D21" s="4"/>
    </row>
    <row r="22" spans="1:4" x14ac:dyDescent="0.25">
      <c r="A22" s="2" t="s">
        <v>2243</v>
      </c>
      <c r="B22" s="161">
        <v>3.0000000000000001E-3</v>
      </c>
      <c r="C22" s="4"/>
      <c r="D22" s="161">
        <v>-4.0000000000000001E-3</v>
      </c>
    </row>
    <row r="23" spans="1:4" x14ac:dyDescent="0.25">
      <c r="A23" s="2" t="s">
        <v>2244</v>
      </c>
      <c r="B23" s="161">
        <v>0.182</v>
      </c>
      <c r="C23" s="161">
        <v>0.153</v>
      </c>
      <c r="D23" s="161">
        <v>0.18</v>
      </c>
    </row>
    <row r="24" spans="1:4" x14ac:dyDescent="0.25">
      <c r="A24" s="2" t="s">
        <v>1877</v>
      </c>
      <c r="B24" s="4"/>
      <c r="C24" s="4"/>
      <c r="D24" s="4"/>
    </row>
    <row r="25" spans="1:4" x14ac:dyDescent="0.25">
      <c r="A25" s="3" t="s">
        <v>1201</v>
      </c>
      <c r="B25" s="4"/>
      <c r="C25" s="4"/>
      <c r="D25" s="4"/>
    </row>
    <row r="26" spans="1:4" x14ac:dyDescent="0.25">
      <c r="A26" s="2" t="s">
        <v>2225</v>
      </c>
      <c r="B26" s="7">
        <v>-1006</v>
      </c>
      <c r="C26" s="7">
        <v>-1141</v>
      </c>
      <c r="D26" s="7">
        <v>-77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45</v>
      </c>
      <c r="B1" s="8" t="s">
        <v>2</v>
      </c>
      <c r="C1" s="8" t="s">
        <v>30</v>
      </c>
    </row>
    <row r="2" spans="1:3" ht="30" x14ac:dyDescent="0.25">
      <c r="A2" s="1" t="s">
        <v>29</v>
      </c>
      <c r="B2" s="8"/>
      <c r="C2" s="8"/>
    </row>
    <row r="3" spans="1:3" x14ac:dyDescent="0.25">
      <c r="A3" s="3" t="s">
        <v>1234</v>
      </c>
      <c r="B3" s="4"/>
      <c r="C3" s="4"/>
    </row>
    <row r="4" spans="1:3" x14ac:dyDescent="0.25">
      <c r="A4" s="2" t="s">
        <v>1235</v>
      </c>
      <c r="B4" s="7">
        <v>2198</v>
      </c>
      <c r="C4" s="7">
        <v>2723</v>
      </c>
    </row>
    <row r="5" spans="1:3" x14ac:dyDescent="0.25">
      <c r="A5" s="2" t="s">
        <v>1236</v>
      </c>
      <c r="B5" s="4"/>
      <c r="C5" s="4">
        <v>203</v>
      </c>
    </row>
    <row r="6" spans="1:3" x14ac:dyDescent="0.25">
      <c r="A6" s="2" t="s">
        <v>2246</v>
      </c>
      <c r="B6" s="4">
        <v>243</v>
      </c>
      <c r="C6" s="4">
        <v>190</v>
      </c>
    </row>
    <row r="7" spans="1:3" x14ac:dyDescent="0.25">
      <c r="A7" s="2" t="s">
        <v>1238</v>
      </c>
      <c r="B7" s="4">
        <v>973</v>
      </c>
      <c r="C7" s="6">
        <v>1438</v>
      </c>
    </row>
    <row r="8" spans="1:3" x14ac:dyDescent="0.25">
      <c r="A8" s="2" t="s">
        <v>1239</v>
      </c>
      <c r="B8" s="4">
        <v>286</v>
      </c>
      <c r="C8" s="4">
        <v>156</v>
      </c>
    </row>
    <row r="9" spans="1:3" x14ac:dyDescent="0.25">
      <c r="A9" s="2" t="s">
        <v>2247</v>
      </c>
      <c r="B9" s="4"/>
      <c r="C9" s="4">
        <v>109</v>
      </c>
    </row>
    <row r="10" spans="1:3" ht="30" x14ac:dyDescent="0.25">
      <c r="A10" s="2" t="s">
        <v>1241</v>
      </c>
      <c r="B10" s="4"/>
      <c r="C10" s="4">
        <v>688</v>
      </c>
    </row>
    <row r="11" spans="1:3" x14ac:dyDescent="0.25">
      <c r="A11" s="2" t="s">
        <v>1242</v>
      </c>
      <c r="B11" s="4">
        <v>772</v>
      </c>
      <c r="C11" s="4">
        <v>766</v>
      </c>
    </row>
    <row r="12" spans="1:3" x14ac:dyDescent="0.25">
      <c r="A12" s="2" t="s">
        <v>1243</v>
      </c>
      <c r="B12" s="4">
        <v>286</v>
      </c>
      <c r="C12" s="4">
        <v>178</v>
      </c>
    </row>
    <row r="13" spans="1:3" x14ac:dyDescent="0.25">
      <c r="A13" s="2" t="s">
        <v>2248</v>
      </c>
      <c r="B13" s="6">
        <v>4758</v>
      </c>
      <c r="C13" s="6">
        <v>6451</v>
      </c>
    </row>
    <row r="14" spans="1:3" x14ac:dyDescent="0.25">
      <c r="A14" s="3" t="s">
        <v>1244</v>
      </c>
      <c r="B14" s="4"/>
      <c r="C14" s="4"/>
    </row>
    <row r="15" spans="1:3" x14ac:dyDescent="0.25">
      <c r="A15" s="2" t="s">
        <v>1245</v>
      </c>
      <c r="B15" s="4">
        <v>-747</v>
      </c>
      <c r="C15" s="4">
        <v>-929</v>
      </c>
    </row>
    <row r="16" spans="1:3" x14ac:dyDescent="0.25">
      <c r="A16" s="2" t="s">
        <v>1248</v>
      </c>
      <c r="B16" s="4">
        <v>-146</v>
      </c>
      <c r="C16" s="4">
        <v>-176</v>
      </c>
    </row>
    <row r="17" spans="1:3" x14ac:dyDescent="0.25">
      <c r="A17" s="2" t="s">
        <v>1251</v>
      </c>
      <c r="B17" s="4">
        <v>-60</v>
      </c>
      <c r="C17" s="4">
        <v>-115</v>
      </c>
    </row>
    <row r="18" spans="1:3" ht="30" x14ac:dyDescent="0.25">
      <c r="A18" s="2" t="s">
        <v>1254</v>
      </c>
      <c r="B18" s="4">
        <v>-211</v>
      </c>
      <c r="C18" s="4">
        <v>-238</v>
      </c>
    </row>
    <row r="19" spans="1:3" ht="30" x14ac:dyDescent="0.25">
      <c r="A19" s="2" t="s">
        <v>1256</v>
      </c>
      <c r="B19" s="6">
        <v>-1175</v>
      </c>
      <c r="C19" s="4">
        <v>0</v>
      </c>
    </row>
    <row r="20" spans="1:3" x14ac:dyDescent="0.25">
      <c r="A20" s="2" t="s">
        <v>1258</v>
      </c>
      <c r="B20" s="4">
        <v>-206</v>
      </c>
      <c r="C20" s="4">
        <v>-302</v>
      </c>
    </row>
    <row r="21" spans="1:3" x14ac:dyDescent="0.25">
      <c r="A21" s="2" t="s">
        <v>1261</v>
      </c>
      <c r="B21" s="4">
        <v>-953</v>
      </c>
      <c r="C21" s="4">
        <v>-457</v>
      </c>
    </row>
    <row r="22" spans="1:3" x14ac:dyDescent="0.25">
      <c r="A22" s="2" t="s">
        <v>1236</v>
      </c>
      <c r="B22" s="4">
        <v>-14</v>
      </c>
      <c r="C22" s="4"/>
    </row>
    <row r="23" spans="1:3" x14ac:dyDescent="0.25">
      <c r="A23" s="2" t="s">
        <v>1243</v>
      </c>
      <c r="B23" s="4">
        <v>-31</v>
      </c>
      <c r="C23" s="4">
        <v>-47</v>
      </c>
    </row>
    <row r="24" spans="1:3" x14ac:dyDescent="0.25">
      <c r="A24" s="2" t="s">
        <v>2249</v>
      </c>
      <c r="B24" s="6">
        <v>-3543</v>
      </c>
      <c r="C24" s="6">
        <v>-2264</v>
      </c>
    </row>
    <row r="25" spans="1:3" ht="30" x14ac:dyDescent="0.25">
      <c r="A25" s="2" t="s">
        <v>1269</v>
      </c>
      <c r="B25" s="4">
        <v>-973</v>
      </c>
      <c r="C25" s="6">
        <v>-1438</v>
      </c>
    </row>
    <row r="26" spans="1:3" x14ac:dyDescent="0.25">
      <c r="A26" s="2" t="s">
        <v>1272</v>
      </c>
      <c r="B26" s="7">
        <v>242</v>
      </c>
      <c r="C26" s="7">
        <v>274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2250</v>
      </c>
      <c r="B1" s="1" t="s">
        <v>1</v>
      </c>
      <c r="C1" s="1"/>
    </row>
    <row r="2" spans="1:3" x14ac:dyDescent="0.25">
      <c r="A2" s="8"/>
      <c r="B2" s="1" t="s">
        <v>2</v>
      </c>
      <c r="C2" s="1" t="s">
        <v>30</v>
      </c>
    </row>
    <row r="3" spans="1:3" ht="30" x14ac:dyDescent="0.25">
      <c r="A3" s="3" t="s">
        <v>2251</v>
      </c>
      <c r="B3" s="4"/>
      <c r="C3" s="4"/>
    </row>
    <row r="4" spans="1:3" ht="30" x14ac:dyDescent="0.25">
      <c r="A4" s="2" t="s">
        <v>2252</v>
      </c>
      <c r="B4" s="7">
        <v>3700000</v>
      </c>
      <c r="C4" s="4"/>
    </row>
    <row r="5" spans="1:3" ht="45" x14ac:dyDescent="0.25">
      <c r="A5" s="2" t="s">
        <v>2253</v>
      </c>
      <c r="B5" s="6">
        <v>721000</v>
      </c>
      <c r="C5" s="4"/>
    </row>
    <row r="6" spans="1:3" ht="30" x14ac:dyDescent="0.25">
      <c r="A6" s="2" t="s">
        <v>2254</v>
      </c>
      <c r="B6" s="6">
        <v>1300000</v>
      </c>
      <c r="C6" s="4"/>
    </row>
    <row r="7" spans="1:3" x14ac:dyDescent="0.25">
      <c r="A7" s="2" t="s">
        <v>2255</v>
      </c>
      <c r="B7" s="4">
        <v>0</v>
      </c>
      <c r="C7" s="4">
        <v>0</v>
      </c>
    </row>
    <row r="8" spans="1:3" x14ac:dyDescent="0.25">
      <c r="A8" s="2" t="s">
        <v>2256</v>
      </c>
      <c r="B8" s="4"/>
      <c r="C8" s="4"/>
    </row>
    <row r="9" spans="1:3" ht="30" x14ac:dyDescent="0.25">
      <c r="A9" s="3" t="s">
        <v>2251</v>
      </c>
      <c r="B9" s="4"/>
      <c r="C9" s="4"/>
    </row>
    <row r="10" spans="1:3" x14ac:dyDescent="0.25">
      <c r="A10" s="2" t="s">
        <v>2255</v>
      </c>
      <c r="B10" s="4">
        <v>0</v>
      </c>
      <c r="C10" s="4"/>
    </row>
    <row r="11" spans="1:3" ht="30" x14ac:dyDescent="0.25">
      <c r="A11" s="2" t="s">
        <v>2257</v>
      </c>
      <c r="B11" s="4"/>
      <c r="C11" s="4"/>
    </row>
    <row r="12" spans="1:3" ht="30" x14ac:dyDescent="0.25">
      <c r="A12" s="3" t="s">
        <v>2251</v>
      </c>
      <c r="B12" s="4"/>
      <c r="C12" s="4"/>
    </row>
    <row r="13" spans="1:3" ht="30" x14ac:dyDescent="0.25">
      <c r="A13" s="2" t="s">
        <v>2258</v>
      </c>
      <c r="B13" s="5">
        <v>47118</v>
      </c>
      <c r="C13" s="4"/>
    </row>
    <row r="14" spans="1:3" ht="30" x14ac:dyDescent="0.25">
      <c r="A14" s="2" t="s">
        <v>2259</v>
      </c>
      <c r="B14" s="6">
        <v>51000</v>
      </c>
      <c r="C14" s="4"/>
    </row>
    <row r="15" spans="1:3" x14ac:dyDescent="0.25">
      <c r="A15" s="2" t="s">
        <v>2260</v>
      </c>
      <c r="B15" s="4"/>
      <c r="C15" s="4"/>
    </row>
    <row r="16" spans="1:3" ht="30" x14ac:dyDescent="0.25">
      <c r="A16" s="3" t="s">
        <v>2251</v>
      </c>
      <c r="B16" s="4"/>
      <c r="C16" s="4"/>
    </row>
    <row r="17" spans="1:3" x14ac:dyDescent="0.25">
      <c r="A17" s="2" t="s">
        <v>2261</v>
      </c>
      <c r="B17" s="7">
        <v>10200000</v>
      </c>
      <c r="C17" s="4"/>
    </row>
    <row r="18" spans="1:3" ht="30" x14ac:dyDescent="0.25">
      <c r="A18" s="2" t="s">
        <v>2262</v>
      </c>
      <c r="B18" s="4" t="s">
        <v>1865</v>
      </c>
      <c r="C18" s="4"/>
    </row>
    <row r="19" spans="1:3" ht="30" x14ac:dyDescent="0.25">
      <c r="A19" s="2" t="s">
        <v>2258</v>
      </c>
      <c r="B19" s="5">
        <v>44561</v>
      </c>
      <c r="C19" s="4"/>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15" customHeight="1" x14ac:dyDescent="0.25">
      <c r="A1" s="8" t="s">
        <v>2263</v>
      </c>
      <c r="B1" s="1" t="s">
        <v>1872</v>
      </c>
      <c r="C1" s="1" t="s">
        <v>1</v>
      </c>
      <c r="D1" s="1" t="s">
        <v>2264</v>
      </c>
      <c r="E1" s="1" t="s">
        <v>1</v>
      </c>
    </row>
    <row r="2" spans="1:5" x14ac:dyDescent="0.25">
      <c r="A2" s="8"/>
      <c r="B2" s="1" t="s">
        <v>2265</v>
      </c>
      <c r="C2" s="1" t="s">
        <v>2</v>
      </c>
      <c r="D2" s="1" t="s">
        <v>83</v>
      </c>
      <c r="E2" s="1" t="s">
        <v>30</v>
      </c>
    </row>
    <row r="3" spans="1:5" x14ac:dyDescent="0.25">
      <c r="A3" s="3" t="s">
        <v>2266</v>
      </c>
      <c r="B3" s="4"/>
      <c r="C3" s="4"/>
      <c r="D3" s="4"/>
      <c r="E3" s="4"/>
    </row>
    <row r="4" spans="1:5" x14ac:dyDescent="0.25">
      <c r="A4" s="2" t="s">
        <v>2267</v>
      </c>
      <c r="B4" s="4"/>
      <c r="C4" s="6">
        <v>28000</v>
      </c>
      <c r="D4" s="4"/>
      <c r="E4" s="6">
        <v>28000</v>
      </c>
    </row>
    <row r="5" spans="1:5" ht="75" x14ac:dyDescent="0.25">
      <c r="A5" s="2" t="s">
        <v>60</v>
      </c>
      <c r="B5" s="4"/>
      <c r="C5" s="7">
        <v>28000000</v>
      </c>
      <c r="D5" s="4"/>
      <c r="E5" s="6">
        <v>28000000</v>
      </c>
    </row>
    <row r="6" spans="1:5" ht="30" x14ac:dyDescent="0.25">
      <c r="A6" s="2" t="s">
        <v>2268</v>
      </c>
      <c r="B6" s="161">
        <v>0.9</v>
      </c>
      <c r="C6" s="4"/>
      <c r="D6" s="4"/>
      <c r="E6" s="4"/>
    </row>
    <row r="7" spans="1:5" ht="30" x14ac:dyDescent="0.25">
      <c r="A7" s="2" t="s">
        <v>2269</v>
      </c>
      <c r="B7" s="4"/>
      <c r="C7" s="6">
        <v>28000000</v>
      </c>
      <c r="D7" s="4"/>
      <c r="E7" s="6">
        <v>28000000</v>
      </c>
    </row>
    <row r="8" spans="1:5" ht="30" x14ac:dyDescent="0.25">
      <c r="A8" s="2" t="s">
        <v>2270</v>
      </c>
      <c r="B8" s="4"/>
      <c r="C8" s="161">
        <v>0.1</v>
      </c>
      <c r="D8" s="4"/>
      <c r="E8" s="4"/>
    </row>
    <row r="9" spans="1:5" x14ac:dyDescent="0.25">
      <c r="A9" s="2" t="s">
        <v>2271</v>
      </c>
      <c r="B9" s="4"/>
      <c r="C9" s="4"/>
      <c r="D9" s="4"/>
      <c r="E9" s="4"/>
    </row>
    <row r="10" spans="1:5" x14ac:dyDescent="0.25">
      <c r="A10" s="3" t="s">
        <v>2266</v>
      </c>
      <c r="B10" s="4"/>
      <c r="C10" s="4"/>
      <c r="D10" s="4"/>
      <c r="E10" s="4"/>
    </row>
    <row r="11" spans="1:5" ht="30" x14ac:dyDescent="0.25">
      <c r="A11" s="2" t="s">
        <v>2269</v>
      </c>
      <c r="B11" s="6">
        <v>25000000</v>
      </c>
      <c r="C11" s="4"/>
      <c r="D11" s="4"/>
      <c r="E11" s="4"/>
    </row>
    <row r="12" spans="1:5" ht="30" x14ac:dyDescent="0.25">
      <c r="A12" s="2" t="s">
        <v>1898</v>
      </c>
      <c r="B12" s="6">
        <v>1000</v>
      </c>
      <c r="C12" s="4"/>
      <c r="D12" s="4"/>
      <c r="E12" s="4"/>
    </row>
    <row r="13" spans="1:5" ht="30" x14ac:dyDescent="0.25">
      <c r="A13" s="2" t="s">
        <v>2272</v>
      </c>
      <c r="B13" s="4"/>
      <c r="C13" s="4"/>
      <c r="D13" s="161">
        <v>1.8700000000000001E-2</v>
      </c>
      <c r="E13" s="4"/>
    </row>
    <row r="14" spans="1:5" ht="45" x14ac:dyDescent="0.25">
      <c r="A14" s="2" t="s">
        <v>2273</v>
      </c>
      <c r="B14" s="4"/>
      <c r="C14" s="4"/>
      <c r="D14" s="4"/>
      <c r="E14" s="161">
        <v>1.5699999999999999E-2</v>
      </c>
    </row>
    <row r="15" spans="1:5" ht="30" x14ac:dyDescent="0.25">
      <c r="A15" s="2" t="s">
        <v>2274</v>
      </c>
      <c r="B15" s="4"/>
      <c r="C15" s="161">
        <v>0.09</v>
      </c>
      <c r="D15" s="4"/>
      <c r="E15" s="4"/>
    </row>
    <row r="16" spans="1:5" x14ac:dyDescent="0.25">
      <c r="A16" s="2" t="s">
        <v>2275</v>
      </c>
      <c r="B16" s="4"/>
      <c r="C16" s="4"/>
      <c r="D16" s="4"/>
      <c r="E16" s="4"/>
    </row>
    <row r="17" spans="1:5" x14ac:dyDescent="0.25">
      <c r="A17" s="3" t="s">
        <v>2266</v>
      </c>
      <c r="B17" s="4"/>
      <c r="C17" s="4"/>
      <c r="D17" s="4"/>
      <c r="E17" s="4"/>
    </row>
    <row r="18" spans="1:5" x14ac:dyDescent="0.25">
      <c r="A18" s="2" t="s">
        <v>2267</v>
      </c>
      <c r="B18" s="6">
        <v>28000</v>
      </c>
      <c r="C18" s="4"/>
      <c r="D18" s="4"/>
      <c r="E18" s="4"/>
    </row>
    <row r="19" spans="1:5" ht="75" x14ac:dyDescent="0.25">
      <c r="A19" s="2" t="s">
        <v>60</v>
      </c>
      <c r="B19" s="6">
        <v>28000000</v>
      </c>
      <c r="C19" s="4"/>
      <c r="D19" s="4"/>
      <c r="E19" s="4"/>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76</v>
      </c>
      <c r="B1" s="8" t="s">
        <v>2</v>
      </c>
      <c r="C1" s="8" t="s">
        <v>30</v>
      </c>
    </row>
    <row r="2" spans="1:3" x14ac:dyDescent="0.25">
      <c r="A2" s="1" t="s">
        <v>2277</v>
      </c>
      <c r="B2" s="8"/>
      <c r="C2" s="8"/>
    </row>
    <row r="3" spans="1:3" ht="30" x14ac:dyDescent="0.25">
      <c r="A3" s="3" t="s">
        <v>2278</v>
      </c>
      <c r="B3" s="4"/>
      <c r="C3" s="4"/>
    </row>
    <row r="4" spans="1:3" ht="30" x14ac:dyDescent="0.25">
      <c r="A4" s="2" t="s">
        <v>2279</v>
      </c>
      <c r="B4" s="9">
        <v>120.5</v>
      </c>
      <c r="C4" s="9">
        <v>113.2</v>
      </c>
    </row>
    <row r="5" spans="1:3" ht="30" x14ac:dyDescent="0.25">
      <c r="A5" s="2" t="s">
        <v>2280</v>
      </c>
      <c r="B5" s="161">
        <v>0.187</v>
      </c>
      <c r="C5" s="161">
        <v>0.185</v>
      </c>
    </row>
    <row r="6" spans="1:3" ht="30" x14ac:dyDescent="0.25">
      <c r="A6" s="2" t="s">
        <v>2281</v>
      </c>
      <c r="B6" s="4">
        <v>51.7</v>
      </c>
      <c r="C6" s="4">
        <v>49</v>
      </c>
    </row>
    <row r="7" spans="1:3" ht="30" x14ac:dyDescent="0.25">
      <c r="A7" s="2" t="s">
        <v>2282</v>
      </c>
      <c r="B7" s="161">
        <v>0.08</v>
      </c>
      <c r="C7" s="161">
        <v>0.08</v>
      </c>
    </row>
    <row r="8" spans="1:3" ht="30" x14ac:dyDescent="0.25">
      <c r="A8" s="2" t="s">
        <v>2283</v>
      </c>
      <c r="B8" s="4">
        <v>114.1</v>
      </c>
      <c r="C8" s="4">
        <v>105.5</v>
      </c>
    </row>
    <row r="9" spans="1:3" ht="30" x14ac:dyDescent="0.25">
      <c r="A9" s="2" t="s">
        <v>2284</v>
      </c>
      <c r="B9" s="161">
        <v>0.17699999999999999</v>
      </c>
      <c r="C9" s="161">
        <v>0.17199999999999999</v>
      </c>
    </row>
    <row r="10" spans="1:3" ht="30" x14ac:dyDescent="0.25">
      <c r="A10" s="2" t="s">
        <v>2285</v>
      </c>
      <c r="B10" s="4">
        <v>25.8</v>
      </c>
      <c r="C10" s="4">
        <v>24.5</v>
      </c>
    </row>
    <row r="11" spans="1:3" ht="30" x14ac:dyDescent="0.25">
      <c r="A11" s="2" t="s">
        <v>2286</v>
      </c>
      <c r="B11" s="161">
        <v>0.04</v>
      </c>
      <c r="C11" s="161">
        <v>0.04</v>
      </c>
    </row>
    <row r="12" spans="1:3" ht="30" x14ac:dyDescent="0.25">
      <c r="A12" s="2" t="s">
        <v>2287</v>
      </c>
      <c r="B12" s="4">
        <v>114.1</v>
      </c>
      <c r="C12" s="4">
        <v>105.5</v>
      </c>
    </row>
    <row r="13" spans="1:3" ht="30" x14ac:dyDescent="0.25">
      <c r="A13" s="2" t="s">
        <v>2288</v>
      </c>
      <c r="B13" s="161">
        <v>0.13</v>
      </c>
      <c r="C13" s="161">
        <v>0.125</v>
      </c>
    </row>
    <row r="14" spans="1:3" ht="30" x14ac:dyDescent="0.25">
      <c r="A14" s="2" t="s">
        <v>2289</v>
      </c>
      <c r="B14" s="4">
        <v>35.1</v>
      </c>
      <c r="C14" s="4">
        <v>33.9</v>
      </c>
    </row>
    <row r="15" spans="1:3" ht="30" x14ac:dyDescent="0.25">
      <c r="A15" s="2" t="s">
        <v>2290</v>
      </c>
      <c r="B15" s="161">
        <v>0.04</v>
      </c>
      <c r="C15" s="161">
        <v>0.04</v>
      </c>
    </row>
    <row r="16" spans="1:3" x14ac:dyDescent="0.25">
      <c r="A16" s="2" t="s">
        <v>1311</v>
      </c>
      <c r="B16" s="4"/>
      <c r="C16" s="4"/>
    </row>
    <row r="17" spans="1:3" ht="30" x14ac:dyDescent="0.25">
      <c r="A17" s="3" t="s">
        <v>2278</v>
      </c>
      <c r="B17" s="4"/>
      <c r="C17" s="4"/>
    </row>
    <row r="18" spans="1:3" ht="30" x14ac:dyDescent="0.25">
      <c r="A18" s="2" t="s">
        <v>2279</v>
      </c>
      <c r="B18" s="4">
        <v>100</v>
      </c>
      <c r="C18" s="4">
        <v>85.5</v>
      </c>
    </row>
    <row r="19" spans="1:3" ht="30" x14ac:dyDescent="0.25">
      <c r="A19" s="2" t="s">
        <v>2280</v>
      </c>
      <c r="B19" s="161">
        <v>0.18099999999999999</v>
      </c>
      <c r="C19" s="161">
        <v>0.161</v>
      </c>
    </row>
    <row r="20" spans="1:3" ht="30" x14ac:dyDescent="0.25">
      <c r="A20" s="2" t="s">
        <v>2281</v>
      </c>
      <c r="B20" s="4">
        <v>44.2</v>
      </c>
      <c r="C20" s="4">
        <v>42.4</v>
      </c>
    </row>
    <row r="21" spans="1:3" ht="30" x14ac:dyDescent="0.25">
      <c r="A21" s="2" t="s">
        <v>2282</v>
      </c>
      <c r="B21" s="161">
        <v>0.08</v>
      </c>
      <c r="C21" s="161">
        <v>0.08</v>
      </c>
    </row>
    <row r="22" spans="1:3" ht="45" x14ac:dyDescent="0.25">
      <c r="A22" s="2" t="s">
        <v>2291</v>
      </c>
      <c r="B22" s="4">
        <v>55.3</v>
      </c>
      <c r="C22" s="4">
        <v>53</v>
      </c>
    </row>
    <row r="23" spans="1:3" ht="45" x14ac:dyDescent="0.25">
      <c r="A23" s="2" t="s">
        <v>2292</v>
      </c>
      <c r="B23" s="161">
        <v>0.1</v>
      </c>
      <c r="C23" s="161">
        <v>0.1</v>
      </c>
    </row>
    <row r="24" spans="1:3" ht="30" x14ac:dyDescent="0.25">
      <c r="A24" s="2" t="s">
        <v>2283</v>
      </c>
      <c r="B24" s="4">
        <v>94.4</v>
      </c>
      <c r="C24" s="4">
        <v>78.900000000000006</v>
      </c>
    </row>
    <row r="25" spans="1:3" ht="30" x14ac:dyDescent="0.25">
      <c r="A25" s="2" t="s">
        <v>2284</v>
      </c>
      <c r="B25" s="161">
        <v>0.17100000000000001</v>
      </c>
      <c r="C25" s="161">
        <v>0.14899999999999999</v>
      </c>
    </row>
    <row r="26" spans="1:3" ht="30" x14ac:dyDescent="0.25">
      <c r="A26" s="2" t="s">
        <v>2285</v>
      </c>
      <c r="B26" s="4">
        <v>22.1</v>
      </c>
      <c r="C26" s="4">
        <v>21.2</v>
      </c>
    </row>
    <row r="27" spans="1:3" ht="30" x14ac:dyDescent="0.25">
      <c r="A27" s="2" t="s">
        <v>2286</v>
      </c>
      <c r="B27" s="161">
        <v>0.04</v>
      </c>
      <c r="C27" s="161">
        <v>0.04</v>
      </c>
    </row>
    <row r="28" spans="1:3" ht="45" x14ac:dyDescent="0.25">
      <c r="A28" s="2" t="s">
        <v>2293</v>
      </c>
      <c r="B28" s="4">
        <v>33.200000000000003</v>
      </c>
      <c r="C28" s="4">
        <v>31.8</v>
      </c>
    </row>
    <row r="29" spans="1:3" ht="45" x14ac:dyDescent="0.25">
      <c r="A29" s="2" t="s">
        <v>2294</v>
      </c>
      <c r="B29" s="161">
        <v>0.06</v>
      </c>
      <c r="C29" s="161">
        <v>0.06</v>
      </c>
    </row>
    <row r="30" spans="1:3" ht="30" x14ac:dyDescent="0.25">
      <c r="A30" s="2" t="s">
        <v>2287</v>
      </c>
      <c r="B30" s="4">
        <v>94.4</v>
      </c>
      <c r="C30" s="4">
        <v>78.900000000000006</v>
      </c>
    </row>
    <row r="31" spans="1:3" ht="30" x14ac:dyDescent="0.25">
      <c r="A31" s="2" t="s">
        <v>2288</v>
      </c>
      <c r="B31" s="161">
        <v>0.129</v>
      </c>
      <c r="C31" s="161">
        <v>0.111</v>
      </c>
    </row>
    <row r="32" spans="1:3" ht="30" x14ac:dyDescent="0.25">
      <c r="A32" s="2" t="s">
        <v>2289</v>
      </c>
      <c r="B32" s="4">
        <v>29.4</v>
      </c>
      <c r="C32" s="4">
        <v>28.4</v>
      </c>
    </row>
    <row r="33" spans="1:3" ht="30" x14ac:dyDescent="0.25">
      <c r="A33" s="2" t="s">
        <v>2290</v>
      </c>
      <c r="B33" s="161">
        <v>0.04</v>
      </c>
      <c r="C33" s="161">
        <v>0.04</v>
      </c>
    </row>
    <row r="34" spans="1:3" ht="45" x14ac:dyDescent="0.25">
      <c r="A34" s="2" t="s">
        <v>2295</v>
      </c>
      <c r="B34" s="4">
        <v>36.700000000000003</v>
      </c>
      <c r="C34" s="4">
        <v>35.5</v>
      </c>
    </row>
    <row r="35" spans="1:3" ht="45" x14ac:dyDescent="0.25">
      <c r="A35" s="2" t="s">
        <v>2296</v>
      </c>
      <c r="B35" s="161">
        <v>0.05</v>
      </c>
      <c r="C35" s="161">
        <v>0.05</v>
      </c>
    </row>
    <row r="36" spans="1:3" x14ac:dyDescent="0.25">
      <c r="A36" s="2" t="s">
        <v>1317</v>
      </c>
      <c r="B36" s="4"/>
      <c r="C36" s="4"/>
    </row>
    <row r="37" spans="1:3" ht="30" x14ac:dyDescent="0.25">
      <c r="A37" s="3" t="s">
        <v>2278</v>
      </c>
      <c r="B37" s="4"/>
      <c r="C37" s="4"/>
    </row>
    <row r="38" spans="1:3" ht="30" x14ac:dyDescent="0.25">
      <c r="A38" s="2" t="s">
        <v>2279</v>
      </c>
      <c r="B38" s="4">
        <v>14.4</v>
      </c>
      <c r="C38" s="4">
        <v>16.5</v>
      </c>
    </row>
    <row r="39" spans="1:3" ht="30" x14ac:dyDescent="0.25">
      <c r="A39" s="2" t="s">
        <v>2280</v>
      </c>
      <c r="B39" s="161">
        <v>0.17299999999999999</v>
      </c>
      <c r="C39" s="161">
        <v>0.2</v>
      </c>
    </row>
    <row r="40" spans="1:3" ht="30" x14ac:dyDescent="0.25">
      <c r="A40" s="2" t="s">
        <v>2281</v>
      </c>
      <c r="B40" s="4">
        <v>6.6</v>
      </c>
      <c r="C40" s="4">
        <v>6.6</v>
      </c>
    </row>
    <row r="41" spans="1:3" ht="30" x14ac:dyDescent="0.25">
      <c r="A41" s="2" t="s">
        <v>2282</v>
      </c>
      <c r="B41" s="161">
        <v>0.08</v>
      </c>
      <c r="C41" s="161">
        <v>0.08</v>
      </c>
    </row>
    <row r="42" spans="1:3" ht="45" x14ac:dyDescent="0.25">
      <c r="A42" s="2" t="s">
        <v>2291</v>
      </c>
      <c r="B42" s="4">
        <v>8.3000000000000007</v>
      </c>
      <c r="C42" s="4">
        <v>8.1999999999999993</v>
      </c>
    </row>
    <row r="43" spans="1:3" ht="45" x14ac:dyDescent="0.25">
      <c r="A43" s="2" t="s">
        <v>2292</v>
      </c>
      <c r="B43" s="161">
        <v>0.1</v>
      </c>
      <c r="C43" s="161">
        <v>0.1</v>
      </c>
    </row>
    <row r="44" spans="1:3" ht="30" x14ac:dyDescent="0.25">
      <c r="A44" s="2" t="s">
        <v>2283</v>
      </c>
      <c r="B44" s="4">
        <v>13.5</v>
      </c>
      <c r="C44" s="4">
        <v>15.7</v>
      </c>
    </row>
    <row r="45" spans="1:3" ht="30" x14ac:dyDescent="0.25">
      <c r="A45" s="2" t="s">
        <v>2284</v>
      </c>
      <c r="B45" s="161">
        <v>0.16300000000000001</v>
      </c>
      <c r="C45" s="161">
        <v>0.19</v>
      </c>
    </row>
    <row r="46" spans="1:3" ht="30" x14ac:dyDescent="0.25">
      <c r="A46" s="2" t="s">
        <v>2285</v>
      </c>
      <c r="B46" s="4">
        <v>3.3</v>
      </c>
      <c r="C46" s="4">
        <v>3.3</v>
      </c>
    </row>
    <row r="47" spans="1:3" ht="30" x14ac:dyDescent="0.25">
      <c r="A47" s="2" t="s">
        <v>2286</v>
      </c>
      <c r="B47" s="161">
        <v>0.04</v>
      </c>
      <c r="C47" s="161">
        <v>0.04</v>
      </c>
    </row>
    <row r="48" spans="1:3" ht="45" x14ac:dyDescent="0.25">
      <c r="A48" s="2" t="s">
        <v>2293</v>
      </c>
      <c r="B48" s="4">
        <v>5</v>
      </c>
      <c r="C48" s="4">
        <v>4.9000000000000004</v>
      </c>
    </row>
    <row r="49" spans="1:3" ht="45" x14ac:dyDescent="0.25">
      <c r="A49" s="2" t="s">
        <v>2294</v>
      </c>
      <c r="B49" s="161">
        <v>0.06</v>
      </c>
      <c r="C49" s="161">
        <v>0.06</v>
      </c>
    </row>
    <row r="50" spans="1:3" ht="30" x14ac:dyDescent="0.25">
      <c r="A50" s="2" t="s">
        <v>2287</v>
      </c>
      <c r="B50" s="4">
        <v>13.5</v>
      </c>
      <c r="C50" s="4">
        <v>15.7</v>
      </c>
    </row>
    <row r="51" spans="1:3" ht="30" x14ac:dyDescent="0.25">
      <c r="A51" s="2" t="s">
        <v>2288</v>
      </c>
      <c r="B51" s="161">
        <v>9.9000000000000005E-2</v>
      </c>
      <c r="C51" s="161">
        <v>0.11799999999999999</v>
      </c>
    </row>
    <row r="52" spans="1:3" ht="30" x14ac:dyDescent="0.25">
      <c r="A52" s="2" t="s">
        <v>2289</v>
      </c>
      <c r="B52" s="4">
        <v>5.4</v>
      </c>
      <c r="C52" s="4">
        <v>5.3</v>
      </c>
    </row>
    <row r="53" spans="1:3" ht="30" x14ac:dyDescent="0.25">
      <c r="A53" s="2" t="s">
        <v>2290</v>
      </c>
      <c r="B53" s="161">
        <v>0.04</v>
      </c>
      <c r="C53" s="161">
        <v>0.04</v>
      </c>
    </row>
    <row r="54" spans="1:3" ht="45" x14ac:dyDescent="0.25">
      <c r="A54" s="2" t="s">
        <v>2295</v>
      </c>
      <c r="B54" s="9">
        <v>6.8</v>
      </c>
      <c r="C54" s="9">
        <v>6.6</v>
      </c>
    </row>
    <row r="55" spans="1:3" ht="45" x14ac:dyDescent="0.25">
      <c r="A55" s="2" t="s">
        <v>2296</v>
      </c>
      <c r="B55" s="161">
        <v>0.05</v>
      </c>
      <c r="C55" s="161">
        <v>0.0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297</v>
      </c>
      <c r="B1" s="1" t="s">
        <v>1</v>
      </c>
    </row>
    <row r="2" spans="1:2" x14ac:dyDescent="0.25">
      <c r="A2" s="1" t="s">
        <v>2277</v>
      </c>
      <c r="B2" s="1" t="s">
        <v>2</v>
      </c>
    </row>
    <row r="3" spans="1:2" x14ac:dyDescent="0.25">
      <c r="A3" s="2" t="s">
        <v>1311</v>
      </c>
      <c r="B3" s="4"/>
    </row>
    <row r="4" spans="1:2" ht="30" x14ac:dyDescent="0.25">
      <c r="A4" s="3" t="s">
        <v>2278</v>
      </c>
      <c r="B4" s="4"/>
    </row>
    <row r="5" spans="1:2" x14ac:dyDescent="0.25">
      <c r="A5" s="2" t="s">
        <v>2298</v>
      </c>
      <c r="B5" s="9">
        <v>2.5</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99</v>
      </c>
      <c r="B1" s="8" t="s">
        <v>1</v>
      </c>
      <c r="C1" s="8"/>
    </row>
    <row r="2" spans="1:3" ht="30" x14ac:dyDescent="0.25">
      <c r="A2" s="1" t="s">
        <v>29</v>
      </c>
      <c r="B2" s="1" t="s">
        <v>2</v>
      </c>
      <c r="C2" s="1" t="s">
        <v>30</v>
      </c>
    </row>
    <row r="3" spans="1:3" x14ac:dyDescent="0.25">
      <c r="A3" s="2" t="s">
        <v>2300</v>
      </c>
      <c r="B3" s="4"/>
      <c r="C3" s="4"/>
    </row>
    <row r="4" spans="1:3" ht="30" x14ac:dyDescent="0.25">
      <c r="A4" s="3" t="s">
        <v>2301</v>
      </c>
      <c r="B4" s="4"/>
      <c r="C4" s="4"/>
    </row>
    <row r="5" spans="1:3" x14ac:dyDescent="0.25">
      <c r="A5" s="2" t="s">
        <v>2302</v>
      </c>
      <c r="B5" s="7">
        <v>16305</v>
      </c>
      <c r="C5" s="7">
        <v>7265</v>
      </c>
    </row>
    <row r="6" spans="1:3" x14ac:dyDescent="0.25">
      <c r="A6" s="2" t="s">
        <v>2303</v>
      </c>
      <c r="B6" s="6">
        <v>3100</v>
      </c>
      <c r="C6" s="4">
        <v>995</v>
      </c>
    </row>
    <row r="7" spans="1:3" x14ac:dyDescent="0.25">
      <c r="A7" s="2" t="s">
        <v>2304</v>
      </c>
      <c r="B7" s="4"/>
      <c r="C7" s="4"/>
    </row>
    <row r="8" spans="1:3" ht="30" x14ac:dyDescent="0.25">
      <c r="A8" s="3" t="s">
        <v>2301</v>
      </c>
      <c r="B8" s="4"/>
      <c r="C8" s="4"/>
    </row>
    <row r="9" spans="1:3" x14ac:dyDescent="0.25">
      <c r="A9" s="2" t="s">
        <v>2302</v>
      </c>
      <c r="B9" s="6">
        <v>14243</v>
      </c>
      <c r="C9" s="6">
        <v>8301</v>
      </c>
    </row>
    <row r="10" spans="1:3" x14ac:dyDescent="0.25">
      <c r="A10" s="2" t="s">
        <v>2303</v>
      </c>
      <c r="B10" s="6">
        <v>134073</v>
      </c>
      <c r="C10" s="6">
        <v>121966</v>
      </c>
    </row>
    <row r="11" spans="1:3" x14ac:dyDescent="0.25">
      <c r="A11" s="2" t="s">
        <v>2305</v>
      </c>
      <c r="B11" s="4"/>
      <c r="C11" s="4"/>
    </row>
    <row r="12" spans="1:3" ht="30" x14ac:dyDescent="0.25">
      <c r="A12" s="3" t="s">
        <v>2301</v>
      </c>
      <c r="B12" s="4"/>
      <c r="C12" s="4"/>
    </row>
    <row r="13" spans="1:3" x14ac:dyDescent="0.25">
      <c r="A13" s="2" t="s">
        <v>2302</v>
      </c>
      <c r="B13" s="4">
        <v>0</v>
      </c>
      <c r="C13" s="4">
        <v>0</v>
      </c>
    </row>
    <row r="14" spans="1:3" x14ac:dyDescent="0.25">
      <c r="A14" s="2" t="s">
        <v>2303</v>
      </c>
      <c r="B14" s="7">
        <v>1941</v>
      </c>
      <c r="C14" s="7">
        <v>249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2" width="36.5703125" bestFit="1" customWidth="1"/>
  </cols>
  <sheetData>
    <row r="1" spans="1:2" ht="15" customHeight="1" x14ac:dyDescent="0.25">
      <c r="A1" s="8" t="s">
        <v>212</v>
      </c>
      <c r="B1" s="1" t="s">
        <v>1</v>
      </c>
    </row>
    <row r="2" spans="1:2" x14ac:dyDescent="0.25">
      <c r="A2" s="8"/>
      <c r="B2" s="1" t="s">
        <v>2</v>
      </c>
    </row>
    <row r="3" spans="1:2" x14ac:dyDescent="0.25">
      <c r="A3" s="3" t="s">
        <v>213</v>
      </c>
      <c r="B3" s="4"/>
    </row>
    <row r="4" spans="1:2" x14ac:dyDescent="0.25">
      <c r="A4" s="14" t="s">
        <v>214</v>
      </c>
      <c r="B4" s="10"/>
    </row>
    <row r="5" spans="1:2" x14ac:dyDescent="0.25">
      <c r="A5" s="14"/>
      <c r="B5" s="10"/>
    </row>
    <row r="6" spans="1:2" ht="26.25" x14ac:dyDescent="0.25">
      <c r="A6" s="14"/>
      <c r="B6" s="11" t="s">
        <v>215</v>
      </c>
    </row>
    <row r="7" spans="1:2" x14ac:dyDescent="0.25">
      <c r="A7" s="14"/>
      <c r="B7" s="10"/>
    </row>
    <row r="8" spans="1:2" ht="383.25" x14ac:dyDescent="0.25">
      <c r="A8" s="14"/>
      <c r="B8" s="12" t="s">
        <v>216</v>
      </c>
    </row>
    <row r="9" spans="1:2" x14ac:dyDescent="0.25">
      <c r="A9" s="14"/>
      <c r="B9" s="10"/>
    </row>
    <row r="10" spans="1:2" ht="243" x14ac:dyDescent="0.25">
      <c r="A10" s="14"/>
      <c r="B10" s="10" t="s">
        <v>217</v>
      </c>
    </row>
    <row r="11" spans="1:2" x14ac:dyDescent="0.25">
      <c r="A11" s="14"/>
      <c r="B11" s="10"/>
    </row>
    <row r="12" spans="1:2" ht="102.75" x14ac:dyDescent="0.25">
      <c r="A12" s="14"/>
      <c r="B12" s="12" t="s">
        <v>218</v>
      </c>
    </row>
    <row r="13" spans="1:2" x14ac:dyDescent="0.25">
      <c r="A13" s="14"/>
      <c r="B13" s="10"/>
    </row>
    <row r="14" spans="1:2" ht="90" x14ac:dyDescent="0.25">
      <c r="A14" s="14"/>
      <c r="B14" s="12" t="s">
        <v>219</v>
      </c>
    </row>
    <row r="15" spans="1:2" x14ac:dyDescent="0.25">
      <c r="A15" s="14"/>
      <c r="B15" s="10"/>
    </row>
    <row r="16" spans="1:2" ht="51.75" x14ac:dyDescent="0.25">
      <c r="A16" s="14"/>
      <c r="B16" s="12" t="s">
        <v>220</v>
      </c>
    </row>
    <row r="17" spans="1:2" x14ac:dyDescent="0.25">
      <c r="A17" s="14"/>
      <c r="B17" s="10"/>
    </row>
    <row r="18" spans="1:2" ht="64.5" x14ac:dyDescent="0.25">
      <c r="A18" s="14"/>
      <c r="B18" s="12" t="s">
        <v>221</v>
      </c>
    </row>
    <row r="19" spans="1:2" x14ac:dyDescent="0.25">
      <c r="A19" s="14"/>
      <c r="B19" s="10"/>
    </row>
    <row r="20" spans="1:2" ht="77.25" x14ac:dyDescent="0.25">
      <c r="A20" s="14"/>
      <c r="B20" s="12" t="s">
        <v>222</v>
      </c>
    </row>
    <row r="21" spans="1:2" x14ac:dyDescent="0.25">
      <c r="A21" s="14"/>
      <c r="B21" s="10"/>
    </row>
    <row r="22" spans="1:2" ht="115.5" x14ac:dyDescent="0.25">
      <c r="A22" s="14"/>
      <c r="B22" s="10" t="s">
        <v>223</v>
      </c>
    </row>
    <row r="23" spans="1:2" x14ac:dyDescent="0.25">
      <c r="A23" s="14"/>
      <c r="B23" s="10"/>
    </row>
    <row r="24" spans="1:2" ht="357.75" x14ac:dyDescent="0.25">
      <c r="A24" s="14"/>
      <c r="B24" s="10" t="s">
        <v>224</v>
      </c>
    </row>
    <row r="25" spans="1:2" x14ac:dyDescent="0.25">
      <c r="A25" s="14"/>
      <c r="B25" s="10"/>
    </row>
    <row r="26" spans="1:2" ht="153.75" x14ac:dyDescent="0.25">
      <c r="A26" s="14"/>
      <c r="B26" s="12" t="s">
        <v>225</v>
      </c>
    </row>
    <row r="27" spans="1:2" x14ac:dyDescent="0.25">
      <c r="A27" s="14"/>
      <c r="B27" s="10"/>
    </row>
    <row r="28" spans="1:2" ht="243" x14ac:dyDescent="0.25">
      <c r="A28" s="14"/>
      <c r="B28" s="10" t="s">
        <v>226</v>
      </c>
    </row>
    <row r="29" spans="1:2" x14ac:dyDescent="0.25">
      <c r="A29" s="14"/>
      <c r="B29" s="10"/>
    </row>
    <row r="30" spans="1:2" ht="128.25" x14ac:dyDescent="0.25">
      <c r="A30" s="14"/>
      <c r="B30" s="12" t="s">
        <v>227</v>
      </c>
    </row>
    <row r="31" spans="1:2" x14ac:dyDescent="0.25">
      <c r="A31" s="14"/>
      <c r="B31" s="10"/>
    </row>
    <row r="32" spans="1:2" ht="179.25" x14ac:dyDescent="0.25">
      <c r="A32" s="14"/>
      <c r="B32" s="10" t="s">
        <v>228</v>
      </c>
    </row>
    <row r="33" spans="1:2" x14ac:dyDescent="0.25">
      <c r="A33" s="14"/>
      <c r="B33" s="10"/>
    </row>
    <row r="34" spans="1:2" ht="102.75" x14ac:dyDescent="0.25">
      <c r="A34" s="14"/>
      <c r="B34" s="10" t="s">
        <v>229</v>
      </c>
    </row>
    <row r="35" spans="1:2" x14ac:dyDescent="0.25">
      <c r="A35" s="14"/>
      <c r="B35" s="10"/>
    </row>
    <row r="36" spans="1:2" ht="230.25" x14ac:dyDescent="0.25">
      <c r="A36" s="14"/>
      <c r="B36" s="12" t="s">
        <v>230</v>
      </c>
    </row>
    <row r="37" spans="1:2" x14ac:dyDescent="0.25">
      <c r="A37" s="14"/>
      <c r="B37" s="10"/>
    </row>
    <row r="38" spans="1:2" ht="51.75" x14ac:dyDescent="0.25">
      <c r="A38" s="14"/>
      <c r="B38" s="10" t="s">
        <v>231</v>
      </c>
    </row>
    <row r="39" spans="1:2" x14ac:dyDescent="0.25">
      <c r="A39" s="14"/>
      <c r="B39" s="10"/>
    </row>
    <row r="40" spans="1:2" ht="115.5" x14ac:dyDescent="0.25">
      <c r="A40" s="14"/>
      <c r="B40" s="10" t="s">
        <v>232</v>
      </c>
    </row>
    <row r="41" spans="1:2" x14ac:dyDescent="0.25">
      <c r="A41" s="14"/>
      <c r="B41" s="10"/>
    </row>
    <row r="42" spans="1:2" ht="204.75" x14ac:dyDescent="0.25">
      <c r="A42" s="14"/>
      <c r="B42" s="10" t="s">
        <v>233</v>
      </c>
    </row>
    <row r="43" spans="1:2" x14ac:dyDescent="0.25">
      <c r="A43" s="14"/>
      <c r="B43" s="10"/>
    </row>
    <row r="44" spans="1:2" ht="166.5" x14ac:dyDescent="0.25">
      <c r="A44" s="14"/>
      <c r="B44" s="10" t="s">
        <v>234</v>
      </c>
    </row>
    <row r="45" spans="1:2" x14ac:dyDescent="0.25">
      <c r="A45" s="14"/>
      <c r="B45" s="10"/>
    </row>
    <row r="46" spans="1:2" ht="230.25" x14ac:dyDescent="0.25">
      <c r="A46" s="14"/>
      <c r="B46" s="10" t="s">
        <v>235</v>
      </c>
    </row>
    <row r="47" spans="1:2" x14ac:dyDescent="0.25">
      <c r="A47" s="14"/>
      <c r="B47" s="10"/>
    </row>
    <row r="48" spans="1:2" ht="345" x14ac:dyDescent="0.25">
      <c r="A48" s="14"/>
      <c r="B48" s="10" t="s">
        <v>236</v>
      </c>
    </row>
    <row r="49" spans="1:2" x14ac:dyDescent="0.25">
      <c r="A49" s="14"/>
      <c r="B49" s="10"/>
    </row>
    <row r="50" spans="1:2" ht="217.5" x14ac:dyDescent="0.25">
      <c r="A50" s="14"/>
      <c r="B50" s="10" t="s">
        <v>237</v>
      </c>
    </row>
    <row r="51" spans="1:2" x14ac:dyDescent="0.25">
      <c r="A51" s="14"/>
      <c r="B51" s="10"/>
    </row>
    <row r="52" spans="1:2" ht="306.75" x14ac:dyDescent="0.25">
      <c r="A52" s="14"/>
      <c r="B52" s="10" t="s">
        <v>238</v>
      </c>
    </row>
    <row r="53" spans="1:2" x14ac:dyDescent="0.25">
      <c r="A53" s="14"/>
      <c r="B53" s="10"/>
    </row>
    <row r="54" spans="1:2" ht="230.25" x14ac:dyDescent="0.25">
      <c r="A54" s="14"/>
      <c r="B54" s="10" t="s">
        <v>239</v>
      </c>
    </row>
    <row r="55" spans="1:2" x14ac:dyDescent="0.25">
      <c r="A55" s="14"/>
      <c r="B55" s="10"/>
    </row>
    <row r="56" spans="1:2" ht="128.25" x14ac:dyDescent="0.25">
      <c r="A56" s="14"/>
      <c r="B56" s="10" t="s">
        <v>240</v>
      </c>
    </row>
    <row r="57" spans="1:2" x14ac:dyDescent="0.25">
      <c r="A57" s="14"/>
      <c r="B57" s="10"/>
    </row>
    <row r="58" spans="1:2" ht="179.25" x14ac:dyDescent="0.25">
      <c r="A58" s="14"/>
      <c r="B58" s="10" t="s">
        <v>241</v>
      </c>
    </row>
    <row r="59" spans="1:2" x14ac:dyDescent="0.25">
      <c r="A59" s="14"/>
      <c r="B59" s="10"/>
    </row>
    <row r="60" spans="1:2" ht="166.5" x14ac:dyDescent="0.25">
      <c r="A60" s="14"/>
      <c r="B60" s="12" t="s">
        <v>242</v>
      </c>
    </row>
    <row r="61" spans="1:2" x14ac:dyDescent="0.25">
      <c r="A61" s="14"/>
      <c r="B61" s="10"/>
    </row>
    <row r="62" spans="1:2" ht="192" x14ac:dyDescent="0.25">
      <c r="A62" s="14"/>
      <c r="B62" s="12" t="s">
        <v>243</v>
      </c>
    </row>
    <row r="63" spans="1:2" x14ac:dyDescent="0.25">
      <c r="A63" s="14"/>
      <c r="B63" s="10"/>
    </row>
    <row r="64" spans="1:2" ht="115.5" x14ac:dyDescent="0.25">
      <c r="A64" s="14"/>
      <c r="B64" s="12" t="s">
        <v>244</v>
      </c>
    </row>
    <row r="65" spans="1:2" x14ac:dyDescent="0.25">
      <c r="A65" s="14"/>
      <c r="B65" s="10"/>
    </row>
    <row r="66" spans="1:2" ht="90" x14ac:dyDescent="0.25">
      <c r="A66" s="14"/>
      <c r="B66" s="12" t="s">
        <v>245</v>
      </c>
    </row>
    <row r="67" spans="1:2" x14ac:dyDescent="0.25">
      <c r="A67" s="14"/>
      <c r="B67" s="10"/>
    </row>
    <row r="68" spans="1:2" ht="102.75" x14ac:dyDescent="0.25">
      <c r="A68" s="14"/>
      <c r="B68" s="12" t="s">
        <v>246</v>
      </c>
    </row>
    <row r="69" spans="1:2" x14ac:dyDescent="0.25">
      <c r="A69" s="14"/>
      <c r="B69" s="10"/>
    </row>
    <row r="70" spans="1:2" ht="77.25" x14ac:dyDescent="0.25">
      <c r="A70" s="14"/>
      <c r="B70" s="12" t="s">
        <v>247</v>
      </c>
    </row>
    <row r="71" spans="1:2" x14ac:dyDescent="0.25">
      <c r="A71" s="14"/>
      <c r="B71" s="10"/>
    </row>
    <row r="72" spans="1:2" x14ac:dyDescent="0.25">
      <c r="A72" s="14"/>
      <c r="B72" s="12" t="s">
        <v>248</v>
      </c>
    </row>
    <row r="73" spans="1:2" x14ac:dyDescent="0.25">
      <c r="A73" s="14"/>
      <c r="B73" s="10"/>
    </row>
    <row r="74" spans="1:2" ht="102.75" x14ac:dyDescent="0.25">
      <c r="A74" s="14"/>
      <c r="B74" s="12" t="s">
        <v>249</v>
      </c>
    </row>
    <row r="75" spans="1:2" x14ac:dyDescent="0.25">
      <c r="A75" s="14"/>
      <c r="B75" s="10"/>
    </row>
    <row r="76" spans="1:2" ht="204.75" x14ac:dyDescent="0.25">
      <c r="A76" s="14"/>
      <c r="B76" s="12" t="s">
        <v>250</v>
      </c>
    </row>
    <row r="77" spans="1:2" x14ac:dyDescent="0.25">
      <c r="A77" s="14"/>
      <c r="B77" s="10"/>
    </row>
    <row r="78" spans="1:2" ht="141" x14ac:dyDescent="0.25">
      <c r="A78" s="14"/>
      <c r="B78" s="12" t="s">
        <v>251</v>
      </c>
    </row>
    <row r="79" spans="1:2" x14ac:dyDescent="0.25">
      <c r="A79" s="14"/>
      <c r="B79" s="10"/>
    </row>
    <row r="80" spans="1:2" ht="128.25" x14ac:dyDescent="0.25">
      <c r="A80" s="14"/>
      <c r="B80" s="10" t="s">
        <v>252</v>
      </c>
    </row>
    <row r="81" spans="1:2" x14ac:dyDescent="0.25">
      <c r="A81" s="14"/>
      <c r="B81" s="10"/>
    </row>
    <row r="82" spans="1:2" ht="39" x14ac:dyDescent="0.25">
      <c r="A82" s="14"/>
      <c r="B82" s="10" t="s">
        <v>253</v>
      </c>
    </row>
    <row r="83" spans="1:2" x14ac:dyDescent="0.25">
      <c r="A83" s="14"/>
      <c r="B83" s="10"/>
    </row>
    <row r="84" spans="1:2" ht="128.25" x14ac:dyDescent="0.25">
      <c r="A84" s="14"/>
      <c r="B84" s="12" t="s">
        <v>254</v>
      </c>
    </row>
    <row r="85" spans="1:2" x14ac:dyDescent="0.25">
      <c r="A85" s="14"/>
      <c r="B85" s="10"/>
    </row>
    <row r="86" spans="1:2" ht="153.75" x14ac:dyDescent="0.25">
      <c r="A86" s="14"/>
      <c r="B86" s="12" t="s">
        <v>255</v>
      </c>
    </row>
    <row r="87" spans="1:2" x14ac:dyDescent="0.25">
      <c r="A87" s="14"/>
      <c r="B87" s="10"/>
    </row>
    <row r="88" spans="1:2" ht="115.5" x14ac:dyDescent="0.25">
      <c r="A88" s="14"/>
      <c r="B88" s="12" t="s">
        <v>256</v>
      </c>
    </row>
    <row r="89" spans="1:2" x14ac:dyDescent="0.25">
      <c r="A89" s="14"/>
      <c r="B89" s="10"/>
    </row>
    <row r="90" spans="1:2" ht="115.5" x14ac:dyDescent="0.25">
      <c r="A90" s="14"/>
      <c r="B90" s="12" t="s">
        <v>257</v>
      </c>
    </row>
    <row r="91" spans="1:2" x14ac:dyDescent="0.25">
      <c r="A91" s="14"/>
      <c r="B91" s="10"/>
    </row>
    <row r="92" spans="1:2" ht="51.75" x14ac:dyDescent="0.25">
      <c r="A92" s="14"/>
      <c r="B92" s="12" t="s">
        <v>258</v>
      </c>
    </row>
    <row r="93" spans="1:2" x14ac:dyDescent="0.25">
      <c r="A93" s="14"/>
      <c r="B93" s="10"/>
    </row>
    <row r="94" spans="1:2" ht="77.25" x14ac:dyDescent="0.25">
      <c r="A94" s="14"/>
      <c r="B94" s="12" t="s">
        <v>259</v>
      </c>
    </row>
    <row r="95" spans="1:2" x14ac:dyDescent="0.25">
      <c r="A95" s="14"/>
      <c r="B95" s="10"/>
    </row>
    <row r="96" spans="1:2" ht="153.75" x14ac:dyDescent="0.25">
      <c r="A96" s="14"/>
      <c r="B96" s="12" t="s">
        <v>260</v>
      </c>
    </row>
    <row r="97" spans="1:2" x14ac:dyDescent="0.25">
      <c r="A97" s="14"/>
      <c r="B97" s="10"/>
    </row>
    <row r="98" spans="1:2" ht="128.25" x14ac:dyDescent="0.25">
      <c r="A98" s="14"/>
      <c r="B98" s="12" t="s">
        <v>261</v>
      </c>
    </row>
    <row r="99" spans="1:2" x14ac:dyDescent="0.25">
      <c r="A99" s="14"/>
      <c r="B99" s="10"/>
    </row>
    <row r="100" spans="1:2" ht="77.25" x14ac:dyDescent="0.25">
      <c r="A100" s="14"/>
      <c r="B100" s="12" t="s">
        <v>262</v>
      </c>
    </row>
    <row r="101" spans="1:2" x14ac:dyDescent="0.25">
      <c r="A101" s="14"/>
      <c r="B101" s="10"/>
    </row>
    <row r="102" spans="1:2" x14ac:dyDescent="0.25">
      <c r="A102" s="14"/>
      <c r="B102" s="13"/>
    </row>
  </sheetData>
  <mergeCells count="2">
    <mergeCell ref="A1:A2"/>
    <mergeCell ref="A4:A10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306</v>
      </c>
      <c r="B1" s="1" t="s">
        <v>1</v>
      </c>
    </row>
    <row r="2" spans="1:2" x14ac:dyDescent="0.25">
      <c r="A2" s="8"/>
      <c r="B2" s="1" t="s">
        <v>2</v>
      </c>
    </row>
    <row r="3" spans="1:2" ht="30" x14ac:dyDescent="0.25">
      <c r="A3" s="3" t="s">
        <v>2301</v>
      </c>
      <c r="B3" s="4"/>
    </row>
    <row r="4" spans="1:2" x14ac:dyDescent="0.25">
      <c r="A4" s="2" t="s">
        <v>2307</v>
      </c>
      <c r="B4" s="4" t="s">
        <v>2308</v>
      </c>
    </row>
    <row r="5" spans="1:2" ht="30" x14ac:dyDescent="0.25">
      <c r="A5" s="2" t="s">
        <v>2309</v>
      </c>
      <c r="B5" s="161">
        <v>6.5000000000000002E-2</v>
      </c>
    </row>
    <row r="6" spans="1:2" x14ac:dyDescent="0.25">
      <c r="A6" s="2" t="s">
        <v>2174</v>
      </c>
      <c r="B6" s="4"/>
    </row>
    <row r="7" spans="1:2" ht="30" x14ac:dyDescent="0.25">
      <c r="A7" s="3" t="s">
        <v>2301</v>
      </c>
      <c r="B7" s="4"/>
    </row>
    <row r="8" spans="1:2" x14ac:dyDescent="0.25">
      <c r="A8" s="2" t="s">
        <v>2310</v>
      </c>
      <c r="B8" s="4" t="s">
        <v>2311</v>
      </c>
    </row>
    <row r="9" spans="1:2" x14ac:dyDescent="0.25">
      <c r="A9" s="2" t="s">
        <v>2177</v>
      </c>
      <c r="B9" s="4"/>
    </row>
    <row r="10" spans="1:2" ht="30" x14ac:dyDescent="0.25">
      <c r="A10" s="3" t="s">
        <v>2301</v>
      </c>
      <c r="B10" s="4"/>
    </row>
    <row r="11" spans="1:2" x14ac:dyDescent="0.25">
      <c r="A11" s="2" t="s">
        <v>2310</v>
      </c>
      <c r="B11" s="4" t="s">
        <v>2312</v>
      </c>
    </row>
    <row r="12" spans="1:2" ht="30" x14ac:dyDescent="0.25">
      <c r="A12" s="2" t="s">
        <v>2309</v>
      </c>
      <c r="B12" s="161">
        <v>2.9700000000000001E-2</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13</v>
      </c>
      <c r="B1" s="8" t="s">
        <v>2</v>
      </c>
      <c r="C1" s="8" t="s">
        <v>30</v>
      </c>
    </row>
    <row r="2" spans="1:3" ht="30" x14ac:dyDescent="0.25">
      <c r="A2" s="1" t="s">
        <v>29</v>
      </c>
      <c r="B2" s="8"/>
      <c r="C2" s="8"/>
    </row>
    <row r="3" spans="1:3" ht="45" x14ac:dyDescent="0.25">
      <c r="A3" s="3" t="s">
        <v>2314</v>
      </c>
      <c r="B3" s="4"/>
      <c r="C3" s="4"/>
    </row>
    <row r="4" spans="1:3" x14ac:dyDescent="0.25">
      <c r="A4" s="2" t="s">
        <v>1426</v>
      </c>
      <c r="B4" s="7">
        <v>202177</v>
      </c>
      <c r="C4" s="7">
        <v>195327</v>
      </c>
    </row>
    <row r="5" spans="1:3" ht="45" x14ac:dyDescent="0.25">
      <c r="A5" s="2" t="s">
        <v>1924</v>
      </c>
      <c r="B5" s="4"/>
      <c r="C5" s="4"/>
    </row>
    <row r="6" spans="1:3" ht="45" x14ac:dyDescent="0.25">
      <c r="A6" s="3" t="s">
        <v>2314</v>
      </c>
      <c r="B6" s="4"/>
      <c r="C6" s="4"/>
    </row>
    <row r="7" spans="1:3" x14ac:dyDescent="0.25">
      <c r="A7" s="2" t="s">
        <v>1426</v>
      </c>
      <c r="B7" s="6">
        <v>107317</v>
      </c>
      <c r="C7" s="6">
        <v>107274</v>
      </c>
    </row>
    <row r="8" spans="1:3" ht="30" x14ac:dyDescent="0.25">
      <c r="A8" s="2" t="s">
        <v>1923</v>
      </c>
      <c r="B8" s="4"/>
      <c r="C8" s="4"/>
    </row>
    <row r="9" spans="1:3" ht="45" x14ac:dyDescent="0.25">
      <c r="A9" s="3" t="s">
        <v>2314</v>
      </c>
      <c r="B9" s="4"/>
      <c r="C9" s="4"/>
    </row>
    <row r="10" spans="1:3" x14ac:dyDescent="0.25">
      <c r="A10" s="2" t="s">
        <v>1426</v>
      </c>
      <c r="B10" s="6">
        <v>85451</v>
      </c>
      <c r="C10" s="6">
        <v>78710</v>
      </c>
    </row>
    <row r="11" spans="1:3" ht="30" x14ac:dyDescent="0.25">
      <c r="A11" s="2" t="s">
        <v>1958</v>
      </c>
      <c r="B11" s="4"/>
      <c r="C11" s="4"/>
    </row>
    <row r="12" spans="1:3" ht="45" x14ac:dyDescent="0.25">
      <c r="A12" s="3" t="s">
        <v>2314</v>
      </c>
      <c r="B12" s="4"/>
      <c r="C12" s="4"/>
    </row>
    <row r="13" spans="1:3" x14ac:dyDescent="0.25">
      <c r="A13" s="2" t="s">
        <v>1426</v>
      </c>
      <c r="B13" s="6">
        <v>9161</v>
      </c>
      <c r="C13" s="6">
        <v>9101</v>
      </c>
    </row>
    <row r="14" spans="1:3" x14ac:dyDescent="0.25">
      <c r="A14" s="2" t="s">
        <v>363</v>
      </c>
      <c r="B14" s="4"/>
      <c r="C14" s="4"/>
    </row>
    <row r="15" spans="1:3" ht="45" x14ac:dyDescent="0.25">
      <c r="A15" s="3" t="s">
        <v>2314</v>
      </c>
      <c r="B15" s="4"/>
      <c r="C15" s="4"/>
    </row>
    <row r="16" spans="1:3" x14ac:dyDescent="0.25">
      <c r="A16" s="2" t="s">
        <v>1426</v>
      </c>
      <c r="B16" s="4">
        <v>248</v>
      </c>
      <c r="C16" s="4">
        <v>242</v>
      </c>
    </row>
    <row r="17" spans="1:3" x14ac:dyDescent="0.25">
      <c r="A17" s="2" t="s">
        <v>2315</v>
      </c>
      <c r="B17" s="4"/>
      <c r="C17" s="4"/>
    </row>
    <row r="18" spans="1:3" ht="45" x14ac:dyDescent="0.25">
      <c r="A18" s="3" t="s">
        <v>2314</v>
      </c>
      <c r="B18" s="4"/>
      <c r="C18" s="4"/>
    </row>
    <row r="19" spans="1:3" x14ac:dyDescent="0.25">
      <c r="A19" s="2" t="s">
        <v>1426</v>
      </c>
      <c r="B19" s="6">
        <v>202177</v>
      </c>
      <c r="C19" s="6">
        <v>195327</v>
      </c>
    </row>
    <row r="20" spans="1:3" ht="45" x14ac:dyDescent="0.25">
      <c r="A20" s="2" t="s">
        <v>2316</v>
      </c>
      <c r="B20" s="4"/>
      <c r="C20" s="4"/>
    </row>
    <row r="21" spans="1:3" ht="45" x14ac:dyDescent="0.25">
      <c r="A21" s="3" t="s">
        <v>2314</v>
      </c>
      <c r="B21" s="4"/>
      <c r="C21" s="4"/>
    </row>
    <row r="22" spans="1:3" x14ac:dyDescent="0.25">
      <c r="A22" s="2" t="s">
        <v>1426</v>
      </c>
      <c r="B22" s="6">
        <v>107317</v>
      </c>
      <c r="C22" s="6">
        <v>107274</v>
      </c>
    </row>
    <row r="23" spans="1:3" ht="45" x14ac:dyDescent="0.25">
      <c r="A23" s="2" t="s">
        <v>2317</v>
      </c>
      <c r="B23" s="4"/>
      <c r="C23" s="4"/>
    </row>
    <row r="24" spans="1:3" ht="45" x14ac:dyDescent="0.25">
      <c r="A24" s="3" t="s">
        <v>2314</v>
      </c>
      <c r="B24" s="4"/>
      <c r="C24" s="4"/>
    </row>
    <row r="25" spans="1:3" x14ac:dyDescent="0.25">
      <c r="A25" s="2" t="s">
        <v>1426</v>
      </c>
      <c r="B25" s="6">
        <v>85451</v>
      </c>
      <c r="C25" s="6">
        <v>78710</v>
      </c>
    </row>
    <row r="26" spans="1:3" ht="45" x14ac:dyDescent="0.25">
      <c r="A26" s="2" t="s">
        <v>2318</v>
      </c>
      <c r="B26" s="4"/>
      <c r="C26" s="4"/>
    </row>
    <row r="27" spans="1:3" ht="45" x14ac:dyDescent="0.25">
      <c r="A27" s="3" t="s">
        <v>2314</v>
      </c>
      <c r="B27" s="4"/>
      <c r="C27" s="4"/>
    </row>
    <row r="28" spans="1:3" x14ac:dyDescent="0.25">
      <c r="A28" s="2" t="s">
        <v>1426</v>
      </c>
      <c r="B28" s="6">
        <v>9161</v>
      </c>
      <c r="C28" s="6">
        <v>9101</v>
      </c>
    </row>
    <row r="29" spans="1:3" ht="30" x14ac:dyDescent="0.25">
      <c r="A29" s="2" t="s">
        <v>2319</v>
      </c>
      <c r="B29" s="4"/>
      <c r="C29" s="4"/>
    </row>
    <row r="30" spans="1:3" ht="45" x14ac:dyDescent="0.25">
      <c r="A30" s="3" t="s">
        <v>2314</v>
      </c>
      <c r="B30" s="4"/>
      <c r="C30" s="4"/>
    </row>
    <row r="31" spans="1:3" x14ac:dyDescent="0.25">
      <c r="A31" s="2" t="s">
        <v>1426</v>
      </c>
      <c r="B31" s="7">
        <v>248</v>
      </c>
      <c r="C31" s="7">
        <v>242</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20</v>
      </c>
      <c r="B1" s="8" t="s">
        <v>2</v>
      </c>
      <c r="C1" s="8" t="s">
        <v>30</v>
      </c>
    </row>
    <row r="2" spans="1:3" ht="30" x14ac:dyDescent="0.25">
      <c r="A2" s="1" t="s">
        <v>29</v>
      </c>
      <c r="B2" s="8"/>
      <c r="C2" s="8"/>
    </row>
    <row r="3" spans="1:3" x14ac:dyDescent="0.25">
      <c r="A3" s="2" t="s">
        <v>2321</v>
      </c>
      <c r="B3" s="4"/>
      <c r="C3" s="4"/>
    </row>
    <row r="4" spans="1:3" ht="45" x14ac:dyDescent="0.25">
      <c r="A4" s="3" t="s">
        <v>2322</v>
      </c>
      <c r="B4" s="4"/>
      <c r="C4" s="4"/>
    </row>
    <row r="5" spans="1:3" x14ac:dyDescent="0.25">
      <c r="A5" s="2" t="s">
        <v>2323</v>
      </c>
      <c r="B5" s="7">
        <v>47</v>
      </c>
      <c r="C5" s="7">
        <v>2631</v>
      </c>
    </row>
    <row r="6" spans="1:3" x14ac:dyDescent="0.25">
      <c r="A6" s="2" t="s">
        <v>2324</v>
      </c>
      <c r="B6" s="4"/>
      <c r="C6" s="4"/>
    </row>
    <row r="7" spans="1:3" ht="45" x14ac:dyDescent="0.25">
      <c r="A7" s="3" t="s">
        <v>2322</v>
      </c>
      <c r="B7" s="4"/>
      <c r="C7" s="4"/>
    </row>
    <row r="8" spans="1:3" x14ac:dyDescent="0.25">
      <c r="A8" s="2" t="s">
        <v>2323</v>
      </c>
      <c r="B8" s="6">
        <v>1426</v>
      </c>
      <c r="C8" s="6">
        <v>2153</v>
      </c>
    </row>
    <row r="9" spans="1:3" ht="45" x14ac:dyDescent="0.25">
      <c r="A9" s="2" t="s">
        <v>2325</v>
      </c>
      <c r="B9" s="4"/>
      <c r="C9" s="4"/>
    </row>
    <row r="10" spans="1:3" ht="45" x14ac:dyDescent="0.25">
      <c r="A10" s="3" t="s">
        <v>2322</v>
      </c>
      <c r="B10" s="4"/>
      <c r="C10" s="4"/>
    </row>
    <row r="11" spans="1:3" x14ac:dyDescent="0.25">
      <c r="A11" s="2" t="s">
        <v>2323</v>
      </c>
      <c r="B11" s="4">
        <v>108</v>
      </c>
      <c r="C11" s="4">
        <v>111</v>
      </c>
    </row>
    <row r="12" spans="1:3" ht="30" x14ac:dyDescent="0.25">
      <c r="A12" s="2" t="s">
        <v>2326</v>
      </c>
      <c r="B12" s="4"/>
      <c r="C12" s="4"/>
    </row>
    <row r="13" spans="1:3" ht="45" x14ac:dyDescent="0.25">
      <c r="A13" s="3" t="s">
        <v>2322</v>
      </c>
      <c r="B13" s="4"/>
      <c r="C13" s="4"/>
    </row>
    <row r="14" spans="1:3" x14ac:dyDescent="0.25">
      <c r="A14" s="2" t="s">
        <v>2323</v>
      </c>
      <c r="B14" s="6">
        <v>1338</v>
      </c>
      <c r="C14" s="6">
        <v>1213</v>
      </c>
    </row>
    <row r="15" spans="1:3" ht="30" x14ac:dyDescent="0.25">
      <c r="A15" s="2" t="s">
        <v>2327</v>
      </c>
      <c r="B15" s="4"/>
      <c r="C15" s="4"/>
    </row>
    <row r="16" spans="1:3" ht="45" x14ac:dyDescent="0.25">
      <c r="A16" s="3" t="s">
        <v>2322</v>
      </c>
      <c r="B16" s="4"/>
      <c r="C16" s="4"/>
    </row>
    <row r="17" spans="1:3" x14ac:dyDescent="0.25">
      <c r="A17" s="2" t="s">
        <v>2323</v>
      </c>
      <c r="B17" s="4">
        <v>84</v>
      </c>
      <c r="C17" s="4">
        <v>165</v>
      </c>
    </row>
    <row r="18" spans="1:3" x14ac:dyDescent="0.25">
      <c r="A18" s="2" t="s">
        <v>2328</v>
      </c>
      <c r="B18" s="4"/>
      <c r="C18" s="4"/>
    </row>
    <row r="19" spans="1:3" ht="45" x14ac:dyDescent="0.25">
      <c r="A19" s="3" t="s">
        <v>2322</v>
      </c>
      <c r="B19" s="4"/>
      <c r="C19" s="4"/>
    </row>
    <row r="20" spans="1:3" x14ac:dyDescent="0.25">
      <c r="A20" s="2" t="s">
        <v>2323</v>
      </c>
      <c r="B20" s="4">
        <v>27</v>
      </c>
      <c r="C20" s="4"/>
    </row>
    <row r="21" spans="1:3" ht="30" x14ac:dyDescent="0.25">
      <c r="A21" s="2" t="s">
        <v>2329</v>
      </c>
      <c r="B21" s="4"/>
      <c r="C21" s="4"/>
    </row>
    <row r="22" spans="1:3" ht="45" x14ac:dyDescent="0.25">
      <c r="A22" s="3" t="s">
        <v>2322</v>
      </c>
      <c r="B22" s="4"/>
      <c r="C22" s="4"/>
    </row>
    <row r="23" spans="1:3" x14ac:dyDescent="0.25">
      <c r="A23" s="2" t="s">
        <v>2323</v>
      </c>
      <c r="B23" s="6">
        <v>1407</v>
      </c>
      <c r="C23" s="6">
        <v>1641</v>
      </c>
    </row>
    <row r="24" spans="1:3" ht="45" x14ac:dyDescent="0.25">
      <c r="A24" s="2" t="s">
        <v>2330</v>
      </c>
      <c r="B24" s="4"/>
      <c r="C24" s="4"/>
    </row>
    <row r="25" spans="1:3" ht="45" x14ac:dyDescent="0.25">
      <c r="A25" s="3" t="s">
        <v>2322</v>
      </c>
      <c r="B25" s="4"/>
      <c r="C25" s="4"/>
    </row>
    <row r="26" spans="1:3" x14ac:dyDescent="0.25">
      <c r="A26" s="2" t="s">
        <v>2323</v>
      </c>
      <c r="B26" s="6">
        <v>2036</v>
      </c>
      <c r="C26" s="4">
        <v>875</v>
      </c>
    </row>
    <row r="27" spans="1:3" ht="45" x14ac:dyDescent="0.25">
      <c r="A27" s="2" t="s">
        <v>2331</v>
      </c>
      <c r="B27" s="4"/>
      <c r="C27" s="4"/>
    </row>
    <row r="28" spans="1:3" ht="45" x14ac:dyDescent="0.25">
      <c r="A28" s="3" t="s">
        <v>2322</v>
      </c>
      <c r="B28" s="4"/>
      <c r="C28" s="4"/>
    </row>
    <row r="29" spans="1:3" x14ac:dyDescent="0.25">
      <c r="A29" s="2" t="s">
        <v>2323</v>
      </c>
      <c r="B29" s="4">
        <v>588</v>
      </c>
      <c r="C29" s="6">
        <v>2425</v>
      </c>
    </row>
    <row r="30" spans="1:3" ht="45" x14ac:dyDescent="0.25">
      <c r="A30" s="2" t="s">
        <v>2332</v>
      </c>
      <c r="B30" s="4"/>
      <c r="C30" s="4"/>
    </row>
    <row r="31" spans="1:3" ht="45" x14ac:dyDescent="0.25">
      <c r="A31" s="3" t="s">
        <v>2322</v>
      </c>
      <c r="B31" s="4"/>
      <c r="C31" s="4"/>
    </row>
    <row r="32" spans="1:3" x14ac:dyDescent="0.25">
      <c r="A32" s="2" t="s">
        <v>2323</v>
      </c>
      <c r="B32" s="4">
        <v>400</v>
      </c>
      <c r="C32" s="6">
        <v>1026</v>
      </c>
    </row>
    <row r="33" spans="1:3" ht="30" x14ac:dyDescent="0.25">
      <c r="A33" s="2" t="s">
        <v>2333</v>
      </c>
      <c r="B33" s="4"/>
      <c r="C33" s="4"/>
    </row>
    <row r="34" spans="1:3" ht="45" x14ac:dyDescent="0.25">
      <c r="A34" s="3" t="s">
        <v>2322</v>
      </c>
      <c r="B34" s="4"/>
      <c r="C34" s="4"/>
    </row>
    <row r="35" spans="1:3" x14ac:dyDescent="0.25">
      <c r="A35" s="2" t="s">
        <v>2323</v>
      </c>
      <c r="B35" s="4"/>
      <c r="C35" s="4">
        <v>21</v>
      </c>
    </row>
    <row r="36" spans="1:3" ht="30" x14ac:dyDescent="0.25">
      <c r="A36" s="2" t="s">
        <v>2334</v>
      </c>
      <c r="B36" s="4"/>
      <c r="C36" s="4"/>
    </row>
    <row r="37" spans="1:3" ht="45" x14ac:dyDescent="0.25">
      <c r="A37" s="3" t="s">
        <v>2322</v>
      </c>
      <c r="B37" s="4"/>
      <c r="C37" s="4"/>
    </row>
    <row r="38" spans="1:3" x14ac:dyDescent="0.25">
      <c r="A38" s="2" t="s">
        <v>2323</v>
      </c>
      <c r="B38" s="4"/>
      <c r="C38" s="4">
        <v>0</v>
      </c>
    </row>
    <row r="39" spans="1:3" ht="30" x14ac:dyDescent="0.25">
      <c r="A39" s="2" t="s">
        <v>2335</v>
      </c>
      <c r="B39" s="4"/>
      <c r="C39" s="4"/>
    </row>
    <row r="40" spans="1:3" ht="45" x14ac:dyDescent="0.25">
      <c r="A40" s="3" t="s">
        <v>2322</v>
      </c>
      <c r="B40" s="4"/>
      <c r="C40" s="4"/>
    </row>
    <row r="41" spans="1:3" x14ac:dyDescent="0.25">
      <c r="A41" s="2" t="s">
        <v>2323</v>
      </c>
      <c r="B41" s="4"/>
      <c r="C41" s="4">
        <v>0</v>
      </c>
    </row>
    <row r="42" spans="1:3" ht="30" x14ac:dyDescent="0.25">
      <c r="A42" s="2" t="s">
        <v>2336</v>
      </c>
      <c r="B42" s="4"/>
      <c r="C42" s="4"/>
    </row>
    <row r="43" spans="1:3" ht="45" x14ac:dyDescent="0.25">
      <c r="A43" s="3" t="s">
        <v>2322</v>
      </c>
      <c r="B43" s="4"/>
      <c r="C43" s="4"/>
    </row>
    <row r="44" spans="1:3" x14ac:dyDescent="0.25">
      <c r="A44" s="2" t="s">
        <v>2323</v>
      </c>
      <c r="B44" s="4">
        <v>47</v>
      </c>
      <c r="C44" s="6">
        <v>2631</v>
      </c>
    </row>
    <row r="45" spans="1:3" ht="30" x14ac:dyDescent="0.25">
      <c r="A45" s="2" t="s">
        <v>2337</v>
      </c>
      <c r="B45" s="4"/>
      <c r="C45" s="4"/>
    </row>
    <row r="46" spans="1:3" ht="45" x14ac:dyDescent="0.25">
      <c r="A46" s="3" t="s">
        <v>2322</v>
      </c>
      <c r="B46" s="4"/>
      <c r="C46" s="4"/>
    </row>
    <row r="47" spans="1:3" x14ac:dyDescent="0.25">
      <c r="A47" s="2" t="s">
        <v>2323</v>
      </c>
      <c r="B47" s="6">
        <v>1426</v>
      </c>
      <c r="C47" s="6">
        <v>2153</v>
      </c>
    </row>
    <row r="48" spans="1:3" ht="60" x14ac:dyDescent="0.25">
      <c r="A48" s="2" t="s">
        <v>2338</v>
      </c>
      <c r="B48" s="4"/>
      <c r="C48" s="4"/>
    </row>
    <row r="49" spans="1:3" ht="45" x14ac:dyDescent="0.25">
      <c r="A49" s="3" t="s">
        <v>2322</v>
      </c>
      <c r="B49" s="4"/>
      <c r="C49" s="4"/>
    </row>
    <row r="50" spans="1:3" x14ac:dyDescent="0.25">
      <c r="A50" s="2" t="s">
        <v>2323</v>
      </c>
      <c r="B50" s="4">
        <v>108</v>
      </c>
      <c r="C50" s="4">
        <v>111</v>
      </c>
    </row>
    <row r="51" spans="1:3" ht="45" x14ac:dyDescent="0.25">
      <c r="A51" s="2" t="s">
        <v>2339</v>
      </c>
      <c r="B51" s="4"/>
      <c r="C51" s="4"/>
    </row>
    <row r="52" spans="1:3" ht="45" x14ac:dyDescent="0.25">
      <c r="A52" s="3" t="s">
        <v>2322</v>
      </c>
      <c r="B52" s="4"/>
      <c r="C52" s="4"/>
    </row>
    <row r="53" spans="1:3" x14ac:dyDescent="0.25">
      <c r="A53" s="2" t="s">
        <v>2323</v>
      </c>
      <c r="B53" s="6">
        <v>1338</v>
      </c>
      <c r="C53" s="6">
        <v>1213</v>
      </c>
    </row>
    <row r="54" spans="1:3" ht="45" x14ac:dyDescent="0.25">
      <c r="A54" s="2" t="s">
        <v>2340</v>
      </c>
      <c r="B54" s="4"/>
      <c r="C54" s="4"/>
    </row>
    <row r="55" spans="1:3" ht="45" x14ac:dyDescent="0.25">
      <c r="A55" s="3" t="s">
        <v>2322</v>
      </c>
      <c r="B55" s="4"/>
      <c r="C55" s="4"/>
    </row>
    <row r="56" spans="1:3" x14ac:dyDescent="0.25">
      <c r="A56" s="2" t="s">
        <v>2323</v>
      </c>
      <c r="B56" s="4">
        <v>84</v>
      </c>
      <c r="C56" s="4">
        <v>165</v>
      </c>
    </row>
    <row r="57" spans="1:3" ht="30" x14ac:dyDescent="0.25">
      <c r="A57" s="2" t="s">
        <v>2341</v>
      </c>
      <c r="B57" s="4"/>
      <c r="C57" s="4"/>
    </row>
    <row r="58" spans="1:3" ht="45" x14ac:dyDescent="0.25">
      <c r="A58" s="3" t="s">
        <v>2322</v>
      </c>
      <c r="B58" s="4"/>
      <c r="C58" s="4"/>
    </row>
    <row r="59" spans="1:3" x14ac:dyDescent="0.25">
      <c r="A59" s="2" t="s">
        <v>2323</v>
      </c>
      <c r="B59" s="4">
        <v>27</v>
      </c>
      <c r="C59" s="4"/>
    </row>
    <row r="60" spans="1:3" ht="45" x14ac:dyDescent="0.25">
      <c r="A60" s="2" t="s">
        <v>2342</v>
      </c>
      <c r="B60" s="4"/>
      <c r="C60" s="4"/>
    </row>
    <row r="61" spans="1:3" ht="45" x14ac:dyDescent="0.25">
      <c r="A61" s="3" t="s">
        <v>2322</v>
      </c>
      <c r="B61" s="4"/>
      <c r="C61" s="4"/>
    </row>
    <row r="62" spans="1:3" x14ac:dyDescent="0.25">
      <c r="A62" s="2" t="s">
        <v>2323</v>
      </c>
      <c r="B62" s="6">
        <v>1407</v>
      </c>
      <c r="C62" s="6">
        <v>1641</v>
      </c>
    </row>
    <row r="63" spans="1:3" ht="60" x14ac:dyDescent="0.25">
      <c r="A63" s="2" t="s">
        <v>2343</v>
      </c>
      <c r="B63" s="4"/>
      <c r="C63" s="4"/>
    </row>
    <row r="64" spans="1:3" ht="45" x14ac:dyDescent="0.25">
      <c r="A64" s="3" t="s">
        <v>2322</v>
      </c>
      <c r="B64" s="4"/>
      <c r="C64" s="4"/>
    </row>
    <row r="65" spans="1:3" x14ac:dyDescent="0.25">
      <c r="A65" s="2" t="s">
        <v>2323</v>
      </c>
      <c r="B65" s="6">
        <v>2036</v>
      </c>
      <c r="C65" s="4">
        <v>875</v>
      </c>
    </row>
    <row r="66" spans="1:3" ht="60" x14ac:dyDescent="0.25">
      <c r="A66" s="2" t="s">
        <v>2344</v>
      </c>
      <c r="B66" s="4"/>
      <c r="C66" s="4"/>
    </row>
    <row r="67" spans="1:3" ht="45" x14ac:dyDescent="0.25">
      <c r="A67" s="3" t="s">
        <v>2322</v>
      </c>
      <c r="B67" s="4"/>
      <c r="C67" s="4"/>
    </row>
    <row r="68" spans="1:3" x14ac:dyDescent="0.25">
      <c r="A68" s="2" t="s">
        <v>2323</v>
      </c>
      <c r="B68" s="4">
        <v>588</v>
      </c>
      <c r="C68" s="6">
        <v>2425</v>
      </c>
    </row>
    <row r="69" spans="1:3" ht="45" x14ac:dyDescent="0.25">
      <c r="A69" s="2" t="s">
        <v>2345</v>
      </c>
      <c r="B69" s="4"/>
      <c r="C69" s="4"/>
    </row>
    <row r="70" spans="1:3" ht="45" x14ac:dyDescent="0.25">
      <c r="A70" s="3" t="s">
        <v>2322</v>
      </c>
      <c r="B70" s="4"/>
      <c r="C70" s="4"/>
    </row>
    <row r="71" spans="1:3" x14ac:dyDescent="0.25">
      <c r="A71" s="2" t="s">
        <v>2323</v>
      </c>
      <c r="B71" s="4">
        <v>400</v>
      </c>
      <c r="C71" s="6">
        <v>1026</v>
      </c>
    </row>
    <row r="72" spans="1:3" ht="30" x14ac:dyDescent="0.25">
      <c r="A72" s="2" t="s">
        <v>2346</v>
      </c>
      <c r="B72" s="4"/>
      <c r="C72" s="4"/>
    </row>
    <row r="73" spans="1:3" ht="45" x14ac:dyDescent="0.25">
      <c r="A73" s="3" t="s">
        <v>2322</v>
      </c>
      <c r="B73" s="4"/>
      <c r="C73" s="4"/>
    </row>
    <row r="74" spans="1:3" x14ac:dyDescent="0.25">
      <c r="A74" s="2" t="s">
        <v>2323</v>
      </c>
      <c r="B74" s="4"/>
      <c r="C74" s="7">
        <v>21</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47</v>
      </c>
      <c r="B1" s="8" t="s">
        <v>1</v>
      </c>
      <c r="C1" s="8"/>
    </row>
    <row r="2" spans="1:3" ht="30" x14ac:dyDescent="0.25">
      <c r="A2" s="1" t="s">
        <v>29</v>
      </c>
      <c r="B2" s="1" t="s">
        <v>2</v>
      </c>
      <c r="C2" s="1" t="s">
        <v>30</v>
      </c>
    </row>
    <row r="3" spans="1:3" x14ac:dyDescent="0.25">
      <c r="A3" s="2" t="s">
        <v>2324</v>
      </c>
      <c r="B3" s="4"/>
      <c r="C3" s="4"/>
    </row>
    <row r="4" spans="1:3" ht="30" x14ac:dyDescent="0.25">
      <c r="A4" s="3" t="s">
        <v>2348</v>
      </c>
      <c r="B4" s="4"/>
      <c r="C4" s="4"/>
    </row>
    <row r="5" spans="1:3" ht="30" x14ac:dyDescent="0.25">
      <c r="A5" s="2" t="s">
        <v>2349</v>
      </c>
      <c r="B5" s="7">
        <v>1426</v>
      </c>
      <c r="C5" s="7">
        <v>2153</v>
      </c>
    </row>
    <row r="6" spans="1:3" ht="45" x14ac:dyDescent="0.25">
      <c r="A6" s="2" t="s">
        <v>2350</v>
      </c>
      <c r="B6" s="4"/>
      <c r="C6" s="4"/>
    </row>
    <row r="7" spans="1:3" ht="30" x14ac:dyDescent="0.25">
      <c r="A7" s="3" t="s">
        <v>2348</v>
      </c>
      <c r="B7" s="4"/>
      <c r="C7" s="4"/>
    </row>
    <row r="8" spans="1:3" x14ac:dyDescent="0.25">
      <c r="A8" s="2" t="s">
        <v>2351</v>
      </c>
      <c r="B8" s="161">
        <v>0.55000000000000004</v>
      </c>
      <c r="C8" s="161">
        <v>0.19</v>
      </c>
    </row>
    <row r="9" spans="1:3" ht="45" x14ac:dyDescent="0.25">
      <c r="A9" s="2" t="s">
        <v>2352</v>
      </c>
      <c r="B9" s="4"/>
      <c r="C9" s="4"/>
    </row>
    <row r="10" spans="1:3" ht="30" x14ac:dyDescent="0.25">
      <c r="A10" s="3" t="s">
        <v>2348</v>
      </c>
      <c r="B10" s="4"/>
      <c r="C10" s="4"/>
    </row>
    <row r="11" spans="1:3" x14ac:dyDescent="0.25">
      <c r="A11" s="2" t="s">
        <v>2351</v>
      </c>
      <c r="B11" s="161">
        <v>0.23</v>
      </c>
      <c r="C11" s="161">
        <v>0.14000000000000001</v>
      </c>
    </row>
    <row r="12" spans="1:3" ht="45" x14ac:dyDescent="0.25">
      <c r="A12" s="2" t="s">
        <v>2353</v>
      </c>
      <c r="B12" s="4"/>
      <c r="C12" s="4"/>
    </row>
    <row r="13" spans="1:3" ht="30" x14ac:dyDescent="0.25">
      <c r="A13" s="3" t="s">
        <v>2348</v>
      </c>
      <c r="B13" s="4"/>
      <c r="C13" s="4"/>
    </row>
    <row r="14" spans="1:3" x14ac:dyDescent="0.25">
      <c r="A14" s="2" t="s">
        <v>2351</v>
      </c>
      <c r="B14" s="161">
        <v>0.48</v>
      </c>
      <c r="C14" s="161">
        <v>0.15</v>
      </c>
    </row>
    <row r="15" spans="1:3" x14ac:dyDescent="0.25">
      <c r="A15" s="2" t="s">
        <v>2321</v>
      </c>
      <c r="B15" s="4"/>
      <c r="C15" s="4"/>
    </row>
    <row r="16" spans="1:3" ht="30" x14ac:dyDescent="0.25">
      <c r="A16" s="3" t="s">
        <v>2348</v>
      </c>
      <c r="B16" s="4"/>
      <c r="C16" s="4"/>
    </row>
    <row r="17" spans="1:3" ht="30" x14ac:dyDescent="0.25">
      <c r="A17" s="2" t="s">
        <v>2349</v>
      </c>
      <c r="B17" s="4">
        <v>47</v>
      </c>
      <c r="C17" s="6">
        <v>2631</v>
      </c>
    </row>
    <row r="18" spans="1:3" ht="30" x14ac:dyDescent="0.25">
      <c r="A18" s="2" t="s">
        <v>2354</v>
      </c>
      <c r="B18" s="4"/>
      <c r="C18" s="4"/>
    </row>
    <row r="19" spans="1:3" ht="30" x14ac:dyDescent="0.25">
      <c r="A19" s="3" t="s">
        <v>2348</v>
      </c>
      <c r="B19" s="4"/>
      <c r="C19" s="4"/>
    </row>
    <row r="20" spans="1:3" x14ac:dyDescent="0.25">
      <c r="A20" s="2" t="s">
        <v>2351</v>
      </c>
      <c r="B20" s="4"/>
      <c r="C20" s="161">
        <v>0.73</v>
      </c>
    </row>
    <row r="21" spans="1:3" ht="30" x14ac:dyDescent="0.25">
      <c r="A21" s="2" t="s">
        <v>2355</v>
      </c>
      <c r="B21" s="4"/>
      <c r="C21" s="4"/>
    </row>
    <row r="22" spans="1:3" ht="30" x14ac:dyDescent="0.25">
      <c r="A22" s="3" t="s">
        <v>2348</v>
      </c>
      <c r="B22" s="4"/>
      <c r="C22" s="4"/>
    </row>
    <row r="23" spans="1:3" x14ac:dyDescent="0.25">
      <c r="A23" s="2" t="s">
        <v>2351</v>
      </c>
      <c r="B23" s="4"/>
      <c r="C23" s="161">
        <v>0.24</v>
      </c>
    </row>
    <row r="24" spans="1:3" ht="45" x14ac:dyDescent="0.25">
      <c r="A24" s="2" t="s">
        <v>2356</v>
      </c>
      <c r="B24" s="4"/>
      <c r="C24" s="4"/>
    </row>
    <row r="25" spans="1:3" ht="30" x14ac:dyDescent="0.25">
      <c r="A25" s="3" t="s">
        <v>2348</v>
      </c>
      <c r="B25" s="4"/>
      <c r="C25" s="4"/>
    </row>
    <row r="26" spans="1:3" x14ac:dyDescent="0.25">
      <c r="A26" s="2" t="s">
        <v>2351</v>
      </c>
      <c r="B26" s="161">
        <v>0.28000000000000003</v>
      </c>
      <c r="C26" s="4"/>
    </row>
    <row r="27" spans="1:3" ht="45" x14ac:dyDescent="0.25">
      <c r="A27" s="2" t="s">
        <v>2357</v>
      </c>
      <c r="B27" s="4"/>
      <c r="C27" s="4"/>
    </row>
    <row r="28" spans="1:3" ht="30" x14ac:dyDescent="0.25">
      <c r="A28" s="3" t="s">
        <v>2348</v>
      </c>
      <c r="B28" s="4"/>
      <c r="C28" s="4"/>
    </row>
    <row r="29" spans="1:3" x14ac:dyDescent="0.25">
      <c r="A29" s="2" t="s">
        <v>2351</v>
      </c>
      <c r="B29" s="161">
        <v>0.24</v>
      </c>
      <c r="C29" s="4"/>
    </row>
    <row r="30" spans="1:3" ht="45" x14ac:dyDescent="0.25">
      <c r="A30" s="2" t="s">
        <v>2358</v>
      </c>
      <c r="B30" s="4"/>
      <c r="C30" s="4"/>
    </row>
    <row r="31" spans="1:3" ht="30" x14ac:dyDescent="0.25">
      <c r="A31" s="3" t="s">
        <v>2348</v>
      </c>
      <c r="B31" s="4"/>
      <c r="C31" s="4"/>
    </row>
    <row r="32" spans="1:3" x14ac:dyDescent="0.25">
      <c r="A32" s="2" t="s">
        <v>2351</v>
      </c>
      <c r="B32" s="161">
        <v>0.24</v>
      </c>
      <c r="C32" s="161">
        <v>0.72</v>
      </c>
    </row>
    <row r="33" spans="1:3" ht="30" x14ac:dyDescent="0.25">
      <c r="A33" s="2" t="s">
        <v>2359</v>
      </c>
      <c r="B33" s="4"/>
      <c r="C33" s="4"/>
    </row>
    <row r="34" spans="1:3" ht="30" x14ac:dyDescent="0.25">
      <c r="A34" s="3" t="s">
        <v>2348</v>
      </c>
      <c r="B34" s="4"/>
      <c r="C34" s="4"/>
    </row>
    <row r="35" spans="1:3" ht="30" x14ac:dyDescent="0.25">
      <c r="A35" s="2" t="s">
        <v>2349</v>
      </c>
      <c r="B35" s="4"/>
      <c r="C35" s="4">
        <v>27</v>
      </c>
    </row>
    <row r="36" spans="1:3" x14ac:dyDescent="0.25">
      <c r="A36" s="2" t="s">
        <v>2351</v>
      </c>
      <c r="B36" s="4"/>
      <c r="C36" s="161">
        <v>0.28999999999999998</v>
      </c>
    </row>
    <row r="37" spans="1:3" ht="30" x14ac:dyDescent="0.25">
      <c r="A37" s="2" t="s">
        <v>2360</v>
      </c>
      <c r="B37" s="4"/>
      <c r="C37" s="4"/>
    </row>
    <row r="38" spans="1:3" ht="30" x14ac:dyDescent="0.25">
      <c r="A38" s="3" t="s">
        <v>2348</v>
      </c>
      <c r="B38" s="4"/>
      <c r="C38" s="4"/>
    </row>
    <row r="39" spans="1:3" ht="30" x14ac:dyDescent="0.25">
      <c r="A39" s="2" t="s">
        <v>2349</v>
      </c>
      <c r="B39" s="4">
        <v>108</v>
      </c>
      <c r="C39" s="4">
        <v>111</v>
      </c>
    </row>
    <row r="40" spans="1:3" ht="45" x14ac:dyDescent="0.25">
      <c r="A40" s="2" t="s">
        <v>2361</v>
      </c>
      <c r="B40" s="4"/>
      <c r="C40" s="4"/>
    </row>
    <row r="41" spans="1:3" ht="30" x14ac:dyDescent="0.25">
      <c r="A41" s="3" t="s">
        <v>2348</v>
      </c>
      <c r="B41" s="4"/>
      <c r="C41" s="4"/>
    </row>
    <row r="42" spans="1:3" x14ac:dyDescent="0.25">
      <c r="A42" s="2" t="s">
        <v>2351</v>
      </c>
      <c r="B42" s="161">
        <v>0.22</v>
      </c>
      <c r="C42" s="161">
        <v>0.22</v>
      </c>
    </row>
    <row r="43" spans="1:3" ht="45" x14ac:dyDescent="0.25">
      <c r="A43" s="2" t="s">
        <v>2362</v>
      </c>
      <c r="B43" s="4"/>
      <c r="C43" s="4"/>
    </row>
    <row r="44" spans="1:3" ht="30" x14ac:dyDescent="0.25">
      <c r="A44" s="3" t="s">
        <v>2348</v>
      </c>
      <c r="B44" s="4"/>
      <c r="C44" s="4"/>
    </row>
    <row r="45" spans="1:3" ht="30" x14ac:dyDescent="0.25">
      <c r="A45" s="2" t="s">
        <v>2349</v>
      </c>
      <c r="B45" s="6">
        <v>1422</v>
      </c>
      <c r="C45" s="6">
        <v>1378</v>
      </c>
    </row>
    <row r="46" spans="1:3" ht="45" x14ac:dyDescent="0.25">
      <c r="A46" s="2" t="s">
        <v>2363</v>
      </c>
      <c r="B46" s="4"/>
      <c r="C46" s="4"/>
    </row>
    <row r="47" spans="1:3" ht="30" x14ac:dyDescent="0.25">
      <c r="A47" s="3" t="s">
        <v>2348</v>
      </c>
      <c r="B47" s="4"/>
      <c r="C47" s="4"/>
    </row>
    <row r="48" spans="1:3" x14ac:dyDescent="0.25">
      <c r="A48" s="2" t="s">
        <v>2351</v>
      </c>
      <c r="B48" s="161">
        <v>0.84</v>
      </c>
      <c r="C48" s="161">
        <v>0.4</v>
      </c>
    </row>
    <row r="49" spans="1:3" ht="45" x14ac:dyDescent="0.25">
      <c r="A49" s="2" t="s">
        <v>2364</v>
      </c>
      <c r="B49" s="4"/>
      <c r="C49" s="4"/>
    </row>
    <row r="50" spans="1:3" ht="30" x14ac:dyDescent="0.25">
      <c r="A50" s="3" t="s">
        <v>2348</v>
      </c>
      <c r="B50" s="4"/>
      <c r="C50" s="4"/>
    </row>
    <row r="51" spans="1:3" x14ac:dyDescent="0.25">
      <c r="A51" s="2" t="s">
        <v>2351</v>
      </c>
      <c r="B51" s="161">
        <v>0.14000000000000001</v>
      </c>
      <c r="C51" s="161">
        <v>0.14000000000000001</v>
      </c>
    </row>
    <row r="52" spans="1:3" ht="45" x14ac:dyDescent="0.25">
      <c r="A52" s="2" t="s">
        <v>2365</v>
      </c>
      <c r="B52" s="4"/>
      <c r="C52" s="4"/>
    </row>
    <row r="53" spans="1:3" ht="30" x14ac:dyDescent="0.25">
      <c r="A53" s="3" t="s">
        <v>2348</v>
      </c>
      <c r="B53" s="4"/>
      <c r="C53" s="4"/>
    </row>
    <row r="54" spans="1:3" x14ac:dyDescent="0.25">
      <c r="A54" s="2" t="s">
        <v>2351</v>
      </c>
      <c r="B54" s="161">
        <v>0.24</v>
      </c>
      <c r="C54" s="161">
        <v>0.28000000000000003</v>
      </c>
    </row>
    <row r="55" spans="1:3" ht="30" x14ac:dyDescent="0.25">
      <c r="A55" s="2" t="s">
        <v>2329</v>
      </c>
      <c r="B55" s="4"/>
      <c r="C55" s="4"/>
    </row>
    <row r="56" spans="1:3" ht="30" x14ac:dyDescent="0.25">
      <c r="A56" s="3" t="s">
        <v>2348</v>
      </c>
      <c r="B56" s="4"/>
      <c r="C56" s="4"/>
    </row>
    <row r="57" spans="1:3" ht="30" x14ac:dyDescent="0.25">
      <c r="A57" s="2" t="s">
        <v>2349</v>
      </c>
      <c r="B57" s="6">
        <v>1407</v>
      </c>
      <c r="C57" s="6">
        <v>1641</v>
      </c>
    </row>
    <row r="58" spans="1:3" ht="45" x14ac:dyDescent="0.25">
      <c r="A58" s="2" t="s">
        <v>2366</v>
      </c>
      <c r="B58" s="4"/>
      <c r="C58" s="4"/>
    </row>
    <row r="59" spans="1:3" ht="30" x14ac:dyDescent="0.25">
      <c r="A59" s="3" t="s">
        <v>2348</v>
      </c>
      <c r="B59" s="4"/>
      <c r="C59" s="4"/>
    </row>
    <row r="60" spans="1:3" x14ac:dyDescent="0.25">
      <c r="A60" s="2" t="s">
        <v>2351</v>
      </c>
      <c r="B60" s="161">
        <v>0.23</v>
      </c>
      <c r="C60" s="161">
        <v>0.45</v>
      </c>
    </row>
    <row r="61" spans="1:3" ht="45" x14ac:dyDescent="0.25">
      <c r="A61" s="2" t="s">
        <v>2367</v>
      </c>
      <c r="B61" s="4"/>
      <c r="C61" s="4"/>
    </row>
    <row r="62" spans="1:3" ht="30" x14ac:dyDescent="0.25">
      <c r="A62" s="3" t="s">
        <v>2348</v>
      </c>
      <c r="B62" s="4"/>
      <c r="C62" s="4"/>
    </row>
    <row r="63" spans="1:3" x14ac:dyDescent="0.25">
      <c r="A63" s="2" t="s">
        <v>2351</v>
      </c>
      <c r="B63" s="161">
        <v>0.15</v>
      </c>
      <c r="C63" s="161">
        <v>0.15</v>
      </c>
    </row>
    <row r="64" spans="1:3" ht="60" x14ac:dyDescent="0.25">
      <c r="A64" s="2" t="s">
        <v>2368</v>
      </c>
      <c r="B64" s="4"/>
      <c r="C64" s="4"/>
    </row>
    <row r="65" spans="1:3" ht="30" x14ac:dyDescent="0.25">
      <c r="A65" s="3" t="s">
        <v>2348</v>
      </c>
      <c r="B65" s="4"/>
      <c r="C65" s="4"/>
    </row>
    <row r="66" spans="1:3" x14ac:dyDescent="0.25">
      <c r="A66" s="2" t="s">
        <v>2351</v>
      </c>
      <c r="B66" s="161">
        <v>0.22</v>
      </c>
      <c r="C66" s="161">
        <v>0.23</v>
      </c>
    </row>
    <row r="67" spans="1:3" ht="45" x14ac:dyDescent="0.25">
      <c r="A67" s="2" t="s">
        <v>2369</v>
      </c>
      <c r="B67" s="4"/>
      <c r="C67" s="4"/>
    </row>
    <row r="68" spans="1:3" ht="30" x14ac:dyDescent="0.25">
      <c r="A68" s="3" t="s">
        <v>2348</v>
      </c>
      <c r="B68" s="4"/>
      <c r="C68" s="4"/>
    </row>
    <row r="69" spans="1:3" x14ac:dyDescent="0.25">
      <c r="A69" s="2" t="s">
        <v>2351</v>
      </c>
      <c r="B69" s="161">
        <v>0.09</v>
      </c>
      <c r="C69" s="161">
        <v>0.09</v>
      </c>
    </row>
    <row r="70" spans="1:3" ht="30" x14ac:dyDescent="0.25">
      <c r="A70" s="2" t="s">
        <v>2333</v>
      </c>
      <c r="B70" s="4"/>
      <c r="C70" s="4"/>
    </row>
    <row r="71" spans="1:3" ht="30" x14ac:dyDescent="0.25">
      <c r="A71" s="3" t="s">
        <v>2348</v>
      </c>
      <c r="B71" s="4"/>
      <c r="C71" s="4"/>
    </row>
    <row r="72" spans="1:3" ht="30" x14ac:dyDescent="0.25">
      <c r="A72" s="2" t="s">
        <v>2349</v>
      </c>
      <c r="B72" s="4"/>
      <c r="C72" s="4">
        <v>21</v>
      </c>
    </row>
    <row r="73" spans="1:3" ht="30" x14ac:dyDescent="0.25">
      <c r="A73" s="2" t="s">
        <v>2370</v>
      </c>
      <c r="B73" s="4"/>
      <c r="C73" s="4"/>
    </row>
    <row r="74" spans="1:3" ht="30" x14ac:dyDescent="0.25">
      <c r="A74" s="3" t="s">
        <v>2348</v>
      </c>
      <c r="B74" s="4"/>
      <c r="C74" s="4"/>
    </row>
    <row r="75" spans="1:3" ht="30" x14ac:dyDescent="0.25">
      <c r="A75" s="2" t="s">
        <v>2349</v>
      </c>
      <c r="B75" s="4"/>
      <c r="C75" s="6">
        <v>3300</v>
      </c>
    </row>
    <row r="76" spans="1:3" ht="45" x14ac:dyDescent="0.25">
      <c r="A76" s="2" t="s">
        <v>2371</v>
      </c>
      <c r="B76" s="4"/>
      <c r="C76" s="4"/>
    </row>
    <row r="77" spans="1:3" ht="30" x14ac:dyDescent="0.25">
      <c r="A77" s="3" t="s">
        <v>2348</v>
      </c>
      <c r="B77" s="4"/>
      <c r="C77" s="4"/>
    </row>
    <row r="78" spans="1:3" x14ac:dyDescent="0.25">
      <c r="A78" s="2" t="s">
        <v>2351</v>
      </c>
      <c r="B78" s="161">
        <v>0.31</v>
      </c>
      <c r="C78" s="4"/>
    </row>
    <row r="79" spans="1:3" ht="60" x14ac:dyDescent="0.25">
      <c r="A79" s="2" t="s">
        <v>2372</v>
      </c>
      <c r="B79" s="4"/>
      <c r="C79" s="4"/>
    </row>
    <row r="80" spans="1:3" ht="30" x14ac:dyDescent="0.25">
      <c r="A80" s="3" t="s">
        <v>2348</v>
      </c>
      <c r="B80" s="4"/>
      <c r="C80" s="4"/>
    </row>
    <row r="81" spans="1:3" x14ac:dyDescent="0.25">
      <c r="A81" s="2" t="s">
        <v>2351</v>
      </c>
      <c r="B81" s="161">
        <v>0.52</v>
      </c>
      <c r="C81" s="161">
        <v>0.5</v>
      </c>
    </row>
    <row r="82" spans="1:3" ht="60" x14ac:dyDescent="0.25">
      <c r="A82" s="2" t="s">
        <v>2373</v>
      </c>
      <c r="B82" s="4"/>
      <c r="C82" s="4"/>
    </row>
    <row r="83" spans="1:3" ht="30" x14ac:dyDescent="0.25">
      <c r="A83" s="3" t="s">
        <v>2348</v>
      </c>
      <c r="B83" s="4"/>
      <c r="C83" s="4"/>
    </row>
    <row r="84" spans="1:3" x14ac:dyDescent="0.25">
      <c r="A84" s="2" t="s">
        <v>2351</v>
      </c>
      <c r="B84" s="161">
        <v>0.1</v>
      </c>
      <c r="C84" s="161">
        <v>0.1</v>
      </c>
    </row>
    <row r="85" spans="1:3" ht="60" x14ac:dyDescent="0.25">
      <c r="A85" s="2" t="s">
        <v>2374</v>
      </c>
      <c r="B85" s="4"/>
      <c r="C85" s="4"/>
    </row>
    <row r="86" spans="1:3" ht="30" x14ac:dyDescent="0.25">
      <c r="A86" s="3" t="s">
        <v>2348</v>
      </c>
      <c r="B86" s="4"/>
      <c r="C86" s="4"/>
    </row>
    <row r="87" spans="1:3" x14ac:dyDescent="0.25">
      <c r="A87" s="2" t="s">
        <v>2351</v>
      </c>
      <c r="B87" s="4"/>
      <c r="C87" s="161">
        <v>0.31</v>
      </c>
    </row>
    <row r="88" spans="1:3" ht="45" x14ac:dyDescent="0.25">
      <c r="A88" s="2" t="s">
        <v>2375</v>
      </c>
      <c r="B88" s="4"/>
      <c r="C88" s="4"/>
    </row>
    <row r="89" spans="1:3" ht="30" x14ac:dyDescent="0.25">
      <c r="A89" s="3" t="s">
        <v>2348</v>
      </c>
      <c r="B89" s="4"/>
      <c r="C89" s="4"/>
    </row>
    <row r="90" spans="1:3" ht="30" x14ac:dyDescent="0.25">
      <c r="A90" s="2" t="s">
        <v>2349</v>
      </c>
      <c r="B90" s="6">
        <v>2624</v>
      </c>
      <c r="C90" s="4"/>
    </row>
    <row r="91" spans="1:3" x14ac:dyDescent="0.25">
      <c r="A91" s="2" t="s">
        <v>2351</v>
      </c>
      <c r="B91" s="161">
        <v>0.04</v>
      </c>
      <c r="C91" s="4"/>
    </row>
    <row r="92" spans="1:3" ht="30" x14ac:dyDescent="0.25">
      <c r="A92" s="2" t="s">
        <v>2376</v>
      </c>
      <c r="B92" s="4"/>
      <c r="C92" s="4"/>
    </row>
    <row r="93" spans="1:3" ht="30" x14ac:dyDescent="0.25">
      <c r="A93" s="3" t="s">
        <v>2348</v>
      </c>
      <c r="B93" s="4"/>
      <c r="C93" s="4"/>
    </row>
    <row r="94" spans="1:3" ht="30" x14ac:dyDescent="0.25">
      <c r="A94" s="2" t="s">
        <v>2349</v>
      </c>
      <c r="B94" s="4"/>
      <c r="C94" s="6">
        <v>1026</v>
      </c>
    </row>
    <row r="95" spans="1:3" ht="45" x14ac:dyDescent="0.25">
      <c r="A95" s="2" t="s">
        <v>2377</v>
      </c>
      <c r="B95" s="4"/>
      <c r="C95" s="4"/>
    </row>
    <row r="96" spans="1:3" ht="30" x14ac:dyDescent="0.25">
      <c r="A96" s="3" t="s">
        <v>2348</v>
      </c>
      <c r="B96" s="4"/>
      <c r="C96" s="4"/>
    </row>
    <row r="97" spans="1:3" ht="30" x14ac:dyDescent="0.25">
      <c r="A97" s="2" t="s">
        <v>2349</v>
      </c>
      <c r="B97" s="7">
        <v>400</v>
      </c>
      <c r="C97" s="4"/>
    </row>
    <row r="98" spans="1:3" x14ac:dyDescent="0.25">
      <c r="A98" s="2" t="s">
        <v>2351</v>
      </c>
      <c r="B98" s="161">
        <v>0.25</v>
      </c>
      <c r="C98" s="4"/>
    </row>
    <row r="99" spans="1:3" ht="60" x14ac:dyDescent="0.25">
      <c r="A99" s="2" t="s">
        <v>2378</v>
      </c>
      <c r="B99" s="4"/>
      <c r="C99" s="4"/>
    </row>
    <row r="100" spans="1:3" ht="30" x14ac:dyDescent="0.25">
      <c r="A100" s="3" t="s">
        <v>2348</v>
      </c>
      <c r="B100" s="4"/>
      <c r="C100" s="4"/>
    </row>
    <row r="101" spans="1:3" x14ac:dyDescent="0.25">
      <c r="A101" s="2" t="s">
        <v>2351</v>
      </c>
      <c r="B101" s="161">
        <v>0.6</v>
      </c>
      <c r="C101" s="161">
        <v>0.6</v>
      </c>
    </row>
    <row r="102" spans="1:3" ht="60" x14ac:dyDescent="0.25">
      <c r="A102" s="2" t="s">
        <v>2379</v>
      </c>
      <c r="B102" s="4"/>
      <c r="C102" s="4"/>
    </row>
    <row r="103" spans="1:3" ht="30" x14ac:dyDescent="0.25">
      <c r="A103" s="3" t="s">
        <v>2348</v>
      </c>
      <c r="B103" s="4"/>
      <c r="C103" s="4"/>
    </row>
    <row r="104" spans="1:3" x14ac:dyDescent="0.25">
      <c r="A104" s="2" t="s">
        <v>2351</v>
      </c>
      <c r="B104" s="161">
        <v>0.14000000000000001</v>
      </c>
      <c r="C104" s="161">
        <v>0.18</v>
      </c>
    </row>
    <row r="105" spans="1:3" ht="60" x14ac:dyDescent="0.25">
      <c r="A105" s="2" t="s">
        <v>2380</v>
      </c>
      <c r="B105" s="4"/>
      <c r="C105" s="4"/>
    </row>
    <row r="106" spans="1:3" ht="30" x14ac:dyDescent="0.25">
      <c r="A106" s="3" t="s">
        <v>2348</v>
      </c>
      <c r="B106" s="4"/>
      <c r="C106" s="4"/>
    </row>
    <row r="107" spans="1:3" x14ac:dyDescent="0.25">
      <c r="A107" s="2" t="s">
        <v>2351</v>
      </c>
      <c r="B107" s="4"/>
      <c r="C107" s="161">
        <v>0.25</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81</v>
      </c>
      <c r="B1" s="8" t="s">
        <v>2</v>
      </c>
      <c r="C1" s="8" t="s">
        <v>30</v>
      </c>
    </row>
    <row r="2" spans="1:3" ht="30" x14ac:dyDescent="0.25">
      <c r="A2" s="1" t="s">
        <v>29</v>
      </c>
      <c r="B2" s="8"/>
      <c r="C2" s="8"/>
    </row>
    <row r="3" spans="1:3" x14ac:dyDescent="0.25">
      <c r="A3" s="3" t="s">
        <v>1496</v>
      </c>
      <c r="B3" s="4"/>
      <c r="C3" s="4"/>
    </row>
    <row r="4" spans="1:3" ht="30" x14ac:dyDescent="0.25">
      <c r="A4" s="2" t="s">
        <v>2382</v>
      </c>
      <c r="B4" s="7">
        <v>6808</v>
      </c>
      <c r="C4" s="7">
        <v>10896</v>
      </c>
    </row>
    <row r="5" spans="1:3" x14ac:dyDescent="0.25">
      <c r="A5" s="2" t="s">
        <v>2383</v>
      </c>
      <c r="B5" s="4"/>
      <c r="C5" s="4">
        <v>68</v>
      </c>
    </row>
    <row r="6" spans="1:3" ht="30" x14ac:dyDescent="0.25">
      <c r="A6" s="2" t="s">
        <v>2384</v>
      </c>
      <c r="B6" s="6">
        <v>3152</v>
      </c>
      <c r="C6" s="6">
        <v>3149</v>
      </c>
    </row>
    <row r="7" spans="1:3" x14ac:dyDescent="0.25">
      <c r="A7" s="3" t="s">
        <v>2385</v>
      </c>
      <c r="B7" s="4"/>
      <c r="C7" s="4"/>
    </row>
    <row r="8" spans="1:3" x14ac:dyDescent="0.25">
      <c r="A8" s="2" t="s">
        <v>2386</v>
      </c>
      <c r="B8" s="6">
        <v>650944</v>
      </c>
      <c r="C8" s="6">
        <v>643625</v>
      </c>
    </row>
    <row r="9" spans="1:3" x14ac:dyDescent="0.25">
      <c r="A9" s="2" t="s">
        <v>51</v>
      </c>
      <c r="B9" s="6">
        <v>45818</v>
      </c>
      <c r="C9" s="6">
        <v>45688</v>
      </c>
    </row>
    <row r="10" spans="1:3" x14ac:dyDescent="0.25">
      <c r="A10" s="2" t="s">
        <v>2387</v>
      </c>
      <c r="B10" s="6">
        <v>67000</v>
      </c>
      <c r="C10" s="6">
        <v>67000</v>
      </c>
    </row>
    <row r="11" spans="1:3" ht="30" x14ac:dyDescent="0.25">
      <c r="A11" s="2" t="s">
        <v>2388</v>
      </c>
      <c r="B11" s="4">
        <v>158</v>
      </c>
      <c r="C11" s="4">
        <v>106</v>
      </c>
    </row>
    <row r="12" spans="1:3" x14ac:dyDescent="0.25">
      <c r="A12" s="3" t="s">
        <v>2389</v>
      </c>
      <c r="B12" s="4"/>
      <c r="C12" s="4"/>
    </row>
    <row r="13" spans="1:3" ht="30" x14ac:dyDescent="0.25">
      <c r="A13" s="2" t="s">
        <v>2390</v>
      </c>
      <c r="B13" s="6">
        <v>12872</v>
      </c>
      <c r="C13" s="6">
        <v>15393</v>
      </c>
    </row>
    <row r="14" spans="1:3" ht="30" x14ac:dyDescent="0.25">
      <c r="A14" s="2" t="s">
        <v>2391</v>
      </c>
      <c r="B14" s="6">
        <v>6808</v>
      </c>
      <c r="C14" s="6">
        <v>10896</v>
      </c>
    </row>
    <row r="15" spans="1:3" x14ac:dyDescent="0.25">
      <c r="A15" s="2" t="s">
        <v>2392</v>
      </c>
      <c r="B15" s="6">
        <v>11341</v>
      </c>
      <c r="C15" s="4">
        <v>69</v>
      </c>
    </row>
    <row r="16" spans="1:3" x14ac:dyDescent="0.25">
      <c r="A16" s="2" t="s">
        <v>2393</v>
      </c>
      <c r="B16" s="6">
        <v>606554</v>
      </c>
      <c r="C16" s="6">
        <v>562882</v>
      </c>
    </row>
    <row r="17" spans="1:3" x14ac:dyDescent="0.25">
      <c r="A17" s="2" t="s">
        <v>2394</v>
      </c>
      <c r="B17" s="6">
        <v>3152</v>
      </c>
      <c r="C17" s="6">
        <v>3149</v>
      </c>
    </row>
    <row r="18" spans="1:3" x14ac:dyDescent="0.25">
      <c r="A18" s="3" t="s">
        <v>2385</v>
      </c>
      <c r="B18" s="4"/>
      <c r="C18" s="4"/>
    </row>
    <row r="19" spans="1:3" x14ac:dyDescent="0.25">
      <c r="A19" s="2" t="s">
        <v>2395</v>
      </c>
      <c r="B19" s="6">
        <v>654986</v>
      </c>
      <c r="C19" s="6">
        <v>621065</v>
      </c>
    </row>
    <row r="20" spans="1:3" x14ac:dyDescent="0.25">
      <c r="A20" s="2" t="s">
        <v>2396</v>
      </c>
      <c r="B20" s="6">
        <v>45744</v>
      </c>
      <c r="C20" s="6">
        <v>45717</v>
      </c>
    </row>
    <row r="21" spans="1:3" x14ac:dyDescent="0.25">
      <c r="A21" s="2" t="s">
        <v>51</v>
      </c>
      <c r="B21" s="6">
        <v>45818</v>
      </c>
      <c r="C21" s="6">
        <v>45688</v>
      </c>
    </row>
    <row r="22" spans="1:3" x14ac:dyDescent="0.25">
      <c r="A22" s="2" t="s">
        <v>2397</v>
      </c>
      <c r="B22" s="6">
        <v>59897</v>
      </c>
      <c r="C22" s="6">
        <v>59980</v>
      </c>
    </row>
    <row r="23" spans="1:3" x14ac:dyDescent="0.25">
      <c r="A23" s="2" t="s">
        <v>2398</v>
      </c>
      <c r="B23" s="4">
        <v>158</v>
      </c>
      <c r="C23" s="4">
        <v>106</v>
      </c>
    </row>
    <row r="24" spans="1:3" x14ac:dyDescent="0.25">
      <c r="A24" s="2" t="s">
        <v>2150</v>
      </c>
      <c r="B24" s="4"/>
      <c r="C24" s="4"/>
    </row>
    <row r="25" spans="1:3" x14ac:dyDescent="0.25">
      <c r="A25" s="3" t="s">
        <v>2389</v>
      </c>
      <c r="B25" s="4"/>
      <c r="C25" s="4"/>
    </row>
    <row r="26" spans="1:3" ht="30" x14ac:dyDescent="0.25">
      <c r="A26" s="2" t="s">
        <v>2390</v>
      </c>
      <c r="B26" s="6">
        <v>12872</v>
      </c>
      <c r="C26" s="6">
        <v>15393</v>
      </c>
    </row>
    <row r="27" spans="1:3" ht="30" x14ac:dyDescent="0.25">
      <c r="A27" s="2" t="s">
        <v>2391</v>
      </c>
      <c r="B27" s="6">
        <v>6808</v>
      </c>
      <c r="C27" s="6">
        <v>10896</v>
      </c>
    </row>
    <row r="28" spans="1:3" x14ac:dyDescent="0.25">
      <c r="A28" s="2" t="s">
        <v>2392</v>
      </c>
      <c r="B28" s="6">
        <v>11341</v>
      </c>
      <c r="C28" s="4"/>
    </row>
    <row r="29" spans="1:3" x14ac:dyDescent="0.25">
      <c r="A29" s="2" t="s">
        <v>2315</v>
      </c>
      <c r="B29" s="4"/>
      <c r="C29" s="4"/>
    </row>
    <row r="30" spans="1:3" x14ac:dyDescent="0.25">
      <c r="A30" s="3" t="s">
        <v>2389</v>
      </c>
      <c r="B30" s="4"/>
      <c r="C30" s="4"/>
    </row>
    <row r="31" spans="1:3" x14ac:dyDescent="0.25">
      <c r="A31" s="2" t="s">
        <v>2392</v>
      </c>
      <c r="B31" s="4"/>
      <c r="C31" s="4">
        <v>69</v>
      </c>
    </row>
    <row r="32" spans="1:3" x14ac:dyDescent="0.25">
      <c r="A32" s="2" t="s">
        <v>2394</v>
      </c>
      <c r="B32" s="6">
        <v>1016</v>
      </c>
      <c r="C32" s="4">
        <v>987</v>
      </c>
    </row>
    <row r="33" spans="1:3" x14ac:dyDescent="0.25">
      <c r="A33" s="3" t="s">
        <v>2385</v>
      </c>
      <c r="B33" s="4"/>
      <c r="C33" s="4"/>
    </row>
    <row r="34" spans="1:3" x14ac:dyDescent="0.25">
      <c r="A34" s="2" t="s">
        <v>2395</v>
      </c>
      <c r="B34" s="6">
        <v>654986</v>
      </c>
      <c r="C34" s="6">
        <v>621065</v>
      </c>
    </row>
    <row r="35" spans="1:3" x14ac:dyDescent="0.25">
      <c r="A35" s="2" t="s">
        <v>2396</v>
      </c>
      <c r="B35" s="6">
        <v>45744</v>
      </c>
      <c r="C35" s="6">
        <v>45717</v>
      </c>
    </row>
    <row r="36" spans="1:3" x14ac:dyDescent="0.25">
      <c r="A36" s="2" t="s">
        <v>2397</v>
      </c>
      <c r="B36" s="6">
        <v>50061</v>
      </c>
      <c r="C36" s="6">
        <v>50102</v>
      </c>
    </row>
    <row r="37" spans="1:3" x14ac:dyDescent="0.25">
      <c r="A37" s="2" t="s">
        <v>2398</v>
      </c>
      <c r="B37" s="4">
        <v>140</v>
      </c>
      <c r="C37" s="4">
        <v>92</v>
      </c>
    </row>
    <row r="38" spans="1:3" x14ac:dyDescent="0.25">
      <c r="A38" s="2" t="s">
        <v>2399</v>
      </c>
      <c r="B38" s="4"/>
      <c r="C38" s="4"/>
    </row>
    <row r="39" spans="1:3" x14ac:dyDescent="0.25">
      <c r="A39" s="3" t="s">
        <v>2389</v>
      </c>
      <c r="B39" s="4"/>
      <c r="C39" s="4"/>
    </row>
    <row r="40" spans="1:3" x14ac:dyDescent="0.25">
      <c r="A40" s="2" t="s">
        <v>2393</v>
      </c>
      <c r="B40" s="6">
        <v>606554</v>
      </c>
      <c r="C40" s="6">
        <v>562882</v>
      </c>
    </row>
    <row r="41" spans="1:3" x14ac:dyDescent="0.25">
      <c r="A41" s="2" t="s">
        <v>2394</v>
      </c>
      <c r="B41" s="6">
        <v>2136</v>
      </c>
      <c r="C41" s="6">
        <v>2161</v>
      </c>
    </row>
    <row r="42" spans="1:3" x14ac:dyDescent="0.25">
      <c r="A42" s="3" t="s">
        <v>2385</v>
      </c>
      <c r="B42" s="4"/>
      <c r="C42" s="4"/>
    </row>
    <row r="43" spans="1:3" x14ac:dyDescent="0.25">
      <c r="A43" s="2" t="s">
        <v>2397</v>
      </c>
      <c r="B43" s="6">
        <v>9836</v>
      </c>
      <c r="C43" s="6">
        <v>9878</v>
      </c>
    </row>
    <row r="44" spans="1:3" x14ac:dyDescent="0.25">
      <c r="A44" s="2" t="s">
        <v>2398</v>
      </c>
      <c r="B44" s="4">
        <v>18</v>
      </c>
      <c r="C44" s="4">
        <v>14</v>
      </c>
    </row>
    <row r="45" spans="1:3" x14ac:dyDescent="0.25">
      <c r="A45" s="2" t="s">
        <v>2400</v>
      </c>
      <c r="B45" s="4"/>
      <c r="C45" s="4"/>
    </row>
    <row r="46" spans="1:3" x14ac:dyDescent="0.25">
      <c r="A46" s="3" t="s">
        <v>1496</v>
      </c>
      <c r="B46" s="4"/>
      <c r="C46" s="4"/>
    </row>
    <row r="47" spans="1:3" ht="30" x14ac:dyDescent="0.25">
      <c r="A47" s="2" t="s">
        <v>2401</v>
      </c>
      <c r="B47" s="6">
        <v>12872</v>
      </c>
      <c r="C47" s="6">
        <v>15393</v>
      </c>
    </row>
    <row r="48" spans="1:3" ht="30" x14ac:dyDescent="0.25">
      <c r="A48" s="2" t="s">
        <v>2382</v>
      </c>
      <c r="B48" s="6">
        <v>6808</v>
      </c>
      <c r="C48" s="6">
        <v>10896</v>
      </c>
    </row>
    <row r="49" spans="1:3" x14ac:dyDescent="0.25">
      <c r="A49" s="2" t="s">
        <v>2383</v>
      </c>
      <c r="B49" s="6">
        <v>11341</v>
      </c>
      <c r="C49" s="4">
        <v>68</v>
      </c>
    </row>
    <row r="50" spans="1:3" x14ac:dyDescent="0.25">
      <c r="A50" s="2" t="s">
        <v>2402</v>
      </c>
      <c r="B50" s="6">
        <v>597110</v>
      </c>
      <c r="C50" s="6">
        <v>552926</v>
      </c>
    </row>
    <row r="51" spans="1:3" ht="30" x14ac:dyDescent="0.25">
      <c r="A51" s="2" t="s">
        <v>2384</v>
      </c>
      <c r="B51" s="6">
        <v>3152</v>
      </c>
      <c r="C51" s="6">
        <v>3149</v>
      </c>
    </row>
    <row r="52" spans="1:3" ht="30" x14ac:dyDescent="0.25">
      <c r="A52" s="2" t="s">
        <v>2403</v>
      </c>
      <c r="B52" s="6">
        <v>4964</v>
      </c>
      <c r="C52" s="6">
        <v>5955</v>
      </c>
    </row>
    <row r="53" spans="1:3" x14ac:dyDescent="0.25">
      <c r="A53" s="3" t="s">
        <v>2385</v>
      </c>
      <c r="B53" s="4"/>
      <c r="C53" s="4"/>
    </row>
    <row r="54" spans="1:3" x14ac:dyDescent="0.25">
      <c r="A54" s="2" t="s">
        <v>2386</v>
      </c>
      <c r="B54" s="6">
        <v>650944</v>
      </c>
      <c r="C54" s="6">
        <v>643625</v>
      </c>
    </row>
    <row r="55" spans="1:3" x14ac:dyDescent="0.25">
      <c r="A55" s="2" t="s">
        <v>51</v>
      </c>
      <c r="B55" s="6">
        <v>45850</v>
      </c>
      <c r="C55" s="6">
        <v>45722</v>
      </c>
    </row>
    <row r="56" spans="1:3" x14ac:dyDescent="0.25">
      <c r="A56" s="2" t="s">
        <v>2387</v>
      </c>
      <c r="B56" s="6">
        <v>67000</v>
      </c>
      <c r="C56" s="6">
        <v>67000</v>
      </c>
    </row>
    <row r="57" spans="1:3" ht="30" x14ac:dyDescent="0.25">
      <c r="A57" s="2" t="s">
        <v>2388</v>
      </c>
      <c r="B57" s="4">
        <v>158</v>
      </c>
      <c r="C57" s="4">
        <v>106</v>
      </c>
    </row>
    <row r="58" spans="1:3" x14ac:dyDescent="0.25">
      <c r="A58" s="3" t="s">
        <v>2385</v>
      </c>
      <c r="B58" s="4"/>
      <c r="C58" s="4"/>
    </row>
    <row r="59" spans="1:3" x14ac:dyDescent="0.25">
      <c r="A59" s="2" t="s">
        <v>51</v>
      </c>
      <c r="B59" s="7">
        <v>45850</v>
      </c>
      <c r="C59" s="7">
        <v>45722</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3.140625" bestFit="1" customWidth="1"/>
    <col min="2" max="4" width="12.28515625" bestFit="1" customWidth="1"/>
  </cols>
  <sheetData>
    <row r="1" spans="1:4" ht="15" customHeight="1" x14ac:dyDescent="0.25">
      <c r="A1" s="8" t="s">
        <v>2404</v>
      </c>
      <c r="B1" s="8" t="s">
        <v>1</v>
      </c>
      <c r="C1" s="8"/>
      <c r="D1" s="8"/>
    </row>
    <row r="2" spans="1:4" x14ac:dyDescent="0.25">
      <c r="A2" s="8"/>
      <c r="B2" s="1" t="s">
        <v>2</v>
      </c>
      <c r="C2" s="1" t="s">
        <v>30</v>
      </c>
      <c r="D2" s="1" t="s">
        <v>83</v>
      </c>
    </row>
    <row r="3" spans="1:4" x14ac:dyDescent="0.25">
      <c r="A3" s="3" t="s">
        <v>2405</v>
      </c>
      <c r="B3" s="4"/>
      <c r="C3" s="4"/>
      <c r="D3" s="4"/>
    </row>
    <row r="4" spans="1:4" x14ac:dyDescent="0.25">
      <c r="A4" s="2" t="s">
        <v>1992</v>
      </c>
      <c r="B4" s="7">
        <v>1672000</v>
      </c>
      <c r="C4" s="7">
        <v>2345000</v>
      </c>
      <c r="D4" s="4"/>
    </row>
    <row r="5" spans="1:4" x14ac:dyDescent="0.25">
      <c r="A5" s="2" t="s">
        <v>92</v>
      </c>
      <c r="B5" s="6">
        <v>1275000</v>
      </c>
      <c r="C5" s="6">
        <v>3410000</v>
      </c>
      <c r="D5" s="6">
        <v>4101000</v>
      </c>
    </row>
    <row r="6" spans="1:4" x14ac:dyDescent="0.25">
      <c r="A6" s="2" t="s">
        <v>2406</v>
      </c>
      <c r="B6" s="6">
        <v>251000</v>
      </c>
      <c r="C6" s="6">
        <v>138000</v>
      </c>
      <c r="D6" s="4"/>
    </row>
    <row r="7" spans="1:4" x14ac:dyDescent="0.25">
      <c r="A7" s="2" t="s">
        <v>2407</v>
      </c>
      <c r="B7" s="4"/>
      <c r="C7" s="4"/>
      <c r="D7" s="4"/>
    </row>
    <row r="8" spans="1:4" x14ac:dyDescent="0.25">
      <c r="A8" s="3" t="s">
        <v>2405</v>
      </c>
      <c r="B8" s="4"/>
      <c r="C8" s="4"/>
      <c r="D8" s="4"/>
    </row>
    <row r="9" spans="1:4" x14ac:dyDescent="0.25">
      <c r="A9" s="2" t="s">
        <v>2012</v>
      </c>
      <c r="B9" s="6">
        <v>4100000</v>
      </c>
      <c r="C9" s="6">
        <v>8000000</v>
      </c>
      <c r="D9" s="4"/>
    </row>
    <row r="10" spans="1:4" x14ac:dyDescent="0.25">
      <c r="A10" s="2" t="s">
        <v>1992</v>
      </c>
      <c r="B10" s="6">
        <v>1100000</v>
      </c>
      <c r="C10" s="4"/>
      <c r="D10" s="4"/>
    </row>
    <row r="11" spans="1:4" x14ac:dyDescent="0.25">
      <c r="A11" s="2" t="s">
        <v>92</v>
      </c>
      <c r="B11" s="6">
        <v>760000</v>
      </c>
      <c r="C11" s="4"/>
      <c r="D11" s="4"/>
    </row>
    <row r="12" spans="1:4" x14ac:dyDescent="0.25">
      <c r="A12" s="2" t="s">
        <v>2408</v>
      </c>
      <c r="B12" s="7">
        <v>15000000</v>
      </c>
      <c r="C12" s="7">
        <v>18400000</v>
      </c>
      <c r="D12" s="4"/>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409</v>
      </c>
      <c r="B1" s="8" t="s">
        <v>2</v>
      </c>
      <c r="C1" s="8" t="s">
        <v>30</v>
      </c>
      <c r="D1" s="8" t="s">
        <v>83</v>
      </c>
      <c r="E1" s="8" t="s">
        <v>1964</v>
      </c>
    </row>
    <row r="2" spans="1:5" ht="30" x14ac:dyDescent="0.25">
      <c r="A2" s="1" t="s">
        <v>29</v>
      </c>
      <c r="B2" s="8"/>
      <c r="C2" s="8"/>
      <c r="D2" s="8"/>
      <c r="E2" s="8"/>
    </row>
    <row r="3" spans="1:5" x14ac:dyDescent="0.25">
      <c r="A3" s="3" t="s">
        <v>31</v>
      </c>
      <c r="B3" s="4"/>
      <c r="C3" s="4"/>
      <c r="D3" s="4"/>
      <c r="E3" s="4"/>
    </row>
    <row r="4" spans="1:5" ht="30" x14ac:dyDescent="0.25">
      <c r="A4" s="2" t="s">
        <v>32</v>
      </c>
      <c r="B4" s="7">
        <v>12872</v>
      </c>
      <c r="C4" s="7">
        <v>15393</v>
      </c>
      <c r="D4" s="7">
        <v>19039</v>
      </c>
      <c r="E4" s="7">
        <v>15166</v>
      </c>
    </row>
    <row r="5" spans="1:5" ht="45" x14ac:dyDescent="0.25">
      <c r="A5" s="2" t="s">
        <v>1876</v>
      </c>
      <c r="B5" s="6">
        <v>11341</v>
      </c>
      <c r="C5" s="4"/>
      <c r="D5" s="4"/>
      <c r="E5" s="4"/>
    </row>
    <row r="6" spans="1:5" x14ac:dyDescent="0.25">
      <c r="A6" s="2" t="s">
        <v>45</v>
      </c>
      <c r="B6" s="6">
        <v>5027</v>
      </c>
      <c r="C6" s="6">
        <v>4950</v>
      </c>
      <c r="D6" s="4"/>
      <c r="E6" s="4"/>
    </row>
    <row r="7" spans="1:5" x14ac:dyDescent="0.25">
      <c r="A7" s="2" t="s">
        <v>46</v>
      </c>
      <c r="B7" s="6">
        <v>888746</v>
      </c>
      <c r="C7" s="6">
        <v>846735</v>
      </c>
      <c r="D7" s="4"/>
      <c r="E7" s="4"/>
    </row>
    <row r="8" spans="1:5" ht="30" x14ac:dyDescent="0.25">
      <c r="A8" s="3" t="s">
        <v>2410</v>
      </c>
      <c r="B8" s="4"/>
      <c r="C8" s="4"/>
      <c r="D8" s="4"/>
      <c r="E8" s="4"/>
    </row>
    <row r="9" spans="1:5" x14ac:dyDescent="0.25">
      <c r="A9" s="2" t="s">
        <v>1570</v>
      </c>
      <c r="B9" s="6">
        <v>20774</v>
      </c>
      <c r="C9" s="4"/>
      <c r="D9" s="4"/>
      <c r="E9" s="4"/>
    </row>
    <row r="10" spans="1:5" x14ac:dyDescent="0.25">
      <c r="A10" s="2" t="s">
        <v>53</v>
      </c>
      <c r="B10" s="6">
        <v>67000</v>
      </c>
      <c r="C10" s="6">
        <v>67000</v>
      </c>
      <c r="D10" s="4"/>
      <c r="E10" s="4"/>
    </row>
    <row r="11" spans="1:5" x14ac:dyDescent="0.25">
      <c r="A11" s="2" t="s">
        <v>56</v>
      </c>
      <c r="B11" s="6">
        <v>789198</v>
      </c>
      <c r="C11" s="6">
        <v>758396</v>
      </c>
      <c r="D11" s="4"/>
      <c r="E11" s="4"/>
    </row>
    <row r="12" spans="1:5" x14ac:dyDescent="0.25">
      <c r="A12" s="2" t="s">
        <v>66</v>
      </c>
      <c r="B12" s="6">
        <v>99548</v>
      </c>
      <c r="C12" s="6">
        <v>88339</v>
      </c>
      <c r="D12" s="6">
        <v>86442</v>
      </c>
      <c r="E12" s="6">
        <v>79485</v>
      </c>
    </row>
    <row r="13" spans="1:5" ht="30" x14ac:dyDescent="0.25">
      <c r="A13" s="2" t="s">
        <v>67</v>
      </c>
      <c r="B13" s="6">
        <v>888746</v>
      </c>
      <c r="C13" s="6">
        <v>846735</v>
      </c>
      <c r="D13" s="4"/>
      <c r="E13" s="4"/>
    </row>
    <row r="14" spans="1:5" x14ac:dyDescent="0.25">
      <c r="A14" s="2" t="s">
        <v>1877</v>
      </c>
      <c r="B14" s="4"/>
      <c r="C14" s="4"/>
      <c r="D14" s="4"/>
      <c r="E14" s="4"/>
    </row>
    <row r="15" spans="1:5" x14ac:dyDescent="0.25">
      <c r="A15" s="3" t="s">
        <v>31</v>
      </c>
      <c r="B15" s="4"/>
      <c r="C15" s="4"/>
      <c r="D15" s="4"/>
      <c r="E15" s="4"/>
    </row>
    <row r="16" spans="1:5" ht="30" x14ac:dyDescent="0.25">
      <c r="A16" s="2" t="s">
        <v>32</v>
      </c>
      <c r="B16" s="6">
        <v>21893</v>
      </c>
      <c r="C16" s="6">
        <v>8829</v>
      </c>
      <c r="D16" s="4">
        <v>292</v>
      </c>
      <c r="E16" s="6">
        <v>2944</v>
      </c>
    </row>
    <row r="17" spans="1:5" ht="45" x14ac:dyDescent="0.25">
      <c r="A17" s="2" t="s">
        <v>1876</v>
      </c>
      <c r="B17" s="6">
        <v>11341</v>
      </c>
      <c r="C17" s="4"/>
      <c r="D17" s="4"/>
      <c r="E17" s="4"/>
    </row>
    <row r="18" spans="1:5" x14ac:dyDescent="0.25">
      <c r="A18" s="2" t="s">
        <v>1560</v>
      </c>
      <c r="B18" s="6">
        <v>113265</v>
      </c>
      <c r="C18" s="6">
        <v>95266</v>
      </c>
      <c r="D18" s="4"/>
      <c r="E18" s="4"/>
    </row>
    <row r="19" spans="1:5" x14ac:dyDescent="0.25">
      <c r="A19" s="2" t="s">
        <v>45</v>
      </c>
      <c r="B19" s="6">
        <v>2632</v>
      </c>
      <c r="C19" s="6">
        <v>2324</v>
      </c>
      <c r="D19" s="4"/>
      <c r="E19" s="4"/>
    </row>
    <row r="20" spans="1:5" x14ac:dyDescent="0.25">
      <c r="A20" s="2" t="s">
        <v>46</v>
      </c>
      <c r="B20" s="6">
        <v>149131</v>
      </c>
      <c r="C20" s="6">
        <v>106419</v>
      </c>
      <c r="D20" s="4"/>
      <c r="E20" s="4"/>
    </row>
    <row r="21" spans="1:5" ht="30" x14ac:dyDescent="0.25">
      <c r="A21" s="3" t="s">
        <v>2410</v>
      </c>
      <c r="B21" s="4"/>
      <c r="C21" s="4"/>
      <c r="D21" s="4"/>
      <c r="E21" s="4"/>
    </row>
    <row r="22" spans="1:5" x14ac:dyDescent="0.25">
      <c r="A22" s="2" t="s">
        <v>1570</v>
      </c>
      <c r="B22" s="6">
        <v>20774</v>
      </c>
      <c r="C22" s="4"/>
      <c r="D22" s="4"/>
      <c r="E22" s="4"/>
    </row>
    <row r="23" spans="1:5" x14ac:dyDescent="0.25">
      <c r="A23" s="2" t="s">
        <v>53</v>
      </c>
      <c r="B23" s="6">
        <v>27000</v>
      </c>
      <c r="C23" s="6">
        <v>17000</v>
      </c>
      <c r="D23" s="4"/>
      <c r="E23" s="4"/>
    </row>
    <row r="24" spans="1:5" x14ac:dyDescent="0.25">
      <c r="A24" s="2" t="s">
        <v>2411</v>
      </c>
      <c r="B24" s="6">
        <v>1809</v>
      </c>
      <c r="C24" s="6">
        <v>1080</v>
      </c>
      <c r="D24" s="4"/>
      <c r="E24" s="4"/>
    </row>
    <row r="25" spans="1:5" x14ac:dyDescent="0.25">
      <c r="A25" s="2" t="s">
        <v>56</v>
      </c>
      <c r="B25" s="6">
        <v>49583</v>
      </c>
      <c r="C25" s="6">
        <v>18080</v>
      </c>
      <c r="D25" s="4"/>
      <c r="E25" s="4"/>
    </row>
    <row r="26" spans="1:5" x14ac:dyDescent="0.25">
      <c r="A26" s="2" t="s">
        <v>66</v>
      </c>
      <c r="B26" s="6">
        <v>99548</v>
      </c>
      <c r="C26" s="6">
        <v>88339</v>
      </c>
      <c r="D26" s="4"/>
      <c r="E26" s="4"/>
    </row>
    <row r="27" spans="1:5" ht="30" x14ac:dyDescent="0.25">
      <c r="A27" s="2" t="s">
        <v>67</v>
      </c>
      <c r="B27" s="7">
        <v>149131</v>
      </c>
      <c r="C27" s="7">
        <v>106419</v>
      </c>
      <c r="D27" s="4"/>
      <c r="E27" s="4"/>
    </row>
  </sheetData>
  <mergeCells count="4">
    <mergeCell ref="B1:B2"/>
    <mergeCell ref="C1:C2"/>
    <mergeCell ref="D1:D2"/>
    <mergeCell ref="E1:E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12</v>
      </c>
      <c r="B1" s="8" t="s">
        <v>2264</v>
      </c>
      <c r="C1" s="8"/>
      <c r="D1" s="8"/>
      <c r="E1" s="8"/>
      <c r="F1" s="8"/>
      <c r="G1" s="8"/>
      <c r="H1" s="8"/>
      <c r="I1" s="8"/>
      <c r="J1" s="8" t="s">
        <v>1</v>
      </c>
      <c r="K1" s="8"/>
      <c r="L1" s="8"/>
    </row>
    <row r="2" spans="1:12" ht="30" x14ac:dyDescent="0.25">
      <c r="A2" s="1" t="s">
        <v>29</v>
      </c>
      <c r="B2" s="1" t="s">
        <v>2</v>
      </c>
      <c r="C2" s="1" t="s">
        <v>2413</v>
      </c>
      <c r="D2" s="1" t="s">
        <v>4</v>
      </c>
      <c r="E2" s="1" t="s">
        <v>2414</v>
      </c>
      <c r="F2" s="1" t="s">
        <v>30</v>
      </c>
      <c r="G2" s="1" t="s">
        <v>2415</v>
      </c>
      <c r="H2" s="1" t="s">
        <v>2416</v>
      </c>
      <c r="I2" s="1" t="s">
        <v>2417</v>
      </c>
      <c r="J2" s="1" t="s">
        <v>2</v>
      </c>
      <c r="K2" s="1" t="s">
        <v>30</v>
      </c>
      <c r="L2" s="1" t="s">
        <v>83</v>
      </c>
    </row>
    <row r="3" spans="1:12" x14ac:dyDescent="0.25">
      <c r="A3" s="3" t="s">
        <v>1586</v>
      </c>
      <c r="B3" s="4"/>
      <c r="C3" s="4"/>
      <c r="D3" s="4"/>
      <c r="E3" s="4"/>
      <c r="F3" s="4"/>
      <c r="G3" s="4"/>
      <c r="H3" s="4"/>
      <c r="I3" s="4"/>
      <c r="J3" s="4"/>
      <c r="K3" s="4"/>
      <c r="L3" s="4"/>
    </row>
    <row r="4" spans="1:12" x14ac:dyDescent="0.25">
      <c r="A4" s="2" t="s">
        <v>1589</v>
      </c>
      <c r="B4" s="4"/>
      <c r="C4" s="4"/>
      <c r="D4" s="4"/>
      <c r="E4" s="4"/>
      <c r="F4" s="4"/>
      <c r="G4" s="4"/>
      <c r="H4" s="4"/>
      <c r="I4" s="4"/>
      <c r="J4" s="7">
        <v>-2001</v>
      </c>
      <c r="K4" s="7">
        <v>-1562</v>
      </c>
      <c r="L4" s="7">
        <v>-1685</v>
      </c>
    </row>
    <row r="5" spans="1:12" x14ac:dyDescent="0.25">
      <c r="A5" s="2" t="s">
        <v>116</v>
      </c>
      <c r="B5" s="6">
        <v>2437</v>
      </c>
      <c r="C5" s="6">
        <v>2316</v>
      </c>
      <c r="D5" s="6">
        <v>2148</v>
      </c>
      <c r="E5" s="6">
        <v>2112</v>
      </c>
      <c r="F5" s="6">
        <v>2296</v>
      </c>
      <c r="G5" s="6">
        <v>2260</v>
      </c>
      <c r="H5" s="6">
        <v>2204</v>
      </c>
      <c r="I5" s="6">
        <v>1907</v>
      </c>
      <c r="J5" s="6">
        <v>9013</v>
      </c>
      <c r="K5" s="6">
        <v>8667</v>
      </c>
      <c r="L5" s="6">
        <v>7685</v>
      </c>
    </row>
    <row r="6" spans="1:12" x14ac:dyDescent="0.25">
      <c r="A6" s="2" t="s">
        <v>1877</v>
      </c>
      <c r="B6" s="4"/>
      <c r="C6" s="4"/>
      <c r="D6" s="4"/>
      <c r="E6" s="4"/>
      <c r="F6" s="4"/>
      <c r="G6" s="4"/>
      <c r="H6" s="4"/>
      <c r="I6" s="4"/>
      <c r="J6" s="4"/>
      <c r="K6" s="4"/>
      <c r="L6" s="4"/>
    </row>
    <row r="7" spans="1:12" x14ac:dyDescent="0.25">
      <c r="A7" s="3" t="s">
        <v>1583</v>
      </c>
      <c r="B7" s="4"/>
      <c r="C7" s="4"/>
      <c r="D7" s="4"/>
      <c r="E7" s="4"/>
      <c r="F7" s="4"/>
      <c r="G7" s="4"/>
      <c r="H7" s="4"/>
      <c r="I7" s="4"/>
      <c r="J7" s="4"/>
      <c r="K7" s="4"/>
      <c r="L7" s="4"/>
    </row>
    <row r="8" spans="1:12" x14ac:dyDescent="0.25">
      <c r="A8" s="2" t="s">
        <v>1584</v>
      </c>
      <c r="B8" s="4"/>
      <c r="C8" s="4"/>
      <c r="D8" s="4"/>
      <c r="E8" s="4"/>
      <c r="F8" s="4"/>
      <c r="G8" s="4"/>
      <c r="H8" s="4"/>
      <c r="I8" s="4"/>
      <c r="J8" s="6">
        <v>7300</v>
      </c>
      <c r="K8" s="6">
        <v>11535</v>
      </c>
      <c r="L8" s="6">
        <v>4500</v>
      </c>
    </row>
    <row r="9" spans="1:12" x14ac:dyDescent="0.25">
      <c r="A9" s="2" t="s">
        <v>1585</v>
      </c>
      <c r="B9" s="4"/>
      <c r="C9" s="4"/>
      <c r="D9" s="4"/>
      <c r="E9" s="4"/>
      <c r="F9" s="4"/>
      <c r="G9" s="4"/>
      <c r="H9" s="4"/>
      <c r="I9" s="4"/>
      <c r="J9" s="6">
        <v>5267</v>
      </c>
      <c r="K9" s="6">
        <v>5088</v>
      </c>
      <c r="L9" s="6">
        <v>4816</v>
      </c>
    </row>
    <row r="10" spans="1:12" x14ac:dyDescent="0.25">
      <c r="A10" s="2" t="s">
        <v>2418</v>
      </c>
      <c r="B10" s="4"/>
      <c r="C10" s="4"/>
      <c r="D10" s="4"/>
      <c r="E10" s="4"/>
      <c r="F10" s="4"/>
      <c r="G10" s="4"/>
      <c r="H10" s="4"/>
      <c r="I10" s="4"/>
      <c r="J10" s="6">
        <v>12567</v>
      </c>
      <c r="K10" s="6">
        <v>16623</v>
      </c>
      <c r="L10" s="6">
        <v>9316</v>
      </c>
    </row>
    <row r="11" spans="1:12" x14ac:dyDescent="0.25">
      <c r="A11" s="3" t="s">
        <v>1586</v>
      </c>
      <c r="B11" s="4"/>
      <c r="C11" s="4"/>
      <c r="D11" s="4"/>
      <c r="E11" s="4"/>
      <c r="F11" s="4"/>
      <c r="G11" s="4"/>
      <c r="H11" s="4"/>
      <c r="I11" s="4"/>
      <c r="J11" s="4"/>
      <c r="K11" s="4"/>
      <c r="L11" s="4"/>
    </row>
    <row r="12" spans="1:12" x14ac:dyDescent="0.25">
      <c r="A12" s="2" t="s">
        <v>1587</v>
      </c>
      <c r="B12" s="4"/>
      <c r="C12" s="4"/>
      <c r="D12" s="4"/>
      <c r="E12" s="4"/>
      <c r="F12" s="4"/>
      <c r="G12" s="4"/>
      <c r="H12" s="4"/>
      <c r="I12" s="4"/>
      <c r="J12" s="6">
        <v>8915</v>
      </c>
      <c r="K12" s="6">
        <v>7434</v>
      </c>
      <c r="L12" s="6">
        <v>7097</v>
      </c>
    </row>
    <row r="13" spans="1:12" ht="45" x14ac:dyDescent="0.25">
      <c r="A13" s="2" t="s">
        <v>2419</v>
      </c>
      <c r="B13" s="4"/>
      <c r="C13" s="4"/>
      <c r="D13" s="4"/>
      <c r="E13" s="4"/>
      <c r="F13" s="4"/>
      <c r="G13" s="4"/>
      <c r="H13" s="4"/>
      <c r="I13" s="4"/>
      <c r="J13" s="6">
        <v>3652</v>
      </c>
      <c r="K13" s="6">
        <v>9189</v>
      </c>
      <c r="L13" s="6">
        <v>2219</v>
      </c>
    </row>
    <row r="14" spans="1:12" x14ac:dyDescent="0.25">
      <c r="A14" s="2" t="s">
        <v>1589</v>
      </c>
      <c r="B14" s="4"/>
      <c r="C14" s="4"/>
      <c r="D14" s="4"/>
      <c r="E14" s="4"/>
      <c r="F14" s="4"/>
      <c r="G14" s="4"/>
      <c r="H14" s="4"/>
      <c r="I14" s="4"/>
      <c r="J14" s="6">
        <v>1006</v>
      </c>
      <c r="K14" s="6">
        <v>1141</v>
      </c>
      <c r="L14" s="4">
        <v>770</v>
      </c>
    </row>
    <row r="15" spans="1:12" ht="30" x14ac:dyDescent="0.25">
      <c r="A15" s="2" t="s">
        <v>2420</v>
      </c>
      <c r="B15" s="4"/>
      <c r="C15" s="4"/>
      <c r="D15" s="4"/>
      <c r="E15" s="4"/>
      <c r="F15" s="4"/>
      <c r="G15" s="4"/>
      <c r="H15" s="4"/>
      <c r="I15" s="4"/>
      <c r="J15" s="6">
        <v>4658</v>
      </c>
      <c r="K15" s="6">
        <v>10330</v>
      </c>
      <c r="L15" s="6">
        <v>2989</v>
      </c>
    </row>
    <row r="16" spans="1:12" ht="30" x14ac:dyDescent="0.25">
      <c r="A16" s="2" t="s">
        <v>2421</v>
      </c>
      <c r="B16" s="4"/>
      <c r="C16" s="4"/>
      <c r="D16" s="4"/>
      <c r="E16" s="4"/>
      <c r="F16" s="4"/>
      <c r="G16" s="4"/>
      <c r="H16" s="4"/>
      <c r="I16" s="4"/>
      <c r="J16" s="6">
        <v>4355</v>
      </c>
      <c r="K16" s="6">
        <v>-1663</v>
      </c>
      <c r="L16" s="6">
        <v>4696</v>
      </c>
    </row>
    <row r="17" spans="1:12" x14ac:dyDescent="0.25">
      <c r="A17" s="2" t="s">
        <v>116</v>
      </c>
      <c r="B17" s="4"/>
      <c r="C17" s="4"/>
      <c r="D17" s="4"/>
      <c r="E17" s="4"/>
      <c r="F17" s="4"/>
      <c r="G17" s="4"/>
      <c r="H17" s="4"/>
      <c r="I17" s="4"/>
      <c r="J17" s="7">
        <v>9013</v>
      </c>
      <c r="K17" s="7">
        <v>8667</v>
      </c>
      <c r="L17" s="7">
        <v>7685</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22</v>
      </c>
      <c r="B1" s="8" t="s">
        <v>1</v>
      </c>
      <c r="C1" s="8"/>
      <c r="D1" s="8"/>
    </row>
    <row r="2" spans="1:4" ht="30" x14ac:dyDescent="0.25">
      <c r="A2" s="1" t="s">
        <v>29</v>
      </c>
      <c r="B2" s="1" t="s">
        <v>2</v>
      </c>
      <c r="C2" s="1" t="s">
        <v>30</v>
      </c>
      <c r="D2" s="1" t="s">
        <v>83</v>
      </c>
    </row>
    <row r="3" spans="1:4" ht="30" x14ac:dyDescent="0.25">
      <c r="A3" s="3" t="s">
        <v>1596</v>
      </c>
      <c r="B3" s="4"/>
      <c r="C3" s="4"/>
      <c r="D3" s="4"/>
    </row>
    <row r="4" spans="1:4" x14ac:dyDescent="0.25">
      <c r="A4" s="2" t="s">
        <v>2423</v>
      </c>
      <c r="B4" s="7">
        <v>603</v>
      </c>
      <c r="C4" s="7">
        <v>479</v>
      </c>
      <c r="D4" s="7">
        <v>362</v>
      </c>
    </row>
    <row r="5" spans="1:4" x14ac:dyDescent="0.25">
      <c r="A5" s="2" t="s">
        <v>172</v>
      </c>
      <c r="B5" s="6">
        <v>11721</v>
      </c>
      <c r="C5" s="6">
        <v>14597</v>
      </c>
      <c r="D5" s="6">
        <v>13733</v>
      </c>
    </row>
    <row r="6" spans="1:4" x14ac:dyDescent="0.25">
      <c r="A6" s="3" t="s">
        <v>173</v>
      </c>
      <c r="B6" s="4"/>
      <c r="C6" s="4"/>
      <c r="D6" s="4"/>
    </row>
    <row r="7" spans="1:4" x14ac:dyDescent="0.25">
      <c r="A7" s="2" t="s">
        <v>187</v>
      </c>
      <c r="B7" s="6">
        <v>-40437</v>
      </c>
      <c r="C7" s="6">
        <v>46149</v>
      </c>
      <c r="D7" s="6">
        <v>-30679</v>
      </c>
    </row>
    <row r="8" spans="1:4" x14ac:dyDescent="0.25">
      <c r="A8" s="3" t="s">
        <v>188</v>
      </c>
      <c r="B8" s="4"/>
      <c r="C8" s="4"/>
      <c r="D8" s="4"/>
    </row>
    <row r="9" spans="1:4" x14ac:dyDescent="0.25">
      <c r="A9" s="2" t="s">
        <v>190</v>
      </c>
      <c r="B9" s="4">
        <v>130</v>
      </c>
      <c r="C9" s="4">
        <v>222</v>
      </c>
      <c r="D9" s="6">
        <v>-5379</v>
      </c>
    </row>
    <row r="10" spans="1:4" x14ac:dyDescent="0.25">
      <c r="A10" s="2" t="s">
        <v>1609</v>
      </c>
      <c r="B10" s="6">
        <v>225000</v>
      </c>
      <c r="C10" s="6">
        <v>63000</v>
      </c>
      <c r="D10" s="6">
        <v>10000</v>
      </c>
    </row>
    <row r="11" spans="1:4" ht="30" x14ac:dyDescent="0.25">
      <c r="A11" s="2" t="s">
        <v>193</v>
      </c>
      <c r="B11" s="4">
        <v>-267</v>
      </c>
      <c r="C11" s="4"/>
      <c r="D11" s="4"/>
    </row>
    <row r="12" spans="1:4" ht="30" x14ac:dyDescent="0.25">
      <c r="A12" s="2" t="s">
        <v>194</v>
      </c>
      <c r="B12" s="4">
        <v>68</v>
      </c>
      <c r="C12" s="4"/>
      <c r="D12" s="4"/>
    </row>
    <row r="13" spans="1:4" x14ac:dyDescent="0.25">
      <c r="A13" s="2" t="s">
        <v>195</v>
      </c>
      <c r="B13" s="6">
        <v>20774</v>
      </c>
      <c r="C13" s="4"/>
      <c r="D13" s="4"/>
    </row>
    <row r="14" spans="1:4" ht="30" x14ac:dyDescent="0.25">
      <c r="A14" s="2" t="s">
        <v>196</v>
      </c>
      <c r="B14" s="4">
        <v>-401</v>
      </c>
      <c r="C14" s="4">
        <v>-861</v>
      </c>
      <c r="D14" s="4">
        <v>-978</v>
      </c>
    </row>
    <row r="15" spans="1:4" x14ac:dyDescent="0.25">
      <c r="A15" s="2" t="s">
        <v>197</v>
      </c>
      <c r="B15" s="6">
        <v>-1428</v>
      </c>
      <c r="C15" s="6">
        <v>-1242</v>
      </c>
      <c r="D15" s="6">
        <v>-1133</v>
      </c>
    </row>
    <row r="16" spans="1:4" x14ac:dyDescent="0.25">
      <c r="A16" s="2" t="s">
        <v>198</v>
      </c>
      <c r="B16" s="6">
        <v>26195</v>
      </c>
      <c r="C16" s="6">
        <v>-64392</v>
      </c>
      <c r="D16" s="6">
        <v>20819</v>
      </c>
    </row>
    <row r="17" spans="1:4" ht="30" x14ac:dyDescent="0.25">
      <c r="A17" s="2" t="s">
        <v>200</v>
      </c>
      <c r="B17" s="6">
        <v>15393</v>
      </c>
      <c r="C17" s="6">
        <v>19039</v>
      </c>
      <c r="D17" s="6">
        <v>15166</v>
      </c>
    </row>
    <row r="18" spans="1:4" x14ac:dyDescent="0.25">
      <c r="A18" s="2" t="s">
        <v>201</v>
      </c>
      <c r="B18" s="6">
        <v>12872</v>
      </c>
      <c r="C18" s="6">
        <v>15393</v>
      </c>
      <c r="D18" s="6">
        <v>19039</v>
      </c>
    </row>
    <row r="19" spans="1:4" x14ac:dyDescent="0.25">
      <c r="A19" s="2" t="s">
        <v>1877</v>
      </c>
      <c r="B19" s="4"/>
      <c r="C19" s="4"/>
      <c r="D19" s="4"/>
    </row>
    <row r="20" spans="1:4" x14ac:dyDescent="0.25">
      <c r="A20" s="3" t="s">
        <v>160</v>
      </c>
      <c r="B20" s="4"/>
      <c r="C20" s="4"/>
      <c r="D20" s="4"/>
    </row>
    <row r="21" spans="1:4" x14ac:dyDescent="0.25">
      <c r="A21" s="2" t="s">
        <v>116</v>
      </c>
      <c r="B21" s="6">
        <v>9013</v>
      </c>
      <c r="C21" s="6">
        <v>8667</v>
      </c>
      <c r="D21" s="6">
        <v>7685</v>
      </c>
    </row>
    <row r="22" spans="1:4" ht="30" x14ac:dyDescent="0.25">
      <c r="A22" s="3" t="s">
        <v>1596</v>
      </c>
      <c r="B22" s="4"/>
      <c r="C22" s="4"/>
      <c r="D22" s="4"/>
    </row>
    <row r="23" spans="1:4" ht="30" x14ac:dyDescent="0.25">
      <c r="A23" s="2" t="s">
        <v>2424</v>
      </c>
      <c r="B23" s="6">
        <v>-4355</v>
      </c>
      <c r="C23" s="6">
        <v>1663</v>
      </c>
      <c r="D23" s="6">
        <v>-4696</v>
      </c>
    </row>
    <row r="24" spans="1:4" x14ac:dyDescent="0.25">
      <c r="A24" s="2" t="s">
        <v>2423</v>
      </c>
      <c r="B24" s="4">
        <v>603</v>
      </c>
      <c r="C24" s="4">
        <v>479</v>
      </c>
      <c r="D24" s="4">
        <v>362</v>
      </c>
    </row>
    <row r="25" spans="1:4" ht="30" x14ac:dyDescent="0.25">
      <c r="A25" s="2" t="s">
        <v>1600</v>
      </c>
      <c r="B25" s="4">
        <v>398</v>
      </c>
      <c r="C25" s="4">
        <v>-169</v>
      </c>
      <c r="D25" s="6">
        <v>-1542</v>
      </c>
    </row>
    <row r="26" spans="1:4" x14ac:dyDescent="0.25">
      <c r="A26" s="2" t="s">
        <v>172</v>
      </c>
      <c r="B26" s="6">
        <v>5659</v>
      </c>
      <c r="C26" s="6">
        <v>10640</v>
      </c>
      <c r="D26" s="6">
        <v>1809</v>
      </c>
    </row>
    <row r="27" spans="1:4" x14ac:dyDescent="0.25">
      <c r="A27" s="3" t="s">
        <v>173</v>
      </c>
      <c r="B27" s="4"/>
      <c r="C27" s="4"/>
      <c r="D27" s="4"/>
    </row>
    <row r="28" spans="1:4" x14ac:dyDescent="0.25">
      <c r="A28" s="2" t="s">
        <v>1560</v>
      </c>
      <c r="B28" s="6">
        <v>-10000</v>
      </c>
      <c r="C28" s="4"/>
      <c r="D28" s="4">
        <v>-250</v>
      </c>
    </row>
    <row r="29" spans="1:4" x14ac:dyDescent="0.25">
      <c r="A29" s="2" t="s">
        <v>187</v>
      </c>
      <c r="B29" s="6">
        <v>-10000</v>
      </c>
      <c r="C29" s="4"/>
      <c r="D29" s="4">
        <v>-250</v>
      </c>
    </row>
    <row r="30" spans="1:4" x14ac:dyDescent="0.25">
      <c r="A30" s="3" t="s">
        <v>188</v>
      </c>
      <c r="B30" s="4"/>
      <c r="C30" s="4"/>
      <c r="D30" s="4"/>
    </row>
    <row r="31" spans="1:4" x14ac:dyDescent="0.25">
      <c r="A31" s="2" t="s">
        <v>190</v>
      </c>
      <c r="B31" s="4"/>
      <c r="C31" s="4"/>
      <c r="D31" s="6">
        <v>2100</v>
      </c>
    </row>
    <row r="32" spans="1:4" x14ac:dyDescent="0.25">
      <c r="A32" s="2" t="s">
        <v>1609</v>
      </c>
      <c r="B32" s="6">
        <v>10000</v>
      </c>
      <c r="C32" s="4"/>
      <c r="D32" s="4"/>
    </row>
    <row r="33" spans="1:4" ht="30" x14ac:dyDescent="0.25">
      <c r="A33" s="2" t="s">
        <v>193</v>
      </c>
      <c r="B33" s="4">
        <v>267</v>
      </c>
      <c r="C33" s="4"/>
      <c r="D33" s="4"/>
    </row>
    <row r="34" spans="1:4" ht="30" x14ac:dyDescent="0.25">
      <c r="A34" s="2" t="s">
        <v>194</v>
      </c>
      <c r="B34" s="4">
        <v>-68</v>
      </c>
      <c r="C34" s="4"/>
      <c r="D34" s="4"/>
    </row>
    <row r="35" spans="1:4" x14ac:dyDescent="0.25">
      <c r="A35" s="2" t="s">
        <v>195</v>
      </c>
      <c r="B35" s="6">
        <v>20774</v>
      </c>
      <c r="C35" s="4"/>
      <c r="D35" s="4"/>
    </row>
    <row r="36" spans="1:4" ht="45" x14ac:dyDescent="0.25">
      <c r="A36" s="2" t="s">
        <v>34</v>
      </c>
      <c r="B36" s="6">
        <v>-11341</v>
      </c>
      <c r="C36" s="4"/>
      <c r="D36" s="4"/>
    </row>
    <row r="37" spans="1:4" ht="30" x14ac:dyDescent="0.25">
      <c r="A37" s="2" t="s">
        <v>196</v>
      </c>
      <c r="B37" s="4">
        <v>-401</v>
      </c>
      <c r="C37" s="4">
        <v>-861</v>
      </c>
      <c r="D37" s="4">
        <v>-978</v>
      </c>
    </row>
    <row r="38" spans="1:4" x14ac:dyDescent="0.25">
      <c r="A38" s="2" t="s">
        <v>197</v>
      </c>
      <c r="B38" s="6">
        <v>-1428</v>
      </c>
      <c r="C38" s="6">
        <v>-1242</v>
      </c>
      <c r="D38" s="6">
        <v>-1133</v>
      </c>
    </row>
    <row r="39" spans="1:4" x14ac:dyDescent="0.25">
      <c r="A39" s="2" t="s">
        <v>198</v>
      </c>
      <c r="B39" s="6">
        <v>17405</v>
      </c>
      <c r="C39" s="6">
        <v>-2103</v>
      </c>
      <c r="D39" s="6">
        <v>-4211</v>
      </c>
    </row>
    <row r="40" spans="1:4" x14ac:dyDescent="0.25">
      <c r="A40" s="2" t="s">
        <v>1619</v>
      </c>
      <c r="B40" s="6">
        <v>13064</v>
      </c>
      <c r="C40" s="6">
        <v>8537</v>
      </c>
      <c r="D40" s="6">
        <v>-2652</v>
      </c>
    </row>
    <row r="41" spans="1:4" ht="30" x14ac:dyDescent="0.25">
      <c r="A41" s="2" t="s">
        <v>200</v>
      </c>
      <c r="B41" s="6">
        <v>8829</v>
      </c>
      <c r="C41" s="4">
        <v>292</v>
      </c>
      <c r="D41" s="6">
        <v>2944</v>
      </c>
    </row>
    <row r="42" spans="1:4" x14ac:dyDescent="0.25">
      <c r="A42" s="2" t="s">
        <v>201</v>
      </c>
      <c r="B42" s="7">
        <v>21893</v>
      </c>
      <c r="C42" s="7">
        <v>8829</v>
      </c>
      <c r="D42" s="7">
        <v>29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25</v>
      </c>
      <c r="B1" s="8" t="s">
        <v>2264</v>
      </c>
      <c r="C1" s="8"/>
      <c r="D1" s="8"/>
      <c r="E1" s="8"/>
      <c r="F1" s="8"/>
      <c r="G1" s="8"/>
      <c r="H1" s="8"/>
      <c r="I1" s="8"/>
      <c r="J1" s="8" t="s">
        <v>1</v>
      </c>
      <c r="K1" s="8"/>
      <c r="L1" s="8"/>
    </row>
    <row r="2" spans="1:12" ht="30" x14ac:dyDescent="0.25">
      <c r="A2" s="1" t="s">
        <v>69</v>
      </c>
      <c r="B2" s="1" t="s">
        <v>2</v>
      </c>
      <c r="C2" s="1" t="s">
        <v>2413</v>
      </c>
      <c r="D2" s="1" t="s">
        <v>4</v>
      </c>
      <c r="E2" s="1" t="s">
        <v>2414</v>
      </c>
      <c r="F2" s="1" t="s">
        <v>30</v>
      </c>
      <c r="G2" s="1" t="s">
        <v>2415</v>
      </c>
      <c r="H2" s="1" t="s">
        <v>2416</v>
      </c>
      <c r="I2" s="1" t="s">
        <v>2417</v>
      </c>
      <c r="J2" s="1" t="s">
        <v>2</v>
      </c>
      <c r="K2" s="1" t="s">
        <v>30</v>
      </c>
      <c r="L2" s="1" t="s">
        <v>83</v>
      </c>
    </row>
    <row r="3" spans="1:12" x14ac:dyDescent="0.25">
      <c r="A3" s="3" t="s">
        <v>2426</v>
      </c>
      <c r="B3" s="4"/>
      <c r="C3" s="4"/>
      <c r="D3" s="4"/>
      <c r="E3" s="4"/>
      <c r="F3" s="4"/>
      <c r="G3" s="4"/>
      <c r="H3" s="4"/>
      <c r="I3" s="4"/>
      <c r="J3" s="4"/>
      <c r="K3" s="4"/>
      <c r="L3" s="4"/>
    </row>
    <row r="4" spans="1:12" x14ac:dyDescent="0.25">
      <c r="A4" s="2" t="s">
        <v>116</v>
      </c>
      <c r="B4" s="7">
        <v>2437</v>
      </c>
      <c r="C4" s="7">
        <v>2316</v>
      </c>
      <c r="D4" s="7">
        <v>2148</v>
      </c>
      <c r="E4" s="7">
        <v>2112</v>
      </c>
      <c r="F4" s="7">
        <v>2296</v>
      </c>
      <c r="G4" s="7">
        <v>2260</v>
      </c>
      <c r="H4" s="7">
        <v>2204</v>
      </c>
      <c r="I4" s="7">
        <v>1907</v>
      </c>
      <c r="J4" s="7">
        <v>9013</v>
      </c>
      <c r="K4" s="7">
        <v>8667</v>
      </c>
      <c r="L4" s="7">
        <v>7685</v>
      </c>
    </row>
    <row r="5" spans="1:12" ht="30" x14ac:dyDescent="0.25">
      <c r="A5" s="2" t="s">
        <v>1631</v>
      </c>
      <c r="B5" s="4"/>
      <c r="C5" s="4"/>
      <c r="D5" s="4"/>
      <c r="E5" s="4"/>
      <c r="F5" s="4"/>
      <c r="G5" s="4"/>
      <c r="H5" s="4"/>
      <c r="I5" s="4"/>
      <c r="J5" s="4">
        <v>-439</v>
      </c>
      <c r="K5" s="4">
        <v>-802</v>
      </c>
      <c r="L5" s="4">
        <v>-764</v>
      </c>
    </row>
    <row r="6" spans="1:12" ht="30" x14ac:dyDescent="0.25">
      <c r="A6" s="2" t="s">
        <v>118</v>
      </c>
      <c r="B6" s="4"/>
      <c r="C6" s="4"/>
      <c r="D6" s="4"/>
      <c r="E6" s="4"/>
      <c r="F6" s="4"/>
      <c r="G6" s="4"/>
      <c r="H6" s="4"/>
      <c r="I6" s="4"/>
      <c r="J6" s="6">
        <v>8574</v>
      </c>
      <c r="K6" s="6">
        <v>7865</v>
      </c>
      <c r="L6" s="6">
        <v>6921</v>
      </c>
    </row>
    <row r="7" spans="1:12" x14ac:dyDescent="0.25">
      <c r="A7" s="3" t="s">
        <v>1636</v>
      </c>
      <c r="B7" s="4"/>
      <c r="C7" s="4"/>
      <c r="D7" s="4"/>
      <c r="E7" s="4"/>
      <c r="F7" s="4"/>
      <c r="G7" s="4"/>
      <c r="H7" s="4"/>
      <c r="I7" s="4"/>
      <c r="J7" s="4"/>
      <c r="K7" s="4"/>
      <c r="L7" s="4"/>
    </row>
    <row r="8" spans="1:12" x14ac:dyDescent="0.25">
      <c r="A8" s="2" t="s">
        <v>1637</v>
      </c>
      <c r="B8" s="4"/>
      <c r="C8" s="4"/>
      <c r="D8" s="4"/>
      <c r="E8" s="4"/>
      <c r="F8" s="4"/>
      <c r="G8" s="4"/>
      <c r="H8" s="4"/>
      <c r="I8" s="4"/>
      <c r="J8" s="6">
        <v>3863937</v>
      </c>
      <c r="K8" s="6">
        <v>3863937</v>
      </c>
      <c r="L8" s="6">
        <v>3863937</v>
      </c>
    </row>
    <row r="9" spans="1:12" x14ac:dyDescent="0.25">
      <c r="A9" s="2" t="s">
        <v>1638</v>
      </c>
      <c r="B9" s="4"/>
      <c r="C9" s="4"/>
      <c r="D9" s="4"/>
      <c r="E9" s="4"/>
      <c r="F9" s="4"/>
      <c r="G9" s="4"/>
      <c r="H9" s="4"/>
      <c r="I9" s="4"/>
      <c r="J9" s="6">
        <v>-426294</v>
      </c>
      <c r="K9" s="6">
        <v>-476031</v>
      </c>
      <c r="L9" s="6">
        <v>-501669</v>
      </c>
    </row>
    <row r="10" spans="1:12" x14ac:dyDescent="0.25">
      <c r="A10" s="2" t="s">
        <v>1642</v>
      </c>
      <c r="B10" s="4"/>
      <c r="C10" s="4"/>
      <c r="D10" s="4"/>
      <c r="E10" s="4"/>
      <c r="F10" s="4"/>
      <c r="G10" s="4"/>
      <c r="H10" s="4"/>
      <c r="I10" s="4"/>
      <c r="J10" s="6">
        <v>3437643</v>
      </c>
      <c r="K10" s="6">
        <v>3387906</v>
      </c>
      <c r="L10" s="6">
        <v>3362268</v>
      </c>
    </row>
    <row r="11" spans="1:12" ht="30" x14ac:dyDescent="0.25">
      <c r="A11" s="2" t="s">
        <v>2427</v>
      </c>
      <c r="B11" s="9">
        <v>0.68</v>
      </c>
      <c r="C11" s="9">
        <v>0.64</v>
      </c>
      <c r="D11" s="9">
        <v>0.59</v>
      </c>
      <c r="E11" s="9">
        <v>0.57999999999999996</v>
      </c>
      <c r="F11" s="9">
        <v>0.66</v>
      </c>
      <c r="G11" s="9">
        <v>0.6</v>
      </c>
      <c r="H11" s="9">
        <v>0.56999999999999995</v>
      </c>
      <c r="I11" s="9">
        <v>0.5</v>
      </c>
      <c r="J11" s="9">
        <v>2.4900000000000002</v>
      </c>
      <c r="K11" s="9">
        <v>2.3199999999999998</v>
      </c>
      <c r="L11" s="9">
        <v>2.06</v>
      </c>
    </row>
    <row r="12" spans="1:12" x14ac:dyDescent="0.25">
      <c r="A12" s="3" t="s">
        <v>2428</v>
      </c>
      <c r="B12" s="4"/>
      <c r="C12" s="4"/>
      <c r="D12" s="4"/>
      <c r="E12" s="4"/>
      <c r="F12" s="4"/>
      <c r="G12" s="4"/>
      <c r="H12" s="4"/>
      <c r="I12" s="4"/>
      <c r="J12" s="4"/>
      <c r="K12" s="4"/>
      <c r="L12" s="4"/>
    </row>
    <row r="13" spans="1:12" ht="30" x14ac:dyDescent="0.25">
      <c r="A13" s="2" t="s">
        <v>118</v>
      </c>
      <c r="B13" s="4"/>
      <c r="C13" s="4"/>
      <c r="D13" s="4"/>
      <c r="E13" s="4"/>
      <c r="F13" s="4"/>
      <c r="G13" s="4"/>
      <c r="H13" s="4"/>
      <c r="I13" s="4"/>
      <c r="J13" s="6">
        <v>8574</v>
      </c>
      <c r="K13" s="6">
        <v>7865</v>
      </c>
      <c r="L13" s="6">
        <v>6921</v>
      </c>
    </row>
    <row r="14" spans="1:12" x14ac:dyDescent="0.25">
      <c r="A14" s="3" t="s">
        <v>1636</v>
      </c>
      <c r="B14" s="4"/>
      <c r="C14" s="4"/>
      <c r="D14" s="4"/>
      <c r="E14" s="4"/>
      <c r="F14" s="4"/>
      <c r="G14" s="4"/>
      <c r="H14" s="4"/>
      <c r="I14" s="4"/>
      <c r="J14" s="4"/>
      <c r="K14" s="4"/>
      <c r="L14" s="4"/>
    </row>
    <row r="15" spans="1:12" x14ac:dyDescent="0.25">
      <c r="A15" s="2" t="s">
        <v>1645</v>
      </c>
      <c r="B15" s="4"/>
      <c r="C15" s="4"/>
      <c r="D15" s="4"/>
      <c r="E15" s="4"/>
      <c r="F15" s="4"/>
      <c r="G15" s="4"/>
      <c r="H15" s="4"/>
      <c r="I15" s="4"/>
      <c r="J15" s="6">
        <v>3437643</v>
      </c>
      <c r="K15" s="6">
        <v>3387906</v>
      </c>
      <c r="L15" s="6">
        <v>3362268</v>
      </c>
    </row>
    <row r="16" spans="1:12" ht="30" x14ac:dyDescent="0.25">
      <c r="A16" s="2" t="s">
        <v>1646</v>
      </c>
      <c r="B16" s="4"/>
      <c r="C16" s="4"/>
      <c r="D16" s="4"/>
      <c r="E16" s="4"/>
      <c r="F16" s="4"/>
      <c r="G16" s="4"/>
      <c r="H16" s="4"/>
      <c r="I16" s="4"/>
      <c r="J16" s="6">
        <v>38309</v>
      </c>
      <c r="K16" s="4"/>
      <c r="L16" s="4"/>
    </row>
    <row r="17" spans="1:12" ht="30" x14ac:dyDescent="0.25">
      <c r="A17" s="2" t="s">
        <v>1647</v>
      </c>
      <c r="B17" s="4"/>
      <c r="C17" s="4"/>
      <c r="D17" s="4"/>
      <c r="E17" s="4"/>
      <c r="F17" s="4"/>
      <c r="G17" s="4"/>
      <c r="H17" s="4"/>
      <c r="I17" s="4"/>
      <c r="J17" s="6">
        <v>11165</v>
      </c>
      <c r="K17" s="4"/>
      <c r="L17" s="4"/>
    </row>
    <row r="18" spans="1:12" ht="30" x14ac:dyDescent="0.25">
      <c r="A18" s="2" t="s">
        <v>1648</v>
      </c>
      <c r="B18" s="4"/>
      <c r="C18" s="4"/>
      <c r="D18" s="4"/>
      <c r="E18" s="4"/>
      <c r="F18" s="4"/>
      <c r="G18" s="4"/>
      <c r="H18" s="4"/>
      <c r="I18" s="4"/>
      <c r="J18" s="6">
        <v>3487117</v>
      </c>
      <c r="K18" s="6">
        <v>3387906</v>
      </c>
      <c r="L18" s="6">
        <v>3362268</v>
      </c>
    </row>
    <row r="19" spans="1:12" x14ac:dyDescent="0.25">
      <c r="A19" s="2" t="s">
        <v>1649</v>
      </c>
      <c r="B19" s="9">
        <v>0.66</v>
      </c>
      <c r="C19" s="9">
        <v>0.63</v>
      </c>
      <c r="D19" s="9">
        <v>0.59</v>
      </c>
      <c r="E19" s="9">
        <v>0.59</v>
      </c>
      <c r="F19" s="9">
        <v>0.66</v>
      </c>
      <c r="G19" s="9">
        <v>0.6</v>
      </c>
      <c r="H19" s="9">
        <v>0.56999999999999995</v>
      </c>
      <c r="I19" s="9">
        <v>0.5</v>
      </c>
      <c r="J19" s="9">
        <v>2.46</v>
      </c>
      <c r="K19" s="9">
        <v>2.3199999999999998</v>
      </c>
      <c r="L19" s="9">
        <v>2.06</v>
      </c>
    </row>
    <row r="20" spans="1:12" x14ac:dyDescent="0.25">
      <c r="A20" s="2" t="s">
        <v>1877</v>
      </c>
      <c r="B20" s="4"/>
      <c r="C20" s="4"/>
      <c r="D20" s="4"/>
      <c r="E20" s="4"/>
      <c r="F20" s="4"/>
      <c r="G20" s="4"/>
      <c r="H20" s="4"/>
      <c r="I20" s="4"/>
      <c r="J20" s="4"/>
      <c r="K20" s="4"/>
      <c r="L20" s="4"/>
    </row>
    <row r="21" spans="1:12" x14ac:dyDescent="0.25">
      <c r="A21" s="3" t="s">
        <v>2426</v>
      </c>
      <c r="B21" s="4"/>
      <c r="C21" s="4"/>
      <c r="D21" s="4"/>
      <c r="E21" s="4"/>
      <c r="F21" s="4"/>
      <c r="G21" s="4"/>
      <c r="H21" s="4"/>
      <c r="I21" s="4"/>
      <c r="J21" s="4"/>
      <c r="K21" s="4"/>
      <c r="L21" s="4"/>
    </row>
    <row r="22" spans="1:12" x14ac:dyDescent="0.25">
      <c r="A22" s="2" t="s">
        <v>116</v>
      </c>
      <c r="B22" s="4"/>
      <c r="C22" s="4"/>
      <c r="D22" s="4"/>
      <c r="E22" s="4"/>
      <c r="F22" s="4"/>
      <c r="G22" s="4"/>
      <c r="H22" s="4"/>
      <c r="I22" s="4"/>
      <c r="J22" s="7">
        <v>9013</v>
      </c>
      <c r="K22" s="7">
        <v>8667</v>
      </c>
      <c r="L22" s="7">
        <v>7685</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ACQUISITION</vt:lpstr>
      <vt:lpstr>SECURITIES</vt:lpstr>
      <vt:lpstr>LOANS</vt:lpstr>
      <vt:lpstr>PREMISES_AND_EQUIPMENT</vt:lpstr>
      <vt:lpstr>DEPOSITS</vt:lpstr>
      <vt:lpstr>SHORTTERM_BORROWINGS</vt:lpstr>
      <vt:lpstr>OTHER_BORROWINGS</vt:lpstr>
      <vt:lpstr>BENEFIT_PLANS</vt:lpstr>
      <vt:lpstr>STOCKBASED_COMPENSATION_PLANS</vt:lpstr>
      <vt:lpstr>INCOME_TAXES</vt:lpstr>
      <vt:lpstr>PREFERRED_STOCK</vt:lpstr>
      <vt:lpstr>CAPITAL_REQUIREMENTS_AND_RESTR</vt:lpstr>
      <vt:lpstr>OFFBALANCESHEET_ACTIVITIES</vt:lpstr>
      <vt:lpstr>FAIR_VALUE</vt:lpstr>
      <vt:lpstr>PARENT_COMPANY_ONLY_CONDENSED_</vt:lpstr>
      <vt:lpstr>EARNINGS_PER_SHARE</vt:lpstr>
      <vt:lpstr>ACCUMULATED_OTHER_COMPREHENSIV</vt:lpstr>
      <vt:lpstr>QUARTERLY_FINANCIAL_DATA_UNAUD</vt:lpstr>
      <vt:lpstr>SUMMARY_OF_SIGNIFICANT_ACCOUNT1</vt:lpstr>
      <vt:lpstr>ACQUISITION_Tables</vt:lpstr>
      <vt:lpstr>SECURITIES_Tables</vt:lpstr>
      <vt:lpstr>LOANS_Tables</vt:lpstr>
      <vt:lpstr>PREMISES_AND_EQUIPMENT_Tables</vt:lpstr>
      <vt:lpstr>DEPOSITS_Tables</vt:lpstr>
      <vt:lpstr>SHORTTERM_BORROWINGS_Tables</vt:lpstr>
      <vt:lpstr>OTHER_BORROWINGS_Tables</vt:lpstr>
      <vt:lpstr>BENEFIT_PLANS_Tables</vt:lpstr>
      <vt:lpstr>STOCKBASED_COMPENSATION_PLANS_</vt:lpstr>
      <vt:lpstr>INCOME_TAXES_Tables</vt:lpstr>
      <vt:lpstr>CAPITAL_REQUIREMENTS_AND_RESTR1</vt:lpstr>
      <vt:lpstr>OFFBALANCESHEET_ACTIVITIES_Tab</vt:lpstr>
      <vt:lpstr>FAIR_VALUE_Tables</vt:lpstr>
      <vt:lpstr>PARENT_COMPANY_ONLY_CONDENSED_1</vt:lpstr>
      <vt:lpstr>EARNINGS_PER_SHARE_Tables</vt:lpstr>
      <vt:lpstr>ACCUMULATED_OTHER_COMPREHENSIV1</vt:lpstr>
      <vt:lpstr>QUARTERLY_FINANCIAL_DATA_UNAUD1</vt:lpstr>
      <vt:lpstr>SUMMARY_OF_SIGNIFICANT_ACCOUNT2</vt:lpstr>
      <vt:lpstr>ACQUISITION_Details</vt:lpstr>
      <vt:lpstr>ACQUISITION_Details_1</vt:lpstr>
      <vt:lpstr>SECURITIES_Details</vt:lpstr>
      <vt:lpstr>SECURITIES_Details_1</vt:lpstr>
      <vt:lpstr>SECURITIES_Details_2</vt:lpstr>
      <vt:lpstr>SECURITIES_Details_3</vt:lpstr>
      <vt:lpstr>LOANS_Details</vt:lpstr>
      <vt:lpstr>LOANS_Details_1</vt:lpstr>
      <vt:lpstr>LOANS_Details_2</vt:lpstr>
      <vt:lpstr>LOANS_Details_3</vt:lpstr>
      <vt:lpstr>LOANS_Details_4</vt:lpstr>
      <vt:lpstr>LOANS_Details_5</vt:lpstr>
      <vt:lpstr>LOANS_Details_6</vt:lpstr>
      <vt:lpstr>LOANS_Details_7</vt:lpstr>
      <vt:lpstr>LOANS_Details_8</vt:lpstr>
      <vt:lpstr>LOANS_Details_9</vt:lpstr>
      <vt:lpstr>LOANS_Details_10</vt:lpstr>
      <vt:lpstr>LOANS_Details_11</vt:lpstr>
      <vt:lpstr>LOANS_Details_12</vt:lpstr>
      <vt:lpstr>PREMISES_AND_EQUIPMENT_Details</vt:lpstr>
      <vt:lpstr>PREMISES_AND_EQUIPMENT_Details1</vt:lpstr>
      <vt:lpstr>DEPOSITS_Details</vt:lpstr>
      <vt:lpstr>SHORTTERM_Details</vt:lpstr>
      <vt:lpstr>OTHER_BORROWINGS_Details</vt:lpstr>
      <vt:lpstr>OTHER_BORROWINGS_Details_1</vt:lpstr>
      <vt:lpstr>OTHER_BORROWINGS_Details_2</vt:lpstr>
      <vt:lpstr>BENEFIT_PLANS_Details</vt:lpstr>
      <vt:lpstr>BENEFIT_PLANS_Details_1</vt:lpstr>
      <vt:lpstr>BENEFIT_PLANS_Details_2</vt:lpstr>
      <vt:lpstr>BENEFIT_PLANS_Details_3</vt:lpstr>
      <vt:lpstr>BENEFIT_PLANS_Details_4</vt:lpstr>
      <vt:lpstr>BENEFIT_PLANS_Details_5</vt:lpstr>
      <vt:lpstr>BENEFIT_PLANS_Details_6</vt:lpstr>
      <vt:lpstr>STOCKBASED_COMPENSATION_PLANS_1</vt:lpstr>
      <vt:lpstr>STOCKBASED_COMPENSATION_PLANS_2</vt:lpstr>
      <vt:lpstr>INCOME_TAXES_Details</vt:lpstr>
      <vt:lpstr>INCOME_TAXES_Details_1</vt:lpstr>
      <vt:lpstr>INCOME_TAXES_Details_2</vt:lpstr>
      <vt:lpstr>INCOME_TAXES_Details_3</vt:lpstr>
      <vt:lpstr>PREFERRED_STOCK_AND_WARRANTS</vt:lpstr>
      <vt:lpstr>CAPITAL_REQUIREMENTS_AND_RESTR2</vt:lpstr>
      <vt:lpstr>CAPITAL_REQUIREMENTS_AND_RESTR3</vt:lpstr>
      <vt:lpstr>OFFBALANCESHEET_ACTIVITIES_Det</vt:lpstr>
      <vt:lpstr>OFFBALANCESHEET_ACTIVITIES_Det1</vt:lpstr>
      <vt:lpstr>FAIR_VALUE_Details</vt:lpstr>
      <vt:lpstr>FAIR_VALUE_Details_1</vt:lpstr>
      <vt:lpstr>FAIR_VALUE_Details_2</vt:lpstr>
      <vt:lpstr>FAIR_VALUE_Details_3</vt:lpstr>
      <vt:lpstr>FAIR_VALUE_Details_4</vt:lpstr>
      <vt:lpstr>PARENT_COMPANY_ONLY_CONDENSED_2</vt:lpstr>
      <vt:lpstr>PARENT_COMPANY_ONLY_CONDENSED_3</vt:lpstr>
      <vt:lpstr>PARENT_COMPANY_ONLY_CONDENSED_4</vt:lpstr>
      <vt:lpstr>EARNINGS_PER_SHARE_Details</vt:lpstr>
      <vt:lpstr>EARNINGS_PER_SHARE_Details_1</vt:lpstr>
      <vt:lpstr>ACCUMULATED_OTHER_COMPREHENSIV2</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8:07:07Z</dcterms:created>
  <dcterms:modified xsi:type="dcterms:W3CDTF">2015-03-16T18:07:07Z</dcterms:modified>
</cp:coreProperties>
</file>